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ha1" sheetId="7" r:id="rId7"/>
    <sheet name="Organization_Description_of_Bu" sheetId="76" r:id="rId8"/>
    <sheet name="Significant_Accounting_Policie" sheetId="77" r:id="rId9"/>
    <sheet name="Revenue_and_Accounts_Receivabl" sheetId="78" r:id="rId10"/>
    <sheet name="Notes_Payable_and_Lines_of_Cre" sheetId="79" r:id="rId11"/>
    <sheet name="Letter_of_Credit" sheetId="80" r:id="rId12"/>
    <sheet name="Capital_Stock" sheetId="81" r:id="rId13"/>
    <sheet name="Stock_Option_Plans" sheetId="82" r:id="rId14"/>
    <sheet name="Warrants" sheetId="83" r:id="rId15"/>
    <sheet name="Fair_Value_of_Warrants" sheetId="84" r:id="rId16"/>
    <sheet name="Fair_Value_Measurements" sheetId="85" r:id="rId17"/>
    <sheet name="Joint_Venture_Agreement" sheetId="86" r:id="rId18"/>
    <sheet name="Related_Party_Transactions" sheetId="87" r:id="rId19"/>
    <sheet name="Contingencies" sheetId="88" r:id="rId20"/>
    <sheet name="Other_Current_Assets" sheetId="89" r:id="rId21"/>
    <sheet name="Lease_Commitments" sheetId="90" r:id="rId22"/>
    <sheet name="Fixed_Assets" sheetId="91" r:id="rId23"/>
    <sheet name="Income_Taxes" sheetId="92" r:id="rId24"/>
    <sheet name="Liquidity_and_Going_Concern" sheetId="93" r:id="rId25"/>
    <sheet name="Significant_Accounting_Policie1" sheetId="94" r:id="rId26"/>
    <sheet name="Significant_Accounting_Policie2" sheetId="95" r:id="rId27"/>
    <sheet name="Revenue_and_Accounts_Receivabl1" sheetId="96" r:id="rId28"/>
    <sheet name="Notes_Payable_and_Lines_of_Cre1" sheetId="97" r:id="rId29"/>
    <sheet name="Stock_Option_Plans_Tables" sheetId="98" r:id="rId30"/>
    <sheet name="Warrants_Tables" sheetId="99" r:id="rId31"/>
    <sheet name="Fair_Value_of_Warrants_Tables" sheetId="100" r:id="rId32"/>
    <sheet name="Fair_Value_Measurements_Tables" sheetId="101" r:id="rId33"/>
    <sheet name="Other_Current_Assets_Tables" sheetId="102" r:id="rId34"/>
    <sheet name="Lease_Commitments_Tables" sheetId="103" r:id="rId35"/>
    <sheet name="Fixed_Assets_Tables" sheetId="104" r:id="rId36"/>
    <sheet name="Income_Taxes_Tables" sheetId="105" r:id="rId37"/>
    <sheet name="Organization_Description_of_Bu1" sheetId="106" r:id="rId38"/>
    <sheet name="Significant_Accounting_Policie3" sheetId="107" r:id="rId39"/>
    <sheet name="Significant_Accounting_Policie4" sheetId="40" r:id="rId40"/>
    <sheet name="Significant_Accounting_Policie5" sheetId="41" r:id="rId41"/>
    <sheet name="Revenue_and_Accounts_Receivabl2" sheetId="42" r:id="rId42"/>
    <sheet name="Revenue_and_Accounts_Receivabl3" sheetId="43" r:id="rId43"/>
    <sheet name="Revenue_and_Accounts_Receivabl4" sheetId="44" r:id="rId44"/>
    <sheet name="Notes_Payable_and_Lines_of_Cre2" sheetId="45" r:id="rId45"/>
    <sheet name="Notes_Payable_and_Lines_of_Cre3" sheetId="108" r:id="rId46"/>
    <sheet name="Notes_Payable_and_Lines_of_Cre4" sheetId="109" r:id="rId47"/>
    <sheet name="Letter_of_Credit_Additional_In" sheetId="48" r:id="rId48"/>
    <sheet name="Capital_Stock_Additional_Infor" sheetId="110" r:id="rId49"/>
    <sheet name="Stock_Option_Plans_Additional_" sheetId="111" r:id="rId50"/>
    <sheet name="Stock_Option_Plans_Summary_of_" sheetId="51" r:id="rId51"/>
    <sheet name="Stock_Option_Plans_Summary_of_1" sheetId="52" r:id="rId52"/>
    <sheet name="Stock_Option_Plans_WeightedAve" sheetId="53" r:id="rId53"/>
    <sheet name="Stock_Option_Plans_Effects_of_" sheetId="54" r:id="rId54"/>
    <sheet name="Warrants_Additional_Informatio" sheetId="112" r:id="rId55"/>
    <sheet name="Warrants_Summary_of_Warrant_Ac" sheetId="113" r:id="rId56"/>
    <sheet name="Warrants_Summary_of_Warrant_Ac1" sheetId="114" r:id="rId57"/>
    <sheet name="Fair_Value_of_Warrants_Assumpt" sheetId="115" r:id="rId58"/>
    <sheet name="Fair_Value_of_Warrants_Additio" sheetId="59" r:id="rId59"/>
    <sheet name="Fair_Value_of_Warrants_Summary" sheetId="60" r:id="rId60"/>
    <sheet name="Fair_Value_Measurements_Summar" sheetId="61" r:id="rId61"/>
    <sheet name="Fair_Value_Measurements_Summar1" sheetId="62" r:id="rId62"/>
    <sheet name="Joint_Venture_Agreement_Additi" sheetId="116" r:id="rId63"/>
    <sheet name="Related_Party_Transactions_Add" sheetId="117" r:id="rId64"/>
    <sheet name="Other_Current_Assets_Detail" sheetId="65" r:id="rId65"/>
    <sheet name="Lease_Commitments_Additional_I" sheetId="66" r:id="rId66"/>
    <sheet name="Minimum_Future_Lease_Payments_" sheetId="67" r:id="rId67"/>
    <sheet name="Loss_On_Debt_and_Warrant_Restr" sheetId="68" r:id="rId68"/>
    <sheet name="Fixed_Assets_Summary_by_Major_" sheetId="69" r:id="rId69"/>
    <sheet name="Income_Tax_Reconciliation_Deta" sheetId="70" r:id="rId70"/>
    <sheet name="Components_of_Approximate_Defe" sheetId="71" r:id="rId71"/>
    <sheet name="Income_Taxes_Additional_Inform" sheetId="118" r:id="rId72"/>
    <sheet name="Aggregate_Changes_in_Balance_o" sheetId="73" r:id="rId73"/>
    <sheet name="Contingencies_Additional_Infor" sheetId="74" r:id="rId74"/>
    <sheet name="Liquidity_and_Going_concern_Ad" sheetId="75" r:id="rId75"/>
  </sheets>
  <calcPr calcId="0"/>
</workbook>
</file>

<file path=xl/sharedStrings.xml><?xml version="1.0" encoding="utf-8"?>
<sst xmlns="http://schemas.openxmlformats.org/spreadsheetml/2006/main" count="10921" uniqueCount="1552">
  <si>
    <t>Document and Entity Information</t>
  </si>
  <si>
    <t>6 Months Ended</t>
  </si>
  <si>
    <t>Jun. 30, 2013</t>
  </si>
  <si>
    <t>Document And Entity Information [Abstract]</t>
  </si>
  <si>
    <t>Document Type</t>
  </si>
  <si>
    <t>S-1</t>
  </si>
  <si>
    <t>Amendment Flag</t>
  </si>
  <si>
    <t>Document Period End Date</t>
  </si>
  <si>
    <t>Trading Symbol</t>
  </si>
  <si>
    <t>CGIX</t>
  </si>
  <si>
    <t>Entity Registrant Name</t>
  </si>
  <si>
    <t>CANCER GENETICS, INC</t>
  </si>
  <si>
    <t>Entity Central Index Key</t>
  </si>
  <si>
    <t>Entity Filer Category</t>
  </si>
  <si>
    <t>Smaller Reporting Company</t>
  </si>
  <si>
    <t>Consolidated Balance Sheets (USD $)</t>
  </si>
  <si>
    <t>Dec. 31, 2012</t>
  </si>
  <si>
    <t>Dec. 31, 2011</t>
  </si>
  <si>
    <t>CURRENT ASSETS</t>
  </si>
  <si>
    <t>Cash and cash equivalents</t>
  </si>
  <si>
    <t>Accounts receivable, net of allowance for doubtful accounts</t>
  </si>
  <si>
    <t>Other current assets</t>
  </si>
  <si>
    <t>Total current assets</t>
  </si>
  <si>
    <t>FIXED ASSETS, net of accumulated depreciation</t>
  </si>
  <si>
    <t>OTHER ASSETS</t>
  </si>
  <si>
    <t>Security deposits</t>
  </si>
  <si>
    <t>Restricted cash</t>
  </si>
  <si>
    <t>Loan guarantee and financing fees, net of accumulated amortization</t>
  </si>
  <si>
    <t>Patents</t>
  </si>
  <si>
    <t>Deferred initial public offering costs</t>
  </si>
  <si>
    <t>Total other assets</t>
  </si>
  <si>
    <t>Total Assets</t>
  </si>
  <si>
    <t>CURRENT LIABILITIES</t>
  </si>
  <si>
    <t>Accounts payable and accrued expenses</t>
  </si>
  <si>
    <t>Obligations under capital leases, current portion</t>
  </si>
  <si>
    <t>Deferred revenue</t>
  </si>
  <si>
    <t>Notes Payable, Current Portion</t>
  </si>
  <si>
    <t>Line of credit</t>
  </si>
  <si>
    <t>Total current liabilities</t>
  </si>
  <si>
    <t>Obligations under capital leases</t>
  </si>
  <si>
    <t>Deferred rent payable</t>
  </si>
  <si>
    <t>Notes Payable, Long-Term</t>
  </si>
  <si>
    <t>Warrant liability</t>
  </si>
  <si>
    <t>Total liabilities</t>
  </si>
  <si>
    <t>STOCKHOLDERS' DEFICIT</t>
  </si>
  <si>
    <t>Common stock, value</t>
  </si>
  <si>
    <t>Additional paid-in capital</t>
  </si>
  <si>
    <t>Treasury stock</t>
  </si>
  <si>
    <t>Accumulated deficit</t>
  </si>
  <si>
    <t>Total Stockholders' Deficit</t>
  </si>
  <si>
    <t>Total Liabilities and Stockholders' Deficit</t>
  </si>
  <si>
    <t>Series A Preferred Stock [Member]</t>
  </si>
  <si>
    <t>Preferred Stock, value</t>
  </si>
  <si>
    <t>Series B Preferred Stock [Member]</t>
  </si>
  <si>
    <t>Consolidated Balance Sheets (Parenthetical) (USD $)</t>
  </si>
  <si>
    <t>Accounts receivable, allowance for doubtful accounts receivables</t>
  </si>
  <si>
    <t>Loan guarantee and financing fees, accumulated amortization</t>
  </si>
  <si>
    <t>Preferred stock, shares authorized</t>
  </si>
  <si>
    <t>Common stock, shares authorized</t>
  </si>
  <si>
    <t>Common stock, par value</t>
  </si>
  <si>
    <t>Common stock, shares issued</t>
  </si>
  <si>
    <t>Common stock, shares outstanding</t>
  </si>
  <si>
    <t>Preferred stock, par value</t>
  </si>
  <si>
    <t>Preferred Stock, purchase price liquidation preference</t>
  </si>
  <si>
    <t>Preferred stock, shares issued</t>
  </si>
  <si>
    <t>Preferred stock, shares outstanding</t>
  </si>
  <si>
    <t>Consolidated Statements of Operations (USD $)</t>
  </si>
  <si>
    <t>3 Months Ended</t>
  </si>
  <si>
    <t>12 Months Ended</t>
  </si>
  <si>
    <t>Jun. 30, 2012</t>
  </si>
  <si>
    <t>Dec. 31, 2010</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expense) income:</t>
  </si>
  <si>
    <t>Interest expense</t>
  </si>
  <si>
    <t>Interest income</t>
  </si>
  <si>
    <t>Debt conversion costs</t>
  </si>
  <si>
    <t>Change in fair value of warrant liability</t>
  </si>
  <si>
    <t>Loss on debt and warrant restructuring</t>
  </si>
  <si>
    <t>Qualifying Therapeutic Discovery Project Grant</t>
  </si>
  <si>
    <t>Total other (expense) income</t>
  </si>
  <si>
    <t>Loss before income taxes</t>
  </si>
  <si>
    <t>Income tax provision (benefit)</t>
  </si>
  <si>
    <t>Net income (loss)</t>
  </si>
  <si>
    <t>Basic net income (loss) per share</t>
  </si>
  <si>
    <t>Diluted net loss per share</t>
  </si>
  <si>
    <t>Basic Weighted Average Shares Outstanding</t>
  </si>
  <si>
    <t>Diluted Weighted Average Shares Outstanding</t>
  </si>
  <si>
    <t>Consolidated Statements of Changes in Stockholders' Equity (Deficit) (USD $)</t>
  </si>
  <si>
    <t>Total</t>
  </si>
  <si>
    <t>Common Stock [Member]</t>
  </si>
  <si>
    <t>Additional Paid-in Capital [Member]</t>
  </si>
  <si>
    <t>Treasury Stock [Member]</t>
  </si>
  <si>
    <t>Accumulated Deficit [Member]</t>
  </si>
  <si>
    <t>Balance at Dec. 31, 2009</t>
  </si>
  <si>
    <t>Balance (in shares) at Dec. 31, 2009</t>
  </si>
  <si>
    <t>Shareholders Equity [Line Items]</t>
  </si>
  <si>
    <t>Sale of series B Preferred Stock, net of stock issuance costs</t>
  </si>
  <si>
    <t>Sale of series B Preferred Stock, net of stock issuance costs (in shares)</t>
  </si>
  <si>
    <t>Stock based compensation-employees</t>
  </si>
  <si>
    <t>Stock based compensation-non-employees</t>
  </si>
  <si>
    <t>Exercise of options</t>
  </si>
  <si>
    <t>Exercise of options (in shares)</t>
  </si>
  <si>
    <t>Net loss</t>
  </si>
  <si>
    <t>Balance at Dec. 31, 2010</t>
  </si>
  <si>
    <t>Balance (in shares) at Dec. 31, 2010</t>
  </si>
  <si>
    <t>Exercise of warrants</t>
  </si>
  <si>
    <t>Exercise of warrants (in shares)</t>
  </si>
  <si>
    <t>Warrant liability reclassified to equity</t>
  </si>
  <si>
    <t>Issuance of common stock</t>
  </si>
  <si>
    <t>Issuance of common stock (in shares)</t>
  </si>
  <si>
    <t>Balance at Dec. 31, 2011</t>
  </si>
  <si>
    <t>Balance (in shares) at Dec. 31, 2011</t>
  </si>
  <si>
    <t>Warrant extension</t>
  </si>
  <si>
    <t>Balance at Dec. 31, 2012</t>
  </si>
  <si>
    <t>Balance (in shares) at Dec. 31, 2012</t>
  </si>
  <si>
    <t>Conversion of preferred stock into common stock</t>
  </si>
  <si>
    <t>Conversion of preferred stock into common stock (in shares)</t>
  </si>
  <si>
    <t>Conversion of debt into common stock</t>
  </si>
  <si>
    <t>Issuance of common stock in IPO, net of offering costs</t>
  </si>
  <si>
    <t>Issuance of common stock in IPO, net of offering costs (in shares)</t>
  </si>
  <si>
    <t>Issuance of common stock pursuant to license agreement</t>
  </si>
  <si>
    <t>Issuance of common stock pursuant to license agreement (in shares)</t>
  </si>
  <si>
    <t>Reclassification of derivative warrants</t>
  </si>
  <si>
    <t>Retirement of treasury stock</t>
  </si>
  <si>
    <t>Balance at Jun. 30, 2013</t>
  </si>
  <si>
    <t>Balance (in shares) at Jun. 30, 2013</t>
  </si>
  <si>
    <t>Consolidated Statements of Cash Flows (USD $)</t>
  </si>
  <si>
    <t>CASH FLOWS FROM OPERATING ACTIVITIES</t>
  </si>
  <si>
    <t>Net (loss)</t>
  </si>
  <si>
    <t>Adjustments to reconcile net (loss) to net cash used in operating activities:</t>
  </si>
  <si>
    <t>Depreciation</t>
  </si>
  <si>
    <t>Amortization</t>
  </si>
  <si>
    <t>Provision (recovery) for bad debts</t>
  </si>
  <si>
    <t>Equity-based consulting and compensation expenses</t>
  </si>
  <si>
    <t>Extension of warrants</t>
  </si>
  <si>
    <t>Equity-based research and development expenses</t>
  </si>
  <si>
    <t>Derivative warrants issued for consulting services</t>
  </si>
  <si>
    <t>Deferred taxes</t>
  </si>
  <si>
    <t>  </t>
  </si>
  <si>
    <t>Amortization of loan guarantee and financing fees</t>
  </si>
  <si>
    <t>Accretion of discount on debt</t>
  </si>
  <si>
    <t>Deferred rent</t>
  </si>
  <si>
    <t>Deferred initial public offering costs expensed</t>
  </si>
  <si>
    <t>Write-off of debt conversion costs</t>
  </si>
  <si>
    <t>Change in working capital components:</t>
  </si>
  <si>
    <t>Accounts receivable</t>
  </si>
  <si>
    <t>Accounts payable, accrued expenses and deferred revenue</t>
  </si>
  <si>
    <t>Net cash (used in) operating activities</t>
  </si>
  <si>
    <t>CASH FLOWS FROM INVESTING ACTIVITIES</t>
  </si>
  <si>
    <t>Purchase of fixed assets</t>
  </si>
  <si>
    <t>Patent costs</t>
  </si>
  <si>
    <t>(Increase) decrease in restricted cash</t>
  </si>
  <si>
    <t>Net cash (used in) investing activities</t>
  </si>
  <si>
    <t>CASH FLOWS FROM FINANCING ACTIVITIES</t>
  </si>
  <si>
    <t>Principal payments on capital lease obligations</t>
  </si>
  <si>
    <t>Proceeds from issuance of preferred stock</t>
  </si>
  <si>
    <t>Proceeds from initial public offering of common stock, net of offering costs</t>
  </si>
  <si>
    <t>Payment of equity issuance costs</t>
  </si>
  <si>
    <t>Proceeds from option exercises</t>
  </si>
  <si>
    <t>Proceeds from warrant exercises</t>
  </si>
  <si>
    <t>Proceeds from borrowings on notes payable</t>
  </si>
  <si>
    <t>Proceeds from borrowings on line of credit</t>
  </si>
  <si>
    <t>Payments on line of credit</t>
  </si>
  <si>
    <t>Principal payments on notes payable</t>
  </si>
  <si>
    <t>Net cash provided by (used in) financing activities</t>
  </si>
  <si>
    <t>Net increase (de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t>
  </si>
  <si>
    <t>Warrants issued with debt</t>
  </si>
  <si>
    <t>Warrants issued for debt guarantee fee</t>
  </si>
  <si>
    <t>Warrants issued for financing fees</t>
  </si>
  <si>
    <t>Warrants issued for equity issuance costs</t>
  </si>
  <si>
    <t>Accrued IPO costs</t>
  </si>
  <si>
    <t>Accrued expenses recorded as financing fees</t>
  </si>
  <si>
    <t>Offering costs discounted</t>
  </si>
  <si>
    <t>Accrued expenses recorded as a discount on debt</t>
  </si>
  <si>
    <t>Accrued expenses reclassified as derivative warrant liability</t>
  </si>
  <si>
    <t>Derivative warrant settled with accrued expense</t>
  </si>
  <si>
    <t>Conversion of notes payable, lines of credit and accrued interest to common stock</t>
  </si>
  <si>
    <t>Conversion of preferred stock to common stock</t>
  </si>
  <si>
    <t>Reclassification of deferred offering costs to additional paid-in capital</t>
  </si>
  <si>
    <t>Consolidated Statements of Changes in Stockholders' Equity (Deficit) (Parenthetical) (USD $)</t>
  </si>
  <si>
    <t>Statement Of Stockholders Equity [Abstract]</t>
  </si>
  <si>
    <t>Sale of series B Preferred Stock, stock issuance costs</t>
  </si>
  <si>
    <t>Organization, Description of Business, Reverse Stock Split and Charter Amendment</t>
  </si>
  <si>
    <t>Accounting Policies [Abstract]</t>
  </si>
  <si>
    <t>Note 1. Organization, Description of Business, Reverse Stock Splits and Initial Public Offering</t>
  </si>
  <si>
    <t>We were incorporated in the State of Delaware on April 8, 1999 and have offices and a laboratory located in Rutherford, New Jersey. Our wholly owned subsidiary, Cancer Genetics Italia SRL (“CGI Italia”), manages the manufacturing and manufactures DNA probes. CGI Italia had approximately $311,000 and $329,000 in total assets at June 30, 2013 and December 31, 2012, respectively, and approximately $48,000 and $21,000 in total revenue for the three months ended June 30, 2013 and 2012, and approximately $92,000 and $36,000 in total revenue for the six months ended June 30, 2013 and 2012 respectively.</t>
  </si>
  <si>
    <r>
      <t>We are a diagnostics company focused on developing and commercializing proprietary genomic tests and services to improve the diagnosis, prognosis and response to treatment of cancer (theranosis). Our proprietary tests target cancers where prognosis information is critical and where predicting treatment outcomes using currently available techniques is limited. These cancers include hematological, urogenital and HPV-associated cancers. We have commercially launched MatBA</t>
    </r>
    <r>
      <rPr>
        <vertAlign val="superscript"/>
        <sz val="7.5"/>
        <color theme="1"/>
        <rFont val="Times New Roman"/>
        <family val="1"/>
      </rPr>
      <t>®</t>
    </r>
    <r>
      <rPr>
        <sz val="10"/>
        <color theme="1"/>
        <rFont val="Times New Roman"/>
        <family val="1"/>
      </rPr>
      <t xml:space="preserve"> -CLL, -SLL, DLBCL and UroGenRA kidney as lab developed tests in the United States, and seek to provide our tests and services to oncologists and pathologists at hospitals, cancer centers and physician offices, as well as to biopharmaceutical companies and clinical research organizations for their clinical trials.</t>
    </r>
  </si>
  <si>
    <t>Reverse Stock Splits</t>
  </si>
  <si>
    <t>On February 8, 2013, we filed a charter amendment with the Secretary of State for the State of Delaware and effected a 1-for-2 reverse stock split of our common stock. On March 1, 2013, we filed another charter amendment with the Secretary of State for the State of Delaware and effected a 1-for-2.5 reverse stock split of our common stock. All shares and per share information referenced throughout the consolidated financial statements have been retroactively adjusted to reflect both reverse stock splits.</t>
  </si>
  <si>
    <t>Initial Public Offering</t>
  </si>
  <si>
    <t>On April 10, 2013, we sold 690,000 shares of common stock at a public offering price of $10.00 per share and completed our initial public offering (“IPO”) with gross proceeds of $6.9 million (net proceeds of $5 million). Upon the closing of the IPO, all shares of our then-outstanding Series A and Series B convertible preferred stock automatically converted into an aggregate of 1,287,325 shares of common stock. Concurrent with the IPO, certain derivative warrants with a fair value of $7.2 million were reclassified into equity due to the lapsing of anti-dilution provisions in the warrants. Also concurrent with the IPO, $9.6 million of debt converted into 963,430 shares of common stock. All references to our Series A convertible preferred stock in this quarterly report on Form 10-Q refer collectively to the Series A and Series A-1 convertible preferred shares.</t>
  </si>
  <si>
    <t>Note 1. Organization, Description of Business, Reverse Stock Split and Charter Amendment</t>
  </si>
  <si>
    <t>We were incorporated in the State of Delaware on April 8, 1999 and have offices and a laboratory located in Rutherford, New Jersey. Our wholly owned subsidiary, Cancer Genetics Italia SRL (“CGI Italia”), manufactures DNA probes. CGI Italia had approximately $329,000 and $236,000 in total assets at December 31, 2012 and 2011, respectively and approximately $91,000, $103,000 and $28,000 in total revenue for the years ended December 31, 2012, 2011 and 2010, respectively.</t>
  </si>
  <si>
    <r>
      <t>We are a diagnostics company focused on developing and commercializing proprietary genomic tests and services to improve the diagnosis, prognosis and response to treatment of cancer (theranosis). Our proprietary tests target cancers where prognosis information is critical and where predicting treatment outcomes using currently available techniques is limited. These cancers include hematological, urogenital and HPV-associated cancers. We have commercially launched MatBA</t>
    </r>
    <r>
      <rPr>
        <vertAlign val="superscript"/>
        <sz val="7.5"/>
        <color theme="1"/>
        <rFont val="Times New Roman"/>
        <family val="1"/>
      </rPr>
      <t>®</t>
    </r>
    <r>
      <rPr>
        <sz val="10"/>
        <color theme="1"/>
        <rFont val="Times New Roman"/>
        <family val="1"/>
      </rPr>
      <t xml:space="preserve"> -CLL and -SLL, our first proprietary microarray diagnostic tests, and seek to provide our tests and services to oncologists and pathologists at hospitals, cancer centers and physician offices, as well as to biopharmaceutical companies and clinical research organizations for their clinical trials.</t>
    </r>
  </si>
  <si>
    <t>On November 27, 2012, our Board of Directors and stockholders approved a charter amendment that reduces the threshold for automatic conversion of our Series A preferred stock, our Series A-1 preferred stock and our Series B preferred stock from $25.0 million to $15.0 million upon the closing of an initial public offering (“IPO”) pursuant to an effective registration statement. If we receive gross proceeds of at least $15.0 million in an IPO, each outstanding share of our Series A preferred stock will automatically convert into 0.6 shares of common stock and each outstanding share of our Series A-1 and our Series B preferred stock will automatically convert into 0.2 shares of common stock, subject to adjustment depending upon various factors, including the price per share in an IPO.</t>
  </si>
  <si>
    <t>Significant Accounting Policies</t>
  </si>
  <si>
    <t>Note 2. Significant Accounting Policies</t>
  </si>
  <si>
    <r>
      <t>Basis of presentation</t>
    </r>
    <r>
      <rPr>
        <sz val="10"/>
        <color theme="1"/>
        <rFont val="Times New Roman"/>
        <family val="1"/>
      </rPr>
      <t>: The accompanying unaudited financial statements of the Company have been prepared in accordance with accounting principles generally accepted in the United States of America for interim financial information and with the instructions for interim reporting as they are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2 that are included in our prospectus filed with the SEC pursuant to Rule 424(b) under the Securities Act of 1933, as amended, on April 5, 2013 (Prospectus). The consolidated balance sheet as of December 31, 2012, included herein was derived from the audited financial statements as of that date, but does not include all disclosures including notes required by GAAP. Interim financial results are not necessarily indicative of the results that may be expected for future interim periods or for the year ending December 31, 2013.</t>
    </r>
  </si>
  <si>
    <r>
      <t>Liquidity/Going Concern</t>
    </r>
    <r>
      <rPr>
        <sz val="10"/>
        <color theme="1"/>
        <rFont val="Times New Roman"/>
        <family val="1"/>
      </rPr>
      <t>: Our primary sources of liquidity have been funds generated from debt financing, the sale of shares of common and preferred stock, grants in lieu of federal income tax credits, National Institute of Health grants and sales of state NOL carryforwards. We intend to attempt to raise additional financing in the third quarter of 2013, which might not be available on favorable terms, if at all. On June 5, 2013, we filed a registration statement on Form S-1 for a proposed public offering of $15.0 million of our common stock. We can provide no assurances that we will be able sell shares of our common stock in this offering on favorable terms or at all. We can provide no assurances that any additional sources of financing will be available to us on favorable terms, if at all. If we are unable to secure additional financings we would scale back our general and administrative activities and certain of our research and development activities.</t>
    </r>
  </si>
  <si>
    <t>We believe our current cash resources will be sufficient to satisfy our liquidity requirements at our current level of operations only through August 31, 2013 and then only if we are able to extend the payment of $3.5 million in outstanding indebtedness that matures on August 15, 2013. We need to raise additional financing in the near term, through this offering or otherwise, to repay certain indebtedness and fund our current level of operations. Even if further extensions are obtained, we anticipate that we will need to secure additional financing to provide sufficient cash for normal operations.</t>
  </si>
  <si>
    <t>The accompanying consolidated financial statements have been prepared assuming that the Company will continue as a going concern. The Company has suffered recurring losses from operations, has negative working capital and a net capital deficiency that raise substantial doubt about its ability to continue as a going concern. The consolidated financial statements do not include any adjustments that might result from the outcome of this uncertainty. Refer to the section entitled “Capital Resources and Expenditure Requirements” in Item 2. “Management’s Discussion and Analysis of Financial Condition and Results of Operations” in the Form 10-Q of which these financial statements are a part.</t>
  </si>
  <si>
    <r>
      <t>Principles of consolidation</t>
    </r>
    <r>
      <rPr>
        <sz val="10"/>
        <color theme="1"/>
        <rFont val="Times New Roman"/>
        <family val="1"/>
      </rPr>
      <t>: The accompanying consolidated financial statements include the accounts of Cancer Genetics, Inc. and our wholly owned subsidiary, Cancer Genetics Italia SRL. All significant intercompany account balances and transactions have been eliminated in consolidation.</t>
    </r>
  </si>
  <si>
    <r>
      <t>Use of estimates and assumption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registration payments and assumptions used to value stock options and warrants. Actual results could differ from those estimates.</t>
    </r>
  </si>
  <si>
    <r>
      <t>Risks and uncertainties</t>
    </r>
    <r>
      <rPr>
        <sz val="10"/>
        <color theme="1"/>
        <rFont val="Times New Roman"/>
        <family val="1"/>
      </rPr>
      <t>: We operate in an industry that is subject to intense competition, government regulation and rapid technological change. Our operations are subject to significant risk and uncertainties including financial, operational, technological, regulatory and other risks, including the potential risk of business failure.</t>
    </r>
  </si>
  <si>
    <r>
      <t>Cash and cash equivalents</t>
    </r>
    <r>
      <rPr>
        <sz val="10"/>
        <color theme="1"/>
        <rFont val="Times New Roman"/>
        <family val="1"/>
      </rPr>
      <t>: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r>
  </si>
  <si>
    <r>
      <t>Revenue recognition</t>
    </r>
    <r>
      <rPr>
        <sz val="10"/>
        <color theme="1"/>
        <rFont val="Times New Roman"/>
        <family val="1"/>
      </rPr>
      <t xml:space="preserve">: Revenue is recognized in accordance with Financial Accounting Standards Board (“FASB”) Accounting Standards Codification (“ASC”) 605, </t>
    </r>
    <r>
      <rPr>
        <i/>
        <sz val="10"/>
        <color theme="1"/>
        <rFont val="Times New Roman"/>
        <family val="1"/>
      </rPr>
      <t>Revenue Recognition</t>
    </r>
    <r>
      <rPr>
        <sz val="10"/>
        <color theme="1"/>
        <rFont val="Times New Roman"/>
        <family val="1"/>
      </rPr>
      <t xml:space="preserve">, and ASC 954-605 Health Care Entities, </t>
    </r>
    <r>
      <rPr>
        <i/>
        <sz val="10"/>
        <color theme="1"/>
        <rFont val="Times New Roman"/>
        <family val="1"/>
      </rPr>
      <t>Revenue Recognition</t>
    </r>
    <r>
      <rPr>
        <sz val="10"/>
        <color theme="1"/>
        <rFont val="Times New Roman"/>
        <family val="1"/>
      </rPr>
      <t xml:space="preserve"> which requires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direct bill customers (including clinical trials customers),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We then recognize revenue equal to the amount of cash received. Sales of probes are recorded on the shipping date. We do not bill customers for shipping and handling fees and do not collect any sales or other taxes.</t>
    </r>
  </si>
  <si>
    <t>Revenues from grants to support product development are recognized when costs and expenses under the terms of the grant have been incurred and payments under the grants become contractually due.</t>
  </si>
  <si>
    <r>
      <t>Accounts receivable</t>
    </r>
    <r>
      <rPr>
        <sz val="10"/>
        <color theme="1"/>
        <rFont val="Times New Roman"/>
        <family val="1"/>
      </rPr>
      <t>: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t>
    </r>
  </si>
  <si>
    <r>
      <t>Deferred Offering costs</t>
    </r>
    <r>
      <rPr>
        <sz val="10"/>
        <color theme="1"/>
        <rFont val="Times New Roman"/>
        <family val="1"/>
      </rPr>
      <t>: Deferred offering costs represent legal, accounting and other direct costs related to our effort to raise capital through a stock offering. Future costs related to our offering activities will be deferred until the completion of the offering, at which time they will be reclassified to additional paid-in capital as a reduction of the offering proceeds. During the six months ended June 30, 2013, $617,706 in deferred offering costs were expensed in connection with our IPO and approximately $2.5 million in deferred offering costs were reclassified to additional paid-in capital. Additionally, $733,250 in deferred offering costs were reduced due to discounts given by vendors associated with that offering and $120,000 was refunded. At June 30, 2013 we had $143,000 in deferred offering costs in connection with the anticipated additional financing referred to above.</t>
    </r>
  </si>
  <si>
    <r>
      <t>Warrant liability</t>
    </r>
    <r>
      <rPr>
        <sz val="10"/>
        <color theme="1"/>
        <rFont val="Times New Roman"/>
        <family val="1"/>
      </rPr>
      <t>: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four entities with characteristics similar to those of the Company. Prior to our IPO, the measurement date fair value of the underlying common shares was based upon an external valuation of our shares. (See Notes 8 and 9). Subsequent to the IPO, we use the closing price of our shares on the OTC Bulletin Board.</t>
    </r>
  </si>
  <si>
    <t>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r>
      <t>Income taxes</t>
    </r>
    <r>
      <rPr>
        <sz val="10"/>
        <color theme="1"/>
        <rFont val="Times New Roman"/>
        <family val="1"/>
      </rPr>
      <t>: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 On January 22, 2013, we sold certain state net operating loss carryforwards. The proceeds of $663,900 are included in our income tax benefit for the six months ended June 30, 2013.</t>
    </r>
  </si>
  <si>
    <r>
      <t>Registration payment arrangements</t>
    </r>
    <r>
      <rPr>
        <sz val="10"/>
        <color theme="1"/>
        <rFont val="Times New Roman"/>
        <family val="1"/>
      </rPr>
      <t xml:space="preserve">: We account for our obligations under registration payment arrangements in accordance with ASC 825-20, </t>
    </r>
    <r>
      <rPr>
        <i/>
        <sz val="10"/>
        <color theme="1"/>
        <rFont val="Times New Roman"/>
        <family val="1"/>
      </rPr>
      <t>Registration Payment Arrangements</t>
    </r>
    <r>
      <rPr>
        <sz val="10"/>
        <color theme="1"/>
        <rFont val="Times New Roman"/>
        <family val="1"/>
      </rPr>
      <t>. ASC 825-20 requires us to record a liability if we determine a registration payment is probable and if it can reasonably be estimated. As of June 30, 2013 and December 31, 2012, we have an accrued liability of $300,000 and $541,000, respectively, related to registration rights obligations associated with the issuance of Series B preferred stock and certain notes payable.</t>
    </r>
  </si>
  <si>
    <r>
      <t>Stock-based compensation</t>
    </r>
    <r>
      <rPr>
        <sz val="10"/>
        <color theme="1"/>
        <rFont val="Times New Roman"/>
        <family val="1"/>
      </rPr>
      <t xml:space="preserve">: Stock-based compensation is accounted for in accordance with the provisions of ASC 718, </t>
    </r>
    <r>
      <rPr>
        <i/>
        <sz val="10"/>
        <color theme="1"/>
        <rFont val="Times New Roman"/>
        <family val="1"/>
      </rPr>
      <t>Compensation-Stock Compensation</t>
    </r>
    <r>
      <rPr>
        <sz val="10"/>
        <color theme="1"/>
        <rFont val="Times New Roman"/>
        <family val="1"/>
      </rPr>
      <t>,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7.</t>
    </r>
  </si>
  <si>
    <t>All issuances of stock options or other issuances of equity instruments to employees as the consideration for services received by us are accounted for based on the fair value of the equity instrument issued.</t>
  </si>
  <si>
    <r>
      <t xml:space="preserve">We account for stock-based compensation awards to non-employees in accordance with ASC 505-50, </t>
    </r>
    <r>
      <rPr>
        <i/>
        <sz val="10"/>
        <color theme="1"/>
        <rFont val="Times New Roman"/>
        <family val="1"/>
      </rPr>
      <t>Equity Based Payments to Non-Employees</t>
    </r>
    <r>
      <rPr>
        <sz val="10"/>
        <color theme="1"/>
        <rFont val="Times New Roman"/>
        <family val="1"/>
      </rPr>
      <t>.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deficit over the applicable service periods based on the fair value of the awards or consideration received at the vesting date.</t>
    </r>
  </si>
  <si>
    <r>
      <t>Subsequent events</t>
    </r>
    <r>
      <rPr>
        <sz val="10"/>
        <color theme="1"/>
        <rFont val="Times New Roman"/>
        <family val="1"/>
      </rPr>
      <t>: We have evaluated potential subsequent events through August 5, 2013, which is the date the financial statements were issued.</t>
    </r>
  </si>
  <si>
    <r>
      <t>Earnings (loss) per share</t>
    </r>
    <r>
      <rPr>
        <sz val="10"/>
        <color theme="1"/>
        <rFont val="Times New Roman"/>
        <family val="1"/>
      </rPr>
      <t>: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r>
  </si>
  <si>
    <t>Basic net income (loss) and diluted net loss per share data were computed as follows:</t>
  </si>
  <si>
    <t>Three Months Ended June 30,</t>
  </si>
  <si>
    <t>Six Months Ended June 30,</t>
  </si>
  <si>
    <t>      2013      </t>
  </si>
  <si>
    <t>      2012      </t>
  </si>
  <si>
    <t>Numerator:</t>
  </si>
  <si>
    <t>Net income (loss) for basic earnings per share</t>
  </si>
  <si>
    <t>$</t>
  </si>
  <si>
    <t>(9,142,191</t>
  </si>
  <si>
    <t>) </t>
  </si>
  <si>
    <t>(1,860,461</t>
  </si>
  <si>
    <t>(6,781,788</t>
  </si>
  <si>
    <t>(2,932,978</t>
  </si>
  <si>
    <t>Less gain in fair value of warrant liability</t>
  </si>
  <si>
    <t>—</t>
  </si>
  <si>
    <t>Net (loss) for diluted earnings per share</t>
  </si>
  <si>
    <t>(3,316,461</t>
  </si>
  <si>
    <t>(11,910,788</t>
  </si>
  <si>
    <t>(5,968,978</t>
  </si>
  <si>
    <t>Denominator:</t>
  </si>
  <si>
    <t>Weighted-average basic common shares outstanding</t>
  </si>
  <si>
    <t>Assumed conversion of dilutive securities:</t>
  </si>
  <si>
    <t>Common stock purchase warrants</t>
  </si>
  <si>
    <t>Potentially dilutive common shares</t>
  </si>
  <si>
    <t>Denominator for diluted earnings per share – adjusted weighted-average shares</t>
  </si>
  <si>
    <t>(2.29</t>
  </si>
  <si>
    <t>(1.38</t>
  </si>
  <si>
    <t>(2.54</t>
  </si>
  <si>
    <t>(2.19</t>
  </si>
  <si>
    <t>(2.32</t>
  </si>
  <si>
    <t>(4.46</t>
  </si>
  <si>
    <t>(4.20</t>
  </si>
  <si>
    <t>The following table summarizes potentially dilutive adjustments to the weighted average number of common shares which were excluded from the calculation:</t>
  </si>
  <si>
    <t>        2013        </t>
  </si>
  <si>
    <t>        2012        </t>
  </si>
  <si>
    <t>Stock options</t>
  </si>
  <si>
    <t>Common shares issuable upon conversion of Series A Preferred Stock</t>
  </si>
  <si>
    <t>Common shares issuable upon conversion of Series B Preferred Stock</t>
  </si>
  <si>
    <r>
      <t>Basis of presentation</t>
    </r>
    <r>
      <rPr>
        <sz val="10"/>
        <color theme="1"/>
        <rFont val="Times New Roman"/>
        <family val="1"/>
      </rPr>
      <t>: We prepare our financial statements on the accrual basis of accounting in accordance with accounting principles generally accepted in the United States of America. Revenues are recognized in the period in which they are earned. Expenses are recognized in the period in which the related liability is incurred.</t>
    </r>
  </si>
  <si>
    <r>
      <t>Segment Reporting</t>
    </r>
    <r>
      <rPr>
        <sz val="10"/>
        <color theme="1"/>
        <rFont val="Times New Roman"/>
        <family val="1"/>
      </rPr>
      <t>: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t>
    </r>
  </si>
  <si>
    <r>
      <t>Liquidity/Going Concern</t>
    </r>
    <r>
      <rPr>
        <sz val="10"/>
        <color theme="1"/>
        <rFont val="Times New Roman"/>
        <family val="1"/>
      </rPr>
      <t>: Our primary sources of liquidity have been funds generated from debt financing, the sale of shares of common and preferred stock, grants in lieu of federal income tax credits, National Institute of Health grants and sales of state NOL carryforwards. We believe our current cash resources, including $663,900 received on January 22, 2013 from the sale of certain state NOL carryforwards, are sufficient to satisfy our liquidity requirements at our current level of operations through March 31, 2013.</t>
    </r>
  </si>
  <si>
    <t>The accompanying consolidated financial statements have been prepared assuming that the Company will continue as a going concern. As discussed in Note 18, the Company has suffered recurring losses from operations, has negative working capital and a net capital deficiency that raise substantial doubt about its ability to continue as a going concern. Management’s plans in regard to these matters are also described in Note 18. The consolidated financial statements do not include any adjustments that might result from the outcome of this uncertainty.</t>
  </si>
  <si>
    <r>
      <t>Use of estimates and assumption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nd assumptions used to value stock options and warrants. Actual results could differ from those estimates.</t>
    </r>
  </si>
  <si>
    <r>
      <t>Revenue recognition</t>
    </r>
    <r>
      <rPr>
        <sz val="10"/>
        <color theme="1"/>
        <rFont val="Times New Roman"/>
        <family val="1"/>
      </rPr>
      <t xml:space="preserve">: Revenue is recognized in accordance with Financial Accounting Standards Board (“FASB”) Accounting Standards Codification (“ASC”) 605, </t>
    </r>
    <r>
      <rPr>
        <i/>
        <sz val="10"/>
        <color theme="1"/>
        <rFont val="Times New Roman"/>
        <family val="1"/>
      </rPr>
      <t>Revenue Recognition</t>
    </r>
    <r>
      <rPr>
        <sz val="10"/>
        <color theme="1"/>
        <rFont val="Times New Roman"/>
        <family val="1"/>
      </rPr>
      <t xml:space="preserve">, and ASC 954-605 </t>
    </r>
    <r>
      <rPr>
        <i/>
        <sz val="10"/>
        <color theme="1"/>
        <rFont val="Times New Roman"/>
        <family val="1"/>
      </rPr>
      <t>Health Care Entities, Revenue Recognition</t>
    </r>
    <r>
      <rPr>
        <sz val="10"/>
        <color theme="1"/>
        <rFont val="Times New Roman"/>
        <family val="1"/>
      </rPr>
      <t xml:space="preserve"> which requires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direct bill customers (including clinical trials customers),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We then recognize revenue equal to the amount of cash received. Sales of probes are recorded on the shipping date. We do not bill customers for shipping and handling fees and do not collect any sales or other taxes.</t>
    </r>
  </si>
  <si>
    <t>Revenues from grants to support product development are recognized when costs and expenses under the terms of the grant have been incurred and payments under the grants become contractually due. In 2010, we were awarded a federal grant in the amount of $733,438 under the Qualifying Therapeutic Discovery Project which funded research targeted at new therapies to treat areas of unmet medical need or prevent, detect or treat chronic or acute diseases and conditions, reduce the long-term growth of health care costs in the U.S. or significantly advance the goal of curing cancer within 30 years. The qualifying expenditures were incurred in 2009 and 2010 and we have presented this grant in other income.</t>
  </si>
  <si>
    <r>
      <t>Accounts receivable</t>
    </r>
    <r>
      <rPr>
        <sz val="10"/>
        <color theme="1"/>
        <rFont val="Times New Roman"/>
        <family val="1"/>
      </rPr>
      <t>: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 The increase in the allowance from December 31, 2011 to December 31, 2012 was based upon the individual analysis of accounts receivable as described above.</t>
    </r>
  </si>
  <si>
    <r>
      <t>Deferred revenue:</t>
    </r>
    <r>
      <rPr>
        <sz val="10"/>
        <color theme="1"/>
        <rFont val="Times New Roman"/>
        <family val="1"/>
      </rPr>
      <t> Payments received in advance of services rendered are recorded as deferred revenue and are subsequently recognized as revenue in the period in which the services are performed.</t>
    </r>
  </si>
  <si>
    <r>
      <t>Fixed assets:</t>
    </r>
    <r>
      <rPr>
        <sz val="10"/>
        <color theme="1"/>
        <rFont val="Times New Roman"/>
        <family val="1"/>
      </rPr>
      <t> Fixed assets consist of diagnostic equipment, furniture and fixtures and leasehold improvements. Fixed assets are carried at cost and are depreciated over the estimated useful lives of the assets, which generally range from five to seven years. Leasehold improvements are amortized over the lesser of the lease term or the estimated useful lives of the improvements. The straight-line method is used for depreciation and amortization. Repairs and maintenance are charged to expense as incurred while improvements are capitalized. Upon sale, retirement or disposal of fixed assets, the accounts are relieved of the cost and the related accumulated depreciation or amortization with any gain or loss recorded to the consolidated statement of operations.</t>
    </r>
  </si>
  <si>
    <t>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r>
      <t>Loan guarantee fee:</t>
    </r>
    <r>
      <rPr>
        <sz val="10"/>
        <color theme="1"/>
        <rFont val="Times New Roman"/>
        <family val="1"/>
      </rPr>
      <t> Loan guarantee fees are amortized on a straight-line basis over the term of the guarantee.</t>
    </r>
  </si>
  <si>
    <r>
      <t>Deferred IPO costs</t>
    </r>
    <r>
      <rPr>
        <sz val="10"/>
        <color theme="1"/>
        <rFont val="Times New Roman"/>
        <family val="1"/>
      </rPr>
      <t>: Deferred IPO costs represent legal, accounting and other direct costs related to our effort to raise capital through an IPO. Future costs related to our IPO activities will be deferred until the completion of the IPO, at which time they will be reclassified to additional paid-in capital as a reduction of the IPO proceeds. If we terminate our plan for an IPO, any deferred costs would be expensed at that time.</t>
    </r>
  </si>
  <si>
    <r>
      <t>Warrant liability</t>
    </r>
    <r>
      <rPr>
        <sz val="10"/>
        <color theme="1"/>
        <rFont val="Times New Roman"/>
        <family val="1"/>
      </rPr>
      <t>: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four entities with characteristics similar to those of the Company. The measurement date fair value of the underlying common shares is based upon an external valuation of our shares. (See Notes 12 and 13).</t>
    </r>
  </si>
  <si>
    <t>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r>
      <t>Income taxes</t>
    </r>
    <r>
      <rPr>
        <sz val="10"/>
        <color theme="1"/>
        <rFont val="Times New Roman"/>
        <family val="1"/>
      </rPr>
      <t>: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t>
    </r>
  </si>
  <si>
    <t>Valuation allowances are established when necessary to reduce deferred tax assets to the amount expected to be realized. We have established a full valuation allowance on our deferred tax assets as of December 31, 2012 and 2011, therefore we have not recognized any tax benefit or expense in the periods presented.</t>
  </si>
  <si>
    <t>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See Note 9 for a discussion of uncertain tax positions.</t>
  </si>
  <si>
    <t>Our policy is to recognize interest and/or penalties related to income tax matters in income tax expense. There is no accrual for interest or penalties on our consolidated balance sheets at December 31, 2012 or 2011, and we have not recognized interest and/or penalties in the consolidated statements of operations for the years ended December 31, 2012, 2011 or 2010.</t>
  </si>
  <si>
    <r>
      <t>Patents</t>
    </r>
    <r>
      <rPr>
        <sz val="10"/>
        <color theme="1"/>
        <rFont val="Times New Roman"/>
        <family val="1"/>
      </rPr>
      <t>: We account for intangible assets under ASC 350, Goodwill and Other Intangibles—30 General Intangibles Other than Goodwill. Patents consist of legal fees incurred and are recorded at cost and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intangible asset impairments in 2012, 2011 or 2010. Accumulated amortization of patents as of December 31, 2012 and 2011 was approximately $41,000 and $24,000, respectively. Future amortization expense for legally approved patents is estimated at $15,200 per year through 2018 and approximately $12,000, $5,500, and $2,800 for 2019, 2020, and 2021, respectively.</t>
    </r>
  </si>
  <si>
    <r>
      <t>Research and development</t>
    </r>
    <r>
      <rPr>
        <sz val="10"/>
        <color theme="1"/>
        <rFont val="Times New Roman"/>
        <family val="1"/>
      </rPr>
      <t>: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r>
  </si>
  <si>
    <r>
      <t>Registration payment arrangements</t>
    </r>
    <r>
      <rPr>
        <sz val="10"/>
        <color theme="1"/>
        <rFont val="Times New Roman"/>
        <family val="1"/>
      </rPr>
      <t xml:space="preserve">: We account for our obligations under registration payment arrangements in accordance with ASC 825-20, </t>
    </r>
    <r>
      <rPr>
        <i/>
        <sz val="10"/>
        <color theme="1"/>
        <rFont val="Times New Roman"/>
        <family val="1"/>
      </rPr>
      <t>Registration Payment Arrangements</t>
    </r>
    <r>
      <rPr>
        <sz val="10"/>
        <color theme="1"/>
        <rFont val="Times New Roman"/>
        <family val="1"/>
      </rPr>
      <t>. ASC 825-20 requires us to record a liability if we determine a registration payment is probable and if it can reasonably be estimated. As of December 31, 2012 and 2011, we have an accrued liability of $541,000 and $150,000, respectively, related to the issuance of Series B preferred stock and certain notes payable.</t>
    </r>
  </si>
  <si>
    <r>
      <t>Stock-based compensation</t>
    </r>
    <r>
      <rPr>
        <sz val="10"/>
        <color theme="1"/>
        <rFont val="Times New Roman"/>
        <family val="1"/>
      </rPr>
      <t xml:space="preserve">: Stock-based compensation is accounted for in accordance with the provisions of ASC 718, </t>
    </r>
    <r>
      <rPr>
        <i/>
        <sz val="10"/>
        <color theme="1"/>
        <rFont val="Times New Roman"/>
        <family val="1"/>
      </rPr>
      <t>Compensation-Stock Compensation</t>
    </r>
    <r>
      <rPr>
        <sz val="10"/>
        <color theme="1"/>
        <rFont val="Times New Roman"/>
        <family val="1"/>
      </rPr>
      <t>,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1.</t>
    </r>
  </si>
  <si>
    <r>
      <t>Fair value of financial instruments</t>
    </r>
    <r>
      <rPr>
        <sz val="10"/>
        <color theme="1"/>
        <rFont val="Times New Roman"/>
        <family val="1"/>
      </rPr>
      <t>: The carrying amount of cash and cash equivalents, restricted cash, accounts receivable, accounts payable and accrued expenses, and capital leases approximate their estimated fair values due to the short-term maturities of those financial instruments. These financial instruments are considered Level 1 measurement under the fair value hierarchy, except for capital leases which are considered level 2. Due to the unique terms of our notes payable and lines of credit and the financial condition of the company, the fair value of the debt is not determinable. The fair value of warrants recorded as derivative liabilities is described in Note 13.</t>
    </r>
  </si>
  <si>
    <r>
      <t>Subsequent events</t>
    </r>
    <r>
      <rPr>
        <sz val="10"/>
        <color theme="1"/>
        <rFont val="Times New Roman"/>
        <family val="1"/>
      </rPr>
      <t>: We have evaluated potential subsequent events through March 4, 2013, which is the date the financial statements were issued.</t>
    </r>
  </si>
  <si>
    <t>Basic net loss and diluted net loss per share data were computed as follows:</t>
  </si>
  <si>
    <t>Net (loss) for basic earnings per share</t>
  </si>
  <si>
    <t>(6,665,627</t>
  </si>
  <si>
    <t>(19,887,040</t>
  </si>
  <si>
    <t>(8,407,341</t>
  </si>
  <si>
    <t>Less change in fair value of warrant liability</t>
  </si>
  <si>
    <t>(14,203,627</t>
  </si>
  <si>
    <t>Denominator for diluted earnings per share—adjusted weighted-average shares</t>
  </si>
  <si>
    <t>Basic net loss per share</t>
  </si>
  <si>
    <t>(4.97</t>
  </si>
  <si>
    <t>(15.61</t>
  </si>
  <si>
    <t>(6.71</t>
  </si>
  <si>
    <t>(10.55</t>
  </si>
  <si>
    <t>Common shares issuable upon conversion of note payable to shareholder</t>
  </si>
  <si>
    <t>Revenue and Accounts Receivable</t>
  </si>
  <si>
    <t>Text Block [Abstract]</t>
  </si>
  <si>
    <t>Note 3. Revenue and Accounts Receivable</t>
  </si>
  <si>
    <t>Revenue by payor type for the three and six months ended June 30, 2013 and 2012 is comprised of the following:</t>
  </si>
  <si>
    <t>Medicare</t>
  </si>
  <si>
    <t>Direct bill (including clinical trials clients)</t>
  </si>
  <si>
    <t>Grants and royalty</t>
  </si>
  <si>
    <t>—  </t>
  </si>
  <si>
    <t>Insurance carrier and all others</t>
  </si>
  <si>
    <t>Accounts receivable by payor type at June 30, 2013 and December 31, 2012 consists of the following:</t>
  </si>
  <si>
    <t>June 30,</t>
  </si>
  <si>
    <t>December 31,</t>
  </si>
  <si>
    <t>Allowance for doubtful accounts</t>
  </si>
  <si>
    <t>(36,000</t>
  </si>
  <si>
    <t>We have historically derived a significant portion of our revenue from a limited number of test ordering sites. The test ordering sites are largely hospitals, cancer centers, reference laboratories, physician offices as well as biopharmaceutical companies as part of a clinical trial.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these significant test ordering sites at any time.</t>
  </si>
  <si>
    <t>The top five test ordering sites during the three months ended June 30, 2013 and 2012 accounted for 74% and 62% respectively, of our clinical testing volumes, with 23% and 52% respectively, of the volume coming from community hospitals. During the three months ended June 30, 2013, there was one site which accounted for more than 10% of our revenue: a clinical trials client accounted for approximately 50% of our revenue. During the three months ended June 30, 2012, there were three sites which each accounted for 10% or more of our clinical revenue: a university teaching center accounting for approximately 13%, a community hospital accounted for approximately 11%, and a community hospital network accounted for approximately 11%.</t>
  </si>
  <si>
    <t>The top five test ordering sites during the six months ended June 30, 2013 and 2012 accounted for 69% and 61%, respectively, of our clinical testing volumes, with 27% and 48%, respectively, of the volume coming from community hospitals. During the six months ended June 30, 2013, there was one site which accounted for more than 10% of our revenue: a clinical trials client accounted for approximately 38% of our revenue. During the six months ended June 30, 2012, there were four sites which each accounted for approximately 10% or more of our clinical revenue: a university teaching center accounting for approximately 17%; a community hospital accounted for approximately 12%; and a clinical trials client and a community hospital network each accounted for approximately 11%.</t>
  </si>
  <si>
    <t>Revenue by payor type for each of the years ended December 31 is comprised of the following:</t>
  </si>
  <si>
    <t>Direct bill (including clinical trials)</t>
  </si>
  <si>
    <t>    4,301,563</t>
  </si>
  <si>
    <t>    3,019,407</t>
  </si>
  <si>
    <t>    2,521,579</t>
  </si>
  <si>
    <t>Accounts receivable by payor type at December 31, 2012 and 2011 consists of the following:</t>
  </si>
  <si>
    <t>        193,024</t>
  </si>
  <si>
    <t>        152,186</t>
  </si>
  <si>
    <t>Direct bill</t>
  </si>
  <si>
    <t>(24,050</t>
  </si>
  <si>
    <t>We have historically derived a significant portion of our revenue from a limited number of test ordering sites. The test ordering sites are largely hospitals, cancer centers, reference laboratories, physician offices and clinical trial clients. Oncologists and pathologists at these sites order the tests on behalf of the needs of their oncology patients or as part of a clinical trial sponsored by a biopharmaceutical company in which the patient is being enrolled. The top five test ordering sites during 2012, 2011 and 2010 accounted for 58%, 63% and 60% respectively, of our clinical testing volumes, with 46%, 29% and 15% respectively, of the volume coming from community hospitals. In particular, during 2012, there were three sites which each accounted for approximately 10% or more of our revenue. A university teaching center accounting for approximately 11%, a clinical trial client accounted for approximately 13%, and a community hospital accounted for approximately 10%. During 2011, there were two sites which accounted for more than 10% of our revenue: a community hospital accounted for approximately 18% and a community oncology practice accounted for approximately 11%. In 2010 there were three sites which each accounted for more than 10% of our revenue: one community hospital accounted for approximately 12% of the company’s revenue; a regional reference laboratory accounted for 11% and a community oncology practice accounted for another 11%. We generally do not enter into formal written agreements with such testing sites and, as a result, we may lose these significant test ordering sites at any time.</t>
  </si>
  <si>
    <t>Notes Payable and Lines of Credit</t>
  </si>
  <si>
    <t>Debt Disclosure [Abstract]</t>
  </si>
  <si>
    <t>Note 4. Notes Payable and Lines of Credit</t>
  </si>
  <si>
    <t>Below is a summary of our short-term and long-term debt obligations as of June 30, 2013 and December 31, 2012:</t>
  </si>
  <si>
    <t>December 2011 Financing Transaction</t>
  </si>
  <si>
    <t>Secured Note Payable, short-term</t>
  </si>
  <si>
    <t>Unamortized debt discount</t>
  </si>
  <si>
    <t>(243,300</t>
  </si>
  <si>
    <t>Lines of Credit, Current Portion</t>
  </si>
  <si>
    <t>Unamortized Debt Discount</t>
  </si>
  <si>
    <t>(3,500</t>
  </si>
  <si>
    <t>(128,800</t>
  </si>
  <si>
    <t>2012 Convertible Debt Financing Transaction</t>
  </si>
  <si>
    <t>December 2012 Bridge Financing Transaction</t>
  </si>
  <si>
    <t>Other Note Payable</t>
  </si>
  <si>
    <t>Secured Note Payable</t>
  </si>
  <si>
    <t>(3,681,615</t>
  </si>
  <si>
    <t>Lines of Credit, Long-Term</t>
  </si>
  <si>
    <t>Conversion of Debt concurrent with IPO</t>
  </si>
  <si>
    <t>On April 10, 2013, we completed our IPO and converted the following indebtedness into shares of common stock at the IPO price of $10.00 per share:</t>
  </si>
  <si>
    <t>Converted Amount</t>
  </si>
  <si>
    <t>Common Shares</t>
  </si>
  <si>
    <t>Business Lines of Credit (DAM)</t>
  </si>
  <si>
    <t>Other Note Payable and accrued interest</t>
  </si>
  <si>
    <t>In connection with the conversion of debt into common stock, we expensed the applicable remaining debt discounts of $3.5 million, financing fees of $419,000 and a contingently recognizable beneficial conversion feature in the converted debt of $3 million. After conversion of the above debt, we have indebtedness of $6,000,000 outstanding under a line of credit with Wells Fargo, $2,000,000 outstanding under a line of credit with DAM, $1,000,000 outstanding under a note agreement with NNJCA, $500,000 outstanding under a note agreement with Dr. Pecora, and $64,014 outstanding under the secured note payable.</t>
  </si>
  <si>
    <t>As of June 30, 2013 we had $1.5 million outstanding under a Credit Agreement dated as of December 21, 2011, as amended and restated as of February 13, 2012.</t>
  </si>
  <si>
    <t>The Credit Agreement is with John Pappajohn and Andrew Pecora (indirectly through an investment company), both members of our board of directors, and NNJCA Capital, LLC (“NNJCA”), a limited liability company of which Dr. Pecora is a member. Mr. Pappajohn originally provided $4.0 million of financing, NNJCA originally provided $1.5 million of financing and Dr. Pecora provided $500,000 of financing under the Credit Agreement. On April 10, 2013, Mr. Pappajohn converted $4.0 million and NNJCA converted $500,000 into 450,000 shares of our common stock at the IPO price of $10.00 per share concurrent with our IPO.</t>
  </si>
  <si>
    <t>The loan bears an annual interest rate equal to the prime rate plus 6.25% (9.50% at June 30, 2013) with $1.5 million maturing August 15, 2013. We accrued a fee due to Pecora and NNJCA of $130,000 of which $50,527 was paid upon conversion of the notes. The loan is secured by all of our assets, including our intellectual property, subject to prior first and second liens in favor of Wells Fargo Bank and DAM Holdings, LLC (“DAM”). Pursuant to an intercreditor agreement, the lenders have agreed that all amounts due to DAM are to be paid prior to payment to the lenders under this Credit Agreement, but that as between such lenders, following an event of default, all of the security granted by us is to be applied first to repay obligations due to Dr. Pecora and NNJCA, and then to Mr. Pappajohn after they have been paid in full. As Mr. Pappajohn has guaranteed the Wells Fargo debt, in essence under the intercreditor agreement, NNJCA and Dr. Pecora will be junior only to DAM.</t>
  </si>
  <si>
    <t>On April 10, 2013, the entire $3 million outstanding under a Restated Credit Agreement dated as of August 27, 2012, as amended and restated as of October 17, 2012, ($1,750,000 provided by Mr. Pappajohn and $1,250,000 provided by Mr. Oman) was converted into 300,000 shares of common stock at the IPO price of $10 per share.</t>
  </si>
  <si>
    <t>Through April 10, 2013, the loan bore interest at the prime rate plus 6.25% (9.50% at April 10, 2013). In February 2013, because we did not consummate our IPO within 181 days of funding, the lenders received ten-year warrants to purchase an aggregate of 7,059 shares of our common stock (issued in proportion to their respective funding amounts) with an exercise price equal to the lesser of (i) $42.50 per share or (ii) the IPO price per share, which was $10.00. The warrant exercise price is subject to standard anti-dilution protection in the event of stock splits, stock dividends, stock combinations, reclassifications and the like.</t>
  </si>
  <si>
    <t>On April 10, 2013, the entire $1 million outstanding under a credit agreement dated as of December 7, 2012, (all of which was provided by Mr. Pappajohn), was converted into 100,000 shares of common stock at the IPO price of $10 per share.</t>
  </si>
  <si>
    <t>Through April 10, 2013, the loan bore interest at the prime rate plus 6.25% (9.50% at April 10, 2013). The credit agreement required Mr. Pappajohn to convert the outstanding principal balance into shares of our common stock at a conversion price equal to the lesser of $42.50 or our IPO price and as a result all debt was converted on April 10, 2013 at the IPO price of $10 per share. In March 2013, Mr. Pappajohn received ten-year warrants to purchase an aggregate of 2,353 shares of our common stock with an exercise price equal to the lesser of (i) $42.50 per share or (ii) the IPO or merger price per share, which was $10, because we did not consummate our IPO by March 7, 2013. The warrant exercise price is subject to standard anti-dilution protection in the event of stock splits, stock dividends, stock combinations, reclassifications and the like.</t>
  </si>
  <si>
    <t>Business Line of Credit – Wells Fargo</t>
  </si>
  <si>
    <t>At June 30, 2013 and December 31, 2012, we have fully utilized a line of credit with Wells Fargo Bank which provides for maximum borrowings of $6 million. Interest on the line of credit is due monthly equal to 1.75% above the Daily One Month LIBOR rate (1.95% at June 30, 2013). The line of credit requires the repayment of principal, and any unpaid interest, in a single payment due upon maturity. The line of credit matures April 1, 2014, is guaranteed by Mr. Pappajohn, and is collateralized by a first lien on all of our assets including the assignment of our approved and pending patent applications.</t>
  </si>
  <si>
    <t>Business Line of Credit – DAM</t>
  </si>
  <si>
    <t>At June 30, 2013 and December 31, 2012, $2 million and $3 million, respectively, was outstanding under a line of credit agreement with DAM. On April 10, 2013, $1 million of indebtedness under this line was converted into 100,000 shares of common stock at the IPO price of $10 per share.</t>
  </si>
  <si>
    <t>Pursuant to an intercreditor agreement between Mr. Pappajohn and DAM (the “Intercreditor Agreement”), we were required to use the proceeds from our IPO to repay the full amount outstanding under the DAM Loan Agreement before any proceeds can be used to repay any debt outstanding under the Wells Fargo Line of Credit. On February 13, 2013, DAM agreed to convert $1.0 million which had been due April 1, 2013 of outstanding indebtedness into shares of common stock at the IPO price per share. We had accrued a fee due to DAM of $52,500 of which $35,422 was paid upon conversion of the line of credit. On March 19, 2013, the maturity date for $2 million of the DAM debt was extended to mature on August 15, 2013. The DAM debt bears an annual interest rate of 10% payable in equal monthly installments. After a maturity event occurs, interest begins to compound at a rate of 18% per annum until the balance is paid in full.</t>
  </si>
  <si>
    <t>On September 25, 2012, we entered into a note payable secured by lab equipment due March 25, 2014. The note requires monthly payments of principal and interest at 18% per annum. At June 30, 2013, $64,014 was outstanding under the note. At December 31, 2012, $102,165 was outstanding under the note.</t>
  </si>
  <si>
    <t>At December 31, 2012, notes payable included a $100,000 note payable to Dr. Chaganti, our Chairman of the Board. Accrued interest at December 31, 2012 was approximately $34,300. The note bore interest at 8.5% per annum. On April 10, 2013, the note and accrued interest converted into 13,430 shares of common stock at the IPO price of $10.00 per share.</t>
  </si>
  <si>
    <t>Note 6. Notes Payable and Lines of Credit</t>
  </si>
  <si>
    <t>Below is a summary of our short-term and long-term debt obligations as of December 31, 2012 and 2011:</t>
  </si>
  <si>
    <t>Line of Credit, Principal Balance</t>
  </si>
  <si>
    <t>Line of Credit, Current Portion</t>
  </si>
  <si>
    <t>(1,087,635</t>
  </si>
  <si>
    <t>    2,440,683</t>
  </si>
  <si>
    <t>    1,912,365</t>
  </si>
  <si>
    <t>Lines of Credit, Principal Balances</t>
  </si>
  <si>
    <t>(562,745</t>
  </si>
  <si>
    <t>As of December 31, 2012, we had $6 million outstanding under a Credit Agreement dated as of December 21, 2011, as amended and restated as of February 13, 2012. The Credit Agreement is with John Pappajohn and Andrew Pecora (indirectly through an investment company), both members of our board of directors, and NNJCA Capital, LLC (“NNJCA”), a limited liability company of which Dr. Pecora is a member. Mr. Pappajohn provided $4.0 million of financing, NNJCA provided $1.5 million of financing and Dr. Pecora provided $500,000 of financing under the Credit Agreement.</t>
  </si>
  <si>
    <t>The loan bears an annual interest rate equal to the prime rate plus 6.25% (9.50% at December 31, 2012) with $2.0 million maturing April 1, 2014 and $4.0 million maturing August 13, 2013. The term loan due to Pecora and NNJCA has a prepayment penalty in the aggregate amount of $320,000, less interest previously paid, if we prepay the loan prior to February 12, 2013. The lenders may require that the loan be repaid within 30 days should we complete our IPO and receive gross proceeds of at least $15 million. In the event that any lender requires payment upon completion of our IPO and certain other maturity events, and we fail to make payment, the annual interest rate on any unpaid balance shall increase to 12%. The loan is secured by all of our assets, including our intellectual property, subject to prior first and second liens in favor of Wells Fargo Bank and DAM Holdings, LLC (“DAM”). Pursuant to an intercreditor agreement, the lenders have agreed that all amounts due to DAM are to be paid prior to payment to the lenders under this Credit Agreement, but that as between such lenders, following an event of default, all of the security granted by us is to be applied first to repay obligations due to Pecora and NNJCA, and then to Mr. Pappajohn after they have been paid in full. As Mr. Pappajohn has guaranteed the Wells Fargo debt, in essence under the intercreditor agreement, NNJCA and Pecora will be junior only to DAM.</t>
  </si>
  <si>
    <t>The lenders received five-year warrants to purchase an aggregate of 84,705 shares of our common stock at an exercise price equal to the lesser of (i) $42.50 per share and (ii) a 20% discount to the IPO or merger price if the IPO or merger price is less than $53.13 per share, with 42,352 warrants issued to Mr. Pappajohn upon his fully funding $3.0 million on December 22, 2011 and an additional 42,352 warrants being issued proportionately to Mr. Pappajohn, Pecora and NNJCA upon their funding $1.0 million, $0.5 million and $1.5 million, respectively, on February 13, 2012. The lenders received an aggregate of 28,235 additional warrants on the same terms, with the warrants being issued proportionately to Mr. Pappajohn, Dr. Pecora and NNJCA because we did not consummate our IPO within 181 days of funding. The warrant exercise price is subject to a price adjustment feature in the event of issuances of more than $5 million of securities at prices below the exercise price prior to the completion of our IPO. The lenders may elect to net exercise their warrants. Mr. Pappajohn agreed to convert $2.0 million of the outstanding principal due to him to common stock at the IPO price upon consummation of this offering and to eliminate the conversion feature of the remaining $2.0 million in debt effective upon consummation of this offering. The conversion price of the notes and the exercise price of the warrants are subject to standard anti-dilution protection in the event of stock splits, stock dividends, stock combinations, reclassifications and the like.</t>
  </si>
  <si>
    <t>We determined the fair value of the warrants issued in connection with the notes to be approximately $2,052,000 which was recorded as a discount to the notes on the inception date and is being amortized to interest expense over the term of the notes using the effective interest method.</t>
  </si>
  <si>
    <t>We determined the fair value of the warrants issued as a consequence of not consummating our IPO within 180 days of funding to be approximately $421,000 which was recorded as a financing fee asset and is being amortized to interest expense over the term of the notes.</t>
  </si>
  <si>
    <t>On October 15, 2012, Dr. Pecora and NNJCA agreed to surrender warrants to purchase an aggregate of 37,646 shares of our common stock issued in connection with this transaction in exchange for an amendment to increase the pre-payment penalties by $130,000, resulting in a gain on warrant restructuring of $328,000.</t>
  </si>
  <si>
    <t>On October 23, 2012, the 75,294 warrants issued to Mr. Pappajohn in connection with the December 2011 Financing Transaction were amended to provide that the exercise price shall equal the lesser of (i) $42.50 per share or (ii) our IPO or merger price per share. In exchange, we issued to Mr. Pappajohn additional warrants to purchase an aggregate of 20,669 shares of our common stock at an exercise price equal to the lesser of (i) $42.50 per share and (ii) the IPO or merger price per share. The warrant exercise price is subject to standard anti-dilution protection in the event of stock splits, stock dividends, stock combinations, reclassifications and a share and price adjustment feature in the event of issuances of more than $5 million of securities at prices below the exercise price prior to the completion of our IPO (and in the event the IPO price is less than $42.50 or the consideration per share in a merger transaction is less than $42.50 per share). This amendment resulted in a loss on warrant restructuring of $545,000.</t>
  </si>
  <si>
    <t>On October 23, 2012, Mr. Pappajohn agreed to extend $2.0 million, which is held by his spouse, of the $4.0 million of notes payable to him, to April 1, 2014. Because of the extension provided by Mr. Pappajohn, we have classified $2.0 million of the December 2011 Financing Transaction as long-term. In exchange for this extension, we issued to Mr. Pappajohn additional warrants to purchase an aggregate of 9,412 shares of our common stock at an exercise price equal to the lesser of (i) $42.50 per share and (ii) the IPO or merger price per share. The warrant exercise price is subject to standard anti-dilution protection in the event of stock splits, stock dividends, stock combinations, reclassifications and the like and a share and price adjustment feature in the event of issuances of more than $5 million of securities at prices below the exercise price prior to the completion of our IPO (and in the event the IPO price is less than $42.50 or the consideration per share in a merger transaction is less than $42.50 per share). We determined the fair value of the warrants issued in connection with this extension to be approximately $267,000 which was recorded as a financing fee asset and is being amortized to interest expense over the term of the notes.</t>
  </si>
  <si>
    <t>On August 27, 2012, we entered into a credit agreement with Mr. Pappajohn and Mr. Oman, who each provided $1 million of financing. The loan required interest at the prime rate plus 6.25% (9.50% at December 31, 2012) and matures on February 26, 2014. The Credit Agreement required the lenders to convert the principal amount of the loan as of the closing of an IPO into shares of our common stock at a conversion price equal to the lesser of $42.50 or at a 20% discount to our IPO price.</t>
  </si>
  <si>
    <t>The lenders received five-year warrants to purchase an aggregate of 28,235 shares of our common stock at an exercise price equal to the lesser of (i) $42.50 per share or (ii) a 20% discount to the IPO or merger price if the IPO or merger price is less than $53.13 per share. The warrant exercise price was subject to a share and price adjustment feature in the event of issuances of more than $5 million of securities at prices below the exercise price prior to the completion of our IPO. The lenders were permitted to elect to net exercise their warrants.</t>
  </si>
  <si>
    <t>We determined that the fair value of the warrants issued in connection with the notes to be approximately $1,108,000 which was recorded as a discount to the notes on the inception date and was being amortized to interest expense over the term of the notes using the effective interest method.</t>
  </si>
  <si>
    <t>On October 17, 2012, we entered into a Restated Credit Agreement with Mr. Pappajohn and Mr. Oman under which we received an additional $750,000 from Mr. Pappajohn and $250,000 from Mr. Oman. The Restated Credit Agreement required the lenders to convert the principal amount of the loan as of the closing of an IPO into shares of our common stock at a conversion price equal to the lesser of $42.50 or our IPO price. Pursuant to the terms of the Restated Credit Agreement, the 28,235 warrants issued under the Credit Agreement were cancelled and the lenders received ten-year warrants to purchase an aggregate of 114,510 shares of our common stock (which were issued in proportion to their respective funding amounts) in each case with an exercise price equal to the lesser of (i) $42.50 per share or (ii) the IPO or merger price per share. The lenders received additional ten-year warrants to purchase an aggregate of 7,059 shares of our common stock (issued in proportion to their respective funding amounts) on the same terms because we did not consummate our IPO by November 27, 2012 and an additional 7,059 shares on the same terms because we did not consummate our IPO by February 22, 2013. The warrant exercise price is subject to standard anti-dilution protection in the event of stock splits, stock dividends, stock combinations, reclassifications and the like and a share and price adjustment feature in the event of issuances of more than $5 million of securities at prices below the exercise price prior to the completion of our IPO. The warrants are also subject to anti-dilution adjustment if the initial public offering price per share is less than $42.50 per share.</t>
  </si>
  <si>
    <t>We determined the fair value of the warrants issued in connection with the Restated Credit Agreement notes, including the additional warrants because we did not consummate our IPO by November 27, 2012, to be approximately $3,097,000, of which $1,506,512 was recorded as a loss on debt restructuring, and $1,642,490 was recorded as an additional discount on the notes on the restatement date and is being amortized to interest expense over the term of the notes using the effective interest method.</t>
  </si>
  <si>
    <t>As of December 31, 2012, we had $3 million outstanding under the Restated Credit Agreement with Mr. Pappajohn, who provided $1.75 million, and Mr. Oman, who provided $1.25 million, of financing. The loan bears an annual interest rate equal to the prime rate plus 6.25% (9.50% at December 31, 2012) and matures on February 26, 2014. The Restated Credit Agreement requires the lenders to convert the principal amount of the loan as of the closing of an IPO into shares of our common stock at a conversion price equal to the lesser of $42.50 or the IPO price.</t>
  </si>
  <si>
    <t>Shares that the lenders receive are subject to a lock-up agreement for 180 days after the consummation of an IPO on the same terms as other lock-up agreements in favor of the underwriters of an offering, but otherwise have registration rights pursuant to a registration rights agreement entered into simultaneously with the Restated Credit Agreement.</t>
  </si>
  <si>
    <t>As of December 31, 2012, we had $1 million outstanding under a credit agreement with Mr. Pappajohn, a stockholder, bearing interest at the prime rate plus 6.25% (9.50% at December 31, 2012) maturing June 7, 2014. The credit agreement requires Mr. Pappajohn to convert the outstanding principal balance into shares of our common stock at a conversion price equal to the lesser of $42.50 or our IPO price. In connection with this transaction, we issued to Mr. Pappajohn ten-year warrants to purchase 23,529 shares of our common stock at with an exercise price equal to the lesser of (i) $42.50 per share or (ii) the IPO or merger price per share. Mr. Pappajohn will receive additional ten-year warrants to purchase an aggregate of 2,353 shares of our common stock on the same terms in the event we do not consummate our IPO by each of the following dates: March 7, 2013 and June 7, 2013. The warrant exercise price is subject to standard anti-dilution protection in the event of stock splits, stock dividends, stock combinations, reclassifications and the like and a share and price adjustment feature in the event of issuances of more than $5 million of securities at prices below the exercise price at or prior to the completion of our IPO.</t>
  </si>
  <si>
    <t>We determined that the fair value of the warrants issued in connection with this credit agreement to be approximately $839,000 which was recorded as a discount to the note on the inception date and is being amortized to interest expense over the term of the notes using the effective interest method.</t>
  </si>
  <si>
    <t>Business Lines of Credit</t>
  </si>
  <si>
    <t>At December 31, 2012 and 2011, we have fully utilized a line of credit with Wells Fargo Bank which provides for maximum borrowings of $6,000,000. Interest on the line of credit is due monthly equal to 1.75% above the Daily One Month LIBOR rate (1.96% at December 31, 2012). The line of credit requires the repayment of principal, and any unpaid interest, in a single payment due upon maturity. The line of credit matures April 1, 2014, is guaranteed by Mr. Pappajohn, and is collateralized by a first lien on all of our assets including the assignment of our approved and pending patent applications.</t>
  </si>
  <si>
    <t>On October 17, 2012, the 37,000 warrants issued to Mr. Pappajohn in connection with his guarantee were amended to provide that the exercise price shall equal the lesser of (i) $42.50 per share or (ii) our IPO or merger price per share. In exchange, we issued to Mr. Pappajohn additional warrants to purchase an aggregate of 10,157 shares of our common stock at an exercise price equal to the lesser of (i) $42.50 per share and (ii) the IPO or merger price per share. The warrant exercise price is subject to standard anti-dilution protection in the event of stock splits, stock dividends, stock combinations, reclassifications and the like and a share and price adjustment feature in the event of issuances of more than $5 million of securities at prices below the exercise price prior to the completion of our IPO (and in the event the IPO price is less than $42.50 or the consideration per share in a merger transaction is less than $42.50 per share). This amendment resulted in a loss on warrant restructuring of $268,000.</t>
  </si>
  <si>
    <t>On March 23, 2011, we entered into a line of credit agreement with DAM in which we received proceeds of $3 million. Pursuant to an intercreditor agreement between Mr. Pappajohn and DAM (the “Intercreditor Agreement”), we are required to use the proceeds from our IPO to repay the full amount outstanding under the DAM Loan Agreement before any proceeds can be used to repay any debt outstanding under the Wells Fargo Line of Credit. The DAM debt bears an annual interest rate of 10% payable in equal monthly installments and expires upon the earlier of the following: (i) April 1, 2013, (ii) the occurrence of an IPO of our equity securities in which we receive gross proceeds in the amount of $10 million or more, or (iii) the consummation of a transaction in which we either merge with a reporting company under the Securities Exchange Act of 1934, as amended, or a public company acquires all or substantially all of our Company, and the survivor of such merger of the public company receives gross proceeds from the sale of the survivors securities or the public company’s securities in the amount of $10 million or more. If certain maturity events do occur prior to April 1, 2013 and the line of credit is not repaid on the date of the maturity event, then the interest rate will increase to 18% per annum.</t>
  </si>
  <si>
    <t>In connection with the acquisition of the line of credit, we issued 60,000 warrants to DAM with an exercise price of $12.50 per share expiring March 2016. We determined the fair value of the warrants issued in connection with the line of credit to be approximately $1,019,000 which was recorded as a debt discount on the inception date of the line of credit and is being amortized to interest expense over the term of the facility using the effective interest method.</t>
  </si>
  <si>
    <t>In March 2012, in consideration for the lender extending the maturity date of the loan to April 1, 2013, we granted DAM warrants to purchase 15,000 shares of our common stock with an initial estimated fair value of $306,000 recorded as a financing fee asset and amortized over the extension period to interest expense using the effective interest method. On October 16, 2012, DAM agreed to surrender these warrants in exchange for a cash interest payment of $52,500 at the maturity date, resulting in a gain on warrant restructuring of $129,500.</t>
  </si>
  <si>
    <t>Subsequent Events</t>
  </si>
  <si>
    <t>On February 13, 2013, Mr. Pappajohn (on behalf of his spouse), NNJCA and DAM, agreed to convert $2.0 million, $500,000 and $1.0 million, respectively, or an aggregate of $3.5 million of outstanding indebtedness, into shares of common stock at the initial public offering price per share, effective upon the consummation of our IPO.</t>
  </si>
  <si>
    <t>On September 25, 2012, we entered into a note payable secured by lab equipment due March 25, 2014. The note requires monthly payments of principal and interest at 18% per annum. At December 31, 2012, $102,165 was outstanding under the note.</t>
  </si>
  <si>
    <t>At December 31, 2012 and 2011, notes payable included a $100,000 note payable to Dr. Chaganti, our Chairman of the Board. The note is due on April 1, 2014 and bears interest at 8.5% per annum. Accrued interest at December 31, 2012 and 2011 was approximately $34,000 and $36,000, respectively.</t>
  </si>
  <si>
    <t>On February 13, 2013, Dr. Chaganti agreed to convert the total amount of principal and interest owed to him into shares of common stock at the IPO price per share, effective upon the consummation of our IPO.</t>
  </si>
  <si>
    <t>Loss on Debt and Warrant Restructuring</t>
  </si>
  <si>
    <r>
      <t>As noted above, we entered into a Restated Credit Agreement with Mr. Pappajohn and Mr. Oman in October 2012 to provide for additional borrowing of $1,000,000 and to remove the conversion price adjustment of a 20% discount to the IPO or merger price if the IPO or merger price is less than $53.12 per share. We evaluated the application of ASC 470-50, </t>
    </r>
    <r>
      <rPr>
        <i/>
        <sz val="10"/>
        <color theme="1"/>
        <rFont val="Times New Roman"/>
        <family val="1"/>
      </rPr>
      <t>Modifications and Extinguishments </t>
    </r>
    <r>
      <rPr>
        <sz val="10"/>
        <color theme="1"/>
        <rFont val="Times New Roman"/>
        <family val="1"/>
      </rPr>
      <t>and ASC 470-60, </t>
    </r>
    <r>
      <rPr>
        <i/>
        <sz val="10"/>
        <color theme="1"/>
        <rFont val="Times New Roman"/>
        <family val="1"/>
      </rPr>
      <t>Troubled Debt Restructurings by Debtors </t>
    </r>
    <r>
      <rPr>
        <sz val="10"/>
        <color theme="1"/>
        <rFont val="Times New Roman"/>
        <family val="1"/>
      </rPr>
      <t>and concluded that the revised terms constituted a debt extinguishment, rather than a debt modification or troubled debt restructuring.</t>
    </r>
  </si>
  <si>
    <t>Also as noted above, we cancelled certain warrants with an exercise price adjustment of a 20% discount to the IPO or merger price if the IPO or merger price is less than $53.13 per share and issued warrants without an exercise price adjustment to a 20% discount to the IPO or merger price if the IPO or merger price is less than $53.13 per share as compensation. In connection with these transactions, we recognized a loss on debt and warrant restructuring as presented below:</t>
  </si>
  <si>
    <t>Restated 2012 convertible debt financing transaction</t>
  </si>
  <si>
    <t>Amend warrants granted for guarantee of business line of credit</t>
  </si>
  <si>
    <t>Amend warrants granted for 2011 convertible debt financing transaction</t>
  </si>
  <si>
    <t>Settle warrants granted for guarantee of business line of credit</t>
  </si>
  <si>
    <t>(129,500</t>
  </si>
  <si>
    <t>Settle warrants granted for 2011 convertible debt financing transaction</t>
  </si>
  <si>
    <t>(328,000</t>
  </si>
  <si>
    <t>Letter of Credit</t>
  </si>
  <si>
    <t>Note 5. Letter of Credit</t>
  </si>
  <si>
    <t>Pursuant to the terms of our lease for our Rutherford facility, during the second fiscal quarter of 2013 we restricted an additional $50,000 in cash in addition to the $250,000 that was previously restricted in order to secure a $300,000 letter of credit in favor of our landlord.</t>
  </si>
  <si>
    <t>Note 7. Letter of Credit</t>
  </si>
  <si>
    <t>In connection with the facility lease, the lessor required the establishment of a stand-by letter of credit in the amount of $450,000 to use as a guarantee for a security deposit. The amount of the letter of credit was reduced by $54,800 during the year ended December 31, 2011. In February 2011, we allowed the letter of credit to expire. On April 6, 2012, we reached an agreement with the landlord which requires us to provide a letter of credit in the amount of $250,000 and in exchange, the landlord agreed to forebear taking action to enforce our obligation to maintain the $450,000 letter of credit. The landlord also agreed to reduce our security deposit requirement to a $250,000 letter of credit upon a capital raise of at least $20 million by July 31, 2012. The landlord has verbally agreed to extend the time to complete a capital raise and has allowed us to continue to lease the property with a reduced security deposit of $250,000.</t>
  </si>
  <si>
    <t>Capital Stock</t>
  </si>
  <si>
    <t>Equity [Abstract]</t>
  </si>
  <si>
    <t>Note 6. Capital Stock</t>
  </si>
  <si>
    <t>On April 10, 2013, we completed our IPO in which we issued and sold 690,000 shares of common stock (including the underwriter’s overallotment of 90,000 shares) at a public offering price of $10.00 per share. In connection with the offering, all outstanding shares of Series A preferred stock were converted into 376,525 shares of common stock, and all outstanding shares of Series B preferred stock were converted into 910,800 shares of common stock. Concurrent with the IPO, we issued 2,000 shares of common stock to Cleveland Clinic pursuant to our license agreement with Cleveland Clinic.</t>
  </si>
  <si>
    <t>We are currently authorized to issue up to 9,764,000 shares of preferred stock.</t>
  </si>
  <si>
    <t>Note 10. Capital Stock</t>
  </si>
  <si>
    <t>On February 8, 2013, we filed a charter amendment with the Secretary of State for the State of Delaware and effected a 1-for-2 reverse stock split of our common stock, as approved by the Board of Directors and shareholders. On March 1, 2013, we filed another charter amendment with the Secretary of State for the State of Delaware and effected a 1-for-2.5 reverse stock split of our common stock. All shares and per share information referenced throughout the consolidated financial statements have been retroactively adjusted to reflect both reverse stock splits.</t>
  </si>
  <si>
    <t>We are authorized to issue 588,000 shares of Series A Convertible Preferred Stock (“Series A”) and 2,000,000 shares of Series B Convertible Preferred Stock (“Series B”). The holders of the Series A and Series B shares are entitled to participate in any dividend declared by the Board of Directors on the Common Stock on a pro-rata basis with holders of the Common Stock. The Series A holders have a liquidation preference equal to the original Series A purchase price of $8.46 per share (or $4,971,866) and the Series B holders have a liquidation preference equal to the Series B original purchase price of $5.00 per share (or $9,108,000) subject to adjustment for stock splits, stock dividends and combinations and similar adjustments to capitalization. Alternatively, the preferred stockholders can elect to convert the Series A and Series B into Common Stock and participate ratably with holders of Common Stock in the distribution of assets upon liquidation of the Company. The holders of Series A and Series B have the right to convert their shares into Common Stock at any time. The initial conversion rate is the original purchase price of the Series A or Series B shares divided by the conversion price in effect at the time of conversion. The initial conversion price equals the original purchase price paid by the holder for a share of Series A or series B, as applicable. Upon the consummation of an IPO at a price that exceeds the initial conversion prices as set forth in the subsequent paragraph, the Series A shares will automatically convert into 352,614 shares of common stock and the Series B shares will automatically convert into 364,320 shares of common stock upon the closing of an underwritten public offering pursuant to an effective registration statement in connection with an IPO with gross proceeds of $15,000,000 or more and under certain other circumstances.</t>
  </si>
  <si>
    <t>The conversion price is subject to adjustment in the event of stock dividends, stock splits, combinations and similar adjustments to capitalization. The prices of each series of preferred stock are also subject to a price adjustment feature in the event that we issue additional equity securities at a per share price less than the applicable conversion price for each such series of preferred stock. The current conversion price for the Series A is $14.10 and for the Series B is $25.00. For example, if the Series A and B were to convert to common stock in an IPO completed at $10.00 per share, Series A shares would convert into 376,550 shares of common stock and Series B shares would convert into 910,800 shares of common stock. All references to the Company’s Series A preferred stock in these financial statements refer collectively to the Series A and Series A-1 preferred shares. The Company issued the Series A-1 preferred stock in exchange for the Series A to cure possible technical deficiencies with respect to the original issuance of the Series A preferred stock, but five holders of Series A have not responded to requests to exchange their shares, which represent approximately 9.01% of the two Series A and A-1 that is outstanding.</t>
  </si>
  <si>
    <t>The Series B purchase agreement provides for the payment of a semiannual cash penalty payable to each holder of Series B if we fail to complete a merger with a corporation whose shares were registered for issuance pursuant to the Securities Act of 1933, as amended (the “Securities Act”), within 9 months of the closing of the Series B offering (or August 19, 2011) (the “Merger Period”). The penalty shall be equal to 1% of the original purchase price for a share of Series B for the first 30 day period following the expiration of the Merger Period if a merger shall not have been consummated and an additional 2% of the original purchase price for a share of Series B for each successive 30 day period following the first penalty period, pro-rated daily up to a maximum penalty of 11% of the original purchase price for a share of Series B per annum. The maximum potential consideration to be transferred under the terms of the purchase agreement is unlimited. In September 2011, we solicited holders of the Series B to execute an amendment and waiver to the Series B purchase agreement, which provided for (i) a waiver of the cash penalties and (ii) an amendment extending the Merger Period to March 31, 2012 and providing for (A) the tolling of the Merger Period if we file a registration statement with the Securities and Exchange Commission with respect to an lPO and (B) elimination of penalties if we consummate the lPO. As of December 31, 2012, holders of 1,522,600 shares of Series B Convertible Preferred Stock have agreed to the waiver.</t>
  </si>
  <si>
    <t>Stock Option Plans</t>
  </si>
  <si>
    <t>Disclosure Of Compensation Related Costs Sharebased Payments [Abstract]</t>
  </si>
  <si>
    <t>Note 7. Stock Option Plans</t>
  </si>
  <si>
    <t>We have two equity incentive plans: the 2008 Stock Option Plan (the “2008 Plan”) and the 2011 Equity Incentive Plan (the “2011 Plan”, and together with the 2008 Plan, the “Stock Option Plans”). The 2011 Plan was approved by the Board of Directors on June 30, 2011 and was subsequently ratified by stockholders. The 2011 Plan authorizes the issuance of up to 350,000 shares of common stock under several types of equity awards including stock options, stock appreciation rights, restricted stock awards and other awards defined in the 2011 Plan. There have been no awards under the 2011 Plan.</t>
  </si>
  <si>
    <t>The Board of Directors adopted the 2008 Plan on April 29, 2008 and reserved 251,475 shares of common stock for issuance under the plan. On April 1, 2010, the stockholders voted to increase the number of shares reserved by the plan to 550,000. The 2008 Plan is meant to provide additional incentive to officers, employees and consultants to remain in our employment. We are authorized to issue incentive stock options or non-statutory stock options to eligible participants. Options granted are generally exercisable for up to 10 years.</t>
  </si>
  <si>
    <t>At June 30, 2013, 122,390 shares remain available for future awards under the 2008 Plan and 350,000 shares remain available for future awards under the 2011 Plan.</t>
  </si>
  <si>
    <t>As of June 30, 2013, no stock appreciation rights, restricted stock, or awards other than stock options had been awarded under the Stock Option Plans.</t>
  </si>
  <si>
    <t>We have also issued 80,000 options outside of the Stock Option Plans.</t>
  </si>
  <si>
    <t>The Board of Directors authorized an offer to certain employee options holders on the following terms: those employees holding stock options with a strike price of $25.00 or more had the opportunity to exchange their options for 60% of the number of options currently held with an exercise price equal to the IPO price, which was $10.00 per share, and those employees holding stock options with a strike price of $12.50 had the opportunity to exchange their options for 80% of the number of options currently held with an exercise price equal to the IPO price which was $10.00 per share. On April 5, 2013, our initial public offering became effective and 336,300 options with exercise prices ranging from $12.50 to $33.80 were exchanged for 242,070 options with an exercise price of $10.00. In addition, 53,500 options which were approved to be issued and priced at the IPO price were issued to employees with an exercise price of $10.00 per share.</t>
  </si>
  <si>
    <t>On April 17, 2013, we issued 5,850 options to employees with an exercise price of $11.75 per share as approved by the Board of Directors.</t>
  </si>
  <si>
    <t>A summary of employee and nonemployee stock option activity for year ended December 31, 2012 and the six months ended June 30, 2013 is as follows:</t>
  </si>
  <si>
    <t>Options Outstanding</t>
  </si>
  <si>
    <t>Weighted-</t>
  </si>
  <si>
    <t>Average</t>
  </si>
  <si>
    <t>Remaining</t>
  </si>
  <si>
    <t>Contractual</t>
  </si>
  <si>
    <t>Term (in years)</t>
  </si>
  <si>
    <t>Aggregate</t>
  </si>
  <si>
    <t>Intrinsic</t>
  </si>
  <si>
    <t>Value</t>
  </si>
  <si>
    <t>Number of</t>
  </si>
  <si>
    <t>Shares</t>
  </si>
  <si>
    <t>Exercise</t>
  </si>
  <si>
    <t>Price</t>
  </si>
  <si>
    <t>Outstanding January 1, 2012</t>
  </si>
  <si>
    <t>Granted</t>
  </si>
  <si>
    <t>Cancelled or expired</t>
  </si>
  <si>
    <t>(9,050</t>
  </si>
  <si>
    <t>Outstanding December 31, 2012</t>
  </si>
  <si>
    <t>(105,080</t>
  </si>
  <si>
    <t>Outstanding June 30, 2013</t>
  </si>
  <si>
    <t>Exercisable, June 30, 2013</t>
  </si>
  <si>
    <t>Aggregate intrinsic value represents the difference between the estimated fair value of our common stock and the exercise price of outstanding, in-the-money options. The estimated fair value of our common stock was $9.96 and $9.60 as of June 30, 2013 and December 31, 2012, respectively. No options were exercised during the six months ended June 30, 2013 and 2012.</t>
  </si>
  <si>
    <t>As of June 30, 2013 and December 31, 2012, total unrecognized compensation cost related to nonvested stock options granted to employees was $879,831 and $846,810, respectively, which we expect to recognize over the next 2.80 and 2.61 years, respectively.</t>
  </si>
  <si>
    <t>As of June 30, 2013 and December 31, 2012, total unrecognized compensation cost related to nonvested stock options granted to non-employees was $27,300 and $190,500, respectively, which we expect to recognize over the next quarter and six months, respectively. The estimate of unrecognized nonemployee compensation is based on the fair value of the nonvested options as of June 30, 2013 and December 31, 2012.</t>
  </si>
  <si>
    <t>The following table summarizes information about outstanding and vested stock options granted to employees and non-employees as of June 30, 2013 as follows:</t>
  </si>
  <si>
    <t>Options Vested</t>
  </si>
  <si>
    <t>and Exercisable</t>
  </si>
  <si>
    <t>Exercise Price</t>
  </si>
  <si>
    <t>Number of</t>
  </si>
  <si>
    <t>Outstanding</t>
  </si>
  <si>
    <t>Life (in years)</t>
  </si>
  <si>
    <r>
      <t xml:space="preserve">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see Note 9),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t>
    </r>
    <r>
      <rPr>
        <i/>
        <sz val="10"/>
        <color theme="1"/>
        <rFont val="Times New Roman"/>
        <family val="1"/>
      </rPr>
      <t>Share-Based Payment</t>
    </r>
    <r>
      <rPr>
        <sz val="10"/>
        <color theme="1"/>
        <rFont val="Times New Roman"/>
        <family val="1"/>
      </rPr>
      <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t>
    </r>
  </si>
  <si>
    <t>The following table presents the weighted-average assumptions used to estimate the fair value of options granted to employees during the periods presented:</t>
  </si>
  <si>
    <t>Three Months  Ended</t>
  </si>
  <si>
    <r>
      <t xml:space="preserve">June 30, 2013 </t>
    </r>
    <r>
      <rPr>
        <b/>
        <vertAlign val="superscript"/>
        <sz val="7.5"/>
        <color theme="1"/>
        <rFont val="Times New Roman"/>
        <family val="1"/>
      </rPr>
      <t>A</t>
    </r>
  </si>
  <si>
    <t>    2013    </t>
  </si>
  <si>
    <t>    2012    </t>
  </si>
  <si>
    <t>Volatility</t>
  </si>
  <si>
    <t>% </t>
  </si>
  <si>
    <t>Risk free interest rate</t>
  </si>
  <si>
    <t>Dividend yield</t>
  </si>
  <si>
    <t>Term (years)</t>
  </si>
  <si>
    <t>Weighted-average fair value of options granted during the period</t>
  </si>
  <si>
    <r>
      <t>A</t>
    </r>
    <r>
      <rPr>
        <sz val="7.5"/>
        <color theme="1"/>
        <rFont val="Times New Roman"/>
        <family val="1"/>
      </rPr>
      <t> </t>
    </r>
  </si>
  <si>
    <t>There were no options granted during the three months ended June 30, 2012.</t>
  </si>
  <si>
    <t>In 2010, we issued an aggregate of 80,000 options to non-employees with an exercise price of $25.00. The following table presents the weighted-average assumptions used to estimate the fair value of options reaching their measurement date for non-employees during the periods presented:</t>
  </si>
  <si>
    <t>The following table presents the effects of stock-based compensation related to stock option awards to employees and nonemployees on our Statement of Operations during the periods presented:</t>
  </si>
  <si>
    <t>Total stock-based compensation</t>
  </si>
  <si>
    <t>Note 11. Stock Option Plans</t>
  </si>
  <si>
    <t>At December 31, 2012, 76,660 shares remain available for future awards under the 2008 Plan and 350,000 shares remain available for future awards under the 2011 Plan.</t>
  </si>
  <si>
    <t>Additionally, of the shares available for future awards at December 31, 2012, 49,100 shares have been approved to be issued at an exercise price equal to the offering price of our common stock in an IPO. Recognition of compensation expense related to these options will begin at the IPO date when the exercise price is set and employees begin to benefit from, or be adversely affected by, changes in the Company’s stock price.</t>
  </si>
  <si>
    <t>As of December 31, 2012, no stock appreciation rights had been awarded under the Stock Option Plans.</t>
  </si>
  <si>
    <t>During 2011, 35,650 options were amended to increase the exercise price from $4.00 to $4.80 based upon a retrospective valuation of our common stock as of the date of grant. The increase in the exercise price of the options did not result in the recognition of incremental compensation cost.</t>
  </si>
  <si>
    <t>The Board of Directors authorized an offer to certain employee options holders on the following terms: those employees holding stock options with a strike price of $25.00 or more have the opportunity to exchange their options for 60% of the number of options currently held with an exercise price equal to our initial public offering price, and those employees holding stock options with a strike price of $12.50 have the opportunity to exchange their options for 80% of the number of options currently held with an exercise price equal to our initial public offering price. There are currently 142,850 outstanding options with a strike price of $25.00 or more and 201,650 outstanding options with a strike price of $12.50. The employees have until the effective date of our initial public offering to accept the exchange offer. No adjustment in the number of options or the weighted average exercise price of our outstanding options has been made in these financial statements to reflect the potential acceptance of the exchange by one or more option holders.</t>
  </si>
  <si>
    <t>On October 12, 2012, the Board of Directors also voted to amend the 2011 Plan. The amendment increases the number of shares available for grant under the 2011 Plan from 150,000 to 350,000 shares. This amendment has been ratified by our stockholders.</t>
  </si>
  <si>
    <t>A summary of employee and nonemployee stock option activity for the years ended December 31, 2012, 2011 and 2010 is as follows:</t>
  </si>
  <si>
    <t>Outstanding January 1, 2010</t>
  </si>
  <si>
    <t>Exercised</t>
  </si>
  <si>
    <t>(45,400</t>
  </si>
  <si>
    <t>(3,600</t>
  </si>
  <si>
    <t>Outstanding December 31, 2010</t>
  </si>
  <si>
    <t>(19,285</t>
  </si>
  <si>
    <t>Outstanding December 31, 2011</t>
  </si>
  <si>
    <t>Exercisable, December 31, 2012</t>
  </si>
  <si>
    <t>Aggregate intrinsic value represents the difference between the estimated fair value of our common stock and the exercise price of outstanding, in-the-money options. The estimated fair value of our common stock was $9.60, $33.80, and $11.90 as of December 31, 2012, 2011 and 2010, respectively. During the year ended December 31, 2010, we received $1,600 from the exercise of options. The options exercised in 2010 had a total intrinsic value of $293,350. Options were not exercised in 2012 or 2011. During the year ended December 31, 2010, 7,200 shares were surrendered as part of a net-issue exercise.</t>
  </si>
  <si>
    <t>As of December 31, 2012 and 2011, total unrecognized compensation cost related to nonvested stock options granted to employees was $846,810 and $1,262,246, respectively, which we expect to recognize over the next 2.61 and 3.61 years, respectively.</t>
  </si>
  <si>
    <t>As of December 31, 2012 and 2011, total unrecognized compensation cost related to nonvested stock options granted to non-employees was $190,500 and $1,061,270, respectively, which we expect to recognize over the next 0.50 and 1.40 years, respectively. The estimate of unrecognized nonemployee compensation is based on the fair value of the nonvested options as of December 31, 2012 and 2011.</t>
  </si>
  <si>
    <t>The following table summarizes information about outstanding and vested stock options granted to employees and non-employees as of December 31, 2012 as follows:</t>
  </si>
  <si>
    <t>Options Vested and Exercisable</t>
  </si>
  <si>
    <t>Exercise Price</t>
  </si>
  <si>
    <r>
      <t xml:space="preserve">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see Note 13),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t>
    </r>
    <r>
      <rPr>
        <i/>
        <sz val="10"/>
        <color theme="1"/>
        <rFont val="Times New Roman"/>
        <family val="1"/>
      </rPr>
      <t>Share-Based Payment</t>
    </r>
    <r>
      <rPr>
        <sz val="10"/>
        <color theme="1"/>
        <rFont val="Times New Roman"/>
        <family val="1"/>
      </rPr>
      <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t>
    </r>
  </si>
  <si>
    <t>Year Ended December 31,</t>
  </si>
  <si>
    <t>  2012  </t>
  </si>
  <si>
    <t>  2011  </t>
  </si>
  <si>
    <t>  2010  </t>
  </si>
  <si>
    <t>Employee and Non Employee Compensation Expense</t>
  </si>
  <si>
    <t>Year Ended December 31,</t>
  </si>
  <si>
    <t>Warrants</t>
  </si>
  <si>
    <t>Note 8. Warrants</t>
  </si>
  <si>
    <t>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These warrants are initially recorded as a warrant liability at fair value with a corresponding entry to the loan guarantee fee asset, debt discount, additional paid-in capital or expense dependent upon the service provided in exchange for the warrant grant. Subsequently, any change in fair value is recognized in earnings until such time as the warrants are exercised, amended or expire.</t>
  </si>
  <si>
    <t>In connection with the 2012 Convertible Debt Financing Transaction, we granted 4,118 warrants to Mr. Pappajohn and 2,941 warrants to Mr. Oman on February 22, 2013. The warrants have a ten-year term and an exercise price equal to the IPO price of $10.00 per share. These warrants were initially recorded at fair value as a financing fee asset and were amortized over the period of the note to interest expense. The issue date fair value of these warrants was $221,000.</t>
  </si>
  <si>
    <t>In connection with the December 2012 Bridge Financing Transaction, we granted 2,353 ten-year warrants with an exercise price equal to the IPO price of $10.00 per share to Mr. Pappajohn on March 7, 2013. These warrants were initially recorded at fair value as a financing fee asset and were amortized over the period of the note to interest expense. The issue date fair value of these warrants was $47,000.</t>
  </si>
  <si>
    <t>On February 11, 2013, John Pappajohn agreed to limit certain anti-dilution rights in his warrants to purchase shares of the Company’s common stock. Subject to the consummation of an IPO prior to April 13, 2013, Mr. Pappajohn agreed that if the final IPO price was below $15.00, the exercise price of the warrants held by him would adjust to $15.00 and the number of shares underlying the warrants would be adjusted as if the IPO price were $15.00 and then there would be no further adjustment to the price or number of shares covered by warrants held by him. In February 2013, certain warrant holders agreed to waive the price and share adjustment provisions of their warrants, except for the anti-dilution provisions related to stock splits, subdivisions and combinations, with respect to an aggregate of 114,030 shares of common stock underlying such warrants, effective immediately following the consummation of our IPO on April 10, 2013 at $10.00 per share.</t>
  </si>
  <si>
    <t>On April 10, 2013, the Company completed the IPO at $10.00 per share. The shares of common stock issuable upon the exercise of warrants increased by 838,889 shares and the exercise prices of 1,656,860 warrants were adjusted as a result of share and exercise price adjustment features in certain warrants.</t>
  </si>
  <si>
    <t>On April 29, 2013, the Company received $96,000 from shareholders who exercised warrants to purchase 24,000 shares of common stock at $4.00 per share.</t>
  </si>
  <si>
    <t>The following table summarizes the warrant activity for the six months ended June 30, 2013:</t>
  </si>
  <si>
    <t>Issued With / For</t>
  </si>
  <si>
    <t>January 1,</t>
  </si>
  <si>
    <t>Issued</t>
  </si>
  <si>
    <t>IPO</t>
  </si>
  <si>
    <t>Adjustments(E)</t>
  </si>
  <si>
    <t>June 30,</t>
  </si>
  <si>
    <t>Non-Derivative Warrants:</t>
  </si>
  <si>
    <t>Financing</t>
  </si>
  <si>
    <t>Debt Guarantee</t>
  </si>
  <si>
    <t>(24,000</t>
  </si>
  <si>
    <t>Series A Pref. Stock</t>
  </si>
  <si>
    <t>Consulting</t>
  </si>
  <si>
    <t>12.30 </t>
  </si>
  <si>
    <r>
      <t>F</t>
    </r>
    <r>
      <rPr>
        <sz val="10"/>
        <color theme="1"/>
        <rFont val="Times New Roman"/>
        <family val="1"/>
      </rPr>
      <t> </t>
    </r>
  </si>
  <si>
    <t>Derivative Warrants:</t>
  </si>
  <si>
    <r>
      <t> B</t>
    </r>
    <r>
      <rPr>
        <sz val="10"/>
        <color theme="1"/>
        <rFont val="Times New Roman"/>
        <family val="1"/>
      </rPr>
      <t> </t>
    </r>
  </si>
  <si>
    <t>(60,000</t>
  </si>
  <si>
    <r>
      <t> BCD</t>
    </r>
    <r>
      <rPr>
        <sz val="10"/>
        <color theme="1"/>
        <rFont val="Times New Roman"/>
        <family val="1"/>
      </rPr>
      <t> </t>
    </r>
  </si>
  <si>
    <t>(75,294</t>
  </si>
  <si>
    <r>
      <t> AD</t>
    </r>
    <r>
      <rPr>
        <sz val="10"/>
        <color theme="1"/>
        <rFont val="Times New Roman"/>
        <family val="1"/>
      </rPr>
      <t> </t>
    </r>
  </si>
  <si>
    <t>(57,255</t>
  </si>
  <si>
    <r>
      <t> ACD</t>
    </r>
    <r>
      <rPr>
        <sz val="10"/>
        <color theme="1"/>
        <rFont val="Times New Roman"/>
        <family val="1"/>
      </rPr>
      <t> </t>
    </r>
  </si>
  <si>
    <t>(127,336</t>
  </si>
  <si>
    <r>
      <t> A</t>
    </r>
    <r>
      <rPr>
        <sz val="10"/>
        <color theme="1"/>
        <rFont val="Times New Roman"/>
        <family val="1"/>
      </rPr>
      <t> </t>
    </r>
  </si>
  <si>
    <t>(212,000</t>
  </si>
  <si>
    <t>(95,000</t>
  </si>
  <si>
    <t>(5,000</t>
  </si>
  <si>
    <t>(40,000</t>
  </si>
  <si>
    <t>(38,392</t>
  </si>
  <si>
    <t>(37,000</t>
  </si>
  <si>
    <t>Series B Pref. Stock</t>
  </si>
  <si>
    <t>(52,464</t>
  </si>
  <si>
    <t>(4,030</t>
  </si>
  <si>
    <t>(10,000</t>
  </si>
  <si>
    <t>(200</t>
  </si>
  <si>
    <t>(4,000</t>
  </si>
  <si>
    <t>10.00 </t>
  </si>
  <si>
    <t>(692,807</t>
  </si>
  <si>
    <t>12.15 </t>
  </si>
  <si>
    <t>These warrants are subject to fair value accounting and contain exercise price and number of share adjustment features. See Note 9.</t>
  </si>
  <si>
    <r>
      <t>B</t>
    </r>
    <r>
      <rPr>
        <sz val="7.5"/>
        <color theme="1"/>
        <rFont val="Times New Roman"/>
        <family val="1"/>
      </rPr>
      <t> </t>
    </r>
  </si>
  <si>
    <t>These warrants are subject to fair value accounting and contain an exercise price adjustment feature. See Note 9.</t>
  </si>
  <si>
    <r>
      <t>C</t>
    </r>
    <r>
      <rPr>
        <sz val="7.5"/>
        <color theme="1"/>
        <rFont val="Times New Roman"/>
        <family val="1"/>
      </rPr>
      <t> </t>
    </r>
  </si>
  <si>
    <t>On February 11, 2013, these warrants held by John Pappajohn were amended to limit the adjustment feature(s) to $15.00 per share in an initial public offering (totaling 530,022 warrants).</t>
  </si>
  <si>
    <r>
      <t>D</t>
    </r>
    <r>
      <rPr>
        <sz val="7.5"/>
        <color theme="1"/>
        <rFont val="Times New Roman"/>
        <family val="1"/>
      </rPr>
      <t> </t>
    </r>
  </si>
  <si>
    <t>The exercise price and/or number of share adjustment features of these warrants expired and are no longer subject to fair value accounting after our initial public offering.</t>
  </si>
  <si>
    <r>
      <t>E</t>
    </r>
    <r>
      <rPr>
        <sz val="7.5"/>
        <color theme="1"/>
        <rFont val="Times New Roman"/>
        <family val="1"/>
      </rPr>
      <t> </t>
    </r>
  </si>
  <si>
    <t>On April 10, 2013 the Company completed the IPO at $10.00 per share. The shares of common stock issuable upon the exercise of warrants outstanding as of June 30, 2013 increased to 1,926,477 shares and the exercise prices of 1,656,860 warrants were adjusted as a result of the share and exercise price adjustment features described above.</t>
  </si>
  <si>
    <r>
      <t>F</t>
    </r>
    <r>
      <rPr>
        <sz val="7.5"/>
        <color theme="1"/>
        <rFont val="Times New Roman"/>
        <family val="1"/>
      </rPr>
      <t> </t>
    </r>
  </si>
  <si>
    <t>Weighted average exercise prices are as of June 30, 2013.</t>
  </si>
  <si>
    <t>On July 6, 2013, a warrant holder exercised a warrant to purchase 6,000 shares of common stock at an exercise price of $4.00 per share using the net issuance exercise method whereby 2,072 shares were surrendered as payment in full of the exercise price resulting in a net issuance of 3,928 shares.</t>
  </si>
  <si>
    <t>On July 8, 2013, the Company received $96,000 from shareholders who exercised warrants to purchase 24,000 shares of common stock at $4.00 per share.</t>
  </si>
  <si>
    <t>Note 12. Warrants</t>
  </si>
  <si>
    <t>In connection with financing obtained on January 22, 2007, we issued a warrant to purchase 8,865 shares of common stock at an exercise price of $14.10 per share expiring January 22, 2012. This warrant was recorded at estimated fair value using a Black-Scholes valuation model as a $12,854 discount on debt and was subsequently amortized to interest expense.</t>
  </si>
  <si>
    <t>In connection with the issuance of Series A Preferred Stock on November 14, 2007, we issued to placement agents warrants to purchase 30,000 shares of common stock at an exercise price of $10.75 per share expiring December 31, 2011. We also issued to the same placement agents warrants to purchase 18,616 shares of common stock at an exercise price of $14.10 per share expiring December 31, 2011, subsequently extended to January 2012. These warrants were recorded at an estimated fair value using a Black-Scholes valuation model of $53,685 in additional paid-in capital.</t>
  </si>
  <si>
    <t>In connection with financing obtained on January 31, 2008, we issued a warrant to purchase 3,546 shares of common stock at an exercise price of $14.10 per share expiring January 22, 2012. This warrant was recorded at estimated fair value using a Black-Scholes valuation model as a $3,191 discount on debt which was subsequently amortized to interest expense. The warrant was exercised during 2011 and we received $49,999 of cash proceeds.</t>
  </si>
  <si>
    <t>In connection with the issuance of Series A Preferred Stock on February 4, 2008, we issued to placement agents warrants to purchase 56,829 shares of common stock at an exercise price of $14.10 per share expiring September 10, 2012. The expiration date for 52,439 of the 56,829 warrants was extended by one year to September 30, 2013. These warrants were recorded at an estimated fair value using a Black-Scholes valuation model of $59,671 in additional paid-in capital.</t>
  </si>
  <si>
    <t>In connection with the issuance of Series A Preferred Stock on May 7, 2008, we issued to placement agents warrants to purchase 13,768 shares of common stock at an exercise price of $14.10 per share expiring September 10, 2012. The expiration date for 12,934 of the 13,768 warrants was extended by one year to September 30, 2013. These warrants were recorded at an estimated fair value using a Black-Scholes valuation model of $13,769 in additional paid-in capital.</t>
  </si>
  <si>
    <t>Derivative Warrants</t>
  </si>
  <si>
    <t>In connection with consulting agreements dated April 1, 2010, we issued to consultants warrants to purchase 4,030 and 10,000 shares of common stock at an exercise price of $12.50 per share and $14.10 per share, respectively. These warrants expire on April 1, 2015. These warrants were recorded as an increase to the warrant liability and consulting expense at the estimated fair value on the grant date of $65,000.</t>
  </si>
  <si>
    <t>In connection with the issuance of Series B Preferred Stock on November 18, 2010, we issued warrants to purchase 52,464 shares of common stock at an exercise price of $25.00 per share expiring November 18, 2015. These warrants were recorded at estimated fair value of $328,000 as a reduction of additional paid-in capital and an increase to the warrant liability.</t>
  </si>
  <si>
    <t>In connection with debt guarantees and extensions, we issued 1,051,506 warrants to Mr. Pappajohn, a member of our Board of Directors and stockholder, at various dates (see Note 17). These warrants are initially recorded at fair value as a loan guarantee fee amortized over the period of the guarantee to interest expense. The aggregate issue date fair value of the debt guarantee warrants was $1,555,000 in 2012, $831,000 in 2011, and $415,000 in 2010.</t>
  </si>
  <si>
    <t>In connection with the acquisition of a line of credit, we issued 60,000 warrants to DAM in March 2011 with an initial estimated fair value of $1,019,000. In March 2012 in exchange for an extension of that line we issued 15,000 warrants with an initial estimated fair value of $306,000. See Note 6.</t>
  </si>
  <si>
    <t>We issued 200 warrants to a consultant for services provided in February and March 2011 and 4,000 warrants to a member of our Board of Directors in connection with the March 2011 line of credit agreement with DAM. These warrants were recorded as consulting expense at an initial estimated fair value of $69,000 and expire in March 2016.</t>
  </si>
  <si>
    <t>On September 30, 2011, certain holders of derivative warrants to purchase 228,288 shares of common stock with an exercise price of $4.00 agreed to an amendment to their warrants to remove the exercise price adjustment feature. As of September 30, 2011, the fair value of these warrants of $6,415,000 was reclassified from the warrant liability to equity.</t>
  </si>
  <si>
    <t>In connection with the December 2011 Financing Transaction we granted a total of 112,940 warrants at various dates to Mr. Pappajohn, Dr. Pecora and NNJCA. The aggregate issue date fair value of these financing fee warrants was $1,522,000 in 2012 and $951,000 in 2011. In October 2012, 37,646 of these warrants were surrendered in exchange for an increase to the prepayment penalty, and 75,294 were amended in exchange for 20,669 additional warrants with an initial estimated fair value of $606,000. Also in October 2012, Mr. Pappajohn agreed to extend a portion of the debt’s maturity date and in exchange we issued 9,412 additional warrants with an initial estimated fair value of $267,000. See Note 6.</t>
  </si>
  <si>
    <t>In connection with the 2012 Convertible Debt Financing Transaction, we granted a total of 28,235 warrants to Mr. Pappajohn and Mr. Oman with an initial estimated fair value of $1,107,000. In October 2012, these warrants were surrendered in exchange for additional financing and 114,510 new warrants with an initial estimated fair value of $4,090,000. See Note 6.</t>
  </si>
  <si>
    <t>On September 6, 2012, we extended the maturity date of warrants to purchase 70,598 shares of our common stock which were due to expire on September 10, 2012 to September 28, 2012. On September 27, 2012, we extended the maturity date of 65,328 of these warrants to September 10, 2013. In exchange, the warrants are now subject to a lock-up agreement for 180 days after the consummation of an IPO on the same terms as other lock-up agreements in favor of the underwriters of an offering. We determined the fair value of the warrant extensions to be approximately $144,000, which was recorded as general and administrative expense.</t>
  </si>
  <si>
    <t>On October 22, 2012, in exchange for amending warrants issued in connection with his guarantee of the Wells Fargo debt, we issued warrants to purchase 10,157 shares of our common stock to Mr. Pappajohn with an exercise price equal to the lesser of (i) $42.50 per share and (ii) the IPO or merger price per share. These warrants were recorded as a financing fee expense at an estimated fair value of $298,000.</t>
  </si>
  <si>
    <t>In connection with the December 2012 Bridge Financing transaction, we granted 23,529 warrants to Mr. Pappajohn with an initial estimated fair value of $837,000. See Note 6.</t>
  </si>
  <si>
    <t>During 2012, warrants to purchase 54,910 shares were exercised and $690,227 was received and recorded as increases to common stock and additional paid-in capital. An additional 15,164 warrants expired unexercised.</t>
  </si>
  <si>
    <t>The following table summarizes the warrant activity for the years ending December 31, 2012, 2011 and 2010:</t>
  </si>
  <si>
    <t>Issued With / For</t>
  </si>
  <si>
    <t>January 1,</t>
  </si>
  <si>
    <t>Amended</t>
  </si>
  <si>
    <t>Surrendered</t>
  </si>
  <si>
    <t>Expired</t>
  </si>
  <si>
    <t>Series A Pref. Stock</t>
  </si>
  <si>
    <t>(30,000</t>
  </si>
  <si>
    <t>(18,616</t>
  </si>
  <si>
    <t>(5,269</t>
  </si>
  <si>
    <t>(3,546</t>
  </si>
  <si>
    <t>(2,482</t>
  </si>
  <si>
    <t>(6,383</t>
  </si>
  <si>
    <t>(51,098</t>
  </si>
  <si>
    <t>(11,652</t>
  </si>
  <si>
    <t>A </t>
  </si>
  <si>
    <t>(3,812</t>
  </si>
  <si>
    <t>(3,513</t>
  </si>
  <si>
    <t>B </t>
  </si>
  <si>
    <t>BCD </t>
  </si>
  <si>
    <t>(156,176</t>
  </si>
  <si>
    <t>AD </t>
  </si>
  <si>
    <t>ACD </t>
  </si>
  <si>
    <t>(228,288</t>
  </si>
  <si>
    <t>AC </t>
  </si>
  <si>
    <t>Series B Pref. Stock</t>
  </si>
  <si>
    <t>(193,176</t>
  </si>
  <si>
    <t>(54,910</t>
  </si>
  <si>
    <t>(15,165</t>
  </si>
  <si>
    <t>A</t>
  </si>
  <si>
    <t>These warrants are subject to fair value accounting and contain exercise price and number of share adjustment features. See Note 13.</t>
  </si>
  <si>
    <t>B</t>
  </si>
  <si>
    <t>These warrants are subject to fair value accounting and contain an exercise price adjustment feature. See Note 13.</t>
  </si>
  <si>
    <t>C</t>
  </si>
  <si>
    <t>Subsequent to year end, these warrants held by John Pappajohn were amended to limit the adjustment feature(s) to $15.00 per share in an initial public offering (totaling 523,551 warrants).</t>
  </si>
  <si>
    <t>D</t>
  </si>
  <si>
    <t>The exercise price and/or number of share adjustment features of these warrants expire and will no longer be subject to fair value accounting after an initial public offering.</t>
  </si>
  <si>
    <t>In the event the Company completed an equity offering at $10.00 per share, the shares of common stock issuable upon the exercise of warrants outstanding as of December 31, 2012 would increase to 1,919,643 shares as a result of the share adjustment feature described above, after considering the limitation of the share adjustment feature described in the following subsequent events paragraph.</t>
  </si>
  <si>
    <t>On February 11, 2013, John Pappajohn agreed to limit certain anti-dilution rights in his warrants to purchase shares of the Company’s common stock. Subject to the consummation of an IPO prior to April 13, 2013, Mr. Pappajohn agreed that if the final IPO price is below $15.00, the exercise price of the warrants held by him would adjust to $15.00 and the number of shares underlying the warrants would be adjusted as if the IPO price were $15.00 and then there would be no further adjustment to the price or number of shares covered by warrants held by him. In February 2013, certain warrant holders agreed to waive the price and share adjustment provisions of their warrants, except for the anti-dilution provisions related to stock splits, subdivisions and combinations, with respect to an aggregate of 72,000 shares of common stock underlying such warrants, effective immediately following the consummation of our initial public offering.</t>
  </si>
  <si>
    <t>Fair Value of Warrants</t>
  </si>
  <si>
    <t>Fair Value Disclosures [Abstract]</t>
  </si>
  <si>
    <t>Note 9. Fair Value of Warrants</t>
  </si>
  <si>
    <t>The following tables summarize the assumptions used in computing the fair value of derivative warrants subject to fair value accounting at the date of issue during the six months ended June 30, 2013 and 2012 and at June 30, 2013, April 5, 2013 (IPO valuation date) and December 31, 2012.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t>
  </si>
  <si>
    <t>Issued During</t>
  </si>
  <si>
    <t>the Six</t>
  </si>
  <si>
    <t>Months Ended</t>
  </si>
  <si>
    <t>June 30, 2012</t>
  </si>
  <si>
    <t>As of</t>
  </si>
  <si>
    <t>June 30, 2013</t>
  </si>
  <si>
    <t>April 5, 2013</t>
  </si>
  <si>
    <t>December 31, 2012</t>
  </si>
  <si>
    <t>Expected life (years)</t>
  </si>
  <si>
    <t>Expected volatility</t>
  </si>
  <si>
    <t>Risk-free interest rate</t>
  </si>
  <si>
    <t>Expected dividend yield</t>
  </si>
  <si>
    <t>Series B</t>
  </si>
  <si>
    <t>Issued During the Six Months Ended</t>
  </si>
  <si>
    <t>Issued During the</t>
  </si>
  <si>
    <t>Three Months</t>
  </si>
  <si>
    <t>Ended</t>
  </si>
  <si>
    <t>June 30, 2012</t>
  </si>
  <si>
    <t>As of June  30,</t>
  </si>
  <si>
    <t>As of April  5,</t>
  </si>
  <si>
    <t>As of December 31,</t>
  </si>
  <si>
    <t>The assumed Company stock price used in computing the warrant fair value for warrants issued during the six months ended June 30, 2013 was $9.60 – $9.96 and $29.85 – $33.80 for the six months ended June 30, 2012. In determining the fair value of warrants issued at each reporting date, the assumed Company stock price was $9.96 at June 30, 2013 and $9.60 at December 31, 2012.</t>
  </si>
  <si>
    <t>The following table summarizes the derivative warrant activity subject to fair value accounting for the six months ended June 30, 2013:</t>
  </si>
  <si>
    <t>Issued with/for</t>
  </si>
  <si>
    <t>Fair value of</t>
  </si>
  <si>
    <t>warrants</t>
  </si>
  <si>
    <t>outstanding as of</t>
  </si>
  <si>
    <t>Fair value</t>
  </si>
  <si>
    <t>of warrants</t>
  </si>
  <si>
    <t>issued</t>
  </si>
  <si>
    <t>Reclassification</t>
  </si>
  <si>
    <t>to equity in</t>
  </si>
  <si>
    <t>Change in</t>
  </si>
  <si>
    <t>fair value</t>
  </si>
  <si>
    <t>of warrants</t>
  </si>
  <si>
    <t>June 30, 2013</t>
  </si>
  <si>
    <t>Series B Preferred Stock</t>
  </si>
  <si>
    <t>(12,000</t>
  </si>
  <si>
    <t>(2,514,000</t>
  </si>
  <si>
    <t>(3,129,000</t>
  </si>
  <si>
    <t>(108,000</t>
  </si>
  <si>
    <t>(38,000</t>
  </si>
  <si>
    <t>(4,548,000</t>
  </si>
  <si>
    <t>(1,950,000</t>
  </si>
  <si>
    <t>(7,170,000</t>
  </si>
  <si>
    <t>(5,129,000</t>
  </si>
  <si>
    <t>Note 13. Fair Value of Warrants</t>
  </si>
  <si>
    <t>The following tables summarize the assumptions used in computing the fair value of derivative warrants subject to fair value accounting at the date of issue during the years ended December 31, 2012, 2011 and 2010 and at December 31, 2012 and 2011.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 Such adjustments were only applicable to 2012 due to the relative price of the warrants and the assumed Company stock price:</t>
  </si>
  <si>
    <t>Series A</t>
  </si>
  <si>
    <t>Issued During</t>
  </si>
  <si>
    <t>the Year Ended</t>
  </si>
  <si>
    <t>December 31,</t>
  </si>
  <si>
    <t>    December 31,  2010    </t>
  </si>
  <si>
    <t>    2011    </t>
  </si>
  <si>
    <t>    2010    </t>
  </si>
  <si>
    <t>As of December 31,</t>
  </si>
  <si>
    <t>The assumed Company stock price used in computing the warrant fair value for warrants issued during the year is as follows: 2012—$9.60—$33.80; 2011—$ 11.90—$33.80; 2010—$4.80—$11.90. In determining the fair value of warrants issued at each reporting date, the assumed Company stock price was $9.60 at December 31, 2012 and $33.80 at December 31, 2011.</t>
  </si>
  <si>
    <t>The following table summarizes the derivative warrant activity subject to fair value accounting for the years ended December 31, 2012, 2011 and 2010:</t>
  </si>
  <si>
    <t>Issued with</t>
  </si>
  <si>
    <t>Preferred</t>
  </si>
  <si>
    <t>Stock</t>
  </si>
  <si>
    <t>Issued For</t>
  </si>
  <si>
    <t>Debt</t>
  </si>
  <si>
    <t>Guarantee</t>
  </si>
  <si>
    <t>Issued For</t>
  </si>
  <si>
    <t>Fair value of warrants outstanding as of January 1, 2010</t>
  </si>
  <si>
    <t>Fair value of warrants issued</t>
  </si>
  <si>
    <t>Change in fair value of warrants</t>
  </si>
  <si>
    <t>(14,000</t>
  </si>
  <si>
    <t>Fair value of warrants outstanding as of December 31, 2010</t>
  </si>
  <si>
    <t>Warrants amended</t>
  </si>
  <si>
    <t>(6,415,000</t>
  </si>
  <si>
    <t>Fair value of warrants outstanding as of December 31, 2011</t>
  </si>
  <si>
    <t>Fair value of warrants exercised</t>
  </si>
  <si>
    <t>(55,000</t>
  </si>
  <si>
    <t>Warrant restructuring</t>
  </si>
  <si>
    <t>(165,000</t>
  </si>
  <si>
    <t>(930,000</t>
  </si>
  <si>
    <t>(3,165,000</t>
  </si>
  <si>
    <t>(300,000</t>
  </si>
  <si>
    <t>(2,978,000</t>
  </si>
  <si>
    <t>(7,538,000</t>
  </si>
  <si>
    <t>Fair value of warrants outstanding as of December 31, 2012</t>
  </si>
  <si>
    <t>Fair Value Measurements</t>
  </si>
  <si>
    <t>Note 10. Fair Value Measurements</t>
  </si>
  <si>
    <t>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our own assumptions about the assumptions that market participants would use in pricing an asset or liability.</t>
  </si>
  <si>
    <t>The following table summarizes the financial liabilities measured at fair value on a recurring basis segregated by the level of valuation inputs within the fair value hierarchy utilized to measure fair value:</t>
  </si>
  <si>
    <t>Quoted Prices in</t>
  </si>
  <si>
    <t>Active Markets for</t>
  </si>
  <si>
    <t>Identical Assets</t>
  </si>
  <si>
    <t>(Level 1)</t>
  </si>
  <si>
    <t>Significant Other</t>
  </si>
  <si>
    <t>Observable</t>
  </si>
  <si>
    <t>Inputs</t>
  </si>
  <si>
    <t>(Level 2)</t>
  </si>
  <si>
    <t>Significant</t>
  </si>
  <si>
    <t>Unobservable</t>
  </si>
  <si>
    <t>(Level 3)</t>
  </si>
  <si>
    <t>December 31, 2012</t>
  </si>
  <si>
    <t>The warrant liability consists of stock warrants we issued that contain an exercise price adjustment feature. In accordance with derivative accounting for warrants, we calculated the fair value of warrants and the assumptions used are described in Note 9, “Fair Value of Warrants”. Realized and unrealized gains and losses related to the change in fair value of the warrant liability are included in Other income (expense) on the Statement of Operations.</t>
  </si>
  <si>
    <t>The following table reflects the activity for liabilities measured at fair value using Level 3 inputs for the six months ended June 30:</t>
  </si>
  <si>
    <t>Balance as of January 1</t>
  </si>
  <si>
    <t>Issuances of derivative financial instruments</t>
  </si>
  <si>
    <t>Derivative financial instruments reclassified to equity in IPO</t>
  </si>
  <si>
    <t>Unrealized (gain) loss related to change in fair value</t>
  </si>
  <si>
    <t>(3,036,000</t>
  </si>
  <si>
    <t>Balance as of June 30</t>
  </si>
  <si>
    <t>Note 14. Fair Value Measurements</t>
  </si>
  <si>
    <t>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t>
  </si>
  <si>
    <t>The fair value hierarchy is as follows:</t>
  </si>
  <si>
    <t>(Level 3)</t>
  </si>
  <si>
    <t>Quoted Prices in</t>
  </si>
  <si>
    <t>Active Markets for</t>
  </si>
  <si>
    <t>Significant Other</t>
  </si>
  <si>
    <t>The warrant liability consists of stock warrants we issued that contain an exercise price adjustment feature. In accordance with derivative accounting for warrants, we calculated the fair value of warrants and the assumptions used are described in Note 13, “Fair Value of Warrants”. Realized and unrealized gains and losses related to the change in fair value of the warrant liability are included in Other income (expense) on the Statement of Operations.</t>
  </si>
  <si>
    <t>The following table reflects the activity for liabilities measured at fair value using Level 3 inputs for the year ended December 31:</t>
  </si>
  <si>
    <t>Derivative financial instruments reclassified to equity upon amendment</t>
  </si>
  <si>
    <t>Warrant exercised</t>
  </si>
  <si>
    <t>Balance as of December 31</t>
  </si>
  <si>
    <t>Joint Venture Agreement</t>
  </si>
  <si>
    <t>Equity Method Investments And Joint Ventures [Abstract]</t>
  </si>
  <si>
    <t>Note 11. Joint Venture Agreement</t>
  </si>
  <si>
    <t>In November 2011, we entered into an affiliation agreement with the Mayo Foundation for Medical Education and Research (“Mayo”) pursuant to which we agreed to form a joint venture with Mayo in May 2013 (to be funded by July 31, 2013 or such later date that we may negotiate with Mayo). The joint venture will take the form of a limited liability company, with each party initially holding fifty percent of the issued and outstanding membership interests of the new entity (the “JV”). In exchange for the membership interests in the JV, we will make capital contributions of $1.0 million (and potentially up to $6.0 million, subject to the joint venture entity’s achievement of certain operational milestones) over the next three years. In exchange for its membership interests, Mayo’s capital contribution will take the form of cash, staff, services, hardware and software resources, laboratory space and instrumentation, the fair market value of which will be approximately equal to $6 million. Mayo’s continued contribution will also be conditioned upon the JV’s achievement of certain milestones. We are currently negotiating an amendment to our agreement to fund the joint venture to extend the dates and our payment schedule.</t>
  </si>
  <si>
    <t>Note 16. Joint Venture Agreement</t>
  </si>
  <si>
    <t>On November 7, 2011, we entered into an agreement with the Mayo Foundation for Medical Education and Research (“Mayo”) pursuant to which we agreed to form a joint venture with Mayo in August 2012 (subsequently extended to March 31, 2013). The joint venture will take the form of a limited liability company, with each party initially holding fifty percent of the issued and outstanding membership interests of the new entity (the “JV”). In exchange for the membership interests in the JV, we will make a capital contribution of $6 million, to be paid over a three year period. In exchange for its membership interests, Mayo’s capital contribution will take the form of cash, staff, services, hardware and software resources, laboratory space and instrumentation, the fair market value of which will be approximately equal to $6 million. Mayo’s continued contribution will also be conditioned upon the JV’s achievement of certain milestones. In addition, on November 14, 2011, without any additional consideration, we granted Mayo 20,000 shares of our common stock, 13,200 of which shall initially be subject to certain forfeiture restrictions if the joint venture does not meet certain milestones. We applied accounting for share-based payments to non-employees and determined that a performance commitment for the 13,200 shares subject to restriction was not present at the date of grant and therefore the remaining shares will be valued and expensed as the restrictions lapse. We recorded expense of $150,000 during the fourth quarter of 2011 related to the 6,800 shares that were fully vested at the date of grant.</t>
  </si>
  <si>
    <t>Related Party Transactions</t>
  </si>
  <si>
    <t>Related Party Transactions [Abstract]</t>
  </si>
  <si>
    <t>Note 12. Related Party Transactions</t>
  </si>
  <si>
    <t>John Pappajohn, a member of the Board of Directors and stockholder, personally guarantees our revolving line of credit with Wells Fargo Bank. As consideration for his guarantee, as well as each of the eight extensions of this facility through June 30, 2013, Mr. Pappajohn received warrants to purchase an aggregate of 1,051,506 shares of common stock of which Mr. Pappajohn assigned warrants to purchase 284,000 shares of common stock to certain third parties. Warrants to purchase 395,825 shares of common stock have been exercised by Mr. Pappajohn through June 30, 2013. After adjustment pursuant to the terms of the warrants in conjunction with our IPO, the number of these warrants outstanding retained by Mr. Pappajohn was 585,645 at $15.00 per share and 44,288 at $4.00 per share.</t>
  </si>
  <si>
    <t>In addition, John Pappajohn also has loaned us an aggregate of $6,750,000. In connection with these loans, Mr. Pappajohn received warrants to purchase an aggregate of 202,630 shares of common stock. After adjustment pursuant to the terms of the warrants in conjunction with our IPO, the number of warrants outstanding was 436,079 at $15.00 per share at June 30, 2013.</t>
  </si>
  <si>
    <t>As of June 30, 2013 we had $1.5 million outstanding under a Credit Agreement dated as of December 21, 2011, as amended and restated as of February 13, 2012. Andrew Pecora (indirectly through an investment company), a member of our board of directors, and NNJCA, a limited liability company of which Dr. Pecora is a member originally provided $1.5 million and $500,000 of financing, respectively. On April 10, 2013, NNJCA converted $500,000 of its outstanding indebtedness into 50,000 shares of our common stock at the IPO price of $10.00 per share concurrent with our IPO.</t>
  </si>
  <si>
    <t>The loan bears an annual interest rate equal to the prime rate plus 6.25% (9.50% at June 30, 2013) with the remaining $1.5 million maturing August 15, 2013. We had accrued a fee due to Pecora and NNJCA of $130,000 of which $50,527 was paid upon conversion of the notes. The loan is secured by all of our assets, including our intellectual property, subject to prior first and second liens in favor of Wells Fargo Bank and DAM Holdings, LLC (“DAM”). Pursuant to an intercreditor agreement, the lenders have agreed that all amounts due to DAM are to be paid prior to payment to the lenders under this Credit Agreement, but that as between such lenders, following an event of default, all of the security granted by us is to be applied first to repay obligations due to Dr. Pecora and NNJCA, and then to Mr. Pappajohn after they have been paid in full. As Mr. Pappajohn has guaranteed the Wells Fargo debt, in essence under the intercreditor agreement, NNJCA and Dr. Pecora will be junior only to DAM.</t>
  </si>
  <si>
    <t>On May 19, 2006, we issued a convertible promissory note in favor of our Chairman and founder, Dr. Chaganti, the holder, which obligates us to pay the holder the sum of $100,000, together with interest at the rate of 8.5% per annum, due April 1, 2014. Interest expense for the six months ended June 30, 2013 and 2012 totaled $2,357 and $4,200, respectively. (see Note 4 for additional information regarding the conversion of the promissory note into common stock concurrent with our IPO on April 10, 2013.). Pursuant to a consulting and advisory agreement, Dr. Chaganti also received options to purchase a total of 36,000 shares of common stock at price of $10.00 per share which vested over a two year period. Total non-cash stock-based compensation recognized under the consulting agreement for the six months ended June 30, 2013 and 2012 were $54,650 and $254,500, respectively. Additionally, we entered into a three-year consulting agreement with Dr. Chaganti expiring on September 30, 2013 pursuant to which Dr. Chaganti receives $5,000 per month for providing consulting and technical support services. Total expenses for each of the six month periods ended June 30, 2013 and 2012 were $30,000.</t>
  </si>
  <si>
    <t>On August 15, 2010, we entered into a two-year consulting agreement with Dr. Pecora, a member of our board of directors, pursuant to which Dr. Pecora received $5,000 per month for providing consulting and advisory services. Dr. Pecora also received stock options under the consulting and advisory agreement to purchase a total of 12,000 shares of common stock at price of $10.00 per share which vested over a two year period. The cash component of this agreement was terminated by mutual consent in 2011. Total non-cash stock-based compensation recognized under the consulting agreement for the six months ended June 30, 2013 and 2012 were $0 and $112,320, respectively.</t>
  </si>
  <si>
    <t>In August 2010, we entered into a consulting agreement with Equity Dynamics, Inc., an entity controlled by John Pappajohn, pursuant to which Equity Dynamics, Inc. receives a monthly fee of $10,000 plus reimbursement of expenses. Total consulting fees for each of the six month periods ended June 30, 2013 and 2012 were $60,000. As of June 30, 2013, we owed Equity Dynamics, Inc. $86,917.</t>
  </si>
  <si>
    <t>Note 17. Related Party Transactions</t>
  </si>
  <si>
    <t>John Pappajohn, a member of the Board of Directors and stockholder, personally guarantees our revolving line of credit with Wells Fargo Bank. As consideration for his guarantee, as well as each of the eight extensions of this facility through December 31, 2012, Mr. Pappajohn received warrants to purchase an aggregate of 1,051,506 shares of common stock (See Notes 6 and 12).</t>
  </si>
  <si>
    <t>In addition, John Pappajohn also has loaned us an aggregate of $6,750,000. In connection with these loans, Mr. Pappajohn received warrants to purchase an aggregate of 196,159 shares of common stock. In October 2012, we recorded a debt and warrant restructuring charge of $2,319,512 related to our loan with Mr. Pappajohn and Mr. Oman and warrants with Mr. Pappajohn (See Notes 6 and 12).</t>
  </si>
  <si>
    <t>On May 19, 2006, we issued a convertible promissory note in favor of our Chairman and founder, Dr. Chaganti, the holder, which obligates us to pay the holder the sum of $100,000, together with interest at the rate of 8.5% per annum, on demand of the holder. Interest expense totaled $8,400, $8,400, and $8,416 for the years ended December 31, 2012, 2011, and 2010, respectively. On September 7, 2011, the promissory note was amended to extend its due date to December 31, 2012 and to eliminate any equity conversion feature. In October 2012, we extended the maturity date until April 1, 2014 (see Note 6 for additional information and subsequent event).</t>
  </si>
  <si>
    <t>On December 27, 2006, we issued a convertible promissory note in favor of our former Chief Executive Officer, the holder, which obligated us to pay the holder the sum of $40,000, together with interest at the rate of 8.5% per annum, on demand of the holder. Pursuant to the terms of the separation agreement between us, we issued a lump sum payment of $120,000 to the holder upon termination of his employment and the holder released us from any claims, including any claim for repayment of this note. Interest expense totaled $0, $0, and $1,407 for the years ended December 31, 2012, 2011, and 2010, respectively, and accrued interest totaled $0 as of December 31, 2012 and 2011, respectively.</t>
  </si>
  <si>
    <t>On June 19, 2009, we entered into agreements with TSG Partners, LLC (“TSG”) pursuant to which TSG agreed to provide us with strategic consulting services. Our current Chief Executive Officer, Panna Sharma, was the managing partner, founder and majority owner of TSG and was actively involved in the consulting services provided pursuant to such consulting agreement. We compensated TSG an aggregate of $97,575 (excluding expenses) in 2010, and $0 in 2011 and 2012. On September 23, 2010, we entered into a three-month consulting agreement with TSG for a fixed fee of $60,000 ($45,000 of which was payable in cash and $15,000 was payable in warrants) plus up to $5,000 of expenses. As of December 31, 2012 and 2011, we had no amount due to TSG. The three-month consulting agreement between us and TSG was reduced in scope and a revised total payment of $22,500 (excluding expenses) was paid in cash and no warrants were issued. While Mr. Sharma retains a majority ownership position with TSG, pursuant to certain agreements between Mr. Sharma and TSG, Mr. Sharma did not and will not profit from the services provided under such agreement.</t>
  </si>
  <si>
    <t>On January 10, 2010, we issued a convertible promissory note in favor of our Senior Scientific Officer, Dr. Houldsworth, the holder, which obligates us to pay the holder the sum of $55,000, together with interest at the rate of 5.5% per annum, on or before January 10, 2011. The $55,000 represents fees owed to Dr. Houldsworth pursuant to our consulting agreement with Dr. Houldsworth. We repaid the $55,000, plus interest in the amount of $970 in 2010.</t>
  </si>
  <si>
    <t>On July 1, 2010, we entered into a one-year consulting agreement with Edmund Cannon, a member of our board of directors, pursuant to which Mr. Cannon received $2,000 per calendar quarter for providing consulting services to us in connection with our clinical lab business. The agreement was terminated in 2011. Total expense under the consulting agreement was $4,000 in each 2011 and 2010.</t>
  </si>
  <si>
    <t>On August 15, 2010, we entered into a two-year consulting agreement with Dr. Pecora, a member of our board of directors, pursuant to which Dr. Pecora receives $5,000 per month for providing consulting and advisory services. Dr. Pecora also received stock options under the consulting and advisory agreement to purchase a total of 20,000 shares of common stock at price of $25.00 per share which vests over a two year period. Total expense for 2010 under the consulting agreement was $20,000 paid in cash and $27,200 expensed under the stock option plan. Total expense for 2011 under the consulting agreement was $45,000 paid in cash and $235,560 expensed under the stock option plan. The cash component of this agreement was terminated by mutual consent in August 2011. Total expenses for 2012 under the consulting agreement were $142,740 expensed under the stock option plan.</t>
  </si>
  <si>
    <t>In August 2010, we entered into a consulting agreement with Equity Dynamics, Inc., an entity controlled by John Pappajohn, pursuant to which Equity Dynamics, Inc. receives a monthly fee of $10,000 plus reimbursement of expenses. Total expenses for 2012 under the consulting agreement were $120,000. As of December 31, 2012, we owed Equity Dynamics, Inc. $132,679.</t>
  </si>
  <si>
    <t>On September 15, 2010, we entered into a three-year consulting agreement with Dr. Chaganti, our Chairman, pursuant to which Dr. Chaganti receives $5,000 per month for providing consulting and technical support services. In addition, Dr. Chaganti received a non-qualified stock option to purchase 60,000 shares of common stock at a purchase price of $25.00 per share vesting quarterly beginning October 1, 2010.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t>
  </si>
  <si>
    <t>We issued 4,000 warrants to Mr. Thompson, a member of our Board of Directors in connection with the March 2011 line of credit agreement with DAM. These warrants were recorded as consulting expense at an initial estimated fair value of $69,000 and expire in March 2016.</t>
  </si>
  <si>
    <t>In February 2012, we granted 28,235 warrants proportionately to Pecora and NNJCA upon their funding of $0.5 million and $1.5 million, respectively, under a new Credit Agreement. (See Notes 6 and 12) On May 15, 2012 and on August 14, 2012, we issued 4,706 of these warrants proportionately to Pecora and NNJCA (Notes 6 and 12). On October 15, 2012, Dr. Pecora and NNJCA agreed to surrender warrants to purchase an aggregate of 37,646 shares of our common stock issued in connection with this transaction in exchange for an amendment to increase the pre-payment penalties by $130,000.</t>
  </si>
  <si>
    <t>Contingencies</t>
  </si>
  <si>
    <t>Commitments And Contingencies Disclosure [Abstract]</t>
  </si>
  <si>
    <t>Note 13. Contingencies</t>
  </si>
  <si>
    <t>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Note 15. Contingencies</t>
  </si>
  <si>
    <t>In the normal course of business, the Company is involved in various claims and legal proceedings. In the opinion of management, the ultimate liability or disposition thereof is not expected to have a material adverse effect on our financial condition, results of operations or liquidity.</t>
  </si>
  <si>
    <t>From 2000 to 2004, we operated a clinical laboratory in Milford, Massachusetts providing cancer screening services. The clinical laboratory participated in the Medicare program. The Office of the Inspector General of the U.S. Department of Health and Human Services and the United States Department of Justice informed us in February 2009 that they were contemplating commencing a civil False Claims Act action against us with respect to certain alleged improper billing practices and overpayments relating to operations at the Milford, Massachusetts clinical laboratory. In January 2012, we executed a settlement agreement with the United States Department of Justice. Pursuant to the settlement agreement, we neither admitted liability nor conceded that the claims of the United States are well founded. In January 2012, we paid to the United States the sum of $1,000,000. At December 31, 2011, we accrued approximately $1,000,000 in connection with the investigation. We received $400,000 in December 2011 from our insurance carrier related to this matter. The net amount shown in our statement of operations is a net recovery of $200,000 in 2011 and an expense of $800,000 in 2010.</t>
  </si>
  <si>
    <t>Other Current Assets</t>
  </si>
  <si>
    <t>Deferred Costs Capitalized Prepaid And Other Assets Disclosure [Abstract]</t>
  </si>
  <si>
    <t>Note 4. Other Current Assets</t>
  </si>
  <si>
    <t>At December 31, 2012 and 2011, other current assets consisted of the following:</t>
  </si>
  <si>
    <t>Inventory probes and arrays</t>
  </si>
  <si>
    <t>        233,767</t>
  </si>
  <si>
    <t>        203,507</t>
  </si>
  <si>
    <t>Prepaid expenses</t>
  </si>
  <si>
    <t>Lease Commitments</t>
  </si>
  <si>
    <t>Note 5. Lease Commitments</t>
  </si>
  <si>
    <t>We lease our laboratory and research facilities and administrative office space in Rutherford, New Jersey under an escalating lease agreement that expires on October 6, 2017. The lease requires monthly rent for 10 years with periodic rent increases that vary from $1 to $2 per square foot of the rented premises per year. The difference between minimum rent and straight-line rent is recorded as deferred rent payable. The terms of the lease require that a $450,000 security deposit for the facility be held in a stand by letter of credit held in favor of the landlord (see Note 7).</t>
  </si>
  <si>
    <t>We acquired office and scientific equipment under long term leases which have been capitalized at the present value of the minimum lease payments. The equipment under these capital leases had a cost of $49,601 and accumulated depreciation of $16,534, as of December 31, 2012.</t>
  </si>
  <si>
    <t>Minimum future lease payments under all capital and operating leases as of December 31, 2012 are as follows:</t>
  </si>
  <si>
    <t>Capital</t>
  </si>
  <si>
    <t>Leases</t>
  </si>
  <si>
    <t>Operating</t>
  </si>
  <si>
    <t>    18,275</t>
  </si>
  <si>
    <t>Thereafter</t>
  </si>
  <si>
    <t>Total minimum lease payments</t>
  </si>
  <si>
    <t>    2,941,501</t>
  </si>
  <si>
    <t>    2,967,390</t>
  </si>
  <si>
    <t>Less amount representing interest</t>
  </si>
  <si>
    <t>Present value of net minimum obligations</t>
  </si>
  <si>
    <t>Less current obligation under capital lease</t>
  </si>
  <si>
    <t>Long-term obligation under capital lease</t>
  </si>
  <si>
    <t>Rent expense for the years ended December 31, 2012, 2011 and 2010 was $516,173, $517,667, and $546,169, respectively.</t>
  </si>
  <si>
    <t>Fixed Assets</t>
  </si>
  <si>
    <t>Property Plant And Equipment [Abstract]</t>
  </si>
  <si>
    <t>Note 8. Fixed Assets</t>
  </si>
  <si>
    <t>Fixed assets are summarized by major classifications as follows:</t>
  </si>
  <si>
    <t>Equipment</t>
  </si>
  <si>
    <t>Furniture</t>
  </si>
  <si>
    <t>Leasehold improvements</t>
  </si>
  <si>
    <t>Less accumulated depreciation</t>
  </si>
  <si>
    <t>(1,994,003</t>
  </si>
  <si>
    <t>(1,656,473</t>
  </si>
  <si>
    <t>Net fixed assets</t>
  </si>
  <si>
    <t>Income Taxes</t>
  </si>
  <si>
    <t>Income Tax Disclosure [Abstract]</t>
  </si>
  <si>
    <t>Note 9. Income Taxes</t>
  </si>
  <si>
    <t>The provision for income taxes for the years ended December 31, 2012, 2011 and 2010 differs from the approximate amount of income tax benefit determined by applying the U.S. federal income tax rate to pre-tax loss, due to the following:</t>
  </si>
  <si>
    <t>For the Year Ended</t>
  </si>
  <si>
    <t>December 31, 2011</t>
  </si>
  <si>
    <t>December 31, 2010</t>
  </si>
  <si>
    <t>Amount</t>
  </si>
  <si>
    <t>% of</t>
  </si>
  <si>
    <t>Pretax</t>
  </si>
  <si>
    <t>Loss</t>
  </si>
  <si>
    <t>Income tax benefit at federal statutory rate</t>
  </si>
  <si>
    <t>(2,333,000</t>
  </si>
  <si>
    <t>(6,960,000</t>
  </si>
  <si>
    <t>(2,943,000</t>
  </si>
  <si>
    <t>State tax provision, net of federal tax benefit</t>
  </si>
  <si>
    <t>(661,000</t>
  </si>
  <si>
    <t>(604,000</t>
  </si>
  <si>
    <t>(437,000</t>
  </si>
  <si>
    <t>Tax credits</t>
  </si>
  <si>
    <t>(82,000</t>
  </si>
  <si>
    <t>(57,000</t>
  </si>
  <si>
    <t>(26,000</t>
  </si>
  <si>
    <t>Stock option permanent differences</t>
  </si>
  <si>
    <t>Derivative warrant permanent differences</t>
  </si>
  <si>
    <t>(1,926,000</t>
  </si>
  <si>
    <t>Change in valuation allowance</t>
  </si>
  <si>
    <t>Change in uncertain tax positions</t>
  </si>
  <si>
    <t>(1,395,000</t>
  </si>
  <si>
    <t>Other</t>
  </si>
  <si>
    <t>(189,000</t>
  </si>
  <si>
    <t>Provision for income taxes</t>
  </si>
  <si>
    <t>Approximate deferred taxes consist of the following components as of December 31, 2012 and 2011:</t>
  </si>
  <si>
    <t>Deferred tax assets:</t>
  </si>
  <si>
    <t>Net operating loss carryforwards</t>
  </si>
  <si>
    <t>Accruals and reserves</t>
  </si>
  <si>
    <t>Non-qualified stock options</t>
  </si>
  <si>
    <t>Research and development tax credits</t>
  </si>
  <si>
    <t>Derivative warrant liability</t>
  </si>
  <si>
    <t>Total deferred tax assets</t>
  </si>
  <si>
    <t>Less valuation allowance</t>
  </si>
  <si>
    <t>(16,947,000</t>
  </si>
  <si>
    <t>(12,089,000</t>
  </si>
  <si>
    <t>Net deferred tax assets</t>
  </si>
  <si>
    <t>Deferred tax liabilities</t>
  </si>
  <si>
    <t>Fixed assets</t>
  </si>
  <si>
    <t>(27,000</t>
  </si>
  <si>
    <t>(59,000</t>
  </si>
  <si>
    <t>Net deferred taxes</t>
  </si>
  <si>
    <t>Due to a history of losses we have generated since inception, we believe it is more-likely-than-not that all of the deferred tax assets will not be realized as of December 31, 2012 and 2011. Therefore, we have recorded a full valuation allowance on our deferred tax assets. We have net operating loss carryforwards for federal income tax purposes of approximately $38,000,000 as of December 31, 2012. The net operating loss carryforwards will begin to expire in 2027. Utilization of these carryforwards is subject to limitations due to ownership changes that may delay the utilization of a portion of the carryforwards.</t>
  </si>
  <si>
    <t>In January 2013, the Company received approval from the State of New Jersey to sell $8,018,107 of gross state NOL carryforwards and executed a sale of such carryforwards, resulting in the receipt of $663,900. The Company transferred the NOL carryforwards through the Technology Business Tax Certificate Transfer Program sponsored by the New Jersey Economic Development Authority. The amount of cash received from this sale will be recognized in the first quarter of 2013.</t>
  </si>
  <si>
    <r>
      <t>Uncertain Tax Positions</t>
    </r>
    <r>
      <rPr>
        <sz val="10"/>
        <color theme="1"/>
        <rFont val="Times New Roman"/>
        <family val="1"/>
      </rPr>
      <t>: At December 31, 2012 and 2011 we had no uncertain tax positions. The aggregate changes in the balance of unrecognized tax benefits were as follows:</t>
    </r>
  </si>
  <si>
    <t>Balance, beginning of year</t>
  </si>
  <si>
    <t>             —</t>
  </si>
  <si>
    <t>Changes in expected tax position</t>
  </si>
  <si>
    <t>Balance, end of year</t>
  </si>
  <si>
    <t>During 2011, we changed a tax position that was expected to be taken on future tax returns related to stock-based compensation to non-employees which reduced our unrecognized tax benefits to zero at December 31, 2011. Therefore, at December 31, 2012 and 2011 we had no uncertain tax positions.</t>
  </si>
  <si>
    <t>Liquidity and Going Concern</t>
  </si>
  <si>
    <t>Note 18. Liquidity and Going Concern</t>
  </si>
  <si>
    <t>The accompanying consolidated financial statements have been prepared assuming that the Company will continue as a going concern. As of December 31, 2012, we had cash and cash equivalents of $819,000 and a working capital deficit of $9.6 million. We have filed a Form S-1 with the Securities and Exchange Commission and are currently seeking funding in an IPO of our common stock. We believe our current cash resources, are sufficient to satisfy our liquidity requirements at our current level of operations only through March 31, 2013. If we do not consummate this offering prior to the end of March 2013, we expect that we will need to raise additional financing in the second quarter of 2013, which might not be available on favorable terms, if at all. We have received an oral commitment from Mr. Pappajohn to help us raise, or provide additional funding, should it become necessary to fund our operations for another quarter in order to allow us time to pursue discussions with potential private investors and strategic partners for raising additional capital privately. During the period, we would scale back our general and administrative activities and certain of our research and development activities. We can provide no assurances that any additional sources of financing will be available to us on favorable terms, if at all.</t>
  </si>
  <si>
    <t>Significant Accounting Policies (Policies)</t>
  </si>
  <si>
    <t>Basis of presentation</t>
  </si>
  <si>
    <t>Liquidity/Going Concern</t>
  </si>
  <si>
    <t>Principles of consolidation</t>
  </si>
  <si>
    <t>Use of estimates and assumptions</t>
  </si>
  <si>
    <t>Risks and uncertainties</t>
  </si>
  <si>
    <t>Revenue recognition</t>
  </si>
  <si>
    <t>Deferred IPO costs</t>
  </si>
  <si>
    <t>Income taxes</t>
  </si>
  <si>
    <t>Registration payment arrangements</t>
  </si>
  <si>
    <t>Stock-based compensation</t>
  </si>
  <si>
    <t>Subsequent events</t>
  </si>
  <si>
    <t>Earnings (loss) per share</t>
  </si>
  <si>
    <t>Segment Reporting</t>
  </si>
  <si>
    <t>Loan guarantee fee</t>
  </si>
  <si>
    <t>Fair value of financial instruments</t>
  </si>
  <si>
    <t>Significant Accounting Policies (Tables)</t>
  </si>
  <si>
    <t>Computation of Basic Net Income (Loss) and Diluted Net Loss Per Share Data</t>
  </si>
  <si>
    <t>Summary of Potentially Dilutive Adjustments to Weighted Average Number of Common Shares</t>
  </si>
  <si>
    <t>Revenue and Accounts Receivable (Tables)</t>
  </si>
  <si>
    <t>Schedule of Revenue by Payor Type</t>
  </si>
  <si>
    <t>Schedule of Accounts Receivable by Payor Type</t>
  </si>
  <si>
    <t>Notes Payable and Lines of Credit (Tables)</t>
  </si>
  <si>
    <t>Summary of Short-Term and Long-Term Debt Obligations</t>
  </si>
  <si>
    <t>Conversion of Indebtedness into Shares of Common Stock</t>
  </si>
  <si>
    <t> In connection with these transactions, we recognized a loss on debt and warrant restructuring as presented below:</t>
  </si>
  <si>
    <t>Stock Option Plans (Tables)</t>
  </si>
  <si>
    <t>Summary of Employee and Nonemployee Stock Option Activity</t>
  </si>
  <si>
    <t>Summary of Outstanding and Vested Stock Options Granted</t>
  </si>
  <si>
    <t>Effects of Stock-Based Compensation Related to Stock Option Awards</t>
  </si>
  <si>
    <t>Employees [Member]</t>
  </si>
  <si>
    <t>Weighted-Average Assumptions Used to Estimate the Fair Value of Options Granted</t>
  </si>
  <si>
    <t>Non-employees [Member]</t>
  </si>
  <si>
    <t>The following table presents the weighted-average assumptions used to estimate the fair value of options reaching their measurement date for non-employees during the periods presented:</t>
  </si>
  <si>
    <t>Warrants (Tables)</t>
  </si>
  <si>
    <t>Summary of Warrant Activity</t>
  </si>
  <si>
    <t>Fair Value of Warrants (Tables)</t>
  </si>
  <si>
    <t>Assumptions Used in Computing Fair Value of Derivative Warrants</t>
  </si>
  <si>
    <t>Summary of Derivative Warrant Activity</t>
  </si>
  <si>
    <t>Fair Value Measurements (Tables)</t>
  </si>
  <si>
    <t>Summary of Financial Liabilities Measured at Fair Value on Recurring Basis</t>
  </si>
  <si>
    <t>Summary of Activity for Liabilities Measured at Fair Value Using Level 3 Inputs</t>
  </si>
  <si>
    <t>Other Current Assets (Tables)</t>
  </si>
  <si>
    <t>Lease Commitments (Tables)</t>
  </si>
  <si>
    <t>Minimum Future Lease Payments Under All Capital and Operating Leases</t>
  </si>
  <si>
    <t>Fixed Assets (Tables)</t>
  </si>
  <si>
    <t>Fixed Assets Summary by Major Classifications</t>
  </si>
  <si>
    <t>Income Taxes (Tables)</t>
  </si>
  <si>
    <t>Income Tax Reconciliation</t>
  </si>
  <si>
    <t>Components of Approximate Deferred Tax</t>
  </si>
  <si>
    <t>Aggregate Changes in Balance of Unrecognized Tax Benefits</t>
  </si>
  <si>
    <t>The aggregate changes in the balance of unrecognized tax benefits were as follows:</t>
  </si>
  <si>
    <t>Organization, Description of Business, Reverse Stock Splits and Initial Public Offering - Additional Information (Detail) (USD $)</t>
  </si>
  <si>
    <t>1 Months Ended</t>
  </si>
  <si>
    <t>Apr. 10, 2013</t>
  </si>
  <si>
    <t>Mar. 01, 2013</t>
  </si>
  <si>
    <t>Feb. 08, 2013</t>
  </si>
  <si>
    <t>Nov. 27, 2012</t>
  </si>
  <si>
    <t>Preferred Stock [Member]</t>
  </si>
  <si>
    <t>Before Amendment [Member]</t>
  </si>
  <si>
    <t>After Amendment [Member]</t>
  </si>
  <si>
    <t>Series A-1 and our Series B preferred stock [Member]</t>
  </si>
  <si>
    <t>Reverse stock split [Member]</t>
  </si>
  <si>
    <t>Cancer Genetics Italia SRL [Member]</t>
  </si>
  <si>
    <t>Organization Consolidation And Presentation Of Financial Statements Disclosure [Line Items]</t>
  </si>
  <si>
    <t>Total assets</t>
  </si>
  <si>
    <t>Reverse stock split ratio</t>
  </si>
  <si>
    <t>Number of common stock sold at public offering</t>
  </si>
  <si>
    <t>Public offering price per share</t>
  </si>
  <si>
    <t>Gross proceeds from initial public offering</t>
  </si>
  <si>
    <t>Net proceeds from initial public offering</t>
  </si>
  <si>
    <t>Aggregate number of Series A and Series B convertible preferred stock converted into common stock</t>
  </si>
  <si>
    <t>Fair value of derivative warrants</t>
  </si>
  <si>
    <t>Value of debt converted</t>
  </si>
  <si>
    <t>Conversion of preferred stock</t>
  </si>
  <si>
    <t>Conversion ratio</t>
  </si>
  <si>
    <t>Significant Accounting Policies - Additional Information (Detail) (USD $)</t>
  </si>
  <si>
    <t>Patents [Member]</t>
  </si>
  <si>
    <t>Minimum [Member]</t>
  </si>
  <si>
    <t>Maximum [Member]</t>
  </si>
  <si>
    <t>Significant Accounting Policies [Line Items]</t>
  </si>
  <si>
    <t>Underwritten public offering</t>
  </si>
  <si>
    <t>Outstanding indebtedness</t>
  </si>
  <si>
    <t>Outstanding indebtedness maturity date</t>
  </si>
  <si>
    <t>Deferred offering costs reclassified to additional paid-in capital</t>
  </si>
  <si>
    <t>Deferred cost expected to be refunded</t>
  </si>
  <si>
    <t>Deferred offering cost</t>
  </si>
  <si>
    <t>Anticipated financing cost</t>
  </si>
  <si>
    <t>Income tax benefit</t>
  </si>
  <si>
    <t>Accrued liability related to registration rights obligations associated with the issuance of Series B preferred stock and certain notes payable</t>
  </si>
  <si>
    <t>Federal grant awarded</t>
  </si>
  <si>
    <t>Goal of curing cancer</t>
  </si>
  <si>
    <t>30 years</t>
  </si>
  <si>
    <t>Fixed assets, estimated useful lives</t>
  </si>
  <si>
    <t>5 years</t>
  </si>
  <si>
    <t>7 years</t>
  </si>
  <si>
    <t>Accumulated amortization of patents</t>
  </si>
  <si>
    <t>Future amortization expense, year 2013</t>
  </si>
  <si>
    <t>Future amortization expense, year 2014</t>
  </si>
  <si>
    <t>Future amortization expense, year 2015</t>
  </si>
  <si>
    <t>Future amortization expense, year 2016</t>
  </si>
  <si>
    <t>Future amortization expense, year 2017</t>
  </si>
  <si>
    <t>Future amortization expense, year 2018</t>
  </si>
  <si>
    <t>Future amortization expense, year 2019</t>
  </si>
  <si>
    <t>Future amortization expense, year 2020</t>
  </si>
  <si>
    <t>Future amortization expense, year 2021</t>
  </si>
  <si>
    <t>Accrued liability</t>
  </si>
  <si>
    <t>Significant Accounting Policies - Computation of Basic Net Income (Loss) and Diluted Net Loss Per Share Data (Detail) (USD $)</t>
  </si>
  <si>
    <t>Denominator for diluted earnings per share - adjusted weighted-average shares</t>
  </si>
  <si>
    <t>Diluted net income (loss) per share</t>
  </si>
  <si>
    <t>Significant Accounting Policies - Summary of Potentially Dilutive Adjustments to Weighted Average Number of Common Shares Excluded from Calculation (Detail)</t>
  </si>
  <si>
    <t>Antidilutive Securities Excluded from Computation of Earnings Per Share [Line Items]</t>
  </si>
  <si>
    <t>Securities excluded from calculation</t>
  </si>
  <si>
    <t>Warrants [Member]</t>
  </si>
  <si>
    <t>Stock Options [Member]</t>
  </si>
  <si>
    <t>Secured Note Payable [Member]</t>
  </si>
  <si>
    <t>Revenue and Accounts Receivable - Schedule of Revenue by Payor Type (Detail) (USD $)</t>
  </si>
  <si>
    <t>Revenues By Payer Type [Line Items]</t>
  </si>
  <si>
    <t>Medicare [Member]</t>
  </si>
  <si>
    <t>Direct bill (including clinical trials clients) [Member]</t>
  </si>
  <si>
    <t>Grants and royalty [Member]</t>
  </si>
  <si>
    <t>Insurance carrier and all others [Member]</t>
  </si>
  <si>
    <t>Revenue and Accounts Receivable - Schedule of Accounts Receivable by Payor Type (Detail) (USD $)</t>
  </si>
  <si>
    <t>Schedule Of Accounts Receivable [Line Items]</t>
  </si>
  <si>
    <t>Accounts receivable, net</t>
  </si>
  <si>
    <t>Accounts receivable, gross</t>
  </si>
  <si>
    <t>Revenue and Accounts Receivable - Additional Information (Detail)</t>
  </si>
  <si>
    <t>Sites accounted for approximately 10% or more of our revenue</t>
  </si>
  <si>
    <t>Clinical testing [Member]</t>
  </si>
  <si>
    <t>Percentage of revenue</t>
  </si>
  <si>
    <t>Community hospitals [Member]</t>
  </si>
  <si>
    <t>Community hospitals [Member] | 10% or more clinical revenue [Member]</t>
  </si>
  <si>
    <t>University teaching center [Member]</t>
  </si>
  <si>
    <t>University teaching center [Member] | 10% or more clinical revenue [Member]</t>
  </si>
  <si>
    <t>Clinical trials client [Member]</t>
  </si>
  <si>
    <t>Clinical trials client [Member] | 10% or more clinical revenue [Member]</t>
  </si>
  <si>
    <t>Community hospital network [Member]</t>
  </si>
  <si>
    <t>Community hospital network [Member] | 10% or more clinical revenue [Member]</t>
  </si>
  <si>
    <t>Community Oncology Practice [Member]</t>
  </si>
  <si>
    <t>Regional reference laboratory [Member]</t>
  </si>
  <si>
    <t>Notes Payable and Lines of Credit - Summary of Short-Term and Long-Term Debt Obligations (Detail) (USD $)</t>
  </si>
  <si>
    <t>Jan. 31, 2008</t>
  </si>
  <si>
    <t>Debt Obligations [Line Items]</t>
  </si>
  <si>
    <t>December 2011 Financing Transaction [Member]</t>
  </si>
  <si>
    <t>Other Note Payable [Member]</t>
  </si>
  <si>
    <t>Notes Payable, Current Portion [Member]</t>
  </si>
  <si>
    <t>Notes Payable, Current Portion [Member] | December 2011 Financing Transaction [Member]</t>
  </si>
  <si>
    <t>Notes Payable, Current Portion [Member] | Secured Note Payable [Member]</t>
  </si>
  <si>
    <t>Notes Payable, Current Portion [Member] | Other Note Payable [Member]</t>
  </si>
  <si>
    <t>Line of Credit, Current [Member]</t>
  </si>
  <si>
    <t>Notes Payable Noncurrent [Member]</t>
  </si>
  <si>
    <t>Notes Payable Noncurrent [Member] | December 2011 Financing Transaction [Member]</t>
  </si>
  <si>
    <t>Notes Payable Noncurrent [Member] | Secured Note Payable [Member]</t>
  </si>
  <si>
    <t>Notes Payable Noncurrent [Member] | 2012 convertible debt financing transaction [Member]</t>
  </si>
  <si>
    <t>Notes Payable Noncurrent [Member] | December 2012 Bridge Financing Transaction [Member]</t>
  </si>
  <si>
    <t>Notes Payable Noncurrent [Member] | Other Note Payable [Member]</t>
  </si>
  <si>
    <t>Lines of Credit, Long-Term [Member]</t>
  </si>
  <si>
    <t>Notes Payable and Lines of Credit - Conversion of Indebtedness into Shares of Common Stock (Detail) (USD $)</t>
  </si>
  <si>
    <t>2012 Convertible Debt Financing Transaction [Member]</t>
  </si>
  <si>
    <t>December 2012 Bridge Financing Transaction [Member]</t>
  </si>
  <si>
    <t>Dec. 07, 2012</t>
  </si>
  <si>
    <t>Business Lines of Credit (DAM) [Member]</t>
  </si>
  <si>
    <t>Feb. 13, 2013</t>
  </si>
  <si>
    <t>Other Notes Payable and Accrued Interest [Member]</t>
  </si>
  <si>
    <t>Debt Conversion [Line Items]</t>
  </si>
  <si>
    <t>Converted Amount</t>
  </si>
  <si>
    <t>Common Shares</t>
  </si>
  <si>
    <t>Notes Payable and Lines of Credit - Additional Information (Detail) (USD $)</t>
  </si>
  <si>
    <t>0 Months Ended</t>
  </si>
  <si>
    <t>Aug. 14, 2012</t>
  </si>
  <si>
    <t>Feb. 29, 2012</t>
  </si>
  <si>
    <t>Sep. 30, 2011</t>
  </si>
  <si>
    <t>Jan. 22, 2007</t>
  </si>
  <si>
    <t>Sep. 27, 2012</t>
  </si>
  <si>
    <t>Sep. 06, 2012</t>
  </si>
  <si>
    <t>Scenario, Plan [Member]</t>
  </si>
  <si>
    <t>IPO [Member]</t>
  </si>
  <si>
    <t>John Pappajohn [Member]</t>
  </si>
  <si>
    <t>Oct. 22, 2012</t>
  </si>
  <si>
    <t>Feb. 11, 2013</t>
  </si>
  <si>
    <t>NNJCA [Member]</t>
  </si>
  <si>
    <t>Dr. Pecora [Member]</t>
  </si>
  <si>
    <t>Convertible Debt Securities [Member]</t>
  </si>
  <si>
    <t>Oct. 23, 2012</t>
  </si>
  <si>
    <t>Oct. 15, 2012</t>
  </si>
  <si>
    <t>Dec. 22, 2011</t>
  </si>
  <si>
    <t>Prime rate plus [Member]</t>
  </si>
  <si>
    <t>Maturing April 1, 2014 [Member]</t>
  </si>
  <si>
    <t>Maturing August 15, 2013 [Member]</t>
  </si>
  <si>
    <t>Short-term Debt [Member]</t>
  </si>
  <si>
    <t>Warrants issued as a consequence of not consummating IPO [Member]</t>
  </si>
  <si>
    <t>Prepay loan prior to February 12, 2013 [Member]</t>
  </si>
  <si>
    <t>Feb. 13, 2012</t>
  </si>
  <si>
    <t>Mr. Pappajohn, Dr. Pecora and NNJCA [Member]</t>
  </si>
  <si>
    <t>Spouse [Member]</t>
  </si>
  <si>
    <t>Aug. 27, 2012</t>
  </si>
  <si>
    <t>Convertible Debt Financing Transaction [Member]</t>
  </si>
  <si>
    <t>Restated credit agreement [Member]</t>
  </si>
  <si>
    <t>Oct. 17, 2012</t>
  </si>
  <si>
    <t>Mr. Oman [Member]</t>
  </si>
  <si>
    <t>Feb. 22, 2013</t>
  </si>
  <si>
    <t>Class G Warrants [Member]</t>
  </si>
  <si>
    <t>Jun. 07, 2013</t>
  </si>
  <si>
    <t>Mar. 07, 2013</t>
  </si>
  <si>
    <t>Wells Fargo Bank [Member]</t>
  </si>
  <si>
    <t>One Month London Interbank Offered Rate [Member]</t>
  </si>
  <si>
    <t>Oct. 16, 2012</t>
  </si>
  <si>
    <t>DAM Holdings, LLC [Member]</t>
  </si>
  <si>
    <t>Mar. 31, 2012</t>
  </si>
  <si>
    <t>Mar. 23, 2011</t>
  </si>
  <si>
    <t>Scenario, Forecast [Member]</t>
  </si>
  <si>
    <t>If certain maturity events do occur prior to April 1, 2013 [Member]</t>
  </si>
  <si>
    <t>Wells Fargo [Member]</t>
  </si>
  <si>
    <t>Mar. 19, 2013</t>
  </si>
  <si>
    <t>Debt Instrument [Line Items]</t>
  </si>
  <si>
    <t>Discount on notes</t>
  </si>
  <si>
    <t>Accrued fee on debt instrument</t>
  </si>
  <si>
    <t>Recognizable conversion feature in converted debt</t>
  </si>
  <si>
    <t>Line of credit outstanding under credit agreement</t>
  </si>
  <si>
    <t>Debt outstanding principal</t>
  </si>
  <si>
    <t>Conversion of outstanding debt to common stock</t>
  </si>
  <si>
    <t>Conversion price of loan</t>
  </si>
  <si>
    <t>Debt instrument spread on variable rate</t>
  </si>
  <si>
    <t>Interest rate at period end</t>
  </si>
  <si>
    <t>Debt instrument maturity date</t>
  </si>
  <si>
    <t>Debt instrument amount paid upon conversion of the notes</t>
  </si>
  <si>
    <t>IPO funding period</t>
  </si>
  <si>
    <t>181 days</t>
  </si>
  <si>
    <t>Warrants duration</t>
  </si>
  <si>
    <t>10 years</t>
  </si>
  <si>
    <t>Warrants to purchase aggregate common stock</t>
  </si>
  <si>
    <t>Exercise price</t>
  </si>
  <si>
    <t>[1]</t>
  </si>
  <si>
    <t>Borrowings from utilization of line of credit</t>
  </si>
  <si>
    <t>Interest on line of credit at end period</t>
  </si>
  <si>
    <t>Line of credit, indebtedness</t>
  </si>
  <si>
    <t>Prepayment penalty</t>
  </si>
  <si>
    <t>Annual interest rate equal to prime rate</t>
  </si>
  <si>
    <t>Annual interest rate, maximum</t>
  </si>
  <si>
    <t>Debt instrument, interest rate</t>
  </si>
  <si>
    <t>Notes Payable</t>
  </si>
  <si>
    <t>Accrued interest on notes payable</t>
  </si>
  <si>
    <t>Financing amount</t>
  </si>
  <si>
    <t>Loan repayment period</t>
  </si>
  <si>
    <t>30 days</t>
  </si>
  <si>
    <t>Gross proceeds from IPO</t>
  </si>
  <si>
    <t>Warrant issued</t>
  </si>
  <si>
    <t>Warrant exercise price discount on IPO or merger price</t>
  </si>
  <si>
    <t>IPO or merger price</t>
  </si>
  <si>
    <t>Number of days after IPO filing</t>
  </si>
  <si>
    <t>180 days</t>
  </si>
  <si>
    <t>Issuances of securities at a price below exercise price prior</t>
  </si>
  <si>
    <t>Debt converted into common stock</t>
  </si>
  <si>
    <t>Fair value of the warrants</t>
  </si>
  <si>
    <t>Number of warrants agreed to be surrendered</t>
  </si>
  <si>
    <t>Increase in pre-payment penalties</t>
  </si>
  <si>
    <t>Gain (loss) on warrant restructuring</t>
  </si>
  <si>
    <t>Warrant amended</t>
  </si>
  <si>
    <t>Conversion price of loan into common stock</t>
  </si>
  <si>
    <t>Warrants cancelled</t>
  </si>
  <si>
    <t>Lock-up agreement period after consummation of IPO</t>
  </si>
  <si>
    <t>Warrant expiration date</t>
  </si>
  <si>
    <t>2016-03</t>
  </si>
  <si>
    <t>Interest payment at maturity date</t>
  </si>
  <si>
    <t>Letter of Credit - Additional Information (Detail) (USD $)</t>
  </si>
  <si>
    <t>Jul. 31, 2012</t>
  </si>
  <si>
    <t>Apr. 06, 2012</t>
  </si>
  <si>
    <t>Stand-by letter of credit</t>
  </si>
  <si>
    <t>Letter of credit facility restricted amount</t>
  </si>
  <si>
    <t>Letter of credit, reduced</t>
  </si>
  <si>
    <t>Capital raise</t>
  </si>
  <si>
    <t>Capital Stock - Additional Information (Detail) (USD $)</t>
  </si>
  <si>
    <t>Cleveland Clinic [Member]</t>
  </si>
  <si>
    <t>Scenario, Actual [Member]</t>
  </si>
  <si>
    <t>Holders Agreed to the Waiver [Member]</t>
  </si>
  <si>
    <t>First 30 Day Period Following Expiration of Merger Period [Member]</t>
  </si>
  <si>
    <t>30 Day Period Following First Penalty Period [Member]</t>
  </si>
  <si>
    <t>Series A-1 preferred stock [Member]</t>
  </si>
  <si>
    <t>Capital Stock [Line Items]</t>
  </si>
  <si>
    <t>Number of common stock sold at IPO</t>
  </si>
  <si>
    <t>Underwriter's overallotment shares</t>
  </si>
  <si>
    <t>Common stock sold at IPO, price per share</t>
  </si>
  <si>
    <t>Number of shares converted to common stock</t>
  </si>
  <si>
    <t>Issue of authorized shares</t>
  </si>
  <si>
    <t>Preferred stock liquidation price</t>
  </si>
  <si>
    <t>Preferred stock liquidation value</t>
  </si>
  <si>
    <t>Common stock issuable up on conversion of preferred stock</t>
  </si>
  <si>
    <t>Gross proceeds</t>
  </si>
  <si>
    <t>Preferred stock conversion price</t>
  </si>
  <si>
    <t>Percentage of preferred stock outstanding</t>
  </si>
  <si>
    <t>Preferred shares penalty percentage</t>
  </si>
  <si>
    <t>Preferred stock holders agreed to waiver</t>
  </si>
  <si>
    <t>Stock Option Plans - Additional Information (Detail) (USD $)</t>
  </si>
  <si>
    <t>Apr. 17, 2013</t>
  </si>
  <si>
    <t>Apr. 05, 2013</t>
  </si>
  <si>
    <t>Stock_Plan</t>
  </si>
  <si>
    <t>OptionPlans</t>
  </si>
  <si>
    <t>Dec. 31, 2009</t>
  </si>
  <si>
    <t>Strike price of $25.00 or more [Member]</t>
  </si>
  <si>
    <t>Strike price of $12.50 [Member]</t>
  </si>
  <si>
    <t>2008 Stock Option Plan [Member]</t>
  </si>
  <si>
    <t>Apr. 01, 2010</t>
  </si>
  <si>
    <t>Apr. 29, 2008</t>
  </si>
  <si>
    <t>2011 Equity Incentive Plan [Member]</t>
  </si>
  <si>
    <t>Oct. 12, 2012</t>
  </si>
  <si>
    <t>Jun. 30, 2011</t>
  </si>
  <si>
    <t>Amended [Member]</t>
  </si>
  <si>
    <t>Stock Option Exchange Program [Member]</t>
  </si>
  <si>
    <t>Share-based Compensation Arrangement by Share-based Payment Award [Line Items]</t>
  </si>
  <si>
    <t>Number of equity incentive plans</t>
  </si>
  <si>
    <t>Number of common stock shares authorized for issuance</t>
  </si>
  <si>
    <t>Shares of common stock reserved for issuance</t>
  </si>
  <si>
    <t>Options granted maximum exercisable period</t>
  </si>
  <si>
    <t>Shares available for future awards</t>
  </si>
  <si>
    <t>Issuance of shares under Stock Options Plans</t>
  </si>
  <si>
    <t>Stock options strike price</t>
  </si>
  <si>
    <t>Exchange options for number of options held with exercise price equal to initial public offering price, Percentage</t>
  </si>
  <si>
    <t>Price per share on equity offering</t>
  </si>
  <si>
    <t>Outstanding stock options</t>
  </si>
  <si>
    <t>Initial public offering exercisable lower price range</t>
  </si>
  <si>
    <t>Initial public offering exercisable upper price range</t>
  </si>
  <si>
    <t>Initial offering, options exchanged</t>
  </si>
  <si>
    <t>Exercise price option</t>
  </si>
  <si>
    <t>Approved options issued</t>
  </si>
  <si>
    <t>Options issued, exercise price</t>
  </si>
  <si>
    <t>Additional shares available for future awards</t>
  </si>
  <si>
    <t>Estimated fair value of common stock</t>
  </si>
  <si>
    <t>Unrecognized compensation cost related to nonvested stock options granted</t>
  </si>
  <si>
    <t>Unrecognized compensation cost related to nonvested stock options granted expect to recognize, period (in years)</t>
  </si>
  <si>
    <t>2 years 9 months 18 days</t>
  </si>
  <si>
    <t>2 years 7 months 10 days</t>
  </si>
  <si>
    <t>3 years 7 months 10 days</t>
  </si>
  <si>
    <t>3 months</t>
  </si>
  <si>
    <t>6 months</t>
  </si>
  <si>
    <t>1 year 4 months 24 days</t>
  </si>
  <si>
    <t>Equity incentive plans</t>
  </si>
  <si>
    <t>Options granted exercisable period</t>
  </si>
  <si>
    <t>Options issued</t>
  </si>
  <si>
    <t>Number of shares outstanding</t>
  </si>
  <si>
    <t>Option exercised, amount received</t>
  </si>
  <si>
    <t>Options exercised, total intrinsic value</t>
  </si>
  <si>
    <t>Surrendered shares</t>
  </si>
  <si>
    <t>Stock Option Plans - Summary of Employee and Nonemployee Stock Option Activity (Detail) (USD $)</t>
  </si>
  <si>
    <t>Options Outstanding, Number of Shares Outstanding</t>
  </si>
  <si>
    <t>Beginning balance</t>
  </si>
  <si>
    <t>Ending balance</t>
  </si>
  <si>
    <t>Exercisable</t>
  </si>
  <si>
    <t>Options Outstanding, Weighted Average Exercise Price</t>
  </si>
  <si>
    <t>Weighted-Average Remaining Contractual Term (in years)</t>
  </si>
  <si>
    <t>6 years 9 months 11 days</t>
  </si>
  <si>
    <t>7 years 1 month 17 days</t>
  </si>
  <si>
    <t>8 years 1 month 6 days</t>
  </si>
  <si>
    <t>8 years 11 months 19 days</t>
  </si>
  <si>
    <t>9 years 1 month 17 days</t>
  </si>
  <si>
    <t>6 years 5 months 9 days</t>
  </si>
  <si>
    <t>6 years 11 months 19 days</t>
  </si>
  <si>
    <t>Aggregate Intrinsic Value</t>
  </si>
  <si>
    <t>Outstanding, beginning balance</t>
  </si>
  <si>
    <t>Outstanding, ending balance</t>
  </si>
  <si>
    <t>Stock Option Plans - Summary of Outstanding and Vested Stock Options Granted (Detail) (USD $)</t>
  </si>
  <si>
    <t>Share-based Compensation, Shares Authorized under Stock Option Plans, Exercise Price Range [Line Items]</t>
  </si>
  <si>
    <t>Number of Shares Options Outstanding</t>
  </si>
  <si>
    <t>Weighted-Average Remaining Contractual Life, Options Outstanding (in years)</t>
  </si>
  <si>
    <t>Weighted-Average Exercise Price, Options Outstanding</t>
  </si>
  <si>
    <t>Number of Shares Options Vested and Exercisable</t>
  </si>
  <si>
    <t>Weighted-Average Exercise Price, Options Vested and Exercisable</t>
  </si>
  <si>
    <t>Exercise Price 4.00 [Member]</t>
  </si>
  <si>
    <t>5 years 10 months 2 days</t>
  </si>
  <si>
    <t>6 years 3 months 29 days</t>
  </si>
  <si>
    <t>Exercise Price 4.80 [Member]</t>
  </si>
  <si>
    <t>6 years 6 months 18 days</t>
  </si>
  <si>
    <t>7 years 18 days</t>
  </si>
  <si>
    <t>Exercise Price 12.50 [Member]</t>
  </si>
  <si>
    <t>7 years 5 months 9 days</t>
  </si>
  <si>
    <t>7 years 3 months 7 days</t>
  </si>
  <si>
    <t>Exercise Price 25.00 [Member]</t>
  </si>
  <si>
    <t>7 years 10 months 6 days</t>
  </si>
  <si>
    <t>Exercise Price 31.65 [Member]</t>
  </si>
  <si>
    <t>8 years 9 months 4 days</t>
  </si>
  <si>
    <t>Exercise Price 33.80 [Member]</t>
  </si>
  <si>
    <t>9 years 7 days</t>
  </si>
  <si>
    <t>Exercise Price 10.00 [Member]</t>
  </si>
  <si>
    <t>7 years 3 months 26 days</t>
  </si>
  <si>
    <t>Exercise Price 11.75 [Member]</t>
  </si>
  <si>
    <t>9 years 9 months 15 days</t>
  </si>
  <si>
    <t>Stock Option Plans - Weighted-Average Assumptions Used to Estimate the Fair Value of Options Granted (Detail) (USD $)</t>
  </si>
  <si>
    <t>5 years 11 months 12 days</t>
  </si>
  <si>
    <t>6 years 6 months</t>
  </si>
  <si>
    <t>6 years 5 months 19 days</t>
  </si>
  <si>
    <t>7 years 5 months 16 days</t>
  </si>
  <si>
    <t>8 years 4 months 6 days</t>
  </si>
  <si>
    <t>7 years 6 months 29 days</t>
  </si>
  <si>
    <t>8 years 6 months 7 days</t>
  </si>
  <si>
    <t>8 years 3 months 11 days</t>
  </si>
  <si>
    <t>9 years 2 months 23 days</t>
  </si>
  <si>
    <t>9 years 10 months 10 days</t>
  </si>
  <si>
    <t>Stock Option Plans - Effects of Stock-Based Compensation Related to Stock Option Awards (Detail) (USD $)</t>
  </si>
  <si>
    <t>Deferred Compensation Arrangement with Individual, Share-based Payments [Line Items]</t>
  </si>
  <si>
    <t>Cost of revenues [Member]</t>
  </si>
  <si>
    <t>Research and development [Member]</t>
  </si>
  <si>
    <t>General and administrative [Member]</t>
  </si>
  <si>
    <t>Selling and marketing [Member]</t>
  </si>
  <si>
    <t>Warrants - Additional Information (Detail) (USD $)</t>
  </si>
  <si>
    <t>Apr. 29, 2013</t>
  </si>
  <si>
    <t>Line of Credit [Member]</t>
  </si>
  <si>
    <t>Mar. 31, 2011</t>
  </si>
  <si>
    <t>Oct. 31, 2012</t>
  </si>
  <si>
    <t>December 2011 Financing Transactions [Member]</t>
  </si>
  <si>
    <t>Consulting and advisory agreement [Member]</t>
  </si>
  <si>
    <t>Feb. 04, 2008</t>
  </si>
  <si>
    <t>Nov. 14, 2011</t>
  </si>
  <si>
    <t>Nov. 18, 2010</t>
  </si>
  <si>
    <t>Warrant One [Member]</t>
  </si>
  <si>
    <t>Nov. 14, 2007</t>
  </si>
  <si>
    <t>Warrant Two [Member]</t>
  </si>
  <si>
    <t>Extended Maturity [Member]</t>
  </si>
  <si>
    <t>Jul. 06, 2013</t>
  </si>
  <si>
    <t>Subsequent Event [Member]</t>
  </si>
  <si>
    <t>Jul. 08, 2013</t>
  </si>
  <si>
    <t>Debt Guarantees and Extensions [Member]</t>
  </si>
  <si>
    <t>Bridge Loan [Member]</t>
  </si>
  <si>
    <t>Waived Price and Share Adjustment Provisions [Member]</t>
  </si>
  <si>
    <t>Certain Warrant Holders [Member]</t>
  </si>
  <si>
    <t>Mr. Pappajohn and Mr. Oman [Member]</t>
  </si>
  <si>
    <t>Class of Warrant or Right [Line Items]</t>
  </si>
  <si>
    <t>Warrants granted</t>
  </si>
  <si>
    <t>Fair value of warrants at the date of issue</t>
  </si>
  <si>
    <t>Term of warrants</t>
  </si>
  <si>
    <t>Final IPO price to determine exercise price of the warrants</t>
  </si>
  <si>
    <t>Adjusted exercise price of warrants on initial public offerings</t>
  </si>
  <si>
    <t>Warrants to purchase common stock, issued</t>
  </si>
  <si>
    <t>Shares issuable on exercise of warrants</t>
  </si>
  <si>
    <t>Number of warrants effected with adjusted exercise price</t>
  </si>
  <si>
    <t>Proceed from warrants exercised</t>
  </si>
  <si>
    <t>Warrants exercised to purchase common stock</t>
  </si>
  <si>
    <t>Common stock per share value on warrant exercised</t>
  </si>
  <si>
    <t>Warrants surrendered</t>
  </si>
  <si>
    <t>Warrants issued</t>
  </si>
  <si>
    <t>Common stock warrants, exercise price</t>
  </si>
  <si>
    <t>[2]</t>
  </si>
  <si>
    <t>Warrants to purchase common stock, recorded as discount on debt</t>
  </si>
  <si>
    <t>Warrants issued to a consultant for services provided</t>
  </si>
  <si>
    <t>Warrants, lock-up agreement period</t>
  </si>
  <si>
    <t>Warrants exercised, shares</t>
  </si>
  <si>
    <t>Warrants exercised, value</t>
  </si>
  <si>
    <t>Warrants, expired</t>
  </si>
  <si>
    <t>Shares issuable on exercise of warrants outstanding</t>
  </si>
  <si>
    <t>Common stock warrants, exercise price description</t>
  </si>
  <si>
    <t>Subject to the consummation of an IPO prior to April 13, 2013, Mr. Pappajohn agreed that if the final IPO price is below $15.00, the exercise price of the warrants held by him would adjust to $15.00 and the number of shares underlying the warrants would be adjusted as if the IPO price were $15.00 and then there would be no further adjustment to the price or number of shares covered by warrants held by him.</t>
  </si>
  <si>
    <t>Aggregate shares of common stock underlying warrants</t>
  </si>
  <si>
    <t>On April 10, 2013 the Company completed the IPO at $10.00 per share. The shares of common stock issuable upon the exercise of warrants outstanding as of June 30, 2013 increased to 1,926,477 shares and the exercise prices of 1,656,860 warrants were adjusted as a result of the share and exercise price adjustment features described above.</t>
  </si>
  <si>
    <t>Warrants - Summary of Warrant Activity (Detail) (USD $)</t>
  </si>
  <si>
    <t>Warrant Issued With [Member]</t>
  </si>
  <si>
    <t>Warrant Issued For [Member]</t>
  </si>
  <si>
    <t>Debt Guarantee [Member]</t>
  </si>
  <si>
    <t>Instrument Type One [Member]</t>
  </si>
  <si>
    <t>Instrument Type Two [Member]</t>
  </si>
  <si>
    <t>Warrants Other Warrants [Member]</t>
  </si>
  <si>
    <t>Warrant Derivative [Member]</t>
  </si>
  <si>
    <t>Financing [Member]</t>
  </si>
  <si>
    <t>Consulting [Member]</t>
  </si>
  <si>
    <t>Schedule Of Outstanding Options And Warrants [Line Items]</t>
  </si>
  <si>
    <t>Warrants, exercise price</t>
  </si>
  <si>
    <t>[2],[3]</t>
  </si>
  <si>
    <t>[2],[3],[4]</t>
  </si>
  <si>
    <t>[3],[4],[5]</t>
  </si>
  <si>
    <t>[5]</t>
  </si>
  <si>
    <t>[6],[7]</t>
  </si>
  <si>
    <t>[6]</t>
  </si>
  <si>
    <t>[6],[7],[8]</t>
  </si>
  <si>
    <t>[7],[8],[9]</t>
  </si>
  <si>
    <t>[9]</t>
  </si>
  <si>
    <t>[2],[4]</t>
  </si>
  <si>
    <t>Warrants outstanding, beginning balance</t>
  </si>
  <si>
    <t>Warrants exercised</t>
  </si>
  <si>
    <t>IPO adjustments</t>
  </si>
  <si>
    <t>[10]</t>
  </si>
  <si>
    <t>Warrants outstanding, ending balance</t>
  </si>
  <si>
    <t>Warrants, surrendered</t>
  </si>
  <si>
    <t>[3]</t>
  </si>
  <si>
    <t>[4]</t>
  </si>
  <si>
    <t>[7]</t>
  </si>
  <si>
    <t>[8]</t>
  </si>
  <si>
    <t>On February 11, 2013, these warrants held by John Pappajohn were amended to limit the adjustment feature(s) to $15.00 per share in an initial public offering (totaling 530,022 warrants).</t>
  </si>
  <si>
    <t>Warrants - Summary of Warrant Activity (Parenthetical) (Detail) (USD $)</t>
  </si>
  <si>
    <t>Share price of warrants held by related party</t>
  </si>
  <si>
    <t>Warrants held by director in total</t>
  </si>
  <si>
    <t>Share price of common stock at the completion of IPO</t>
  </si>
  <si>
    <t>Fair Value of Warrants - Assumptions Used in Computing Fair Value of Derivative Warrants (Detail) (USD $)</t>
  </si>
  <si>
    <t>Series A [Member]</t>
  </si>
  <si>
    <t>Changes In Fair Value Of Warrants [Line Items]</t>
  </si>
  <si>
    <t>1 year 3 months 29 days</t>
  </si>
  <si>
    <t>2 years 5 months 1 day</t>
  </si>
  <si>
    <t>2 years 7 months 28 days</t>
  </si>
  <si>
    <t>3 years 3 months 4 days</t>
  </si>
  <si>
    <t>4 years 8 months 23 days</t>
  </si>
  <si>
    <t>4 years 7 months 28 days</t>
  </si>
  <si>
    <t>5 years 5 months 1 day</t>
  </si>
  <si>
    <t>9 months 29 days</t>
  </si>
  <si>
    <t>2 years 11 months 1 day</t>
  </si>
  <si>
    <t>3 years 11 months 1 day</t>
  </si>
  <si>
    <t>2 years 3 months 29 days</t>
  </si>
  <si>
    <t>2 years 5 months 23 days</t>
  </si>
  <si>
    <t>3 years 5 months 23 days</t>
  </si>
  <si>
    <t>2 years 7 months 24 days</t>
  </si>
  <si>
    <t>2 years 9 months</t>
  </si>
  <si>
    <t>8 years 3 months 18 days</t>
  </si>
  <si>
    <t>6 years 7 months 28 days</t>
  </si>
  <si>
    <t>4 years 6 months 22 days</t>
  </si>
  <si>
    <t>4 years 10 months 28 days</t>
  </si>
  <si>
    <t>9 years 9 months 11 days</t>
  </si>
  <si>
    <t>4 years 10 months 2 days</t>
  </si>
  <si>
    <t>6 years 9 months 22 days</t>
  </si>
  <si>
    <t>5 years 4 days</t>
  </si>
  <si>
    <t>Fair Value of Warrants - Additional Information (Detail) (USD $)</t>
  </si>
  <si>
    <t>Fair value of warrants issue price</t>
  </si>
  <si>
    <t>Fair value of stock price in computing fair value for warrants issued</t>
  </si>
  <si>
    <t>Fair Value of Warrants - Summary of Derivative Warrant Activity (Detail) (USD $)</t>
  </si>
  <si>
    <t>Reclassification to equity in IPO</t>
  </si>
  <si>
    <t>Fair Value Measurements - Summary of Financial Liabilities Measured at Fair Value on Recurring Basis (Detail) (USD $)</t>
  </si>
  <si>
    <t>Fair Value Of Assets And Liabilities Measured On Non Recurring Basis [Line Items]</t>
  </si>
  <si>
    <t>Quoted Prices in Active Markets for Identical Assets (Level 1) [Member]</t>
  </si>
  <si>
    <t>Significant Other Observable Inputs (Level 2) [Member]</t>
  </si>
  <si>
    <t>Significant Unobservable Inputs (Level 3) [Member]</t>
  </si>
  <si>
    <t>Fair Value Measurements - Summary of Activity for Liabilities Measured at Fair Value Using Level 3 Inputs (Detail) (USD $)</t>
  </si>
  <si>
    <t>Fair Value Liabilities Measured On Recurring and Nonrecurring Basis [Line Items]</t>
  </si>
  <si>
    <t>Beginning Balance</t>
  </si>
  <si>
    <t>Ending Balance</t>
  </si>
  <si>
    <t>Warrant Restructuring [Member]</t>
  </si>
  <si>
    <t>Warrant restructuring/exercised</t>
  </si>
  <si>
    <t>Warrants Exercised [Member]</t>
  </si>
  <si>
    <t>Joint Venture Agreement - Additional Information (Detail) (USD $)</t>
  </si>
  <si>
    <t>Subject to Certain Forfeiture Restrictions [Member]</t>
  </si>
  <si>
    <t>Vested [Member]</t>
  </si>
  <si>
    <t>Mar. 31, 2013</t>
  </si>
  <si>
    <t>Joint Venture Agreement [Member]</t>
  </si>
  <si>
    <t>Business Acquisition [Line Items]</t>
  </si>
  <si>
    <t>Entered into agreement date</t>
  </si>
  <si>
    <t>Percentage of outstanding membership interest in joint venture</t>
  </si>
  <si>
    <t>Capital Contribution in exchange of membership interest</t>
  </si>
  <si>
    <t>Fair value of capital contribution in joint venture</t>
  </si>
  <si>
    <t>Common stock shares granted in joint venture</t>
  </si>
  <si>
    <t>Common stock shares granted in joint venture, expense related to vested shares</t>
  </si>
  <si>
    <t>Related Party Transactions - Additional Information (Detail) (USD $)</t>
  </si>
  <si>
    <t>Extension</t>
  </si>
  <si>
    <t>Long-term Debt [Member]</t>
  </si>
  <si>
    <t>Financial Guarantee [Member]</t>
  </si>
  <si>
    <t>Sep. 30, 2013</t>
  </si>
  <si>
    <t>Sep. 15, 2010</t>
  </si>
  <si>
    <t>Dr. Chaganti [Member]</t>
  </si>
  <si>
    <t>Dec. 27, 2006</t>
  </si>
  <si>
    <t>Chief Executive Officer [Member]</t>
  </si>
  <si>
    <t>Sep. 23, 2010</t>
  </si>
  <si>
    <t>TSG Partners, LLC ("TSG") [Member]</t>
  </si>
  <si>
    <t>Payable in Cash [Member]</t>
  </si>
  <si>
    <t>Payable in Warrants [Member]</t>
  </si>
  <si>
    <t>Dr. Houldsworth [Member]</t>
  </si>
  <si>
    <t>Jan. 10, 2010</t>
  </si>
  <si>
    <t>Jul. 01, 2010</t>
  </si>
  <si>
    <t>Edmund Cannon [Member]</t>
  </si>
  <si>
    <t>Aug. 31, 2010</t>
  </si>
  <si>
    <t>Equity Dynamics, Inc. [Member]</t>
  </si>
  <si>
    <t>Mr. Thompson [Member]</t>
  </si>
  <si>
    <t>Aug. 15, 2010</t>
  </si>
  <si>
    <t>Paid in Cash [Member]</t>
  </si>
  <si>
    <t>Expensed under Stock Option Plan [Member]</t>
  </si>
  <si>
    <t>Dr. Pecora and NNJCA [Member]</t>
  </si>
  <si>
    <t>Related Party Transaction [Line Items]</t>
  </si>
  <si>
    <t>Number of revolving line of credit extensions facility</t>
  </si>
  <si>
    <t>Common stock purchased</t>
  </si>
  <si>
    <t>Common stock exercised</t>
  </si>
  <si>
    <t>Warrants adjusted in conjunction with IPO</t>
  </si>
  <si>
    <t>Warrants outstanding per share</t>
  </si>
  <si>
    <t>Additional amount of loan received</t>
  </si>
  <si>
    <t>Debt outstanding under credit agreement</t>
  </si>
  <si>
    <t>Conversion of outstanding indebtedness to common stock</t>
  </si>
  <si>
    <t>Conversion price of notes</t>
  </si>
  <si>
    <t>Notes issued to related party</t>
  </si>
  <si>
    <t>Interest rate due to related party</t>
  </si>
  <si>
    <t>Interest expenses on notes issued to related party</t>
  </si>
  <si>
    <t>Stock options issued to purchase shares of common stock</t>
  </si>
  <si>
    <t>Common stock price</t>
  </si>
  <si>
    <t>Common stock, vesting period</t>
  </si>
  <si>
    <t>2 years</t>
  </si>
  <si>
    <t>Consulting and advisory agreement expenses under stock option plan</t>
  </si>
  <si>
    <t>Consulting agreement period</t>
  </si>
  <si>
    <t>3 years</t>
  </si>
  <si>
    <t>1 year</t>
  </si>
  <si>
    <t>Agreement with related party, fee</t>
  </si>
  <si>
    <t>Agreement with related party, consulting fee</t>
  </si>
  <si>
    <t>Due to related party</t>
  </si>
  <si>
    <t>Debt and warrant restructuring charge</t>
  </si>
  <si>
    <t>Payment of related party debt</t>
  </si>
  <si>
    <t>Interest accrued on notes issued to related party</t>
  </si>
  <si>
    <t>Compensation for strategic consulting services</t>
  </si>
  <si>
    <t>Cash payments to related parties</t>
  </si>
  <si>
    <t>Stock option issued to related party</t>
  </si>
  <si>
    <t>Stock option issued to related party, price per share</t>
  </si>
  <si>
    <t>Agreement with related party, description of required payment</t>
  </si>
  <si>
    <t>In exchange for this assignment, if the USPTO issues a patent for an invention on which Dr. Chaganti is listed as an inventor, we are required to pay Dr. Chaganti (i) a one-time payment of $50,000 and (ii) 1% of any net revenues we receive from any licensed sales of the invention.</t>
  </si>
  <si>
    <t>Agreement with related party, one-time payment required</t>
  </si>
  <si>
    <t>Agreement with related party, percentage of net revenues required to be paid</t>
  </si>
  <si>
    <t>Increase the pre-payment penalties</t>
  </si>
  <si>
    <t>Other Current Assets (Detail) (USD $)</t>
  </si>
  <si>
    <t>Lease Commitments - Additional Information (Detail) (USD $)</t>
  </si>
  <si>
    <t>Leases Disclosure [Line Items]</t>
  </si>
  <si>
    <t>Lease agreement expiration date</t>
  </si>
  <si>
    <t>Lease term</t>
  </si>
  <si>
    <t>Security deposit for lease</t>
  </si>
  <si>
    <t>Equipment under these capital leases, cost</t>
  </si>
  <si>
    <t>Equipment under these capital leases, accumulated depreciation</t>
  </si>
  <si>
    <t>Rent Expense</t>
  </si>
  <si>
    <t>Periodic rent increases per square foot per year</t>
  </si>
  <si>
    <t>Minimum Future Lease Payments Under Capital and Operating Leases (Detail) (USD $)</t>
  </si>
  <si>
    <t>Schedule Of Operating And Capital Leased Assets [Line Items]</t>
  </si>
  <si>
    <t>Capital Lease Expense [Member]</t>
  </si>
  <si>
    <t>Operating Lease Expense [Member]</t>
  </si>
  <si>
    <t>Loss On Debt and Warrant Restructuring (Detail) (USD $)</t>
  </si>
  <si>
    <t>2012 convertible debt financing transaction [Member] | Restated [Member]</t>
  </si>
  <si>
    <t>Line of Credit [Member] | Amended [Member]</t>
  </si>
  <si>
    <t>Line of Credit [Member] | Settle warrants [Member]</t>
  </si>
  <si>
    <t>2011 convertible debt financing transaction [Member] | Amended [Member]</t>
  </si>
  <si>
    <t>2011 convertible debt financing transaction [Member] | Settle warrants [Member]</t>
  </si>
  <si>
    <t>Fixed Assets Summary by Major Classifications (Detail) (USD $)</t>
  </si>
  <si>
    <t>Property Plant And Equipment Useful Life And Values [Abstract]</t>
  </si>
  <si>
    <t>Gross</t>
  </si>
  <si>
    <t>Income Tax Reconciliation (Detail) (USD $)</t>
  </si>
  <si>
    <t>Components of Approximate Deferred Tax (Detail) (USD $)</t>
  </si>
  <si>
    <t>Income Taxes - Additional Information (Detail) (USD $)</t>
  </si>
  <si>
    <t>New Jersey [Member]</t>
  </si>
  <si>
    <t>Income Tax [Line Items]</t>
  </si>
  <si>
    <t>Net operating loss carryforward</t>
  </si>
  <si>
    <t>Net operating loss carryforward, expiration date</t>
  </si>
  <si>
    <t>Begin to expire in 2027</t>
  </si>
  <si>
    <t>Proceeds from sale of operating loss carryforward</t>
  </si>
  <si>
    <t>Uncertain tax positions</t>
  </si>
  <si>
    <t>Aggregate Changes in Balance of Unrecognized Tax Benefits (Detail) (USD $)</t>
  </si>
  <si>
    <t>Contingencies - Additional Information (Detail) (USD $)</t>
  </si>
  <si>
    <t>Payment for litigation settlement</t>
  </si>
  <si>
    <t>Amount accrued for litigation settlement</t>
  </si>
  <si>
    <t>Amount received from insurance carrier</t>
  </si>
  <si>
    <t>Net recovery (expense) from litigation</t>
  </si>
  <si>
    <t>Liquidity and Going concern - Additional Information (Detail) (USD $)</t>
  </si>
  <si>
    <t>Liquidity And Managements Plans [Line Items]</t>
  </si>
  <si>
    <t>Liquidity and Going concern [Member]</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vertAlign val="superscript"/>
      <sz val="7.5"/>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vertAlign val="superscript"/>
      <sz val="7.5"/>
      <color theme="1"/>
      <name val="Times New Roman"/>
      <family val="1"/>
    </font>
    <font>
      <sz val="2"/>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6"/>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9" fillId="33" borderId="0" xfId="0" applyNumberFormat="1" applyFont="1" applyFill="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19" fillId="0" borderId="0" xfId="0" applyFont="1" applyAlignment="1">
      <alignment wrapText="1"/>
    </xf>
    <xf numFmtId="0" fontId="19" fillId="0" borderId="11" xfId="0" applyFont="1" applyBorder="1" applyAlignment="1">
      <alignment horizontal="center" wrapText="1"/>
    </xf>
    <xf numFmtId="0" fontId="27" fillId="0" borderId="11" xfId="0" applyFont="1" applyBorder="1" applyAlignment="1">
      <alignment wrapText="1"/>
    </xf>
    <xf numFmtId="0" fontId="19" fillId="0" borderId="0" xfId="0" applyFont="1"/>
    <xf numFmtId="0" fontId="22" fillId="0" borderId="0" xfId="0" applyFont="1"/>
    <xf numFmtId="0" fontId="22" fillId="0" borderId="0" xfId="0" applyFont="1" applyAlignment="1">
      <alignment horizontal="left" vertical="top"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22" fillId="33" borderId="0" xfId="0" applyFont="1" applyFill="1"/>
    <xf numFmtId="0" fontId="19"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right" wrapText="1"/>
    </xf>
    <xf numFmtId="0" fontId="21" fillId="0" borderId="0" xfId="0" applyFont="1"/>
    <xf numFmtId="3" fontId="21" fillId="0" borderId="0" xfId="0" applyNumberFormat="1" applyFont="1" applyAlignment="1">
      <alignment horizontal="right" wrapText="1"/>
    </xf>
    <xf numFmtId="0" fontId="28"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vertical="top" wrapText="1"/>
    </xf>
    <xf numFmtId="0" fontId="30" fillId="0" borderId="0" xfId="0" applyFont="1" applyAlignment="1">
      <alignment wrapText="1"/>
    </xf>
    <xf numFmtId="0" fontId="28" fillId="0" borderId="0" xfId="0" applyFont="1" applyAlignment="1">
      <alignment wrapText="1"/>
    </xf>
    <xf numFmtId="0" fontId="28" fillId="0" borderId="13" xfId="0" applyFont="1" applyBorder="1" applyAlignment="1">
      <alignment horizontal="center" wrapText="1"/>
    </xf>
    <xf numFmtId="0" fontId="18" fillId="0" borderId="0" xfId="0" applyFont="1" applyAlignment="1">
      <alignment horizontal="left" vertical="top" wrapText="1" indent="6"/>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x14ac:dyDescent="0.25">
      <c r="A8" s="2" t="s">
        <v>10</v>
      </c>
      <c r="B8" s="4" t="s">
        <v>11</v>
      </c>
    </row>
    <row r="9" spans="1:2" x14ac:dyDescent="0.25">
      <c r="A9" s="2" t="s">
        <v>12</v>
      </c>
      <c r="B9" s="4">
        <v>1349929</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1.85546875" bestFit="1" customWidth="1"/>
    <col min="2" max="2" width="36.5703125" customWidth="1"/>
    <col min="3" max="3" width="9.140625" customWidth="1"/>
    <col min="4" max="4" width="11.7109375" customWidth="1"/>
    <col min="5" max="5" width="36.5703125" customWidth="1"/>
    <col min="6" max="6" width="11.7109375" customWidth="1"/>
    <col min="7" max="7" width="9.140625" customWidth="1"/>
    <col min="8" max="8" width="10.85546875" customWidth="1"/>
    <col min="9" max="9" width="36.5703125" customWidth="1"/>
    <col min="10" max="10" width="11.7109375" customWidth="1"/>
    <col min="11" max="11" width="9.140625" customWidth="1"/>
    <col min="12" max="12" width="11.7109375" customWidth="1"/>
    <col min="13" max="13" width="36.5703125" customWidth="1"/>
    <col min="14" max="14" width="10.85546875" customWidth="1"/>
    <col min="15" max="15" width="9.140625" customWidth="1"/>
    <col min="16" max="16" width="10.85546875" customWidth="1"/>
    <col min="17" max="17" width="36.5703125" customWidth="1"/>
    <col min="18" max="18" width="10.85546875" customWidth="1"/>
    <col min="19" max="19" width="36.5703125" customWidth="1"/>
    <col min="20" max="20" width="8.28515625" customWidth="1"/>
    <col min="21" max="21" width="10.5703125" customWidth="1"/>
    <col min="22" max="22" width="36.5703125" customWidth="1"/>
    <col min="23" max="23" width="10.5703125" customWidth="1"/>
    <col min="24" max="24" width="8.28515625" customWidth="1"/>
    <col min="25" max="25" width="9.7109375" customWidth="1"/>
    <col min="26" max="26" width="36.5703125" customWidth="1"/>
    <col min="27" max="27" width="10.5703125" customWidth="1"/>
    <col min="28" max="28" width="8.28515625" customWidth="1"/>
    <col min="29" max="29" width="9.7109375" customWidth="1"/>
    <col min="30" max="30" width="36.5703125" customWidth="1"/>
    <col min="31" max="31" width="9.7109375" customWidth="1"/>
  </cols>
  <sheetData>
    <row r="1" spans="1:31" ht="15" customHeight="1" x14ac:dyDescent="0.25">
      <c r="A1" s="6" t="s">
        <v>311</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row>
    <row r="3" spans="1:31" x14ac:dyDescent="0.25">
      <c r="A3" s="3" t="s">
        <v>31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row>
    <row r="4" spans="1:31" x14ac:dyDescent="0.25">
      <c r="A4" s="14" t="s">
        <v>311</v>
      </c>
      <c r="B4" s="44" t="s">
        <v>313</v>
      </c>
      <c r="C4" s="44"/>
      <c r="D4" s="44"/>
      <c r="E4" s="44"/>
      <c r="F4" s="44"/>
      <c r="G4" s="44"/>
      <c r="H4" s="44"/>
      <c r="I4" s="44"/>
      <c r="J4" s="44"/>
      <c r="K4" s="44"/>
      <c r="L4" s="44"/>
      <c r="M4" s="44"/>
      <c r="N4" s="44"/>
      <c r="O4" s="44"/>
      <c r="P4" s="44"/>
      <c r="Q4" s="44"/>
      <c r="R4" s="44"/>
      <c r="S4" s="44" t="s">
        <v>313</v>
      </c>
      <c r="T4" s="44"/>
      <c r="U4" s="44"/>
      <c r="V4" s="44"/>
      <c r="W4" s="44"/>
      <c r="X4" s="44"/>
      <c r="Y4" s="44"/>
      <c r="Z4" s="44"/>
      <c r="AA4" s="44"/>
      <c r="AB4" s="44"/>
      <c r="AC4" s="44"/>
      <c r="AD4" s="44"/>
      <c r="AE4" s="44"/>
    </row>
    <row r="5" spans="1:31" x14ac:dyDescent="0.25">
      <c r="A5" s="14"/>
      <c r="B5" s="46" t="s">
        <v>314</v>
      </c>
      <c r="C5" s="46"/>
      <c r="D5" s="46"/>
      <c r="E5" s="46"/>
      <c r="F5" s="46"/>
      <c r="G5" s="46"/>
      <c r="H5" s="46"/>
      <c r="I5" s="46"/>
      <c r="J5" s="46"/>
      <c r="K5" s="46"/>
      <c r="L5" s="46"/>
      <c r="M5" s="46"/>
      <c r="N5" s="46"/>
      <c r="O5" s="46"/>
      <c r="P5" s="46"/>
      <c r="Q5" s="46"/>
      <c r="R5" s="46"/>
      <c r="S5" s="46" t="s">
        <v>328</v>
      </c>
      <c r="T5" s="46"/>
      <c r="U5" s="46"/>
      <c r="V5" s="46"/>
      <c r="W5" s="46"/>
      <c r="X5" s="46"/>
      <c r="Y5" s="46"/>
      <c r="Z5" s="46"/>
      <c r="AA5" s="46"/>
      <c r="AB5" s="46"/>
      <c r="AC5" s="46"/>
      <c r="AD5" s="46"/>
      <c r="AE5" s="46"/>
    </row>
    <row r="6" spans="1:31" x14ac:dyDescent="0.25">
      <c r="A6" s="14"/>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row>
    <row r="7" spans="1:31"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5.75" thickBot="1" x14ac:dyDescent="0.3">
      <c r="A8" s="14"/>
      <c r="B8" s="16"/>
      <c r="C8" s="16" t="s">
        <v>147</v>
      </c>
      <c r="D8" s="39" t="s">
        <v>235</v>
      </c>
      <c r="E8" s="39"/>
      <c r="F8" s="39"/>
      <c r="G8" s="39"/>
      <c r="H8" s="39"/>
      <c r="I8" s="39"/>
      <c r="J8" s="16"/>
      <c r="K8" s="16" t="s">
        <v>147</v>
      </c>
      <c r="L8" s="39" t="s">
        <v>236</v>
      </c>
      <c r="M8" s="39"/>
      <c r="N8" s="39"/>
      <c r="O8" s="39"/>
      <c r="P8" s="39"/>
      <c r="Q8" s="39"/>
      <c r="R8" s="16"/>
      <c r="S8" s="16"/>
      <c r="T8" s="16" t="s">
        <v>147</v>
      </c>
      <c r="U8" s="39">
        <v>2012</v>
      </c>
      <c r="V8" s="39"/>
      <c r="W8" s="16"/>
      <c r="X8" s="16" t="s">
        <v>147</v>
      </c>
      <c r="Y8" s="39">
        <v>2011</v>
      </c>
      <c r="Z8" s="39"/>
      <c r="AA8" s="16"/>
      <c r="AB8" s="16" t="s">
        <v>147</v>
      </c>
      <c r="AC8" s="39">
        <v>2010</v>
      </c>
      <c r="AD8" s="39"/>
      <c r="AE8" s="16"/>
    </row>
    <row r="9" spans="1:31" ht="15.75" thickBot="1" x14ac:dyDescent="0.3">
      <c r="A9" s="14"/>
      <c r="B9" s="16"/>
      <c r="C9" s="16" t="s">
        <v>147</v>
      </c>
      <c r="D9" s="40" t="s">
        <v>267</v>
      </c>
      <c r="E9" s="40"/>
      <c r="F9" s="16"/>
      <c r="G9" s="16" t="s">
        <v>147</v>
      </c>
      <c r="H9" s="40" t="s">
        <v>268</v>
      </c>
      <c r="I9" s="40"/>
      <c r="J9" s="16"/>
      <c r="K9" s="16" t="s">
        <v>147</v>
      </c>
      <c r="L9" s="40" t="s">
        <v>267</v>
      </c>
      <c r="M9" s="40"/>
      <c r="N9" s="16"/>
      <c r="O9" s="16" t="s">
        <v>147</v>
      </c>
      <c r="P9" s="40" t="s">
        <v>268</v>
      </c>
      <c r="Q9" s="40"/>
      <c r="R9" s="16"/>
      <c r="S9" s="17" t="s">
        <v>315</v>
      </c>
      <c r="T9" s="19" t="s">
        <v>147</v>
      </c>
      <c r="U9" s="26" t="s">
        <v>241</v>
      </c>
      <c r="V9" s="32">
        <v>753248</v>
      </c>
      <c r="W9" s="28" t="s">
        <v>147</v>
      </c>
      <c r="X9" s="19" t="s">
        <v>147</v>
      </c>
      <c r="Y9" s="29" t="s">
        <v>241</v>
      </c>
      <c r="Z9" s="30">
        <v>717661</v>
      </c>
      <c r="AA9" s="31" t="s">
        <v>147</v>
      </c>
      <c r="AB9" s="19" t="s">
        <v>147</v>
      </c>
      <c r="AC9" s="29" t="s">
        <v>241</v>
      </c>
      <c r="AD9" s="30">
        <v>605776</v>
      </c>
      <c r="AE9" s="31" t="s">
        <v>147</v>
      </c>
    </row>
    <row r="10" spans="1:31" x14ac:dyDescent="0.25">
      <c r="A10" s="14"/>
      <c r="B10" s="17" t="s">
        <v>315</v>
      </c>
      <c r="C10" s="19" t="s">
        <v>147</v>
      </c>
      <c r="D10" s="26" t="s">
        <v>241</v>
      </c>
      <c r="E10" s="32">
        <v>151052</v>
      </c>
      <c r="F10" s="28" t="s">
        <v>147</v>
      </c>
      <c r="G10" s="19" t="s">
        <v>147</v>
      </c>
      <c r="H10" s="29" t="s">
        <v>241</v>
      </c>
      <c r="I10" s="30">
        <v>269838</v>
      </c>
      <c r="J10" s="31" t="s">
        <v>147</v>
      </c>
      <c r="K10" s="19" t="s">
        <v>147</v>
      </c>
      <c r="L10" s="26" t="s">
        <v>241</v>
      </c>
      <c r="M10" s="32">
        <v>408115</v>
      </c>
      <c r="N10" s="28" t="s">
        <v>147</v>
      </c>
      <c r="O10" s="19" t="s">
        <v>147</v>
      </c>
      <c r="P10" s="29" t="s">
        <v>241</v>
      </c>
      <c r="Q10" s="30">
        <v>408605</v>
      </c>
      <c r="R10" s="31" t="s">
        <v>147</v>
      </c>
      <c r="S10" s="20" t="s">
        <v>329</v>
      </c>
      <c r="T10" s="16" t="s">
        <v>147</v>
      </c>
      <c r="U10" s="21"/>
      <c r="V10" s="35">
        <v>1594509</v>
      </c>
      <c r="W10" s="23" t="s">
        <v>147</v>
      </c>
      <c r="X10" s="16" t="s">
        <v>147</v>
      </c>
      <c r="Y10" s="11"/>
      <c r="Z10" s="36">
        <v>350290</v>
      </c>
      <c r="AA10" s="12" t="s">
        <v>147</v>
      </c>
      <c r="AB10" s="16" t="s">
        <v>147</v>
      </c>
      <c r="AC10" s="11"/>
      <c r="AD10" s="36">
        <v>408356</v>
      </c>
      <c r="AE10" s="12" t="s">
        <v>147</v>
      </c>
    </row>
    <row r="11" spans="1:31" x14ac:dyDescent="0.25">
      <c r="A11" s="14"/>
      <c r="B11" s="20" t="s">
        <v>316</v>
      </c>
      <c r="C11" s="16" t="s">
        <v>147</v>
      </c>
      <c r="D11" s="21"/>
      <c r="E11" s="35">
        <v>1226852</v>
      </c>
      <c r="F11" s="23" t="s">
        <v>147</v>
      </c>
      <c r="G11" s="16" t="s">
        <v>147</v>
      </c>
      <c r="H11" s="11"/>
      <c r="I11" s="36">
        <v>344115</v>
      </c>
      <c r="J11" s="12" t="s">
        <v>147</v>
      </c>
      <c r="K11" s="16" t="s">
        <v>147</v>
      </c>
      <c r="L11" s="21"/>
      <c r="M11" s="35">
        <v>1738199</v>
      </c>
      <c r="N11" s="23" t="s">
        <v>147</v>
      </c>
      <c r="O11" s="16" t="s">
        <v>147</v>
      </c>
      <c r="P11" s="11"/>
      <c r="Q11" s="36">
        <v>684247</v>
      </c>
      <c r="R11" s="12" t="s">
        <v>147</v>
      </c>
      <c r="S11" s="17" t="s">
        <v>317</v>
      </c>
      <c r="T11" s="19" t="s">
        <v>147</v>
      </c>
      <c r="U11" s="26"/>
      <c r="V11" s="32">
        <v>556940</v>
      </c>
      <c r="W11" s="28" t="s">
        <v>147</v>
      </c>
      <c r="X11" s="19" t="s">
        <v>147</v>
      </c>
      <c r="Y11" s="29"/>
      <c r="Z11" s="30">
        <v>315195</v>
      </c>
      <c r="AA11" s="31" t="s">
        <v>147</v>
      </c>
      <c r="AB11" s="19" t="s">
        <v>147</v>
      </c>
      <c r="AC11" s="29"/>
      <c r="AD11" s="30">
        <v>110000</v>
      </c>
      <c r="AE11" s="31" t="s">
        <v>147</v>
      </c>
    </row>
    <row r="12" spans="1:31" ht="15.75" thickBot="1" x14ac:dyDescent="0.3">
      <c r="A12" s="14"/>
      <c r="B12" s="17" t="s">
        <v>317</v>
      </c>
      <c r="C12" s="19" t="s">
        <v>147</v>
      </c>
      <c r="D12" s="26"/>
      <c r="E12" s="27" t="s">
        <v>318</v>
      </c>
      <c r="F12" s="28" t="s">
        <v>147</v>
      </c>
      <c r="G12" s="19" t="s">
        <v>147</v>
      </c>
      <c r="H12" s="29"/>
      <c r="I12" s="30">
        <v>184500</v>
      </c>
      <c r="J12" s="31" t="s">
        <v>147</v>
      </c>
      <c r="K12" s="19" t="s">
        <v>147</v>
      </c>
      <c r="L12" s="26"/>
      <c r="M12" s="27" t="s">
        <v>318</v>
      </c>
      <c r="N12" s="28" t="s">
        <v>147</v>
      </c>
      <c r="O12" s="19" t="s">
        <v>147</v>
      </c>
      <c r="P12" s="29"/>
      <c r="Q12" s="30">
        <v>195000</v>
      </c>
      <c r="R12" s="31" t="s">
        <v>147</v>
      </c>
      <c r="S12" s="20" t="s">
        <v>319</v>
      </c>
      <c r="T12" s="16" t="s">
        <v>147</v>
      </c>
      <c r="U12" s="21"/>
      <c r="V12" s="35">
        <v>1396866</v>
      </c>
      <c r="W12" s="23" t="s">
        <v>147</v>
      </c>
      <c r="X12" s="16" t="s">
        <v>147</v>
      </c>
      <c r="Y12" s="11"/>
      <c r="Z12" s="36">
        <v>1636261</v>
      </c>
      <c r="AA12" s="12" t="s">
        <v>147</v>
      </c>
      <c r="AB12" s="16" t="s">
        <v>147</v>
      </c>
      <c r="AC12" s="11"/>
      <c r="AD12" s="36">
        <v>1397447</v>
      </c>
      <c r="AE12" s="12" t="s">
        <v>147</v>
      </c>
    </row>
    <row r="13" spans="1:31" ht="15.75" thickBot="1" x14ac:dyDescent="0.3">
      <c r="A13" s="14"/>
      <c r="B13" s="20" t="s">
        <v>319</v>
      </c>
      <c r="C13" s="16" t="s">
        <v>147</v>
      </c>
      <c r="D13" s="21"/>
      <c r="E13" s="35">
        <v>453745</v>
      </c>
      <c r="F13" s="23" t="s">
        <v>147</v>
      </c>
      <c r="G13" s="16" t="s">
        <v>147</v>
      </c>
      <c r="H13" s="11"/>
      <c r="I13" s="36">
        <v>350022</v>
      </c>
      <c r="J13" s="12" t="s">
        <v>147</v>
      </c>
      <c r="K13" s="16" t="s">
        <v>147</v>
      </c>
      <c r="L13" s="21"/>
      <c r="M13" s="35">
        <v>904002</v>
      </c>
      <c r="N13" s="23" t="s">
        <v>147</v>
      </c>
      <c r="O13" s="16" t="s">
        <v>147</v>
      </c>
      <c r="P13" s="11"/>
      <c r="Q13" s="36">
        <v>695375</v>
      </c>
      <c r="R13" s="12" t="s">
        <v>147</v>
      </c>
      <c r="S13" s="15"/>
      <c r="T13" s="15" t="s">
        <v>147</v>
      </c>
      <c r="U13" s="33"/>
      <c r="V13" s="33"/>
      <c r="W13" s="15"/>
      <c r="X13" s="15" t="s">
        <v>147</v>
      </c>
      <c r="Y13" s="33"/>
      <c r="Z13" s="33"/>
      <c r="AA13" s="15"/>
      <c r="AB13" s="15" t="s">
        <v>147</v>
      </c>
      <c r="AC13" s="33"/>
      <c r="AD13" s="33"/>
      <c r="AE13" s="15"/>
    </row>
    <row r="14" spans="1:31" ht="15.75" thickBot="1" x14ac:dyDescent="0.3">
      <c r="A14" s="14"/>
      <c r="B14" s="15"/>
      <c r="C14" s="15" t="s">
        <v>147</v>
      </c>
      <c r="D14" s="33"/>
      <c r="E14" s="33"/>
      <c r="F14" s="15"/>
      <c r="G14" s="15" t="s">
        <v>147</v>
      </c>
      <c r="H14" s="33"/>
      <c r="I14" s="33"/>
      <c r="J14" s="15"/>
      <c r="K14" s="15" t="s">
        <v>147</v>
      </c>
      <c r="L14" s="33"/>
      <c r="M14" s="33"/>
      <c r="N14" s="15"/>
      <c r="O14" s="15" t="s">
        <v>147</v>
      </c>
      <c r="P14" s="33"/>
      <c r="Q14" s="33"/>
      <c r="R14" s="15"/>
      <c r="S14" s="41"/>
      <c r="T14" s="19" t="s">
        <v>147</v>
      </c>
      <c r="U14" s="26" t="s">
        <v>241</v>
      </c>
      <c r="V14" s="27" t="s">
        <v>330</v>
      </c>
      <c r="W14" s="28" t="s">
        <v>147</v>
      </c>
      <c r="X14" s="19" t="s">
        <v>147</v>
      </c>
      <c r="Y14" s="29" t="s">
        <v>241</v>
      </c>
      <c r="Z14" s="38" t="s">
        <v>331</v>
      </c>
      <c r="AA14" s="31" t="s">
        <v>147</v>
      </c>
      <c r="AB14" s="19" t="s">
        <v>147</v>
      </c>
      <c r="AC14" s="29" t="s">
        <v>241</v>
      </c>
      <c r="AD14" s="38" t="s">
        <v>332</v>
      </c>
      <c r="AE14" s="31" t="s">
        <v>147</v>
      </c>
    </row>
    <row r="15" spans="1:31" ht="16.5" thickTop="1" thickBot="1" x14ac:dyDescent="0.3">
      <c r="A15" s="14"/>
      <c r="B15" s="41"/>
      <c r="C15" s="19" t="s">
        <v>147</v>
      </c>
      <c r="D15" s="26" t="s">
        <v>241</v>
      </c>
      <c r="E15" s="32">
        <v>1831649</v>
      </c>
      <c r="F15" s="28" t="s">
        <v>147</v>
      </c>
      <c r="G15" s="19" t="s">
        <v>147</v>
      </c>
      <c r="H15" s="29" t="s">
        <v>241</v>
      </c>
      <c r="I15" s="30">
        <v>1148475</v>
      </c>
      <c r="J15" s="31" t="s">
        <v>147</v>
      </c>
      <c r="K15" s="19" t="s">
        <v>147</v>
      </c>
      <c r="L15" s="26" t="s">
        <v>241</v>
      </c>
      <c r="M15" s="32">
        <v>3050316</v>
      </c>
      <c r="N15" s="28" t="s">
        <v>147</v>
      </c>
      <c r="O15" s="19" t="s">
        <v>147</v>
      </c>
      <c r="P15" s="29" t="s">
        <v>241</v>
      </c>
      <c r="Q15" s="30">
        <v>1983227</v>
      </c>
      <c r="R15" s="31" t="s">
        <v>147</v>
      </c>
      <c r="S15" s="15"/>
      <c r="T15" s="15" t="s">
        <v>147</v>
      </c>
      <c r="U15" s="34"/>
      <c r="V15" s="34"/>
      <c r="W15" s="15"/>
      <c r="X15" s="15" t="s">
        <v>147</v>
      </c>
      <c r="Y15" s="34"/>
      <c r="Z15" s="34"/>
      <c r="AA15" s="15"/>
      <c r="AB15" s="15" t="s">
        <v>147</v>
      </c>
      <c r="AC15" s="34"/>
      <c r="AD15" s="34"/>
      <c r="AE15" s="15"/>
    </row>
    <row r="16" spans="1:31" ht="15.75" thickTop="1" x14ac:dyDescent="0.25">
      <c r="A16" s="14"/>
      <c r="B16" s="15"/>
      <c r="C16" s="15" t="s">
        <v>147</v>
      </c>
      <c r="D16" s="34"/>
      <c r="E16" s="34"/>
      <c r="F16" s="15"/>
      <c r="G16" s="15" t="s">
        <v>147</v>
      </c>
      <c r="H16" s="34"/>
      <c r="I16" s="34"/>
      <c r="J16" s="15"/>
      <c r="K16" s="15" t="s">
        <v>147</v>
      </c>
      <c r="L16" s="34"/>
      <c r="M16" s="34"/>
      <c r="N16" s="15"/>
      <c r="O16" s="15" t="s">
        <v>147</v>
      </c>
      <c r="P16" s="34"/>
      <c r="Q16" s="34"/>
      <c r="R16" s="15"/>
      <c r="S16" s="47"/>
      <c r="T16" s="47"/>
      <c r="U16" s="47"/>
      <c r="V16" s="47"/>
      <c r="W16" s="47"/>
      <c r="X16" s="47"/>
      <c r="Y16" s="47"/>
      <c r="Z16" s="47"/>
      <c r="AA16" s="47"/>
      <c r="AB16" s="47"/>
      <c r="AC16" s="47"/>
      <c r="AD16" s="47"/>
      <c r="AE16" s="47"/>
    </row>
    <row r="17" spans="1:31" x14ac:dyDescent="0.25">
      <c r="A17" s="14"/>
      <c r="B17" s="46" t="s">
        <v>320</v>
      </c>
      <c r="C17" s="46"/>
      <c r="D17" s="46"/>
      <c r="E17" s="46"/>
      <c r="F17" s="46"/>
      <c r="G17" s="46"/>
      <c r="H17" s="46"/>
      <c r="I17" s="46"/>
      <c r="J17" s="46"/>
      <c r="K17" s="46"/>
      <c r="L17" s="46"/>
      <c r="M17" s="46"/>
      <c r="N17" s="46"/>
      <c r="O17" s="46"/>
      <c r="P17" s="46"/>
      <c r="Q17" s="46"/>
      <c r="R17" s="46"/>
      <c r="S17" s="46" t="s">
        <v>333</v>
      </c>
      <c r="T17" s="46"/>
      <c r="U17" s="46"/>
      <c r="V17" s="46"/>
      <c r="W17" s="46"/>
      <c r="X17" s="46"/>
      <c r="Y17" s="46"/>
      <c r="Z17" s="46"/>
      <c r="AA17" s="46"/>
      <c r="AB17" s="46"/>
      <c r="AC17" s="46"/>
      <c r="AD17" s="46"/>
      <c r="AE17" s="46"/>
    </row>
    <row r="18" spans="1:31" x14ac:dyDescent="0.25">
      <c r="A18" s="14"/>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row>
    <row r="19" spans="1:31" x14ac:dyDescent="0.25">
      <c r="A19" s="14"/>
      <c r="B19" s="4"/>
      <c r="C19" s="4"/>
      <c r="D19" s="4"/>
      <c r="E19" s="4"/>
      <c r="F19" s="4"/>
      <c r="G19" s="4"/>
      <c r="H19" s="4"/>
      <c r="I19" s="4"/>
      <c r="J19" s="4"/>
      <c r="S19" s="4"/>
      <c r="T19" s="4"/>
      <c r="U19" s="4"/>
      <c r="V19" s="4"/>
      <c r="W19" s="4"/>
      <c r="X19" s="4"/>
      <c r="Y19" s="4"/>
      <c r="Z19" s="4"/>
      <c r="AA19" s="4"/>
    </row>
    <row r="20" spans="1:31" ht="15.75" thickBot="1" x14ac:dyDescent="0.3">
      <c r="A20" s="14"/>
      <c r="B20" s="49"/>
      <c r="C20" s="49" t="s">
        <v>147</v>
      </c>
      <c r="D20" s="50" t="s">
        <v>321</v>
      </c>
      <c r="E20" s="50"/>
      <c r="F20" s="49"/>
      <c r="G20" s="49"/>
      <c r="H20" s="50" t="s">
        <v>322</v>
      </c>
      <c r="I20" s="50"/>
      <c r="J20" s="49"/>
      <c r="S20" s="16"/>
      <c r="T20" s="16" t="s">
        <v>147</v>
      </c>
      <c r="U20" s="39">
        <v>2012</v>
      </c>
      <c r="V20" s="39"/>
      <c r="W20" s="16"/>
      <c r="X20" s="16"/>
      <c r="Y20" s="39">
        <v>2011</v>
      </c>
      <c r="Z20" s="39"/>
      <c r="AA20" s="16"/>
    </row>
    <row r="21" spans="1:31" ht="15.75" thickBot="1" x14ac:dyDescent="0.3">
      <c r="A21" s="14"/>
      <c r="B21" s="49"/>
      <c r="C21" s="49"/>
      <c r="D21" s="39">
        <v>2013</v>
      </c>
      <c r="E21" s="39"/>
      <c r="F21" s="49"/>
      <c r="G21" s="49"/>
      <c r="H21" s="39">
        <v>2012</v>
      </c>
      <c r="I21" s="39"/>
      <c r="J21" s="49"/>
      <c r="S21" s="17" t="s">
        <v>315</v>
      </c>
      <c r="T21" s="19" t="s">
        <v>147</v>
      </c>
      <c r="U21" s="26" t="s">
        <v>241</v>
      </c>
      <c r="V21" s="27" t="s">
        <v>334</v>
      </c>
      <c r="W21" s="28" t="s">
        <v>147</v>
      </c>
      <c r="X21" s="19"/>
      <c r="Y21" s="29" t="s">
        <v>241</v>
      </c>
      <c r="Z21" s="38" t="s">
        <v>335</v>
      </c>
      <c r="AA21" s="31" t="s">
        <v>147</v>
      </c>
    </row>
    <row r="22" spans="1:31" x14ac:dyDescent="0.25">
      <c r="A22" s="14"/>
      <c r="B22" s="17" t="s">
        <v>315</v>
      </c>
      <c r="C22" s="19" t="s">
        <v>147</v>
      </c>
      <c r="D22" s="26" t="s">
        <v>241</v>
      </c>
      <c r="E22" s="32">
        <v>347677</v>
      </c>
      <c r="F22" s="28" t="s">
        <v>147</v>
      </c>
      <c r="G22" s="19"/>
      <c r="H22" s="29" t="s">
        <v>241</v>
      </c>
      <c r="I22" s="30">
        <v>193024</v>
      </c>
      <c r="J22" s="31" t="s">
        <v>147</v>
      </c>
      <c r="S22" s="20" t="s">
        <v>336</v>
      </c>
      <c r="T22" s="16" t="s">
        <v>147</v>
      </c>
      <c r="U22" s="21"/>
      <c r="V22" s="35">
        <v>339763</v>
      </c>
      <c r="W22" s="23" t="s">
        <v>147</v>
      </c>
      <c r="X22" s="16"/>
      <c r="Y22" s="11"/>
      <c r="Z22" s="36">
        <v>64183</v>
      </c>
      <c r="AA22" s="12" t="s">
        <v>147</v>
      </c>
    </row>
    <row r="23" spans="1:31" x14ac:dyDescent="0.25">
      <c r="A23" s="14"/>
      <c r="B23" s="20" t="s">
        <v>316</v>
      </c>
      <c r="C23" s="16" t="s">
        <v>147</v>
      </c>
      <c r="D23" s="21"/>
      <c r="E23" s="35">
        <v>388197</v>
      </c>
      <c r="F23" s="23" t="s">
        <v>147</v>
      </c>
      <c r="G23" s="16"/>
      <c r="H23" s="11"/>
      <c r="I23" s="36">
        <v>339763</v>
      </c>
      <c r="J23" s="12" t="s">
        <v>147</v>
      </c>
      <c r="S23" s="17" t="s">
        <v>319</v>
      </c>
      <c r="T23" s="19" t="s">
        <v>147</v>
      </c>
      <c r="U23" s="26"/>
      <c r="V23" s="32">
        <v>353758</v>
      </c>
      <c r="W23" s="28" t="s">
        <v>147</v>
      </c>
      <c r="X23" s="19"/>
      <c r="Y23" s="29"/>
      <c r="Z23" s="30">
        <v>496661</v>
      </c>
      <c r="AA23" s="31" t="s">
        <v>147</v>
      </c>
    </row>
    <row r="24" spans="1:31" ht="15.75" thickBot="1" x14ac:dyDescent="0.3">
      <c r="A24" s="14"/>
      <c r="B24" s="17" t="s">
        <v>319</v>
      </c>
      <c r="C24" s="19" t="s">
        <v>147</v>
      </c>
      <c r="D24" s="26"/>
      <c r="E24" s="32">
        <v>563367</v>
      </c>
      <c r="F24" s="28" t="s">
        <v>147</v>
      </c>
      <c r="G24" s="19"/>
      <c r="H24" s="29"/>
      <c r="I24" s="30">
        <v>353758</v>
      </c>
      <c r="J24" s="31" t="s">
        <v>147</v>
      </c>
      <c r="S24" s="20" t="s">
        <v>323</v>
      </c>
      <c r="T24" s="16" t="s">
        <v>147</v>
      </c>
      <c r="U24" s="21"/>
      <c r="V24" s="22" t="s">
        <v>324</v>
      </c>
      <c r="W24" s="23" t="s">
        <v>243</v>
      </c>
      <c r="X24" s="16"/>
      <c r="Y24" s="11"/>
      <c r="Z24" s="24" t="s">
        <v>337</v>
      </c>
      <c r="AA24" s="12" t="s">
        <v>243</v>
      </c>
    </row>
    <row r="25" spans="1:31" ht="15.75" thickBot="1" x14ac:dyDescent="0.3">
      <c r="A25" s="14"/>
      <c r="B25" s="20" t="s">
        <v>323</v>
      </c>
      <c r="C25" s="16" t="s">
        <v>147</v>
      </c>
      <c r="D25" s="21"/>
      <c r="E25" s="22" t="s">
        <v>324</v>
      </c>
      <c r="F25" s="23" t="s">
        <v>243</v>
      </c>
      <c r="G25" s="16"/>
      <c r="H25" s="11"/>
      <c r="I25" s="24" t="s">
        <v>324</v>
      </c>
      <c r="J25" s="12" t="s">
        <v>243</v>
      </c>
      <c r="S25" s="15"/>
      <c r="T25" s="15" t="s">
        <v>147</v>
      </c>
      <c r="U25" s="33"/>
      <c r="V25" s="33"/>
      <c r="W25" s="15"/>
      <c r="X25" s="15"/>
      <c r="Y25" s="33"/>
      <c r="Z25" s="33"/>
      <c r="AA25" s="15"/>
    </row>
    <row r="26" spans="1:31" ht="15.75" thickBot="1" x14ac:dyDescent="0.3">
      <c r="A26" s="14"/>
      <c r="B26" s="15"/>
      <c r="C26" s="15" t="s">
        <v>147</v>
      </c>
      <c r="D26" s="33"/>
      <c r="E26" s="33"/>
      <c r="F26" s="15"/>
      <c r="G26" s="15"/>
      <c r="H26" s="33"/>
      <c r="I26" s="33"/>
      <c r="J26" s="15"/>
      <c r="S26" s="41"/>
      <c r="T26" s="19" t="s">
        <v>147</v>
      </c>
      <c r="U26" s="26" t="s">
        <v>241</v>
      </c>
      <c r="V26" s="32">
        <v>850545</v>
      </c>
      <c r="W26" s="28" t="s">
        <v>147</v>
      </c>
      <c r="X26" s="19"/>
      <c r="Y26" s="29" t="s">
        <v>241</v>
      </c>
      <c r="Z26" s="30">
        <v>688980</v>
      </c>
      <c r="AA26" s="31" t="s">
        <v>147</v>
      </c>
    </row>
    <row r="27" spans="1:31" ht="16.5" thickTop="1" thickBot="1" x14ac:dyDescent="0.3">
      <c r="A27" s="14"/>
      <c r="B27" s="41"/>
      <c r="C27" s="19" t="s">
        <v>147</v>
      </c>
      <c r="D27" s="26" t="s">
        <v>241</v>
      </c>
      <c r="E27" s="32">
        <v>1263241</v>
      </c>
      <c r="F27" s="28" t="s">
        <v>147</v>
      </c>
      <c r="G27" s="19"/>
      <c r="H27" s="29" t="s">
        <v>241</v>
      </c>
      <c r="I27" s="30">
        <v>850545</v>
      </c>
      <c r="J27" s="31" t="s">
        <v>147</v>
      </c>
      <c r="S27" s="15"/>
      <c r="T27" s="15" t="s">
        <v>147</v>
      </c>
      <c r="U27" s="34"/>
      <c r="V27" s="34"/>
      <c r="W27" s="15"/>
      <c r="X27" s="15"/>
      <c r="Y27" s="34"/>
      <c r="Z27" s="34"/>
      <c r="AA27" s="15"/>
    </row>
    <row r="28" spans="1:31" ht="76.5" customHeight="1" thickTop="1" x14ac:dyDescent="0.25">
      <c r="A28" s="14"/>
      <c r="B28" s="15"/>
      <c r="C28" s="15" t="s">
        <v>147</v>
      </c>
      <c r="D28" s="34"/>
      <c r="E28" s="34"/>
      <c r="F28" s="15"/>
      <c r="G28" s="15"/>
      <c r="H28" s="34"/>
      <c r="I28" s="34"/>
      <c r="J28" s="15"/>
      <c r="S28" s="46" t="s">
        <v>338</v>
      </c>
      <c r="T28" s="46"/>
      <c r="U28" s="46"/>
      <c r="V28" s="46"/>
      <c r="W28" s="46"/>
      <c r="X28" s="46"/>
      <c r="Y28" s="46"/>
      <c r="Z28" s="46"/>
      <c r="AA28" s="46"/>
      <c r="AB28" s="46"/>
      <c r="AC28" s="46"/>
      <c r="AD28" s="46"/>
      <c r="AE28" s="46"/>
    </row>
    <row r="29" spans="1:31" ht="25.5" customHeight="1" x14ac:dyDescent="0.25">
      <c r="A29" s="14"/>
      <c r="B29" s="46" t="s">
        <v>325</v>
      </c>
      <c r="C29" s="46"/>
      <c r="D29" s="46"/>
      <c r="E29" s="46"/>
      <c r="F29" s="46"/>
      <c r="G29" s="46"/>
      <c r="H29" s="46"/>
      <c r="I29" s="46"/>
      <c r="J29" s="46"/>
      <c r="K29" s="46"/>
      <c r="L29" s="46"/>
      <c r="M29" s="46"/>
      <c r="N29" s="46"/>
      <c r="O29" s="46"/>
      <c r="P29" s="46"/>
      <c r="Q29" s="46"/>
      <c r="R29" s="46"/>
      <c r="S29" s="43"/>
      <c r="T29" s="43"/>
      <c r="U29" s="43"/>
      <c r="V29" s="43"/>
      <c r="W29" s="43"/>
      <c r="X29" s="43"/>
      <c r="Y29" s="43"/>
      <c r="Z29" s="43"/>
      <c r="AA29" s="43"/>
      <c r="AB29" s="43"/>
      <c r="AC29" s="43"/>
      <c r="AD29" s="43"/>
      <c r="AE29" s="43"/>
    </row>
    <row r="30" spans="1:31" ht="25.5" customHeight="1" x14ac:dyDescent="0.25">
      <c r="A30" s="14"/>
      <c r="B30" s="46" t="s">
        <v>326</v>
      </c>
      <c r="C30" s="46"/>
      <c r="D30" s="46"/>
      <c r="E30" s="46"/>
      <c r="F30" s="46"/>
      <c r="G30" s="46"/>
      <c r="H30" s="46"/>
      <c r="I30" s="46"/>
      <c r="J30" s="46"/>
      <c r="K30" s="46"/>
      <c r="L30" s="46"/>
      <c r="M30" s="46"/>
      <c r="N30" s="46"/>
      <c r="O30" s="46"/>
      <c r="P30" s="46"/>
      <c r="Q30" s="46"/>
      <c r="R30" s="46"/>
      <c r="S30" s="43"/>
      <c r="T30" s="43"/>
      <c r="U30" s="43"/>
      <c r="V30" s="43"/>
      <c r="W30" s="43"/>
      <c r="X30" s="43"/>
      <c r="Y30" s="43"/>
      <c r="Z30" s="43"/>
      <c r="AA30" s="43"/>
      <c r="AB30" s="43"/>
      <c r="AC30" s="43"/>
      <c r="AD30" s="43"/>
      <c r="AE30" s="43"/>
    </row>
    <row r="31" spans="1:31" ht="25.5" customHeight="1" x14ac:dyDescent="0.25">
      <c r="A31" s="14"/>
      <c r="B31" s="46" t="s">
        <v>327</v>
      </c>
      <c r="C31" s="46"/>
      <c r="D31" s="46"/>
      <c r="E31" s="46"/>
      <c r="F31" s="46"/>
      <c r="G31" s="46"/>
      <c r="H31" s="46"/>
      <c r="I31" s="46"/>
      <c r="J31" s="46"/>
      <c r="K31" s="46"/>
      <c r="L31" s="46"/>
      <c r="M31" s="46"/>
      <c r="N31" s="46"/>
      <c r="O31" s="46"/>
      <c r="P31" s="46"/>
      <c r="Q31" s="46"/>
      <c r="R31" s="46"/>
      <c r="S31" s="43"/>
      <c r="T31" s="43"/>
      <c r="U31" s="43"/>
      <c r="V31" s="43"/>
      <c r="W31" s="43"/>
      <c r="X31" s="43"/>
      <c r="Y31" s="43"/>
      <c r="Z31" s="43"/>
      <c r="AA31" s="43"/>
      <c r="AB31" s="43"/>
      <c r="AC31" s="43"/>
      <c r="AD31" s="43"/>
      <c r="AE31" s="43"/>
    </row>
  </sheetData>
  <mergeCells count="46">
    <mergeCell ref="S28:AE28"/>
    <mergeCell ref="S29:AE29"/>
    <mergeCell ref="S30:AE30"/>
    <mergeCell ref="S31:AE31"/>
    <mergeCell ref="S4:AE4"/>
    <mergeCell ref="S5:AE5"/>
    <mergeCell ref="S6:AE6"/>
    <mergeCell ref="S16:AE16"/>
    <mergeCell ref="S17:AE17"/>
    <mergeCell ref="S18:AE18"/>
    <mergeCell ref="A4:A31"/>
    <mergeCell ref="B4:R4"/>
    <mergeCell ref="B5:R5"/>
    <mergeCell ref="B6:R6"/>
    <mergeCell ref="B17:R17"/>
    <mergeCell ref="B18:R18"/>
    <mergeCell ref="B29:R29"/>
    <mergeCell ref="B30:R30"/>
    <mergeCell ref="B31:R31"/>
    <mergeCell ref="A1:A2"/>
    <mergeCell ref="B1:R1"/>
    <mergeCell ref="S1:AE1"/>
    <mergeCell ref="B2:R2"/>
    <mergeCell ref="S2:AE2"/>
    <mergeCell ref="B3:R3"/>
    <mergeCell ref="S3:AE3"/>
    <mergeCell ref="H20:I20"/>
    <mergeCell ref="H21:I21"/>
    <mergeCell ref="J20:J21"/>
    <mergeCell ref="U8:V8"/>
    <mergeCell ref="Y8:Z8"/>
    <mergeCell ref="AC8:AD8"/>
    <mergeCell ref="U20:V20"/>
    <mergeCell ref="Y20:Z20"/>
    <mergeCell ref="B20:B21"/>
    <mergeCell ref="C20:C21"/>
    <mergeCell ref="D20:E20"/>
    <mergeCell ref="D21:E21"/>
    <mergeCell ref="F20:F21"/>
    <mergeCell ref="G20:G21"/>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1.28515625" bestFit="1" customWidth="1"/>
    <col min="2" max="2" width="36.5703125" bestFit="1" customWidth="1"/>
    <col min="3" max="3" width="7.28515625" customWidth="1"/>
    <col min="4" max="4" width="10.140625" customWidth="1"/>
    <col min="5" max="5" width="36.5703125" customWidth="1"/>
    <col min="6" max="6" width="10.140625" customWidth="1"/>
    <col min="7" max="7" width="7.28515625" customWidth="1"/>
    <col min="8" max="8" width="9" customWidth="1"/>
    <col min="9" max="9" width="36.5703125" customWidth="1"/>
    <col min="10" max="10" width="10.140625" customWidth="1"/>
    <col min="11" max="11" width="36.5703125" bestFit="1" customWidth="1"/>
    <col min="12" max="12" width="5" customWidth="1"/>
    <col min="13" max="13" width="6.85546875" customWidth="1"/>
    <col min="14" max="14" width="36.5703125" customWidth="1"/>
    <col min="15" max="15" width="6.85546875" customWidth="1"/>
    <col min="16" max="16" width="31.5703125" customWidth="1"/>
    <col min="17" max="17" width="6.28515625" customWidth="1"/>
    <col min="18" max="18" width="33" customWidth="1"/>
    <col min="19" max="19" width="6.85546875" customWidth="1"/>
  </cols>
  <sheetData>
    <row r="1" spans="1:19" ht="15" customHeight="1" x14ac:dyDescent="0.25">
      <c r="A1" s="6" t="s">
        <v>339</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340</v>
      </c>
      <c r="B3" s="43"/>
      <c r="C3" s="43"/>
      <c r="D3" s="43"/>
      <c r="E3" s="43"/>
      <c r="F3" s="43"/>
      <c r="G3" s="43"/>
      <c r="H3" s="43"/>
      <c r="I3" s="43"/>
      <c r="J3" s="43"/>
      <c r="K3" s="43"/>
      <c r="L3" s="43"/>
      <c r="M3" s="43"/>
      <c r="N3" s="43"/>
      <c r="O3" s="43"/>
      <c r="P3" s="43"/>
      <c r="Q3" s="43"/>
      <c r="R3" s="43"/>
      <c r="S3" s="43"/>
    </row>
    <row r="4" spans="1:19" x14ac:dyDescent="0.25">
      <c r="A4" s="14" t="s">
        <v>339</v>
      </c>
      <c r="B4" s="44" t="s">
        <v>341</v>
      </c>
      <c r="C4" s="44"/>
      <c r="D4" s="44"/>
      <c r="E4" s="44"/>
      <c r="F4" s="44"/>
      <c r="G4" s="44"/>
      <c r="H4" s="44"/>
      <c r="I4" s="44"/>
      <c r="J4" s="44"/>
      <c r="K4" s="44" t="s">
        <v>378</v>
      </c>
      <c r="L4" s="44"/>
      <c r="M4" s="44"/>
      <c r="N4" s="44"/>
      <c r="O4" s="44"/>
      <c r="P4" s="44"/>
      <c r="Q4" s="44"/>
      <c r="R4" s="44"/>
      <c r="S4" s="44"/>
    </row>
    <row r="5" spans="1:19" x14ac:dyDescent="0.25">
      <c r="A5" s="14"/>
      <c r="B5" s="46" t="s">
        <v>342</v>
      </c>
      <c r="C5" s="46"/>
      <c r="D5" s="46"/>
      <c r="E5" s="46"/>
      <c r="F5" s="46"/>
      <c r="G5" s="46"/>
      <c r="H5" s="46"/>
      <c r="I5" s="46"/>
      <c r="J5" s="46"/>
      <c r="K5" s="46" t="s">
        <v>379</v>
      </c>
      <c r="L5" s="46"/>
      <c r="M5" s="46"/>
      <c r="N5" s="46"/>
      <c r="O5" s="46"/>
      <c r="P5" s="46"/>
      <c r="Q5" s="46"/>
      <c r="R5" s="46"/>
      <c r="S5" s="46"/>
    </row>
    <row r="6" spans="1:19" x14ac:dyDescent="0.25">
      <c r="A6" s="14"/>
      <c r="B6" s="48"/>
      <c r="C6" s="48"/>
      <c r="D6" s="48"/>
      <c r="E6" s="48"/>
      <c r="F6" s="48"/>
      <c r="G6" s="48"/>
      <c r="H6" s="48"/>
      <c r="I6" s="48"/>
      <c r="J6" s="48"/>
      <c r="K6" s="48"/>
      <c r="L6" s="48"/>
      <c r="M6" s="48"/>
      <c r="N6" s="48"/>
      <c r="O6" s="48"/>
      <c r="P6" s="48"/>
      <c r="Q6" s="48"/>
      <c r="R6" s="48"/>
      <c r="S6" s="48"/>
    </row>
    <row r="7" spans="1:19" x14ac:dyDescent="0.25">
      <c r="A7" s="14"/>
      <c r="B7" s="4"/>
      <c r="C7" s="4"/>
      <c r="D7" s="4"/>
      <c r="E7" s="4"/>
      <c r="F7" s="4"/>
      <c r="G7" s="4"/>
      <c r="H7" s="4"/>
      <c r="I7" s="4"/>
      <c r="J7" s="4"/>
      <c r="K7" s="4"/>
      <c r="L7" s="4"/>
      <c r="M7" s="4"/>
      <c r="N7" s="4"/>
      <c r="O7" s="4"/>
      <c r="P7" s="4"/>
      <c r="Q7" s="4"/>
      <c r="R7" s="4"/>
      <c r="S7" s="4"/>
    </row>
    <row r="8" spans="1:19" ht="15.75" thickBot="1" x14ac:dyDescent="0.3">
      <c r="A8" s="14"/>
      <c r="B8" s="49"/>
      <c r="C8" s="49" t="s">
        <v>147</v>
      </c>
      <c r="D8" s="50" t="s">
        <v>321</v>
      </c>
      <c r="E8" s="50"/>
      <c r="F8" s="49"/>
      <c r="G8" s="49"/>
      <c r="H8" s="50" t="s">
        <v>322</v>
      </c>
      <c r="I8" s="50"/>
      <c r="J8" s="49"/>
      <c r="K8" s="16"/>
      <c r="L8" s="16" t="s">
        <v>147</v>
      </c>
      <c r="M8" s="39">
        <v>2012</v>
      </c>
      <c r="N8" s="39"/>
      <c r="O8" s="16"/>
      <c r="P8" s="16"/>
      <c r="Q8" s="39">
        <v>2011</v>
      </c>
      <c r="R8" s="39"/>
      <c r="S8" s="16"/>
    </row>
    <row r="9" spans="1:19" ht="15.75" thickBot="1" x14ac:dyDescent="0.3">
      <c r="A9" s="14"/>
      <c r="B9" s="49"/>
      <c r="C9" s="49"/>
      <c r="D9" s="39">
        <v>2013</v>
      </c>
      <c r="E9" s="39"/>
      <c r="F9" s="49"/>
      <c r="G9" s="49"/>
      <c r="H9" s="39">
        <v>2012</v>
      </c>
      <c r="I9" s="39"/>
      <c r="J9" s="49"/>
      <c r="K9" s="17" t="s">
        <v>343</v>
      </c>
      <c r="L9" s="19" t="s">
        <v>147</v>
      </c>
      <c r="M9" s="26" t="s">
        <v>241</v>
      </c>
      <c r="N9" s="32">
        <v>4000000</v>
      </c>
      <c r="O9" s="28" t="s">
        <v>147</v>
      </c>
      <c r="P9" s="19"/>
      <c r="Q9" s="29" t="s">
        <v>241</v>
      </c>
      <c r="R9" s="38" t="s">
        <v>248</v>
      </c>
      <c r="S9" s="31" t="s">
        <v>147</v>
      </c>
    </row>
    <row r="10" spans="1:19" x14ac:dyDescent="0.25">
      <c r="A10" s="14"/>
      <c r="B10" s="17" t="s">
        <v>343</v>
      </c>
      <c r="C10" s="19" t="s">
        <v>147</v>
      </c>
      <c r="D10" s="26" t="s">
        <v>241</v>
      </c>
      <c r="E10" s="32">
        <v>1500000</v>
      </c>
      <c r="F10" s="28" t="s">
        <v>147</v>
      </c>
      <c r="G10" s="19"/>
      <c r="H10" s="29" t="s">
        <v>241</v>
      </c>
      <c r="I10" s="30">
        <v>4000000</v>
      </c>
      <c r="J10" s="31" t="s">
        <v>147</v>
      </c>
      <c r="K10" s="20" t="s">
        <v>344</v>
      </c>
      <c r="L10" s="16" t="s">
        <v>147</v>
      </c>
      <c r="M10" s="21"/>
      <c r="N10" s="35">
        <v>79867</v>
      </c>
      <c r="O10" s="23" t="s">
        <v>147</v>
      </c>
      <c r="P10" s="16"/>
      <c r="Q10" s="11"/>
      <c r="R10" s="24" t="s">
        <v>248</v>
      </c>
      <c r="S10" s="12" t="s">
        <v>147</v>
      </c>
    </row>
    <row r="11" spans="1:19" x14ac:dyDescent="0.25">
      <c r="A11" s="14"/>
      <c r="B11" s="20" t="s">
        <v>344</v>
      </c>
      <c r="C11" s="16" t="s">
        <v>147</v>
      </c>
      <c r="D11" s="21"/>
      <c r="E11" s="35">
        <v>64014</v>
      </c>
      <c r="F11" s="23" t="s">
        <v>147</v>
      </c>
      <c r="G11" s="16"/>
      <c r="H11" s="11"/>
      <c r="I11" s="36">
        <v>79867</v>
      </c>
      <c r="J11" s="12" t="s">
        <v>147</v>
      </c>
      <c r="K11" s="17" t="s">
        <v>353</v>
      </c>
      <c r="L11" s="19" t="s">
        <v>147</v>
      </c>
      <c r="M11" s="26"/>
      <c r="N11" s="27" t="s">
        <v>248</v>
      </c>
      <c r="O11" s="28" t="s">
        <v>147</v>
      </c>
      <c r="P11" s="19"/>
      <c r="Q11" s="29"/>
      <c r="R11" s="30">
        <v>100000</v>
      </c>
      <c r="S11" s="31" t="s">
        <v>147</v>
      </c>
    </row>
    <row r="12" spans="1:19" ht="15.75" thickBot="1" x14ac:dyDescent="0.3">
      <c r="A12" s="14"/>
      <c r="B12" s="17" t="s">
        <v>345</v>
      </c>
      <c r="C12" s="19" t="s">
        <v>147</v>
      </c>
      <c r="D12" s="26"/>
      <c r="E12" s="27" t="s">
        <v>318</v>
      </c>
      <c r="F12" s="28" t="s">
        <v>147</v>
      </c>
      <c r="G12" s="19"/>
      <c r="H12" s="29"/>
      <c r="I12" s="38" t="s">
        <v>346</v>
      </c>
      <c r="J12" s="31" t="s">
        <v>243</v>
      </c>
      <c r="K12" s="20" t="s">
        <v>345</v>
      </c>
      <c r="L12" s="16" t="s">
        <v>147</v>
      </c>
      <c r="M12" s="21"/>
      <c r="N12" s="22" t="s">
        <v>346</v>
      </c>
      <c r="O12" s="23" t="s">
        <v>243</v>
      </c>
      <c r="P12" s="16"/>
      <c r="Q12" s="11"/>
      <c r="R12" s="24" t="s">
        <v>248</v>
      </c>
      <c r="S12" s="12" t="s">
        <v>147</v>
      </c>
    </row>
    <row r="13" spans="1:19" x14ac:dyDescent="0.25">
      <c r="A13" s="14"/>
      <c r="B13" s="15"/>
      <c r="C13" s="15" t="s">
        <v>147</v>
      </c>
      <c r="D13" s="33"/>
      <c r="E13" s="33"/>
      <c r="F13" s="15"/>
      <c r="G13" s="15"/>
      <c r="H13" s="33"/>
      <c r="I13" s="33"/>
      <c r="J13" s="15"/>
      <c r="K13" s="15"/>
      <c r="L13" s="15" t="s">
        <v>147</v>
      </c>
      <c r="M13" s="33"/>
      <c r="N13" s="33"/>
      <c r="O13" s="15"/>
      <c r="P13" s="15"/>
      <c r="Q13" s="33"/>
      <c r="R13" s="33"/>
      <c r="S13" s="15"/>
    </row>
    <row r="14" spans="1:19" ht="15.75" thickBot="1" x14ac:dyDescent="0.3">
      <c r="A14" s="14"/>
      <c r="B14" s="37" t="s">
        <v>36</v>
      </c>
      <c r="C14" s="16" t="s">
        <v>147</v>
      </c>
      <c r="D14" s="21" t="s">
        <v>241</v>
      </c>
      <c r="E14" s="35">
        <v>1564014</v>
      </c>
      <c r="F14" s="23" t="s">
        <v>147</v>
      </c>
      <c r="G14" s="16"/>
      <c r="H14" s="11" t="s">
        <v>241</v>
      </c>
      <c r="I14" s="36">
        <v>3836567</v>
      </c>
      <c r="J14" s="12" t="s">
        <v>147</v>
      </c>
      <c r="K14" s="42" t="s">
        <v>36</v>
      </c>
      <c r="L14" s="19" t="s">
        <v>147</v>
      </c>
      <c r="M14" s="26" t="s">
        <v>241</v>
      </c>
      <c r="N14" s="32">
        <v>3836567</v>
      </c>
      <c r="O14" s="28" t="s">
        <v>147</v>
      </c>
      <c r="P14" s="19"/>
      <c r="Q14" s="29" t="s">
        <v>241</v>
      </c>
      <c r="R14" s="30">
        <v>100000</v>
      </c>
      <c r="S14" s="31" t="s">
        <v>147</v>
      </c>
    </row>
    <row r="15" spans="1:19" ht="15.75" thickTop="1" x14ac:dyDescent="0.25">
      <c r="A15" s="14"/>
      <c r="B15" s="15"/>
      <c r="C15" s="15" t="s">
        <v>147</v>
      </c>
      <c r="D15" s="34"/>
      <c r="E15" s="34"/>
      <c r="F15" s="15"/>
      <c r="G15" s="15"/>
      <c r="H15" s="34"/>
      <c r="I15" s="34"/>
      <c r="J15" s="15"/>
      <c r="K15" s="15"/>
      <c r="L15" s="15" t="s">
        <v>147</v>
      </c>
      <c r="M15" s="34"/>
      <c r="N15" s="34"/>
      <c r="O15" s="15"/>
      <c r="P15" s="15"/>
      <c r="Q15" s="34"/>
      <c r="R15" s="34"/>
      <c r="S15" s="15"/>
    </row>
    <row r="16" spans="1:19" x14ac:dyDescent="0.25">
      <c r="A16" s="14"/>
      <c r="B16" s="17" t="s">
        <v>347</v>
      </c>
      <c r="C16" s="19" t="s">
        <v>147</v>
      </c>
      <c r="D16" s="26" t="s">
        <v>241</v>
      </c>
      <c r="E16" s="32">
        <v>8000000</v>
      </c>
      <c r="F16" s="28" t="s">
        <v>147</v>
      </c>
      <c r="G16" s="19"/>
      <c r="H16" s="29" t="s">
        <v>241</v>
      </c>
      <c r="I16" s="30">
        <v>3000000</v>
      </c>
      <c r="J16" s="31" t="s">
        <v>147</v>
      </c>
      <c r="K16" s="20" t="s">
        <v>380</v>
      </c>
      <c r="L16" s="16" t="s">
        <v>147</v>
      </c>
      <c r="M16" s="21" t="s">
        <v>241</v>
      </c>
      <c r="N16" s="35">
        <v>3000000</v>
      </c>
      <c r="O16" s="23" t="s">
        <v>147</v>
      </c>
      <c r="P16" s="16"/>
      <c r="Q16" s="11" t="s">
        <v>241</v>
      </c>
      <c r="R16" s="24" t="s">
        <v>248</v>
      </c>
      <c r="S16" s="12" t="s">
        <v>147</v>
      </c>
    </row>
    <row r="17" spans="1:19" ht="15.75" thickBot="1" x14ac:dyDescent="0.3">
      <c r="A17" s="14"/>
      <c r="B17" s="20" t="s">
        <v>348</v>
      </c>
      <c r="C17" s="16" t="s">
        <v>147</v>
      </c>
      <c r="D17" s="21"/>
      <c r="E17" s="22" t="s">
        <v>349</v>
      </c>
      <c r="F17" s="23" t="s">
        <v>243</v>
      </c>
      <c r="G17" s="16"/>
      <c r="H17" s="11"/>
      <c r="I17" s="24" t="s">
        <v>350</v>
      </c>
      <c r="J17" s="12" t="s">
        <v>243</v>
      </c>
      <c r="K17" s="17" t="s">
        <v>348</v>
      </c>
      <c r="L17" s="19" t="s">
        <v>147</v>
      </c>
      <c r="M17" s="26"/>
      <c r="N17" s="27" t="s">
        <v>350</v>
      </c>
      <c r="O17" s="28" t="s">
        <v>243</v>
      </c>
      <c r="P17" s="19"/>
      <c r="Q17" s="29"/>
      <c r="R17" s="38" t="s">
        <v>248</v>
      </c>
      <c r="S17" s="31" t="s">
        <v>147</v>
      </c>
    </row>
    <row r="18" spans="1:19" x14ac:dyDescent="0.25">
      <c r="A18" s="14"/>
      <c r="B18" s="15"/>
      <c r="C18" s="15" t="s">
        <v>147</v>
      </c>
      <c r="D18" s="33"/>
      <c r="E18" s="33"/>
      <c r="F18" s="15"/>
      <c r="G18" s="15"/>
      <c r="H18" s="33"/>
      <c r="I18" s="33"/>
      <c r="J18" s="15"/>
      <c r="K18" s="15"/>
      <c r="L18" s="15" t="s">
        <v>147</v>
      </c>
      <c r="M18" s="33"/>
      <c r="N18" s="33"/>
      <c r="O18" s="15"/>
      <c r="P18" s="15"/>
      <c r="Q18" s="33"/>
      <c r="R18" s="33"/>
      <c r="S18" s="15"/>
    </row>
    <row r="19" spans="1:19" ht="15.75" thickBot="1" x14ac:dyDescent="0.3">
      <c r="A19" s="14"/>
      <c r="B19" s="42" t="s">
        <v>347</v>
      </c>
      <c r="C19" s="19" t="s">
        <v>147</v>
      </c>
      <c r="D19" s="26" t="s">
        <v>241</v>
      </c>
      <c r="E19" s="32">
        <v>7996500</v>
      </c>
      <c r="F19" s="28" t="s">
        <v>147</v>
      </c>
      <c r="G19" s="19"/>
      <c r="H19" s="29" t="s">
        <v>241</v>
      </c>
      <c r="I19" s="30">
        <v>2871200</v>
      </c>
      <c r="J19" s="31" t="s">
        <v>147</v>
      </c>
      <c r="K19" s="37" t="s">
        <v>381</v>
      </c>
      <c r="L19" s="16" t="s">
        <v>147</v>
      </c>
      <c r="M19" s="21" t="s">
        <v>241</v>
      </c>
      <c r="N19" s="35">
        <v>2871200</v>
      </c>
      <c r="O19" s="23" t="s">
        <v>147</v>
      </c>
      <c r="P19" s="16"/>
      <c r="Q19" s="11" t="s">
        <v>241</v>
      </c>
      <c r="R19" s="24" t="s">
        <v>248</v>
      </c>
      <c r="S19" s="12" t="s">
        <v>147</v>
      </c>
    </row>
    <row r="20" spans="1:19" ht="15.75" thickTop="1" x14ac:dyDescent="0.25">
      <c r="A20" s="14"/>
      <c r="B20" s="15"/>
      <c r="C20" s="15" t="s">
        <v>147</v>
      </c>
      <c r="D20" s="34"/>
      <c r="E20" s="34"/>
      <c r="F20" s="15"/>
      <c r="G20" s="15"/>
      <c r="H20" s="34"/>
      <c r="I20" s="34"/>
      <c r="J20" s="15"/>
      <c r="K20" s="15"/>
      <c r="L20" s="15" t="s">
        <v>147</v>
      </c>
      <c r="M20" s="34"/>
      <c r="N20" s="34"/>
      <c r="O20" s="15"/>
      <c r="P20" s="15"/>
      <c r="Q20" s="34"/>
      <c r="R20" s="34"/>
      <c r="S20" s="15"/>
    </row>
    <row r="21" spans="1:19" x14ac:dyDescent="0.25">
      <c r="A21" s="14"/>
      <c r="B21" s="20" t="s">
        <v>343</v>
      </c>
      <c r="C21" s="16" t="s">
        <v>147</v>
      </c>
      <c r="D21" s="21" t="s">
        <v>241</v>
      </c>
      <c r="E21" s="22" t="s">
        <v>318</v>
      </c>
      <c r="F21" s="23" t="s">
        <v>147</v>
      </c>
      <c r="G21" s="16"/>
      <c r="H21" s="11" t="s">
        <v>241</v>
      </c>
      <c r="I21" s="36">
        <v>2000000</v>
      </c>
      <c r="J21" s="12" t="s">
        <v>147</v>
      </c>
      <c r="K21" s="17" t="s">
        <v>343</v>
      </c>
      <c r="L21" s="19" t="s">
        <v>147</v>
      </c>
      <c r="M21" s="26" t="s">
        <v>241</v>
      </c>
      <c r="N21" s="32">
        <v>2000000</v>
      </c>
      <c r="O21" s="28" t="s">
        <v>147</v>
      </c>
      <c r="P21" s="19"/>
      <c r="Q21" s="29" t="s">
        <v>241</v>
      </c>
      <c r="R21" s="30">
        <v>3000000</v>
      </c>
      <c r="S21" s="31" t="s">
        <v>147</v>
      </c>
    </row>
    <row r="22" spans="1:19" ht="25.5" x14ac:dyDescent="0.25">
      <c r="A22" s="14"/>
      <c r="B22" s="17" t="s">
        <v>351</v>
      </c>
      <c r="C22" s="19" t="s">
        <v>147</v>
      </c>
      <c r="D22" s="26"/>
      <c r="E22" s="27" t="s">
        <v>318</v>
      </c>
      <c r="F22" s="28" t="s">
        <v>147</v>
      </c>
      <c r="G22" s="19"/>
      <c r="H22" s="29"/>
      <c r="I22" s="30">
        <v>3000000</v>
      </c>
      <c r="J22" s="31" t="s">
        <v>147</v>
      </c>
      <c r="K22" s="20" t="s">
        <v>351</v>
      </c>
      <c r="L22" s="16" t="s">
        <v>147</v>
      </c>
      <c r="M22" s="21"/>
      <c r="N22" s="35">
        <v>3000000</v>
      </c>
      <c r="O22" s="23" t="s">
        <v>147</v>
      </c>
      <c r="P22" s="16"/>
      <c r="Q22" s="11"/>
      <c r="R22" s="24" t="s">
        <v>248</v>
      </c>
      <c r="S22" s="12" t="s">
        <v>147</v>
      </c>
    </row>
    <row r="23" spans="1:19" ht="25.5" x14ac:dyDescent="0.25">
      <c r="A23" s="14"/>
      <c r="B23" s="20" t="s">
        <v>352</v>
      </c>
      <c r="C23" s="16" t="s">
        <v>147</v>
      </c>
      <c r="D23" s="21"/>
      <c r="E23" s="22" t="s">
        <v>318</v>
      </c>
      <c r="F23" s="23" t="s">
        <v>147</v>
      </c>
      <c r="G23" s="16"/>
      <c r="H23" s="11"/>
      <c r="I23" s="36">
        <v>1000000</v>
      </c>
      <c r="J23" s="12" t="s">
        <v>147</v>
      </c>
      <c r="K23" s="17" t="s">
        <v>352</v>
      </c>
      <c r="L23" s="19" t="s">
        <v>147</v>
      </c>
      <c r="M23" s="26"/>
      <c r="N23" s="32">
        <v>1000000</v>
      </c>
      <c r="O23" s="28" t="s">
        <v>147</v>
      </c>
      <c r="P23" s="19"/>
      <c r="Q23" s="29"/>
      <c r="R23" s="38" t="s">
        <v>248</v>
      </c>
      <c r="S23" s="31" t="s">
        <v>147</v>
      </c>
    </row>
    <row r="24" spans="1:19" x14ac:dyDescent="0.25">
      <c r="A24" s="14"/>
      <c r="B24" s="17" t="s">
        <v>353</v>
      </c>
      <c r="C24" s="19" t="s">
        <v>147</v>
      </c>
      <c r="D24" s="26"/>
      <c r="E24" s="27" t="s">
        <v>318</v>
      </c>
      <c r="F24" s="28" t="s">
        <v>147</v>
      </c>
      <c r="G24" s="19"/>
      <c r="H24" s="29"/>
      <c r="I24" s="30">
        <v>100000</v>
      </c>
      <c r="J24" s="31" t="s">
        <v>147</v>
      </c>
      <c r="K24" s="20" t="s">
        <v>353</v>
      </c>
      <c r="L24" s="16" t="s">
        <v>147</v>
      </c>
      <c r="M24" s="21"/>
      <c r="N24" s="35">
        <v>100000</v>
      </c>
      <c r="O24" s="23" t="s">
        <v>147</v>
      </c>
      <c r="P24" s="16"/>
      <c r="Q24" s="4"/>
      <c r="R24" s="4"/>
      <c r="S24" s="4"/>
    </row>
    <row r="25" spans="1:19" x14ac:dyDescent="0.25">
      <c r="A25" s="14"/>
      <c r="B25" s="20" t="s">
        <v>354</v>
      </c>
      <c r="C25" s="16" t="s">
        <v>147</v>
      </c>
      <c r="D25" s="21"/>
      <c r="E25" s="22" t="s">
        <v>318</v>
      </c>
      <c r="F25" s="23" t="s">
        <v>147</v>
      </c>
      <c r="G25" s="16"/>
      <c r="H25" s="11"/>
      <c r="I25" s="36">
        <v>22298</v>
      </c>
      <c r="J25" s="12" t="s">
        <v>147</v>
      </c>
      <c r="K25" s="17" t="s">
        <v>354</v>
      </c>
      <c r="L25" s="19" t="s">
        <v>147</v>
      </c>
      <c r="M25" s="26"/>
      <c r="N25" s="32">
        <v>22298</v>
      </c>
      <c r="O25" s="28" t="s">
        <v>147</v>
      </c>
      <c r="P25" s="19"/>
      <c r="Q25" s="29"/>
      <c r="R25" s="38" t="s">
        <v>248</v>
      </c>
      <c r="S25" s="31" t="s">
        <v>147</v>
      </c>
    </row>
    <row r="26" spans="1:19" ht="15.75" thickBot="1" x14ac:dyDescent="0.3">
      <c r="A26" s="14"/>
      <c r="B26" s="17" t="s">
        <v>345</v>
      </c>
      <c r="C26" s="19" t="s">
        <v>147</v>
      </c>
      <c r="D26" s="26"/>
      <c r="E26" s="27" t="s">
        <v>318</v>
      </c>
      <c r="F26" s="28" t="s">
        <v>147</v>
      </c>
      <c r="G26" s="19"/>
      <c r="H26" s="29"/>
      <c r="I26" s="38" t="s">
        <v>355</v>
      </c>
      <c r="J26" s="31" t="s">
        <v>243</v>
      </c>
      <c r="K26" s="20" t="s">
        <v>345</v>
      </c>
      <c r="L26" s="16" t="s">
        <v>147</v>
      </c>
      <c r="M26" s="21"/>
      <c r="N26" s="22" t="s">
        <v>355</v>
      </c>
      <c r="O26" s="23" t="s">
        <v>243</v>
      </c>
      <c r="P26" s="16"/>
      <c r="Q26" s="11"/>
      <c r="R26" s="24" t="s">
        <v>382</v>
      </c>
      <c r="S26" s="12" t="s">
        <v>243</v>
      </c>
    </row>
    <row r="27" spans="1:19" x14ac:dyDescent="0.25">
      <c r="A27" s="14"/>
      <c r="B27" s="15"/>
      <c r="C27" s="15" t="s">
        <v>147</v>
      </c>
      <c r="D27" s="33"/>
      <c r="E27" s="33"/>
      <c r="F27" s="15"/>
      <c r="G27" s="15"/>
      <c r="H27" s="33"/>
      <c r="I27" s="33"/>
      <c r="J27" s="15"/>
      <c r="K27" s="15"/>
      <c r="L27" s="15" t="s">
        <v>147</v>
      </c>
      <c r="M27" s="33"/>
      <c r="N27" s="33"/>
      <c r="O27" s="15"/>
      <c r="P27" s="15"/>
      <c r="Q27" s="33"/>
      <c r="R27" s="33"/>
      <c r="S27" s="15"/>
    </row>
    <row r="28" spans="1:19" ht="15.75" thickBot="1" x14ac:dyDescent="0.3">
      <c r="A28" s="14"/>
      <c r="B28" s="37" t="s">
        <v>41</v>
      </c>
      <c r="C28" s="16" t="s">
        <v>147</v>
      </c>
      <c r="D28" s="21" t="s">
        <v>241</v>
      </c>
      <c r="E28" s="22" t="s">
        <v>318</v>
      </c>
      <c r="F28" s="23" t="s">
        <v>147</v>
      </c>
      <c r="G28" s="16"/>
      <c r="H28" s="11" t="s">
        <v>241</v>
      </c>
      <c r="I28" s="36">
        <v>2440683</v>
      </c>
      <c r="J28" s="12" t="s">
        <v>147</v>
      </c>
      <c r="K28" s="42" t="s">
        <v>41</v>
      </c>
      <c r="L28" s="19" t="s">
        <v>147</v>
      </c>
      <c r="M28" s="26" t="s">
        <v>241</v>
      </c>
      <c r="N28" s="27" t="s">
        <v>383</v>
      </c>
      <c r="O28" s="28" t="s">
        <v>147</v>
      </c>
      <c r="P28" s="19"/>
      <c r="Q28" s="29" t="s">
        <v>241</v>
      </c>
      <c r="R28" s="38" t="s">
        <v>384</v>
      </c>
      <c r="S28" s="31" t="s">
        <v>147</v>
      </c>
    </row>
    <row r="29" spans="1:19" ht="15.75" thickTop="1" x14ac:dyDescent="0.25">
      <c r="A29" s="14"/>
      <c r="B29" s="15"/>
      <c r="C29" s="15" t="s">
        <v>147</v>
      </c>
      <c r="D29" s="34"/>
      <c r="E29" s="34"/>
      <c r="F29" s="15"/>
      <c r="G29" s="15"/>
      <c r="H29" s="34"/>
      <c r="I29" s="34"/>
      <c r="J29" s="15"/>
      <c r="K29" s="15"/>
      <c r="L29" s="15" t="s">
        <v>147</v>
      </c>
      <c r="M29" s="34"/>
      <c r="N29" s="34"/>
      <c r="O29" s="15"/>
      <c r="P29" s="15"/>
      <c r="Q29" s="34"/>
      <c r="R29" s="34"/>
      <c r="S29" s="15"/>
    </row>
    <row r="30" spans="1:19" ht="15.75" thickBot="1" x14ac:dyDescent="0.3">
      <c r="A30" s="14"/>
      <c r="B30" s="17" t="s">
        <v>356</v>
      </c>
      <c r="C30" s="19" t="s">
        <v>147</v>
      </c>
      <c r="D30" s="26" t="s">
        <v>241</v>
      </c>
      <c r="E30" s="27" t="s">
        <v>318</v>
      </c>
      <c r="F30" s="28" t="s">
        <v>147</v>
      </c>
      <c r="G30" s="19"/>
      <c r="H30" s="29" t="s">
        <v>241</v>
      </c>
      <c r="I30" s="30">
        <v>6000000</v>
      </c>
      <c r="J30" s="31" t="s">
        <v>147</v>
      </c>
      <c r="K30" s="20" t="s">
        <v>385</v>
      </c>
      <c r="L30" s="16" t="s">
        <v>147</v>
      </c>
      <c r="M30" s="21" t="s">
        <v>241</v>
      </c>
      <c r="N30" s="35">
        <v>6000000</v>
      </c>
      <c r="O30" s="23" t="s">
        <v>147</v>
      </c>
      <c r="P30" s="16"/>
      <c r="Q30" s="11" t="s">
        <v>241</v>
      </c>
      <c r="R30" s="36">
        <v>9000000</v>
      </c>
      <c r="S30" s="12" t="s">
        <v>147</v>
      </c>
    </row>
    <row r="31" spans="1:19" ht="16.5" thickTop="1" thickBot="1" x14ac:dyDescent="0.3">
      <c r="A31" s="14"/>
      <c r="B31" s="15"/>
      <c r="C31" s="15" t="s">
        <v>147</v>
      </c>
      <c r="D31" s="34"/>
      <c r="E31" s="34"/>
      <c r="F31" s="15"/>
      <c r="G31" s="15"/>
      <c r="H31" s="34"/>
      <c r="I31" s="34"/>
      <c r="J31" s="15"/>
      <c r="K31" s="17" t="s">
        <v>348</v>
      </c>
      <c r="L31" s="19" t="s">
        <v>147</v>
      </c>
      <c r="M31" s="26"/>
      <c r="N31" s="27" t="s">
        <v>248</v>
      </c>
      <c r="O31" s="28" t="s">
        <v>147</v>
      </c>
      <c r="P31" s="19"/>
      <c r="Q31" s="29"/>
      <c r="R31" s="38" t="s">
        <v>386</v>
      </c>
      <c r="S31" s="31" t="s">
        <v>243</v>
      </c>
    </row>
    <row r="32" spans="1:19" x14ac:dyDescent="0.25">
      <c r="A32" s="14"/>
      <c r="B32" s="51" t="s">
        <v>357</v>
      </c>
      <c r="C32" s="51"/>
      <c r="D32" s="51"/>
      <c r="E32" s="51"/>
      <c r="F32" s="51"/>
      <c r="G32" s="51"/>
      <c r="H32" s="51"/>
      <c r="I32" s="51"/>
      <c r="J32" s="51"/>
      <c r="K32" s="15"/>
      <c r="L32" s="15" t="s">
        <v>147</v>
      </c>
      <c r="M32" s="33"/>
      <c r="N32" s="33"/>
      <c r="O32" s="15"/>
      <c r="P32" s="15"/>
      <c r="Q32" s="33"/>
      <c r="R32" s="33"/>
      <c r="S32" s="15"/>
    </row>
    <row r="33" spans="1:19" ht="15.75" thickBot="1" x14ac:dyDescent="0.3">
      <c r="A33" s="14"/>
      <c r="B33" s="46" t="s">
        <v>358</v>
      </c>
      <c r="C33" s="46"/>
      <c r="D33" s="46"/>
      <c r="E33" s="46"/>
      <c r="F33" s="46"/>
      <c r="G33" s="46"/>
      <c r="H33" s="46"/>
      <c r="I33" s="46"/>
      <c r="J33" s="46"/>
      <c r="K33" s="37" t="s">
        <v>356</v>
      </c>
      <c r="L33" s="16" t="s">
        <v>147</v>
      </c>
      <c r="M33" s="21" t="s">
        <v>241</v>
      </c>
      <c r="N33" s="35">
        <v>6000000</v>
      </c>
      <c r="O33" s="23" t="s">
        <v>147</v>
      </c>
      <c r="P33" s="16"/>
      <c r="Q33" s="11" t="s">
        <v>241</v>
      </c>
      <c r="R33" s="36">
        <v>8437255</v>
      </c>
      <c r="S33" s="12" t="s">
        <v>147</v>
      </c>
    </row>
    <row r="34" spans="1:19" ht="15.75" thickTop="1" x14ac:dyDescent="0.25">
      <c r="A34" s="14"/>
      <c r="B34" s="48"/>
      <c r="C34" s="48"/>
      <c r="D34" s="48"/>
      <c r="E34" s="48"/>
      <c r="F34" s="48"/>
      <c r="G34" s="48"/>
      <c r="H34" s="48"/>
      <c r="I34" s="48"/>
      <c r="J34" s="48"/>
      <c r="K34" s="15"/>
      <c r="L34" s="15" t="s">
        <v>147</v>
      </c>
      <c r="M34" s="34"/>
      <c r="N34" s="34"/>
      <c r="O34" s="15"/>
      <c r="P34" s="15"/>
      <c r="Q34" s="34"/>
      <c r="R34" s="34"/>
      <c r="S34" s="15"/>
    </row>
    <row r="35" spans="1:19" x14ac:dyDescent="0.25">
      <c r="A35" s="14"/>
      <c r="B35" s="4"/>
      <c r="C35" s="4"/>
      <c r="D35" s="4"/>
      <c r="E35" s="4"/>
      <c r="F35" s="4"/>
      <c r="G35" s="4"/>
      <c r="H35" s="4"/>
      <c r="I35" s="4"/>
      <c r="J35" s="4"/>
      <c r="K35" s="47"/>
      <c r="L35" s="47"/>
      <c r="M35" s="47"/>
      <c r="N35" s="47"/>
      <c r="O35" s="47"/>
      <c r="P35" s="47"/>
      <c r="Q35" s="47"/>
      <c r="R35" s="47"/>
      <c r="S35" s="47"/>
    </row>
    <row r="36" spans="1:19" ht="15.75" thickBot="1" x14ac:dyDescent="0.3">
      <c r="A36" s="14"/>
      <c r="B36" s="16"/>
      <c r="C36" s="16" t="s">
        <v>147</v>
      </c>
      <c r="D36" s="39" t="s">
        <v>359</v>
      </c>
      <c r="E36" s="39"/>
      <c r="F36" s="16"/>
      <c r="G36" s="16" t="s">
        <v>147</v>
      </c>
      <c r="H36" s="39" t="s">
        <v>360</v>
      </c>
      <c r="I36" s="39"/>
      <c r="J36" s="16"/>
      <c r="K36" s="52" t="s">
        <v>343</v>
      </c>
      <c r="L36" s="52"/>
      <c r="M36" s="52"/>
      <c r="N36" s="52"/>
      <c r="O36" s="52"/>
      <c r="P36" s="52"/>
      <c r="Q36" s="52"/>
      <c r="R36" s="52"/>
      <c r="S36" s="52"/>
    </row>
    <row r="37" spans="1:19" ht="38.25" customHeight="1" x14ac:dyDescent="0.25">
      <c r="A37" s="14"/>
      <c r="B37" s="17" t="s">
        <v>343</v>
      </c>
      <c r="C37" s="19" t="s">
        <v>147</v>
      </c>
      <c r="D37" s="29" t="s">
        <v>241</v>
      </c>
      <c r="E37" s="30">
        <v>4500000</v>
      </c>
      <c r="F37" s="31" t="s">
        <v>147</v>
      </c>
      <c r="G37" s="19" t="s">
        <v>147</v>
      </c>
      <c r="H37" s="29"/>
      <c r="I37" s="30">
        <v>450000</v>
      </c>
      <c r="J37" s="31" t="s">
        <v>147</v>
      </c>
      <c r="K37" s="46" t="s">
        <v>387</v>
      </c>
      <c r="L37" s="46"/>
      <c r="M37" s="46"/>
      <c r="N37" s="46"/>
      <c r="O37" s="46"/>
      <c r="P37" s="46"/>
      <c r="Q37" s="46"/>
      <c r="R37" s="46"/>
      <c r="S37" s="46"/>
    </row>
    <row r="38" spans="1:19" ht="89.25" customHeight="1" x14ac:dyDescent="0.25">
      <c r="A38" s="14"/>
      <c r="B38" s="20" t="s">
        <v>351</v>
      </c>
      <c r="C38" s="16" t="s">
        <v>147</v>
      </c>
      <c r="D38" s="11"/>
      <c r="E38" s="36">
        <v>3000000</v>
      </c>
      <c r="F38" s="12" t="s">
        <v>147</v>
      </c>
      <c r="G38" s="16" t="s">
        <v>147</v>
      </c>
      <c r="H38" s="11"/>
      <c r="I38" s="36">
        <v>300000</v>
      </c>
      <c r="J38" s="12" t="s">
        <v>147</v>
      </c>
      <c r="K38" s="46" t="s">
        <v>388</v>
      </c>
      <c r="L38" s="46"/>
      <c r="M38" s="46"/>
      <c r="N38" s="46"/>
      <c r="O38" s="46"/>
      <c r="P38" s="46"/>
      <c r="Q38" s="46"/>
      <c r="R38" s="46"/>
      <c r="S38" s="46"/>
    </row>
    <row r="39" spans="1:19" ht="102" customHeight="1" x14ac:dyDescent="0.25">
      <c r="A39" s="14"/>
      <c r="B39" s="17" t="s">
        <v>352</v>
      </c>
      <c r="C39" s="19" t="s">
        <v>147</v>
      </c>
      <c r="D39" s="29"/>
      <c r="E39" s="30">
        <v>1000000</v>
      </c>
      <c r="F39" s="31" t="s">
        <v>147</v>
      </c>
      <c r="G39" s="19" t="s">
        <v>147</v>
      </c>
      <c r="H39" s="29"/>
      <c r="I39" s="30">
        <v>100000</v>
      </c>
      <c r="J39" s="31" t="s">
        <v>147</v>
      </c>
      <c r="K39" s="46" t="s">
        <v>389</v>
      </c>
      <c r="L39" s="46"/>
      <c r="M39" s="46"/>
      <c r="N39" s="46"/>
      <c r="O39" s="46"/>
      <c r="P39" s="46"/>
      <c r="Q39" s="46"/>
      <c r="R39" s="46"/>
      <c r="S39" s="46"/>
    </row>
    <row r="40" spans="1:19" ht="25.5" customHeight="1" x14ac:dyDescent="0.25">
      <c r="A40" s="14"/>
      <c r="B40" s="20" t="s">
        <v>361</v>
      </c>
      <c r="C40" s="16" t="s">
        <v>147</v>
      </c>
      <c r="D40" s="11"/>
      <c r="E40" s="36">
        <v>1000000</v>
      </c>
      <c r="F40" s="12" t="s">
        <v>147</v>
      </c>
      <c r="G40" s="16" t="s">
        <v>147</v>
      </c>
      <c r="H40" s="11"/>
      <c r="I40" s="36">
        <v>100000</v>
      </c>
      <c r="J40" s="12" t="s">
        <v>147</v>
      </c>
      <c r="K40" s="46" t="s">
        <v>390</v>
      </c>
      <c r="L40" s="46"/>
      <c r="M40" s="46"/>
      <c r="N40" s="46"/>
      <c r="O40" s="46"/>
      <c r="P40" s="46"/>
      <c r="Q40" s="46"/>
      <c r="R40" s="46"/>
      <c r="S40" s="46"/>
    </row>
    <row r="41" spans="1:19" ht="25.5" customHeight="1" thickBot="1" x14ac:dyDescent="0.3">
      <c r="A41" s="14"/>
      <c r="B41" s="17" t="s">
        <v>362</v>
      </c>
      <c r="C41" s="19" t="s">
        <v>147</v>
      </c>
      <c r="D41" s="29"/>
      <c r="E41" s="30">
        <v>134300</v>
      </c>
      <c r="F41" s="31" t="s">
        <v>147</v>
      </c>
      <c r="G41" s="19" t="s">
        <v>147</v>
      </c>
      <c r="H41" s="29"/>
      <c r="I41" s="30">
        <v>13430</v>
      </c>
      <c r="J41" s="31" t="s">
        <v>147</v>
      </c>
      <c r="K41" s="46" t="s">
        <v>391</v>
      </c>
      <c r="L41" s="46"/>
      <c r="M41" s="46"/>
      <c r="N41" s="46"/>
      <c r="O41" s="46"/>
      <c r="P41" s="46"/>
      <c r="Q41" s="46"/>
      <c r="R41" s="46"/>
      <c r="S41" s="46"/>
    </row>
    <row r="42" spans="1:19" x14ac:dyDescent="0.25">
      <c r="A42" s="14"/>
      <c r="B42" s="15"/>
      <c r="C42" s="15" t="s">
        <v>147</v>
      </c>
      <c r="D42" s="33"/>
      <c r="E42" s="33"/>
      <c r="F42" s="15"/>
      <c r="G42" s="15" t="s">
        <v>147</v>
      </c>
      <c r="H42" s="33"/>
      <c r="I42" s="33"/>
      <c r="J42" s="15"/>
      <c r="K42" s="47"/>
      <c r="L42" s="47"/>
      <c r="M42" s="47"/>
      <c r="N42" s="47"/>
      <c r="O42" s="47"/>
      <c r="P42" s="47"/>
      <c r="Q42" s="47"/>
      <c r="R42" s="47"/>
      <c r="S42" s="47"/>
    </row>
    <row r="43" spans="1:19" ht="25.5" customHeight="1" thickBot="1" x14ac:dyDescent="0.3">
      <c r="A43" s="14"/>
      <c r="B43" s="2"/>
      <c r="C43" s="16" t="s">
        <v>147</v>
      </c>
      <c r="D43" s="11" t="s">
        <v>241</v>
      </c>
      <c r="E43" s="36">
        <v>9634300</v>
      </c>
      <c r="F43" s="12" t="s">
        <v>147</v>
      </c>
      <c r="G43" s="16" t="s">
        <v>147</v>
      </c>
      <c r="H43" s="11"/>
      <c r="I43" s="36">
        <v>963430</v>
      </c>
      <c r="J43" s="12" t="s">
        <v>147</v>
      </c>
      <c r="K43" s="46" t="s">
        <v>392</v>
      </c>
      <c r="L43" s="46"/>
      <c r="M43" s="46"/>
      <c r="N43" s="46"/>
      <c r="O43" s="46"/>
      <c r="P43" s="46"/>
      <c r="Q43" s="46"/>
      <c r="R43" s="46"/>
      <c r="S43" s="46"/>
    </row>
    <row r="44" spans="1:19" ht="63.75" customHeight="1" thickTop="1" x14ac:dyDescent="0.25">
      <c r="A44" s="14"/>
      <c r="B44" s="15"/>
      <c r="C44" s="15" t="s">
        <v>147</v>
      </c>
      <c r="D44" s="34"/>
      <c r="E44" s="34"/>
      <c r="F44" s="15"/>
      <c r="G44" s="15" t="s">
        <v>147</v>
      </c>
      <c r="H44" s="34"/>
      <c r="I44" s="34"/>
      <c r="J44" s="15"/>
      <c r="K44" s="46" t="s">
        <v>393</v>
      </c>
      <c r="L44" s="46"/>
      <c r="M44" s="46"/>
      <c r="N44" s="46"/>
      <c r="O44" s="46"/>
      <c r="P44" s="46"/>
      <c r="Q44" s="46"/>
      <c r="R44" s="46"/>
      <c r="S44" s="46"/>
    </row>
    <row r="45" spans="1:19" ht="76.5" customHeight="1" x14ac:dyDescent="0.25">
      <c r="A45" s="14"/>
      <c r="B45" s="46" t="s">
        <v>363</v>
      </c>
      <c r="C45" s="46"/>
      <c r="D45" s="46"/>
      <c r="E45" s="46"/>
      <c r="F45" s="46"/>
      <c r="G45" s="46"/>
      <c r="H45" s="46"/>
      <c r="I45" s="46"/>
      <c r="J45" s="46"/>
      <c r="K45" s="46" t="s">
        <v>394</v>
      </c>
      <c r="L45" s="46"/>
      <c r="M45" s="46"/>
      <c r="N45" s="46"/>
      <c r="O45" s="46"/>
      <c r="P45" s="46"/>
      <c r="Q45" s="46"/>
      <c r="R45" s="46"/>
      <c r="S45" s="46"/>
    </row>
    <row r="46" spans="1:19" x14ac:dyDescent="0.25">
      <c r="A46" s="14"/>
      <c r="B46" s="51" t="s">
        <v>343</v>
      </c>
      <c r="C46" s="51"/>
      <c r="D46" s="51"/>
      <c r="E46" s="51"/>
      <c r="F46" s="51"/>
      <c r="G46" s="51"/>
      <c r="H46" s="51"/>
      <c r="I46" s="51"/>
      <c r="J46" s="51"/>
      <c r="K46" s="52" t="s">
        <v>351</v>
      </c>
      <c r="L46" s="52"/>
      <c r="M46" s="52"/>
      <c r="N46" s="52"/>
      <c r="O46" s="52"/>
      <c r="P46" s="52"/>
      <c r="Q46" s="52"/>
      <c r="R46" s="52"/>
      <c r="S46" s="52"/>
    </row>
    <row r="47" spans="1:19" ht="38.25" customHeight="1" x14ac:dyDescent="0.25">
      <c r="A47" s="14"/>
      <c r="B47" s="46" t="s">
        <v>364</v>
      </c>
      <c r="C47" s="46"/>
      <c r="D47" s="46"/>
      <c r="E47" s="46"/>
      <c r="F47" s="46"/>
      <c r="G47" s="46"/>
      <c r="H47" s="46"/>
      <c r="I47" s="46"/>
      <c r="J47" s="46"/>
      <c r="K47" s="46" t="s">
        <v>395</v>
      </c>
      <c r="L47" s="46"/>
      <c r="M47" s="46"/>
      <c r="N47" s="46"/>
      <c r="O47" s="46"/>
      <c r="P47" s="46"/>
      <c r="Q47" s="46"/>
      <c r="R47" s="46"/>
      <c r="S47" s="46"/>
    </row>
    <row r="48" spans="1:19" ht="38.25" customHeight="1" x14ac:dyDescent="0.25">
      <c r="A48" s="14"/>
      <c r="B48" s="47"/>
      <c r="C48" s="47"/>
      <c r="D48" s="47"/>
      <c r="E48" s="47"/>
      <c r="F48" s="47"/>
      <c r="G48" s="47"/>
      <c r="H48" s="47"/>
      <c r="I48" s="47"/>
      <c r="J48" s="47"/>
      <c r="K48" s="46" t="s">
        <v>396</v>
      </c>
      <c r="L48" s="46"/>
      <c r="M48" s="46"/>
      <c r="N48" s="46"/>
      <c r="O48" s="46"/>
      <c r="P48" s="46"/>
      <c r="Q48" s="46"/>
      <c r="R48" s="46"/>
      <c r="S48" s="46"/>
    </row>
    <row r="49" spans="1:19" ht="38.25" customHeight="1" x14ac:dyDescent="0.25">
      <c r="A49" s="14"/>
      <c r="B49" s="46" t="s">
        <v>365</v>
      </c>
      <c r="C49" s="46"/>
      <c r="D49" s="46"/>
      <c r="E49" s="46"/>
      <c r="F49" s="46"/>
      <c r="G49" s="46"/>
      <c r="H49" s="46"/>
      <c r="I49" s="46"/>
      <c r="J49" s="46"/>
      <c r="K49" s="46" t="s">
        <v>397</v>
      </c>
      <c r="L49" s="46"/>
      <c r="M49" s="46"/>
      <c r="N49" s="46"/>
      <c r="O49" s="46"/>
      <c r="P49" s="46"/>
      <c r="Q49" s="46"/>
      <c r="R49" s="46"/>
      <c r="S49" s="46"/>
    </row>
    <row r="50" spans="1:19" ht="102" customHeight="1" x14ac:dyDescent="0.25">
      <c r="A50" s="14"/>
      <c r="B50" s="46" t="s">
        <v>366</v>
      </c>
      <c r="C50" s="46"/>
      <c r="D50" s="46"/>
      <c r="E50" s="46"/>
      <c r="F50" s="46"/>
      <c r="G50" s="46"/>
      <c r="H50" s="46"/>
      <c r="I50" s="46"/>
      <c r="J50" s="46"/>
      <c r="K50" s="46" t="s">
        <v>398</v>
      </c>
      <c r="L50" s="46"/>
      <c r="M50" s="46"/>
      <c r="N50" s="46"/>
      <c r="O50" s="46"/>
      <c r="P50" s="46"/>
      <c r="Q50" s="46"/>
      <c r="R50" s="46"/>
      <c r="S50" s="46"/>
    </row>
    <row r="51" spans="1:19" ht="38.25" customHeight="1" x14ac:dyDescent="0.25">
      <c r="A51" s="14"/>
      <c r="B51" s="51" t="s">
        <v>351</v>
      </c>
      <c r="C51" s="51"/>
      <c r="D51" s="51"/>
      <c r="E51" s="51"/>
      <c r="F51" s="51"/>
      <c r="G51" s="51"/>
      <c r="H51" s="51"/>
      <c r="I51" s="51"/>
      <c r="J51" s="51"/>
      <c r="K51" s="46" t="s">
        <v>399</v>
      </c>
      <c r="L51" s="46"/>
      <c r="M51" s="46"/>
      <c r="N51" s="46"/>
      <c r="O51" s="46"/>
      <c r="P51" s="46"/>
      <c r="Q51" s="46"/>
      <c r="R51" s="46"/>
      <c r="S51" s="46"/>
    </row>
    <row r="52" spans="1:19" ht="38.25" customHeight="1" x14ac:dyDescent="0.25">
      <c r="A52" s="14"/>
      <c r="B52" s="46" t="s">
        <v>367</v>
      </c>
      <c r="C52" s="46"/>
      <c r="D52" s="46"/>
      <c r="E52" s="46"/>
      <c r="F52" s="46"/>
      <c r="G52" s="46"/>
      <c r="H52" s="46"/>
      <c r="I52" s="46"/>
      <c r="J52" s="46"/>
      <c r="K52" s="46" t="s">
        <v>400</v>
      </c>
      <c r="L52" s="46"/>
      <c r="M52" s="46"/>
      <c r="N52" s="46"/>
      <c r="O52" s="46"/>
      <c r="P52" s="46"/>
      <c r="Q52" s="46"/>
      <c r="R52" s="46"/>
      <c r="S52" s="46"/>
    </row>
    <row r="53" spans="1:19" ht="38.25" customHeight="1" x14ac:dyDescent="0.25">
      <c r="A53" s="14"/>
      <c r="B53" s="46" t="s">
        <v>368</v>
      </c>
      <c r="C53" s="46"/>
      <c r="D53" s="46"/>
      <c r="E53" s="46"/>
      <c r="F53" s="46"/>
      <c r="G53" s="46"/>
      <c r="H53" s="46"/>
      <c r="I53" s="46"/>
      <c r="J53" s="46"/>
      <c r="K53" s="46" t="s">
        <v>401</v>
      </c>
      <c r="L53" s="46"/>
      <c r="M53" s="46"/>
      <c r="N53" s="46"/>
      <c r="O53" s="46"/>
      <c r="P53" s="46"/>
      <c r="Q53" s="46"/>
      <c r="R53" s="46"/>
      <c r="S53" s="46"/>
    </row>
    <row r="54" spans="1:19" x14ac:dyDescent="0.25">
      <c r="A54" s="14"/>
      <c r="B54" s="51" t="s">
        <v>352</v>
      </c>
      <c r="C54" s="51"/>
      <c r="D54" s="51"/>
      <c r="E54" s="51"/>
      <c r="F54" s="51"/>
      <c r="G54" s="51"/>
      <c r="H54" s="51"/>
      <c r="I54" s="51"/>
      <c r="J54" s="51"/>
      <c r="K54" s="52" t="s">
        <v>352</v>
      </c>
      <c r="L54" s="52"/>
      <c r="M54" s="52"/>
      <c r="N54" s="52"/>
      <c r="O54" s="52"/>
      <c r="P54" s="52"/>
      <c r="Q54" s="52"/>
      <c r="R54" s="52"/>
      <c r="S54" s="52"/>
    </row>
    <row r="55" spans="1:19" ht="76.5" customHeight="1" x14ac:dyDescent="0.25">
      <c r="A55" s="14"/>
      <c r="B55" s="46" t="s">
        <v>369</v>
      </c>
      <c r="C55" s="46"/>
      <c r="D55" s="46"/>
      <c r="E55" s="46"/>
      <c r="F55" s="46"/>
      <c r="G55" s="46"/>
      <c r="H55" s="46"/>
      <c r="I55" s="46"/>
      <c r="J55" s="46"/>
      <c r="K55" s="46" t="s">
        <v>402</v>
      </c>
      <c r="L55" s="46"/>
      <c r="M55" s="46"/>
      <c r="N55" s="46"/>
      <c r="O55" s="46"/>
      <c r="P55" s="46"/>
      <c r="Q55" s="46"/>
      <c r="R55" s="46"/>
      <c r="S55" s="46"/>
    </row>
    <row r="56" spans="1:19" ht="51" customHeight="1" x14ac:dyDescent="0.25">
      <c r="A56" s="14"/>
      <c r="B56" s="46" t="s">
        <v>370</v>
      </c>
      <c r="C56" s="46"/>
      <c r="D56" s="46"/>
      <c r="E56" s="46"/>
      <c r="F56" s="46"/>
      <c r="G56" s="46"/>
      <c r="H56" s="46"/>
      <c r="I56" s="46"/>
      <c r="J56" s="46"/>
      <c r="K56" s="46" t="s">
        <v>403</v>
      </c>
      <c r="L56" s="46"/>
      <c r="M56" s="46"/>
      <c r="N56" s="46"/>
      <c r="O56" s="46"/>
      <c r="P56" s="46"/>
      <c r="Q56" s="46"/>
      <c r="R56" s="46"/>
      <c r="S56" s="46"/>
    </row>
    <row r="57" spans="1:19" x14ac:dyDescent="0.25">
      <c r="A57" s="14"/>
      <c r="B57" s="51" t="s">
        <v>371</v>
      </c>
      <c r="C57" s="51"/>
      <c r="D57" s="51"/>
      <c r="E57" s="51"/>
      <c r="F57" s="51"/>
      <c r="G57" s="51"/>
      <c r="H57" s="51"/>
      <c r="I57" s="51"/>
      <c r="J57" s="51"/>
      <c r="K57" s="47"/>
      <c r="L57" s="47"/>
      <c r="M57" s="47"/>
      <c r="N57" s="47"/>
      <c r="O57" s="47"/>
      <c r="P57" s="47"/>
      <c r="Q57" s="47"/>
      <c r="R57" s="47"/>
      <c r="S57" s="47"/>
    </row>
    <row r="58" spans="1:19" ht="38.25" customHeight="1" x14ac:dyDescent="0.25">
      <c r="A58" s="14"/>
      <c r="B58" s="46" t="s">
        <v>372</v>
      </c>
      <c r="C58" s="46"/>
      <c r="D58" s="46"/>
      <c r="E58" s="46"/>
      <c r="F58" s="46"/>
      <c r="G58" s="46"/>
      <c r="H58" s="46"/>
      <c r="I58" s="46"/>
      <c r="J58" s="46"/>
      <c r="K58" s="52" t="s">
        <v>404</v>
      </c>
      <c r="L58" s="52"/>
      <c r="M58" s="52"/>
      <c r="N58" s="52"/>
      <c r="O58" s="52"/>
      <c r="P58" s="52"/>
      <c r="Q58" s="52"/>
      <c r="R58" s="52"/>
      <c r="S58" s="52"/>
    </row>
    <row r="59" spans="1:19" ht="38.25" customHeight="1" x14ac:dyDescent="0.25">
      <c r="A59" s="14"/>
      <c r="B59" s="51" t="s">
        <v>373</v>
      </c>
      <c r="C59" s="51"/>
      <c r="D59" s="51"/>
      <c r="E59" s="51"/>
      <c r="F59" s="51"/>
      <c r="G59" s="51"/>
      <c r="H59" s="51"/>
      <c r="I59" s="51"/>
      <c r="J59" s="51"/>
      <c r="K59" s="46" t="s">
        <v>405</v>
      </c>
      <c r="L59" s="46"/>
      <c r="M59" s="46"/>
      <c r="N59" s="46"/>
      <c r="O59" s="46"/>
      <c r="P59" s="46"/>
      <c r="Q59" s="46"/>
      <c r="R59" s="46"/>
      <c r="S59" s="46"/>
    </row>
    <row r="60" spans="1:19" ht="63.75" customHeight="1" x14ac:dyDescent="0.25">
      <c r="A60" s="14"/>
      <c r="B60" s="46" t="s">
        <v>374</v>
      </c>
      <c r="C60" s="46"/>
      <c r="D60" s="46"/>
      <c r="E60" s="46"/>
      <c r="F60" s="46"/>
      <c r="G60" s="46"/>
      <c r="H60" s="46"/>
      <c r="I60" s="46"/>
      <c r="J60" s="46"/>
      <c r="K60" s="46" t="s">
        <v>406</v>
      </c>
      <c r="L60" s="46"/>
      <c r="M60" s="46"/>
      <c r="N60" s="46"/>
      <c r="O60" s="46"/>
      <c r="P60" s="46"/>
      <c r="Q60" s="46"/>
      <c r="R60" s="46"/>
      <c r="S60" s="46"/>
    </row>
    <row r="61" spans="1:19" ht="76.5" customHeight="1" x14ac:dyDescent="0.25">
      <c r="A61" s="14"/>
      <c r="B61" s="46" t="s">
        <v>375</v>
      </c>
      <c r="C61" s="46"/>
      <c r="D61" s="46"/>
      <c r="E61" s="46"/>
      <c r="F61" s="46"/>
      <c r="G61" s="46"/>
      <c r="H61" s="46"/>
      <c r="I61" s="46"/>
      <c r="J61" s="46"/>
      <c r="K61" s="46" t="s">
        <v>407</v>
      </c>
      <c r="L61" s="46"/>
      <c r="M61" s="46"/>
      <c r="N61" s="46"/>
      <c r="O61" s="46"/>
      <c r="P61" s="46"/>
      <c r="Q61" s="46"/>
      <c r="R61" s="46"/>
      <c r="S61" s="46"/>
    </row>
    <row r="62" spans="1:19" ht="38.25" customHeight="1" x14ac:dyDescent="0.25">
      <c r="A62" s="14"/>
      <c r="B62" s="51" t="s">
        <v>354</v>
      </c>
      <c r="C62" s="51"/>
      <c r="D62" s="51"/>
      <c r="E62" s="51"/>
      <c r="F62" s="51"/>
      <c r="G62" s="51"/>
      <c r="H62" s="51"/>
      <c r="I62" s="51"/>
      <c r="J62" s="51"/>
      <c r="K62" s="46" t="s">
        <v>408</v>
      </c>
      <c r="L62" s="46"/>
      <c r="M62" s="46"/>
      <c r="N62" s="46"/>
      <c r="O62" s="46"/>
      <c r="P62" s="46"/>
      <c r="Q62" s="46"/>
      <c r="R62" s="46"/>
      <c r="S62" s="46"/>
    </row>
    <row r="63" spans="1:19" ht="38.25" customHeight="1" x14ac:dyDescent="0.25">
      <c r="A63" s="14"/>
      <c r="B63" s="46" t="s">
        <v>376</v>
      </c>
      <c r="C63" s="46"/>
      <c r="D63" s="46"/>
      <c r="E63" s="46"/>
      <c r="F63" s="46"/>
      <c r="G63" s="46"/>
      <c r="H63" s="46"/>
      <c r="I63" s="46"/>
      <c r="J63" s="46"/>
      <c r="K63" s="46" t="s">
        <v>409</v>
      </c>
      <c r="L63" s="46"/>
      <c r="M63" s="46"/>
      <c r="N63" s="46"/>
      <c r="O63" s="46"/>
      <c r="P63" s="46"/>
      <c r="Q63" s="46"/>
      <c r="R63" s="46"/>
      <c r="S63" s="46"/>
    </row>
    <row r="64" spans="1:19" x14ac:dyDescent="0.25">
      <c r="A64" s="14"/>
      <c r="B64" s="51" t="s">
        <v>353</v>
      </c>
      <c r="C64" s="51"/>
      <c r="D64" s="51"/>
      <c r="E64" s="51"/>
      <c r="F64" s="51"/>
      <c r="G64" s="51"/>
      <c r="H64" s="51"/>
      <c r="I64" s="51"/>
      <c r="J64" s="51"/>
      <c r="K64" s="47"/>
      <c r="L64" s="47"/>
      <c r="M64" s="47"/>
      <c r="N64" s="47"/>
      <c r="O64" s="47"/>
      <c r="P64" s="47"/>
      <c r="Q64" s="47"/>
      <c r="R64" s="47"/>
      <c r="S64" s="47"/>
    </row>
    <row r="65" spans="1:19" ht="25.5" customHeight="1" x14ac:dyDescent="0.25">
      <c r="A65" s="14"/>
      <c r="B65" s="46" t="s">
        <v>377</v>
      </c>
      <c r="C65" s="46"/>
      <c r="D65" s="46"/>
      <c r="E65" s="46"/>
      <c r="F65" s="46"/>
      <c r="G65" s="46"/>
      <c r="H65" s="46"/>
      <c r="I65" s="46"/>
      <c r="J65" s="46"/>
      <c r="K65" s="52" t="s">
        <v>410</v>
      </c>
      <c r="L65" s="52"/>
      <c r="M65" s="52"/>
      <c r="N65" s="52"/>
      <c r="O65" s="52"/>
      <c r="P65" s="52"/>
      <c r="Q65" s="52"/>
      <c r="R65" s="52"/>
      <c r="S65" s="52"/>
    </row>
    <row r="66" spans="1:19" ht="25.5" customHeight="1" x14ac:dyDescent="0.25">
      <c r="A66" s="14"/>
      <c r="B66" s="43"/>
      <c r="C66" s="43"/>
      <c r="D66" s="43"/>
      <c r="E66" s="43"/>
      <c r="F66" s="43"/>
      <c r="G66" s="43"/>
      <c r="H66" s="43"/>
      <c r="I66" s="43"/>
      <c r="J66" s="43"/>
      <c r="K66" s="46" t="s">
        <v>411</v>
      </c>
      <c r="L66" s="46"/>
      <c r="M66" s="46"/>
      <c r="N66" s="46"/>
      <c r="O66" s="46"/>
      <c r="P66" s="46"/>
      <c r="Q66" s="46"/>
      <c r="R66" s="46"/>
      <c r="S66" s="46"/>
    </row>
    <row r="67" spans="1:19" x14ac:dyDescent="0.25">
      <c r="A67" s="14"/>
      <c r="B67" s="43"/>
      <c r="C67" s="43"/>
      <c r="D67" s="43"/>
      <c r="E67" s="43"/>
      <c r="F67" s="43"/>
      <c r="G67" s="43"/>
      <c r="H67" s="43"/>
      <c r="I67" s="43"/>
      <c r="J67" s="43"/>
      <c r="K67" s="52" t="s">
        <v>354</v>
      </c>
      <c r="L67" s="52"/>
      <c r="M67" s="52"/>
      <c r="N67" s="52"/>
      <c r="O67" s="52"/>
      <c r="P67" s="52"/>
      <c r="Q67" s="52"/>
      <c r="R67" s="52"/>
      <c r="S67" s="52"/>
    </row>
    <row r="68" spans="1:19" ht="25.5" customHeight="1" x14ac:dyDescent="0.25">
      <c r="A68" s="14"/>
      <c r="B68" s="43"/>
      <c r="C68" s="43"/>
      <c r="D68" s="43"/>
      <c r="E68" s="43"/>
      <c r="F68" s="43"/>
      <c r="G68" s="43"/>
      <c r="H68" s="43"/>
      <c r="I68" s="43"/>
      <c r="J68" s="43"/>
      <c r="K68" s="46" t="s">
        <v>412</v>
      </c>
      <c r="L68" s="46"/>
      <c r="M68" s="46"/>
      <c r="N68" s="46"/>
      <c r="O68" s="46"/>
      <c r="P68" s="46"/>
      <c r="Q68" s="46"/>
      <c r="R68" s="46"/>
      <c r="S68" s="46"/>
    </row>
    <row r="69" spans="1:19" x14ac:dyDescent="0.25">
      <c r="A69" s="14"/>
      <c r="B69" s="43"/>
      <c r="C69" s="43"/>
      <c r="D69" s="43"/>
      <c r="E69" s="43"/>
      <c r="F69" s="43"/>
      <c r="G69" s="43"/>
      <c r="H69" s="43"/>
      <c r="I69" s="43"/>
      <c r="J69" s="43"/>
      <c r="K69" s="52" t="s">
        <v>353</v>
      </c>
      <c r="L69" s="52"/>
      <c r="M69" s="52"/>
      <c r="N69" s="52"/>
      <c r="O69" s="52"/>
      <c r="P69" s="52"/>
      <c r="Q69" s="52"/>
      <c r="R69" s="52"/>
      <c r="S69" s="52"/>
    </row>
    <row r="70" spans="1:19" ht="25.5" customHeight="1" x14ac:dyDescent="0.25">
      <c r="A70" s="14"/>
      <c r="B70" s="43"/>
      <c r="C70" s="43"/>
      <c r="D70" s="43"/>
      <c r="E70" s="43"/>
      <c r="F70" s="43"/>
      <c r="G70" s="43"/>
      <c r="H70" s="43"/>
      <c r="I70" s="43"/>
      <c r="J70" s="43"/>
      <c r="K70" s="46" t="s">
        <v>413</v>
      </c>
      <c r="L70" s="46"/>
      <c r="M70" s="46"/>
      <c r="N70" s="46"/>
      <c r="O70" s="46"/>
      <c r="P70" s="46"/>
      <c r="Q70" s="46"/>
      <c r="R70" s="46"/>
      <c r="S70" s="46"/>
    </row>
    <row r="71" spans="1:19" x14ac:dyDescent="0.25">
      <c r="A71" s="14"/>
      <c r="B71" s="43"/>
      <c r="C71" s="43"/>
      <c r="D71" s="43"/>
      <c r="E71" s="43"/>
      <c r="F71" s="43"/>
      <c r="G71" s="43"/>
      <c r="H71" s="43"/>
      <c r="I71" s="43"/>
      <c r="J71" s="43"/>
      <c r="K71" s="52" t="s">
        <v>410</v>
      </c>
      <c r="L71" s="52"/>
      <c r="M71" s="52"/>
      <c r="N71" s="52"/>
      <c r="O71" s="52"/>
      <c r="P71" s="52"/>
      <c r="Q71" s="52"/>
      <c r="R71" s="52"/>
      <c r="S71" s="52"/>
    </row>
    <row r="72" spans="1:19" x14ac:dyDescent="0.25">
      <c r="A72" s="14"/>
      <c r="B72" s="43"/>
      <c r="C72" s="43"/>
      <c r="D72" s="43"/>
      <c r="E72" s="43"/>
      <c r="F72" s="43"/>
      <c r="G72" s="43"/>
      <c r="H72" s="43"/>
      <c r="I72" s="43"/>
      <c r="J72" s="43"/>
      <c r="K72" s="46" t="s">
        <v>414</v>
      </c>
      <c r="L72" s="46"/>
      <c r="M72" s="46"/>
      <c r="N72" s="46"/>
      <c r="O72" s="46"/>
      <c r="P72" s="46"/>
      <c r="Q72" s="46"/>
      <c r="R72" s="46"/>
      <c r="S72" s="46"/>
    </row>
    <row r="73" spans="1:19" x14ac:dyDescent="0.25">
      <c r="A73" s="14"/>
      <c r="B73" s="43"/>
      <c r="C73" s="43"/>
      <c r="D73" s="43"/>
      <c r="E73" s="43"/>
      <c r="F73" s="43"/>
      <c r="G73" s="43"/>
      <c r="H73" s="43"/>
      <c r="I73" s="43"/>
      <c r="J73" s="43"/>
      <c r="K73" s="52" t="s">
        <v>415</v>
      </c>
      <c r="L73" s="52"/>
      <c r="M73" s="52"/>
      <c r="N73" s="52"/>
      <c r="O73" s="52"/>
      <c r="P73" s="52"/>
      <c r="Q73" s="52"/>
      <c r="R73" s="52"/>
      <c r="S73" s="52"/>
    </row>
    <row r="74" spans="1:19" ht="38.25" customHeight="1" x14ac:dyDescent="0.25">
      <c r="A74" s="14"/>
      <c r="B74" s="43"/>
      <c r="C74" s="43"/>
      <c r="D74" s="43"/>
      <c r="E74" s="43"/>
      <c r="F74" s="43"/>
      <c r="G74" s="43"/>
      <c r="H74" s="43"/>
      <c r="I74" s="43"/>
      <c r="J74" s="43"/>
      <c r="K74" s="46" t="s">
        <v>416</v>
      </c>
      <c r="L74" s="46"/>
      <c r="M74" s="46"/>
      <c r="N74" s="46"/>
      <c r="O74" s="46"/>
      <c r="P74" s="46"/>
      <c r="Q74" s="46"/>
      <c r="R74" s="46"/>
      <c r="S74" s="46"/>
    </row>
    <row r="75" spans="1:19" ht="38.25" customHeight="1" x14ac:dyDescent="0.25">
      <c r="A75" s="14"/>
      <c r="B75" s="43"/>
      <c r="C75" s="43"/>
      <c r="D75" s="43"/>
      <c r="E75" s="43"/>
      <c r="F75" s="43"/>
      <c r="G75" s="43"/>
      <c r="H75" s="43"/>
      <c r="I75" s="43"/>
      <c r="J75" s="43"/>
      <c r="K75" s="46" t="s">
        <v>417</v>
      </c>
      <c r="L75" s="46"/>
      <c r="M75" s="46"/>
      <c r="N75" s="46"/>
      <c r="O75" s="46"/>
      <c r="P75" s="46"/>
      <c r="Q75" s="46"/>
      <c r="R75" s="46"/>
      <c r="S75" s="46"/>
    </row>
    <row r="76" spans="1:19" x14ac:dyDescent="0.25">
      <c r="A76" s="14"/>
      <c r="B76" s="43"/>
      <c r="C76" s="43"/>
      <c r="D76" s="43"/>
      <c r="E76" s="43"/>
      <c r="F76" s="43"/>
      <c r="G76" s="43"/>
      <c r="H76" s="43"/>
      <c r="I76" s="43"/>
      <c r="J76" s="43"/>
      <c r="K76" s="48"/>
      <c r="L76" s="48"/>
      <c r="M76" s="48"/>
      <c r="N76" s="48"/>
      <c r="O76" s="48"/>
      <c r="P76" s="48"/>
      <c r="Q76" s="48"/>
      <c r="R76" s="48"/>
      <c r="S76" s="48"/>
    </row>
    <row r="77" spans="1:19" x14ac:dyDescent="0.25">
      <c r="A77" s="14"/>
      <c r="B77" s="43"/>
      <c r="C77" s="43"/>
      <c r="D77" s="43"/>
      <c r="E77" s="43"/>
      <c r="F77" s="43"/>
      <c r="G77" s="43"/>
      <c r="H77" s="43"/>
      <c r="I77" s="43"/>
      <c r="J77" s="43"/>
      <c r="K77" s="4"/>
      <c r="L77" s="4"/>
      <c r="M77" s="4"/>
      <c r="N77" s="4"/>
      <c r="O77" s="4"/>
    </row>
    <row r="78" spans="1:19" ht="25.5" x14ac:dyDescent="0.25">
      <c r="A78" s="14"/>
      <c r="B78" s="43"/>
      <c r="C78" s="43"/>
      <c r="D78" s="43"/>
      <c r="E78" s="43"/>
      <c r="F78" s="43"/>
      <c r="G78" s="43"/>
      <c r="H78" s="43"/>
      <c r="I78" s="43"/>
      <c r="J78" s="43"/>
      <c r="K78" s="17" t="s">
        <v>418</v>
      </c>
      <c r="L78" s="19" t="s">
        <v>147</v>
      </c>
      <c r="M78" s="26" t="s">
        <v>241</v>
      </c>
      <c r="N78" s="32">
        <v>1506512</v>
      </c>
      <c r="O78" s="28" t="s">
        <v>147</v>
      </c>
    </row>
    <row r="79" spans="1:19" ht="25.5" x14ac:dyDescent="0.25">
      <c r="A79" s="14"/>
      <c r="B79" s="43"/>
      <c r="C79" s="43"/>
      <c r="D79" s="43"/>
      <c r="E79" s="43"/>
      <c r="F79" s="43"/>
      <c r="G79" s="43"/>
      <c r="H79" s="43"/>
      <c r="I79" s="43"/>
      <c r="J79" s="43"/>
      <c r="K79" s="20" t="s">
        <v>419</v>
      </c>
      <c r="L79" s="16" t="s">
        <v>147</v>
      </c>
      <c r="M79" s="21"/>
      <c r="N79" s="35">
        <v>268000</v>
      </c>
      <c r="O79" s="23" t="s">
        <v>147</v>
      </c>
    </row>
    <row r="80" spans="1:19" ht="25.5" x14ac:dyDescent="0.25">
      <c r="A80" s="14"/>
      <c r="B80" s="43"/>
      <c r="C80" s="43"/>
      <c r="D80" s="43"/>
      <c r="E80" s="43"/>
      <c r="F80" s="43"/>
      <c r="G80" s="43"/>
      <c r="H80" s="43"/>
      <c r="I80" s="43"/>
      <c r="J80" s="43"/>
      <c r="K80" s="17" t="s">
        <v>420</v>
      </c>
      <c r="L80" s="19" t="s">
        <v>147</v>
      </c>
      <c r="M80" s="26"/>
      <c r="N80" s="32">
        <v>545000</v>
      </c>
      <c r="O80" s="28" t="s">
        <v>147</v>
      </c>
    </row>
    <row r="81" spans="1:15" ht="25.5" x14ac:dyDescent="0.25">
      <c r="A81" s="14"/>
      <c r="B81" s="43"/>
      <c r="C81" s="43"/>
      <c r="D81" s="43"/>
      <c r="E81" s="43"/>
      <c r="F81" s="43"/>
      <c r="G81" s="43"/>
      <c r="H81" s="43"/>
      <c r="I81" s="43"/>
      <c r="J81" s="43"/>
      <c r="K81" s="20" t="s">
        <v>421</v>
      </c>
      <c r="L81" s="16" t="s">
        <v>147</v>
      </c>
      <c r="M81" s="21"/>
      <c r="N81" s="22" t="s">
        <v>422</v>
      </c>
      <c r="O81" s="23" t="s">
        <v>243</v>
      </c>
    </row>
    <row r="82" spans="1:15" ht="26.25" thickBot="1" x14ac:dyDescent="0.3">
      <c r="A82" s="14"/>
      <c r="B82" s="43"/>
      <c r="C82" s="43"/>
      <c r="D82" s="43"/>
      <c r="E82" s="43"/>
      <c r="F82" s="43"/>
      <c r="G82" s="43"/>
      <c r="H82" s="43"/>
      <c r="I82" s="43"/>
      <c r="J82" s="43"/>
      <c r="K82" s="17" t="s">
        <v>423</v>
      </c>
      <c r="L82" s="19" t="s">
        <v>147</v>
      </c>
      <c r="M82" s="26"/>
      <c r="N82" s="27" t="s">
        <v>424</v>
      </c>
      <c r="O82" s="28" t="s">
        <v>243</v>
      </c>
    </row>
    <row r="83" spans="1:15" x14ac:dyDescent="0.25">
      <c r="A83" s="14"/>
      <c r="B83" s="43"/>
      <c r="C83" s="43"/>
      <c r="D83" s="43"/>
      <c r="E83" s="43"/>
      <c r="F83" s="43"/>
      <c r="G83" s="43"/>
      <c r="H83" s="43"/>
      <c r="I83" s="43"/>
      <c r="J83" s="43"/>
      <c r="K83" s="15"/>
      <c r="L83" s="15" t="s">
        <v>147</v>
      </c>
      <c r="M83" s="33"/>
      <c r="N83" s="33"/>
      <c r="O83" s="15"/>
    </row>
    <row r="84" spans="1:15" ht="15.75" thickBot="1" x14ac:dyDescent="0.3">
      <c r="A84" s="14"/>
      <c r="B84" s="43"/>
      <c r="C84" s="43"/>
      <c r="D84" s="43"/>
      <c r="E84" s="43"/>
      <c r="F84" s="43"/>
      <c r="G84" s="43"/>
      <c r="H84" s="43"/>
      <c r="I84" s="43"/>
      <c r="J84" s="43"/>
      <c r="K84" s="20" t="s">
        <v>86</v>
      </c>
      <c r="L84" s="16" t="s">
        <v>147</v>
      </c>
      <c r="M84" s="21" t="s">
        <v>241</v>
      </c>
      <c r="N84" s="35">
        <v>1862012</v>
      </c>
      <c r="O84" s="23" t="s">
        <v>147</v>
      </c>
    </row>
    <row r="85" spans="1:15" ht="15.75" thickTop="1" x14ac:dyDescent="0.25">
      <c r="A85" s="14"/>
      <c r="B85" s="43"/>
      <c r="C85" s="43"/>
      <c r="D85" s="43"/>
      <c r="E85" s="43"/>
      <c r="F85" s="43"/>
      <c r="G85" s="43"/>
      <c r="H85" s="43"/>
      <c r="I85" s="43"/>
      <c r="J85" s="43"/>
      <c r="K85" s="15"/>
      <c r="L85" s="15" t="s">
        <v>147</v>
      </c>
      <c r="M85" s="34"/>
      <c r="N85" s="34"/>
      <c r="O85" s="15"/>
    </row>
  </sheetData>
  <mergeCells count="113">
    <mergeCell ref="K74:S74"/>
    <mergeCell ref="K75:S75"/>
    <mergeCell ref="K76:S76"/>
    <mergeCell ref="K68:S68"/>
    <mergeCell ref="K69:S69"/>
    <mergeCell ref="K70:S70"/>
    <mergeCell ref="K71:S71"/>
    <mergeCell ref="K72:S72"/>
    <mergeCell ref="K73:S73"/>
    <mergeCell ref="K62:S62"/>
    <mergeCell ref="K63:S63"/>
    <mergeCell ref="K64:S64"/>
    <mergeCell ref="K65:S65"/>
    <mergeCell ref="K66:S66"/>
    <mergeCell ref="K67:S67"/>
    <mergeCell ref="K56:S56"/>
    <mergeCell ref="K57:S57"/>
    <mergeCell ref="K58:S58"/>
    <mergeCell ref="K59:S59"/>
    <mergeCell ref="K60:S60"/>
    <mergeCell ref="K61:S61"/>
    <mergeCell ref="K50:S50"/>
    <mergeCell ref="K51:S51"/>
    <mergeCell ref="K52:S52"/>
    <mergeCell ref="K53:S53"/>
    <mergeCell ref="K54:S54"/>
    <mergeCell ref="K55:S55"/>
    <mergeCell ref="K44:S44"/>
    <mergeCell ref="K45:S45"/>
    <mergeCell ref="K46:S46"/>
    <mergeCell ref="K47:S47"/>
    <mergeCell ref="K48:S48"/>
    <mergeCell ref="K49:S49"/>
    <mergeCell ref="K38:S38"/>
    <mergeCell ref="K39:S39"/>
    <mergeCell ref="K40:S40"/>
    <mergeCell ref="K41:S41"/>
    <mergeCell ref="K42:S42"/>
    <mergeCell ref="K43:S43"/>
    <mergeCell ref="B82:J82"/>
    <mergeCell ref="B83:J83"/>
    <mergeCell ref="B84:J84"/>
    <mergeCell ref="B85:J85"/>
    <mergeCell ref="K4:S4"/>
    <mergeCell ref="K5:S5"/>
    <mergeCell ref="K6:S6"/>
    <mergeCell ref="K35:S35"/>
    <mergeCell ref="K36:S36"/>
    <mergeCell ref="K37:S3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5:J5"/>
    <mergeCell ref="B6:J6"/>
    <mergeCell ref="B32:J32"/>
    <mergeCell ref="B33:J33"/>
    <mergeCell ref="B34:J34"/>
    <mergeCell ref="B45:J45"/>
    <mergeCell ref="Q8:R8"/>
    <mergeCell ref="A1:A2"/>
    <mergeCell ref="B1:J1"/>
    <mergeCell ref="K1:S1"/>
    <mergeCell ref="B2:J2"/>
    <mergeCell ref="K2:S2"/>
    <mergeCell ref="B3:J3"/>
    <mergeCell ref="K3:S3"/>
    <mergeCell ref="A4:A85"/>
    <mergeCell ref="B4:J4"/>
    <mergeCell ref="H8:I8"/>
    <mergeCell ref="H9:I9"/>
    <mergeCell ref="J8:J9"/>
    <mergeCell ref="D36:E36"/>
    <mergeCell ref="H36:I36"/>
    <mergeCell ref="M8:N8"/>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425</v>
      </c>
      <c r="B1" s="1" t="s">
        <v>1</v>
      </c>
      <c r="C1" s="1" t="s">
        <v>68</v>
      </c>
    </row>
    <row r="2" spans="1:3" x14ac:dyDescent="0.25">
      <c r="A2" s="6"/>
      <c r="B2" s="1" t="s">
        <v>2</v>
      </c>
      <c r="C2" s="1" t="s">
        <v>16</v>
      </c>
    </row>
    <row r="3" spans="1:3" x14ac:dyDescent="0.25">
      <c r="A3" s="3" t="s">
        <v>312</v>
      </c>
      <c r="B3" s="4"/>
      <c r="C3" s="4"/>
    </row>
    <row r="4" spans="1:3" x14ac:dyDescent="0.25">
      <c r="A4" s="14" t="s">
        <v>425</v>
      </c>
      <c r="B4" s="10" t="s">
        <v>426</v>
      </c>
      <c r="C4" s="10" t="s">
        <v>428</v>
      </c>
    </row>
    <row r="5" spans="1:3" ht="281.25" x14ac:dyDescent="0.25">
      <c r="A5" s="14"/>
      <c r="B5" s="11" t="s">
        <v>427</v>
      </c>
      <c r="C5" s="11" t="s">
        <v>42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85546875" bestFit="1" customWidth="1"/>
    <col min="2" max="3" width="36.5703125" bestFit="1" customWidth="1"/>
  </cols>
  <sheetData>
    <row r="1" spans="1:3" x14ac:dyDescent="0.25">
      <c r="A1" s="6" t="s">
        <v>430</v>
      </c>
      <c r="B1" s="1" t="s">
        <v>1</v>
      </c>
      <c r="C1" s="1" t="s">
        <v>68</v>
      </c>
    </row>
    <row r="2" spans="1:3" x14ac:dyDescent="0.25">
      <c r="A2" s="6"/>
      <c r="B2" s="1" t="s">
        <v>2</v>
      </c>
      <c r="C2" s="1" t="s">
        <v>16</v>
      </c>
    </row>
    <row r="3" spans="1:3" x14ac:dyDescent="0.25">
      <c r="A3" s="3" t="s">
        <v>431</v>
      </c>
      <c r="B3" s="4"/>
      <c r="C3" s="4"/>
    </row>
    <row r="4" spans="1:3" x14ac:dyDescent="0.25">
      <c r="A4" s="14" t="s">
        <v>430</v>
      </c>
      <c r="B4" s="10" t="s">
        <v>432</v>
      </c>
      <c r="C4" s="10" t="s">
        <v>435</v>
      </c>
    </row>
    <row r="5" spans="1:3" ht="179.25" x14ac:dyDescent="0.25">
      <c r="A5" s="14"/>
      <c r="B5" s="11" t="s">
        <v>433</v>
      </c>
      <c r="C5" s="11" t="s">
        <v>436</v>
      </c>
    </row>
    <row r="6" spans="1:3" ht="409.6" x14ac:dyDescent="0.25">
      <c r="A6" s="14"/>
      <c r="B6" s="11" t="s">
        <v>434</v>
      </c>
      <c r="C6" s="11" t="s">
        <v>437</v>
      </c>
    </row>
    <row r="7" spans="1:3" ht="370.5" x14ac:dyDescent="0.25">
      <c r="A7" s="14"/>
      <c r="B7" s="4"/>
      <c r="C7" s="11" t="s">
        <v>438</v>
      </c>
    </row>
    <row r="8" spans="1:3" ht="409.6" x14ac:dyDescent="0.25">
      <c r="A8" s="14"/>
      <c r="B8" s="4"/>
      <c r="C8" s="11" t="s">
        <v>43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8"/>
  <sheetViews>
    <sheetView showGridLines="0" workbookViewId="0"/>
  </sheetViews>
  <sheetFormatPr defaultRowHeight="15" x14ac:dyDescent="0.25"/>
  <cols>
    <col min="1" max="3" width="36.5703125" bestFit="1" customWidth="1"/>
    <col min="4" max="4" width="9.7109375" customWidth="1"/>
    <col min="5" max="5" width="36.5703125" customWidth="1"/>
    <col min="6" max="6" width="14.7109375" customWidth="1"/>
    <col min="7" max="7" width="7.7109375" customWidth="1"/>
    <col min="8" max="8" width="9.140625" customWidth="1"/>
    <col min="9" max="9" width="32.85546875" customWidth="1"/>
    <col min="10" max="10" width="14.7109375" customWidth="1"/>
    <col min="11" max="11" width="7.7109375" customWidth="1"/>
    <col min="12" max="12" width="9.7109375" customWidth="1"/>
    <col min="13" max="13" width="36.5703125" customWidth="1"/>
    <col min="14" max="14" width="14.7109375" customWidth="1"/>
    <col min="15" max="15" width="7.7109375" customWidth="1"/>
    <col min="16" max="16" width="9.140625" customWidth="1"/>
    <col min="17" max="17" width="36.5703125" customWidth="1"/>
    <col min="18" max="18" width="14.7109375" customWidth="1"/>
    <col min="19" max="19" width="7.7109375" customWidth="1"/>
    <col min="20" max="20" width="9.140625" customWidth="1"/>
    <col min="21" max="21" width="22" customWidth="1"/>
    <col min="22" max="22" width="9.140625" customWidth="1"/>
    <col min="23" max="23" width="36.5703125" bestFit="1" customWidth="1"/>
    <col min="24" max="24" width="9.140625" customWidth="1"/>
    <col min="25" max="25" width="11" customWidth="1"/>
    <col min="26" max="26" width="36.5703125" customWidth="1"/>
    <col min="27" max="27" width="17.7109375" customWidth="1"/>
    <col min="28" max="28" width="9.140625" customWidth="1"/>
    <col min="29" max="29" width="11" customWidth="1"/>
    <col min="30" max="30" width="36.5703125" customWidth="1"/>
    <col min="31" max="31" width="17.7109375" customWidth="1"/>
    <col min="32" max="32" width="9.140625" customWidth="1"/>
    <col min="33" max="33" width="11" customWidth="1"/>
    <col min="34" max="34" width="36.5703125" customWidth="1"/>
    <col min="35" max="35" width="17.7109375" customWidth="1"/>
    <col min="36" max="36" width="9.140625" customWidth="1"/>
    <col min="37" max="37" width="11" customWidth="1"/>
    <col min="38" max="38" width="36.5703125" customWidth="1"/>
    <col min="39" max="39" width="11" customWidth="1"/>
    <col min="40" max="40" width="9.140625" customWidth="1"/>
    <col min="41" max="41" width="11" customWidth="1"/>
    <col min="42" max="42" width="31.42578125" customWidth="1"/>
    <col min="43" max="43" width="11" customWidth="1"/>
  </cols>
  <sheetData>
    <row r="1" spans="1:43" ht="15" customHeight="1" x14ac:dyDescent="0.25">
      <c r="A1" s="6" t="s">
        <v>440</v>
      </c>
      <c r="B1" s="6" t="s">
        <v>1</v>
      </c>
      <c r="C1" s="6"/>
      <c r="D1" s="6"/>
      <c r="E1" s="6"/>
      <c r="F1" s="6"/>
      <c r="G1" s="6"/>
      <c r="H1" s="6"/>
      <c r="I1" s="6"/>
      <c r="J1" s="6"/>
      <c r="K1" s="6"/>
      <c r="L1" s="6"/>
      <c r="M1" s="6"/>
      <c r="N1" s="6"/>
      <c r="O1" s="6"/>
      <c r="P1" s="6"/>
      <c r="Q1" s="6"/>
      <c r="R1" s="6"/>
      <c r="S1" s="6"/>
      <c r="T1" s="6"/>
      <c r="U1" s="6"/>
      <c r="V1" s="6"/>
      <c r="W1" s="6" t="s">
        <v>6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c r="AN2" s="6"/>
      <c r="AO2" s="6"/>
      <c r="AP2" s="6"/>
      <c r="AQ2" s="6"/>
    </row>
    <row r="3" spans="1:43" ht="30" x14ac:dyDescent="0.25">
      <c r="A3" s="3" t="s">
        <v>441</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row>
    <row r="4" spans="1:43" x14ac:dyDescent="0.25">
      <c r="A4" s="14" t="s">
        <v>440</v>
      </c>
      <c r="B4" s="44" t="s">
        <v>442</v>
      </c>
      <c r="C4" s="44"/>
      <c r="D4" s="44"/>
      <c r="E4" s="44"/>
      <c r="F4" s="44"/>
      <c r="G4" s="44"/>
      <c r="H4" s="44"/>
      <c r="I4" s="44"/>
      <c r="J4" s="44"/>
      <c r="K4" s="44"/>
      <c r="L4" s="44"/>
      <c r="M4" s="44"/>
      <c r="N4" s="44"/>
      <c r="O4" s="44"/>
      <c r="P4" s="44"/>
      <c r="Q4" s="44"/>
      <c r="R4" s="44"/>
      <c r="S4" s="44"/>
      <c r="T4" s="44"/>
      <c r="U4" s="44"/>
      <c r="V4" s="44"/>
      <c r="W4" s="44" t="s">
        <v>499</v>
      </c>
      <c r="X4" s="44"/>
      <c r="Y4" s="44"/>
      <c r="Z4" s="44"/>
      <c r="AA4" s="44"/>
      <c r="AB4" s="44"/>
      <c r="AC4" s="44"/>
      <c r="AD4" s="44"/>
      <c r="AE4" s="44"/>
      <c r="AF4" s="44"/>
      <c r="AG4" s="44"/>
      <c r="AH4" s="44"/>
      <c r="AI4" s="44"/>
      <c r="AJ4" s="44"/>
      <c r="AK4" s="44"/>
      <c r="AL4" s="44"/>
      <c r="AM4" s="44"/>
      <c r="AN4" s="44"/>
      <c r="AO4" s="44"/>
      <c r="AP4" s="44"/>
      <c r="AQ4" s="44"/>
    </row>
    <row r="5" spans="1:43" ht="25.5" customHeight="1" x14ac:dyDescent="0.25">
      <c r="A5" s="14"/>
      <c r="B5" s="46" t="s">
        <v>443</v>
      </c>
      <c r="C5" s="46"/>
      <c r="D5" s="46"/>
      <c r="E5" s="46"/>
      <c r="F5" s="46"/>
      <c r="G5" s="46"/>
      <c r="H5" s="46"/>
      <c r="I5" s="46"/>
      <c r="J5" s="46"/>
      <c r="K5" s="46"/>
      <c r="L5" s="46"/>
      <c r="M5" s="46"/>
      <c r="N5" s="46"/>
      <c r="O5" s="46"/>
      <c r="P5" s="46"/>
      <c r="Q5" s="46"/>
      <c r="R5" s="46"/>
      <c r="S5" s="46"/>
      <c r="T5" s="46"/>
      <c r="U5" s="46"/>
      <c r="V5" s="46"/>
      <c r="W5" s="46" t="s">
        <v>443</v>
      </c>
      <c r="X5" s="46"/>
      <c r="Y5" s="46"/>
      <c r="Z5" s="46"/>
      <c r="AA5" s="46"/>
      <c r="AB5" s="46"/>
      <c r="AC5" s="46"/>
      <c r="AD5" s="46"/>
      <c r="AE5" s="46"/>
      <c r="AF5" s="46"/>
      <c r="AG5" s="46"/>
      <c r="AH5" s="46"/>
      <c r="AI5" s="46"/>
      <c r="AJ5" s="46"/>
      <c r="AK5" s="46"/>
      <c r="AL5" s="46"/>
      <c r="AM5" s="46"/>
      <c r="AN5" s="46"/>
      <c r="AO5" s="46"/>
      <c r="AP5" s="46"/>
      <c r="AQ5" s="46"/>
    </row>
    <row r="6" spans="1:43" ht="25.5" customHeight="1" x14ac:dyDescent="0.25">
      <c r="A6" s="14"/>
      <c r="B6" s="46" t="s">
        <v>444</v>
      </c>
      <c r="C6" s="46"/>
      <c r="D6" s="46"/>
      <c r="E6" s="46"/>
      <c r="F6" s="46"/>
      <c r="G6" s="46"/>
      <c r="H6" s="46"/>
      <c r="I6" s="46"/>
      <c r="J6" s="46"/>
      <c r="K6" s="46"/>
      <c r="L6" s="46"/>
      <c r="M6" s="46"/>
      <c r="N6" s="46"/>
      <c r="O6" s="46"/>
      <c r="P6" s="46"/>
      <c r="Q6" s="46"/>
      <c r="R6" s="46"/>
      <c r="S6" s="46"/>
      <c r="T6" s="46"/>
      <c r="U6" s="46"/>
      <c r="V6" s="46"/>
      <c r="W6" s="46" t="s">
        <v>444</v>
      </c>
      <c r="X6" s="46"/>
      <c r="Y6" s="46"/>
      <c r="Z6" s="46"/>
      <c r="AA6" s="46"/>
      <c r="AB6" s="46"/>
      <c r="AC6" s="46"/>
      <c r="AD6" s="46"/>
      <c r="AE6" s="46"/>
      <c r="AF6" s="46"/>
      <c r="AG6" s="46"/>
      <c r="AH6" s="46"/>
      <c r="AI6" s="46"/>
      <c r="AJ6" s="46"/>
      <c r="AK6" s="46"/>
      <c r="AL6" s="46"/>
      <c r="AM6" s="46"/>
      <c r="AN6" s="46"/>
      <c r="AO6" s="46"/>
      <c r="AP6" s="46"/>
      <c r="AQ6" s="46"/>
    </row>
    <row r="7" spans="1:43" x14ac:dyDescent="0.25">
      <c r="A7" s="14"/>
      <c r="B7" s="46" t="s">
        <v>445</v>
      </c>
      <c r="C7" s="46"/>
      <c r="D7" s="46"/>
      <c r="E7" s="46"/>
      <c r="F7" s="46"/>
      <c r="G7" s="46"/>
      <c r="H7" s="46"/>
      <c r="I7" s="46"/>
      <c r="J7" s="46"/>
      <c r="K7" s="46"/>
      <c r="L7" s="46"/>
      <c r="M7" s="46"/>
      <c r="N7" s="46"/>
      <c r="O7" s="46"/>
      <c r="P7" s="46"/>
      <c r="Q7" s="46"/>
      <c r="R7" s="46"/>
      <c r="S7" s="46"/>
      <c r="T7" s="46"/>
      <c r="U7" s="46"/>
      <c r="V7" s="46"/>
      <c r="W7" s="46" t="s">
        <v>500</v>
      </c>
      <c r="X7" s="46"/>
      <c r="Y7" s="46"/>
      <c r="Z7" s="46"/>
      <c r="AA7" s="46"/>
      <c r="AB7" s="46"/>
      <c r="AC7" s="46"/>
      <c r="AD7" s="46"/>
      <c r="AE7" s="46"/>
      <c r="AF7" s="46"/>
      <c r="AG7" s="46"/>
      <c r="AH7" s="46"/>
      <c r="AI7" s="46"/>
      <c r="AJ7" s="46"/>
      <c r="AK7" s="46"/>
      <c r="AL7" s="46"/>
      <c r="AM7" s="46"/>
      <c r="AN7" s="46"/>
      <c r="AO7" s="46"/>
      <c r="AP7" s="46"/>
      <c r="AQ7" s="46"/>
    </row>
    <row r="8" spans="1:43" x14ac:dyDescent="0.25">
      <c r="A8" s="14"/>
      <c r="B8" s="46" t="s">
        <v>446</v>
      </c>
      <c r="C8" s="46"/>
      <c r="D8" s="46"/>
      <c r="E8" s="46"/>
      <c r="F8" s="46"/>
      <c r="G8" s="46"/>
      <c r="H8" s="46"/>
      <c r="I8" s="46"/>
      <c r="J8" s="46"/>
      <c r="K8" s="46"/>
      <c r="L8" s="46"/>
      <c r="M8" s="46"/>
      <c r="N8" s="46"/>
      <c r="O8" s="46"/>
      <c r="P8" s="46"/>
      <c r="Q8" s="46"/>
      <c r="R8" s="46"/>
      <c r="S8" s="46"/>
      <c r="T8" s="46"/>
      <c r="U8" s="46"/>
      <c r="V8" s="46"/>
      <c r="W8" s="46" t="s">
        <v>501</v>
      </c>
      <c r="X8" s="46"/>
      <c r="Y8" s="46"/>
      <c r="Z8" s="46"/>
      <c r="AA8" s="46"/>
      <c r="AB8" s="46"/>
      <c r="AC8" s="46"/>
      <c r="AD8" s="46"/>
      <c r="AE8" s="46"/>
      <c r="AF8" s="46"/>
      <c r="AG8" s="46"/>
      <c r="AH8" s="46"/>
      <c r="AI8" s="46"/>
      <c r="AJ8" s="46"/>
      <c r="AK8" s="46"/>
      <c r="AL8" s="46"/>
      <c r="AM8" s="46"/>
      <c r="AN8" s="46"/>
      <c r="AO8" s="46"/>
      <c r="AP8" s="46"/>
      <c r="AQ8" s="46"/>
    </row>
    <row r="9" spans="1:43" x14ac:dyDescent="0.25">
      <c r="A9" s="14"/>
      <c r="B9" s="46" t="s">
        <v>447</v>
      </c>
      <c r="C9" s="46"/>
      <c r="D9" s="46"/>
      <c r="E9" s="46"/>
      <c r="F9" s="46"/>
      <c r="G9" s="46"/>
      <c r="H9" s="46"/>
      <c r="I9" s="46"/>
      <c r="J9" s="46"/>
      <c r="K9" s="46"/>
      <c r="L9" s="46"/>
      <c r="M9" s="46"/>
      <c r="N9" s="46"/>
      <c r="O9" s="46"/>
      <c r="P9" s="46"/>
      <c r="Q9" s="46"/>
      <c r="R9" s="46"/>
      <c r="S9" s="46"/>
      <c r="T9" s="46"/>
      <c r="U9" s="46"/>
      <c r="V9" s="46"/>
      <c r="W9" s="46" t="s">
        <v>502</v>
      </c>
      <c r="X9" s="46"/>
      <c r="Y9" s="46"/>
      <c r="Z9" s="46"/>
      <c r="AA9" s="46"/>
      <c r="AB9" s="46"/>
      <c r="AC9" s="46"/>
      <c r="AD9" s="46"/>
      <c r="AE9" s="46"/>
      <c r="AF9" s="46"/>
      <c r="AG9" s="46"/>
      <c r="AH9" s="46"/>
      <c r="AI9" s="46"/>
      <c r="AJ9" s="46"/>
      <c r="AK9" s="46"/>
      <c r="AL9" s="46"/>
      <c r="AM9" s="46"/>
      <c r="AN9" s="46"/>
      <c r="AO9" s="46"/>
      <c r="AP9" s="46"/>
      <c r="AQ9" s="46"/>
    </row>
    <row r="10" spans="1:43" ht="25.5" customHeight="1" x14ac:dyDescent="0.25">
      <c r="A10" s="14"/>
      <c r="B10" s="46" t="s">
        <v>448</v>
      </c>
      <c r="C10" s="46"/>
      <c r="D10" s="46"/>
      <c r="E10" s="46"/>
      <c r="F10" s="46"/>
      <c r="G10" s="46"/>
      <c r="H10" s="46"/>
      <c r="I10" s="46"/>
      <c r="J10" s="46"/>
      <c r="K10" s="46"/>
      <c r="L10" s="46"/>
      <c r="M10" s="46"/>
      <c r="N10" s="46"/>
      <c r="O10" s="46"/>
      <c r="P10" s="46"/>
      <c r="Q10" s="46"/>
      <c r="R10" s="46"/>
      <c r="S10" s="46"/>
      <c r="T10" s="46"/>
      <c r="U10" s="46"/>
      <c r="V10" s="46"/>
      <c r="W10" s="46" t="s">
        <v>447</v>
      </c>
      <c r="X10" s="46"/>
      <c r="Y10" s="46"/>
      <c r="Z10" s="46"/>
      <c r="AA10" s="46"/>
      <c r="AB10" s="46"/>
      <c r="AC10" s="46"/>
      <c r="AD10" s="46"/>
      <c r="AE10" s="46"/>
      <c r="AF10" s="46"/>
      <c r="AG10" s="46"/>
      <c r="AH10" s="46"/>
      <c r="AI10" s="46"/>
      <c r="AJ10" s="46"/>
      <c r="AK10" s="46"/>
      <c r="AL10" s="46"/>
      <c r="AM10" s="46"/>
      <c r="AN10" s="46"/>
      <c r="AO10" s="46"/>
      <c r="AP10" s="46"/>
      <c r="AQ10" s="46"/>
    </row>
    <row r="11" spans="1:43" x14ac:dyDescent="0.25">
      <c r="A11" s="14"/>
      <c r="B11" s="46" t="s">
        <v>449</v>
      </c>
      <c r="C11" s="46"/>
      <c r="D11" s="46"/>
      <c r="E11" s="46"/>
      <c r="F11" s="46"/>
      <c r="G11" s="46"/>
      <c r="H11" s="46"/>
      <c r="I11" s="46"/>
      <c r="J11" s="46"/>
      <c r="K11" s="46"/>
      <c r="L11" s="46"/>
      <c r="M11" s="46"/>
      <c r="N11" s="46"/>
      <c r="O11" s="46"/>
      <c r="P11" s="46"/>
      <c r="Q11" s="46"/>
      <c r="R11" s="46"/>
      <c r="S11" s="46"/>
      <c r="T11" s="46"/>
      <c r="U11" s="46"/>
      <c r="V11" s="46"/>
      <c r="W11" s="46" t="s">
        <v>503</v>
      </c>
      <c r="X11" s="46"/>
      <c r="Y11" s="46"/>
      <c r="Z11" s="46"/>
      <c r="AA11" s="46"/>
      <c r="AB11" s="46"/>
      <c r="AC11" s="46"/>
      <c r="AD11" s="46"/>
      <c r="AE11" s="46"/>
      <c r="AF11" s="46"/>
      <c r="AG11" s="46"/>
      <c r="AH11" s="46"/>
      <c r="AI11" s="46"/>
      <c r="AJ11" s="46"/>
      <c r="AK11" s="46"/>
      <c r="AL11" s="46"/>
      <c r="AM11" s="46"/>
      <c r="AN11" s="46"/>
      <c r="AO11" s="46"/>
      <c r="AP11" s="46"/>
      <c r="AQ11" s="46"/>
    </row>
    <row r="12" spans="1:43" ht="38.25" customHeight="1" x14ac:dyDescent="0.25">
      <c r="A12" s="14"/>
      <c r="B12" s="46" t="s">
        <v>450</v>
      </c>
      <c r="C12" s="46"/>
      <c r="D12" s="46"/>
      <c r="E12" s="46"/>
      <c r="F12" s="46"/>
      <c r="G12" s="46"/>
      <c r="H12" s="46"/>
      <c r="I12" s="46"/>
      <c r="J12" s="46"/>
      <c r="K12" s="46"/>
      <c r="L12" s="46"/>
      <c r="M12" s="46"/>
      <c r="N12" s="46"/>
      <c r="O12" s="46"/>
      <c r="P12" s="46"/>
      <c r="Q12" s="46"/>
      <c r="R12" s="46"/>
      <c r="S12" s="46"/>
      <c r="T12" s="46"/>
      <c r="U12" s="46"/>
      <c r="V12" s="46"/>
      <c r="W12" s="46" t="s">
        <v>504</v>
      </c>
      <c r="X12" s="46"/>
      <c r="Y12" s="46"/>
      <c r="Z12" s="46"/>
      <c r="AA12" s="46"/>
      <c r="AB12" s="46"/>
      <c r="AC12" s="46"/>
      <c r="AD12" s="46"/>
      <c r="AE12" s="46"/>
      <c r="AF12" s="46"/>
      <c r="AG12" s="46"/>
      <c r="AH12" s="46"/>
      <c r="AI12" s="46"/>
      <c r="AJ12" s="46"/>
      <c r="AK12" s="46"/>
      <c r="AL12" s="46"/>
      <c r="AM12" s="46"/>
      <c r="AN12" s="46"/>
      <c r="AO12" s="46"/>
      <c r="AP12" s="46"/>
      <c r="AQ12" s="46"/>
    </row>
    <row r="13" spans="1:43" x14ac:dyDescent="0.25">
      <c r="A13" s="14"/>
      <c r="B13" s="48"/>
      <c r="C13" s="48"/>
      <c r="D13" s="48"/>
      <c r="E13" s="48"/>
      <c r="F13" s="48"/>
      <c r="G13" s="48"/>
      <c r="H13" s="48"/>
      <c r="I13" s="48"/>
      <c r="J13" s="48"/>
      <c r="K13" s="48"/>
      <c r="L13" s="48"/>
      <c r="M13" s="48"/>
      <c r="N13" s="48"/>
      <c r="O13" s="48"/>
      <c r="P13" s="48"/>
      <c r="Q13" s="48"/>
      <c r="R13" s="48"/>
      <c r="S13" s="48"/>
      <c r="T13" s="48"/>
      <c r="U13" s="48"/>
      <c r="V13" s="48"/>
      <c r="W13" s="47"/>
      <c r="X13" s="47"/>
      <c r="Y13" s="47"/>
      <c r="Z13" s="47"/>
      <c r="AA13" s="47"/>
      <c r="AB13" s="47"/>
      <c r="AC13" s="47"/>
      <c r="AD13" s="47"/>
      <c r="AE13" s="47"/>
      <c r="AF13" s="47"/>
      <c r="AG13" s="47"/>
      <c r="AH13" s="47"/>
      <c r="AI13" s="47"/>
      <c r="AJ13" s="47"/>
      <c r="AK13" s="47"/>
      <c r="AL13" s="47"/>
      <c r="AM13" s="47"/>
      <c r="AN13" s="47"/>
      <c r="AO13" s="47"/>
      <c r="AP13" s="47"/>
      <c r="AQ13" s="47"/>
    </row>
    <row r="14" spans="1:43" x14ac:dyDescent="0.25">
      <c r="A14" s="14"/>
      <c r="B14" s="4"/>
      <c r="C14" s="4"/>
      <c r="D14" s="4"/>
      <c r="E14" s="4"/>
      <c r="F14" s="4"/>
      <c r="G14" s="4"/>
      <c r="H14" s="4"/>
      <c r="I14" s="4"/>
      <c r="J14" s="4"/>
      <c r="K14" s="4"/>
      <c r="L14" s="4"/>
      <c r="M14" s="4"/>
      <c r="N14" s="4"/>
      <c r="O14" s="4"/>
      <c r="P14" s="4"/>
      <c r="Q14" s="4"/>
      <c r="R14" s="4"/>
      <c r="W14" s="46" t="s">
        <v>505</v>
      </c>
      <c r="X14" s="46"/>
      <c r="Y14" s="46"/>
      <c r="Z14" s="46"/>
      <c r="AA14" s="46"/>
      <c r="AB14" s="46"/>
      <c r="AC14" s="46"/>
      <c r="AD14" s="46"/>
      <c r="AE14" s="46"/>
      <c r="AF14" s="46"/>
      <c r="AG14" s="46"/>
      <c r="AH14" s="46"/>
      <c r="AI14" s="46"/>
      <c r="AJ14" s="46"/>
      <c r="AK14" s="46"/>
      <c r="AL14" s="46"/>
      <c r="AM14" s="46"/>
      <c r="AN14" s="46"/>
      <c r="AO14" s="46"/>
      <c r="AP14" s="46"/>
      <c r="AQ14" s="46"/>
    </row>
    <row r="15" spans="1:43" x14ac:dyDescent="0.25">
      <c r="A15" s="14"/>
      <c r="B15" s="49"/>
      <c r="C15" s="49" t="s">
        <v>147</v>
      </c>
      <c r="D15" s="50" t="s">
        <v>451</v>
      </c>
      <c r="E15" s="50"/>
      <c r="F15" s="50"/>
      <c r="G15" s="50"/>
      <c r="H15" s="50"/>
      <c r="I15" s="50"/>
      <c r="J15" s="49"/>
      <c r="K15" s="49" t="s">
        <v>147</v>
      </c>
      <c r="L15" s="50" t="s">
        <v>452</v>
      </c>
      <c r="M15" s="50"/>
      <c r="N15" s="49"/>
      <c r="O15" s="49" t="s">
        <v>147</v>
      </c>
      <c r="P15" s="50" t="s">
        <v>457</v>
      </c>
      <c r="Q15" s="50"/>
      <c r="R15" s="49"/>
      <c r="W15" s="46" t="s">
        <v>506</v>
      </c>
      <c r="X15" s="46"/>
      <c r="Y15" s="46"/>
      <c r="Z15" s="46"/>
      <c r="AA15" s="46"/>
      <c r="AB15" s="46"/>
      <c r="AC15" s="46"/>
      <c r="AD15" s="46"/>
      <c r="AE15" s="46"/>
      <c r="AF15" s="46"/>
      <c r="AG15" s="46"/>
      <c r="AH15" s="46"/>
      <c r="AI15" s="46"/>
      <c r="AJ15" s="46"/>
      <c r="AK15" s="46"/>
      <c r="AL15" s="46"/>
      <c r="AM15" s="46"/>
      <c r="AN15" s="46"/>
      <c r="AO15" s="46"/>
      <c r="AP15" s="46"/>
      <c r="AQ15" s="46"/>
    </row>
    <row r="16" spans="1:43" x14ac:dyDescent="0.25">
      <c r="A16" s="14"/>
      <c r="B16" s="49"/>
      <c r="C16" s="49"/>
      <c r="D16" s="50"/>
      <c r="E16" s="50"/>
      <c r="F16" s="50"/>
      <c r="G16" s="50"/>
      <c r="H16" s="50"/>
      <c r="I16" s="50"/>
      <c r="J16" s="49"/>
      <c r="K16" s="49"/>
      <c r="L16" s="50" t="s">
        <v>453</v>
      </c>
      <c r="M16" s="50"/>
      <c r="N16" s="49"/>
      <c r="O16" s="49"/>
      <c r="P16" s="50" t="s">
        <v>458</v>
      </c>
      <c r="Q16" s="50"/>
      <c r="R16" s="49"/>
      <c r="W16" s="48"/>
      <c r="X16" s="48"/>
      <c r="Y16" s="48"/>
      <c r="Z16" s="48"/>
      <c r="AA16" s="48"/>
      <c r="AB16" s="48"/>
      <c r="AC16" s="48"/>
      <c r="AD16" s="48"/>
      <c r="AE16" s="48"/>
      <c r="AF16" s="48"/>
      <c r="AG16" s="48"/>
      <c r="AH16" s="48"/>
      <c r="AI16" s="48"/>
      <c r="AJ16" s="48"/>
      <c r="AK16" s="48"/>
      <c r="AL16" s="48"/>
      <c r="AM16" s="48"/>
      <c r="AN16" s="48"/>
      <c r="AO16" s="48"/>
      <c r="AP16" s="48"/>
      <c r="AQ16" s="48"/>
    </row>
    <row r="17" spans="1:39" x14ac:dyDescent="0.25">
      <c r="A17" s="14"/>
      <c r="B17" s="49"/>
      <c r="C17" s="49"/>
      <c r="D17" s="50"/>
      <c r="E17" s="50"/>
      <c r="F17" s="50"/>
      <c r="G17" s="50"/>
      <c r="H17" s="50"/>
      <c r="I17" s="50"/>
      <c r="J17" s="49"/>
      <c r="K17" s="49"/>
      <c r="L17" s="50" t="s">
        <v>454</v>
      </c>
      <c r="M17" s="50"/>
      <c r="N17" s="49"/>
      <c r="O17" s="49"/>
      <c r="P17" s="50" t="s">
        <v>459</v>
      </c>
      <c r="Q17" s="50"/>
      <c r="R17" s="49"/>
      <c r="W17" s="4"/>
      <c r="X17" s="4"/>
      <c r="Y17" s="4"/>
      <c r="Z17" s="4"/>
      <c r="AA17" s="4"/>
      <c r="AB17" s="4"/>
      <c r="AC17" s="4"/>
      <c r="AD17" s="4"/>
      <c r="AE17" s="4"/>
      <c r="AF17" s="4"/>
      <c r="AG17" s="4"/>
      <c r="AH17" s="4"/>
      <c r="AI17" s="4"/>
      <c r="AJ17" s="4"/>
      <c r="AK17" s="4"/>
      <c r="AL17" s="4"/>
      <c r="AM17" s="4"/>
    </row>
    <row r="18" spans="1:39" ht="15.75" thickBot="1" x14ac:dyDescent="0.3">
      <c r="A18" s="14"/>
      <c r="B18" s="49"/>
      <c r="C18" s="49"/>
      <c r="D18" s="39"/>
      <c r="E18" s="39"/>
      <c r="F18" s="39"/>
      <c r="G18" s="39"/>
      <c r="H18" s="39"/>
      <c r="I18" s="39"/>
      <c r="J18" s="49"/>
      <c r="K18" s="49"/>
      <c r="L18" s="50" t="s">
        <v>455</v>
      </c>
      <c r="M18" s="50"/>
      <c r="N18" s="49"/>
      <c r="O18" s="49"/>
      <c r="P18" s="50"/>
      <c r="Q18" s="50"/>
      <c r="R18" s="49"/>
      <c r="W18" s="49"/>
      <c r="X18" s="49" t="s">
        <v>147</v>
      </c>
      <c r="Y18" s="50" t="s">
        <v>451</v>
      </c>
      <c r="Z18" s="50"/>
      <c r="AA18" s="50"/>
      <c r="AB18" s="50"/>
      <c r="AC18" s="50"/>
      <c r="AD18" s="50"/>
      <c r="AE18" s="49"/>
      <c r="AF18" s="49" t="s">
        <v>147</v>
      </c>
      <c r="AG18" s="50" t="s">
        <v>452</v>
      </c>
      <c r="AH18" s="50"/>
      <c r="AI18" s="49"/>
      <c r="AJ18" s="49" t="s">
        <v>147</v>
      </c>
      <c r="AK18" s="50" t="s">
        <v>457</v>
      </c>
      <c r="AL18" s="50"/>
      <c r="AM18" s="49"/>
    </row>
    <row r="19" spans="1:39" x14ac:dyDescent="0.25">
      <c r="A19" s="14"/>
      <c r="B19" s="49"/>
      <c r="C19" s="49" t="s">
        <v>147</v>
      </c>
      <c r="D19" s="53" t="s">
        <v>460</v>
      </c>
      <c r="E19" s="53"/>
      <c r="F19" s="54"/>
      <c r="G19" s="54"/>
      <c r="H19" s="53" t="s">
        <v>452</v>
      </c>
      <c r="I19" s="53"/>
      <c r="J19" s="49"/>
      <c r="K19" s="49" t="s">
        <v>147</v>
      </c>
      <c r="L19" s="50" t="s">
        <v>456</v>
      </c>
      <c r="M19" s="50"/>
      <c r="N19" s="49"/>
      <c r="O19" s="49" t="s">
        <v>147</v>
      </c>
      <c r="P19" s="50"/>
      <c r="Q19" s="50"/>
      <c r="R19" s="49"/>
      <c r="W19" s="49"/>
      <c r="X19" s="49"/>
      <c r="Y19" s="50"/>
      <c r="Z19" s="50"/>
      <c r="AA19" s="50"/>
      <c r="AB19" s="50"/>
      <c r="AC19" s="50"/>
      <c r="AD19" s="50"/>
      <c r="AE19" s="49"/>
      <c r="AF19" s="49"/>
      <c r="AG19" s="50" t="s">
        <v>453</v>
      </c>
      <c r="AH19" s="50"/>
      <c r="AI19" s="49"/>
      <c r="AJ19" s="49"/>
      <c r="AK19" s="50" t="s">
        <v>458</v>
      </c>
      <c r="AL19" s="50"/>
      <c r="AM19" s="49"/>
    </row>
    <row r="20" spans="1:39" x14ac:dyDescent="0.25">
      <c r="A20" s="14"/>
      <c r="B20" s="49"/>
      <c r="C20" s="49"/>
      <c r="D20" s="50" t="s">
        <v>461</v>
      </c>
      <c r="E20" s="50"/>
      <c r="F20" s="49"/>
      <c r="G20" s="49"/>
      <c r="H20" s="50" t="s">
        <v>453</v>
      </c>
      <c r="I20" s="50"/>
      <c r="J20" s="49"/>
      <c r="K20" s="49"/>
      <c r="L20" s="50"/>
      <c r="M20" s="50"/>
      <c r="N20" s="49"/>
      <c r="O20" s="49"/>
      <c r="P20" s="50"/>
      <c r="Q20" s="50"/>
      <c r="R20" s="49"/>
      <c r="W20" s="49"/>
      <c r="X20" s="49"/>
      <c r="Y20" s="50"/>
      <c r="Z20" s="50"/>
      <c r="AA20" s="50"/>
      <c r="AB20" s="50"/>
      <c r="AC20" s="50"/>
      <c r="AD20" s="50"/>
      <c r="AE20" s="49"/>
      <c r="AF20" s="49"/>
      <c r="AG20" s="50" t="s">
        <v>454</v>
      </c>
      <c r="AH20" s="50"/>
      <c r="AI20" s="49"/>
      <c r="AJ20" s="49"/>
      <c r="AK20" s="50" t="s">
        <v>459</v>
      </c>
      <c r="AL20" s="50"/>
      <c r="AM20" s="49"/>
    </row>
    <row r="21" spans="1:39" ht="15.75" thickBot="1" x14ac:dyDescent="0.3">
      <c r="A21" s="14"/>
      <c r="B21" s="49"/>
      <c r="C21" s="49"/>
      <c r="D21" s="50"/>
      <c r="E21" s="50"/>
      <c r="F21" s="49"/>
      <c r="G21" s="49"/>
      <c r="H21" s="50" t="s">
        <v>462</v>
      </c>
      <c r="I21" s="50"/>
      <c r="J21" s="49"/>
      <c r="K21" s="49"/>
      <c r="L21" s="50"/>
      <c r="M21" s="50"/>
      <c r="N21" s="49"/>
      <c r="O21" s="49"/>
      <c r="P21" s="50"/>
      <c r="Q21" s="50"/>
      <c r="R21" s="49"/>
      <c r="W21" s="49"/>
      <c r="X21" s="49"/>
      <c r="Y21" s="39"/>
      <c r="Z21" s="39"/>
      <c r="AA21" s="39"/>
      <c r="AB21" s="39"/>
      <c r="AC21" s="39"/>
      <c r="AD21" s="39"/>
      <c r="AE21" s="49"/>
      <c r="AF21" s="49"/>
      <c r="AG21" s="50" t="s">
        <v>455</v>
      </c>
      <c r="AH21" s="50"/>
      <c r="AI21" s="49"/>
      <c r="AJ21" s="49"/>
      <c r="AK21" s="50"/>
      <c r="AL21" s="50"/>
      <c r="AM21" s="49"/>
    </row>
    <row r="22" spans="1:39" ht="15.75" thickBot="1" x14ac:dyDescent="0.3">
      <c r="A22" s="14"/>
      <c r="B22" s="49"/>
      <c r="C22" s="49"/>
      <c r="D22" s="39"/>
      <c r="E22" s="39"/>
      <c r="F22" s="49"/>
      <c r="G22" s="49"/>
      <c r="H22" s="39" t="s">
        <v>463</v>
      </c>
      <c r="I22" s="39"/>
      <c r="J22" s="49"/>
      <c r="K22" s="49"/>
      <c r="L22" s="39"/>
      <c r="M22" s="39"/>
      <c r="N22" s="49"/>
      <c r="O22" s="49"/>
      <c r="P22" s="39"/>
      <c r="Q22" s="39"/>
      <c r="R22" s="49"/>
      <c r="W22" s="49"/>
      <c r="X22" s="49" t="s">
        <v>147</v>
      </c>
      <c r="Y22" s="53" t="s">
        <v>460</v>
      </c>
      <c r="Z22" s="53"/>
      <c r="AA22" s="54"/>
      <c r="AB22" s="54"/>
      <c r="AC22" s="53" t="s">
        <v>452</v>
      </c>
      <c r="AD22" s="53"/>
      <c r="AE22" s="49"/>
      <c r="AF22" s="49" t="s">
        <v>147</v>
      </c>
      <c r="AG22" s="50" t="s">
        <v>456</v>
      </c>
      <c r="AH22" s="50"/>
      <c r="AI22" s="49"/>
      <c r="AJ22" s="49" t="s">
        <v>147</v>
      </c>
      <c r="AK22" s="50"/>
      <c r="AL22" s="50"/>
      <c r="AM22" s="49"/>
    </row>
    <row r="23" spans="1:39" x14ac:dyDescent="0.25">
      <c r="A23" s="14"/>
      <c r="B23" s="17" t="s">
        <v>464</v>
      </c>
      <c r="C23" s="19" t="s">
        <v>147</v>
      </c>
      <c r="D23" s="29"/>
      <c r="E23" s="30">
        <v>559990</v>
      </c>
      <c r="F23" s="31" t="s">
        <v>147</v>
      </c>
      <c r="G23" s="19"/>
      <c r="H23" s="29" t="s">
        <v>241</v>
      </c>
      <c r="I23" s="38">
        <v>12.85</v>
      </c>
      <c r="J23" s="31" t="s">
        <v>147</v>
      </c>
      <c r="K23" s="19" t="s">
        <v>147</v>
      </c>
      <c r="L23" s="29"/>
      <c r="M23" s="38">
        <v>8.1</v>
      </c>
      <c r="N23" s="31" t="s">
        <v>147</v>
      </c>
      <c r="O23" s="19" t="s">
        <v>147</v>
      </c>
      <c r="P23" s="29" t="s">
        <v>241</v>
      </c>
      <c r="Q23" s="30">
        <v>11737710</v>
      </c>
      <c r="R23" s="31" t="s">
        <v>147</v>
      </c>
      <c r="W23" s="49"/>
      <c r="X23" s="49"/>
      <c r="Y23" s="50" t="s">
        <v>461</v>
      </c>
      <c r="Z23" s="50"/>
      <c r="AA23" s="49"/>
      <c r="AB23" s="49"/>
      <c r="AC23" s="50" t="s">
        <v>453</v>
      </c>
      <c r="AD23" s="50"/>
      <c r="AE23" s="49"/>
      <c r="AF23" s="49"/>
      <c r="AG23" s="50"/>
      <c r="AH23" s="50"/>
      <c r="AI23" s="49"/>
      <c r="AJ23" s="49"/>
      <c r="AK23" s="50"/>
      <c r="AL23" s="50"/>
      <c r="AM23" s="49"/>
    </row>
    <row r="24" spans="1:39" x14ac:dyDescent="0.25">
      <c r="A24" s="14"/>
      <c r="B24" s="20" t="s">
        <v>465</v>
      </c>
      <c r="C24" s="16" t="s">
        <v>147</v>
      </c>
      <c r="D24" s="11"/>
      <c r="E24" s="36">
        <v>2400</v>
      </c>
      <c r="F24" s="12" t="s">
        <v>147</v>
      </c>
      <c r="G24" s="16"/>
      <c r="H24" s="11"/>
      <c r="I24" s="24">
        <v>33.799999999999997</v>
      </c>
      <c r="J24" s="12" t="s">
        <v>147</v>
      </c>
      <c r="K24" s="16" t="s">
        <v>147</v>
      </c>
      <c r="L24" s="4"/>
      <c r="M24" s="4"/>
      <c r="N24" s="4"/>
      <c r="O24" s="16" t="s">
        <v>147</v>
      </c>
      <c r="P24" s="4"/>
      <c r="Q24" s="4"/>
      <c r="R24" s="4"/>
      <c r="W24" s="49"/>
      <c r="X24" s="49"/>
      <c r="Y24" s="50"/>
      <c r="Z24" s="50"/>
      <c r="AA24" s="49"/>
      <c r="AB24" s="49"/>
      <c r="AC24" s="50" t="s">
        <v>462</v>
      </c>
      <c r="AD24" s="50"/>
      <c r="AE24" s="49"/>
      <c r="AF24" s="49"/>
      <c r="AG24" s="50"/>
      <c r="AH24" s="50"/>
      <c r="AI24" s="49"/>
      <c r="AJ24" s="49"/>
      <c r="AK24" s="50"/>
      <c r="AL24" s="50"/>
      <c r="AM24" s="49"/>
    </row>
    <row r="25" spans="1:39" ht="15.75" thickBot="1" x14ac:dyDescent="0.3">
      <c r="A25" s="14"/>
      <c r="B25" s="17" t="s">
        <v>466</v>
      </c>
      <c r="C25" s="19" t="s">
        <v>147</v>
      </c>
      <c r="D25" s="29"/>
      <c r="E25" s="38" t="s">
        <v>467</v>
      </c>
      <c r="F25" s="31" t="s">
        <v>243</v>
      </c>
      <c r="G25" s="19"/>
      <c r="H25" s="29"/>
      <c r="I25" s="38">
        <v>23.43</v>
      </c>
      <c r="J25" s="31" t="s">
        <v>147</v>
      </c>
      <c r="K25" s="19" t="s">
        <v>147</v>
      </c>
      <c r="L25" s="18"/>
      <c r="M25" s="18"/>
      <c r="N25" s="18"/>
      <c r="O25" s="19" t="s">
        <v>147</v>
      </c>
      <c r="P25" s="18"/>
      <c r="Q25" s="18"/>
      <c r="R25" s="18"/>
      <c r="W25" s="49"/>
      <c r="X25" s="49"/>
      <c r="Y25" s="39"/>
      <c r="Z25" s="39"/>
      <c r="AA25" s="49"/>
      <c r="AB25" s="49"/>
      <c r="AC25" s="39" t="s">
        <v>463</v>
      </c>
      <c r="AD25" s="39"/>
      <c r="AE25" s="49"/>
      <c r="AF25" s="49"/>
      <c r="AG25" s="39"/>
      <c r="AH25" s="39"/>
      <c r="AI25" s="49"/>
      <c r="AJ25" s="49"/>
      <c r="AK25" s="39"/>
      <c r="AL25" s="39"/>
      <c r="AM25" s="49"/>
    </row>
    <row r="26" spans="1:39" x14ac:dyDescent="0.25">
      <c r="A26" s="14"/>
      <c r="B26" s="15"/>
      <c r="C26" s="15" t="s">
        <v>147</v>
      </c>
      <c r="D26" s="33"/>
      <c r="E26" s="33"/>
      <c r="F26" s="15"/>
      <c r="G26" s="15"/>
      <c r="H26" s="33"/>
      <c r="I26" s="33"/>
      <c r="J26" s="15"/>
      <c r="K26" s="15" t="s">
        <v>147</v>
      </c>
      <c r="L26" s="15"/>
      <c r="M26" s="15"/>
      <c r="N26" s="15"/>
      <c r="O26" s="15" t="s">
        <v>147</v>
      </c>
      <c r="P26" s="15"/>
      <c r="Q26" s="15"/>
      <c r="R26" s="15"/>
      <c r="W26" s="17" t="s">
        <v>507</v>
      </c>
      <c r="X26" s="19" t="s">
        <v>147</v>
      </c>
      <c r="Y26" s="29"/>
      <c r="Z26" s="30">
        <v>220000</v>
      </c>
      <c r="AA26" s="31" t="s">
        <v>147</v>
      </c>
      <c r="AB26" s="19"/>
      <c r="AC26" s="29" t="s">
        <v>241</v>
      </c>
      <c r="AD26" s="38">
        <v>4</v>
      </c>
      <c r="AE26" s="31" t="s">
        <v>147</v>
      </c>
      <c r="AF26" s="19" t="s">
        <v>147</v>
      </c>
      <c r="AG26" s="29"/>
      <c r="AH26" s="38">
        <v>9.1300000000000008</v>
      </c>
      <c r="AI26" s="31" t="s">
        <v>147</v>
      </c>
      <c r="AJ26" s="19" t="s">
        <v>147</v>
      </c>
      <c r="AK26" s="29" t="s">
        <v>241</v>
      </c>
      <c r="AL26" s="30">
        <v>176400</v>
      </c>
      <c r="AM26" s="31" t="s">
        <v>147</v>
      </c>
    </row>
    <row r="27" spans="1:39" x14ac:dyDescent="0.25">
      <c r="A27" s="14"/>
      <c r="B27" s="20" t="s">
        <v>468</v>
      </c>
      <c r="C27" s="16" t="s">
        <v>147</v>
      </c>
      <c r="D27" s="11"/>
      <c r="E27" s="36">
        <v>553340</v>
      </c>
      <c r="F27" s="12" t="s">
        <v>147</v>
      </c>
      <c r="G27" s="16"/>
      <c r="H27" s="11" t="s">
        <v>241</v>
      </c>
      <c r="I27" s="24">
        <v>12.76</v>
      </c>
      <c r="J27" s="12" t="s">
        <v>147</v>
      </c>
      <c r="K27" s="16" t="s">
        <v>147</v>
      </c>
      <c r="L27" s="11"/>
      <c r="M27" s="24">
        <v>7.13</v>
      </c>
      <c r="N27" s="12" t="s">
        <v>147</v>
      </c>
      <c r="O27" s="16" t="s">
        <v>147</v>
      </c>
      <c r="P27" s="11" t="s">
        <v>241</v>
      </c>
      <c r="Q27" s="36">
        <v>1142432</v>
      </c>
      <c r="R27" s="12" t="s">
        <v>147</v>
      </c>
      <c r="W27" s="20" t="s">
        <v>465</v>
      </c>
      <c r="X27" s="16" t="s">
        <v>147</v>
      </c>
      <c r="Y27" s="11"/>
      <c r="Z27" s="36">
        <v>340660</v>
      </c>
      <c r="AA27" s="12" t="s">
        <v>147</v>
      </c>
      <c r="AB27" s="16"/>
      <c r="AC27" s="11"/>
      <c r="AD27" s="24">
        <v>14.35</v>
      </c>
      <c r="AE27" s="12" t="s">
        <v>147</v>
      </c>
      <c r="AF27" s="16" t="s">
        <v>147</v>
      </c>
      <c r="AG27" s="4"/>
      <c r="AH27" s="4"/>
      <c r="AI27" s="4"/>
      <c r="AJ27" s="16" t="s">
        <v>147</v>
      </c>
      <c r="AK27" s="4"/>
      <c r="AL27" s="4"/>
      <c r="AM27" s="4"/>
    </row>
    <row r="28" spans="1:39" x14ac:dyDescent="0.25">
      <c r="A28" s="14"/>
      <c r="B28" s="17" t="s">
        <v>465</v>
      </c>
      <c r="C28" s="19" t="s">
        <v>147</v>
      </c>
      <c r="D28" s="29"/>
      <c r="E28" s="30">
        <v>59350</v>
      </c>
      <c r="F28" s="31" t="s">
        <v>147</v>
      </c>
      <c r="G28" s="19"/>
      <c r="H28" s="29"/>
      <c r="I28" s="38">
        <v>10.17</v>
      </c>
      <c r="J28" s="31" t="s">
        <v>147</v>
      </c>
      <c r="K28" s="19" t="s">
        <v>147</v>
      </c>
      <c r="L28" s="18"/>
      <c r="M28" s="18"/>
      <c r="N28" s="18"/>
      <c r="O28" s="19" t="s">
        <v>147</v>
      </c>
      <c r="P28" s="18"/>
      <c r="Q28" s="18"/>
      <c r="R28" s="18"/>
      <c r="W28" s="17" t="s">
        <v>508</v>
      </c>
      <c r="X28" s="19" t="s">
        <v>147</v>
      </c>
      <c r="Y28" s="29"/>
      <c r="Z28" s="38" t="s">
        <v>509</v>
      </c>
      <c r="AA28" s="31" t="s">
        <v>243</v>
      </c>
      <c r="AB28" s="19"/>
      <c r="AC28" s="29"/>
      <c r="AD28" s="38">
        <v>4</v>
      </c>
      <c r="AE28" s="31" t="s">
        <v>147</v>
      </c>
      <c r="AF28" s="19" t="s">
        <v>147</v>
      </c>
      <c r="AG28" s="18"/>
      <c r="AH28" s="18"/>
      <c r="AI28" s="18"/>
      <c r="AJ28" s="19" t="s">
        <v>147</v>
      </c>
      <c r="AK28" s="18"/>
      <c r="AL28" s="18"/>
      <c r="AM28" s="18"/>
    </row>
    <row r="29" spans="1:39" ht="15.75" thickBot="1" x14ac:dyDescent="0.3">
      <c r="A29" s="14"/>
      <c r="B29" s="20" t="s">
        <v>466</v>
      </c>
      <c r="C29" s="16" t="s">
        <v>147</v>
      </c>
      <c r="D29" s="11"/>
      <c r="E29" s="24" t="s">
        <v>469</v>
      </c>
      <c r="F29" s="12" t="s">
        <v>243</v>
      </c>
      <c r="G29" s="16"/>
      <c r="H29" s="11"/>
      <c r="I29" s="24">
        <v>20.61</v>
      </c>
      <c r="J29" s="12" t="s">
        <v>147</v>
      </c>
      <c r="K29" s="16" t="s">
        <v>147</v>
      </c>
      <c r="L29" s="4"/>
      <c r="M29" s="4"/>
      <c r="N29" s="4"/>
      <c r="O29" s="16" t="s">
        <v>147</v>
      </c>
      <c r="P29" s="4"/>
      <c r="Q29" s="4"/>
      <c r="R29" s="4"/>
      <c r="W29" s="20" t="s">
        <v>466</v>
      </c>
      <c r="X29" s="16" t="s">
        <v>147</v>
      </c>
      <c r="Y29" s="11"/>
      <c r="Z29" s="24" t="s">
        <v>510</v>
      </c>
      <c r="AA29" s="12" t="s">
        <v>243</v>
      </c>
      <c r="AB29" s="16"/>
      <c r="AC29" s="11"/>
      <c r="AD29" s="24">
        <v>4</v>
      </c>
      <c r="AE29" s="12" t="s">
        <v>147</v>
      </c>
      <c r="AF29" s="16" t="s">
        <v>147</v>
      </c>
      <c r="AG29" s="4"/>
      <c r="AH29" s="4"/>
      <c r="AI29" s="4"/>
      <c r="AJ29" s="16" t="s">
        <v>147</v>
      </c>
      <c r="AK29" s="4"/>
      <c r="AL29" s="4"/>
      <c r="AM29" s="4"/>
    </row>
    <row r="30" spans="1:39" x14ac:dyDescent="0.25">
      <c r="A30" s="14"/>
      <c r="B30" s="15"/>
      <c r="C30" s="15" t="s">
        <v>147</v>
      </c>
      <c r="D30" s="33"/>
      <c r="E30" s="33"/>
      <c r="F30" s="15"/>
      <c r="G30" s="15"/>
      <c r="H30" s="33"/>
      <c r="I30" s="33"/>
      <c r="J30" s="15"/>
      <c r="K30" s="15" t="s">
        <v>147</v>
      </c>
      <c r="L30" s="15"/>
      <c r="M30" s="15"/>
      <c r="N30" s="15"/>
      <c r="O30" s="15" t="s">
        <v>147</v>
      </c>
      <c r="P30" s="15"/>
      <c r="Q30" s="15"/>
      <c r="R30" s="15"/>
      <c r="W30" s="15"/>
      <c r="X30" s="15" t="s">
        <v>147</v>
      </c>
      <c r="Y30" s="33"/>
      <c r="Z30" s="33"/>
      <c r="AA30" s="15"/>
      <c r="AB30" s="15"/>
      <c r="AC30" s="33"/>
      <c r="AD30" s="33"/>
      <c r="AE30" s="15"/>
      <c r="AF30" s="15" t="s">
        <v>147</v>
      </c>
      <c r="AG30" s="15"/>
      <c r="AH30" s="15"/>
      <c r="AI30" s="15"/>
      <c r="AJ30" s="15" t="s">
        <v>147</v>
      </c>
      <c r="AK30" s="15"/>
      <c r="AL30" s="15"/>
      <c r="AM30" s="15"/>
    </row>
    <row r="31" spans="1:39" ht="15.75" thickBot="1" x14ac:dyDescent="0.3">
      <c r="A31" s="14"/>
      <c r="B31" s="17" t="s">
        <v>470</v>
      </c>
      <c r="C31" s="19" t="s">
        <v>147</v>
      </c>
      <c r="D31" s="29"/>
      <c r="E31" s="30">
        <v>507610</v>
      </c>
      <c r="F31" s="31" t="s">
        <v>147</v>
      </c>
      <c r="G31" s="19"/>
      <c r="H31" s="29" t="s">
        <v>241</v>
      </c>
      <c r="I31" s="38">
        <v>7.61</v>
      </c>
      <c r="J31" s="31" t="s">
        <v>147</v>
      </c>
      <c r="K31" s="19" t="s">
        <v>147</v>
      </c>
      <c r="L31" s="29"/>
      <c r="M31" s="38">
        <v>6.78</v>
      </c>
      <c r="N31" s="31" t="s">
        <v>147</v>
      </c>
      <c r="O31" s="19" t="s">
        <v>147</v>
      </c>
      <c r="P31" s="29" t="s">
        <v>241</v>
      </c>
      <c r="Q31" s="30">
        <v>1217614</v>
      </c>
      <c r="R31" s="31" t="s">
        <v>147</v>
      </c>
      <c r="W31" s="17" t="s">
        <v>511</v>
      </c>
      <c r="X31" s="19" t="s">
        <v>147</v>
      </c>
      <c r="Y31" s="29"/>
      <c r="Z31" s="30">
        <v>511660</v>
      </c>
      <c r="AA31" s="31" t="s">
        <v>147</v>
      </c>
      <c r="AB31" s="19"/>
      <c r="AC31" s="29" t="s">
        <v>241</v>
      </c>
      <c r="AD31" s="38">
        <v>10.9</v>
      </c>
      <c r="AE31" s="31" t="s">
        <v>147</v>
      </c>
      <c r="AF31" s="19" t="s">
        <v>147</v>
      </c>
      <c r="AG31" s="29"/>
      <c r="AH31" s="38">
        <v>8.9700000000000006</v>
      </c>
      <c r="AI31" s="31" t="s">
        <v>147</v>
      </c>
      <c r="AJ31" s="19" t="s">
        <v>147</v>
      </c>
      <c r="AK31" s="29" t="s">
        <v>241</v>
      </c>
      <c r="AL31" s="30">
        <v>1693760</v>
      </c>
      <c r="AM31" s="31" t="s">
        <v>147</v>
      </c>
    </row>
    <row r="32" spans="1:39" ht="15.75" thickTop="1" x14ac:dyDescent="0.25">
      <c r="A32" s="14"/>
      <c r="B32" s="15"/>
      <c r="C32" s="15" t="s">
        <v>147</v>
      </c>
      <c r="D32" s="34"/>
      <c r="E32" s="34"/>
      <c r="F32" s="15"/>
      <c r="G32" s="15"/>
      <c r="H32" s="34"/>
      <c r="I32" s="34"/>
      <c r="J32" s="15"/>
      <c r="K32" s="15" t="s">
        <v>147</v>
      </c>
      <c r="L32" s="34"/>
      <c r="M32" s="34"/>
      <c r="N32" s="15"/>
      <c r="O32" s="15" t="s">
        <v>147</v>
      </c>
      <c r="P32" s="34"/>
      <c r="Q32" s="34"/>
      <c r="R32" s="15"/>
      <c r="W32" s="20" t="s">
        <v>465</v>
      </c>
      <c r="X32" s="16" t="s">
        <v>147</v>
      </c>
      <c r="Y32" s="11"/>
      <c r="Z32" s="36">
        <v>67615</v>
      </c>
      <c r="AA32" s="12" t="s">
        <v>147</v>
      </c>
      <c r="AB32" s="16"/>
      <c r="AC32" s="11"/>
      <c r="AD32" s="24">
        <v>26.73</v>
      </c>
      <c r="AE32" s="12" t="s">
        <v>147</v>
      </c>
      <c r="AF32" s="16" t="s">
        <v>147</v>
      </c>
      <c r="AG32" s="4"/>
      <c r="AH32" s="4"/>
      <c r="AI32" s="4"/>
      <c r="AJ32" s="16" t="s">
        <v>147</v>
      </c>
      <c r="AK32" s="4"/>
      <c r="AL32" s="4"/>
      <c r="AM32" s="4"/>
    </row>
    <row r="33" spans="1:43" ht="15.75" thickBot="1" x14ac:dyDescent="0.3">
      <c r="A33" s="14"/>
      <c r="B33" s="20" t="s">
        <v>471</v>
      </c>
      <c r="C33" s="16" t="s">
        <v>147</v>
      </c>
      <c r="D33" s="11"/>
      <c r="E33" s="36">
        <v>375358</v>
      </c>
      <c r="F33" s="12" t="s">
        <v>147</v>
      </c>
      <c r="G33" s="16"/>
      <c r="H33" s="11" t="s">
        <v>241</v>
      </c>
      <c r="I33" s="24">
        <v>6.87</v>
      </c>
      <c r="J33" s="12" t="s">
        <v>147</v>
      </c>
      <c r="K33" s="16" t="s">
        <v>147</v>
      </c>
      <c r="L33" s="11"/>
      <c r="M33" s="24">
        <v>6.44</v>
      </c>
      <c r="N33" s="12" t="s">
        <v>147</v>
      </c>
      <c r="O33" s="16" t="s">
        <v>147</v>
      </c>
      <c r="P33" s="11" t="s">
        <v>241</v>
      </c>
      <c r="Q33" s="36">
        <v>1168635</v>
      </c>
      <c r="R33" s="12" t="s">
        <v>147</v>
      </c>
      <c r="W33" s="17" t="s">
        <v>466</v>
      </c>
      <c r="X33" s="19" t="s">
        <v>147</v>
      </c>
      <c r="Y33" s="29"/>
      <c r="Z33" s="38" t="s">
        <v>512</v>
      </c>
      <c r="AA33" s="31" t="s">
        <v>243</v>
      </c>
      <c r="AB33" s="19"/>
      <c r="AC33" s="29"/>
      <c r="AD33" s="38">
        <v>11.78</v>
      </c>
      <c r="AE33" s="31" t="s">
        <v>147</v>
      </c>
      <c r="AF33" s="19" t="s">
        <v>147</v>
      </c>
      <c r="AG33" s="18"/>
      <c r="AH33" s="18"/>
      <c r="AI33" s="18"/>
      <c r="AJ33" s="19" t="s">
        <v>147</v>
      </c>
      <c r="AK33" s="18"/>
      <c r="AL33" s="18"/>
      <c r="AM33" s="18"/>
    </row>
    <row r="34" spans="1:43" ht="15.75" thickTop="1" x14ac:dyDescent="0.25">
      <c r="A34" s="14"/>
      <c r="B34" s="15"/>
      <c r="C34" s="15" t="s">
        <v>147</v>
      </c>
      <c r="D34" s="34"/>
      <c r="E34" s="34"/>
      <c r="F34" s="15"/>
      <c r="G34" s="15"/>
      <c r="H34" s="34"/>
      <c r="I34" s="34"/>
      <c r="J34" s="15"/>
      <c r="K34" s="15" t="s">
        <v>147</v>
      </c>
      <c r="L34" s="34"/>
      <c r="M34" s="34"/>
      <c r="N34" s="15"/>
      <c r="O34" s="15" t="s">
        <v>147</v>
      </c>
      <c r="P34" s="34"/>
      <c r="Q34" s="34"/>
      <c r="R34" s="15"/>
      <c r="W34" s="15"/>
      <c r="X34" s="15" t="s">
        <v>147</v>
      </c>
      <c r="Y34" s="33"/>
      <c r="Z34" s="33"/>
      <c r="AA34" s="15"/>
      <c r="AB34" s="15"/>
      <c r="AC34" s="33"/>
      <c r="AD34" s="33"/>
      <c r="AE34" s="15"/>
      <c r="AF34" s="15" t="s">
        <v>147</v>
      </c>
      <c r="AG34" s="15"/>
      <c r="AH34" s="15"/>
      <c r="AI34" s="15"/>
      <c r="AJ34" s="15" t="s">
        <v>147</v>
      </c>
      <c r="AK34" s="15"/>
      <c r="AL34" s="15"/>
      <c r="AM34" s="15"/>
    </row>
    <row r="35" spans="1:43" x14ac:dyDescent="0.25">
      <c r="A35" s="14"/>
      <c r="B35" s="47"/>
      <c r="C35" s="47"/>
      <c r="D35" s="47"/>
      <c r="E35" s="47"/>
      <c r="F35" s="47"/>
      <c r="G35" s="47"/>
      <c r="H35" s="47"/>
      <c r="I35" s="47"/>
      <c r="J35" s="47"/>
      <c r="K35" s="47"/>
      <c r="L35" s="47"/>
      <c r="M35" s="47"/>
      <c r="N35" s="47"/>
      <c r="O35" s="47"/>
      <c r="P35" s="47"/>
      <c r="Q35" s="47"/>
      <c r="R35" s="47"/>
      <c r="S35" s="47"/>
      <c r="T35" s="47"/>
      <c r="U35" s="47"/>
      <c r="V35" s="47"/>
      <c r="W35" s="20" t="s">
        <v>513</v>
      </c>
      <c r="X35" s="16" t="s">
        <v>147</v>
      </c>
      <c r="Y35" s="11"/>
      <c r="Z35" s="36">
        <v>559990</v>
      </c>
      <c r="AA35" s="12" t="s">
        <v>147</v>
      </c>
      <c r="AB35" s="16"/>
      <c r="AC35" s="11" t="s">
        <v>241</v>
      </c>
      <c r="AD35" s="24">
        <v>12.85</v>
      </c>
      <c r="AE35" s="12" t="s">
        <v>147</v>
      </c>
      <c r="AF35" s="16" t="s">
        <v>147</v>
      </c>
      <c r="AG35" s="11"/>
      <c r="AH35" s="24">
        <v>8.1</v>
      </c>
      <c r="AI35" s="12" t="s">
        <v>147</v>
      </c>
      <c r="AJ35" s="16" t="s">
        <v>147</v>
      </c>
      <c r="AK35" s="11" t="s">
        <v>241</v>
      </c>
      <c r="AL35" s="36">
        <v>11737710</v>
      </c>
      <c r="AM35" s="12" t="s">
        <v>147</v>
      </c>
    </row>
    <row r="36" spans="1:43" x14ac:dyDescent="0.25">
      <c r="A36" s="14"/>
      <c r="B36" s="46" t="s">
        <v>472</v>
      </c>
      <c r="C36" s="46"/>
      <c r="D36" s="46"/>
      <c r="E36" s="46"/>
      <c r="F36" s="46"/>
      <c r="G36" s="46"/>
      <c r="H36" s="46"/>
      <c r="I36" s="46"/>
      <c r="J36" s="46"/>
      <c r="K36" s="46"/>
      <c r="L36" s="46"/>
      <c r="M36" s="46"/>
      <c r="N36" s="46"/>
      <c r="O36" s="46"/>
      <c r="P36" s="46"/>
      <c r="Q36" s="46"/>
      <c r="R36" s="46"/>
      <c r="S36" s="46"/>
      <c r="T36" s="46"/>
      <c r="U36" s="46"/>
      <c r="V36" s="46"/>
      <c r="W36" s="17" t="s">
        <v>465</v>
      </c>
      <c r="X36" s="19" t="s">
        <v>147</v>
      </c>
      <c r="Y36" s="29"/>
      <c r="Z36" s="30">
        <v>2400</v>
      </c>
      <c r="AA36" s="31" t="s">
        <v>147</v>
      </c>
      <c r="AB36" s="19"/>
      <c r="AC36" s="29"/>
      <c r="AD36" s="38">
        <v>33.799999999999997</v>
      </c>
      <c r="AE36" s="31" t="s">
        <v>147</v>
      </c>
      <c r="AF36" s="19" t="s">
        <v>147</v>
      </c>
      <c r="AG36" s="18"/>
      <c r="AH36" s="18"/>
      <c r="AI36" s="18"/>
      <c r="AJ36" s="19" t="s">
        <v>147</v>
      </c>
      <c r="AK36" s="18"/>
      <c r="AL36" s="18"/>
      <c r="AM36" s="18"/>
    </row>
    <row r="37" spans="1:43" ht="15.75" thickBot="1" x14ac:dyDescent="0.3">
      <c r="A37" s="14"/>
      <c r="B37" s="46" t="s">
        <v>473</v>
      </c>
      <c r="C37" s="46"/>
      <c r="D37" s="46"/>
      <c r="E37" s="46"/>
      <c r="F37" s="46"/>
      <c r="G37" s="46"/>
      <c r="H37" s="46"/>
      <c r="I37" s="46"/>
      <c r="J37" s="46"/>
      <c r="K37" s="46"/>
      <c r="L37" s="46"/>
      <c r="M37" s="46"/>
      <c r="N37" s="46"/>
      <c r="O37" s="46"/>
      <c r="P37" s="46"/>
      <c r="Q37" s="46"/>
      <c r="R37" s="46"/>
      <c r="S37" s="46"/>
      <c r="T37" s="46"/>
      <c r="U37" s="46"/>
      <c r="V37" s="46"/>
      <c r="W37" s="20" t="s">
        <v>466</v>
      </c>
      <c r="X37" s="16" t="s">
        <v>147</v>
      </c>
      <c r="Y37" s="11"/>
      <c r="Z37" s="24" t="s">
        <v>467</v>
      </c>
      <c r="AA37" s="12" t="s">
        <v>243</v>
      </c>
      <c r="AB37" s="16"/>
      <c r="AC37" s="11"/>
      <c r="AD37" s="24">
        <v>23.43</v>
      </c>
      <c r="AE37" s="12" t="s">
        <v>147</v>
      </c>
      <c r="AF37" s="16" t="s">
        <v>147</v>
      </c>
      <c r="AG37" s="4"/>
      <c r="AH37" s="4"/>
      <c r="AI37" s="4"/>
      <c r="AJ37" s="16" t="s">
        <v>147</v>
      </c>
      <c r="AK37" s="4"/>
      <c r="AL37" s="4"/>
      <c r="AM37" s="4"/>
    </row>
    <row r="38" spans="1:43" x14ac:dyDescent="0.25">
      <c r="A38" s="14"/>
      <c r="B38" s="46" t="s">
        <v>474</v>
      </c>
      <c r="C38" s="46"/>
      <c r="D38" s="46"/>
      <c r="E38" s="46"/>
      <c r="F38" s="46"/>
      <c r="G38" s="46"/>
      <c r="H38" s="46"/>
      <c r="I38" s="46"/>
      <c r="J38" s="46"/>
      <c r="K38" s="46"/>
      <c r="L38" s="46"/>
      <c r="M38" s="46"/>
      <c r="N38" s="46"/>
      <c r="O38" s="46"/>
      <c r="P38" s="46"/>
      <c r="Q38" s="46"/>
      <c r="R38" s="46"/>
      <c r="S38" s="46"/>
      <c r="T38" s="46"/>
      <c r="U38" s="46"/>
      <c r="V38" s="46"/>
      <c r="W38" s="15"/>
      <c r="X38" s="15" t="s">
        <v>147</v>
      </c>
      <c r="Y38" s="33"/>
      <c r="Z38" s="33"/>
      <c r="AA38" s="15"/>
      <c r="AB38" s="15"/>
      <c r="AC38" s="33"/>
      <c r="AD38" s="33"/>
      <c r="AE38" s="15"/>
      <c r="AF38" s="15" t="s">
        <v>147</v>
      </c>
      <c r="AG38" s="33"/>
      <c r="AH38" s="33"/>
      <c r="AI38" s="15"/>
      <c r="AJ38" s="15" t="s">
        <v>147</v>
      </c>
      <c r="AK38" s="33"/>
      <c r="AL38" s="33"/>
      <c r="AM38" s="15"/>
    </row>
    <row r="39" spans="1:43" ht="15.75" thickBot="1" x14ac:dyDescent="0.3">
      <c r="A39" s="14"/>
      <c r="B39" s="46" t="s">
        <v>475</v>
      </c>
      <c r="C39" s="46"/>
      <c r="D39" s="46"/>
      <c r="E39" s="46"/>
      <c r="F39" s="46"/>
      <c r="G39" s="46"/>
      <c r="H39" s="46"/>
      <c r="I39" s="46"/>
      <c r="J39" s="46"/>
      <c r="K39" s="46"/>
      <c r="L39" s="46"/>
      <c r="M39" s="46"/>
      <c r="N39" s="46"/>
      <c r="O39" s="46"/>
      <c r="P39" s="46"/>
      <c r="Q39" s="46"/>
      <c r="R39" s="46"/>
      <c r="S39" s="46"/>
      <c r="T39" s="46"/>
      <c r="U39" s="46"/>
      <c r="V39" s="46"/>
      <c r="W39" s="17" t="s">
        <v>468</v>
      </c>
      <c r="X39" s="19" t="s">
        <v>147</v>
      </c>
      <c r="Y39" s="29"/>
      <c r="Z39" s="30">
        <v>553340</v>
      </c>
      <c r="AA39" s="31" t="s">
        <v>147</v>
      </c>
      <c r="AB39" s="19"/>
      <c r="AC39" s="29" t="s">
        <v>241</v>
      </c>
      <c r="AD39" s="38">
        <v>12.76</v>
      </c>
      <c r="AE39" s="31" t="s">
        <v>147</v>
      </c>
      <c r="AF39" s="19" t="s">
        <v>147</v>
      </c>
      <c r="AG39" s="29"/>
      <c r="AH39" s="38">
        <v>7.13</v>
      </c>
      <c r="AI39" s="31" t="s">
        <v>147</v>
      </c>
      <c r="AJ39" s="19" t="s">
        <v>147</v>
      </c>
      <c r="AK39" s="29" t="s">
        <v>241</v>
      </c>
      <c r="AL39" s="30">
        <v>1142432</v>
      </c>
      <c r="AM39" s="31" t="s">
        <v>147</v>
      </c>
    </row>
    <row r="40" spans="1:43" ht="15.75" thickTop="1" x14ac:dyDescent="0.25">
      <c r="A40" s="14"/>
      <c r="B40" s="48"/>
      <c r="C40" s="48"/>
      <c r="D40" s="48"/>
      <c r="E40" s="48"/>
      <c r="F40" s="48"/>
      <c r="G40" s="48"/>
      <c r="H40" s="48"/>
      <c r="I40" s="48"/>
      <c r="J40" s="48"/>
      <c r="K40" s="48"/>
      <c r="L40" s="48"/>
      <c r="M40" s="48"/>
      <c r="N40" s="48"/>
      <c r="O40" s="48"/>
      <c r="P40" s="48"/>
      <c r="Q40" s="48"/>
      <c r="R40" s="48"/>
      <c r="S40" s="48"/>
      <c r="T40" s="48"/>
      <c r="U40" s="48"/>
      <c r="V40" s="48"/>
      <c r="W40" s="15"/>
      <c r="X40" s="15" t="s">
        <v>147</v>
      </c>
      <c r="Y40" s="34"/>
      <c r="Z40" s="34"/>
      <c r="AA40" s="15"/>
      <c r="AB40" s="15"/>
      <c r="AC40" s="34"/>
      <c r="AD40" s="34"/>
      <c r="AE40" s="15"/>
      <c r="AF40" s="15" t="s">
        <v>147</v>
      </c>
      <c r="AG40" s="34"/>
      <c r="AH40" s="34"/>
      <c r="AI40" s="15"/>
      <c r="AJ40" s="15" t="s">
        <v>147</v>
      </c>
      <c r="AK40" s="34"/>
      <c r="AL40" s="34"/>
      <c r="AM40" s="15"/>
    </row>
    <row r="41" spans="1:43" ht="15.75" thickBot="1" x14ac:dyDescent="0.3">
      <c r="A41" s="14"/>
      <c r="B41" s="4"/>
      <c r="C41" s="4"/>
      <c r="D41" s="4"/>
      <c r="E41" s="4"/>
      <c r="F41" s="4"/>
      <c r="G41" s="4"/>
      <c r="H41" s="4"/>
      <c r="I41" s="4"/>
      <c r="J41" s="4"/>
      <c r="K41" s="4"/>
      <c r="L41" s="4"/>
      <c r="M41" s="4"/>
      <c r="N41" s="4"/>
      <c r="O41" s="4"/>
      <c r="P41" s="4"/>
      <c r="Q41" s="4"/>
      <c r="R41" s="4"/>
      <c r="S41" s="4"/>
      <c r="T41" s="4"/>
      <c r="U41" s="4"/>
      <c r="V41" s="4"/>
      <c r="W41" s="20" t="s">
        <v>514</v>
      </c>
      <c r="X41" s="16" t="s">
        <v>147</v>
      </c>
      <c r="Y41" s="11"/>
      <c r="Z41" s="36">
        <v>401458</v>
      </c>
      <c r="AA41" s="12" t="s">
        <v>147</v>
      </c>
      <c r="AB41" s="16"/>
      <c r="AC41" s="11" t="s">
        <v>241</v>
      </c>
      <c r="AD41" s="24">
        <v>11.15</v>
      </c>
      <c r="AE41" s="12" t="s">
        <v>147</v>
      </c>
      <c r="AF41" s="16" t="s">
        <v>147</v>
      </c>
      <c r="AG41" s="11"/>
      <c r="AH41" s="24">
        <v>6.97</v>
      </c>
      <c r="AI41" s="12" t="s">
        <v>147</v>
      </c>
      <c r="AJ41" s="16" t="s">
        <v>147</v>
      </c>
      <c r="AK41" s="11" t="s">
        <v>241</v>
      </c>
      <c r="AL41" s="36">
        <v>1082482</v>
      </c>
      <c r="AM41" s="12" t="s">
        <v>147</v>
      </c>
    </row>
    <row r="42" spans="1:43" x14ac:dyDescent="0.25">
      <c r="A42" s="14"/>
      <c r="B42" s="49"/>
      <c r="C42" s="49" t="s">
        <v>147</v>
      </c>
      <c r="D42" s="50" t="s">
        <v>451</v>
      </c>
      <c r="E42" s="50"/>
      <c r="F42" s="50"/>
      <c r="G42" s="50"/>
      <c r="H42" s="50"/>
      <c r="I42" s="50"/>
      <c r="J42" s="50"/>
      <c r="K42" s="50"/>
      <c r="L42" s="50"/>
      <c r="M42" s="50"/>
      <c r="N42" s="49"/>
      <c r="O42" s="49" t="s">
        <v>147</v>
      </c>
      <c r="P42" s="50" t="s">
        <v>476</v>
      </c>
      <c r="Q42" s="50"/>
      <c r="R42" s="50"/>
      <c r="S42" s="50"/>
      <c r="T42" s="50"/>
      <c r="U42" s="50"/>
      <c r="V42" s="49"/>
      <c r="W42" s="15"/>
      <c r="X42" s="15" t="s">
        <v>147</v>
      </c>
      <c r="Y42" s="33"/>
      <c r="Z42" s="33"/>
      <c r="AA42" s="15"/>
      <c r="AB42" s="15"/>
      <c r="AC42" s="33"/>
      <c r="AD42" s="33"/>
      <c r="AE42" s="15"/>
      <c r="AF42" s="15" t="s">
        <v>147</v>
      </c>
      <c r="AG42" s="33"/>
      <c r="AH42" s="33"/>
      <c r="AI42" s="15"/>
      <c r="AJ42" s="15" t="s">
        <v>147</v>
      </c>
      <c r="AK42" s="33"/>
      <c r="AL42" s="33"/>
      <c r="AM42" s="15"/>
    </row>
    <row r="43" spans="1:43" ht="25.5" customHeight="1" thickBot="1" x14ac:dyDescent="0.3">
      <c r="A43" s="14"/>
      <c r="B43" s="49"/>
      <c r="C43" s="49"/>
      <c r="D43" s="39"/>
      <c r="E43" s="39"/>
      <c r="F43" s="39"/>
      <c r="G43" s="39"/>
      <c r="H43" s="39"/>
      <c r="I43" s="39"/>
      <c r="J43" s="39"/>
      <c r="K43" s="39"/>
      <c r="L43" s="39"/>
      <c r="M43" s="39"/>
      <c r="N43" s="49"/>
      <c r="O43" s="49"/>
      <c r="P43" s="39" t="s">
        <v>477</v>
      </c>
      <c r="Q43" s="39"/>
      <c r="R43" s="39"/>
      <c r="S43" s="39"/>
      <c r="T43" s="39"/>
      <c r="U43" s="39"/>
      <c r="V43" s="49"/>
      <c r="W43" s="46" t="s">
        <v>515</v>
      </c>
      <c r="X43" s="46"/>
      <c r="Y43" s="46"/>
      <c r="Z43" s="46"/>
      <c r="AA43" s="46"/>
      <c r="AB43" s="46"/>
      <c r="AC43" s="46"/>
      <c r="AD43" s="46"/>
      <c r="AE43" s="46"/>
      <c r="AF43" s="46"/>
      <c r="AG43" s="46"/>
      <c r="AH43" s="46"/>
      <c r="AI43" s="46"/>
      <c r="AJ43" s="46"/>
      <c r="AK43" s="46"/>
      <c r="AL43" s="46"/>
      <c r="AM43" s="46"/>
      <c r="AN43" s="46"/>
      <c r="AO43" s="46"/>
      <c r="AP43" s="46"/>
      <c r="AQ43" s="46"/>
    </row>
    <row r="44" spans="1:43" x14ac:dyDescent="0.25">
      <c r="A44" s="14"/>
      <c r="B44" s="55" t="s">
        <v>478</v>
      </c>
      <c r="C44" s="49" t="s">
        <v>147</v>
      </c>
      <c r="D44" s="53" t="s">
        <v>479</v>
      </c>
      <c r="E44" s="53"/>
      <c r="F44" s="54"/>
      <c r="G44" s="54" t="s">
        <v>147</v>
      </c>
      <c r="H44" s="53" t="s">
        <v>452</v>
      </c>
      <c r="I44" s="53"/>
      <c r="J44" s="54"/>
      <c r="K44" s="54" t="s">
        <v>147</v>
      </c>
      <c r="L44" s="53" t="s">
        <v>452</v>
      </c>
      <c r="M44" s="53"/>
      <c r="N44" s="49"/>
      <c r="O44" s="49" t="s">
        <v>147</v>
      </c>
      <c r="P44" s="53" t="s">
        <v>460</v>
      </c>
      <c r="Q44" s="53"/>
      <c r="R44" s="54"/>
      <c r="S44" s="54" t="s">
        <v>147</v>
      </c>
      <c r="T44" s="53" t="s">
        <v>452</v>
      </c>
      <c r="U44" s="53"/>
      <c r="V44" s="49"/>
      <c r="W44" s="46" t="s">
        <v>516</v>
      </c>
      <c r="X44" s="46"/>
      <c r="Y44" s="46"/>
      <c r="Z44" s="46"/>
      <c r="AA44" s="46"/>
      <c r="AB44" s="46"/>
      <c r="AC44" s="46"/>
      <c r="AD44" s="46"/>
      <c r="AE44" s="46"/>
      <c r="AF44" s="46"/>
      <c r="AG44" s="46"/>
      <c r="AH44" s="46"/>
      <c r="AI44" s="46"/>
      <c r="AJ44" s="46"/>
      <c r="AK44" s="46"/>
      <c r="AL44" s="46"/>
      <c r="AM44" s="46"/>
      <c r="AN44" s="46"/>
      <c r="AO44" s="46"/>
      <c r="AP44" s="46"/>
      <c r="AQ44" s="46"/>
    </row>
    <row r="45" spans="1:43" x14ac:dyDescent="0.25">
      <c r="A45" s="14"/>
      <c r="B45" s="55"/>
      <c r="C45" s="49"/>
      <c r="D45" s="50" t="s">
        <v>461</v>
      </c>
      <c r="E45" s="50"/>
      <c r="F45" s="49"/>
      <c r="G45" s="49"/>
      <c r="H45" s="50" t="s">
        <v>453</v>
      </c>
      <c r="I45" s="50"/>
      <c r="J45" s="49"/>
      <c r="K45" s="49"/>
      <c r="L45" s="50" t="s">
        <v>453</v>
      </c>
      <c r="M45" s="50"/>
      <c r="N45" s="49"/>
      <c r="O45" s="49"/>
      <c r="P45" s="50" t="s">
        <v>461</v>
      </c>
      <c r="Q45" s="50"/>
      <c r="R45" s="49"/>
      <c r="S45" s="49"/>
      <c r="T45" s="50" t="s">
        <v>453</v>
      </c>
      <c r="U45" s="50"/>
      <c r="V45" s="49"/>
      <c r="W45" s="46" t="s">
        <v>517</v>
      </c>
      <c r="X45" s="46"/>
      <c r="Y45" s="46"/>
      <c r="Z45" s="46"/>
      <c r="AA45" s="46"/>
      <c r="AB45" s="46"/>
      <c r="AC45" s="46"/>
      <c r="AD45" s="46"/>
      <c r="AE45" s="46"/>
      <c r="AF45" s="46"/>
      <c r="AG45" s="46"/>
      <c r="AH45" s="46"/>
      <c r="AI45" s="46"/>
      <c r="AJ45" s="46"/>
      <c r="AK45" s="46"/>
      <c r="AL45" s="46"/>
      <c r="AM45" s="46"/>
      <c r="AN45" s="46"/>
      <c r="AO45" s="46"/>
      <c r="AP45" s="46"/>
      <c r="AQ45" s="46"/>
    </row>
    <row r="46" spans="1:43" x14ac:dyDescent="0.25">
      <c r="A46" s="14"/>
      <c r="B46" s="55"/>
      <c r="C46" s="49"/>
      <c r="D46" s="50" t="s">
        <v>480</v>
      </c>
      <c r="E46" s="50"/>
      <c r="F46" s="49"/>
      <c r="G46" s="49"/>
      <c r="H46" s="50" t="s">
        <v>454</v>
      </c>
      <c r="I46" s="50"/>
      <c r="J46" s="49"/>
      <c r="K46" s="49"/>
      <c r="L46" s="50" t="s">
        <v>462</v>
      </c>
      <c r="M46" s="50"/>
      <c r="N46" s="49"/>
      <c r="O46" s="49"/>
      <c r="P46" s="50"/>
      <c r="Q46" s="50"/>
      <c r="R46" s="49"/>
      <c r="S46" s="49"/>
      <c r="T46" s="50" t="s">
        <v>462</v>
      </c>
      <c r="U46" s="50"/>
      <c r="V46" s="49"/>
      <c r="W46" s="47"/>
      <c r="X46" s="47"/>
      <c r="Y46" s="47"/>
      <c r="Z46" s="47"/>
      <c r="AA46" s="47"/>
      <c r="AB46" s="47"/>
      <c r="AC46" s="47"/>
      <c r="AD46" s="47"/>
      <c r="AE46" s="47"/>
      <c r="AF46" s="47"/>
      <c r="AG46" s="47"/>
      <c r="AH46" s="47"/>
      <c r="AI46" s="47"/>
      <c r="AJ46" s="47"/>
      <c r="AK46" s="47"/>
      <c r="AL46" s="47"/>
      <c r="AM46" s="47"/>
      <c r="AN46" s="47"/>
      <c r="AO46" s="47"/>
      <c r="AP46" s="47"/>
      <c r="AQ46" s="47"/>
    </row>
    <row r="47" spans="1:43" x14ac:dyDescent="0.25">
      <c r="A47" s="14"/>
      <c r="B47" s="55"/>
      <c r="C47" s="49"/>
      <c r="D47" s="50"/>
      <c r="E47" s="50"/>
      <c r="F47" s="49"/>
      <c r="G47" s="49"/>
      <c r="H47" s="50" t="s">
        <v>455</v>
      </c>
      <c r="I47" s="50"/>
      <c r="J47" s="49"/>
      <c r="K47" s="49"/>
      <c r="L47" s="50" t="s">
        <v>463</v>
      </c>
      <c r="M47" s="50"/>
      <c r="N47" s="49"/>
      <c r="O47" s="49"/>
      <c r="P47" s="50"/>
      <c r="Q47" s="50"/>
      <c r="R47" s="49"/>
      <c r="S47" s="49"/>
      <c r="T47" s="50" t="s">
        <v>463</v>
      </c>
      <c r="U47" s="50"/>
      <c r="V47" s="49"/>
      <c r="W47" s="46" t="s">
        <v>518</v>
      </c>
      <c r="X47" s="46"/>
      <c r="Y47" s="46"/>
      <c r="Z47" s="46"/>
      <c r="AA47" s="46"/>
      <c r="AB47" s="46"/>
      <c r="AC47" s="46"/>
      <c r="AD47" s="46"/>
      <c r="AE47" s="46"/>
      <c r="AF47" s="46"/>
      <c r="AG47" s="46"/>
      <c r="AH47" s="46"/>
      <c r="AI47" s="46"/>
      <c r="AJ47" s="46"/>
      <c r="AK47" s="46"/>
      <c r="AL47" s="46"/>
      <c r="AM47" s="46"/>
      <c r="AN47" s="46"/>
      <c r="AO47" s="46"/>
      <c r="AP47" s="46"/>
      <c r="AQ47" s="46"/>
    </row>
    <row r="48" spans="1:43" ht="15.75" thickBot="1" x14ac:dyDescent="0.3">
      <c r="A48" s="14"/>
      <c r="B48" s="55"/>
      <c r="C48" s="49"/>
      <c r="D48" s="39"/>
      <c r="E48" s="39"/>
      <c r="F48" s="49"/>
      <c r="G48" s="49"/>
      <c r="H48" s="39" t="s">
        <v>481</v>
      </c>
      <c r="I48" s="39"/>
      <c r="J48" s="49"/>
      <c r="K48" s="49"/>
      <c r="L48" s="39"/>
      <c r="M48" s="39"/>
      <c r="N48" s="49"/>
      <c r="O48" s="49"/>
      <c r="P48" s="39"/>
      <c r="Q48" s="39"/>
      <c r="R48" s="49"/>
      <c r="S48" s="49"/>
      <c r="T48" s="39"/>
      <c r="U48" s="39"/>
      <c r="V48" s="49"/>
      <c r="W48" s="48"/>
      <c r="X48" s="48"/>
      <c r="Y48" s="48"/>
      <c r="Z48" s="48"/>
      <c r="AA48" s="48"/>
      <c r="AB48" s="48"/>
      <c r="AC48" s="48"/>
      <c r="AD48" s="48"/>
      <c r="AE48" s="48"/>
      <c r="AF48" s="48"/>
      <c r="AG48" s="48"/>
      <c r="AH48" s="48"/>
      <c r="AI48" s="48"/>
      <c r="AJ48" s="48"/>
      <c r="AK48" s="48"/>
      <c r="AL48" s="48"/>
      <c r="AM48" s="48"/>
      <c r="AN48" s="48"/>
      <c r="AO48" s="48"/>
      <c r="AP48" s="48"/>
      <c r="AQ48" s="48"/>
    </row>
    <row r="49" spans="1:43" x14ac:dyDescent="0.25">
      <c r="A49" s="14"/>
      <c r="B49" s="42">
        <v>4</v>
      </c>
      <c r="C49" s="19" t="s">
        <v>147</v>
      </c>
      <c r="D49" s="29"/>
      <c r="E49" s="30">
        <v>175000</v>
      </c>
      <c r="F49" s="31" t="s">
        <v>147</v>
      </c>
      <c r="G49" s="19" t="s">
        <v>147</v>
      </c>
      <c r="H49" s="29"/>
      <c r="I49" s="38">
        <v>5.84</v>
      </c>
      <c r="J49" s="31" t="s">
        <v>147</v>
      </c>
      <c r="K49" s="19" t="s">
        <v>147</v>
      </c>
      <c r="L49" s="29" t="s">
        <v>241</v>
      </c>
      <c r="M49" s="38">
        <v>4</v>
      </c>
      <c r="N49" s="31" t="s">
        <v>147</v>
      </c>
      <c r="O49" s="19" t="s">
        <v>147</v>
      </c>
      <c r="P49" s="29"/>
      <c r="Q49" s="30">
        <v>175000</v>
      </c>
      <c r="R49" s="31" t="s">
        <v>147</v>
      </c>
      <c r="S49" s="19" t="s">
        <v>147</v>
      </c>
      <c r="T49" s="29" t="s">
        <v>241</v>
      </c>
      <c r="U49" s="38">
        <v>4</v>
      </c>
      <c r="V49" s="31" t="s">
        <v>147</v>
      </c>
      <c r="W49" s="4"/>
      <c r="X49" s="4"/>
      <c r="Y49" s="4"/>
      <c r="Z49" s="4"/>
      <c r="AA49" s="4"/>
      <c r="AB49" s="4"/>
      <c r="AC49" s="4"/>
      <c r="AD49" s="4"/>
      <c r="AE49" s="4"/>
      <c r="AF49" s="4"/>
      <c r="AG49" s="4"/>
      <c r="AH49" s="4"/>
      <c r="AI49" s="4"/>
      <c r="AJ49" s="4"/>
      <c r="AK49" s="4"/>
      <c r="AL49" s="4"/>
      <c r="AM49" s="4"/>
      <c r="AN49" s="4"/>
      <c r="AO49" s="4"/>
      <c r="AP49" s="4"/>
      <c r="AQ49" s="4"/>
    </row>
    <row r="50" spans="1:43" ht="15.75" thickBot="1" x14ac:dyDescent="0.3">
      <c r="A50" s="14"/>
      <c r="B50" s="37">
        <v>4.8</v>
      </c>
      <c r="C50" s="16" t="s">
        <v>147</v>
      </c>
      <c r="D50" s="11"/>
      <c r="E50" s="36">
        <v>33840</v>
      </c>
      <c r="F50" s="12" t="s">
        <v>147</v>
      </c>
      <c r="G50" s="16" t="s">
        <v>147</v>
      </c>
      <c r="H50" s="11"/>
      <c r="I50" s="24">
        <v>6.55</v>
      </c>
      <c r="J50" s="12" t="s">
        <v>147</v>
      </c>
      <c r="K50" s="16" t="s">
        <v>147</v>
      </c>
      <c r="L50" s="11"/>
      <c r="M50" s="24">
        <v>4.8</v>
      </c>
      <c r="N50" s="12" t="s">
        <v>147</v>
      </c>
      <c r="O50" s="16" t="s">
        <v>147</v>
      </c>
      <c r="P50" s="11"/>
      <c r="Q50" s="36">
        <v>24348</v>
      </c>
      <c r="R50" s="12" t="s">
        <v>147</v>
      </c>
      <c r="S50" s="16" t="s">
        <v>147</v>
      </c>
      <c r="T50" s="11"/>
      <c r="U50" s="24">
        <v>4.8</v>
      </c>
      <c r="V50" s="12" t="s">
        <v>147</v>
      </c>
      <c r="W50" s="16"/>
      <c r="X50" s="16" t="s">
        <v>147</v>
      </c>
      <c r="Y50" s="39" t="s">
        <v>451</v>
      </c>
      <c r="Z50" s="39"/>
      <c r="AA50" s="39"/>
      <c r="AB50" s="39"/>
      <c r="AC50" s="39"/>
      <c r="AD50" s="39"/>
      <c r="AE50" s="39"/>
      <c r="AF50" s="39"/>
      <c r="AG50" s="39"/>
      <c r="AH50" s="39"/>
      <c r="AI50" s="16"/>
      <c r="AJ50" s="16" t="s">
        <v>147</v>
      </c>
      <c r="AK50" s="39" t="s">
        <v>519</v>
      </c>
      <c r="AL50" s="39"/>
      <c r="AM50" s="39"/>
      <c r="AN50" s="39"/>
      <c r="AO50" s="39"/>
      <c r="AP50" s="39"/>
      <c r="AQ50" s="16"/>
    </row>
    <row r="51" spans="1:43" x14ac:dyDescent="0.25">
      <c r="A51" s="14"/>
      <c r="B51" s="42">
        <v>10</v>
      </c>
      <c r="C51" s="19" t="s">
        <v>147</v>
      </c>
      <c r="D51" s="29"/>
      <c r="E51" s="30">
        <v>292970</v>
      </c>
      <c r="F51" s="31" t="s">
        <v>147</v>
      </c>
      <c r="G51" s="19" t="s">
        <v>147</v>
      </c>
      <c r="H51" s="29"/>
      <c r="I51" s="38">
        <v>7.32</v>
      </c>
      <c r="J51" s="31" t="s">
        <v>147</v>
      </c>
      <c r="K51" s="19" t="s">
        <v>147</v>
      </c>
      <c r="L51" s="29"/>
      <c r="M51" s="38">
        <v>10</v>
      </c>
      <c r="N51" s="31" t="s">
        <v>147</v>
      </c>
      <c r="O51" s="19" t="s">
        <v>147</v>
      </c>
      <c r="P51" s="29"/>
      <c r="Q51" s="30">
        <v>175910</v>
      </c>
      <c r="R51" s="31" t="s">
        <v>147</v>
      </c>
      <c r="S51" s="19" t="s">
        <v>147</v>
      </c>
      <c r="T51" s="29"/>
      <c r="U51" s="38">
        <v>10</v>
      </c>
      <c r="V51" s="31" t="s">
        <v>147</v>
      </c>
      <c r="W51" s="55" t="s">
        <v>478</v>
      </c>
      <c r="X51" s="49" t="s">
        <v>147</v>
      </c>
      <c r="Y51" s="53" t="s">
        <v>479</v>
      </c>
      <c r="Z51" s="53"/>
      <c r="AA51" s="54"/>
      <c r="AB51" s="54" t="s">
        <v>147</v>
      </c>
      <c r="AC51" s="53" t="s">
        <v>452</v>
      </c>
      <c r="AD51" s="53"/>
      <c r="AE51" s="54"/>
      <c r="AF51" s="54" t="s">
        <v>147</v>
      </c>
      <c r="AG51" s="53" t="s">
        <v>452</v>
      </c>
      <c r="AH51" s="53"/>
      <c r="AI51" s="49"/>
      <c r="AJ51" s="49" t="s">
        <v>147</v>
      </c>
      <c r="AK51" s="53" t="s">
        <v>460</v>
      </c>
      <c r="AL51" s="53"/>
      <c r="AM51" s="54"/>
      <c r="AN51" s="54" t="s">
        <v>147</v>
      </c>
      <c r="AO51" s="53" t="s">
        <v>452</v>
      </c>
      <c r="AP51" s="53"/>
      <c r="AQ51" s="49"/>
    </row>
    <row r="52" spans="1:43" x14ac:dyDescent="0.25">
      <c r="A52" s="14"/>
      <c r="B52" s="37">
        <v>11.75</v>
      </c>
      <c r="C52" s="16" t="s">
        <v>147</v>
      </c>
      <c r="D52" s="11"/>
      <c r="E52" s="36">
        <v>5600</v>
      </c>
      <c r="F52" s="12" t="s">
        <v>147</v>
      </c>
      <c r="G52" s="16" t="s">
        <v>147</v>
      </c>
      <c r="H52" s="11"/>
      <c r="I52" s="24">
        <v>9.7899999999999991</v>
      </c>
      <c r="J52" s="12" t="s">
        <v>147</v>
      </c>
      <c r="K52" s="16" t="s">
        <v>147</v>
      </c>
      <c r="L52" s="11"/>
      <c r="M52" s="24">
        <v>11.75</v>
      </c>
      <c r="N52" s="12" t="s">
        <v>147</v>
      </c>
      <c r="O52" s="16" t="s">
        <v>147</v>
      </c>
      <c r="P52" s="11"/>
      <c r="Q52" s="24" t="s">
        <v>318</v>
      </c>
      <c r="R52" s="12" t="s">
        <v>147</v>
      </c>
      <c r="S52" s="16" t="s">
        <v>147</v>
      </c>
      <c r="T52" s="11"/>
      <c r="U52" s="24" t="s">
        <v>318</v>
      </c>
      <c r="V52" s="12" t="s">
        <v>147</v>
      </c>
      <c r="W52" s="55"/>
      <c r="X52" s="49"/>
      <c r="Y52" s="50" t="s">
        <v>461</v>
      </c>
      <c r="Z52" s="50"/>
      <c r="AA52" s="49"/>
      <c r="AB52" s="49"/>
      <c r="AC52" s="50" t="s">
        <v>453</v>
      </c>
      <c r="AD52" s="50"/>
      <c r="AE52" s="49"/>
      <c r="AF52" s="49"/>
      <c r="AG52" s="50" t="s">
        <v>453</v>
      </c>
      <c r="AH52" s="50"/>
      <c r="AI52" s="49"/>
      <c r="AJ52" s="49"/>
      <c r="AK52" s="50" t="s">
        <v>461</v>
      </c>
      <c r="AL52" s="50"/>
      <c r="AM52" s="49"/>
      <c r="AN52" s="49"/>
      <c r="AO52" s="50" t="s">
        <v>453</v>
      </c>
      <c r="AP52" s="50"/>
      <c r="AQ52" s="49"/>
    </row>
    <row r="53" spans="1:43" ht="15.75" thickBot="1" x14ac:dyDescent="0.3">
      <c r="A53" s="14"/>
      <c r="B53" s="42">
        <v>12.5</v>
      </c>
      <c r="C53" s="19" t="s">
        <v>147</v>
      </c>
      <c r="D53" s="29"/>
      <c r="E53" s="38">
        <v>200</v>
      </c>
      <c r="F53" s="31" t="s">
        <v>147</v>
      </c>
      <c r="G53" s="19" t="s">
        <v>147</v>
      </c>
      <c r="H53" s="29"/>
      <c r="I53" s="38">
        <v>7.44</v>
      </c>
      <c r="J53" s="31" t="s">
        <v>147</v>
      </c>
      <c r="K53" s="19" t="s">
        <v>147</v>
      </c>
      <c r="L53" s="29"/>
      <c r="M53" s="38">
        <v>12.5</v>
      </c>
      <c r="N53" s="31" t="s">
        <v>147</v>
      </c>
      <c r="O53" s="19" t="s">
        <v>147</v>
      </c>
      <c r="P53" s="29"/>
      <c r="Q53" s="38">
        <v>100</v>
      </c>
      <c r="R53" s="31" t="s">
        <v>147</v>
      </c>
      <c r="S53" s="19" t="s">
        <v>147</v>
      </c>
      <c r="T53" s="29"/>
      <c r="U53" s="38">
        <v>12.5</v>
      </c>
      <c r="V53" s="31" t="s">
        <v>147</v>
      </c>
      <c r="W53" s="55"/>
      <c r="X53" s="49"/>
      <c r="Y53" s="50" t="s">
        <v>480</v>
      </c>
      <c r="Z53" s="50"/>
      <c r="AA53" s="49"/>
      <c r="AB53" s="49"/>
      <c r="AC53" s="50" t="s">
        <v>454</v>
      </c>
      <c r="AD53" s="50"/>
      <c r="AE53" s="49"/>
      <c r="AF53" s="49"/>
      <c r="AG53" s="50" t="s">
        <v>462</v>
      </c>
      <c r="AH53" s="50"/>
      <c r="AI53" s="49"/>
      <c r="AJ53" s="49"/>
      <c r="AK53" s="50"/>
      <c r="AL53" s="50"/>
      <c r="AM53" s="49"/>
      <c r="AN53" s="49"/>
      <c r="AO53" s="50" t="s">
        <v>520</v>
      </c>
      <c r="AP53" s="50"/>
      <c r="AQ53" s="49"/>
    </row>
    <row r="54" spans="1:43" x14ac:dyDescent="0.25">
      <c r="A54" s="14"/>
      <c r="B54" s="15"/>
      <c r="C54" s="15" t="s">
        <v>147</v>
      </c>
      <c r="D54" s="33"/>
      <c r="E54" s="33"/>
      <c r="F54" s="15"/>
      <c r="G54" s="15" t="s">
        <v>147</v>
      </c>
      <c r="H54" s="33"/>
      <c r="I54" s="33"/>
      <c r="J54" s="15"/>
      <c r="K54" s="15" t="s">
        <v>147</v>
      </c>
      <c r="L54" s="33"/>
      <c r="M54" s="33"/>
      <c r="N54" s="15"/>
      <c r="O54" s="15" t="s">
        <v>147</v>
      </c>
      <c r="P54" s="33"/>
      <c r="Q54" s="33"/>
      <c r="R54" s="15"/>
      <c r="S54" s="15" t="s">
        <v>147</v>
      </c>
      <c r="T54" s="33"/>
      <c r="U54" s="33"/>
      <c r="V54" s="15"/>
      <c r="W54" s="55"/>
      <c r="X54" s="49"/>
      <c r="Y54" s="50"/>
      <c r="Z54" s="50"/>
      <c r="AA54" s="49"/>
      <c r="AB54" s="49"/>
      <c r="AC54" s="50" t="s">
        <v>455</v>
      </c>
      <c r="AD54" s="50"/>
      <c r="AE54" s="49"/>
      <c r="AF54" s="49"/>
      <c r="AG54" s="50" t="s">
        <v>463</v>
      </c>
      <c r="AH54" s="50"/>
      <c r="AI54" s="49"/>
      <c r="AJ54" s="49"/>
      <c r="AK54" s="50"/>
      <c r="AL54" s="50"/>
      <c r="AM54" s="49"/>
      <c r="AN54" s="49"/>
      <c r="AO54" s="50"/>
      <c r="AP54" s="50"/>
      <c r="AQ54" s="49"/>
    </row>
    <row r="55" spans="1:43" ht="15.75" thickBot="1" x14ac:dyDescent="0.3">
      <c r="A55" s="14"/>
      <c r="B55" s="20" t="s">
        <v>97</v>
      </c>
      <c r="C55" s="16" t="s">
        <v>147</v>
      </c>
      <c r="D55" s="11"/>
      <c r="E55" s="36">
        <v>507610</v>
      </c>
      <c r="F55" s="12" t="s">
        <v>147</v>
      </c>
      <c r="G55" s="16" t="s">
        <v>147</v>
      </c>
      <c r="H55" s="11"/>
      <c r="I55" s="24">
        <v>6.78</v>
      </c>
      <c r="J55" s="12" t="s">
        <v>147</v>
      </c>
      <c r="K55" s="16" t="s">
        <v>147</v>
      </c>
      <c r="L55" s="11" t="s">
        <v>241</v>
      </c>
      <c r="M55" s="24">
        <v>7.61</v>
      </c>
      <c r="N55" s="12" t="s">
        <v>147</v>
      </c>
      <c r="O55" s="16" t="s">
        <v>147</v>
      </c>
      <c r="P55" s="11"/>
      <c r="Q55" s="36">
        <v>375358</v>
      </c>
      <c r="R55" s="12" t="s">
        <v>147</v>
      </c>
      <c r="S55" s="16" t="s">
        <v>147</v>
      </c>
      <c r="T55" s="11" t="s">
        <v>241</v>
      </c>
      <c r="U55" s="24">
        <v>6.87</v>
      </c>
      <c r="V55" s="12" t="s">
        <v>147</v>
      </c>
      <c r="W55" s="55"/>
      <c r="X55" s="49"/>
      <c r="Y55" s="39"/>
      <c r="Z55" s="39"/>
      <c r="AA55" s="49"/>
      <c r="AB55" s="49"/>
      <c r="AC55" s="39" t="s">
        <v>481</v>
      </c>
      <c r="AD55" s="39"/>
      <c r="AE55" s="49"/>
      <c r="AF55" s="49"/>
      <c r="AG55" s="39"/>
      <c r="AH55" s="39"/>
      <c r="AI55" s="49"/>
      <c r="AJ55" s="49"/>
      <c r="AK55" s="39"/>
      <c r="AL55" s="39"/>
      <c r="AM55" s="49"/>
      <c r="AN55" s="49"/>
      <c r="AO55" s="39"/>
      <c r="AP55" s="39"/>
      <c r="AQ55" s="49"/>
    </row>
    <row r="56" spans="1:43" ht="15.75" thickTop="1" x14ac:dyDescent="0.25">
      <c r="A56" s="14"/>
      <c r="B56" s="15"/>
      <c r="C56" s="15" t="s">
        <v>147</v>
      </c>
      <c r="D56" s="34"/>
      <c r="E56" s="34"/>
      <c r="F56" s="15"/>
      <c r="G56" s="15" t="s">
        <v>147</v>
      </c>
      <c r="H56" s="15"/>
      <c r="I56" s="15"/>
      <c r="J56" s="15"/>
      <c r="K56" s="15" t="s">
        <v>147</v>
      </c>
      <c r="L56" s="15"/>
      <c r="M56" s="15"/>
      <c r="N56" s="15"/>
      <c r="O56" s="15" t="s">
        <v>147</v>
      </c>
      <c r="P56" s="34"/>
      <c r="Q56" s="34"/>
      <c r="R56" s="15"/>
      <c r="S56" s="15" t="s">
        <v>147</v>
      </c>
      <c r="T56" s="15"/>
      <c r="U56" s="15"/>
      <c r="V56" s="15"/>
      <c r="W56" s="17">
        <v>4</v>
      </c>
      <c r="X56" s="19" t="s">
        <v>147</v>
      </c>
      <c r="Y56" s="29"/>
      <c r="Z56" s="30">
        <v>175000</v>
      </c>
      <c r="AA56" s="31" t="s">
        <v>147</v>
      </c>
      <c r="AB56" s="19" t="s">
        <v>147</v>
      </c>
      <c r="AC56" s="29"/>
      <c r="AD56" s="38">
        <v>6.33</v>
      </c>
      <c r="AE56" s="31" t="s">
        <v>147</v>
      </c>
      <c r="AF56" s="19" t="s">
        <v>147</v>
      </c>
      <c r="AG56" s="29" t="s">
        <v>241</v>
      </c>
      <c r="AH56" s="38">
        <v>4</v>
      </c>
      <c r="AI56" s="31" t="s">
        <v>147</v>
      </c>
      <c r="AJ56" s="19" t="s">
        <v>147</v>
      </c>
      <c r="AK56" s="29"/>
      <c r="AL56" s="30">
        <v>175000</v>
      </c>
      <c r="AM56" s="31" t="s">
        <v>147</v>
      </c>
      <c r="AN56" s="19" t="s">
        <v>147</v>
      </c>
      <c r="AO56" s="29" t="s">
        <v>241</v>
      </c>
      <c r="AP56" s="38">
        <v>4</v>
      </c>
      <c r="AQ56" s="31" t="s">
        <v>147</v>
      </c>
    </row>
    <row r="57" spans="1:43" ht="51" customHeight="1" x14ac:dyDescent="0.25">
      <c r="A57" s="14"/>
      <c r="B57" s="46" t="s">
        <v>482</v>
      </c>
      <c r="C57" s="46"/>
      <c r="D57" s="46"/>
      <c r="E57" s="46"/>
      <c r="F57" s="46"/>
      <c r="G57" s="46"/>
      <c r="H57" s="46"/>
      <c r="I57" s="46"/>
      <c r="J57" s="46"/>
      <c r="K57" s="46"/>
      <c r="L57" s="46"/>
      <c r="M57" s="46"/>
      <c r="N57" s="46"/>
      <c r="O57" s="46"/>
      <c r="P57" s="46"/>
      <c r="Q57" s="46"/>
      <c r="R57" s="46"/>
      <c r="S57" s="46"/>
      <c r="T57" s="46"/>
      <c r="U57" s="46"/>
      <c r="V57" s="46"/>
      <c r="W57" s="20">
        <v>4.8</v>
      </c>
      <c r="X57" s="16" t="s">
        <v>147</v>
      </c>
      <c r="Y57" s="11"/>
      <c r="Z57" s="36">
        <v>33840</v>
      </c>
      <c r="AA57" s="12" t="s">
        <v>147</v>
      </c>
      <c r="AB57" s="16" t="s">
        <v>147</v>
      </c>
      <c r="AC57" s="11"/>
      <c r="AD57" s="24">
        <v>7.05</v>
      </c>
      <c r="AE57" s="12" t="s">
        <v>147</v>
      </c>
      <c r="AF57" s="16" t="s">
        <v>147</v>
      </c>
      <c r="AG57" s="11"/>
      <c r="AH57" s="24">
        <v>4.8</v>
      </c>
      <c r="AI57" s="12" t="s">
        <v>147</v>
      </c>
      <c r="AJ57" s="16" t="s">
        <v>147</v>
      </c>
      <c r="AK57" s="11"/>
      <c r="AL57" s="36">
        <v>21350</v>
      </c>
      <c r="AM57" s="12" t="s">
        <v>147</v>
      </c>
      <c r="AN57" s="16" t="s">
        <v>147</v>
      </c>
      <c r="AO57" s="11"/>
      <c r="AP57" s="24">
        <v>4.8</v>
      </c>
      <c r="AQ57" s="12" t="s">
        <v>147</v>
      </c>
    </row>
    <row r="58" spans="1:43" x14ac:dyDescent="0.25">
      <c r="A58" s="14"/>
      <c r="B58" s="47"/>
      <c r="C58" s="47"/>
      <c r="D58" s="47"/>
      <c r="E58" s="47"/>
      <c r="F58" s="47"/>
      <c r="G58" s="47"/>
      <c r="H58" s="47"/>
      <c r="I58" s="47"/>
      <c r="J58" s="47"/>
      <c r="K58" s="47"/>
      <c r="L58" s="47"/>
      <c r="M58" s="47"/>
      <c r="N58" s="47"/>
      <c r="O58" s="47"/>
      <c r="P58" s="47"/>
      <c r="Q58" s="47"/>
      <c r="R58" s="47"/>
      <c r="S58" s="47"/>
      <c r="T58" s="47"/>
      <c r="U58" s="47"/>
      <c r="V58" s="47"/>
      <c r="W58" s="17">
        <v>12.5</v>
      </c>
      <c r="X58" s="19" t="s">
        <v>147</v>
      </c>
      <c r="Y58" s="29"/>
      <c r="Z58" s="30">
        <v>201650</v>
      </c>
      <c r="AA58" s="31" t="s">
        <v>147</v>
      </c>
      <c r="AB58" s="19" t="s">
        <v>147</v>
      </c>
      <c r="AC58" s="29"/>
      <c r="AD58" s="38">
        <v>7.27</v>
      </c>
      <c r="AE58" s="31" t="s">
        <v>147</v>
      </c>
      <c r="AF58" s="19" t="s">
        <v>147</v>
      </c>
      <c r="AG58" s="29"/>
      <c r="AH58" s="38">
        <v>12.5</v>
      </c>
      <c r="AI58" s="31" t="s">
        <v>147</v>
      </c>
      <c r="AJ58" s="19" t="s">
        <v>147</v>
      </c>
      <c r="AK58" s="29"/>
      <c r="AL58" s="30">
        <v>118430</v>
      </c>
      <c r="AM58" s="31" t="s">
        <v>147</v>
      </c>
      <c r="AN58" s="19" t="s">
        <v>147</v>
      </c>
      <c r="AO58" s="29"/>
      <c r="AP58" s="38">
        <v>12.5</v>
      </c>
      <c r="AQ58" s="31" t="s">
        <v>147</v>
      </c>
    </row>
    <row r="59" spans="1:43" x14ac:dyDescent="0.25">
      <c r="A59" s="14"/>
      <c r="B59" s="46" t="s">
        <v>483</v>
      </c>
      <c r="C59" s="46"/>
      <c r="D59" s="46"/>
      <c r="E59" s="46"/>
      <c r="F59" s="46"/>
      <c r="G59" s="46"/>
      <c r="H59" s="46"/>
      <c r="I59" s="46"/>
      <c r="J59" s="46"/>
      <c r="K59" s="46"/>
      <c r="L59" s="46"/>
      <c r="M59" s="46"/>
      <c r="N59" s="46"/>
      <c r="O59" s="46"/>
      <c r="P59" s="46"/>
      <c r="Q59" s="46"/>
      <c r="R59" s="46"/>
      <c r="S59" s="46"/>
      <c r="T59" s="46"/>
      <c r="U59" s="46"/>
      <c r="V59" s="46"/>
      <c r="W59" s="20">
        <v>25</v>
      </c>
      <c r="X59" s="16" t="s">
        <v>147</v>
      </c>
      <c r="Y59" s="11"/>
      <c r="Z59" s="36">
        <v>130200</v>
      </c>
      <c r="AA59" s="12" t="s">
        <v>147</v>
      </c>
      <c r="AB59" s="16" t="s">
        <v>147</v>
      </c>
      <c r="AC59" s="11"/>
      <c r="AD59" s="24">
        <v>7.85</v>
      </c>
      <c r="AE59" s="12" t="s">
        <v>147</v>
      </c>
      <c r="AF59" s="16" t="s">
        <v>147</v>
      </c>
      <c r="AG59" s="11"/>
      <c r="AH59" s="24">
        <v>25</v>
      </c>
      <c r="AI59" s="12" t="s">
        <v>147</v>
      </c>
      <c r="AJ59" s="16" t="s">
        <v>147</v>
      </c>
      <c r="AK59" s="11"/>
      <c r="AL59" s="36">
        <v>83486</v>
      </c>
      <c r="AM59" s="12" t="s">
        <v>147</v>
      </c>
      <c r="AN59" s="16" t="s">
        <v>147</v>
      </c>
      <c r="AO59" s="11"/>
      <c r="AP59" s="24">
        <v>25</v>
      </c>
      <c r="AQ59" s="12" t="s">
        <v>147</v>
      </c>
    </row>
    <row r="60" spans="1:43" x14ac:dyDescent="0.25">
      <c r="A60" s="14"/>
      <c r="B60" s="48"/>
      <c r="C60" s="48"/>
      <c r="D60" s="48"/>
      <c r="E60" s="48"/>
      <c r="F60" s="48"/>
      <c r="G60" s="48"/>
      <c r="H60" s="48"/>
      <c r="I60" s="48"/>
      <c r="J60" s="48"/>
      <c r="K60" s="48"/>
      <c r="L60" s="48"/>
      <c r="M60" s="48"/>
      <c r="N60" s="48"/>
      <c r="O60" s="48"/>
      <c r="P60" s="48"/>
      <c r="Q60" s="48"/>
      <c r="R60" s="48"/>
      <c r="S60" s="48"/>
      <c r="T60" s="48"/>
      <c r="U60" s="48"/>
      <c r="V60" s="48"/>
      <c r="W60" s="17">
        <v>31.65</v>
      </c>
      <c r="X60" s="19" t="s">
        <v>147</v>
      </c>
      <c r="Y60" s="29"/>
      <c r="Z60" s="30">
        <v>2250</v>
      </c>
      <c r="AA60" s="31" t="s">
        <v>147</v>
      </c>
      <c r="AB60" s="19" t="s">
        <v>147</v>
      </c>
      <c r="AC60" s="29"/>
      <c r="AD60" s="38">
        <v>8.76</v>
      </c>
      <c r="AE60" s="31" t="s">
        <v>147</v>
      </c>
      <c r="AF60" s="19" t="s">
        <v>147</v>
      </c>
      <c r="AG60" s="29"/>
      <c r="AH60" s="38">
        <v>31.65</v>
      </c>
      <c r="AI60" s="31" t="s">
        <v>147</v>
      </c>
      <c r="AJ60" s="19" t="s">
        <v>147</v>
      </c>
      <c r="AK60" s="29"/>
      <c r="AL60" s="38">
        <v>525</v>
      </c>
      <c r="AM60" s="31" t="s">
        <v>147</v>
      </c>
      <c r="AN60" s="19" t="s">
        <v>147</v>
      </c>
      <c r="AO60" s="29"/>
      <c r="AP60" s="38">
        <v>31.65</v>
      </c>
      <c r="AQ60" s="31" t="s">
        <v>147</v>
      </c>
    </row>
    <row r="61" spans="1:43" ht="15.75" thickBot="1" x14ac:dyDescent="0.3">
      <c r="A61" s="14"/>
      <c r="B61" s="4"/>
      <c r="C61" s="4"/>
      <c r="D61" s="4"/>
      <c r="E61" s="4"/>
      <c r="F61" s="4"/>
      <c r="G61" s="4"/>
      <c r="H61" s="4"/>
      <c r="I61" s="4"/>
      <c r="J61" s="4"/>
      <c r="K61" s="4"/>
      <c r="L61" s="4"/>
      <c r="M61" s="4"/>
      <c r="N61" s="4"/>
      <c r="W61" s="20">
        <v>33.799999999999997</v>
      </c>
      <c r="X61" s="16" t="s">
        <v>147</v>
      </c>
      <c r="Y61" s="11"/>
      <c r="Z61" s="36">
        <v>10400</v>
      </c>
      <c r="AA61" s="12" t="s">
        <v>147</v>
      </c>
      <c r="AB61" s="16" t="s">
        <v>147</v>
      </c>
      <c r="AC61" s="11"/>
      <c r="AD61" s="24">
        <v>9.02</v>
      </c>
      <c r="AE61" s="12" t="s">
        <v>147</v>
      </c>
      <c r="AF61" s="16" t="s">
        <v>147</v>
      </c>
      <c r="AG61" s="11"/>
      <c r="AH61" s="24">
        <v>33.799999999999997</v>
      </c>
      <c r="AI61" s="12" t="s">
        <v>147</v>
      </c>
      <c r="AJ61" s="16" t="s">
        <v>147</v>
      </c>
      <c r="AK61" s="11"/>
      <c r="AL61" s="36">
        <v>2667</v>
      </c>
      <c r="AM61" s="12" t="s">
        <v>147</v>
      </c>
      <c r="AN61" s="16" t="s">
        <v>147</v>
      </c>
      <c r="AO61" s="11"/>
      <c r="AP61" s="24">
        <v>33.799999999999997</v>
      </c>
      <c r="AQ61" s="12" t="s">
        <v>147</v>
      </c>
    </row>
    <row r="62" spans="1:43" ht="15.75" thickBot="1" x14ac:dyDescent="0.3">
      <c r="A62" s="14"/>
      <c r="B62" s="16"/>
      <c r="C62" s="16" t="s">
        <v>147</v>
      </c>
      <c r="D62" s="50" t="s">
        <v>484</v>
      </c>
      <c r="E62" s="50"/>
      <c r="F62" s="49"/>
      <c r="G62" s="16"/>
      <c r="H62" s="39" t="s">
        <v>236</v>
      </c>
      <c r="I62" s="39"/>
      <c r="J62" s="39"/>
      <c r="K62" s="39"/>
      <c r="L62" s="39"/>
      <c r="M62" s="39"/>
      <c r="N62" s="16"/>
      <c r="W62" s="15"/>
      <c r="X62" s="15" t="s">
        <v>147</v>
      </c>
      <c r="Y62" s="33"/>
      <c r="Z62" s="33"/>
      <c r="AA62" s="15"/>
      <c r="AB62" s="15" t="s">
        <v>147</v>
      </c>
      <c r="AC62" s="33"/>
      <c r="AD62" s="33"/>
      <c r="AE62" s="15"/>
      <c r="AF62" s="15" t="s">
        <v>147</v>
      </c>
      <c r="AG62" s="33"/>
      <c r="AH62" s="33"/>
      <c r="AI62" s="15"/>
      <c r="AJ62" s="15" t="s">
        <v>147</v>
      </c>
      <c r="AK62" s="33"/>
      <c r="AL62" s="33"/>
      <c r="AM62" s="15"/>
      <c r="AN62" s="15" t="s">
        <v>147</v>
      </c>
      <c r="AO62" s="33"/>
      <c r="AP62" s="33"/>
      <c r="AQ62" s="15"/>
    </row>
    <row r="63" spans="1:43" ht="15.75" thickBot="1" x14ac:dyDescent="0.3">
      <c r="A63" s="14"/>
      <c r="B63" s="16"/>
      <c r="C63" s="16" t="s">
        <v>147</v>
      </c>
      <c r="D63" s="39" t="s">
        <v>485</v>
      </c>
      <c r="E63" s="39"/>
      <c r="F63" s="49"/>
      <c r="G63" s="16"/>
      <c r="H63" s="40" t="s">
        <v>486</v>
      </c>
      <c r="I63" s="40"/>
      <c r="J63" s="16"/>
      <c r="K63" s="16"/>
      <c r="L63" s="40" t="s">
        <v>487</v>
      </c>
      <c r="M63" s="40"/>
      <c r="N63" s="16"/>
      <c r="W63" s="17" t="s">
        <v>97</v>
      </c>
      <c r="X63" s="19" t="s">
        <v>147</v>
      </c>
      <c r="Y63" s="29"/>
      <c r="Z63" s="30">
        <v>553340</v>
      </c>
      <c r="AA63" s="31" t="s">
        <v>147</v>
      </c>
      <c r="AB63" s="19" t="s">
        <v>147</v>
      </c>
      <c r="AC63" s="29"/>
      <c r="AD63" s="38">
        <v>7.13</v>
      </c>
      <c r="AE63" s="31" t="s">
        <v>147</v>
      </c>
      <c r="AF63" s="19" t="s">
        <v>147</v>
      </c>
      <c r="AG63" s="29" t="s">
        <v>241</v>
      </c>
      <c r="AH63" s="38">
        <v>12.76</v>
      </c>
      <c r="AI63" s="31" t="s">
        <v>147</v>
      </c>
      <c r="AJ63" s="19" t="s">
        <v>147</v>
      </c>
      <c r="AK63" s="29"/>
      <c r="AL63" s="30">
        <v>401458</v>
      </c>
      <c r="AM63" s="31" t="s">
        <v>147</v>
      </c>
      <c r="AN63" s="19" t="s">
        <v>147</v>
      </c>
      <c r="AO63" s="29" t="s">
        <v>241</v>
      </c>
      <c r="AP63" s="38">
        <v>11.15</v>
      </c>
      <c r="AQ63" s="31" t="s">
        <v>147</v>
      </c>
    </row>
    <row r="64" spans="1:43" x14ac:dyDescent="0.25">
      <c r="A64" s="14"/>
      <c r="B64" s="17" t="s">
        <v>488</v>
      </c>
      <c r="C64" s="19" t="s">
        <v>147</v>
      </c>
      <c r="D64" s="29"/>
      <c r="E64" s="38">
        <v>77.11</v>
      </c>
      <c r="F64" s="31" t="s">
        <v>489</v>
      </c>
      <c r="G64" s="19"/>
      <c r="H64" s="29"/>
      <c r="I64" s="38">
        <v>77.11</v>
      </c>
      <c r="J64" s="31" t="s">
        <v>489</v>
      </c>
      <c r="K64" s="19"/>
      <c r="L64" s="29"/>
      <c r="M64" s="38">
        <v>74.39</v>
      </c>
      <c r="N64" s="31" t="s">
        <v>489</v>
      </c>
      <c r="W64" s="15"/>
      <c r="X64" s="15" t="s">
        <v>147</v>
      </c>
      <c r="Y64" s="33"/>
      <c r="Z64" s="33"/>
      <c r="AA64" s="15"/>
      <c r="AB64" s="15" t="s">
        <v>147</v>
      </c>
      <c r="AC64" s="15"/>
      <c r="AD64" s="15"/>
      <c r="AE64" s="15"/>
      <c r="AF64" s="15" t="s">
        <v>147</v>
      </c>
      <c r="AG64" s="15"/>
      <c r="AH64" s="15"/>
      <c r="AI64" s="15"/>
      <c r="AJ64" s="15" t="s">
        <v>147</v>
      </c>
      <c r="AK64" s="33"/>
      <c r="AL64" s="33"/>
      <c r="AM64" s="15"/>
      <c r="AN64" s="15" t="s">
        <v>147</v>
      </c>
      <c r="AO64" s="15"/>
      <c r="AP64" s="15"/>
      <c r="AQ64" s="15"/>
    </row>
    <row r="65" spans="1:43" ht="38.25" customHeight="1" x14ac:dyDescent="0.25">
      <c r="A65" s="14"/>
      <c r="B65" s="20" t="s">
        <v>490</v>
      </c>
      <c r="C65" s="16" t="s">
        <v>147</v>
      </c>
      <c r="D65" s="11"/>
      <c r="E65" s="24">
        <v>0.76</v>
      </c>
      <c r="F65" s="12" t="s">
        <v>489</v>
      </c>
      <c r="G65" s="16"/>
      <c r="H65" s="11"/>
      <c r="I65" s="24">
        <v>0.76</v>
      </c>
      <c r="J65" s="12" t="s">
        <v>489</v>
      </c>
      <c r="K65" s="16"/>
      <c r="L65" s="11"/>
      <c r="M65" s="24">
        <v>1.43</v>
      </c>
      <c r="N65" s="12" t="s">
        <v>489</v>
      </c>
      <c r="W65" s="46" t="s">
        <v>521</v>
      </c>
      <c r="X65" s="46"/>
      <c r="Y65" s="46"/>
      <c r="Z65" s="46"/>
      <c r="AA65" s="46"/>
      <c r="AB65" s="46"/>
      <c r="AC65" s="46"/>
      <c r="AD65" s="46"/>
      <c r="AE65" s="46"/>
      <c r="AF65" s="46"/>
      <c r="AG65" s="46"/>
      <c r="AH65" s="46"/>
      <c r="AI65" s="46"/>
      <c r="AJ65" s="46"/>
      <c r="AK65" s="46"/>
      <c r="AL65" s="46"/>
      <c r="AM65" s="46"/>
      <c r="AN65" s="46"/>
      <c r="AO65" s="46"/>
      <c r="AP65" s="46"/>
      <c r="AQ65" s="46"/>
    </row>
    <row r="66" spans="1:43" x14ac:dyDescent="0.25">
      <c r="A66" s="14"/>
      <c r="B66" s="17" t="s">
        <v>491</v>
      </c>
      <c r="C66" s="19" t="s">
        <v>147</v>
      </c>
      <c r="D66" s="29"/>
      <c r="E66" s="38">
        <v>0</v>
      </c>
      <c r="F66" s="31" t="s">
        <v>489</v>
      </c>
      <c r="G66" s="19"/>
      <c r="H66" s="29"/>
      <c r="I66" s="38">
        <v>0</v>
      </c>
      <c r="J66" s="31" t="s">
        <v>489</v>
      </c>
      <c r="K66" s="19"/>
      <c r="L66" s="29"/>
      <c r="M66" s="38">
        <v>0</v>
      </c>
      <c r="N66" s="31" t="s">
        <v>489</v>
      </c>
      <c r="W66" s="46" t="s">
        <v>483</v>
      </c>
      <c r="X66" s="46"/>
      <c r="Y66" s="46"/>
      <c r="Z66" s="46"/>
      <c r="AA66" s="46"/>
      <c r="AB66" s="46"/>
      <c r="AC66" s="46"/>
      <c r="AD66" s="46"/>
      <c r="AE66" s="46"/>
      <c r="AF66" s="46"/>
      <c r="AG66" s="46"/>
      <c r="AH66" s="46"/>
      <c r="AI66" s="46"/>
      <c r="AJ66" s="46"/>
      <c r="AK66" s="46"/>
      <c r="AL66" s="46"/>
      <c r="AM66" s="46"/>
      <c r="AN66" s="46"/>
      <c r="AO66" s="46"/>
      <c r="AP66" s="46"/>
      <c r="AQ66" s="46"/>
    </row>
    <row r="67" spans="1:43" x14ac:dyDescent="0.25">
      <c r="A67" s="14"/>
      <c r="B67" s="20" t="s">
        <v>492</v>
      </c>
      <c r="C67" s="16" t="s">
        <v>147</v>
      </c>
      <c r="D67" s="11"/>
      <c r="E67" s="24">
        <v>5.95</v>
      </c>
      <c r="F67" s="12" t="s">
        <v>147</v>
      </c>
      <c r="G67" s="16"/>
      <c r="H67" s="11"/>
      <c r="I67" s="24">
        <v>5.95</v>
      </c>
      <c r="J67" s="12" t="s">
        <v>147</v>
      </c>
      <c r="K67" s="16"/>
      <c r="L67" s="11"/>
      <c r="M67" s="24">
        <v>6.5</v>
      </c>
      <c r="N67" s="12" t="s">
        <v>147</v>
      </c>
      <c r="W67" s="48"/>
      <c r="X67" s="48"/>
      <c r="Y67" s="48"/>
      <c r="Z67" s="48"/>
      <c r="AA67" s="48"/>
      <c r="AB67" s="48"/>
      <c r="AC67" s="48"/>
      <c r="AD67" s="48"/>
      <c r="AE67" s="48"/>
      <c r="AF67" s="48"/>
      <c r="AG67" s="48"/>
      <c r="AH67" s="48"/>
      <c r="AI67" s="48"/>
      <c r="AJ67" s="48"/>
      <c r="AK67" s="48"/>
      <c r="AL67" s="48"/>
      <c r="AM67" s="48"/>
      <c r="AN67" s="48"/>
      <c r="AO67" s="48"/>
      <c r="AP67" s="48"/>
      <c r="AQ67" s="48"/>
    </row>
    <row r="68" spans="1:43" ht="25.5" x14ac:dyDescent="0.25">
      <c r="A68" s="14"/>
      <c r="B68" s="17" t="s">
        <v>493</v>
      </c>
      <c r="C68" s="19" t="s">
        <v>147</v>
      </c>
      <c r="D68" s="29" t="s">
        <v>241</v>
      </c>
      <c r="E68" s="38">
        <v>6.72</v>
      </c>
      <c r="F68" s="31" t="s">
        <v>147</v>
      </c>
      <c r="G68" s="19"/>
      <c r="H68" s="29" t="s">
        <v>241</v>
      </c>
      <c r="I68" s="38">
        <v>6.72</v>
      </c>
      <c r="J68" s="31" t="s">
        <v>147</v>
      </c>
      <c r="K68" s="19"/>
      <c r="L68" s="29" t="s">
        <v>241</v>
      </c>
      <c r="M68" s="38">
        <v>9.34</v>
      </c>
      <c r="N68" s="31" t="s">
        <v>147</v>
      </c>
      <c r="W68" s="4"/>
      <c r="X68" s="4"/>
      <c r="Y68" s="4"/>
      <c r="Z68" s="4"/>
      <c r="AA68" s="4"/>
      <c r="AB68" s="4"/>
      <c r="AC68" s="4"/>
      <c r="AD68" s="4"/>
      <c r="AE68" s="4"/>
      <c r="AF68" s="4"/>
      <c r="AG68" s="4"/>
      <c r="AH68" s="4"/>
      <c r="AI68" s="4"/>
    </row>
    <row r="69" spans="1:43" ht="15.75" thickBot="1" x14ac:dyDescent="0.3">
      <c r="A69" s="14"/>
      <c r="B69" s="48"/>
      <c r="C69" s="48"/>
      <c r="D69" s="48"/>
      <c r="E69" s="48"/>
      <c r="F69" s="48"/>
      <c r="G69" s="48"/>
      <c r="H69" s="48"/>
      <c r="I69" s="48"/>
      <c r="J69" s="48"/>
      <c r="K69" s="48"/>
      <c r="L69" s="48"/>
      <c r="M69" s="48"/>
      <c r="N69" s="48"/>
      <c r="O69" s="48"/>
      <c r="P69" s="48"/>
      <c r="Q69" s="48"/>
      <c r="R69" s="48"/>
      <c r="S69" s="48"/>
      <c r="T69" s="48"/>
      <c r="U69" s="48"/>
      <c r="V69" s="48"/>
      <c r="W69" s="16"/>
      <c r="X69" s="16" t="s">
        <v>147</v>
      </c>
      <c r="Y69" s="39" t="s">
        <v>522</v>
      </c>
      <c r="Z69" s="39"/>
      <c r="AA69" s="39"/>
      <c r="AB69" s="39"/>
      <c r="AC69" s="39"/>
      <c r="AD69" s="39"/>
      <c r="AE69" s="39"/>
      <c r="AF69" s="39"/>
      <c r="AG69" s="39"/>
      <c r="AH69" s="39"/>
      <c r="AI69" s="16"/>
    </row>
    <row r="70" spans="1:43" ht="26.25" thickBot="1" x14ac:dyDescent="0.3">
      <c r="A70" s="14"/>
      <c r="B70" s="57" t="s">
        <v>494</v>
      </c>
      <c r="C70" s="58" t="s">
        <v>495</v>
      </c>
      <c r="W70" s="16"/>
      <c r="X70" s="16" t="s">
        <v>147</v>
      </c>
      <c r="Y70" s="40" t="s">
        <v>523</v>
      </c>
      <c r="Z70" s="40"/>
      <c r="AA70" s="16"/>
      <c r="AB70" s="16"/>
      <c r="AC70" s="40" t="s">
        <v>524</v>
      </c>
      <c r="AD70" s="40"/>
      <c r="AE70" s="16"/>
      <c r="AF70" s="16"/>
      <c r="AG70" s="40" t="s">
        <v>525</v>
      </c>
      <c r="AH70" s="40"/>
      <c r="AI70" s="16"/>
    </row>
    <row r="71" spans="1:43" x14ac:dyDescent="0.25">
      <c r="A71" s="14"/>
      <c r="B71" s="46" t="s">
        <v>496</v>
      </c>
      <c r="C71" s="46"/>
      <c r="D71" s="46"/>
      <c r="E71" s="46"/>
      <c r="F71" s="46"/>
      <c r="G71" s="46"/>
      <c r="H71" s="46"/>
      <c r="I71" s="46"/>
      <c r="J71" s="46"/>
      <c r="K71" s="46"/>
      <c r="L71" s="46"/>
      <c r="M71" s="46"/>
      <c r="N71" s="46"/>
      <c r="O71" s="46"/>
      <c r="P71" s="46"/>
      <c r="Q71" s="46"/>
      <c r="R71" s="46"/>
      <c r="S71" s="46"/>
      <c r="T71" s="46"/>
      <c r="U71" s="46"/>
      <c r="V71" s="46"/>
      <c r="W71" s="17" t="s">
        <v>488</v>
      </c>
      <c r="X71" s="19" t="s">
        <v>147</v>
      </c>
      <c r="Y71" s="29"/>
      <c r="Z71" s="38">
        <v>77.39</v>
      </c>
      <c r="AA71" s="31" t="s">
        <v>489</v>
      </c>
      <c r="AB71" s="19"/>
      <c r="AC71" s="29"/>
      <c r="AD71" s="38">
        <v>76.13</v>
      </c>
      <c r="AE71" s="31" t="s">
        <v>489</v>
      </c>
      <c r="AF71" s="19"/>
      <c r="AG71" s="29"/>
      <c r="AH71" s="38">
        <v>78.02</v>
      </c>
      <c r="AI71" s="31" t="s">
        <v>489</v>
      </c>
    </row>
    <row r="72" spans="1:43" x14ac:dyDescent="0.25">
      <c r="A72" s="14"/>
      <c r="B72" s="48"/>
      <c r="C72" s="48"/>
      <c r="D72" s="48"/>
      <c r="E72" s="48"/>
      <c r="F72" s="48"/>
      <c r="G72" s="48"/>
      <c r="H72" s="48"/>
      <c r="I72" s="48"/>
      <c r="J72" s="48"/>
      <c r="K72" s="48"/>
      <c r="L72" s="48"/>
      <c r="M72" s="48"/>
      <c r="N72" s="48"/>
      <c r="O72" s="48"/>
      <c r="P72" s="48"/>
      <c r="Q72" s="48"/>
      <c r="R72" s="48"/>
      <c r="S72" s="48"/>
      <c r="T72" s="48"/>
      <c r="U72" s="48"/>
      <c r="V72" s="48"/>
      <c r="W72" s="20" t="s">
        <v>490</v>
      </c>
      <c r="X72" s="16" t="s">
        <v>147</v>
      </c>
      <c r="Y72" s="11"/>
      <c r="Z72" s="24">
        <v>1.43</v>
      </c>
      <c r="AA72" s="12" t="s">
        <v>489</v>
      </c>
      <c r="AB72" s="16"/>
      <c r="AC72" s="11"/>
      <c r="AD72" s="24">
        <v>2.67</v>
      </c>
      <c r="AE72" s="12" t="s">
        <v>489</v>
      </c>
      <c r="AF72" s="16"/>
      <c r="AG72" s="11"/>
      <c r="AH72" s="24">
        <v>3.2</v>
      </c>
      <c r="AI72" s="12" t="s">
        <v>489</v>
      </c>
    </row>
    <row r="73" spans="1:43" x14ac:dyDescent="0.25">
      <c r="A73" s="14"/>
      <c r="B73" s="4"/>
      <c r="C73" s="4"/>
      <c r="D73" s="4"/>
      <c r="E73" s="4"/>
      <c r="F73" s="4"/>
      <c r="G73" s="4"/>
      <c r="H73" s="4"/>
      <c r="I73" s="4"/>
      <c r="J73" s="4"/>
      <c r="K73" s="4"/>
      <c r="L73" s="4"/>
      <c r="M73" s="4"/>
      <c r="N73" s="4"/>
      <c r="O73" s="4"/>
      <c r="P73" s="4"/>
      <c r="Q73" s="4"/>
      <c r="R73" s="4"/>
      <c r="W73" s="17" t="s">
        <v>491</v>
      </c>
      <c r="X73" s="19" t="s">
        <v>147</v>
      </c>
      <c r="Y73" s="29"/>
      <c r="Z73" s="38" t="s">
        <v>248</v>
      </c>
      <c r="AA73" s="31" t="s">
        <v>147</v>
      </c>
      <c r="AB73" s="19"/>
      <c r="AC73" s="29"/>
      <c r="AD73" s="38" t="s">
        <v>248</v>
      </c>
      <c r="AE73" s="31" t="s">
        <v>147</v>
      </c>
      <c r="AF73" s="19"/>
      <c r="AG73" s="29"/>
      <c r="AH73" s="38" t="s">
        <v>248</v>
      </c>
      <c r="AI73" s="31" t="s">
        <v>147</v>
      </c>
    </row>
    <row r="74" spans="1:43" ht="15.75" thickBot="1" x14ac:dyDescent="0.3">
      <c r="A74" s="14"/>
      <c r="B74" s="16"/>
      <c r="C74" s="16" t="s">
        <v>147</v>
      </c>
      <c r="D74" s="39" t="s">
        <v>235</v>
      </c>
      <c r="E74" s="39"/>
      <c r="F74" s="39"/>
      <c r="G74" s="39"/>
      <c r="H74" s="39"/>
      <c r="I74" s="39"/>
      <c r="J74" s="16"/>
      <c r="K74" s="16"/>
      <c r="L74" s="39" t="s">
        <v>236</v>
      </c>
      <c r="M74" s="39"/>
      <c r="N74" s="39"/>
      <c r="O74" s="39"/>
      <c r="P74" s="39"/>
      <c r="Q74" s="39"/>
      <c r="R74" s="16"/>
      <c r="W74" s="20" t="s">
        <v>492</v>
      </c>
      <c r="X74" s="16" t="s">
        <v>147</v>
      </c>
      <c r="Y74" s="11"/>
      <c r="Z74" s="24">
        <v>6.5</v>
      </c>
      <c r="AA74" s="12" t="s">
        <v>147</v>
      </c>
      <c r="AB74" s="16"/>
      <c r="AC74" s="11"/>
      <c r="AD74" s="24">
        <v>6.44</v>
      </c>
      <c r="AE74" s="12" t="s">
        <v>147</v>
      </c>
      <c r="AF74" s="16"/>
      <c r="AG74" s="11"/>
      <c r="AH74" s="24">
        <v>6.47</v>
      </c>
      <c r="AI74" s="12" t="s">
        <v>147</v>
      </c>
    </row>
    <row r="75" spans="1:43" ht="26.25" thickBot="1" x14ac:dyDescent="0.3">
      <c r="A75" s="14"/>
      <c r="B75" s="16"/>
      <c r="C75" s="16" t="s">
        <v>147</v>
      </c>
      <c r="D75" s="40" t="s">
        <v>486</v>
      </c>
      <c r="E75" s="40"/>
      <c r="F75" s="16"/>
      <c r="G75" s="16"/>
      <c r="H75" s="40" t="s">
        <v>487</v>
      </c>
      <c r="I75" s="40"/>
      <c r="J75" s="16"/>
      <c r="K75" s="16"/>
      <c r="L75" s="40" t="s">
        <v>486</v>
      </c>
      <c r="M75" s="40"/>
      <c r="N75" s="16"/>
      <c r="O75" s="16"/>
      <c r="P75" s="40" t="s">
        <v>487</v>
      </c>
      <c r="Q75" s="40"/>
      <c r="R75" s="16"/>
      <c r="W75" s="17" t="s">
        <v>493</v>
      </c>
      <c r="X75" s="19" t="s">
        <v>147</v>
      </c>
      <c r="Y75" s="29" t="s">
        <v>241</v>
      </c>
      <c r="Z75" s="38">
        <v>23.35</v>
      </c>
      <c r="AA75" s="31" t="s">
        <v>147</v>
      </c>
      <c r="AB75" s="19"/>
      <c r="AC75" s="29" t="s">
        <v>241</v>
      </c>
      <c r="AD75" s="38">
        <v>10.6</v>
      </c>
      <c r="AE75" s="31" t="s">
        <v>147</v>
      </c>
      <c r="AF75" s="19"/>
      <c r="AG75" s="29" t="s">
        <v>241</v>
      </c>
      <c r="AH75" s="38">
        <v>4.5999999999999996</v>
      </c>
      <c r="AI75" s="31" t="s">
        <v>147</v>
      </c>
    </row>
    <row r="76" spans="1:43" x14ac:dyDescent="0.25">
      <c r="A76" s="14"/>
      <c r="B76" s="17" t="s">
        <v>488</v>
      </c>
      <c r="C76" s="19" t="s">
        <v>147</v>
      </c>
      <c r="D76" s="29"/>
      <c r="E76" s="38">
        <v>76.209999999999994</v>
      </c>
      <c r="F76" s="31" t="s">
        <v>489</v>
      </c>
      <c r="G76" s="19"/>
      <c r="H76" s="29"/>
      <c r="I76" s="38">
        <v>74.930000000000007</v>
      </c>
      <c r="J76" s="31" t="s">
        <v>489</v>
      </c>
      <c r="K76" s="19"/>
      <c r="L76" s="29"/>
      <c r="M76" s="38">
        <v>76.040000000000006</v>
      </c>
      <c r="N76" s="31" t="s">
        <v>489</v>
      </c>
      <c r="O76" s="19"/>
      <c r="P76" s="29"/>
      <c r="Q76" s="38">
        <v>74.900000000000006</v>
      </c>
      <c r="R76" s="31" t="s">
        <v>489</v>
      </c>
      <c r="W76" s="47"/>
      <c r="X76" s="47"/>
      <c r="Y76" s="47"/>
      <c r="Z76" s="47"/>
      <c r="AA76" s="47"/>
      <c r="AB76" s="47"/>
      <c r="AC76" s="47"/>
      <c r="AD76" s="47"/>
      <c r="AE76" s="47"/>
      <c r="AF76" s="47"/>
      <c r="AG76" s="47"/>
      <c r="AH76" s="47"/>
      <c r="AI76" s="47"/>
      <c r="AJ76" s="47"/>
      <c r="AK76" s="47"/>
      <c r="AL76" s="47"/>
      <c r="AM76" s="47"/>
      <c r="AN76" s="47"/>
      <c r="AO76" s="47"/>
      <c r="AP76" s="47"/>
      <c r="AQ76" s="47"/>
    </row>
    <row r="77" spans="1:43" x14ac:dyDescent="0.25">
      <c r="A77" s="14"/>
      <c r="B77" s="20" t="s">
        <v>490</v>
      </c>
      <c r="C77" s="16" t="s">
        <v>147</v>
      </c>
      <c r="D77" s="11"/>
      <c r="E77" s="24">
        <v>1.23</v>
      </c>
      <c r="F77" s="12" t="s">
        <v>489</v>
      </c>
      <c r="G77" s="16"/>
      <c r="H77" s="11"/>
      <c r="I77" s="24">
        <v>1.44</v>
      </c>
      <c r="J77" s="12" t="s">
        <v>489</v>
      </c>
      <c r="K77" s="16"/>
      <c r="L77" s="11"/>
      <c r="M77" s="24">
        <v>1.24</v>
      </c>
      <c r="N77" s="12" t="s">
        <v>489</v>
      </c>
      <c r="O77" s="16"/>
      <c r="P77" s="11"/>
      <c r="Q77" s="24">
        <v>1.45</v>
      </c>
      <c r="R77" s="12" t="s">
        <v>489</v>
      </c>
      <c r="W77" s="46" t="s">
        <v>496</v>
      </c>
      <c r="X77" s="46"/>
      <c r="Y77" s="46"/>
      <c r="Z77" s="46"/>
      <c r="AA77" s="46"/>
      <c r="AB77" s="46"/>
      <c r="AC77" s="46"/>
      <c r="AD77" s="46"/>
      <c r="AE77" s="46"/>
      <c r="AF77" s="46"/>
      <c r="AG77" s="46"/>
      <c r="AH77" s="46"/>
      <c r="AI77" s="46"/>
      <c r="AJ77" s="46"/>
      <c r="AK77" s="46"/>
      <c r="AL77" s="46"/>
      <c r="AM77" s="46"/>
      <c r="AN77" s="46"/>
      <c r="AO77" s="46"/>
      <c r="AP77" s="46"/>
      <c r="AQ77" s="46"/>
    </row>
    <row r="78" spans="1:43" x14ac:dyDescent="0.25">
      <c r="A78" s="14"/>
      <c r="B78" s="17" t="s">
        <v>491</v>
      </c>
      <c r="C78" s="19" t="s">
        <v>147</v>
      </c>
      <c r="D78" s="29"/>
      <c r="E78" s="38">
        <v>0</v>
      </c>
      <c r="F78" s="31" t="s">
        <v>489</v>
      </c>
      <c r="G78" s="19"/>
      <c r="H78" s="29"/>
      <c r="I78" s="38">
        <v>0</v>
      </c>
      <c r="J78" s="31" t="s">
        <v>489</v>
      </c>
      <c r="K78" s="19"/>
      <c r="L78" s="29"/>
      <c r="M78" s="38">
        <v>0</v>
      </c>
      <c r="N78" s="31" t="s">
        <v>489</v>
      </c>
      <c r="O78" s="19"/>
      <c r="P78" s="29"/>
      <c r="Q78" s="38">
        <v>0</v>
      </c>
      <c r="R78" s="31" t="s">
        <v>489</v>
      </c>
      <c r="W78" s="48"/>
      <c r="X78" s="48"/>
      <c r="Y78" s="48"/>
      <c r="Z78" s="48"/>
      <c r="AA78" s="48"/>
      <c r="AB78" s="48"/>
      <c r="AC78" s="48"/>
      <c r="AD78" s="48"/>
      <c r="AE78" s="48"/>
      <c r="AF78" s="48"/>
      <c r="AG78" s="48"/>
      <c r="AH78" s="48"/>
      <c r="AI78" s="48"/>
      <c r="AJ78" s="48"/>
      <c r="AK78" s="48"/>
      <c r="AL78" s="48"/>
      <c r="AM78" s="48"/>
      <c r="AN78" s="48"/>
      <c r="AO78" s="48"/>
      <c r="AP78" s="48"/>
      <c r="AQ78" s="48"/>
    </row>
    <row r="79" spans="1:43" x14ac:dyDescent="0.25">
      <c r="A79" s="14"/>
      <c r="B79" s="20" t="s">
        <v>492</v>
      </c>
      <c r="C79" s="16" t="s">
        <v>147</v>
      </c>
      <c r="D79" s="11"/>
      <c r="E79" s="24">
        <v>7.46</v>
      </c>
      <c r="F79" s="12" t="s">
        <v>147</v>
      </c>
      <c r="G79" s="16"/>
      <c r="H79" s="11"/>
      <c r="I79" s="24">
        <v>8.35</v>
      </c>
      <c r="J79" s="12" t="s">
        <v>147</v>
      </c>
      <c r="K79" s="16"/>
      <c r="L79" s="11"/>
      <c r="M79" s="24">
        <v>7.58</v>
      </c>
      <c r="N79" s="12" t="s">
        <v>147</v>
      </c>
      <c r="O79" s="16"/>
      <c r="P79" s="11"/>
      <c r="Q79" s="24">
        <v>8.52</v>
      </c>
      <c r="R79" s="12" t="s">
        <v>147</v>
      </c>
      <c r="W79" s="4"/>
      <c r="X79" s="4"/>
      <c r="Y79" s="4"/>
      <c r="Z79" s="4"/>
      <c r="AA79" s="4"/>
      <c r="AB79" s="4"/>
      <c r="AC79" s="4"/>
      <c r="AD79" s="4"/>
      <c r="AE79" s="4"/>
      <c r="AF79" s="4"/>
      <c r="AG79" s="4"/>
      <c r="AH79" s="4"/>
      <c r="AI79" s="4"/>
    </row>
    <row r="80" spans="1:43" ht="15.75" thickBot="1" x14ac:dyDescent="0.3">
      <c r="A80" s="14"/>
      <c r="B80" s="46" t="s">
        <v>497</v>
      </c>
      <c r="C80" s="46"/>
      <c r="D80" s="46"/>
      <c r="E80" s="46"/>
      <c r="F80" s="46"/>
      <c r="G80" s="46"/>
      <c r="H80" s="46"/>
      <c r="I80" s="46"/>
      <c r="J80" s="46"/>
      <c r="K80" s="46"/>
      <c r="L80" s="46"/>
      <c r="M80" s="46"/>
      <c r="N80" s="46"/>
      <c r="O80" s="46"/>
      <c r="P80" s="46"/>
      <c r="Q80" s="46"/>
      <c r="R80" s="46"/>
      <c r="S80" s="46"/>
      <c r="T80" s="46"/>
      <c r="U80" s="46"/>
      <c r="V80" s="46"/>
      <c r="W80" s="16"/>
      <c r="X80" s="16" t="s">
        <v>147</v>
      </c>
      <c r="Y80" s="39" t="s">
        <v>522</v>
      </c>
      <c r="Z80" s="39"/>
      <c r="AA80" s="39"/>
      <c r="AB80" s="39"/>
      <c r="AC80" s="39"/>
      <c r="AD80" s="39"/>
      <c r="AE80" s="39"/>
      <c r="AF80" s="39"/>
      <c r="AG80" s="39"/>
      <c r="AH80" s="39"/>
      <c r="AI80" s="16"/>
    </row>
    <row r="81" spans="1:43" ht="15.75" thickBot="1" x14ac:dyDescent="0.3">
      <c r="A81" s="14"/>
      <c r="B81" s="48"/>
      <c r="C81" s="48"/>
      <c r="D81" s="48"/>
      <c r="E81" s="48"/>
      <c r="F81" s="48"/>
      <c r="G81" s="48"/>
      <c r="H81" s="48"/>
      <c r="I81" s="48"/>
      <c r="J81" s="48"/>
      <c r="K81" s="48"/>
      <c r="L81" s="48"/>
      <c r="M81" s="48"/>
      <c r="N81" s="48"/>
      <c r="O81" s="48"/>
      <c r="P81" s="48"/>
      <c r="Q81" s="48"/>
      <c r="R81" s="48"/>
      <c r="S81" s="48"/>
      <c r="T81" s="48"/>
      <c r="U81" s="48"/>
      <c r="V81" s="48"/>
      <c r="W81" s="16"/>
      <c r="X81" s="16" t="s">
        <v>147</v>
      </c>
      <c r="Y81" s="40" t="s">
        <v>523</v>
      </c>
      <c r="Z81" s="40"/>
      <c r="AA81" s="16"/>
      <c r="AB81" s="16"/>
      <c r="AC81" s="40" t="s">
        <v>524</v>
      </c>
      <c r="AD81" s="40"/>
      <c r="AE81" s="16"/>
      <c r="AF81" s="16"/>
      <c r="AG81" s="40" t="s">
        <v>525</v>
      </c>
      <c r="AH81" s="40"/>
      <c r="AI81" s="16"/>
    </row>
    <row r="82" spans="1:43" x14ac:dyDescent="0.25">
      <c r="A82" s="14"/>
      <c r="B82" s="4"/>
      <c r="C82" s="4"/>
      <c r="D82" s="4"/>
      <c r="E82" s="4"/>
      <c r="F82" s="4"/>
      <c r="G82" s="4"/>
      <c r="H82" s="4"/>
      <c r="I82" s="4"/>
      <c r="J82" s="4"/>
      <c r="K82" s="4"/>
      <c r="L82" s="4"/>
      <c r="M82" s="4"/>
      <c r="N82" s="4"/>
      <c r="O82" s="4"/>
      <c r="P82" s="4"/>
      <c r="Q82" s="4"/>
      <c r="R82" s="4"/>
      <c r="W82" s="17" t="s">
        <v>488</v>
      </c>
      <c r="X82" s="19" t="s">
        <v>147</v>
      </c>
      <c r="Y82" s="29"/>
      <c r="Z82" s="38">
        <v>75.010000000000005</v>
      </c>
      <c r="AA82" s="31" t="s">
        <v>489</v>
      </c>
      <c r="AB82" s="19"/>
      <c r="AC82" s="29"/>
      <c r="AD82" s="38">
        <v>75.45</v>
      </c>
      <c r="AE82" s="31" t="s">
        <v>489</v>
      </c>
      <c r="AF82" s="19"/>
      <c r="AG82" s="29"/>
      <c r="AH82" s="38">
        <v>77.89</v>
      </c>
      <c r="AI82" s="31" t="s">
        <v>489</v>
      </c>
    </row>
    <row r="83" spans="1:43" ht="15.75" thickBot="1" x14ac:dyDescent="0.3">
      <c r="A83" s="14"/>
      <c r="B83" s="16"/>
      <c r="C83" s="16" t="s">
        <v>147</v>
      </c>
      <c r="D83" s="39" t="s">
        <v>235</v>
      </c>
      <c r="E83" s="39"/>
      <c r="F83" s="39"/>
      <c r="G83" s="39"/>
      <c r="H83" s="39"/>
      <c r="I83" s="39"/>
      <c r="J83" s="16"/>
      <c r="K83" s="16" t="s">
        <v>147</v>
      </c>
      <c r="L83" s="39" t="s">
        <v>236</v>
      </c>
      <c r="M83" s="39"/>
      <c r="N83" s="39"/>
      <c r="O83" s="39"/>
      <c r="P83" s="39"/>
      <c r="Q83" s="39"/>
      <c r="R83" s="16"/>
      <c r="W83" s="20" t="s">
        <v>490</v>
      </c>
      <c r="X83" s="16" t="s">
        <v>147</v>
      </c>
      <c r="Y83" s="11"/>
      <c r="Z83" s="24">
        <v>1.26</v>
      </c>
      <c r="AA83" s="12" t="s">
        <v>489</v>
      </c>
      <c r="AB83" s="16"/>
      <c r="AC83" s="11"/>
      <c r="AD83" s="24">
        <v>2.85</v>
      </c>
      <c r="AE83" s="12" t="s">
        <v>489</v>
      </c>
      <c r="AF83" s="16"/>
      <c r="AG83" s="11"/>
      <c r="AH83" s="24">
        <v>2.76</v>
      </c>
      <c r="AI83" s="12" t="s">
        <v>489</v>
      </c>
    </row>
    <row r="84" spans="1:43" ht="15.75" thickBot="1" x14ac:dyDescent="0.3">
      <c r="A84" s="14"/>
      <c r="B84" s="16"/>
      <c r="C84" s="16" t="s">
        <v>147</v>
      </c>
      <c r="D84" s="40" t="s">
        <v>486</v>
      </c>
      <c r="E84" s="40"/>
      <c r="F84" s="16"/>
      <c r="G84" s="16" t="s">
        <v>147</v>
      </c>
      <c r="H84" s="40" t="s">
        <v>487</v>
      </c>
      <c r="I84" s="40"/>
      <c r="J84" s="16"/>
      <c r="K84" s="16" t="s">
        <v>147</v>
      </c>
      <c r="L84" s="40" t="s">
        <v>486</v>
      </c>
      <c r="M84" s="40"/>
      <c r="N84" s="16"/>
      <c r="O84" s="16" t="s">
        <v>147</v>
      </c>
      <c r="P84" s="40" t="s">
        <v>487</v>
      </c>
      <c r="Q84" s="40"/>
      <c r="R84" s="16"/>
      <c r="W84" s="17" t="s">
        <v>491</v>
      </c>
      <c r="X84" s="19" t="s">
        <v>147</v>
      </c>
      <c r="Y84" s="29"/>
      <c r="Z84" s="38" t="s">
        <v>248</v>
      </c>
      <c r="AA84" s="31" t="s">
        <v>147</v>
      </c>
      <c r="AB84" s="19"/>
      <c r="AC84" s="29"/>
      <c r="AD84" s="38" t="s">
        <v>248</v>
      </c>
      <c r="AE84" s="31" t="s">
        <v>147</v>
      </c>
      <c r="AF84" s="19"/>
      <c r="AG84" s="29"/>
      <c r="AH84" s="38" t="s">
        <v>248</v>
      </c>
      <c r="AI84" s="31" t="s">
        <v>147</v>
      </c>
    </row>
    <row r="85" spans="1:43" x14ac:dyDescent="0.25">
      <c r="A85" s="14"/>
      <c r="B85" s="17" t="s">
        <v>73</v>
      </c>
      <c r="C85" s="19" t="s">
        <v>147</v>
      </c>
      <c r="D85" s="26" t="s">
        <v>241</v>
      </c>
      <c r="E85" s="32">
        <v>11967</v>
      </c>
      <c r="F85" s="28" t="s">
        <v>147</v>
      </c>
      <c r="G85" s="19" t="s">
        <v>147</v>
      </c>
      <c r="H85" s="29" t="s">
        <v>241</v>
      </c>
      <c r="I85" s="30">
        <v>5191</v>
      </c>
      <c r="J85" s="31" t="s">
        <v>147</v>
      </c>
      <c r="K85" s="19" t="s">
        <v>147</v>
      </c>
      <c r="L85" s="26" t="s">
        <v>241</v>
      </c>
      <c r="M85" s="32">
        <v>14179</v>
      </c>
      <c r="N85" s="28" t="s">
        <v>147</v>
      </c>
      <c r="O85" s="19" t="s">
        <v>147</v>
      </c>
      <c r="P85" s="29" t="s">
        <v>241</v>
      </c>
      <c r="Q85" s="30">
        <v>8431</v>
      </c>
      <c r="R85" s="31" t="s">
        <v>147</v>
      </c>
      <c r="W85" s="20" t="s">
        <v>492</v>
      </c>
      <c r="X85" s="16" t="s">
        <v>147</v>
      </c>
      <c r="Y85" s="11"/>
      <c r="Z85" s="24">
        <v>8.2799999999999994</v>
      </c>
      <c r="AA85" s="12" t="s">
        <v>147</v>
      </c>
      <c r="AB85" s="16"/>
      <c r="AC85" s="11"/>
      <c r="AD85" s="24">
        <v>9.23</v>
      </c>
      <c r="AE85" s="12" t="s">
        <v>147</v>
      </c>
      <c r="AF85" s="16"/>
      <c r="AG85" s="11"/>
      <c r="AH85" s="24">
        <v>9.86</v>
      </c>
      <c r="AI85" s="12" t="s">
        <v>147</v>
      </c>
    </row>
    <row r="86" spans="1:43" x14ac:dyDescent="0.25">
      <c r="A86" s="14"/>
      <c r="B86" s="20" t="s">
        <v>76</v>
      </c>
      <c r="C86" s="16" t="s">
        <v>147</v>
      </c>
      <c r="D86" s="21"/>
      <c r="E86" s="35">
        <v>35962</v>
      </c>
      <c r="F86" s="23" t="s">
        <v>147</v>
      </c>
      <c r="G86" s="16" t="s">
        <v>147</v>
      </c>
      <c r="H86" s="11"/>
      <c r="I86" s="36">
        <v>129537</v>
      </c>
      <c r="J86" s="12" t="s">
        <v>147</v>
      </c>
      <c r="K86" s="16" t="s">
        <v>147</v>
      </c>
      <c r="L86" s="21"/>
      <c r="M86" s="35">
        <v>90798</v>
      </c>
      <c r="N86" s="23" t="s">
        <v>147</v>
      </c>
      <c r="O86" s="16" t="s">
        <v>147</v>
      </c>
      <c r="P86" s="11"/>
      <c r="Q86" s="36">
        <v>269112</v>
      </c>
      <c r="R86" s="12" t="s">
        <v>147</v>
      </c>
      <c r="W86" s="46" t="s">
        <v>497</v>
      </c>
      <c r="X86" s="46"/>
      <c r="Y86" s="46"/>
      <c r="Z86" s="46"/>
      <c r="AA86" s="46"/>
      <c r="AB86" s="46"/>
      <c r="AC86" s="46"/>
      <c r="AD86" s="46"/>
      <c r="AE86" s="46"/>
      <c r="AF86" s="46"/>
      <c r="AG86" s="46"/>
      <c r="AH86" s="46"/>
      <c r="AI86" s="46"/>
      <c r="AJ86" s="46"/>
      <c r="AK86" s="46"/>
      <c r="AL86" s="46"/>
      <c r="AM86" s="46"/>
      <c r="AN86" s="46"/>
      <c r="AO86" s="46"/>
      <c r="AP86" s="46"/>
      <c r="AQ86" s="46"/>
    </row>
    <row r="87" spans="1:43" x14ac:dyDescent="0.25">
      <c r="A87" s="14"/>
      <c r="B87" s="17" t="s">
        <v>77</v>
      </c>
      <c r="C87" s="19" t="s">
        <v>147</v>
      </c>
      <c r="D87" s="26"/>
      <c r="E87" s="32">
        <v>94112</v>
      </c>
      <c r="F87" s="28" t="s">
        <v>147</v>
      </c>
      <c r="G87" s="19" t="s">
        <v>147</v>
      </c>
      <c r="H87" s="29"/>
      <c r="I87" s="30">
        <v>86314</v>
      </c>
      <c r="J87" s="31" t="s">
        <v>147</v>
      </c>
      <c r="K87" s="19" t="s">
        <v>147</v>
      </c>
      <c r="L87" s="26"/>
      <c r="M87" s="32">
        <v>152267</v>
      </c>
      <c r="N87" s="28" t="s">
        <v>147</v>
      </c>
      <c r="O87" s="19" t="s">
        <v>147</v>
      </c>
      <c r="P87" s="29"/>
      <c r="Q87" s="30">
        <v>160724</v>
      </c>
      <c r="R87" s="31" t="s">
        <v>147</v>
      </c>
      <c r="W87" s="46" t="s">
        <v>526</v>
      </c>
      <c r="X87" s="46"/>
      <c r="Y87" s="46"/>
      <c r="Z87" s="46"/>
      <c r="AA87" s="46"/>
      <c r="AB87" s="46"/>
      <c r="AC87" s="46"/>
      <c r="AD87" s="46"/>
      <c r="AE87" s="46"/>
      <c r="AF87" s="46"/>
      <c r="AG87" s="46"/>
      <c r="AH87" s="46"/>
      <c r="AI87" s="46"/>
      <c r="AJ87" s="46"/>
      <c r="AK87" s="46"/>
      <c r="AL87" s="46"/>
      <c r="AM87" s="46"/>
      <c r="AN87" s="46"/>
      <c r="AO87" s="46"/>
      <c r="AP87" s="46"/>
      <c r="AQ87" s="46"/>
    </row>
    <row r="88" spans="1:43" ht="15.75" thickBot="1" x14ac:dyDescent="0.3">
      <c r="A88" s="14"/>
      <c r="B88" s="20" t="s">
        <v>78</v>
      </c>
      <c r="C88" s="16" t="s">
        <v>147</v>
      </c>
      <c r="D88" s="21"/>
      <c r="E88" s="35">
        <v>30693</v>
      </c>
      <c r="F88" s="23" t="s">
        <v>147</v>
      </c>
      <c r="G88" s="16" t="s">
        <v>147</v>
      </c>
      <c r="H88" s="11"/>
      <c r="I88" s="36">
        <v>66775</v>
      </c>
      <c r="J88" s="12" t="s">
        <v>147</v>
      </c>
      <c r="K88" s="16" t="s">
        <v>147</v>
      </c>
      <c r="L88" s="21"/>
      <c r="M88" s="35">
        <v>32625</v>
      </c>
      <c r="N88" s="23" t="s">
        <v>147</v>
      </c>
      <c r="O88" s="16" t="s">
        <v>147</v>
      </c>
      <c r="P88" s="11"/>
      <c r="Q88" s="36">
        <v>126417</v>
      </c>
      <c r="R88" s="12" t="s">
        <v>147</v>
      </c>
      <c r="W88" s="48"/>
      <c r="X88" s="48"/>
      <c r="Y88" s="48"/>
      <c r="Z88" s="48"/>
      <c r="AA88" s="48"/>
      <c r="AB88" s="48"/>
      <c r="AC88" s="48"/>
      <c r="AD88" s="48"/>
      <c r="AE88" s="48"/>
      <c r="AF88" s="48"/>
      <c r="AG88" s="48"/>
      <c r="AH88" s="48"/>
      <c r="AI88" s="48"/>
      <c r="AJ88" s="48"/>
      <c r="AK88" s="48"/>
      <c r="AL88" s="48"/>
      <c r="AM88" s="48"/>
      <c r="AN88" s="48"/>
      <c r="AO88" s="48"/>
      <c r="AP88" s="48"/>
      <c r="AQ88" s="48"/>
    </row>
    <row r="89" spans="1:43" x14ac:dyDescent="0.25">
      <c r="A89" s="14"/>
      <c r="B89" s="15"/>
      <c r="C89" s="15" t="s">
        <v>147</v>
      </c>
      <c r="D89" s="33"/>
      <c r="E89" s="33"/>
      <c r="F89" s="15"/>
      <c r="G89" s="15" t="s">
        <v>147</v>
      </c>
      <c r="H89" s="33"/>
      <c r="I89" s="33"/>
      <c r="J89" s="15"/>
      <c r="K89" s="15" t="s">
        <v>147</v>
      </c>
      <c r="L89" s="33"/>
      <c r="M89" s="33"/>
      <c r="N89" s="15"/>
      <c r="O89" s="15" t="s">
        <v>147</v>
      </c>
      <c r="P89" s="33"/>
      <c r="Q89" s="33"/>
      <c r="R89" s="15"/>
      <c r="W89" s="4"/>
      <c r="X89" s="4"/>
      <c r="Y89" s="4"/>
      <c r="Z89" s="4"/>
      <c r="AA89" s="4"/>
      <c r="AB89" s="4"/>
      <c r="AC89" s="4"/>
      <c r="AD89" s="4"/>
      <c r="AE89" s="4"/>
      <c r="AF89" s="4"/>
      <c r="AG89" s="4"/>
      <c r="AH89" s="4"/>
      <c r="AI89" s="4"/>
    </row>
    <row r="90" spans="1:43" ht="15.75" thickBot="1" x14ac:dyDescent="0.3">
      <c r="A90" s="14"/>
      <c r="B90" s="42" t="s">
        <v>498</v>
      </c>
      <c r="C90" s="19" t="s">
        <v>147</v>
      </c>
      <c r="D90" s="26" t="s">
        <v>241</v>
      </c>
      <c r="E90" s="32">
        <v>172734</v>
      </c>
      <c r="F90" s="28" t="s">
        <v>147</v>
      </c>
      <c r="G90" s="19" t="s">
        <v>147</v>
      </c>
      <c r="H90" s="29" t="s">
        <v>241</v>
      </c>
      <c r="I90" s="30">
        <v>287817</v>
      </c>
      <c r="J90" s="31" t="s">
        <v>147</v>
      </c>
      <c r="K90" s="19" t="s">
        <v>147</v>
      </c>
      <c r="L90" s="26" t="s">
        <v>241</v>
      </c>
      <c r="M90" s="32">
        <v>289869</v>
      </c>
      <c r="N90" s="28" t="s">
        <v>147</v>
      </c>
      <c r="O90" s="19" t="s">
        <v>147</v>
      </c>
      <c r="P90" s="29" t="s">
        <v>241</v>
      </c>
      <c r="Q90" s="30">
        <v>564684</v>
      </c>
      <c r="R90" s="31" t="s">
        <v>147</v>
      </c>
      <c r="W90" s="16"/>
      <c r="X90" s="16" t="s">
        <v>147</v>
      </c>
      <c r="Y90" s="39" t="s">
        <v>527</v>
      </c>
      <c r="Z90" s="39"/>
      <c r="AA90" s="39"/>
      <c r="AB90" s="39"/>
      <c r="AC90" s="39"/>
      <c r="AD90" s="39"/>
      <c r="AE90" s="39"/>
      <c r="AF90" s="39"/>
      <c r="AG90" s="39"/>
      <c r="AH90" s="39"/>
      <c r="AI90" s="16"/>
    </row>
    <row r="91" spans="1:43" ht="16.5" thickTop="1" thickBot="1" x14ac:dyDescent="0.3">
      <c r="A91" s="14"/>
      <c r="B91" s="15"/>
      <c r="C91" s="15" t="s">
        <v>147</v>
      </c>
      <c r="D91" s="34"/>
      <c r="E91" s="34"/>
      <c r="F91" s="15"/>
      <c r="G91" s="15" t="s">
        <v>147</v>
      </c>
      <c r="H91" s="34"/>
      <c r="I91" s="34"/>
      <c r="J91" s="15"/>
      <c r="K91" s="15" t="s">
        <v>147</v>
      </c>
      <c r="L91" s="34"/>
      <c r="M91" s="34"/>
      <c r="N91" s="15"/>
      <c r="O91" s="15" t="s">
        <v>147</v>
      </c>
      <c r="P91" s="34"/>
      <c r="Q91" s="34"/>
      <c r="R91" s="15"/>
      <c r="W91" s="16"/>
      <c r="X91" s="16" t="s">
        <v>147</v>
      </c>
      <c r="Y91" s="40" t="s">
        <v>523</v>
      </c>
      <c r="Z91" s="40"/>
      <c r="AA91" s="16"/>
      <c r="AB91" s="16" t="s">
        <v>147</v>
      </c>
      <c r="AC91" s="40" t="s">
        <v>524</v>
      </c>
      <c r="AD91" s="40"/>
      <c r="AE91" s="16"/>
      <c r="AF91" s="16" t="s">
        <v>147</v>
      </c>
      <c r="AG91" s="40" t="s">
        <v>525</v>
      </c>
      <c r="AH91" s="40"/>
      <c r="AI91" s="16"/>
    </row>
    <row r="92" spans="1:43" x14ac:dyDescent="0.25">
      <c r="A92" s="14"/>
      <c r="B92" s="43"/>
      <c r="C92" s="43"/>
      <c r="D92" s="43"/>
      <c r="E92" s="43"/>
      <c r="F92" s="43"/>
      <c r="G92" s="43"/>
      <c r="H92" s="43"/>
      <c r="I92" s="43"/>
      <c r="J92" s="43"/>
      <c r="K92" s="43"/>
      <c r="L92" s="43"/>
      <c r="M92" s="43"/>
      <c r="N92" s="43"/>
      <c r="O92" s="43"/>
      <c r="P92" s="43"/>
      <c r="Q92" s="43"/>
      <c r="R92" s="43"/>
      <c r="S92" s="43"/>
      <c r="T92" s="43"/>
      <c r="U92" s="43"/>
      <c r="V92" s="43"/>
      <c r="W92" s="17" t="s">
        <v>73</v>
      </c>
      <c r="X92" s="19" t="s">
        <v>147</v>
      </c>
      <c r="Y92" s="29" t="s">
        <v>241</v>
      </c>
      <c r="Z92" s="30">
        <v>11753</v>
      </c>
      <c r="AA92" s="31" t="s">
        <v>147</v>
      </c>
      <c r="AB92" s="19" t="s">
        <v>147</v>
      </c>
      <c r="AC92" s="29" t="s">
        <v>241</v>
      </c>
      <c r="AD92" s="30">
        <v>9603</v>
      </c>
      <c r="AE92" s="31" t="s">
        <v>147</v>
      </c>
      <c r="AF92" s="19" t="s">
        <v>147</v>
      </c>
      <c r="AG92" s="29" t="s">
        <v>241</v>
      </c>
      <c r="AH92" s="30">
        <v>17748</v>
      </c>
      <c r="AI92" s="31" t="s">
        <v>147</v>
      </c>
    </row>
    <row r="93" spans="1:43" x14ac:dyDescent="0.25">
      <c r="A93" s="14"/>
      <c r="B93" s="43"/>
      <c r="C93" s="43"/>
      <c r="D93" s="43"/>
      <c r="E93" s="43"/>
      <c r="F93" s="43"/>
      <c r="G93" s="43"/>
      <c r="H93" s="43"/>
      <c r="I93" s="43"/>
      <c r="J93" s="43"/>
      <c r="K93" s="43"/>
      <c r="L93" s="43"/>
      <c r="M93" s="43"/>
      <c r="N93" s="43"/>
      <c r="O93" s="43"/>
      <c r="P93" s="43"/>
      <c r="Q93" s="43"/>
      <c r="R93" s="43"/>
      <c r="S93" s="43"/>
      <c r="T93" s="43"/>
      <c r="U93" s="43"/>
      <c r="V93" s="43"/>
      <c r="W93" s="20" t="s">
        <v>76</v>
      </c>
      <c r="X93" s="16" t="s">
        <v>147</v>
      </c>
      <c r="Y93" s="11"/>
      <c r="Z93" s="36">
        <v>460321</v>
      </c>
      <c r="AA93" s="12" t="s">
        <v>147</v>
      </c>
      <c r="AB93" s="16" t="s">
        <v>147</v>
      </c>
      <c r="AC93" s="11"/>
      <c r="AD93" s="36">
        <v>423950</v>
      </c>
      <c r="AE93" s="12" t="s">
        <v>147</v>
      </c>
      <c r="AF93" s="16" t="s">
        <v>147</v>
      </c>
      <c r="AG93" s="11"/>
      <c r="AH93" s="36">
        <v>64038</v>
      </c>
      <c r="AI93" s="12" t="s">
        <v>147</v>
      </c>
    </row>
    <row r="94" spans="1:43" x14ac:dyDescent="0.25">
      <c r="A94" s="14"/>
      <c r="B94" s="43"/>
      <c r="C94" s="43"/>
      <c r="D94" s="43"/>
      <c r="E94" s="43"/>
      <c r="F94" s="43"/>
      <c r="G94" s="43"/>
      <c r="H94" s="43"/>
      <c r="I94" s="43"/>
      <c r="J94" s="43"/>
      <c r="K94" s="43"/>
      <c r="L94" s="43"/>
      <c r="M94" s="43"/>
      <c r="N94" s="43"/>
      <c r="O94" s="43"/>
      <c r="P94" s="43"/>
      <c r="Q94" s="43"/>
      <c r="R94" s="43"/>
      <c r="S94" s="43"/>
      <c r="T94" s="43"/>
      <c r="U94" s="43"/>
      <c r="V94" s="43"/>
      <c r="W94" s="17" t="s">
        <v>77</v>
      </c>
      <c r="X94" s="19" t="s">
        <v>147</v>
      </c>
      <c r="Y94" s="29"/>
      <c r="Z94" s="30">
        <v>297175</v>
      </c>
      <c r="AA94" s="31" t="s">
        <v>147</v>
      </c>
      <c r="AB94" s="19" t="s">
        <v>147</v>
      </c>
      <c r="AC94" s="29"/>
      <c r="AD94" s="30">
        <v>263693</v>
      </c>
      <c r="AE94" s="31" t="s">
        <v>147</v>
      </c>
      <c r="AF94" s="19" t="s">
        <v>147</v>
      </c>
      <c r="AG94" s="29"/>
      <c r="AH94" s="30">
        <v>323380</v>
      </c>
      <c r="AI94" s="31" t="s">
        <v>147</v>
      </c>
    </row>
    <row r="95" spans="1:43" ht="15.75" thickBot="1" x14ac:dyDescent="0.3">
      <c r="A95" s="14"/>
      <c r="B95" s="43"/>
      <c r="C95" s="43"/>
      <c r="D95" s="43"/>
      <c r="E95" s="43"/>
      <c r="F95" s="43"/>
      <c r="G95" s="43"/>
      <c r="H95" s="43"/>
      <c r="I95" s="43"/>
      <c r="J95" s="43"/>
      <c r="K95" s="43"/>
      <c r="L95" s="43"/>
      <c r="M95" s="43"/>
      <c r="N95" s="43"/>
      <c r="O95" s="43"/>
      <c r="P95" s="43"/>
      <c r="Q95" s="43"/>
      <c r="R95" s="43"/>
      <c r="S95" s="43"/>
      <c r="T95" s="43"/>
      <c r="U95" s="43"/>
      <c r="V95" s="43"/>
      <c r="W95" s="20" t="s">
        <v>78</v>
      </c>
      <c r="X95" s="16" t="s">
        <v>147</v>
      </c>
      <c r="Y95" s="11"/>
      <c r="Z95" s="36">
        <v>146112</v>
      </c>
      <c r="AA95" s="12" t="s">
        <v>147</v>
      </c>
      <c r="AB95" s="16" t="s">
        <v>147</v>
      </c>
      <c r="AC95" s="11"/>
      <c r="AD95" s="36">
        <v>245871</v>
      </c>
      <c r="AE95" s="12" t="s">
        <v>147</v>
      </c>
      <c r="AF95" s="16" t="s">
        <v>147</v>
      </c>
      <c r="AG95" s="11"/>
      <c r="AH95" s="36">
        <v>50809</v>
      </c>
      <c r="AI95" s="12" t="s">
        <v>147</v>
      </c>
    </row>
    <row r="96" spans="1:43" x14ac:dyDescent="0.25">
      <c r="A96" s="14"/>
      <c r="B96" s="43"/>
      <c r="C96" s="43"/>
      <c r="D96" s="43"/>
      <c r="E96" s="43"/>
      <c r="F96" s="43"/>
      <c r="G96" s="43"/>
      <c r="H96" s="43"/>
      <c r="I96" s="43"/>
      <c r="J96" s="43"/>
      <c r="K96" s="43"/>
      <c r="L96" s="43"/>
      <c r="M96" s="43"/>
      <c r="N96" s="43"/>
      <c r="O96" s="43"/>
      <c r="P96" s="43"/>
      <c r="Q96" s="43"/>
      <c r="R96" s="43"/>
      <c r="S96" s="43"/>
      <c r="T96" s="43"/>
      <c r="U96" s="43"/>
      <c r="V96" s="43"/>
      <c r="W96" s="15"/>
      <c r="X96" s="15" t="s">
        <v>147</v>
      </c>
      <c r="Y96" s="33"/>
      <c r="Z96" s="33"/>
      <c r="AA96" s="15"/>
      <c r="AB96" s="15" t="s">
        <v>147</v>
      </c>
      <c r="AC96" s="33"/>
      <c r="AD96" s="33"/>
      <c r="AE96" s="15"/>
      <c r="AF96" s="15" t="s">
        <v>147</v>
      </c>
      <c r="AG96" s="33"/>
      <c r="AH96" s="33"/>
      <c r="AI96" s="15"/>
    </row>
    <row r="97" spans="1:35" ht="15.75" thickBot="1" x14ac:dyDescent="0.3">
      <c r="A97" s="14"/>
      <c r="B97" s="43"/>
      <c r="C97" s="43"/>
      <c r="D97" s="43"/>
      <c r="E97" s="43"/>
      <c r="F97" s="43"/>
      <c r="G97" s="43"/>
      <c r="H97" s="43"/>
      <c r="I97" s="43"/>
      <c r="J97" s="43"/>
      <c r="K97" s="43"/>
      <c r="L97" s="43"/>
      <c r="M97" s="43"/>
      <c r="N97" s="43"/>
      <c r="O97" s="43"/>
      <c r="P97" s="43"/>
      <c r="Q97" s="43"/>
      <c r="R97" s="43"/>
      <c r="S97" s="43"/>
      <c r="T97" s="43"/>
      <c r="U97" s="43"/>
      <c r="V97" s="43"/>
      <c r="W97" s="42" t="s">
        <v>498</v>
      </c>
      <c r="X97" s="19" t="s">
        <v>147</v>
      </c>
      <c r="Y97" s="29" t="s">
        <v>241</v>
      </c>
      <c r="Z97" s="30">
        <v>915361</v>
      </c>
      <c r="AA97" s="31" t="s">
        <v>147</v>
      </c>
      <c r="AB97" s="19" t="s">
        <v>147</v>
      </c>
      <c r="AC97" s="29" t="s">
        <v>241</v>
      </c>
      <c r="AD97" s="30">
        <v>943117</v>
      </c>
      <c r="AE97" s="31" t="s">
        <v>147</v>
      </c>
      <c r="AF97" s="19" t="s">
        <v>147</v>
      </c>
      <c r="AG97" s="29" t="s">
        <v>241</v>
      </c>
      <c r="AH97" s="30">
        <v>455975</v>
      </c>
      <c r="AI97" s="31" t="s">
        <v>147</v>
      </c>
    </row>
    <row r="98" spans="1:35" ht="15.75" thickTop="1" x14ac:dyDescent="0.25">
      <c r="A98" s="14"/>
      <c r="B98" s="43"/>
      <c r="C98" s="43"/>
      <c r="D98" s="43"/>
      <c r="E98" s="43"/>
      <c r="F98" s="43"/>
      <c r="G98" s="43"/>
      <c r="H98" s="43"/>
      <c r="I98" s="43"/>
      <c r="J98" s="43"/>
      <c r="K98" s="43"/>
      <c r="L98" s="43"/>
      <c r="M98" s="43"/>
      <c r="N98" s="43"/>
      <c r="O98" s="43"/>
      <c r="P98" s="43"/>
      <c r="Q98" s="43"/>
      <c r="R98" s="43"/>
      <c r="S98" s="43"/>
      <c r="T98" s="43"/>
      <c r="U98" s="43"/>
      <c r="V98" s="43"/>
      <c r="W98" s="15"/>
      <c r="X98" s="15" t="s">
        <v>147</v>
      </c>
      <c r="Y98" s="34"/>
      <c r="Z98" s="34"/>
      <c r="AA98" s="15"/>
      <c r="AB98" s="15" t="s">
        <v>147</v>
      </c>
      <c r="AC98" s="34"/>
      <c r="AD98" s="34"/>
      <c r="AE98" s="15"/>
      <c r="AF98" s="15" t="s">
        <v>147</v>
      </c>
      <c r="AG98" s="34"/>
      <c r="AH98" s="34"/>
      <c r="AI98" s="15"/>
    </row>
  </sheetData>
  <mergeCells count="258">
    <mergeCell ref="W45:AQ45"/>
    <mergeCell ref="W46:AQ46"/>
    <mergeCell ref="W47:AQ47"/>
    <mergeCell ref="W48:AQ48"/>
    <mergeCell ref="W65:AQ65"/>
    <mergeCell ref="W66:AQ66"/>
    <mergeCell ref="W13:AQ13"/>
    <mergeCell ref="W14:AQ14"/>
    <mergeCell ref="W15:AQ15"/>
    <mergeCell ref="W16:AQ16"/>
    <mergeCell ref="W43:AQ43"/>
    <mergeCell ref="W44:AQ44"/>
    <mergeCell ref="B98:V98"/>
    <mergeCell ref="W4:AQ4"/>
    <mergeCell ref="W5:AQ5"/>
    <mergeCell ref="W6:AQ6"/>
    <mergeCell ref="W7:AQ7"/>
    <mergeCell ref="W8:AQ8"/>
    <mergeCell ref="W9:AQ9"/>
    <mergeCell ref="W10:AQ10"/>
    <mergeCell ref="W11:AQ11"/>
    <mergeCell ref="W12:AQ12"/>
    <mergeCell ref="B92:V92"/>
    <mergeCell ref="B93:V93"/>
    <mergeCell ref="B94:V94"/>
    <mergeCell ref="B95:V95"/>
    <mergeCell ref="B96:V96"/>
    <mergeCell ref="B97:V97"/>
    <mergeCell ref="B60:V60"/>
    <mergeCell ref="B69:V69"/>
    <mergeCell ref="B71:V71"/>
    <mergeCell ref="B72:V72"/>
    <mergeCell ref="B80:V80"/>
    <mergeCell ref="B81:V81"/>
    <mergeCell ref="B13:V13"/>
    <mergeCell ref="B35:V35"/>
    <mergeCell ref="B36:V36"/>
    <mergeCell ref="B37:V37"/>
    <mergeCell ref="B38:V38"/>
    <mergeCell ref="B39:V39"/>
    <mergeCell ref="A4:A98"/>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Y81:Z81"/>
    <mergeCell ref="AC81:AD81"/>
    <mergeCell ref="AG81:AH81"/>
    <mergeCell ref="Y90:AH90"/>
    <mergeCell ref="Y91:Z91"/>
    <mergeCell ref="AC91:AD91"/>
    <mergeCell ref="AG91:AH91"/>
    <mergeCell ref="W86:AQ86"/>
    <mergeCell ref="W87:AQ87"/>
    <mergeCell ref="W88:AQ88"/>
    <mergeCell ref="AQ51:AQ55"/>
    <mergeCell ref="Y69:AH69"/>
    <mergeCell ref="Y70:Z70"/>
    <mergeCell ref="AC70:AD70"/>
    <mergeCell ref="AG70:AH70"/>
    <mergeCell ref="Y80:AH80"/>
    <mergeCell ref="W67:AQ67"/>
    <mergeCell ref="W76:AQ76"/>
    <mergeCell ref="W77:AQ77"/>
    <mergeCell ref="W78:AQ78"/>
    <mergeCell ref="AM51:AM55"/>
    <mergeCell ref="AN51:AN55"/>
    <mergeCell ref="AO51:AP51"/>
    <mergeCell ref="AO52:AP52"/>
    <mergeCell ref="AO53:AP53"/>
    <mergeCell ref="AO54:AP54"/>
    <mergeCell ref="AO55:AP55"/>
    <mergeCell ref="AI51:AI55"/>
    <mergeCell ref="AJ51:AJ55"/>
    <mergeCell ref="AK51:AL51"/>
    <mergeCell ref="AK52:AL52"/>
    <mergeCell ref="AK53:AL53"/>
    <mergeCell ref="AK54:AL54"/>
    <mergeCell ref="AK55:AL55"/>
    <mergeCell ref="AE51:AE55"/>
    <mergeCell ref="AF51:AF55"/>
    <mergeCell ref="AG51:AH51"/>
    <mergeCell ref="AG52:AH52"/>
    <mergeCell ref="AG53:AH53"/>
    <mergeCell ref="AG54:AH54"/>
    <mergeCell ref="AG55:AH55"/>
    <mergeCell ref="Y55:Z55"/>
    <mergeCell ref="AA51:AA55"/>
    <mergeCell ref="AB51:AB55"/>
    <mergeCell ref="AC51:AD51"/>
    <mergeCell ref="AC52:AD52"/>
    <mergeCell ref="AC53:AD53"/>
    <mergeCell ref="AC54:AD54"/>
    <mergeCell ref="AC55:AD55"/>
    <mergeCell ref="AF22:AF25"/>
    <mergeCell ref="AJ22:AJ25"/>
    <mergeCell ref="Y50:AH50"/>
    <mergeCell ref="AK50:AP50"/>
    <mergeCell ref="W51:W55"/>
    <mergeCell ref="X51:X55"/>
    <mergeCell ref="Y51:Z51"/>
    <mergeCell ref="Y52:Z52"/>
    <mergeCell ref="Y53:Z53"/>
    <mergeCell ref="Y54:Z54"/>
    <mergeCell ref="AB22:AB25"/>
    <mergeCell ref="AC22:AD22"/>
    <mergeCell ref="AC23:AD23"/>
    <mergeCell ref="AC24:AD24"/>
    <mergeCell ref="AC25:AD25"/>
    <mergeCell ref="AE22:AE25"/>
    <mergeCell ref="AK24:AL24"/>
    <mergeCell ref="AK25:AL25"/>
    <mergeCell ref="AM18:AM25"/>
    <mergeCell ref="W22:W25"/>
    <mergeCell ref="X22:X25"/>
    <mergeCell ref="Y22:Z22"/>
    <mergeCell ref="Y23:Z23"/>
    <mergeCell ref="Y24:Z24"/>
    <mergeCell ref="Y25:Z25"/>
    <mergeCell ref="AA22:AA25"/>
    <mergeCell ref="AK18:AL18"/>
    <mergeCell ref="AK19:AL19"/>
    <mergeCell ref="AK20:AL20"/>
    <mergeCell ref="AK21:AL21"/>
    <mergeCell ref="AK22:AL22"/>
    <mergeCell ref="AK23:AL23"/>
    <mergeCell ref="AG22:AH22"/>
    <mergeCell ref="AG23:AH23"/>
    <mergeCell ref="AG24:AH24"/>
    <mergeCell ref="AG25:AH25"/>
    <mergeCell ref="AI18:AI25"/>
    <mergeCell ref="AJ18:AJ21"/>
    <mergeCell ref="W18:W21"/>
    <mergeCell ref="X18:X21"/>
    <mergeCell ref="Y18:AD21"/>
    <mergeCell ref="AE18:AE21"/>
    <mergeCell ref="AF18:AF21"/>
    <mergeCell ref="AG18:AH18"/>
    <mergeCell ref="AG19:AH19"/>
    <mergeCell ref="AG20:AH20"/>
    <mergeCell ref="AG21:AH21"/>
    <mergeCell ref="D83:I83"/>
    <mergeCell ref="L83:Q83"/>
    <mergeCell ref="D84:E84"/>
    <mergeCell ref="H84:I84"/>
    <mergeCell ref="L84:M84"/>
    <mergeCell ref="P84:Q84"/>
    <mergeCell ref="D74:I74"/>
    <mergeCell ref="L74:Q74"/>
    <mergeCell ref="D75:E75"/>
    <mergeCell ref="H75:I75"/>
    <mergeCell ref="L75:M75"/>
    <mergeCell ref="P75:Q75"/>
    <mergeCell ref="V44:V48"/>
    <mergeCell ref="D62:E62"/>
    <mergeCell ref="D63:E63"/>
    <mergeCell ref="F62:F63"/>
    <mergeCell ref="H62:M62"/>
    <mergeCell ref="H63:I63"/>
    <mergeCell ref="L63:M63"/>
    <mergeCell ref="B57:V57"/>
    <mergeCell ref="B58:V58"/>
    <mergeCell ref="B59:V59"/>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P42:U42"/>
    <mergeCell ref="P43:U43"/>
    <mergeCell ref="V42:V43"/>
    <mergeCell ref="B44:B48"/>
    <mergeCell ref="C44:C48"/>
    <mergeCell ref="D44:E44"/>
    <mergeCell ref="D45:E45"/>
    <mergeCell ref="D46:E46"/>
    <mergeCell ref="D47:E47"/>
    <mergeCell ref="D48:E48"/>
    <mergeCell ref="K19:K22"/>
    <mergeCell ref="O19:O22"/>
    <mergeCell ref="B42:B43"/>
    <mergeCell ref="C42:C43"/>
    <mergeCell ref="D42:M43"/>
    <mergeCell ref="N42:N43"/>
    <mergeCell ref="O42:O43"/>
    <mergeCell ref="B40:V40"/>
    <mergeCell ref="G19:G22"/>
    <mergeCell ref="H19:I19"/>
    <mergeCell ref="H20:I20"/>
    <mergeCell ref="H21:I21"/>
    <mergeCell ref="H22:I22"/>
    <mergeCell ref="J19:J22"/>
    <mergeCell ref="P21:Q21"/>
    <mergeCell ref="P22:Q22"/>
    <mergeCell ref="R15:R22"/>
    <mergeCell ref="B19:B22"/>
    <mergeCell ref="C19:C22"/>
    <mergeCell ref="D19:E19"/>
    <mergeCell ref="D20:E20"/>
    <mergeCell ref="D21:E21"/>
    <mergeCell ref="D22:E22"/>
    <mergeCell ref="F19:F22"/>
    <mergeCell ref="P15:Q15"/>
    <mergeCell ref="P16:Q16"/>
    <mergeCell ref="P17:Q17"/>
    <mergeCell ref="P18:Q18"/>
    <mergeCell ref="P19:Q19"/>
    <mergeCell ref="P20:Q20"/>
    <mergeCell ref="L19:M19"/>
    <mergeCell ref="L20:M20"/>
    <mergeCell ref="L21:M21"/>
    <mergeCell ref="L22:M22"/>
    <mergeCell ref="N15:N22"/>
    <mergeCell ref="O15:O18"/>
    <mergeCell ref="B15:B18"/>
    <mergeCell ref="C15:C18"/>
    <mergeCell ref="D15:I18"/>
    <mergeCell ref="J15:J18"/>
    <mergeCell ref="K15:K18"/>
    <mergeCell ref="L15:M15"/>
    <mergeCell ref="L16:M16"/>
    <mergeCell ref="L17:M17"/>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69"/>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7" customWidth="1"/>
    <col min="5" max="5" width="20" customWidth="1"/>
    <col min="6" max="6" width="13" customWidth="1"/>
    <col min="7" max="8" width="34.5703125" customWidth="1"/>
    <col min="9" max="9" width="29.7109375" customWidth="1"/>
    <col min="10" max="10" width="7" customWidth="1"/>
    <col min="11" max="11" width="5.85546875" customWidth="1"/>
    <col min="12" max="12" width="34.5703125" customWidth="1"/>
    <col min="13" max="13" width="18.28515625" customWidth="1"/>
    <col min="14" max="14" width="7" customWidth="1"/>
    <col min="15" max="15" width="5.85546875" customWidth="1"/>
    <col min="16" max="16" width="34.5703125" customWidth="1"/>
    <col min="17" max="17" width="23.7109375" customWidth="1"/>
    <col min="18" max="18" width="7.5703125" customWidth="1"/>
    <col min="19" max="20" width="34.5703125" customWidth="1"/>
    <col min="21" max="21" width="29.7109375" customWidth="1"/>
    <col min="22" max="22" width="7.5703125" customWidth="1"/>
    <col min="23" max="24" width="34.5703125" customWidth="1"/>
    <col min="25" max="25" width="29.7109375" customWidth="1"/>
    <col min="26" max="26" width="7" customWidth="1"/>
    <col min="27" max="27" width="32.5703125" customWidth="1"/>
    <col min="28" max="28" width="36.5703125" bestFit="1" customWidth="1"/>
    <col min="29" max="29" width="3.7109375" customWidth="1"/>
    <col min="30" max="30" width="11.140625" customWidth="1"/>
    <col min="31" max="31" width="8.85546875" customWidth="1"/>
    <col min="32" max="33" width="19.28515625" customWidth="1"/>
    <col min="34" max="34" width="13.7109375" customWidth="1"/>
    <col min="35" max="35" width="3.28515625" customWidth="1"/>
    <col min="36" max="37" width="19.28515625" customWidth="1"/>
    <col min="38" max="38" width="13.140625" customWidth="1"/>
    <col min="39" max="39" width="3.28515625" customWidth="1"/>
    <col min="40" max="41" width="19.28515625" customWidth="1"/>
    <col min="42" max="42" width="13.7109375" customWidth="1"/>
    <col min="43" max="43" width="3.28515625" customWidth="1"/>
    <col min="44" max="45" width="19.28515625" customWidth="1"/>
    <col min="46" max="46" width="13.140625" customWidth="1"/>
    <col min="47" max="47" width="3.28515625" customWidth="1"/>
    <col min="48" max="49" width="19.28515625" customWidth="1"/>
    <col min="50" max="50" width="11.140625" customWidth="1"/>
    <col min="51" max="51" width="3.5703125" customWidth="1"/>
    <col min="52" max="53" width="19.28515625" customWidth="1"/>
    <col min="54" max="54" width="14.7109375" customWidth="1"/>
    <col min="55" max="55" width="3.5703125" customWidth="1"/>
    <col min="56" max="57" width="19.28515625" customWidth="1"/>
    <col min="58" max="58" width="13.7109375" customWidth="1"/>
    <col min="59" max="59" width="3.28515625" customWidth="1"/>
    <col min="60" max="61" width="19.28515625" customWidth="1"/>
    <col min="62" max="62" width="13.7109375" customWidth="1"/>
    <col min="63" max="63" width="3.28515625" customWidth="1"/>
    <col min="64" max="65" width="19.28515625" customWidth="1"/>
    <col min="66" max="66" width="13" customWidth="1"/>
    <col min="67" max="67" width="3.5703125" customWidth="1"/>
    <col min="68" max="69" width="19.28515625" customWidth="1"/>
    <col min="70" max="70" width="13.42578125" customWidth="1"/>
    <col min="71" max="71" width="3.5703125" customWidth="1"/>
    <col min="72" max="73" width="19.28515625" customWidth="1"/>
    <col min="74" max="74" width="11.7109375" customWidth="1"/>
    <col min="75" max="75" width="3.5703125" customWidth="1"/>
    <col min="76" max="77" width="19.28515625" customWidth="1"/>
    <col min="78" max="78" width="14.7109375" customWidth="1"/>
    <col min="79" max="79" width="3.28515625" customWidth="1"/>
  </cols>
  <sheetData>
    <row r="1" spans="1:79" ht="15" customHeight="1" x14ac:dyDescent="0.25">
      <c r="A1" s="6" t="s">
        <v>528</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row>
    <row r="2" spans="1:7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row>
    <row r="3" spans="1:79" x14ac:dyDescent="0.25">
      <c r="A3" s="3" t="s">
        <v>31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c r="AX3" s="43"/>
      <c r="AY3" s="43"/>
      <c r="AZ3" s="43"/>
      <c r="BA3" s="43"/>
      <c r="BB3" s="43"/>
      <c r="BC3" s="43"/>
      <c r="BD3" s="43"/>
      <c r="BE3" s="43"/>
      <c r="BF3" s="43"/>
      <c r="BG3" s="43"/>
      <c r="BH3" s="43"/>
      <c r="BI3" s="43"/>
      <c r="BJ3" s="43"/>
      <c r="BK3" s="43"/>
      <c r="BL3" s="43"/>
      <c r="BM3" s="43"/>
      <c r="BN3" s="43"/>
      <c r="BO3" s="43"/>
      <c r="BP3" s="43"/>
      <c r="BQ3" s="43"/>
      <c r="BR3" s="43"/>
      <c r="BS3" s="43"/>
      <c r="BT3" s="43"/>
      <c r="BU3" s="43"/>
      <c r="BV3" s="43"/>
      <c r="BW3" s="43"/>
      <c r="BX3" s="43"/>
      <c r="BY3" s="43"/>
      <c r="BZ3" s="43"/>
      <c r="CA3" s="43"/>
    </row>
    <row r="4" spans="1:79" x14ac:dyDescent="0.25">
      <c r="A4" s="14" t="s">
        <v>528</v>
      </c>
      <c r="B4" s="44" t="s">
        <v>529</v>
      </c>
      <c r="C4" s="44"/>
      <c r="D4" s="44"/>
      <c r="E4" s="44"/>
      <c r="F4" s="44"/>
      <c r="G4" s="44"/>
      <c r="H4" s="44"/>
      <c r="I4" s="44"/>
      <c r="J4" s="44"/>
      <c r="K4" s="44"/>
      <c r="L4" s="44"/>
      <c r="M4" s="44"/>
      <c r="N4" s="44"/>
      <c r="O4" s="44"/>
      <c r="P4" s="44"/>
      <c r="Q4" s="44"/>
      <c r="R4" s="44"/>
      <c r="S4" s="44"/>
      <c r="T4" s="44"/>
      <c r="U4" s="44"/>
      <c r="V4" s="44"/>
      <c r="W4" s="44"/>
      <c r="X4" s="44"/>
      <c r="Y4" s="44"/>
      <c r="Z4" s="44"/>
      <c r="AA4" s="44" t="s">
        <v>589</v>
      </c>
      <c r="AB4" s="44"/>
      <c r="AC4" s="44"/>
      <c r="AD4" s="44"/>
      <c r="AE4" s="44"/>
      <c r="AF4" s="44"/>
      <c r="AG4" s="44"/>
      <c r="AH4" s="44"/>
      <c r="AI4" s="44"/>
      <c r="AJ4" s="44"/>
      <c r="AK4" s="44"/>
      <c r="AL4" s="44"/>
      <c r="AM4" s="44"/>
      <c r="AN4" s="44"/>
      <c r="AO4" s="44"/>
      <c r="AP4" s="44"/>
      <c r="AQ4" s="44"/>
      <c r="AR4" s="44"/>
      <c r="AS4" s="44"/>
      <c r="AT4" s="44"/>
      <c r="AU4" s="44"/>
      <c r="AV4" s="44"/>
      <c r="AW4" s="44"/>
      <c r="AX4" s="44"/>
      <c r="AY4" s="44"/>
      <c r="AZ4" s="44"/>
      <c r="BA4" s="44"/>
      <c r="BB4" s="44"/>
      <c r="BC4" s="44"/>
      <c r="BD4" s="44"/>
      <c r="BE4" s="44"/>
      <c r="BF4" s="44"/>
      <c r="BG4" s="44"/>
      <c r="BH4" s="44"/>
      <c r="BI4" s="44"/>
      <c r="BJ4" s="44"/>
      <c r="BK4" s="44"/>
      <c r="BL4" s="44"/>
      <c r="BM4" s="44"/>
      <c r="BN4" s="44"/>
      <c r="BO4" s="44"/>
      <c r="BP4" s="44"/>
      <c r="BQ4" s="44"/>
      <c r="BR4" s="44"/>
      <c r="BS4" s="44"/>
      <c r="BT4" s="44"/>
      <c r="BU4" s="44"/>
      <c r="BV4" s="44"/>
      <c r="BW4" s="44"/>
      <c r="BX4" s="44"/>
      <c r="BY4" s="44"/>
      <c r="BZ4" s="44"/>
      <c r="CA4" s="44"/>
    </row>
    <row r="5" spans="1:79" ht="25.5" customHeight="1" x14ac:dyDescent="0.25">
      <c r="A5" s="14"/>
      <c r="B5" s="46" t="s">
        <v>530</v>
      </c>
      <c r="C5" s="46"/>
      <c r="D5" s="46"/>
      <c r="E5" s="46"/>
      <c r="F5" s="46"/>
      <c r="G5" s="46"/>
      <c r="H5" s="46"/>
      <c r="I5" s="46"/>
      <c r="J5" s="46"/>
      <c r="K5" s="46"/>
      <c r="L5" s="46"/>
      <c r="M5" s="46"/>
      <c r="N5" s="46"/>
      <c r="O5" s="46"/>
      <c r="P5" s="46"/>
      <c r="Q5" s="46"/>
      <c r="R5" s="46"/>
      <c r="S5" s="46"/>
      <c r="T5" s="46"/>
      <c r="U5" s="46"/>
      <c r="V5" s="46"/>
      <c r="W5" s="46"/>
      <c r="X5" s="46"/>
      <c r="Y5" s="46"/>
      <c r="Z5" s="46"/>
      <c r="AA5" s="46" t="s">
        <v>590</v>
      </c>
      <c r="AB5" s="46"/>
      <c r="AC5" s="46"/>
      <c r="AD5" s="46"/>
      <c r="AE5" s="46"/>
      <c r="AF5" s="46"/>
      <c r="AG5" s="46"/>
      <c r="AH5" s="46"/>
      <c r="AI5" s="46"/>
      <c r="AJ5" s="46"/>
      <c r="AK5" s="46"/>
      <c r="AL5" s="46"/>
      <c r="AM5" s="46"/>
      <c r="AN5" s="46"/>
      <c r="AO5" s="46"/>
      <c r="AP5" s="46"/>
      <c r="AQ5" s="46"/>
      <c r="AR5" s="46"/>
      <c r="AS5" s="46"/>
      <c r="AT5" s="46"/>
      <c r="AU5" s="46"/>
      <c r="AV5" s="46"/>
      <c r="AW5" s="46"/>
      <c r="AX5" s="46"/>
      <c r="AY5" s="46"/>
      <c r="AZ5" s="46"/>
      <c r="BA5" s="46"/>
      <c r="BB5" s="46"/>
      <c r="BC5" s="46"/>
      <c r="BD5" s="46"/>
      <c r="BE5" s="46"/>
      <c r="BF5" s="46"/>
      <c r="BG5" s="46"/>
      <c r="BH5" s="46"/>
      <c r="BI5" s="46"/>
      <c r="BJ5" s="46"/>
      <c r="BK5" s="46"/>
      <c r="BL5" s="46"/>
      <c r="BM5" s="46"/>
      <c r="BN5" s="46"/>
      <c r="BO5" s="46"/>
      <c r="BP5" s="46"/>
      <c r="BQ5" s="46"/>
      <c r="BR5" s="46"/>
      <c r="BS5" s="46"/>
      <c r="BT5" s="46"/>
      <c r="BU5" s="46"/>
      <c r="BV5" s="46"/>
      <c r="BW5" s="46"/>
      <c r="BX5" s="46"/>
      <c r="BY5" s="46"/>
      <c r="BZ5" s="46"/>
      <c r="CA5" s="46"/>
    </row>
    <row r="6" spans="1:79"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6" t="s">
        <v>591</v>
      </c>
      <c r="AB6" s="46"/>
      <c r="AC6" s="46"/>
      <c r="AD6" s="46"/>
      <c r="AE6" s="46"/>
      <c r="AF6" s="46"/>
      <c r="AG6" s="46"/>
      <c r="AH6" s="46"/>
      <c r="AI6" s="46"/>
      <c r="AJ6" s="46"/>
      <c r="AK6" s="46"/>
      <c r="AL6" s="46"/>
      <c r="AM6" s="46"/>
      <c r="AN6" s="46"/>
      <c r="AO6" s="46"/>
      <c r="AP6" s="46"/>
      <c r="AQ6" s="46"/>
      <c r="AR6" s="46"/>
      <c r="AS6" s="46"/>
      <c r="AT6" s="46"/>
      <c r="AU6" s="46"/>
      <c r="AV6" s="46"/>
      <c r="AW6" s="46"/>
      <c r="AX6" s="46"/>
      <c r="AY6" s="46"/>
      <c r="AZ6" s="46"/>
      <c r="BA6" s="46"/>
      <c r="BB6" s="46"/>
      <c r="BC6" s="46"/>
      <c r="BD6" s="46"/>
      <c r="BE6" s="46"/>
      <c r="BF6" s="46"/>
      <c r="BG6" s="46"/>
      <c r="BH6" s="46"/>
      <c r="BI6" s="46"/>
      <c r="BJ6" s="46"/>
      <c r="BK6" s="46"/>
      <c r="BL6" s="46"/>
      <c r="BM6" s="46"/>
      <c r="BN6" s="46"/>
      <c r="BO6" s="46"/>
      <c r="BP6" s="46"/>
      <c r="BQ6" s="46"/>
      <c r="BR6" s="46"/>
      <c r="BS6" s="46"/>
      <c r="BT6" s="46"/>
      <c r="BU6" s="46"/>
      <c r="BV6" s="46"/>
      <c r="BW6" s="46"/>
      <c r="BX6" s="46"/>
      <c r="BY6" s="46"/>
      <c r="BZ6" s="46"/>
      <c r="CA6" s="46"/>
    </row>
    <row r="7" spans="1:79" x14ac:dyDescent="0.25">
      <c r="A7" s="14"/>
      <c r="B7" s="46" t="s">
        <v>531</v>
      </c>
      <c r="C7" s="46"/>
      <c r="D7" s="46"/>
      <c r="E7" s="46"/>
      <c r="F7" s="46"/>
      <c r="G7" s="46"/>
      <c r="H7" s="46"/>
      <c r="I7" s="46"/>
      <c r="J7" s="46"/>
      <c r="K7" s="46"/>
      <c r="L7" s="46"/>
      <c r="M7" s="46"/>
      <c r="N7" s="46"/>
      <c r="O7" s="46"/>
      <c r="P7" s="46"/>
      <c r="Q7" s="46"/>
      <c r="R7" s="46"/>
      <c r="S7" s="46"/>
      <c r="T7" s="46"/>
      <c r="U7" s="46"/>
      <c r="V7" s="46"/>
      <c r="W7" s="46"/>
      <c r="X7" s="46"/>
      <c r="Y7" s="46"/>
      <c r="Z7" s="46"/>
      <c r="AA7" s="46" t="s">
        <v>592</v>
      </c>
      <c r="AB7" s="46"/>
      <c r="AC7" s="46"/>
      <c r="AD7" s="46"/>
      <c r="AE7" s="46"/>
      <c r="AF7" s="46"/>
      <c r="AG7" s="46"/>
      <c r="AH7" s="46"/>
      <c r="AI7" s="46"/>
      <c r="AJ7" s="46"/>
      <c r="AK7" s="46"/>
      <c r="AL7" s="46"/>
      <c r="AM7" s="46"/>
      <c r="AN7" s="46"/>
      <c r="AO7" s="46"/>
      <c r="AP7" s="46"/>
      <c r="AQ7" s="46"/>
      <c r="AR7" s="46"/>
      <c r="AS7" s="46"/>
      <c r="AT7" s="46"/>
      <c r="AU7" s="46"/>
      <c r="AV7" s="46"/>
      <c r="AW7" s="46"/>
      <c r="AX7" s="46"/>
      <c r="AY7" s="46"/>
      <c r="AZ7" s="46"/>
      <c r="BA7" s="46"/>
      <c r="BB7" s="46"/>
      <c r="BC7" s="46"/>
      <c r="BD7" s="46"/>
      <c r="BE7" s="46"/>
      <c r="BF7" s="46"/>
      <c r="BG7" s="46"/>
      <c r="BH7" s="46"/>
      <c r="BI7" s="46"/>
      <c r="BJ7" s="46"/>
      <c r="BK7" s="46"/>
      <c r="BL7" s="46"/>
      <c r="BM7" s="46"/>
      <c r="BN7" s="46"/>
      <c r="BO7" s="46"/>
      <c r="BP7" s="46"/>
      <c r="BQ7" s="46"/>
      <c r="BR7" s="46"/>
      <c r="BS7" s="46"/>
      <c r="BT7" s="46"/>
      <c r="BU7" s="46"/>
      <c r="BV7" s="46"/>
      <c r="BW7" s="46"/>
      <c r="BX7" s="46"/>
      <c r="BY7" s="46"/>
      <c r="BZ7" s="46"/>
      <c r="CA7" s="46"/>
    </row>
    <row r="8" spans="1:79" x14ac:dyDescent="0.25">
      <c r="A8" s="14"/>
      <c r="B8" s="46" t="s">
        <v>532</v>
      </c>
      <c r="C8" s="46"/>
      <c r="D8" s="46"/>
      <c r="E8" s="46"/>
      <c r="F8" s="46"/>
      <c r="G8" s="46"/>
      <c r="H8" s="46"/>
      <c r="I8" s="46"/>
      <c r="J8" s="46"/>
      <c r="K8" s="46"/>
      <c r="L8" s="46"/>
      <c r="M8" s="46"/>
      <c r="N8" s="46"/>
      <c r="O8" s="46"/>
      <c r="P8" s="46"/>
      <c r="Q8" s="46"/>
      <c r="R8" s="46"/>
      <c r="S8" s="46"/>
      <c r="T8" s="46"/>
      <c r="U8" s="46"/>
      <c r="V8" s="46"/>
      <c r="W8" s="46"/>
      <c r="X8" s="46"/>
      <c r="Y8" s="46"/>
      <c r="Z8" s="46"/>
      <c r="AA8" s="46" t="s">
        <v>593</v>
      </c>
      <c r="AB8" s="46"/>
      <c r="AC8" s="46"/>
      <c r="AD8" s="46"/>
      <c r="AE8" s="46"/>
      <c r="AF8" s="46"/>
      <c r="AG8" s="46"/>
      <c r="AH8" s="46"/>
      <c r="AI8" s="46"/>
      <c r="AJ8" s="46"/>
      <c r="AK8" s="46"/>
      <c r="AL8" s="46"/>
      <c r="AM8" s="46"/>
      <c r="AN8" s="46"/>
      <c r="AO8" s="46"/>
      <c r="AP8" s="46"/>
      <c r="AQ8" s="46"/>
      <c r="AR8" s="46"/>
      <c r="AS8" s="46"/>
      <c r="AT8" s="46"/>
      <c r="AU8" s="46"/>
      <c r="AV8" s="46"/>
      <c r="AW8" s="46"/>
      <c r="AX8" s="46"/>
      <c r="AY8" s="46"/>
      <c r="AZ8" s="46"/>
      <c r="BA8" s="46"/>
      <c r="BB8" s="46"/>
      <c r="BC8" s="46"/>
      <c r="BD8" s="46"/>
      <c r="BE8" s="46"/>
      <c r="BF8" s="46"/>
      <c r="BG8" s="46"/>
      <c r="BH8" s="46"/>
      <c r="BI8" s="46"/>
      <c r="BJ8" s="46"/>
      <c r="BK8" s="46"/>
      <c r="BL8" s="46"/>
      <c r="BM8" s="46"/>
      <c r="BN8" s="46"/>
      <c r="BO8" s="46"/>
      <c r="BP8" s="46"/>
      <c r="BQ8" s="46"/>
      <c r="BR8" s="46"/>
      <c r="BS8" s="46"/>
      <c r="BT8" s="46"/>
      <c r="BU8" s="46"/>
      <c r="BV8" s="46"/>
      <c r="BW8" s="46"/>
      <c r="BX8" s="46"/>
      <c r="BY8" s="46"/>
      <c r="BZ8" s="46"/>
      <c r="CA8" s="46"/>
    </row>
    <row r="9" spans="1:79" ht="25.5" customHeight="1" x14ac:dyDescent="0.25">
      <c r="A9" s="14"/>
      <c r="B9" s="46" t="s">
        <v>533</v>
      </c>
      <c r="C9" s="46"/>
      <c r="D9" s="46"/>
      <c r="E9" s="46"/>
      <c r="F9" s="46"/>
      <c r="G9" s="46"/>
      <c r="H9" s="46"/>
      <c r="I9" s="46"/>
      <c r="J9" s="46"/>
      <c r="K9" s="46"/>
      <c r="L9" s="46"/>
      <c r="M9" s="46"/>
      <c r="N9" s="46"/>
      <c r="O9" s="46"/>
      <c r="P9" s="46"/>
      <c r="Q9" s="46"/>
      <c r="R9" s="46"/>
      <c r="S9" s="46"/>
      <c r="T9" s="46"/>
      <c r="U9" s="46"/>
      <c r="V9" s="46"/>
      <c r="W9" s="46"/>
      <c r="X9" s="46"/>
      <c r="Y9" s="46"/>
      <c r="Z9" s="46"/>
      <c r="AA9" s="46" t="s">
        <v>594</v>
      </c>
      <c r="AB9" s="46"/>
      <c r="AC9" s="46"/>
      <c r="AD9" s="46"/>
      <c r="AE9" s="46"/>
      <c r="AF9" s="46"/>
      <c r="AG9" s="46"/>
      <c r="AH9" s="46"/>
      <c r="AI9" s="46"/>
      <c r="AJ9" s="46"/>
      <c r="AK9" s="46"/>
      <c r="AL9" s="46"/>
      <c r="AM9" s="46"/>
      <c r="AN9" s="46"/>
      <c r="AO9" s="46"/>
      <c r="AP9" s="46"/>
      <c r="AQ9" s="46"/>
      <c r="AR9" s="46"/>
      <c r="AS9" s="46"/>
      <c r="AT9" s="46"/>
      <c r="AU9" s="46"/>
      <c r="AV9" s="46"/>
      <c r="AW9" s="46"/>
      <c r="AX9" s="46"/>
      <c r="AY9" s="46"/>
      <c r="AZ9" s="46"/>
      <c r="BA9" s="46"/>
      <c r="BB9" s="46"/>
      <c r="BC9" s="46"/>
      <c r="BD9" s="46"/>
      <c r="BE9" s="46"/>
      <c r="BF9" s="46"/>
      <c r="BG9" s="46"/>
      <c r="BH9" s="46"/>
      <c r="BI9" s="46"/>
      <c r="BJ9" s="46"/>
      <c r="BK9" s="46"/>
      <c r="BL9" s="46"/>
      <c r="BM9" s="46"/>
      <c r="BN9" s="46"/>
      <c r="BO9" s="46"/>
      <c r="BP9" s="46"/>
      <c r="BQ9" s="46"/>
      <c r="BR9" s="46"/>
      <c r="BS9" s="46"/>
      <c r="BT9" s="46"/>
      <c r="BU9" s="46"/>
      <c r="BV9" s="46"/>
      <c r="BW9" s="46"/>
      <c r="BX9" s="46"/>
      <c r="BY9" s="46"/>
      <c r="BZ9" s="46"/>
      <c r="CA9" s="46"/>
    </row>
    <row r="10" spans="1:79" x14ac:dyDescent="0.25">
      <c r="A10" s="14"/>
      <c r="B10" s="46" t="s">
        <v>534</v>
      </c>
      <c r="C10" s="46"/>
      <c r="D10" s="46"/>
      <c r="E10" s="46"/>
      <c r="F10" s="46"/>
      <c r="G10" s="46"/>
      <c r="H10" s="46"/>
      <c r="I10" s="46"/>
      <c r="J10" s="46"/>
      <c r="K10" s="46"/>
      <c r="L10" s="46"/>
      <c r="M10" s="46"/>
      <c r="N10" s="46"/>
      <c r="O10" s="46"/>
      <c r="P10" s="46"/>
      <c r="Q10" s="46"/>
      <c r="R10" s="46"/>
      <c r="S10" s="46"/>
      <c r="T10" s="46"/>
      <c r="U10" s="46"/>
      <c r="V10" s="46"/>
      <c r="W10" s="46"/>
      <c r="X10" s="46"/>
      <c r="Y10" s="46"/>
      <c r="Z10" s="46"/>
      <c r="AA10" s="52" t="s">
        <v>595</v>
      </c>
      <c r="AB10" s="52"/>
      <c r="AC10" s="52"/>
      <c r="AD10" s="52"/>
      <c r="AE10" s="52"/>
      <c r="AF10" s="52"/>
      <c r="AG10" s="52"/>
      <c r="AH10" s="52"/>
      <c r="AI10" s="52"/>
      <c r="AJ10" s="52"/>
      <c r="AK10" s="52"/>
      <c r="AL10" s="52"/>
      <c r="AM10" s="52"/>
      <c r="AN10" s="52"/>
      <c r="AO10" s="52"/>
      <c r="AP10" s="52"/>
      <c r="AQ10" s="52"/>
      <c r="AR10" s="52"/>
      <c r="AS10" s="52"/>
      <c r="AT10" s="52"/>
      <c r="AU10" s="52"/>
      <c r="AV10" s="52"/>
      <c r="AW10" s="52"/>
      <c r="AX10" s="52"/>
      <c r="AY10" s="52"/>
      <c r="AZ10" s="52"/>
      <c r="BA10" s="52"/>
      <c r="BB10" s="52"/>
      <c r="BC10" s="52"/>
      <c r="BD10" s="52"/>
      <c r="BE10" s="52"/>
      <c r="BF10" s="52"/>
      <c r="BG10" s="52"/>
      <c r="BH10" s="52"/>
      <c r="BI10" s="52"/>
      <c r="BJ10" s="52"/>
      <c r="BK10" s="52"/>
      <c r="BL10" s="52"/>
      <c r="BM10" s="52"/>
      <c r="BN10" s="52"/>
      <c r="BO10" s="52"/>
      <c r="BP10" s="52"/>
      <c r="BQ10" s="52"/>
      <c r="BR10" s="52"/>
      <c r="BS10" s="52"/>
      <c r="BT10" s="52"/>
      <c r="BU10" s="52"/>
      <c r="BV10" s="52"/>
      <c r="BW10" s="52"/>
      <c r="BX10" s="52"/>
      <c r="BY10" s="52"/>
      <c r="BZ10" s="52"/>
      <c r="CA10" s="52"/>
    </row>
    <row r="11" spans="1:79" ht="25.5" customHeight="1" x14ac:dyDescent="0.25">
      <c r="A11" s="14"/>
      <c r="B11" s="46" t="s">
        <v>535</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t="s">
        <v>530</v>
      </c>
      <c r="AB11" s="46"/>
      <c r="AC11" s="46"/>
      <c r="AD11" s="46"/>
      <c r="AE11" s="46"/>
      <c r="AF11" s="46"/>
      <c r="AG11" s="46"/>
      <c r="AH11" s="46"/>
      <c r="AI11" s="46"/>
      <c r="AJ11" s="46"/>
      <c r="AK11" s="46"/>
      <c r="AL11" s="46"/>
      <c r="AM11" s="46"/>
      <c r="AN11" s="46"/>
      <c r="AO11" s="46"/>
      <c r="AP11" s="46"/>
      <c r="AQ11" s="46"/>
      <c r="AR11" s="46"/>
      <c r="AS11" s="46"/>
      <c r="AT11" s="46"/>
      <c r="AU11" s="46"/>
      <c r="AV11" s="46"/>
      <c r="AW11" s="46"/>
      <c r="AX11" s="46"/>
      <c r="AY11" s="46"/>
      <c r="AZ11" s="46"/>
      <c r="BA11" s="46"/>
      <c r="BB11" s="46"/>
      <c r="BC11" s="46"/>
      <c r="BD11" s="46"/>
      <c r="BE11" s="46"/>
      <c r="BF11" s="46"/>
      <c r="BG11" s="46"/>
      <c r="BH11" s="46"/>
      <c r="BI11" s="46"/>
      <c r="BJ11" s="46"/>
      <c r="BK11" s="46"/>
      <c r="BL11" s="46"/>
      <c r="BM11" s="46"/>
      <c r="BN11" s="46"/>
      <c r="BO11" s="46"/>
      <c r="BP11" s="46"/>
      <c r="BQ11" s="46"/>
      <c r="BR11" s="46"/>
      <c r="BS11" s="46"/>
      <c r="BT11" s="46"/>
      <c r="BU11" s="46"/>
      <c r="BV11" s="46"/>
      <c r="BW11" s="46"/>
      <c r="BX11" s="46"/>
      <c r="BY11" s="46"/>
      <c r="BZ11" s="46"/>
      <c r="CA11" s="46"/>
    </row>
    <row r="12" spans="1:79" x14ac:dyDescent="0.25">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6" t="s">
        <v>596</v>
      </c>
      <c r="AB12" s="46"/>
      <c r="AC12" s="46"/>
      <c r="AD12" s="46"/>
      <c r="AE12" s="46"/>
      <c r="AF12" s="46"/>
      <c r="AG12" s="46"/>
      <c r="AH12" s="46"/>
      <c r="AI12" s="46"/>
      <c r="AJ12" s="46"/>
      <c r="AK12" s="46"/>
      <c r="AL12" s="46"/>
      <c r="AM12" s="46"/>
      <c r="AN12" s="46"/>
      <c r="AO12" s="46"/>
      <c r="AP12" s="46"/>
      <c r="AQ12" s="46"/>
      <c r="AR12" s="46"/>
      <c r="AS12" s="46"/>
      <c r="AT12" s="46"/>
      <c r="AU12" s="46"/>
      <c r="AV12" s="46"/>
      <c r="AW12" s="46"/>
      <c r="AX12" s="46"/>
      <c r="AY12" s="46"/>
      <c r="AZ12" s="46"/>
      <c r="BA12" s="46"/>
      <c r="BB12" s="46"/>
      <c r="BC12" s="46"/>
      <c r="BD12" s="46"/>
      <c r="BE12" s="46"/>
      <c r="BF12" s="46"/>
      <c r="BG12" s="46"/>
      <c r="BH12" s="46"/>
      <c r="BI12" s="46"/>
      <c r="BJ12" s="46"/>
      <c r="BK12" s="46"/>
      <c r="BL12" s="46"/>
      <c r="BM12" s="46"/>
      <c r="BN12" s="46"/>
      <c r="BO12" s="46"/>
      <c r="BP12" s="46"/>
      <c r="BQ12" s="46"/>
      <c r="BR12" s="46"/>
      <c r="BS12" s="46"/>
      <c r="BT12" s="46"/>
      <c r="BU12" s="46"/>
      <c r="BV12" s="46"/>
      <c r="BW12" s="46"/>
      <c r="BX12" s="46"/>
      <c r="BY12" s="46"/>
      <c r="BZ12" s="46"/>
      <c r="CA12" s="46"/>
    </row>
    <row r="13" spans="1:79" x14ac:dyDescent="0.25">
      <c r="A13" s="14"/>
      <c r="B13" s="46" t="s">
        <v>53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t="s">
        <v>597</v>
      </c>
      <c r="AB13" s="46"/>
      <c r="AC13" s="46"/>
      <c r="AD13" s="46"/>
      <c r="AE13" s="46"/>
      <c r="AF13" s="46"/>
      <c r="AG13" s="46"/>
      <c r="AH13" s="46"/>
      <c r="AI13" s="46"/>
      <c r="AJ13" s="46"/>
      <c r="AK13" s="46"/>
      <c r="AL13" s="46"/>
      <c r="AM13" s="46"/>
      <c r="AN13" s="46"/>
      <c r="AO13" s="46"/>
      <c r="AP13" s="46"/>
      <c r="AQ13" s="46"/>
      <c r="AR13" s="46"/>
      <c r="AS13" s="46"/>
      <c r="AT13" s="46"/>
      <c r="AU13" s="46"/>
      <c r="AV13" s="46"/>
      <c r="AW13" s="46"/>
      <c r="AX13" s="46"/>
      <c r="AY13" s="46"/>
      <c r="AZ13" s="46"/>
      <c r="BA13" s="46"/>
      <c r="BB13" s="46"/>
      <c r="BC13" s="46"/>
      <c r="BD13" s="46"/>
      <c r="BE13" s="46"/>
      <c r="BF13" s="46"/>
      <c r="BG13" s="46"/>
      <c r="BH13" s="46"/>
      <c r="BI13" s="46"/>
      <c r="BJ13" s="46"/>
      <c r="BK13" s="46"/>
      <c r="BL13" s="46"/>
      <c r="BM13" s="46"/>
      <c r="BN13" s="46"/>
      <c r="BO13" s="46"/>
      <c r="BP13" s="46"/>
      <c r="BQ13" s="46"/>
      <c r="BR13" s="46"/>
      <c r="BS13" s="46"/>
      <c r="BT13" s="46"/>
      <c r="BU13" s="46"/>
      <c r="BV13" s="46"/>
      <c r="BW13" s="46"/>
      <c r="BX13" s="46"/>
      <c r="BY13" s="46"/>
      <c r="BZ13" s="46"/>
      <c r="CA13" s="46"/>
    </row>
    <row r="14" spans="1:79" x14ac:dyDescent="0.25">
      <c r="A14" s="14"/>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6" t="s">
        <v>598</v>
      </c>
      <c r="AB14" s="46"/>
      <c r="AC14" s="46"/>
      <c r="AD14" s="46"/>
      <c r="AE14" s="46"/>
      <c r="AF14" s="46"/>
      <c r="AG14" s="46"/>
      <c r="AH14" s="46"/>
      <c r="AI14" s="46"/>
      <c r="AJ14" s="46"/>
      <c r="AK14" s="46"/>
      <c r="AL14" s="46"/>
      <c r="AM14" s="46"/>
      <c r="AN14" s="46"/>
      <c r="AO14" s="46"/>
      <c r="AP14" s="46"/>
      <c r="AQ14" s="46"/>
      <c r="AR14" s="46"/>
      <c r="AS14" s="46"/>
      <c r="AT14" s="46"/>
      <c r="AU14" s="46"/>
      <c r="AV14" s="46"/>
      <c r="AW14" s="46"/>
      <c r="AX14" s="46"/>
      <c r="AY14" s="46"/>
      <c r="AZ14" s="46"/>
      <c r="BA14" s="46"/>
      <c r="BB14" s="46"/>
      <c r="BC14" s="46"/>
      <c r="BD14" s="46"/>
      <c r="BE14" s="46"/>
      <c r="BF14" s="46"/>
      <c r="BG14" s="46"/>
      <c r="BH14" s="46"/>
      <c r="BI14" s="46"/>
      <c r="BJ14" s="46"/>
      <c r="BK14" s="46"/>
      <c r="BL14" s="46"/>
      <c r="BM14" s="46"/>
      <c r="BN14" s="46"/>
      <c r="BO14" s="46"/>
      <c r="BP14" s="46"/>
      <c r="BQ14" s="46"/>
      <c r="BR14" s="46"/>
      <c r="BS14" s="46"/>
      <c r="BT14" s="46"/>
      <c r="BU14" s="46"/>
      <c r="BV14" s="46"/>
      <c r="BW14" s="46"/>
      <c r="BX14" s="46"/>
      <c r="BY14" s="46"/>
      <c r="BZ14" s="46"/>
      <c r="CA14" s="46"/>
    </row>
    <row r="15" spans="1:79" x14ac:dyDescent="0.25">
      <c r="A15" s="14"/>
      <c r="B15" s="4"/>
      <c r="C15" s="4"/>
      <c r="D15" s="4"/>
      <c r="E15" s="4"/>
      <c r="F15" s="4"/>
      <c r="G15" s="4"/>
      <c r="H15" s="4"/>
      <c r="I15" s="4"/>
      <c r="J15" s="4"/>
      <c r="K15" s="4"/>
      <c r="L15" s="4"/>
      <c r="M15" s="4"/>
      <c r="N15" s="4"/>
      <c r="O15" s="4"/>
      <c r="P15" s="4"/>
      <c r="Q15" s="4"/>
      <c r="R15" s="4"/>
      <c r="S15" s="4"/>
      <c r="T15" s="4"/>
      <c r="U15" s="4"/>
      <c r="V15" s="4"/>
      <c r="W15" s="4"/>
      <c r="X15" s="4"/>
      <c r="Y15" s="4"/>
      <c r="Z15" s="4"/>
      <c r="AA15" s="46" t="s">
        <v>599</v>
      </c>
      <c r="AB15" s="46"/>
      <c r="AC15" s="46"/>
      <c r="AD15" s="46"/>
      <c r="AE15" s="46"/>
      <c r="AF15" s="46"/>
      <c r="AG15" s="46"/>
      <c r="AH15" s="46"/>
      <c r="AI15" s="46"/>
      <c r="AJ15" s="46"/>
      <c r="AK15" s="46"/>
      <c r="AL15" s="46"/>
      <c r="AM15" s="46"/>
      <c r="AN15" s="46"/>
      <c r="AO15" s="46"/>
      <c r="AP15" s="46"/>
      <c r="AQ15" s="46"/>
      <c r="AR15" s="46"/>
      <c r="AS15" s="46"/>
      <c r="AT15" s="46"/>
      <c r="AU15" s="46"/>
      <c r="AV15" s="46"/>
      <c r="AW15" s="46"/>
      <c r="AX15" s="46"/>
      <c r="AY15" s="46"/>
      <c r="AZ15" s="46"/>
      <c r="BA15" s="46"/>
      <c r="BB15" s="46"/>
      <c r="BC15" s="46"/>
      <c r="BD15" s="46"/>
      <c r="BE15" s="46"/>
      <c r="BF15" s="46"/>
      <c r="BG15" s="46"/>
      <c r="BH15" s="46"/>
      <c r="BI15" s="46"/>
      <c r="BJ15" s="46"/>
      <c r="BK15" s="46"/>
      <c r="BL15" s="46"/>
      <c r="BM15" s="46"/>
      <c r="BN15" s="46"/>
      <c r="BO15" s="46"/>
      <c r="BP15" s="46"/>
      <c r="BQ15" s="46"/>
      <c r="BR15" s="46"/>
      <c r="BS15" s="46"/>
      <c r="BT15" s="46"/>
      <c r="BU15" s="46"/>
      <c r="BV15" s="46"/>
      <c r="BW15" s="46"/>
      <c r="BX15" s="46"/>
      <c r="BY15" s="46"/>
      <c r="BZ15" s="46"/>
      <c r="CA15" s="46"/>
    </row>
    <row r="16" spans="1:79" x14ac:dyDescent="0.25">
      <c r="A16" s="14"/>
      <c r="B16" s="55" t="s">
        <v>537</v>
      </c>
      <c r="C16" s="49" t="s">
        <v>147</v>
      </c>
      <c r="D16" s="50" t="s">
        <v>462</v>
      </c>
      <c r="E16" s="50"/>
      <c r="F16" s="49"/>
      <c r="G16" s="49"/>
      <c r="H16" s="50" t="s">
        <v>528</v>
      </c>
      <c r="I16" s="50"/>
      <c r="J16" s="49"/>
      <c r="K16" s="49" t="s">
        <v>147</v>
      </c>
      <c r="L16" s="50">
        <v>2013</v>
      </c>
      <c r="M16" s="50"/>
      <c r="N16" s="49"/>
      <c r="O16" s="49" t="s">
        <v>147</v>
      </c>
      <c r="P16" s="50">
        <v>2013</v>
      </c>
      <c r="Q16" s="50"/>
      <c r="R16" s="49"/>
      <c r="S16" s="49"/>
      <c r="T16" s="50" t="s">
        <v>540</v>
      </c>
      <c r="U16" s="50"/>
      <c r="V16" s="49"/>
      <c r="W16" s="49"/>
      <c r="X16" s="50" t="s">
        <v>528</v>
      </c>
      <c r="Y16" s="50"/>
      <c r="Z16" s="49"/>
      <c r="AA16" s="46" t="s">
        <v>600</v>
      </c>
      <c r="AB16" s="46"/>
      <c r="AC16" s="46"/>
      <c r="AD16" s="46"/>
      <c r="AE16" s="46"/>
      <c r="AF16" s="46"/>
      <c r="AG16" s="46"/>
      <c r="AH16" s="46"/>
      <c r="AI16" s="46"/>
      <c r="AJ16" s="46"/>
      <c r="AK16" s="46"/>
      <c r="AL16" s="46"/>
      <c r="AM16" s="46"/>
      <c r="AN16" s="46"/>
      <c r="AO16" s="46"/>
      <c r="AP16" s="46"/>
      <c r="AQ16" s="46"/>
      <c r="AR16" s="46"/>
      <c r="AS16" s="46"/>
      <c r="AT16" s="46"/>
      <c r="AU16" s="46"/>
      <c r="AV16" s="46"/>
      <c r="AW16" s="46"/>
      <c r="AX16" s="46"/>
      <c r="AY16" s="46"/>
      <c r="AZ16" s="46"/>
      <c r="BA16" s="46"/>
      <c r="BB16" s="46"/>
      <c r="BC16" s="46"/>
      <c r="BD16" s="46"/>
      <c r="BE16" s="46"/>
      <c r="BF16" s="46"/>
      <c r="BG16" s="46"/>
      <c r="BH16" s="46"/>
      <c r="BI16" s="46"/>
      <c r="BJ16" s="46"/>
      <c r="BK16" s="46"/>
      <c r="BL16" s="46"/>
      <c r="BM16" s="46"/>
      <c r="BN16" s="46"/>
      <c r="BO16" s="46"/>
      <c r="BP16" s="46"/>
      <c r="BQ16" s="46"/>
      <c r="BR16" s="46"/>
      <c r="BS16" s="46"/>
      <c r="BT16" s="46"/>
      <c r="BU16" s="46"/>
      <c r="BV16" s="46"/>
      <c r="BW16" s="46"/>
      <c r="BX16" s="46"/>
      <c r="BY16" s="46"/>
      <c r="BZ16" s="46"/>
      <c r="CA16" s="46"/>
    </row>
    <row r="17" spans="1:79" x14ac:dyDescent="0.25">
      <c r="A17" s="14"/>
      <c r="B17" s="55"/>
      <c r="C17" s="49"/>
      <c r="D17" s="50" t="s">
        <v>463</v>
      </c>
      <c r="E17" s="50"/>
      <c r="F17" s="49"/>
      <c r="G17" s="49"/>
      <c r="H17" s="50" t="s">
        <v>480</v>
      </c>
      <c r="I17" s="50"/>
      <c r="J17" s="49"/>
      <c r="K17" s="49"/>
      <c r="L17" s="50" t="s">
        <v>528</v>
      </c>
      <c r="M17" s="50"/>
      <c r="N17" s="49"/>
      <c r="O17" s="49"/>
      <c r="P17" s="50" t="s">
        <v>528</v>
      </c>
      <c r="Q17" s="50"/>
      <c r="R17" s="49"/>
      <c r="S17" s="49"/>
      <c r="T17" s="50" t="s">
        <v>541</v>
      </c>
      <c r="U17" s="50"/>
      <c r="V17" s="49"/>
      <c r="W17" s="49"/>
      <c r="X17" s="50" t="s">
        <v>480</v>
      </c>
      <c r="Y17" s="50"/>
      <c r="Z17" s="49"/>
      <c r="AA17" s="47"/>
      <c r="AB17" s="47"/>
      <c r="AC17" s="47"/>
      <c r="AD17" s="47"/>
      <c r="AE17" s="47"/>
      <c r="AF17" s="47"/>
      <c r="AG17" s="47"/>
      <c r="AH17" s="47"/>
      <c r="AI17" s="47"/>
      <c r="AJ17" s="47"/>
      <c r="AK17" s="47"/>
      <c r="AL17" s="47"/>
      <c r="AM17" s="47"/>
      <c r="AN17" s="47"/>
      <c r="AO17" s="47"/>
      <c r="AP17" s="47"/>
      <c r="AQ17" s="47"/>
      <c r="AR17" s="47"/>
      <c r="AS17" s="47"/>
      <c r="AT17" s="47"/>
      <c r="AU17" s="47"/>
      <c r="AV17" s="47"/>
      <c r="AW17" s="47"/>
      <c r="AX17" s="47"/>
      <c r="AY17" s="47"/>
      <c r="AZ17" s="47"/>
      <c r="BA17" s="47"/>
      <c r="BB17" s="47"/>
      <c r="BC17" s="47"/>
      <c r="BD17" s="47"/>
      <c r="BE17" s="47"/>
      <c r="BF17" s="47"/>
      <c r="BG17" s="47"/>
      <c r="BH17" s="47"/>
      <c r="BI17" s="47"/>
      <c r="BJ17" s="47"/>
      <c r="BK17" s="47"/>
      <c r="BL17" s="47"/>
      <c r="BM17" s="47"/>
      <c r="BN17" s="47"/>
      <c r="BO17" s="47"/>
      <c r="BP17" s="47"/>
      <c r="BQ17" s="47"/>
      <c r="BR17" s="47"/>
      <c r="BS17" s="47"/>
      <c r="BT17" s="47"/>
      <c r="BU17" s="47"/>
      <c r="BV17" s="47"/>
      <c r="BW17" s="47"/>
      <c r="BX17" s="47"/>
      <c r="BY17" s="47"/>
      <c r="BZ17" s="47"/>
      <c r="CA17" s="47"/>
    </row>
    <row r="18" spans="1:79" x14ac:dyDescent="0.25">
      <c r="A18" s="14"/>
      <c r="B18" s="55"/>
      <c r="C18" s="49"/>
      <c r="D18" s="50"/>
      <c r="E18" s="50"/>
      <c r="F18" s="49"/>
      <c r="G18" s="49"/>
      <c r="H18" s="50" t="s">
        <v>538</v>
      </c>
      <c r="I18" s="50"/>
      <c r="J18" s="49"/>
      <c r="K18" s="49"/>
      <c r="L18" s="50" t="s">
        <v>539</v>
      </c>
      <c r="M18" s="50"/>
      <c r="N18" s="49"/>
      <c r="O18" s="49"/>
      <c r="P18" s="50" t="s">
        <v>508</v>
      </c>
      <c r="Q18" s="50"/>
      <c r="R18" s="49"/>
      <c r="S18" s="49"/>
      <c r="T18" s="50"/>
      <c r="U18" s="50"/>
      <c r="V18" s="49"/>
      <c r="W18" s="49"/>
      <c r="X18" s="50" t="s">
        <v>542</v>
      </c>
      <c r="Y18" s="50"/>
      <c r="Z18" s="49"/>
      <c r="AA18" s="46" t="s">
        <v>601</v>
      </c>
      <c r="AB18" s="46"/>
      <c r="AC18" s="46"/>
      <c r="AD18" s="46"/>
      <c r="AE18" s="46"/>
      <c r="AF18" s="46"/>
      <c r="AG18" s="46"/>
      <c r="AH18" s="46"/>
      <c r="AI18" s="46"/>
      <c r="AJ18" s="46"/>
      <c r="AK18" s="46"/>
      <c r="AL18" s="46"/>
      <c r="AM18" s="46"/>
      <c r="AN18" s="46"/>
      <c r="AO18" s="46"/>
      <c r="AP18" s="46"/>
      <c r="AQ18" s="46"/>
      <c r="AR18" s="46"/>
      <c r="AS18" s="46"/>
      <c r="AT18" s="46"/>
      <c r="AU18" s="46"/>
      <c r="AV18" s="46"/>
      <c r="AW18" s="46"/>
      <c r="AX18" s="46"/>
      <c r="AY18" s="46"/>
      <c r="AZ18" s="46"/>
      <c r="BA18" s="46"/>
      <c r="BB18" s="46"/>
      <c r="BC18" s="46"/>
      <c r="BD18" s="46"/>
      <c r="BE18" s="46"/>
      <c r="BF18" s="46"/>
      <c r="BG18" s="46"/>
      <c r="BH18" s="46"/>
      <c r="BI18" s="46"/>
      <c r="BJ18" s="46"/>
      <c r="BK18" s="46"/>
      <c r="BL18" s="46"/>
      <c r="BM18" s="46"/>
      <c r="BN18" s="46"/>
      <c r="BO18" s="46"/>
      <c r="BP18" s="46"/>
      <c r="BQ18" s="46"/>
      <c r="BR18" s="46"/>
      <c r="BS18" s="46"/>
      <c r="BT18" s="46"/>
      <c r="BU18" s="46"/>
      <c r="BV18" s="46"/>
      <c r="BW18" s="46"/>
      <c r="BX18" s="46"/>
      <c r="BY18" s="46"/>
      <c r="BZ18" s="46"/>
      <c r="CA18" s="46"/>
    </row>
    <row r="19" spans="1:79" ht="15.75" thickBot="1" x14ac:dyDescent="0.3">
      <c r="A19" s="14"/>
      <c r="B19" s="55"/>
      <c r="C19" s="49"/>
      <c r="D19" s="39"/>
      <c r="E19" s="39"/>
      <c r="F19" s="49"/>
      <c r="G19" s="49"/>
      <c r="H19" s="39">
        <v>2013</v>
      </c>
      <c r="I19" s="39"/>
      <c r="J19" s="49"/>
      <c r="K19" s="49"/>
      <c r="L19" s="39"/>
      <c r="M19" s="39"/>
      <c r="N19" s="49"/>
      <c r="O19" s="49"/>
      <c r="P19" s="39"/>
      <c r="Q19" s="39"/>
      <c r="R19" s="49"/>
      <c r="S19" s="49"/>
      <c r="T19" s="39"/>
      <c r="U19" s="39"/>
      <c r="V19" s="49"/>
      <c r="W19" s="49"/>
      <c r="X19" s="39">
        <v>2013</v>
      </c>
      <c r="Y19" s="39"/>
      <c r="Z19" s="49"/>
      <c r="AA19" s="46" t="s">
        <v>602</v>
      </c>
      <c r="AB19" s="46"/>
      <c r="AC19" s="46"/>
      <c r="AD19" s="46"/>
      <c r="AE19" s="46"/>
      <c r="AF19" s="46"/>
      <c r="AG19" s="46"/>
      <c r="AH19" s="46"/>
      <c r="AI19" s="46"/>
      <c r="AJ19" s="46"/>
      <c r="AK19" s="46"/>
      <c r="AL19" s="46"/>
      <c r="AM19" s="46"/>
      <c r="AN19" s="46"/>
      <c r="AO19" s="46"/>
      <c r="AP19" s="46"/>
      <c r="AQ19" s="46"/>
      <c r="AR19" s="46"/>
      <c r="AS19" s="46"/>
      <c r="AT19" s="46"/>
      <c r="AU19" s="46"/>
      <c r="AV19" s="46"/>
      <c r="AW19" s="46"/>
      <c r="AX19" s="46"/>
      <c r="AY19" s="46"/>
      <c r="AZ19" s="46"/>
      <c r="BA19" s="46"/>
      <c r="BB19" s="46"/>
      <c r="BC19" s="46"/>
      <c r="BD19" s="46"/>
      <c r="BE19" s="46"/>
      <c r="BF19" s="46"/>
      <c r="BG19" s="46"/>
      <c r="BH19" s="46"/>
      <c r="BI19" s="46"/>
      <c r="BJ19" s="46"/>
      <c r="BK19" s="46"/>
      <c r="BL19" s="46"/>
      <c r="BM19" s="46"/>
      <c r="BN19" s="46"/>
      <c r="BO19" s="46"/>
      <c r="BP19" s="46"/>
      <c r="BQ19" s="46"/>
      <c r="BR19" s="46"/>
      <c r="BS19" s="46"/>
      <c r="BT19" s="46"/>
      <c r="BU19" s="46"/>
      <c r="BV19" s="46"/>
      <c r="BW19" s="46"/>
      <c r="BX19" s="46"/>
      <c r="BY19" s="46"/>
      <c r="BZ19" s="46"/>
      <c r="CA19" s="46"/>
    </row>
    <row r="20" spans="1:79" x14ac:dyDescent="0.25">
      <c r="A20" s="14"/>
      <c r="B20" s="59" t="s">
        <v>543</v>
      </c>
      <c r="C20" s="19" t="s">
        <v>147</v>
      </c>
      <c r="D20" s="18"/>
      <c r="E20" s="18"/>
      <c r="F20" s="18"/>
      <c r="G20" s="19"/>
      <c r="H20" s="18"/>
      <c r="I20" s="18"/>
      <c r="J20" s="18"/>
      <c r="K20" s="19" t="s">
        <v>147</v>
      </c>
      <c r="L20" s="18"/>
      <c r="M20" s="18"/>
      <c r="N20" s="18"/>
      <c r="O20" s="19" t="s">
        <v>147</v>
      </c>
      <c r="P20" s="18"/>
      <c r="Q20" s="18"/>
      <c r="R20" s="18"/>
      <c r="S20" s="19"/>
      <c r="T20" s="18"/>
      <c r="U20" s="18"/>
      <c r="V20" s="18"/>
      <c r="W20" s="19"/>
      <c r="X20" s="18"/>
      <c r="Y20" s="18"/>
      <c r="Z20" s="18"/>
      <c r="AA20" s="46" t="s">
        <v>603</v>
      </c>
      <c r="AB20" s="46"/>
      <c r="AC20" s="46"/>
      <c r="AD20" s="46"/>
      <c r="AE20" s="46"/>
      <c r="AF20" s="46"/>
      <c r="AG20" s="46"/>
      <c r="AH20" s="46"/>
      <c r="AI20" s="46"/>
      <c r="AJ20" s="46"/>
      <c r="AK20" s="46"/>
      <c r="AL20" s="46"/>
      <c r="AM20" s="46"/>
      <c r="AN20" s="46"/>
      <c r="AO20" s="46"/>
      <c r="AP20" s="46"/>
      <c r="AQ20" s="46"/>
      <c r="AR20" s="46"/>
      <c r="AS20" s="46"/>
      <c r="AT20" s="46"/>
      <c r="AU20" s="46"/>
      <c r="AV20" s="46"/>
      <c r="AW20" s="46"/>
      <c r="AX20" s="46"/>
      <c r="AY20" s="46"/>
      <c r="AZ20" s="46"/>
      <c r="BA20" s="46"/>
      <c r="BB20" s="46"/>
      <c r="BC20" s="46"/>
      <c r="BD20" s="46"/>
      <c r="BE20" s="46"/>
      <c r="BF20" s="46"/>
      <c r="BG20" s="46"/>
      <c r="BH20" s="46"/>
      <c r="BI20" s="46"/>
      <c r="BJ20" s="46"/>
      <c r="BK20" s="46"/>
      <c r="BL20" s="46"/>
      <c r="BM20" s="46"/>
      <c r="BN20" s="46"/>
      <c r="BO20" s="46"/>
      <c r="BP20" s="46"/>
      <c r="BQ20" s="46"/>
      <c r="BR20" s="46"/>
      <c r="BS20" s="46"/>
      <c r="BT20" s="46"/>
      <c r="BU20" s="46"/>
      <c r="BV20" s="46"/>
      <c r="BW20" s="46"/>
      <c r="BX20" s="46"/>
      <c r="BY20" s="46"/>
      <c r="BZ20" s="46"/>
      <c r="CA20" s="46"/>
    </row>
    <row r="21" spans="1:79" x14ac:dyDescent="0.25">
      <c r="A21" s="14"/>
      <c r="B21" s="20" t="s">
        <v>544</v>
      </c>
      <c r="C21" s="16" t="s">
        <v>147</v>
      </c>
      <c r="D21" s="11" t="s">
        <v>241</v>
      </c>
      <c r="E21" s="24">
        <v>10</v>
      </c>
      <c r="F21" s="12" t="s">
        <v>147</v>
      </c>
      <c r="G21" s="16"/>
      <c r="H21" s="11"/>
      <c r="I21" s="24" t="s">
        <v>318</v>
      </c>
      <c r="J21" s="12" t="s">
        <v>147</v>
      </c>
      <c r="K21" s="16" t="s">
        <v>147</v>
      </c>
      <c r="L21" s="11"/>
      <c r="M21" s="24" t="s">
        <v>318</v>
      </c>
      <c r="N21" s="12" t="s">
        <v>147</v>
      </c>
      <c r="O21" s="16" t="s">
        <v>147</v>
      </c>
      <c r="P21" s="11"/>
      <c r="Q21" s="24" t="s">
        <v>318</v>
      </c>
      <c r="R21" s="12" t="s">
        <v>147</v>
      </c>
      <c r="S21" s="16"/>
      <c r="T21" s="11"/>
      <c r="U21" s="36">
        <v>243334</v>
      </c>
      <c r="V21" s="12" t="s">
        <v>147</v>
      </c>
      <c r="W21" s="16"/>
      <c r="X21" s="11"/>
      <c r="Y21" s="36">
        <v>243334</v>
      </c>
      <c r="Z21" s="12" t="s">
        <v>147</v>
      </c>
      <c r="AA21" s="46" t="s">
        <v>604</v>
      </c>
      <c r="AB21" s="46"/>
      <c r="AC21" s="46"/>
      <c r="AD21" s="46"/>
      <c r="AE21" s="46"/>
      <c r="AF21" s="46"/>
      <c r="AG21" s="46"/>
      <c r="AH21" s="46"/>
      <c r="AI21" s="46"/>
      <c r="AJ21" s="46"/>
      <c r="AK21" s="46"/>
      <c r="AL21" s="46"/>
      <c r="AM21" s="46"/>
      <c r="AN21" s="46"/>
      <c r="AO21" s="46"/>
      <c r="AP21" s="46"/>
      <c r="AQ21" s="46"/>
      <c r="AR21" s="46"/>
      <c r="AS21" s="46"/>
      <c r="AT21" s="46"/>
      <c r="AU21" s="46"/>
      <c r="AV21" s="46"/>
      <c r="AW21" s="46"/>
      <c r="AX21" s="46"/>
      <c r="AY21" s="46"/>
      <c r="AZ21" s="46"/>
      <c r="BA21" s="46"/>
      <c r="BB21" s="46"/>
      <c r="BC21" s="46"/>
      <c r="BD21" s="46"/>
      <c r="BE21" s="46"/>
      <c r="BF21" s="46"/>
      <c r="BG21" s="46"/>
      <c r="BH21" s="46"/>
      <c r="BI21" s="46"/>
      <c r="BJ21" s="46"/>
      <c r="BK21" s="46"/>
      <c r="BL21" s="46"/>
      <c r="BM21" s="46"/>
      <c r="BN21" s="46"/>
      <c r="BO21" s="46"/>
      <c r="BP21" s="46"/>
      <c r="BQ21" s="46"/>
      <c r="BR21" s="46"/>
      <c r="BS21" s="46"/>
      <c r="BT21" s="46"/>
      <c r="BU21" s="46"/>
      <c r="BV21" s="46"/>
      <c r="BW21" s="46"/>
      <c r="BX21" s="46"/>
      <c r="BY21" s="46"/>
      <c r="BZ21" s="46"/>
      <c r="CA21" s="46"/>
    </row>
    <row r="22" spans="1:79" x14ac:dyDescent="0.25">
      <c r="A22" s="14"/>
      <c r="B22" s="17" t="s">
        <v>544</v>
      </c>
      <c r="C22" s="19" t="s">
        <v>147</v>
      </c>
      <c r="D22" s="29"/>
      <c r="E22" s="38">
        <v>15</v>
      </c>
      <c r="F22" s="31" t="s">
        <v>147</v>
      </c>
      <c r="G22" s="19"/>
      <c r="H22" s="29"/>
      <c r="I22" s="38" t="s">
        <v>318</v>
      </c>
      <c r="J22" s="31" t="s">
        <v>147</v>
      </c>
      <c r="K22" s="19" t="s">
        <v>147</v>
      </c>
      <c r="L22" s="29"/>
      <c r="M22" s="38" t="s">
        <v>318</v>
      </c>
      <c r="N22" s="31" t="s">
        <v>147</v>
      </c>
      <c r="O22" s="19" t="s">
        <v>147</v>
      </c>
      <c r="P22" s="29"/>
      <c r="Q22" s="38" t="s">
        <v>318</v>
      </c>
      <c r="R22" s="31" t="s">
        <v>147</v>
      </c>
      <c r="S22" s="19"/>
      <c r="T22" s="29"/>
      <c r="U22" s="30">
        <v>436079</v>
      </c>
      <c r="V22" s="31" t="s">
        <v>147</v>
      </c>
      <c r="W22" s="19"/>
      <c r="X22" s="29"/>
      <c r="Y22" s="30">
        <v>436079</v>
      </c>
      <c r="Z22" s="31" t="s">
        <v>147</v>
      </c>
      <c r="AA22" s="46" t="s">
        <v>605</v>
      </c>
      <c r="AB22" s="46"/>
      <c r="AC22" s="46"/>
      <c r="AD22" s="46"/>
      <c r="AE22" s="46"/>
      <c r="AF22" s="46"/>
      <c r="AG22" s="46"/>
      <c r="AH22" s="46"/>
      <c r="AI22" s="46"/>
      <c r="AJ22" s="46"/>
      <c r="AK22" s="46"/>
      <c r="AL22" s="46"/>
      <c r="AM22" s="46"/>
      <c r="AN22" s="46"/>
      <c r="AO22" s="46"/>
      <c r="AP22" s="46"/>
      <c r="AQ22" s="46"/>
      <c r="AR22" s="46"/>
      <c r="AS22" s="46"/>
      <c r="AT22" s="46"/>
      <c r="AU22" s="46"/>
      <c r="AV22" s="46"/>
      <c r="AW22" s="46"/>
      <c r="AX22" s="46"/>
      <c r="AY22" s="46"/>
      <c r="AZ22" s="46"/>
      <c r="BA22" s="46"/>
      <c r="BB22" s="46"/>
      <c r="BC22" s="46"/>
      <c r="BD22" s="46"/>
      <c r="BE22" s="46"/>
      <c r="BF22" s="46"/>
      <c r="BG22" s="46"/>
      <c r="BH22" s="46"/>
      <c r="BI22" s="46"/>
      <c r="BJ22" s="46"/>
      <c r="BK22" s="46"/>
      <c r="BL22" s="46"/>
      <c r="BM22" s="46"/>
      <c r="BN22" s="46"/>
      <c r="BO22" s="46"/>
      <c r="BP22" s="46"/>
      <c r="BQ22" s="46"/>
      <c r="BR22" s="46"/>
      <c r="BS22" s="46"/>
      <c r="BT22" s="46"/>
      <c r="BU22" s="46"/>
      <c r="BV22" s="46"/>
      <c r="BW22" s="46"/>
      <c r="BX22" s="46"/>
      <c r="BY22" s="46"/>
      <c r="BZ22" s="46"/>
      <c r="CA22" s="46"/>
    </row>
    <row r="23" spans="1:79" x14ac:dyDescent="0.25">
      <c r="A23" s="14"/>
      <c r="B23" s="20" t="s">
        <v>545</v>
      </c>
      <c r="C23" s="16" t="s">
        <v>147</v>
      </c>
      <c r="D23" s="11"/>
      <c r="E23" s="24">
        <v>4</v>
      </c>
      <c r="F23" s="12" t="s">
        <v>147</v>
      </c>
      <c r="G23" s="16"/>
      <c r="H23" s="11"/>
      <c r="I23" s="36">
        <v>228288</v>
      </c>
      <c r="J23" s="12" t="s">
        <v>147</v>
      </c>
      <c r="K23" s="16" t="s">
        <v>147</v>
      </c>
      <c r="L23" s="11"/>
      <c r="M23" s="24" t="s">
        <v>318</v>
      </c>
      <c r="N23" s="12" t="s">
        <v>147</v>
      </c>
      <c r="O23" s="16" t="s">
        <v>147</v>
      </c>
      <c r="P23" s="11"/>
      <c r="Q23" s="24" t="s">
        <v>546</v>
      </c>
      <c r="R23" s="12" t="s">
        <v>243</v>
      </c>
      <c r="S23" s="16"/>
      <c r="T23" s="11"/>
      <c r="U23" s="24" t="s">
        <v>318</v>
      </c>
      <c r="V23" s="12" t="s">
        <v>147</v>
      </c>
      <c r="W23" s="16"/>
      <c r="X23" s="11"/>
      <c r="Y23" s="36">
        <v>204288</v>
      </c>
      <c r="Z23" s="12" t="s">
        <v>147</v>
      </c>
      <c r="AA23" s="46" t="s">
        <v>606</v>
      </c>
      <c r="AB23" s="46"/>
      <c r="AC23" s="46"/>
      <c r="AD23" s="46"/>
      <c r="AE23" s="46"/>
      <c r="AF23" s="46"/>
      <c r="AG23" s="46"/>
      <c r="AH23" s="46"/>
      <c r="AI23" s="46"/>
      <c r="AJ23" s="46"/>
      <c r="AK23" s="46"/>
      <c r="AL23" s="46"/>
      <c r="AM23" s="46"/>
      <c r="AN23" s="46"/>
      <c r="AO23" s="46"/>
      <c r="AP23" s="46"/>
      <c r="AQ23" s="46"/>
      <c r="AR23" s="46"/>
      <c r="AS23" s="46"/>
      <c r="AT23" s="46"/>
      <c r="AU23" s="46"/>
      <c r="AV23" s="46"/>
      <c r="AW23" s="46"/>
      <c r="AX23" s="46"/>
      <c r="AY23" s="46"/>
      <c r="AZ23" s="46"/>
      <c r="BA23" s="46"/>
      <c r="BB23" s="46"/>
      <c r="BC23" s="46"/>
      <c r="BD23" s="46"/>
      <c r="BE23" s="46"/>
      <c r="BF23" s="46"/>
      <c r="BG23" s="46"/>
      <c r="BH23" s="46"/>
      <c r="BI23" s="46"/>
      <c r="BJ23" s="46"/>
      <c r="BK23" s="46"/>
      <c r="BL23" s="46"/>
      <c r="BM23" s="46"/>
      <c r="BN23" s="46"/>
      <c r="BO23" s="46"/>
      <c r="BP23" s="46"/>
      <c r="BQ23" s="46"/>
      <c r="BR23" s="46"/>
      <c r="BS23" s="46"/>
      <c r="BT23" s="46"/>
      <c r="BU23" s="46"/>
      <c r="BV23" s="46"/>
      <c r="BW23" s="46"/>
      <c r="BX23" s="46"/>
      <c r="BY23" s="46"/>
      <c r="BZ23" s="46"/>
      <c r="CA23" s="46"/>
    </row>
    <row r="24" spans="1:79" x14ac:dyDescent="0.25">
      <c r="A24" s="14"/>
      <c r="B24" s="17" t="s">
        <v>545</v>
      </c>
      <c r="C24" s="19" t="s">
        <v>147</v>
      </c>
      <c r="D24" s="29"/>
      <c r="E24" s="38">
        <v>10</v>
      </c>
      <c r="F24" s="31" t="s">
        <v>147</v>
      </c>
      <c r="G24" s="19"/>
      <c r="H24" s="29"/>
      <c r="I24" s="38" t="s">
        <v>318</v>
      </c>
      <c r="J24" s="31" t="s">
        <v>147</v>
      </c>
      <c r="K24" s="19" t="s">
        <v>147</v>
      </c>
      <c r="L24" s="29"/>
      <c r="M24" s="38" t="s">
        <v>318</v>
      </c>
      <c r="N24" s="31" t="s">
        <v>147</v>
      </c>
      <c r="O24" s="19" t="s">
        <v>147</v>
      </c>
      <c r="P24" s="29"/>
      <c r="Q24" s="38" t="s">
        <v>318</v>
      </c>
      <c r="R24" s="31" t="s">
        <v>147</v>
      </c>
      <c r="S24" s="19"/>
      <c r="T24" s="29"/>
      <c r="U24" s="30">
        <v>237500</v>
      </c>
      <c r="V24" s="31" t="s">
        <v>147</v>
      </c>
      <c r="W24" s="19"/>
      <c r="X24" s="29"/>
      <c r="Y24" s="30">
        <v>237500</v>
      </c>
      <c r="Z24" s="31" t="s">
        <v>147</v>
      </c>
      <c r="AA24" s="46" t="s">
        <v>607</v>
      </c>
      <c r="AB24" s="46"/>
      <c r="AC24" s="46"/>
      <c r="AD24" s="46"/>
      <c r="AE24" s="46"/>
      <c r="AF24" s="46"/>
      <c r="AG24" s="46"/>
      <c r="AH24" s="46"/>
      <c r="AI24" s="46"/>
      <c r="AJ24" s="46"/>
      <c r="AK24" s="46"/>
      <c r="AL24" s="46"/>
      <c r="AM24" s="46"/>
      <c r="AN24" s="46"/>
      <c r="AO24" s="46"/>
      <c r="AP24" s="46"/>
      <c r="AQ24" s="46"/>
      <c r="AR24" s="46"/>
      <c r="AS24" s="46"/>
      <c r="AT24" s="46"/>
      <c r="AU24" s="46"/>
      <c r="AV24" s="46"/>
      <c r="AW24" s="46"/>
      <c r="AX24" s="46"/>
      <c r="AY24" s="46"/>
      <c r="AZ24" s="46"/>
      <c r="BA24" s="46"/>
      <c r="BB24" s="46"/>
      <c r="BC24" s="46"/>
      <c r="BD24" s="46"/>
      <c r="BE24" s="46"/>
      <c r="BF24" s="46"/>
      <c r="BG24" s="46"/>
      <c r="BH24" s="46"/>
      <c r="BI24" s="46"/>
      <c r="BJ24" s="46"/>
      <c r="BK24" s="46"/>
      <c r="BL24" s="46"/>
      <c r="BM24" s="46"/>
      <c r="BN24" s="46"/>
      <c r="BO24" s="46"/>
      <c r="BP24" s="46"/>
      <c r="BQ24" s="46"/>
      <c r="BR24" s="46"/>
      <c r="BS24" s="46"/>
      <c r="BT24" s="46"/>
      <c r="BU24" s="46"/>
      <c r="BV24" s="46"/>
      <c r="BW24" s="46"/>
      <c r="BX24" s="46"/>
      <c r="BY24" s="46"/>
      <c r="BZ24" s="46"/>
      <c r="CA24" s="46"/>
    </row>
    <row r="25" spans="1:79" x14ac:dyDescent="0.25">
      <c r="A25" s="14"/>
      <c r="B25" s="20" t="s">
        <v>545</v>
      </c>
      <c r="C25" s="16" t="s">
        <v>147</v>
      </c>
      <c r="D25" s="11"/>
      <c r="E25" s="24">
        <v>15</v>
      </c>
      <c r="F25" s="12" t="s">
        <v>147</v>
      </c>
      <c r="G25" s="16"/>
      <c r="H25" s="11"/>
      <c r="I25" s="24" t="s">
        <v>318</v>
      </c>
      <c r="J25" s="12" t="s">
        <v>147</v>
      </c>
      <c r="K25" s="16" t="s">
        <v>147</v>
      </c>
      <c r="L25" s="11"/>
      <c r="M25" s="24" t="s">
        <v>318</v>
      </c>
      <c r="N25" s="12" t="s">
        <v>147</v>
      </c>
      <c r="O25" s="16" t="s">
        <v>147</v>
      </c>
      <c r="P25" s="11"/>
      <c r="Q25" s="24" t="s">
        <v>318</v>
      </c>
      <c r="R25" s="12" t="s">
        <v>147</v>
      </c>
      <c r="S25" s="16"/>
      <c r="T25" s="11"/>
      <c r="U25" s="36">
        <v>585645</v>
      </c>
      <c r="V25" s="12" t="s">
        <v>147</v>
      </c>
      <c r="W25" s="16"/>
      <c r="X25" s="11"/>
      <c r="Y25" s="36">
        <v>585645</v>
      </c>
      <c r="Z25" s="12" t="s">
        <v>147</v>
      </c>
      <c r="AA25" s="47"/>
      <c r="AB25" s="47"/>
      <c r="AC25" s="47"/>
      <c r="AD25" s="47"/>
      <c r="AE25" s="47"/>
      <c r="AF25" s="47"/>
      <c r="AG25" s="47"/>
      <c r="AH25" s="47"/>
      <c r="AI25" s="47"/>
      <c r="AJ25" s="47"/>
      <c r="AK25" s="47"/>
      <c r="AL25" s="47"/>
      <c r="AM25" s="47"/>
      <c r="AN25" s="47"/>
      <c r="AO25" s="47"/>
      <c r="AP25" s="47"/>
      <c r="AQ25" s="47"/>
      <c r="AR25" s="47"/>
      <c r="AS25" s="47"/>
      <c r="AT25" s="47"/>
      <c r="AU25" s="47"/>
      <c r="AV25" s="47"/>
      <c r="AW25" s="47"/>
      <c r="AX25" s="47"/>
      <c r="AY25" s="47"/>
      <c r="AZ25" s="47"/>
      <c r="BA25" s="47"/>
      <c r="BB25" s="47"/>
      <c r="BC25" s="47"/>
      <c r="BD25" s="47"/>
      <c r="BE25" s="47"/>
      <c r="BF25" s="47"/>
      <c r="BG25" s="47"/>
      <c r="BH25" s="47"/>
      <c r="BI25" s="47"/>
      <c r="BJ25" s="47"/>
      <c r="BK25" s="47"/>
      <c r="BL25" s="47"/>
      <c r="BM25" s="47"/>
      <c r="BN25" s="47"/>
      <c r="BO25" s="47"/>
      <c r="BP25" s="47"/>
      <c r="BQ25" s="47"/>
      <c r="BR25" s="47"/>
      <c r="BS25" s="47"/>
      <c r="BT25" s="47"/>
      <c r="BU25" s="47"/>
      <c r="BV25" s="47"/>
      <c r="BW25" s="47"/>
      <c r="BX25" s="47"/>
      <c r="BY25" s="47"/>
      <c r="BZ25" s="47"/>
      <c r="CA25" s="47"/>
    </row>
    <row r="26" spans="1:79" x14ac:dyDescent="0.25">
      <c r="A26" s="14"/>
      <c r="B26" s="17" t="s">
        <v>547</v>
      </c>
      <c r="C26" s="19" t="s">
        <v>147</v>
      </c>
      <c r="D26" s="29"/>
      <c r="E26" s="38">
        <v>14.1</v>
      </c>
      <c r="F26" s="31" t="s">
        <v>147</v>
      </c>
      <c r="G26" s="19"/>
      <c r="H26" s="29"/>
      <c r="I26" s="30">
        <v>65329</v>
      </c>
      <c r="J26" s="31" t="s">
        <v>147</v>
      </c>
      <c r="K26" s="19" t="s">
        <v>147</v>
      </c>
      <c r="L26" s="29"/>
      <c r="M26" s="38" t="s">
        <v>318</v>
      </c>
      <c r="N26" s="31" t="s">
        <v>147</v>
      </c>
      <c r="O26" s="19" t="s">
        <v>147</v>
      </c>
      <c r="P26" s="29"/>
      <c r="Q26" s="38" t="s">
        <v>318</v>
      </c>
      <c r="R26" s="31" t="s">
        <v>147</v>
      </c>
      <c r="S26" s="19"/>
      <c r="T26" s="29"/>
      <c r="U26" s="38" t="s">
        <v>318</v>
      </c>
      <c r="V26" s="31" t="s">
        <v>147</v>
      </c>
      <c r="W26" s="19"/>
      <c r="X26" s="29"/>
      <c r="Y26" s="30">
        <v>65329</v>
      </c>
      <c r="Z26" s="31" t="s">
        <v>147</v>
      </c>
      <c r="AA26" s="46" t="s">
        <v>608</v>
      </c>
      <c r="AB26" s="46"/>
      <c r="AC26" s="46"/>
      <c r="AD26" s="46"/>
      <c r="AE26" s="46"/>
      <c r="AF26" s="46"/>
      <c r="AG26" s="46"/>
      <c r="AH26" s="46"/>
      <c r="AI26" s="46"/>
      <c r="AJ26" s="46"/>
      <c r="AK26" s="46"/>
      <c r="AL26" s="46"/>
      <c r="AM26" s="46"/>
      <c r="AN26" s="46"/>
      <c r="AO26" s="46"/>
      <c r="AP26" s="46"/>
      <c r="AQ26" s="46"/>
      <c r="AR26" s="46"/>
      <c r="AS26" s="46"/>
      <c r="AT26" s="46"/>
      <c r="AU26" s="46"/>
      <c r="AV26" s="46"/>
      <c r="AW26" s="46"/>
      <c r="AX26" s="46"/>
      <c r="AY26" s="46"/>
      <c r="AZ26" s="46"/>
      <c r="BA26" s="46"/>
      <c r="BB26" s="46"/>
      <c r="BC26" s="46"/>
      <c r="BD26" s="46"/>
      <c r="BE26" s="46"/>
      <c r="BF26" s="46"/>
      <c r="BG26" s="46"/>
      <c r="BH26" s="46"/>
      <c r="BI26" s="46"/>
      <c r="BJ26" s="46"/>
      <c r="BK26" s="46"/>
      <c r="BL26" s="46"/>
      <c r="BM26" s="46"/>
      <c r="BN26" s="46"/>
      <c r="BO26" s="46"/>
      <c r="BP26" s="46"/>
      <c r="BQ26" s="46"/>
      <c r="BR26" s="46"/>
      <c r="BS26" s="46"/>
      <c r="BT26" s="46"/>
      <c r="BU26" s="46"/>
      <c r="BV26" s="46"/>
      <c r="BW26" s="46"/>
      <c r="BX26" s="46"/>
      <c r="BY26" s="46"/>
      <c r="BZ26" s="46"/>
      <c r="CA26" s="46"/>
    </row>
    <row r="27" spans="1:79" ht="15.75" thickBot="1" x14ac:dyDescent="0.3">
      <c r="A27" s="14"/>
      <c r="B27" s="20" t="s">
        <v>548</v>
      </c>
      <c r="C27" s="16" t="s">
        <v>147</v>
      </c>
      <c r="D27" s="11"/>
      <c r="E27" s="24">
        <v>10</v>
      </c>
      <c r="F27" s="12" t="s">
        <v>147</v>
      </c>
      <c r="G27" s="16"/>
      <c r="H27" s="11"/>
      <c r="I27" s="24" t="s">
        <v>318</v>
      </c>
      <c r="J27" s="12" t="s">
        <v>147</v>
      </c>
      <c r="K27" s="16" t="s">
        <v>147</v>
      </c>
      <c r="L27" s="11"/>
      <c r="M27" s="24" t="s">
        <v>318</v>
      </c>
      <c r="N27" s="12" t="s">
        <v>147</v>
      </c>
      <c r="O27" s="16" t="s">
        <v>147</v>
      </c>
      <c r="P27" s="11"/>
      <c r="Q27" s="24" t="s">
        <v>318</v>
      </c>
      <c r="R27" s="12" t="s">
        <v>147</v>
      </c>
      <c r="S27" s="16"/>
      <c r="T27" s="11"/>
      <c r="U27" s="36">
        <v>29138</v>
      </c>
      <c r="V27" s="12" t="s">
        <v>147</v>
      </c>
      <c r="W27" s="16"/>
      <c r="X27" s="11"/>
      <c r="Y27" s="36">
        <v>29138</v>
      </c>
      <c r="Z27" s="12" t="s">
        <v>147</v>
      </c>
      <c r="AA27" s="48"/>
      <c r="AB27" s="48"/>
      <c r="AC27" s="48"/>
      <c r="AD27" s="48"/>
      <c r="AE27" s="48"/>
      <c r="AF27" s="48"/>
      <c r="AG27" s="48"/>
      <c r="AH27" s="48"/>
      <c r="AI27" s="48"/>
      <c r="AJ27" s="48"/>
      <c r="AK27" s="48"/>
      <c r="AL27" s="48"/>
      <c r="AM27" s="48"/>
      <c r="AN27" s="48"/>
      <c r="AO27" s="48"/>
      <c r="AP27" s="48"/>
      <c r="AQ27" s="48"/>
      <c r="AR27" s="48"/>
      <c r="AS27" s="48"/>
      <c r="AT27" s="48"/>
      <c r="AU27" s="48"/>
      <c r="AV27" s="48"/>
      <c r="AW27" s="48"/>
      <c r="AX27" s="48"/>
      <c r="AY27" s="48"/>
      <c r="AZ27" s="48"/>
      <c r="BA27" s="48"/>
      <c r="BB27" s="48"/>
      <c r="BC27" s="48"/>
      <c r="BD27" s="48"/>
      <c r="BE27" s="48"/>
      <c r="BF27" s="48"/>
      <c r="BG27" s="48"/>
      <c r="BH27" s="48"/>
      <c r="BI27" s="48"/>
      <c r="BJ27" s="48"/>
      <c r="BK27" s="48"/>
      <c r="BL27" s="48"/>
      <c r="BM27" s="48"/>
      <c r="BN27" s="48"/>
      <c r="BO27" s="48"/>
      <c r="BP27" s="48"/>
      <c r="BQ27" s="48"/>
      <c r="BR27" s="48"/>
      <c r="BS27" s="48"/>
      <c r="BT27" s="48"/>
      <c r="BU27" s="48"/>
      <c r="BV27" s="48"/>
      <c r="BW27" s="48"/>
      <c r="BX27" s="48"/>
      <c r="BY27" s="48"/>
      <c r="BZ27" s="48"/>
      <c r="CA27" s="48"/>
    </row>
    <row r="28" spans="1:79" x14ac:dyDescent="0.25">
      <c r="A28" s="14"/>
      <c r="B28" s="15"/>
      <c r="C28" s="15" t="s">
        <v>147</v>
      </c>
      <c r="D28" s="33"/>
      <c r="E28" s="33"/>
      <c r="F28" s="15"/>
      <c r="G28" s="15"/>
      <c r="H28" s="33"/>
      <c r="I28" s="33"/>
      <c r="J28" s="15"/>
      <c r="K28" s="15" t="s">
        <v>147</v>
      </c>
      <c r="L28" s="33"/>
      <c r="M28" s="33"/>
      <c r="N28" s="15"/>
      <c r="O28" s="15" t="s">
        <v>147</v>
      </c>
      <c r="P28" s="33"/>
      <c r="Q28" s="33"/>
      <c r="R28" s="15"/>
      <c r="S28" s="15"/>
      <c r="T28" s="33"/>
      <c r="U28" s="33"/>
      <c r="V28" s="15"/>
      <c r="W28" s="15"/>
      <c r="X28" s="33"/>
      <c r="Y28" s="33"/>
      <c r="Z28" s="15"/>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row>
    <row r="29" spans="1:79" ht="16.5" x14ac:dyDescent="0.25">
      <c r="A29" s="14"/>
      <c r="B29" s="41"/>
      <c r="C29" s="19" t="s">
        <v>147</v>
      </c>
      <c r="D29" s="29"/>
      <c r="E29" s="38" t="s">
        <v>549</v>
      </c>
      <c r="F29" s="60" t="s">
        <v>550</v>
      </c>
      <c r="G29" s="19"/>
      <c r="H29" s="29"/>
      <c r="I29" s="30">
        <v>293617</v>
      </c>
      <c r="J29" s="31" t="s">
        <v>147</v>
      </c>
      <c r="K29" s="19" t="s">
        <v>147</v>
      </c>
      <c r="L29" s="29"/>
      <c r="M29" s="38" t="s">
        <v>318</v>
      </c>
      <c r="N29" s="31" t="s">
        <v>147</v>
      </c>
      <c r="O29" s="19" t="s">
        <v>147</v>
      </c>
      <c r="P29" s="29"/>
      <c r="Q29" s="38" t="s">
        <v>546</v>
      </c>
      <c r="R29" s="31" t="s">
        <v>243</v>
      </c>
      <c r="S29" s="19"/>
      <c r="T29" s="29"/>
      <c r="U29" s="30">
        <v>1531696</v>
      </c>
      <c r="V29" s="31" t="s">
        <v>147</v>
      </c>
      <c r="W29" s="19"/>
      <c r="X29" s="29"/>
      <c r="Y29" s="30">
        <v>1801313</v>
      </c>
      <c r="Z29" s="31" t="s">
        <v>147</v>
      </c>
      <c r="AA29" s="72" t="s">
        <v>609</v>
      </c>
      <c r="AB29" s="49"/>
      <c r="AC29" s="73" t="s">
        <v>462</v>
      </c>
      <c r="AD29" s="73"/>
      <c r="AE29" s="49"/>
      <c r="AF29" s="49"/>
      <c r="AG29" s="73" t="s">
        <v>528</v>
      </c>
      <c r="AH29" s="73"/>
      <c r="AI29" s="49"/>
      <c r="AJ29" s="49"/>
      <c r="AK29" s="73">
        <v>2010</v>
      </c>
      <c r="AL29" s="73"/>
      <c r="AM29" s="49"/>
      <c r="AN29" s="49"/>
      <c r="AO29" s="73" t="s">
        <v>528</v>
      </c>
      <c r="AP29" s="73"/>
      <c r="AQ29" s="49"/>
      <c r="AR29" s="49"/>
      <c r="AS29" s="73">
        <v>2011</v>
      </c>
      <c r="AT29" s="73"/>
      <c r="AU29" s="49"/>
      <c r="AV29" s="49"/>
      <c r="AW29" s="73">
        <v>2011</v>
      </c>
      <c r="AX29" s="73"/>
      <c r="AY29" s="49"/>
      <c r="AZ29" s="49"/>
      <c r="BA29" s="73">
        <v>2011</v>
      </c>
      <c r="BB29" s="73"/>
      <c r="BC29" s="49"/>
      <c r="BD29" s="49"/>
      <c r="BE29" s="73" t="s">
        <v>528</v>
      </c>
      <c r="BF29" s="73"/>
      <c r="BG29" s="49"/>
      <c r="BH29" s="49"/>
      <c r="BI29" s="73">
        <v>2012</v>
      </c>
      <c r="BJ29" s="73"/>
      <c r="BK29" s="49"/>
      <c r="BL29" s="49"/>
      <c r="BM29" s="73">
        <v>2012</v>
      </c>
      <c r="BN29" s="73"/>
      <c r="BO29" s="49"/>
      <c r="BP29" s="49"/>
      <c r="BQ29" s="73">
        <v>2012</v>
      </c>
      <c r="BR29" s="73"/>
      <c r="BS29" s="49"/>
      <c r="BT29" s="49"/>
      <c r="BU29" s="73">
        <v>2012</v>
      </c>
      <c r="BV29" s="73"/>
      <c r="BW29" s="49"/>
      <c r="BX29" s="49"/>
      <c r="BY29" s="73" t="s">
        <v>528</v>
      </c>
      <c r="BZ29" s="73"/>
      <c r="CA29" s="49"/>
    </row>
    <row r="30" spans="1:79" x14ac:dyDescent="0.25">
      <c r="A30" s="14"/>
      <c r="B30" s="61" t="s">
        <v>551</v>
      </c>
      <c r="C30" s="16" t="s">
        <v>147</v>
      </c>
      <c r="D30" s="4"/>
      <c r="E30" s="4"/>
      <c r="F30" s="4"/>
      <c r="G30" s="16"/>
      <c r="H30" s="4"/>
      <c r="I30" s="4"/>
      <c r="J30" s="4"/>
      <c r="K30" s="16" t="s">
        <v>147</v>
      </c>
      <c r="L30" s="4"/>
      <c r="M30" s="4"/>
      <c r="N30" s="4"/>
      <c r="O30" s="16" t="s">
        <v>147</v>
      </c>
      <c r="P30" s="4"/>
      <c r="Q30" s="4"/>
      <c r="R30" s="4"/>
      <c r="S30" s="16"/>
      <c r="T30" s="4"/>
      <c r="U30" s="4"/>
      <c r="V30" s="4"/>
      <c r="W30" s="16"/>
      <c r="X30" s="4"/>
      <c r="Y30" s="4"/>
      <c r="Z30" s="4"/>
      <c r="AA30" s="72"/>
      <c r="AB30" s="49"/>
      <c r="AC30" s="73" t="s">
        <v>463</v>
      </c>
      <c r="AD30" s="73"/>
      <c r="AE30" s="49"/>
      <c r="AF30" s="49"/>
      <c r="AG30" s="73" t="s">
        <v>480</v>
      </c>
      <c r="AH30" s="73"/>
      <c r="AI30" s="49"/>
      <c r="AJ30" s="49"/>
      <c r="AK30" s="73" t="s">
        <v>528</v>
      </c>
      <c r="AL30" s="73"/>
      <c r="AM30" s="49"/>
      <c r="AN30" s="49"/>
      <c r="AO30" s="73" t="s">
        <v>480</v>
      </c>
      <c r="AP30" s="73"/>
      <c r="AQ30" s="49"/>
      <c r="AR30" s="49"/>
      <c r="AS30" s="73" t="s">
        <v>528</v>
      </c>
      <c r="AT30" s="73"/>
      <c r="AU30" s="49"/>
      <c r="AV30" s="49"/>
      <c r="AW30" s="73" t="s">
        <v>528</v>
      </c>
      <c r="AX30" s="73"/>
      <c r="AY30" s="49"/>
      <c r="AZ30" s="49"/>
      <c r="BA30" s="73" t="s">
        <v>528</v>
      </c>
      <c r="BB30" s="73"/>
      <c r="BC30" s="49"/>
      <c r="BD30" s="49"/>
      <c r="BE30" s="73" t="s">
        <v>480</v>
      </c>
      <c r="BF30" s="73"/>
      <c r="BG30" s="49"/>
      <c r="BH30" s="49"/>
      <c r="BI30" s="73" t="s">
        <v>528</v>
      </c>
      <c r="BJ30" s="73"/>
      <c r="BK30" s="49"/>
      <c r="BL30" s="49"/>
      <c r="BM30" s="73" t="s">
        <v>528</v>
      </c>
      <c r="BN30" s="73"/>
      <c r="BO30" s="49"/>
      <c r="BP30" s="49"/>
      <c r="BQ30" s="73" t="s">
        <v>528</v>
      </c>
      <c r="BR30" s="73"/>
      <c r="BS30" s="49"/>
      <c r="BT30" s="49"/>
      <c r="BU30" s="73" t="s">
        <v>528</v>
      </c>
      <c r="BV30" s="73"/>
      <c r="BW30" s="49"/>
      <c r="BX30" s="49"/>
      <c r="BY30" s="73" t="s">
        <v>480</v>
      </c>
      <c r="BZ30" s="73"/>
      <c r="CA30" s="49"/>
    </row>
    <row r="31" spans="1:79" x14ac:dyDescent="0.25">
      <c r="A31" s="14"/>
      <c r="B31" s="17" t="s">
        <v>544</v>
      </c>
      <c r="C31" s="19" t="s">
        <v>147</v>
      </c>
      <c r="D31" s="29"/>
      <c r="E31" s="38">
        <v>10</v>
      </c>
      <c r="F31" s="60" t="s">
        <v>552</v>
      </c>
      <c r="G31" s="19"/>
      <c r="H31" s="29"/>
      <c r="I31" s="38" t="s">
        <v>318</v>
      </c>
      <c r="J31" s="31" t="s">
        <v>147</v>
      </c>
      <c r="K31" s="19" t="s">
        <v>147</v>
      </c>
      <c r="L31" s="29"/>
      <c r="M31" s="38" t="s">
        <v>318</v>
      </c>
      <c r="N31" s="31" t="s">
        <v>147</v>
      </c>
      <c r="O31" s="19" t="s">
        <v>147</v>
      </c>
      <c r="P31" s="29"/>
      <c r="Q31" s="38" t="s">
        <v>318</v>
      </c>
      <c r="R31" s="31" t="s">
        <v>147</v>
      </c>
      <c r="S31" s="19"/>
      <c r="T31" s="29"/>
      <c r="U31" s="30">
        <v>60000</v>
      </c>
      <c r="V31" s="31" t="s">
        <v>147</v>
      </c>
      <c r="W31" s="19"/>
      <c r="X31" s="29"/>
      <c r="Y31" s="30">
        <v>60000</v>
      </c>
      <c r="Z31" s="31" t="s">
        <v>147</v>
      </c>
      <c r="AA31" s="72"/>
      <c r="AB31" s="49"/>
      <c r="AC31" s="73"/>
      <c r="AD31" s="73"/>
      <c r="AE31" s="49"/>
      <c r="AF31" s="49"/>
      <c r="AG31" s="73" t="s">
        <v>610</v>
      </c>
      <c r="AH31" s="73"/>
      <c r="AI31" s="49"/>
      <c r="AJ31" s="49"/>
      <c r="AK31" s="73" t="s">
        <v>539</v>
      </c>
      <c r="AL31" s="73"/>
      <c r="AM31" s="49"/>
      <c r="AN31" s="49"/>
      <c r="AO31" s="73" t="s">
        <v>322</v>
      </c>
      <c r="AP31" s="73"/>
      <c r="AQ31" s="49"/>
      <c r="AR31" s="49"/>
      <c r="AS31" s="73" t="s">
        <v>539</v>
      </c>
      <c r="AT31" s="73"/>
      <c r="AU31" s="49"/>
      <c r="AV31" s="49"/>
      <c r="AW31" s="73" t="s">
        <v>508</v>
      </c>
      <c r="AX31" s="73"/>
      <c r="AY31" s="49"/>
      <c r="AZ31" s="49"/>
      <c r="BA31" s="73" t="s">
        <v>611</v>
      </c>
      <c r="BB31" s="73"/>
      <c r="BC31" s="49"/>
      <c r="BD31" s="49"/>
      <c r="BE31" s="73" t="s">
        <v>322</v>
      </c>
      <c r="BF31" s="73"/>
      <c r="BG31" s="49"/>
      <c r="BH31" s="49"/>
      <c r="BI31" s="73" t="s">
        <v>539</v>
      </c>
      <c r="BJ31" s="73"/>
      <c r="BK31" s="49"/>
      <c r="BL31" s="49"/>
      <c r="BM31" s="73" t="s">
        <v>508</v>
      </c>
      <c r="BN31" s="73"/>
      <c r="BO31" s="49"/>
      <c r="BP31" s="49"/>
      <c r="BQ31" s="73" t="s">
        <v>612</v>
      </c>
      <c r="BR31" s="73"/>
      <c r="BS31" s="49"/>
      <c r="BT31" s="49"/>
      <c r="BU31" s="73" t="s">
        <v>613</v>
      </c>
      <c r="BV31" s="73"/>
      <c r="BW31" s="49"/>
      <c r="BX31" s="49"/>
      <c r="BY31" s="73" t="s">
        <v>322</v>
      </c>
      <c r="BZ31" s="73"/>
      <c r="CA31" s="49"/>
    </row>
    <row r="32" spans="1:79" ht="15.75" thickBot="1" x14ac:dyDescent="0.3">
      <c r="A32" s="14"/>
      <c r="B32" s="20" t="s">
        <v>544</v>
      </c>
      <c r="C32" s="16" t="s">
        <v>147</v>
      </c>
      <c r="D32" s="11"/>
      <c r="E32" s="24">
        <v>25</v>
      </c>
      <c r="F32" s="56" t="s">
        <v>552</v>
      </c>
      <c r="G32" s="16"/>
      <c r="H32" s="11"/>
      <c r="I32" s="36">
        <v>60000</v>
      </c>
      <c r="J32" s="12" t="s">
        <v>147</v>
      </c>
      <c r="K32" s="16" t="s">
        <v>147</v>
      </c>
      <c r="L32" s="11"/>
      <c r="M32" s="24" t="s">
        <v>318</v>
      </c>
      <c r="N32" s="12" t="s">
        <v>147</v>
      </c>
      <c r="O32" s="16" t="s">
        <v>147</v>
      </c>
      <c r="P32" s="11"/>
      <c r="Q32" s="24" t="s">
        <v>318</v>
      </c>
      <c r="R32" s="12" t="s">
        <v>147</v>
      </c>
      <c r="S32" s="16"/>
      <c r="T32" s="11"/>
      <c r="U32" s="24" t="s">
        <v>553</v>
      </c>
      <c r="V32" s="12" t="s">
        <v>243</v>
      </c>
      <c r="W32" s="16"/>
      <c r="X32" s="11"/>
      <c r="Y32" s="24" t="s">
        <v>318</v>
      </c>
      <c r="Z32" s="12" t="s">
        <v>147</v>
      </c>
      <c r="AA32" s="72"/>
      <c r="AB32" s="49"/>
      <c r="AC32" s="74"/>
      <c r="AD32" s="74"/>
      <c r="AE32" s="49"/>
      <c r="AF32" s="49"/>
      <c r="AG32" s="74">
        <v>2010</v>
      </c>
      <c r="AH32" s="74"/>
      <c r="AI32" s="49"/>
      <c r="AJ32" s="49"/>
      <c r="AK32" s="74"/>
      <c r="AL32" s="74"/>
      <c r="AM32" s="49"/>
      <c r="AN32" s="49"/>
      <c r="AO32" s="74">
        <v>2010</v>
      </c>
      <c r="AP32" s="74"/>
      <c r="AQ32" s="49"/>
      <c r="AR32" s="49"/>
      <c r="AS32" s="74"/>
      <c r="AT32" s="74"/>
      <c r="AU32" s="49"/>
      <c r="AV32" s="49"/>
      <c r="AW32" s="74"/>
      <c r="AX32" s="74"/>
      <c r="AY32" s="49"/>
      <c r="AZ32" s="49"/>
      <c r="BA32" s="74"/>
      <c r="BB32" s="74"/>
      <c r="BC32" s="49"/>
      <c r="BD32" s="49"/>
      <c r="BE32" s="74">
        <v>2011</v>
      </c>
      <c r="BF32" s="74"/>
      <c r="BG32" s="49"/>
      <c r="BH32" s="49"/>
      <c r="BI32" s="74"/>
      <c r="BJ32" s="74"/>
      <c r="BK32" s="49"/>
      <c r="BL32" s="49"/>
      <c r="BM32" s="74"/>
      <c r="BN32" s="74"/>
      <c r="BO32" s="49"/>
      <c r="BP32" s="49"/>
      <c r="BQ32" s="74"/>
      <c r="BR32" s="74"/>
      <c r="BS32" s="49"/>
      <c r="BT32" s="49"/>
      <c r="BU32" s="74"/>
      <c r="BV32" s="74"/>
      <c r="BW32" s="49"/>
      <c r="BX32" s="49"/>
      <c r="BY32" s="74">
        <v>2012</v>
      </c>
      <c r="BZ32" s="74"/>
      <c r="CA32" s="49"/>
    </row>
    <row r="33" spans="1:79" x14ac:dyDescent="0.25">
      <c r="A33" s="14"/>
      <c r="B33" s="17" t="s">
        <v>544</v>
      </c>
      <c r="C33" s="19" t="s">
        <v>147</v>
      </c>
      <c r="D33" s="29"/>
      <c r="E33" s="38">
        <v>42.5</v>
      </c>
      <c r="F33" s="60" t="s">
        <v>554</v>
      </c>
      <c r="G33" s="19"/>
      <c r="H33" s="29"/>
      <c r="I33" s="30">
        <v>75294</v>
      </c>
      <c r="J33" s="31" t="s">
        <v>147</v>
      </c>
      <c r="K33" s="19" t="s">
        <v>147</v>
      </c>
      <c r="L33" s="29"/>
      <c r="M33" s="38" t="s">
        <v>318</v>
      </c>
      <c r="N33" s="31" t="s">
        <v>147</v>
      </c>
      <c r="O33" s="19" t="s">
        <v>147</v>
      </c>
      <c r="P33" s="29"/>
      <c r="Q33" s="38" t="s">
        <v>318</v>
      </c>
      <c r="R33" s="31" t="s">
        <v>147</v>
      </c>
      <c r="S33" s="19"/>
      <c r="T33" s="29"/>
      <c r="U33" s="38" t="s">
        <v>555</v>
      </c>
      <c r="V33" s="31" t="s">
        <v>243</v>
      </c>
      <c r="W33" s="19"/>
      <c r="X33" s="29"/>
      <c r="Y33" s="38" t="s">
        <v>318</v>
      </c>
      <c r="Z33" s="31" t="s">
        <v>147</v>
      </c>
      <c r="AA33" s="62" t="s">
        <v>545</v>
      </c>
      <c r="AB33" s="19"/>
      <c r="AC33" s="63" t="s">
        <v>241</v>
      </c>
      <c r="AD33" s="64">
        <v>4</v>
      </c>
      <c r="AE33" s="65" t="s">
        <v>147</v>
      </c>
      <c r="AF33" s="19"/>
      <c r="AG33" s="63"/>
      <c r="AH33" s="64" t="s">
        <v>248</v>
      </c>
      <c r="AI33" s="65" t="s">
        <v>147</v>
      </c>
      <c r="AJ33" s="19"/>
      <c r="AK33" s="63"/>
      <c r="AL33" s="64" t="s">
        <v>248</v>
      </c>
      <c r="AM33" s="65" t="s">
        <v>147</v>
      </c>
      <c r="AN33" s="19"/>
      <c r="AO33" s="63"/>
      <c r="AP33" s="64" t="s">
        <v>248</v>
      </c>
      <c r="AQ33" s="65" t="s">
        <v>147</v>
      </c>
      <c r="AR33" s="19"/>
      <c r="AS33" s="63"/>
      <c r="AT33" s="64" t="s">
        <v>248</v>
      </c>
      <c r="AU33" s="65" t="s">
        <v>147</v>
      </c>
      <c r="AV33" s="19"/>
      <c r="AW33" s="63"/>
      <c r="AX33" s="64" t="s">
        <v>248</v>
      </c>
      <c r="AY33" s="65" t="s">
        <v>147</v>
      </c>
      <c r="AZ33" s="19"/>
      <c r="BA33" s="63"/>
      <c r="BB33" s="66">
        <v>228288</v>
      </c>
      <c r="BC33" s="65" t="s">
        <v>147</v>
      </c>
      <c r="BD33" s="19"/>
      <c r="BE33" s="63"/>
      <c r="BF33" s="66">
        <v>228288</v>
      </c>
      <c r="BG33" s="65" t="s">
        <v>147</v>
      </c>
      <c r="BH33" s="19"/>
      <c r="BI33" s="63"/>
      <c r="BJ33" s="64" t="s">
        <v>248</v>
      </c>
      <c r="BK33" s="65" t="s">
        <v>147</v>
      </c>
      <c r="BL33" s="19"/>
      <c r="BM33" s="63"/>
      <c r="BN33" s="64" t="s">
        <v>248</v>
      </c>
      <c r="BO33" s="65" t="s">
        <v>147</v>
      </c>
      <c r="BP33" s="19"/>
      <c r="BQ33" s="63"/>
      <c r="BR33" s="64" t="s">
        <v>248</v>
      </c>
      <c r="BS33" s="65" t="s">
        <v>147</v>
      </c>
      <c r="BT33" s="19"/>
      <c r="BU33" s="63"/>
      <c r="BV33" s="64" t="s">
        <v>248</v>
      </c>
      <c r="BW33" s="65" t="s">
        <v>147</v>
      </c>
      <c r="BX33" s="19"/>
      <c r="BY33" s="63"/>
      <c r="BZ33" s="66">
        <v>228288</v>
      </c>
      <c r="CA33" s="65" t="s">
        <v>147</v>
      </c>
    </row>
    <row r="34" spans="1:79" x14ac:dyDescent="0.25">
      <c r="A34" s="14"/>
      <c r="B34" s="20" t="s">
        <v>544</v>
      </c>
      <c r="C34" s="16" t="s">
        <v>147</v>
      </c>
      <c r="D34" s="11"/>
      <c r="E34" s="24">
        <v>42.5</v>
      </c>
      <c r="F34" s="56" t="s">
        <v>556</v>
      </c>
      <c r="G34" s="16"/>
      <c r="H34" s="11"/>
      <c r="I34" s="36">
        <v>54314</v>
      </c>
      <c r="J34" s="12" t="s">
        <v>147</v>
      </c>
      <c r="K34" s="16" t="s">
        <v>147</v>
      </c>
      <c r="L34" s="11"/>
      <c r="M34" s="36">
        <v>2941</v>
      </c>
      <c r="N34" s="12"/>
      <c r="O34" s="16" t="s">
        <v>147</v>
      </c>
      <c r="P34" s="11"/>
      <c r="Q34" s="24" t="s">
        <v>318</v>
      </c>
      <c r="R34" s="12" t="s">
        <v>147</v>
      </c>
      <c r="S34" s="16"/>
      <c r="T34" s="11"/>
      <c r="U34" s="24" t="s">
        <v>557</v>
      </c>
      <c r="V34" s="12" t="s">
        <v>243</v>
      </c>
      <c r="W34" s="16"/>
      <c r="X34" s="11"/>
      <c r="Y34" s="24" t="s">
        <v>318</v>
      </c>
      <c r="Z34" s="12" t="s">
        <v>147</v>
      </c>
      <c r="AA34" s="67" t="s">
        <v>614</v>
      </c>
      <c r="AB34" s="16"/>
      <c r="AC34" s="68"/>
      <c r="AD34" s="69">
        <v>10.75</v>
      </c>
      <c r="AE34" s="70" t="s">
        <v>147</v>
      </c>
      <c r="AF34" s="16"/>
      <c r="AG34" s="68"/>
      <c r="AH34" s="71">
        <v>30000</v>
      </c>
      <c r="AI34" s="70" t="s">
        <v>147</v>
      </c>
      <c r="AJ34" s="16"/>
      <c r="AK34" s="68"/>
      <c r="AL34" s="69" t="s">
        <v>248</v>
      </c>
      <c r="AM34" s="70" t="s">
        <v>147</v>
      </c>
      <c r="AN34" s="16"/>
      <c r="AO34" s="68"/>
      <c r="AP34" s="71">
        <v>30000</v>
      </c>
      <c r="AQ34" s="70" t="s">
        <v>147</v>
      </c>
      <c r="AR34" s="16"/>
      <c r="AS34" s="68"/>
      <c r="AT34" s="69" t="s">
        <v>248</v>
      </c>
      <c r="AU34" s="70" t="s">
        <v>147</v>
      </c>
      <c r="AV34" s="16"/>
      <c r="AW34" s="68"/>
      <c r="AX34" s="69" t="s">
        <v>248</v>
      </c>
      <c r="AY34" s="70" t="s">
        <v>147</v>
      </c>
      <c r="AZ34" s="16"/>
      <c r="BA34" s="68"/>
      <c r="BB34" s="69" t="s">
        <v>248</v>
      </c>
      <c r="BC34" s="70" t="s">
        <v>147</v>
      </c>
      <c r="BD34" s="16"/>
      <c r="BE34" s="68"/>
      <c r="BF34" s="71">
        <v>30000</v>
      </c>
      <c r="BG34" s="70" t="s">
        <v>147</v>
      </c>
      <c r="BH34" s="16"/>
      <c r="BI34" s="68"/>
      <c r="BJ34" s="69" t="s">
        <v>248</v>
      </c>
      <c r="BK34" s="70" t="s">
        <v>147</v>
      </c>
      <c r="BL34" s="16"/>
      <c r="BM34" s="68"/>
      <c r="BN34" s="69" t="s">
        <v>615</v>
      </c>
      <c r="BO34" s="70" t="s">
        <v>243</v>
      </c>
      <c r="BP34" s="16"/>
      <c r="BQ34" s="68"/>
      <c r="BR34" s="69" t="s">
        <v>248</v>
      </c>
      <c r="BS34" s="70" t="s">
        <v>147</v>
      </c>
      <c r="BT34" s="16"/>
      <c r="BU34" s="68"/>
      <c r="BV34" s="69" t="s">
        <v>248</v>
      </c>
      <c r="BW34" s="70" t="s">
        <v>147</v>
      </c>
      <c r="BX34" s="16"/>
      <c r="BY34" s="68"/>
      <c r="BZ34" s="69" t="s">
        <v>248</v>
      </c>
      <c r="CA34" s="70" t="s">
        <v>147</v>
      </c>
    </row>
    <row r="35" spans="1:79" x14ac:dyDescent="0.25">
      <c r="A35" s="14"/>
      <c r="B35" s="17" t="s">
        <v>544</v>
      </c>
      <c r="C35" s="19" t="s">
        <v>147</v>
      </c>
      <c r="D35" s="29"/>
      <c r="E35" s="38">
        <v>42.5</v>
      </c>
      <c r="F35" s="60" t="s">
        <v>558</v>
      </c>
      <c r="G35" s="19"/>
      <c r="H35" s="29"/>
      <c r="I35" s="30">
        <v>120865</v>
      </c>
      <c r="J35" s="31" t="s">
        <v>147</v>
      </c>
      <c r="K35" s="19" t="s">
        <v>147</v>
      </c>
      <c r="L35" s="29"/>
      <c r="M35" s="30">
        <v>6471</v>
      </c>
      <c r="N35" s="31"/>
      <c r="O35" s="19" t="s">
        <v>147</v>
      </c>
      <c r="P35" s="29"/>
      <c r="Q35" s="38" t="s">
        <v>318</v>
      </c>
      <c r="R35" s="31" t="s">
        <v>147</v>
      </c>
      <c r="S35" s="19"/>
      <c r="T35" s="29"/>
      <c r="U35" s="38" t="s">
        <v>559</v>
      </c>
      <c r="V35" s="31" t="s">
        <v>243</v>
      </c>
      <c r="W35" s="19"/>
      <c r="X35" s="29"/>
      <c r="Y35" s="38" t="s">
        <v>318</v>
      </c>
      <c r="Z35" s="31" t="s">
        <v>147</v>
      </c>
      <c r="AA35" s="62" t="s">
        <v>614</v>
      </c>
      <c r="AB35" s="19"/>
      <c r="AC35" s="63"/>
      <c r="AD35" s="64">
        <v>14.1</v>
      </c>
      <c r="AE35" s="65" t="s">
        <v>147</v>
      </c>
      <c r="AF35" s="19"/>
      <c r="AG35" s="63"/>
      <c r="AH35" s="66">
        <v>89214</v>
      </c>
      <c r="AI35" s="65" t="s">
        <v>147</v>
      </c>
      <c r="AJ35" s="19"/>
      <c r="AK35" s="63"/>
      <c r="AL35" s="64" t="s">
        <v>248</v>
      </c>
      <c r="AM35" s="65" t="s">
        <v>147</v>
      </c>
      <c r="AN35" s="19"/>
      <c r="AO35" s="63"/>
      <c r="AP35" s="66">
        <v>89214</v>
      </c>
      <c r="AQ35" s="65" t="s">
        <v>147</v>
      </c>
      <c r="AR35" s="19"/>
      <c r="AS35" s="63"/>
      <c r="AT35" s="64" t="s">
        <v>248</v>
      </c>
      <c r="AU35" s="65" t="s">
        <v>147</v>
      </c>
      <c r="AV35" s="19"/>
      <c r="AW35" s="63"/>
      <c r="AX35" s="64" t="s">
        <v>248</v>
      </c>
      <c r="AY35" s="65" t="s">
        <v>147</v>
      </c>
      <c r="AZ35" s="19"/>
      <c r="BA35" s="63"/>
      <c r="BB35" s="64" t="s">
        <v>248</v>
      </c>
      <c r="BC35" s="65" t="s">
        <v>147</v>
      </c>
      <c r="BD35" s="19"/>
      <c r="BE35" s="63"/>
      <c r="BF35" s="66">
        <v>89214</v>
      </c>
      <c r="BG35" s="65" t="s">
        <v>147</v>
      </c>
      <c r="BH35" s="19"/>
      <c r="BI35" s="63"/>
      <c r="BJ35" s="64" t="s">
        <v>248</v>
      </c>
      <c r="BK35" s="65" t="s">
        <v>147</v>
      </c>
      <c r="BL35" s="19"/>
      <c r="BM35" s="63"/>
      <c r="BN35" s="64" t="s">
        <v>616</v>
      </c>
      <c r="BO35" s="65" t="s">
        <v>243</v>
      </c>
      <c r="BP35" s="19"/>
      <c r="BQ35" s="63"/>
      <c r="BR35" s="64" t="s">
        <v>248</v>
      </c>
      <c r="BS35" s="65" t="s">
        <v>147</v>
      </c>
      <c r="BT35" s="19"/>
      <c r="BU35" s="63"/>
      <c r="BV35" s="64" t="s">
        <v>617</v>
      </c>
      <c r="BW35" s="65" t="s">
        <v>243</v>
      </c>
      <c r="BX35" s="19"/>
      <c r="BY35" s="63"/>
      <c r="BZ35" s="66">
        <v>65329</v>
      </c>
      <c r="CA35" s="65" t="s">
        <v>147</v>
      </c>
    </row>
    <row r="36" spans="1:79" ht="15.75" thickBot="1" x14ac:dyDescent="0.3">
      <c r="A36" s="14"/>
      <c r="B36" s="20" t="s">
        <v>545</v>
      </c>
      <c r="C36" s="16" t="s">
        <v>147</v>
      </c>
      <c r="D36" s="11"/>
      <c r="E36" s="24">
        <v>10</v>
      </c>
      <c r="F36" s="56" t="s">
        <v>560</v>
      </c>
      <c r="G36" s="16"/>
      <c r="H36" s="11"/>
      <c r="I36" s="24" t="s">
        <v>318</v>
      </c>
      <c r="J36" s="12" t="s">
        <v>147</v>
      </c>
      <c r="K36" s="16" t="s">
        <v>147</v>
      </c>
      <c r="L36" s="11"/>
      <c r="M36" s="24" t="s">
        <v>318</v>
      </c>
      <c r="N36" s="12" t="s">
        <v>147</v>
      </c>
      <c r="O36" s="16" t="s">
        <v>147</v>
      </c>
      <c r="P36" s="11"/>
      <c r="Q36" s="24" t="s">
        <v>318</v>
      </c>
      <c r="R36" s="12" t="s">
        <v>147</v>
      </c>
      <c r="S36" s="16"/>
      <c r="T36" s="11"/>
      <c r="U36" s="36">
        <v>12500</v>
      </c>
      <c r="V36" s="12" t="s">
        <v>147</v>
      </c>
      <c r="W36" s="16"/>
      <c r="X36" s="11"/>
      <c r="Y36" s="36">
        <v>12500</v>
      </c>
      <c r="Z36" s="12"/>
      <c r="AA36" s="67" t="s">
        <v>544</v>
      </c>
      <c r="AB36" s="16"/>
      <c r="AC36" s="68"/>
      <c r="AD36" s="69">
        <v>14.1</v>
      </c>
      <c r="AE36" s="70" t="s">
        <v>147</v>
      </c>
      <c r="AF36" s="16"/>
      <c r="AG36" s="68"/>
      <c r="AH36" s="71">
        <v>12411</v>
      </c>
      <c r="AI36" s="70" t="s">
        <v>147</v>
      </c>
      <c r="AJ36" s="16"/>
      <c r="AK36" s="68"/>
      <c r="AL36" s="69" t="s">
        <v>248</v>
      </c>
      <c r="AM36" s="70" t="s">
        <v>147</v>
      </c>
      <c r="AN36" s="16"/>
      <c r="AO36" s="68"/>
      <c r="AP36" s="71">
        <v>12411</v>
      </c>
      <c r="AQ36" s="70" t="s">
        <v>147</v>
      </c>
      <c r="AR36" s="16"/>
      <c r="AS36" s="68"/>
      <c r="AT36" s="69" t="s">
        <v>248</v>
      </c>
      <c r="AU36" s="70" t="s">
        <v>147</v>
      </c>
      <c r="AV36" s="16"/>
      <c r="AW36" s="68"/>
      <c r="AX36" s="69" t="s">
        <v>618</v>
      </c>
      <c r="AY36" s="70" t="s">
        <v>243</v>
      </c>
      <c r="AZ36" s="16"/>
      <c r="BA36" s="68"/>
      <c r="BB36" s="69" t="s">
        <v>248</v>
      </c>
      <c r="BC36" s="70" t="s">
        <v>147</v>
      </c>
      <c r="BD36" s="16"/>
      <c r="BE36" s="68"/>
      <c r="BF36" s="71">
        <v>8865</v>
      </c>
      <c r="BG36" s="70" t="s">
        <v>147</v>
      </c>
      <c r="BH36" s="16"/>
      <c r="BI36" s="68"/>
      <c r="BJ36" s="69" t="s">
        <v>248</v>
      </c>
      <c r="BK36" s="70" t="s">
        <v>147</v>
      </c>
      <c r="BL36" s="16"/>
      <c r="BM36" s="68"/>
      <c r="BN36" s="69" t="s">
        <v>619</v>
      </c>
      <c r="BO36" s="70" t="s">
        <v>243</v>
      </c>
      <c r="BP36" s="16"/>
      <c r="BQ36" s="68"/>
      <c r="BR36" s="69" t="s">
        <v>248</v>
      </c>
      <c r="BS36" s="70" t="s">
        <v>147</v>
      </c>
      <c r="BT36" s="16"/>
      <c r="BU36" s="68"/>
      <c r="BV36" s="69" t="s">
        <v>620</v>
      </c>
      <c r="BW36" s="70" t="s">
        <v>243</v>
      </c>
      <c r="BX36" s="16"/>
      <c r="BY36" s="68"/>
      <c r="BZ36" s="69" t="s">
        <v>248</v>
      </c>
      <c r="CA36" s="70" t="s">
        <v>147</v>
      </c>
    </row>
    <row r="37" spans="1:79" x14ac:dyDescent="0.25">
      <c r="A37" s="14"/>
      <c r="B37" s="17" t="s">
        <v>545</v>
      </c>
      <c r="C37" s="19" t="s">
        <v>147</v>
      </c>
      <c r="D37" s="29"/>
      <c r="E37" s="38">
        <v>25</v>
      </c>
      <c r="F37" s="60" t="s">
        <v>558</v>
      </c>
      <c r="G37" s="19"/>
      <c r="H37" s="29"/>
      <c r="I37" s="30">
        <v>212000</v>
      </c>
      <c r="J37" s="31" t="s">
        <v>147</v>
      </c>
      <c r="K37" s="19" t="s">
        <v>147</v>
      </c>
      <c r="L37" s="29"/>
      <c r="M37" s="38" t="s">
        <v>318</v>
      </c>
      <c r="N37" s="31" t="s">
        <v>147</v>
      </c>
      <c r="O37" s="19" t="s">
        <v>147</v>
      </c>
      <c r="P37" s="29"/>
      <c r="Q37" s="38" t="s">
        <v>318</v>
      </c>
      <c r="R37" s="31" t="s">
        <v>147</v>
      </c>
      <c r="S37" s="19"/>
      <c r="T37" s="29"/>
      <c r="U37" s="38" t="s">
        <v>561</v>
      </c>
      <c r="V37" s="31" t="s">
        <v>243</v>
      </c>
      <c r="W37" s="19"/>
      <c r="X37" s="29"/>
      <c r="Y37" s="38" t="s">
        <v>318</v>
      </c>
      <c r="Z37" s="31" t="s">
        <v>147</v>
      </c>
      <c r="AA37" s="15"/>
      <c r="AB37" s="15"/>
      <c r="AC37" s="33"/>
      <c r="AD37" s="33"/>
      <c r="AE37" s="15"/>
      <c r="AF37" s="15"/>
      <c r="AG37" s="33"/>
      <c r="AH37" s="33"/>
      <c r="AI37" s="15"/>
      <c r="AJ37" s="15"/>
      <c r="AK37" s="33"/>
      <c r="AL37" s="33"/>
      <c r="AM37" s="15"/>
      <c r="AN37" s="15"/>
      <c r="AO37" s="33"/>
      <c r="AP37" s="33"/>
      <c r="AQ37" s="15"/>
      <c r="AR37" s="15"/>
      <c r="AS37" s="33"/>
      <c r="AT37" s="33"/>
      <c r="AU37" s="15"/>
      <c r="AV37" s="15"/>
      <c r="AW37" s="33"/>
      <c r="AX37" s="33"/>
      <c r="AY37" s="15"/>
      <c r="AZ37" s="15"/>
      <c r="BA37" s="33"/>
      <c r="BB37" s="33"/>
      <c r="BC37" s="15"/>
      <c r="BD37" s="15"/>
      <c r="BE37" s="33"/>
      <c r="BF37" s="33"/>
      <c r="BG37" s="15"/>
      <c r="BH37" s="15"/>
      <c r="BI37" s="33"/>
      <c r="BJ37" s="33"/>
      <c r="BK37" s="15"/>
      <c r="BL37" s="15"/>
      <c r="BM37" s="33"/>
      <c r="BN37" s="33"/>
      <c r="BO37" s="15"/>
      <c r="BP37" s="15"/>
      <c r="BQ37" s="33"/>
      <c r="BR37" s="33"/>
      <c r="BS37" s="15"/>
      <c r="BT37" s="15"/>
      <c r="BU37" s="33"/>
      <c r="BV37" s="33"/>
      <c r="BW37" s="15"/>
      <c r="BX37" s="15"/>
      <c r="BY37" s="33"/>
      <c r="BZ37" s="33"/>
      <c r="CA37" s="15"/>
    </row>
    <row r="38" spans="1:79" x14ac:dyDescent="0.25">
      <c r="A38" s="14"/>
      <c r="B38" s="20" t="s">
        <v>545</v>
      </c>
      <c r="C38" s="16" t="s">
        <v>147</v>
      </c>
      <c r="D38" s="11"/>
      <c r="E38" s="24">
        <v>25</v>
      </c>
      <c r="F38" s="56" t="s">
        <v>556</v>
      </c>
      <c r="G38" s="16"/>
      <c r="H38" s="11"/>
      <c r="I38" s="36">
        <v>95000</v>
      </c>
      <c r="J38" s="12" t="s">
        <v>147</v>
      </c>
      <c r="K38" s="16" t="s">
        <v>147</v>
      </c>
      <c r="L38" s="11"/>
      <c r="M38" s="24" t="s">
        <v>318</v>
      </c>
      <c r="N38" s="12" t="s">
        <v>147</v>
      </c>
      <c r="O38" s="16" t="s">
        <v>147</v>
      </c>
      <c r="P38" s="11"/>
      <c r="Q38" s="24" t="s">
        <v>318</v>
      </c>
      <c r="R38" s="12" t="s">
        <v>147</v>
      </c>
      <c r="S38" s="16"/>
      <c r="T38" s="11"/>
      <c r="U38" s="24" t="s">
        <v>562</v>
      </c>
      <c r="V38" s="12" t="s">
        <v>243</v>
      </c>
      <c r="W38" s="16"/>
      <c r="X38" s="11"/>
      <c r="Y38" s="24" t="s">
        <v>318</v>
      </c>
      <c r="Z38" s="12" t="s">
        <v>147</v>
      </c>
      <c r="AA38" s="41"/>
      <c r="AB38" s="19"/>
      <c r="AC38" s="63"/>
      <c r="AD38" s="64">
        <v>6.25</v>
      </c>
      <c r="AE38" s="65" t="s">
        <v>147</v>
      </c>
      <c r="AF38" s="19"/>
      <c r="AG38" s="63"/>
      <c r="AH38" s="66">
        <v>131625</v>
      </c>
      <c r="AI38" s="65" t="s">
        <v>147</v>
      </c>
      <c r="AJ38" s="19"/>
      <c r="AK38" s="63"/>
      <c r="AL38" s="64" t="s">
        <v>248</v>
      </c>
      <c r="AM38" s="65" t="s">
        <v>147</v>
      </c>
      <c r="AN38" s="19"/>
      <c r="AO38" s="63"/>
      <c r="AP38" s="66">
        <v>131625</v>
      </c>
      <c r="AQ38" s="65" t="s">
        <v>147</v>
      </c>
      <c r="AR38" s="19"/>
      <c r="AS38" s="63"/>
      <c r="AT38" s="64" t="s">
        <v>248</v>
      </c>
      <c r="AU38" s="65" t="s">
        <v>147</v>
      </c>
      <c r="AV38" s="19"/>
      <c r="AW38" s="63"/>
      <c r="AX38" s="64" t="s">
        <v>618</v>
      </c>
      <c r="AY38" s="65" t="s">
        <v>243</v>
      </c>
      <c r="AZ38" s="19"/>
      <c r="BA38" s="63"/>
      <c r="BB38" s="66">
        <v>228288</v>
      </c>
      <c r="BC38" s="65" t="s">
        <v>147</v>
      </c>
      <c r="BD38" s="19"/>
      <c r="BE38" s="63"/>
      <c r="BF38" s="66">
        <v>356367</v>
      </c>
      <c r="BG38" s="65" t="s">
        <v>147</v>
      </c>
      <c r="BH38" s="19"/>
      <c r="BI38" s="63"/>
      <c r="BJ38" s="64" t="s">
        <v>248</v>
      </c>
      <c r="BK38" s="65" t="s">
        <v>147</v>
      </c>
      <c r="BL38" s="19"/>
      <c r="BM38" s="63"/>
      <c r="BN38" s="64" t="s">
        <v>621</v>
      </c>
      <c r="BO38" s="65" t="s">
        <v>243</v>
      </c>
      <c r="BP38" s="19"/>
      <c r="BQ38" s="63"/>
      <c r="BR38" s="64" t="s">
        <v>248</v>
      </c>
      <c r="BS38" s="65" t="s">
        <v>147</v>
      </c>
      <c r="BT38" s="19"/>
      <c r="BU38" s="63"/>
      <c r="BV38" s="64" t="s">
        <v>622</v>
      </c>
      <c r="BW38" s="65" t="s">
        <v>243</v>
      </c>
      <c r="BX38" s="19"/>
      <c r="BY38" s="63"/>
      <c r="BZ38" s="66">
        <v>293617</v>
      </c>
      <c r="CA38" s="65" t="s">
        <v>147</v>
      </c>
    </row>
    <row r="39" spans="1:79" x14ac:dyDescent="0.25">
      <c r="A39" s="14"/>
      <c r="B39" s="17" t="s">
        <v>545</v>
      </c>
      <c r="C39" s="19" t="s">
        <v>147</v>
      </c>
      <c r="D39" s="29"/>
      <c r="E39" s="38">
        <v>25</v>
      </c>
      <c r="F39" s="60" t="s">
        <v>560</v>
      </c>
      <c r="G39" s="19"/>
      <c r="H39" s="29"/>
      <c r="I39" s="30">
        <v>5000</v>
      </c>
      <c r="J39" s="31" t="s">
        <v>147</v>
      </c>
      <c r="K39" s="19" t="s">
        <v>147</v>
      </c>
      <c r="L39" s="29"/>
      <c r="M39" s="38" t="s">
        <v>318</v>
      </c>
      <c r="N39" s="31" t="s">
        <v>147</v>
      </c>
      <c r="O39" s="19" t="s">
        <v>147</v>
      </c>
      <c r="P39" s="29"/>
      <c r="Q39" s="38" t="s">
        <v>318</v>
      </c>
      <c r="R39" s="31" t="s">
        <v>147</v>
      </c>
      <c r="S39" s="19"/>
      <c r="T39" s="29"/>
      <c r="U39" s="38" t="s">
        <v>563</v>
      </c>
      <c r="V39" s="31" t="s">
        <v>243</v>
      </c>
      <c r="W39" s="19"/>
      <c r="X39" s="29"/>
      <c r="Y39" s="38" t="s">
        <v>318</v>
      </c>
      <c r="Z39" s="31" t="s">
        <v>147</v>
      </c>
      <c r="AA39" s="67" t="s">
        <v>614</v>
      </c>
      <c r="AB39" s="16"/>
      <c r="AC39" s="68"/>
      <c r="AD39" s="69">
        <v>4</v>
      </c>
      <c r="AE39" s="70" t="s">
        <v>623</v>
      </c>
      <c r="AF39" s="16"/>
      <c r="AG39" s="68"/>
      <c r="AH39" s="71">
        <v>7325</v>
      </c>
      <c r="AI39" s="70" t="s">
        <v>147</v>
      </c>
      <c r="AJ39" s="16"/>
      <c r="AK39" s="68"/>
      <c r="AL39" s="69" t="s">
        <v>248</v>
      </c>
      <c r="AM39" s="70" t="s">
        <v>147</v>
      </c>
      <c r="AN39" s="16"/>
      <c r="AO39" s="68"/>
      <c r="AP39" s="71">
        <v>7325</v>
      </c>
      <c r="AQ39" s="70" t="s">
        <v>147</v>
      </c>
      <c r="AR39" s="16"/>
      <c r="AS39" s="68"/>
      <c r="AT39" s="69" t="s">
        <v>248</v>
      </c>
      <c r="AU39" s="70" t="s">
        <v>147</v>
      </c>
      <c r="AV39" s="16"/>
      <c r="AW39" s="68"/>
      <c r="AX39" s="69" t="s">
        <v>248</v>
      </c>
      <c r="AY39" s="70" t="s">
        <v>147</v>
      </c>
      <c r="AZ39" s="16"/>
      <c r="BA39" s="68"/>
      <c r="BB39" s="69" t="s">
        <v>248</v>
      </c>
      <c r="BC39" s="70" t="s">
        <v>147</v>
      </c>
      <c r="BD39" s="16"/>
      <c r="BE39" s="68"/>
      <c r="BF39" s="71">
        <v>7325</v>
      </c>
      <c r="BG39" s="70" t="s">
        <v>147</v>
      </c>
      <c r="BH39" s="16"/>
      <c r="BI39" s="68"/>
      <c r="BJ39" s="69" t="s">
        <v>248</v>
      </c>
      <c r="BK39" s="70" t="s">
        <v>147</v>
      </c>
      <c r="BL39" s="16"/>
      <c r="BM39" s="68"/>
      <c r="BN39" s="69" t="s">
        <v>624</v>
      </c>
      <c r="BO39" s="70" t="s">
        <v>243</v>
      </c>
      <c r="BP39" s="16"/>
      <c r="BQ39" s="68"/>
      <c r="BR39" s="69" t="s">
        <v>248</v>
      </c>
      <c r="BS39" s="70" t="s">
        <v>147</v>
      </c>
      <c r="BT39" s="16"/>
      <c r="BU39" s="68"/>
      <c r="BV39" s="69" t="s">
        <v>625</v>
      </c>
      <c r="BW39" s="70" t="s">
        <v>243</v>
      </c>
      <c r="BX39" s="16"/>
      <c r="BY39" s="68"/>
      <c r="BZ39" s="69" t="s">
        <v>248</v>
      </c>
      <c r="CA39" s="70" t="s">
        <v>147</v>
      </c>
    </row>
    <row r="40" spans="1:79" x14ac:dyDescent="0.25">
      <c r="A40" s="14"/>
      <c r="B40" s="20" t="s">
        <v>545</v>
      </c>
      <c r="C40" s="16" t="s">
        <v>147</v>
      </c>
      <c r="D40" s="11"/>
      <c r="E40" s="24">
        <v>32.450000000000003</v>
      </c>
      <c r="F40" s="56" t="s">
        <v>558</v>
      </c>
      <c r="G40" s="16"/>
      <c r="H40" s="11"/>
      <c r="I40" s="36">
        <v>40000</v>
      </c>
      <c r="J40" s="12" t="s">
        <v>147</v>
      </c>
      <c r="K40" s="16" t="s">
        <v>147</v>
      </c>
      <c r="L40" s="11"/>
      <c r="M40" s="24" t="s">
        <v>318</v>
      </c>
      <c r="N40" s="12" t="s">
        <v>147</v>
      </c>
      <c r="O40" s="16" t="s">
        <v>147</v>
      </c>
      <c r="P40" s="11"/>
      <c r="Q40" s="24" t="s">
        <v>318</v>
      </c>
      <c r="R40" s="12" t="s">
        <v>147</v>
      </c>
      <c r="S40" s="16"/>
      <c r="T40" s="11"/>
      <c r="U40" s="24" t="s">
        <v>564</v>
      </c>
      <c r="V40" s="12" t="s">
        <v>243</v>
      </c>
      <c r="W40" s="16"/>
      <c r="X40" s="11"/>
      <c r="Y40" s="24" t="s">
        <v>318</v>
      </c>
      <c r="Z40" s="12" t="s">
        <v>147</v>
      </c>
      <c r="AA40" s="62" t="s">
        <v>544</v>
      </c>
      <c r="AB40" s="19"/>
      <c r="AC40" s="63"/>
      <c r="AD40" s="64">
        <v>25</v>
      </c>
      <c r="AE40" s="65" t="s">
        <v>626</v>
      </c>
      <c r="AF40" s="19"/>
      <c r="AG40" s="63"/>
      <c r="AH40" s="64" t="s">
        <v>248</v>
      </c>
      <c r="AI40" s="65" t="s">
        <v>147</v>
      </c>
      <c r="AJ40" s="19"/>
      <c r="AK40" s="63"/>
      <c r="AL40" s="64" t="s">
        <v>248</v>
      </c>
      <c r="AM40" s="65" t="s">
        <v>147</v>
      </c>
      <c r="AN40" s="19"/>
      <c r="AO40" s="63"/>
      <c r="AP40" s="64" t="s">
        <v>248</v>
      </c>
      <c r="AQ40" s="65" t="s">
        <v>147</v>
      </c>
      <c r="AR40" s="19"/>
      <c r="AS40" s="63"/>
      <c r="AT40" s="66">
        <v>60000</v>
      </c>
      <c r="AU40" s="65" t="s">
        <v>147</v>
      </c>
      <c r="AV40" s="19"/>
      <c r="AW40" s="63"/>
      <c r="AX40" s="64" t="s">
        <v>248</v>
      </c>
      <c r="AY40" s="65" t="s">
        <v>147</v>
      </c>
      <c r="AZ40" s="19"/>
      <c r="BA40" s="63"/>
      <c r="BB40" s="64" t="s">
        <v>248</v>
      </c>
      <c r="BC40" s="65" t="s">
        <v>147</v>
      </c>
      <c r="BD40" s="19"/>
      <c r="BE40" s="63"/>
      <c r="BF40" s="66">
        <v>60000</v>
      </c>
      <c r="BG40" s="65" t="s">
        <v>147</v>
      </c>
      <c r="BH40" s="19"/>
      <c r="BI40" s="63"/>
      <c r="BJ40" s="64" t="s">
        <v>248</v>
      </c>
      <c r="BK40" s="65" t="s">
        <v>147</v>
      </c>
      <c r="BL40" s="19"/>
      <c r="BM40" s="63"/>
      <c r="BN40" s="64" t="s">
        <v>248</v>
      </c>
      <c r="BO40" s="65" t="s">
        <v>147</v>
      </c>
      <c r="BP40" s="19"/>
      <c r="BQ40" s="63"/>
      <c r="BR40" s="64" t="s">
        <v>248</v>
      </c>
      <c r="BS40" s="65" t="s">
        <v>147</v>
      </c>
      <c r="BT40" s="19"/>
      <c r="BU40" s="63"/>
      <c r="BV40" s="64" t="s">
        <v>248</v>
      </c>
      <c r="BW40" s="65" t="s">
        <v>147</v>
      </c>
      <c r="BX40" s="19"/>
      <c r="BY40" s="63"/>
      <c r="BZ40" s="66">
        <v>60000</v>
      </c>
      <c r="CA40" s="65" t="s">
        <v>147</v>
      </c>
    </row>
    <row r="41" spans="1:79" x14ac:dyDescent="0.25">
      <c r="A41" s="14"/>
      <c r="B41" s="17" t="s">
        <v>545</v>
      </c>
      <c r="C41" s="19" t="s">
        <v>147</v>
      </c>
      <c r="D41" s="29"/>
      <c r="E41" s="38">
        <v>42.5</v>
      </c>
      <c r="F41" s="60" t="s">
        <v>558</v>
      </c>
      <c r="G41" s="19"/>
      <c r="H41" s="29"/>
      <c r="I41" s="30">
        <v>38392</v>
      </c>
      <c r="J41" s="31" t="s">
        <v>147</v>
      </c>
      <c r="K41" s="19" t="s">
        <v>147</v>
      </c>
      <c r="L41" s="29"/>
      <c r="M41" s="38" t="s">
        <v>318</v>
      </c>
      <c r="N41" s="31" t="s">
        <v>147</v>
      </c>
      <c r="O41" s="19" t="s">
        <v>147</v>
      </c>
      <c r="P41" s="29"/>
      <c r="Q41" s="38" t="s">
        <v>318</v>
      </c>
      <c r="R41" s="31" t="s">
        <v>147</v>
      </c>
      <c r="S41" s="19"/>
      <c r="T41" s="29"/>
      <c r="U41" s="38" t="s">
        <v>565</v>
      </c>
      <c r="V41" s="31" t="s">
        <v>243</v>
      </c>
      <c r="W41" s="19"/>
      <c r="X41" s="29"/>
      <c r="Y41" s="38" t="s">
        <v>318</v>
      </c>
      <c r="Z41" s="31" t="s">
        <v>147</v>
      </c>
      <c r="AA41" s="67" t="s">
        <v>544</v>
      </c>
      <c r="AB41" s="16"/>
      <c r="AC41" s="68"/>
      <c r="AD41" s="69">
        <v>42.5</v>
      </c>
      <c r="AE41" s="70" t="s">
        <v>627</v>
      </c>
      <c r="AF41" s="16"/>
      <c r="AG41" s="68"/>
      <c r="AH41" s="69" t="s">
        <v>248</v>
      </c>
      <c r="AI41" s="70" t="s">
        <v>147</v>
      </c>
      <c r="AJ41" s="16"/>
      <c r="AK41" s="68"/>
      <c r="AL41" s="69" t="s">
        <v>248</v>
      </c>
      <c r="AM41" s="70" t="s">
        <v>147</v>
      </c>
      <c r="AN41" s="16"/>
      <c r="AO41" s="68"/>
      <c r="AP41" s="69" t="s">
        <v>248</v>
      </c>
      <c r="AQ41" s="70" t="s">
        <v>147</v>
      </c>
      <c r="AR41" s="16"/>
      <c r="AS41" s="68"/>
      <c r="AT41" s="71">
        <v>42353</v>
      </c>
      <c r="AU41" s="70" t="s">
        <v>147</v>
      </c>
      <c r="AV41" s="16"/>
      <c r="AW41" s="68"/>
      <c r="AX41" s="69" t="s">
        <v>248</v>
      </c>
      <c r="AY41" s="70" t="s">
        <v>147</v>
      </c>
      <c r="AZ41" s="16"/>
      <c r="BA41" s="68"/>
      <c r="BB41" s="69" t="s">
        <v>248</v>
      </c>
      <c r="BC41" s="70" t="s">
        <v>147</v>
      </c>
      <c r="BD41" s="16"/>
      <c r="BE41" s="68"/>
      <c r="BF41" s="71">
        <v>42353</v>
      </c>
      <c r="BG41" s="70" t="s">
        <v>147</v>
      </c>
      <c r="BH41" s="16"/>
      <c r="BI41" s="68"/>
      <c r="BJ41" s="71">
        <v>189117</v>
      </c>
      <c r="BK41" s="70" t="s">
        <v>147</v>
      </c>
      <c r="BL41" s="16"/>
      <c r="BM41" s="68"/>
      <c r="BN41" s="69" t="s">
        <v>248</v>
      </c>
      <c r="BO41" s="70" t="s">
        <v>147</v>
      </c>
      <c r="BP41" s="16"/>
      <c r="BQ41" s="68"/>
      <c r="BR41" s="69" t="s">
        <v>628</v>
      </c>
      <c r="BS41" s="70" t="s">
        <v>243</v>
      </c>
      <c r="BT41" s="16"/>
      <c r="BU41" s="68"/>
      <c r="BV41" s="69" t="s">
        <v>248</v>
      </c>
      <c r="BW41" s="70" t="s">
        <v>147</v>
      </c>
      <c r="BX41" s="16"/>
      <c r="BY41" s="68"/>
      <c r="BZ41" s="71">
        <v>75294</v>
      </c>
      <c r="CA41" s="70" t="s">
        <v>147</v>
      </c>
    </row>
    <row r="42" spans="1:79" x14ac:dyDescent="0.25">
      <c r="A42" s="14"/>
      <c r="B42" s="20" t="s">
        <v>545</v>
      </c>
      <c r="C42" s="16" t="s">
        <v>147</v>
      </c>
      <c r="D42" s="11"/>
      <c r="E42" s="24">
        <v>42.5</v>
      </c>
      <c r="F42" s="56" t="s">
        <v>554</v>
      </c>
      <c r="G42" s="16"/>
      <c r="H42" s="11"/>
      <c r="I42" s="36">
        <v>37000</v>
      </c>
      <c r="J42" s="12" t="s">
        <v>147</v>
      </c>
      <c r="K42" s="16" t="s">
        <v>147</v>
      </c>
      <c r="L42" s="11"/>
      <c r="M42" s="24" t="s">
        <v>318</v>
      </c>
      <c r="N42" s="12" t="s">
        <v>147</v>
      </c>
      <c r="O42" s="16" t="s">
        <v>147</v>
      </c>
      <c r="P42" s="11"/>
      <c r="Q42" s="24" t="s">
        <v>318</v>
      </c>
      <c r="R42" s="12" t="s">
        <v>147</v>
      </c>
      <c r="S42" s="16"/>
      <c r="T42" s="11"/>
      <c r="U42" s="24" t="s">
        <v>566</v>
      </c>
      <c r="V42" s="12" t="s">
        <v>243</v>
      </c>
      <c r="W42" s="16"/>
      <c r="X42" s="11"/>
      <c r="Y42" s="24" t="s">
        <v>318</v>
      </c>
      <c r="Z42" s="12" t="s">
        <v>147</v>
      </c>
      <c r="AA42" s="62" t="s">
        <v>544</v>
      </c>
      <c r="AB42" s="19"/>
      <c r="AC42" s="63"/>
      <c r="AD42" s="64">
        <v>42.5</v>
      </c>
      <c r="AE42" s="65" t="s">
        <v>629</v>
      </c>
      <c r="AF42" s="19"/>
      <c r="AG42" s="63"/>
      <c r="AH42" s="64" t="s">
        <v>248</v>
      </c>
      <c r="AI42" s="65" t="s">
        <v>147</v>
      </c>
      <c r="AJ42" s="19"/>
      <c r="AK42" s="63"/>
      <c r="AL42" s="64" t="s">
        <v>248</v>
      </c>
      <c r="AM42" s="65" t="s">
        <v>147</v>
      </c>
      <c r="AN42" s="19"/>
      <c r="AO42" s="63"/>
      <c r="AP42" s="64" t="s">
        <v>248</v>
      </c>
      <c r="AQ42" s="65" t="s">
        <v>147</v>
      </c>
      <c r="AR42" s="19"/>
      <c r="AS42" s="63"/>
      <c r="AT42" s="64" t="s">
        <v>248</v>
      </c>
      <c r="AU42" s="65" t="s">
        <v>147</v>
      </c>
      <c r="AV42" s="19"/>
      <c r="AW42" s="63"/>
      <c r="AX42" s="64" t="s">
        <v>248</v>
      </c>
      <c r="AY42" s="65" t="s">
        <v>147</v>
      </c>
      <c r="AZ42" s="19"/>
      <c r="BA42" s="63"/>
      <c r="BB42" s="64" t="s">
        <v>248</v>
      </c>
      <c r="BC42" s="65" t="s">
        <v>147</v>
      </c>
      <c r="BD42" s="19"/>
      <c r="BE42" s="63"/>
      <c r="BF42" s="64" t="s">
        <v>248</v>
      </c>
      <c r="BG42" s="65" t="s">
        <v>147</v>
      </c>
      <c r="BH42" s="19"/>
      <c r="BI42" s="63"/>
      <c r="BJ42" s="66">
        <v>54314</v>
      </c>
      <c r="BK42" s="65" t="s">
        <v>147</v>
      </c>
      <c r="BL42" s="19"/>
      <c r="BM42" s="63"/>
      <c r="BN42" s="64" t="s">
        <v>248</v>
      </c>
      <c r="BO42" s="65" t="s">
        <v>147</v>
      </c>
      <c r="BP42" s="19"/>
      <c r="BQ42" s="63"/>
      <c r="BR42" s="64" t="s">
        <v>248</v>
      </c>
      <c r="BS42" s="65" t="s">
        <v>147</v>
      </c>
      <c r="BT42" s="19"/>
      <c r="BU42" s="63"/>
      <c r="BV42" s="64" t="s">
        <v>248</v>
      </c>
      <c r="BW42" s="65" t="s">
        <v>147</v>
      </c>
      <c r="BX42" s="19"/>
      <c r="BY42" s="63"/>
      <c r="BZ42" s="66">
        <v>54314</v>
      </c>
      <c r="CA42" s="65" t="s">
        <v>147</v>
      </c>
    </row>
    <row r="43" spans="1:79" x14ac:dyDescent="0.25">
      <c r="A43" s="14"/>
      <c r="B43" s="17" t="s">
        <v>567</v>
      </c>
      <c r="C43" s="19" t="s">
        <v>147</v>
      </c>
      <c r="D43" s="29"/>
      <c r="E43" s="38">
        <v>10</v>
      </c>
      <c r="F43" s="60" t="s">
        <v>552</v>
      </c>
      <c r="G43" s="19"/>
      <c r="H43" s="29"/>
      <c r="I43" s="38" t="s">
        <v>318</v>
      </c>
      <c r="J43" s="31" t="s">
        <v>147</v>
      </c>
      <c r="K43" s="19" t="s">
        <v>147</v>
      </c>
      <c r="L43" s="29"/>
      <c r="M43" s="38" t="s">
        <v>318</v>
      </c>
      <c r="N43" s="31" t="s">
        <v>147</v>
      </c>
      <c r="O43" s="19" t="s">
        <v>147</v>
      </c>
      <c r="P43" s="29"/>
      <c r="Q43" s="38" t="s">
        <v>318</v>
      </c>
      <c r="R43" s="31" t="s">
        <v>147</v>
      </c>
      <c r="S43" s="19"/>
      <c r="T43" s="29"/>
      <c r="U43" s="30">
        <v>52464</v>
      </c>
      <c r="V43" s="31" t="s">
        <v>147</v>
      </c>
      <c r="W43" s="19"/>
      <c r="X43" s="29"/>
      <c r="Y43" s="30">
        <v>52464</v>
      </c>
      <c r="Z43" s="31" t="s">
        <v>147</v>
      </c>
      <c r="AA43" s="67" t="s">
        <v>544</v>
      </c>
      <c r="AB43" s="16"/>
      <c r="AC43" s="68"/>
      <c r="AD43" s="69">
        <v>42.5</v>
      </c>
      <c r="AE43" s="70" t="s">
        <v>630</v>
      </c>
      <c r="AF43" s="16"/>
      <c r="AG43" s="68"/>
      <c r="AH43" s="69" t="s">
        <v>248</v>
      </c>
      <c r="AI43" s="70" t="s">
        <v>147</v>
      </c>
      <c r="AJ43" s="16"/>
      <c r="AK43" s="68"/>
      <c r="AL43" s="69" t="s">
        <v>248</v>
      </c>
      <c r="AM43" s="70" t="s">
        <v>147</v>
      </c>
      <c r="AN43" s="16"/>
      <c r="AO43" s="68"/>
      <c r="AP43" s="69" t="s">
        <v>248</v>
      </c>
      <c r="AQ43" s="70" t="s">
        <v>147</v>
      </c>
      <c r="AR43" s="16"/>
      <c r="AS43" s="68"/>
      <c r="AT43" s="69" t="s">
        <v>248</v>
      </c>
      <c r="AU43" s="70" t="s">
        <v>147</v>
      </c>
      <c r="AV43" s="16"/>
      <c r="AW43" s="68"/>
      <c r="AX43" s="69" t="s">
        <v>248</v>
      </c>
      <c r="AY43" s="70" t="s">
        <v>147</v>
      </c>
      <c r="AZ43" s="16"/>
      <c r="BA43" s="68"/>
      <c r="BB43" s="69" t="s">
        <v>248</v>
      </c>
      <c r="BC43" s="70" t="s">
        <v>147</v>
      </c>
      <c r="BD43" s="16"/>
      <c r="BE43" s="68"/>
      <c r="BF43" s="69" t="s">
        <v>248</v>
      </c>
      <c r="BG43" s="70" t="s">
        <v>147</v>
      </c>
      <c r="BH43" s="16"/>
      <c r="BI43" s="68"/>
      <c r="BJ43" s="71">
        <v>120865</v>
      </c>
      <c r="BK43" s="70" t="s">
        <v>147</v>
      </c>
      <c r="BL43" s="16"/>
      <c r="BM43" s="68"/>
      <c r="BN43" s="69" t="s">
        <v>248</v>
      </c>
      <c r="BO43" s="70" t="s">
        <v>147</v>
      </c>
      <c r="BP43" s="16"/>
      <c r="BQ43" s="68"/>
      <c r="BR43" s="69" t="s">
        <v>248</v>
      </c>
      <c r="BS43" s="70" t="s">
        <v>147</v>
      </c>
      <c r="BT43" s="16"/>
      <c r="BU43" s="68"/>
      <c r="BV43" s="69" t="s">
        <v>248</v>
      </c>
      <c r="BW43" s="70" t="s">
        <v>147</v>
      </c>
      <c r="BX43" s="16"/>
      <c r="BY43" s="68"/>
      <c r="BZ43" s="71">
        <v>120865</v>
      </c>
      <c r="CA43" s="70" t="s">
        <v>147</v>
      </c>
    </row>
    <row r="44" spans="1:79" x14ac:dyDescent="0.25">
      <c r="A44" s="14"/>
      <c r="B44" s="20" t="s">
        <v>567</v>
      </c>
      <c r="C44" s="16" t="s">
        <v>147</v>
      </c>
      <c r="D44" s="11"/>
      <c r="E44" s="24">
        <v>25</v>
      </c>
      <c r="F44" s="56" t="s">
        <v>552</v>
      </c>
      <c r="G44" s="16"/>
      <c r="H44" s="11"/>
      <c r="I44" s="36">
        <v>52464</v>
      </c>
      <c r="J44" s="12" t="s">
        <v>147</v>
      </c>
      <c r="K44" s="16" t="s">
        <v>147</v>
      </c>
      <c r="L44" s="11"/>
      <c r="M44" s="24" t="s">
        <v>318</v>
      </c>
      <c r="N44" s="12" t="s">
        <v>147</v>
      </c>
      <c r="O44" s="16" t="s">
        <v>147</v>
      </c>
      <c r="P44" s="11"/>
      <c r="Q44" s="24" t="s">
        <v>318</v>
      </c>
      <c r="R44" s="12" t="s">
        <v>147</v>
      </c>
      <c r="S44" s="16"/>
      <c r="T44" s="11"/>
      <c r="U44" s="24" t="s">
        <v>568</v>
      </c>
      <c r="V44" s="12" t="s">
        <v>243</v>
      </c>
      <c r="W44" s="16"/>
      <c r="X44" s="11"/>
      <c r="Y44" s="24" t="s">
        <v>318</v>
      </c>
      <c r="Z44" s="12" t="s">
        <v>147</v>
      </c>
      <c r="AA44" s="62" t="s">
        <v>545</v>
      </c>
      <c r="AB44" s="19"/>
      <c r="AC44" s="63"/>
      <c r="AD44" s="64">
        <v>25</v>
      </c>
      <c r="AE44" s="65" t="s">
        <v>623</v>
      </c>
      <c r="AF44" s="19"/>
      <c r="AG44" s="63"/>
      <c r="AH44" s="66">
        <v>228288</v>
      </c>
      <c r="AI44" s="65" t="s">
        <v>147</v>
      </c>
      <c r="AJ44" s="19"/>
      <c r="AK44" s="63"/>
      <c r="AL44" s="64" t="s">
        <v>248</v>
      </c>
      <c r="AM44" s="65" t="s">
        <v>147</v>
      </c>
      <c r="AN44" s="19"/>
      <c r="AO44" s="63"/>
      <c r="AP44" s="66">
        <v>228288</v>
      </c>
      <c r="AQ44" s="65" t="s">
        <v>147</v>
      </c>
      <c r="AR44" s="19"/>
      <c r="AS44" s="63"/>
      <c r="AT44" s="64" t="s">
        <v>248</v>
      </c>
      <c r="AU44" s="65" t="s">
        <v>147</v>
      </c>
      <c r="AV44" s="19"/>
      <c r="AW44" s="63"/>
      <c r="AX44" s="64" t="s">
        <v>248</v>
      </c>
      <c r="AY44" s="65" t="s">
        <v>147</v>
      </c>
      <c r="AZ44" s="19"/>
      <c r="BA44" s="63"/>
      <c r="BB44" s="64" t="s">
        <v>631</v>
      </c>
      <c r="BC44" s="65" t="s">
        <v>243</v>
      </c>
      <c r="BD44" s="19"/>
      <c r="BE44" s="63"/>
      <c r="BF44" s="64" t="s">
        <v>248</v>
      </c>
      <c r="BG44" s="65" t="s">
        <v>147</v>
      </c>
      <c r="BH44" s="19"/>
      <c r="BI44" s="63"/>
      <c r="BJ44" s="64" t="s">
        <v>248</v>
      </c>
      <c r="BK44" s="65" t="s">
        <v>147</v>
      </c>
      <c r="BL44" s="19"/>
      <c r="BM44" s="63"/>
      <c r="BN44" s="64" t="s">
        <v>248</v>
      </c>
      <c r="BO44" s="65" t="s">
        <v>147</v>
      </c>
      <c r="BP44" s="19"/>
      <c r="BQ44" s="63"/>
      <c r="BR44" s="64" t="s">
        <v>248</v>
      </c>
      <c r="BS44" s="65" t="s">
        <v>147</v>
      </c>
      <c r="BT44" s="19"/>
      <c r="BU44" s="63"/>
      <c r="BV44" s="64" t="s">
        <v>248</v>
      </c>
      <c r="BW44" s="65" t="s">
        <v>147</v>
      </c>
      <c r="BX44" s="19"/>
      <c r="BY44" s="63"/>
      <c r="BZ44" s="64" t="s">
        <v>248</v>
      </c>
      <c r="CA44" s="65" t="s">
        <v>147</v>
      </c>
    </row>
    <row r="45" spans="1:79" x14ac:dyDescent="0.25">
      <c r="A45" s="14"/>
      <c r="B45" s="17" t="s">
        <v>548</v>
      </c>
      <c r="C45" s="19" t="s">
        <v>147</v>
      </c>
      <c r="D45" s="29"/>
      <c r="E45" s="38">
        <v>10</v>
      </c>
      <c r="F45" s="60" t="s">
        <v>552</v>
      </c>
      <c r="G45" s="19"/>
      <c r="H45" s="29"/>
      <c r="I45" s="38" t="s">
        <v>318</v>
      </c>
      <c r="J45" s="31" t="s">
        <v>147</v>
      </c>
      <c r="K45" s="19" t="s">
        <v>147</v>
      </c>
      <c r="L45" s="29"/>
      <c r="M45" s="38" t="s">
        <v>318</v>
      </c>
      <c r="N45" s="31" t="s">
        <v>147</v>
      </c>
      <c r="O45" s="19" t="s">
        <v>147</v>
      </c>
      <c r="P45" s="29"/>
      <c r="Q45" s="38" t="s">
        <v>318</v>
      </c>
      <c r="R45" s="31" t="s">
        <v>147</v>
      </c>
      <c r="S45" s="19"/>
      <c r="T45" s="29"/>
      <c r="U45" s="38">
        <v>200</v>
      </c>
      <c r="V45" s="31" t="s">
        <v>147</v>
      </c>
      <c r="W45" s="19"/>
      <c r="X45" s="29"/>
      <c r="Y45" s="38">
        <v>200</v>
      </c>
      <c r="Z45" s="31" t="s">
        <v>147</v>
      </c>
      <c r="AA45" s="67" t="s">
        <v>545</v>
      </c>
      <c r="AB45" s="16"/>
      <c r="AC45" s="68"/>
      <c r="AD45" s="69">
        <v>25</v>
      </c>
      <c r="AE45" s="70" t="s">
        <v>632</v>
      </c>
      <c r="AF45" s="16"/>
      <c r="AG45" s="68"/>
      <c r="AH45" s="71">
        <v>140000</v>
      </c>
      <c r="AI45" s="70" t="s">
        <v>147</v>
      </c>
      <c r="AJ45" s="16"/>
      <c r="AK45" s="68"/>
      <c r="AL45" s="71">
        <v>72000</v>
      </c>
      <c r="AM45" s="70" t="s">
        <v>147</v>
      </c>
      <c r="AN45" s="16"/>
      <c r="AO45" s="68"/>
      <c r="AP45" s="71">
        <v>212000</v>
      </c>
      <c r="AQ45" s="70" t="s">
        <v>147</v>
      </c>
      <c r="AR45" s="16"/>
      <c r="AS45" s="68"/>
      <c r="AT45" s="69" t="s">
        <v>248</v>
      </c>
      <c r="AU45" s="70" t="s">
        <v>147</v>
      </c>
      <c r="AV45" s="16"/>
      <c r="AW45" s="68"/>
      <c r="AX45" s="69" t="s">
        <v>248</v>
      </c>
      <c r="AY45" s="70" t="s">
        <v>147</v>
      </c>
      <c r="AZ45" s="16"/>
      <c r="BA45" s="68"/>
      <c r="BB45" s="69" t="s">
        <v>248</v>
      </c>
      <c r="BC45" s="70" t="s">
        <v>147</v>
      </c>
      <c r="BD45" s="16"/>
      <c r="BE45" s="68"/>
      <c r="BF45" s="71">
        <v>212000</v>
      </c>
      <c r="BG45" s="70" t="s">
        <v>147</v>
      </c>
      <c r="BH45" s="16"/>
      <c r="BI45" s="68"/>
      <c r="BJ45" s="69" t="s">
        <v>248</v>
      </c>
      <c r="BK45" s="70" t="s">
        <v>147</v>
      </c>
      <c r="BL45" s="16"/>
      <c r="BM45" s="68"/>
      <c r="BN45" s="69" t="s">
        <v>248</v>
      </c>
      <c r="BO45" s="70" t="s">
        <v>147</v>
      </c>
      <c r="BP45" s="16"/>
      <c r="BQ45" s="68"/>
      <c r="BR45" s="69" t="s">
        <v>248</v>
      </c>
      <c r="BS45" s="70" t="s">
        <v>147</v>
      </c>
      <c r="BT45" s="16"/>
      <c r="BU45" s="68"/>
      <c r="BV45" s="69" t="s">
        <v>248</v>
      </c>
      <c r="BW45" s="70" t="s">
        <v>147</v>
      </c>
      <c r="BX45" s="16"/>
      <c r="BY45" s="68"/>
      <c r="BZ45" s="71">
        <v>212000</v>
      </c>
      <c r="CA45" s="70" t="s">
        <v>147</v>
      </c>
    </row>
    <row r="46" spans="1:79" x14ac:dyDescent="0.25">
      <c r="A46" s="14"/>
      <c r="B46" s="20" t="s">
        <v>548</v>
      </c>
      <c r="C46" s="16" t="s">
        <v>147</v>
      </c>
      <c r="D46" s="11"/>
      <c r="E46" s="24">
        <v>12.5</v>
      </c>
      <c r="F46" s="56" t="s">
        <v>556</v>
      </c>
      <c r="G46" s="16"/>
      <c r="H46" s="11"/>
      <c r="I46" s="36">
        <v>4030</v>
      </c>
      <c r="J46" s="12" t="s">
        <v>147</v>
      </c>
      <c r="K46" s="16" t="s">
        <v>147</v>
      </c>
      <c r="L46" s="11"/>
      <c r="M46" s="24" t="s">
        <v>318</v>
      </c>
      <c r="N46" s="12" t="s">
        <v>147</v>
      </c>
      <c r="O46" s="16" t="s">
        <v>147</v>
      </c>
      <c r="P46" s="11"/>
      <c r="Q46" s="24" t="s">
        <v>318</v>
      </c>
      <c r="R46" s="12" t="s">
        <v>147</v>
      </c>
      <c r="S46" s="16"/>
      <c r="T46" s="11"/>
      <c r="U46" s="24" t="s">
        <v>569</v>
      </c>
      <c r="V46" s="12" t="s">
        <v>243</v>
      </c>
      <c r="W46" s="16"/>
      <c r="X46" s="11"/>
      <c r="Y46" s="24" t="s">
        <v>318</v>
      </c>
      <c r="Z46" s="12" t="s">
        <v>147</v>
      </c>
      <c r="AA46" s="62" t="s">
        <v>545</v>
      </c>
      <c r="AB46" s="19"/>
      <c r="AC46" s="63"/>
      <c r="AD46" s="64">
        <v>25</v>
      </c>
      <c r="AE46" s="65" t="s">
        <v>623</v>
      </c>
      <c r="AF46" s="19"/>
      <c r="AG46" s="63"/>
      <c r="AH46" s="66">
        <v>100000</v>
      </c>
      <c r="AI46" s="65" t="s">
        <v>147</v>
      </c>
      <c r="AJ46" s="19"/>
      <c r="AK46" s="63"/>
      <c r="AL46" s="64" t="s">
        <v>248</v>
      </c>
      <c r="AM46" s="65" t="s">
        <v>147</v>
      </c>
      <c r="AN46" s="19"/>
      <c r="AO46" s="63"/>
      <c r="AP46" s="66">
        <v>100000</v>
      </c>
      <c r="AQ46" s="65" t="s">
        <v>147</v>
      </c>
      <c r="AR46" s="19"/>
      <c r="AS46" s="63"/>
      <c r="AT46" s="64" t="s">
        <v>248</v>
      </c>
      <c r="AU46" s="65" t="s">
        <v>147</v>
      </c>
      <c r="AV46" s="19"/>
      <c r="AW46" s="63"/>
      <c r="AX46" s="64" t="s">
        <v>248</v>
      </c>
      <c r="AY46" s="65" t="s">
        <v>147</v>
      </c>
      <c r="AZ46" s="19"/>
      <c r="BA46" s="63"/>
      <c r="BB46" s="64" t="s">
        <v>248</v>
      </c>
      <c r="BC46" s="65" t="s">
        <v>147</v>
      </c>
      <c r="BD46" s="19"/>
      <c r="BE46" s="63"/>
      <c r="BF46" s="66">
        <v>100000</v>
      </c>
      <c r="BG46" s="65" t="s">
        <v>147</v>
      </c>
      <c r="BH46" s="19"/>
      <c r="BI46" s="63"/>
      <c r="BJ46" s="64" t="s">
        <v>248</v>
      </c>
      <c r="BK46" s="65" t="s">
        <v>147</v>
      </c>
      <c r="BL46" s="19"/>
      <c r="BM46" s="63"/>
      <c r="BN46" s="64" t="s">
        <v>248</v>
      </c>
      <c r="BO46" s="65" t="s">
        <v>147</v>
      </c>
      <c r="BP46" s="19"/>
      <c r="BQ46" s="63"/>
      <c r="BR46" s="64" t="s">
        <v>248</v>
      </c>
      <c r="BS46" s="65" t="s">
        <v>147</v>
      </c>
      <c r="BT46" s="19"/>
      <c r="BU46" s="63"/>
      <c r="BV46" s="64" t="s">
        <v>248</v>
      </c>
      <c r="BW46" s="65" t="s">
        <v>147</v>
      </c>
      <c r="BX46" s="19"/>
      <c r="BY46" s="63"/>
      <c r="BZ46" s="66">
        <v>100000</v>
      </c>
      <c r="CA46" s="65" t="s">
        <v>147</v>
      </c>
    </row>
    <row r="47" spans="1:79" x14ac:dyDescent="0.25">
      <c r="A47" s="14"/>
      <c r="B47" s="17" t="s">
        <v>548</v>
      </c>
      <c r="C47" s="19" t="s">
        <v>147</v>
      </c>
      <c r="D47" s="29"/>
      <c r="E47" s="38">
        <v>14.1</v>
      </c>
      <c r="F47" s="60" t="s">
        <v>556</v>
      </c>
      <c r="G47" s="19"/>
      <c r="H47" s="29"/>
      <c r="I47" s="30">
        <v>10000</v>
      </c>
      <c r="J47" s="31" t="s">
        <v>147</v>
      </c>
      <c r="K47" s="19" t="s">
        <v>147</v>
      </c>
      <c r="L47" s="29"/>
      <c r="M47" s="38" t="s">
        <v>318</v>
      </c>
      <c r="N47" s="31" t="s">
        <v>147</v>
      </c>
      <c r="O47" s="19" t="s">
        <v>147</v>
      </c>
      <c r="P47" s="29"/>
      <c r="Q47" s="38" t="s">
        <v>318</v>
      </c>
      <c r="R47" s="31" t="s">
        <v>147</v>
      </c>
      <c r="S47" s="19"/>
      <c r="T47" s="29"/>
      <c r="U47" s="38" t="s">
        <v>570</v>
      </c>
      <c r="V47" s="31" t="s">
        <v>243</v>
      </c>
      <c r="W47" s="19"/>
      <c r="X47" s="29"/>
      <c r="Y47" s="38" t="s">
        <v>318</v>
      </c>
      <c r="Z47" s="31" t="s">
        <v>147</v>
      </c>
      <c r="AA47" s="67" t="s">
        <v>545</v>
      </c>
      <c r="AB47" s="16"/>
      <c r="AC47" s="68"/>
      <c r="AD47" s="69">
        <v>32.450000000000003</v>
      </c>
      <c r="AE47" s="70" t="s">
        <v>632</v>
      </c>
      <c r="AF47" s="16"/>
      <c r="AG47" s="68"/>
      <c r="AH47" s="69" t="s">
        <v>248</v>
      </c>
      <c r="AI47" s="70" t="s">
        <v>147</v>
      </c>
      <c r="AJ47" s="16"/>
      <c r="AK47" s="68"/>
      <c r="AL47" s="69" t="s">
        <v>248</v>
      </c>
      <c r="AM47" s="70" t="s">
        <v>147</v>
      </c>
      <c r="AN47" s="16"/>
      <c r="AO47" s="68"/>
      <c r="AP47" s="69" t="s">
        <v>248</v>
      </c>
      <c r="AQ47" s="70" t="s">
        <v>147</v>
      </c>
      <c r="AR47" s="16"/>
      <c r="AS47" s="68"/>
      <c r="AT47" s="71">
        <v>40000</v>
      </c>
      <c r="AU47" s="70" t="s">
        <v>147</v>
      </c>
      <c r="AV47" s="16"/>
      <c r="AW47" s="68"/>
      <c r="AX47" s="69" t="s">
        <v>248</v>
      </c>
      <c r="AY47" s="70" t="s">
        <v>147</v>
      </c>
      <c r="AZ47" s="16"/>
      <c r="BA47" s="68"/>
      <c r="BB47" s="69" t="s">
        <v>248</v>
      </c>
      <c r="BC47" s="70" t="s">
        <v>147</v>
      </c>
      <c r="BD47" s="16"/>
      <c r="BE47" s="68"/>
      <c r="BF47" s="71">
        <v>40000</v>
      </c>
      <c r="BG47" s="70" t="s">
        <v>147</v>
      </c>
      <c r="BH47" s="16"/>
      <c r="BI47" s="68"/>
      <c r="BJ47" s="69" t="s">
        <v>248</v>
      </c>
      <c r="BK47" s="70" t="s">
        <v>147</v>
      </c>
      <c r="BL47" s="16"/>
      <c r="BM47" s="68"/>
      <c r="BN47" s="69" t="s">
        <v>248</v>
      </c>
      <c r="BO47" s="70" t="s">
        <v>147</v>
      </c>
      <c r="BP47" s="16"/>
      <c r="BQ47" s="68"/>
      <c r="BR47" s="69" t="s">
        <v>248</v>
      </c>
      <c r="BS47" s="70" t="s">
        <v>147</v>
      </c>
      <c r="BT47" s="16"/>
      <c r="BU47" s="68"/>
      <c r="BV47" s="69" t="s">
        <v>248</v>
      </c>
      <c r="BW47" s="70" t="s">
        <v>147</v>
      </c>
      <c r="BX47" s="16"/>
      <c r="BY47" s="68"/>
      <c r="BZ47" s="71">
        <v>40000</v>
      </c>
      <c r="CA47" s="70" t="s">
        <v>147</v>
      </c>
    </row>
    <row r="48" spans="1:79" x14ac:dyDescent="0.25">
      <c r="A48" s="14"/>
      <c r="B48" s="20" t="s">
        <v>548</v>
      </c>
      <c r="C48" s="16" t="s">
        <v>147</v>
      </c>
      <c r="D48" s="11"/>
      <c r="E48" s="24">
        <v>25</v>
      </c>
      <c r="F48" s="56" t="s">
        <v>552</v>
      </c>
      <c r="G48" s="16"/>
      <c r="H48" s="11"/>
      <c r="I48" s="24">
        <v>200</v>
      </c>
      <c r="J48" s="12" t="s">
        <v>147</v>
      </c>
      <c r="K48" s="16" t="s">
        <v>147</v>
      </c>
      <c r="L48" s="11"/>
      <c r="M48" s="24" t="s">
        <v>318</v>
      </c>
      <c r="N48" s="12" t="s">
        <v>147</v>
      </c>
      <c r="O48" s="16" t="s">
        <v>147</v>
      </c>
      <c r="P48" s="11"/>
      <c r="Q48" s="24" t="s">
        <v>318</v>
      </c>
      <c r="R48" s="12" t="s">
        <v>147</v>
      </c>
      <c r="S48" s="16"/>
      <c r="T48" s="11"/>
      <c r="U48" s="24" t="s">
        <v>571</v>
      </c>
      <c r="V48" s="12" t="s">
        <v>243</v>
      </c>
      <c r="W48" s="16"/>
      <c r="X48" s="11"/>
      <c r="Y48" s="24" t="s">
        <v>318</v>
      </c>
      <c r="Z48" s="12" t="s">
        <v>147</v>
      </c>
      <c r="AA48" s="62" t="s">
        <v>545</v>
      </c>
      <c r="AB48" s="19"/>
      <c r="AC48" s="63"/>
      <c r="AD48" s="64">
        <v>42.5</v>
      </c>
      <c r="AE48" s="65" t="s">
        <v>630</v>
      </c>
      <c r="AF48" s="19"/>
      <c r="AG48" s="63"/>
      <c r="AH48" s="64" t="s">
        <v>248</v>
      </c>
      <c r="AI48" s="65" t="s">
        <v>147</v>
      </c>
      <c r="AJ48" s="19"/>
      <c r="AK48" s="63"/>
      <c r="AL48" s="64" t="s">
        <v>248</v>
      </c>
      <c r="AM48" s="65" t="s">
        <v>147</v>
      </c>
      <c r="AN48" s="19"/>
      <c r="AO48" s="63"/>
      <c r="AP48" s="64" t="s">
        <v>248</v>
      </c>
      <c r="AQ48" s="65" t="s">
        <v>147</v>
      </c>
      <c r="AR48" s="19"/>
      <c r="AS48" s="63"/>
      <c r="AT48" s="64" t="s">
        <v>248</v>
      </c>
      <c r="AU48" s="65" t="s">
        <v>147</v>
      </c>
      <c r="AV48" s="19"/>
      <c r="AW48" s="63"/>
      <c r="AX48" s="64" t="s">
        <v>248</v>
      </c>
      <c r="AY48" s="65" t="s">
        <v>147</v>
      </c>
      <c r="AZ48" s="19"/>
      <c r="BA48" s="63"/>
      <c r="BB48" s="64" t="s">
        <v>248</v>
      </c>
      <c r="BC48" s="65" t="s">
        <v>147</v>
      </c>
      <c r="BD48" s="19"/>
      <c r="BE48" s="63"/>
      <c r="BF48" s="64" t="s">
        <v>248</v>
      </c>
      <c r="BG48" s="65" t="s">
        <v>147</v>
      </c>
      <c r="BH48" s="19"/>
      <c r="BI48" s="63"/>
      <c r="BJ48" s="66">
        <v>75392</v>
      </c>
      <c r="BK48" s="65" t="s">
        <v>147</v>
      </c>
      <c r="BL48" s="19"/>
      <c r="BM48" s="63"/>
      <c r="BN48" s="64" t="s">
        <v>248</v>
      </c>
      <c r="BO48" s="65" t="s">
        <v>147</v>
      </c>
      <c r="BP48" s="19"/>
      <c r="BQ48" s="63"/>
      <c r="BR48" s="64" t="s">
        <v>566</v>
      </c>
      <c r="BS48" s="65" t="s">
        <v>243</v>
      </c>
      <c r="BT48" s="19"/>
      <c r="BU48" s="63"/>
      <c r="BV48" s="64" t="s">
        <v>248</v>
      </c>
      <c r="BW48" s="65" t="s">
        <v>147</v>
      </c>
      <c r="BX48" s="19"/>
      <c r="BY48" s="63"/>
      <c r="BZ48" s="66">
        <v>38392</v>
      </c>
      <c r="CA48" s="65" t="s">
        <v>147</v>
      </c>
    </row>
    <row r="49" spans="1:79" ht="15.75" thickBot="1" x14ac:dyDescent="0.3">
      <c r="A49" s="14"/>
      <c r="B49" s="17" t="s">
        <v>548</v>
      </c>
      <c r="C49" s="19" t="s">
        <v>147</v>
      </c>
      <c r="D49" s="29"/>
      <c r="E49" s="38">
        <v>25</v>
      </c>
      <c r="F49" s="60" t="s">
        <v>556</v>
      </c>
      <c r="G49" s="19"/>
      <c r="H49" s="29"/>
      <c r="I49" s="30">
        <v>4000</v>
      </c>
      <c r="J49" s="31" t="s">
        <v>147</v>
      </c>
      <c r="K49" s="19" t="s">
        <v>147</v>
      </c>
      <c r="L49" s="29"/>
      <c r="M49" s="38" t="s">
        <v>318</v>
      </c>
      <c r="N49" s="31" t="s">
        <v>147</v>
      </c>
      <c r="O49" s="19" t="s">
        <v>147</v>
      </c>
      <c r="P49" s="29"/>
      <c r="Q49" s="38" t="s">
        <v>318</v>
      </c>
      <c r="R49" s="31" t="s">
        <v>147</v>
      </c>
      <c r="S49" s="19"/>
      <c r="T49" s="29"/>
      <c r="U49" s="38" t="s">
        <v>572</v>
      </c>
      <c r="V49" s="31" t="s">
        <v>243</v>
      </c>
      <c r="W49" s="19"/>
      <c r="X49" s="29"/>
      <c r="Y49" s="38" t="s">
        <v>318</v>
      </c>
      <c r="Z49" s="31" t="s">
        <v>147</v>
      </c>
      <c r="AA49" s="67" t="s">
        <v>545</v>
      </c>
      <c r="AB49" s="16"/>
      <c r="AC49" s="68"/>
      <c r="AD49" s="69">
        <v>42.5</v>
      </c>
      <c r="AE49" s="70" t="s">
        <v>627</v>
      </c>
      <c r="AF49" s="16"/>
      <c r="AG49" s="68"/>
      <c r="AH49" s="69" t="s">
        <v>248</v>
      </c>
      <c r="AI49" s="70" t="s">
        <v>147</v>
      </c>
      <c r="AJ49" s="16"/>
      <c r="AK49" s="68"/>
      <c r="AL49" s="69" t="s">
        <v>248</v>
      </c>
      <c r="AM49" s="70" t="s">
        <v>147</v>
      </c>
      <c r="AN49" s="16"/>
      <c r="AO49" s="68"/>
      <c r="AP49" s="69" t="s">
        <v>248</v>
      </c>
      <c r="AQ49" s="70" t="s">
        <v>147</v>
      </c>
      <c r="AR49" s="16"/>
      <c r="AS49" s="68"/>
      <c r="AT49" s="69" t="s">
        <v>248</v>
      </c>
      <c r="AU49" s="70" t="s">
        <v>147</v>
      </c>
      <c r="AV49" s="16"/>
      <c r="AW49" s="68"/>
      <c r="AX49" s="69" t="s">
        <v>248</v>
      </c>
      <c r="AY49" s="70" t="s">
        <v>147</v>
      </c>
      <c r="AZ49" s="16"/>
      <c r="BA49" s="68"/>
      <c r="BB49" s="69" t="s">
        <v>248</v>
      </c>
      <c r="BC49" s="70" t="s">
        <v>147</v>
      </c>
      <c r="BD49" s="16"/>
      <c r="BE49" s="68"/>
      <c r="BF49" s="69" t="s">
        <v>248</v>
      </c>
      <c r="BG49" s="70" t="s">
        <v>147</v>
      </c>
      <c r="BH49" s="16"/>
      <c r="BI49" s="68"/>
      <c r="BJ49" s="71">
        <v>37000</v>
      </c>
      <c r="BK49" s="70" t="s">
        <v>147</v>
      </c>
      <c r="BL49" s="16"/>
      <c r="BM49" s="68"/>
      <c r="BN49" s="69" t="s">
        <v>248</v>
      </c>
      <c r="BO49" s="70" t="s">
        <v>147</v>
      </c>
      <c r="BP49" s="16"/>
      <c r="BQ49" s="68"/>
      <c r="BR49" s="69" t="s">
        <v>248</v>
      </c>
      <c r="BS49" s="70" t="s">
        <v>147</v>
      </c>
      <c r="BT49" s="16"/>
      <c r="BU49" s="68"/>
      <c r="BV49" s="69" t="s">
        <v>248</v>
      </c>
      <c r="BW49" s="70" t="s">
        <v>147</v>
      </c>
      <c r="BX49" s="16"/>
      <c r="BY49" s="68"/>
      <c r="BZ49" s="71">
        <v>37000</v>
      </c>
      <c r="CA49" s="70" t="s">
        <v>147</v>
      </c>
    </row>
    <row r="50" spans="1:79" x14ac:dyDescent="0.25">
      <c r="A50" s="14"/>
      <c r="B50" s="15"/>
      <c r="C50" s="15" t="s">
        <v>147</v>
      </c>
      <c r="D50" s="33"/>
      <c r="E50" s="33"/>
      <c r="F50" s="15"/>
      <c r="G50" s="15"/>
      <c r="H50" s="33"/>
      <c r="I50" s="33"/>
      <c r="J50" s="15"/>
      <c r="K50" s="15" t="s">
        <v>147</v>
      </c>
      <c r="L50" s="33"/>
      <c r="M50" s="33"/>
      <c r="N50" s="15"/>
      <c r="O50" s="15" t="s">
        <v>147</v>
      </c>
      <c r="P50" s="33"/>
      <c r="Q50" s="33"/>
      <c r="R50" s="15"/>
      <c r="S50" s="15"/>
      <c r="T50" s="33"/>
      <c r="U50" s="33"/>
      <c r="V50" s="15"/>
      <c r="W50" s="15"/>
      <c r="X50" s="33"/>
      <c r="Y50" s="33"/>
      <c r="Z50" s="15"/>
      <c r="AA50" s="62" t="s">
        <v>633</v>
      </c>
      <c r="AB50" s="19"/>
      <c r="AC50" s="63"/>
      <c r="AD50" s="64">
        <v>25</v>
      </c>
      <c r="AE50" s="65" t="s">
        <v>626</v>
      </c>
      <c r="AF50" s="19"/>
      <c r="AG50" s="63"/>
      <c r="AH50" s="64" t="s">
        <v>248</v>
      </c>
      <c r="AI50" s="65" t="s">
        <v>147</v>
      </c>
      <c r="AJ50" s="19"/>
      <c r="AK50" s="63"/>
      <c r="AL50" s="66">
        <v>52464</v>
      </c>
      <c r="AM50" s="65" t="s">
        <v>147</v>
      </c>
      <c r="AN50" s="19"/>
      <c r="AO50" s="63"/>
      <c r="AP50" s="66">
        <v>52464</v>
      </c>
      <c r="AQ50" s="65" t="s">
        <v>147</v>
      </c>
      <c r="AR50" s="19"/>
      <c r="AS50" s="63"/>
      <c r="AT50" s="64" t="s">
        <v>248</v>
      </c>
      <c r="AU50" s="65" t="s">
        <v>147</v>
      </c>
      <c r="AV50" s="19"/>
      <c r="AW50" s="63"/>
      <c r="AX50" s="64" t="s">
        <v>248</v>
      </c>
      <c r="AY50" s="65" t="s">
        <v>147</v>
      </c>
      <c r="AZ50" s="19"/>
      <c r="BA50" s="63"/>
      <c r="BB50" s="64" t="s">
        <v>248</v>
      </c>
      <c r="BC50" s="65" t="s">
        <v>147</v>
      </c>
      <c r="BD50" s="19"/>
      <c r="BE50" s="63"/>
      <c r="BF50" s="66">
        <v>52464</v>
      </c>
      <c r="BG50" s="65" t="s">
        <v>147</v>
      </c>
      <c r="BH50" s="19"/>
      <c r="BI50" s="63"/>
      <c r="BJ50" s="64" t="s">
        <v>248</v>
      </c>
      <c r="BK50" s="65" t="s">
        <v>147</v>
      </c>
      <c r="BL50" s="19"/>
      <c r="BM50" s="63"/>
      <c r="BN50" s="64" t="s">
        <v>248</v>
      </c>
      <c r="BO50" s="65" t="s">
        <v>147</v>
      </c>
      <c r="BP50" s="19"/>
      <c r="BQ50" s="63"/>
      <c r="BR50" s="64" t="s">
        <v>248</v>
      </c>
      <c r="BS50" s="65" t="s">
        <v>147</v>
      </c>
      <c r="BT50" s="19"/>
      <c r="BU50" s="63"/>
      <c r="BV50" s="64" t="s">
        <v>248</v>
      </c>
      <c r="BW50" s="65" t="s">
        <v>147</v>
      </c>
      <c r="BX50" s="19"/>
      <c r="BY50" s="63"/>
      <c r="BZ50" s="66">
        <v>52464</v>
      </c>
      <c r="CA50" s="65" t="s">
        <v>147</v>
      </c>
    </row>
    <row r="51" spans="1:79" ht="15.75" thickBot="1" x14ac:dyDescent="0.3">
      <c r="A51" s="14"/>
      <c r="B51" s="2"/>
      <c r="C51" s="16" t="s">
        <v>147</v>
      </c>
      <c r="D51" s="11"/>
      <c r="E51" s="24" t="s">
        <v>573</v>
      </c>
      <c r="F51" s="56" t="s">
        <v>550</v>
      </c>
      <c r="G51" s="16"/>
      <c r="H51" s="11"/>
      <c r="I51" s="36">
        <v>808559</v>
      </c>
      <c r="J51" s="12" t="s">
        <v>147</v>
      </c>
      <c r="K51" s="16" t="s">
        <v>147</v>
      </c>
      <c r="L51" s="11"/>
      <c r="M51" s="36">
        <v>9412</v>
      </c>
      <c r="N51" s="12" t="s">
        <v>147</v>
      </c>
      <c r="O51" s="16" t="s">
        <v>147</v>
      </c>
      <c r="P51" s="11"/>
      <c r="Q51" s="24" t="s">
        <v>318</v>
      </c>
      <c r="R51" s="12" t="s">
        <v>147</v>
      </c>
      <c r="S51" s="16"/>
      <c r="T51" s="11"/>
      <c r="U51" s="24" t="s">
        <v>574</v>
      </c>
      <c r="V51" s="12" t="s">
        <v>243</v>
      </c>
      <c r="W51" s="16"/>
      <c r="X51" s="11"/>
      <c r="Y51" s="36">
        <v>125164</v>
      </c>
      <c r="Z51" s="12" t="s">
        <v>147</v>
      </c>
      <c r="AA51" s="67" t="s">
        <v>548</v>
      </c>
      <c r="AB51" s="16"/>
      <c r="AC51" s="68"/>
      <c r="AD51" s="69">
        <v>12.5</v>
      </c>
      <c r="AE51" s="70" t="s">
        <v>623</v>
      </c>
      <c r="AF51" s="16"/>
      <c r="AG51" s="68"/>
      <c r="AH51" s="69" t="s">
        <v>248</v>
      </c>
      <c r="AI51" s="70" t="s">
        <v>147</v>
      </c>
      <c r="AJ51" s="16"/>
      <c r="AK51" s="68"/>
      <c r="AL51" s="71">
        <v>4030</v>
      </c>
      <c r="AM51" s="70" t="s">
        <v>147</v>
      </c>
      <c r="AN51" s="16"/>
      <c r="AO51" s="68"/>
      <c r="AP51" s="71">
        <v>4030</v>
      </c>
      <c r="AQ51" s="70" t="s">
        <v>147</v>
      </c>
      <c r="AR51" s="16"/>
      <c r="AS51" s="68"/>
      <c r="AT51" s="69" t="s">
        <v>248</v>
      </c>
      <c r="AU51" s="70" t="s">
        <v>147</v>
      </c>
      <c r="AV51" s="16"/>
      <c r="AW51" s="68"/>
      <c r="AX51" s="69" t="s">
        <v>248</v>
      </c>
      <c r="AY51" s="70" t="s">
        <v>147</v>
      </c>
      <c r="AZ51" s="16"/>
      <c r="BA51" s="68"/>
      <c r="BB51" s="69" t="s">
        <v>248</v>
      </c>
      <c r="BC51" s="70" t="s">
        <v>147</v>
      </c>
      <c r="BD51" s="16"/>
      <c r="BE51" s="68"/>
      <c r="BF51" s="71">
        <v>4030</v>
      </c>
      <c r="BG51" s="70" t="s">
        <v>147</v>
      </c>
      <c r="BH51" s="16"/>
      <c r="BI51" s="68"/>
      <c r="BJ51" s="69" t="s">
        <v>248</v>
      </c>
      <c r="BK51" s="70" t="s">
        <v>147</v>
      </c>
      <c r="BL51" s="16"/>
      <c r="BM51" s="68"/>
      <c r="BN51" s="69" t="s">
        <v>248</v>
      </c>
      <c r="BO51" s="70" t="s">
        <v>147</v>
      </c>
      <c r="BP51" s="16"/>
      <c r="BQ51" s="68"/>
      <c r="BR51" s="69" t="s">
        <v>248</v>
      </c>
      <c r="BS51" s="70" t="s">
        <v>147</v>
      </c>
      <c r="BT51" s="16"/>
      <c r="BU51" s="68"/>
      <c r="BV51" s="69" t="s">
        <v>248</v>
      </c>
      <c r="BW51" s="70" t="s">
        <v>147</v>
      </c>
      <c r="BX51" s="16"/>
      <c r="BY51" s="68"/>
      <c r="BZ51" s="71">
        <v>4030</v>
      </c>
      <c r="CA51" s="70" t="s">
        <v>147</v>
      </c>
    </row>
    <row r="52" spans="1:79" x14ac:dyDescent="0.25">
      <c r="A52" s="14"/>
      <c r="B52" s="15"/>
      <c r="C52" s="15" t="s">
        <v>147</v>
      </c>
      <c r="D52" s="33"/>
      <c r="E52" s="33"/>
      <c r="F52" s="15"/>
      <c r="G52" s="15"/>
      <c r="H52" s="33"/>
      <c r="I52" s="33"/>
      <c r="J52" s="15"/>
      <c r="K52" s="15" t="s">
        <v>147</v>
      </c>
      <c r="L52" s="33"/>
      <c r="M52" s="33"/>
      <c r="N52" s="15"/>
      <c r="O52" s="15" t="s">
        <v>147</v>
      </c>
      <c r="P52" s="33"/>
      <c r="Q52" s="33"/>
      <c r="R52" s="15"/>
      <c r="S52" s="15"/>
      <c r="T52" s="33"/>
      <c r="U52" s="33"/>
      <c r="V52" s="15"/>
      <c r="W52" s="15"/>
      <c r="X52" s="33"/>
      <c r="Y52" s="33"/>
      <c r="Z52" s="15"/>
      <c r="AA52" s="62" t="s">
        <v>548</v>
      </c>
      <c r="AB52" s="19"/>
      <c r="AC52" s="63"/>
      <c r="AD52" s="64">
        <v>14.1</v>
      </c>
      <c r="AE52" s="65" t="s">
        <v>623</v>
      </c>
      <c r="AF52" s="19"/>
      <c r="AG52" s="63"/>
      <c r="AH52" s="64" t="s">
        <v>248</v>
      </c>
      <c r="AI52" s="65" t="s">
        <v>147</v>
      </c>
      <c r="AJ52" s="19"/>
      <c r="AK52" s="63"/>
      <c r="AL52" s="66">
        <v>10000</v>
      </c>
      <c r="AM52" s="65" t="s">
        <v>147</v>
      </c>
      <c r="AN52" s="19"/>
      <c r="AO52" s="63"/>
      <c r="AP52" s="66">
        <v>10000</v>
      </c>
      <c r="AQ52" s="65" t="s">
        <v>147</v>
      </c>
      <c r="AR52" s="19"/>
      <c r="AS52" s="63"/>
      <c r="AT52" s="64" t="s">
        <v>248</v>
      </c>
      <c r="AU52" s="65" t="s">
        <v>147</v>
      </c>
      <c r="AV52" s="19"/>
      <c r="AW52" s="63"/>
      <c r="AX52" s="64" t="s">
        <v>248</v>
      </c>
      <c r="AY52" s="65" t="s">
        <v>147</v>
      </c>
      <c r="AZ52" s="19"/>
      <c r="BA52" s="63"/>
      <c r="BB52" s="64" t="s">
        <v>248</v>
      </c>
      <c r="BC52" s="65" t="s">
        <v>147</v>
      </c>
      <c r="BD52" s="19"/>
      <c r="BE52" s="63"/>
      <c r="BF52" s="66">
        <v>10000</v>
      </c>
      <c r="BG52" s="65" t="s">
        <v>147</v>
      </c>
      <c r="BH52" s="19"/>
      <c r="BI52" s="63"/>
      <c r="BJ52" s="64" t="s">
        <v>248</v>
      </c>
      <c r="BK52" s="65" t="s">
        <v>147</v>
      </c>
      <c r="BL52" s="19"/>
      <c r="BM52" s="63"/>
      <c r="BN52" s="64" t="s">
        <v>248</v>
      </c>
      <c r="BO52" s="65" t="s">
        <v>147</v>
      </c>
      <c r="BP52" s="19"/>
      <c r="BQ52" s="63"/>
      <c r="BR52" s="64" t="s">
        <v>248</v>
      </c>
      <c r="BS52" s="65" t="s">
        <v>147</v>
      </c>
      <c r="BT52" s="19"/>
      <c r="BU52" s="63"/>
      <c r="BV52" s="64" t="s">
        <v>248</v>
      </c>
      <c r="BW52" s="65" t="s">
        <v>147</v>
      </c>
      <c r="BX52" s="19"/>
      <c r="BY52" s="63"/>
      <c r="BZ52" s="66">
        <v>10000</v>
      </c>
      <c r="CA52" s="65" t="s">
        <v>147</v>
      </c>
    </row>
    <row r="53" spans="1:79" ht="15.75" thickBot="1" x14ac:dyDescent="0.3">
      <c r="A53" s="14"/>
      <c r="B53" s="41"/>
      <c r="C53" s="19" t="s">
        <v>147</v>
      </c>
      <c r="D53" s="29" t="s">
        <v>241</v>
      </c>
      <c r="E53" s="38" t="s">
        <v>575</v>
      </c>
      <c r="F53" s="60" t="s">
        <v>550</v>
      </c>
      <c r="G53" s="19"/>
      <c r="H53" s="29"/>
      <c r="I53" s="30">
        <v>1102176</v>
      </c>
      <c r="J53" s="31" t="s">
        <v>147</v>
      </c>
      <c r="K53" s="19" t="s">
        <v>147</v>
      </c>
      <c r="L53" s="29"/>
      <c r="M53" s="30">
        <v>9412</v>
      </c>
      <c r="N53" s="31" t="s">
        <v>147</v>
      </c>
      <c r="O53" s="19" t="s">
        <v>147</v>
      </c>
      <c r="P53" s="29"/>
      <c r="Q53" s="38" t="s">
        <v>546</v>
      </c>
      <c r="R53" s="31" t="s">
        <v>243</v>
      </c>
      <c r="S53" s="19"/>
      <c r="T53" s="29"/>
      <c r="U53" s="30">
        <v>838889</v>
      </c>
      <c r="V53" s="31" t="s">
        <v>147</v>
      </c>
      <c r="W53" s="19"/>
      <c r="X53" s="29"/>
      <c r="Y53" s="30">
        <v>1926477</v>
      </c>
      <c r="Z53" s="31" t="s">
        <v>147</v>
      </c>
      <c r="AA53" s="67" t="s">
        <v>548</v>
      </c>
      <c r="AB53" s="16"/>
      <c r="AC53" s="68"/>
      <c r="AD53" s="69">
        <v>25</v>
      </c>
      <c r="AE53" s="70" t="s">
        <v>626</v>
      </c>
      <c r="AF53" s="16"/>
      <c r="AG53" s="68"/>
      <c r="AH53" s="69" t="s">
        <v>248</v>
      </c>
      <c r="AI53" s="70" t="s">
        <v>147</v>
      </c>
      <c r="AJ53" s="16"/>
      <c r="AK53" s="68"/>
      <c r="AL53" s="69" t="s">
        <v>248</v>
      </c>
      <c r="AM53" s="70" t="s">
        <v>147</v>
      </c>
      <c r="AN53" s="16"/>
      <c r="AO53" s="68"/>
      <c r="AP53" s="69" t="s">
        <v>248</v>
      </c>
      <c r="AQ53" s="70" t="s">
        <v>147</v>
      </c>
      <c r="AR53" s="16"/>
      <c r="AS53" s="68"/>
      <c r="AT53" s="69">
        <v>200</v>
      </c>
      <c r="AU53" s="70" t="s">
        <v>147</v>
      </c>
      <c r="AV53" s="16"/>
      <c r="AW53" s="68"/>
      <c r="AX53" s="69" t="s">
        <v>248</v>
      </c>
      <c r="AY53" s="70" t="s">
        <v>147</v>
      </c>
      <c r="AZ53" s="16"/>
      <c r="BA53" s="68"/>
      <c r="BB53" s="69" t="s">
        <v>248</v>
      </c>
      <c r="BC53" s="70" t="s">
        <v>147</v>
      </c>
      <c r="BD53" s="16"/>
      <c r="BE53" s="68"/>
      <c r="BF53" s="69">
        <v>200</v>
      </c>
      <c r="BG53" s="70" t="s">
        <v>147</v>
      </c>
      <c r="BH53" s="16"/>
      <c r="BI53" s="68"/>
      <c r="BJ53" s="69" t="s">
        <v>248</v>
      </c>
      <c r="BK53" s="70" t="s">
        <v>147</v>
      </c>
      <c r="BL53" s="16"/>
      <c r="BM53" s="68"/>
      <c r="BN53" s="69" t="s">
        <v>248</v>
      </c>
      <c r="BO53" s="70" t="s">
        <v>147</v>
      </c>
      <c r="BP53" s="16"/>
      <c r="BQ53" s="68"/>
      <c r="BR53" s="69" t="s">
        <v>248</v>
      </c>
      <c r="BS53" s="70" t="s">
        <v>147</v>
      </c>
      <c r="BT53" s="16"/>
      <c r="BU53" s="68"/>
      <c r="BV53" s="69" t="s">
        <v>248</v>
      </c>
      <c r="BW53" s="70" t="s">
        <v>147</v>
      </c>
      <c r="BX53" s="16"/>
      <c r="BY53" s="68"/>
      <c r="BZ53" s="69">
        <v>200</v>
      </c>
      <c r="CA53" s="70" t="s">
        <v>147</v>
      </c>
    </row>
    <row r="54" spans="1:79" ht="16.5" thickTop="1" thickBot="1" x14ac:dyDescent="0.3">
      <c r="A54" s="14"/>
      <c r="B54" s="15"/>
      <c r="C54" s="15" t="s">
        <v>147</v>
      </c>
      <c r="D54" s="34"/>
      <c r="E54" s="34"/>
      <c r="F54" s="15"/>
      <c r="G54" s="15"/>
      <c r="H54" s="34"/>
      <c r="I54" s="34"/>
      <c r="J54" s="15"/>
      <c r="K54" s="15" t="s">
        <v>147</v>
      </c>
      <c r="L54" s="34"/>
      <c r="M54" s="34"/>
      <c r="N54" s="15"/>
      <c r="O54" s="15" t="s">
        <v>147</v>
      </c>
      <c r="P54" s="34"/>
      <c r="Q54" s="34"/>
      <c r="R54" s="15"/>
      <c r="S54" s="15"/>
      <c r="T54" s="34"/>
      <c r="U54" s="34"/>
      <c r="V54" s="15"/>
      <c r="W54" s="15"/>
      <c r="X54" s="34"/>
      <c r="Y54" s="34"/>
      <c r="Z54" s="15"/>
      <c r="AA54" s="62" t="s">
        <v>548</v>
      </c>
      <c r="AB54" s="19"/>
      <c r="AC54" s="63"/>
      <c r="AD54" s="64">
        <v>25</v>
      </c>
      <c r="AE54" s="65" t="s">
        <v>623</v>
      </c>
      <c r="AF54" s="19"/>
      <c r="AG54" s="63"/>
      <c r="AH54" s="64" t="s">
        <v>248</v>
      </c>
      <c r="AI54" s="65" t="s">
        <v>147</v>
      </c>
      <c r="AJ54" s="19"/>
      <c r="AK54" s="63"/>
      <c r="AL54" s="64" t="s">
        <v>248</v>
      </c>
      <c r="AM54" s="65" t="s">
        <v>147</v>
      </c>
      <c r="AN54" s="19"/>
      <c r="AO54" s="63"/>
      <c r="AP54" s="64" t="s">
        <v>248</v>
      </c>
      <c r="AQ54" s="65" t="s">
        <v>147</v>
      </c>
      <c r="AR54" s="19"/>
      <c r="AS54" s="63"/>
      <c r="AT54" s="66">
        <v>4000</v>
      </c>
      <c r="AU54" s="65" t="s">
        <v>147</v>
      </c>
      <c r="AV54" s="19"/>
      <c r="AW54" s="63"/>
      <c r="AX54" s="64" t="s">
        <v>248</v>
      </c>
      <c r="AY54" s="65" t="s">
        <v>147</v>
      </c>
      <c r="AZ54" s="19"/>
      <c r="BA54" s="63"/>
      <c r="BB54" s="64" t="s">
        <v>248</v>
      </c>
      <c r="BC54" s="65" t="s">
        <v>147</v>
      </c>
      <c r="BD54" s="19"/>
      <c r="BE54" s="63"/>
      <c r="BF54" s="66">
        <v>4000</v>
      </c>
      <c r="BG54" s="65" t="s">
        <v>147</v>
      </c>
      <c r="BH54" s="19"/>
      <c r="BI54" s="63"/>
      <c r="BJ54" s="64" t="s">
        <v>248</v>
      </c>
      <c r="BK54" s="65" t="s">
        <v>147</v>
      </c>
      <c r="BL54" s="19"/>
      <c r="BM54" s="63"/>
      <c r="BN54" s="64" t="s">
        <v>248</v>
      </c>
      <c r="BO54" s="65" t="s">
        <v>147</v>
      </c>
      <c r="BP54" s="19"/>
      <c r="BQ54" s="63"/>
      <c r="BR54" s="64" t="s">
        <v>248</v>
      </c>
      <c r="BS54" s="65" t="s">
        <v>147</v>
      </c>
      <c r="BT54" s="19"/>
      <c r="BU54" s="63"/>
      <c r="BV54" s="64" t="s">
        <v>248</v>
      </c>
      <c r="BW54" s="65" t="s">
        <v>147</v>
      </c>
      <c r="BX54" s="19"/>
      <c r="BY54" s="63"/>
      <c r="BZ54" s="66">
        <v>4000</v>
      </c>
      <c r="CA54" s="65" t="s">
        <v>147</v>
      </c>
    </row>
    <row r="55" spans="1:79" x14ac:dyDescent="0.25">
      <c r="A55" s="14"/>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15"/>
      <c r="AB55" s="15"/>
      <c r="AC55" s="33"/>
      <c r="AD55" s="33"/>
      <c r="AE55" s="15"/>
      <c r="AF55" s="15"/>
      <c r="AG55" s="33"/>
      <c r="AH55" s="33"/>
      <c r="AI55" s="15"/>
      <c r="AJ55" s="15"/>
      <c r="AK55" s="33"/>
      <c r="AL55" s="33"/>
      <c r="AM55" s="15"/>
      <c r="AN55" s="15"/>
      <c r="AO55" s="33"/>
      <c r="AP55" s="33"/>
      <c r="AQ55" s="15"/>
      <c r="AR55" s="15"/>
      <c r="AS55" s="33"/>
      <c r="AT55" s="33"/>
      <c r="AU55" s="15"/>
      <c r="AV55" s="15"/>
      <c r="AW55" s="33"/>
      <c r="AX55" s="33"/>
      <c r="AY55" s="15"/>
      <c r="AZ55" s="15"/>
      <c r="BA55" s="33"/>
      <c r="BB55" s="33"/>
      <c r="BC55" s="15"/>
      <c r="BD55" s="15"/>
      <c r="BE55" s="33"/>
      <c r="BF55" s="33"/>
      <c r="BG55" s="15"/>
      <c r="BH55" s="15"/>
      <c r="BI55" s="33"/>
      <c r="BJ55" s="33"/>
      <c r="BK55" s="15"/>
      <c r="BL55" s="15"/>
      <c r="BM55" s="33"/>
      <c r="BN55" s="33"/>
      <c r="BO55" s="15"/>
      <c r="BP55" s="15"/>
      <c r="BQ55" s="33"/>
      <c r="BR55" s="33"/>
      <c r="BS55" s="15"/>
      <c r="BT55" s="15"/>
      <c r="BU55" s="33"/>
      <c r="BV55" s="33"/>
      <c r="BW55" s="15"/>
      <c r="BX55" s="15"/>
      <c r="BY55" s="33"/>
      <c r="BZ55" s="33"/>
      <c r="CA55" s="15"/>
    </row>
    <row r="56" spans="1:79" ht="51.75" thickBot="1" x14ac:dyDescent="0.3">
      <c r="A56" s="14"/>
      <c r="B56" s="57" t="s">
        <v>494</v>
      </c>
      <c r="C56" s="58" t="s">
        <v>576</v>
      </c>
      <c r="AA56" s="2"/>
      <c r="AB56" s="16"/>
      <c r="AC56" s="68"/>
      <c r="AD56" s="69">
        <v>32.22</v>
      </c>
      <c r="AE56" s="70" t="s">
        <v>147</v>
      </c>
      <c r="AF56" s="16"/>
      <c r="AG56" s="68"/>
      <c r="AH56" s="71">
        <v>475613</v>
      </c>
      <c r="AI56" s="70" t="s">
        <v>147</v>
      </c>
      <c r="AJ56" s="16"/>
      <c r="AK56" s="68"/>
      <c r="AL56" s="71">
        <v>138494</v>
      </c>
      <c r="AM56" s="70" t="s">
        <v>147</v>
      </c>
      <c r="AN56" s="16"/>
      <c r="AO56" s="68"/>
      <c r="AP56" s="71">
        <v>614107</v>
      </c>
      <c r="AQ56" s="70" t="s">
        <v>147</v>
      </c>
      <c r="AR56" s="16"/>
      <c r="AS56" s="68"/>
      <c r="AT56" s="71">
        <v>146553</v>
      </c>
      <c r="AU56" s="70" t="s">
        <v>147</v>
      </c>
      <c r="AV56" s="16"/>
      <c r="AW56" s="68"/>
      <c r="AX56" s="69" t="s">
        <v>248</v>
      </c>
      <c r="AY56" s="70" t="s">
        <v>147</v>
      </c>
      <c r="AZ56" s="16"/>
      <c r="BA56" s="68"/>
      <c r="BB56" s="69" t="s">
        <v>631</v>
      </c>
      <c r="BC56" s="70" t="s">
        <v>243</v>
      </c>
      <c r="BD56" s="16"/>
      <c r="BE56" s="68"/>
      <c r="BF56" s="71">
        <v>532372</v>
      </c>
      <c r="BG56" s="70" t="s">
        <v>147</v>
      </c>
      <c r="BH56" s="16"/>
      <c r="BI56" s="68"/>
      <c r="BJ56" s="71">
        <v>476688</v>
      </c>
      <c r="BK56" s="70" t="s">
        <v>147</v>
      </c>
      <c r="BL56" s="16"/>
      <c r="BM56" s="68"/>
      <c r="BN56" s="69" t="s">
        <v>624</v>
      </c>
      <c r="BO56" s="70" t="s">
        <v>243</v>
      </c>
      <c r="BP56" s="16"/>
      <c r="BQ56" s="68"/>
      <c r="BR56" s="69" t="s">
        <v>634</v>
      </c>
      <c r="BS56" s="70" t="s">
        <v>243</v>
      </c>
      <c r="BT56" s="16"/>
      <c r="BU56" s="68"/>
      <c r="BV56" s="69" t="s">
        <v>625</v>
      </c>
      <c r="BW56" s="70" t="s">
        <v>243</v>
      </c>
      <c r="BX56" s="16"/>
      <c r="BY56" s="68"/>
      <c r="BZ56" s="71">
        <v>808559</v>
      </c>
      <c r="CA56" s="70" t="s">
        <v>147</v>
      </c>
    </row>
    <row r="57" spans="1:79" ht="38.25" x14ac:dyDescent="0.25">
      <c r="A57" s="14"/>
      <c r="B57" s="57" t="s">
        <v>577</v>
      </c>
      <c r="C57" s="58" t="s">
        <v>578</v>
      </c>
      <c r="AA57" s="15"/>
      <c r="AB57" s="15"/>
      <c r="AC57" s="33"/>
      <c r="AD57" s="33"/>
      <c r="AE57" s="15"/>
      <c r="AF57" s="15"/>
      <c r="AG57" s="33"/>
      <c r="AH57" s="33"/>
      <c r="AI57" s="15"/>
      <c r="AJ57" s="15"/>
      <c r="AK57" s="33"/>
      <c r="AL57" s="33"/>
      <c r="AM57" s="15"/>
      <c r="AN57" s="15"/>
      <c r="AO57" s="33"/>
      <c r="AP57" s="33"/>
      <c r="AQ57" s="15"/>
      <c r="AR57" s="15"/>
      <c r="AS57" s="33"/>
      <c r="AT57" s="33"/>
      <c r="AU57" s="15"/>
      <c r="AV57" s="15"/>
      <c r="AW57" s="33"/>
      <c r="AX57" s="33"/>
      <c r="AY57" s="15"/>
      <c r="AZ57" s="15"/>
      <c r="BA57" s="33"/>
      <c r="BB57" s="33"/>
      <c r="BC57" s="15"/>
      <c r="BD57" s="15"/>
      <c r="BE57" s="33"/>
      <c r="BF57" s="33"/>
      <c r="BG57" s="15"/>
      <c r="BH57" s="15"/>
      <c r="BI57" s="33"/>
      <c r="BJ57" s="33"/>
      <c r="BK57" s="15"/>
      <c r="BL57" s="15"/>
      <c r="BM57" s="33"/>
      <c r="BN57" s="33"/>
      <c r="BO57" s="15"/>
      <c r="BP57" s="15"/>
      <c r="BQ57" s="33"/>
      <c r="BR57" s="33"/>
      <c r="BS57" s="15"/>
      <c r="BT57" s="15"/>
      <c r="BU57" s="33"/>
      <c r="BV57" s="33"/>
      <c r="BW57" s="15"/>
      <c r="BX57" s="15"/>
      <c r="BY57" s="33"/>
      <c r="BZ57" s="33"/>
      <c r="CA57" s="15"/>
    </row>
    <row r="58" spans="1:79" ht="64.5" thickBot="1" x14ac:dyDescent="0.3">
      <c r="A58" s="14"/>
      <c r="B58" s="57" t="s">
        <v>579</v>
      </c>
      <c r="C58" s="58" t="s">
        <v>580</v>
      </c>
      <c r="AA58" s="41"/>
      <c r="AB58" s="19"/>
      <c r="AC58" s="63" t="s">
        <v>241</v>
      </c>
      <c r="AD58" s="64">
        <v>25.3</v>
      </c>
      <c r="AE58" s="65" t="s">
        <v>147</v>
      </c>
      <c r="AF58" s="19"/>
      <c r="AG58" s="63"/>
      <c r="AH58" s="66">
        <v>607238</v>
      </c>
      <c r="AI58" s="65" t="s">
        <v>147</v>
      </c>
      <c r="AJ58" s="19"/>
      <c r="AK58" s="63"/>
      <c r="AL58" s="66">
        <v>138494</v>
      </c>
      <c r="AM58" s="65" t="s">
        <v>147</v>
      </c>
      <c r="AN58" s="19"/>
      <c r="AO58" s="63"/>
      <c r="AP58" s="66">
        <v>745732</v>
      </c>
      <c r="AQ58" s="65" t="s">
        <v>147</v>
      </c>
      <c r="AR58" s="19"/>
      <c r="AS58" s="63"/>
      <c r="AT58" s="66">
        <v>146553</v>
      </c>
      <c r="AU58" s="65" t="s">
        <v>147</v>
      </c>
      <c r="AV58" s="19"/>
      <c r="AW58" s="63"/>
      <c r="AX58" s="64" t="s">
        <v>618</v>
      </c>
      <c r="AY58" s="65" t="s">
        <v>243</v>
      </c>
      <c r="AZ58" s="19"/>
      <c r="BA58" s="63"/>
      <c r="BB58" s="64" t="s">
        <v>248</v>
      </c>
      <c r="BC58" s="65" t="s">
        <v>147</v>
      </c>
      <c r="BD58" s="19"/>
      <c r="BE58" s="63"/>
      <c r="BF58" s="66">
        <v>888739</v>
      </c>
      <c r="BG58" s="65" t="s">
        <v>147</v>
      </c>
      <c r="BH58" s="19"/>
      <c r="BI58" s="63"/>
      <c r="BJ58" s="66">
        <v>476688</v>
      </c>
      <c r="BK58" s="65" t="s">
        <v>147</v>
      </c>
      <c r="BL58" s="19"/>
      <c r="BM58" s="63"/>
      <c r="BN58" s="64" t="s">
        <v>635</v>
      </c>
      <c r="BO58" s="65" t="s">
        <v>243</v>
      </c>
      <c r="BP58" s="19"/>
      <c r="BQ58" s="63"/>
      <c r="BR58" s="64" t="s">
        <v>634</v>
      </c>
      <c r="BS58" s="65" t="s">
        <v>243</v>
      </c>
      <c r="BT58" s="19"/>
      <c r="BU58" s="63"/>
      <c r="BV58" s="64" t="s">
        <v>636</v>
      </c>
      <c r="BW58" s="65" t="s">
        <v>243</v>
      </c>
      <c r="BX58" s="19"/>
      <c r="BY58" s="63"/>
      <c r="BZ58" s="66">
        <v>1102176</v>
      </c>
      <c r="CA58" s="65" t="s">
        <v>147</v>
      </c>
    </row>
    <row r="59" spans="1:79" ht="51.75" thickTop="1" x14ac:dyDescent="0.25">
      <c r="A59" s="14"/>
      <c r="B59" s="57" t="s">
        <v>581</v>
      </c>
      <c r="C59" s="58" t="s">
        <v>582</v>
      </c>
      <c r="AA59" s="15"/>
      <c r="AB59" s="15"/>
      <c r="AC59" s="34"/>
      <c r="AD59" s="34"/>
      <c r="AE59" s="15"/>
      <c r="AF59" s="15"/>
      <c r="AG59" s="34"/>
      <c r="AH59" s="34"/>
      <c r="AI59" s="15"/>
      <c r="AJ59" s="15"/>
      <c r="AK59" s="34"/>
      <c r="AL59" s="34"/>
      <c r="AM59" s="15"/>
      <c r="AN59" s="15"/>
      <c r="AO59" s="34"/>
      <c r="AP59" s="34"/>
      <c r="AQ59" s="15"/>
      <c r="AR59" s="15"/>
      <c r="AS59" s="34"/>
      <c r="AT59" s="34"/>
      <c r="AU59" s="15"/>
      <c r="AV59" s="15"/>
      <c r="AW59" s="34"/>
      <c r="AX59" s="34"/>
      <c r="AY59" s="15"/>
      <c r="AZ59" s="15"/>
      <c r="BA59" s="34"/>
      <c r="BB59" s="34"/>
      <c r="BC59" s="15"/>
      <c r="BD59" s="15"/>
      <c r="BE59" s="34"/>
      <c r="BF59" s="34"/>
      <c r="BG59" s="15"/>
      <c r="BH59" s="15"/>
      <c r="BI59" s="34"/>
      <c r="BJ59" s="34"/>
      <c r="BK59" s="15"/>
      <c r="BL59" s="15"/>
      <c r="BM59" s="34"/>
      <c r="BN59" s="34"/>
      <c r="BO59" s="15"/>
      <c r="BP59" s="15"/>
      <c r="BQ59" s="34"/>
      <c r="BR59" s="34"/>
      <c r="BS59" s="15"/>
      <c r="BT59" s="15"/>
      <c r="BU59" s="34"/>
      <c r="BV59" s="34"/>
      <c r="BW59" s="15"/>
      <c r="BX59" s="15"/>
      <c r="BY59" s="34"/>
      <c r="BZ59" s="34"/>
      <c r="CA59" s="15"/>
    </row>
    <row r="60" spans="1:79" ht="102" x14ac:dyDescent="0.25">
      <c r="A60" s="14"/>
      <c r="B60" s="57" t="s">
        <v>583</v>
      </c>
      <c r="C60" s="58" t="s">
        <v>584</v>
      </c>
      <c r="AA60" s="43"/>
      <c r="AB60" s="43"/>
      <c r="AC60" s="43"/>
      <c r="AD60" s="43"/>
      <c r="AE60" s="43"/>
      <c r="AF60" s="43"/>
      <c r="AG60" s="43"/>
      <c r="AH60" s="43"/>
      <c r="AI60" s="43"/>
      <c r="AJ60" s="43"/>
      <c r="AK60" s="43"/>
      <c r="AL60" s="43"/>
      <c r="AM60" s="43"/>
      <c r="AN60" s="43"/>
      <c r="AO60" s="43"/>
      <c r="AP60" s="43"/>
      <c r="AQ60" s="43"/>
      <c r="AR60" s="43"/>
      <c r="AS60" s="43"/>
      <c r="AT60" s="43"/>
      <c r="AU60" s="43"/>
      <c r="AV60" s="43"/>
      <c r="AW60" s="43"/>
      <c r="AX60" s="43"/>
      <c r="AY60" s="43"/>
      <c r="AZ60" s="43"/>
      <c r="BA60" s="43"/>
      <c r="BB60" s="43"/>
      <c r="BC60" s="43"/>
      <c r="BD60" s="43"/>
      <c r="BE60" s="43"/>
      <c r="BF60" s="43"/>
      <c r="BG60" s="43"/>
      <c r="BH60" s="43"/>
      <c r="BI60" s="43"/>
      <c r="BJ60" s="43"/>
      <c r="BK60" s="43"/>
      <c r="BL60" s="43"/>
      <c r="BM60" s="43"/>
      <c r="BN60" s="43"/>
      <c r="BO60" s="43"/>
      <c r="BP60" s="43"/>
      <c r="BQ60" s="43"/>
      <c r="BR60" s="43"/>
      <c r="BS60" s="43"/>
      <c r="BT60" s="43"/>
      <c r="BU60" s="43"/>
      <c r="BV60" s="43"/>
      <c r="BW60" s="43"/>
      <c r="BX60" s="43"/>
      <c r="BY60" s="43"/>
      <c r="BZ60" s="43"/>
      <c r="CA60" s="43"/>
    </row>
    <row r="61" spans="1:79" ht="25.5" x14ac:dyDescent="0.25">
      <c r="A61" s="14"/>
      <c r="B61" s="57" t="s">
        <v>585</v>
      </c>
      <c r="C61" s="58" t="s">
        <v>586</v>
      </c>
      <c r="AA61" s="76"/>
      <c r="AB61" s="76"/>
      <c r="AC61" s="76"/>
      <c r="AD61" s="76"/>
      <c r="AE61" s="76"/>
      <c r="AF61" s="76"/>
      <c r="AG61" s="76"/>
      <c r="AH61" s="76"/>
      <c r="AI61" s="76"/>
      <c r="AJ61" s="76"/>
      <c r="AK61" s="76"/>
      <c r="AL61" s="76"/>
      <c r="AM61" s="76"/>
      <c r="AN61" s="76"/>
      <c r="AO61" s="76"/>
      <c r="AP61" s="76"/>
      <c r="AQ61" s="76"/>
      <c r="AR61" s="76"/>
      <c r="AS61" s="76"/>
      <c r="AT61" s="76"/>
      <c r="AU61" s="76"/>
      <c r="AV61" s="76"/>
      <c r="AW61" s="76"/>
      <c r="AX61" s="76"/>
      <c r="AY61" s="76"/>
      <c r="AZ61" s="76"/>
      <c r="BA61" s="76"/>
      <c r="BB61" s="76"/>
      <c r="BC61" s="76"/>
      <c r="BD61" s="76"/>
      <c r="BE61" s="76"/>
      <c r="BF61" s="76"/>
      <c r="BG61" s="76"/>
      <c r="BH61" s="76"/>
      <c r="BI61" s="76"/>
      <c r="BJ61" s="76"/>
      <c r="BK61" s="76"/>
      <c r="BL61" s="76"/>
      <c r="BM61" s="76"/>
      <c r="BN61" s="76"/>
      <c r="BO61" s="76"/>
      <c r="BP61" s="76"/>
      <c r="BQ61" s="76"/>
      <c r="BR61" s="76"/>
      <c r="BS61" s="76"/>
      <c r="BT61" s="76"/>
      <c r="BU61" s="76"/>
      <c r="BV61" s="76"/>
      <c r="BW61" s="76"/>
      <c r="BX61" s="76"/>
      <c r="BY61" s="76"/>
      <c r="BZ61" s="76"/>
      <c r="CA61" s="76"/>
    </row>
    <row r="62" spans="1:79" ht="29.25" x14ac:dyDescent="0.25">
      <c r="A62" s="14"/>
      <c r="B62" s="52" t="s">
        <v>410</v>
      </c>
      <c r="C62" s="52"/>
      <c r="D62" s="52"/>
      <c r="E62" s="52"/>
      <c r="F62" s="52"/>
      <c r="G62" s="52"/>
      <c r="H62" s="52"/>
      <c r="I62" s="52"/>
      <c r="J62" s="52"/>
      <c r="K62" s="52"/>
      <c r="L62" s="52"/>
      <c r="M62" s="52"/>
      <c r="N62" s="52"/>
      <c r="O62" s="52"/>
      <c r="P62" s="52"/>
      <c r="Q62" s="52"/>
      <c r="R62" s="52"/>
      <c r="S62" s="52"/>
      <c r="T62" s="52"/>
      <c r="U62" s="52"/>
      <c r="V62" s="52"/>
      <c r="W62" s="52"/>
      <c r="X62" s="52"/>
      <c r="Y62" s="52"/>
      <c r="Z62" s="52"/>
      <c r="AA62" s="75" t="s">
        <v>637</v>
      </c>
      <c r="AB62" s="75" t="s">
        <v>638</v>
      </c>
    </row>
    <row r="63" spans="1:79" ht="29.25" x14ac:dyDescent="0.25">
      <c r="A63" s="14"/>
      <c r="B63" s="46" t="s">
        <v>587</v>
      </c>
      <c r="C63" s="46"/>
      <c r="D63" s="46"/>
      <c r="E63" s="46"/>
      <c r="F63" s="46"/>
      <c r="G63" s="46"/>
      <c r="H63" s="46"/>
      <c r="I63" s="46"/>
      <c r="J63" s="46"/>
      <c r="K63" s="46"/>
      <c r="L63" s="46"/>
      <c r="M63" s="46"/>
      <c r="N63" s="46"/>
      <c r="O63" s="46"/>
      <c r="P63" s="46"/>
      <c r="Q63" s="46"/>
      <c r="R63" s="46"/>
      <c r="S63" s="46"/>
      <c r="T63" s="46"/>
      <c r="U63" s="46"/>
      <c r="V63" s="46"/>
      <c r="W63" s="46"/>
      <c r="X63" s="46"/>
      <c r="Y63" s="46"/>
      <c r="Z63" s="46"/>
      <c r="AA63" s="75" t="s">
        <v>639</v>
      </c>
      <c r="AB63" s="75" t="s">
        <v>640</v>
      </c>
    </row>
    <row r="64" spans="1:79" ht="39" x14ac:dyDescent="0.25">
      <c r="A64" s="14"/>
      <c r="B64" s="46" t="s">
        <v>588</v>
      </c>
      <c r="C64" s="46"/>
      <c r="D64" s="46"/>
      <c r="E64" s="46"/>
      <c r="F64" s="46"/>
      <c r="G64" s="46"/>
      <c r="H64" s="46"/>
      <c r="I64" s="46"/>
      <c r="J64" s="46"/>
      <c r="K64" s="46"/>
      <c r="L64" s="46"/>
      <c r="M64" s="46"/>
      <c r="N64" s="46"/>
      <c r="O64" s="46"/>
      <c r="P64" s="46"/>
      <c r="Q64" s="46"/>
      <c r="R64" s="46"/>
      <c r="S64" s="46"/>
      <c r="T64" s="46"/>
      <c r="U64" s="46"/>
      <c r="V64" s="46"/>
      <c r="W64" s="46"/>
      <c r="X64" s="46"/>
      <c r="Y64" s="46"/>
      <c r="Z64" s="46"/>
      <c r="AA64" s="75" t="s">
        <v>641</v>
      </c>
      <c r="AB64" s="75" t="s">
        <v>642</v>
      </c>
    </row>
    <row r="65" spans="1:79" ht="39" x14ac:dyDescent="0.25">
      <c r="A65" s="14"/>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75" t="s">
        <v>643</v>
      </c>
      <c r="AB65" s="75" t="s">
        <v>644</v>
      </c>
    </row>
    <row r="66" spans="1:79" x14ac:dyDescent="0.25">
      <c r="A66" s="14"/>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7"/>
      <c r="AB66" s="47"/>
      <c r="AC66" s="47"/>
      <c r="AD66" s="47"/>
      <c r="AE66" s="47"/>
      <c r="AF66" s="47"/>
      <c r="AG66" s="47"/>
      <c r="AH66" s="47"/>
      <c r="AI66" s="47"/>
      <c r="AJ66" s="47"/>
      <c r="AK66" s="47"/>
      <c r="AL66" s="47"/>
      <c r="AM66" s="47"/>
      <c r="AN66" s="47"/>
      <c r="AO66" s="47"/>
      <c r="AP66" s="47"/>
      <c r="AQ66" s="47"/>
      <c r="AR66" s="47"/>
      <c r="AS66" s="47"/>
      <c r="AT66" s="47"/>
      <c r="AU66" s="47"/>
      <c r="AV66" s="47"/>
      <c r="AW66" s="47"/>
      <c r="AX66" s="47"/>
      <c r="AY66" s="47"/>
      <c r="AZ66" s="47"/>
      <c r="BA66" s="47"/>
      <c r="BB66" s="47"/>
      <c r="BC66" s="47"/>
      <c r="BD66" s="47"/>
      <c r="BE66" s="47"/>
      <c r="BF66" s="47"/>
      <c r="BG66" s="47"/>
      <c r="BH66" s="47"/>
      <c r="BI66" s="47"/>
      <c r="BJ66" s="47"/>
      <c r="BK66" s="47"/>
      <c r="BL66" s="47"/>
      <c r="BM66" s="47"/>
      <c r="BN66" s="47"/>
      <c r="BO66" s="47"/>
      <c r="BP66" s="47"/>
      <c r="BQ66" s="47"/>
      <c r="BR66" s="47"/>
      <c r="BS66" s="47"/>
      <c r="BT66" s="47"/>
      <c r="BU66" s="47"/>
      <c r="BV66" s="47"/>
      <c r="BW66" s="47"/>
      <c r="BX66" s="47"/>
      <c r="BY66" s="47"/>
      <c r="BZ66" s="47"/>
      <c r="CA66" s="47"/>
    </row>
    <row r="67" spans="1:79" x14ac:dyDescent="0.25">
      <c r="A67" s="14"/>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6" t="s">
        <v>645</v>
      </c>
      <c r="AB67" s="46"/>
      <c r="AC67" s="46"/>
      <c r="AD67" s="46"/>
      <c r="AE67" s="46"/>
      <c r="AF67" s="46"/>
      <c r="AG67" s="46"/>
      <c r="AH67" s="46"/>
      <c r="AI67" s="46"/>
      <c r="AJ67" s="46"/>
      <c r="AK67" s="46"/>
      <c r="AL67" s="46"/>
      <c r="AM67" s="46"/>
      <c r="AN67" s="46"/>
      <c r="AO67" s="46"/>
      <c r="AP67" s="46"/>
      <c r="AQ67" s="46"/>
      <c r="AR67" s="46"/>
      <c r="AS67" s="46"/>
      <c r="AT67" s="46"/>
      <c r="AU67" s="46"/>
      <c r="AV67" s="46"/>
      <c r="AW67" s="46"/>
      <c r="AX67" s="46"/>
      <c r="AY67" s="46"/>
      <c r="AZ67" s="46"/>
      <c r="BA67" s="46"/>
      <c r="BB67" s="46"/>
      <c r="BC67" s="46"/>
      <c r="BD67" s="46"/>
      <c r="BE67" s="46"/>
      <c r="BF67" s="46"/>
      <c r="BG67" s="46"/>
      <c r="BH67" s="46"/>
      <c r="BI67" s="46"/>
      <c r="BJ67" s="46"/>
      <c r="BK67" s="46"/>
      <c r="BL67" s="46"/>
      <c r="BM67" s="46"/>
      <c r="BN67" s="46"/>
      <c r="BO67" s="46"/>
      <c r="BP67" s="46"/>
      <c r="BQ67" s="46"/>
      <c r="BR67" s="46"/>
      <c r="BS67" s="46"/>
      <c r="BT67" s="46"/>
      <c r="BU67" s="46"/>
      <c r="BV67" s="46"/>
      <c r="BW67" s="46"/>
      <c r="BX67" s="46"/>
      <c r="BY67" s="46"/>
      <c r="BZ67" s="46"/>
      <c r="CA67" s="46"/>
    </row>
    <row r="68" spans="1:79" x14ac:dyDescent="0.25">
      <c r="A68" s="14"/>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52" t="s">
        <v>410</v>
      </c>
      <c r="AB68" s="52"/>
      <c r="AC68" s="52"/>
      <c r="AD68" s="52"/>
      <c r="AE68" s="52"/>
      <c r="AF68" s="52"/>
      <c r="AG68" s="52"/>
      <c r="AH68" s="52"/>
      <c r="AI68" s="52"/>
      <c r="AJ68" s="52"/>
      <c r="AK68" s="52"/>
      <c r="AL68" s="52"/>
      <c r="AM68" s="52"/>
      <c r="AN68" s="52"/>
      <c r="AO68" s="52"/>
      <c r="AP68" s="52"/>
      <c r="AQ68" s="52"/>
      <c r="AR68" s="52"/>
      <c r="AS68" s="52"/>
      <c r="AT68" s="52"/>
      <c r="AU68" s="52"/>
      <c r="AV68" s="52"/>
      <c r="AW68" s="52"/>
      <c r="AX68" s="52"/>
      <c r="AY68" s="52"/>
      <c r="AZ68" s="52"/>
      <c r="BA68" s="52"/>
      <c r="BB68" s="52"/>
      <c r="BC68" s="52"/>
      <c r="BD68" s="52"/>
      <c r="BE68" s="52"/>
      <c r="BF68" s="52"/>
      <c r="BG68" s="52"/>
      <c r="BH68" s="52"/>
      <c r="BI68" s="52"/>
      <c r="BJ68" s="52"/>
      <c r="BK68" s="52"/>
      <c r="BL68" s="52"/>
      <c r="BM68" s="52"/>
      <c r="BN68" s="52"/>
      <c r="BO68" s="52"/>
      <c r="BP68" s="52"/>
      <c r="BQ68" s="52"/>
      <c r="BR68" s="52"/>
      <c r="BS68" s="52"/>
      <c r="BT68" s="52"/>
      <c r="BU68" s="52"/>
      <c r="BV68" s="52"/>
      <c r="BW68" s="52"/>
      <c r="BX68" s="52"/>
      <c r="BY68" s="52"/>
      <c r="BZ68" s="52"/>
      <c r="CA68" s="52"/>
    </row>
    <row r="69" spans="1:79"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6" t="s">
        <v>646</v>
      </c>
      <c r="AB69" s="46"/>
      <c r="AC69" s="46"/>
      <c r="AD69" s="46"/>
      <c r="AE69" s="46"/>
      <c r="AF69" s="46"/>
      <c r="AG69" s="46"/>
      <c r="AH69" s="46"/>
      <c r="AI69" s="46"/>
      <c r="AJ69" s="46"/>
      <c r="AK69" s="46"/>
      <c r="AL69" s="46"/>
      <c r="AM69" s="46"/>
      <c r="AN69" s="46"/>
      <c r="AO69" s="46"/>
      <c r="AP69" s="46"/>
      <c r="AQ69" s="46"/>
      <c r="AR69" s="46"/>
      <c r="AS69" s="46"/>
      <c r="AT69" s="46"/>
      <c r="AU69" s="46"/>
      <c r="AV69" s="46"/>
      <c r="AW69" s="46"/>
      <c r="AX69" s="46"/>
      <c r="AY69" s="46"/>
      <c r="AZ69" s="46"/>
      <c r="BA69" s="46"/>
      <c r="BB69" s="46"/>
      <c r="BC69" s="46"/>
      <c r="BD69" s="46"/>
      <c r="BE69" s="46"/>
      <c r="BF69" s="46"/>
      <c r="BG69" s="46"/>
      <c r="BH69" s="46"/>
      <c r="BI69" s="46"/>
      <c r="BJ69" s="46"/>
      <c r="BK69" s="46"/>
      <c r="BL69" s="46"/>
      <c r="BM69" s="46"/>
      <c r="BN69" s="46"/>
      <c r="BO69" s="46"/>
      <c r="BP69" s="46"/>
      <c r="BQ69" s="46"/>
      <c r="BR69" s="46"/>
      <c r="BS69" s="46"/>
      <c r="BT69" s="46"/>
      <c r="BU69" s="46"/>
      <c r="BV69" s="46"/>
      <c r="BW69" s="46"/>
      <c r="BX69" s="46"/>
      <c r="BY69" s="46"/>
      <c r="BZ69" s="46"/>
      <c r="CA69" s="46"/>
    </row>
  </sheetData>
  <mergeCells count="174">
    <mergeCell ref="AA60:CA60"/>
    <mergeCell ref="AA61:CA61"/>
    <mergeCell ref="AA66:CA66"/>
    <mergeCell ref="AA67:CA67"/>
    <mergeCell ref="AA68:CA68"/>
    <mergeCell ref="AA69:CA69"/>
    <mergeCell ref="AA22:CA22"/>
    <mergeCell ref="AA23:CA23"/>
    <mergeCell ref="AA24:CA24"/>
    <mergeCell ref="AA25:CA25"/>
    <mergeCell ref="AA26:CA26"/>
    <mergeCell ref="AA27:CA27"/>
    <mergeCell ref="AA13:CA13"/>
    <mergeCell ref="AA14:CA14"/>
    <mergeCell ref="AA15:CA15"/>
    <mergeCell ref="AA16:CA16"/>
    <mergeCell ref="AA17:CA17"/>
    <mergeCell ref="AA18:CA18"/>
    <mergeCell ref="B69:Z69"/>
    <mergeCell ref="AA4:CA4"/>
    <mergeCell ref="AA5:CA5"/>
    <mergeCell ref="AA6:CA6"/>
    <mergeCell ref="AA7:CA7"/>
    <mergeCell ref="AA8:CA8"/>
    <mergeCell ref="AA9:CA9"/>
    <mergeCell ref="AA10:CA10"/>
    <mergeCell ref="AA11:CA11"/>
    <mergeCell ref="AA12:CA12"/>
    <mergeCell ref="B63:Z63"/>
    <mergeCell ref="B64:Z64"/>
    <mergeCell ref="B65:Z65"/>
    <mergeCell ref="B66:Z66"/>
    <mergeCell ref="B67:Z67"/>
    <mergeCell ref="B68:Z68"/>
    <mergeCell ref="B11:Z11"/>
    <mergeCell ref="B12:Z12"/>
    <mergeCell ref="B13:Z13"/>
    <mergeCell ref="B14:Z14"/>
    <mergeCell ref="B55:Z55"/>
    <mergeCell ref="B62:Z62"/>
    <mergeCell ref="B5:Z5"/>
    <mergeCell ref="B6:Z6"/>
    <mergeCell ref="B7:Z7"/>
    <mergeCell ref="B8:Z8"/>
    <mergeCell ref="B9:Z9"/>
    <mergeCell ref="B10:Z10"/>
    <mergeCell ref="CA29:CA32"/>
    <mergeCell ref="A1:A2"/>
    <mergeCell ref="B1:Z1"/>
    <mergeCell ref="AA1:CA1"/>
    <mergeCell ref="B2:Z2"/>
    <mergeCell ref="AA2:CA2"/>
    <mergeCell ref="B3:Z3"/>
    <mergeCell ref="AA3:CA3"/>
    <mergeCell ref="A4:A69"/>
    <mergeCell ref="B4:Z4"/>
    <mergeCell ref="BW29:BW32"/>
    <mergeCell ref="BX29:BX32"/>
    <mergeCell ref="BY29:BZ29"/>
    <mergeCell ref="BY30:BZ30"/>
    <mergeCell ref="BY31:BZ31"/>
    <mergeCell ref="BY32:BZ32"/>
    <mergeCell ref="BS29:BS32"/>
    <mergeCell ref="BT29:BT32"/>
    <mergeCell ref="BU29:BV29"/>
    <mergeCell ref="BU30:BV30"/>
    <mergeCell ref="BU31:BV31"/>
    <mergeCell ref="BU32:BV32"/>
    <mergeCell ref="BO29:BO32"/>
    <mergeCell ref="BP29:BP32"/>
    <mergeCell ref="BQ29:BR29"/>
    <mergeCell ref="BQ30:BR30"/>
    <mergeCell ref="BQ31:BR31"/>
    <mergeCell ref="BQ32:BR32"/>
    <mergeCell ref="BK29:BK32"/>
    <mergeCell ref="BL29:BL32"/>
    <mergeCell ref="BM29:BN29"/>
    <mergeCell ref="BM30:BN30"/>
    <mergeCell ref="BM31:BN31"/>
    <mergeCell ref="BM32:BN32"/>
    <mergeCell ref="BG29:BG32"/>
    <mergeCell ref="BH29:BH32"/>
    <mergeCell ref="BI29:BJ29"/>
    <mergeCell ref="BI30:BJ30"/>
    <mergeCell ref="BI31:BJ31"/>
    <mergeCell ref="BI32:BJ32"/>
    <mergeCell ref="BC29:BC32"/>
    <mergeCell ref="BD29:BD32"/>
    <mergeCell ref="BE29:BF29"/>
    <mergeCell ref="BE30:BF30"/>
    <mergeCell ref="BE31:BF31"/>
    <mergeCell ref="BE32:BF32"/>
    <mergeCell ref="AY29:AY32"/>
    <mergeCell ref="AZ29:AZ32"/>
    <mergeCell ref="BA29:BB29"/>
    <mergeCell ref="BA30:BB30"/>
    <mergeCell ref="BA31:BB31"/>
    <mergeCell ref="BA32:BB32"/>
    <mergeCell ref="AU29:AU32"/>
    <mergeCell ref="AV29:AV32"/>
    <mergeCell ref="AW29:AX29"/>
    <mergeCell ref="AW30:AX30"/>
    <mergeCell ref="AW31:AX31"/>
    <mergeCell ref="AW32:AX32"/>
    <mergeCell ref="AQ29:AQ32"/>
    <mergeCell ref="AR29:AR32"/>
    <mergeCell ref="AS29:AT29"/>
    <mergeCell ref="AS30:AT30"/>
    <mergeCell ref="AS31:AT31"/>
    <mergeCell ref="AS32:AT32"/>
    <mergeCell ref="AM29:AM32"/>
    <mergeCell ref="AN29:AN32"/>
    <mergeCell ref="AO29:AP29"/>
    <mergeCell ref="AO30:AP30"/>
    <mergeCell ref="AO31:AP31"/>
    <mergeCell ref="AO32:AP32"/>
    <mergeCell ref="AI29:AI32"/>
    <mergeCell ref="AJ29:AJ32"/>
    <mergeCell ref="AK29:AL29"/>
    <mergeCell ref="AK30:AL30"/>
    <mergeCell ref="AK31:AL31"/>
    <mergeCell ref="AK32:AL32"/>
    <mergeCell ref="AE29:AE32"/>
    <mergeCell ref="AF29:AF32"/>
    <mergeCell ref="AG29:AH29"/>
    <mergeCell ref="AG30:AH30"/>
    <mergeCell ref="AG31:AH31"/>
    <mergeCell ref="AG32:AH32"/>
    <mergeCell ref="Z16:Z19"/>
    <mergeCell ref="AA29:AA32"/>
    <mergeCell ref="AB29:AB32"/>
    <mergeCell ref="AC29:AD29"/>
    <mergeCell ref="AC30:AD30"/>
    <mergeCell ref="AC31:AD31"/>
    <mergeCell ref="AC32:AD32"/>
    <mergeCell ref="AA19:CA19"/>
    <mergeCell ref="AA20:CA20"/>
    <mergeCell ref="AA21:CA21"/>
    <mergeCell ref="V16:V19"/>
    <mergeCell ref="W16:W19"/>
    <mergeCell ref="X16:Y16"/>
    <mergeCell ref="X17:Y17"/>
    <mergeCell ref="X18:Y18"/>
    <mergeCell ref="X19:Y19"/>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89"/>
  <sheetViews>
    <sheetView showGridLines="0" workbookViewId="0"/>
  </sheetViews>
  <sheetFormatPr defaultRowHeight="15" x14ac:dyDescent="0.25"/>
  <cols>
    <col min="1" max="1" width="30.140625" bestFit="1" customWidth="1"/>
    <col min="2" max="2" width="36.5703125" customWidth="1"/>
    <col min="3" max="3" width="6.5703125" customWidth="1"/>
    <col min="4" max="4" width="7.7109375" customWidth="1"/>
    <col min="5" max="5" width="36.42578125" customWidth="1"/>
    <col min="6" max="6" width="12.5703125" customWidth="1"/>
    <col min="7" max="7" width="6.5703125" customWidth="1"/>
    <col min="8" max="8" width="7.7109375" customWidth="1"/>
    <col min="9" max="9" width="27.42578125" customWidth="1"/>
    <col min="10" max="10" width="12.5703125" customWidth="1"/>
    <col min="11" max="11" width="6.5703125" customWidth="1"/>
    <col min="12" max="12" width="7.7109375" customWidth="1"/>
    <col min="13" max="13" width="35.28515625" customWidth="1"/>
    <col min="14" max="14" width="12.5703125" customWidth="1"/>
    <col min="15" max="15" width="36.5703125" customWidth="1"/>
    <col min="16" max="16" width="7.7109375" customWidth="1"/>
    <col min="17" max="17" width="35.28515625" customWidth="1"/>
    <col min="18" max="18" width="12.5703125" customWidth="1"/>
    <col min="19" max="19" width="36.5703125" customWidth="1"/>
    <col min="20" max="20" width="7.7109375" customWidth="1"/>
    <col min="21" max="21" width="27.42578125" customWidth="1"/>
    <col min="22" max="22" width="12.5703125" customWidth="1"/>
    <col min="23" max="23" width="36.5703125" customWidth="1"/>
    <col min="24" max="24" width="7.7109375" customWidth="1"/>
    <col min="25" max="25" width="22.140625" customWidth="1"/>
    <col min="26" max="26" width="12.5703125" customWidth="1"/>
    <col min="27" max="27" width="36.5703125" bestFit="1" customWidth="1"/>
    <col min="28" max="28" width="5.85546875" customWidth="1"/>
    <col min="29" max="29" width="6.85546875" customWidth="1"/>
    <col min="30" max="30" width="26.7109375" customWidth="1"/>
    <col min="31" max="31" width="11.140625" customWidth="1"/>
    <col min="32" max="32" width="34.140625" customWidth="1"/>
    <col min="33" max="33" width="6.85546875" customWidth="1"/>
    <col min="34" max="34" width="29.42578125" customWidth="1"/>
    <col min="35" max="35" width="11.140625" customWidth="1"/>
    <col min="36" max="36" width="34.140625" customWidth="1"/>
    <col min="37" max="37" width="6.85546875" customWidth="1"/>
    <col min="38" max="38" width="31.5703125" customWidth="1"/>
    <col min="39" max="39" width="11.140625" customWidth="1"/>
    <col min="40" max="40" width="34.140625" customWidth="1"/>
    <col min="41" max="41" width="6.85546875" customWidth="1"/>
    <col min="42" max="42" width="26.7109375" customWidth="1"/>
    <col min="43" max="43" width="11.140625" customWidth="1"/>
    <col min="44" max="44" width="34.140625" customWidth="1"/>
    <col min="45" max="45" width="6.85546875" customWidth="1"/>
    <col min="46" max="46" width="31.5703125" customWidth="1"/>
    <col min="47" max="47" width="11.140625" customWidth="1"/>
    <col min="48" max="48" width="34.140625" customWidth="1"/>
    <col min="49" max="49" width="6.85546875" customWidth="1"/>
    <col min="50" max="50" width="32.5703125" customWidth="1"/>
    <col min="51" max="51" width="7.42578125" customWidth="1"/>
  </cols>
  <sheetData>
    <row r="1" spans="1:51" ht="15" customHeight="1" x14ac:dyDescent="0.25">
      <c r="A1" s="6" t="s">
        <v>647</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 t="s">
        <v>64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x14ac:dyDescent="0.25">
      <c r="A4" s="14" t="s">
        <v>647</v>
      </c>
      <c r="B4" s="44" t="s">
        <v>649</v>
      </c>
      <c r="C4" s="44"/>
      <c r="D4" s="44"/>
      <c r="E4" s="44"/>
      <c r="F4" s="44"/>
      <c r="G4" s="44"/>
      <c r="H4" s="44"/>
      <c r="I4" s="44"/>
      <c r="J4" s="44"/>
      <c r="K4" s="44"/>
      <c r="L4" s="44"/>
      <c r="M4" s="44"/>
      <c r="N4" s="44"/>
      <c r="O4" s="44"/>
      <c r="P4" s="44"/>
      <c r="Q4" s="44"/>
      <c r="R4" s="44"/>
      <c r="S4" s="44"/>
      <c r="T4" s="44"/>
      <c r="U4" s="44"/>
      <c r="V4" s="44"/>
      <c r="W4" s="44"/>
      <c r="X4" s="44"/>
      <c r="Y4" s="44"/>
      <c r="Z4" s="44"/>
      <c r="AA4" s="44" t="s">
        <v>697</v>
      </c>
      <c r="AB4" s="44"/>
      <c r="AC4" s="44"/>
      <c r="AD4" s="44"/>
      <c r="AE4" s="44"/>
      <c r="AF4" s="44"/>
      <c r="AG4" s="44"/>
      <c r="AH4" s="44"/>
      <c r="AI4" s="44"/>
      <c r="AJ4" s="44"/>
      <c r="AK4" s="44"/>
      <c r="AL4" s="44"/>
      <c r="AM4" s="44"/>
      <c r="AN4" s="44"/>
      <c r="AO4" s="44"/>
      <c r="AP4" s="44"/>
      <c r="AQ4" s="44"/>
      <c r="AR4" s="44"/>
      <c r="AS4" s="44"/>
      <c r="AT4" s="44"/>
      <c r="AU4" s="44"/>
      <c r="AV4" s="44"/>
      <c r="AW4" s="44"/>
      <c r="AX4" s="44"/>
      <c r="AY4" s="44"/>
    </row>
    <row r="5" spans="1:51" ht="25.5" customHeight="1" x14ac:dyDescent="0.25">
      <c r="A5" s="14"/>
      <c r="B5" s="46" t="s">
        <v>650</v>
      </c>
      <c r="C5" s="46"/>
      <c r="D5" s="46"/>
      <c r="E5" s="46"/>
      <c r="F5" s="46"/>
      <c r="G5" s="46"/>
      <c r="H5" s="46"/>
      <c r="I5" s="46"/>
      <c r="J5" s="46"/>
      <c r="K5" s="46"/>
      <c r="L5" s="46"/>
      <c r="M5" s="46"/>
      <c r="N5" s="46"/>
      <c r="O5" s="46"/>
      <c r="P5" s="46"/>
      <c r="Q5" s="46"/>
      <c r="R5" s="46"/>
      <c r="S5" s="46"/>
      <c r="T5" s="46"/>
      <c r="U5" s="46"/>
      <c r="V5" s="46"/>
      <c r="W5" s="46"/>
      <c r="X5" s="46"/>
      <c r="Y5" s="46"/>
      <c r="Z5" s="46"/>
      <c r="AA5" s="46" t="s">
        <v>698</v>
      </c>
      <c r="AB5" s="46"/>
      <c r="AC5" s="46"/>
      <c r="AD5" s="46"/>
      <c r="AE5" s="46"/>
      <c r="AF5" s="46"/>
      <c r="AG5" s="46"/>
      <c r="AH5" s="46"/>
      <c r="AI5" s="46"/>
      <c r="AJ5" s="46"/>
      <c r="AK5" s="46"/>
      <c r="AL5" s="46"/>
      <c r="AM5" s="46"/>
      <c r="AN5" s="46"/>
      <c r="AO5" s="46"/>
      <c r="AP5" s="46"/>
      <c r="AQ5" s="46"/>
      <c r="AR5" s="46"/>
      <c r="AS5" s="46"/>
      <c r="AT5" s="46"/>
      <c r="AU5" s="46"/>
      <c r="AV5" s="46"/>
      <c r="AW5" s="46"/>
      <c r="AX5" s="46"/>
      <c r="AY5" s="46"/>
    </row>
    <row r="6" spans="1:51" x14ac:dyDescent="0.25">
      <c r="A6" s="14"/>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c r="AV6" s="48"/>
      <c r="AW6" s="48"/>
      <c r="AX6" s="48"/>
      <c r="AY6" s="48"/>
    </row>
    <row r="7" spans="1:51" x14ac:dyDescent="0.25">
      <c r="A7" s="14"/>
      <c r="B7" s="4"/>
      <c r="C7" s="4"/>
      <c r="D7" s="4"/>
      <c r="E7" s="4"/>
      <c r="F7" s="4"/>
      <c r="G7" s="4"/>
      <c r="H7" s="4"/>
      <c r="I7" s="4"/>
      <c r="J7" s="4"/>
      <c r="K7" s="4"/>
      <c r="L7" s="4"/>
      <c r="M7" s="4"/>
      <c r="N7" s="4"/>
      <c r="O7" s="4"/>
      <c r="P7" s="4"/>
      <c r="Q7" s="4"/>
      <c r="R7" s="4"/>
      <c r="AA7" s="4"/>
      <c r="AB7" s="4"/>
      <c r="AC7" s="4"/>
      <c r="AD7" s="4"/>
      <c r="AE7" s="4"/>
    </row>
    <row r="8" spans="1:51" x14ac:dyDescent="0.25">
      <c r="A8" s="14"/>
      <c r="B8" s="52" t="s">
        <v>545</v>
      </c>
      <c r="C8" s="49" t="s">
        <v>147</v>
      </c>
      <c r="D8" s="50" t="s">
        <v>651</v>
      </c>
      <c r="E8" s="50"/>
      <c r="F8" s="49"/>
      <c r="G8" s="49"/>
      <c r="H8" s="50" t="s">
        <v>655</v>
      </c>
      <c r="I8" s="50"/>
      <c r="J8" s="49"/>
      <c r="K8" s="49"/>
      <c r="L8" s="50" t="s">
        <v>655</v>
      </c>
      <c r="M8" s="50"/>
      <c r="N8" s="49"/>
      <c r="O8" s="49"/>
      <c r="P8" s="50" t="s">
        <v>655</v>
      </c>
      <c r="Q8" s="50"/>
      <c r="R8" s="49"/>
      <c r="AA8" s="49"/>
      <c r="AB8" s="49" t="s">
        <v>147</v>
      </c>
      <c r="AC8" s="50" t="s">
        <v>655</v>
      </c>
      <c r="AD8" s="50"/>
      <c r="AE8" s="49"/>
    </row>
    <row r="9" spans="1:51" ht="15.75" thickBot="1" x14ac:dyDescent="0.3">
      <c r="A9" s="14"/>
      <c r="B9" s="52"/>
      <c r="C9" s="49"/>
      <c r="D9" s="50" t="s">
        <v>652</v>
      </c>
      <c r="E9" s="50"/>
      <c r="F9" s="49"/>
      <c r="G9" s="49"/>
      <c r="H9" s="50" t="s">
        <v>656</v>
      </c>
      <c r="I9" s="50"/>
      <c r="J9" s="49"/>
      <c r="K9" s="49"/>
      <c r="L9" s="50" t="s">
        <v>657</v>
      </c>
      <c r="M9" s="50"/>
      <c r="N9" s="49"/>
      <c r="O9" s="49"/>
      <c r="P9" s="50" t="s">
        <v>658</v>
      </c>
      <c r="Q9" s="50"/>
      <c r="R9" s="49"/>
      <c r="AA9" s="49"/>
      <c r="AB9" s="49"/>
      <c r="AC9" s="39" t="s">
        <v>322</v>
      </c>
      <c r="AD9" s="39"/>
      <c r="AE9" s="49"/>
    </row>
    <row r="10" spans="1:51" ht="15.75" thickBot="1" x14ac:dyDescent="0.3">
      <c r="A10" s="14"/>
      <c r="B10" s="52"/>
      <c r="C10" s="49"/>
      <c r="D10" s="50" t="s">
        <v>653</v>
      </c>
      <c r="E10" s="50"/>
      <c r="F10" s="49"/>
      <c r="G10" s="49"/>
      <c r="H10" s="50"/>
      <c r="I10" s="50"/>
      <c r="J10" s="49"/>
      <c r="K10" s="49"/>
      <c r="L10" s="50"/>
      <c r="M10" s="50"/>
      <c r="N10" s="49"/>
      <c r="O10" s="49"/>
      <c r="P10" s="50"/>
      <c r="Q10" s="50"/>
      <c r="R10" s="49"/>
      <c r="AA10" s="16"/>
      <c r="AB10" s="16" t="s">
        <v>147</v>
      </c>
      <c r="AC10" s="40">
        <v>2011</v>
      </c>
      <c r="AD10" s="40"/>
      <c r="AE10" s="16"/>
    </row>
    <row r="11" spans="1:51" ht="15.75" thickBot="1" x14ac:dyDescent="0.3">
      <c r="A11" s="14"/>
      <c r="B11" s="52"/>
      <c r="C11" s="49"/>
      <c r="D11" s="39" t="s">
        <v>654</v>
      </c>
      <c r="E11" s="39"/>
      <c r="F11" s="49"/>
      <c r="G11" s="49"/>
      <c r="H11" s="39"/>
      <c r="I11" s="39"/>
      <c r="J11" s="49"/>
      <c r="K11" s="49"/>
      <c r="L11" s="39"/>
      <c r="M11" s="39"/>
      <c r="N11" s="49"/>
      <c r="O11" s="49"/>
      <c r="P11" s="39"/>
      <c r="Q11" s="39"/>
      <c r="R11" s="49"/>
      <c r="AA11" s="59" t="s">
        <v>699</v>
      </c>
      <c r="AB11" s="19" t="s">
        <v>147</v>
      </c>
      <c r="AC11" s="18"/>
      <c r="AD11" s="18"/>
      <c r="AE11" s="18"/>
    </row>
    <row r="12" spans="1:51" x14ac:dyDescent="0.25">
      <c r="A12" s="14"/>
      <c r="B12" s="17" t="s">
        <v>478</v>
      </c>
      <c r="C12" s="19" t="s">
        <v>147</v>
      </c>
      <c r="D12" s="29" t="s">
        <v>241</v>
      </c>
      <c r="E12" s="38">
        <v>42.5</v>
      </c>
      <c r="F12" s="31" t="s">
        <v>147</v>
      </c>
      <c r="G12" s="19"/>
      <c r="H12" s="29" t="s">
        <v>241</v>
      </c>
      <c r="I12" s="38">
        <v>10</v>
      </c>
      <c r="J12" s="31" t="s">
        <v>147</v>
      </c>
      <c r="K12" s="19"/>
      <c r="L12" s="29" t="s">
        <v>241</v>
      </c>
      <c r="M12" s="38">
        <v>13.56</v>
      </c>
      <c r="N12" s="31" t="s">
        <v>147</v>
      </c>
      <c r="O12" s="19"/>
      <c r="P12" s="29" t="s">
        <v>241</v>
      </c>
      <c r="Q12" s="38">
        <v>9.6</v>
      </c>
      <c r="R12" s="31" t="s">
        <v>147</v>
      </c>
      <c r="AA12" s="20" t="s">
        <v>478</v>
      </c>
      <c r="AB12" s="16" t="s">
        <v>147</v>
      </c>
      <c r="AC12" s="11" t="s">
        <v>241</v>
      </c>
      <c r="AD12" s="24">
        <v>4</v>
      </c>
      <c r="AE12" s="12" t="s">
        <v>147</v>
      </c>
    </row>
    <row r="13" spans="1:51" x14ac:dyDescent="0.25">
      <c r="A13" s="14"/>
      <c r="B13" s="20" t="s">
        <v>659</v>
      </c>
      <c r="C13" s="16" t="s">
        <v>147</v>
      </c>
      <c r="D13" s="11"/>
      <c r="E13" s="24">
        <v>4.7300000000000004</v>
      </c>
      <c r="F13" s="12" t="s">
        <v>147</v>
      </c>
      <c r="G13" s="16"/>
      <c r="H13" s="11"/>
      <c r="I13" s="24">
        <v>1.33</v>
      </c>
      <c r="J13" s="12" t="s">
        <v>147</v>
      </c>
      <c r="K13" s="16"/>
      <c r="L13" s="11"/>
      <c r="M13" s="24">
        <v>2.42</v>
      </c>
      <c r="N13" s="12" t="s">
        <v>147</v>
      </c>
      <c r="O13" s="16"/>
      <c r="P13" s="11"/>
      <c r="Q13" s="24">
        <v>2.66</v>
      </c>
      <c r="R13" s="12" t="s">
        <v>147</v>
      </c>
      <c r="AA13" s="17" t="s">
        <v>659</v>
      </c>
      <c r="AB13" s="19" t="s">
        <v>147</v>
      </c>
      <c r="AC13" s="29"/>
      <c r="AD13" s="38">
        <v>0.83</v>
      </c>
      <c r="AE13" s="31" t="s">
        <v>147</v>
      </c>
    </row>
    <row r="14" spans="1:51" x14ac:dyDescent="0.25">
      <c r="A14" s="14"/>
      <c r="B14" s="17" t="s">
        <v>660</v>
      </c>
      <c r="C14" s="19" t="s">
        <v>147</v>
      </c>
      <c r="D14" s="29"/>
      <c r="E14" s="38">
        <v>80.47</v>
      </c>
      <c r="F14" s="31" t="s">
        <v>489</v>
      </c>
      <c r="G14" s="19"/>
      <c r="H14" s="29"/>
      <c r="I14" s="38">
        <v>56.12</v>
      </c>
      <c r="J14" s="31" t="s">
        <v>489</v>
      </c>
      <c r="K14" s="19"/>
      <c r="L14" s="29"/>
      <c r="M14" s="38">
        <v>66.37</v>
      </c>
      <c r="N14" s="31" t="s">
        <v>489</v>
      </c>
      <c r="O14" s="19"/>
      <c r="P14" s="29"/>
      <c r="Q14" s="38">
        <v>67.709999999999994</v>
      </c>
      <c r="R14" s="31" t="s">
        <v>489</v>
      </c>
      <c r="AA14" s="20" t="s">
        <v>660</v>
      </c>
      <c r="AB14" s="16" t="s">
        <v>147</v>
      </c>
      <c r="AC14" s="11"/>
      <c r="AD14" s="24">
        <v>64.13</v>
      </c>
      <c r="AE14" s="12" t="s">
        <v>489</v>
      </c>
    </row>
    <row r="15" spans="1:51" x14ac:dyDescent="0.25">
      <c r="A15" s="14"/>
      <c r="B15" s="20" t="s">
        <v>661</v>
      </c>
      <c r="C15" s="16" t="s">
        <v>147</v>
      </c>
      <c r="D15" s="11"/>
      <c r="E15" s="24">
        <v>0.9</v>
      </c>
      <c r="F15" s="12" t="s">
        <v>489</v>
      </c>
      <c r="G15" s="16"/>
      <c r="H15" s="11"/>
      <c r="I15" s="24">
        <v>0.15</v>
      </c>
      <c r="J15" s="12" t="s">
        <v>489</v>
      </c>
      <c r="K15" s="16"/>
      <c r="L15" s="11"/>
      <c r="M15" s="24">
        <v>0.32</v>
      </c>
      <c r="N15" s="12" t="s">
        <v>489</v>
      </c>
      <c r="O15" s="16"/>
      <c r="P15" s="11"/>
      <c r="Q15" s="24">
        <v>0.37</v>
      </c>
      <c r="R15" s="12" t="s">
        <v>489</v>
      </c>
      <c r="AA15" s="17" t="s">
        <v>661</v>
      </c>
      <c r="AB15" s="19" t="s">
        <v>147</v>
      </c>
      <c r="AC15" s="29"/>
      <c r="AD15" s="38">
        <v>0.12</v>
      </c>
      <c r="AE15" s="31" t="s">
        <v>489</v>
      </c>
    </row>
    <row r="16" spans="1:51" x14ac:dyDescent="0.25">
      <c r="A16" s="14"/>
      <c r="B16" s="17" t="s">
        <v>662</v>
      </c>
      <c r="C16" s="19" t="s">
        <v>147</v>
      </c>
      <c r="D16" s="29"/>
      <c r="E16" s="38">
        <v>0</v>
      </c>
      <c r="F16" s="31" t="s">
        <v>489</v>
      </c>
      <c r="G16" s="19"/>
      <c r="H16" s="29"/>
      <c r="I16" s="38">
        <v>0</v>
      </c>
      <c r="J16" s="31" t="s">
        <v>489</v>
      </c>
      <c r="K16" s="19"/>
      <c r="L16" s="29"/>
      <c r="M16" s="38">
        <v>0</v>
      </c>
      <c r="N16" s="31" t="s">
        <v>489</v>
      </c>
      <c r="O16" s="19"/>
      <c r="P16" s="29"/>
      <c r="Q16" s="38">
        <v>0</v>
      </c>
      <c r="R16" s="31" t="s">
        <v>489</v>
      </c>
      <c r="AA16" s="20" t="s">
        <v>662</v>
      </c>
      <c r="AB16" s="16" t="s">
        <v>147</v>
      </c>
      <c r="AC16" s="11"/>
      <c r="AD16" s="24">
        <v>0</v>
      </c>
      <c r="AE16" s="12" t="s">
        <v>489</v>
      </c>
    </row>
    <row r="17" spans="1:51" x14ac:dyDescent="0.25">
      <c r="A17" s="14"/>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c r="AR17" s="48"/>
      <c r="AS17" s="48"/>
      <c r="AT17" s="48"/>
      <c r="AU17" s="48"/>
      <c r="AV17" s="48"/>
      <c r="AW17" s="48"/>
      <c r="AX17" s="48"/>
      <c r="AY17" s="48"/>
    </row>
    <row r="18" spans="1:51" x14ac:dyDescent="0.25">
      <c r="A18" s="14"/>
      <c r="B18" s="4"/>
      <c r="C18" s="4"/>
      <c r="D18" s="4"/>
      <c r="E18" s="4"/>
      <c r="F18" s="4"/>
      <c r="G18" s="4"/>
      <c r="H18" s="4"/>
      <c r="I18" s="4"/>
      <c r="J18" s="4"/>
      <c r="AA18" s="4"/>
      <c r="AB18" s="4"/>
      <c r="AC18" s="4"/>
      <c r="AD18" s="4"/>
      <c r="AE18" s="4"/>
      <c r="AF18" s="4"/>
      <c r="AG18" s="4"/>
      <c r="AH18" s="4"/>
      <c r="AI18" s="4"/>
      <c r="AJ18" s="4"/>
      <c r="AK18" s="4"/>
      <c r="AL18" s="4"/>
      <c r="AM18" s="4"/>
      <c r="AN18" s="4"/>
      <c r="AO18" s="4"/>
      <c r="AP18" s="4"/>
      <c r="AQ18" s="4"/>
      <c r="AR18" s="4"/>
      <c r="AS18" s="4"/>
      <c r="AT18" s="4"/>
      <c r="AU18" s="4"/>
    </row>
    <row r="19" spans="1:51" x14ac:dyDescent="0.25">
      <c r="A19" s="14"/>
      <c r="B19" s="55" t="s">
        <v>663</v>
      </c>
      <c r="C19" s="49" t="s">
        <v>147</v>
      </c>
      <c r="D19" s="50" t="s">
        <v>655</v>
      </c>
      <c r="E19" s="50"/>
      <c r="F19" s="49"/>
      <c r="G19" s="49"/>
      <c r="H19" s="50" t="s">
        <v>655</v>
      </c>
      <c r="I19" s="50"/>
      <c r="J19" s="49"/>
      <c r="AA19" s="49"/>
      <c r="AB19" s="49" t="s">
        <v>147</v>
      </c>
      <c r="AC19" s="50" t="s">
        <v>700</v>
      </c>
      <c r="AD19" s="50"/>
      <c r="AE19" s="50"/>
      <c r="AF19" s="50"/>
      <c r="AG19" s="50"/>
      <c r="AH19" s="50"/>
      <c r="AI19" s="50"/>
      <c r="AJ19" s="50"/>
      <c r="AK19" s="50"/>
      <c r="AL19" s="50"/>
      <c r="AM19" s="49"/>
      <c r="AN19" s="49"/>
      <c r="AO19" s="50" t="s">
        <v>655</v>
      </c>
      <c r="AP19" s="50"/>
      <c r="AQ19" s="50"/>
      <c r="AR19" s="50"/>
      <c r="AS19" s="50"/>
      <c r="AT19" s="50"/>
      <c r="AU19" s="49"/>
    </row>
    <row r="20" spans="1:51" ht="15.75" thickBot="1" x14ac:dyDescent="0.3">
      <c r="A20" s="14"/>
      <c r="B20" s="55"/>
      <c r="C20" s="49"/>
      <c r="D20" s="39" t="s">
        <v>656</v>
      </c>
      <c r="E20" s="39"/>
      <c r="F20" s="49"/>
      <c r="G20" s="49"/>
      <c r="H20" s="39" t="s">
        <v>658</v>
      </c>
      <c r="I20" s="39"/>
      <c r="J20" s="49"/>
      <c r="AA20" s="49"/>
      <c r="AB20" s="49"/>
      <c r="AC20" s="50" t="s">
        <v>701</v>
      </c>
      <c r="AD20" s="50"/>
      <c r="AE20" s="50"/>
      <c r="AF20" s="50"/>
      <c r="AG20" s="50"/>
      <c r="AH20" s="50"/>
      <c r="AI20" s="50"/>
      <c r="AJ20" s="50"/>
      <c r="AK20" s="50"/>
      <c r="AL20" s="50"/>
      <c r="AM20" s="49"/>
      <c r="AN20" s="49"/>
      <c r="AO20" s="50" t="s">
        <v>322</v>
      </c>
      <c r="AP20" s="50"/>
      <c r="AQ20" s="50"/>
      <c r="AR20" s="50"/>
      <c r="AS20" s="50"/>
      <c r="AT20" s="50"/>
      <c r="AU20" s="49"/>
    </row>
    <row r="21" spans="1:51" ht="15.75" thickBot="1" x14ac:dyDescent="0.3">
      <c r="A21" s="14"/>
      <c r="B21" s="17" t="s">
        <v>478</v>
      </c>
      <c r="C21" s="19" t="s">
        <v>147</v>
      </c>
      <c r="D21" s="29" t="s">
        <v>241</v>
      </c>
      <c r="E21" s="38">
        <v>10</v>
      </c>
      <c r="F21" s="31" t="s">
        <v>147</v>
      </c>
      <c r="G21" s="19"/>
      <c r="H21" s="29" t="s">
        <v>241</v>
      </c>
      <c r="I21" s="38">
        <v>9.6</v>
      </c>
      <c r="J21" s="31" t="s">
        <v>147</v>
      </c>
      <c r="AA21" s="49"/>
      <c r="AB21" s="49"/>
      <c r="AC21" s="39" t="s">
        <v>702</v>
      </c>
      <c r="AD21" s="39"/>
      <c r="AE21" s="39"/>
      <c r="AF21" s="39"/>
      <c r="AG21" s="39"/>
      <c r="AH21" s="39"/>
      <c r="AI21" s="39"/>
      <c r="AJ21" s="39"/>
      <c r="AK21" s="39"/>
      <c r="AL21" s="39"/>
      <c r="AM21" s="49"/>
      <c r="AN21" s="49"/>
      <c r="AO21" s="39"/>
      <c r="AP21" s="39"/>
      <c r="AQ21" s="39"/>
      <c r="AR21" s="39"/>
      <c r="AS21" s="39"/>
      <c r="AT21" s="39"/>
      <c r="AU21" s="49"/>
    </row>
    <row r="22" spans="1:51" ht="15.75" thickBot="1" x14ac:dyDescent="0.3">
      <c r="A22" s="14"/>
      <c r="B22" s="20" t="s">
        <v>659</v>
      </c>
      <c r="C22" s="16" t="s">
        <v>147</v>
      </c>
      <c r="D22" s="11"/>
      <c r="E22" s="24">
        <v>2.42</v>
      </c>
      <c r="F22" s="12" t="s">
        <v>147</v>
      </c>
      <c r="G22" s="16"/>
      <c r="H22" s="11"/>
      <c r="I22" s="24">
        <v>2.92</v>
      </c>
      <c r="J22" s="12" t="s">
        <v>147</v>
      </c>
      <c r="AA22" s="16"/>
      <c r="AB22" s="16" t="s">
        <v>147</v>
      </c>
      <c r="AC22" s="40">
        <v>2012</v>
      </c>
      <c r="AD22" s="40"/>
      <c r="AE22" s="16"/>
      <c r="AF22" s="16"/>
      <c r="AG22" s="40">
        <v>2011</v>
      </c>
      <c r="AH22" s="40"/>
      <c r="AI22" s="16"/>
      <c r="AJ22" s="16"/>
      <c r="AK22" s="40">
        <v>2010</v>
      </c>
      <c r="AL22" s="40"/>
      <c r="AM22" s="16"/>
      <c r="AN22" s="16"/>
      <c r="AO22" s="40">
        <v>2012</v>
      </c>
      <c r="AP22" s="40"/>
      <c r="AQ22" s="16"/>
      <c r="AR22" s="16"/>
      <c r="AS22" s="40">
        <v>2011</v>
      </c>
      <c r="AT22" s="40"/>
      <c r="AU22" s="16"/>
    </row>
    <row r="23" spans="1:51" x14ac:dyDescent="0.25">
      <c r="A23" s="14"/>
      <c r="B23" s="17" t="s">
        <v>660</v>
      </c>
      <c r="C23" s="19" t="s">
        <v>147</v>
      </c>
      <c r="D23" s="29"/>
      <c r="E23" s="38">
        <v>62.22</v>
      </c>
      <c r="F23" s="31" t="s">
        <v>489</v>
      </c>
      <c r="G23" s="19"/>
      <c r="H23" s="29"/>
      <c r="I23" s="38">
        <v>61.44</v>
      </c>
      <c r="J23" s="31" t="s">
        <v>489</v>
      </c>
      <c r="AA23" s="59" t="s">
        <v>545</v>
      </c>
      <c r="AB23" s="19" t="s">
        <v>147</v>
      </c>
      <c r="AC23" s="18"/>
      <c r="AD23" s="18"/>
      <c r="AE23" s="18"/>
      <c r="AF23" s="19"/>
      <c r="AG23" s="18"/>
      <c r="AH23" s="18"/>
      <c r="AI23" s="18"/>
      <c r="AJ23" s="19"/>
      <c r="AK23" s="18"/>
      <c r="AL23" s="18"/>
      <c r="AM23" s="18"/>
      <c r="AN23" s="19"/>
      <c r="AO23" s="18"/>
      <c r="AP23" s="18"/>
      <c r="AQ23" s="18"/>
      <c r="AR23" s="19"/>
      <c r="AS23" s="18"/>
      <c r="AT23" s="18"/>
      <c r="AU23" s="18"/>
    </row>
    <row r="24" spans="1:51" x14ac:dyDescent="0.25">
      <c r="A24" s="14"/>
      <c r="B24" s="20" t="s">
        <v>661</v>
      </c>
      <c r="C24" s="16" t="s">
        <v>147</v>
      </c>
      <c r="D24" s="11"/>
      <c r="E24" s="24">
        <v>0.36</v>
      </c>
      <c r="F24" s="12" t="s">
        <v>489</v>
      </c>
      <c r="G24" s="16"/>
      <c r="H24" s="11"/>
      <c r="I24" s="24">
        <v>0.36</v>
      </c>
      <c r="J24" s="12" t="s">
        <v>489</v>
      </c>
      <c r="AA24" s="20" t="s">
        <v>478</v>
      </c>
      <c r="AB24" s="16" t="s">
        <v>147</v>
      </c>
      <c r="AC24" s="11" t="s">
        <v>241</v>
      </c>
      <c r="AD24" s="24">
        <v>9.6</v>
      </c>
      <c r="AE24" s="12" t="s">
        <v>147</v>
      </c>
      <c r="AF24" s="16"/>
      <c r="AG24" s="11" t="s">
        <v>241</v>
      </c>
      <c r="AH24" s="24">
        <v>32.450000000000003</v>
      </c>
      <c r="AI24" s="12" t="s">
        <v>147</v>
      </c>
      <c r="AJ24" s="16"/>
      <c r="AK24" s="11" t="s">
        <v>241</v>
      </c>
      <c r="AL24" s="24">
        <v>25</v>
      </c>
      <c r="AM24" s="12" t="s">
        <v>147</v>
      </c>
      <c r="AN24" s="16"/>
      <c r="AO24" s="11" t="s">
        <v>241</v>
      </c>
      <c r="AP24" s="24">
        <v>28.78</v>
      </c>
      <c r="AQ24" s="12" t="s">
        <v>147</v>
      </c>
      <c r="AR24" s="16"/>
      <c r="AS24" s="11" t="s">
        <v>241</v>
      </c>
      <c r="AT24" s="24">
        <v>25.85</v>
      </c>
      <c r="AU24" s="12" t="s">
        <v>147</v>
      </c>
    </row>
    <row r="25" spans="1:51" x14ac:dyDescent="0.25">
      <c r="A25" s="14"/>
      <c r="B25" s="17" t="s">
        <v>662</v>
      </c>
      <c r="C25" s="19" t="s">
        <v>147</v>
      </c>
      <c r="D25" s="29"/>
      <c r="E25" s="38">
        <v>0</v>
      </c>
      <c r="F25" s="31" t="s">
        <v>489</v>
      </c>
      <c r="G25" s="19"/>
      <c r="H25" s="29"/>
      <c r="I25" s="38">
        <v>0</v>
      </c>
      <c r="J25" s="31" t="s">
        <v>489</v>
      </c>
      <c r="AA25" s="17" t="s">
        <v>659</v>
      </c>
      <c r="AB25" s="19" t="s">
        <v>147</v>
      </c>
      <c r="AC25" s="29"/>
      <c r="AD25" s="38">
        <v>4.66</v>
      </c>
      <c r="AE25" s="31" t="s">
        <v>147</v>
      </c>
      <c r="AF25" s="19"/>
      <c r="AG25" s="29"/>
      <c r="AH25" s="38">
        <v>5</v>
      </c>
      <c r="AI25" s="31" t="s">
        <v>147</v>
      </c>
      <c r="AJ25" s="19"/>
      <c r="AK25" s="29"/>
      <c r="AL25" s="38">
        <v>5.42</v>
      </c>
      <c r="AM25" s="31" t="s">
        <v>147</v>
      </c>
      <c r="AN25" s="19"/>
      <c r="AO25" s="29"/>
      <c r="AP25" s="38">
        <v>2.66</v>
      </c>
      <c r="AQ25" s="31" t="s">
        <v>147</v>
      </c>
      <c r="AR25" s="19"/>
      <c r="AS25" s="29"/>
      <c r="AT25" s="38">
        <v>3.26</v>
      </c>
      <c r="AU25" s="31" t="s">
        <v>147</v>
      </c>
    </row>
    <row r="26" spans="1:51"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20" t="s">
        <v>660</v>
      </c>
      <c r="AB26" s="16" t="s">
        <v>147</v>
      </c>
      <c r="AC26" s="11"/>
      <c r="AD26" s="24">
        <v>80.05</v>
      </c>
      <c r="AE26" s="12" t="s">
        <v>489</v>
      </c>
      <c r="AF26" s="16"/>
      <c r="AG26" s="11"/>
      <c r="AH26" s="24">
        <v>77.349999999999994</v>
      </c>
      <c r="AI26" s="12" t="s">
        <v>489</v>
      </c>
      <c r="AJ26" s="16"/>
      <c r="AK26" s="11"/>
      <c r="AL26" s="24">
        <v>79.37</v>
      </c>
      <c r="AM26" s="12" t="s">
        <v>489</v>
      </c>
      <c r="AN26" s="16"/>
      <c r="AO26" s="11"/>
      <c r="AP26" s="24">
        <v>67.709999999999994</v>
      </c>
      <c r="AQ26" s="12" t="s">
        <v>489</v>
      </c>
      <c r="AR26" s="16"/>
      <c r="AS26" s="11"/>
      <c r="AT26" s="24">
        <v>76.53</v>
      </c>
      <c r="AU26" s="12" t="s">
        <v>489</v>
      </c>
    </row>
    <row r="27" spans="1:51" x14ac:dyDescent="0.25">
      <c r="A27" s="14"/>
      <c r="B27" s="4"/>
      <c r="C27" s="4"/>
      <c r="D27" s="4"/>
      <c r="E27" s="4"/>
      <c r="F27" s="4"/>
      <c r="G27" s="4"/>
      <c r="H27" s="4"/>
      <c r="I27" s="4"/>
      <c r="J27" s="4"/>
      <c r="K27" s="4"/>
      <c r="L27" s="4"/>
      <c r="M27" s="4"/>
      <c r="N27" s="4"/>
      <c r="AA27" s="17" t="s">
        <v>661</v>
      </c>
      <c r="AB27" s="19" t="s">
        <v>147</v>
      </c>
      <c r="AC27" s="29"/>
      <c r="AD27" s="38">
        <v>0.82</v>
      </c>
      <c r="AE27" s="31" t="s">
        <v>489</v>
      </c>
      <c r="AF27" s="19"/>
      <c r="AG27" s="29"/>
      <c r="AH27" s="38">
        <v>1.76</v>
      </c>
      <c r="AI27" s="31" t="s">
        <v>489</v>
      </c>
      <c r="AJ27" s="19"/>
      <c r="AK27" s="29"/>
      <c r="AL27" s="38">
        <v>1.6</v>
      </c>
      <c r="AM27" s="31" t="s">
        <v>489</v>
      </c>
      <c r="AN27" s="19"/>
      <c r="AO27" s="29"/>
      <c r="AP27" s="38">
        <v>0.37</v>
      </c>
      <c r="AQ27" s="31" t="s">
        <v>489</v>
      </c>
      <c r="AR27" s="19"/>
      <c r="AS27" s="29"/>
      <c r="AT27" s="38">
        <v>0.51</v>
      </c>
      <c r="AU27" s="31" t="s">
        <v>489</v>
      </c>
    </row>
    <row r="28" spans="1:51" x14ac:dyDescent="0.25">
      <c r="A28" s="14"/>
      <c r="B28" s="55" t="s">
        <v>548</v>
      </c>
      <c r="C28" s="49" t="s">
        <v>147</v>
      </c>
      <c r="D28" s="50" t="s">
        <v>655</v>
      </c>
      <c r="E28" s="50"/>
      <c r="F28" s="49"/>
      <c r="G28" s="49"/>
      <c r="H28" s="50" t="s">
        <v>655</v>
      </c>
      <c r="I28" s="50"/>
      <c r="J28" s="49"/>
      <c r="K28" s="49"/>
      <c r="L28" s="50" t="s">
        <v>655</v>
      </c>
      <c r="M28" s="50"/>
      <c r="N28" s="49"/>
      <c r="AA28" s="20" t="s">
        <v>662</v>
      </c>
      <c r="AB28" s="16" t="s">
        <v>147</v>
      </c>
      <c r="AC28" s="11"/>
      <c r="AD28" s="24">
        <v>0</v>
      </c>
      <c r="AE28" s="12" t="s">
        <v>489</v>
      </c>
      <c r="AF28" s="16"/>
      <c r="AG28" s="11"/>
      <c r="AH28" s="24">
        <v>0</v>
      </c>
      <c r="AI28" s="12" t="s">
        <v>489</v>
      </c>
      <c r="AJ28" s="16"/>
      <c r="AK28" s="11"/>
      <c r="AL28" s="24">
        <v>0</v>
      </c>
      <c r="AM28" s="12" t="s">
        <v>489</v>
      </c>
      <c r="AN28" s="16"/>
      <c r="AO28" s="11"/>
      <c r="AP28" s="24">
        <v>0</v>
      </c>
      <c r="AQ28" s="12" t="s">
        <v>489</v>
      </c>
      <c r="AR28" s="16"/>
      <c r="AS28" s="11"/>
      <c r="AT28" s="24">
        <v>0</v>
      </c>
      <c r="AU28" s="12" t="s">
        <v>489</v>
      </c>
    </row>
    <row r="29" spans="1:51" ht="15.75" thickBot="1" x14ac:dyDescent="0.3">
      <c r="A29" s="14"/>
      <c r="B29" s="55"/>
      <c r="C29" s="49"/>
      <c r="D29" s="39" t="s">
        <v>656</v>
      </c>
      <c r="E29" s="39"/>
      <c r="F29" s="49"/>
      <c r="G29" s="49"/>
      <c r="H29" s="39" t="s">
        <v>657</v>
      </c>
      <c r="I29" s="39"/>
      <c r="J29" s="49"/>
      <c r="K29" s="49"/>
      <c r="L29" s="39" t="s">
        <v>658</v>
      </c>
      <c r="M29" s="39"/>
      <c r="N29" s="49"/>
      <c r="AA29" s="47"/>
      <c r="AB29" s="47"/>
      <c r="AC29" s="47"/>
      <c r="AD29" s="47"/>
      <c r="AE29" s="47"/>
      <c r="AF29" s="47"/>
      <c r="AG29" s="47"/>
      <c r="AH29" s="47"/>
      <c r="AI29" s="47"/>
      <c r="AJ29" s="47"/>
      <c r="AK29" s="47"/>
      <c r="AL29" s="47"/>
      <c r="AM29" s="47"/>
      <c r="AN29" s="47"/>
      <c r="AO29" s="47"/>
      <c r="AP29" s="47"/>
      <c r="AQ29" s="47"/>
      <c r="AR29" s="47"/>
      <c r="AS29" s="47"/>
      <c r="AT29" s="47"/>
      <c r="AU29" s="47"/>
      <c r="AV29" s="47"/>
      <c r="AW29" s="47"/>
      <c r="AX29" s="47"/>
      <c r="AY29" s="47"/>
    </row>
    <row r="30" spans="1:51" x14ac:dyDescent="0.25">
      <c r="A30" s="14"/>
      <c r="B30" s="17" t="s">
        <v>478</v>
      </c>
      <c r="C30" s="19" t="s">
        <v>147</v>
      </c>
      <c r="D30" s="29" t="s">
        <v>241</v>
      </c>
      <c r="E30" s="38">
        <v>10</v>
      </c>
      <c r="F30" s="31" t="s">
        <v>147</v>
      </c>
      <c r="G30" s="19"/>
      <c r="H30" s="29" t="s">
        <v>241</v>
      </c>
      <c r="I30" s="38">
        <v>10</v>
      </c>
      <c r="J30" s="31" t="s">
        <v>147</v>
      </c>
      <c r="K30" s="19"/>
      <c r="L30" s="29" t="s">
        <v>241</v>
      </c>
      <c r="M30" s="38">
        <v>9.6</v>
      </c>
      <c r="N30" s="31" t="s">
        <v>147</v>
      </c>
      <c r="AA30" s="4"/>
      <c r="AB30" s="4"/>
      <c r="AC30" s="4"/>
      <c r="AD30" s="4"/>
      <c r="AE30" s="4"/>
      <c r="AF30" s="4"/>
      <c r="AG30" s="4"/>
      <c r="AH30" s="4"/>
      <c r="AI30" s="4"/>
      <c r="AJ30" s="4"/>
      <c r="AK30" s="4"/>
      <c r="AL30" s="4"/>
      <c r="AM30" s="4"/>
    </row>
    <row r="31" spans="1:51" x14ac:dyDescent="0.25">
      <c r="A31" s="14"/>
      <c r="B31" s="20" t="s">
        <v>659</v>
      </c>
      <c r="C31" s="16" t="s">
        <v>147</v>
      </c>
      <c r="D31" s="11"/>
      <c r="E31" s="24">
        <v>2.65</v>
      </c>
      <c r="F31" s="12" t="s">
        <v>147</v>
      </c>
      <c r="G31" s="16"/>
      <c r="H31" s="11"/>
      <c r="I31" s="24">
        <v>2.33</v>
      </c>
      <c r="J31" s="12" t="s">
        <v>147</v>
      </c>
      <c r="K31" s="16"/>
      <c r="L31" s="11"/>
      <c r="M31" s="24">
        <v>2.48</v>
      </c>
      <c r="N31" s="12" t="s">
        <v>147</v>
      </c>
      <c r="AA31" s="49"/>
      <c r="AB31" s="49" t="s">
        <v>147</v>
      </c>
      <c r="AC31" s="50" t="s">
        <v>651</v>
      </c>
      <c r="AD31" s="50"/>
      <c r="AE31" s="49"/>
      <c r="AF31" s="49"/>
      <c r="AG31" s="50" t="s">
        <v>671</v>
      </c>
      <c r="AH31" s="50"/>
      <c r="AI31" s="50"/>
      <c r="AJ31" s="50"/>
      <c r="AK31" s="50"/>
      <c r="AL31" s="50"/>
      <c r="AM31" s="49"/>
    </row>
    <row r="32" spans="1:51" ht="15.75" thickBot="1" x14ac:dyDescent="0.3">
      <c r="A32" s="14"/>
      <c r="B32" s="17" t="s">
        <v>660</v>
      </c>
      <c r="C32" s="19" t="s">
        <v>147</v>
      </c>
      <c r="D32" s="29"/>
      <c r="E32" s="38">
        <v>60.7</v>
      </c>
      <c r="F32" s="31" t="s">
        <v>489</v>
      </c>
      <c r="G32" s="19"/>
      <c r="H32" s="29"/>
      <c r="I32" s="38">
        <v>63.2</v>
      </c>
      <c r="J32" s="31" t="s">
        <v>489</v>
      </c>
      <c r="K32" s="19"/>
      <c r="L32" s="29"/>
      <c r="M32" s="38">
        <v>63.29</v>
      </c>
      <c r="N32" s="31" t="s">
        <v>489</v>
      </c>
      <c r="AA32" s="49"/>
      <c r="AB32" s="49"/>
      <c r="AC32" s="50" t="s">
        <v>701</v>
      </c>
      <c r="AD32" s="50"/>
      <c r="AE32" s="49"/>
      <c r="AF32" s="49"/>
      <c r="AG32" s="39"/>
      <c r="AH32" s="39"/>
      <c r="AI32" s="39"/>
      <c r="AJ32" s="39"/>
      <c r="AK32" s="39"/>
      <c r="AL32" s="39"/>
      <c r="AM32" s="49"/>
    </row>
    <row r="33" spans="1:51" ht="15.75" thickBot="1" x14ac:dyDescent="0.3">
      <c r="A33" s="14"/>
      <c r="B33" s="20" t="s">
        <v>661</v>
      </c>
      <c r="C33" s="16" t="s">
        <v>147</v>
      </c>
      <c r="D33" s="11"/>
      <c r="E33" s="24">
        <v>0.66</v>
      </c>
      <c r="F33" s="12" t="s">
        <v>489</v>
      </c>
      <c r="G33" s="16"/>
      <c r="H33" s="11"/>
      <c r="I33" s="24">
        <v>0.27</v>
      </c>
      <c r="J33" s="12" t="s">
        <v>489</v>
      </c>
      <c r="K33" s="16"/>
      <c r="L33" s="11"/>
      <c r="M33" s="24">
        <v>0.28000000000000003</v>
      </c>
      <c r="N33" s="12" t="s">
        <v>489</v>
      </c>
      <c r="AA33" s="49"/>
      <c r="AB33" s="16" t="s">
        <v>147</v>
      </c>
      <c r="AC33" s="39" t="s">
        <v>703</v>
      </c>
      <c r="AD33" s="39"/>
      <c r="AE33" s="49"/>
      <c r="AF33" s="16"/>
      <c r="AG33" s="40" t="s">
        <v>487</v>
      </c>
      <c r="AH33" s="40"/>
      <c r="AI33" s="16"/>
      <c r="AJ33" s="16"/>
      <c r="AK33" s="40" t="s">
        <v>704</v>
      </c>
      <c r="AL33" s="40"/>
      <c r="AM33" s="16"/>
    </row>
    <row r="34" spans="1:51" x14ac:dyDescent="0.25">
      <c r="A34" s="14"/>
      <c r="B34" s="17" t="s">
        <v>662</v>
      </c>
      <c r="C34" s="19" t="s">
        <v>147</v>
      </c>
      <c r="D34" s="29"/>
      <c r="E34" s="38">
        <v>0</v>
      </c>
      <c r="F34" s="31" t="s">
        <v>489</v>
      </c>
      <c r="G34" s="19"/>
      <c r="H34" s="29"/>
      <c r="I34" s="38">
        <v>0</v>
      </c>
      <c r="J34" s="31" t="s">
        <v>489</v>
      </c>
      <c r="K34" s="19"/>
      <c r="L34" s="29"/>
      <c r="M34" s="38">
        <v>0</v>
      </c>
      <c r="N34" s="31" t="s">
        <v>489</v>
      </c>
      <c r="AA34" s="59" t="s">
        <v>663</v>
      </c>
      <c r="AB34" s="19" t="s">
        <v>147</v>
      </c>
      <c r="AC34" s="18"/>
      <c r="AD34" s="18"/>
      <c r="AE34" s="18"/>
      <c r="AF34" s="19"/>
      <c r="AG34" s="18"/>
      <c r="AH34" s="18"/>
      <c r="AI34" s="18"/>
      <c r="AJ34" s="19"/>
      <c r="AK34" s="18"/>
      <c r="AL34" s="18"/>
      <c r="AM34" s="18"/>
    </row>
    <row r="35" spans="1:51" x14ac:dyDescent="0.25">
      <c r="A35" s="14"/>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20" t="s">
        <v>478</v>
      </c>
      <c r="AB35" s="16" t="s">
        <v>147</v>
      </c>
      <c r="AC35" s="11" t="s">
        <v>241</v>
      </c>
      <c r="AD35" s="24">
        <v>25</v>
      </c>
      <c r="AE35" s="12" t="s">
        <v>147</v>
      </c>
      <c r="AF35" s="16"/>
      <c r="AG35" s="11" t="s">
        <v>241</v>
      </c>
      <c r="AH35" s="24">
        <v>9.6</v>
      </c>
      <c r="AI35" s="12" t="s">
        <v>147</v>
      </c>
      <c r="AJ35" s="16"/>
      <c r="AK35" s="11" t="s">
        <v>241</v>
      </c>
      <c r="AL35" s="24">
        <v>25</v>
      </c>
      <c r="AM35" s="12" t="s">
        <v>147</v>
      </c>
    </row>
    <row r="36" spans="1:51" x14ac:dyDescent="0.25">
      <c r="A36" s="14"/>
      <c r="B36" s="4"/>
      <c r="C36" s="4"/>
      <c r="D36" s="4"/>
      <c r="E36" s="4"/>
      <c r="F36" s="4"/>
      <c r="G36" s="4"/>
      <c r="H36" s="4"/>
      <c r="I36" s="4"/>
      <c r="J36" s="4"/>
      <c r="K36" s="4"/>
      <c r="L36" s="4"/>
      <c r="M36" s="4"/>
      <c r="N36" s="4"/>
      <c r="O36" s="4"/>
      <c r="P36" s="4"/>
      <c r="Q36" s="4"/>
      <c r="R36" s="4"/>
      <c r="S36" s="4"/>
      <c r="T36" s="4"/>
      <c r="U36" s="4"/>
      <c r="V36" s="4"/>
      <c r="W36" s="4"/>
      <c r="X36" s="4"/>
      <c r="Y36" s="4"/>
      <c r="Z36" s="4"/>
      <c r="AA36" s="17" t="s">
        <v>659</v>
      </c>
      <c r="AB36" s="19" t="s">
        <v>147</v>
      </c>
      <c r="AC36" s="29"/>
      <c r="AD36" s="38">
        <v>5</v>
      </c>
      <c r="AE36" s="31" t="s">
        <v>147</v>
      </c>
      <c r="AF36" s="19"/>
      <c r="AG36" s="29"/>
      <c r="AH36" s="38">
        <v>2.92</v>
      </c>
      <c r="AI36" s="31" t="s">
        <v>147</v>
      </c>
      <c r="AJ36" s="19"/>
      <c r="AK36" s="29"/>
      <c r="AL36" s="38">
        <v>3.92</v>
      </c>
      <c r="AM36" s="31" t="s">
        <v>147</v>
      </c>
    </row>
    <row r="37" spans="1:51" x14ac:dyDescent="0.25">
      <c r="A37" s="14"/>
      <c r="B37" s="49"/>
      <c r="C37" s="49"/>
      <c r="D37" s="73" t="s">
        <v>664</v>
      </c>
      <c r="E37" s="73"/>
      <c r="F37" s="73"/>
      <c r="G37" s="73"/>
      <c r="H37" s="73"/>
      <c r="I37" s="73"/>
      <c r="J37" s="49"/>
      <c r="K37" s="49"/>
      <c r="L37" s="73" t="s">
        <v>665</v>
      </c>
      <c r="M37" s="73"/>
      <c r="N37" s="49"/>
      <c r="O37" s="49"/>
      <c r="P37" s="73" t="s">
        <v>669</v>
      </c>
      <c r="Q37" s="73"/>
      <c r="R37" s="49"/>
      <c r="S37" s="49"/>
      <c r="T37" s="73" t="s">
        <v>670</v>
      </c>
      <c r="U37" s="73"/>
      <c r="V37" s="49"/>
      <c r="W37" s="49"/>
      <c r="X37" s="73" t="s">
        <v>671</v>
      </c>
      <c r="Y37" s="73"/>
      <c r="Z37" s="49"/>
      <c r="AA37" s="20" t="s">
        <v>660</v>
      </c>
      <c r="AB37" s="16" t="s">
        <v>147</v>
      </c>
      <c r="AC37" s="11"/>
      <c r="AD37" s="24">
        <v>80.22</v>
      </c>
      <c r="AE37" s="12" t="s">
        <v>489</v>
      </c>
      <c r="AF37" s="16"/>
      <c r="AG37" s="11"/>
      <c r="AH37" s="24">
        <v>61.44</v>
      </c>
      <c r="AI37" s="12" t="s">
        <v>489</v>
      </c>
      <c r="AJ37" s="16"/>
      <c r="AK37" s="11"/>
      <c r="AL37" s="24">
        <v>81.59</v>
      </c>
      <c r="AM37" s="12" t="s">
        <v>489</v>
      </c>
    </row>
    <row r="38" spans="1:51" x14ac:dyDescent="0.25">
      <c r="A38" s="14"/>
      <c r="B38" s="49"/>
      <c r="C38" s="49"/>
      <c r="D38" s="73" t="s">
        <v>321</v>
      </c>
      <c r="E38" s="73"/>
      <c r="F38" s="73"/>
      <c r="G38" s="73"/>
      <c r="H38" s="73"/>
      <c r="I38" s="73"/>
      <c r="J38" s="49"/>
      <c r="K38" s="49"/>
      <c r="L38" s="73" t="s">
        <v>666</v>
      </c>
      <c r="M38" s="73"/>
      <c r="N38" s="49"/>
      <c r="O38" s="49"/>
      <c r="P38" s="73">
        <v>2013</v>
      </c>
      <c r="Q38" s="73"/>
      <c r="R38" s="49"/>
      <c r="S38" s="49"/>
      <c r="T38" s="73">
        <v>2013</v>
      </c>
      <c r="U38" s="73"/>
      <c r="V38" s="49"/>
      <c r="W38" s="49"/>
      <c r="X38" s="73">
        <v>2012</v>
      </c>
      <c r="Y38" s="73"/>
      <c r="Z38" s="49"/>
      <c r="AA38" s="17" t="s">
        <v>661</v>
      </c>
      <c r="AB38" s="19" t="s">
        <v>147</v>
      </c>
      <c r="AC38" s="29"/>
      <c r="AD38" s="38">
        <v>1.51</v>
      </c>
      <c r="AE38" s="31" t="s">
        <v>489</v>
      </c>
      <c r="AF38" s="19"/>
      <c r="AG38" s="29"/>
      <c r="AH38" s="38">
        <v>0.36</v>
      </c>
      <c r="AI38" s="31" t="s">
        <v>489</v>
      </c>
      <c r="AJ38" s="19"/>
      <c r="AK38" s="29"/>
      <c r="AL38" s="38">
        <v>0.36</v>
      </c>
      <c r="AM38" s="31" t="s">
        <v>489</v>
      </c>
    </row>
    <row r="39" spans="1:51" ht="15.75" thickBot="1" x14ac:dyDescent="0.3">
      <c r="A39" s="14"/>
      <c r="B39" s="49"/>
      <c r="C39" s="49"/>
      <c r="D39" s="74"/>
      <c r="E39" s="74"/>
      <c r="F39" s="74"/>
      <c r="G39" s="74"/>
      <c r="H39" s="74"/>
      <c r="I39" s="74"/>
      <c r="J39" s="49"/>
      <c r="K39" s="49"/>
      <c r="L39" s="73" t="s">
        <v>667</v>
      </c>
      <c r="M39" s="73"/>
      <c r="N39" s="49"/>
      <c r="O39" s="49"/>
      <c r="P39" s="73"/>
      <c r="Q39" s="73"/>
      <c r="R39" s="49"/>
      <c r="S39" s="49"/>
      <c r="T39" s="73"/>
      <c r="U39" s="73"/>
      <c r="V39" s="49"/>
      <c r="W39" s="49"/>
      <c r="X39" s="73"/>
      <c r="Y39" s="73"/>
      <c r="Z39" s="49"/>
      <c r="AA39" s="20" t="s">
        <v>662</v>
      </c>
      <c r="AB39" s="16" t="s">
        <v>147</v>
      </c>
      <c r="AC39" s="11"/>
      <c r="AD39" s="24">
        <v>0</v>
      </c>
      <c r="AE39" s="12" t="s">
        <v>489</v>
      </c>
      <c r="AF39" s="16"/>
      <c r="AG39" s="11"/>
      <c r="AH39" s="24">
        <v>0</v>
      </c>
      <c r="AI39" s="12" t="s">
        <v>489</v>
      </c>
      <c r="AJ39" s="16"/>
      <c r="AK39" s="11"/>
      <c r="AL39" s="24">
        <v>0</v>
      </c>
      <c r="AM39" s="12" t="s">
        <v>489</v>
      </c>
    </row>
    <row r="40" spans="1:51" ht="15.75" thickBot="1" x14ac:dyDescent="0.3">
      <c r="A40" s="14"/>
      <c r="B40" s="77" t="s">
        <v>544</v>
      </c>
      <c r="C40" s="16"/>
      <c r="D40" s="78" t="s">
        <v>267</v>
      </c>
      <c r="E40" s="78"/>
      <c r="F40" s="16"/>
      <c r="G40" s="16"/>
      <c r="H40" s="78" t="s">
        <v>268</v>
      </c>
      <c r="I40" s="78"/>
      <c r="J40" s="16"/>
      <c r="K40" s="16"/>
      <c r="L40" s="74" t="s">
        <v>668</v>
      </c>
      <c r="M40" s="74"/>
      <c r="N40" s="49"/>
      <c r="O40" s="16"/>
      <c r="P40" s="74"/>
      <c r="Q40" s="74"/>
      <c r="R40" s="49"/>
      <c r="S40" s="16"/>
      <c r="T40" s="74"/>
      <c r="U40" s="74"/>
      <c r="V40" s="49"/>
      <c r="W40" s="16"/>
      <c r="X40" s="74"/>
      <c r="Y40" s="74"/>
      <c r="Z40" s="49"/>
      <c r="AA40" s="48"/>
      <c r="AB40" s="48"/>
      <c r="AC40" s="48"/>
      <c r="AD40" s="48"/>
      <c r="AE40" s="48"/>
      <c r="AF40" s="48"/>
      <c r="AG40" s="48"/>
      <c r="AH40" s="48"/>
      <c r="AI40" s="48"/>
      <c r="AJ40" s="48"/>
      <c r="AK40" s="48"/>
      <c r="AL40" s="48"/>
      <c r="AM40" s="48"/>
      <c r="AN40" s="48"/>
      <c r="AO40" s="48"/>
      <c r="AP40" s="48"/>
      <c r="AQ40" s="48"/>
      <c r="AR40" s="48"/>
      <c r="AS40" s="48"/>
      <c r="AT40" s="48"/>
      <c r="AU40" s="48"/>
      <c r="AV40" s="48"/>
      <c r="AW40" s="48"/>
      <c r="AX40" s="48"/>
      <c r="AY40" s="48"/>
    </row>
    <row r="41" spans="1:51" x14ac:dyDescent="0.25">
      <c r="A41" s="14"/>
      <c r="B41" s="17" t="s">
        <v>478</v>
      </c>
      <c r="C41" s="19"/>
      <c r="D41" s="29" t="s">
        <v>241</v>
      </c>
      <c r="E41" s="38">
        <v>13.34</v>
      </c>
      <c r="F41" s="31" t="s">
        <v>147</v>
      </c>
      <c r="G41" s="19"/>
      <c r="H41" s="29" t="s">
        <v>241</v>
      </c>
      <c r="I41" s="38">
        <v>42.5</v>
      </c>
      <c r="J41" s="31" t="s">
        <v>147</v>
      </c>
      <c r="K41" s="19"/>
      <c r="L41" s="29" t="s">
        <v>241</v>
      </c>
      <c r="M41" s="38">
        <v>42.5</v>
      </c>
      <c r="N41" s="31" t="s">
        <v>147</v>
      </c>
      <c r="O41" s="19"/>
      <c r="P41" s="29" t="s">
        <v>241</v>
      </c>
      <c r="Q41" s="38">
        <v>10</v>
      </c>
      <c r="R41" s="31" t="s">
        <v>147</v>
      </c>
      <c r="S41" s="19"/>
      <c r="T41" s="29" t="s">
        <v>241</v>
      </c>
      <c r="U41" s="38">
        <v>13.21</v>
      </c>
      <c r="V41" s="31" t="s">
        <v>147</v>
      </c>
      <c r="W41" s="19"/>
      <c r="X41" s="29" t="s">
        <v>241</v>
      </c>
      <c r="Y41" s="38">
        <v>9.6</v>
      </c>
      <c r="Z41" s="31" t="s">
        <v>147</v>
      </c>
      <c r="AA41" s="4"/>
      <c r="AB41" s="4"/>
      <c r="AC41" s="4"/>
      <c r="AD41" s="4"/>
      <c r="AE41" s="4"/>
      <c r="AF41" s="4"/>
      <c r="AG41" s="4"/>
      <c r="AH41" s="4"/>
      <c r="AI41" s="4"/>
      <c r="AJ41" s="4"/>
      <c r="AK41" s="4"/>
      <c r="AL41" s="4"/>
      <c r="AM41" s="4"/>
      <c r="AN41" s="4"/>
      <c r="AO41" s="4"/>
      <c r="AP41" s="4"/>
      <c r="AQ41" s="4"/>
    </row>
    <row r="42" spans="1:51" x14ac:dyDescent="0.25">
      <c r="A42" s="14"/>
      <c r="B42" s="20" t="s">
        <v>659</v>
      </c>
      <c r="C42" s="16"/>
      <c r="D42" s="11"/>
      <c r="E42" s="24">
        <v>9.7799999999999994</v>
      </c>
      <c r="F42" s="12" t="s">
        <v>147</v>
      </c>
      <c r="G42" s="16"/>
      <c r="H42" s="11"/>
      <c r="I42" s="24">
        <v>4.84</v>
      </c>
      <c r="J42" s="12" t="s">
        <v>147</v>
      </c>
      <c r="K42" s="16"/>
      <c r="L42" s="11"/>
      <c r="M42" s="24">
        <v>4.91</v>
      </c>
      <c r="N42" s="12" t="s">
        <v>147</v>
      </c>
      <c r="O42" s="16"/>
      <c r="P42" s="11"/>
      <c r="Q42" s="24">
        <v>2.75</v>
      </c>
      <c r="R42" s="12" t="s">
        <v>147</v>
      </c>
      <c r="S42" s="16"/>
      <c r="T42" s="11"/>
      <c r="U42" s="24">
        <v>8.3000000000000007</v>
      </c>
      <c r="V42" s="12" t="s">
        <v>147</v>
      </c>
      <c r="W42" s="16"/>
      <c r="X42" s="11"/>
      <c r="Y42" s="24">
        <v>6.66</v>
      </c>
      <c r="Z42" s="12" t="s">
        <v>147</v>
      </c>
      <c r="AA42" s="49"/>
      <c r="AB42" s="49" t="s">
        <v>147</v>
      </c>
      <c r="AC42" s="50" t="s">
        <v>651</v>
      </c>
      <c r="AD42" s="50"/>
      <c r="AE42" s="50"/>
      <c r="AF42" s="50"/>
      <c r="AG42" s="50"/>
      <c r="AH42" s="50"/>
      <c r="AI42" s="49"/>
      <c r="AJ42" s="49"/>
      <c r="AK42" s="50" t="s">
        <v>671</v>
      </c>
      <c r="AL42" s="50"/>
      <c r="AM42" s="50"/>
      <c r="AN42" s="50"/>
      <c r="AO42" s="50"/>
      <c r="AP42" s="50"/>
      <c r="AQ42" s="49"/>
    </row>
    <row r="43" spans="1:51" x14ac:dyDescent="0.25">
      <c r="A43" s="14"/>
      <c r="B43" s="17" t="s">
        <v>660</v>
      </c>
      <c r="C43" s="19"/>
      <c r="D43" s="29"/>
      <c r="E43" s="38">
        <v>74.7</v>
      </c>
      <c r="F43" s="31" t="s">
        <v>489</v>
      </c>
      <c r="G43" s="19"/>
      <c r="H43" s="29"/>
      <c r="I43" s="38">
        <v>79.430000000000007</v>
      </c>
      <c r="J43" s="31" t="s">
        <v>489</v>
      </c>
      <c r="K43" s="19"/>
      <c r="L43" s="29"/>
      <c r="M43" s="38">
        <v>79.52</v>
      </c>
      <c r="N43" s="31" t="s">
        <v>489</v>
      </c>
      <c r="O43" s="19"/>
      <c r="P43" s="29"/>
      <c r="Q43" s="38">
        <v>60.95</v>
      </c>
      <c r="R43" s="31" t="s">
        <v>489</v>
      </c>
      <c r="S43" s="19"/>
      <c r="T43" s="29"/>
      <c r="U43" s="38">
        <v>73.22</v>
      </c>
      <c r="V43" s="31" t="s">
        <v>489</v>
      </c>
      <c r="W43" s="19"/>
      <c r="X43" s="29"/>
      <c r="Y43" s="38">
        <v>73.38</v>
      </c>
      <c r="Z43" s="31" t="s">
        <v>489</v>
      </c>
      <c r="AA43" s="49"/>
      <c r="AB43" s="49"/>
      <c r="AC43" s="50" t="s">
        <v>701</v>
      </c>
      <c r="AD43" s="50"/>
      <c r="AE43" s="50"/>
      <c r="AF43" s="50"/>
      <c r="AG43" s="50"/>
      <c r="AH43" s="50"/>
      <c r="AI43" s="49"/>
      <c r="AJ43" s="49"/>
      <c r="AK43" s="50"/>
      <c r="AL43" s="50"/>
      <c r="AM43" s="50"/>
      <c r="AN43" s="50"/>
      <c r="AO43" s="50"/>
      <c r="AP43" s="50"/>
      <c r="AQ43" s="49"/>
    </row>
    <row r="44" spans="1:51" ht="15.75" thickBot="1" x14ac:dyDescent="0.3">
      <c r="A44" s="14"/>
      <c r="B44" s="20" t="s">
        <v>661</v>
      </c>
      <c r="C44" s="16"/>
      <c r="D44" s="11"/>
      <c r="E44" s="24">
        <v>1.95</v>
      </c>
      <c r="F44" s="12" t="s">
        <v>489</v>
      </c>
      <c r="G44" s="16"/>
      <c r="H44" s="11"/>
      <c r="I44" s="24">
        <v>0.84</v>
      </c>
      <c r="J44" s="12" t="s">
        <v>489</v>
      </c>
      <c r="K44" s="16"/>
      <c r="L44" s="11"/>
      <c r="M44" s="24">
        <v>0.89</v>
      </c>
      <c r="N44" s="12" t="s">
        <v>489</v>
      </c>
      <c r="O44" s="16"/>
      <c r="P44" s="11"/>
      <c r="Q44" s="24">
        <v>0.66</v>
      </c>
      <c r="R44" s="12" t="s">
        <v>489</v>
      </c>
      <c r="S44" s="16"/>
      <c r="T44" s="11"/>
      <c r="U44" s="24">
        <v>1.44</v>
      </c>
      <c r="V44" s="12" t="s">
        <v>489</v>
      </c>
      <c r="W44" s="16"/>
      <c r="X44" s="11"/>
      <c r="Y44" s="24">
        <v>1.06</v>
      </c>
      <c r="Z44" s="12" t="s">
        <v>489</v>
      </c>
      <c r="AA44" s="49"/>
      <c r="AB44" s="49"/>
      <c r="AC44" s="39" t="s">
        <v>702</v>
      </c>
      <c r="AD44" s="39"/>
      <c r="AE44" s="39"/>
      <c r="AF44" s="39"/>
      <c r="AG44" s="39"/>
      <c r="AH44" s="39"/>
      <c r="AI44" s="49"/>
      <c r="AJ44" s="49"/>
      <c r="AK44" s="39"/>
      <c r="AL44" s="39"/>
      <c r="AM44" s="39"/>
      <c r="AN44" s="39"/>
      <c r="AO44" s="39"/>
      <c r="AP44" s="39"/>
      <c r="AQ44" s="49"/>
    </row>
    <row r="45" spans="1:51" ht="15.75" thickBot="1" x14ac:dyDescent="0.3">
      <c r="A45" s="14"/>
      <c r="B45" s="17" t="s">
        <v>662</v>
      </c>
      <c r="C45" s="19"/>
      <c r="D45" s="29"/>
      <c r="E45" s="38">
        <v>0</v>
      </c>
      <c r="F45" s="31" t="s">
        <v>489</v>
      </c>
      <c r="G45" s="19"/>
      <c r="H45" s="29"/>
      <c r="I45" s="38">
        <v>0</v>
      </c>
      <c r="J45" s="31" t="s">
        <v>489</v>
      </c>
      <c r="K45" s="19"/>
      <c r="L45" s="29"/>
      <c r="M45" s="38">
        <v>0</v>
      </c>
      <c r="N45" s="31" t="s">
        <v>489</v>
      </c>
      <c r="O45" s="19"/>
      <c r="P45" s="29"/>
      <c r="Q45" s="38">
        <v>0</v>
      </c>
      <c r="R45" s="31" t="s">
        <v>489</v>
      </c>
      <c r="S45" s="19"/>
      <c r="T45" s="29"/>
      <c r="U45" s="38">
        <v>0</v>
      </c>
      <c r="V45" s="31" t="s">
        <v>489</v>
      </c>
      <c r="W45" s="19"/>
      <c r="X45" s="29"/>
      <c r="Y45" s="38">
        <v>0</v>
      </c>
      <c r="Z45" s="31" t="s">
        <v>489</v>
      </c>
      <c r="AA45" s="16"/>
      <c r="AB45" s="16" t="s">
        <v>147</v>
      </c>
      <c r="AC45" s="40" t="s">
        <v>704</v>
      </c>
      <c r="AD45" s="40"/>
      <c r="AE45" s="16"/>
      <c r="AF45" s="16"/>
      <c r="AG45" s="40" t="s">
        <v>705</v>
      </c>
      <c r="AH45" s="40"/>
      <c r="AI45" s="16"/>
      <c r="AJ45" s="16"/>
      <c r="AK45" s="40" t="s">
        <v>487</v>
      </c>
      <c r="AL45" s="40"/>
      <c r="AM45" s="16"/>
      <c r="AN45" s="16"/>
      <c r="AO45" s="40" t="s">
        <v>704</v>
      </c>
      <c r="AP45" s="40"/>
      <c r="AQ45" s="16"/>
    </row>
    <row r="46" spans="1:51" x14ac:dyDescent="0.25">
      <c r="A46" s="14"/>
      <c r="B46" s="46" t="s">
        <v>672</v>
      </c>
      <c r="C46" s="46"/>
      <c r="D46" s="46"/>
      <c r="E46" s="46"/>
      <c r="F46" s="46"/>
      <c r="G46" s="46"/>
      <c r="H46" s="46"/>
      <c r="I46" s="46"/>
      <c r="J46" s="46"/>
      <c r="K46" s="46"/>
      <c r="L46" s="46"/>
      <c r="M46" s="46"/>
      <c r="N46" s="46"/>
      <c r="O46" s="46"/>
      <c r="P46" s="46"/>
      <c r="Q46" s="46"/>
      <c r="R46" s="46"/>
      <c r="S46" s="46"/>
      <c r="T46" s="46"/>
      <c r="U46" s="46"/>
      <c r="V46" s="46"/>
      <c r="W46" s="46"/>
      <c r="X46" s="46"/>
      <c r="Y46" s="46"/>
      <c r="Z46" s="46"/>
      <c r="AA46" s="59" t="s">
        <v>548</v>
      </c>
      <c r="AB46" s="19" t="s">
        <v>147</v>
      </c>
      <c r="AC46" s="18"/>
      <c r="AD46" s="18"/>
      <c r="AE46" s="18"/>
      <c r="AF46" s="19"/>
      <c r="AG46" s="18"/>
      <c r="AH46" s="18"/>
      <c r="AI46" s="18"/>
      <c r="AJ46" s="19"/>
      <c r="AK46" s="18"/>
      <c r="AL46" s="18"/>
      <c r="AM46" s="18"/>
      <c r="AN46" s="19"/>
      <c r="AO46" s="18"/>
      <c r="AP46" s="18"/>
      <c r="AQ46" s="18"/>
    </row>
    <row r="47" spans="1:51" x14ac:dyDescent="0.25">
      <c r="A47" s="14"/>
      <c r="B47" s="46" t="s">
        <v>673</v>
      </c>
      <c r="C47" s="46"/>
      <c r="D47" s="46"/>
      <c r="E47" s="46"/>
      <c r="F47" s="46"/>
      <c r="G47" s="46"/>
      <c r="H47" s="46"/>
      <c r="I47" s="46"/>
      <c r="J47" s="46"/>
      <c r="K47" s="46"/>
      <c r="L47" s="46"/>
      <c r="M47" s="46"/>
      <c r="N47" s="46"/>
      <c r="O47" s="46"/>
      <c r="P47" s="46"/>
      <c r="Q47" s="46"/>
      <c r="R47" s="46"/>
      <c r="S47" s="46"/>
      <c r="T47" s="46"/>
      <c r="U47" s="46"/>
      <c r="V47" s="46"/>
      <c r="W47" s="46"/>
      <c r="X47" s="46"/>
      <c r="Y47" s="46"/>
      <c r="Z47" s="46"/>
      <c r="AA47" s="20" t="s">
        <v>478</v>
      </c>
      <c r="AB47" s="16" t="s">
        <v>147</v>
      </c>
      <c r="AC47" s="11" t="s">
        <v>241</v>
      </c>
      <c r="AD47" s="24">
        <v>25</v>
      </c>
      <c r="AE47" s="12" t="s">
        <v>147</v>
      </c>
      <c r="AF47" s="16"/>
      <c r="AG47" s="11" t="s">
        <v>241</v>
      </c>
      <c r="AH47" s="24">
        <v>13.65</v>
      </c>
      <c r="AI47" s="12" t="s">
        <v>147</v>
      </c>
      <c r="AJ47" s="16"/>
      <c r="AK47" s="11" t="s">
        <v>241</v>
      </c>
      <c r="AL47" s="24">
        <v>9.6</v>
      </c>
      <c r="AM47" s="12" t="s">
        <v>147</v>
      </c>
      <c r="AN47" s="16"/>
      <c r="AO47" s="11" t="s">
        <v>241</v>
      </c>
      <c r="AP47" s="24">
        <v>16.25</v>
      </c>
      <c r="AQ47" s="12" t="s">
        <v>147</v>
      </c>
    </row>
    <row r="48" spans="1:51" x14ac:dyDescent="0.25">
      <c r="A48" s="14"/>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17" t="s">
        <v>659</v>
      </c>
      <c r="AB48" s="19" t="s">
        <v>147</v>
      </c>
      <c r="AC48" s="29"/>
      <c r="AD48" s="38">
        <v>5</v>
      </c>
      <c r="AE48" s="31" t="s">
        <v>147</v>
      </c>
      <c r="AF48" s="19"/>
      <c r="AG48" s="29"/>
      <c r="AH48" s="38">
        <v>5</v>
      </c>
      <c r="AI48" s="31" t="s">
        <v>147</v>
      </c>
      <c r="AJ48" s="19"/>
      <c r="AK48" s="29"/>
      <c r="AL48" s="38">
        <v>2.48</v>
      </c>
      <c r="AM48" s="31" t="s">
        <v>147</v>
      </c>
      <c r="AN48" s="19"/>
      <c r="AO48" s="29"/>
      <c r="AP48" s="38">
        <v>3.48</v>
      </c>
      <c r="AQ48" s="31" t="s">
        <v>147</v>
      </c>
    </row>
    <row r="49" spans="1:51" x14ac:dyDescent="0.25">
      <c r="A49" s="14"/>
      <c r="B49" s="4"/>
      <c r="C49" s="4"/>
      <c r="D49" s="4"/>
      <c r="E49" s="4"/>
      <c r="F49" s="4"/>
      <c r="G49" s="4"/>
      <c r="H49" s="4"/>
      <c r="I49" s="4"/>
      <c r="J49" s="4"/>
      <c r="K49" s="4"/>
      <c r="L49" s="4"/>
      <c r="M49" s="4"/>
      <c r="N49" s="4"/>
      <c r="O49" s="4"/>
      <c r="P49" s="4"/>
      <c r="Q49" s="4"/>
      <c r="R49" s="4"/>
      <c r="S49" s="4"/>
      <c r="T49" s="4"/>
      <c r="U49" s="4"/>
      <c r="V49" s="4"/>
      <c r="AA49" s="20" t="s">
        <v>660</v>
      </c>
      <c r="AB49" s="16" t="s">
        <v>147</v>
      </c>
      <c r="AC49" s="11"/>
      <c r="AD49" s="24">
        <v>78.45</v>
      </c>
      <c r="AE49" s="12" t="s">
        <v>489</v>
      </c>
      <c r="AF49" s="16"/>
      <c r="AG49" s="11"/>
      <c r="AH49" s="24">
        <v>81.12</v>
      </c>
      <c r="AI49" s="12" t="s">
        <v>489</v>
      </c>
      <c r="AJ49" s="16"/>
      <c r="AK49" s="11"/>
      <c r="AL49" s="24">
        <v>63.29</v>
      </c>
      <c r="AM49" s="12" t="s">
        <v>489</v>
      </c>
      <c r="AN49" s="16"/>
      <c r="AO49" s="11"/>
      <c r="AP49" s="24">
        <v>81.87</v>
      </c>
      <c r="AQ49" s="12" t="s">
        <v>489</v>
      </c>
    </row>
    <row r="50" spans="1:51" x14ac:dyDescent="0.25">
      <c r="A50" s="14"/>
      <c r="B50" s="72" t="s">
        <v>674</v>
      </c>
      <c r="C50" s="49" t="s">
        <v>147</v>
      </c>
      <c r="D50" s="73" t="s">
        <v>675</v>
      </c>
      <c r="E50" s="73"/>
      <c r="F50" s="49"/>
      <c r="G50" s="49" t="s">
        <v>147</v>
      </c>
      <c r="H50" s="73" t="s">
        <v>678</v>
      </c>
      <c r="I50" s="73"/>
      <c r="J50" s="49"/>
      <c r="K50" s="49" t="s">
        <v>147</v>
      </c>
      <c r="L50" s="73" t="s">
        <v>681</v>
      </c>
      <c r="M50" s="73"/>
      <c r="N50" s="49"/>
      <c r="O50" s="49"/>
      <c r="P50" s="73" t="s">
        <v>683</v>
      </c>
      <c r="Q50" s="73"/>
      <c r="R50" s="49"/>
      <c r="S50" s="49"/>
      <c r="T50" s="73" t="s">
        <v>675</v>
      </c>
      <c r="U50" s="73"/>
      <c r="V50" s="49"/>
      <c r="AA50" s="17" t="s">
        <v>661</v>
      </c>
      <c r="AB50" s="19" t="s">
        <v>147</v>
      </c>
      <c r="AC50" s="29"/>
      <c r="AD50" s="38">
        <v>2.0699999999999998</v>
      </c>
      <c r="AE50" s="31" t="s">
        <v>489</v>
      </c>
      <c r="AF50" s="19"/>
      <c r="AG50" s="29"/>
      <c r="AH50" s="38">
        <v>2.59</v>
      </c>
      <c r="AI50" s="31" t="s">
        <v>489</v>
      </c>
      <c r="AJ50" s="19"/>
      <c r="AK50" s="29"/>
      <c r="AL50" s="38">
        <v>0.28000000000000003</v>
      </c>
      <c r="AM50" s="31" t="s">
        <v>489</v>
      </c>
      <c r="AN50" s="19"/>
      <c r="AO50" s="29"/>
      <c r="AP50" s="38">
        <v>0.47</v>
      </c>
      <c r="AQ50" s="31" t="s">
        <v>489</v>
      </c>
    </row>
    <row r="51" spans="1:51" x14ac:dyDescent="0.25">
      <c r="A51" s="14"/>
      <c r="B51" s="72"/>
      <c r="C51" s="49"/>
      <c r="D51" s="73" t="s">
        <v>676</v>
      </c>
      <c r="E51" s="73"/>
      <c r="F51" s="49"/>
      <c r="G51" s="49"/>
      <c r="H51" s="73" t="s">
        <v>679</v>
      </c>
      <c r="I51" s="73"/>
      <c r="J51" s="49"/>
      <c r="K51" s="49"/>
      <c r="L51" s="73" t="s">
        <v>682</v>
      </c>
      <c r="M51" s="73"/>
      <c r="N51" s="49"/>
      <c r="O51" s="49"/>
      <c r="P51" s="73" t="s">
        <v>684</v>
      </c>
      <c r="Q51" s="73"/>
      <c r="R51" s="49"/>
      <c r="S51" s="49"/>
      <c r="T51" s="73" t="s">
        <v>676</v>
      </c>
      <c r="U51" s="73"/>
      <c r="V51" s="49"/>
      <c r="AA51" s="20" t="s">
        <v>662</v>
      </c>
      <c r="AB51" s="16" t="s">
        <v>147</v>
      </c>
      <c r="AC51" s="11"/>
      <c r="AD51" s="24">
        <v>0</v>
      </c>
      <c r="AE51" s="12" t="s">
        <v>489</v>
      </c>
      <c r="AF51" s="16"/>
      <c r="AG51" s="11"/>
      <c r="AH51" s="24">
        <v>0</v>
      </c>
      <c r="AI51" s="12" t="s">
        <v>489</v>
      </c>
      <c r="AJ51" s="16"/>
      <c r="AK51" s="11"/>
      <c r="AL51" s="24">
        <v>0</v>
      </c>
      <c r="AM51" s="12" t="s">
        <v>489</v>
      </c>
      <c r="AN51" s="16"/>
      <c r="AO51" s="11"/>
      <c r="AP51" s="24">
        <v>0</v>
      </c>
      <c r="AQ51" s="12" t="s">
        <v>489</v>
      </c>
    </row>
    <row r="52" spans="1:51" x14ac:dyDescent="0.25">
      <c r="A52" s="14"/>
      <c r="B52" s="72"/>
      <c r="C52" s="49"/>
      <c r="D52" s="73" t="s">
        <v>677</v>
      </c>
      <c r="E52" s="73"/>
      <c r="F52" s="49"/>
      <c r="G52" s="49"/>
      <c r="H52" s="73" t="s">
        <v>680</v>
      </c>
      <c r="I52" s="73"/>
      <c r="J52" s="49"/>
      <c r="K52" s="49"/>
      <c r="L52" s="73" t="s">
        <v>540</v>
      </c>
      <c r="M52" s="73"/>
      <c r="N52" s="49"/>
      <c r="O52" s="49"/>
      <c r="P52" s="73" t="s">
        <v>685</v>
      </c>
      <c r="Q52" s="73"/>
      <c r="R52" s="49"/>
      <c r="S52" s="49"/>
      <c r="T52" s="73" t="s">
        <v>677</v>
      </c>
      <c r="U52" s="73"/>
      <c r="V52" s="49"/>
      <c r="AA52" s="48"/>
      <c r="AB52" s="48"/>
      <c r="AC52" s="48"/>
      <c r="AD52" s="48"/>
      <c r="AE52" s="48"/>
      <c r="AF52" s="48"/>
      <c r="AG52" s="48"/>
      <c r="AH52" s="48"/>
      <c r="AI52" s="48"/>
      <c r="AJ52" s="48"/>
      <c r="AK52" s="48"/>
      <c r="AL52" s="48"/>
      <c r="AM52" s="48"/>
      <c r="AN52" s="48"/>
      <c r="AO52" s="48"/>
      <c r="AP52" s="48"/>
      <c r="AQ52" s="48"/>
      <c r="AR52" s="48"/>
      <c r="AS52" s="48"/>
      <c r="AT52" s="48"/>
      <c r="AU52" s="48"/>
      <c r="AV52" s="48"/>
      <c r="AW52" s="48"/>
      <c r="AX52" s="48"/>
      <c r="AY52" s="48"/>
    </row>
    <row r="53" spans="1:51" ht="15.75" thickBot="1" x14ac:dyDescent="0.3">
      <c r="A53" s="14"/>
      <c r="B53" s="72"/>
      <c r="C53" s="49"/>
      <c r="D53" s="74" t="s">
        <v>658</v>
      </c>
      <c r="E53" s="74"/>
      <c r="F53" s="49"/>
      <c r="G53" s="49"/>
      <c r="H53" s="74"/>
      <c r="I53" s="74"/>
      <c r="J53" s="49"/>
      <c r="K53" s="49"/>
      <c r="L53" s="74"/>
      <c r="M53" s="74"/>
      <c r="N53" s="49"/>
      <c r="O53" s="49"/>
      <c r="P53" s="74"/>
      <c r="Q53" s="74"/>
      <c r="R53" s="49"/>
      <c r="S53" s="49"/>
      <c r="T53" s="74" t="s">
        <v>686</v>
      </c>
      <c r="U53" s="74"/>
      <c r="V53" s="49"/>
      <c r="AA53" s="4"/>
      <c r="AB53" s="4"/>
      <c r="AC53" s="4"/>
      <c r="AD53" s="4"/>
      <c r="AE53" s="4"/>
      <c r="AF53" s="4"/>
      <c r="AG53" s="4"/>
      <c r="AH53" s="4"/>
      <c r="AI53" s="4"/>
      <c r="AJ53" s="4"/>
      <c r="AK53" s="4"/>
      <c r="AL53" s="4"/>
      <c r="AM53" s="4"/>
      <c r="AN53" s="4"/>
      <c r="AO53" s="4"/>
      <c r="AP53" s="4"/>
      <c r="AQ53" s="4"/>
    </row>
    <row r="54" spans="1:51" x14ac:dyDescent="0.25">
      <c r="A54" s="14"/>
      <c r="B54" s="17" t="s">
        <v>687</v>
      </c>
      <c r="C54" s="19" t="s">
        <v>147</v>
      </c>
      <c r="D54" s="29" t="s">
        <v>241</v>
      </c>
      <c r="E54" s="30">
        <v>230000</v>
      </c>
      <c r="F54" s="31" t="s">
        <v>147</v>
      </c>
      <c r="G54" s="19" t="s">
        <v>147</v>
      </c>
      <c r="H54" s="29" t="s">
        <v>241</v>
      </c>
      <c r="I54" s="38" t="s">
        <v>318</v>
      </c>
      <c r="J54" s="31"/>
      <c r="K54" s="19" t="s">
        <v>147</v>
      </c>
      <c r="L54" s="29" t="s">
        <v>241</v>
      </c>
      <c r="M54" s="38" t="s">
        <v>318</v>
      </c>
      <c r="N54" s="31"/>
      <c r="O54" s="19"/>
      <c r="P54" s="29" t="s">
        <v>241</v>
      </c>
      <c r="Q54" s="38" t="s">
        <v>688</v>
      </c>
      <c r="R54" s="31" t="s">
        <v>243</v>
      </c>
      <c r="S54" s="19"/>
      <c r="T54" s="29" t="s">
        <v>241</v>
      </c>
      <c r="U54" s="30">
        <v>218000</v>
      </c>
      <c r="V54" s="31" t="s">
        <v>147</v>
      </c>
      <c r="AA54" s="49"/>
      <c r="AB54" s="49" t="s">
        <v>147</v>
      </c>
      <c r="AC54" s="50" t="s">
        <v>651</v>
      </c>
      <c r="AD54" s="50"/>
      <c r="AE54" s="50"/>
      <c r="AF54" s="50"/>
      <c r="AG54" s="50"/>
      <c r="AH54" s="50"/>
      <c r="AI54" s="49"/>
      <c r="AJ54" s="49"/>
      <c r="AK54" s="50" t="s">
        <v>706</v>
      </c>
      <c r="AL54" s="50"/>
      <c r="AM54" s="50"/>
      <c r="AN54" s="50"/>
      <c r="AO54" s="50"/>
      <c r="AP54" s="50"/>
      <c r="AQ54" s="49"/>
    </row>
    <row r="55" spans="1:51" x14ac:dyDescent="0.25">
      <c r="A55" s="14"/>
      <c r="B55" s="20" t="s">
        <v>545</v>
      </c>
      <c r="C55" s="16" t="s">
        <v>147</v>
      </c>
      <c r="D55" s="11"/>
      <c r="E55" s="36">
        <v>5679000</v>
      </c>
      <c r="F55" s="12" t="s">
        <v>147</v>
      </c>
      <c r="G55" s="16" t="s">
        <v>147</v>
      </c>
      <c r="H55" s="11"/>
      <c r="I55" s="24" t="s">
        <v>318</v>
      </c>
      <c r="J55" s="12"/>
      <c r="K55" s="16" t="s">
        <v>147</v>
      </c>
      <c r="L55" s="11"/>
      <c r="M55" s="24" t="s">
        <v>689</v>
      </c>
      <c r="N55" s="12" t="s">
        <v>243</v>
      </c>
      <c r="O55" s="16"/>
      <c r="P55" s="11"/>
      <c r="Q55" s="24" t="s">
        <v>690</v>
      </c>
      <c r="R55" s="12" t="s">
        <v>243</v>
      </c>
      <c r="S55" s="16"/>
      <c r="T55" s="11"/>
      <c r="U55" s="36">
        <v>36000</v>
      </c>
      <c r="V55" s="12" t="s">
        <v>147</v>
      </c>
      <c r="AA55" s="49"/>
      <c r="AB55" s="49"/>
      <c r="AC55" s="50" t="s">
        <v>701</v>
      </c>
      <c r="AD55" s="50"/>
      <c r="AE55" s="50"/>
      <c r="AF55" s="50"/>
      <c r="AG55" s="50"/>
      <c r="AH55" s="50"/>
      <c r="AI55" s="49"/>
      <c r="AJ55" s="49"/>
      <c r="AK55" s="50"/>
      <c r="AL55" s="50"/>
      <c r="AM55" s="50"/>
      <c r="AN55" s="50"/>
      <c r="AO55" s="50"/>
      <c r="AP55" s="50"/>
      <c r="AQ55" s="49"/>
    </row>
    <row r="56" spans="1:51" ht="15.75" thickBot="1" x14ac:dyDescent="0.3">
      <c r="A56" s="14"/>
      <c r="B56" s="17" t="s">
        <v>548</v>
      </c>
      <c r="C56" s="19" t="s">
        <v>147</v>
      </c>
      <c r="D56" s="29"/>
      <c r="E56" s="30">
        <v>147000</v>
      </c>
      <c r="F56" s="31" t="s">
        <v>147</v>
      </c>
      <c r="G56" s="19" t="s">
        <v>147</v>
      </c>
      <c r="H56" s="29"/>
      <c r="I56" s="38" t="s">
        <v>318</v>
      </c>
      <c r="J56" s="31"/>
      <c r="K56" s="19" t="s">
        <v>147</v>
      </c>
      <c r="L56" s="29"/>
      <c r="M56" s="38" t="s">
        <v>691</v>
      </c>
      <c r="N56" s="31" t="s">
        <v>243</v>
      </c>
      <c r="O56" s="19"/>
      <c r="P56" s="29"/>
      <c r="Q56" s="38" t="s">
        <v>692</v>
      </c>
      <c r="R56" s="31" t="s">
        <v>243</v>
      </c>
      <c r="S56" s="19"/>
      <c r="T56" s="29"/>
      <c r="U56" s="30">
        <v>1000</v>
      </c>
      <c r="V56" s="31" t="s">
        <v>147</v>
      </c>
      <c r="AA56" s="49"/>
      <c r="AB56" s="49"/>
      <c r="AC56" s="39" t="s">
        <v>702</v>
      </c>
      <c r="AD56" s="39"/>
      <c r="AE56" s="39"/>
      <c r="AF56" s="39"/>
      <c r="AG56" s="39"/>
      <c r="AH56" s="39"/>
      <c r="AI56" s="49"/>
      <c r="AJ56" s="49"/>
      <c r="AK56" s="39"/>
      <c r="AL56" s="39"/>
      <c r="AM56" s="39"/>
      <c r="AN56" s="39"/>
      <c r="AO56" s="39"/>
      <c r="AP56" s="39"/>
      <c r="AQ56" s="49"/>
    </row>
    <row r="57" spans="1:51" ht="15.75" thickBot="1" x14ac:dyDescent="0.3">
      <c r="A57" s="14"/>
      <c r="B57" s="20" t="s">
        <v>544</v>
      </c>
      <c r="C57" s="16" t="s">
        <v>147</v>
      </c>
      <c r="D57" s="11"/>
      <c r="E57" s="36">
        <v>6493000</v>
      </c>
      <c r="F57" s="12" t="s">
        <v>147</v>
      </c>
      <c r="G57" s="16" t="s">
        <v>147</v>
      </c>
      <c r="H57" s="11"/>
      <c r="I57" s="36">
        <v>268000</v>
      </c>
      <c r="J57" s="12" t="s">
        <v>147</v>
      </c>
      <c r="K57" s="16" t="s">
        <v>147</v>
      </c>
      <c r="L57" s="11"/>
      <c r="M57" s="24" t="s">
        <v>693</v>
      </c>
      <c r="N57" s="12" t="s">
        <v>243</v>
      </c>
      <c r="O57" s="16"/>
      <c r="P57" s="11"/>
      <c r="Q57" s="24" t="s">
        <v>694</v>
      </c>
      <c r="R57" s="12" t="s">
        <v>243</v>
      </c>
      <c r="S57" s="16"/>
      <c r="T57" s="11"/>
      <c r="U57" s="36">
        <v>263000</v>
      </c>
      <c r="V57" s="12" t="s">
        <v>147</v>
      </c>
      <c r="AA57" s="16"/>
      <c r="AB57" s="16" t="s">
        <v>147</v>
      </c>
      <c r="AC57" s="40" t="s">
        <v>487</v>
      </c>
      <c r="AD57" s="40"/>
      <c r="AE57" s="16"/>
      <c r="AF57" s="16"/>
      <c r="AG57" s="40" t="s">
        <v>704</v>
      </c>
      <c r="AH57" s="40"/>
      <c r="AI57" s="16"/>
      <c r="AJ57" s="16"/>
      <c r="AK57" s="40" t="s">
        <v>487</v>
      </c>
      <c r="AL57" s="40"/>
      <c r="AM57" s="16"/>
      <c r="AN57" s="16"/>
      <c r="AO57" s="40" t="s">
        <v>704</v>
      </c>
      <c r="AP57" s="40"/>
      <c r="AQ57" s="16"/>
    </row>
    <row r="58" spans="1:51" x14ac:dyDescent="0.25">
      <c r="A58" s="14"/>
      <c r="B58" s="15"/>
      <c r="C58" s="15" t="s">
        <v>147</v>
      </c>
      <c r="D58" s="33"/>
      <c r="E58" s="33"/>
      <c r="F58" s="15"/>
      <c r="G58" s="15" t="s">
        <v>147</v>
      </c>
      <c r="H58" s="33"/>
      <c r="I58" s="33"/>
      <c r="J58" s="15"/>
      <c r="K58" s="15" t="s">
        <v>147</v>
      </c>
      <c r="L58" s="33"/>
      <c r="M58" s="33"/>
      <c r="N58" s="15"/>
      <c r="O58" s="15"/>
      <c r="P58" s="33"/>
      <c r="Q58" s="33"/>
      <c r="R58" s="15"/>
      <c r="S58" s="15"/>
      <c r="T58" s="33"/>
      <c r="U58" s="33"/>
      <c r="V58" s="15"/>
      <c r="AA58" s="59" t="s">
        <v>544</v>
      </c>
      <c r="AB58" s="19" t="s">
        <v>147</v>
      </c>
      <c r="AC58" s="18"/>
      <c r="AD58" s="18"/>
      <c r="AE58" s="18"/>
      <c r="AF58" s="19"/>
      <c r="AG58" s="18"/>
      <c r="AH58" s="18"/>
      <c r="AI58" s="18"/>
      <c r="AJ58" s="19"/>
      <c r="AK58" s="18"/>
      <c r="AL58" s="18"/>
      <c r="AM58" s="18"/>
      <c r="AN58" s="19"/>
      <c r="AO58" s="18"/>
      <c r="AP58" s="18"/>
      <c r="AQ58" s="18"/>
    </row>
    <row r="59" spans="1:51" ht="15.75" thickBot="1" x14ac:dyDescent="0.3">
      <c r="A59" s="14"/>
      <c r="B59" s="41"/>
      <c r="C59" s="19" t="s">
        <v>147</v>
      </c>
      <c r="D59" s="29" t="s">
        <v>241</v>
      </c>
      <c r="E59" s="30">
        <v>12549000</v>
      </c>
      <c r="F59" s="31" t="s">
        <v>147</v>
      </c>
      <c r="G59" s="19" t="s">
        <v>147</v>
      </c>
      <c r="H59" s="29" t="s">
        <v>241</v>
      </c>
      <c r="I59" s="30">
        <v>268000</v>
      </c>
      <c r="J59" s="31" t="s">
        <v>147</v>
      </c>
      <c r="K59" s="19" t="s">
        <v>147</v>
      </c>
      <c r="L59" s="29" t="s">
        <v>241</v>
      </c>
      <c r="M59" s="38" t="s">
        <v>695</v>
      </c>
      <c r="N59" s="31" t="s">
        <v>243</v>
      </c>
      <c r="O59" s="19"/>
      <c r="P59" s="29" t="s">
        <v>241</v>
      </c>
      <c r="Q59" s="38" t="s">
        <v>696</v>
      </c>
      <c r="R59" s="31" t="s">
        <v>243</v>
      </c>
      <c r="S59" s="19"/>
      <c r="T59" s="29" t="s">
        <v>241</v>
      </c>
      <c r="U59" s="30">
        <v>518000</v>
      </c>
      <c r="V59" s="31" t="s">
        <v>147</v>
      </c>
      <c r="AA59" s="20" t="s">
        <v>478</v>
      </c>
      <c r="AB59" s="16" t="s">
        <v>147</v>
      </c>
      <c r="AC59" s="11" t="s">
        <v>241</v>
      </c>
      <c r="AD59" s="24">
        <v>23.69</v>
      </c>
      <c r="AE59" s="12" t="s">
        <v>147</v>
      </c>
      <c r="AF59" s="16"/>
      <c r="AG59" s="11" t="s">
        <v>241</v>
      </c>
      <c r="AH59" s="24">
        <v>32.25</v>
      </c>
      <c r="AI59" s="12" t="s">
        <v>147</v>
      </c>
      <c r="AJ59" s="16"/>
      <c r="AK59" s="11" t="s">
        <v>241</v>
      </c>
      <c r="AL59" s="24">
        <v>9.6</v>
      </c>
      <c r="AM59" s="12" t="s">
        <v>147</v>
      </c>
      <c r="AN59" s="16"/>
      <c r="AO59" s="11" t="s">
        <v>241</v>
      </c>
      <c r="AP59" s="24">
        <v>32.25</v>
      </c>
      <c r="AQ59" s="12" t="s">
        <v>147</v>
      </c>
    </row>
    <row r="60" spans="1:51" ht="15.75" thickTop="1" x14ac:dyDescent="0.25">
      <c r="A60" s="14"/>
      <c r="B60" s="15"/>
      <c r="C60" s="15" t="s">
        <v>147</v>
      </c>
      <c r="D60" s="34"/>
      <c r="E60" s="34"/>
      <c r="F60" s="15"/>
      <c r="G60" s="15" t="s">
        <v>147</v>
      </c>
      <c r="H60" s="34"/>
      <c r="I60" s="34"/>
      <c r="J60" s="15"/>
      <c r="K60" s="15" t="s">
        <v>147</v>
      </c>
      <c r="L60" s="34"/>
      <c r="M60" s="34"/>
      <c r="N60" s="15"/>
      <c r="O60" s="15"/>
      <c r="P60" s="34"/>
      <c r="Q60" s="34"/>
      <c r="R60" s="15"/>
      <c r="S60" s="15"/>
      <c r="T60" s="34"/>
      <c r="U60" s="34"/>
      <c r="V60" s="15"/>
      <c r="AA60" s="17" t="s">
        <v>659</v>
      </c>
      <c r="AB60" s="19" t="s">
        <v>147</v>
      </c>
      <c r="AC60" s="29"/>
      <c r="AD60" s="38">
        <v>6.81</v>
      </c>
      <c r="AE60" s="31" t="s">
        <v>147</v>
      </c>
      <c r="AF60" s="19"/>
      <c r="AG60" s="29"/>
      <c r="AH60" s="38">
        <v>5.01</v>
      </c>
      <c r="AI60" s="31" t="s">
        <v>147</v>
      </c>
      <c r="AJ60" s="19"/>
      <c r="AK60" s="29"/>
      <c r="AL60" s="38">
        <v>6.66</v>
      </c>
      <c r="AM60" s="31" t="s">
        <v>147</v>
      </c>
      <c r="AN60" s="19"/>
      <c r="AO60" s="29"/>
      <c r="AP60" s="38">
        <v>4.5599999999999996</v>
      </c>
      <c r="AQ60" s="31" t="s">
        <v>147</v>
      </c>
    </row>
    <row r="61" spans="1:51" x14ac:dyDescent="0.25">
      <c r="A61" s="14"/>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20" t="s">
        <v>660</v>
      </c>
      <c r="AB61" s="16" t="s">
        <v>147</v>
      </c>
      <c r="AC61" s="11"/>
      <c r="AD61" s="24">
        <v>77.739999999999995</v>
      </c>
      <c r="AE61" s="12" t="s">
        <v>489</v>
      </c>
      <c r="AF61" s="16"/>
      <c r="AG61" s="11"/>
      <c r="AH61" s="24">
        <v>78.45</v>
      </c>
      <c r="AI61" s="12" t="s">
        <v>489</v>
      </c>
      <c r="AJ61" s="16"/>
      <c r="AK61" s="11"/>
      <c r="AL61" s="24">
        <v>73.38</v>
      </c>
      <c r="AM61" s="12" t="s">
        <v>489</v>
      </c>
      <c r="AN61" s="16"/>
      <c r="AO61" s="11"/>
      <c r="AP61" s="24">
        <v>79.400000000000006</v>
      </c>
      <c r="AQ61" s="12" t="s">
        <v>489</v>
      </c>
    </row>
    <row r="62" spans="1:51" x14ac:dyDescent="0.25">
      <c r="A62" s="14"/>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17" t="s">
        <v>661</v>
      </c>
      <c r="AB62" s="19" t="s">
        <v>147</v>
      </c>
      <c r="AC62" s="29"/>
      <c r="AD62" s="38">
        <v>1.19</v>
      </c>
      <c r="AE62" s="31" t="s">
        <v>489</v>
      </c>
      <c r="AF62" s="19"/>
      <c r="AG62" s="29"/>
      <c r="AH62" s="38">
        <v>1.59</v>
      </c>
      <c r="AI62" s="31" t="s">
        <v>489</v>
      </c>
      <c r="AJ62" s="19"/>
      <c r="AK62" s="29"/>
      <c r="AL62" s="38">
        <v>1.06</v>
      </c>
      <c r="AM62" s="31" t="s">
        <v>489</v>
      </c>
      <c r="AN62" s="19"/>
      <c r="AO62" s="29"/>
      <c r="AP62" s="38">
        <v>0.83</v>
      </c>
      <c r="AQ62" s="31" t="s">
        <v>489</v>
      </c>
    </row>
    <row r="63" spans="1:51" x14ac:dyDescent="0.25">
      <c r="A63" s="14"/>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20" t="s">
        <v>662</v>
      </c>
      <c r="AB63" s="16" t="s">
        <v>147</v>
      </c>
      <c r="AC63" s="11"/>
      <c r="AD63" s="24">
        <v>0</v>
      </c>
      <c r="AE63" s="12" t="s">
        <v>489</v>
      </c>
      <c r="AF63" s="16"/>
      <c r="AG63" s="11"/>
      <c r="AH63" s="24">
        <v>0</v>
      </c>
      <c r="AI63" s="12" t="s">
        <v>489</v>
      </c>
      <c r="AJ63" s="16"/>
      <c r="AK63" s="11"/>
      <c r="AL63" s="24">
        <v>0</v>
      </c>
      <c r="AM63" s="12" t="s">
        <v>489</v>
      </c>
      <c r="AN63" s="16"/>
      <c r="AO63" s="11"/>
      <c r="AP63" s="24">
        <v>0</v>
      </c>
      <c r="AQ63" s="12" t="s">
        <v>489</v>
      </c>
    </row>
    <row r="64" spans="1:51" x14ac:dyDescent="0.25">
      <c r="A64" s="14"/>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6" t="s">
        <v>707</v>
      </c>
      <c r="AB64" s="46"/>
      <c r="AC64" s="46"/>
      <c r="AD64" s="46"/>
      <c r="AE64" s="46"/>
      <c r="AF64" s="46"/>
      <c r="AG64" s="46"/>
      <c r="AH64" s="46"/>
      <c r="AI64" s="46"/>
      <c r="AJ64" s="46"/>
      <c r="AK64" s="46"/>
      <c r="AL64" s="46"/>
      <c r="AM64" s="46"/>
      <c r="AN64" s="46"/>
      <c r="AO64" s="46"/>
      <c r="AP64" s="46"/>
      <c r="AQ64" s="46"/>
      <c r="AR64" s="46"/>
      <c r="AS64" s="46"/>
      <c r="AT64" s="46"/>
      <c r="AU64" s="46"/>
      <c r="AV64" s="46"/>
      <c r="AW64" s="46"/>
      <c r="AX64" s="46"/>
      <c r="AY64" s="46"/>
    </row>
    <row r="65" spans="1:51" x14ac:dyDescent="0.25">
      <c r="A65" s="14"/>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7"/>
      <c r="AB65" s="47"/>
      <c r="AC65" s="47"/>
      <c r="AD65" s="47"/>
      <c r="AE65" s="47"/>
      <c r="AF65" s="47"/>
      <c r="AG65" s="47"/>
      <c r="AH65" s="47"/>
      <c r="AI65" s="47"/>
      <c r="AJ65" s="47"/>
      <c r="AK65" s="47"/>
      <c r="AL65" s="47"/>
      <c r="AM65" s="47"/>
      <c r="AN65" s="47"/>
      <c r="AO65" s="47"/>
      <c r="AP65" s="47"/>
      <c r="AQ65" s="47"/>
      <c r="AR65" s="47"/>
      <c r="AS65" s="47"/>
      <c r="AT65" s="47"/>
      <c r="AU65" s="47"/>
      <c r="AV65" s="47"/>
      <c r="AW65" s="47"/>
      <c r="AX65" s="47"/>
      <c r="AY65" s="47"/>
    </row>
    <row r="66" spans="1:51" x14ac:dyDescent="0.25">
      <c r="A66" s="14"/>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6" t="s">
        <v>708</v>
      </c>
      <c r="AB66" s="46"/>
      <c r="AC66" s="46"/>
      <c r="AD66" s="46"/>
      <c r="AE66" s="46"/>
      <c r="AF66" s="46"/>
      <c r="AG66" s="46"/>
      <c r="AH66" s="46"/>
      <c r="AI66" s="46"/>
      <c r="AJ66" s="46"/>
      <c r="AK66" s="46"/>
      <c r="AL66" s="46"/>
      <c r="AM66" s="46"/>
      <c r="AN66" s="46"/>
      <c r="AO66" s="46"/>
      <c r="AP66" s="46"/>
      <c r="AQ66" s="46"/>
      <c r="AR66" s="46"/>
      <c r="AS66" s="46"/>
      <c r="AT66" s="46"/>
      <c r="AU66" s="46"/>
      <c r="AV66" s="46"/>
      <c r="AW66" s="46"/>
      <c r="AX66" s="46"/>
      <c r="AY66" s="46"/>
    </row>
    <row r="67" spans="1:51" x14ac:dyDescent="0.25">
      <c r="A67" s="14"/>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8"/>
      <c r="AB67" s="48"/>
      <c r="AC67" s="48"/>
      <c r="AD67" s="48"/>
      <c r="AE67" s="48"/>
      <c r="AF67" s="48"/>
      <c r="AG67" s="48"/>
      <c r="AH67" s="48"/>
      <c r="AI67" s="48"/>
      <c r="AJ67" s="48"/>
      <c r="AK67" s="48"/>
      <c r="AL67" s="48"/>
      <c r="AM67" s="48"/>
      <c r="AN67" s="48"/>
      <c r="AO67" s="48"/>
      <c r="AP67" s="48"/>
      <c r="AQ67" s="48"/>
      <c r="AR67" s="48"/>
      <c r="AS67" s="48"/>
      <c r="AT67" s="48"/>
      <c r="AU67" s="48"/>
      <c r="AV67" s="48"/>
      <c r="AW67" s="48"/>
      <c r="AX67" s="48"/>
      <c r="AY67" s="48"/>
    </row>
    <row r="68" spans="1:51" x14ac:dyDescent="0.25">
      <c r="A68" s="14"/>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
      <c r="AB68" s="4"/>
      <c r="AC68" s="4"/>
      <c r="AD68" s="4"/>
      <c r="AE68" s="4"/>
      <c r="AF68" s="4"/>
      <c r="AG68" s="4"/>
      <c r="AH68" s="4"/>
      <c r="AI68" s="4"/>
      <c r="AJ68" s="4"/>
      <c r="AK68" s="4"/>
      <c r="AL68" s="4"/>
      <c r="AM68" s="4"/>
      <c r="AN68" s="4"/>
      <c r="AO68" s="4"/>
      <c r="AP68" s="4"/>
      <c r="AQ68" s="4"/>
      <c r="AR68" s="4"/>
      <c r="AS68" s="4"/>
      <c r="AT68" s="4"/>
      <c r="AU68" s="4"/>
      <c r="AV68" s="4"/>
      <c r="AW68" s="4"/>
      <c r="AX68" s="4"/>
      <c r="AY68" s="4"/>
    </row>
    <row r="69" spans="1:51"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9"/>
      <c r="AB69" s="49" t="s">
        <v>147</v>
      </c>
      <c r="AC69" s="50" t="s">
        <v>709</v>
      </c>
      <c r="AD69" s="50"/>
      <c r="AE69" s="49"/>
      <c r="AF69" s="49"/>
      <c r="AG69" s="50" t="s">
        <v>709</v>
      </c>
      <c r="AH69" s="50"/>
      <c r="AI69" s="49"/>
      <c r="AJ69" s="49"/>
      <c r="AK69" s="50" t="s">
        <v>712</v>
      </c>
      <c r="AL69" s="50"/>
      <c r="AM69" s="49"/>
      <c r="AN69" s="49"/>
      <c r="AO69" s="50" t="s">
        <v>712</v>
      </c>
      <c r="AP69" s="50"/>
      <c r="AQ69" s="49"/>
      <c r="AR69" s="49"/>
      <c r="AS69" s="50" t="s">
        <v>715</v>
      </c>
      <c r="AT69" s="50"/>
      <c r="AU69" s="49"/>
      <c r="AV69" s="49"/>
      <c r="AW69" s="50" t="s">
        <v>97</v>
      </c>
      <c r="AX69" s="50"/>
      <c r="AY69" s="49"/>
    </row>
    <row r="70" spans="1:51" x14ac:dyDescent="0.25">
      <c r="A70" s="14"/>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9"/>
      <c r="AB70" s="49"/>
      <c r="AC70" s="50" t="s">
        <v>699</v>
      </c>
      <c r="AD70" s="50"/>
      <c r="AE70" s="49"/>
      <c r="AF70" s="49"/>
      <c r="AG70" s="50" t="s">
        <v>663</v>
      </c>
      <c r="AH70" s="50"/>
      <c r="AI70" s="49"/>
      <c r="AJ70" s="49"/>
      <c r="AK70" s="50" t="s">
        <v>713</v>
      </c>
      <c r="AL70" s="50"/>
      <c r="AM70" s="49"/>
      <c r="AN70" s="49"/>
      <c r="AO70" s="50" t="s">
        <v>548</v>
      </c>
      <c r="AP70" s="50"/>
      <c r="AQ70" s="49"/>
      <c r="AR70" s="49"/>
      <c r="AS70" s="50" t="s">
        <v>544</v>
      </c>
      <c r="AT70" s="50"/>
      <c r="AU70" s="49"/>
      <c r="AV70" s="49"/>
      <c r="AW70" s="50"/>
      <c r="AX70" s="50"/>
      <c r="AY70" s="49"/>
    </row>
    <row r="71" spans="1:51" x14ac:dyDescent="0.25">
      <c r="A71" s="14"/>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9"/>
      <c r="AB71" s="49"/>
      <c r="AC71" s="50" t="s">
        <v>710</v>
      </c>
      <c r="AD71" s="50"/>
      <c r="AE71" s="49"/>
      <c r="AF71" s="49"/>
      <c r="AG71" s="50" t="s">
        <v>710</v>
      </c>
      <c r="AH71" s="50"/>
      <c r="AI71" s="49"/>
      <c r="AJ71" s="49"/>
      <c r="AK71" s="50" t="s">
        <v>714</v>
      </c>
      <c r="AL71" s="50"/>
      <c r="AM71" s="49"/>
      <c r="AN71" s="49"/>
      <c r="AO71" s="50"/>
      <c r="AP71" s="50"/>
      <c r="AQ71" s="49"/>
      <c r="AR71" s="49"/>
      <c r="AS71" s="50"/>
      <c r="AT71" s="50"/>
      <c r="AU71" s="49"/>
      <c r="AV71" s="49"/>
      <c r="AW71" s="50"/>
      <c r="AX71" s="50"/>
      <c r="AY71" s="49"/>
    </row>
    <row r="72" spans="1:51" ht="15.75" thickBot="1" x14ac:dyDescent="0.3">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9"/>
      <c r="AB72" s="49"/>
      <c r="AC72" s="39" t="s">
        <v>711</v>
      </c>
      <c r="AD72" s="39"/>
      <c r="AE72" s="49"/>
      <c r="AF72" s="49"/>
      <c r="AG72" s="39" t="s">
        <v>711</v>
      </c>
      <c r="AH72" s="39"/>
      <c r="AI72" s="49"/>
      <c r="AJ72" s="49"/>
      <c r="AK72" s="39"/>
      <c r="AL72" s="39"/>
      <c r="AM72" s="49"/>
      <c r="AN72" s="49"/>
      <c r="AO72" s="39"/>
      <c r="AP72" s="39"/>
      <c r="AQ72" s="49"/>
      <c r="AR72" s="49"/>
      <c r="AS72" s="39"/>
      <c r="AT72" s="39"/>
      <c r="AU72" s="49"/>
      <c r="AV72" s="49"/>
      <c r="AW72" s="39"/>
      <c r="AX72" s="39"/>
      <c r="AY72" s="49"/>
    </row>
    <row r="73" spans="1:51" ht="25.5" x14ac:dyDescent="0.25">
      <c r="A73" s="14"/>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17" t="s">
        <v>716</v>
      </c>
      <c r="AB73" s="19" t="s">
        <v>147</v>
      </c>
      <c r="AC73" s="29" t="s">
        <v>241</v>
      </c>
      <c r="AD73" s="30">
        <v>27000</v>
      </c>
      <c r="AE73" s="31" t="s">
        <v>147</v>
      </c>
      <c r="AF73" s="19"/>
      <c r="AG73" s="29" t="s">
        <v>241</v>
      </c>
      <c r="AH73" s="38" t="s">
        <v>248</v>
      </c>
      <c r="AI73" s="31" t="s">
        <v>147</v>
      </c>
      <c r="AJ73" s="19"/>
      <c r="AK73" s="29" t="s">
        <v>241</v>
      </c>
      <c r="AL73" s="30">
        <v>1409000</v>
      </c>
      <c r="AM73" s="31" t="s">
        <v>147</v>
      </c>
      <c r="AN73" s="19"/>
      <c r="AO73" s="29" t="s">
        <v>241</v>
      </c>
      <c r="AP73" s="38" t="s">
        <v>248</v>
      </c>
      <c r="AQ73" s="31" t="s">
        <v>147</v>
      </c>
      <c r="AR73" s="19"/>
      <c r="AS73" s="29" t="s">
        <v>241</v>
      </c>
      <c r="AT73" s="38" t="s">
        <v>248</v>
      </c>
      <c r="AU73" s="31" t="s">
        <v>147</v>
      </c>
      <c r="AV73" s="19"/>
      <c r="AW73" s="29" t="s">
        <v>241</v>
      </c>
      <c r="AX73" s="30">
        <v>1436000</v>
      </c>
      <c r="AY73" s="31" t="s">
        <v>147</v>
      </c>
    </row>
    <row r="74" spans="1:51" x14ac:dyDescent="0.25">
      <c r="A74" s="14"/>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20" t="s">
        <v>717</v>
      </c>
      <c r="AB74" s="16" t="s">
        <v>147</v>
      </c>
      <c r="AC74" s="11"/>
      <c r="AD74" s="24" t="s">
        <v>248</v>
      </c>
      <c r="AE74" s="12" t="s">
        <v>147</v>
      </c>
      <c r="AF74" s="16"/>
      <c r="AG74" s="11"/>
      <c r="AH74" s="36">
        <v>328000</v>
      </c>
      <c r="AI74" s="12" t="s">
        <v>147</v>
      </c>
      <c r="AJ74" s="16"/>
      <c r="AK74" s="11"/>
      <c r="AL74" s="36">
        <v>415000</v>
      </c>
      <c r="AM74" s="12" t="s">
        <v>147</v>
      </c>
      <c r="AN74" s="16"/>
      <c r="AO74" s="11"/>
      <c r="AP74" s="36">
        <v>65000</v>
      </c>
      <c r="AQ74" s="12" t="s">
        <v>147</v>
      </c>
      <c r="AR74" s="16"/>
      <c r="AS74" s="11"/>
      <c r="AT74" s="24" t="s">
        <v>248</v>
      </c>
      <c r="AU74" s="12" t="s">
        <v>147</v>
      </c>
      <c r="AV74" s="16"/>
      <c r="AW74" s="11"/>
      <c r="AX74" s="36">
        <v>808000</v>
      </c>
      <c r="AY74" s="12" t="s">
        <v>147</v>
      </c>
    </row>
    <row r="75" spans="1:51" ht="15.75" thickBot="1" x14ac:dyDescent="0.3">
      <c r="A75" s="14"/>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17" t="s">
        <v>718</v>
      </c>
      <c r="AB75" s="19" t="s">
        <v>147</v>
      </c>
      <c r="AC75" s="29"/>
      <c r="AD75" s="30">
        <v>36000</v>
      </c>
      <c r="AE75" s="31" t="s">
        <v>147</v>
      </c>
      <c r="AF75" s="19"/>
      <c r="AG75" s="29"/>
      <c r="AH75" s="38" t="s">
        <v>719</v>
      </c>
      <c r="AI75" s="31" t="s">
        <v>243</v>
      </c>
      <c r="AJ75" s="19"/>
      <c r="AK75" s="29"/>
      <c r="AL75" s="30">
        <v>1969000</v>
      </c>
      <c r="AM75" s="31" t="s">
        <v>147</v>
      </c>
      <c r="AN75" s="19"/>
      <c r="AO75" s="29"/>
      <c r="AP75" s="30">
        <v>35000</v>
      </c>
      <c r="AQ75" s="31" t="s">
        <v>147</v>
      </c>
      <c r="AR75" s="19"/>
      <c r="AS75" s="29"/>
      <c r="AT75" s="38" t="s">
        <v>248</v>
      </c>
      <c r="AU75" s="31" t="s">
        <v>147</v>
      </c>
      <c r="AV75" s="19"/>
      <c r="AW75" s="29"/>
      <c r="AX75" s="30">
        <v>2026000</v>
      </c>
      <c r="AY75" s="31" t="s">
        <v>147</v>
      </c>
    </row>
    <row r="76" spans="1:51" x14ac:dyDescent="0.25">
      <c r="A76" s="14"/>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15"/>
      <c r="AB76" s="15" t="s">
        <v>147</v>
      </c>
      <c r="AC76" s="33"/>
      <c r="AD76" s="33"/>
      <c r="AE76" s="15"/>
      <c r="AF76" s="15"/>
      <c r="AG76" s="33"/>
      <c r="AH76" s="33"/>
      <c r="AI76" s="15"/>
      <c r="AJ76" s="15"/>
      <c r="AK76" s="33"/>
      <c r="AL76" s="33"/>
      <c r="AM76" s="15"/>
      <c r="AN76" s="15"/>
      <c r="AO76" s="33"/>
      <c r="AP76" s="33"/>
      <c r="AQ76" s="15"/>
      <c r="AR76" s="15"/>
      <c r="AS76" s="33"/>
      <c r="AT76" s="33"/>
      <c r="AU76" s="15"/>
      <c r="AV76" s="15"/>
      <c r="AW76" s="33"/>
      <c r="AX76" s="33"/>
      <c r="AY76" s="15"/>
    </row>
    <row r="77" spans="1:51" ht="25.5" x14ac:dyDescent="0.25">
      <c r="A77" s="14"/>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20" t="s">
        <v>720</v>
      </c>
      <c r="AB77" s="16" t="s">
        <v>147</v>
      </c>
      <c r="AC77" s="11"/>
      <c r="AD77" s="36">
        <v>63000</v>
      </c>
      <c r="AE77" s="12" t="s">
        <v>147</v>
      </c>
      <c r="AF77" s="16"/>
      <c r="AG77" s="11"/>
      <c r="AH77" s="36">
        <v>314000</v>
      </c>
      <c r="AI77" s="12" t="s">
        <v>147</v>
      </c>
      <c r="AJ77" s="16"/>
      <c r="AK77" s="11"/>
      <c r="AL77" s="36">
        <v>3793000</v>
      </c>
      <c r="AM77" s="12" t="s">
        <v>147</v>
      </c>
      <c r="AN77" s="16"/>
      <c r="AO77" s="11"/>
      <c r="AP77" s="36">
        <v>100000</v>
      </c>
      <c r="AQ77" s="12" t="s">
        <v>147</v>
      </c>
      <c r="AR77" s="16"/>
      <c r="AS77" s="11"/>
      <c r="AT77" s="24" t="s">
        <v>248</v>
      </c>
      <c r="AU77" s="12" t="s">
        <v>147</v>
      </c>
      <c r="AV77" s="16"/>
      <c r="AW77" s="11"/>
      <c r="AX77" s="36">
        <v>4270000</v>
      </c>
      <c r="AY77" s="12" t="s">
        <v>147</v>
      </c>
    </row>
    <row r="78" spans="1:51" x14ac:dyDescent="0.25">
      <c r="A78" s="14"/>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17" t="s">
        <v>717</v>
      </c>
      <c r="AB78" s="19" t="s">
        <v>147</v>
      </c>
      <c r="AC78" s="29"/>
      <c r="AD78" s="38" t="s">
        <v>248</v>
      </c>
      <c r="AE78" s="31" t="s">
        <v>147</v>
      </c>
      <c r="AF78" s="19"/>
      <c r="AG78" s="29"/>
      <c r="AH78" s="38" t="s">
        <v>248</v>
      </c>
      <c r="AI78" s="31" t="s">
        <v>147</v>
      </c>
      <c r="AJ78" s="19"/>
      <c r="AK78" s="29"/>
      <c r="AL78" s="30">
        <v>831000</v>
      </c>
      <c r="AM78" s="31" t="s">
        <v>147</v>
      </c>
      <c r="AN78" s="19"/>
      <c r="AO78" s="29"/>
      <c r="AP78" s="30">
        <v>69000</v>
      </c>
      <c r="AQ78" s="31" t="s">
        <v>147</v>
      </c>
      <c r="AR78" s="19"/>
      <c r="AS78" s="29"/>
      <c r="AT78" s="30">
        <v>1970000</v>
      </c>
      <c r="AU78" s="31" t="s">
        <v>147</v>
      </c>
      <c r="AV78" s="19"/>
      <c r="AW78" s="29"/>
      <c r="AX78" s="30">
        <v>2870000</v>
      </c>
      <c r="AY78" s="31" t="s">
        <v>147</v>
      </c>
    </row>
    <row r="79" spans="1:51" x14ac:dyDescent="0.25">
      <c r="A79" s="14"/>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20" t="s">
        <v>721</v>
      </c>
      <c r="AB79" s="16" t="s">
        <v>147</v>
      </c>
      <c r="AC79" s="11"/>
      <c r="AD79" s="24" t="s">
        <v>248</v>
      </c>
      <c r="AE79" s="12" t="s">
        <v>147</v>
      </c>
      <c r="AF79" s="16"/>
      <c r="AG79" s="11"/>
      <c r="AH79" s="24" t="s">
        <v>248</v>
      </c>
      <c r="AI79" s="12" t="s">
        <v>147</v>
      </c>
      <c r="AJ79" s="16"/>
      <c r="AK79" s="11"/>
      <c r="AL79" s="24" t="s">
        <v>722</v>
      </c>
      <c r="AM79" s="12" t="s">
        <v>243</v>
      </c>
      <c r="AN79" s="16"/>
      <c r="AO79" s="11"/>
      <c r="AP79" s="24" t="s">
        <v>248</v>
      </c>
      <c r="AQ79" s="12" t="s">
        <v>147</v>
      </c>
      <c r="AR79" s="16"/>
      <c r="AS79" s="11"/>
      <c r="AT79" s="24" t="s">
        <v>248</v>
      </c>
      <c r="AU79" s="12" t="s">
        <v>147</v>
      </c>
      <c r="AV79" s="16"/>
      <c r="AW79" s="11"/>
      <c r="AX79" s="24" t="s">
        <v>722</v>
      </c>
      <c r="AY79" s="12" t="s">
        <v>243</v>
      </c>
    </row>
    <row r="80" spans="1:51" ht="15.75" thickBot="1" x14ac:dyDescent="0.3">
      <c r="A80" s="14"/>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17" t="s">
        <v>718</v>
      </c>
      <c r="AB80" s="19" t="s">
        <v>147</v>
      </c>
      <c r="AC80" s="29"/>
      <c r="AD80" s="30">
        <v>157000</v>
      </c>
      <c r="AE80" s="31" t="s">
        <v>147</v>
      </c>
      <c r="AF80" s="19"/>
      <c r="AG80" s="29"/>
      <c r="AH80" s="30">
        <v>846000</v>
      </c>
      <c r="AI80" s="31" t="s">
        <v>147</v>
      </c>
      <c r="AJ80" s="19"/>
      <c r="AK80" s="29"/>
      <c r="AL80" s="30">
        <v>8784000</v>
      </c>
      <c r="AM80" s="31" t="s">
        <v>147</v>
      </c>
      <c r="AN80" s="19"/>
      <c r="AO80" s="29"/>
      <c r="AP80" s="30">
        <v>278000</v>
      </c>
      <c r="AQ80" s="31" t="s">
        <v>147</v>
      </c>
      <c r="AR80" s="19"/>
      <c r="AS80" s="29"/>
      <c r="AT80" s="30">
        <v>323000</v>
      </c>
      <c r="AU80" s="31" t="s">
        <v>147</v>
      </c>
      <c r="AV80" s="19"/>
      <c r="AW80" s="29"/>
      <c r="AX80" s="30">
        <v>10388000</v>
      </c>
      <c r="AY80" s="31" t="s">
        <v>147</v>
      </c>
    </row>
    <row r="81" spans="1:51" x14ac:dyDescent="0.25">
      <c r="A81" s="14"/>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15"/>
      <c r="AB81" s="15" t="s">
        <v>147</v>
      </c>
      <c r="AC81" s="33"/>
      <c r="AD81" s="33"/>
      <c r="AE81" s="15"/>
      <c r="AF81" s="15"/>
      <c r="AG81" s="33"/>
      <c r="AH81" s="33"/>
      <c r="AI81" s="15"/>
      <c r="AJ81" s="15"/>
      <c r="AK81" s="33"/>
      <c r="AL81" s="33"/>
      <c r="AM81" s="15"/>
      <c r="AN81" s="15"/>
      <c r="AO81" s="33"/>
      <c r="AP81" s="33"/>
      <c r="AQ81" s="15"/>
      <c r="AR81" s="15"/>
      <c r="AS81" s="33"/>
      <c r="AT81" s="33"/>
      <c r="AU81" s="15"/>
      <c r="AV81" s="15"/>
      <c r="AW81" s="33"/>
      <c r="AX81" s="33"/>
      <c r="AY81" s="15"/>
    </row>
    <row r="82" spans="1:51" ht="25.5" x14ac:dyDescent="0.25">
      <c r="A82" s="14"/>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20" t="s">
        <v>723</v>
      </c>
      <c r="AB82" s="16" t="s">
        <v>147</v>
      </c>
      <c r="AC82" s="11"/>
      <c r="AD82" s="36">
        <v>220000</v>
      </c>
      <c r="AE82" s="12" t="s">
        <v>147</v>
      </c>
      <c r="AF82" s="16"/>
      <c r="AG82" s="11"/>
      <c r="AH82" s="36">
        <v>1160000</v>
      </c>
      <c r="AI82" s="12" t="s">
        <v>147</v>
      </c>
      <c r="AJ82" s="16"/>
      <c r="AK82" s="11"/>
      <c r="AL82" s="36">
        <v>6993000</v>
      </c>
      <c r="AM82" s="12" t="s">
        <v>147</v>
      </c>
      <c r="AN82" s="16"/>
      <c r="AO82" s="11"/>
      <c r="AP82" s="36">
        <v>447000</v>
      </c>
      <c r="AQ82" s="12" t="s">
        <v>147</v>
      </c>
      <c r="AR82" s="16"/>
      <c r="AS82" s="11"/>
      <c r="AT82" s="36">
        <v>2293000</v>
      </c>
      <c r="AU82" s="12" t="s">
        <v>147</v>
      </c>
      <c r="AV82" s="16"/>
      <c r="AW82" s="11"/>
      <c r="AX82" s="36">
        <v>11113000</v>
      </c>
      <c r="AY82" s="12" t="s">
        <v>147</v>
      </c>
    </row>
    <row r="83" spans="1:51" x14ac:dyDescent="0.25">
      <c r="A83" s="14"/>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17" t="s">
        <v>717</v>
      </c>
      <c r="AB83" s="19" t="s">
        <v>147</v>
      </c>
      <c r="AC83" s="29"/>
      <c r="AD83" s="38" t="s">
        <v>248</v>
      </c>
      <c r="AE83" s="31" t="s">
        <v>147</v>
      </c>
      <c r="AF83" s="19"/>
      <c r="AG83" s="29"/>
      <c r="AH83" s="38" t="s">
        <v>248</v>
      </c>
      <c r="AI83" s="31" t="s">
        <v>147</v>
      </c>
      <c r="AJ83" s="19"/>
      <c r="AK83" s="29"/>
      <c r="AL83" s="30">
        <v>1583000</v>
      </c>
      <c r="AM83" s="31" t="s">
        <v>147</v>
      </c>
      <c r="AN83" s="19"/>
      <c r="AO83" s="29"/>
      <c r="AP83" s="38" t="s">
        <v>248</v>
      </c>
      <c r="AQ83" s="31" t="s">
        <v>147</v>
      </c>
      <c r="AR83" s="19"/>
      <c r="AS83" s="29"/>
      <c r="AT83" s="30">
        <v>4961000</v>
      </c>
      <c r="AU83" s="31" t="s">
        <v>147</v>
      </c>
      <c r="AV83" s="19"/>
      <c r="AW83" s="29"/>
      <c r="AX83" s="30">
        <v>6544000</v>
      </c>
      <c r="AY83" s="31" t="s">
        <v>147</v>
      </c>
    </row>
    <row r="84" spans="1:51" x14ac:dyDescent="0.25">
      <c r="A84" s="14"/>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20" t="s">
        <v>724</v>
      </c>
      <c r="AB84" s="16" t="s">
        <v>147</v>
      </c>
      <c r="AC84" s="11"/>
      <c r="AD84" s="24" t="s">
        <v>725</v>
      </c>
      <c r="AE84" s="12" t="s">
        <v>243</v>
      </c>
      <c r="AF84" s="16"/>
      <c r="AG84" s="11"/>
      <c r="AH84" s="24" t="s">
        <v>248</v>
      </c>
      <c r="AI84" s="12" t="s">
        <v>147</v>
      </c>
      <c r="AJ84" s="16"/>
      <c r="AK84" s="11"/>
      <c r="AL84" s="24" t="s">
        <v>248</v>
      </c>
      <c r="AM84" s="12" t="s">
        <v>147</v>
      </c>
      <c r="AN84" s="16"/>
      <c r="AO84" s="11"/>
      <c r="AP84" s="24" t="s">
        <v>248</v>
      </c>
      <c r="AQ84" s="12" t="s">
        <v>147</v>
      </c>
      <c r="AR84" s="16"/>
      <c r="AS84" s="11"/>
      <c r="AT84" s="24" t="s">
        <v>248</v>
      </c>
      <c r="AU84" s="12" t="s">
        <v>147</v>
      </c>
      <c r="AV84" s="16"/>
      <c r="AW84" s="11"/>
      <c r="AX84" s="24" t="s">
        <v>725</v>
      </c>
      <c r="AY84" s="12" t="s">
        <v>243</v>
      </c>
    </row>
    <row r="85" spans="1:51" x14ac:dyDescent="0.25">
      <c r="A85" s="14"/>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17" t="s">
        <v>726</v>
      </c>
      <c r="AB85" s="19" t="s">
        <v>147</v>
      </c>
      <c r="AC85" s="29"/>
      <c r="AD85" s="38" t="s">
        <v>248</v>
      </c>
      <c r="AE85" s="31" t="s">
        <v>147</v>
      </c>
      <c r="AF85" s="19"/>
      <c r="AG85" s="29"/>
      <c r="AH85" s="38" t="s">
        <v>248</v>
      </c>
      <c r="AI85" s="31" t="s">
        <v>147</v>
      </c>
      <c r="AJ85" s="19"/>
      <c r="AK85" s="29"/>
      <c r="AL85" s="30">
        <v>268000</v>
      </c>
      <c r="AM85" s="31" t="s">
        <v>147</v>
      </c>
      <c r="AN85" s="19"/>
      <c r="AO85" s="29"/>
      <c r="AP85" s="38" t="s">
        <v>248</v>
      </c>
      <c r="AQ85" s="31" t="s">
        <v>147</v>
      </c>
      <c r="AR85" s="19"/>
      <c r="AS85" s="29"/>
      <c r="AT85" s="30">
        <v>2217000</v>
      </c>
      <c r="AU85" s="31" t="s">
        <v>147</v>
      </c>
      <c r="AV85" s="19"/>
      <c r="AW85" s="29"/>
      <c r="AX85" s="30">
        <v>2485000</v>
      </c>
      <c r="AY85" s="31" t="s">
        <v>147</v>
      </c>
    </row>
    <row r="86" spans="1:51" ht="15.75" thickBot="1" x14ac:dyDescent="0.3">
      <c r="A86" s="14"/>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20" t="s">
        <v>718</v>
      </c>
      <c r="AB86" s="16" t="s">
        <v>147</v>
      </c>
      <c r="AC86" s="11"/>
      <c r="AD86" s="24" t="s">
        <v>727</v>
      </c>
      <c r="AE86" s="12" t="s">
        <v>243</v>
      </c>
      <c r="AF86" s="16"/>
      <c r="AG86" s="11"/>
      <c r="AH86" s="24" t="s">
        <v>728</v>
      </c>
      <c r="AI86" s="12" t="s">
        <v>243</v>
      </c>
      <c r="AJ86" s="16"/>
      <c r="AK86" s="11"/>
      <c r="AL86" s="24" t="s">
        <v>729</v>
      </c>
      <c r="AM86" s="12" t="s">
        <v>243</v>
      </c>
      <c r="AN86" s="16"/>
      <c r="AO86" s="11"/>
      <c r="AP86" s="24" t="s">
        <v>730</v>
      </c>
      <c r="AQ86" s="12" t="s">
        <v>243</v>
      </c>
      <c r="AR86" s="16"/>
      <c r="AS86" s="11"/>
      <c r="AT86" s="24" t="s">
        <v>731</v>
      </c>
      <c r="AU86" s="12" t="s">
        <v>243</v>
      </c>
      <c r="AV86" s="16"/>
      <c r="AW86" s="11"/>
      <c r="AX86" s="24" t="s">
        <v>732</v>
      </c>
      <c r="AY86" s="12" t="s">
        <v>243</v>
      </c>
    </row>
    <row r="87" spans="1:51" x14ac:dyDescent="0.25">
      <c r="A87" s="14"/>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15"/>
      <c r="AB87" s="15" t="s">
        <v>147</v>
      </c>
      <c r="AC87" s="33"/>
      <c r="AD87" s="33"/>
      <c r="AE87" s="15"/>
      <c r="AF87" s="15"/>
      <c r="AG87" s="33"/>
      <c r="AH87" s="33"/>
      <c r="AI87" s="15"/>
      <c r="AJ87" s="15"/>
      <c r="AK87" s="33"/>
      <c r="AL87" s="33"/>
      <c r="AM87" s="15"/>
      <c r="AN87" s="15"/>
      <c r="AO87" s="33"/>
      <c r="AP87" s="33"/>
      <c r="AQ87" s="15"/>
      <c r="AR87" s="15"/>
      <c r="AS87" s="33"/>
      <c r="AT87" s="33"/>
      <c r="AU87" s="15"/>
      <c r="AV87" s="15"/>
      <c r="AW87" s="33"/>
      <c r="AX87" s="33"/>
      <c r="AY87" s="15"/>
    </row>
    <row r="88" spans="1:51" ht="26.25" thickBot="1" x14ac:dyDescent="0.3">
      <c r="A88" s="14"/>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17" t="s">
        <v>733</v>
      </c>
      <c r="AB88" s="19" t="s">
        <v>147</v>
      </c>
      <c r="AC88" s="29" t="s">
        <v>241</v>
      </c>
      <c r="AD88" s="38" t="s">
        <v>248</v>
      </c>
      <c r="AE88" s="31" t="s">
        <v>147</v>
      </c>
      <c r="AF88" s="19"/>
      <c r="AG88" s="29" t="s">
        <v>241</v>
      </c>
      <c r="AH88" s="30">
        <v>230000</v>
      </c>
      <c r="AI88" s="31" t="s">
        <v>147</v>
      </c>
      <c r="AJ88" s="19"/>
      <c r="AK88" s="29" t="s">
        <v>241</v>
      </c>
      <c r="AL88" s="30">
        <v>5679000</v>
      </c>
      <c r="AM88" s="31" t="s">
        <v>147</v>
      </c>
      <c r="AN88" s="19"/>
      <c r="AO88" s="29" t="s">
        <v>241</v>
      </c>
      <c r="AP88" s="30">
        <v>147000</v>
      </c>
      <c r="AQ88" s="31" t="s">
        <v>147</v>
      </c>
      <c r="AR88" s="19"/>
      <c r="AS88" s="29" t="s">
        <v>241</v>
      </c>
      <c r="AT88" s="30">
        <v>6493000</v>
      </c>
      <c r="AU88" s="31" t="s">
        <v>147</v>
      </c>
      <c r="AV88" s="19"/>
      <c r="AW88" s="29" t="s">
        <v>241</v>
      </c>
      <c r="AX88" s="30">
        <v>12549000</v>
      </c>
      <c r="AY88" s="31" t="s">
        <v>147</v>
      </c>
    </row>
    <row r="89" spans="1:51" ht="15.75" thickTop="1" x14ac:dyDescent="0.25">
      <c r="A89" s="14"/>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15"/>
      <c r="AB89" s="15" t="s">
        <v>147</v>
      </c>
      <c r="AC89" s="34"/>
      <c r="AD89" s="34"/>
      <c r="AE89" s="15"/>
      <c r="AF89" s="15"/>
      <c r="AG89" s="34"/>
      <c r="AH89" s="34"/>
      <c r="AI89" s="15"/>
      <c r="AJ89" s="15"/>
      <c r="AK89" s="34"/>
      <c r="AL89" s="34"/>
      <c r="AM89" s="15"/>
      <c r="AN89" s="15"/>
      <c r="AO89" s="34"/>
      <c r="AP89" s="34"/>
      <c r="AQ89" s="15"/>
      <c r="AR89" s="15"/>
      <c r="AS89" s="34"/>
      <c r="AT89" s="34"/>
      <c r="AU89" s="15"/>
      <c r="AV89" s="15"/>
      <c r="AW89" s="34"/>
      <c r="AX89" s="34"/>
      <c r="AY89" s="15"/>
    </row>
  </sheetData>
  <mergeCells count="260">
    <mergeCell ref="AA52:AY52"/>
    <mergeCell ref="AA64:AY64"/>
    <mergeCell ref="AA65:AY65"/>
    <mergeCell ref="AA66:AY66"/>
    <mergeCell ref="AA67:AY67"/>
    <mergeCell ref="AA4:AY4"/>
    <mergeCell ref="AA5:AY5"/>
    <mergeCell ref="AA6:AY6"/>
    <mergeCell ref="AA17:AY17"/>
    <mergeCell ref="AA29:AY29"/>
    <mergeCell ref="AA40:AY40"/>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48:Z48"/>
    <mergeCell ref="B61:Z61"/>
    <mergeCell ref="B62:Z62"/>
    <mergeCell ref="B63:Z63"/>
    <mergeCell ref="B64:Z64"/>
    <mergeCell ref="B65:Z65"/>
    <mergeCell ref="AA3:AY3"/>
    <mergeCell ref="A4:A89"/>
    <mergeCell ref="B4:Z4"/>
    <mergeCell ref="B5:Z5"/>
    <mergeCell ref="B6:Z6"/>
    <mergeCell ref="B17:Z17"/>
    <mergeCell ref="B26:Z26"/>
    <mergeCell ref="B35:Z35"/>
    <mergeCell ref="B46:Z46"/>
    <mergeCell ref="B47:Z47"/>
    <mergeCell ref="AU69:AU72"/>
    <mergeCell ref="AV69:AV72"/>
    <mergeCell ref="AW69:AX72"/>
    <mergeCell ref="AY69:AY72"/>
    <mergeCell ref="A1:A2"/>
    <mergeCell ref="B1:Z1"/>
    <mergeCell ref="AA1:AY1"/>
    <mergeCell ref="B2:Z2"/>
    <mergeCell ref="AA2:AY2"/>
    <mergeCell ref="B3:Z3"/>
    <mergeCell ref="AQ69:AQ72"/>
    <mergeCell ref="AR69:AR72"/>
    <mergeCell ref="AS69:AT69"/>
    <mergeCell ref="AS70:AT70"/>
    <mergeCell ref="AS71:AT71"/>
    <mergeCell ref="AS72:AT72"/>
    <mergeCell ref="AM69:AM72"/>
    <mergeCell ref="AN69:AN72"/>
    <mergeCell ref="AO69:AP69"/>
    <mergeCell ref="AO70:AP70"/>
    <mergeCell ref="AO71:AP71"/>
    <mergeCell ref="AO72:AP72"/>
    <mergeCell ref="AI69:AI72"/>
    <mergeCell ref="AJ69:AJ72"/>
    <mergeCell ref="AK69:AL69"/>
    <mergeCell ref="AK70:AL70"/>
    <mergeCell ref="AK71:AL71"/>
    <mergeCell ref="AK72:AL72"/>
    <mergeCell ref="AE69:AE72"/>
    <mergeCell ref="AF69:AF72"/>
    <mergeCell ref="AG69:AH69"/>
    <mergeCell ref="AG70:AH70"/>
    <mergeCell ref="AG71:AH71"/>
    <mergeCell ref="AG72:AH72"/>
    <mergeCell ref="AA69:AA72"/>
    <mergeCell ref="AB69:AB72"/>
    <mergeCell ref="AC69:AD69"/>
    <mergeCell ref="AC70:AD70"/>
    <mergeCell ref="AC71:AD71"/>
    <mergeCell ref="AC72:AD72"/>
    <mergeCell ref="AJ54:AJ56"/>
    <mergeCell ref="AK54:AP56"/>
    <mergeCell ref="AQ54:AQ56"/>
    <mergeCell ref="AC57:AD57"/>
    <mergeCell ref="AG57:AH57"/>
    <mergeCell ref="AK57:AL57"/>
    <mergeCell ref="AO57:AP57"/>
    <mergeCell ref="AA54:AA56"/>
    <mergeCell ref="AB54:AB56"/>
    <mergeCell ref="AC54:AH54"/>
    <mergeCell ref="AC55:AH55"/>
    <mergeCell ref="AC56:AH56"/>
    <mergeCell ref="AI54:AI56"/>
    <mergeCell ref="AI42:AI44"/>
    <mergeCell ref="AJ42:AJ44"/>
    <mergeCell ref="AK42:AP44"/>
    <mergeCell ref="AQ42:AQ44"/>
    <mergeCell ref="AC45:AD45"/>
    <mergeCell ref="AG45:AH45"/>
    <mergeCell ref="AK45:AL45"/>
    <mergeCell ref="AO45:AP45"/>
    <mergeCell ref="AF31:AF32"/>
    <mergeCell ref="AG31:AL32"/>
    <mergeCell ref="AM31:AM32"/>
    <mergeCell ref="AG33:AH33"/>
    <mergeCell ref="AK33:AL33"/>
    <mergeCell ref="AA42:AA44"/>
    <mergeCell ref="AB42:AB44"/>
    <mergeCell ref="AC42:AH42"/>
    <mergeCell ref="AC43:AH43"/>
    <mergeCell ref="AC44:AH44"/>
    <mergeCell ref="AA31:AA33"/>
    <mergeCell ref="AB31:AB32"/>
    <mergeCell ref="AC31:AD31"/>
    <mergeCell ref="AC32:AD32"/>
    <mergeCell ref="AC33:AD33"/>
    <mergeCell ref="AE31:AE33"/>
    <mergeCell ref="AN19:AN21"/>
    <mergeCell ref="AO19:AT19"/>
    <mergeCell ref="AO20:AT20"/>
    <mergeCell ref="AO21:AT21"/>
    <mergeCell ref="AU19:AU21"/>
    <mergeCell ref="AC22:AD22"/>
    <mergeCell ref="AG22:AH22"/>
    <mergeCell ref="AK22:AL22"/>
    <mergeCell ref="AO22:AP22"/>
    <mergeCell ref="AS22:AT22"/>
    <mergeCell ref="AA19:AA21"/>
    <mergeCell ref="AB19:AB21"/>
    <mergeCell ref="AC19:AL19"/>
    <mergeCell ref="AC20:AL20"/>
    <mergeCell ref="AC21:AL21"/>
    <mergeCell ref="AM19:AM21"/>
    <mergeCell ref="AA8:AA9"/>
    <mergeCell ref="AB8:AB9"/>
    <mergeCell ref="AC8:AD8"/>
    <mergeCell ref="AC9:AD9"/>
    <mergeCell ref="AE8:AE9"/>
    <mergeCell ref="AC10:AD10"/>
    <mergeCell ref="S50:S53"/>
    <mergeCell ref="T50:U50"/>
    <mergeCell ref="T51:U51"/>
    <mergeCell ref="T52:U52"/>
    <mergeCell ref="T53:U53"/>
    <mergeCell ref="V50:V53"/>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Z37:Z40"/>
    <mergeCell ref="D40:E40"/>
    <mergeCell ref="H40:I40"/>
    <mergeCell ref="B50:B53"/>
    <mergeCell ref="C50:C53"/>
    <mergeCell ref="D50:E50"/>
    <mergeCell ref="D51:E51"/>
    <mergeCell ref="D52:E52"/>
    <mergeCell ref="D53:E53"/>
    <mergeCell ref="F50:F53"/>
    <mergeCell ref="V37:V40"/>
    <mergeCell ref="W37:W39"/>
    <mergeCell ref="X37:Y37"/>
    <mergeCell ref="X38:Y38"/>
    <mergeCell ref="X39:Y39"/>
    <mergeCell ref="X40:Y40"/>
    <mergeCell ref="R37:R40"/>
    <mergeCell ref="S37:S39"/>
    <mergeCell ref="T37:U37"/>
    <mergeCell ref="T38:U38"/>
    <mergeCell ref="T39:U39"/>
    <mergeCell ref="T40:U40"/>
    <mergeCell ref="L39:M39"/>
    <mergeCell ref="L40:M40"/>
    <mergeCell ref="N37:N40"/>
    <mergeCell ref="O37:O39"/>
    <mergeCell ref="P37:Q37"/>
    <mergeCell ref="P38:Q38"/>
    <mergeCell ref="P39:Q39"/>
    <mergeCell ref="P40:Q40"/>
    <mergeCell ref="N28:N29"/>
    <mergeCell ref="B37:B39"/>
    <mergeCell ref="C37:C39"/>
    <mergeCell ref="D37:I37"/>
    <mergeCell ref="D38:I38"/>
    <mergeCell ref="D39:I39"/>
    <mergeCell ref="J37:J39"/>
    <mergeCell ref="K37:K39"/>
    <mergeCell ref="L37:M37"/>
    <mergeCell ref="L38:M38"/>
    <mergeCell ref="H28:I28"/>
    <mergeCell ref="H29:I29"/>
    <mergeCell ref="J28:J29"/>
    <mergeCell ref="K28:K29"/>
    <mergeCell ref="L28:M28"/>
    <mergeCell ref="L29:M29"/>
    <mergeCell ref="B28:B29"/>
    <mergeCell ref="C28:C29"/>
    <mergeCell ref="D28:E28"/>
    <mergeCell ref="D29:E29"/>
    <mergeCell ref="F28:F29"/>
    <mergeCell ref="G28:G29"/>
    <mergeCell ref="R8:R11"/>
    <mergeCell ref="B19:B20"/>
    <mergeCell ref="C19:C20"/>
    <mergeCell ref="D19:E19"/>
    <mergeCell ref="D20:E20"/>
    <mergeCell ref="F19:F20"/>
    <mergeCell ref="G19:G20"/>
    <mergeCell ref="H19:I19"/>
    <mergeCell ref="H20:I20"/>
    <mergeCell ref="J19:J2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0.140625" bestFit="1" customWidth="1"/>
    <col min="2" max="2" width="36.5703125" bestFit="1" customWidth="1"/>
    <col min="3" max="3" width="7.7109375" customWidth="1"/>
    <col min="4" max="4" width="9.85546875" customWidth="1"/>
    <col min="5" max="5" width="36.5703125" customWidth="1"/>
    <col min="6" max="6" width="9.85546875" customWidth="1"/>
    <col min="7" max="7" width="7.7109375" customWidth="1"/>
    <col min="8" max="8" width="9.140625" customWidth="1"/>
    <col min="9" max="9" width="36.5703125" customWidth="1"/>
    <col min="10" max="10" width="9.85546875" customWidth="1"/>
    <col min="11" max="11" width="7.7109375" customWidth="1"/>
    <col min="12" max="12" width="36.5703125" customWidth="1"/>
    <col min="13" max="13" width="18.42578125" customWidth="1"/>
    <col min="14" max="14" width="36.5703125" customWidth="1"/>
    <col min="15" max="15" width="7.7109375" customWidth="1"/>
    <col min="16" max="16" width="9.85546875" customWidth="1"/>
    <col min="17" max="17" width="36.5703125" customWidth="1"/>
    <col min="18" max="18" width="9.140625" customWidth="1"/>
    <col min="19" max="19" width="36.5703125" bestFit="1" customWidth="1"/>
    <col min="20" max="20" width="8.7109375" customWidth="1"/>
    <col min="21" max="21" width="11" customWidth="1"/>
    <col min="22" max="22" width="36.5703125" customWidth="1"/>
    <col min="23" max="23" width="11" customWidth="1"/>
    <col min="24" max="24" width="8.7109375" customWidth="1"/>
    <col min="25" max="25" width="10.28515625" customWidth="1"/>
    <col min="26" max="26" width="36.5703125" customWidth="1"/>
    <col min="27" max="27" width="11" customWidth="1"/>
    <col min="28" max="28" width="8.7109375" customWidth="1"/>
    <col min="29" max="29" width="36.5703125" customWidth="1"/>
    <col min="30" max="30" width="16" customWidth="1"/>
    <col min="31" max="31" width="10.28515625" customWidth="1"/>
    <col min="32" max="32" width="8.7109375" customWidth="1"/>
    <col min="33" max="33" width="11" customWidth="1"/>
    <col min="34" max="34" width="36.5703125" customWidth="1"/>
    <col min="35" max="35" width="10.28515625" customWidth="1"/>
  </cols>
  <sheetData>
    <row r="1" spans="1:35" ht="15" customHeight="1" x14ac:dyDescent="0.25">
      <c r="A1" s="6" t="s">
        <v>734</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3" t="s">
        <v>64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x14ac:dyDescent="0.25">
      <c r="A4" s="14" t="s">
        <v>734</v>
      </c>
      <c r="B4" s="44" t="s">
        <v>735</v>
      </c>
      <c r="C4" s="44"/>
      <c r="D4" s="44"/>
      <c r="E4" s="44"/>
      <c r="F4" s="44"/>
      <c r="G4" s="44"/>
      <c r="H4" s="44"/>
      <c r="I4" s="44"/>
      <c r="J4" s="44"/>
      <c r="K4" s="44"/>
      <c r="L4" s="44"/>
      <c r="M4" s="44"/>
      <c r="N4" s="44"/>
      <c r="O4" s="44"/>
      <c r="P4" s="44"/>
      <c r="Q4" s="44"/>
      <c r="R4" s="44"/>
      <c r="S4" s="44" t="s">
        <v>761</v>
      </c>
      <c r="T4" s="44"/>
      <c r="U4" s="44"/>
      <c r="V4" s="44"/>
      <c r="W4" s="44"/>
      <c r="X4" s="44"/>
      <c r="Y4" s="44"/>
      <c r="Z4" s="44"/>
      <c r="AA4" s="44"/>
      <c r="AB4" s="44"/>
      <c r="AC4" s="44"/>
      <c r="AD4" s="44"/>
      <c r="AE4" s="44"/>
      <c r="AF4" s="44"/>
      <c r="AG4" s="44"/>
      <c r="AH4" s="44"/>
      <c r="AI4" s="44"/>
    </row>
    <row r="5" spans="1:35" ht="38.25" customHeight="1" x14ac:dyDescent="0.25">
      <c r="A5" s="14"/>
      <c r="B5" s="46" t="s">
        <v>736</v>
      </c>
      <c r="C5" s="46"/>
      <c r="D5" s="46"/>
      <c r="E5" s="46"/>
      <c r="F5" s="46"/>
      <c r="G5" s="46"/>
      <c r="H5" s="46"/>
      <c r="I5" s="46"/>
      <c r="J5" s="46"/>
      <c r="K5" s="46"/>
      <c r="L5" s="46"/>
      <c r="M5" s="46"/>
      <c r="N5" s="46"/>
      <c r="O5" s="46"/>
      <c r="P5" s="46"/>
      <c r="Q5" s="46"/>
      <c r="R5" s="46"/>
      <c r="S5" s="46" t="s">
        <v>762</v>
      </c>
      <c r="T5" s="46"/>
      <c r="U5" s="46"/>
      <c r="V5" s="46"/>
      <c r="W5" s="46"/>
      <c r="X5" s="46"/>
      <c r="Y5" s="46"/>
      <c r="Z5" s="46"/>
      <c r="AA5" s="46"/>
      <c r="AB5" s="46"/>
      <c r="AC5" s="46"/>
      <c r="AD5" s="46"/>
      <c r="AE5" s="46"/>
      <c r="AF5" s="46"/>
      <c r="AG5" s="46"/>
      <c r="AH5" s="46"/>
      <c r="AI5" s="46"/>
    </row>
    <row r="6" spans="1:35" x14ac:dyDescent="0.25">
      <c r="A6" s="14"/>
      <c r="B6" s="46" t="s">
        <v>737</v>
      </c>
      <c r="C6" s="46"/>
      <c r="D6" s="46"/>
      <c r="E6" s="46"/>
      <c r="F6" s="46"/>
      <c r="G6" s="46"/>
      <c r="H6" s="46"/>
      <c r="I6" s="46"/>
      <c r="J6" s="46"/>
      <c r="K6" s="46"/>
      <c r="L6" s="46"/>
      <c r="M6" s="46"/>
      <c r="N6" s="46"/>
      <c r="O6" s="46"/>
      <c r="P6" s="46"/>
      <c r="Q6" s="46"/>
      <c r="R6" s="46"/>
      <c r="S6" s="46" t="s">
        <v>763</v>
      </c>
      <c r="T6" s="46"/>
      <c r="U6" s="46"/>
      <c r="V6" s="46"/>
      <c r="W6" s="46"/>
      <c r="X6" s="46"/>
      <c r="Y6" s="46"/>
      <c r="Z6" s="46"/>
      <c r="AA6" s="46"/>
      <c r="AB6" s="46"/>
      <c r="AC6" s="46"/>
      <c r="AD6" s="46"/>
      <c r="AE6" s="46"/>
      <c r="AF6" s="46"/>
      <c r="AG6" s="46"/>
      <c r="AH6" s="46"/>
      <c r="AI6" s="46"/>
    </row>
    <row r="7" spans="1:35" x14ac:dyDescent="0.25">
      <c r="A7" s="14"/>
      <c r="B7" s="46" t="s">
        <v>738</v>
      </c>
      <c r="C7" s="46"/>
      <c r="D7" s="46"/>
      <c r="E7" s="46"/>
      <c r="F7" s="46"/>
      <c r="G7" s="46"/>
      <c r="H7" s="46"/>
      <c r="I7" s="46"/>
      <c r="J7" s="46"/>
      <c r="K7" s="46"/>
      <c r="L7" s="46"/>
      <c r="M7" s="46"/>
      <c r="N7" s="46"/>
      <c r="O7" s="46"/>
      <c r="P7" s="46"/>
      <c r="Q7" s="46"/>
      <c r="R7" s="46"/>
      <c r="S7" s="46" t="s">
        <v>737</v>
      </c>
      <c r="T7" s="46"/>
      <c r="U7" s="46"/>
      <c r="V7" s="46"/>
      <c r="W7" s="46"/>
      <c r="X7" s="46"/>
      <c r="Y7" s="46"/>
      <c r="Z7" s="46"/>
      <c r="AA7" s="46"/>
      <c r="AB7" s="46"/>
      <c r="AC7" s="46"/>
      <c r="AD7" s="46"/>
      <c r="AE7" s="46"/>
      <c r="AF7" s="46"/>
      <c r="AG7" s="46"/>
      <c r="AH7" s="46"/>
      <c r="AI7" s="46"/>
    </row>
    <row r="8" spans="1:35" x14ac:dyDescent="0.25">
      <c r="A8" s="14"/>
      <c r="B8" s="46" t="s">
        <v>739</v>
      </c>
      <c r="C8" s="46"/>
      <c r="D8" s="46"/>
      <c r="E8" s="46"/>
      <c r="F8" s="46"/>
      <c r="G8" s="46"/>
      <c r="H8" s="46"/>
      <c r="I8" s="46"/>
      <c r="J8" s="46"/>
      <c r="K8" s="46"/>
      <c r="L8" s="46"/>
      <c r="M8" s="46"/>
      <c r="N8" s="46"/>
      <c r="O8" s="46"/>
      <c r="P8" s="46"/>
      <c r="Q8" s="46"/>
      <c r="R8" s="46"/>
      <c r="S8" s="46" t="s">
        <v>738</v>
      </c>
      <c r="T8" s="46"/>
      <c r="U8" s="46"/>
      <c r="V8" s="46"/>
      <c r="W8" s="46"/>
      <c r="X8" s="46"/>
      <c r="Y8" s="46"/>
      <c r="Z8" s="46"/>
      <c r="AA8" s="46"/>
      <c r="AB8" s="46"/>
      <c r="AC8" s="46"/>
      <c r="AD8" s="46"/>
      <c r="AE8" s="46"/>
      <c r="AF8" s="46"/>
      <c r="AG8" s="46"/>
      <c r="AH8" s="46"/>
      <c r="AI8" s="46"/>
    </row>
    <row r="9" spans="1:35" x14ac:dyDescent="0.25">
      <c r="A9" s="14"/>
      <c r="B9" s="46" t="s">
        <v>740</v>
      </c>
      <c r="C9" s="46"/>
      <c r="D9" s="46"/>
      <c r="E9" s="46"/>
      <c r="F9" s="46"/>
      <c r="G9" s="46"/>
      <c r="H9" s="46"/>
      <c r="I9" s="46"/>
      <c r="J9" s="46"/>
      <c r="K9" s="46"/>
      <c r="L9" s="46"/>
      <c r="M9" s="46"/>
      <c r="N9" s="46"/>
      <c r="O9" s="46"/>
      <c r="P9" s="46"/>
      <c r="Q9" s="46"/>
      <c r="R9" s="46"/>
      <c r="S9" s="46" t="s">
        <v>739</v>
      </c>
      <c r="T9" s="46"/>
      <c r="U9" s="46"/>
      <c r="V9" s="46"/>
      <c r="W9" s="46"/>
      <c r="X9" s="46"/>
      <c r="Y9" s="46"/>
      <c r="Z9" s="46"/>
      <c r="AA9" s="46"/>
      <c r="AB9" s="46"/>
      <c r="AC9" s="46"/>
      <c r="AD9" s="46"/>
      <c r="AE9" s="46"/>
      <c r="AF9" s="46"/>
      <c r="AG9" s="46"/>
      <c r="AH9" s="46"/>
      <c r="AI9" s="46"/>
    </row>
    <row r="10" spans="1:35" x14ac:dyDescent="0.25">
      <c r="A10" s="14"/>
      <c r="B10" s="48"/>
      <c r="C10" s="48"/>
      <c r="D10" s="48"/>
      <c r="E10" s="48"/>
      <c r="F10" s="48"/>
      <c r="G10" s="48"/>
      <c r="H10" s="48"/>
      <c r="I10" s="48"/>
      <c r="J10" s="48"/>
      <c r="K10" s="48"/>
      <c r="L10" s="48"/>
      <c r="M10" s="48"/>
      <c r="N10" s="48"/>
      <c r="O10" s="48"/>
      <c r="P10" s="48"/>
      <c r="Q10" s="48"/>
      <c r="R10" s="48"/>
      <c r="S10" s="47"/>
      <c r="T10" s="47"/>
      <c r="U10" s="47"/>
      <c r="V10" s="47"/>
      <c r="W10" s="47"/>
      <c r="X10" s="47"/>
      <c r="Y10" s="47"/>
      <c r="Z10" s="47"/>
      <c r="AA10" s="47"/>
      <c r="AB10" s="47"/>
      <c r="AC10" s="47"/>
      <c r="AD10" s="47"/>
      <c r="AE10" s="47"/>
      <c r="AF10" s="47"/>
      <c r="AG10" s="47"/>
      <c r="AH10" s="47"/>
      <c r="AI10" s="47"/>
    </row>
    <row r="11" spans="1:35" x14ac:dyDescent="0.25">
      <c r="A11" s="14"/>
      <c r="B11" s="4"/>
      <c r="C11" s="4"/>
      <c r="D11" s="4"/>
      <c r="E11" s="4"/>
      <c r="F11" s="4"/>
      <c r="G11" s="4"/>
      <c r="H11" s="4"/>
      <c r="I11" s="4"/>
      <c r="J11" s="4"/>
      <c r="K11" s="4"/>
      <c r="L11" s="4"/>
      <c r="M11" s="4"/>
      <c r="N11" s="4"/>
      <c r="O11" s="4"/>
      <c r="P11" s="4"/>
      <c r="Q11" s="4"/>
      <c r="R11" s="4"/>
      <c r="S11" s="46" t="s">
        <v>740</v>
      </c>
      <c r="T11" s="46"/>
      <c r="U11" s="46"/>
      <c r="V11" s="46"/>
      <c r="W11" s="46"/>
      <c r="X11" s="46"/>
      <c r="Y11" s="46"/>
      <c r="Z11" s="46"/>
      <c r="AA11" s="46"/>
      <c r="AB11" s="46"/>
      <c r="AC11" s="46"/>
      <c r="AD11" s="46"/>
      <c r="AE11" s="46"/>
      <c r="AF11" s="46"/>
      <c r="AG11" s="46"/>
      <c r="AH11" s="46"/>
      <c r="AI11" s="46"/>
    </row>
    <row r="12" spans="1:35" ht="15.75" thickBot="1" x14ac:dyDescent="0.3">
      <c r="A12" s="14"/>
      <c r="B12" s="16"/>
      <c r="C12" s="16" t="s">
        <v>147</v>
      </c>
      <c r="D12" s="39" t="s">
        <v>686</v>
      </c>
      <c r="E12" s="39"/>
      <c r="F12" s="39"/>
      <c r="G12" s="39"/>
      <c r="H12" s="39"/>
      <c r="I12" s="39"/>
      <c r="J12" s="39"/>
      <c r="K12" s="39"/>
      <c r="L12" s="39"/>
      <c r="M12" s="39"/>
      <c r="N12" s="39"/>
      <c r="O12" s="39"/>
      <c r="P12" s="39"/>
      <c r="Q12" s="39"/>
      <c r="R12" s="16"/>
      <c r="S12" s="48"/>
      <c r="T12" s="48"/>
      <c r="U12" s="48"/>
      <c r="V12" s="48"/>
      <c r="W12" s="48"/>
      <c r="X12" s="48"/>
      <c r="Y12" s="48"/>
      <c r="Z12" s="48"/>
      <c r="AA12" s="48"/>
      <c r="AB12" s="48"/>
      <c r="AC12" s="48"/>
      <c r="AD12" s="48"/>
      <c r="AE12" s="48"/>
      <c r="AF12" s="48"/>
      <c r="AG12" s="48"/>
      <c r="AH12" s="48"/>
      <c r="AI12" s="48"/>
    </row>
    <row r="13" spans="1:35" x14ac:dyDescent="0.25">
      <c r="A13" s="14"/>
      <c r="B13" s="49"/>
      <c r="C13" s="49" t="s">
        <v>147</v>
      </c>
      <c r="D13" s="53" t="s">
        <v>97</v>
      </c>
      <c r="E13" s="53"/>
      <c r="F13" s="54"/>
      <c r="G13" s="54" t="s">
        <v>147</v>
      </c>
      <c r="H13" s="53" t="s">
        <v>741</v>
      </c>
      <c r="I13" s="53"/>
      <c r="J13" s="54"/>
      <c r="K13" s="54" t="s">
        <v>147</v>
      </c>
      <c r="L13" s="53" t="s">
        <v>745</v>
      </c>
      <c r="M13" s="53"/>
      <c r="N13" s="54"/>
      <c r="O13" s="54" t="s">
        <v>147</v>
      </c>
      <c r="P13" s="53" t="s">
        <v>749</v>
      </c>
      <c r="Q13" s="53"/>
      <c r="R13" s="49"/>
      <c r="S13" s="4"/>
      <c r="T13" s="4"/>
      <c r="U13" s="4"/>
      <c r="V13" s="4"/>
      <c r="W13" s="4"/>
      <c r="X13" s="4"/>
      <c r="Y13" s="4"/>
      <c r="Z13" s="4"/>
      <c r="AA13" s="4"/>
      <c r="AB13" s="4"/>
      <c r="AC13" s="4"/>
      <c r="AD13" s="4"/>
      <c r="AE13" s="4"/>
      <c r="AF13" s="4"/>
      <c r="AG13" s="4"/>
      <c r="AH13" s="4"/>
      <c r="AI13" s="4"/>
    </row>
    <row r="14" spans="1:35" ht="15.75" thickBot="1" x14ac:dyDescent="0.3">
      <c r="A14" s="14"/>
      <c r="B14" s="49"/>
      <c r="C14" s="49"/>
      <c r="D14" s="50"/>
      <c r="E14" s="50"/>
      <c r="F14" s="49"/>
      <c r="G14" s="49"/>
      <c r="H14" s="50" t="s">
        <v>742</v>
      </c>
      <c r="I14" s="50"/>
      <c r="J14" s="49"/>
      <c r="K14" s="49"/>
      <c r="L14" s="50" t="s">
        <v>746</v>
      </c>
      <c r="M14" s="50"/>
      <c r="N14" s="49"/>
      <c r="O14" s="49"/>
      <c r="P14" s="50" t="s">
        <v>750</v>
      </c>
      <c r="Q14" s="50"/>
      <c r="R14" s="49"/>
      <c r="S14" s="16"/>
      <c r="T14" s="16" t="s">
        <v>147</v>
      </c>
      <c r="U14" s="39">
        <v>2012</v>
      </c>
      <c r="V14" s="39"/>
      <c r="W14" s="39"/>
      <c r="X14" s="39"/>
      <c r="Y14" s="39"/>
      <c r="Z14" s="39"/>
      <c r="AA14" s="39"/>
      <c r="AB14" s="39"/>
      <c r="AC14" s="39"/>
      <c r="AD14" s="39"/>
      <c r="AE14" s="39"/>
      <c r="AF14" s="39"/>
      <c r="AG14" s="39"/>
      <c r="AH14" s="39"/>
      <c r="AI14" s="16"/>
    </row>
    <row r="15" spans="1:35" x14ac:dyDescent="0.25">
      <c r="A15" s="14"/>
      <c r="B15" s="49"/>
      <c r="C15" s="49"/>
      <c r="D15" s="50"/>
      <c r="E15" s="50"/>
      <c r="F15" s="49"/>
      <c r="G15" s="49"/>
      <c r="H15" s="50" t="s">
        <v>743</v>
      </c>
      <c r="I15" s="50"/>
      <c r="J15" s="49"/>
      <c r="K15" s="49"/>
      <c r="L15" s="50" t="s">
        <v>747</v>
      </c>
      <c r="M15" s="50"/>
      <c r="N15" s="49"/>
      <c r="O15" s="49"/>
      <c r="P15" s="50" t="s">
        <v>747</v>
      </c>
      <c r="Q15" s="50"/>
      <c r="R15" s="49"/>
      <c r="S15" s="49"/>
      <c r="T15" s="49" t="s">
        <v>147</v>
      </c>
      <c r="U15" s="53" t="s">
        <v>97</v>
      </c>
      <c r="V15" s="53"/>
      <c r="W15" s="54"/>
      <c r="X15" s="54" t="s">
        <v>147</v>
      </c>
      <c r="Y15" s="53" t="s">
        <v>741</v>
      </c>
      <c r="Z15" s="53"/>
      <c r="AA15" s="54"/>
      <c r="AB15" s="54" t="s">
        <v>147</v>
      </c>
      <c r="AC15" s="53" t="s">
        <v>745</v>
      </c>
      <c r="AD15" s="53"/>
      <c r="AE15" s="54"/>
      <c r="AF15" s="54" t="s">
        <v>147</v>
      </c>
      <c r="AG15" s="53" t="s">
        <v>749</v>
      </c>
      <c r="AH15" s="53"/>
      <c r="AI15" s="49"/>
    </row>
    <row r="16" spans="1:35" ht="15.75" thickBot="1" x14ac:dyDescent="0.3">
      <c r="A16" s="14"/>
      <c r="B16" s="49"/>
      <c r="C16" s="49"/>
      <c r="D16" s="39"/>
      <c r="E16" s="39"/>
      <c r="F16" s="49"/>
      <c r="G16" s="49"/>
      <c r="H16" s="39" t="s">
        <v>744</v>
      </c>
      <c r="I16" s="39"/>
      <c r="J16" s="49"/>
      <c r="K16" s="49"/>
      <c r="L16" s="39" t="s">
        <v>748</v>
      </c>
      <c r="M16" s="39"/>
      <c r="N16" s="49"/>
      <c r="O16" s="49"/>
      <c r="P16" s="39" t="s">
        <v>751</v>
      </c>
      <c r="Q16" s="39"/>
      <c r="R16" s="49"/>
      <c r="S16" s="49"/>
      <c r="T16" s="49"/>
      <c r="U16" s="50"/>
      <c r="V16" s="50"/>
      <c r="W16" s="49"/>
      <c r="X16" s="49"/>
      <c r="Y16" s="50" t="s">
        <v>742</v>
      </c>
      <c r="Z16" s="50"/>
      <c r="AA16" s="49"/>
      <c r="AB16" s="49"/>
      <c r="AC16" s="50" t="s">
        <v>746</v>
      </c>
      <c r="AD16" s="50"/>
      <c r="AE16" s="49"/>
      <c r="AF16" s="49"/>
      <c r="AG16" s="50" t="s">
        <v>750</v>
      </c>
      <c r="AH16" s="50"/>
      <c r="AI16" s="49"/>
    </row>
    <row r="17" spans="1:35" ht="15.75" thickBot="1" x14ac:dyDescent="0.3">
      <c r="A17" s="14"/>
      <c r="B17" s="17" t="s">
        <v>42</v>
      </c>
      <c r="C17" s="19" t="s">
        <v>147</v>
      </c>
      <c r="D17" s="26" t="s">
        <v>241</v>
      </c>
      <c r="E17" s="32">
        <v>518000</v>
      </c>
      <c r="F17" s="28" t="s">
        <v>147</v>
      </c>
      <c r="G17" s="19" t="s">
        <v>147</v>
      </c>
      <c r="H17" s="29"/>
      <c r="I17" s="38" t="s">
        <v>318</v>
      </c>
      <c r="J17" s="31"/>
      <c r="K17" s="19" t="s">
        <v>147</v>
      </c>
      <c r="L17" s="29"/>
      <c r="M17" s="38" t="s">
        <v>318</v>
      </c>
      <c r="N17" s="31"/>
      <c r="O17" s="19" t="s">
        <v>147</v>
      </c>
      <c r="P17" s="26" t="s">
        <v>241</v>
      </c>
      <c r="Q17" s="32">
        <v>518000</v>
      </c>
      <c r="R17" s="28" t="s">
        <v>147</v>
      </c>
      <c r="S17" s="49"/>
      <c r="T17" s="49"/>
      <c r="U17" s="50"/>
      <c r="V17" s="50"/>
      <c r="W17" s="49"/>
      <c r="X17" s="49"/>
      <c r="Y17" s="50" t="s">
        <v>743</v>
      </c>
      <c r="Z17" s="50"/>
      <c r="AA17" s="49"/>
      <c r="AB17" s="49"/>
      <c r="AC17" s="50" t="s">
        <v>747</v>
      </c>
      <c r="AD17" s="50"/>
      <c r="AE17" s="49"/>
      <c r="AF17" s="49"/>
      <c r="AG17" s="50" t="s">
        <v>747</v>
      </c>
      <c r="AH17" s="50"/>
      <c r="AI17" s="49"/>
    </row>
    <row r="18" spans="1:35" ht="16.5" thickTop="1" thickBot="1" x14ac:dyDescent="0.3">
      <c r="A18" s="14"/>
      <c r="B18" s="15"/>
      <c r="C18" s="15" t="s">
        <v>147</v>
      </c>
      <c r="D18" s="34"/>
      <c r="E18" s="34"/>
      <c r="F18" s="15"/>
      <c r="G18" s="15" t="s">
        <v>147</v>
      </c>
      <c r="H18" s="34"/>
      <c r="I18" s="34"/>
      <c r="J18" s="15"/>
      <c r="K18" s="15" t="s">
        <v>147</v>
      </c>
      <c r="L18" s="34"/>
      <c r="M18" s="34"/>
      <c r="N18" s="15"/>
      <c r="O18" s="15" t="s">
        <v>147</v>
      </c>
      <c r="P18" s="34"/>
      <c r="Q18" s="34"/>
      <c r="R18" s="15"/>
      <c r="S18" s="49"/>
      <c r="T18" s="49"/>
      <c r="U18" s="39"/>
      <c r="V18" s="39"/>
      <c r="W18" s="49"/>
      <c r="X18" s="49"/>
      <c r="Y18" s="39" t="s">
        <v>744</v>
      </c>
      <c r="Z18" s="39"/>
      <c r="AA18" s="49"/>
      <c r="AB18" s="49"/>
      <c r="AC18" s="39" t="s">
        <v>748</v>
      </c>
      <c r="AD18" s="39"/>
      <c r="AE18" s="49"/>
      <c r="AF18" s="49"/>
      <c r="AG18" s="39" t="s">
        <v>764</v>
      </c>
      <c r="AH18" s="39"/>
      <c r="AI18" s="49"/>
    </row>
    <row r="19" spans="1:35" ht="15.75" thickBot="1" x14ac:dyDescent="0.3">
      <c r="A19" s="14"/>
      <c r="B19" s="16"/>
      <c r="C19" s="16" t="s">
        <v>147</v>
      </c>
      <c r="D19" s="39" t="s">
        <v>752</v>
      </c>
      <c r="E19" s="39"/>
      <c r="F19" s="39"/>
      <c r="G19" s="39"/>
      <c r="H19" s="39"/>
      <c r="I19" s="39"/>
      <c r="J19" s="39"/>
      <c r="K19" s="39"/>
      <c r="L19" s="39"/>
      <c r="M19" s="39"/>
      <c r="N19" s="39"/>
      <c r="O19" s="39"/>
      <c r="P19" s="39"/>
      <c r="Q19" s="39"/>
      <c r="R19" s="16"/>
      <c r="S19" s="17" t="s">
        <v>42</v>
      </c>
      <c r="T19" s="19" t="s">
        <v>147</v>
      </c>
      <c r="U19" s="26" t="s">
        <v>241</v>
      </c>
      <c r="V19" s="32">
        <v>12549000</v>
      </c>
      <c r="W19" s="28" t="s">
        <v>147</v>
      </c>
      <c r="X19" s="19" t="s">
        <v>147</v>
      </c>
      <c r="Y19" s="29"/>
      <c r="Z19" s="38" t="s">
        <v>248</v>
      </c>
      <c r="AA19" s="31" t="s">
        <v>147</v>
      </c>
      <c r="AB19" s="19" t="s">
        <v>147</v>
      </c>
      <c r="AC19" s="29"/>
      <c r="AD19" s="38" t="s">
        <v>248</v>
      </c>
      <c r="AE19" s="31" t="s">
        <v>147</v>
      </c>
      <c r="AF19" s="19" t="s">
        <v>147</v>
      </c>
      <c r="AG19" s="26" t="s">
        <v>241</v>
      </c>
      <c r="AH19" s="32">
        <v>12549000</v>
      </c>
      <c r="AI19" s="28" t="s">
        <v>147</v>
      </c>
    </row>
    <row r="20" spans="1:35" ht="15.75" thickTop="1" x14ac:dyDescent="0.25">
      <c r="A20" s="14"/>
      <c r="B20" s="49"/>
      <c r="C20" s="49" t="s">
        <v>147</v>
      </c>
      <c r="D20" s="53" t="s">
        <v>97</v>
      </c>
      <c r="E20" s="53"/>
      <c r="F20" s="54"/>
      <c r="G20" s="54" t="s">
        <v>147</v>
      </c>
      <c r="H20" s="53" t="s">
        <v>741</v>
      </c>
      <c r="I20" s="53"/>
      <c r="J20" s="54"/>
      <c r="K20" s="54" t="s">
        <v>147</v>
      </c>
      <c r="L20" s="53" t="s">
        <v>745</v>
      </c>
      <c r="M20" s="53"/>
      <c r="N20" s="54"/>
      <c r="O20" s="54" t="s">
        <v>147</v>
      </c>
      <c r="P20" s="53" t="s">
        <v>749</v>
      </c>
      <c r="Q20" s="53"/>
      <c r="R20" s="49"/>
      <c r="S20" s="15"/>
      <c r="T20" s="15" t="s">
        <v>147</v>
      </c>
      <c r="U20" s="34"/>
      <c r="V20" s="34"/>
      <c r="W20" s="15"/>
      <c r="X20" s="15" t="s">
        <v>147</v>
      </c>
      <c r="Y20" s="34"/>
      <c r="Z20" s="34"/>
      <c r="AA20" s="15"/>
      <c r="AB20" s="15" t="s">
        <v>147</v>
      </c>
      <c r="AC20" s="34"/>
      <c r="AD20" s="34"/>
      <c r="AE20" s="15"/>
      <c r="AF20" s="15" t="s">
        <v>147</v>
      </c>
      <c r="AG20" s="34"/>
      <c r="AH20" s="34"/>
      <c r="AI20" s="15"/>
    </row>
    <row r="21" spans="1:35" x14ac:dyDescent="0.25">
      <c r="A21" s="14"/>
      <c r="B21" s="49"/>
      <c r="C21" s="49"/>
      <c r="D21" s="50"/>
      <c r="E21" s="50"/>
      <c r="F21" s="49"/>
      <c r="G21" s="49"/>
      <c r="H21" s="50" t="s">
        <v>742</v>
      </c>
      <c r="I21" s="50"/>
      <c r="J21" s="49"/>
      <c r="K21" s="49"/>
      <c r="L21" s="50" t="s">
        <v>746</v>
      </c>
      <c r="M21" s="50"/>
      <c r="N21" s="49"/>
      <c r="O21" s="49"/>
      <c r="P21" s="50" t="s">
        <v>750</v>
      </c>
      <c r="Q21" s="50"/>
      <c r="R21" s="49"/>
      <c r="S21" s="4"/>
      <c r="T21" s="43"/>
      <c r="U21" s="43"/>
      <c r="V21" s="43"/>
      <c r="W21" s="43"/>
      <c r="X21" s="43"/>
      <c r="Y21" s="43"/>
      <c r="Z21" s="43"/>
      <c r="AA21" s="43"/>
      <c r="AB21" s="43"/>
      <c r="AC21" s="43"/>
      <c r="AD21" s="43"/>
      <c r="AE21" s="43"/>
      <c r="AF21" s="43"/>
      <c r="AG21" s="43"/>
      <c r="AH21" s="43"/>
      <c r="AI21" s="43"/>
    </row>
    <row r="22" spans="1:35" ht="15.75" thickBot="1" x14ac:dyDescent="0.3">
      <c r="A22" s="14"/>
      <c r="B22" s="49"/>
      <c r="C22" s="49"/>
      <c r="D22" s="50"/>
      <c r="E22" s="50"/>
      <c r="F22" s="49"/>
      <c r="G22" s="49"/>
      <c r="H22" s="50" t="s">
        <v>743</v>
      </c>
      <c r="I22" s="50"/>
      <c r="J22" s="49"/>
      <c r="K22" s="49"/>
      <c r="L22" s="50" t="s">
        <v>747</v>
      </c>
      <c r="M22" s="50"/>
      <c r="N22" s="49"/>
      <c r="O22" s="49"/>
      <c r="P22" s="50" t="s">
        <v>747</v>
      </c>
      <c r="Q22" s="50"/>
      <c r="R22" s="49"/>
      <c r="S22" s="16"/>
      <c r="T22" s="16" t="s">
        <v>147</v>
      </c>
      <c r="U22" s="39">
        <v>2011</v>
      </c>
      <c r="V22" s="39"/>
      <c r="W22" s="39"/>
      <c r="X22" s="39"/>
      <c r="Y22" s="39"/>
      <c r="Z22" s="39"/>
      <c r="AA22" s="39"/>
      <c r="AB22" s="39"/>
      <c r="AC22" s="39"/>
      <c r="AD22" s="39"/>
      <c r="AE22" s="39"/>
      <c r="AF22" s="39"/>
      <c r="AG22" s="39"/>
      <c r="AH22" s="39"/>
      <c r="AI22" s="16"/>
    </row>
    <row r="23" spans="1:35" ht="15.75" thickBot="1" x14ac:dyDescent="0.3">
      <c r="A23" s="14"/>
      <c r="B23" s="49"/>
      <c r="C23" s="49"/>
      <c r="D23" s="39"/>
      <c r="E23" s="39"/>
      <c r="F23" s="49"/>
      <c r="G23" s="49"/>
      <c r="H23" s="39" t="s">
        <v>744</v>
      </c>
      <c r="I23" s="39"/>
      <c r="J23" s="49"/>
      <c r="K23" s="49"/>
      <c r="L23" s="39" t="s">
        <v>748</v>
      </c>
      <c r="M23" s="39"/>
      <c r="N23" s="49"/>
      <c r="O23" s="49"/>
      <c r="P23" s="39" t="s">
        <v>751</v>
      </c>
      <c r="Q23" s="39"/>
      <c r="R23" s="49"/>
      <c r="S23" s="49"/>
      <c r="T23" s="49" t="s">
        <v>147</v>
      </c>
      <c r="U23" s="53" t="s">
        <v>97</v>
      </c>
      <c r="V23" s="53"/>
      <c r="W23" s="54"/>
      <c r="X23" s="54" t="s">
        <v>147</v>
      </c>
      <c r="Y23" s="53" t="s">
        <v>765</v>
      </c>
      <c r="Z23" s="53"/>
      <c r="AA23" s="54"/>
      <c r="AB23" s="54" t="s">
        <v>147</v>
      </c>
      <c r="AC23" s="53" t="s">
        <v>767</v>
      </c>
      <c r="AD23" s="53"/>
      <c r="AE23" s="54"/>
      <c r="AF23" s="54" t="s">
        <v>147</v>
      </c>
      <c r="AG23" s="53" t="s">
        <v>749</v>
      </c>
      <c r="AH23" s="53"/>
      <c r="AI23" s="49"/>
    </row>
    <row r="24" spans="1:35" ht="15.75" thickBot="1" x14ac:dyDescent="0.3">
      <c r="A24" s="14"/>
      <c r="B24" s="17" t="s">
        <v>42</v>
      </c>
      <c r="C24" s="19" t="s">
        <v>147</v>
      </c>
      <c r="D24" s="29" t="s">
        <v>241</v>
      </c>
      <c r="E24" s="30">
        <v>12549000</v>
      </c>
      <c r="F24" s="31" t="s">
        <v>147</v>
      </c>
      <c r="G24" s="19" t="s">
        <v>147</v>
      </c>
      <c r="H24" s="29"/>
      <c r="I24" s="38" t="s">
        <v>318</v>
      </c>
      <c r="J24" s="31"/>
      <c r="K24" s="19" t="s">
        <v>147</v>
      </c>
      <c r="L24" s="29"/>
      <c r="M24" s="38" t="s">
        <v>318</v>
      </c>
      <c r="N24" s="31"/>
      <c r="O24" s="19" t="s">
        <v>147</v>
      </c>
      <c r="P24" s="29" t="s">
        <v>241</v>
      </c>
      <c r="Q24" s="30">
        <v>12549000</v>
      </c>
      <c r="R24" s="31" t="s">
        <v>147</v>
      </c>
      <c r="S24" s="49"/>
      <c r="T24" s="49"/>
      <c r="U24" s="50"/>
      <c r="V24" s="50"/>
      <c r="W24" s="49"/>
      <c r="X24" s="49"/>
      <c r="Y24" s="50" t="s">
        <v>766</v>
      </c>
      <c r="Z24" s="50"/>
      <c r="AA24" s="49"/>
      <c r="AB24" s="49"/>
      <c r="AC24" s="50" t="s">
        <v>746</v>
      </c>
      <c r="AD24" s="50"/>
      <c r="AE24" s="49"/>
      <c r="AF24" s="49"/>
      <c r="AG24" s="50" t="s">
        <v>750</v>
      </c>
      <c r="AH24" s="50"/>
      <c r="AI24" s="49"/>
    </row>
    <row r="25" spans="1:35" ht="15.75" thickTop="1" x14ac:dyDescent="0.25">
      <c r="A25" s="14"/>
      <c r="B25" s="15"/>
      <c r="C25" s="15" t="s">
        <v>147</v>
      </c>
      <c r="D25" s="34"/>
      <c r="E25" s="34"/>
      <c r="F25" s="15"/>
      <c r="G25" s="15" t="s">
        <v>147</v>
      </c>
      <c r="H25" s="34"/>
      <c r="I25" s="34"/>
      <c r="J25" s="15"/>
      <c r="K25" s="15" t="s">
        <v>147</v>
      </c>
      <c r="L25" s="34"/>
      <c r="M25" s="34"/>
      <c r="N25" s="15"/>
      <c r="O25" s="15" t="s">
        <v>147</v>
      </c>
      <c r="P25" s="34"/>
      <c r="Q25" s="34"/>
      <c r="R25" s="15"/>
      <c r="S25" s="49"/>
      <c r="T25" s="49"/>
      <c r="U25" s="50"/>
      <c r="V25" s="50"/>
      <c r="W25" s="49"/>
      <c r="X25" s="49"/>
      <c r="Y25" s="50" t="s">
        <v>743</v>
      </c>
      <c r="Z25" s="50"/>
      <c r="AA25" s="49"/>
      <c r="AB25" s="49"/>
      <c r="AC25" s="50" t="s">
        <v>747</v>
      </c>
      <c r="AD25" s="50"/>
      <c r="AE25" s="49"/>
      <c r="AF25" s="49"/>
      <c r="AG25" s="50" t="s">
        <v>747</v>
      </c>
      <c r="AH25" s="50"/>
      <c r="AI25" s="49"/>
    </row>
    <row r="26" spans="1:35" ht="25.5" customHeight="1" thickBot="1" x14ac:dyDescent="0.3">
      <c r="A26" s="14"/>
      <c r="B26" s="46" t="s">
        <v>753</v>
      </c>
      <c r="C26" s="46"/>
      <c r="D26" s="46"/>
      <c r="E26" s="46"/>
      <c r="F26" s="46"/>
      <c r="G26" s="46"/>
      <c r="H26" s="46"/>
      <c r="I26" s="46"/>
      <c r="J26" s="46"/>
      <c r="K26" s="46"/>
      <c r="L26" s="46"/>
      <c r="M26" s="46"/>
      <c r="N26" s="46"/>
      <c r="O26" s="46"/>
      <c r="P26" s="46"/>
      <c r="Q26" s="46"/>
      <c r="R26" s="46"/>
      <c r="S26" s="49"/>
      <c r="T26" s="49"/>
      <c r="U26" s="39"/>
      <c r="V26" s="39"/>
      <c r="W26" s="49"/>
      <c r="X26" s="49"/>
      <c r="Y26" s="39" t="s">
        <v>744</v>
      </c>
      <c r="Z26" s="39"/>
      <c r="AA26" s="49"/>
      <c r="AB26" s="49"/>
      <c r="AC26" s="39" t="s">
        <v>748</v>
      </c>
      <c r="AD26" s="39"/>
      <c r="AE26" s="49"/>
      <c r="AF26" s="49"/>
      <c r="AG26" s="39" t="s">
        <v>751</v>
      </c>
      <c r="AH26" s="39"/>
      <c r="AI26" s="49"/>
    </row>
    <row r="27" spans="1:35" ht="15.75" thickBot="1" x14ac:dyDescent="0.3">
      <c r="A27" s="14"/>
      <c r="B27" s="46" t="s">
        <v>754</v>
      </c>
      <c r="C27" s="46"/>
      <c r="D27" s="46"/>
      <c r="E27" s="46"/>
      <c r="F27" s="46"/>
      <c r="G27" s="46"/>
      <c r="H27" s="46"/>
      <c r="I27" s="46"/>
      <c r="J27" s="46"/>
      <c r="K27" s="46"/>
      <c r="L27" s="46"/>
      <c r="M27" s="46"/>
      <c r="N27" s="46"/>
      <c r="O27" s="46"/>
      <c r="P27" s="46"/>
      <c r="Q27" s="46"/>
      <c r="R27" s="46"/>
      <c r="S27" s="17" t="s">
        <v>42</v>
      </c>
      <c r="T27" s="19" t="s">
        <v>147</v>
      </c>
      <c r="U27" s="29" t="s">
        <v>241</v>
      </c>
      <c r="V27" s="30">
        <v>11113000</v>
      </c>
      <c r="W27" s="31" t="s">
        <v>147</v>
      </c>
      <c r="X27" s="19" t="s">
        <v>147</v>
      </c>
      <c r="Y27" s="29"/>
      <c r="Z27" s="38" t="s">
        <v>248</v>
      </c>
      <c r="AA27" s="31" t="s">
        <v>147</v>
      </c>
      <c r="AB27" s="19" t="s">
        <v>147</v>
      </c>
      <c r="AC27" s="29"/>
      <c r="AD27" s="38" t="s">
        <v>248</v>
      </c>
      <c r="AE27" s="31" t="s">
        <v>147</v>
      </c>
      <c r="AF27" s="19" t="s">
        <v>147</v>
      </c>
      <c r="AG27" s="29" t="s">
        <v>241</v>
      </c>
      <c r="AH27" s="30">
        <v>11113000</v>
      </c>
      <c r="AI27" s="31" t="s">
        <v>147</v>
      </c>
    </row>
    <row r="28" spans="1:35" ht="15.75" thickTop="1" x14ac:dyDescent="0.25">
      <c r="A28" s="14"/>
      <c r="B28" s="48"/>
      <c r="C28" s="48"/>
      <c r="D28" s="48"/>
      <c r="E28" s="48"/>
      <c r="F28" s="48"/>
      <c r="G28" s="48"/>
      <c r="H28" s="48"/>
      <c r="I28" s="48"/>
      <c r="J28" s="48"/>
      <c r="K28" s="48"/>
      <c r="L28" s="48"/>
      <c r="M28" s="48"/>
      <c r="N28" s="48"/>
      <c r="O28" s="48"/>
      <c r="P28" s="48"/>
      <c r="Q28" s="48"/>
      <c r="R28" s="48"/>
      <c r="S28" s="15"/>
      <c r="T28" s="15" t="s">
        <v>147</v>
      </c>
      <c r="U28" s="34"/>
      <c r="V28" s="34"/>
      <c r="W28" s="15"/>
      <c r="X28" s="15" t="s">
        <v>147</v>
      </c>
      <c r="Y28" s="34"/>
      <c r="Z28" s="34"/>
      <c r="AA28" s="15"/>
      <c r="AB28" s="15" t="s">
        <v>147</v>
      </c>
      <c r="AC28" s="34"/>
      <c r="AD28" s="34"/>
      <c r="AE28" s="15"/>
      <c r="AF28" s="15" t="s">
        <v>147</v>
      </c>
      <c r="AG28" s="34"/>
      <c r="AH28" s="34"/>
      <c r="AI28" s="15"/>
    </row>
    <row r="29" spans="1:35" ht="25.5" customHeight="1" x14ac:dyDescent="0.25">
      <c r="A29" s="14"/>
      <c r="B29" s="4"/>
      <c r="C29" s="4"/>
      <c r="D29" s="4"/>
      <c r="E29" s="4"/>
      <c r="F29" s="4"/>
      <c r="G29" s="4"/>
      <c r="H29" s="4"/>
      <c r="I29" s="4"/>
      <c r="J29" s="4"/>
      <c r="S29" s="46" t="s">
        <v>768</v>
      </c>
      <c r="T29" s="46"/>
      <c r="U29" s="46"/>
      <c r="V29" s="46"/>
      <c r="W29" s="46"/>
      <c r="X29" s="46"/>
      <c r="Y29" s="46"/>
      <c r="Z29" s="46"/>
      <c r="AA29" s="46"/>
      <c r="AB29" s="46"/>
      <c r="AC29" s="46"/>
      <c r="AD29" s="46"/>
      <c r="AE29" s="46"/>
      <c r="AF29" s="46"/>
      <c r="AG29" s="46"/>
      <c r="AH29" s="46"/>
      <c r="AI29" s="46"/>
    </row>
    <row r="30" spans="1:35" ht="15.75" thickBot="1" x14ac:dyDescent="0.3">
      <c r="A30" s="14"/>
      <c r="B30" s="16"/>
      <c r="C30" s="16" t="s">
        <v>147</v>
      </c>
      <c r="D30" s="39">
        <v>2013</v>
      </c>
      <c r="E30" s="39"/>
      <c r="F30" s="16"/>
      <c r="G30" s="16"/>
      <c r="H30" s="39">
        <v>2012</v>
      </c>
      <c r="I30" s="39"/>
      <c r="J30" s="16"/>
      <c r="S30" s="46" t="s">
        <v>769</v>
      </c>
      <c r="T30" s="46"/>
      <c r="U30" s="46"/>
      <c r="V30" s="46"/>
      <c r="W30" s="46"/>
      <c r="X30" s="46"/>
      <c r="Y30" s="46"/>
      <c r="Z30" s="46"/>
      <c r="AA30" s="46"/>
      <c r="AB30" s="46"/>
      <c r="AC30" s="46"/>
      <c r="AD30" s="46"/>
      <c r="AE30" s="46"/>
      <c r="AF30" s="46"/>
      <c r="AG30" s="46"/>
      <c r="AH30" s="46"/>
      <c r="AI30" s="46"/>
    </row>
    <row r="31" spans="1:35" x14ac:dyDescent="0.25">
      <c r="A31" s="14"/>
      <c r="B31" s="17" t="s">
        <v>755</v>
      </c>
      <c r="C31" s="19" t="s">
        <v>147</v>
      </c>
      <c r="D31" s="26" t="s">
        <v>241</v>
      </c>
      <c r="E31" s="32">
        <v>12549000</v>
      </c>
      <c r="F31" s="28" t="s">
        <v>147</v>
      </c>
      <c r="G31" s="19"/>
      <c r="H31" s="29" t="s">
        <v>241</v>
      </c>
      <c r="I31" s="30">
        <v>11113000</v>
      </c>
      <c r="J31" s="31" t="s">
        <v>147</v>
      </c>
      <c r="S31" s="48"/>
      <c r="T31" s="48"/>
      <c r="U31" s="48"/>
      <c r="V31" s="48"/>
      <c r="W31" s="48"/>
      <c r="X31" s="48"/>
      <c r="Y31" s="48"/>
      <c r="Z31" s="48"/>
      <c r="AA31" s="48"/>
      <c r="AB31" s="48"/>
      <c r="AC31" s="48"/>
      <c r="AD31" s="48"/>
      <c r="AE31" s="48"/>
      <c r="AF31" s="48"/>
      <c r="AG31" s="48"/>
      <c r="AH31" s="48"/>
      <c r="AI31" s="48"/>
    </row>
    <row r="32" spans="1:35" ht="25.5" x14ac:dyDescent="0.25">
      <c r="A32" s="14"/>
      <c r="B32" s="37" t="s">
        <v>756</v>
      </c>
      <c r="C32" s="16" t="s">
        <v>147</v>
      </c>
      <c r="D32" s="21"/>
      <c r="E32" s="35">
        <v>268000</v>
      </c>
      <c r="F32" s="23" t="s">
        <v>147</v>
      </c>
      <c r="G32" s="16"/>
      <c r="H32" s="11"/>
      <c r="I32" s="36">
        <v>2296000</v>
      </c>
      <c r="J32" s="12" t="s">
        <v>147</v>
      </c>
      <c r="S32" s="4"/>
      <c r="T32" s="4"/>
      <c r="U32" s="4"/>
      <c r="V32" s="4"/>
      <c r="W32" s="4"/>
      <c r="X32" s="4"/>
      <c r="Y32" s="4"/>
      <c r="Z32" s="4"/>
      <c r="AA32" s="4"/>
    </row>
    <row r="33" spans="1:27" ht="26.25" thickBot="1" x14ac:dyDescent="0.3">
      <c r="A33" s="14"/>
      <c r="B33" s="42" t="s">
        <v>757</v>
      </c>
      <c r="C33" s="19" t="s">
        <v>147</v>
      </c>
      <c r="D33" s="26"/>
      <c r="E33" s="27" t="s">
        <v>695</v>
      </c>
      <c r="F33" s="28" t="s">
        <v>243</v>
      </c>
      <c r="G33" s="19"/>
      <c r="H33" s="18"/>
      <c r="I33" s="18"/>
      <c r="J33" s="18"/>
      <c r="S33" s="16"/>
      <c r="T33" s="16" t="s">
        <v>147</v>
      </c>
      <c r="U33" s="39">
        <v>2012</v>
      </c>
      <c r="V33" s="39"/>
      <c r="W33" s="16"/>
      <c r="X33" s="16"/>
      <c r="Y33" s="39">
        <v>2011</v>
      </c>
      <c r="Z33" s="39"/>
      <c r="AA33" s="16"/>
    </row>
    <row r="34" spans="1:27" ht="26.25" thickBot="1" x14ac:dyDescent="0.3">
      <c r="A34" s="14"/>
      <c r="B34" s="37" t="s">
        <v>758</v>
      </c>
      <c r="C34" s="16" t="s">
        <v>147</v>
      </c>
      <c r="D34" s="21"/>
      <c r="E34" s="22" t="s">
        <v>696</v>
      </c>
      <c r="F34" s="23" t="s">
        <v>243</v>
      </c>
      <c r="G34" s="16"/>
      <c r="H34" s="11"/>
      <c r="I34" s="24" t="s">
        <v>759</v>
      </c>
      <c r="J34" s="12" t="s">
        <v>243</v>
      </c>
      <c r="S34" s="17" t="s">
        <v>755</v>
      </c>
      <c r="T34" s="19" t="s">
        <v>147</v>
      </c>
      <c r="U34" s="26" t="s">
        <v>241</v>
      </c>
      <c r="V34" s="32">
        <v>11113000</v>
      </c>
      <c r="W34" s="28" t="s">
        <v>147</v>
      </c>
      <c r="X34" s="19"/>
      <c r="Y34" s="29" t="s">
        <v>241</v>
      </c>
      <c r="Z34" s="30">
        <v>4270000</v>
      </c>
      <c r="AA34" s="31" t="s">
        <v>147</v>
      </c>
    </row>
    <row r="35" spans="1:27" ht="25.5" x14ac:dyDescent="0.25">
      <c r="A35" s="14"/>
      <c r="B35" s="15"/>
      <c r="C35" s="15" t="s">
        <v>147</v>
      </c>
      <c r="D35" s="33"/>
      <c r="E35" s="33"/>
      <c r="F35" s="15"/>
      <c r="G35" s="15"/>
      <c r="H35" s="33"/>
      <c r="I35" s="33"/>
      <c r="J35" s="15"/>
      <c r="S35" s="37" t="s">
        <v>770</v>
      </c>
      <c r="T35" s="16" t="s">
        <v>147</v>
      </c>
      <c r="U35" s="21"/>
      <c r="V35" s="22" t="s">
        <v>248</v>
      </c>
      <c r="W35" s="23" t="s">
        <v>147</v>
      </c>
      <c r="X35" s="16"/>
      <c r="Y35" s="11"/>
      <c r="Z35" s="24" t="s">
        <v>722</v>
      </c>
      <c r="AA35" s="12" t="s">
        <v>243</v>
      </c>
    </row>
    <row r="36" spans="1:27" ht="26.25" thickBot="1" x14ac:dyDescent="0.3">
      <c r="A36" s="14"/>
      <c r="B36" s="17" t="s">
        <v>760</v>
      </c>
      <c r="C36" s="19" t="s">
        <v>147</v>
      </c>
      <c r="D36" s="26" t="s">
        <v>241</v>
      </c>
      <c r="E36" s="32">
        <v>518000</v>
      </c>
      <c r="F36" s="28" t="s">
        <v>147</v>
      </c>
      <c r="G36" s="19"/>
      <c r="H36" s="29" t="s">
        <v>241</v>
      </c>
      <c r="I36" s="30">
        <v>10373000</v>
      </c>
      <c r="J36" s="31" t="s">
        <v>147</v>
      </c>
      <c r="S36" s="42" t="s">
        <v>756</v>
      </c>
      <c r="T36" s="19" t="s">
        <v>147</v>
      </c>
      <c r="U36" s="26"/>
      <c r="V36" s="32">
        <v>6544000</v>
      </c>
      <c r="W36" s="28" t="s">
        <v>147</v>
      </c>
      <c r="X36" s="19"/>
      <c r="Y36" s="29"/>
      <c r="Z36" s="30">
        <v>2870000</v>
      </c>
      <c r="AA36" s="31" t="s">
        <v>147</v>
      </c>
    </row>
    <row r="37" spans="1:27" ht="15.75" thickTop="1" x14ac:dyDescent="0.25">
      <c r="A37" s="14"/>
      <c r="B37" s="15"/>
      <c r="C37" s="15" t="s">
        <v>147</v>
      </c>
      <c r="D37" s="34"/>
      <c r="E37" s="34"/>
      <c r="F37" s="15"/>
      <c r="G37" s="15"/>
      <c r="H37" s="34"/>
      <c r="I37" s="34"/>
      <c r="J37" s="15"/>
      <c r="S37" s="37" t="s">
        <v>726</v>
      </c>
      <c r="T37" s="16" t="s">
        <v>147</v>
      </c>
      <c r="U37" s="21"/>
      <c r="V37" s="35">
        <v>2485000</v>
      </c>
      <c r="W37" s="23" t="s">
        <v>147</v>
      </c>
      <c r="X37" s="16"/>
      <c r="Y37" s="11"/>
      <c r="Z37" s="24" t="s">
        <v>248</v>
      </c>
      <c r="AA37" s="12" t="s">
        <v>147</v>
      </c>
    </row>
    <row r="38" spans="1:27" x14ac:dyDescent="0.25">
      <c r="A38" s="14"/>
      <c r="B38" s="43"/>
      <c r="C38" s="43"/>
      <c r="D38" s="43"/>
      <c r="E38" s="43"/>
      <c r="F38" s="43"/>
      <c r="G38" s="43"/>
      <c r="H38" s="43"/>
      <c r="I38" s="43"/>
      <c r="J38" s="43"/>
      <c r="K38" s="43"/>
      <c r="L38" s="43"/>
      <c r="M38" s="43"/>
      <c r="N38" s="43"/>
      <c r="O38" s="43"/>
      <c r="P38" s="43"/>
      <c r="Q38" s="43"/>
      <c r="R38" s="43"/>
      <c r="S38" s="42" t="s">
        <v>771</v>
      </c>
      <c r="T38" s="19" t="s">
        <v>147</v>
      </c>
      <c r="U38" s="26"/>
      <c r="V38" s="27" t="s">
        <v>725</v>
      </c>
      <c r="W38" s="28" t="s">
        <v>243</v>
      </c>
      <c r="X38" s="19"/>
      <c r="Y38" s="29"/>
      <c r="Z38" s="38" t="s">
        <v>248</v>
      </c>
      <c r="AA38" s="31" t="s">
        <v>147</v>
      </c>
    </row>
    <row r="39" spans="1:27" ht="26.25" thickBot="1" x14ac:dyDescent="0.3">
      <c r="A39" s="14"/>
      <c r="B39" s="43"/>
      <c r="C39" s="43"/>
      <c r="D39" s="43"/>
      <c r="E39" s="43"/>
      <c r="F39" s="43"/>
      <c r="G39" s="43"/>
      <c r="H39" s="43"/>
      <c r="I39" s="43"/>
      <c r="J39" s="43"/>
      <c r="K39" s="43"/>
      <c r="L39" s="43"/>
      <c r="M39" s="43"/>
      <c r="N39" s="43"/>
      <c r="O39" s="43"/>
      <c r="P39" s="43"/>
      <c r="Q39" s="43"/>
      <c r="R39" s="43"/>
      <c r="S39" s="37" t="s">
        <v>758</v>
      </c>
      <c r="T39" s="16" t="s">
        <v>147</v>
      </c>
      <c r="U39" s="21"/>
      <c r="V39" s="22" t="s">
        <v>732</v>
      </c>
      <c r="W39" s="23" t="s">
        <v>243</v>
      </c>
      <c r="X39" s="16"/>
      <c r="Y39" s="11"/>
      <c r="Z39" s="36">
        <v>10388000</v>
      </c>
      <c r="AA39" s="12" t="s">
        <v>147</v>
      </c>
    </row>
    <row r="40" spans="1:27" x14ac:dyDescent="0.25">
      <c r="A40" s="14"/>
      <c r="B40" s="43"/>
      <c r="C40" s="43"/>
      <c r="D40" s="43"/>
      <c r="E40" s="43"/>
      <c r="F40" s="43"/>
      <c r="G40" s="43"/>
      <c r="H40" s="43"/>
      <c r="I40" s="43"/>
      <c r="J40" s="43"/>
      <c r="K40" s="43"/>
      <c r="L40" s="43"/>
      <c r="M40" s="43"/>
      <c r="N40" s="43"/>
      <c r="O40" s="43"/>
      <c r="P40" s="43"/>
      <c r="Q40" s="43"/>
      <c r="R40" s="43"/>
      <c r="S40" s="15"/>
      <c r="T40" s="15" t="s">
        <v>147</v>
      </c>
      <c r="U40" s="33"/>
      <c r="V40" s="33"/>
      <c r="W40" s="15"/>
      <c r="X40" s="15"/>
      <c r="Y40" s="33"/>
      <c r="Z40" s="33"/>
      <c r="AA40" s="15"/>
    </row>
    <row r="41" spans="1:27" ht="15.75" thickBot="1" x14ac:dyDescent="0.3">
      <c r="A41" s="14"/>
      <c r="B41" s="43"/>
      <c r="C41" s="43"/>
      <c r="D41" s="43"/>
      <c r="E41" s="43"/>
      <c r="F41" s="43"/>
      <c r="G41" s="43"/>
      <c r="H41" s="43"/>
      <c r="I41" s="43"/>
      <c r="J41" s="43"/>
      <c r="K41" s="43"/>
      <c r="L41" s="43"/>
      <c r="M41" s="43"/>
      <c r="N41" s="43"/>
      <c r="O41" s="43"/>
      <c r="P41" s="43"/>
      <c r="Q41" s="43"/>
      <c r="R41" s="43"/>
      <c r="S41" s="17" t="s">
        <v>772</v>
      </c>
      <c r="T41" s="19" t="s">
        <v>147</v>
      </c>
      <c r="U41" s="26" t="s">
        <v>241</v>
      </c>
      <c r="V41" s="32">
        <v>12549000</v>
      </c>
      <c r="W41" s="28" t="s">
        <v>147</v>
      </c>
      <c r="X41" s="19"/>
      <c r="Y41" s="29" t="s">
        <v>241</v>
      </c>
      <c r="Z41" s="30">
        <v>11113000</v>
      </c>
      <c r="AA41" s="31" t="s">
        <v>147</v>
      </c>
    </row>
    <row r="42" spans="1:27" ht="15.75" thickTop="1" x14ac:dyDescent="0.25">
      <c r="A42" s="14"/>
      <c r="B42" s="43"/>
      <c r="C42" s="43"/>
      <c r="D42" s="43"/>
      <c r="E42" s="43"/>
      <c r="F42" s="43"/>
      <c r="G42" s="43"/>
      <c r="H42" s="43"/>
      <c r="I42" s="43"/>
      <c r="J42" s="43"/>
      <c r="K42" s="43"/>
      <c r="L42" s="43"/>
      <c r="M42" s="43"/>
      <c r="N42" s="43"/>
      <c r="O42" s="43"/>
      <c r="P42" s="43"/>
      <c r="Q42" s="43"/>
      <c r="R42" s="43"/>
      <c r="S42" s="15"/>
      <c r="T42" s="15" t="s">
        <v>147</v>
      </c>
      <c r="U42" s="34"/>
      <c r="V42" s="34"/>
      <c r="W42" s="15"/>
      <c r="X42" s="15"/>
      <c r="Y42" s="34"/>
      <c r="Z42" s="34"/>
      <c r="AA42" s="15"/>
    </row>
  </sheetData>
  <mergeCells count="132">
    <mergeCell ref="S10:AI10"/>
    <mergeCell ref="S11:AI11"/>
    <mergeCell ref="S12:AI12"/>
    <mergeCell ref="S29:AI29"/>
    <mergeCell ref="S30:AI30"/>
    <mergeCell ref="S31:AI31"/>
    <mergeCell ref="S4:AI4"/>
    <mergeCell ref="S5:AI5"/>
    <mergeCell ref="S6:AI6"/>
    <mergeCell ref="S7:AI7"/>
    <mergeCell ref="S8:AI8"/>
    <mergeCell ref="S9:AI9"/>
    <mergeCell ref="B28:R28"/>
    <mergeCell ref="B38:R38"/>
    <mergeCell ref="B39:R39"/>
    <mergeCell ref="B40:R40"/>
    <mergeCell ref="B41:R41"/>
    <mergeCell ref="B42:R42"/>
    <mergeCell ref="A4:A42"/>
    <mergeCell ref="B4:R4"/>
    <mergeCell ref="B5:R5"/>
    <mergeCell ref="B6:R6"/>
    <mergeCell ref="B7:R7"/>
    <mergeCell ref="B8:R8"/>
    <mergeCell ref="B9:R9"/>
    <mergeCell ref="B10:R10"/>
    <mergeCell ref="B26:R26"/>
    <mergeCell ref="B27:R27"/>
    <mergeCell ref="AI23:AI26"/>
    <mergeCell ref="U33:V33"/>
    <mergeCell ref="Y33:Z33"/>
    <mergeCell ref="A1:A2"/>
    <mergeCell ref="B1:R1"/>
    <mergeCell ref="S1:AI1"/>
    <mergeCell ref="B2:R2"/>
    <mergeCell ref="S2:AI2"/>
    <mergeCell ref="B3:R3"/>
    <mergeCell ref="S3:AI3"/>
    <mergeCell ref="AE23:AE26"/>
    <mergeCell ref="AF23:AF26"/>
    <mergeCell ref="AG23:AH23"/>
    <mergeCell ref="AG24:AH24"/>
    <mergeCell ref="AG25:AH25"/>
    <mergeCell ref="AG26:AH26"/>
    <mergeCell ref="Y25:Z25"/>
    <mergeCell ref="Y26:Z26"/>
    <mergeCell ref="AA23:AA26"/>
    <mergeCell ref="AB23:AB26"/>
    <mergeCell ref="AC23:AD23"/>
    <mergeCell ref="AC24:AD24"/>
    <mergeCell ref="AC25:AD25"/>
    <mergeCell ref="AC26:AD26"/>
    <mergeCell ref="AI15:AI18"/>
    <mergeCell ref="T21:AI21"/>
    <mergeCell ref="U22:AH22"/>
    <mergeCell ref="S23:S26"/>
    <mergeCell ref="T23:T26"/>
    <mergeCell ref="U23:V26"/>
    <mergeCell ref="W23:W26"/>
    <mergeCell ref="X23:X26"/>
    <mergeCell ref="Y23:Z23"/>
    <mergeCell ref="Y24:Z24"/>
    <mergeCell ref="AE15:AE18"/>
    <mergeCell ref="AF15:AF18"/>
    <mergeCell ref="AG15:AH15"/>
    <mergeCell ref="AG16:AH16"/>
    <mergeCell ref="AG17:AH17"/>
    <mergeCell ref="AG18:AH18"/>
    <mergeCell ref="Y16:Z16"/>
    <mergeCell ref="Y17:Z17"/>
    <mergeCell ref="Y18:Z18"/>
    <mergeCell ref="AA15:AA18"/>
    <mergeCell ref="AB15:AB18"/>
    <mergeCell ref="AC15:AD15"/>
    <mergeCell ref="AC16:AD16"/>
    <mergeCell ref="AC17:AD17"/>
    <mergeCell ref="AC18:AD18"/>
    <mergeCell ref="R20:R23"/>
    <mergeCell ref="D30:E30"/>
    <mergeCell ref="H30:I30"/>
    <mergeCell ref="U14:AH14"/>
    <mergeCell ref="S15:S18"/>
    <mergeCell ref="T15:T18"/>
    <mergeCell ref="U15:V18"/>
    <mergeCell ref="W15:W18"/>
    <mergeCell ref="X15:X18"/>
    <mergeCell ref="Y15:Z15"/>
    <mergeCell ref="N20:N23"/>
    <mergeCell ref="O20:O23"/>
    <mergeCell ref="P20:Q20"/>
    <mergeCell ref="P21:Q21"/>
    <mergeCell ref="P22:Q22"/>
    <mergeCell ref="P23:Q23"/>
    <mergeCell ref="H23:I23"/>
    <mergeCell ref="J20:J23"/>
    <mergeCell ref="K20:K23"/>
    <mergeCell ref="L20:M20"/>
    <mergeCell ref="L21:M21"/>
    <mergeCell ref="L22:M22"/>
    <mergeCell ref="L23:M23"/>
    <mergeCell ref="R13:R16"/>
    <mergeCell ref="D19:Q19"/>
    <mergeCell ref="B20:B23"/>
    <mergeCell ref="C20:C23"/>
    <mergeCell ref="D20:E23"/>
    <mergeCell ref="F20:F23"/>
    <mergeCell ref="G20:G23"/>
    <mergeCell ref="H20:I20"/>
    <mergeCell ref="H21:I21"/>
    <mergeCell ref="H22:I22"/>
    <mergeCell ref="N13:N16"/>
    <mergeCell ref="O13:O16"/>
    <mergeCell ref="P13:Q13"/>
    <mergeCell ref="P14:Q14"/>
    <mergeCell ref="P15:Q15"/>
    <mergeCell ref="P16:Q16"/>
    <mergeCell ref="J13:J16"/>
    <mergeCell ref="K13:K16"/>
    <mergeCell ref="L13:M13"/>
    <mergeCell ref="L14:M14"/>
    <mergeCell ref="L15:M15"/>
    <mergeCell ref="L16:M16"/>
    <mergeCell ref="D12:Q12"/>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6" t="s">
        <v>773</v>
      </c>
      <c r="B1" s="1" t="s">
        <v>1</v>
      </c>
      <c r="C1" s="1" t="s">
        <v>68</v>
      </c>
    </row>
    <row r="2" spans="1:3" x14ac:dyDescent="0.25">
      <c r="A2" s="6"/>
      <c r="B2" s="1" t="s">
        <v>2</v>
      </c>
      <c r="C2" s="1" t="s">
        <v>16</v>
      </c>
    </row>
    <row r="3" spans="1:3" ht="30" x14ac:dyDescent="0.25">
      <c r="A3" s="3" t="s">
        <v>774</v>
      </c>
      <c r="B3" s="4"/>
      <c r="C3" s="4"/>
    </row>
    <row r="4" spans="1:3" x14ac:dyDescent="0.25">
      <c r="A4" s="14" t="s">
        <v>773</v>
      </c>
      <c r="B4" s="10" t="s">
        <v>775</v>
      </c>
      <c r="C4" s="10" t="s">
        <v>777</v>
      </c>
    </row>
    <row r="5" spans="1:3" ht="409.6" x14ac:dyDescent="0.25">
      <c r="A5" s="14"/>
      <c r="B5" s="11" t="s">
        <v>776</v>
      </c>
      <c r="C5" s="11" t="s">
        <v>77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779</v>
      </c>
      <c r="B1" s="1" t="s">
        <v>1</v>
      </c>
      <c r="C1" s="1" t="s">
        <v>68</v>
      </c>
    </row>
    <row r="2" spans="1:3" x14ac:dyDescent="0.25">
      <c r="A2" s="6"/>
      <c r="B2" s="1" t="s">
        <v>2</v>
      </c>
      <c r="C2" s="1" t="s">
        <v>16</v>
      </c>
    </row>
    <row r="3" spans="1:3" x14ac:dyDescent="0.25">
      <c r="A3" s="3" t="s">
        <v>780</v>
      </c>
      <c r="B3" s="4"/>
      <c r="C3" s="4"/>
    </row>
    <row r="4" spans="1:3" x14ac:dyDescent="0.25">
      <c r="A4" s="14" t="s">
        <v>779</v>
      </c>
      <c r="B4" s="10" t="s">
        <v>781</v>
      </c>
      <c r="C4" s="10" t="s">
        <v>789</v>
      </c>
    </row>
    <row r="5" spans="1:3" ht="243" x14ac:dyDescent="0.25">
      <c r="A5" s="14"/>
      <c r="B5" s="11" t="s">
        <v>782</v>
      </c>
      <c r="C5" s="11" t="s">
        <v>790</v>
      </c>
    </row>
    <row r="6" spans="1:3" ht="115.5" x14ac:dyDescent="0.25">
      <c r="A6" s="14"/>
      <c r="B6" s="11" t="s">
        <v>783</v>
      </c>
      <c r="C6" s="11" t="s">
        <v>791</v>
      </c>
    </row>
    <row r="7" spans="1:3" ht="192" x14ac:dyDescent="0.25">
      <c r="A7" s="14"/>
      <c r="B7" s="11" t="s">
        <v>784</v>
      </c>
      <c r="C7" s="11" t="s">
        <v>792</v>
      </c>
    </row>
    <row r="8" spans="1:3" ht="306.75" x14ac:dyDescent="0.25">
      <c r="A8" s="14"/>
      <c r="B8" s="11" t="s">
        <v>785</v>
      </c>
      <c r="C8" s="11" t="s">
        <v>793</v>
      </c>
    </row>
    <row r="9" spans="1:3" ht="357.75" x14ac:dyDescent="0.25">
      <c r="A9" s="14"/>
      <c r="B9" s="15"/>
      <c r="C9" s="11" t="s">
        <v>794</v>
      </c>
    </row>
    <row r="10" spans="1:3" ht="370.5" x14ac:dyDescent="0.25">
      <c r="A10" s="14"/>
      <c r="B10" s="11" t="s">
        <v>786</v>
      </c>
      <c r="C10" s="11" t="s">
        <v>795</v>
      </c>
    </row>
    <row r="11" spans="1:3" ht="204.75" x14ac:dyDescent="0.25">
      <c r="A11" s="14"/>
      <c r="B11" s="11" t="s">
        <v>787</v>
      </c>
      <c r="C11" s="11" t="s">
        <v>796</v>
      </c>
    </row>
    <row r="12" spans="1:3" ht="281.25" x14ac:dyDescent="0.25">
      <c r="A12" s="14"/>
      <c r="B12" s="11" t="s">
        <v>788</v>
      </c>
      <c r="C12" s="11" t="s">
        <v>797</v>
      </c>
    </row>
    <row r="13" spans="1:3" ht="115.5" x14ac:dyDescent="0.25">
      <c r="A13" s="14"/>
      <c r="B13" s="4"/>
      <c r="C13" s="11" t="s">
        <v>798</v>
      </c>
    </row>
    <row r="14" spans="1:3" ht="268.5" x14ac:dyDescent="0.25">
      <c r="A14" s="14"/>
      <c r="B14" s="4"/>
      <c r="C14" s="11" t="s">
        <v>799</v>
      </c>
    </row>
    <row r="15" spans="1:3" ht="90" x14ac:dyDescent="0.25">
      <c r="A15" s="14"/>
      <c r="B15" s="4"/>
      <c r="C15" s="11" t="s">
        <v>800</v>
      </c>
    </row>
    <row r="16" spans="1:3" ht="179.25" x14ac:dyDescent="0.25">
      <c r="A16" s="14"/>
      <c r="B16" s="4"/>
      <c r="C16" s="11" t="s">
        <v>801</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1940808</v>
      </c>
      <c r="C3" s="7">
        <v>819906</v>
      </c>
      <c r="D3" s="7">
        <v>2417256</v>
      </c>
    </row>
    <row r="4" spans="1:4" ht="30" x14ac:dyDescent="0.25">
      <c r="A4" s="2" t="s">
        <v>20</v>
      </c>
      <c r="B4" s="8">
        <v>1263241</v>
      </c>
      <c r="C4" s="8">
        <v>850545</v>
      </c>
      <c r="D4" s="8">
        <v>688980</v>
      </c>
    </row>
    <row r="5" spans="1:4" x14ac:dyDescent="0.25">
      <c r="A5" s="2" t="s">
        <v>21</v>
      </c>
      <c r="B5" s="8">
        <v>708914</v>
      </c>
      <c r="C5" s="8">
        <v>489278</v>
      </c>
      <c r="D5" s="8">
        <v>269269</v>
      </c>
    </row>
    <row r="6" spans="1:4" x14ac:dyDescent="0.25">
      <c r="A6" s="2" t="s">
        <v>22</v>
      </c>
      <c r="B6" s="8">
        <v>3912963</v>
      </c>
      <c r="C6" s="8">
        <v>2159729</v>
      </c>
      <c r="D6" s="8">
        <v>3375505</v>
      </c>
    </row>
    <row r="7" spans="1:4" ht="30" x14ac:dyDescent="0.25">
      <c r="A7" s="2" t="s">
        <v>23</v>
      </c>
      <c r="B7" s="8">
        <v>856433</v>
      </c>
      <c r="C7" s="8">
        <v>964923</v>
      </c>
      <c r="D7" s="8">
        <v>1140636</v>
      </c>
    </row>
    <row r="8" spans="1:4" x14ac:dyDescent="0.25">
      <c r="A8" s="3" t="s">
        <v>24</v>
      </c>
      <c r="B8" s="4"/>
      <c r="C8" s="4"/>
      <c r="D8" s="4"/>
    </row>
    <row r="9" spans="1:4" x14ac:dyDescent="0.25">
      <c r="A9" s="2" t="s">
        <v>25</v>
      </c>
      <c r="B9" s="8">
        <v>1564</v>
      </c>
      <c r="C9" s="8">
        <v>1564</v>
      </c>
      <c r="D9" s="8">
        <v>1564</v>
      </c>
    </row>
    <row r="10" spans="1:4" x14ac:dyDescent="0.25">
      <c r="A10" s="2" t="s">
        <v>26</v>
      </c>
      <c r="B10" s="8">
        <v>300000</v>
      </c>
      <c r="C10" s="8">
        <v>250000</v>
      </c>
      <c r="D10" s="8">
        <v>200000</v>
      </c>
    </row>
    <row r="11" spans="1:4" ht="30" x14ac:dyDescent="0.25">
      <c r="A11" s="2" t="s">
        <v>27</v>
      </c>
      <c r="B11" s="8">
        <v>892855</v>
      </c>
      <c r="C11" s="8">
        <v>1907502</v>
      </c>
      <c r="D11" s="8">
        <v>497798</v>
      </c>
    </row>
    <row r="12" spans="1:4" x14ac:dyDescent="0.25">
      <c r="A12" s="2" t="s">
        <v>28</v>
      </c>
      <c r="B12" s="8">
        <v>348828</v>
      </c>
      <c r="C12" s="8">
        <v>324764</v>
      </c>
      <c r="D12" s="8">
        <v>204687</v>
      </c>
    </row>
    <row r="13" spans="1:4" x14ac:dyDescent="0.25">
      <c r="A13" s="2" t="s">
        <v>29</v>
      </c>
      <c r="B13" s="8">
        <v>142941</v>
      </c>
      <c r="C13" s="8">
        <v>3343289</v>
      </c>
      <c r="D13" s="8">
        <v>1611273</v>
      </c>
    </row>
    <row r="14" spans="1:4" x14ac:dyDescent="0.25">
      <c r="A14" s="2" t="s">
        <v>30</v>
      </c>
      <c r="B14" s="8">
        <v>1686188</v>
      </c>
      <c r="C14" s="8">
        <v>5827119</v>
      </c>
      <c r="D14" s="8">
        <v>2515322</v>
      </c>
    </row>
    <row r="15" spans="1:4" x14ac:dyDescent="0.25">
      <c r="A15" s="2" t="s">
        <v>31</v>
      </c>
      <c r="B15" s="8">
        <v>6455584</v>
      </c>
      <c r="C15" s="8">
        <v>8951771</v>
      </c>
      <c r="D15" s="8">
        <v>7031463</v>
      </c>
    </row>
    <row r="16" spans="1:4" x14ac:dyDescent="0.25">
      <c r="A16" s="3" t="s">
        <v>32</v>
      </c>
      <c r="B16" s="4"/>
      <c r="C16" s="4"/>
      <c r="D16" s="4"/>
    </row>
    <row r="17" spans="1:4" ht="30" x14ac:dyDescent="0.25">
      <c r="A17" s="2" t="s">
        <v>33</v>
      </c>
      <c r="B17" s="8">
        <v>2743141</v>
      </c>
      <c r="C17" s="8">
        <v>4578761</v>
      </c>
      <c r="D17" s="8">
        <v>4317121</v>
      </c>
    </row>
    <row r="18" spans="1:4" ht="30" x14ac:dyDescent="0.25">
      <c r="A18" s="2" t="s">
        <v>34</v>
      </c>
      <c r="B18" s="8">
        <v>16211</v>
      </c>
      <c r="C18" s="8">
        <v>17158</v>
      </c>
      <c r="D18" s="8">
        <v>36209</v>
      </c>
    </row>
    <row r="19" spans="1:4" x14ac:dyDescent="0.25">
      <c r="A19" s="2" t="s">
        <v>35</v>
      </c>
      <c r="B19" s="8">
        <v>318781</v>
      </c>
      <c r="C19" s="8">
        <v>468010</v>
      </c>
      <c r="D19" s="4"/>
    </row>
    <row r="20" spans="1:4" x14ac:dyDescent="0.25">
      <c r="A20" s="2" t="s">
        <v>36</v>
      </c>
      <c r="B20" s="8">
        <v>1564014</v>
      </c>
      <c r="C20" s="8">
        <v>3836567</v>
      </c>
      <c r="D20" s="8">
        <v>100000</v>
      </c>
    </row>
    <row r="21" spans="1:4" x14ac:dyDescent="0.25">
      <c r="A21" s="2" t="s">
        <v>37</v>
      </c>
      <c r="B21" s="8">
        <v>7996500</v>
      </c>
      <c r="C21" s="8">
        <v>2871200</v>
      </c>
      <c r="D21" s="4"/>
    </row>
    <row r="22" spans="1:4" x14ac:dyDescent="0.25">
      <c r="A22" s="2" t="s">
        <v>38</v>
      </c>
      <c r="B22" s="8">
        <v>12638647</v>
      </c>
      <c r="C22" s="8">
        <v>11771696</v>
      </c>
      <c r="D22" s="8">
        <v>4453330</v>
      </c>
    </row>
    <row r="23" spans="1:4" x14ac:dyDescent="0.25">
      <c r="A23" s="2" t="s">
        <v>39</v>
      </c>
      <c r="B23" s="4"/>
      <c r="C23" s="8">
        <v>7490</v>
      </c>
      <c r="D23" s="8">
        <v>24559</v>
      </c>
    </row>
    <row r="24" spans="1:4" x14ac:dyDescent="0.25">
      <c r="A24" s="2" t="s">
        <v>40</v>
      </c>
      <c r="B24" s="8">
        <v>167543</v>
      </c>
      <c r="C24" s="8">
        <v>164298</v>
      </c>
      <c r="D24" s="8">
        <v>156311</v>
      </c>
    </row>
    <row r="25" spans="1:4" x14ac:dyDescent="0.25">
      <c r="A25" s="2" t="s">
        <v>41</v>
      </c>
      <c r="B25" s="4"/>
      <c r="C25" s="8">
        <v>2440683</v>
      </c>
      <c r="D25" s="8">
        <v>1912365</v>
      </c>
    </row>
    <row r="26" spans="1:4" x14ac:dyDescent="0.25">
      <c r="A26" s="2" t="s">
        <v>37</v>
      </c>
      <c r="B26" s="4"/>
      <c r="C26" s="8">
        <v>6000000</v>
      </c>
      <c r="D26" s="8">
        <v>8437255</v>
      </c>
    </row>
    <row r="27" spans="1:4" x14ac:dyDescent="0.25">
      <c r="A27" s="2" t="s">
        <v>42</v>
      </c>
      <c r="B27" s="8">
        <v>518000</v>
      </c>
      <c r="C27" s="8">
        <v>12549000</v>
      </c>
      <c r="D27" s="8">
        <v>11113000</v>
      </c>
    </row>
    <row r="28" spans="1:4" x14ac:dyDescent="0.25">
      <c r="A28" s="2" t="s">
        <v>43</v>
      </c>
      <c r="B28" s="8">
        <v>13324190</v>
      </c>
      <c r="C28" s="8">
        <v>32933167</v>
      </c>
      <c r="D28" s="8">
        <v>26096820</v>
      </c>
    </row>
    <row r="29" spans="1:4" x14ac:dyDescent="0.25">
      <c r="A29" s="3" t="s">
        <v>44</v>
      </c>
      <c r="B29" s="4"/>
      <c r="C29" s="4"/>
      <c r="D29" s="4"/>
    </row>
    <row r="30" spans="1:4" x14ac:dyDescent="0.25">
      <c r="A30" s="2" t="s">
        <v>45</v>
      </c>
      <c r="B30" s="4">
        <v>432</v>
      </c>
      <c r="C30" s="4">
        <v>135</v>
      </c>
      <c r="D30" s="4">
        <v>130</v>
      </c>
    </row>
    <row r="31" spans="1:4" x14ac:dyDescent="0.25">
      <c r="A31" s="2" t="s">
        <v>46</v>
      </c>
      <c r="B31" s="8">
        <v>48864777</v>
      </c>
      <c r="C31" s="8">
        <v>24970255</v>
      </c>
      <c r="D31" s="8">
        <v>23220672</v>
      </c>
    </row>
    <row r="32" spans="1:4" x14ac:dyDescent="0.25">
      <c r="A32" s="2" t="s">
        <v>47</v>
      </c>
      <c r="B32" s="4"/>
      <c r="C32" s="8">
        <v>-17442</v>
      </c>
      <c r="D32" s="8">
        <v>-17442</v>
      </c>
    </row>
    <row r="33" spans="1:4" x14ac:dyDescent="0.25">
      <c r="A33" s="2" t="s">
        <v>48</v>
      </c>
      <c r="B33" s="8">
        <v>-55733815</v>
      </c>
      <c r="C33" s="8">
        <v>-48934585</v>
      </c>
      <c r="D33" s="8">
        <v>-42268958</v>
      </c>
    </row>
    <row r="34" spans="1:4" x14ac:dyDescent="0.25">
      <c r="A34" s="2" t="s">
        <v>49</v>
      </c>
      <c r="B34" s="8">
        <v>-6868606</v>
      </c>
      <c r="C34" s="8">
        <v>-23981396</v>
      </c>
      <c r="D34" s="8">
        <v>-19065357</v>
      </c>
    </row>
    <row r="35" spans="1:4" ht="30" x14ac:dyDescent="0.25">
      <c r="A35" s="2" t="s">
        <v>50</v>
      </c>
      <c r="B35" s="8">
        <v>6455584</v>
      </c>
      <c r="C35" s="8">
        <v>8951771</v>
      </c>
      <c r="D35" s="8">
        <v>7031463</v>
      </c>
    </row>
    <row r="36" spans="1:4" x14ac:dyDescent="0.25">
      <c r="A36" s="2" t="s">
        <v>51</v>
      </c>
      <c r="B36" s="4"/>
      <c r="C36" s="4"/>
      <c r="D36" s="4"/>
    </row>
    <row r="37" spans="1:4" x14ac:dyDescent="0.25">
      <c r="A37" s="3" t="s">
        <v>44</v>
      </c>
      <c r="B37" s="4"/>
      <c r="C37" s="4"/>
      <c r="D37" s="4"/>
    </row>
    <row r="38" spans="1:4" x14ac:dyDescent="0.25">
      <c r="A38" s="2" t="s">
        <v>52</v>
      </c>
      <c r="B38" s="4"/>
      <c r="C38" s="4">
        <v>59</v>
      </c>
      <c r="D38" s="4">
        <v>59</v>
      </c>
    </row>
    <row r="39" spans="1:4" x14ac:dyDescent="0.25">
      <c r="A39" s="2" t="s">
        <v>53</v>
      </c>
      <c r="B39" s="4"/>
      <c r="C39" s="4"/>
      <c r="D39" s="4"/>
    </row>
    <row r="40" spans="1:4" x14ac:dyDescent="0.25">
      <c r="A40" s="3" t="s">
        <v>44</v>
      </c>
      <c r="B40" s="4"/>
      <c r="C40" s="4"/>
      <c r="D40" s="4"/>
    </row>
    <row r="41" spans="1:4" x14ac:dyDescent="0.25">
      <c r="A41" s="2" t="s">
        <v>52</v>
      </c>
      <c r="B41" s="4"/>
      <c r="C41" s="7">
        <v>182</v>
      </c>
      <c r="D41" s="7">
        <v>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802</v>
      </c>
      <c r="B1" s="1" t="s">
        <v>1</v>
      </c>
      <c r="C1" s="1" t="s">
        <v>68</v>
      </c>
    </row>
    <row r="2" spans="1:3" x14ac:dyDescent="0.25">
      <c r="A2" s="6"/>
      <c r="B2" s="1" t="s">
        <v>2</v>
      </c>
      <c r="C2" s="1" t="s">
        <v>16</v>
      </c>
    </row>
    <row r="3" spans="1:3" ht="30" x14ac:dyDescent="0.25">
      <c r="A3" s="3" t="s">
        <v>803</v>
      </c>
      <c r="B3" s="4"/>
      <c r="C3" s="4"/>
    </row>
    <row r="4" spans="1:3" x14ac:dyDescent="0.25">
      <c r="A4" s="14" t="s">
        <v>802</v>
      </c>
      <c r="B4" s="10" t="s">
        <v>804</v>
      </c>
      <c r="C4" s="10" t="s">
        <v>806</v>
      </c>
    </row>
    <row r="5" spans="1:3" ht="90" x14ac:dyDescent="0.25">
      <c r="A5" s="14"/>
      <c r="B5" s="11" t="s">
        <v>805</v>
      </c>
      <c r="C5" s="11" t="s">
        <v>807</v>
      </c>
    </row>
    <row r="6" spans="1:3" ht="370.5" x14ac:dyDescent="0.25">
      <c r="A6" s="14"/>
      <c r="B6" s="4"/>
      <c r="C6" s="11" t="s">
        <v>80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42578125" customWidth="1"/>
    <col min="3" max="3" width="1.7109375" customWidth="1"/>
    <col min="4" max="4" width="2.140625" customWidth="1"/>
    <col min="5" max="5" width="12.140625" customWidth="1"/>
    <col min="6" max="6" width="2" customWidth="1"/>
    <col min="7" max="7" width="1.7109375" customWidth="1"/>
    <col min="8" max="8" width="2" customWidth="1"/>
    <col min="9" max="9" width="11.140625" customWidth="1"/>
    <col min="10" max="10" width="2" customWidth="1"/>
  </cols>
  <sheetData>
    <row r="1" spans="1:10" ht="15" customHeight="1" x14ac:dyDescent="0.25">
      <c r="A1" s="6" t="s">
        <v>809</v>
      </c>
      <c r="B1" s="6" t="s">
        <v>68</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810</v>
      </c>
      <c r="B3" s="43"/>
      <c r="C3" s="43"/>
      <c r="D3" s="43"/>
      <c r="E3" s="43"/>
      <c r="F3" s="43"/>
      <c r="G3" s="43"/>
      <c r="H3" s="43"/>
      <c r="I3" s="43"/>
      <c r="J3" s="43"/>
    </row>
    <row r="4" spans="1:10" x14ac:dyDescent="0.25">
      <c r="A4" s="14" t="s">
        <v>809</v>
      </c>
      <c r="B4" s="44" t="s">
        <v>811</v>
      </c>
      <c r="C4" s="44"/>
      <c r="D4" s="44"/>
      <c r="E4" s="44"/>
      <c r="F4" s="44"/>
      <c r="G4" s="44"/>
      <c r="H4" s="44"/>
      <c r="I4" s="44"/>
      <c r="J4" s="44"/>
    </row>
    <row r="5" spans="1:10" x14ac:dyDescent="0.25">
      <c r="A5" s="14"/>
      <c r="B5" s="46" t="s">
        <v>812</v>
      </c>
      <c r="C5" s="46"/>
      <c r="D5" s="46"/>
      <c r="E5" s="46"/>
      <c r="F5" s="46"/>
      <c r="G5" s="46"/>
      <c r="H5" s="46"/>
      <c r="I5" s="46"/>
      <c r="J5" s="46"/>
    </row>
    <row r="6" spans="1:10" x14ac:dyDescent="0.25">
      <c r="A6" s="14"/>
      <c r="B6" s="48"/>
      <c r="C6" s="48"/>
      <c r="D6" s="48"/>
      <c r="E6" s="48"/>
      <c r="F6" s="48"/>
      <c r="G6" s="48"/>
      <c r="H6" s="48"/>
      <c r="I6" s="48"/>
      <c r="J6" s="48"/>
    </row>
    <row r="7" spans="1:10" x14ac:dyDescent="0.25">
      <c r="A7" s="14"/>
      <c r="B7" s="4"/>
      <c r="C7" s="4"/>
      <c r="D7" s="4"/>
      <c r="E7" s="4"/>
      <c r="F7" s="4"/>
      <c r="G7" s="4"/>
      <c r="H7" s="4"/>
      <c r="I7" s="4"/>
      <c r="J7" s="4"/>
    </row>
    <row r="8" spans="1:10" ht="15.75" thickBot="1" x14ac:dyDescent="0.3">
      <c r="A8" s="14"/>
      <c r="B8" s="16"/>
      <c r="C8" s="16" t="s">
        <v>147</v>
      </c>
      <c r="D8" s="39">
        <v>2012</v>
      </c>
      <c r="E8" s="39"/>
      <c r="F8" s="16"/>
      <c r="G8" s="16" t="s">
        <v>147</v>
      </c>
      <c r="H8" s="39">
        <v>2011</v>
      </c>
      <c r="I8" s="39"/>
      <c r="J8" s="16"/>
    </row>
    <row r="9" spans="1:10" x14ac:dyDescent="0.25">
      <c r="A9" s="14"/>
      <c r="B9" s="17" t="s">
        <v>813</v>
      </c>
      <c r="C9" s="19" t="s">
        <v>147</v>
      </c>
      <c r="D9" s="26" t="s">
        <v>241</v>
      </c>
      <c r="E9" s="27" t="s">
        <v>814</v>
      </c>
      <c r="F9" s="28" t="s">
        <v>147</v>
      </c>
      <c r="G9" s="19" t="s">
        <v>147</v>
      </c>
      <c r="H9" s="29" t="s">
        <v>241</v>
      </c>
      <c r="I9" s="38" t="s">
        <v>815</v>
      </c>
      <c r="J9" s="31" t="s">
        <v>147</v>
      </c>
    </row>
    <row r="10" spans="1:10" ht="15.75" thickBot="1" x14ac:dyDescent="0.3">
      <c r="A10" s="14"/>
      <c r="B10" s="20" t="s">
        <v>816</v>
      </c>
      <c r="C10" s="16" t="s">
        <v>147</v>
      </c>
      <c r="D10" s="21"/>
      <c r="E10" s="35">
        <v>255511</v>
      </c>
      <c r="F10" s="23" t="s">
        <v>147</v>
      </c>
      <c r="G10" s="16" t="s">
        <v>147</v>
      </c>
      <c r="H10" s="11"/>
      <c r="I10" s="36">
        <v>65762</v>
      </c>
      <c r="J10" s="12" t="s">
        <v>147</v>
      </c>
    </row>
    <row r="11" spans="1:10" x14ac:dyDescent="0.25">
      <c r="A11" s="14"/>
      <c r="B11" s="15"/>
      <c r="C11" s="15" t="s">
        <v>147</v>
      </c>
      <c r="D11" s="33"/>
      <c r="E11" s="33"/>
      <c r="F11" s="15"/>
      <c r="G11" s="15" t="s">
        <v>147</v>
      </c>
      <c r="H11" s="33"/>
      <c r="I11" s="33"/>
      <c r="J11" s="15"/>
    </row>
    <row r="12" spans="1:10" ht="15.75" thickBot="1" x14ac:dyDescent="0.3">
      <c r="A12" s="14"/>
      <c r="B12" s="41"/>
      <c r="C12" s="19" t="s">
        <v>147</v>
      </c>
      <c r="D12" s="26" t="s">
        <v>241</v>
      </c>
      <c r="E12" s="32">
        <v>489278</v>
      </c>
      <c r="F12" s="28" t="s">
        <v>147</v>
      </c>
      <c r="G12" s="19" t="s">
        <v>147</v>
      </c>
      <c r="H12" s="29" t="s">
        <v>241</v>
      </c>
      <c r="I12" s="30">
        <v>269269</v>
      </c>
      <c r="J12" s="31" t="s">
        <v>147</v>
      </c>
    </row>
    <row r="13" spans="1:10" ht="15.75" thickTop="1" x14ac:dyDescent="0.25">
      <c r="A13" s="14"/>
      <c r="B13" s="15"/>
      <c r="C13" s="15" t="s">
        <v>147</v>
      </c>
      <c r="D13" s="34"/>
      <c r="E13" s="34"/>
      <c r="F13" s="15"/>
      <c r="G13" s="15" t="s">
        <v>147</v>
      </c>
      <c r="H13" s="34"/>
      <c r="I13" s="34"/>
      <c r="J13" s="15"/>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9.42578125" bestFit="1" customWidth="1"/>
    <col min="2" max="2" width="36.5703125" bestFit="1" customWidth="1"/>
    <col min="3" max="3" width="7.85546875" customWidth="1"/>
    <col min="4" max="4" width="9.28515625" customWidth="1"/>
    <col min="5" max="5" width="36.5703125" customWidth="1"/>
    <col min="6" max="6" width="9.28515625" customWidth="1"/>
    <col min="7" max="7" width="7.85546875" customWidth="1"/>
    <col min="8" max="8" width="9.28515625" customWidth="1"/>
    <col min="9" max="9" width="36.5703125" customWidth="1"/>
    <col min="10" max="10" width="9.28515625" customWidth="1"/>
    <col min="11" max="11" width="7.85546875" customWidth="1"/>
    <col min="12" max="12" width="9.28515625" customWidth="1"/>
    <col min="13" max="13" width="36.5703125" customWidth="1"/>
    <col min="14" max="14" width="9.28515625" customWidth="1"/>
  </cols>
  <sheetData>
    <row r="1" spans="1:14" ht="15" customHeight="1" x14ac:dyDescent="0.25">
      <c r="A1" s="6" t="s">
        <v>817</v>
      </c>
      <c r="B1" s="6" t="s">
        <v>68</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3" t="s">
        <v>312</v>
      </c>
      <c r="B3" s="43"/>
      <c r="C3" s="43"/>
      <c r="D3" s="43"/>
      <c r="E3" s="43"/>
      <c r="F3" s="43"/>
      <c r="G3" s="43"/>
      <c r="H3" s="43"/>
      <c r="I3" s="43"/>
      <c r="J3" s="43"/>
      <c r="K3" s="43"/>
      <c r="L3" s="43"/>
      <c r="M3" s="43"/>
      <c r="N3" s="43"/>
    </row>
    <row r="4" spans="1:14" x14ac:dyDescent="0.25">
      <c r="A4" s="14" t="s">
        <v>817</v>
      </c>
      <c r="B4" s="44" t="s">
        <v>818</v>
      </c>
      <c r="C4" s="44"/>
      <c r="D4" s="44"/>
      <c r="E4" s="44"/>
      <c r="F4" s="44"/>
      <c r="G4" s="44"/>
      <c r="H4" s="44"/>
      <c r="I4" s="44"/>
      <c r="J4" s="44"/>
      <c r="K4" s="44"/>
      <c r="L4" s="44"/>
      <c r="M4" s="44"/>
      <c r="N4" s="44"/>
    </row>
    <row r="5" spans="1:14" ht="25.5" customHeight="1" x14ac:dyDescent="0.25">
      <c r="A5" s="14"/>
      <c r="B5" s="46" t="s">
        <v>819</v>
      </c>
      <c r="C5" s="46"/>
      <c r="D5" s="46"/>
      <c r="E5" s="46"/>
      <c r="F5" s="46"/>
      <c r="G5" s="46"/>
      <c r="H5" s="46"/>
      <c r="I5" s="46"/>
      <c r="J5" s="46"/>
      <c r="K5" s="46"/>
      <c r="L5" s="46"/>
      <c r="M5" s="46"/>
      <c r="N5" s="46"/>
    </row>
    <row r="6" spans="1:14" x14ac:dyDescent="0.25">
      <c r="A6" s="14"/>
      <c r="B6" s="46" t="s">
        <v>820</v>
      </c>
      <c r="C6" s="46"/>
      <c r="D6" s="46"/>
      <c r="E6" s="46"/>
      <c r="F6" s="46"/>
      <c r="G6" s="46"/>
      <c r="H6" s="46"/>
      <c r="I6" s="46"/>
      <c r="J6" s="46"/>
      <c r="K6" s="46"/>
      <c r="L6" s="46"/>
      <c r="M6" s="46"/>
      <c r="N6" s="46"/>
    </row>
    <row r="7" spans="1:14" x14ac:dyDescent="0.25">
      <c r="A7" s="14"/>
      <c r="B7" s="47"/>
      <c r="C7" s="47"/>
      <c r="D7" s="47"/>
      <c r="E7" s="47"/>
      <c r="F7" s="47"/>
      <c r="G7" s="47"/>
      <c r="H7" s="47"/>
      <c r="I7" s="47"/>
      <c r="J7" s="47"/>
      <c r="K7" s="47"/>
      <c r="L7" s="47"/>
      <c r="M7" s="47"/>
      <c r="N7" s="47"/>
    </row>
    <row r="8" spans="1:14" x14ac:dyDescent="0.25">
      <c r="A8" s="14"/>
      <c r="B8" s="46" t="s">
        <v>821</v>
      </c>
      <c r="C8" s="46"/>
      <c r="D8" s="46"/>
      <c r="E8" s="46"/>
      <c r="F8" s="46"/>
      <c r="G8" s="46"/>
      <c r="H8" s="46"/>
      <c r="I8" s="46"/>
      <c r="J8" s="46"/>
      <c r="K8" s="46"/>
      <c r="L8" s="46"/>
      <c r="M8" s="46"/>
      <c r="N8" s="46"/>
    </row>
    <row r="9" spans="1:14" x14ac:dyDescent="0.25">
      <c r="A9" s="14"/>
      <c r="B9" s="48"/>
      <c r="C9" s="48"/>
      <c r="D9" s="48"/>
      <c r="E9" s="48"/>
      <c r="F9" s="48"/>
      <c r="G9" s="48"/>
      <c r="H9" s="48"/>
      <c r="I9" s="48"/>
      <c r="J9" s="48"/>
      <c r="K9" s="48"/>
      <c r="L9" s="48"/>
      <c r="M9" s="48"/>
      <c r="N9" s="48"/>
    </row>
    <row r="10" spans="1:14" x14ac:dyDescent="0.25">
      <c r="A10" s="14"/>
      <c r="B10" s="4"/>
      <c r="C10" s="4"/>
      <c r="D10" s="4"/>
      <c r="E10" s="4"/>
      <c r="F10" s="4"/>
      <c r="G10" s="4"/>
      <c r="H10" s="4"/>
      <c r="I10" s="4"/>
      <c r="J10" s="4"/>
      <c r="K10" s="4"/>
      <c r="L10" s="4"/>
      <c r="M10" s="4"/>
      <c r="N10" s="4"/>
    </row>
    <row r="11" spans="1:14" x14ac:dyDescent="0.25">
      <c r="A11" s="14"/>
      <c r="B11" s="49"/>
      <c r="C11" s="49" t="s">
        <v>147</v>
      </c>
      <c r="D11" s="50" t="s">
        <v>822</v>
      </c>
      <c r="E11" s="50"/>
      <c r="F11" s="49"/>
      <c r="G11" s="49" t="s">
        <v>147</v>
      </c>
      <c r="H11" s="50" t="s">
        <v>824</v>
      </c>
      <c r="I11" s="50"/>
      <c r="J11" s="49"/>
      <c r="K11" s="49" t="s">
        <v>147</v>
      </c>
      <c r="L11" s="50" t="s">
        <v>97</v>
      </c>
      <c r="M11" s="50"/>
      <c r="N11" s="49"/>
    </row>
    <row r="12" spans="1:14" ht="15.75" thickBot="1" x14ac:dyDescent="0.3">
      <c r="A12" s="14"/>
      <c r="B12" s="49"/>
      <c r="C12" s="49"/>
      <c r="D12" s="39" t="s">
        <v>823</v>
      </c>
      <c r="E12" s="39"/>
      <c r="F12" s="49"/>
      <c r="G12" s="49"/>
      <c r="H12" s="39" t="s">
        <v>823</v>
      </c>
      <c r="I12" s="39"/>
      <c r="J12" s="49"/>
      <c r="K12" s="49"/>
      <c r="L12" s="39"/>
      <c r="M12" s="39"/>
      <c r="N12" s="49"/>
    </row>
    <row r="13" spans="1:14" x14ac:dyDescent="0.25">
      <c r="A13" s="14"/>
      <c r="B13" s="17" t="s">
        <v>702</v>
      </c>
      <c r="C13" s="19" t="s">
        <v>147</v>
      </c>
      <c r="D13" s="18"/>
      <c r="E13" s="18"/>
      <c r="F13" s="18"/>
      <c r="G13" s="19" t="s">
        <v>147</v>
      </c>
      <c r="H13" s="18"/>
      <c r="I13" s="18"/>
      <c r="J13" s="18"/>
      <c r="K13" s="19" t="s">
        <v>147</v>
      </c>
      <c r="L13" s="18"/>
      <c r="M13" s="18"/>
      <c r="N13" s="18"/>
    </row>
    <row r="14" spans="1:14" x14ac:dyDescent="0.25">
      <c r="A14" s="14"/>
      <c r="B14" s="37">
        <v>2013</v>
      </c>
      <c r="C14" s="16" t="s">
        <v>147</v>
      </c>
      <c r="D14" s="11" t="s">
        <v>241</v>
      </c>
      <c r="E14" s="24" t="s">
        <v>825</v>
      </c>
      <c r="F14" s="12" t="s">
        <v>147</v>
      </c>
      <c r="G14" s="16" t="s">
        <v>147</v>
      </c>
      <c r="H14" s="11" t="s">
        <v>241</v>
      </c>
      <c r="I14" s="36">
        <v>560468</v>
      </c>
      <c r="J14" s="12" t="s">
        <v>147</v>
      </c>
      <c r="K14" s="16" t="s">
        <v>147</v>
      </c>
      <c r="L14" s="11" t="s">
        <v>241</v>
      </c>
      <c r="M14" s="36">
        <v>578743</v>
      </c>
      <c r="N14" s="12" t="s">
        <v>147</v>
      </c>
    </row>
    <row r="15" spans="1:14" x14ac:dyDescent="0.25">
      <c r="A15" s="14"/>
      <c r="B15" s="42">
        <v>2014</v>
      </c>
      <c r="C15" s="19" t="s">
        <v>147</v>
      </c>
      <c r="D15" s="29"/>
      <c r="E15" s="30">
        <v>7614</v>
      </c>
      <c r="F15" s="31" t="s">
        <v>147</v>
      </c>
      <c r="G15" s="19" t="s">
        <v>147</v>
      </c>
      <c r="H15" s="29"/>
      <c r="I15" s="30">
        <v>593351</v>
      </c>
      <c r="J15" s="31" t="s">
        <v>147</v>
      </c>
      <c r="K15" s="19" t="s">
        <v>147</v>
      </c>
      <c r="L15" s="29"/>
      <c r="M15" s="30">
        <v>600965</v>
      </c>
      <c r="N15" s="31" t="s">
        <v>147</v>
      </c>
    </row>
    <row r="16" spans="1:14" x14ac:dyDescent="0.25">
      <c r="A16" s="14"/>
      <c r="B16" s="37">
        <v>2015</v>
      </c>
      <c r="C16" s="16" t="s">
        <v>147</v>
      </c>
      <c r="D16" s="11"/>
      <c r="E16" s="24" t="s">
        <v>248</v>
      </c>
      <c r="F16" s="12" t="s">
        <v>147</v>
      </c>
      <c r="G16" s="16" t="s">
        <v>147</v>
      </c>
      <c r="H16" s="11"/>
      <c r="I16" s="36">
        <v>604581</v>
      </c>
      <c r="J16" s="12" t="s">
        <v>147</v>
      </c>
      <c r="K16" s="16" t="s">
        <v>147</v>
      </c>
      <c r="L16" s="11"/>
      <c r="M16" s="36">
        <v>604581</v>
      </c>
      <c r="N16" s="12" t="s">
        <v>147</v>
      </c>
    </row>
    <row r="17" spans="1:14" x14ac:dyDescent="0.25">
      <c r="A17" s="14"/>
      <c r="B17" s="42">
        <v>2016</v>
      </c>
      <c r="C17" s="19" t="s">
        <v>147</v>
      </c>
      <c r="D17" s="29"/>
      <c r="E17" s="38" t="s">
        <v>248</v>
      </c>
      <c r="F17" s="31" t="s">
        <v>147</v>
      </c>
      <c r="G17" s="19" t="s">
        <v>147</v>
      </c>
      <c r="H17" s="29"/>
      <c r="I17" s="30">
        <v>567000</v>
      </c>
      <c r="J17" s="31" t="s">
        <v>147</v>
      </c>
      <c r="K17" s="19" t="s">
        <v>147</v>
      </c>
      <c r="L17" s="29"/>
      <c r="M17" s="30">
        <v>567000</v>
      </c>
      <c r="N17" s="31" t="s">
        <v>147</v>
      </c>
    </row>
    <row r="18" spans="1:14" x14ac:dyDescent="0.25">
      <c r="A18" s="14"/>
      <c r="B18" s="37">
        <v>2017</v>
      </c>
      <c r="C18" s="16" t="s">
        <v>147</v>
      </c>
      <c r="D18" s="11"/>
      <c r="E18" s="24" t="s">
        <v>248</v>
      </c>
      <c r="F18" s="12" t="s">
        <v>147</v>
      </c>
      <c r="G18" s="16" t="s">
        <v>147</v>
      </c>
      <c r="H18" s="11"/>
      <c r="I18" s="36">
        <v>567001</v>
      </c>
      <c r="J18" s="12" t="s">
        <v>147</v>
      </c>
      <c r="K18" s="16" t="s">
        <v>147</v>
      </c>
      <c r="L18" s="11"/>
      <c r="M18" s="36">
        <v>567001</v>
      </c>
      <c r="N18" s="12" t="s">
        <v>147</v>
      </c>
    </row>
    <row r="19" spans="1:14" ht="15.75" thickBot="1" x14ac:dyDescent="0.3">
      <c r="A19" s="14"/>
      <c r="B19" s="17" t="s">
        <v>826</v>
      </c>
      <c r="C19" s="19" t="s">
        <v>147</v>
      </c>
      <c r="D19" s="29"/>
      <c r="E19" s="38" t="s">
        <v>248</v>
      </c>
      <c r="F19" s="31" t="s">
        <v>147</v>
      </c>
      <c r="G19" s="19" t="s">
        <v>147</v>
      </c>
      <c r="H19" s="29"/>
      <c r="I19" s="30">
        <v>49100</v>
      </c>
      <c r="J19" s="31" t="s">
        <v>147</v>
      </c>
      <c r="K19" s="19" t="s">
        <v>147</v>
      </c>
      <c r="L19" s="29"/>
      <c r="M19" s="30">
        <v>49100</v>
      </c>
      <c r="N19" s="31" t="s">
        <v>147</v>
      </c>
    </row>
    <row r="20" spans="1:14" x14ac:dyDescent="0.25">
      <c r="A20" s="14"/>
      <c r="B20" s="15"/>
      <c r="C20" s="15" t="s">
        <v>147</v>
      </c>
      <c r="D20" s="33"/>
      <c r="E20" s="33"/>
      <c r="F20" s="15"/>
      <c r="G20" s="15" t="s">
        <v>147</v>
      </c>
      <c r="H20" s="33"/>
      <c r="I20" s="33"/>
      <c r="J20" s="15"/>
      <c r="K20" s="15" t="s">
        <v>147</v>
      </c>
      <c r="L20" s="33"/>
      <c r="M20" s="33"/>
      <c r="N20" s="15"/>
    </row>
    <row r="21" spans="1:14" ht="15.75" thickBot="1" x14ac:dyDescent="0.3">
      <c r="A21" s="14"/>
      <c r="B21" s="79" t="s">
        <v>827</v>
      </c>
      <c r="C21" s="16" t="s">
        <v>147</v>
      </c>
      <c r="D21" s="11"/>
      <c r="E21" s="36">
        <v>25889</v>
      </c>
      <c r="F21" s="12" t="s">
        <v>147</v>
      </c>
      <c r="G21" s="16" t="s">
        <v>147</v>
      </c>
      <c r="H21" s="11" t="s">
        <v>241</v>
      </c>
      <c r="I21" s="24" t="s">
        <v>828</v>
      </c>
      <c r="J21" s="12" t="s">
        <v>147</v>
      </c>
      <c r="K21" s="16" t="s">
        <v>147</v>
      </c>
      <c r="L21" s="11" t="s">
        <v>241</v>
      </c>
      <c r="M21" s="24" t="s">
        <v>829</v>
      </c>
      <c r="N21" s="12" t="s">
        <v>147</v>
      </c>
    </row>
    <row r="22" spans="1:14" ht="15.75" thickTop="1" x14ac:dyDescent="0.25">
      <c r="A22" s="14"/>
      <c r="B22" s="15"/>
      <c r="C22" s="15" t="s">
        <v>147</v>
      </c>
      <c r="D22" s="15"/>
      <c r="E22" s="15"/>
      <c r="F22" s="15"/>
      <c r="G22" s="15" t="s">
        <v>147</v>
      </c>
      <c r="H22" s="34"/>
      <c r="I22" s="34"/>
      <c r="J22" s="15"/>
      <c r="K22" s="15" t="s">
        <v>147</v>
      </c>
      <c r="L22" s="34"/>
      <c r="M22" s="34"/>
      <c r="N22" s="15"/>
    </row>
    <row r="23" spans="1:14" ht="15.75" thickBot="1" x14ac:dyDescent="0.3">
      <c r="A23" s="14"/>
      <c r="B23" s="17" t="s">
        <v>830</v>
      </c>
      <c r="C23" s="19" t="s">
        <v>147</v>
      </c>
      <c r="D23" s="29"/>
      <c r="E23" s="30">
        <v>1241</v>
      </c>
      <c r="F23" s="31" t="s">
        <v>147</v>
      </c>
      <c r="G23" s="19" t="s">
        <v>147</v>
      </c>
      <c r="H23" s="18"/>
      <c r="I23" s="18"/>
      <c r="J23" s="18"/>
      <c r="K23" s="19" t="s">
        <v>147</v>
      </c>
      <c r="L23" s="18"/>
      <c r="M23" s="18"/>
      <c r="N23" s="18"/>
    </row>
    <row r="24" spans="1:14" x14ac:dyDescent="0.25">
      <c r="A24" s="14"/>
      <c r="B24" s="15"/>
      <c r="C24" s="15" t="s">
        <v>147</v>
      </c>
      <c r="D24" s="33"/>
      <c r="E24" s="33"/>
      <c r="F24" s="15"/>
      <c r="G24" s="15" t="s">
        <v>147</v>
      </c>
      <c r="H24" s="15"/>
      <c r="I24" s="15"/>
      <c r="J24" s="15"/>
      <c r="K24" s="15" t="s">
        <v>147</v>
      </c>
      <c r="L24" s="15"/>
      <c r="M24" s="15"/>
      <c r="N24" s="15"/>
    </row>
    <row r="25" spans="1:14" ht="25.5" x14ac:dyDescent="0.25">
      <c r="A25" s="14"/>
      <c r="B25" s="79" t="s">
        <v>831</v>
      </c>
      <c r="C25" s="16" t="s">
        <v>147</v>
      </c>
      <c r="D25" s="11"/>
      <c r="E25" s="36">
        <v>24648</v>
      </c>
      <c r="F25" s="12" t="s">
        <v>147</v>
      </c>
      <c r="G25" s="16" t="s">
        <v>147</v>
      </c>
      <c r="H25" s="4"/>
      <c r="I25" s="4"/>
      <c r="J25" s="4"/>
      <c r="K25" s="16" t="s">
        <v>147</v>
      </c>
      <c r="L25" s="4"/>
      <c r="M25" s="4"/>
      <c r="N25" s="4"/>
    </row>
    <row r="26" spans="1:14" ht="15.75" thickBot="1" x14ac:dyDescent="0.3">
      <c r="A26" s="14"/>
      <c r="B26" s="17" t="s">
        <v>832</v>
      </c>
      <c r="C26" s="19" t="s">
        <v>147</v>
      </c>
      <c r="D26" s="29"/>
      <c r="E26" s="30">
        <v>17158</v>
      </c>
      <c r="F26" s="31" t="s">
        <v>147</v>
      </c>
      <c r="G26" s="19" t="s">
        <v>147</v>
      </c>
      <c r="H26" s="18"/>
      <c r="I26" s="18"/>
      <c r="J26" s="18"/>
      <c r="K26" s="19" t="s">
        <v>147</v>
      </c>
      <c r="L26" s="18"/>
      <c r="M26" s="18"/>
      <c r="N26" s="18"/>
    </row>
    <row r="27" spans="1:14" x14ac:dyDescent="0.25">
      <c r="A27" s="14"/>
      <c r="B27" s="15"/>
      <c r="C27" s="15" t="s">
        <v>147</v>
      </c>
      <c r="D27" s="33"/>
      <c r="E27" s="33"/>
      <c r="F27" s="15"/>
      <c r="G27" s="15" t="s">
        <v>147</v>
      </c>
      <c r="H27" s="15"/>
      <c r="I27" s="15"/>
      <c r="J27" s="15"/>
      <c r="K27" s="15" t="s">
        <v>147</v>
      </c>
      <c r="L27" s="15"/>
      <c r="M27" s="15"/>
      <c r="N27" s="15"/>
    </row>
    <row r="28" spans="1:14" ht="15.75" thickBot="1" x14ac:dyDescent="0.3">
      <c r="A28" s="14"/>
      <c r="B28" s="20" t="s">
        <v>833</v>
      </c>
      <c r="C28" s="16" t="s">
        <v>147</v>
      </c>
      <c r="D28" s="11" t="s">
        <v>241</v>
      </c>
      <c r="E28" s="36">
        <v>7490</v>
      </c>
      <c r="F28" s="12" t="s">
        <v>147</v>
      </c>
      <c r="G28" s="16" t="s">
        <v>147</v>
      </c>
      <c r="H28" s="4"/>
      <c r="I28" s="4"/>
      <c r="J28" s="4"/>
      <c r="K28" s="16" t="s">
        <v>147</v>
      </c>
      <c r="L28" s="4"/>
      <c r="M28" s="4"/>
      <c r="N28" s="4"/>
    </row>
    <row r="29" spans="1:14" x14ac:dyDescent="0.25">
      <c r="A29" s="14"/>
      <c r="B29" s="15"/>
      <c r="C29" s="15" t="s">
        <v>147</v>
      </c>
      <c r="D29" s="33"/>
      <c r="E29" s="33"/>
      <c r="F29" s="15"/>
      <c r="G29" s="15" t="s">
        <v>147</v>
      </c>
      <c r="H29" s="15"/>
      <c r="I29" s="15"/>
      <c r="J29" s="15"/>
      <c r="K29" s="15" t="s">
        <v>147</v>
      </c>
      <c r="L29" s="15"/>
      <c r="M29" s="15"/>
      <c r="N29" s="15"/>
    </row>
    <row r="30" spans="1:14" x14ac:dyDescent="0.25">
      <c r="A30" s="14"/>
      <c r="B30" s="46" t="s">
        <v>834</v>
      </c>
      <c r="C30" s="46"/>
      <c r="D30" s="46"/>
      <c r="E30" s="46"/>
      <c r="F30" s="46"/>
      <c r="G30" s="46"/>
      <c r="H30" s="46"/>
      <c r="I30" s="46"/>
      <c r="J30" s="46"/>
      <c r="K30" s="46"/>
      <c r="L30" s="46"/>
      <c r="M30" s="46"/>
      <c r="N30" s="46"/>
    </row>
  </sheetData>
  <mergeCells count="24">
    <mergeCell ref="B9:N9"/>
    <mergeCell ref="B30:N30"/>
    <mergeCell ref="A1:A2"/>
    <mergeCell ref="B1:N1"/>
    <mergeCell ref="B2:N2"/>
    <mergeCell ref="B3:N3"/>
    <mergeCell ref="A4:A30"/>
    <mergeCell ref="B4:N4"/>
    <mergeCell ref="B5:N5"/>
    <mergeCell ref="B6:N6"/>
    <mergeCell ref="B7:N7"/>
    <mergeCell ref="B8:N8"/>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28515625" bestFit="1" customWidth="1"/>
    <col min="3" max="3" width="1.5703125" bestFit="1" customWidth="1"/>
    <col min="4" max="4" width="2" bestFit="1" customWidth="1"/>
    <col min="5" max="5" width="9.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6" t="s">
        <v>835</v>
      </c>
      <c r="B1" s="6" t="s">
        <v>68</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836</v>
      </c>
      <c r="B3" s="43"/>
      <c r="C3" s="43"/>
      <c r="D3" s="43"/>
      <c r="E3" s="43"/>
      <c r="F3" s="43"/>
      <c r="G3" s="43"/>
      <c r="H3" s="43"/>
      <c r="I3" s="43"/>
      <c r="J3" s="43"/>
    </row>
    <row r="4" spans="1:10" x14ac:dyDescent="0.25">
      <c r="A4" s="14" t="s">
        <v>835</v>
      </c>
      <c r="B4" s="44" t="s">
        <v>837</v>
      </c>
      <c r="C4" s="44"/>
      <c r="D4" s="44"/>
      <c r="E4" s="44"/>
      <c r="F4" s="44"/>
      <c r="G4" s="44"/>
      <c r="H4" s="44"/>
      <c r="I4" s="44"/>
      <c r="J4" s="44"/>
    </row>
    <row r="5" spans="1:10" x14ac:dyDescent="0.25">
      <c r="A5" s="14"/>
      <c r="B5" s="46" t="s">
        <v>838</v>
      </c>
      <c r="C5" s="46"/>
      <c r="D5" s="46"/>
      <c r="E5" s="46"/>
      <c r="F5" s="46"/>
      <c r="G5" s="46"/>
      <c r="H5" s="46"/>
      <c r="I5" s="46"/>
      <c r="J5" s="46"/>
    </row>
    <row r="6" spans="1:10" x14ac:dyDescent="0.25">
      <c r="A6" s="14"/>
      <c r="B6" s="48"/>
      <c r="C6" s="48"/>
      <c r="D6" s="48"/>
      <c r="E6" s="48"/>
      <c r="F6" s="48"/>
      <c r="G6" s="48"/>
      <c r="H6" s="48"/>
      <c r="I6" s="48"/>
      <c r="J6" s="48"/>
    </row>
    <row r="7" spans="1:10" x14ac:dyDescent="0.25">
      <c r="A7" s="14"/>
      <c r="B7" s="4"/>
      <c r="C7" s="4"/>
      <c r="D7" s="4"/>
      <c r="E7" s="4"/>
      <c r="F7" s="4"/>
      <c r="G7" s="4"/>
      <c r="H7" s="4"/>
      <c r="I7" s="4"/>
      <c r="J7" s="4"/>
    </row>
    <row r="8" spans="1:10" ht="15.75" thickBot="1" x14ac:dyDescent="0.3">
      <c r="A8" s="14"/>
      <c r="B8" s="16"/>
      <c r="C8" s="16" t="s">
        <v>147</v>
      </c>
      <c r="D8" s="39">
        <v>2012</v>
      </c>
      <c r="E8" s="39"/>
      <c r="F8" s="16"/>
      <c r="G8" s="16"/>
      <c r="H8" s="39">
        <v>2011</v>
      </c>
      <c r="I8" s="39"/>
      <c r="J8" s="16"/>
    </row>
    <row r="9" spans="1:10" x14ac:dyDescent="0.25">
      <c r="A9" s="14"/>
      <c r="B9" s="17" t="s">
        <v>839</v>
      </c>
      <c r="C9" s="19" t="s">
        <v>147</v>
      </c>
      <c r="D9" s="26" t="s">
        <v>241</v>
      </c>
      <c r="E9" s="32">
        <v>1914215</v>
      </c>
      <c r="F9" s="28" t="s">
        <v>147</v>
      </c>
      <c r="G9" s="19"/>
      <c r="H9" s="29" t="s">
        <v>241</v>
      </c>
      <c r="I9" s="30">
        <v>1752398</v>
      </c>
      <c r="J9" s="31" t="s">
        <v>147</v>
      </c>
    </row>
    <row r="10" spans="1:10" x14ac:dyDescent="0.25">
      <c r="A10" s="14"/>
      <c r="B10" s="20" t="s">
        <v>840</v>
      </c>
      <c r="C10" s="16" t="s">
        <v>147</v>
      </c>
      <c r="D10" s="21"/>
      <c r="E10" s="35">
        <v>461119</v>
      </c>
      <c r="F10" s="23" t="s">
        <v>147</v>
      </c>
      <c r="G10" s="16"/>
      <c r="H10" s="11"/>
      <c r="I10" s="36">
        <v>461119</v>
      </c>
      <c r="J10" s="12" t="s">
        <v>147</v>
      </c>
    </row>
    <row r="11" spans="1:10" ht="15.75" thickBot="1" x14ac:dyDescent="0.3">
      <c r="A11" s="14"/>
      <c r="B11" s="17" t="s">
        <v>841</v>
      </c>
      <c r="C11" s="19" t="s">
        <v>147</v>
      </c>
      <c r="D11" s="26"/>
      <c r="E11" s="32">
        <v>583592</v>
      </c>
      <c r="F11" s="28" t="s">
        <v>147</v>
      </c>
      <c r="G11" s="19"/>
      <c r="H11" s="29"/>
      <c r="I11" s="30">
        <v>583592</v>
      </c>
      <c r="J11" s="31" t="s">
        <v>147</v>
      </c>
    </row>
    <row r="12" spans="1:10" x14ac:dyDescent="0.25">
      <c r="A12" s="14"/>
      <c r="B12" s="15"/>
      <c r="C12" s="15" t="s">
        <v>147</v>
      </c>
      <c r="D12" s="33"/>
      <c r="E12" s="33"/>
      <c r="F12" s="15"/>
      <c r="G12" s="15"/>
      <c r="H12" s="33"/>
      <c r="I12" s="33"/>
      <c r="J12" s="15"/>
    </row>
    <row r="13" spans="1:10" x14ac:dyDescent="0.25">
      <c r="A13" s="14"/>
      <c r="B13" s="2"/>
      <c r="C13" s="16" t="s">
        <v>147</v>
      </c>
      <c r="D13" s="21"/>
      <c r="E13" s="35">
        <v>2958926</v>
      </c>
      <c r="F13" s="23" t="s">
        <v>147</v>
      </c>
      <c r="G13" s="16"/>
      <c r="H13" s="11"/>
      <c r="I13" s="36">
        <v>2797109</v>
      </c>
      <c r="J13" s="12" t="s">
        <v>147</v>
      </c>
    </row>
    <row r="14" spans="1:10" ht="15.75" thickBot="1" x14ac:dyDescent="0.3">
      <c r="A14" s="14"/>
      <c r="B14" s="17" t="s">
        <v>842</v>
      </c>
      <c r="C14" s="19" t="s">
        <v>147</v>
      </c>
      <c r="D14" s="26"/>
      <c r="E14" s="27" t="s">
        <v>843</v>
      </c>
      <c r="F14" s="28" t="s">
        <v>243</v>
      </c>
      <c r="G14" s="19"/>
      <c r="H14" s="29"/>
      <c r="I14" s="38" t="s">
        <v>844</v>
      </c>
      <c r="J14" s="31" t="s">
        <v>243</v>
      </c>
    </row>
    <row r="15" spans="1:10" x14ac:dyDescent="0.25">
      <c r="A15" s="14"/>
      <c r="B15" s="15"/>
      <c r="C15" s="15" t="s">
        <v>147</v>
      </c>
      <c r="D15" s="33"/>
      <c r="E15" s="33"/>
      <c r="F15" s="15"/>
      <c r="G15" s="15"/>
      <c r="H15" s="33"/>
      <c r="I15" s="33"/>
      <c r="J15" s="15"/>
    </row>
    <row r="16" spans="1:10" ht="15.75" thickBot="1" x14ac:dyDescent="0.3">
      <c r="A16" s="14"/>
      <c r="B16" s="37" t="s">
        <v>845</v>
      </c>
      <c r="C16" s="16" t="s">
        <v>147</v>
      </c>
      <c r="D16" s="21" t="s">
        <v>241</v>
      </c>
      <c r="E16" s="35">
        <v>964923</v>
      </c>
      <c r="F16" s="23" t="s">
        <v>147</v>
      </c>
      <c r="G16" s="16"/>
      <c r="H16" s="11" t="s">
        <v>241</v>
      </c>
      <c r="I16" s="36">
        <v>1140636</v>
      </c>
      <c r="J16" s="12" t="s">
        <v>147</v>
      </c>
    </row>
    <row r="17" spans="1:10" ht="15.75" thickTop="1" x14ac:dyDescent="0.25">
      <c r="A17" s="14"/>
      <c r="B17" s="15"/>
      <c r="C17" s="15" t="s">
        <v>147</v>
      </c>
      <c r="D17" s="34"/>
      <c r="E17" s="34"/>
      <c r="F17" s="15"/>
      <c r="G17" s="15"/>
      <c r="H17" s="34"/>
      <c r="I17" s="34"/>
      <c r="J17" s="1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0.42578125" bestFit="1" customWidth="1"/>
    <col min="2" max="2" width="36.5703125" customWidth="1"/>
    <col min="3" max="3" width="4.5703125" customWidth="1"/>
    <col min="4" max="4" width="5.7109375" customWidth="1"/>
    <col min="5" max="5" width="31.140625" customWidth="1"/>
    <col min="6" max="6" width="5.7109375" customWidth="1"/>
    <col min="7" max="7" width="4.5703125" customWidth="1"/>
    <col min="8" max="8" width="5.28515625" customWidth="1"/>
    <col min="9" max="9" width="27.7109375" customWidth="1"/>
    <col min="10" max="10" width="10.5703125" customWidth="1"/>
    <col min="11" max="11" width="27.42578125" customWidth="1"/>
    <col min="12" max="12" width="5.28515625" customWidth="1"/>
    <col min="13" max="13" width="25.140625" customWidth="1"/>
    <col min="14" max="14" width="5.7109375" customWidth="1"/>
    <col min="15" max="16" width="27.42578125" customWidth="1"/>
    <col min="17" max="17" width="14.85546875" customWidth="1"/>
    <col min="18" max="18" width="8.7109375" customWidth="1"/>
    <col min="19" max="19" width="27.42578125" customWidth="1"/>
    <col min="20" max="20" width="5.28515625" customWidth="1"/>
    <col min="21" max="21" width="25.140625" customWidth="1"/>
    <col min="22" max="22" width="5.7109375" customWidth="1"/>
    <col min="23" max="24" width="27.42578125" customWidth="1"/>
    <col min="25" max="25" width="14.85546875" customWidth="1"/>
    <col min="26" max="26" width="8.7109375" customWidth="1"/>
  </cols>
  <sheetData>
    <row r="1" spans="1:26" ht="15" customHeight="1" x14ac:dyDescent="0.25">
      <c r="A1" s="6" t="s">
        <v>846</v>
      </c>
      <c r="B1" s="6" t="s">
        <v>6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6</v>
      </c>
      <c r="C2" s="6"/>
      <c r="D2" s="6"/>
      <c r="E2" s="6"/>
      <c r="F2" s="6"/>
      <c r="G2" s="6"/>
      <c r="H2" s="6"/>
      <c r="I2" s="6"/>
      <c r="J2" s="6"/>
      <c r="K2" s="6"/>
      <c r="L2" s="6"/>
      <c r="M2" s="6"/>
      <c r="N2" s="6"/>
      <c r="O2" s="6"/>
      <c r="P2" s="6"/>
      <c r="Q2" s="6"/>
      <c r="R2" s="6"/>
      <c r="S2" s="6"/>
      <c r="T2" s="6"/>
      <c r="U2" s="6"/>
      <c r="V2" s="6"/>
      <c r="W2" s="6"/>
      <c r="X2" s="6"/>
      <c r="Y2" s="6"/>
      <c r="Z2" s="6"/>
    </row>
    <row r="3" spans="1:26" x14ac:dyDescent="0.25">
      <c r="A3" s="3" t="s">
        <v>847</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4" t="s">
        <v>846</v>
      </c>
      <c r="B4" s="44" t="s">
        <v>848</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6" t="s">
        <v>849</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49"/>
      <c r="C8" s="49" t="s">
        <v>147</v>
      </c>
      <c r="D8" s="50" t="s">
        <v>850</v>
      </c>
      <c r="E8" s="50"/>
      <c r="F8" s="50"/>
      <c r="G8" s="50"/>
      <c r="H8" s="50"/>
      <c r="I8" s="50"/>
      <c r="J8" s="49"/>
      <c r="K8" s="49"/>
      <c r="L8" s="50" t="s">
        <v>850</v>
      </c>
      <c r="M8" s="50"/>
      <c r="N8" s="50"/>
      <c r="O8" s="50"/>
      <c r="P8" s="50"/>
      <c r="Q8" s="50"/>
      <c r="R8" s="49"/>
      <c r="S8" s="49"/>
      <c r="T8" s="50" t="s">
        <v>850</v>
      </c>
      <c r="U8" s="50"/>
      <c r="V8" s="50"/>
      <c r="W8" s="50"/>
      <c r="X8" s="50"/>
      <c r="Y8" s="50"/>
      <c r="Z8" s="49"/>
    </row>
    <row r="9" spans="1:26" ht="15.75" thickBot="1" x14ac:dyDescent="0.3">
      <c r="A9" s="14"/>
      <c r="B9" s="49"/>
      <c r="C9" s="49"/>
      <c r="D9" s="39" t="s">
        <v>752</v>
      </c>
      <c r="E9" s="39"/>
      <c r="F9" s="39"/>
      <c r="G9" s="39"/>
      <c r="H9" s="39"/>
      <c r="I9" s="39"/>
      <c r="J9" s="49"/>
      <c r="K9" s="49"/>
      <c r="L9" s="39" t="s">
        <v>851</v>
      </c>
      <c r="M9" s="39"/>
      <c r="N9" s="39"/>
      <c r="O9" s="39"/>
      <c r="P9" s="39"/>
      <c r="Q9" s="39"/>
      <c r="R9" s="49"/>
      <c r="S9" s="49"/>
      <c r="T9" s="39" t="s">
        <v>852</v>
      </c>
      <c r="U9" s="39"/>
      <c r="V9" s="39"/>
      <c r="W9" s="39"/>
      <c r="X9" s="39"/>
      <c r="Y9" s="39"/>
      <c r="Z9" s="49"/>
    </row>
    <row r="10" spans="1:26" x14ac:dyDescent="0.25">
      <c r="A10" s="14"/>
      <c r="B10" s="49"/>
      <c r="C10" s="49" t="s">
        <v>147</v>
      </c>
      <c r="D10" s="53" t="s">
        <v>853</v>
      </c>
      <c r="E10" s="53"/>
      <c r="F10" s="54"/>
      <c r="G10" s="54"/>
      <c r="H10" s="53" t="s">
        <v>854</v>
      </c>
      <c r="I10" s="53"/>
      <c r="J10" s="49"/>
      <c r="K10" s="49"/>
      <c r="L10" s="53" t="s">
        <v>853</v>
      </c>
      <c r="M10" s="53"/>
      <c r="N10" s="54"/>
      <c r="O10" s="54"/>
      <c r="P10" s="53" t="s">
        <v>854</v>
      </c>
      <c r="Q10" s="53"/>
      <c r="R10" s="49"/>
      <c r="S10" s="49"/>
      <c r="T10" s="53" t="s">
        <v>853</v>
      </c>
      <c r="U10" s="53"/>
      <c r="V10" s="54"/>
      <c r="W10" s="54"/>
      <c r="X10" s="53" t="s">
        <v>854</v>
      </c>
      <c r="Y10" s="53"/>
      <c r="Z10" s="49"/>
    </row>
    <row r="11" spans="1:26" x14ac:dyDescent="0.25">
      <c r="A11" s="14"/>
      <c r="B11" s="49"/>
      <c r="C11" s="49"/>
      <c r="D11" s="50"/>
      <c r="E11" s="50"/>
      <c r="F11" s="49"/>
      <c r="G11" s="49"/>
      <c r="H11" s="50" t="s">
        <v>855</v>
      </c>
      <c r="I11" s="50"/>
      <c r="J11" s="49"/>
      <c r="K11" s="49"/>
      <c r="L11" s="50"/>
      <c r="M11" s="50"/>
      <c r="N11" s="49"/>
      <c r="O11" s="49"/>
      <c r="P11" s="50" t="s">
        <v>855</v>
      </c>
      <c r="Q11" s="50"/>
      <c r="R11" s="49"/>
      <c r="S11" s="49"/>
      <c r="T11" s="50"/>
      <c r="U11" s="50"/>
      <c r="V11" s="49"/>
      <c r="W11" s="49"/>
      <c r="X11" s="50" t="s">
        <v>855</v>
      </c>
      <c r="Y11" s="50"/>
      <c r="Z11" s="49"/>
    </row>
    <row r="12" spans="1:26" ht="15.75" thickBot="1" x14ac:dyDescent="0.3">
      <c r="A12" s="14"/>
      <c r="B12" s="49"/>
      <c r="C12" s="49"/>
      <c r="D12" s="39"/>
      <c r="E12" s="39"/>
      <c r="F12" s="49"/>
      <c r="G12" s="49"/>
      <c r="H12" s="39" t="s">
        <v>856</v>
      </c>
      <c r="I12" s="39"/>
      <c r="J12" s="49"/>
      <c r="K12" s="49"/>
      <c r="L12" s="39"/>
      <c r="M12" s="39"/>
      <c r="N12" s="49"/>
      <c r="O12" s="49"/>
      <c r="P12" s="39" t="s">
        <v>856</v>
      </c>
      <c r="Q12" s="39"/>
      <c r="R12" s="49"/>
      <c r="S12" s="49"/>
      <c r="T12" s="39"/>
      <c r="U12" s="39"/>
      <c r="V12" s="49"/>
      <c r="W12" s="49"/>
      <c r="X12" s="39" t="s">
        <v>856</v>
      </c>
      <c r="Y12" s="39"/>
      <c r="Z12" s="49"/>
    </row>
    <row r="13" spans="1:26" x14ac:dyDescent="0.25">
      <c r="A13" s="14"/>
      <c r="B13" s="17" t="s">
        <v>857</v>
      </c>
      <c r="C13" s="19" t="s">
        <v>147</v>
      </c>
      <c r="D13" s="26" t="s">
        <v>241</v>
      </c>
      <c r="E13" s="27" t="s">
        <v>858</v>
      </c>
      <c r="F13" s="28" t="s">
        <v>243</v>
      </c>
      <c r="G13" s="19"/>
      <c r="H13" s="26"/>
      <c r="I13" s="27">
        <v>35</v>
      </c>
      <c r="J13" s="28" t="s">
        <v>489</v>
      </c>
      <c r="K13" s="19"/>
      <c r="L13" s="29" t="s">
        <v>241</v>
      </c>
      <c r="M13" s="38" t="s">
        <v>859</v>
      </c>
      <c r="N13" s="31" t="s">
        <v>243</v>
      </c>
      <c r="O13" s="19"/>
      <c r="P13" s="29"/>
      <c r="Q13" s="38">
        <v>35</v>
      </c>
      <c r="R13" s="31" t="s">
        <v>489</v>
      </c>
      <c r="S13" s="19"/>
      <c r="T13" s="29" t="s">
        <v>241</v>
      </c>
      <c r="U13" s="38" t="s">
        <v>860</v>
      </c>
      <c r="V13" s="31" t="s">
        <v>243</v>
      </c>
      <c r="W13" s="19"/>
      <c r="X13" s="29"/>
      <c r="Y13" s="38">
        <v>35</v>
      </c>
      <c r="Z13" s="31" t="s">
        <v>489</v>
      </c>
    </row>
    <row r="14" spans="1:26" x14ac:dyDescent="0.25">
      <c r="A14" s="14"/>
      <c r="B14" s="20" t="s">
        <v>861</v>
      </c>
      <c r="C14" s="16" t="s">
        <v>147</v>
      </c>
      <c r="D14" s="23"/>
      <c r="E14" s="80" t="s">
        <v>862</v>
      </c>
      <c r="F14" s="23" t="s">
        <v>243</v>
      </c>
      <c r="G14" s="16"/>
      <c r="H14" s="23"/>
      <c r="I14" s="80">
        <v>9.5</v>
      </c>
      <c r="J14" s="23" t="s">
        <v>489</v>
      </c>
      <c r="K14" s="16"/>
      <c r="L14" s="12"/>
      <c r="M14" s="81" t="s">
        <v>863</v>
      </c>
      <c r="N14" s="12" t="s">
        <v>243</v>
      </c>
      <c r="O14" s="16"/>
      <c r="P14" s="11"/>
      <c r="Q14" s="24">
        <v>3</v>
      </c>
      <c r="R14" s="12" t="s">
        <v>489</v>
      </c>
      <c r="S14" s="16"/>
      <c r="T14" s="11"/>
      <c r="U14" s="24" t="s">
        <v>864</v>
      </c>
      <c r="V14" s="12" t="s">
        <v>243</v>
      </c>
      <c r="W14" s="16"/>
      <c r="X14" s="11"/>
      <c r="Y14" s="24">
        <v>5.2</v>
      </c>
      <c r="Z14" s="12" t="s">
        <v>489</v>
      </c>
    </row>
    <row r="15" spans="1:26" x14ac:dyDescent="0.25">
      <c r="A15" s="14"/>
      <c r="B15" s="17" t="s">
        <v>865</v>
      </c>
      <c r="C15" s="19" t="s">
        <v>147</v>
      </c>
      <c r="D15" s="28"/>
      <c r="E15" s="82" t="s">
        <v>866</v>
      </c>
      <c r="F15" s="28" t="s">
        <v>243</v>
      </c>
      <c r="G15" s="19"/>
      <c r="H15" s="28"/>
      <c r="I15" s="82">
        <v>1.1000000000000001</v>
      </c>
      <c r="J15" s="28" t="s">
        <v>489</v>
      </c>
      <c r="K15" s="19"/>
      <c r="L15" s="31"/>
      <c r="M15" s="83" t="s">
        <v>867</v>
      </c>
      <c r="N15" s="31" t="s">
        <v>243</v>
      </c>
      <c r="O15" s="19"/>
      <c r="P15" s="29"/>
      <c r="Q15" s="38">
        <v>0.3</v>
      </c>
      <c r="R15" s="31" t="s">
        <v>489</v>
      </c>
      <c r="S15" s="19"/>
      <c r="T15" s="29"/>
      <c r="U15" s="38" t="s">
        <v>868</v>
      </c>
      <c r="V15" s="31" t="s">
        <v>243</v>
      </c>
      <c r="W15" s="19"/>
      <c r="X15" s="29"/>
      <c r="Y15" s="38">
        <v>0.3</v>
      </c>
      <c r="Z15" s="31" t="s">
        <v>489</v>
      </c>
    </row>
    <row r="16" spans="1:26" x14ac:dyDescent="0.25">
      <c r="A16" s="14"/>
      <c r="B16" s="20" t="s">
        <v>869</v>
      </c>
      <c r="C16" s="16" t="s">
        <v>147</v>
      </c>
      <c r="D16" s="23"/>
      <c r="E16" s="84">
        <v>85000</v>
      </c>
      <c r="F16" s="23" t="s">
        <v>147</v>
      </c>
      <c r="G16" s="16"/>
      <c r="H16" s="23"/>
      <c r="I16" s="80">
        <v>-1.2</v>
      </c>
      <c r="J16" s="23" t="s">
        <v>489</v>
      </c>
      <c r="K16" s="16"/>
      <c r="L16" s="12"/>
      <c r="M16" s="85">
        <v>43000</v>
      </c>
      <c r="N16" s="12" t="s">
        <v>147</v>
      </c>
      <c r="O16" s="16"/>
      <c r="P16" s="12"/>
      <c r="Q16" s="81">
        <v>-0.2</v>
      </c>
      <c r="R16" s="12" t="s">
        <v>489</v>
      </c>
      <c r="S16" s="16"/>
      <c r="T16" s="12"/>
      <c r="U16" s="85">
        <v>33000</v>
      </c>
      <c r="V16" s="12" t="s">
        <v>147</v>
      </c>
      <c r="W16" s="16"/>
      <c r="X16" s="12"/>
      <c r="Y16" s="81">
        <v>-0.4</v>
      </c>
      <c r="Z16" s="12" t="s">
        <v>489</v>
      </c>
    </row>
    <row r="17" spans="1:26" x14ac:dyDescent="0.25">
      <c r="A17" s="14"/>
      <c r="B17" s="17" t="s">
        <v>870</v>
      </c>
      <c r="C17" s="19" t="s">
        <v>147</v>
      </c>
      <c r="D17" s="28"/>
      <c r="E17" s="82" t="s">
        <v>871</v>
      </c>
      <c r="F17" s="28" t="s">
        <v>243</v>
      </c>
      <c r="G17" s="19"/>
      <c r="H17" s="28"/>
      <c r="I17" s="82">
        <v>26</v>
      </c>
      <c r="J17" s="28" t="s">
        <v>489</v>
      </c>
      <c r="K17" s="19"/>
      <c r="L17" s="31"/>
      <c r="M17" s="86">
        <v>3636000</v>
      </c>
      <c r="N17" s="31" t="s">
        <v>147</v>
      </c>
      <c r="O17" s="19"/>
      <c r="P17" s="31"/>
      <c r="Q17" s="83">
        <v>-18.2</v>
      </c>
      <c r="R17" s="31" t="s">
        <v>489</v>
      </c>
      <c r="S17" s="19"/>
      <c r="T17" s="31"/>
      <c r="U17" s="86">
        <v>16000</v>
      </c>
      <c r="V17" s="31" t="s">
        <v>147</v>
      </c>
      <c r="W17" s="19"/>
      <c r="X17" s="31"/>
      <c r="Y17" s="83">
        <v>-0.2</v>
      </c>
      <c r="Z17" s="31" t="s">
        <v>489</v>
      </c>
    </row>
    <row r="18" spans="1:26" x14ac:dyDescent="0.25">
      <c r="A18" s="14"/>
      <c r="B18" s="20" t="s">
        <v>872</v>
      </c>
      <c r="C18" s="16" t="s">
        <v>147</v>
      </c>
      <c r="D18" s="23"/>
      <c r="E18" s="84">
        <v>4858000</v>
      </c>
      <c r="F18" s="23" t="s">
        <v>147</v>
      </c>
      <c r="G18" s="16"/>
      <c r="H18" s="23"/>
      <c r="I18" s="80">
        <v>-70.2</v>
      </c>
      <c r="J18" s="23" t="s">
        <v>489</v>
      </c>
      <c r="K18" s="16"/>
      <c r="L18" s="12"/>
      <c r="M18" s="85">
        <v>5320000</v>
      </c>
      <c r="N18" s="12" t="s">
        <v>147</v>
      </c>
      <c r="O18" s="16"/>
      <c r="P18" s="12"/>
      <c r="Q18" s="81">
        <v>-26.8</v>
      </c>
      <c r="R18" s="12" t="s">
        <v>489</v>
      </c>
      <c r="S18" s="16"/>
      <c r="T18" s="12"/>
      <c r="U18" s="85">
        <v>2543000</v>
      </c>
      <c r="V18" s="12" t="s">
        <v>147</v>
      </c>
      <c r="W18" s="16"/>
      <c r="X18" s="12"/>
      <c r="Y18" s="81">
        <v>-30.3</v>
      </c>
      <c r="Z18" s="12" t="s">
        <v>489</v>
      </c>
    </row>
    <row r="19" spans="1:26" x14ac:dyDescent="0.25">
      <c r="A19" s="14"/>
      <c r="B19" s="17" t="s">
        <v>873</v>
      </c>
      <c r="C19" s="19" t="s">
        <v>147</v>
      </c>
      <c r="D19" s="28"/>
      <c r="E19" s="82" t="s">
        <v>248</v>
      </c>
      <c r="F19" s="28" t="s">
        <v>147</v>
      </c>
      <c r="G19" s="19"/>
      <c r="H19" s="28"/>
      <c r="I19" s="82">
        <v>0</v>
      </c>
      <c r="J19" s="28" t="s">
        <v>489</v>
      </c>
      <c r="K19" s="19"/>
      <c r="L19" s="31"/>
      <c r="M19" s="83" t="s">
        <v>874</v>
      </c>
      <c r="N19" s="31" t="s">
        <v>243</v>
      </c>
      <c r="O19" s="19"/>
      <c r="P19" s="31"/>
      <c r="Q19" s="83">
        <v>7</v>
      </c>
      <c r="R19" s="31" t="s">
        <v>489</v>
      </c>
      <c r="S19" s="19"/>
      <c r="T19" s="31"/>
      <c r="U19" s="86">
        <v>1003000</v>
      </c>
      <c r="V19" s="31" t="s">
        <v>147</v>
      </c>
      <c r="W19" s="19"/>
      <c r="X19" s="31"/>
      <c r="Y19" s="83">
        <v>-11.9</v>
      </c>
      <c r="Z19" s="31" t="s">
        <v>489</v>
      </c>
    </row>
    <row r="20" spans="1:26" ht="15.75" thickBot="1" x14ac:dyDescent="0.3">
      <c r="A20" s="14"/>
      <c r="B20" s="20" t="s">
        <v>875</v>
      </c>
      <c r="C20" s="16" t="s">
        <v>147</v>
      </c>
      <c r="D20" s="23"/>
      <c r="E20" s="84">
        <v>59000</v>
      </c>
      <c r="F20" s="23" t="s">
        <v>147</v>
      </c>
      <c r="G20" s="16"/>
      <c r="H20" s="23"/>
      <c r="I20" s="80">
        <v>-0.2</v>
      </c>
      <c r="J20" s="23" t="s">
        <v>489</v>
      </c>
      <c r="K20" s="16"/>
      <c r="L20" s="12"/>
      <c r="M20" s="85">
        <v>17000</v>
      </c>
      <c r="N20" s="12" t="s">
        <v>147</v>
      </c>
      <c r="O20" s="16"/>
      <c r="P20" s="12"/>
      <c r="Q20" s="81">
        <v>-0.1</v>
      </c>
      <c r="R20" s="12" t="s">
        <v>489</v>
      </c>
      <c r="S20" s="16"/>
      <c r="T20" s="12"/>
      <c r="U20" s="81" t="s">
        <v>876</v>
      </c>
      <c r="V20" s="12" t="s">
        <v>243</v>
      </c>
      <c r="W20" s="16"/>
      <c r="X20" s="12"/>
      <c r="Y20" s="81">
        <v>2.2999999999999998</v>
      </c>
      <c r="Z20" s="12" t="s">
        <v>489</v>
      </c>
    </row>
    <row r="21" spans="1:26" x14ac:dyDescent="0.25">
      <c r="A21" s="14"/>
      <c r="B21" s="15"/>
      <c r="C21" s="15" t="s">
        <v>147</v>
      </c>
      <c r="D21" s="33"/>
      <c r="E21" s="33"/>
      <c r="F21" s="15"/>
      <c r="G21" s="15"/>
      <c r="H21" s="33"/>
      <c r="I21" s="33"/>
      <c r="J21" s="15"/>
      <c r="K21" s="15"/>
      <c r="L21" s="33"/>
      <c r="M21" s="33"/>
      <c r="N21" s="15"/>
      <c r="O21" s="15"/>
      <c r="P21" s="33"/>
      <c r="Q21" s="33"/>
      <c r="R21" s="15"/>
      <c r="S21" s="15"/>
      <c r="T21" s="33"/>
      <c r="U21" s="33"/>
      <c r="V21" s="15"/>
      <c r="W21" s="15"/>
      <c r="X21" s="33"/>
      <c r="Y21" s="33"/>
      <c r="Z21" s="15"/>
    </row>
    <row r="22" spans="1:26" ht="15.75" thickBot="1" x14ac:dyDescent="0.3">
      <c r="A22" s="14"/>
      <c r="B22" s="42" t="s">
        <v>877</v>
      </c>
      <c r="C22" s="19" t="s">
        <v>147</v>
      </c>
      <c r="D22" s="26" t="s">
        <v>241</v>
      </c>
      <c r="E22" s="27" t="s">
        <v>248</v>
      </c>
      <c r="F22" s="28" t="s">
        <v>147</v>
      </c>
      <c r="G22" s="19"/>
      <c r="H22" s="26"/>
      <c r="I22" s="27">
        <v>0</v>
      </c>
      <c r="J22" s="28" t="s">
        <v>489</v>
      </c>
      <c r="K22" s="19"/>
      <c r="L22" s="29" t="s">
        <v>241</v>
      </c>
      <c r="M22" s="38" t="s">
        <v>248</v>
      </c>
      <c r="N22" s="31" t="s">
        <v>147</v>
      </c>
      <c r="O22" s="19"/>
      <c r="P22" s="29"/>
      <c r="Q22" s="38">
        <v>0</v>
      </c>
      <c r="R22" s="31" t="s">
        <v>489</v>
      </c>
      <c r="S22" s="19"/>
      <c r="T22" s="29" t="s">
        <v>241</v>
      </c>
      <c r="U22" s="38" t="s">
        <v>248</v>
      </c>
      <c r="V22" s="31" t="s">
        <v>147</v>
      </c>
      <c r="W22" s="19"/>
      <c r="X22" s="29"/>
      <c r="Y22" s="38">
        <v>0</v>
      </c>
      <c r="Z22" s="31" t="s">
        <v>489</v>
      </c>
    </row>
    <row r="23" spans="1:26" ht="15.75" thickTop="1" x14ac:dyDescent="0.25">
      <c r="A23" s="14"/>
      <c r="B23" s="15"/>
      <c r="C23" s="15" t="s">
        <v>147</v>
      </c>
      <c r="D23" s="34"/>
      <c r="E23" s="34"/>
      <c r="F23" s="15"/>
      <c r="G23" s="15"/>
      <c r="H23" s="34"/>
      <c r="I23" s="34"/>
      <c r="J23" s="15"/>
      <c r="K23" s="15"/>
      <c r="L23" s="34"/>
      <c r="M23" s="34"/>
      <c r="N23" s="15"/>
      <c r="O23" s="15"/>
      <c r="P23" s="34"/>
      <c r="Q23" s="34"/>
      <c r="R23" s="15"/>
      <c r="S23" s="15"/>
      <c r="T23" s="34"/>
      <c r="U23" s="34"/>
      <c r="V23" s="15"/>
      <c r="W23" s="15"/>
      <c r="X23" s="34"/>
      <c r="Y23" s="34"/>
      <c r="Z23" s="15"/>
    </row>
    <row r="24" spans="1:26" x14ac:dyDescent="0.25">
      <c r="A24" s="14"/>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4"/>
      <c r="B25" s="46" t="s">
        <v>878</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4"/>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4"/>
      <c r="B27" s="4"/>
      <c r="C27" s="4"/>
      <c r="D27" s="4"/>
      <c r="E27" s="4"/>
      <c r="F27" s="4"/>
      <c r="G27" s="4"/>
      <c r="H27" s="4"/>
      <c r="I27" s="4"/>
      <c r="J27" s="4"/>
    </row>
    <row r="28" spans="1:26" ht="15.75" thickBot="1" x14ac:dyDescent="0.3">
      <c r="A28" s="14"/>
      <c r="B28" s="16"/>
      <c r="C28" s="16" t="s">
        <v>147</v>
      </c>
      <c r="D28" s="39">
        <v>2012</v>
      </c>
      <c r="E28" s="39"/>
      <c r="F28" s="16"/>
      <c r="G28" s="16"/>
      <c r="H28" s="39">
        <v>2011</v>
      </c>
      <c r="I28" s="39"/>
      <c r="J28" s="16"/>
    </row>
    <row r="29" spans="1:26" x14ac:dyDescent="0.25">
      <c r="A29" s="14"/>
      <c r="B29" s="17" t="s">
        <v>879</v>
      </c>
      <c r="C29" s="19" t="s">
        <v>147</v>
      </c>
      <c r="D29" s="18"/>
      <c r="E29" s="18"/>
      <c r="F29" s="18"/>
      <c r="G29" s="19"/>
      <c r="H29" s="18"/>
      <c r="I29" s="18"/>
      <c r="J29" s="18"/>
    </row>
    <row r="30" spans="1:26" x14ac:dyDescent="0.25">
      <c r="A30" s="14"/>
      <c r="B30" s="37" t="s">
        <v>880</v>
      </c>
      <c r="C30" s="16" t="s">
        <v>147</v>
      </c>
      <c r="D30" s="21" t="s">
        <v>241</v>
      </c>
      <c r="E30" s="35">
        <v>15134000</v>
      </c>
      <c r="F30" s="23" t="s">
        <v>147</v>
      </c>
      <c r="G30" s="16"/>
      <c r="H30" s="11" t="s">
        <v>241</v>
      </c>
      <c r="I30" s="36">
        <v>10575000</v>
      </c>
      <c r="J30" s="12" t="s">
        <v>147</v>
      </c>
    </row>
    <row r="31" spans="1:26" x14ac:dyDescent="0.25">
      <c r="A31" s="14"/>
      <c r="B31" s="42" t="s">
        <v>881</v>
      </c>
      <c r="C31" s="19" t="s">
        <v>147</v>
      </c>
      <c r="D31" s="26"/>
      <c r="E31" s="32">
        <v>486000</v>
      </c>
      <c r="F31" s="28" t="s">
        <v>147</v>
      </c>
      <c r="G31" s="19"/>
      <c r="H31" s="29"/>
      <c r="I31" s="30">
        <v>568000</v>
      </c>
      <c r="J31" s="31" t="s">
        <v>147</v>
      </c>
    </row>
    <row r="32" spans="1:26" x14ac:dyDescent="0.25">
      <c r="A32" s="14"/>
      <c r="B32" s="37" t="s">
        <v>882</v>
      </c>
      <c r="C32" s="16" t="s">
        <v>147</v>
      </c>
      <c r="D32" s="21"/>
      <c r="E32" s="35">
        <v>844000</v>
      </c>
      <c r="F32" s="23" t="s">
        <v>147</v>
      </c>
      <c r="G32" s="16"/>
      <c r="H32" s="11"/>
      <c r="I32" s="36">
        <v>575000</v>
      </c>
      <c r="J32" s="12" t="s">
        <v>147</v>
      </c>
    </row>
    <row r="33" spans="1:26" x14ac:dyDescent="0.25">
      <c r="A33" s="14"/>
      <c r="B33" s="42" t="s">
        <v>883</v>
      </c>
      <c r="C33" s="19" t="s">
        <v>147</v>
      </c>
      <c r="D33" s="26"/>
      <c r="E33" s="32">
        <v>477000</v>
      </c>
      <c r="F33" s="28" t="s">
        <v>147</v>
      </c>
      <c r="G33" s="19"/>
      <c r="H33" s="29"/>
      <c r="I33" s="30">
        <v>395000</v>
      </c>
      <c r="J33" s="31" t="s">
        <v>147</v>
      </c>
    </row>
    <row r="34" spans="1:26" x14ac:dyDescent="0.25">
      <c r="A34" s="14"/>
      <c r="B34" s="37" t="s">
        <v>884</v>
      </c>
      <c r="C34" s="16" t="s">
        <v>147</v>
      </c>
      <c r="D34" s="21"/>
      <c r="E34" s="35">
        <v>26000</v>
      </c>
      <c r="F34" s="23" t="s">
        <v>147</v>
      </c>
      <c r="G34" s="16"/>
      <c r="H34" s="11"/>
      <c r="I34" s="36">
        <v>26000</v>
      </c>
      <c r="J34" s="12" t="s">
        <v>147</v>
      </c>
    </row>
    <row r="35" spans="1:26" ht="15.75" thickBot="1" x14ac:dyDescent="0.3">
      <c r="A35" s="14"/>
      <c r="B35" s="42" t="s">
        <v>875</v>
      </c>
      <c r="C35" s="19" t="s">
        <v>147</v>
      </c>
      <c r="D35" s="26"/>
      <c r="E35" s="32">
        <v>7000</v>
      </c>
      <c r="F35" s="28" t="s">
        <v>147</v>
      </c>
      <c r="G35" s="19"/>
      <c r="H35" s="29"/>
      <c r="I35" s="30">
        <v>9000</v>
      </c>
      <c r="J35" s="31" t="s">
        <v>147</v>
      </c>
    </row>
    <row r="36" spans="1:26" x14ac:dyDescent="0.25">
      <c r="A36" s="14"/>
      <c r="B36" s="15"/>
      <c r="C36" s="15" t="s">
        <v>147</v>
      </c>
      <c r="D36" s="33"/>
      <c r="E36" s="33"/>
      <c r="F36" s="15"/>
      <c r="G36" s="15"/>
      <c r="H36" s="33"/>
      <c r="I36" s="33"/>
      <c r="J36" s="15"/>
    </row>
    <row r="37" spans="1:26" x14ac:dyDescent="0.25">
      <c r="A37" s="14"/>
      <c r="B37" s="20" t="s">
        <v>885</v>
      </c>
      <c r="C37" s="16" t="s">
        <v>147</v>
      </c>
      <c r="D37" s="21"/>
      <c r="E37" s="35">
        <v>16974000</v>
      </c>
      <c r="F37" s="23" t="s">
        <v>147</v>
      </c>
      <c r="G37" s="16"/>
      <c r="H37" s="11"/>
      <c r="I37" s="36">
        <v>12148000</v>
      </c>
      <c r="J37" s="12" t="s">
        <v>147</v>
      </c>
    </row>
    <row r="38" spans="1:26" ht="15.75" thickBot="1" x14ac:dyDescent="0.3">
      <c r="A38" s="14"/>
      <c r="B38" s="42" t="s">
        <v>886</v>
      </c>
      <c r="C38" s="19" t="s">
        <v>147</v>
      </c>
      <c r="D38" s="26"/>
      <c r="E38" s="27" t="s">
        <v>887</v>
      </c>
      <c r="F38" s="28" t="s">
        <v>243</v>
      </c>
      <c r="G38" s="19"/>
      <c r="H38" s="29"/>
      <c r="I38" s="38" t="s">
        <v>888</v>
      </c>
      <c r="J38" s="31" t="s">
        <v>243</v>
      </c>
    </row>
    <row r="39" spans="1:26" x14ac:dyDescent="0.25">
      <c r="A39" s="14"/>
      <c r="B39" s="15"/>
      <c r="C39" s="15" t="s">
        <v>147</v>
      </c>
      <c r="D39" s="33"/>
      <c r="E39" s="33"/>
      <c r="F39" s="15"/>
      <c r="G39" s="15"/>
      <c r="H39" s="33"/>
      <c r="I39" s="33"/>
      <c r="J39" s="15"/>
    </row>
    <row r="40" spans="1:26" x14ac:dyDescent="0.25">
      <c r="A40" s="14"/>
      <c r="B40" s="20" t="s">
        <v>889</v>
      </c>
      <c r="C40" s="16" t="s">
        <v>147</v>
      </c>
      <c r="D40" s="21"/>
      <c r="E40" s="35">
        <v>27000</v>
      </c>
      <c r="F40" s="23" t="s">
        <v>147</v>
      </c>
      <c r="G40" s="16"/>
      <c r="H40" s="11"/>
      <c r="I40" s="36">
        <v>59000</v>
      </c>
      <c r="J40" s="12" t="s">
        <v>147</v>
      </c>
    </row>
    <row r="41" spans="1:26" x14ac:dyDescent="0.25">
      <c r="A41" s="14"/>
      <c r="B41" s="17" t="s">
        <v>890</v>
      </c>
      <c r="C41" s="19" t="s">
        <v>147</v>
      </c>
      <c r="D41" s="18"/>
      <c r="E41" s="18"/>
      <c r="F41" s="18"/>
      <c r="G41" s="19"/>
      <c r="H41" s="18"/>
      <c r="I41" s="18"/>
      <c r="J41" s="18"/>
    </row>
    <row r="42" spans="1:26" ht="15.75" thickBot="1" x14ac:dyDescent="0.3">
      <c r="A42" s="14"/>
      <c r="B42" s="37" t="s">
        <v>891</v>
      </c>
      <c r="C42" s="16" t="s">
        <v>147</v>
      </c>
      <c r="D42" s="21"/>
      <c r="E42" s="22" t="s">
        <v>892</v>
      </c>
      <c r="F42" s="23" t="s">
        <v>243</v>
      </c>
      <c r="G42" s="16"/>
      <c r="H42" s="11"/>
      <c r="I42" s="24" t="s">
        <v>893</v>
      </c>
      <c r="J42" s="12" t="s">
        <v>243</v>
      </c>
    </row>
    <row r="43" spans="1:26" x14ac:dyDescent="0.25">
      <c r="A43" s="14"/>
      <c r="B43" s="15"/>
      <c r="C43" s="15" t="s">
        <v>147</v>
      </c>
      <c r="D43" s="33"/>
      <c r="E43" s="33"/>
      <c r="F43" s="15"/>
      <c r="G43" s="15"/>
      <c r="H43" s="33"/>
      <c r="I43" s="33"/>
      <c r="J43" s="15"/>
    </row>
    <row r="44" spans="1:26" ht="15.75" thickBot="1" x14ac:dyDescent="0.3">
      <c r="A44" s="14"/>
      <c r="B44" s="17" t="s">
        <v>894</v>
      </c>
      <c r="C44" s="19" t="s">
        <v>147</v>
      </c>
      <c r="D44" s="26" t="s">
        <v>241</v>
      </c>
      <c r="E44" s="27" t="s">
        <v>248</v>
      </c>
      <c r="F44" s="28" t="s">
        <v>147</v>
      </c>
      <c r="G44" s="19"/>
      <c r="H44" s="29" t="s">
        <v>241</v>
      </c>
      <c r="I44" s="38" t="s">
        <v>248</v>
      </c>
      <c r="J44" s="31" t="s">
        <v>147</v>
      </c>
    </row>
    <row r="45" spans="1:26" ht="15.75" thickTop="1" x14ac:dyDescent="0.25">
      <c r="A45" s="14"/>
      <c r="B45" s="15"/>
      <c r="C45" s="15" t="s">
        <v>147</v>
      </c>
      <c r="D45" s="34"/>
      <c r="E45" s="34"/>
      <c r="F45" s="15"/>
      <c r="G45" s="15"/>
      <c r="H45" s="34"/>
      <c r="I45" s="34"/>
      <c r="J45" s="15"/>
    </row>
    <row r="46" spans="1:26" ht="25.5" customHeight="1" x14ac:dyDescent="0.25">
      <c r="A46" s="14"/>
      <c r="B46" s="46" t="s">
        <v>895</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4"/>
      <c r="B47" s="46" t="s">
        <v>896</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4"/>
      <c r="B48" s="45" t="s">
        <v>897</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4"/>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4"/>
      <c r="B50" s="4"/>
      <c r="C50" s="4"/>
      <c r="D50" s="4"/>
      <c r="E50" s="4"/>
      <c r="F50" s="4"/>
      <c r="G50" s="4"/>
      <c r="H50" s="4"/>
      <c r="I50" s="4"/>
      <c r="J50" s="4"/>
    </row>
    <row r="51" spans="1:26" ht="15.75" thickBot="1" x14ac:dyDescent="0.3">
      <c r="A51" s="14"/>
      <c r="B51" s="16"/>
      <c r="C51" s="16" t="s">
        <v>147</v>
      </c>
      <c r="D51" s="39">
        <v>2012</v>
      </c>
      <c r="E51" s="39"/>
      <c r="F51" s="16"/>
      <c r="G51" s="16" t="s">
        <v>147</v>
      </c>
      <c r="H51" s="39">
        <v>2011</v>
      </c>
      <c r="I51" s="39"/>
      <c r="J51" s="16"/>
    </row>
    <row r="52" spans="1:26" x14ac:dyDescent="0.25">
      <c r="A52" s="14"/>
      <c r="B52" s="17" t="s">
        <v>898</v>
      </c>
      <c r="C52" s="19" t="s">
        <v>147</v>
      </c>
      <c r="D52" s="29" t="s">
        <v>241</v>
      </c>
      <c r="E52" s="38" t="s">
        <v>899</v>
      </c>
      <c r="F52" s="31" t="s">
        <v>147</v>
      </c>
      <c r="G52" s="19" t="s">
        <v>147</v>
      </c>
      <c r="H52" s="29" t="s">
        <v>241</v>
      </c>
      <c r="I52" s="30">
        <v>1395000</v>
      </c>
      <c r="J52" s="31" t="s">
        <v>147</v>
      </c>
    </row>
    <row r="53" spans="1:26" ht="15.75" thickBot="1" x14ac:dyDescent="0.3">
      <c r="A53" s="14"/>
      <c r="B53" s="37" t="s">
        <v>900</v>
      </c>
      <c r="C53" s="16" t="s">
        <v>147</v>
      </c>
      <c r="D53" s="11"/>
      <c r="E53" s="24" t="s">
        <v>248</v>
      </c>
      <c r="F53" s="12" t="s">
        <v>147</v>
      </c>
      <c r="G53" s="16" t="s">
        <v>147</v>
      </c>
      <c r="H53" s="11"/>
      <c r="I53" s="24" t="s">
        <v>874</v>
      </c>
      <c r="J53" s="12" t="s">
        <v>243</v>
      </c>
    </row>
    <row r="54" spans="1:26" x14ac:dyDescent="0.25">
      <c r="A54" s="14"/>
      <c r="B54" s="15"/>
      <c r="C54" s="15" t="s">
        <v>147</v>
      </c>
      <c r="D54" s="33"/>
      <c r="E54" s="33"/>
      <c r="F54" s="15"/>
      <c r="G54" s="15" t="s">
        <v>147</v>
      </c>
      <c r="H54" s="33"/>
      <c r="I54" s="33"/>
      <c r="J54" s="15"/>
    </row>
    <row r="55" spans="1:26" ht="15.75" thickBot="1" x14ac:dyDescent="0.3">
      <c r="A55" s="14"/>
      <c r="B55" s="17" t="s">
        <v>901</v>
      </c>
      <c r="C55" s="19" t="s">
        <v>147</v>
      </c>
      <c r="D55" s="29" t="s">
        <v>241</v>
      </c>
      <c r="E55" s="38" t="s">
        <v>248</v>
      </c>
      <c r="F55" s="31" t="s">
        <v>147</v>
      </c>
      <c r="G55" s="19" t="s">
        <v>147</v>
      </c>
      <c r="H55" s="29" t="s">
        <v>241</v>
      </c>
      <c r="I55" s="38" t="s">
        <v>248</v>
      </c>
      <c r="J55" s="31" t="s">
        <v>147</v>
      </c>
    </row>
    <row r="56" spans="1:26" x14ac:dyDescent="0.25">
      <c r="A56" s="14"/>
      <c r="B56" s="15"/>
      <c r="C56" s="15" t="s">
        <v>147</v>
      </c>
      <c r="D56" s="33"/>
      <c r="E56" s="33"/>
      <c r="F56" s="15"/>
      <c r="G56" s="15" t="s">
        <v>147</v>
      </c>
      <c r="H56" s="33"/>
      <c r="I56" s="33"/>
      <c r="J56" s="15"/>
    </row>
    <row r="57" spans="1:26" x14ac:dyDescent="0.25">
      <c r="A57" s="14"/>
      <c r="B57" s="46" t="s">
        <v>902</v>
      </c>
      <c r="C57" s="46"/>
      <c r="D57" s="46"/>
      <c r="E57" s="46"/>
      <c r="F57" s="46"/>
      <c r="G57" s="46"/>
      <c r="H57" s="46"/>
      <c r="I57" s="46"/>
      <c r="J57" s="46"/>
      <c r="K57" s="46"/>
      <c r="L57" s="46"/>
      <c r="M57" s="46"/>
      <c r="N57" s="46"/>
      <c r="O57" s="46"/>
      <c r="P57" s="46"/>
      <c r="Q57" s="46"/>
      <c r="R57" s="46"/>
      <c r="S57" s="46"/>
      <c r="T57" s="46"/>
      <c r="U57" s="46"/>
      <c r="V57" s="46"/>
      <c r="W57" s="46"/>
      <c r="X57" s="46"/>
      <c r="Y57" s="46"/>
      <c r="Z57" s="46"/>
    </row>
  </sheetData>
  <mergeCells count="58">
    <mergeCell ref="B46:Z46"/>
    <mergeCell ref="B47:Z47"/>
    <mergeCell ref="B48:Z48"/>
    <mergeCell ref="B49:Z49"/>
    <mergeCell ref="B57:Z57"/>
    <mergeCell ref="B4:Z4"/>
    <mergeCell ref="B5:Z5"/>
    <mergeCell ref="B6:Z6"/>
    <mergeCell ref="B24:Z24"/>
    <mergeCell ref="B25:Z25"/>
    <mergeCell ref="B26:Z26"/>
    <mergeCell ref="Z10:Z12"/>
    <mergeCell ref="D28:E28"/>
    <mergeCell ref="H28:I28"/>
    <mergeCell ref="D51:E51"/>
    <mergeCell ref="H51:I51"/>
    <mergeCell ref="A1:A2"/>
    <mergeCell ref="B1:Z1"/>
    <mergeCell ref="B2:Z2"/>
    <mergeCell ref="B3:Z3"/>
    <mergeCell ref="A4:A57"/>
    <mergeCell ref="R10:R12"/>
    <mergeCell ref="S10:S12"/>
    <mergeCell ref="T10:U12"/>
    <mergeCell ref="V10:V12"/>
    <mergeCell ref="W10:W12"/>
    <mergeCell ref="X10:Y10"/>
    <mergeCell ref="X11:Y11"/>
    <mergeCell ref="X12:Y12"/>
    <mergeCell ref="K10:K12"/>
    <mergeCell ref="L10:M12"/>
    <mergeCell ref="N10:N12"/>
    <mergeCell ref="O10:O12"/>
    <mergeCell ref="P10:Q10"/>
    <mergeCell ref="P11:Q11"/>
    <mergeCell ref="P12:Q12"/>
    <mergeCell ref="Z8:Z9"/>
    <mergeCell ref="B10:B12"/>
    <mergeCell ref="C10:C12"/>
    <mergeCell ref="D10:E12"/>
    <mergeCell ref="F10:F12"/>
    <mergeCell ref="G10:G12"/>
    <mergeCell ref="H10:I10"/>
    <mergeCell ref="H11:I11"/>
    <mergeCell ref="H12:I12"/>
    <mergeCell ref="J10:J12"/>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903</v>
      </c>
      <c r="B1" s="1" t="s">
        <v>68</v>
      </c>
    </row>
    <row r="2" spans="1:2" x14ac:dyDescent="0.25">
      <c r="A2" s="6"/>
      <c r="B2" s="1" t="s">
        <v>16</v>
      </c>
    </row>
    <row r="3" spans="1:2" x14ac:dyDescent="0.25">
      <c r="A3" s="3" t="s">
        <v>312</v>
      </c>
      <c r="B3" s="4"/>
    </row>
    <row r="4" spans="1:2" x14ac:dyDescent="0.25">
      <c r="A4" s="14" t="s">
        <v>903</v>
      </c>
      <c r="B4" s="10" t="s">
        <v>904</v>
      </c>
    </row>
    <row r="5" spans="1:2" ht="408.75" x14ac:dyDescent="0.25">
      <c r="A5" s="14"/>
      <c r="B5" s="11" t="s">
        <v>90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2"/>
  <sheetViews>
    <sheetView showGridLines="0" workbookViewId="0"/>
  </sheetViews>
  <sheetFormatPr defaultRowHeight="15" x14ac:dyDescent="0.25"/>
  <cols>
    <col min="1" max="2" width="36.5703125" bestFit="1" customWidth="1"/>
    <col min="3" max="3" width="9" customWidth="1"/>
    <col min="4" max="4" width="11.5703125" customWidth="1"/>
    <col min="5" max="5" width="36.5703125" customWidth="1"/>
    <col min="6" max="6" width="11.5703125" customWidth="1"/>
    <col min="7" max="7" width="9" customWidth="1"/>
    <col min="8" max="8" width="10.7109375" customWidth="1"/>
    <col min="9" max="9" width="36.5703125" customWidth="1"/>
    <col min="10" max="10" width="11.5703125" customWidth="1"/>
    <col min="11" max="11" width="9" customWidth="1"/>
    <col min="12" max="12" width="11.5703125" customWidth="1"/>
    <col min="13" max="13" width="36.5703125" customWidth="1"/>
    <col min="14" max="14" width="11.5703125" customWidth="1"/>
    <col min="15" max="15" width="9" customWidth="1"/>
    <col min="16" max="16" width="10.7109375" customWidth="1"/>
    <col min="17" max="17" width="36.5703125" customWidth="1"/>
    <col min="18" max="18" width="11.5703125" customWidth="1"/>
    <col min="19" max="19" width="36.5703125" bestFit="1" customWidth="1"/>
    <col min="20" max="20" width="8.7109375" customWidth="1"/>
    <col min="21" max="21" width="11" customWidth="1"/>
    <col min="22" max="22" width="36.5703125" customWidth="1"/>
    <col min="23" max="23" width="11" customWidth="1"/>
    <col min="24" max="24" width="8.7109375" customWidth="1"/>
    <col min="25" max="25" width="10.28515625" customWidth="1"/>
    <col min="26" max="26" width="36.5703125" customWidth="1"/>
    <col min="27" max="27" width="11" customWidth="1"/>
    <col min="28" max="28" width="8.7109375" customWidth="1"/>
    <col min="29" max="29" width="10.28515625" customWidth="1"/>
    <col min="30" max="30" width="36.5703125" customWidth="1"/>
    <col min="31" max="31" width="11" customWidth="1"/>
  </cols>
  <sheetData>
    <row r="1" spans="1:31" ht="15" customHeight="1" x14ac:dyDescent="0.25">
      <c r="A1" s="6" t="s">
        <v>906</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row>
    <row r="3" spans="1:31" x14ac:dyDescent="0.25">
      <c r="A3" s="3" t="s">
        <v>19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row>
    <row r="4" spans="1:31" ht="51" customHeight="1" x14ac:dyDescent="0.25">
      <c r="A4" s="2" t="s">
        <v>907</v>
      </c>
      <c r="B4" s="45" t="s">
        <v>213</v>
      </c>
      <c r="C4" s="45"/>
      <c r="D4" s="45"/>
      <c r="E4" s="45"/>
      <c r="F4" s="45"/>
      <c r="G4" s="45"/>
      <c r="H4" s="45"/>
      <c r="I4" s="45"/>
      <c r="J4" s="45"/>
      <c r="K4" s="45"/>
      <c r="L4" s="45"/>
      <c r="M4" s="45"/>
      <c r="N4" s="45"/>
      <c r="O4" s="45"/>
      <c r="P4" s="45"/>
      <c r="Q4" s="45"/>
      <c r="R4" s="45"/>
      <c r="S4" s="45" t="s">
        <v>272</v>
      </c>
      <c r="T4" s="45"/>
      <c r="U4" s="45"/>
      <c r="V4" s="45"/>
      <c r="W4" s="45"/>
      <c r="X4" s="45"/>
      <c r="Y4" s="45"/>
      <c r="Z4" s="45"/>
      <c r="AA4" s="45"/>
      <c r="AB4" s="45"/>
      <c r="AC4" s="45"/>
      <c r="AD4" s="45"/>
      <c r="AE4" s="45"/>
    </row>
    <row r="5" spans="1:31" ht="38.25" customHeight="1" x14ac:dyDescent="0.25">
      <c r="A5" s="14" t="s">
        <v>908</v>
      </c>
      <c r="B5" s="45" t="s">
        <v>214</v>
      </c>
      <c r="C5" s="45"/>
      <c r="D5" s="45"/>
      <c r="E5" s="45"/>
      <c r="F5" s="45"/>
      <c r="G5" s="45"/>
      <c r="H5" s="45"/>
      <c r="I5" s="45"/>
      <c r="J5" s="45"/>
      <c r="K5" s="45"/>
      <c r="L5" s="45"/>
      <c r="M5" s="45"/>
      <c r="N5" s="45"/>
      <c r="O5" s="45"/>
      <c r="P5" s="45"/>
      <c r="Q5" s="45"/>
      <c r="R5" s="45"/>
      <c r="S5" s="45" t="s">
        <v>274</v>
      </c>
      <c r="T5" s="45"/>
      <c r="U5" s="45"/>
      <c r="V5" s="45"/>
      <c r="W5" s="45"/>
      <c r="X5" s="45"/>
      <c r="Y5" s="45"/>
      <c r="Z5" s="45"/>
      <c r="AA5" s="45"/>
      <c r="AB5" s="45"/>
      <c r="AC5" s="45"/>
      <c r="AD5" s="45"/>
      <c r="AE5" s="45"/>
    </row>
    <row r="6" spans="1:31" ht="25.5" customHeight="1" x14ac:dyDescent="0.25">
      <c r="A6" s="14"/>
      <c r="B6" s="46" t="s">
        <v>215</v>
      </c>
      <c r="C6" s="46"/>
      <c r="D6" s="46"/>
      <c r="E6" s="46"/>
      <c r="F6" s="46"/>
      <c r="G6" s="46"/>
      <c r="H6" s="46"/>
      <c r="I6" s="46"/>
      <c r="J6" s="46"/>
      <c r="K6" s="46"/>
      <c r="L6" s="46"/>
      <c r="M6" s="46"/>
      <c r="N6" s="46"/>
      <c r="O6" s="46"/>
      <c r="P6" s="46"/>
      <c r="Q6" s="46"/>
      <c r="R6" s="46"/>
      <c r="S6" s="47"/>
      <c r="T6" s="47"/>
      <c r="U6" s="47"/>
      <c r="V6" s="47"/>
      <c r="W6" s="47"/>
      <c r="X6" s="47"/>
      <c r="Y6" s="47"/>
      <c r="Z6" s="47"/>
      <c r="AA6" s="47"/>
      <c r="AB6" s="47"/>
      <c r="AC6" s="47"/>
      <c r="AD6" s="47"/>
      <c r="AE6" s="47"/>
    </row>
    <row r="7" spans="1:31" ht="25.5" customHeight="1" x14ac:dyDescent="0.25">
      <c r="A7" s="14"/>
      <c r="B7" s="46" t="s">
        <v>216</v>
      </c>
      <c r="C7" s="46"/>
      <c r="D7" s="46"/>
      <c r="E7" s="46"/>
      <c r="F7" s="46"/>
      <c r="G7" s="46"/>
      <c r="H7" s="46"/>
      <c r="I7" s="46"/>
      <c r="J7" s="46"/>
      <c r="K7" s="46"/>
      <c r="L7" s="46"/>
      <c r="M7" s="46"/>
      <c r="N7" s="46"/>
      <c r="O7" s="46"/>
      <c r="P7" s="46"/>
      <c r="Q7" s="46"/>
      <c r="R7" s="46"/>
      <c r="S7" s="46" t="s">
        <v>275</v>
      </c>
      <c r="T7" s="46"/>
      <c r="U7" s="46"/>
      <c r="V7" s="46"/>
      <c r="W7" s="46"/>
      <c r="X7" s="46"/>
      <c r="Y7" s="46"/>
      <c r="Z7" s="46"/>
      <c r="AA7" s="46"/>
      <c r="AB7" s="46"/>
      <c r="AC7" s="46"/>
      <c r="AD7" s="46"/>
      <c r="AE7" s="46"/>
    </row>
    <row r="8" spans="1:31" ht="15.75" x14ac:dyDescent="0.25">
      <c r="A8" s="2" t="s">
        <v>909</v>
      </c>
      <c r="B8" s="45" t="s">
        <v>217</v>
      </c>
      <c r="C8" s="45"/>
      <c r="D8" s="45"/>
      <c r="E8" s="45"/>
      <c r="F8" s="45"/>
      <c r="G8" s="45"/>
      <c r="H8" s="45"/>
      <c r="I8" s="45"/>
      <c r="J8" s="45"/>
      <c r="K8" s="45"/>
      <c r="L8" s="45"/>
      <c r="M8" s="45"/>
      <c r="N8" s="45"/>
      <c r="O8" s="45"/>
      <c r="P8" s="45"/>
      <c r="Q8" s="45"/>
      <c r="R8" s="45"/>
      <c r="S8" s="45" t="s">
        <v>217</v>
      </c>
      <c r="T8" s="45"/>
      <c r="U8" s="45"/>
      <c r="V8" s="45"/>
      <c r="W8" s="45"/>
      <c r="X8" s="45"/>
      <c r="Y8" s="45"/>
      <c r="Z8" s="45"/>
      <c r="AA8" s="45"/>
      <c r="AB8" s="45"/>
      <c r="AC8" s="45"/>
      <c r="AD8" s="45"/>
      <c r="AE8" s="45"/>
    </row>
    <row r="9" spans="1:31" ht="38.25" customHeight="1" x14ac:dyDescent="0.25">
      <c r="A9" s="2" t="s">
        <v>910</v>
      </c>
      <c r="B9" s="45" t="s">
        <v>218</v>
      </c>
      <c r="C9" s="45"/>
      <c r="D9" s="45"/>
      <c r="E9" s="45"/>
      <c r="F9" s="45"/>
      <c r="G9" s="45"/>
      <c r="H9" s="45"/>
      <c r="I9" s="45"/>
      <c r="J9" s="45"/>
      <c r="K9" s="45"/>
      <c r="L9" s="45"/>
      <c r="M9" s="45"/>
      <c r="N9" s="45"/>
      <c r="O9" s="45"/>
      <c r="P9" s="45"/>
      <c r="Q9" s="45"/>
      <c r="R9" s="45"/>
      <c r="S9" s="45" t="s">
        <v>276</v>
      </c>
      <c r="T9" s="45"/>
      <c r="U9" s="45"/>
      <c r="V9" s="45"/>
      <c r="W9" s="45"/>
      <c r="X9" s="45"/>
      <c r="Y9" s="45"/>
      <c r="Z9" s="45"/>
      <c r="AA9" s="45"/>
      <c r="AB9" s="45"/>
      <c r="AC9" s="45"/>
      <c r="AD9" s="45"/>
      <c r="AE9" s="45"/>
    </row>
    <row r="10" spans="1:31" ht="25.5" customHeight="1" x14ac:dyDescent="0.25">
      <c r="A10" s="2" t="s">
        <v>911</v>
      </c>
      <c r="B10" s="45" t="s">
        <v>219</v>
      </c>
      <c r="C10" s="45"/>
      <c r="D10" s="45"/>
      <c r="E10" s="45"/>
      <c r="F10" s="45"/>
      <c r="G10" s="45"/>
      <c r="H10" s="45"/>
      <c r="I10" s="45"/>
      <c r="J10" s="45"/>
      <c r="K10" s="45"/>
      <c r="L10" s="45"/>
      <c r="M10" s="45"/>
      <c r="N10" s="45"/>
      <c r="O10" s="45"/>
      <c r="P10" s="45"/>
      <c r="Q10" s="45"/>
      <c r="R10" s="45"/>
      <c r="S10" s="45" t="s">
        <v>219</v>
      </c>
      <c r="T10" s="45"/>
      <c r="U10" s="45"/>
      <c r="V10" s="45"/>
      <c r="W10" s="45"/>
      <c r="X10" s="45"/>
      <c r="Y10" s="45"/>
      <c r="Z10" s="45"/>
      <c r="AA10" s="45"/>
      <c r="AB10" s="45"/>
      <c r="AC10" s="45"/>
      <c r="AD10" s="45"/>
      <c r="AE10" s="45"/>
    </row>
    <row r="11" spans="1:31" ht="25.5" customHeight="1" x14ac:dyDescent="0.25">
      <c r="A11" s="2" t="s">
        <v>19</v>
      </c>
      <c r="B11" s="45" t="s">
        <v>220</v>
      </c>
      <c r="C11" s="45"/>
      <c r="D11" s="45"/>
      <c r="E11" s="45"/>
      <c r="F11" s="45"/>
      <c r="G11" s="45"/>
      <c r="H11" s="45"/>
      <c r="I11" s="45"/>
      <c r="J11" s="45"/>
      <c r="K11" s="45"/>
      <c r="L11" s="45"/>
      <c r="M11" s="45"/>
      <c r="N11" s="45"/>
      <c r="O11" s="45"/>
      <c r="P11" s="45"/>
      <c r="Q11" s="45"/>
      <c r="R11" s="45"/>
      <c r="S11" s="45" t="s">
        <v>220</v>
      </c>
      <c r="T11" s="45"/>
      <c r="U11" s="45"/>
      <c r="V11" s="45"/>
      <c r="W11" s="45"/>
      <c r="X11" s="45"/>
      <c r="Y11" s="45"/>
      <c r="Z11" s="45"/>
      <c r="AA11" s="45"/>
      <c r="AB11" s="45"/>
      <c r="AC11" s="45"/>
      <c r="AD11" s="45"/>
      <c r="AE11" s="45"/>
    </row>
    <row r="12" spans="1:31" ht="76.5" customHeight="1" x14ac:dyDescent="0.25">
      <c r="A12" s="14" t="s">
        <v>912</v>
      </c>
      <c r="B12" s="45" t="s">
        <v>221</v>
      </c>
      <c r="C12" s="45"/>
      <c r="D12" s="45"/>
      <c r="E12" s="45"/>
      <c r="F12" s="45"/>
      <c r="G12" s="45"/>
      <c r="H12" s="45"/>
      <c r="I12" s="45"/>
      <c r="J12" s="45"/>
      <c r="K12" s="45"/>
      <c r="L12" s="45"/>
      <c r="M12" s="45"/>
      <c r="N12" s="45"/>
      <c r="O12" s="45"/>
      <c r="P12" s="45"/>
      <c r="Q12" s="45"/>
      <c r="R12" s="45"/>
      <c r="S12" s="45" t="s">
        <v>277</v>
      </c>
      <c r="T12" s="45"/>
      <c r="U12" s="45"/>
      <c r="V12" s="45"/>
      <c r="W12" s="45"/>
      <c r="X12" s="45"/>
      <c r="Y12" s="45"/>
      <c r="Z12" s="45"/>
      <c r="AA12" s="45"/>
      <c r="AB12" s="45"/>
      <c r="AC12" s="45"/>
      <c r="AD12" s="45"/>
      <c r="AE12" s="45"/>
    </row>
    <row r="13" spans="1:31" x14ac:dyDescent="0.25">
      <c r="A13" s="14"/>
      <c r="B13" s="46" t="s">
        <v>222</v>
      </c>
      <c r="C13" s="46"/>
      <c r="D13" s="46"/>
      <c r="E13" s="46"/>
      <c r="F13" s="46"/>
      <c r="G13" s="46"/>
      <c r="H13" s="46"/>
      <c r="I13" s="46"/>
      <c r="J13" s="46"/>
      <c r="K13" s="46"/>
      <c r="L13" s="46"/>
      <c r="M13" s="46"/>
      <c r="N13" s="46"/>
      <c r="O13" s="46"/>
      <c r="P13" s="46"/>
      <c r="Q13" s="46"/>
      <c r="R13" s="46"/>
      <c r="S13" s="47"/>
      <c r="T13" s="47"/>
      <c r="U13" s="47"/>
      <c r="V13" s="47"/>
      <c r="W13" s="47"/>
      <c r="X13" s="47"/>
      <c r="Y13" s="47"/>
      <c r="Z13" s="47"/>
      <c r="AA13" s="47"/>
      <c r="AB13" s="47"/>
      <c r="AC13" s="47"/>
      <c r="AD13" s="47"/>
      <c r="AE13" s="47"/>
    </row>
    <row r="14" spans="1:31" ht="38.25" customHeight="1" x14ac:dyDescent="0.25">
      <c r="A14" s="14"/>
      <c r="B14" s="43"/>
      <c r="C14" s="43"/>
      <c r="D14" s="43"/>
      <c r="E14" s="43"/>
      <c r="F14" s="43"/>
      <c r="G14" s="43"/>
      <c r="H14" s="43"/>
      <c r="I14" s="43"/>
      <c r="J14" s="43"/>
      <c r="K14" s="43"/>
      <c r="L14" s="43"/>
      <c r="M14" s="43"/>
      <c r="N14" s="43"/>
      <c r="O14" s="43"/>
      <c r="P14" s="43"/>
      <c r="Q14" s="43"/>
      <c r="R14" s="43"/>
      <c r="S14" s="46" t="s">
        <v>278</v>
      </c>
      <c r="T14" s="46"/>
      <c r="U14" s="46"/>
      <c r="V14" s="46"/>
      <c r="W14" s="46"/>
      <c r="X14" s="46"/>
      <c r="Y14" s="46"/>
      <c r="Z14" s="46"/>
      <c r="AA14" s="46"/>
      <c r="AB14" s="46"/>
      <c r="AC14" s="46"/>
      <c r="AD14" s="46"/>
      <c r="AE14" s="46"/>
    </row>
    <row r="15" spans="1:31" ht="63.75" customHeight="1" x14ac:dyDescent="0.25">
      <c r="A15" s="2" t="s">
        <v>154</v>
      </c>
      <c r="B15" s="45" t="s">
        <v>223</v>
      </c>
      <c r="C15" s="45"/>
      <c r="D15" s="45"/>
      <c r="E15" s="45"/>
      <c r="F15" s="45"/>
      <c r="G15" s="45"/>
      <c r="H15" s="45"/>
      <c r="I15" s="45"/>
      <c r="J15" s="45"/>
      <c r="K15" s="45"/>
      <c r="L15" s="45"/>
      <c r="M15" s="45"/>
      <c r="N15" s="45"/>
      <c r="O15" s="45"/>
      <c r="P15" s="45"/>
      <c r="Q15" s="45"/>
      <c r="R15" s="45"/>
      <c r="S15" s="45" t="s">
        <v>279</v>
      </c>
      <c r="T15" s="45"/>
      <c r="U15" s="45"/>
      <c r="V15" s="45"/>
      <c r="W15" s="45"/>
      <c r="X15" s="45"/>
      <c r="Y15" s="45"/>
      <c r="Z15" s="45"/>
      <c r="AA15" s="45"/>
      <c r="AB15" s="45"/>
      <c r="AC15" s="45"/>
      <c r="AD15" s="45"/>
      <c r="AE15" s="45"/>
    </row>
    <row r="16" spans="1:31" ht="38.25" customHeight="1" x14ac:dyDescent="0.25">
      <c r="A16" s="2" t="s">
        <v>913</v>
      </c>
      <c r="B16" s="45" t="s">
        <v>224</v>
      </c>
      <c r="C16" s="45"/>
      <c r="D16" s="45"/>
      <c r="E16" s="45"/>
      <c r="F16" s="45"/>
      <c r="G16" s="45"/>
      <c r="H16" s="45"/>
      <c r="I16" s="45"/>
      <c r="J16" s="45"/>
      <c r="K16" s="45"/>
      <c r="L16" s="45"/>
      <c r="M16" s="45"/>
      <c r="N16" s="45"/>
      <c r="O16" s="45"/>
      <c r="P16" s="45"/>
      <c r="Q16" s="45"/>
      <c r="R16" s="45"/>
      <c r="S16" s="45" t="s">
        <v>284</v>
      </c>
      <c r="T16" s="45"/>
      <c r="U16" s="45"/>
      <c r="V16" s="45"/>
      <c r="W16" s="45"/>
      <c r="X16" s="45"/>
      <c r="Y16" s="45"/>
      <c r="Z16" s="45"/>
      <c r="AA16" s="45"/>
      <c r="AB16" s="45"/>
      <c r="AC16" s="45"/>
      <c r="AD16" s="45"/>
      <c r="AE16" s="45"/>
    </row>
    <row r="17" spans="1:31" ht="51" customHeight="1" x14ac:dyDescent="0.25">
      <c r="A17" s="14" t="s">
        <v>42</v>
      </c>
      <c r="B17" s="45" t="s">
        <v>225</v>
      </c>
      <c r="C17" s="45"/>
      <c r="D17" s="45"/>
      <c r="E17" s="45"/>
      <c r="F17" s="45"/>
      <c r="G17" s="45"/>
      <c r="H17" s="45"/>
      <c r="I17" s="45"/>
      <c r="J17" s="45"/>
      <c r="K17" s="45"/>
      <c r="L17" s="45"/>
      <c r="M17" s="45"/>
      <c r="N17" s="45"/>
      <c r="O17" s="45"/>
      <c r="P17" s="45"/>
      <c r="Q17" s="45"/>
      <c r="R17" s="45"/>
      <c r="S17" s="45" t="s">
        <v>285</v>
      </c>
      <c r="T17" s="45"/>
      <c r="U17" s="45"/>
      <c r="V17" s="45"/>
      <c r="W17" s="45"/>
      <c r="X17" s="45"/>
      <c r="Y17" s="45"/>
      <c r="Z17" s="45"/>
      <c r="AA17" s="45"/>
      <c r="AB17" s="45"/>
      <c r="AC17" s="45"/>
      <c r="AD17" s="45"/>
      <c r="AE17" s="45"/>
    </row>
    <row r="18" spans="1:31" ht="38.25" customHeight="1" x14ac:dyDescent="0.25">
      <c r="A18" s="14"/>
      <c r="B18" s="46" t="s">
        <v>226</v>
      </c>
      <c r="C18" s="46"/>
      <c r="D18" s="46"/>
      <c r="E18" s="46"/>
      <c r="F18" s="46"/>
      <c r="G18" s="46"/>
      <c r="H18" s="46"/>
      <c r="I18" s="46"/>
      <c r="J18" s="46"/>
      <c r="K18" s="46"/>
      <c r="L18" s="46"/>
      <c r="M18" s="46"/>
      <c r="N18" s="46"/>
      <c r="O18" s="46"/>
      <c r="P18" s="46"/>
      <c r="Q18" s="46"/>
      <c r="R18" s="46"/>
      <c r="S18" s="46" t="s">
        <v>286</v>
      </c>
      <c r="T18" s="46"/>
      <c r="U18" s="46"/>
      <c r="V18" s="46"/>
      <c r="W18" s="46"/>
      <c r="X18" s="46"/>
      <c r="Y18" s="46"/>
      <c r="Z18" s="46"/>
      <c r="AA18" s="46"/>
      <c r="AB18" s="46"/>
      <c r="AC18" s="46"/>
      <c r="AD18" s="46"/>
      <c r="AE18" s="46"/>
    </row>
    <row r="19" spans="1:31" ht="25.5" customHeight="1" x14ac:dyDescent="0.25">
      <c r="A19" s="14" t="s">
        <v>914</v>
      </c>
      <c r="B19" s="45" t="s">
        <v>227</v>
      </c>
      <c r="C19" s="45"/>
      <c r="D19" s="45"/>
      <c r="E19" s="45"/>
      <c r="F19" s="45"/>
      <c r="G19" s="45"/>
      <c r="H19" s="45"/>
      <c r="I19" s="45"/>
      <c r="J19" s="45"/>
      <c r="K19" s="45"/>
      <c r="L19" s="45"/>
      <c r="M19" s="45"/>
      <c r="N19" s="45"/>
      <c r="O19" s="45"/>
      <c r="P19" s="45"/>
      <c r="Q19" s="45"/>
      <c r="R19" s="45"/>
      <c r="S19" s="45" t="s">
        <v>287</v>
      </c>
      <c r="T19" s="45"/>
      <c r="U19" s="45"/>
      <c r="V19" s="45"/>
      <c r="W19" s="45"/>
      <c r="X19" s="45"/>
      <c r="Y19" s="45"/>
      <c r="Z19" s="45"/>
      <c r="AA19" s="45"/>
      <c r="AB19" s="45"/>
      <c r="AC19" s="45"/>
      <c r="AD19" s="45"/>
      <c r="AE19" s="45"/>
    </row>
    <row r="20" spans="1:31" ht="25.5" customHeight="1" x14ac:dyDescent="0.25">
      <c r="A20" s="14"/>
      <c r="B20" s="45"/>
      <c r="C20" s="45"/>
      <c r="D20" s="45"/>
      <c r="E20" s="45"/>
      <c r="F20" s="45"/>
      <c r="G20" s="45"/>
      <c r="H20" s="45"/>
      <c r="I20" s="45"/>
      <c r="J20" s="45"/>
      <c r="K20" s="45"/>
      <c r="L20" s="45"/>
      <c r="M20" s="45"/>
      <c r="N20" s="45"/>
      <c r="O20" s="45"/>
      <c r="P20" s="45"/>
      <c r="Q20" s="45"/>
      <c r="R20" s="45"/>
      <c r="S20" s="46" t="s">
        <v>288</v>
      </c>
      <c r="T20" s="46"/>
      <c r="U20" s="46"/>
      <c r="V20" s="46"/>
      <c r="W20" s="46"/>
      <c r="X20" s="46"/>
      <c r="Y20" s="46"/>
      <c r="Z20" s="46"/>
      <c r="AA20" s="46"/>
      <c r="AB20" s="46"/>
      <c r="AC20" s="46"/>
      <c r="AD20" s="46"/>
      <c r="AE20" s="46"/>
    </row>
    <row r="21" spans="1:31" ht="38.25" customHeight="1" x14ac:dyDescent="0.25">
      <c r="A21" s="14"/>
      <c r="B21" s="45"/>
      <c r="C21" s="45"/>
      <c r="D21" s="45"/>
      <c r="E21" s="45"/>
      <c r="F21" s="45"/>
      <c r="G21" s="45"/>
      <c r="H21" s="45"/>
      <c r="I21" s="45"/>
      <c r="J21" s="45"/>
      <c r="K21" s="45"/>
      <c r="L21" s="45"/>
      <c r="M21" s="45"/>
      <c r="N21" s="45"/>
      <c r="O21" s="45"/>
      <c r="P21" s="45"/>
      <c r="Q21" s="45"/>
      <c r="R21" s="45"/>
      <c r="S21" s="46" t="s">
        <v>289</v>
      </c>
      <c r="T21" s="46"/>
      <c r="U21" s="46"/>
      <c r="V21" s="46"/>
      <c r="W21" s="46"/>
      <c r="X21" s="46"/>
      <c r="Y21" s="46"/>
      <c r="Z21" s="46"/>
      <c r="AA21" s="46"/>
      <c r="AB21" s="46"/>
      <c r="AC21" s="46"/>
      <c r="AD21" s="46"/>
      <c r="AE21" s="46"/>
    </row>
    <row r="22" spans="1:31" ht="25.5" customHeight="1" x14ac:dyDescent="0.25">
      <c r="A22" s="14"/>
      <c r="B22" s="45"/>
      <c r="C22" s="45"/>
      <c r="D22" s="45"/>
      <c r="E22" s="45"/>
      <c r="F22" s="45"/>
      <c r="G22" s="45"/>
      <c r="H22" s="45"/>
      <c r="I22" s="45"/>
      <c r="J22" s="45"/>
      <c r="K22" s="45"/>
      <c r="L22" s="45"/>
      <c r="M22" s="45"/>
      <c r="N22" s="45"/>
      <c r="O22" s="45"/>
      <c r="P22" s="45"/>
      <c r="Q22" s="45"/>
      <c r="R22" s="45"/>
      <c r="S22" s="46" t="s">
        <v>290</v>
      </c>
      <c r="T22" s="46"/>
      <c r="U22" s="46"/>
      <c r="V22" s="46"/>
      <c r="W22" s="46"/>
      <c r="X22" s="46"/>
      <c r="Y22" s="46"/>
      <c r="Z22" s="46"/>
      <c r="AA22" s="46"/>
      <c r="AB22" s="46"/>
      <c r="AC22" s="46"/>
      <c r="AD22" s="46"/>
      <c r="AE22" s="46"/>
    </row>
    <row r="23" spans="1:31" ht="25.5" customHeight="1" x14ac:dyDescent="0.25">
      <c r="A23" s="2" t="s">
        <v>915</v>
      </c>
      <c r="B23" s="45" t="s">
        <v>228</v>
      </c>
      <c r="C23" s="45"/>
      <c r="D23" s="45"/>
      <c r="E23" s="45"/>
      <c r="F23" s="45"/>
      <c r="G23" s="45"/>
      <c r="H23" s="45"/>
      <c r="I23" s="45"/>
      <c r="J23" s="45"/>
      <c r="K23" s="45"/>
      <c r="L23" s="45"/>
      <c r="M23" s="45"/>
      <c r="N23" s="45"/>
      <c r="O23" s="45"/>
      <c r="P23" s="45"/>
      <c r="Q23" s="45"/>
      <c r="R23" s="45"/>
      <c r="S23" s="45" t="s">
        <v>293</v>
      </c>
      <c r="T23" s="45"/>
      <c r="U23" s="45"/>
      <c r="V23" s="45"/>
      <c r="W23" s="45"/>
      <c r="X23" s="45"/>
      <c r="Y23" s="45"/>
      <c r="Z23" s="45"/>
      <c r="AA23" s="45"/>
      <c r="AB23" s="45"/>
      <c r="AC23" s="45"/>
      <c r="AD23" s="45"/>
      <c r="AE23" s="45"/>
    </row>
    <row r="24" spans="1:31" ht="38.25" customHeight="1" x14ac:dyDescent="0.25">
      <c r="A24" s="14" t="s">
        <v>916</v>
      </c>
      <c r="B24" s="45" t="s">
        <v>229</v>
      </c>
      <c r="C24" s="45"/>
      <c r="D24" s="45"/>
      <c r="E24" s="45"/>
      <c r="F24" s="45"/>
      <c r="G24" s="45"/>
      <c r="H24" s="45"/>
      <c r="I24" s="45"/>
      <c r="J24" s="45"/>
      <c r="K24" s="45"/>
      <c r="L24" s="45"/>
      <c r="M24" s="45"/>
      <c r="N24" s="45"/>
      <c r="O24" s="45"/>
      <c r="P24" s="45"/>
      <c r="Q24" s="45"/>
      <c r="R24" s="45"/>
      <c r="S24" s="45" t="s">
        <v>294</v>
      </c>
      <c r="T24" s="45"/>
      <c r="U24" s="45"/>
      <c r="V24" s="45"/>
      <c r="W24" s="45"/>
      <c r="X24" s="45"/>
      <c r="Y24" s="45"/>
      <c r="Z24" s="45"/>
      <c r="AA24" s="45"/>
      <c r="AB24" s="45"/>
      <c r="AC24" s="45"/>
      <c r="AD24" s="45"/>
      <c r="AE24" s="45"/>
    </row>
    <row r="25" spans="1:31" x14ac:dyDescent="0.25">
      <c r="A25" s="14"/>
      <c r="B25" s="46" t="s">
        <v>230</v>
      </c>
      <c r="C25" s="46"/>
      <c r="D25" s="46"/>
      <c r="E25" s="46"/>
      <c r="F25" s="46"/>
      <c r="G25" s="46"/>
      <c r="H25" s="46"/>
      <c r="I25" s="46"/>
      <c r="J25" s="46"/>
      <c r="K25" s="46"/>
      <c r="L25" s="46"/>
      <c r="M25" s="46"/>
      <c r="N25" s="46"/>
      <c r="O25" s="46"/>
      <c r="P25" s="46"/>
      <c r="Q25" s="46"/>
      <c r="R25" s="46"/>
      <c r="S25" s="46" t="s">
        <v>230</v>
      </c>
      <c r="T25" s="46"/>
      <c r="U25" s="46"/>
      <c r="V25" s="46"/>
      <c r="W25" s="46"/>
      <c r="X25" s="46"/>
      <c r="Y25" s="46"/>
      <c r="Z25" s="46"/>
      <c r="AA25" s="46"/>
      <c r="AB25" s="46"/>
      <c r="AC25" s="46"/>
      <c r="AD25" s="46"/>
      <c r="AE25" s="46"/>
    </row>
    <row r="26" spans="1:31" ht="38.25" customHeight="1" x14ac:dyDescent="0.25">
      <c r="A26" s="14"/>
      <c r="B26" s="46" t="s">
        <v>231</v>
      </c>
      <c r="C26" s="46"/>
      <c r="D26" s="46"/>
      <c r="E26" s="46"/>
      <c r="F26" s="46"/>
      <c r="G26" s="46"/>
      <c r="H26" s="46"/>
      <c r="I26" s="46"/>
      <c r="J26" s="46"/>
      <c r="K26" s="46"/>
      <c r="L26" s="46"/>
      <c r="M26" s="46"/>
      <c r="N26" s="46"/>
      <c r="O26" s="46"/>
      <c r="P26" s="46"/>
      <c r="Q26" s="46"/>
      <c r="R26" s="46"/>
      <c r="S26" s="46" t="s">
        <v>231</v>
      </c>
      <c r="T26" s="46"/>
      <c r="U26" s="46"/>
      <c r="V26" s="46"/>
      <c r="W26" s="46"/>
      <c r="X26" s="46"/>
      <c r="Y26" s="46"/>
      <c r="Z26" s="46"/>
      <c r="AA26" s="46"/>
      <c r="AB26" s="46"/>
      <c r="AC26" s="46"/>
      <c r="AD26" s="46"/>
      <c r="AE26" s="46"/>
    </row>
    <row r="27" spans="1:31" ht="15.75" x14ac:dyDescent="0.25">
      <c r="A27" s="2" t="s">
        <v>917</v>
      </c>
      <c r="B27" s="45" t="s">
        <v>232</v>
      </c>
      <c r="C27" s="45"/>
      <c r="D27" s="45"/>
      <c r="E27" s="45"/>
      <c r="F27" s="45"/>
      <c r="G27" s="45"/>
      <c r="H27" s="45"/>
      <c r="I27" s="45"/>
      <c r="J27" s="45"/>
      <c r="K27" s="45"/>
      <c r="L27" s="45"/>
      <c r="M27" s="45"/>
      <c r="N27" s="45"/>
      <c r="O27" s="45"/>
      <c r="P27" s="45"/>
      <c r="Q27" s="45"/>
      <c r="R27" s="45"/>
      <c r="S27" s="45" t="s">
        <v>296</v>
      </c>
      <c r="T27" s="45"/>
      <c r="U27" s="45"/>
      <c r="V27" s="45"/>
      <c r="W27" s="45"/>
      <c r="X27" s="45"/>
      <c r="Y27" s="45"/>
      <c r="Z27" s="45"/>
      <c r="AA27" s="45"/>
      <c r="AB27" s="45"/>
      <c r="AC27" s="45"/>
      <c r="AD27" s="45"/>
      <c r="AE27" s="45"/>
    </row>
    <row r="28" spans="1:31" ht="25.5" customHeight="1" x14ac:dyDescent="0.25">
      <c r="A28" s="14" t="s">
        <v>918</v>
      </c>
      <c r="B28" s="45" t="s">
        <v>233</v>
      </c>
      <c r="C28" s="45"/>
      <c r="D28" s="45"/>
      <c r="E28" s="45"/>
      <c r="F28" s="45"/>
      <c r="G28" s="45"/>
      <c r="H28" s="45"/>
      <c r="I28" s="45"/>
      <c r="J28" s="45"/>
      <c r="K28" s="45"/>
      <c r="L28" s="45"/>
      <c r="M28" s="45"/>
      <c r="N28" s="45"/>
      <c r="O28" s="45"/>
      <c r="P28" s="45"/>
      <c r="Q28" s="45"/>
      <c r="R28" s="45"/>
      <c r="S28" s="45" t="s">
        <v>233</v>
      </c>
      <c r="T28" s="45"/>
      <c r="U28" s="45"/>
      <c r="V28" s="45"/>
      <c r="W28" s="45"/>
      <c r="X28" s="45"/>
      <c r="Y28" s="45"/>
      <c r="Z28" s="45"/>
      <c r="AA28" s="45"/>
      <c r="AB28" s="45"/>
      <c r="AC28" s="45"/>
      <c r="AD28" s="45"/>
      <c r="AE28" s="45"/>
    </row>
    <row r="29" spans="1:31" x14ac:dyDescent="0.25">
      <c r="A29" s="14"/>
      <c r="B29" s="46" t="s">
        <v>234</v>
      </c>
      <c r="C29" s="46"/>
      <c r="D29" s="46"/>
      <c r="E29" s="46"/>
      <c r="F29" s="46"/>
      <c r="G29" s="46"/>
      <c r="H29" s="46"/>
      <c r="I29" s="46"/>
      <c r="J29" s="46"/>
      <c r="K29" s="46"/>
      <c r="L29" s="46"/>
      <c r="M29" s="46"/>
      <c r="N29" s="46"/>
      <c r="O29" s="46"/>
      <c r="P29" s="46"/>
      <c r="Q29" s="46"/>
      <c r="R29" s="46"/>
      <c r="S29" s="47"/>
      <c r="T29" s="47"/>
      <c r="U29" s="47"/>
      <c r="V29" s="47"/>
      <c r="W29" s="47"/>
      <c r="X29" s="47"/>
      <c r="Y29" s="47"/>
      <c r="Z29" s="47"/>
      <c r="AA29" s="47"/>
      <c r="AB29" s="47"/>
      <c r="AC29" s="47"/>
      <c r="AD29" s="47"/>
      <c r="AE29" s="47"/>
    </row>
    <row r="30" spans="1:31" x14ac:dyDescent="0.25">
      <c r="A30" s="14"/>
      <c r="B30" s="48"/>
      <c r="C30" s="48"/>
      <c r="D30" s="48"/>
      <c r="E30" s="48"/>
      <c r="F30" s="48"/>
      <c r="G30" s="48"/>
      <c r="H30" s="48"/>
      <c r="I30" s="48"/>
      <c r="J30" s="48"/>
      <c r="K30" s="48"/>
      <c r="L30" s="48"/>
      <c r="M30" s="48"/>
      <c r="N30" s="48"/>
      <c r="O30" s="48"/>
      <c r="P30" s="48"/>
      <c r="Q30" s="48"/>
      <c r="R30" s="48"/>
      <c r="S30" s="46" t="s">
        <v>297</v>
      </c>
      <c r="T30" s="46"/>
      <c r="U30" s="46"/>
      <c r="V30" s="46"/>
      <c r="W30" s="46"/>
      <c r="X30" s="46"/>
      <c r="Y30" s="46"/>
      <c r="Z30" s="46"/>
      <c r="AA30" s="46"/>
      <c r="AB30" s="46"/>
      <c r="AC30" s="46"/>
      <c r="AD30" s="46"/>
      <c r="AE30" s="46"/>
    </row>
    <row r="31" spans="1:31" x14ac:dyDescent="0.25">
      <c r="A31" s="14"/>
      <c r="B31" s="4"/>
      <c r="C31" s="4"/>
      <c r="D31" s="4"/>
      <c r="E31" s="4"/>
      <c r="F31" s="4"/>
      <c r="G31" s="4"/>
      <c r="H31" s="4"/>
      <c r="I31" s="4"/>
      <c r="J31" s="4"/>
      <c r="K31" s="4"/>
      <c r="L31" s="4"/>
      <c r="M31" s="4"/>
      <c r="N31" s="4"/>
      <c r="O31" s="4"/>
      <c r="P31" s="4"/>
      <c r="Q31" s="4"/>
      <c r="R31" s="4"/>
      <c r="S31" s="48"/>
      <c r="T31" s="48"/>
      <c r="U31" s="48"/>
      <c r="V31" s="48"/>
      <c r="W31" s="48"/>
      <c r="X31" s="48"/>
      <c r="Y31" s="48"/>
      <c r="Z31" s="48"/>
      <c r="AA31" s="48"/>
      <c r="AB31" s="48"/>
      <c r="AC31" s="48"/>
      <c r="AD31" s="48"/>
      <c r="AE31" s="48"/>
    </row>
    <row r="32" spans="1:31" ht="15.75" thickBot="1" x14ac:dyDescent="0.3">
      <c r="A32" s="14"/>
      <c r="B32" s="16"/>
      <c r="C32" s="16" t="s">
        <v>147</v>
      </c>
      <c r="D32" s="39" t="s">
        <v>235</v>
      </c>
      <c r="E32" s="39"/>
      <c r="F32" s="39"/>
      <c r="G32" s="39"/>
      <c r="H32" s="39"/>
      <c r="I32" s="39"/>
      <c r="J32" s="16"/>
      <c r="K32" s="16"/>
      <c r="L32" s="39" t="s">
        <v>236</v>
      </c>
      <c r="M32" s="39"/>
      <c r="N32" s="39"/>
      <c r="O32" s="39"/>
      <c r="P32" s="39"/>
      <c r="Q32" s="39"/>
      <c r="R32" s="16"/>
      <c r="S32" s="4"/>
      <c r="T32" s="4"/>
      <c r="U32" s="4"/>
      <c r="V32" s="4"/>
      <c r="W32" s="4"/>
      <c r="X32" s="4"/>
      <c r="Y32" s="4"/>
      <c r="Z32" s="4"/>
      <c r="AA32" s="4"/>
      <c r="AB32" s="4"/>
      <c r="AC32" s="4"/>
      <c r="AD32" s="4"/>
      <c r="AE32" s="4"/>
    </row>
    <row r="33" spans="1:31" ht="15.75" thickBot="1" x14ac:dyDescent="0.3">
      <c r="A33" s="14"/>
      <c r="B33" s="16"/>
      <c r="C33" s="16" t="s">
        <v>147</v>
      </c>
      <c r="D33" s="40" t="s">
        <v>237</v>
      </c>
      <c r="E33" s="40"/>
      <c r="F33" s="16"/>
      <c r="G33" s="16"/>
      <c r="H33" s="40" t="s">
        <v>238</v>
      </c>
      <c r="I33" s="40"/>
      <c r="J33" s="16"/>
      <c r="K33" s="16"/>
      <c r="L33" s="40" t="s">
        <v>237</v>
      </c>
      <c r="M33" s="40"/>
      <c r="N33" s="16"/>
      <c r="O33" s="16"/>
      <c r="P33" s="40" t="s">
        <v>238</v>
      </c>
      <c r="Q33" s="40"/>
      <c r="R33" s="16"/>
      <c r="S33" s="16"/>
      <c r="T33" s="16" t="s">
        <v>147</v>
      </c>
      <c r="U33" s="39">
        <v>2012</v>
      </c>
      <c r="V33" s="39"/>
      <c r="W33" s="16"/>
      <c r="X33" s="16"/>
      <c r="Y33" s="39">
        <v>2011</v>
      </c>
      <c r="Z33" s="39"/>
      <c r="AA33" s="16"/>
      <c r="AB33" s="16"/>
      <c r="AC33" s="39">
        <v>2010</v>
      </c>
      <c r="AD33" s="39"/>
      <c r="AE33" s="16"/>
    </row>
    <row r="34" spans="1:31" x14ac:dyDescent="0.25">
      <c r="A34" s="14"/>
      <c r="B34" s="17" t="s">
        <v>239</v>
      </c>
      <c r="C34" s="19" t="s">
        <v>147</v>
      </c>
      <c r="D34" s="18"/>
      <c r="E34" s="18"/>
      <c r="F34" s="18"/>
      <c r="G34" s="19"/>
      <c r="H34" s="18"/>
      <c r="I34" s="18"/>
      <c r="J34" s="18"/>
      <c r="K34" s="19"/>
      <c r="L34" s="18"/>
      <c r="M34" s="18"/>
      <c r="N34" s="18"/>
      <c r="O34" s="19"/>
      <c r="P34" s="18"/>
      <c r="Q34" s="18"/>
      <c r="R34" s="18"/>
      <c r="S34" s="17" t="s">
        <v>239</v>
      </c>
      <c r="T34" s="19" t="s">
        <v>147</v>
      </c>
      <c r="U34" s="18"/>
      <c r="V34" s="18"/>
      <c r="W34" s="18"/>
      <c r="X34" s="19"/>
      <c r="Y34" s="18"/>
      <c r="Z34" s="18"/>
      <c r="AA34" s="18"/>
      <c r="AB34" s="19"/>
      <c r="AC34" s="18"/>
      <c r="AD34" s="18"/>
      <c r="AE34" s="18"/>
    </row>
    <row r="35" spans="1:31" ht="25.5" x14ac:dyDescent="0.25">
      <c r="A35" s="14"/>
      <c r="B35" s="20" t="s">
        <v>240</v>
      </c>
      <c r="C35" s="16" t="s">
        <v>147</v>
      </c>
      <c r="D35" s="21" t="s">
        <v>241</v>
      </c>
      <c r="E35" s="22" t="s">
        <v>242</v>
      </c>
      <c r="F35" s="23" t="s">
        <v>243</v>
      </c>
      <c r="G35" s="16"/>
      <c r="H35" s="11" t="s">
        <v>241</v>
      </c>
      <c r="I35" s="24" t="s">
        <v>244</v>
      </c>
      <c r="J35" s="12" t="s">
        <v>243</v>
      </c>
      <c r="K35" s="16"/>
      <c r="L35" s="21" t="s">
        <v>241</v>
      </c>
      <c r="M35" s="22" t="s">
        <v>245</v>
      </c>
      <c r="N35" s="23" t="s">
        <v>243</v>
      </c>
      <c r="O35" s="16"/>
      <c r="P35" s="11" t="s">
        <v>241</v>
      </c>
      <c r="Q35" s="24" t="s">
        <v>246</v>
      </c>
      <c r="R35" s="12" t="s">
        <v>243</v>
      </c>
      <c r="S35" s="20" t="s">
        <v>298</v>
      </c>
      <c r="T35" s="16" t="s">
        <v>147</v>
      </c>
      <c r="U35" s="21" t="s">
        <v>241</v>
      </c>
      <c r="V35" s="22" t="s">
        <v>299</v>
      </c>
      <c r="W35" s="23" t="s">
        <v>243</v>
      </c>
      <c r="X35" s="16"/>
      <c r="Y35" s="11" t="s">
        <v>241</v>
      </c>
      <c r="Z35" s="24" t="s">
        <v>300</v>
      </c>
      <c r="AA35" s="12" t="s">
        <v>243</v>
      </c>
      <c r="AB35" s="16"/>
      <c r="AC35" s="11" t="s">
        <v>241</v>
      </c>
      <c r="AD35" s="24" t="s">
        <v>301</v>
      </c>
      <c r="AE35" s="12" t="s">
        <v>243</v>
      </c>
    </row>
    <row r="36" spans="1:31" ht="26.25" thickBot="1" x14ac:dyDescent="0.3">
      <c r="A36" s="14"/>
      <c r="B36" s="25" t="s">
        <v>247</v>
      </c>
      <c r="C36" s="19" t="s">
        <v>147</v>
      </c>
      <c r="D36" s="26"/>
      <c r="E36" s="27" t="s">
        <v>248</v>
      </c>
      <c r="F36" s="28" t="s">
        <v>147</v>
      </c>
      <c r="G36" s="19"/>
      <c r="H36" s="29"/>
      <c r="I36" s="30">
        <v>1456000</v>
      </c>
      <c r="J36" s="31" t="s">
        <v>147</v>
      </c>
      <c r="K36" s="19"/>
      <c r="L36" s="26"/>
      <c r="M36" s="32">
        <v>5129000</v>
      </c>
      <c r="N36" s="28" t="s">
        <v>147</v>
      </c>
      <c r="O36" s="19"/>
      <c r="P36" s="29"/>
      <c r="Q36" s="30">
        <v>3036000</v>
      </c>
      <c r="R36" s="31" t="s">
        <v>147</v>
      </c>
      <c r="S36" s="42" t="s">
        <v>302</v>
      </c>
      <c r="T36" s="19" t="s">
        <v>147</v>
      </c>
      <c r="U36" s="26"/>
      <c r="V36" s="32">
        <v>7538000</v>
      </c>
      <c r="W36" s="28" t="s">
        <v>147</v>
      </c>
      <c r="X36" s="19"/>
      <c r="Y36" s="29"/>
      <c r="Z36" s="38" t="s">
        <v>248</v>
      </c>
      <c r="AA36" s="31" t="s">
        <v>147</v>
      </c>
      <c r="AB36" s="19"/>
      <c r="AC36" s="29"/>
      <c r="AD36" s="38" t="s">
        <v>248</v>
      </c>
      <c r="AE36" s="31" t="s">
        <v>147</v>
      </c>
    </row>
    <row r="37" spans="1:31" x14ac:dyDescent="0.25">
      <c r="A37" s="14"/>
      <c r="B37" s="15"/>
      <c r="C37" s="15" t="s">
        <v>147</v>
      </c>
      <c r="D37" s="33"/>
      <c r="E37" s="33"/>
      <c r="F37" s="15"/>
      <c r="G37" s="15"/>
      <c r="H37" s="33"/>
      <c r="I37" s="33"/>
      <c r="J37" s="15"/>
      <c r="K37" s="15"/>
      <c r="L37" s="33"/>
      <c r="M37" s="33"/>
      <c r="N37" s="15"/>
      <c r="O37" s="15"/>
      <c r="P37" s="33"/>
      <c r="Q37" s="33"/>
      <c r="R37" s="15"/>
      <c r="S37" s="15"/>
      <c r="T37" s="15" t="s">
        <v>147</v>
      </c>
      <c r="U37" s="33"/>
      <c r="V37" s="33"/>
      <c r="W37" s="15"/>
      <c r="X37" s="15"/>
      <c r="Y37" s="33"/>
      <c r="Z37" s="33"/>
      <c r="AA37" s="15"/>
      <c r="AB37" s="15"/>
      <c r="AC37" s="33"/>
      <c r="AD37" s="33"/>
      <c r="AE37" s="15"/>
    </row>
    <row r="38" spans="1:31" ht="15.75" thickBot="1" x14ac:dyDescent="0.3">
      <c r="A38" s="14"/>
      <c r="B38" s="20" t="s">
        <v>249</v>
      </c>
      <c r="C38" s="16" t="s">
        <v>147</v>
      </c>
      <c r="D38" s="21" t="s">
        <v>241</v>
      </c>
      <c r="E38" s="22" t="s">
        <v>242</v>
      </c>
      <c r="F38" s="23" t="s">
        <v>243</v>
      </c>
      <c r="G38" s="16"/>
      <c r="H38" s="11" t="s">
        <v>241</v>
      </c>
      <c r="I38" s="24" t="s">
        <v>250</v>
      </c>
      <c r="J38" s="12" t="s">
        <v>243</v>
      </c>
      <c r="K38" s="16"/>
      <c r="L38" s="21" t="s">
        <v>241</v>
      </c>
      <c r="M38" s="22" t="s">
        <v>251</v>
      </c>
      <c r="N38" s="23" t="s">
        <v>243</v>
      </c>
      <c r="O38" s="16"/>
      <c r="P38" s="11" t="s">
        <v>241</v>
      </c>
      <c r="Q38" s="24" t="s">
        <v>252</v>
      </c>
      <c r="R38" s="12" t="s">
        <v>243</v>
      </c>
      <c r="S38" s="20" t="s">
        <v>249</v>
      </c>
      <c r="T38" s="16" t="s">
        <v>147</v>
      </c>
      <c r="U38" s="21" t="s">
        <v>241</v>
      </c>
      <c r="V38" s="22" t="s">
        <v>303</v>
      </c>
      <c r="W38" s="23" t="s">
        <v>243</v>
      </c>
      <c r="X38" s="16"/>
      <c r="Y38" s="11" t="s">
        <v>241</v>
      </c>
      <c r="Z38" s="24" t="s">
        <v>300</v>
      </c>
      <c r="AA38" s="12" t="s">
        <v>243</v>
      </c>
      <c r="AB38" s="16"/>
      <c r="AC38" s="11" t="s">
        <v>241</v>
      </c>
      <c r="AD38" s="24" t="s">
        <v>301</v>
      </c>
      <c r="AE38" s="12" t="s">
        <v>243</v>
      </c>
    </row>
    <row r="39" spans="1:31" ht="15.75" thickTop="1" x14ac:dyDescent="0.25">
      <c r="A39" s="14"/>
      <c r="B39" s="15"/>
      <c r="C39" s="15" t="s">
        <v>147</v>
      </c>
      <c r="D39" s="34"/>
      <c r="E39" s="34"/>
      <c r="F39" s="15"/>
      <c r="G39" s="15"/>
      <c r="H39" s="34"/>
      <c r="I39" s="34"/>
      <c r="J39" s="15"/>
      <c r="K39" s="15"/>
      <c r="L39" s="34"/>
      <c r="M39" s="34"/>
      <c r="N39" s="15"/>
      <c r="O39" s="15"/>
      <c r="P39" s="34"/>
      <c r="Q39" s="34"/>
      <c r="R39" s="15"/>
      <c r="S39" s="15"/>
      <c r="T39" s="15" t="s">
        <v>147</v>
      </c>
      <c r="U39" s="34"/>
      <c r="V39" s="34"/>
      <c r="W39" s="15"/>
      <c r="X39" s="15"/>
      <c r="Y39" s="34"/>
      <c r="Z39" s="34"/>
      <c r="AA39" s="15"/>
      <c r="AB39" s="15"/>
      <c r="AC39" s="34"/>
      <c r="AD39" s="34"/>
      <c r="AE39" s="15"/>
    </row>
    <row r="40" spans="1:31" x14ac:dyDescent="0.25">
      <c r="A40" s="14"/>
      <c r="B40" s="17" t="s">
        <v>253</v>
      </c>
      <c r="C40" s="19" t="s">
        <v>147</v>
      </c>
      <c r="D40" s="18"/>
      <c r="E40" s="18"/>
      <c r="F40" s="18"/>
      <c r="G40" s="19"/>
      <c r="H40" s="18"/>
      <c r="I40" s="18"/>
      <c r="J40" s="18"/>
      <c r="K40" s="19"/>
      <c r="L40" s="18"/>
      <c r="M40" s="18"/>
      <c r="N40" s="18"/>
      <c r="O40" s="19"/>
      <c r="P40" s="18"/>
      <c r="Q40" s="18"/>
      <c r="R40" s="18"/>
      <c r="S40" s="17" t="s">
        <v>253</v>
      </c>
      <c r="T40" s="19" t="s">
        <v>147</v>
      </c>
      <c r="U40" s="18"/>
      <c r="V40" s="18"/>
      <c r="W40" s="18"/>
      <c r="X40" s="19"/>
      <c r="Y40" s="18"/>
      <c r="Z40" s="18"/>
      <c r="AA40" s="18"/>
      <c r="AB40" s="19"/>
      <c r="AC40" s="18"/>
      <c r="AD40" s="18"/>
      <c r="AE40" s="18"/>
    </row>
    <row r="41" spans="1:31" ht="25.5" x14ac:dyDescent="0.25">
      <c r="A41" s="14"/>
      <c r="B41" s="20" t="s">
        <v>254</v>
      </c>
      <c r="C41" s="16" t="s">
        <v>147</v>
      </c>
      <c r="D41" s="21"/>
      <c r="E41" s="35">
        <v>3985663</v>
      </c>
      <c r="F41" s="23" t="s">
        <v>147</v>
      </c>
      <c r="G41" s="16"/>
      <c r="H41" s="11"/>
      <c r="I41" s="36">
        <v>1346124</v>
      </c>
      <c r="J41" s="12" t="s">
        <v>147</v>
      </c>
      <c r="K41" s="16"/>
      <c r="L41" s="21"/>
      <c r="M41" s="35">
        <v>2667799</v>
      </c>
      <c r="N41" s="23" t="s">
        <v>147</v>
      </c>
      <c r="O41" s="16"/>
      <c r="P41" s="11"/>
      <c r="Q41" s="36">
        <v>1337702</v>
      </c>
      <c r="R41" s="12" t="s">
        <v>147</v>
      </c>
      <c r="S41" s="20" t="s">
        <v>254</v>
      </c>
      <c r="T41" s="16" t="s">
        <v>147</v>
      </c>
      <c r="U41" s="21"/>
      <c r="V41" s="35">
        <v>1342174</v>
      </c>
      <c r="W41" s="23" t="s">
        <v>147</v>
      </c>
      <c r="X41" s="16"/>
      <c r="Y41" s="11"/>
      <c r="Z41" s="36">
        <v>1274153</v>
      </c>
      <c r="AA41" s="12" t="s">
        <v>147</v>
      </c>
      <c r="AB41" s="16"/>
      <c r="AC41" s="11"/>
      <c r="AD41" s="36">
        <v>1253231</v>
      </c>
      <c r="AE41" s="12" t="s">
        <v>147</v>
      </c>
    </row>
    <row r="42" spans="1:31" x14ac:dyDescent="0.25">
      <c r="A42" s="14"/>
      <c r="B42" s="17" t="s">
        <v>255</v>
      </c>
      <c r="C42" s="19" t="s">
        <v>147</v>
      </c>
      <c r="D42" s="18"/>
      <c r="E42" s="18"/>
      <c r="F42" s="18"/>
      <c r="G42" s="19"/>
      <c r="H42" s="18"/>
      <c r="I42" s="18"/>
      <c r="J42" s="18"/>
      <c r="K42" s="19"/>
      <c r="L42" s="18"/>
      <c r="M42" s="18"/>
      <c r="N42" s="18"/>
      <c r="O42" s="19"/>
      <c r="P42" s="18"/>
      <c r="Q42" s="18"/>
      <c r="R42" s="18"/>
      <c r="S42" s="17" t="s">
        <v>255</v>
      </c>
      <c r="T42" s="19" t="s">
        <v>147</v>
      </c>
      <c r="U42" s="18"/>
      <c r="V42" s="18"/>
      <c r="W42" s="18"/>
      <c r="X42" s="19"/>
      <c r="Y42" s="18"/>
      <c r="Z42" s="18"/>
      <c r="AA42" s="18"/>
      <c r="AB42" s="19"/>
      <c r="AC42" s="18"/>
      <c r="AD42" s="18"/>
      <c r="AE42" s="18"/>
    </row>
    <row r="43" spans="1:31" ht="15.75" thickBot="1" x14ac:dyDescent="0.3">
      <c r="A43" s="14"/>
      <c r="B43" s="37" t="s">
        <v>256</v>
      </c>
      <c r="C43" s="16" t="s">
        <v>147</v>
      </c>
      <c r="D43" s="21"/>
      <c r="E43" s="22" t="s">
        <v>248</v>
      </c>
      <c r="F43" s="23" t="s">
        <v>147</v>
      </c>
      <c r="G43" s="16"/>
      <c r="H43" s="11"/>
      <c r="I43" s="36">
        <v>83611</v>
      </c>
      <c r="J43" s="12" t="s">
        <v>147</v>
      </c>
      <c r="K43" s="16"/>
      <c r="L43" s="21"/>
      <c r="M43" s="22" t="s">
        <v>248</v>
      </c>
      <c r="N43" s="23" t="s">
        <v>147</v>
      </c>
      <c r="O43" s="16"/>
      <c r="P43" s="11"/>
      <c r="Q43" s="36">
        <v>83611</v>
      </c>
      <c r="R43" s="12" t="s">
        <v>147</v>
      </c>
      <c r="S43" s="37" t="s">
        <v>256</v>
      </c>
      <c r="T43" s="16" t="s">
        <v>147</v>
      </c>
      <c r="U43" s="21"/>
      <c r="V43" s="35">
        <v>3987</v>
      </c>
      <c r="W43" s="23" t="s">
        <v>147</v>
      </c>
      <c r="X43" s="16"/>
      <c r="Y43" s="11"/>
      <c r="Z43" s="24" t="s">
        <v>248</v>
      </c>
      <c r="AA43" s="12" t="s">
        <v>147</v>
      </c>
      <c r="AB43" s="16"/>
      <c r="AC43" s="11"/>
      <c r="AD43" s="24" t="s">
        <v>248</v>
      </c>
      <c r="AE43" s="12" t="s">
        <v>147</v>
      </c>
    </row>
    <row r="44" spans="1:31" x14ac:dyDescent="0.25">
      <c r="A44" s="14"/>
      <c r="B44" s="15"/>
      <c r="C44" s="15" t="s">
        <v>147</v>
      </c>
      <c r="D44" s="33"/>
      <c r="E44" s="33"/>
      <c r="F44" s="15"/>
      <c r="G44" s="15"/>
      <c r="H44" s="33"/>
      <c r="I44" s="33"/>
      <c r="J44" s="15"/>
      <c r="K44" s="15"/>
      <c r="L44" s="33"/>
      <c r="M44" s="33"/>
      <c r="N44" s="15"/>
      <c r="O44" s="15"/>
      <c r="P44" s="33"/>
      <c r="Q44" s="33"/>
      <c r="R44" s="15"/>
      <c r="S44" s="15"/>
      <c r="T44" s="15" t="s">
        <v>147</v>
      </c>
      <c r="U44" s="33"/>
      <c r="V44" s="33"/>
      <c r="W44" s="15"/>
      <c r="X44" s="15"/>
      <c r="Y44" s="33"/>
      <c r="Z44" s="33"/>
      <c r="AA44" s="15"/>
      <c r="AB44" s="15"/>
      <c r="AC44" s="33"/>
      <c r="AD44" s="33"/>
      <c r="AE44" s="15"/>
    </row>
    <row r="45" spans="1:31" ht="15.75" thickBot="1" x14ac:dyDescent="0.3">
      <c r="A45" s="14"/>
      <c r="B45" s="17" t="s">
        <v>257</v>
      </c>
      <c r="C45" s="19" t="s">
        <v>147</v>
      </c>
      <c r="D45" s="26"/>
      <c r="E45" s="27" t="s">
        <v>248</v>
      </c>
      <c r="F45" s="28" t="s">
        <v>147</v>
      </c>
      <c r="G45" s="19"/>
      <c r="H45" s="29"/>
      <c r="I45" s="30">
        <v>83611</v>
      </c>
      <c r="J45" s="31" t="s">
        <v>147</v>
      </c>
      <c r="K45" s="19"/>
      <c r="L45" s="26"/>
      <c r="M45" s="27" t="s">
        <v>248</v>
      </c>
      <c r="N45" s="28" t="s">
        <v>147</v>
      </c>
      <c r="O45" s="19"/>
      <c r="P45" s="29"/>
      <c r="Q45" s="30">
        <v>83611</v>
      </c>
      <c r="R45" s="31" t="s">
        <v>147</v>
      </c>
      <c r="S45" s="17" t="s">
        <v>257</v>
      </c>
      <c r="T45" s="19" t="s">
        <v>147</v>
      </c>
      <c r="U45" s="26"/>
      <c r="V45" s="32">
        <v>3987</v>
      </c>
      <c r="W45" s="28" t="s">
        <v>147</v>
      </c>
      <c r="X45" s="19"/>
      <c r="Y45" s="29"/>
      <c r="Z45" s="38" t="s">
        <v>248</v>
      </c>
      <c r="AA45" s="31" t="s">
        <v>147</v>
      </c>
      <c r="AB45" s="19"/>
      <c r="AC45" s="29"/>
      <c r="AD45" s="38" t="s">
        <v>248</v>
      </c>
      <c r="AE45" s="31" t="s">
        <v>147</v>
      </c>
    </row>
    <row r="46" spans="1:31" x14ac:dyDescent="0.25">
      <c r="A46" s="14"/>
      <c r="B46" s="15"/>
      <c r="C46" s="15" t="s">
        <v>147</v>
      </c>
      <c r="D46" s="33"/>
      <c r="E46" s="33"/>
      <c r="F46" s="15"/>
      <c r="G46" s="15"/>
      <c r="H46" s="33"/>
      <c r="I46" s="33"/>
      <c r="J46" s="15"/>
      <c r="K46" s="15"/>
      <c r="L46" s="33"/>
      <c r="M46" s="33"/>
      <c r="N46" s="15"/>
      <c r="O46" s="15"/>
      <c r="P46" s="33"/>
      <c r="Q46" s="33"/>
      <c r="R46" s="15"/>
      <c r="S46" s="15"/>
      <c r="T46" s="15" t="s">
        <v>147</v>
      </c>
      <c r="U46" s="33"/>
      <c r="V46" s="33"/>
      <c r="W46" s="15"/>
      <c r="X46" s="15"/>
      <c r="Y46" s="33"/>
      <c r="Z46" s="33"/>
      <c r="AA46" s="15"/>
      <c r="AB46" s="15"/>
      <c r="AC46" s="33"/>
      <c r="AD46" s="33"/>
      <c r="AE46" s="15"/>
    </row>
    <row r="47" spans="1:31" ht="26.25" thickBot="1" x14ac:dyDescent="0.3">
      <c r="A47" s="14"/>
      <c r="B47" s="20" t="s">
        <v>258</v>
      </c>
      <c r="C47" s="16" t="s">
        <v>147</v>
      </c>
      <c r="D47" s="21"/>
      <c r="E47" s="35">
        <v>3985663</v>
      </c>
      <c r="F47" s="23" t="s">
        <v>147</v>
      </c>
      <c r="G47" s="16"/>
      <c r="H47" s="11"/>
      <c r="I47" s="36">
        <v>1429735</v>
      </c>
      <c r="J47" s="12" t="s">
        <v>147</v>
      </c>
      <c r="K47" s="16"/>
      <c r="L47" s="21"/>
      <c r="M47" s="35">
        <v>2667799</v>
      </c>
      <c r="N47" s="23" t="s">
        <v>147</v>
      </c>
      <c r="O47" s="16"/>
      <c r="P47" s="11"/>
      <c r="Q47" s="36">
        <v>1421313</v>
      </c>
      <c r="R47" s="12" t="s">
        <v>147</v>
      </c>
      <c r="S47" s="20" t="s">
        <v>304</v>
      </c>
      <c r="T47" s="16" t="s">
        <v>147</v>
      </c>
      <c r="U47" s="21"/>
      <c r="V47" s="35">
        <v>1346161</v>
      </c>
      <c r="W47" s="23" t="s">
        <v>147</v>
      </c>
      <c r="X47" s="16"/>
      <c r="Y47" s="11"/>
      <c r="Z47" s="36">
        <v>1274153</v>
      </c>
      <c r="AA47" s="12" t="s">
        <v>147</v>
      </c>
      <c r="AB47" s="16"/>
      <c r="AC47" s="11"/>
      <c r="AD47" s="36">
        <v>1253231</v>
      </c>
      <c r="AE47" s="12" t="s">
        <v>147</v>
      </c>
    </row>
    <row r="48" spans="1:31" ht="15.75" thickTop="1" x14ac:dyDescent="0.25">
      <c r="A48" s="14"/>
      <c r="B48" s="15"/>
      <c r="C48" s="15" t="s">
        <v>147</v>
      </c>
      <c r="D48" s="34"/>
      <c r="E48" s="34"/>
      <c r="F48" s="15"/>
      <c r="G48" s="15"/>
      <c r="H48" s="34"/>
      <c r="I48" s="34"/>
      <c r="J48" s="15"/>
      <c r="K48" s="15"/>
      <c r="L48" s="34"/>
      <c r="M48" s="34"/>
      <c r="N48" s="15"/>
      <c r="O48" s="15"/>
      <c r="P48" s="34"/>
      <c r="Q48" s="34"/>
      <c r="R48" s="15"/>
      <c r="S48" s="15"/>
      <c r="T48" s="15" t="s">
        <v>147</v>
      </c>
      <c r="U48" s="34"/>
      <c r="V48" s="34"/>
      <c r="W48" s="15"/>
      <c r="X48" s="15"/>
      <c r="Y48" s="34"/>
      <c r="Z48" s="34"/>
      <c r="AA48" s="15"/>
      <c r="AB48" s="15"/>
      <c r="AC48" s="34"/>
      <c r="AD48" s="34"/>
      <c r="AE48" s="15"/>
    </row>
    <row r="49" spans="1:31" ht="15.75" thickBot="1" x14ac:dyDescent="0.3">
      <c r="A49" s="14"/>
      <c r="B49" s="17" t="s">
        <v>92</v>
      </c>
      <c r="C49" s="19" t="s">
        <v>147</v>
      </c>
      <c r="D49" s="26" t="s">
        <v>241</v>
      </c>
      <c r="E49" s="27" t="s">
        <v>259</v>
      </c>
      <c r="F49" s="28" t="s">
        <v>243</v>
      </c>
      <c r="G49" s="19"/>
      <c r="H49" s="29" t="s">
        <v>241</v>
      </c>
      <c r="I49" s="38" t="s">
        <v>260</v>
      </c>
      <c r="J49" s="31" t="s">
        <v>243</v>
      </c>
      <c r="K49" s="19"/>
      <c r="L49" s="26" t="s">
        <v>241</v>
      </c>
      <c r="M49" s="27" t="s">
        <v>261</v>
      </c>
      <c r="N49" s="28" t="s">
        <v>243</v>
      </c>
      <c r="O49" s="19"/>
      <c r="P49" s="29" t="s">
        <v>241</v>
      </c>
      <c r="Q49" s="38" t="s">
        <v>262</v>
      </c>
      <c r="R49" s="31" t="s">
        <v>243</v>
      </c>
      <c r="S49" s="17" t="s">
        <v>305</v>
      </c>
      <c r="T49" s="19" t="s">
        <v>147</v>
      </c>
      <c r="U49" s="26" t="s">
        <v>241</v>
      </c>
      <c r="V49" s="27" t="s">
        <v>306</v>
      </c>
      <c r="W49" s="28" t="s">
        <v>243</v>
      </c>
      <c r="X49" s="19"/>
      <c r="Y49" s="29" t="s">
        <v>241</v>
      </c>
      <c r="Z49" s="38" t="s">
        <v>307</v>
      </c>
      <c r="AA49" s="31" t="s">
        <v>243</v>
      </c>
      <c r="AB49" s="19"/>
      <c r="AC49" s="29" t="s">
        <v>241</v>
      </c>
      <c r="AD49" s="38" t="s">
        <v>308</v>
      </c>
      <c r="AE49" s="31" t="s">
        <v>243</v>
      </c>
    </row>
    <row r="50" spans="1:31" ht="15.75" thickTop="1" x14ac:dyDescent="0.25">
      <c r="A50" s="14"/>
      <c r="B50" s="15"/>
      <c r="C50" s="15" t="s">
        <v>147</v>
      </c>
      <c r="D50" s="34"/>
      <c r="E50" s="34"/>
      <c r="F50" s="15"/>
      <c r="G50" s="15"/>
      <c r="H50" s="34"/>
      <c r="I50" s="34"/>
      <c r="J50" s="15"/>
      <c r="K50" s="15"/>
      <c r="L50" s="34"/>
      <c r="M50" s="34"/>
      <c r="N50" s="15"/>
      <c r="O50" s="15"/>
      <c r="P50" s="34"/>
      <c r="Q50" s="34"/>
      <c r="R50" s="15"/>
      <c r="S50" s="15"/>
      <c r="T50" s="15" t="s">
        <v>147</v>
      </c>
      <c r="U50" s="34"/>
      <c r="V50" s="34"/>
      <c r="W50" s="15"/>
      <c r="X50" s="15"/>
      <c r="Y50" s="34"/>
      <c r="Z50" s="34"/>
      <c r="AA50" s="15"/>
      <c r="AB50" s="15"/>
      <c r="AC50" s="34"/>
      <c r="AD50" s="34"/>
      <c r="AE50" s="15"/>
    </row>
    <row r="51" spans="1:31" ht="15.75" thickBot="1" x14ac:dyDescent="0.3">
      <c r="A51" s="14"/>
      <c r="B51" s="20" t="s">
        <v>93</v>
      </c>
      <c r="C51" s="16" t="s">
        <v>147</v>
      </c>
      <c r="D51" s="21" t="s">
        <v>241</v>
      </c>
      <c r="E51" s="22" t="s">
        <v>259</v>
      </c>
      <c r="F51" s="23" t="s">
        <v>243</v>
      </c>
      <c r="G51" s="16"/>
      <c r="H51" s="11" t="s">
        <v>241</v>
      </c>
      <c r="I51" s="24" t="s">
        <v>263</v>
      </c>
      <c r="J51" s="12" t="s">
        <v>243</v>
      </c>
      <c r="K51" s="16"/>
      <c r="L51" s="21" t="s">
        <v>241</v>
      </c>
      <c r="M51" s="22" t="s">
        <v>264</v>
      </c>
      <c r="N51" s="23" t="s">
        <v>243</v>
      </c>
      <c r="O51" s="16"/>
      <c r="P51" s="11" t="s">
        <v>241</v>
      </c>
      <c r="Q51" s="24" t="s">
        <v>265</v>
      </c>
      <c r="R51" s="12" t="s">
        <v>243</v>
      </c>
      <c r="S51" s="20" t="s">
        <v>93</v>
      </c>
      <c r="T51" s="16" t="s">
        <v>147</v>
      </c>
      <c r="U51" s="21" t="s">
        <v>241</v>
      </c>
      <c r="V51" s="22" t="s">
        <v>309</v>
      </c>
      <c r="W51" s="23" t="s">
        <v>243</v>
      </c>
      <c r="X51" s="16"/>
      <c r="Y51" s="11" t="s">
        <v>241</v>
      </c>
      <c r="Z51" s="24" t="s">
        <v>307</v>
      </c>
      <c r="AA51" s="12" t="s">
        <v>243</v>
      </c>
      <c r="AB51" s="16"/>
      <c r="AC51" s="11" t="s">
        <v>241</v>
      </c>
      <c r="AD51" s="24" t="s">
        <v>308</v>
      </c>
      <c r="AE51" s="12" t="s">
        <v>243</v>
      </c>
    </row>
    <row r="52" spans="1:31" ht="15.75" thickTop="1" x14ac:dyDescent="0.25">
      <c r="A52" s="14"/>
      <c r="B52" s="15"/>
      <c r="C52" s="15" t="s">
        <v>147</v>
      </c>
      <c r="D52" s="34"/>
      <c r="E52" s="34"/>
      <c r="F52" s="15"/>
      <c r="G52" s="15"/>
      <c r="H52" s="34"/>
      <c r="I52" s="34"/>
      <c r="J52" s="15"/>
      <c r="K52" s="15"/>
      <c r="L52" s="34"/>
      <c r="M52" s="34"/>
      <c r="N52" s="15"/>
      <c r="O52" s="15"/>
      <c r="P52" s="34"/>
      <c r="Q52" s="34"/>
      <c r="R52" s="15"/>
      <c r="S52" s="15"/>
      <c r="T52" s="15" t="s">
        <v>147</v>
      </c>
      <c r="U52" s="33"/>
      <c r="V52" s="33"/>
      <c r="W52" s="15"/>
      <c r="X52" s="15"/>
      <c r="Y52" s="33"/>
      <c r="Z52" s="33"/>
      <c r="AA52" s="15"/>
      <c r="AB52" s="15"/>
      <c r="AC52" s="33"/>
      <c r="AD52" s="33"/>
      <c r="AE52" s="15"/>
    </row>
    <row r="53" spans="1:31" x14ac:dyDescent="0.25">
      <c r="A53" s="14"/>
      <c r="B53" s="46" t="s">
        <v>266</v>
      </c>
      <c r="C53" s="46"/>
      <c r="D53" s="46"/>
      <c r="E53" s="46"/>
      <c r="F53" s="46"/>
      <c r="G53" s="46"/>
      <c r="H53" s="46"/>
      <c r="I53" s="46"/>
      <c r="J53" s="46"/>
      <c r="K53" s="46"/>
      <c r="L53" s="46"/>
      <c r="M53" s="46"/>
      <c r="N53" s="46"/>
      <c r="O53" s="46"/>
      <c r="P53" s="46"/>
      <c r="Q53" s="46"/>
      <c r="R53" s="46"/>
      <c r="S53" s="46" t="s">
        <v>266</v>
      </c>
      <c r="T53" s="46"/>
      <c r="U53" s="46"/>
      <c r="V53" s="46"/>
      <c r="W53" s="46"/>
      <c r="X53" s="46"/>
      <c r="Y53" s="46"/>
      <c r="Z53" s="46"/>
      <c r="AA53" s="46"/>
      <c r="AB53" s="46"/>
      <c r="AC53" s="46"/>
      <c r="AD53" s="46"/>
      <c r="AE53" s="46"/>
    </row>
    <row r="54" spans="1:31" x14ac:dyDescent="0.25">
      <c r="A54" s="14"/>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row>
    <row r="55" spans="1:31" x14ac:dyDescent="0.25">
      <c r="A55" s="14"/>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row>
    <row r="56" spans="1:31" ht="15.75" thickBot="1" x14ac:dyDescent="0.3">
      <c r="A56" s="14"/>
      <c r="B56" s="16"/>
      <c r="C56" s="16" t="s">
        <v>147</v>
      </c>
      <c r="D56" s="39" t="s">
        <v>235</v>
      </c>
      <c r="E56" s="39"/>
      <c r="F56" s="39"/>
      <c r="G56" s="39"/>
      <c r="H56" s="39"/>
      <c r="I56" s="39"/>
      <c r="J56" s="16"/>
      <c r="K56" s="16" t="s">
        <v>147</v>
      </c>
      <c r="L56" s="39" t="s">
        <v>236</v>
      </c>
      <c r="M56" s="39"/>
      <c r="N56" s="39"/>
      <c r="O56" s="39"/>
      <c r="P56" s="39"/>
      <c r="Q56" s="39"/>
      <c r="R56" s="16"/>
      <c r="S56" s="16"/>
      <c r="T56" s="16" t="s">
        <v>147</v>
      </c>
      <c r="U56" s="39">
        <v>2012</v>
      </c>
      <c r="V56" s="39"/>
      <c r="W56" s="16"/>
      <c r="X56" s="16" t="s">
        <v>147</v>
      </c>
      <c r="Y56" s="39">
        <v>2011</v>
      </c>
      <c r="Z56" s="39"/>
      <c r="AA56" s="16"/>
      <c r="AB56" s="16" t="s">
        <v>147</v>
      </c>
      <c r="AC56" s="39">
        <v>2010</v>
      </c>
      <c r="AD56" s="39"/>
      <c r="AE56" s="16"/>
    </row>
    <row r="57" spans="1:31" ht="15.75" thickBot="1" x14ac:dyDescent="0.3">
      <c r="A57" s="14"/>
      <c r="B57" s="16"/>
      <c r="C57" s="16" t="s">
        <v>147</v>
      </c>
      <c r="D57" s="40" t="s">
        <v>267</v>
      </c>
      <c r="E57" s="40"/>
      <c r="F57" s="16"/>
      <c r="G57" s="16" t="s">
        <v>147</v>
      </c>
      <c r="H57" s="40" t="s">
        <v>268</v>
      </c>
      <c r="I57" s="40"/>
      <c r="J57" s="16"/>
      <c r="K57" s="16" t="s">
        <v>147</v>
      </c>
      <c r="L57" s="40" t="s">
        <v>267</v>
      </c>
      <c r="M57" s="40"/>
      <c r="N57" s="16"/>
      <c r="O57" s="16" t="s">
        <v>147</v>
      </c>
      <c r="P57" s="40" t="s">
        <v>268</v>
      </c>
      <c r="Q57" s="40"/>
      <c r="R57" s="16"/>
      <c r="S57" s="17" t="s">
        <v>256</v>
      </c>
      <c r="T57" s="19" t="s">
        <v>147</v>
      </c>
      <c r="U57" s="26"/>
      <c r="V57" s="32">
        <v>1102176</v>
      </c>
      <c r="W57" s="28" t="s">
        <v>147</v>
      </c>
      <c r="X57" s="19" t="s">
        <v>147</v>
      </c>
      <c r="Y57" s="29"/>
      <c r="Z57" s="30">
        <v>888739</v>
      </c>
      <c r="AA57" s="31" t="s">
        <v>147</v>
      </c>
      <c r="AB57" s="19" t="s">
        <v>147</v>
      </c>
      <c r="AC57" s="29"/>
      <c r="AD57" s="30">
        <v>745732</v>
      </c>
      <c r="AE57" s="31" t="s">
        <v>147</v>
      </c>
    </row>
    <row r="58" spans="1:31" x14ac:dyDescent="0.25">
      <c r="A58" s="14"/>
      <c r="B58" s="17" t="s">
        <v>256</v>
      </c>
      <c r="C58" s="19" t="s">
        <v>147</v>
      </c>
      <c r="D58" s="26"/>
      <c r="E58" s="32">
        <v>1926477</v>
      </c>
      <c r="F58" s="28" t="s">
        <v>147</v>
      </c>
      <c r="G58" s="19" t="s">
        <v>147</v>
      </c>
      <c r="H58" s="29"/>
      <c r="I58" s="30">
        <v>939729</v>
      </c>
      <c r="J58" s="31" t="s">
        <v>147</v>
      </c>
      <c r="K58" s="19" t="s">
        <v>147</v>
      </c>
      <c r="L58" s="26"/>
      <c r="M58" s="32">
        <v>1926477</v>
      </c>
      <c r="N58" s="28" t="s">
        <v>147</v>
      </c>
      <c r="O58" s="19" t="s">
        <v>147</v>
      </c>
      <c r="P58" s="29"/>
      <c r="Q58" s="30">
        <v>939729</v>
      </c>
      <c r="R58" s="31" t="s">
        <v>147</v>
      </c>
      <c r="S58" s="20" t="s">
        <v>269</v>
      </c>
      <c r="T58" s="16" t="s">
        <v>147</v>
      </c>
      <c r="U58" s="21"/>
      <c r="V58" s="35">
        <v>553340</v>
      </c>
      <c r="W58" s="23" t="s">
        <v>147</v>
      </c>
      <c r="X58" s="16" t="s">
        <v>147</v>
      </c>
      <c r="Y58" s="11"/>
      <c r="Z58" s="36">
        <v>559990</v>
      </c>
      <c r="AA58" s="12" t="s">
        <v>147</v>
      </c>
      <c r="AB58" s="16" t="s">
        <v>147</v>
      </c>
      <c r="AC58" s="11"/>
      <c r="AD58" s="36">
        <v>511660</v>
      </c>
      <c r="AE58" s="12" t="s">
        <v>147</v>
      </c>
    </row>
    <row r="59" spans="1:31" ht="25.5" x14ac:dyDescent="0.25">
      <c r="A59" s="14"/>
      <c r="B59" s="20" t="s">
        <v>269</v>
      </c>
      <c r="C59" s="16" t="s">
        <v>147</v>
      </c>
      <c r="D59" s="21"/>
      <c r="E59" s="35">
        <v>507610</v>
      </c>
      <c r="F59" s="23" t="s">
        <v>147</v>
      </c>
      <c r="G59" s="16" t="s">
        <v>147</v>
      </c>
      <c r="H59" s="11"/>
      <c r="I59" s="36">
        <v>584190</v>
      </c>
      <c r="J59" s="12" t="s">
        <v>147</v>
      </c>
      <c r="K59" s="16" t="s">
        <v>147</v>
      </c>
      <c r="L59" s="21"/>
      <c r="M59" s="35">
        <v>507610</v>
      </c>
      <c r="N59" s="23" t="s">
        <v>147</v>
      </c>
      <c r="O59" s="16" t="s">
        <v>147</v>
      </c>
      <c r="P59" s="11"/>
      <c r="Q59" s="36">
        <v>584190</v>
      </c>
      <c r="R59" s="12" t="s">
        <v>147</v>
      </c>
      <c r="S59" s="17" t="s">
        <v>270</v>
      </c>
      <c r="T59" s="19" t="s">
        <v>147</v>
      </c>
      <c r="U59" s="26"/>
      <c r="V59" s="32">
        <v>352614</v>
      </c>
      <c r="W59" s="28" t="s">
        <v>147</v>
      </c>
      <c r="X59" s="19" t="s">
        <v>147</v>
      </c>
      <c r="Y59" s="29"/>
      <c r="Z59" s="30">
        <v>352614</v>
      </c>
      <c r="AA59" s="31" t="s">
        <v>147</v>
      </c>
      <c r="AB59" s="19" t="s">
        <v>147</v>
      </c>
      <c r="AC59" s="29"/>
      <c r="AD59" s="30">
        <v>352614</v>
      </c>
      <c r="AE59" s="31" t="s">
        <v>147</v>
      </c>
    </row>
    <row r="60" spans="1:31" ht="25.5" x14ac:dyDescent="0.25">
      <c r="A60" s="14"/>
      <c r="B60" s="17" t="s">
        <v>270</v>
      </c>
      <c r="C60" s="19" t="s">
        <v>147</v>
      </c>
      <c r="D60" s="26"/>
      <c r="E60" s="27" t="s">
        <v>248</v>
      </c>
      <c r="F60" s="28" t="s">
        <v>147</v>
      </c>
      <c r="G60" s="19" t="s">
        <v>147</v>
      </c>
      <c r="H60" s="29"/>
      <c r="I60" s="30">
        <v>352614</v>
      </c>
      <c r="J60" s="31"/>
      <c r="K60" s="19" t="s">
        <v>147</v>
      </c>
      <c r="L60" s="26"/>
      <c r="M60" s="27" t="s">
        <v>248</v>
      </c>
      <c r="N60" s="28" t="s">
        <v>147</v>
      </c>
      <c r="O60" s="19" t="s">
        <v>147</v>
      </c>
      <c r="P60" s="29"/>
      <c r="Q60" s="30">
        <v>352614</v>
      </c>
      <c r="R60" s="31" t="s">
        <v>147</v>
      </c>
      <c r="S60" s="20" t="s">
        <v>271</v>
      </c>
      <c r="T60" s="16" t="s">
        <v>147</v>
      </c>
      <c r="U60" s="21"/>
      <c r="V60" s="35">
        <v>364320</v>
      </c>
      <c r="W60" s="23" t="s">
        <v>147</v>
      </c>
      <c r="X60" s="16" t="s">
        <v>147</v>
      </c>
      <c r="Y60" s="11"/>
      <c r="Z60" s="36">
        <v>364320</v>
      </c>
      <c r="AA60" s="12" t="s">
        <v>147</v>
      </c>
      <c r="AB60" s="16" t="s">
        <v>147</v>
      </c>
      <c r="AC60" s="11"/>
      <c r="AD60" s="36">
        <v>364320</v>
      </c>
      <c r="AE60" s="12" t="s">
        <v>147</v>
      </c>
    </row>
    <row r="61" spans="1:31" ht="26.25" thickBot="1" x14ac:dyDescent="0.3">
      <c r="A61" s="14"/>
      <c r="B61" s="20" t="s">
        <v>271</v>
      </c>
      <c r="C61" s="16" t="s">
        <v>147</v>
      </c>
      <c r="D61" s="21"/>
      <c r="E61" s="22" t="s">
        <v>248</v>
      </c>
      <c r="F61" s="23" t="s">
        <v>147</v>
      </c>
      <c r="G61" s="16" t="s">
        <v>147</v>
      </c>
      <c r="H61" s="11"/>
      <c r="I61" s="36">
        <v>364320</v>
      </c>
      <c r="J61" s="12"/>
      <c r="K61" s="16" t="s">
        <v>147</v>
      </c>
      <c r="L61" s="21"/>
      <c r="M61" s="22" t="s">
        <v>248</v>
      </c>
      <c r="N61" s="23" t="s">
        <v>147</v>
      </c>
      <c r="O61" s="16" t="s">
        <v>147</v>
      </c>
      <c r="P61" s="11"/>
      <c r="Q61" s="36">
        <v>364320</v>
      </c>
      <c r="R61" s="12" t="s">
        <v>147</v>
      </c>
      <c r="S61" s="17" t="s">
        <v>310</v>
      </c>
      <c r="T61" s="19" t="s">
        <v>147</v>
      </c>
      <c r="U61" s="26"/>
      <c r="V61" s="27" t="s">
        <v>248</v>
      </c>
      <c r="W61" s="28" t="s">
        <v>147</v>
      </c>
      <c r="X61" s="19" t="s">
        <v>147</v>
      </c>
      <c r="Y61" s="29"/>
      <c r="Z61" s="38" t="s">
        <v>248</v>
      </c>
      <c r="AA61" s="31" t="s">
        <v>147</v>
      </c>
      <c r="AB61" s="19" t="s">
        <v>147</v>
      </c>
      <c r="AC61" s="29"/>
      <c r="AD61" s="30">
        <v>9288</v>
      </c>
      <c r="AE61" s="31" t="s">
        <v>147</v>
      </c>
    </row>
    <row r="62" spans="1:31" x14ac:dyDescent="0.25">
      <c r="A62" s="14"/>
      <c r="B62" s="15"/>
      <c r="C62" s="15" t="s">
        <v>147</v>
      </c>
      <c r="D62" s="33"/>
      <c r="E62" s="33"/>
      <c r="F62" s="15"/>
      <c r="G62" s="15" t="s">
        <v>147</v>
      </c>
      <c r="H62" s="33"/>
      <c r="I62" s="33"/>
      <c r="J62" s="15"/>
      <c r="K62" s="15" t="s">
        <v>147</v>
      </c>
      <c r="L62" s="33"/>
      <c r="M62" s="33"/>
      <c r="N62" s="15"/>
      <c r="O62" s="15" t="s">
        <v>147</v>
      </c>
      <c r="P62" s="33"/>
      <c r="Q62" s="33"/>
      <c r="R62" s="15"/>
      <c r="S62" s="15"/>
      <c r="T62" s="15" t="s">
        <v>147</v>
      </c>
      <c r="U62" s="33"/>
      <c r="V62" s="33"/>
      <c r="W62" s="15"/>
      <c r="X62" s="15" t="s">
        <v>147</v>
      </c>
      <c r="Y62" s="33"/>
      <c r="Z62" s="33"/>
      <c r="AA62" s="15"/>
      <c r="AB62" s="15" t="s">
        <v>147</v>
      </c>
      <c r="AC62" s="33"/>
      <c r="AD62" s="33"/>
      <c r="AE62" s="15"/>
    </row>
    <row r="63" spans="1:31" ht="15.75" thickBot="1" x14ac:dyDescent="0.3">
      <c r="A63" s="14"/>
      <c r="B63" s="41"/>
      <c r="C63" s="19" t="s">
        <v>147</v>
      </c>
      <c r="D63" s="26"/>
      <c r="E63" s="32">
        <v>2434087</v>
      </c>
      <c r="F63" s="28" t="s">
        <v>147</v>
      </c>
      <c r="G63" s="19" t="s">
        <v>147</v>
      </c>
      <c r="H63" s="29"/>
      <c r="I63" s="30">
        <v>2240853</v>
      </c>
      <c r="J63" s="31" t="s">
        <v>147</v>
      </c>
      <c r="K63" s="19" t="s">
        <v>147</v>
      </c>
      <c r="L63" s="26"/>
      <c r="M63" s="32">
        <v>2434087</v>
      </c>
      <c r="N63" s="28" t="s">
        <v>147</v>
      </c>
      <c r="O63" s="19" t="s">
        <v>147</v>
      </c>
      <c r="P63" s="29"/>
      <c r="Q63" s="30">
        <v>2240853</v>
      </c>
      <c r="R63" s="31" t="s">
        <v>147</v>
      </c>
      <c r="S63" s="2"/>
      <c r="T63" s="16" t="s">
        <v>147</v>
      </c>
      <c r="U63" s="21"/>
      <c r="V63" s="35">
        <v>2372450</v>
      </c>
      <c r="W63" s="23" t="s">
        <v>147</v>
      </c>
      <c r="X63" s="16" t="s">
        <v>147</v>
      </c>
      <c r="Y63" s="11"/>
      <c r="Z63" s="36">
        <v>2165663</v>
      </c>
      <c r="AA63" s="12" t="s">
        <v>147</v>
      </c>
      <c r="AB63" s="16" t="s">
        <v>147</v>
      </c>
      <c r="AC63" s="11"/>
      <c r="AD63" s="36">
        <v>1983614</v>
      </c>
      <c r="AE63" s="12" t="s">
        <v>147</v>
      </c>
    </row>
    <row r="64" spans="1:31" ht="15.75" thickTop="1" x14ac:dyDescent="0.25">
      <c r="A64" s="14"/>
      <c r="B64" s="15"/>
      <c r="C64" s="15" t="s">
        <v>147</v>
      </c>
      <c r="D64" s="34"/>
      <c r="E64" s="34"/>
      <c r="F64" s="15"/>
      <c r="G64" s="15" t="s">
        <v>147</v>
      </c>
      <c r="H64" s="34"/>
      <c r="I64" s="34"/>
      <c r="J64" s="15"/>
      <c r="K64" s="15" t="s">
        <v>147</v>
      </c>
      <c r="L64" s="34"/>
      <c r="M64" s="34"/>
      <c r="N64" s="15"/>
      <c r="O64" s="15" t="s">
        <v>147</v>
      </c>
      <c r="P64" s="34"/>
      <c r="Q64" s="34"/>
      <c r="R64" s="15"/>
      <c r="S64" s="15"/>
      <c r="T64" s="15" t="s">
        <v>147</v>
      </c>
      <c r="U64" s="34"/>
      <c r="V64" s="34"/>
      <c r="W64" s="15"/>
      <c r="X64" s="15" t="s">
        <v>147</v>
      </c>
      <c r="Y64" s="34"/>
      <c r="Z64" s="34"/>
      <c r="AA64" s="15"/>
      <c r="AB64" s="15" t="s">
        <v>147</v>
      </c>
      <c r="AC64" s="34"/>
      <c r="AD64" s="34"/>
      <c r="AE64" s="15"/>
    </row>
    <row r="65" spans="1:31" ht="25.5" customHeight="1" x14ac:dyDescent="0.25">
      <c r="A65" s="2" t="s">
        <v>919</v>
      </c>
      <c r="B65" s="43"/>
      <c r="C65" s="43"/>
      <c r="D65" s="43"/>
      <c r="E65" s="43"/>
      <c r="F65" s="43"/>
      <c r="G65" s="43"/>
      <c r="H65" s="43"/>
      <c r="I65" s="43"/>
      <c r="J65" s="43"/>
      <c r="K65" s="43"/>
      <c r="L65" s="43"/>
      <c r="M65" s="43"/>
      <c r="N65" s="43"/>
      <c r="O65" s="43"/>
      <c r="P65" s="43"/>
      <c r="Q65" s="43"/>
      <c r="R65" s="43"/>
      <c r="S65" s="45" t="s">
        <v>273</v>
      </c>
      <c r="T65" s="45"/>
      <c r="U65" s="45"/>
      <c r="V65" s="45"/>
      <c r="W65" s="45"/>
      <c r="X65" s="45"/>
      <c r="Y65" s="45"/>
      <c r="Z65" s="45"/>
      <c r="AA65" s="45"/>
      <c r="AB65" s="45"/>
      <c r="AC65" s="45"/>
      <c r="AD65" s="45"/>
      <c r="AE65" s="45"/>
    </row>
    <row r="66" spans="1:31" ht="15.75" x14ac:dyDescent="0.25">
      <c r="A66" s="2" t="s">
        <v>35</v>
      </c>
      <c r="B66" s="43"/>
      <c r="C66" s="43"/>
      <c r="D66" s="43"/>
      <c r="E66" s="43"/>
      <c r="F66" s="43"/>
      <c r="G66" s="43"/>
      <c r="H66" s="43"/>
      <c r="I66" s="43"/>
      <c r="J66" s="43"/>
      <c r="K66" s="43"/>
      <c r="L66" s="43"/>
      <c r="M66" s="43"/>
      <c r="N66" s="43"/>
      <c r="O66" s="43"/>
      <c r="P66" s="43"/>
      <c r="Q66" s="43"/>
      <c r="R66" s="43"/>
      <c r="S66" s="45" t="s">
        <v>280</v>
      </c>
      <c r="T66" s="45"/>
      <c r="U66" s="45"/>
      <c r="V66" s="45"/>
      <c r="W66" s="45"/>
      <c r="X66" s="45"/>
      <c r="Y66" s="45"/>
      <c r="Z66" s="45"/>
      <c r="AA66" s="45"/>
      <c r="AB66" s="45"/>
      <c r="AC66" s="45"/>
      <c r="AD66" s="45"/>
      <c r="AE66" s="45"/>
    </row>
    <row r="67" spans="1:31" ht="38.25" customHeight="1" x14ac:dyDescent="0.25">
      <c r="A67" s="14" t="s">
        <v>891</v>
      </c>
      <c r="B67" s="43"/>
      <c r="C67" s="43"/>
      <c r="D67" s="43"/>
      <c r="E67" s="43"/>
      <c r="F67" s="43"/>
      <c r="G67" s="43"/>
      <c r="H67" s="43"/>
      <c r="I67" s="43"/>
      <c r="J67" s="43"/>
      <c r="K67" s="43"/>
      <c r="L67" s="43"/>
      <c r="M67" s="43"/>
      <c r="N67" s="43"/>
      <c r="O67" s="43"/>
      <c r="P67" s="43"/>
      <c r="Q67" s="43"/>
      <c r="R67" s="43"/>
      <c r="S67" s="45" t="s">
        <v>281</v>
      </c>
      <c r="T67" s="45"/>
      <c r="U67" s="45"/>
      <c r="V67" s="45"/>
      <c r="W67" s="45"/>
      <c r="X67" s="45"/>
      <c r="Y67" s="45"/>
      <c r="Z67" s="45"/>
      <c r="AA67" s="45"/>
      <c r="AB67" s="45"/>
      <c r="AC67" s="45"/>
      <c r="AD67" s="45"/>
      <c r="AE67" s="45"/>
    </row>
    <row r="68" spans="1:31" ht="25.5" customHeight="1" x14ac:dyDescent="0.25">
      <c r="A68" s="14"/>
      <c r="B68" s="43"/>
      <c r="C68" s="43"/>
      <c r="D68" s="43"/>
      <c r="E68" s="43"/>
      <c r="F68" s="43"/>
      <c r="G68" s="43"/>
      <c r="H68" s="43"/>
      <c r="I68" s="43"/>
      <c r="J68" s="43"/>
      <c r="K68" s="43"/>
      <c r="L68" s="43"/>
      <c r="M68" s="43"/>
      <c r="N68" s="43"/>
      <c r="O68" s="43"/>
      <c r="P68" s="43"/>
      <c r="Q68" s="43"/>
      <c r="R68" s="43"/>
      <c r="S68" s="46" t="s">
        <v>282</v>
      </c>
      <c r="T68" s="46"/>
      <c r="U68" s="46"/>
      <c r="V68" s="46"/>
      <c r="W68" s="46"/>
      <c r="X68" s="46"/>
      <c r="Y68" s="46"/>
      <c r="Z68" s="46"/>
      <c r="AA68" s="46"/>
      <c r="AB68" s="46"/>
      <c r="AC68" s="46"/>
      <c r="AD68" s="46"/>
      <c r="AE68" s="46"/>
    </row>
    <row r="69" spans="1:31" ht="15.75" x14ac:dyDescent="0.25">
      <c r="A69" s="2" t="s">
        <v>920</v>
      </c>
      <c r="B69" s="43"/>
      <c r="C69" s="43"/>
      <c r="D69" s="43"/>
      <c r="E69" s="43"/>
      <c r="F69" s="43"/>
      <c r="G69" s="43"/>
      <c r="H69" s="43"/>
      <c r="I69" s="43"/>
      <c r="J69" s="43"/>
      <c r="K69" s="43"/>
      <c r="L69" s="43"/>
      <c r="M69" s="43"/>
      <c r="N69" s="43"/>
      <c r="O69" s="43"/>
      <c r="P69" s="43"/>
      <c r="Q69" s="43"/>
      <c r="R69" s="43"/>
      <c r="S69" s="45" t="s">
        <v>283</v>
      </c>
      <c r="T69" s="45"/>
      <c r="U69" s="45"/>
      <c r="V69" s="45"/>
      <c r="W69" s="45"/>
      <c r="X69" s="45"/>
      <c r="Y69" s="45"/>
      <c r="Z69" s="45"/>
      <c r="AA69" s="45"/>
      <c r="AB69" s="45"/>
      <c r="AC69" s="45"/>
      <c r="AD69" s="45"/>
      <c r="AE69" s="45"/>
    </row>
    <row r="70" spans="1:31" ht="38.25" customHeight="1" x14ac:dyDescent="0.25">
      <c r="A70" s="2" t="s">
        <v>28</v>
      </c>
      <c r="B70" s="43"/>
      <c r="C70" s="43"/>
      <c r="D70" s="43"/>
      <c r="E70" s="43"/>
      <c r="F70" s="43"/>
      <c r="G70" s="43"/>
      <c r="H70" s="43"/>
      <c r="I70" s="43"/>
      <c r="J70" s="43"/>
      <c r="K70" s="43"/>
      <c r="L70" s="43"/>
      <c r="M70" s="43"/>
      <c r="N70" s="43"/>
      <c r="O70" s="43"/>
      <c r="P70" s="43"/>
      <c r="Q70" s="43"/>
      <c r="R70" s="43"/>
      <c r="S70" s="45" t="s">
        <v>291</v>
      </c>
      <c r="T70" s="45"/>
      <c r="U70" s="45"/>
      <c r="V70" s="45"/>
      <c r="W70" s="45"/>
      <c r="X70" s="45"/>
      <c r="Y70" s="45"/>
      <c r="Z70" s="45"/>
      <c r="AA70" s="45"/>
      <c r="AB70" s="45"/>
      <c r="AC70" s="45"/>
      <c r="AD70" s="45"/>
      <c r="AE70" s="45"/>
    </row>
    <row r="71" spans="1:31" ht="25.5" customHeight="1" x14ac:dyDescent="0.25">
      <c r="A71" s="2" t="s">
        <v>76</v>
      </c>
      <c r="B71" s="43"/>
      <c r="C71" s="43"/>
      <c r="D71" s="43"/>
      <c r="E71" s="43"/>
      <c r="F71" s="43"/>
      <c r="G71" s="43"/>
      <c r="H71" s="43"/>
      <c r="I71" s="43"/>
      <c r="J71" s="43"/>
      <c r="K71" s="43"/>
      <c r="L71" s="43"/>
      <c r="M71" s="43"/>
      <c r="N71" s="43"/>
      <c r="O71" s="43"/>
      <c r="P71" s="43"/>
      <c r="Q71" s="43"/>
      <c r="R71" s="43"/>
      <c r="S71" s="45" t="s">
        <v>292</v>
      </c>
      <c r="T71" s="45"/>
      <c r="U71" s="45"/>
      <c r="V71" s="45"/>
      <c r="W71" s="45"/>
      <c r="X71" s="45"/>
      <c r="Y71" s="45"/>
      <c r="Z71" s="45"/>
      <c r="AA71" s="45"/>
      <c r="AB71" s="45"/>
      <c r="AC71" s="45"/>
      <c r="AD71" s="45"/>
      <c r="AE71" s="45"/>
    </row>
    <row r="72" spans="1:31" ht="38.25" customHeight="1" x14ac:dyDescent="0.25">
      <c r="A72" s="2" t="s">
        <v>921</v>
      </c>
      <c r="B72" s="43"/>
      <c r="C72" s="43"/>
      <c r="D72" s="43"/>
      <c r="E72" s="43"/>
      <c r="F72" s="43"/>
      <c r="G72" s="43"/>
      <c r="H72" s="43"/>
      <c r="I72" s="43"/>
      <c r="J72" s="43"/>
      <c r="K72" s="43"/>
      <c r="L72" s="43"/>
      <c r="M72" s="43"/>
      <c r="N72" s="43"/>
      <c r="O72" s="43"/>
      <c r="P72" s="43"/>
      <c r="Q72" s="43"/>
      <c r="R72" s="43"/>
      <c r="S72" s="45" t="s">
        <v>295</v>
      </c>
      <c r="T72" s="45"/>
      <c r="U72" s="45"/>
      <c r="V72" s="45"/>
      <c r="W72" s="45"/>
      <c r="X72" s="45"/>
      <c r="Y72" s="45"/>
      <c r="Z72" s="45"/>
      <c r="AA72" s="45"/>
      <c r="AB72" s="45"/>
      <c r="AC72" s="45"/>
      <c r="AD72" s="45"/>
      <c r="AE72" s="45"/>
    </row>
  </sheetData>
  <mergeCells count="103">
    <mergeCell ref="B72:R72"/>
    <mergeCell ref="S72:AE72"/>
    <mergeCell ref="B69:R69"/>
    <mergeCell ref="S69:AE69"/>
    <mergeCell ref="B70:R70"/>
    <mergeCell ref="S70:AE70"/>
    <mergeCell ref="B71:R71"/>
    <mergeCell ref="S71:AE71"/>
    <mergeCell ref="B66:R66"/>
    <mergeCell ref="S66:AE66"/>
    <mergeCell ref="A67:A68"/>
    <mergeCell ref="B67:R68"/>
    <mergeCell ref="S67:AE67"/>
    <mergeCell ref="S68:AE68"/>
    <mergeCell ref="S30:AE30"/>
    <mergeCell ref="S31:AE31"/>
    <mergeCell ref="S53:AE53"/>
    <mergeCell ref="S54:AE54"/>
    <mergeCell ref="B65:R65"/>
    <mergeCell ref="S65:AE65"/>
    <mergeCell ref="B27:R27"/>
    <mergeCell ref="S27:AE27"/>
    <mergeCell ref="A28:A64"/>
    <mergeCell ref="B28:R28"/>
    <mergeCell ref="B29:R29"/>
    <mergeCell ref="B30:R30"/>
    <mergeCell ref="B53:R53"/>
    <mergeCell ref="B54:R54"/>
    <mergeCell ref="S28:AE28"/>
    <mergeCell ref="S29:AE29"/>
    <mergeCell ref="B23:R23"/>
    <mergeCell ref="S23:AE23"/>
    <mergeCell ref="A24:A26"/>
    <mergeCell ref="B24:R24"/>
    <mergeCell ref="B25:R25"/>
    <mergeCell ref="B26:R26"/>
    <mergeCell ref="S24:AE24"/>
    <mergeCell ref="S25:AE25"/>
    <mergeCell ref="S26:AE26"/>
    <mergeCell ref="A19:A22"/>
    <mergeCell ref="B19:R22"/>
    <mergeCell ref="S19:AE19"/>
    <mergeCell ref="S20:AE20"/>
    <mergeCell ref="S21:AE21"/>
    <mergeCell ref="S22:AE22"/>
    <mergeCell ref="B15:R15"/>
    <mergeCell ref="S15:AE15"/>
    <mergeCell ref="B16:R16"/>
    <mergeCell ref="S16:AE16"/>
    <mergeCell ref="A17:A18"/>
    <mergeCell ref="B17:R17"/>
    <mergeCell ref="B18:R18"/>
    <mergeCell ref="S17:AE17"/>
    <mergeCell ref="S18:AE18"/>
    <mergeCell ref="B11:R11"/>
    <mergeCell ref="S11:AE11"/>
    <mergeCell ref="A12:A14"/>
    <mergeCell ref="B12:R12"/>
    <mergeCell ref="B13:R13"/>
    <mergeCell ref="B14:R14"/>
    <mergeCell ref="S12:AE12"/>
    <mergeCell ref="S13:AE13"/>
    <mergeCell ref="S14:AE14"/>
    <mergeCell ref="B8:R8"/>
    <mergeCell ref="S8:AE8"/>
    <mergeCell ref="B9:R9"/>
    <mergeCell ref="S9:AE9"/>
    <mergeCell ref="B10:R10"/>
    <mergeCell ref="S10:AE10"/>
    <mergeCell ref="B4:R4"/>
    <mergeCell ref="S4:AE4"/>
    <mergeCell ref="A5:A7"/>
    <mergeCell ref="B5:R5"/>
    <mergeCell ref="B6:R6"/>
    <mergeCell ref="B7:R7"/>
    <mergeCell ref="S5:AE5"/>
    <mergeCell ref="S6:AE6"/>
    <mergeCell ref="S7:AE7"/>
    <mergeCell ref="A1:A2"/>
    <mergeCell ref="B1:R1"/>
    <mergeCell ref="S1:AE1"/>
    <mergeCell ref="B2:R2"/>
    <mergeCell ref="S2:AE2"/>
    <mergeCell ref="B3:R3"/>
    <mergeCell ref="S3:AE3"/>
    <mergeCell ref="U33:V33"/>
    <mergeCell ref="Y33:Z33"/>
    <mergeCell ref="AC33:AD33"/>
    <mergeCell ref="U56:V56"/>
    <mergeCell ref="Y56:Z56"/>
    <mergeCell ref="AC56:AD56"/>
    <mergeCell ref="D56:I56"/>
    <mergeCell ref="L56:Q56"/>
    <mergeCell ref="D57:E57"/>
    <mergeCell ref="H57:I57"/>
    <mergeCell ref="L57:M57"/>
    <mergeCell ref="P57:Q57"/>
    <mergeCell ref="D32:I32"/>
    <mergeCell ref="L32:Q32"/>
    <mergeCell ref="D33:E33"/>
    <mergeCell ref="H33:I33"/>
    <mergeCell ref="L33:M33"/>
    <mergeCell ref="P33:Q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2" width="36.5703125" bestFit="1" customWidth="1"/>
    <col min="3" max="3" width="2" customWidth="1"/>
    <col min="4" max="4" width="2.5703125" customWidth="1"/>
    <col min="5" max="5" width="12.140625" customWidth="1"/>
    <col min="6" max="6" width="2.5703125" customWidth="1"/>
    <col min="7" max="7" width="2" customWidth="1"/>
    <col min="8" max="8" width="2.28515625" customWidth="1"/>
    <col min="9" max="9" width="10.85546875" customWidth="1"/>
    <col min="10" max="10" width="2.5703125" customWidth="1"/>
    <col min="11" max="11" width="2" customWidth="1"/>
    <col min="12" max="12" width="2.5703125" customWidth="1"/>
    <col min="13" max="13" width="13.5703125" customWidth="1"/>
    <col min="14" max="14" width="2.5703125" customWidth="1"/>
    <col min="15" max="15" width="2" customWidth="1"/>
    <col min="16" max="16" width="2.28515625" customWidth="1"/>
    <col min="17" max="17" width="10.85546875" customWidth="1"/>
    <col min="18" max="18" width="2.5703125" customWidth="1"/>
    <col min="19" max="19" width="36.5703125" bestFit="1" customWidth="1"/>
    <col min="20" max="20" width="2.28515625" customWidth="1"/>
    <col min="21" max="21" width="3" customWidth="1"/>
    <col min="22" max="22" width="15.85546875" customWidth="1"/>
    <col min="23" max="23" width="3" customWidth="1"/>
    <col min="24" max="24" width="2.28515625" customWidth="1"/>
    <col min="25" max="25" width="2.7109375" customWidth="1"/>
    <col min="26" max="26" width="14.140625" customWidth="1"/>
    <col min="27" max="27" width="3" customWidth="1"/>
    <col min="28" max="28" width="2.28515625" customWidth="1"/>
    <col min="29" max="29" width="2.7109375" customWidth="1"/>
    <col min="30" max="30" width="12.85546875" customWidth="1"/>
    <col min="31" max="31" width="3" customWidth="1"/>
  </cols>
  <sheetData>
    <row r="1" spans="1:31" ht="15" customHeight="1" x14ac:dyDescent="0.25">
      <c r="A1" s="6" t="s">
        <v>922</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row>
    <row r="3" spans="1:31" x14ac:dyDescent="0.25">
      <c r="A3" s="3" t="s">
        <v>19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row>
    <row r="4" spans="1:31" x14ac:dyDescent="0.25">
      <c r="A4" s="14" t="s">
        <v>923</v>
      </c>
      <c r="B4" s="46" t="s">
        <v>234</v>
      </c>
      <c r="C4" s="46"/>
      <c r="D4" s="46"/>
      <c r="E4" s="46"/>
      <c r="F4" s="46"/>
      <c r="G4" s="46"/>
      <c r="H4" s="46"/>
      <c r="I4" s="46"/>
      <c r="J4" s="46"/>
      <c r="K4" s="46"/>
      <c r="L4" s="46"/>
      <c r="M4" s="46"/>
      <c r="N4" s="46"/>
      <c r="O4" s="46"/>
      <c r="P4" s="46"/>
      <c r="Q4" s="46"/>
      <c r="R4" s="46"/>
      <c r="S4" s="46" t="s">
        <v>297</v>
      </c>
      <c r="T4" s="46"/>
      <c r="U4" s="46"/>
      <c r="V4" s="46"/>
      <c r="W4" s="46"/>
      <c r="X4" s="46"/>
      <c r="Y4" s="46"/>
      <c r="Z4" s="46"/>
      <c r="AA4" s="46"/>
      <c r="AB4" s="46"/>
      <c r="AC4" s="46"/>
      <c r="AD4" s="46"/>
      <c r="AE4" s="46"/>
    </row>
    <row r="5" spans="1:31"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row>
    <row r="6" spans="1:31"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5.75" thickBot="1" x14ac:dyDescent="0.3">
      <c r="A7" s="14"/>
      <c r="B7" s="16"/>
      <c r="C7" s="16" t="s">
        <v>147</v>
      </c>
      <c r="D7" s="39" t="s">
        <v>235</v>
      </c>
      <c r="E7" s="39"/>
      <c r="F7" s="39"/>
      <c r="G7" s="39"/>
      <c r="H7" s="39"/>
      <c r="I7" s="39"/>
      <c r="J7" s="16"/>
      <c r="K7" s="16"/>
      <c r="L7" s="39" t="s">
        <v>236</v>
      </c>
      <c r="M7" s="39"/>
      <c r="N7" s="39"/>
      <c r="O7" s="39"/>
      <c r="P7" s="39"/>
      <c r="Q7" s="39"/>
      <c r="R7" s="16"/>
      <c r="S7" s="16"/>
      <c r="T7" s="16" t="s">
        <v>147</v>
      </c>
      <c r="U7" s="39">
        <v>2012</v>
      </c>
      <c r="V7" s="39"/>
      <c r="W7" s="16"/>
      <c r="X7" s="16"/>
      <c r="Y7" s="39">
        <v>2011</v>
      </c>
      <c r="Z7" s="39"/>
      <c r="AA7" s="16"/>
      <c r="AB7" s="16"/>
      <c r="AC7" s="39">
        <v>2010</v>
      </c>
      <c r="AD7" s="39"/>
      <c r="AE7" s="16"/>
    </row>
    <row r="8" spans="1:31" ht="15.75" thickBot="1" x14ac:dyDescent="0.3">
      <c r="A8" s="14"/>
      <c r="B8" s="16"/>
      <c r="C8" s="16" t="s">
        <v>147</v>
      </c>
      <c r="D8" s="40" t="s">
        <v>237</v>
      </c>
      <c r="E8" s="40"/>
      <c r="F8" s="16"/>
      <c r="G8" s="16"/>
      <c r="H8" s="40" t="s">
        <v>238</v>
      </c>
      <c r="I8" s="40"/>
      <c r="J8" s="16"/>
      <c r="K8" s="16"/>
      <c r="L8" s="40" t="s">
        <v>237</v>
      </c>
      <c r="M8" s="40"/>
      <c r="N8" s="16"/>
      <c r="O8" s="16"/>
      <c r="P8" s="40" t="s">
        <v>238</v>
      </c>
      <c r="Q8" s="40"/>
      <c r="R8" s="16"/>
      <c r="S8" s="17" t="s">
        <v>239</v>
      </c>
      <c r="T8" s="19" t="s">
        <v>147</v>
      </c>
      <c r="U8" s="18"/>
      <c r="V8" s="18"/>
      <c r="W8" s="18"/>
      <c r="X8" s="19"/>
      <c r="Y8" s="18"/>
      <c r="Z8" s="18"/>
      <c r="AA8" s="18"/>
      <c r="AB8" s="19"/>
      <c r="AC8" s="18"/>
      <c r="AD8" s="18"/>
      <c r="AE8" s="18"/>
    </row>
    <row r="9" spans="1:31" x14ac:dyDescent="0.25">
      <c r="A9" s="14"/>
      <c r="B9" s="17" t="s">
        <v>239</v>
      </c>
      <c r="C9" s="19" t="s">
        <v>147</v>
      </c>
      <c r="D9" s="18"/>
      <c r="E9" s="18"/>
      <c r="F9" s="18"/>
      <c r="G9" s="19"/>
      <c r="H9" s="18"/>
      <c r="I9" s="18"/>
      <c r="J9" s="18"/>
      <c r="K9" s="19"/>
      <c r="L9" s="18"/>
      <c r="M9" s="18"/>
      <c r="N9" s="18"/>
      <c r="O9" s="19"/>
      <c r="P9" s="18"/>
      <c r="Q9" s="18"/>
      <c r="R9" s="18"/>
      <c r="S9" s="20" t="s">
        <v>298</v>
      </c>
      <c r="T9" s="16" t="s">
        <v>147</v>
      </c>
      <c r="U9" s="21" t="s">
        <v>241</v>
      </c>
      <c r="V9" s="22" t="s">
        <v>299</v>
      </c>
      <c r="W9" s="23" t="s">
        <v>243</v>
      </c>
      <c r="X9" s="16"/>
      <c r="Y9" s="11" t="s">
        <v>241</v>
      </c>
      <c r="Z9" s="24" t="s">
        <v>300</v>
      </c>
      <c r="AA9" s="12" t="s">
        <v>243</v>
      </c>
      <c r="AB9" s="16"/>
      <c r="AC9" s="11" t="s">
        <v>241</v>
      </c>
      <c r="AD9" s="24" t="s">
        <v>301</v>
      </c>
      <c r="AE9" s="12" t="s">
        <v>243</v>
      </c>
    </row>
    <row r="10" spans="1:31" ht="26.25" thickBot="1" x14ac:dyDescent="0.3">
      <c r="A10" s="14"/>
      <c r="B10" s="20" t="s">
        <v>240</v>
      </c>
      <c r="C10" s="16" t="s">
        <v>147</v>
      </c>
      <c r="D10" s="21" t="s">
        <v>241</v>
      </c>
      <c r="E10" s="22" t="s">
        <v>242</v>
      </c>
      <c r="F10" s="23" t="s">
        <v>243</v>
      </c>
      <c r="G10" s="16"/>
      <c r="H10" s="11" t="s">
        <v>241</v>
      </c>
      <c r="I10" s="24" t="s">
        <v>244</v>
      </c>
      <c r="J10" s="12" t="s">
        <v>243</v>
      </c>
      <c r="K10" s="16"/>
      <c r="L10" s="21" t="s">
        <v>241</v>
      </c>
      <c r="M10" s="22" t="s">
        <v>245</v>
      </c>
      <c r="N10" s="23" t="s">
        <v>243</v>
      </c>
      <c r="O10" s="16"/>
      <c r="P10" s="11" t="s">
        <v>241</v>
      </c>
      <c r="Q10" s="24" t="s">
        <v>246</v>
      </c>
      <c r="R10" s="12" t="s">
        <v>243</v>
      </c>
      <c r="S10" s="42" t="s">
        <v>302</v>
      </c>
      <c r="T10" s="19" t="s">
        <v>147</v>
      </c>
      <c r="U10" s="26"/>
      <c r="V10" s="32">
        <v>7538000</v>
      </c>
      <c r="W10" s="28" t="s">
        <v>147</v>
      </c>
      <c r="X10" s="19"/>
      <c r="Y10" s="29"/>
      <c r="Z10" s="38" t="s">
        <v>248</v>
      </c>
      <c r="AA10" s="31" t="s">
        <v>147</v>
      </c>
      <c r="AB10" s="19"/>
      <c r="AC10" s="29"/>
      <c r="AD10" s="38" t="s">
        <v>248</v>
      </c>
      <c r="AE10" s="31" t="s">
        <v>147</v>
      </c>
    </row>
    <row r="11" spans="1:31" ht="26.25" thickBot="1" x14ac:dyDescent="0.3">
      <c r="A11" s="14"/>
      <c r="B11" s="25" t="s">
        <v>247</v>
      </c>
      <c r="C11" s="19" t="s">
        <v>147</v>
      </c>
      <c r="D11" s="26"/>
      <c r="E11" s="27" t="s">
        <v>248</v>
      </c>
      <c r="F11" s="28" t="s">
        <v>147</v>
      </c>
      <c r="G11" s="19"/>
      <c r="H11" s="29"/>
      <c r="I11" s="30">
        <v>1456000</v>
      </c>
      <c r="J11" s="31" t="s">
        <v>147</v>
      </c>
      <c r="K11" s="19"/>
      <c r="L11" s="26"/>
      <c r="M11" s="32">
        <v>5129000</v>
      </c>
      <c r="N11" s="28" t="s">
        <v>147</v>
      </c>
      <c r="O11" s="19"/>
      <c r="P11" s="29"/>
      <c r="Q11" s="30">
        <v>3036000</v>
      </c>
      <c r="R11" s="31" t="s">
        <v>147</v>
      </c>
      <c r="S11" s="15"/>
      <c r="T11" s="15" t="s">
        <v>147</v>
      </c>
      <c r="U11" s="33"/>
      <c r="V11" s="33"/>
      <c r="W11" s="15"/>
      <c r="X11" s="15"/>
      <c r="Y11" s="33"/>
      <c r="Z11" s="33"/>
      <c r="AA11" s="15"/>
      <c r="AB11" s="15"/>
      <c r="AC11" s="33"/>
      <c r="AD11" s="33"/>
      <c r="AE11" s="15"/>
    </row>
    <row r="12" spans="1:31" ht="15.75" thickBot="1" x14ac:dyDescent="0.3">
      <c r="A12" s="14"/>
      <c r="B12" s="15"/>
      <c r="C12" s="15" t="s">
        <v>147</v>
      </c>
      <c r="D12" s="33"/>
      <c r="E12" s="33"/>
      <c r="F12" s="15"/>
      <c r="G12" s="15"/>
      <c r="H12" s="33"/>
      <c r="I12" s="33"/>
      <c r="J12" s="15"/>
      <c r="K12" s="15"/>
      <c r="L12" s="33"/>
      <c r="M12" s="33"/>
      <c r="N12" s="15"/>
      <c r="O12" s="15"/>
      <c r="P12" s="33"/>
      <c r="Q12" s="33"/>
      <c r="R12" s="15"/>
      <c r="S12" s="20" t="s">
        <v>249</v>
      </c>
      <c r="T12" s="16" t="s">
        <v>147</v>
      </c>
      <c r="U12" s="21" t="s">
        <v>241</v>
      </c>
      <c r="V12" s="22" t="s">
        <v>303</v>
      </c>
      <c r="W12" s="23" t="s">
        <v>243</v>
      </c>
      <c r="X12" s="16"/>
      <c r="Y12" s="11" t="s">
        <v>241</v>
      </c>
      <c r="Z12" s="24" t="s">
        <v>300</v>
      </c>
      <c r="AA12" s="12" t="s">
        <v>243</v>
      </c>
      <c r="AB12" s="16"/>
      <c r="AC12" s="11" t="s">
        <v>241</v>
      </c>
      <c r="AD12" s="24" t="s">
        <v>301</v>
      </c>
      <c r="AE12" s="12" t="s">
        <v>243</v>
      </c>
    </row>
    <row r="13" spans="1:31" ht="16.5" thickTop="1" thickBot="1" x14ac:dyDescent="0.3">
      <c r="A13" s="14"/>
      <c r="B13" s="20" t="s">
        <v>249</v>
      </c>
      <c r="C13" s="16" t="s">
        <v>147</v>
      </c>
      <c r="D13" s="21" t="s">
        <v>241</v>
      </c>
      <c r="E13" s="22" t="s">
        <v>242</v>
      </c>
      <c r="F13" s="23" t="s">
        <v>243</v>
      </c>
      <c r="G13" s="16"/>
      <c r="H13" s="11" t="s">
        <v>241</v>
      </c>
      <c r="I13" s="24" t="s">
        <v>250</v>
      </c>
      <c r="J13" s="12" t="s">
        <v>243</v>
      </c>
      <c r="K13" s="16"/>
      <c r="L13" s="21" t="s">
        <v>241</v>
      </c>
      <c r="M13" s="22" t="s">
        <v>251</v>
      </c>
      <c r="N13" s="23" t="s">
        <v>243</v>
      </c>
      <c r="O13" s="16"/>
      <c r="P13" s="11" t="s">
        <v>241</v>
      </c>
      <c r="Q13" s="24" t="s">
        <v>252</v>
      </c>
      <c r="R13" s="12" t="s">
        <v>243</v>
      </c>
      <c r="S13" s="15"/>
      <c r="T13" s="15" t="s">
        <v>147</v>
      </c>
      <c r="U13" s="34"/>
      <c r="V13" s="34"/>
      <c r="W13" s="15"/>
      <c r="X13" s="15"/>
      <c r="Y13" s="34"/>
      <c r="Z13" s="34"/>
      <c r="AA13" s="15"/>
      <c r="AB13" s="15"/>
      <c r="AC13" s="34"/>
      <c r="AD13" s="34"/>
      <c r="AE13" s="15"/>
    </row>
    <row r="14" spans="1:31" ht="15.75" thickTop="1" x14ac:dyDescent="0.25">
      <c r="A14" s="14"/>
      <c r="B14" s="15"/>
      <c r="C14" s="15" t="s">
        <v>147</v>
      </c>
      <c r="D14" s="34"/>
      <c r="E14" s="34"/>
      <c r="F14" s="15"/>
      <c r="G14" s="15"/>
      <c r="H14" s="34"/>
      <c r="I14" s="34"/>
      <c r="J14" s="15"/>
      <c r="K14" s="15"/>
      <c r="L14" s="34"/>
      <c r="M14" s="34"/>
      <c r="N14" s="15"/>
      <c r="O14" s="15"/>
      <c r="P14" s="34"/>
      <c r="Q14" s="34"/>
      <c r="R14" s="15"/>
      <c r="S14" s="17" t="s">
        <v>253</v>
      </c>
      <c r="T14" s="19" t="s">
        <v>147</v>
      </c>
      <c r="U14" s="18"/>
      <c r="V14" s="18"/>
      <c r="W14" s="18"/>
      <c r="X14" s="19"/>
      <c r="Y14" s="18"/>
      <c r="Z14" s="18"/>
      <c r="AA14" s="18"/>
      <c r="AB14" s="19"/>
      <c r="AC14" s="18"/>
      <c r="AD14" s="18"/>
      <c r="AE14" s="18"/>
    </row>
    <row r="15" spans="1:31" ht="25.5" x14ac:dyDescent="0.25">
      <c r="A15" s="14"/>
      <c r="B15" s="17" t="s">
        <v>253</v>
      </c>
      <c r="C15" s="19" t="s">
        <v>147</v>
      </c>
      <c r="D15" s="18"/>
      <c r="E15" s="18"/>
      <c r="F15" s="18"/>
      <c r="G15" s="19"/>
      <c r="H15" s="18"/>
      <c r="I15" s="18"/>
      <c r="J15" s="18"/>
      <c r="K15" s="19"/>
      <c r="L15" s="18"/>
      <c r="M15" s="18"/>
      <c r="N15" s="18"/>
      <c r="O15" s="19"/>
      <c r="P15" s="18"/>
      <c r="Q15" s="18"/>
      <c r="R15" s="18"/>
      <c r="S15" s="20" t="s">
        <v>254</v>
      </c>
      <c r="T15" s="16" t="s">
        <v>147</v>
      </c>
      <c r="U15" s="21"/>
      <c r="V15" s="35">
        <v>1342174</v>
      </c>
      <c r="W15" s="23" t="s">
        <v>147</v>
      </c>
      <c r="X15" s="16"/>
      <c r="Y15" s="11"/>
      <c r="Z15" s="36">
        <v>1274153</v>
      </c>
      <c r="AA15" s="12" t="s">
        <v>147</v>
      </c>
      <c r="AB15" s="16"/>
      <c r="AC15" s="11"/>
      <c r="AD15" s="36">
        <v>1253231</v>
      </c>
      <c r="AE15" s="12" t="s">
        <v>147</v>
      </c>
    </row>
    <row r="16" spans="1:31" ht="25.5" x14ac:dyDescent="0.25">
      <c r="A16" s="14"/>
      <c r="B16" s="20" t="s">
        <v>254</v>
      </c>
      <c r="C16" s="16" t="s">
        <v>147</v>
      </c>
      <c r="D16" s="21"/>
      <c r="E16" s="35">
        <v>3985663</v>
      </c>
      <c r="F16" s="23" t="s">
        <v>147</v>
      </c>
      <c r="G16" s="16"/>
      <c r="H16" s="11"/>
      <c r="I16" s="36">
        <v>1346124</v>
      </c>
      <c r="J16" s="12" t="s">
        <v>147</v>
      </c>
      <c r="K16" s="16"/>
      <c r="L16" s="21"/>
      <c r="M16" s="35">
        <v>2667799</v>
      </c>
      <c r="N16" s="23" t="s">
        <v>147</v>
      </c>
      <c r="O16" s="16"/>
      <c r="P16" s="11"/>
      <c r="Q16" s="36">
        <v>1337702</v>
      </c>
      <c r="R16" s="12" t="s">
        <v>147</v>
      </c>
      <c r="S16" s="17" t="s">
        <v>255</v>
      </c>
      <c r="T16" s="19" t="s">
        <v>147</v>
      </c>
      <c r="U16" s="18"/>
      <c r="V16" s="18"/>
      <c r="W16" s="18"/>
      <c r="X16" s="19"/>
      <c r="Y16" s="18"/>
      <c r="Z16" s="18"/>
      <c r="AA16" s="18"/>
      <c r="AB16" s="19"/>
      <c r="AC16" s="18"/>
      <c r="AD16" s="18"/>
      <c r="AE16" s="18"/>
    </row>
    <row r="17" spans="1:31" ht="15.75" thickBot="1" x14ac:dyDescent="0.3">
      <c r="A17" s="14"/>
      <c r="B17" s="17" t="s">
        <v>255</v>
      </c>
      <c r="C17" s="19" t="s">
        <v>147</v>
      </c>
      <c r="D17" s="18"/>
      <c r="E17" s="18"/>
      <c r="F17" s="18"/>
      <c r="G17" s="19"/>
      <c r="H17" s="18"/>
      <c r="I17" s="18"/>
      <c r="J17" s="18"/>
      <c r="K17" s="19"/>
      <c r="L17" s="18"/>
      <c r="M17" s="18"/>
      <c r="N17" s="18"/>
      <c r="O17" s="19"/>
      <c r="P17" s="18"/>
      <c r="Q17" s="18"/>
      <c r="R17" s="18"/>
      <c r="S17" s="37" t="s">
        <v>256</v>
      </c>
      <c r="T17" s="16" t="s">
        <v>147</v>
      </c>
      <c r="U17" s="21"/>
      <c r="V17" s="35">
        <v>3987</v>
      </c>
      <c r="W17" s="23" t="s">
        <v>147</v>
      </c>
      <c r="X17" s="16"/>
      <c r="Y17" s="11"/>
      <c r="Z17" s="24" t="s">
        <v>248</v>
      </c>
      <c r="AA17" s="12" t="s">
        <v>147</v>
      </c>
      <c r="AB17" s="16"/>
      <c r="AC17" s="11"/>
      <c r="AD17" s="24" t="s">
        <v>248</v>
      </c>
      <c r="AE17" s="12" t="s">
        <v>147</v>
      </c>
    </row>
    <row r="18" spans="1:31" ht="15.75" thickBot="1" x14ac:dyDescent="0.3">
      <c r="A18" s="14"/>
      <c r="B18" s="37" t="s">
        <v>256</v>
      </c>
      <c r="C18" s="16" t="s">
        <v>147</v>
      </c>
      <c r="D18" s="21"/>
      <c r="E18" s="22" t="s">
        <v>248</v>
      </c>
      <c r="F18" s="23" t="s">
        <v>147</v>
      </c>
      <c r="G18" s="16"/>
      <c r="H18" s="11"/>
      <c r="I18" s="36">
        <v>83611</v>
      </c>
      <c r="J18" s="12" t="s">
        <v>147</v>
      </c>
      <c r="K18" s="16"/>
      <c r="L18" s="21"/>
      <c r="M18" s="22" t="s">
        <v>248</v>
      </c>
      <c r="N18" s="23" t="s">
        <v>147</v>
      </c>
      <c r="O18" s="16"/>
      <c r="P18" s="11"/>
      <c r="Q18" s="36">
        <v>83611</v>
      </c>
      <c r="R18" s="12" t="s">
        <v>147</v>
      </c>
      <c r="S18" s="15"/>
      <c r="T18" s="15" t="s">
        <v>147</v>
      </c>
      <c r="U18" s="33"/>
      <c r="V18" s="33"/>
      <c r="W18" s="15"/>
      <c r="X18" s="15"/>
      <c r="Y18" s="33"/>
      <c r="Z18" s="33"/>
      <c r="AA18" s="15"/>
      <c r="AB18" s="15"/>
      <c r="AC18" s="33"/>
      <c r="AD18" s="33"/>
      <c r="AE18" s="15"/>
    </row>
    <row r="19" spans="1:31" ht="15.75" thickBot="1" x14ac:dyDescent="0.3">
      <c r="A19" s="14"/>
      <c r="B19" s="15"/>
      <c r="C19" s="15" t="s">
        <v>147</v>
      </c>
      <c r="D19" s="33"/>
      <c r="E19" s="33"/>
      <c r="F19" s="15"/>
      <c r="G19" s="15"/>
      <c r="H19" s="33"/>
      <c r="I19" s="33"/>
      <c r="J19" s="15"/>
      <c r="K19" s="15"/>
      <c r="L19" s="33"/>
      <c r="M19" s="33"/>
      <c r="N19" s="15"/>
      <c r="O19" s="15"/>
      <c r="P19" s="33"/>
      <c r="Q19" s="33"/>
      <c r="R19" s="15"/>
      <c r="S19" s="17" t="s">
        <v>257</v>
      </c>
      <c r="T19" s="19" t="s">
        <v>147</v>
      </c>
      <c r="U19" s="26"/>
      <c r="V19" s="32">
        <v>3987</v>
      </c>
      <c r="W19" s="28" t="s">
        <v>147</v>
      </c>
      <c r="X19" s="19"/>
      <c r="Y19" s="29"/>
      <c r="Z19" s="38" t="s">
        <v>248</v>
      </c>
      <c r="AA19" s="31" t="s">
        <v>147</v>
      </c>
      <c r="AB19" s="19"/>
      <c r="AC19" s="29"/>
      <c r="AD19" s="38" t="s">
        <v>248</v>
      </c>
      <c r="AE19" s="31" t="s">
        <v>147</v>
      </c>
    </row>
    <row r="20" spans="1:31" ht="15.75" thickBot="1" x14ac:dyDescent="0.3">
      <c r="A20" s="14"/>
      <c r="B20" s="17" t="s">
        <v>257</v>
      </c>
      <c r="C20" s="19" t="s">
        <v>147</v>
      </c>
      <c r="D20" s="26"/>
      <c r="E20" s="27" t="s">
        <v>248</v>
      </c>
      <c r="F20" s="28" t="s">
        <v>147</v>
      </c>
      <c r="G20" s="19"/>
      <c r="H20" s="29"/>
      <c r="I20" s="30">
        <v>83611</v>
      </c>
      <c r="J20" s="31" t="s">
        <v>147</v>
      </c>
      <c r="K20" s="19"/>
      <c r="L20" s="26"/>
      <c r="M20" s="27" t="s">
        <v>248</v>
      </c>
      <c r="N20" s="28" t="s">
        <v>147</v>
      </c>
      <c r="O20" s="19"/>
      <c r="P20" s="29"/>
      <c r="Q20" s="30">
        <v>83611</v>
      </c>
      <c r="R20" s="31" t="s">
        <v>147</v>
      </c>
      <c r="S20" s="15"/>
      <c r="T20" s="15" t="s">
        <v>147</v>
      </c>
      <c r="U20" s="33"/>
      <c r="V20" s="33"/>
      <c r="W20" s="15"/>
      <c r="X20" s="15"/>
      <c r="Y20" s="33"/>
      <c r="Z20" s="33"/>
      <c r="AA20" s="15"/>
      <c r="AB20" s="15"/>
      <c r="AC20" s="33"/>
      <c r="AD20" s="33"/>
      <c r="AE20" s="15"/>
    </row>
    <row r="21" spans="1:31" ht="26.25" thickBot="1" x14ac:dyDescent="0.3">
      <c r="A21" s="14"/>
      <c r="B21" s="15"/>
      <c r="C21" s="15" t="s">
        <v>147</v>
      </c>
      <c r="D21" s="33"/>
      <c r="E21" s="33"/>
      <c r="F21" s="15"/>
      <c r="G21" s="15"/>
      <c r="H21" s="33"/>
      <c r="I21" s="33"/>
      <c r="J21" s="15"/>
      <c r="K21" s="15"/>
      <c r="L21" s="33"/>
      <c r="M21" s="33"/>
      <c r="N21" s="15"/>
      <c r="O21" s="15"/>
      <c r="P21" s="33"/>
      <c r="Q21" s="33"/>
      <c r="R21" s="15"/>
      <c r="S21" s="20" t="s">
        <v>304</v>
      </c>
      <c r="T21" s="16" t="s">
        <v>147</v>
      </c>
      <c r="U21" s="21"/>
      <c r="V21" s="35">
        <v>1346161</v>
      </c>
      <c r="W21" s="23" t="s">
        <v>147</v>
      </c>
      <c r="X21" s="16"/>
      <c r="Y21" s="11"/>
      <c r="Z21" s="36">
        <v>1274153</v>
      </c>
      <c r="AA21" s="12" t="s">
        <v>147</v>
      </c>
      <c r="AB21" s="16"/>
      <c r="AC21" s="11"/>
      <c r="AD21" s="36">
        <v>1253231</v>
      </c>
      <c r="AE21" s="12" t="s">
        <v>147</v>
      </c>
    </row>
    <row r="22" spans="1:31" ht="27" thickTop="1" thickBot="1" x14ac:dyDescent="0.3">
      <c r="A22" s="14"/>
      <c r="B22" s="20" t="s">
        <v>258</v>
      </c>
      <c r="C22" s="16" t="s">
        <v>147</v>
      </c>
      <c r="D22" s="21"/>
      <c r="E22" s="35">
        <v>3985663</v>
      </c>
      <c r="F22" s="23" t="s">
        <v>147</v>
      </c>
      <c r="G22" s="16"/>
      <c r="H22" s="11"/>
      <c r="I22" s="36">
        <v>1429735</v>
      </c>
      <c r="J22" s="12" t="s">
        <v>147</v>
      </c>
      <c r="K22" s="16"/>
      <c r="L22" s="21"/>
      <c r="M22" s="35">
        <v>2667799</v>
      </c>
      <c r="N22" s="23" t="s">
        <v>147</v>
      </c>
      <c r="O22" s="16"/>
      <c r="P22" s="11"/>
      <c r="Q22" s="36">
        <v>1421313</v>
      </c>
      <c r="R22" s="12" t="s">
        <v>147</v>
      </c>
      <c r="S22" s="15"/>
      <c r="T22" s="15" t="s">
        <v>147</v>
      </c>
      <c r="U22" s="34"/>
      <c r="V22" s="34"/>
      <c r="W22" s="15"/>
      <c r="X22" s="15"/>
      <c r="Y22" s="34"/>
      <c r="Z22" s="34"/>
      <c r="AA22" s="15"/>
      <c r="AB22" s="15"/>
      <c r="AC22" s="34"/>
      <c r="AD22" s="34"/>
      <c r="AE22" s="15"/>
    </row>
    <row r="23" spans="1:31" ht="16.5" thickTop="1" thickBot="1" x14ac:dyDescent="0.3">
      <c r="A23" s="14"/>
      <c r="B23" s="15"/>
      <c r="C23" s="15" t="s">
        <v>147</v>
      </c>
      <c r="D23" s="34"/>
      <c r="E23" s="34"/>
      <c r="F23" s="15"/>
      <c r="G23" s="15"/>
      <c r="H23" s="34"/>
      <c r="I23" s="34"/>
      <c r="J23" s="15"/>
      <c r="K23" s="15"/>
      <c r="L23" s="34"/>
      <c r="M23" s="34"/>
      <c r="N23" s="15"/>
      <c r="O23" s="15"/>
      <c r="P23" s="34"/>
      <c r="Q23" s="34"/>
      <c r="R23" s="15"/>
      <c r="S23" s="17" t="s">
        <v>305</v>
      </c>
      <c r="T23" s="19" t="s">
        <v>147</v>
      </c>
      <c r="U23" s="26" t="s">
        <v>241</v>
      </c>
      <c r="V23" s="27" t="s">
        <v>306</v>
      </c>
      <c r="W23" s="28" t="s">
        <v>243</v>
      </c>
      <c r="X23" s="19"/>
      <c r="Y23" s="29" t="s">
        <v>241</v>
      </c>
      <c r="Z23" s="38" t="s">
        <v>307</v>
      </c>
      <c r="AA23" s="31" t="s">
        <v>243</v>
      </c>
      <c r="AB23" s="19"/>
      <c r="AC23" s="29" t="s">
        <v>241</v>
      </c>
      <c r="AD23" s="38" t="s">
        <v>308</v>
      </c>
      <c r="AE23" s="31" t="s">
        <v>243</v>
      </c>
    </row>
    <row r="24" spans="1:31" ht="16.5" thickTop="1" thickBot="1" x14ac:dyDescent="0.3">
      <c r="A24" s="14"/>
      <c r="B24" s="17" t="s">
        <v>92</v>
      </c>
      <c r="C24" s="19" t="s">
        <v>147</v>
      </c>
      <c r="D24" s="26" t="s">
        <v>241</v>
      </c>
      <c r="E24" s="27" t="s">
        <v>259</v>
      </c>
      <c r="F24" s="28" t="s">
        <v>243</v>
      </c>
      <c r="G24" s="19"/>
      <c r="H24" s="29" t="s">
        <v>241</v>
      </c>
      <c r="I24" s="38" t="s">
        <v>260</v>
      </c>
      <c r="J24" s="31" t="s">
        <v>243</v>
      </c>
      <c r="K24" s="19"/>
      <c r="L24" s="26" t="s">
        <v>241</v>
      </c>
      <c r="M24" s="27" t="s">
        <v>261</v>
      </c>
      <c r="N24" s="28" t="s">
        <v>243</v>
      </c>
      <c r="O24" s="19"/>
      <c r="P24" s="29" t="s">
        <v>241</v>
      </c>
      <c r="Q24" s="38" t="s">
        <v>262</v>
      </c>
      <c r="R24" s="31" t="s">
        <v>243</v>
      </c>
      <c r="S24" s="15"/>
      <c r="T24" s="15" t="s">
        <v>147</v>
      </c>
      <c r="U24" s="34"/>
      <c r="V24" s="34"/>
      <c r="W24" s="15"/>
      <c r="X24" s="15"/>
      <c r="Y24" s="34"/>
      <c r="Z24" s="34"/>
      <c r="AA24" s="15"/>
      <c r="AB24" s="15"/>
      <c r="AC24" s="34"/>
      <c r="AD24" s="34"/>
      <c r="AE24" s="15"/>
    </row>
    <row r="25" spans="1:31" ht="16.5" thickTop="1" thickBot="1" x14ac:dyDescent="0.3">
      <c r="A25" s="14"/>
      <c r="B25" s="15"/>
      <c r="C25" s="15" t="s">
        <v>147</v>
      </c>
      <c r="D25" s="34"/>
      <c r="E25" s="34"/>
      <c r="F25" s="15"/>
      <c r="G25" s="15"/>
      <c r="H25" s="34"/>
      <c r="I25" s="34"/>
      <c r="J25" s="15"/>
      <c r="K25" s="15"/>
      <c r="L25" s="34"/>
      <c r="M25" s="34"/>
      <c r="N25" s="15"/>
      <c r="O25" s="15"/>
      <c r="P25" s="34"/>
      <c r="Q25" s="34"/>
      <c r="R25" s="15"/>
      <c r="S25" s="20" t="s">
        <v>93</v>
      </c>
      <c r="T25" s="16" t="s">
        <v>147</v>
      </c>
      <c r="U25" s="21" t="s">
        <v>241</v>
      </c>
      <c r="V25" s="22" t="s">
        <v>309</v>
      </c>
      <c r="W25" s="23" t="s">
        <v>243</v>
      </c>
      <c r="X25" s="16"/>
      <c r="Y25" s="11" t="s">
        <v>241</v>
      </c>
      <c r="Z25" s="24" t="s">
        <v>307</v>
      </c>
      <c r="AA25" s="12" t="s">
        <v>243</v>
      </c>
      <c r="AB25" s="16"/>
      <c r="AC25" s="11" t="s">
        <v>241</v>
      </c>
      <c r="AD25" s="24" t="s">
        <v>308</v>
      </c>
      <c r="AE25" s="12" t="s">
        <v>243</v>
      </c>
    </row>
    <row r="26" spans="1:31" ht="15.75" thickBot="1" x14ac:dyDescent="0.3">
      <c r="A26" s="14"/>
      <c r="B26" s="20" t="s">
        <v>93</v>
      </c>
      <c r="C26" s="16" t="s">
        <v>147</v>
      </c>
      <c r="D26" s="21" t="s">
        <v>241</v>
      </c>
      <c r="E26" s="22" t="s">
        <v>259</v>
      </c>
      <c r="F26" s="23" t="s">
        <v>243</v>
      </c>
      <c r="G26" s="16"/>
      <c r="H26" s="11" t="s">
        <v>241</v>
      </c>
      <c r="I26" s="24" t="s">
        <v>263</v>
      </c>
      <c r="J26" s="12" t="s">
        <v>243</v>
      </c>
      <c r="K26" s="16"/>
      <c r="L26" s="21" t="s">
        <v>241</v>
      </c>
      <c r="M26" s="22" t="s">
        <v>264</v>
      </c>
      <c r="N26" s="23" t="s">
        <v>243</v>
      </c>
      <c r="O26" s="16"/>
      <c r="P26" s="11" t="s">
        <v>241</v>
      </c>
      <c r="Q26" s="24" t="s">
        <v>265</v>
      </c>
      <c r="R26" s="12" t="s">
        <v>243</v>
      </c>
      <c r="S26" s="15"/>
      <c r="T26" s="15" t="s">
        <v>147</v>
      </c>
      <c r="U26" s="33"/>
      <c r="V26" s="33"/>
      <c r="W26" s="15"/>
      <c r="X26" s="15"/>
      <c r="Y26" s="33"/>
      <c r="Z26" s="33"/>
      <c r="AA26" s="15"/>
      <c r="AB26" s="15"/>
      <c r="AC26" s="33"/>
      <c r="AD26" s="33"/>
      <c r="AE26" s="15"/>
    </row>
    <row r="27" spans="1:31" ht="15.75" thickTop="1" x14ac:dyDescent="0.25">
      <c r="A27" s="14"/>
      <c r="B27" s="15"/>
      <c r="C27" s="15" t="s">
        <v>147</v>
      </c>
      <c r="D27" s="34"/>
      <c r="E27" s="34"/>
      <c r="F27" s="15"/>
      <c r="G27" s="15"/>
      <c r="H27" s="34"/>
      <c r="I27" s="34"/>
      <c r="J27" s="15"/>
      <c r="K27" s="15"/>
      <c r="L27" s="34"/>
      <c r="M27" s="34"/>
      <c r="N27" s="15"/>
      <c r="O27" s="15"/>
      <c r="P27" s="34"/>
      <c r="Q27" s="34"/>
      <c r="R27" s="15"/>
      <c r="S27" s="43"/>
      <c r="T27" s="43"/>
      <c r="U27" s="43"/>
      <c r="V27" s="43"/>
      <c r="W27" s="43"/>
      <c r="X27" s="43"/>
      <c r="Y27" s="43"/>
      <c r="Z27" s="43"/>
      <c r="AA27" s="43"/>
      <c r="AB27" s="43"/>
      <c r="AC27" s="43"/>
      <c r="AD27" s="43"/>
      <c r="AE27" s="43"/>
    </row>
    <row r="28" spans="1:31" ht="25.5" customHeight="1" x14ac:dyDescent="0.25">
      <c r="A28" s="14" t="s">
        <v>924</v>
      </c>
      <c r="B28" s="46" t="s">
        <v>266</v>
      </c>
      <c r="C28" s="46"/>
      <c r="D28" s="46"/>
      <c r="E28" s="46"/>
      <c r="F28" s="46"/>
      <c r="G28" s="46"/>
      <c r="H28" s="46"/>
      <c r="I28" s="46"/>
      <c r="J28" s="46"/>
      <c r="K28" s="46"/>
      <c r="L28" s="46"/>
      <c r="M28" s="46"/>
      <c r="N28" s="46"/>
      <c r="O28" s="46"/>
      <c r="P28" s="46"/>
      <c r="Q28" s="46"/>
      <c r="R28" s="46"/>
      <c r="S28" s="46" t="s">
        <v>266</v>
      </c>
      <c r="T28" s="46"/>
      <c r="U28" s="46"/>
      <c r="V28" s="46"/>
      <c r="W28" s="46"/>
      <c r="X28" s="46"/>
      <c r="Y28" s="46"/>
      <c r="Z28" s="46"/>
      <c r="AA28" s="46"/>
      <c r="AB28" s="46"/>
      <c r="AC28" s="46"/>
      <c r="AD28" s="46"/>
      <c r="AE28" s="46"/>
    </row>
    <row r="29" spans="1:31" x14ac:dyDescent="0.25">
      <c r="A29" s="14"/>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row>
    <row r="30" spans="1:31" x14ac:dyDescent="0.25">
      <c r="A30" s="14"/>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15.75" thickBot="1" x14ac:dyDescent="0.3">
      <c r="A31" s="14"/>
      <c r="B31" s="16"/>
      <c r="C31" s="16" t="s">
        <v>147</v>
      </c>
      <c r="D31" s="39" t="s">
        <v>235</v>
      </c>
      <c r="E31" s="39"/>
      <c r="F31" s="39"/>
      <c r="G31" s="39"/>
      <c r="H31" s="39"/>
      <c r="I31" s="39"/>
      <c r="J31" s="16"/>
      <c r="K31" s="16" t="s">
        <v>147</v>
      </c>
      <c r="L31" s="39" t="s">
        <v>236</v>
      </c>
      <c r="M31" s="39"/>
      <c r="N31" s="39"/>
      <c r="O31" s="39"/>
      <c r="P31" s="39"/>
      <c r="Q31" s="39"/>
      <c r="R31" s="16"/>
      <c r="S31" s="16"/>
      <c r="T31" s="16" t="s">
        <v>147</v>
      </c>
      <c r="U31" s="39">
        <v>2012</v>
      </c>
      <c r="V31" s="39"/>
      <c r="W31" s="16"/>
      <c r="X31" s="16" t="s">
        <v>147</v>
      </c>
      <c r="Y31" s="39">
        <v>2011</v>
      </c>
      <c r="Z31" s="39"/>
      <c r="AA31" s="16"/>
      <c r="AB31" s="16" t="s">
        <v>147</v>
      </c>
      <c r="AC31" s="39">
        <v>2010</v>
      </c>
      <c r="AD31" s="39"/>
      <c r="AE31" s="16"/>
    </row>
    <row r="32" spans="1:31" ht="15.75" thickBot="1" x14ac:dyDescent="0.3">
      <c r="A32" s="14"/>
      <c r="B32" s="16"/>
      <c r="C32" s="16" t="s">
        <v>147</v>
      </c>
      <c r="D32" s="40" t="s">
        <v>267</v>
      </c>
      <c r="E32" s="40"/>
      <c r="F32" s="16"/>
      <c r="G32" s="16" t="s">
        <v>147</v>
      </c>
      <c r="H32" s="40" t="s">
        <v>268</v>
      </c>
      <c r="I32" s="40"/>
      <c r="J32" s="16"/>
      <c r="K32" s="16" t="s">
        <v>147</v>
      </c>
      <c r="L32" s="40" t="s">
        <v>267</v>
      </c>
      <c r="M32" s="40"/>
      <c r="N32" s="16"/>
      <c r="O32" s="16" t="s">
        <v>147</v>
      </c>
      <c r="P32" s="40" t="s">
        <v>268</v>
      </c>
      <c r="Q32" s="40"/>
      <c r="R32" s="16"/>
      <c r="S32" s="17" t="s">
        <v>256</v>
      </c>
      <c r="T32" s="19" t="s">
        <v>147</v>
      </c>
      <c r="U32" s="26"/>
      <c r="V32" s="32">
        <v>1102176</v>
      </c>
      <c r="W32" s="28" t="s">
        <v>147</v>
      </c>
      <c r="X32" s="19" t="s">
        <v>147</v>
      </c>
      <c r="Y32" s="29"/>
      <c r="Z32" s="30">
        <v>888739</v>
      </c>
      <c r="AA32" s="31" t="s">
        <v>147</v>
      </c>
      <c r="AB32" s="19" t="s">
        <v>147</v>
      </c>
      <c r="AC32" s="29"/>
      <c r="AD32" s="30">
        <v>745732</v>
      </c>
      <c r="AE32" s="31" t="s">
        <v>147</v>
      </c>
    </row>
    <row r="33" spans="1:31" x14ac:dyDescent="0.25">
      <c r="A33" s="14"/>
      <c r="B33" s="17" t="s">
        <v>256</v>
      </c>
      <c r="C33" s="19" t="s">
        <v>147</v>
      </c>
      <c r="D33" s="26"/>
      <c r="E33" s="32">
        <v>1926477</v>
      </c>
      <c r="F33" s="28" t="s">
        <v>147</v>
      </c>
      <c r="G33" s="19" t="s">
        <v>147</v>
      </c>
      <c r="H33" s="29"/>
      <c r="I33" s="30">
        <v>939729</v>
      </c>
      <c r="J33" s="31" t="s">
        <v>147</v>
      </c>
      <c r="K33" s="19" t="s">
        <v>147</v>
      </c>
      <c r="L33" s="26"/>
      <c r="M33" s="32">
        <v>1926477</v>
      </c>
      <c r="N33" s="28" t="s">
        <v>147</v>
      </c>
      <c r="O33" s="19" t="s">
        <v>147</v>
      </c>
      <c r="P33" s="29"/>
      <c r="Q33" s="30">
        <v>939729</v>
      </c>
      <c r="R33" s="31" t="s">
        <v>147</v>
      </c>
      <c r="S33" s="20" t="s">
        <v>269</v>
      </c>
      <c r="T33" s="16" t="s">
        <v>147</v>
      </c>
      <c r="U33" s="21"/>
      <c r="V33" s="35">
        <v>553340</v>
      </c>
      <c r="W33" s="23" t="s">
        <v>147</v>
      </c>
      <c r="X33" s="16" t="s">
        <v>147</v>
      </c>
      <c r="Y33" s="11"/>
      <c r="Z33" s="36">
        <v>559990</v>
      </c>
      <c r="AA33" s="12" t="s">
        <v>147</v>
      </c>
      <c r="AB33" s="16" t="s">
        <v>147</v>
      </c>
      <c r="AC33" s="11"/>
      <c r="AD33" s="36">
        <v>511660</v>
      </c>
      <c r="AE33" s="12" t="s">
        <v>147</v>
      </c>
    </row>
    <row r="34" spans="1:31" ht="25.5" x14ac:dyDescent="0.25">
      <c r="A34" s="14"/>
      <c r="B34" s="20" t="s">
        <v>269</v>
      </c>
      <c r="C34" s="16" t="s">
        <v>147</v>
      </c>
      <c r="D34" s="21"/>
      <c r="E34" s="35">
        <v>507610</v>
      </c>
      <c r="F34" s="23" t="s">
        <v>147</v>
      </c>
      <c r="G34" s="16" t="s">
        <v>147</v>
      </c>
      <c r="H34" s="11"/>
      <c r="I34" s="36">
        <v>584190</v>
      </c>
      <c r="J34" s="12" t="s">
        <v>147</v>
      </c>
      <c r="K34" s="16" t="s">
        <v>147</v>
      </c>
      <c r="L34" s="21"/>
      <c r="M34" s="35">
        <v>507610</v>
      </c>
      <c r="N34" s="23" t="s">
        <v>147</v>
      </c>
      <c r="O34" s="16" t="s">
        <v>147</v>
      </c>
      <c r="P34" s="11"/>
      <c r="Q34" s="36">
        <v>584190</v>
      </c>
      <c r="R34" s="12" t="s">
        <v>147</v>
      </c>
      <c r="S34" s="17" t="s">
        <v>270</v>
      </c>
      <c r="T34" s="19" t="s">
        <v>147</v>
      </c>
      <c r="U34" s="26"/>
      <c r="V34" s="32">
        <v>352614</v>
      </c>
      <c r="W34" s="28" t="s">
        <v>147</v>
      </c>
      <c r="X34" s="19" t="s">
        <v>147</v>
      </c>
      <c r="Y34" s="29"/>
      <c r="Z34" s="30">
        <v>352614</v>
      </c>
      <c r="AA34" s="31" t="s">
        <v>147</v>
      </c>
      <c r="AB34" s="19" t="s">
        <v>147</v>
      </c>
      <c r="AC34" s="29"/>
      <c r="AD34" s="30">
        <v>352614</v>
      </c>
      <c r="AE34" s="31" t="s">
        <v>147</v>
      </c>
    </row>
    <row r="35" spans="1:31" ht="25.5" x14ac:dyDescent="0.25">
      <c r="A35" s="14"/>
      <c r="B35" s="17" t="s">
        <v>270</v>
      </c>
      <c r="C35" s="19" t="s">
        <v>147</v>
      </c>
      <c r="D35" s="26"/>
      <c r="E35" s="27" t="s">
        <v>248</v>
      </c>
      <c r="F35" s="28" t="s">
        <v>147</v>
      </c>
      <c r="G35" s="19" t="s">
        <v>147</v>
      </c>
      <c r="H35" s="29"/>
      <c r="I35" s="30">
        <v>352614</v>
      </c>
      <c r="J35" s="31"/>
      <c r="K35" s="19" t="s">
        <v>147</v>
      </c>
      <c r="L35" s="26"/>
      <c r="M35" s="27" t="s">
        <v>248</v>
      </c>
      <c r="N35" s="28" t="s">
        <v>147</v>
      </c>
      <c r="O35" s="19" t="s">
        <v>147</v>
      </c>
      <c r="P35" s="29"/>
      <c r="Q35" s="30">
        <v>352614</v>
      </c>
      <c r="R35" s="31" t="s">
        <v>147</v>
      </c>
      <c r="S35" s="20" t="s">
        <v>271</v>
      </c>
      <c r="T35" s="16" t="s">
        <v>147</v>
      </c>
      <c r="U35" s="21"/>
      <c r="V35" s="35">
        <v>364320</v>
      </c>
      <c r="W35" s="23" t="s">
        <v>147</v>
      </c>
      <c r="X35" s="16" t="s">
        <v>147</v>
      </c>
      <c r="Y35" s="11"/>
      <c r="Z35" s="36">
        <v>364320</v>
      </c>
      <c r="AA35" s="12" t="s">
        <v>147</v>
      </c>
      <c r="AB35" s="16" t="s">
        <v>147</v>
      </c>
      <c r="AC35" s="11"/>
      <c r="AD35" s="36">
        <v>364320</v>
      </c>
      <c r="AE35" s="12" t="s">
        <v>147</v>
      </c>
    </row>
    <row r="36" spans="1:31" ht="26.25" thickBot="1" x14ac:dyDescent="0.3">
      <c r="A36" s="14"/>
      <c r="B36" s="20" t="s">
        <v>271</v>
      </c>
      <c r="C36" s="16" t="s">
        <v>147</v>
      </c>
      <c r="D36" s="21"/>
      <c r="E36" s="22" t="s">
        <v>248</v>
      </c>
      <c r="F36" s="23" t="s">
        <v>147</v>
      </c>
      <c r="G36" s="16" t="s">
        <v>147</v>
      </c>
      <c r="H36" s="11"/>
      <c r="I36" s="36">
        <v>364320</v>
      </c>
      <c r="J36" s="12"/>
      <c r="K36" s="16" t="s">
        <v>147</v>
      </c>
      <c r="L36" s="21"/>
      <c r="M36" s="22" t="s">
        <v>248</v>
      </c>
      <c r="N36" s="23" t="s">
        <v>147</v>
      </c>
      <c r="O36" s="16" t="s">
        <v>147</v>
      </c>
      <c r="P36" s="11"/>
      <c r="Q36" s="36">
        <v>364320</v>
      </c>
      <c r="R36" s="12" t="s">
        <v>147</v>
      </c>
      <c r="S36" s="17" t="s">
        <v>310</v>
      </c>
      <c r="T36" s="19" t="s">
        <v>147</v>
      </c>
      <c r="U36" s="26"/>
      <c r="V36" s="27" t="s">
        <v>248</v>
      </c>
      <c r="W36" s="28" t="s">
        <v>147</v>
      </c>
      <c r="X36" s="19" t="s">
        <v>147</v>
      </c>
      <c r="Y36" s="29"/>
      <c r="Z36" s="38" t="s">
        <v>248</v>
      </c>
      <c r="AA36" s="31" t="s">
        <v>147</v>
      </c>
      <c r="AB36" s="19" t="s">
        <v>147</v>
      </c>
      <c r="AC36" s="29"/>
      <c r="AD36" s="30">
        <v>9288</v>
      </c>
      <c r="AE36" s="31" t="s">
        <v>147</v>
      </c>
    </row>
    <row r="37" spans="1:31" x14ac:dyDescent="0.25">
      <c r="A37" s="14"/>
      <c r="B37" s="15"/>
      <c r="C37" s="15" t="s">
        <v>147</v>
      </c>
      <c r="D37" s="33"/>
      <c r="E37" s="33"/>
      <c r="F37" s="15"/>
      <c r="G37" s="15" t="s">
        <v>147</v>
      </c>
      <c r="H37" s="33"/>
      <c r="I37" s="33"/>
      <c r="J37" s="15"/>
      <c r="K37" s="15" t="s">
        <v>147</v>
      </c>
      <c r="L37" s="33"/>
      <c r="M37" s="33"/>
      <c r="N37" s="15"/>
      <c r="O37" s="15" t="s">
        <v>147</v>
      </c>
      <c r="P37" s="33"/>
      <c r="Q37" s="33"/>
      <c r="R37" s="15"/>
      <c r="S37" s="15"/>
      <c r="T37" s="15" t="s">
        <v>147</v>
      </c>
      <c r="U37" s="33"/>
      <c r="V37" s="33"/>
      <c r="W37" s="15"/>
      <c r="X37" s="15" t="s">
        <v>147</v>
      </c>
      <c r="Y37" s="33"/>
      <c r="Z37" s="33"/>
      <c r="AA37" s="15"/>
      <c r="AB37" s="15" t="s">
        <v>147</v>
      </c>
      <c r="AC37" s="33"/>
      <c r="AD37" s="33"/>
      <c r="AE37" s="15"/>
    </row>
    <row r="38" spans="1:31" ht="15.75" thickBot="1" x14ac:dyDescent="0.3">
      <c r="A38" s="14"/>
      <c r="B38" s="41"/>
      <c r="C38" s="19" t="s">
        <v>147</v>
      </c>
      <c r="D38" s="26"/>
      <c r="E38" s="32">
        <v>2434087</v>
      </c>
      <c r="F38" s="28" t="s">
        <v>147</v>
      </c>
      <c r="G38" s="19" t="s">
        <v>147</v>
      </c>
      <c r="H38" s="29"/>
      <c r="I38" s="30">
        <v>2240853</v>
      </c>
      <c r="J38" s="31" t="s">
        <v>147</v>
      </c>
      <c r="K38" s="19" t="s">
        <v>147</v>
      </c>
      <c r="L38" s="26"/>
      <c r="M38" s="32">
        <v>2434087</v>
      </c>
      <c r="N38" s="28" t="s">
        <v>147</v>
      </c>
      <c r="O38" s="19" t="s">
        <v>147</v>
      </c>
      <c r="P38" s="29"/>
      <c r="Q38" s="30">
        <v>2240853</v>
      </c>
      <c r="R38" s="31" t="s">
        <v>147</v>
      </c>
      <c r="S38" s="2"/>
      <c r="T38" s="16" t="s">
        <v>147</v>
      </c>
      <c r="U38" s="21"/>
      <c r="V38" s="35">
        <v>2372450</v>
      </c>
      <c r="W38" s="23" t="s">
        <v>147</v>
      </c>
      <c r="X38" s="16" t="s">
        <v>147</v>
      </c>
      <c r="Y38" s="11"/>
      <c r="Z38" s="36">
        <v>2165663</v>
      </c>
      <c r="AA38" s="12" t="s">
        <v>147</v>
      </c>
      <c r="AB38" s="16" t="s">
        <v>147</v>
      </c>
      <c r="AC38" s="11"/>
      <c r="AD38" s="36">
        <v>1983614</v>
      </c>
      <c r="AE38" s="12" t="s">
        <v>147</v>
      </c>
    </row>
    <row r="39" spans="1:31" ht="15.75" thickTop="1" x14ac:dyDescent="0.25">
      <c r="A39" s="14"/>
      <c r="B39" s="15"/>
      <c r="C39" s="15" t="s">
        <v>147</v>
      </c>
      <c r="D39" s="34"/>
      <c r="E39" s="34"/>
      <c r="F39" s="15"/>
      <c r="G39" s="15" t="s">
        <v>147</v>
      </c>
      <c r="H39" s="34"/>
      <c r="I39" s="34"/>
      <c r="J39" s="15"/>
      <c r="K39" s="15" t="s">
        <v>147</v>
      </c>
      <c r="L39" s="34"/>
      <c r="M39" s="34"/>
      <c r="N39" s="15"/>
      <c r="O39" s="15" t="s">
        <v>147</v>
      </c>
      <c r="P39" s="34"/>
      <c r="Q39" s="34"/>
      <c r="R39" s="15"/>
      <c r="S39" s="15"/>
      <c r="T39" s="15" t="s">
        <v>147</v>
      </c>
      <c r="U39" s="34"/>
      <c r="V39" s="34"/>
      <c r="W39" s="15"/>
      <c r="X39" s="15" t="s">
        <v>147</v>
      </c>
      <c r="Y39" s="34"/>
      <c r="Z39" s="34"/>
      <c r="AA39" s="15"/>
      <c r="AB39" s="15" t="s">
        <v>147</v>
      </c>
      <c r="AC39" s="34"/>
      <c r="AD39" s="34"/>
      <c r="AE39" s="15"/>
    </row>
  </sheetData>
  <mergeCells count="36">
    <mergeCell ref="B4:R4"/>
    <mergeCell ref="B5:R5"/>
    <mergeCell ref="S4:AE4"/>
    <mergeCell ref="S5:AE5"/>
    <mergeCell ref="S27:AE27"/>
    <mergeCell ref="A28:A39"/>
    <mergeCell ref="B28:R28"/>
    <mergeCell ref="B29:R29"/>
    <mergeCell ref="S28:AE28"/>
    <mergeCell ref="S29:AE29"/>
    <mergeCell ref="Y31:Z31"/>
    <mergeCell ref="AC31:AD31"/>
    <mergeCell ref="A1:A2"/>
    <mergeCell ref="B1:R1"/>
    <mergeCell ref="S1:AE1"/>
    <mergeCell ref="B2:R2"/>
    <mergeCell ref="S2:AE2"/>
    <mergeCell ref="B3:R3"/>
    <mergeCell ref="S3:AE3"/>
    <mergeCell ref="A4:A27"/>
    <mergeCell ref="U7:V7"/>
    <mergeCell ref="Y7:Z7"/>
    <mergeCell ref="AC7:AD7"/>
    <mergeCell ref="D31:I31"/>
    <mergeCell ref="L31:Q31"/>
    <mergeCell ref="D32:E32"/>
    <mergeCell ref="H32:I32"/>
    <mergeCell ref="L32:M32"/>
    <mergeCell ref="P32:Q32"/>
    <mergeCell ref="U31:V31"/>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2.140625" customWidth="1"/>
    <col min="5" max="5" width="9.42578125" customWidth="1"/>
    <col min="6" max="6" width="2" customWidth="1"/>
    <col min="7" max="7" width="1.5703125" customWidth="1"/>
    <col min="8" max="8" width="2.140625" customWidth="1"/>
    <col min="9" max="9" width="9.42578125" customWidth="1"/>
    <col min="10" max="10" width="2" bestFit="1" customWidth="1"/>
    <col min="11" max="11" width="1.5703125" bestFit="1" customWidth="1"/>
    <col min="12" max="12" width="2.140625" customWidth="1"/>
    <col min="13" max="13" width="9.42578125" customWidth="1"/>
    <col min="14" max="14" width="1.85546875" bestFit="1" customWidth="1"/>
    <col min="15" max="15" width="1.5703125" bestFit="1" customWidth="1"/>
    <col min="16" max="16" width="2.140625" customWidth="1"/>
    <col min="17" max="17" width="9.42578125" customWidth="1"/>
    <col min="18" max="18" width="1.85546875" bestFit="1" customWidth="1"/>
    <col min="19" max="19" width="28.7109375" bestFit="1" customWidth="1"/>
    <col min="20" max="20" width="1.5703125" bestFit="1" customWidth="1"/>
    <col min="21" max="21" width="2" bestFit="1" customWidth="1"/>
    <col min="22" max="22" width="10.85546875" bestFit="1" customWidth="1"/>
    <col min="23" max="23" width="2" bestFit="1" customWidth="1"/>
    <col min="24" max="24" width="1.5703125" bestFit="1" customWidth="1"/>
    <col min="25" max="25" width="1.85546875" bestFit="1" customWidth="1"/>
    <col min="26" max="26" width="10" bestFit="1" customWidth="1"/>
    <col min="27" max="27" width="2" bestFit="1" customWidth="1"/>
    <col min="28" max="28" width="1.5703125" bestFit="1" customWidth="1"/>
    <col min="29" max="29" width="1.85546875" bestFit="1" customWidth="1"/>
    <col min="30" max="30" width="9.5703125" bestFit="1" customWidth="1"/>
    <col min="31" max="31" width="1.85546875" bestFit="1" customWidth="1"/>
  </cols>
  <sheetData>
    <row r="1" spans="1:31" ht="15" customHeight="1" x14ac:dyDescent="0.25">
      <c r="A1" s="6" t="s">
        <v>925</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row>
    <row r="3" spans="1:31" x14ac:dyDescent="0.25">
      <c r="A3" s="3" t="s">
        <v>31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row>
    <row r="4" spans="1:31" x14ac:dyDescent="0.25">
      <c r="A4" s="14" t="s">
        <v>926</v>
      </c>
      <c r="B4" s="46" t="s">
        <v>314</v>
      </c>
      <c r="C4" s="46"/>
      <c r="D4" s="46"/>
      <c r="E4" s="46"/>
      <c r="F4" s="46"/>
      <c r="G4" s="46"/>
      <c r="H4" s="46"/>
      <c r="I4" s="46"/>
      <c r="J4" s="46"/>
      <c r="K4" s="46"/>
      <c r="L4" s="46"/>
      <c r="M4" s="46"/>
      <c r="N4" s="46"/>
      <c r="O4" s="46"/>
      <c r="P4" s="46"/>
      <c r="Q4" s="46"/>
      <c r="R4" s="46"/>
      <c r="S4" s="46" t="s">
        <v>328</v>
      </c>
      <c r="T4" s="46"/>
      <c r="U4" s="46"/>
      <c r="V4" s="46"/>
      <c r="W4" s="46"/>
      <c r="X4" s="46"/>
      <c r="Y4" s="46"/>
      <c r="Z4" s="46"/>
      <c r="AA4" s="46"/>
      <c r="AB4" s="46"/>
      <c r="AC4" s="46"/>
      <c r="AD4" s="46"/>
      <c r="AE4" s="46"/>
    </row>
    <row r="5" spans="1:31"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row>
    <row r="6" spans="1:31"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5.75" thickBot="1" x14ac:dyDescent="0.3">
      <c r="A7" s="14"/>
      <c r="B7" s="16"/>
      <c r="C7" s="16" t="s">
        <v>147</v>
      </c>
      <c r="D7" s="39" t="s">
        <v>235</v>
      </c>
      <c r="E7" s="39"/>
      <c r="F7" s="39"/>
      <c r="G7" s="39"/>
      <c r="H7" s="39"/>
      <c r="I7" s="39"/>
      <c r="J7" s="16"/>
      <c r="K7" s="16" t="s">
        <v>147</v>
      </c>
      <c r="L7" s="39" t="s">
        <v>236</v>
      </c>
      <c r="M7" s="39"/>
      <c r="N7" s="39"/>
      <c r="O7" s="39"/>
      <c r="P7" s="39"/>
      <c r="Q7" s="39"/>
      <c r="R7" s="16"/>
      <c r="S7" s="16"/>
      <c r="T7" s="16" t="s">
        <v>147</v>
      </c>
      <c r="U7" s="39">
        <v>2012</v>
      </c>
      <c r="V7" s="39"/>
      <c r="W7" s="16"/>
      <c r="X7" s="16" t="s">
        <v>147</v>
      </c>
      <c r="Y7" s="39">
        <v>2011</v>
      </c>
      <c r="Z7" s="39"/>
      <c r="AA7" s="16"/>
      <c r="AB7" s="16" t="s">
        <v>147</v>
      </c>
      <c r="AC7" s="39">
        <v>2010</v>
      </c>
      <c r="AD7" s="39"/>
      <c r="AE7" s="16"/>
    </row>
    <row r="8" spans="1:31" ht="15.75" thickBot="1" x14ac:dyDescent="0.3">
      <c r="A8" s="14"/>
      <c r="B8" s="16"/>
      <c r="C8" s="16" t="s">
        <v>147</v>
      </c>
      <c r="D8" s="40" t="s">
        <v>267</v>
      </c>
      <c r="E8" s="40"/>
      <c r="F8" s="16"/>
      <c r="G8" s="16" t="s">
        <v>147</v>
      </c>
      <c r="H8" s="40" t="s">
        <v>268</v>
      </c>
      <c r="I8" s="40"/>
      <c r="J8" s="16"/>
      <c r="K8" s="16" t="s">
        <v>147</v>
      </c>
      <c r="L8" s="40" t="s">
        <v>267</v>
      </c>
      <c r="M8" s="40"/>
      <c r="N8" s="16"/>
      <c r="O8" s="16" t="s">
        <v>147</v>
      </c>
      <c r="P8" s="40" t="s">
        <v>268</v>
      </c>
      <c r="Q8" s="40"/>
      <c r="R8" s="16"/>
      <c r="S8" s="17" t="s">
        <v>315</v>
      </c>
      <c r="T8" s="19" t="s">
        <v>147</v>
      </c>
      <c r="U8" s="26" t="s">
        <v>241</v>
      </c>
      <c r="V8" s="32">
        <v>753248</v>
      </c>
      <c r="W8" s="28" t="s">
        <v>147</v>
      </c>
      <c r="X8" s="19" t="s">
        <v>147</v>
      </c>
      <c r="Y8" s="29" t="s">
        <v>241</v>
      </c>
      <c r="Z8" s="30">
        <v>717661</v>
      </c>
      <c r="AA8" s="31" t="s">
        <v>147</v>
      </c>
      <c r="AB8" s="19" t="s">
        <v>147</v>
      </c>
      <c r="AC8" s="29" t="s">
        <v>241</v>
      </c>
      <c r="AD8" s="30">
        <v>605776</v>
      </c>
      <c r="AE8" s="31" t="s">
        <v>147</v>
      </c>
    </row>
    <row r="9" spans="1:31" x14ac:dyDescent="0.25">
      <c r="A9" s="14"/>
      <c r="B9" s="17" t="s">
        <v>315</v>
      </c>
      <c r="C9" s="19" t="s">
        <v>147</v>
      </c>
      <c r="D9" s="26" t="s">
        <v>241</v>
      </c>
      <c r="E9" s="32">
        <v>151052</v>
      </c>
      <c r="F9" s="28" t="s">
        <v>147</v>
      </c>
      <c r="G9" s="19" t="s">
        <v>147</v>
      </c>
      <c r="H9" s="29" t="s">
        <v>241</v>
      </c>
      <c r="I9" s="30">
        <v>269838</v>
      </c>
      <c r="J9" s="31" t="s">
        <v>147</v>
      </c>
      <c r="K9" s="19" t="s">
        <v>147</v>
      </c>
      <c r="L9" s="26" t="s">
        <v>241</v>
      </c>
      <c r="M9" s="32">
        <v>408115</v>
      </c>
      <c r="N9" s="28" t="s">
        <v>147</v>
      </c>
      <c r="O9" s="19" t="s">
        <v>147</v>
      </c>
      <c r="P9" s="29" t="s">
        <v>241</v>
      </c>
      <c r="Q9" s="30">
        <v>408605</v>
      </c>
      <c r="R9" s="31" t="s">
        <v>147</v>
      </c>
      <c r="S9" s="20" t="s">
        <v>329</v>
      </c>
      <c r="T9" s="16" t="s">
        <v>147</v>
      </c>
      <c r="U9" s="21"/>
      <c r="V9" s="35">
        <v>1594509</v>
      </c>
      <c r="W9" s="23" t="s">
        <v>147</v>
      </c>
      <c r="X9" s="16" t="s">
        <v>147</v>
      </c>
      <c r="Y9" s="11"/>
      <c r="Z9" s="36">
        <v>350290</v>
      </c>
      <c r="AA9" s="12" t="s">
        <v>147</v>
      </c>
      <c r="AB9" s="16" t="s">
        <v>147</v>
      </c>
      <c r="AC9" s="11"/>
      <c r="AD9" s="36">
        <v>408356</v>
      </c>
      <c r="AE9" s="12" t="s">
        <v>147</v>
      </c>
    </row>
    <row r="10" spans="1:31" x14ac:dyDescent="0.25">
      <c r="A10" s="14"/>
      <c r="B10" s="20" t="s">
        <v>316</v>
      </c>
      <c r="C10" s="16" t="s">
        <v>147</v>
      </c>
      <c r="D10" s="21"/>
      <c r="E10" s="35">
        <v>1226852</v>
      </c>
      <c r="F10" s="23" t="s">
        <v>147</v>
      </c>
      <c r="G10" s="16" t="s">
        <v>147</v>
      </c>
      <c r="H10" s="11"/>
      <c r="I10" s="36">
        <v>344115</v>
      </c>
      <c r="J10" s="12" t="s">
        <v>147</v>
      </c>
      <c r="K10" s="16" t="s">
        <v>147</v>
      </c>
      <c r="L10" s="21"/>
      <c r="M10" s="35">
        <v>1738199</v>
      </c>
      <c r="N10" s="23" t="s">
        <v>147</v>
      </c>
      <c r="O10" s="16" t="s">
        <v>147</v>
      </c>
      <c r="P10" s="11"/>
      <c r="Q10" s="36">
        <v>684247</v>
      </c>
      <c r="R10" s="12" t="s">
        <v>147</v>
      </c>
      <c r="S10" s="17" t="s">
        <v>317</v>
      </c>
      <c r="T10" s="19" t="s">
        <v>147</v>
      </c>
      <c r="U10" s="26"/>
      <c r="V10" s="32">
        <v>556940</v>
      </c>
      <c r="W10" s="28" t="s">
        <v>147</v>
      </c>
      <c r="X10" s="19" t="s">
        <v>147</v>
      </c>
      <c r="Y10" s="29"/>
      <c r="Z10" s="30">
        <v>315195</v>
      </c>
      <c r="AA10" s="31" t="s">
        <v>147</v>
      </c>
      <c r="AB10" s="19" t="s">
        <v>147</v>
      </c>
      <c r="AC10" s="29"/>
      <c r="AD10" s="30">
        <v>110000</v>
      </c>
      <c r="AE10" s="31" t="s">
        <v>147</v>
      </c>
    </row>
    <row r="11" spans="1:31" ht="15.75" thickBot="1" x14ac:dyDescent="0.3">
      <c r="A11" s="14"/>
      <c r="B11" s="17" t="s">
        <v>317</v>
      </c>
      <c r="C11" s="19" t="s">
        <v>147</v>
      </c>
      <c r="D11" s="26"/>
      <c r="E11" s="27" t="s">
        <v>318</v>
      </c>
      <c r="F11" s="28" t="s">
        <v>147</v>
      </c>
      <c r="G11" s="19" t="s">
        <v>147</v>
      </c>
      <c r="H11" s="29"/>
      <c r="I11" s="30">
        <v>184500</v>
      </c>
      <c r="J11" s="31" t="s">
        <v>147</v>
      </c>
      <c r="K11" s="19" t="s">
        <v>147</v>
      </c>
      <c r="L11" s="26"/>
      <c r="M11" s="27" t="s">
        <v>318</v>
      </c>
      <c r="N11" s="28" t="s">
        <v>147</v>
      </c>
      <c r="O11" s="19" t="s">
        <v>147</v>
      </c>
      <c r="P11" s="29"/>
      <c r="Q11" s="30">
        <v>195000</v>
      </c>
      <c r="R11" s="31" t="s">
        <v>147</v>
      </c>
      <c r="S11" s="20" t="s">
        <v>319</v>
      </c>
      <c r="T11" s="16" t="s">
        <v>147</v>
      </c>
      <c r="U11" s="21"/>
      <c r="V11" s="35">
        <v>1396866</v>
      </c>
      <c r="W11" s="23" t="s">
        <v>147</v>
      </c>
      <c r="X11" s="16" t="s">
        <v>147</v>
      </c>
      <c r="Y11" s="11"/>
      <c r="Z11" s="36">
        <v>1636261</v>
      </c>
      <c r="AA11" s="12" t="s">
        <v>147</v>
      </c>
      <c r="AB11" s="16" t="s">
        <v>147</v>
      </c>
      <c r="AC11" s="11"/>
      <c r="AD11" s="36">
        <v>1397447</v>
      </c>
      <c r="AE11" s="12" t="s">
        <v>147</v>
      </c>
    </row>
    <row r="12" spans="1:31" ht="15.75" thickBot="1" x14ac:dyDescent="0.3">
      <c r="A12" s="14"/>
      <c r="B12" s="20" t="s">
        <v>319</v>
      </c>
      <c r="C12" s="16" t="s">
        <v>147</v>
      </c>
      <c r="D12" s="21"/>
      <c r="E12" s="35">
        <v>453745</v>
      </c>
      <c r="F12" s="23" t="s">
        <v>147</v>
      </c>
      <c r="G12" s="16" t="s">
        <v>147</v>
      </c>
      <c r="H12" s="11"/>
      <c r="I12" s="36">
        <v>350022</v>
      </c>
      <c r="J12" s="12" t="s">
        <v>147</v>
      </c>
      <c r="K12" s="16" t="s">
        <v>147</v>
      </c>
      <c r="L12" s="21"/>
      <c r="M12" s="35">
        <v>904002</v>
      </c>
      <c r="N12" s="23" t="s">
        <v>147</v>
      </c>
      <c r="O12" s="16" t="s">
        <v>147</v>
      </c>
      <c r="P12" s="11"/>
      <c r="Q12" s="36">
        <v>695375</v>
      </c>
      <c r="R12" s="12" t="s">
        <v>147</v>
      </c>
      <c r="S12" s="15"/>
      <c r="T12" s="15" t="s">
        <v>147</v>
      </c>
      <c r="U12" s="33"/>
      <c r="V12" s="33"/>
      <c r="W12" s="15"/>
      <c r="X12" s="15" t="s">
        <v>147</v>
      </c>
      <c r="Y12" s="33"/>
      <c r="Z12" s="33"/>
      <c r="AA12" s="15"/>
      <c r="AB12" s="15" t="s">
        <v>147</v>
      </c>
      <c r="AC12" s="33"/>
      <c r="AD12" s="33"/>
      <c r="AE12" s="15"/>
    </row>
    <row r="13" spans="1:31" ht="15.75" thickBot="1" x14ac:dyDescent="0.3">
      <c r="A13" s="14"/>
      <c r="B13" s="15"/>
      <c r="C13" s="15" t="s">
        <v>147</v>
      </c>
      <c r="D13" s="33"/>
      <c r="E13" s="33"/>
      <c r="F13" s="15"/>
      <c r="G13" s="15" t="s">
        <v>147</v>
      </c>
      <c r="H13" s="33"/>
      <c r="I13" s="33"/>
      <c r="J13" s="15"/>
      <c r="K13" s="15" t="s">
        <v>147</v>
      </c>
      <c r="L13" s="33"/>
      <c r="M13" s="33"/>
      <c r="N13" s="15"/>
      <c r="O13" s="15" t="s">
        <v>147</v>
      </c>
      <c r="P13" s="33"/>
      <c r="Q13" s="33"/>
      <c r="R13" s="15"/>
      <c r="S13" s="41"/>
      <c r="T13" s="19" t="s">
        <v>147</v>
      </c>
      <c r="U13" s="26" t="s">
        <v>241</v>
      </c>
      <c r="V13" s="27" t="s">
        <v>330</v>
      </c>
      <c r="W13" s="28" t="s">
        <v>147</v>
      </c>
      <c r="X13" s="19" t="s">
        <v>147</v>
      </c>
      <c r="Y13" s="29" t="s">
        <v>241</v>
      </c>
      <c r="Z13" s="38" t="s">
        <v>331</v>
      </c>
      <c r="AA13" s="31" t="s">
        <v>147</v>
      </c>
      <c r="AB13" s="19" t="s">
        <v>147</v>
      </c>
      <c r="AC13" s="29" t="s">
        <v>241</v>
      </c>
      <c r="AD13" s="38" t="s">
        <v>332</v>
      </c>
      <c r="AE13" s="31" t="s">
        <v>147</v>
      </c>
    </row>
    <row r="14" spans="1:31" ht="16.5" thickTop="1" thickBot="1" x14ac:dyDescent="0.3">
      <c r="A14" s="14"/>
      <c r="B14" s="41"/>
      <c r="C14" s="19" t="s">
        <v>147</v>
      </c>
      <c r="D14" s="26" t="s">
        <v>241</v>
      </c>
      <c r="E14" s="32">
        <v>1831649</v>
      </c>
      <c r="F14" s="28" t="s">
        <v>147</v>
      </c>
      <c r="G14" s="19" t="s">
        <v>147</v>
      </c>
      <c r="H14" s="29" t="s">
        <v>241</v>
      </c>
      <c r="I14" s="30">
        <v>1148475</v>
      </c>
      <c r="J14" s="31" t="s">
        <v>147</v>
      </c>
      <c r="K14" s="19" t="s">
        <v>147</v>
      </c>
      <c r="L14" s="26" t="s">
        <v>241</v>
      </c>
      <c r="M14" s="32">
        <v>3050316</v>
      </c>
      <c r="N14" s="28" t="s">
        <v>147</v>
      </c>
      <c r="O14" s="19" t="s">
        <v>147</v>
      </c>
      <c r="P14" s="29" t="s">
        <v>241</v>
      </c>
      <c r="Q14" s="30">
        <v>1983227</v>
      </c>
      <c r="R14" s="31" t="s">
        <v>147</v>
      </c>
      <c r="S14" s="15"/>
      <c r="T14" s="15" t="s">
        <v>147</v>
      </c>
      <c r="U14" s="34"/>
      <c r="V14" s="34"/>
      <c r="W14" s="15"/>
      <c r="X14" s="15" t="s">
        <v>147</v>
      </c>
      <c r="Y14" s="34"/>
      <c r="Z14" s="34"/>
      <c r="AA14" s="15"/>
      <c r="AB14" s="15" t="s">
        <v>147</v>
      </c>
      <c r="AC14" s="34"/>
      <c r="AD14" s="34"/>
      <c r="AE14" s="15"/>
    </row>
    <row r="15" spans="1:31" ht="15.75" thickTop="1" x14ac:dyDescent="0.25">
      <c r="A15" s="14"/>
      <c r="B15" s="15"/>
      <c r="C15" s="15" t="s">
        <v>147</v>
      </c>
      <c r="D15" s="34"/>
      <c r="E15" s="34"/>
      <c r="F15" s="15"/>
      <c r="G15" s="15" t="s">
        <v>147</v>
      </c>
      <c r="H15" s="34"/>
      <c r="I15" s="34"/>
      <c r="J15" s="15"/>
      <c r="K15" s="15" t="s">
        <v>147</v>
      </c>
      <c r="L15" s="34"/>
      <c r="M15" s="34"/>
      <c r="N15" s="15"/>
      <c r="O15" s="15" t="s">
        <v>147</v>
      </c>
      <c r="P15" s="34"/>
      <c r="Q15" s="34"/>
      <c r="R15" s="15"/>
      <c r="S15" s="43"/>
      <c r="T15" s="43"/>
      <c r="U15" s="43"/>
      <c r="V15" s="43"/>
      <c r="W15" s="43"/>
      <c r="X15" s="43"/>
      <c r="Y15" s="43"/>
      <c r="Z15" s="43"/>
      <c r="AA15" s="43"/>
      <c r="AB15" s="43"/>
      <c r="AC15" s="43"/>
      <c r="AD15" s="43"/>
      <c r="AE15" s="43"/>
    </row>
    <row r="16" spans="1:31" x14ac:dyDescent="0.25">
      <c r="A16" s="14" t="s">
        <v>927</v>
      </c>
      <c r="B16" s="46" t="s">
        <v>320</v>
      </c>
      <c r="C16" s="46"/>
      <c r="D16" s="46"/>
      <c r="E16" s="46"/>
      <c r="F16" s="46"/>
      <c r="G16" s="46"/>
      <c r="H16" s="46"/>
      <c r="I16" s="46"/>
      <c r="J16" s="46"/>
      <c r="K16" s="46"/>
      <c r="L16" s="46"/>
      <c r="M16" s="46"/>
      <c r="N16" s="46"/>
      <c r="O16" s="46"/>
      <c r="P16" s="46"/>
      <c r="Q16" s="46"/>
      <c r="R16" s="46"/>
      <c r="S16" s="46" t="s">
        <v>333</v>
      </c>
      <c r="T16" s="46"/>
      <c r="U16" s="46"/>
      <c r="V16" s="46"/>
      <c r="W16" s="46"/>
      <c r="X16" s="46"/>
      <c r="Y16" s="46"/>
      <c r="Z16" s="46"/>
      <c r="AA16" s="46"/>
      <c r="AB16" s="46"/>
      <c r="AC16" s="46"/>
      <c r="AD16" s="46"/>
      <c r="AE16" s="46"/>
    </row>
    <row r="17" spans="1:31" x14ac:dyDescent="0.25">
      <c r="A17" s="14"/>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row>
    <row r="18" spans="1:31" x14ac:dyDescent="0.25">
      <c r="A18" s="14"/>
      <c r="B18" s="4"/>
      <c r="C18" s="4"/>
      <c r="D18" s="4"/>
      <c r="E18" s="4"/>
      <c r="F18" s="4"/>
      <c r="G18" s="4"/>
      <c r="H18" s="4"/>
      <c r="I18" s="4"/>
      <c r="J18" s="4"/>
      <c r="S18" s="4"/>
      <c r="T18" s="4"/>
      <c r="U18" s="4"/>
      <c r="V18" s="4"/>
      <c r="W18" s="4"/>
      <c r="X18" s="4"/>
      <c r="Y18" s="4"/>
      <c r="Z18" s="4"/>
      <c r="AA18" s="4"/>
    </row>
    <row r="19" spans="1:31" ht="15.75" thickBot="1" x14ac:dyDescent="0.3">
      <c r="A19" s="14"/>
      <c r="B19" s="49"/>
      <c r="C19" s="49" t="s">
        <v>147</v>
      </c>
      <c r="D19" s="50" t="s">
        <v>321</v>
      </c>
      <c r="E19" s="50"/>
      <c r="F19" s="49"/>
      <c r="G19" s="49"/>
      <c r="H19" s="50" t="s">
        <v>322</v>
      </c>
      <c r="I19" s="50"/>
      <c r="J19" s="49"/>
      <c r="S19" s="16"/>
      <c r="T19" s="16" t="s">
        <v>147</v>
      </c>
      <c r="U19" s="39">
        <v>2012</v>
      </c>
      <c r="V19" s="39"/>
      <c r="W19" s="16"/>
      <c r="X19" s="16"/>
      <c r="Y19" s="39">
        <v>2011</v>
      </c>
      <c r="Z19" s="39"/>
      <c r="AA19" s="16"/>
    </row>
    <row r="20" spans="1:31" ht="15.75" thickBot="1" x14ac:dyDescent="0.3">
      <c r="A20" s="14"/>
      <c r="B20" s="49"/>
      <c r="C20" s="49"/>
      <c r="D20" s="39">
        <v>2013</v>
      </c>
      <c r="E20" s="39"/>
      <c r="F20" s="49"/>
      <c r="G20" s="49"/>
      <c r="H20" s="39">
        <v>2012</v>
      </c>
      <c r="I20" s="39"/>
      <c r="J20" s="49"/>
      <c r="S20" s="17" t="s">
        <v>315</v>
      </c>
      <c r="T20" s="19" t="s">
        <v>147</v>
      </c>
      <c r="U20" s="26" t="s">
        <v>241</v>
      </c>
      <c r="V20" s="27" t="s">
        <v>334</v>
      </c>
      <c r="W20" s="28" t="s">
        <v>147</v>
      </c>
      <c r="X20" s="19"/>
      <c r="Y20" s="29" t="s">
        <v>241</v>
      </c>
      <c r="Z20" s="38" t="s">
        <v>335</v>
      </c>
      <c r="AA20" s="31" t="s">
        <v>147</v>
      </c>
    </row>
    <row r="21" spans="1:31" x14ac:dyDescent="0.25">
      <c r="A21" s="14"/>
      <c r="B21" s="17" t="s">
        <v>315</v>
      </c>
      <c r="C21" s="19" t="s">
        <v>147</v>
      </c>
      <c r="D21" s="26" t="s">
        <v>241</v>
      </c>
      <c r="E21" s="32">
        <v>347677</v>
      </c>
      <c r="F21" s="28" t="s">
        <v>147</v>
      </c>
      <c r="G21" s="19"/>
      <c r="H21" s="29" t="s">
        <v>241</v>
      </c>
      <c r="I21" s="30">
        <v>193024</v>
      </c>
      <c r="J21" s="31" t="s">
        <v>147</v>
      </c>
      <c r="S21" s="20" t="s">
        <v>336</v>
      </c>
      <c r="T21" s="16" t="s">
        <v>147</v>
      </c>
      <c r="U21" s="21"/>
      <c r="V21" s="35">
        <v>339763</v>
      </c>
      <c r="W21" s="23" t="s">
        <v>147</v>
      </c>
      <c r="X21" s="16"/>
      <c r="Y21" s="11"/>
      <c r="Z21" s="36">
        <v>64183</v>
      </c>
      <c r="AA21" s="12" t="s">
        <v>147</v>
      </c>
    </row>
    <row r="22" spans="1:31" x14ac:dyDescent="0.25">
      <c r="A22" s="14"/>
      <c r="B22" s="20" t="s">
        <v>316</v>
      </c>
      <c r="C22" s="16" t="s">
        <v>147</v>
      </c>
      <c r="D22" s="21"/>
      <c r="E22" s="35">
        <v>388197</v>
      </c>
      <c r="F22" s="23" t="s">
        <v>147</v>
      </c>
      <c r="G22" s="16"/>
      <c r="H22" s="11"/>
      <c r="I22" s="36">
        <v>339763</v>
      </c>
      <c r="J22" s="12" t="s">
        <v>147</v>
      </c>
      <c r="S22" s="17" t="s">
        <v>319</v>
      </c>
      <c r="T22" s="19" t="s">
        <v>147</v>
      </c>
      <c r="U22" s="26"/>
      <c r="V22" s="32">
        <v>353758</v>
      </c>
      <c r="W22" s="28" t="s">
        <v>147</v>
      </c>
      <c r="X22" s="19"/>
      <c r="Y22" s="29"/>
      <c r="Z22" s="30">
        <v>496661</v>
      </c>
      <c r="AA22" s="31" t="s">
        <v>147</v>
      </c>
    </row>
    <row r="23" spans="1:31" ht="15.75" thickBot="1" x14ac:dyDescent="0.3">
      <c r="A23" s="14"/>
      <c r="B23" s="17" t="s">
        <v>319</v>
      </c>
      <c r="C23" s="19" t="s">
        <v>147</v>
      </c>
      <c r="D23" s="26"/>
      <c r="E23" s="32">
        <v>563367</v>
      </c>
      <c r="F23" s="28" t="s">
        <v>147</v>
      </c>
      <c r="G23" s="19"/>
      <c r="H23" s="29"/>
      <c r="I23" s="30">
        <v>353758</v>
      </c>
      <c r="J23" s="31" t="s">
        <v>147</v>
      </c>
      <c r="S23" s="20" t="s">
        <v>323</v>
      </c>
      <c r="T23" s="16" t="s">
        <v>147</v>
      </c>
      <c r="U23" s="21"/>
      <c r="V23" s="22" t="s">
        <v>324</v>
      </c>
      <c r="W23" s="23" t="s">
        <v>243</v>
      </c>
      <c r="X23" s="16"/>
      <c r="Y23" s="11"/>
      <c r="Z23" s="24" t="s">
        <v>337</v>
      </c>
      <c r="AA23" s="12" t="s">
        <v>243</v>
      </c>
    </row>
    <row r="24" spans="1:31" ht="15.75" thickBot="1" x14ac:dyDescent="0.3">
      <c r="A24" s="14"/>
      <c r="B24" s="20" t="s">
        <v>323</v>
      </c>
      <c r="C24" s="16" t="s">
        <v>147</v>
      </c>
      <c r="D24" s="21"/>
      <c r="E24" s="22" t="s">
        <v>324</v>
      </c>
      <c r="F24" s="23" t="s">
        <v>243</v>
      </c>
      <c r="G24" s="16"/>
      <c r="H24" s="11"/>
      <c r="I24" s="24" t="s">
        <v>324</v>
      </c>
      <c r="J24" s="12" t="s">
        <v>243</v>
      </c>
      <c r="S24" s="15"/>
      <c r="T24" s="15" t="s">
        <v>147</v>
      </c>
      <c r="U24" s="33"/>
      <c r="V24" s="33"/>
      <c r="W24" s="15"/>
      <c r="X24" s="15"/>
      <c r="Y24" s="33"/>
      <c r="Z24" s="33"/>
      <c r="AA24" s="15"/>
    </row>
    <row r="25" spans="1:31" ht="15.75" thickBot="1" x14ac:dyDescent="0.3">
      <c r="A25" s="14"/>
      <c r="B25" s="15"/>
      <c r="C25" s="15" t="s">
        <v>147</v>
      </c>
      <c r="D25" s="33"/>
      <c r="E25" s="33"/>
      <c r="F25" s="15"/>
      <c r="G25" s="15"/>
      <c r="H25" s="33"/>
      <c r="I25" s="33"/>
      <c r="J25" s="15"/>
      <c r="S25" s="41"/>
      <c r="T25" s="19" t="s">
        <v>147</v>
      </c>
      <c r="U25" s="26" t="s">
        <v>241</v>
      </c>
      <c r="V25" s="32">
        <v>850545</v>
      </c>
      <c r="W25" s="28" t="s">
        <v>147</v>
      </c>
      <c r="X25" s="19"/>
      <c r="Y25" s="29" t="s">
        <v>241</v>
      </c>
      <c r="Z25" s="30">
        <v>688980</v>
      </c>
      <c r="AA25" s="31" t="s">
        <v>147</v>
      </c>
    </row>
    <row r="26" spans="1:31" ht="16.5" thickTop="1" thickBot="1" x14ac:dyDescent="0.3">
      <c r="A26" s="14"/>
      <c r="B26" s="41"/>
      <c r="C26" s="19" t="s">
        <v>147</v>
      </c>
      <c r="D26" s="26" t="s">
        <v>241</v>
      </c>
      <c r="E26" s="32">
        <v>1263241</v>
      </c>
      <c r="F26" s="28" t="s">
        <v>147</v>
      </c>
      <c r="G26" s="19"/>
      <c r="H26" s="29" t="s">
        <v>241</v>
      </c>
      <c r="I26" s="30">
        <v>850545</v>
      </c>
      <c r="J26" s="31" t="s">
        <v>147</v>
      </c>
      <c r="S26" s="15"/>
      <c r="T26" s="15" t="s">
        <v>147</v>
      </c>
      <c r="U26" s="34"/>
      <c r="V26" s="34"/>
      <c r="W26" s="15"/>
      <c r="X26" s="15"/>
      <c r="Y26" s="34"/>
      <c r="Z26" s="34"/>
      <c r="AA26" s="15"/>
    </row>
    <row r="27" spans="1:31" ht="15.75" thickTop="1" x14ac:dyDescent="0.25">
      <c r="A27" s="14"/>
      <c r="B27" s="15"/>
      <c r="C27" s="15" t="s">
        <v>147</v>
      </c>
      <c r="D27" s="34"/>
      <c r="E27" s="34"/>
      <c r="F27" s="15"/>
      <c r="G27" s="15"/>
      <c r="H27" s="34"/>
      <c r="I27" s="34"/>
      <c r="J27" s="15"/>
      <c r="S27" s="43"/>
      <c r="T27" s="43"/>
      <c r="U27" s="43"/>
      <c r="V27" s="43"/>
      <c r="W27" s="43"/>
      <c r="X27" s="43"/>
      <c r="Y27" s="43"/>
      <c r="Z27" s="43"/>
      <c r="AA27" s="43"/>
      <c r="AB27" s="43"/>
      <c r="AC27" s="43"/>
      <c r="AD27" s="43"/>
      <c r="AE27" s="43"/>
    </row>
  </sheetData>
  <mergeCells count="39">
    <mergeCell ref="A16:A27"/>
    <mergeCell ref="B16:R16"/>
    <mergeCell ref="B17:R17"/>
    <mergeCell ref="S16:AE16"/>
    <mergeCell ref="S17:AE17"/>
    <mergeCell ref="S27:AE27"/>
    <mergeCell ref="S3:AE3"/>
    <mergeCell ref="A4:A15"/>
    <mergeCell ref="B4:R4"/>
    <mergeCell ref="B5:R5"/>
    <mergeCell ref="S4:AE4"/>
    <mergeCell ref="S5:AE5"/>
    <mergeCell ref="S15:AE15"/>
    <mergeCell ref="H20:I20"/>
    <mergeCell ref="J19:J20"/>
    <mergeCell ref="U19:V19"/>
    <mergeCell ref="Y19:Z19"/>
    <mergeCell ref="A1:A2"/>
    <mergeCell ref="B1:R1"/>
    <mergeCell ref="S1:AE1"/>
    <mergeCell ref="B2:R2"/>
    <mergeCell ref="S2:AE2"/>
    <mergeCell ref="B3:R3"/>
    <mergeCell ref="U7:V7"/>
    <mergeCell ref="Y7:Z7"/>
    <mergeCell ref="AC7:AD7"/>
    <mergeCell ref="B19:B20"/>
    <mergeCell ref="C19:C20"/>
    <mergeCell ref="D19:E19"/>
    <mergeCell ref="D20:E20"/>
    <mergeCell ref="F19:F20"/>
    <mergeCell ref="G19:G20"/>
    <mergeCell ref="H19:I19"/>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3" max="3" width="3" customWidth="1"/>
    <col min="4" max="4" width="4.140625" customWidth="1"/>
    <col min="5" max="5" width="18.7109375" customWidth="1"/>
    <col min="6" max="6" width="4.140625" customWidth="1"/>
    <col min="7" max="7" width="3" customWidth="1"/>
    <col min="8" max="8" width="3.7109375" customWidth="1"/>
    <col min="9" max="9" width="17.85546875" customWidth="1"/>
    <col min="10" max="10" width="4.140625" customWidth="1"/>
    <col min="11" max="11" width="36.5703125" bestFit="1" customWidth="1"/>
    <col min="12" max="12" width="1.7109375" customWidth="1"/>
    <col min="13" max="13" width="2.42578125" customWidth="1"/>
    <col min="14" max="14" width="13.28515625" customWidth="1"/>
    <col min="15" max="15" width="2.42578125" customWidth="1"/>
    <col min="16" max="16" width="11.42578125" customWidth="1"/>
    <col min="17" max="17" width="2.28515625" customWidth="1"/>
    <col min="18" max="18" width="11.85546875" customWidth="1"/>
    <col min="19" max="19" width="2.42578125" customWidth="1"/>
  </cols>
  <sheetData>
    <row r="1" spans="1:19" ht="15" customHeight="1" x14ac:dyDescent="0.25">
      <c r="A1" s="6" t="s">
        <v>928</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340</v>
      </c>
      <c r="B3" s="43"/>
      <c r="C3" s="43"/>
      <c r="D3" s="43"/>
      <c r="E3" s="43"/>
      <c r="F3" s="43"/>
      <c r="G3" s="43"/>
      <c r="H3" s="43"/>
      <c r="I3" s="43"/>
      <c r="J3" s="43"/>
      <c r="K3" s="43"/>
      <c r="L3" s="43"/>
      <c r="M3" s="43"/>
      <c r="N3" s="43"/>
      <c r="O3" s="43"/>
      <c r="P3" s="43"/>
      <c r="Q3" s="43"/>
      <c r="R3" s="43"/>
      <c r="S3" s="43"/>
    </row>
    <row r="4" spans="1:19" x14ac:dyDescent="0.25">
      <c r="A4" s="14" t="s">
        <v>929</v>
      </c>
      <c r="B4" s="46" t="s">
        <v>342</v>
      </c>
      <c r="C4" s="46"/>
      <c r="D4" s="46"/>
      <c r="E4" s="46"/>
      <c r="F4" s="46"/>
      <c r="G4" s="46"/>
      <c r="H4" s="46"/>
      <c r="I4" s="46"/>
      <c r="J4" s="46"/>
      <c r="K4" s="46" t="s">
        <v>379</v>
      </c>
      <c r="L4" s="46"/>
      <c r="M4" s="46"/>
      <c r="N4" s="46"/>
      <c r="O4" s="46"/>
      <c r="P4" s="46"/>
      <c r="Q4" s="46"/>
      <c r="R4" s="46"/>
      <c r="S4" s="46"/>
    </row>
    <row r="5" spans="1:19" x14ac:dyDescent="0.25">
      <c r="A5" s="14"/>
      <c r="B5" s="48"/>
      <c r="C5" s="48"/>
      <c r="D5" s="48"/>
      <c r="E5" s="48"/>
      <c r="F5" s="48"/>
      <c r="G5" s="48"/>
      <c r="H5" s="48"/>
      <c r="I5" s="48"/>
      <c r="J5" s="48"/>
      <c r="K5" s="48"/>
      <c r="L5" s="48"/>
      <c r="M5" s="48"/>
      <c r="N5" s="48"/>
      <c r="O5" s="48"/>
      <c r="P5" s="48"/>
      <c r="Q5" s="48"/>
      <c r="R5" s="48"/>
      <c r="S5" s="48"/>
    </row>
    <row r="6" spans="1:19" x14ac:dyDescent="0.25">
      <c r="A6" s="14"/>
      <c r="B6" s="4"/>
      <c r="C6" s="4"/>
      <c r="D6" s="4"/>
      <c r="E6" s="4"/>
      <c r="F6" s="4"/>
      <c r="G6" s="4"/>
      <c r="H6" s="4"/>
      <c r="I6" s="4"/>
      <c r="J6" s="4"/>
      <c r="K6" s="4"/>
      <c r="L6" s="4"/>
      <c r="M6" s="4"/>
      <c r="N6" s="4"/>
      <c r="O6" s="4"/>
      <c r="P6" s="4"/>
      <c r="Q6" s="4"/>
      <c r="R6" s="4"/>
      <c r="S6" s="4"/>
    </row>
    <row r="7" spans="1:19" ht="15.75" thickBot="1" x14ac:dyDescent="0.3">
      <c r="A7" s="14"/>
      <c r="B7" s="49"/>
      <c r="C7" s="49" t="s">
        <v>147</v>
      </c>
      <c r="D7" s="50" t="s">
        <v>321</v>
      </c>
      <c r="E7" s="50"/>
      <c r="F7" s="49"/>
      <c r="G7" s="49"/>
      <c r="H7" s="50" t="s">
        <v>322</v>
      </c>
      <c r="I7" s="50"/>
      <c r="J7" s="49"/>
      <c r="K7" s="16"/>
      <c r="L7" s="16" t="s">
        <v>147</v>
      </c>
      <c r="M7" s="39">
        <v>2012</v>
      </c>
      <c r="N7" s="39"/>
      <c r="O7" s="16"/>
      <c r="P7" s="16"/>
      <c r="Q7" s="39">
        <v>2011</v>
      </c>
      <c r="R7" s="39"/>
      <c r="S7" s="16"/>
    </row>
    <row r="8" spans="1:19" ht="15.75" thickBot="1" x14ac:dyDescent="0.3">
      <c r="A8" s="14"/>
      <c r="B8" s="49"/>
      <c r="C8" s="49"/>
      <c r="D8" s="39">
        <v>2013</v>
      </c>
      <c r="E8" s="39"/>
      <c r="F8" s="49"/>
      <c r="G8" s="49"/>
      <c r="H8" s="39">
        <v>2012</v>
      </c>
      <c r="I8" s="39"/>
      <c r="J8" s="49"/>
      <c r="K8" s="17" t="s">
        <v>343</v>
      </c>
      <c r="L8" s="19" t="s">
        <v>147</v>
      </c>
      <c r="M8" s="26" t="s">
        <v>241</v>
      </c>
      <c r="N8" s="32">
        <v>4000000</v>
      </c>
      <c r="O8" s="28" t="s">
        <v>147</v>
      </c>
      <c r="P8" s="19"/>
      <c r="Q8" s="29" t="s">
        <v>241</v>
      </c>
      <c r="R8" s="38" t="s">
        <v>248</v>
      </c>
      <c r="S8" s="31" t="s">
        <v>147</v>
      </c>
    </row>
    <row r="9" spans="1:19" x14ac:dyDescent="0.25">
      <c r="A9" s="14"/>
      <c r="B9" s="17" t="s">
        <v>343</v>
      </c>
      <c r="C9" s="19" t="s">
        <v>147</v>
      </c>
      <c r="D9" s="26" t="s">
        <v>241</v>
      </c>
      <c r="E9" s="32">
        <v>1500000</v>
      </c>
      <c r="F9" s="28" t="s">
        <v>147</v>
      </c>
      <c r="G9" s="19"/>
      <c r="H9" s="29" t="s">
        <v>241</v>
      </c>
      <c r="I9" s="30">
        <v>4000000</v>
      </c>
      <c r="J9" s="31" t="s">
        <v>147</v>
      </c>
      <c r="K9" s="20" t="s">
        <v>344</v>
      </c>
      <c r="L9" s="16" t="s">
        <v>147</v>
      </c>
      <c r="M9" s="21"/>
      <c r="N9" s="35">
        <v>79867</v>
      </c>
      <c r="O9" s="23" t="s">
        <v>147</v>
      </c>
      <c r="P9" s="16"/>
      <c r="Q9" s="11"/>
      <c r="R9" s="24" t="s">
        <v>248</v>
      </c>
      <c r="S9" s="12" t="s">
        <v>147</v>
      </c>
    </row>
    <row r="10" spans="1:19" x14ac:dyDescent="0.25">
      <c r="A10" s="14"/>
      <c r="B10" s="20" t="s">
        <v>344</v>
      </c>
      <c r="C10" s="16" t="s">
        <v>147</v>
      </c>
      <c r="D10" s="21"/>
      <c r="E10" s="35">
        <v>64014</v>
      </c>
      <c r="F10" s="23" t="s">
        <v>147</v>
      </c>
      <c r="G10" s="16"/>
      <c r="H10" s="11"/>
      <c r="I10" s="36">
        <v>79867</v>
      </c>
      <c r="J10" s="12" t="s">
        <v>147</v>
      </c>
      <c r="K10" s="17" t="s">
        <v>353</v>
      </c>
      <c r="L10" s="19" t="s">
        <v>147</v>
      </c>
      <c r="M10" s="26"/>
      <c r="N10" s="27" t="s">
        <v>248</v>
      </c>
      <c r="O10" s="28" t="s">
        <v>147</v>
      </c>
      <c r="P10" s="19"/>
      <c r="Q10" s="29"/>
      <c r="R10" s="30">
        <v>100000</v>
      </c>
      <c r="S10" s="31" t="s">
        <v>147</v>
      </c>
    </row>
    <row r="11" spans="1:19" ht="15.75" thickBot="1" x14ac:dyDescent="0.3">
      <c r="A11" s="14"/>
      <c r="B11" s="17" t="s">
        <v>345</v>
      </c>
      <c r="C11" s="19" t="s">
        <v>147</v>
      </c>
      <c r="D11" s="26"/>
      <c r="E11" s="27" t="s">
        <v>318</v>
      </c>
      <c r="F11" s="28" t="s">
        <v>147</v>
      </c>
      <c r="G11" s="19"/>
      <c r="H11" s="29"/>
      <c r="I11" s="38" t="s">
        <v>346</v>
      </c>
      <c r="J11" s="31" t="s">
        <v>243</v>
      </c>
      <c r="K11" s="20" t="s">
        <v>345</v>
      </c>
      <c r="L11" s="16" t="s">
        <v>147</v>
      </c>
      <c r="M11" s="21"/>
      <c r="N11" s="22" t="s">
        <v>346</v>
      </c>
      <c r="O11" s="23" t="s">
        <v>243</v>
      </c>
      <c r="P11" s="16"/>
      <c r="Q11" s="11"/>
      <c r="R11" s="24" t="s">
        <v>248</v>
      </c>
      <c r="S11" s="12" t="s">
        <v>147</v>
      </c>
    </row>
    <row r="12" spans="1:19" x14ac:dyDescent="0.25">
      <c r="A12" s="14"/>
      <c r="B12" s="15"/>
      <c r="C12" s="15" t="s">
        <v>147</v>
      </c>
      <c r="D12" s="33"/>
      <c r="E12" s="33"/>
      <c r="F12" s="15"/>
      <c r="G12" s="15"/>
      <c r="H12" s="33"/>
      <c r="I12" s="33"/>
      <c r="J12" s="15"/>
      <c r="K12" s="15"/>
      <c r="L12" s="15" t="s">
        <v>147</v>
      </c>
      <c r="M12" s="33"/>
      <c r="N12" s="33"/>
      <c r="O12" s="15"/>
      <c r="P12" s="15"/>
      <c r="Q12" s="33"/>
      <c r="R12" s="33"/>
      <c r="S12" s="15"/>
    </row>
    <row r="13" spans="1:19" ht="15.75" thickBot="1" x14ac:dyDescent="0.3">
      <c r="A13" s="14"/>
      <c r="B13" s="37" t="s">
        <v>36</v>
      </c>
      <c r="C13" s="16" t="s">
        <v>147</v>
      </c>
      <c r="D13" s="21" t="s">
        <v>241</v>
      </c>
      <c r="E13" s="35">
        <v>1564014</v>
      </c>
      <c r="F13" s="23" t="s">
        <v>147</v>
      </c>
      <c r="G13" s="16"/>
      <c r="H13" s="11" t="s">
        <v>241</v>
      </c>
      <c r="I13" s="36">
        <v>3836567</v>
      </c>
      <c r="J13" s="12" t="s">
        <v>147</v>
      </c>
      <c r="K13" s="42" t="s">
        <v>36</v>
      </c>
      <c r="L13" s="19" t="s">
        <v>147</v>
      </c>
      <c r="M13" s="26" t="s">
        <v>241</v>
      </c>
      <c r="N13" s="32">
        <v>3836567</v>
      </c>
      <c r="O13" s="28" t="s">
        <v>147</v>
      </c>
      <c r="P13" s="19"/>
      <c r="Q13" s="29" t="s">
        <v>241</v>
      </c>
      <c r="R13" s="30">
        <v>100000</v>
      </c>
      <c r="S13" s="31" t="s">
        <v>147</v>
      </c>
    </row>
    <row r="14" spans="1:19" ht="15.75" thickTop="1" x14ac:dyDescent="0.25">
      <c r="A14" s="14"/>
      <c r="B14" s="15"/>
      <c r="C14" s="15" t="s">
        <v>147</v>
      </c>
      <c r="D14" s="34"/>
      <c r="E14" s="34"/>
      <c r="F14" s="15"/>
      <c r="G14" s="15"/>
      <c r="H14" s="34"/>
      <c r="I14" s="34"/>
      <c r="J14" s="15"/>
      <c r="K14" s="15"/>
      <c r="L14" s="15" t="s">
        <v>147</v>
      </c>
      <c r="M14" s="34"/>
      <c r="N14" s="34"/>
      <c r="O14" s="15"/>
      <c r="P14" s="15"/>
      <c r="Q14" s="34"/>
      <c r="R14" s="34"/>
      <c r="S14" s="15"/>
    </row>
    <row r="15" spans="1:19" x14ac:dyDescent="0.25">
      <c r="A15" s="14"/>
      <c r="B15" s="17" t="s">
        <v>347</v>
      </c>
      <c r="C15" s="19" t="s">
        <v>147</v>
      </c>
      <c r="D15" s="26" t="s">
        <v>241</v>
      </c>
      <c r="E15" s="32">
        <v>8000000</v>
      </c>
      <c r="F15" s="28" t="s">
        <v>147</v>
      </c>
      <c r="G15" s="19"/>
      <c r="H15" s="29" t="s">
        <v>241</v>
      </c>
      <c r="I15" s="30">
        <v>3000000</v>
      </c>
      <c r="J15" s="31" t="s">
        <v>147</v>
      </c>
      <c r="K15" s="20" t="s">
        <v>380</v>
      </c>
      <c r="L15" s="16" t="s">
        <v>147</v>
      </c>
      <c r="M15" s="21" t="s">
        <v>241</v>
      </c>
      <c r="N15" s="35">
        <v>3000000</v>
      </c>
      <c r="O15" s="23" t="s">
        <v>147</v>
      </c>
      <c r="P15" s="16"/>
      <c r="Q15" s="11" t="s">
        <v>241</v>
      </c>
      <c r="R15" s="24" t="s">
        <v>248</v>
      </c>
      <c r="S15" s="12" t="s">
        <v>147</v>
      </c>
    </row>
    <row r="16" spans="1:19" ht="15.75" thickBot="1" x14ac:dyDescent="0.3">
      <c r="A16" s="14"/>
      <c r="B16" s="20" t="s">
        <v>348</v>
      </c>
      <c r="C16" s="16" t="s">
        <v>147</v>
      </c>
      <c r="D16" s="21"/>
      <c r="E16" s="22" t="s">
        <v>349</v>
      </c>
      <c r="F16" s="23" t="s">
        <v>243</v>
      </c>
      <c r="G16" s="16"/>
      <c r="H16" s="11"/>
      <c r="I16" s="24" t="s">
        <v>350</v>
      </c>
      <c r="J16" s="12" t="s">
        <v>243</v>
      </c>
      <c r="K16" s="17" t="s">
        <v>348</v>
      </c>
      <c r="L16" s="19" t="s">
        <v>147</v>
      </c>
      <c r="M16" s="26"/>
      <c r="N16" s="27" t="s">
        <v>350</v>
      </c>
      <c r="O16" s="28" t="s">
        <v>243</v>
      </c>
      <c r="P16" s="19"/>
      <c r="Q16" s="29"/>
      <c r="R16" s="38" t="s">
        <v>248</v>
      </c>
      <c r="S16" s="31" t="s">
        <v>147</v>
      </c>
    </row>
    <row r="17" spans="1:19" x14ac:dyDescent="0.25">
      <c r="A17" s="14"/>
      <c r="B17" s="15"/>
      <c r="C17" s="15" t="s">
        <v>147</v>
      </c>
      <c r="D17" s="33"/>
      <c r="E17" s="33"/>
      <c r="F17" s="15"/>
      <c r="G17" s="15"/>
      <c r="H17" s="33"/>
      <c r="I17" s="33"/>
      <c r="J17" s="15"/>
      <c r="K17" s="15"/>
      <c r="L17" s="15" t="s">
        <v>147</v>
      </c>
      <c r="M17" s="33"/>
      <c r="N17" s="33"/>
      <c r="O17" s="15"/>
      <c r="P17" s="15"/>
      <c r="Q17" s="33"/>
      <c r="R17" s="33"/>
      <c r="S17" s="15"/>
    </row>
    <row r="18" spans="1:19" ht="15.75" thickBot="1" x14ac:dyDescent="0.3">
      <c r="A18" s="14"/>
      <c r="B18" s="42" t="s">
        <v>347</v>
      </c>
      <c r="C18" s="19" t="s">
        <v>147</v>
      </c>
      <c r="D18" s="26" t="s">
        <v>241</v>
      </c>
      <c r="E18" s="32">
        <v>7996500</v>
      </c>
      <c r="F18" s="28" t="s">
        <v>147</v>
      </c>
      <c r="G18" s="19"/>
      <c r="H18" s="29" t="s">
        <v>241</v>
      </c>
      <c r="I18" s="30">
        <v>2871200</v>
      </c>
      <c r="J18" s="31" t="s">
        <v>147</v>
      </c>
      <c r="K18" s="37" t="s">
        <v>381</v>
      </c>
      <c r="L18" s="16" t="s">
        <v>147</v>
      </c>
      <c r="M18" s="21" t="s">
        <v>241</v>
      </c>
      <c r="N18" s="35">
        <v>2871200</v>
      </c>
      <c r="O18" s="23" t="s">
        <v>147</v>
      </c>
      <c r="P18" s="16"/>
      <c r="Q18" s="11" t="s">
        <v>241</v>
      </c>
      <c r="R18" s="24" t="s">
        <v>248</v>
      </c>
      <c r="S18" s="12" t="s">
        <v>147</v>
      </c>
    </row>
    <row r="19" spans="1:19" ht="15.75" thickTop="1" x14ac:dyDescent="0.25">
      <c r="A19" s="14"/>
      <c r="B19" s="15"/>
      <c r="C19" s="15" t="s">
        <v>147</v>
      </c>
      <c r="D19" s="34"/>
      <c r="E19" s="34"/>
      <c r="F19" s="15"/>
      <c r="G19" s="15"/>
      <c r="H19" s="34"/>
      <c r="I19" s="34"/>
      <c r="J19" s="15"/>
      <c r="K19" s="15"/>
      <c r="L19" s="15" t="s">
        <v>147</v>
      </c>
      <c r="M19" s="34"/>
      <c r="N19" s="34"/>
      <c r="O19" s="15"/>
      <c r="P19" s="15"/>
      <c r="Q19" s="34"/>
      <c r="R19" s="34"/>
      <c r="S19" s="15"/>
    </row>
    <row r="20" spans="1:19" x14ac:dyDescent="0.25">
      <c r="A20" s="14"/>
      <c r="B20" s="20" t="s">
        <v>343</v>
      </c>
      <c r="C20" s="16" t="s">
        <v>147</v>
      </c>
      <c r="D20" s="21" t="s">
        <v>241</v>
      </c>
      <c r="E20" s="22" t="s">
        <v>318</v>
      </c>
      <c r="F20" s="23" t="s">
        <v>147</v>
      </c>
      <c r="G20" s="16"/>
      <c r="H20" s="11" t="s">
        <v>241</v>
      </c>
      <c r="I20" s="36">
        <v>2000000</v>
      </c>
      <c r="J20" s="12" t="s">
        <v>147</v>
      </c>
      <c r="K20" s="17" t="s">
        <v>343</v>
      </c>
      <c r="L20" s="19" t="s">
        <v>147</v>
      </c>
      <c r="M20" s="26" t="s">
        <v>241</v>
      </c>
      <c r="N20" s="32">
        <v>2000000</v>
      </c>
      <c r="O20" s="28" t="s">
        <v>147</v>
      </c>
      <c r="P20" s="19"/>
      <c r="Q20" s="29" t="s">
        <v>241</v>
      </c>
      <c r="R20" s="30">
        <v>3000000</v>
      </c>
      <c r="S20" s="31" t="s">
        <v>147</v>
      </c>
    </row>
    <row r="21" spans="1:19" ht="25.5" x14ac:dyDescent="0.25">
      <c r="A21" s="14"/>
      <c r="B21" s="17" t="s">
        <v>351</v>
      </c>
      <c r="C21" s="19" t="s">
        <v>147</v>
      </c>
      <c r="D21" s="26"/>
      <c r="E21" s="27" t="s">
        <v>318</v>
      </c>
      <c r="F21" s="28" t="s">
        <v>147</v>
      </c>
      <c r="G21" s="19"/>
      <c r="H21" s="29"/>
      <c r="I21" s="30">
        <v>3000000</v>
      </c>
      <c r="J21" s="31" t="s">
        <v>147</v>
      </c>
      <c r="K21" s="20" t="s">
        <v>351</v>
      </c>
      <c r="L21" s="16" t="s">
        <v>147</v>
      </c>
      <c r="M21" s="21"/>
      <c r="N21" s="35">
        <v>3000000</v>
      </c>
      <c r="O21" s="23" t="s">
        <v>147</v>
      </c>
      <c r="P21" s="16"/>
      <c r="Q21" s="11"/>
      <c r="R21" s="24" t="s">
        <v>248</v>
      </c>
      <c r="S21" s="12" t="s">
        <v>147</v>
      </c>
    </row>
    <row r="22" spans="1:19" ht="25.5" x14ac:dyDescent="0.25">
      <c r="A22" s="14"/>
      <c r="B22" s="20" t="s">
        <v>352</v>
      </c>
      <c r="C22" s="16" t="s">
        <v>147</v>
      </c>
      <c r="D22" s="21"/>
      <c r="E22" s="22" t="s">
        <v>318</v>
      </c>
      <c r="F22" s="23" t="s">
        <v>147</v>
      </c>
      <c r="G22" s="16"/>
      <c r="H22" s="11"/>
      <c r="I22" s="36">
        <v>1000000</v>
      </c>
      <c r="J22" s="12" t="s">
        <v>147</v>
      </c>
      <c r="K22" s="17" t="s">
        <v>352</v>
      </c>
      <c r="L22" s="19" t="s">
        <v>147</v>
      </c>
      <c r="M22" s="26"/>
      <c r="N22" s="32">
        <v>1000000</v>
      </c>
      <c r="O22" s="28" t="s">
        <v>147</v>
      </c>
      <c r="P22" s="19"/>
      <c r="Q22" s="29"/>
      <c r="R22" s="38" t="s">
        <v>248</v>
      </c>
      <c r="S22" s="31" t="s">
        <v>147</v>
      </c>
    </row>
    <row r="23" spans="1:19" x14ac:dyDescent="0.25">
      <c r="A23" s="14"/>
      <c r="B23" s="17" t="s">
        <v>353</v>
      </c>
      <c r="C23" s="19" t="s">
        <v>147</v>
      </c>
      <c r="D23" s="26"/>
      <c r="E23" s="27" t="s">
        <v>318</v>
      </c>
      <c r="F23" s="28" t="s">
        <v>147</v>
      </c>
      <c r="G23" s="19"/>
      <c r="H23" s="29"/>
      <c r="I23" s="30">
        <v>100000</v>
      </c>
      <c r="J23" s="31" t="s">
        <v>147</v>
      </c>
      <c r="K23" s="20" t="s">
        <v>353</v>
      </c>
      <c r="L23" s="16" t="s">
        <v>147</v>
      </c>
      <c r="M23" s="21"/>
      <c r="N23" s="35">
        <v>100000</v>
      </c>
      <c r="O23" s="23" t="s">
        <v>147</v>
      </c>
      <c r="P23" s="16"/>
      <c r="Q23" s="4"/>
      <c r="R23" s="4"/>
      <c r="S23" s="4"/>
    </row>
    <row r="24" spans="1:19" x14ac:dyDescent="0.25">
      <c r="A24" s="14"/>
      <c r="B24" s="20" t="s">
        <v>354</v>
      </c>
      <c r="C24" s="16" t="s">
        <v>147</v>
      </c>
      <c r="D24" s="21"/>
      <c r="E24" s="22" t="s">
        <v>318</v>
      </c>
      <c r="F24" s="23" t="s">
        <v>147</v>
      </c>
      <c r="G24" s="16"/>
      <c r="H24" s="11"/>
      <c r="I24" s="36">
        <v>22298</v>
      </c>
      <c r="J24" s="12" t="s">
        <v>147</v>
      </c>
      <c r="K24" s="17" t="s">
        <v>354</v>
      </c>
      <c r="L24" s="19" t="s">
        <v>147</v>
      </c>
      <c r="M24" s="26"/>
      <c r="N24" s="32">
        <v>22298</v>
      </c>
      <c r="O24" s="28" t="s">
        <v>147</v>
      </c>
      <c r="P24" s="19"/>
      <c r="Q24" s="29"/>
      <c r="R24" s="38" t="s">
        <v>248</v>
      </c>
      <c r="S24" s="31" t="s">
        <v>147</v>
      </c>
    </row>
    <row r="25" spans="1:19" ht="15.75" thickBot="1" x14ac:dyDescent="0.3">
      <c r="A25" s="14"/>
      <c r="B25" s="17" t="s">
        <v>345</v>
      </c>
      <c r="C25" s="19" t="s">
        <v>147</v>
      </c>
      <c r="D25" s="26"/>
      <c r="E25" s="27" t="s">
        <v>318</v>
      </c>
      <c r="F25" s="28" t="s">
        <v>147</v>
      </c>
      <c r="G25" s="19"/>
      <c r="H25" s="29"/>
      <c r="I25" s="38" t="s">
        <v>355</v>
      </c>
      <c r="J25" s="31" t="s">
        <v>243</v>
      </c>
      <c r="K25" s="20" t="s">
        <v>345</v>
      </c>
      <c r="L25" s="16" t="s">
        <v>147</v>
      </c>
      <c r="M25" s="21"/>
      <c r="N25" s="22" t="s">
        <v>355</v>
      </c>
      <c r="O25" s="23" t="s">
        <v>243</v>
      </c>
      <c r="P25" s="16"/>
      <c r="Q25" s="11"/>
      <c r="R25" s="24" t="s">
        <v>382</v>
      </c>
      <c r="S25" s="12" t="s">
        <v>243</v>
      </c>
    </row>
    <row r="26" spans="1:19" x14ac:dyDescent="0.25">
      <c r="A26" s="14"/>
      <c r="B26" s="15"/>
      <c r="C26" s="15" t="s">
        <v>147</v>
      </c>
      <c r="D26" s="33"/>
      <c r="E26" s="33"/>
      <c r="F26" s="15"/>
      <c r="G26" s="15"/>
      <c r="H26" s="33"/>
      <c r="I26" s="33"/>
      <c r="J26" s="15"/>
      <c r="K26" s="15"/>
      <c r="L26" s="15" t="s">
        <v>147</v>
      </c>
      <c r="M26" s="33"/>
      <c r="N26" s="33"/>
      <c r="O26" s="15"/>
      <c r="P26" s="15"/>
      <c r="Q26" s="33"/>
      <c r="R26" s="33"/>
      <c r="S26" s="15"/>
    </row>
    <row r="27" spans="1:19" ht="15.75" thickBot="1" x14ac:dyDescent="0.3">
      <c r="A27" s="14"/>
      <c r="B27" s="37" t="s">
        <v>41</v>
      </c>
      <c r="C27" s="16" t="s">
        <v>147</v>
      </c>
      <c r="D27" s="21" t="s">
        <v>241</v>
      </c>
      <c r="E27" s="22" t="s">
        <v>318</v>
      </c>
      <c r="F27" s="23" t="s">
        <v>147</v>
      </c>
      <c r="G27" s="16"/>
      <c r="H27" s="11" t="s">
        <v>241</v>
      </c>
      <c r="I27" s="36">
        <v>2440683</v>
      </c>
      <c r="J27" s="12" t="s">
        <v>147</v>
      </c>
      <c r="K27" s="42" t="s">
        <v>41</v>
      </c>
      <c r="L27" s="19" t="s">
        <v>147</v>
      </c>
      <c r="M27" s="26" t="s">
        <v>241</v>
      </c>
      <c r="N27" s="27" t="s">
        <v>383</v>
      </c>
      <c r="O27" s="28" t="s">
        <v>147</v>
      </c>
      <c r="P27" s="19"/>
      <c r="Q27" s="29" t="s">
        <v>241</v>
      </c>
      <c r="R27" s="38" t="s">
        <v>384</v>
      </c>
      <c r="S27" s="31" t="s">
        <v>147</v>
      </c>
    </row>
    <row r="28" spans="1:19" ht="15.75" thickTop="1" x14ac:dyDescent="0.25">
      <c r="A28" s="14"/>
      <c r="B28" s="15"/>
      <c r="C28" s="15" t="s">
        <v>147</v>
      </c>
      <c r="D28" s="34"/>
      <c r="E28" s="34"/>
      <c r="F28" s="15"/>
      <c r="G28" s="15"/>
      <c r="H28" s="34"/>
      <c r="I28" s="34"/>
      <c r="J28" s="15"/>
      <c r="K28" s="15"/>
      <c r="L28" s="15" t="s">
        <v>147</v>
      </c>
      <c r="M28" s="34"/>
      <c r="N28" s="34"/>
      <c r="O28" s="15"/>
      <c r="P28" s="15"/>
      <c r="Q28" s="34"/>
      <c r="R28" s="34"/>
      <c r="S28" s="15"/>
    </row>
    <row r="29" spans="1:19" ht="15.75" thickBot="1" x14ac:dyDescent="0.3">
      <c r="A29" s="14"/>
      <c r="B29" s="17" t="s">
        <v>356</v>
      </c>
      <c r="C29" s="19" t="s">
        <v>147</v>
      </c>
      <c r="D29" s="26" t="s">
        <v>241</v>
      </c>
      <c r="E29" s="27" t="s">
        <v>318</v>
      </c>
      <c r="F29" s="28" t="s">
        <v>147</v>
      </c>
      <c r="G29" s="19"/>
      <c r="H29" s="29" t="s">
        <v>241</v>
      </c>
      <c r="I29" s="30">
        <v>6000000</v>
      </c>
      <c r="J29" s="31" t="s">
        <v>147</v>
      </c>
      <c r="K29" s="20" t="s">
        <v>385</v>
      </c>
      <c r="L29" s="16" t="s">
        <v>147</v>
      </c>
      <c r="M29" s="21" t="s">
        <v>241</v>
      </c>
      <c r="N29" s="35">
        <v>6000000</v>
      </c>
      <c r="O29" s="23" t="s">
        <v>147</v>
      </c>
      <c r="P29" s="16"/>
      <c r="Q29" s="11" t="s">
        <v>241</v>
      </c>
      <c r="R29" s="36">
        <v>9000000</v>
      </c>
      <c r="S29" s="12" t="s">
        <v>147</v>
      </c>
    </row>
    <row r="30" spans="1:19" ht="16.5" thickTop="1" thickBot="1" x14ac:dyDescent="0.3">
      <c r="A30" s="14"/>
      <c r="B30" s="15"/>
      <c r="C30" s="15" t="s">
        <v>147</v>
      </c>
      <c r="D30" s="34"/>
      <c r="E30" s="34"/>
      <c r="F30" s="15"/>
      <c r="G30" s="15"/>
      <c r="H30" s="34"/>
      <c r="I30" s="34"/>
      <c r="J30" s="15"/>
      <c r="K30" s="17" t="s">
        <v>348</v>
      </c>
      <c r="L30" s="19" t="s">
        <v>147</v>
      </c>
      <c r="M30" s="26"/>
      <c r="N30" s="27" t="s">
        <v>248</v>
      </c>
      <c r="O30" s="28" t="s">
        <v>147</v>
      </c>
      <c r="P30" s="19"/>
      <c r="Q30" s="29"/>
      <c r="R30" s="38" t="s">
        <v>386</v>
      </c>
      <c r="S30" s="31" t="s">
        <v>243</v>
      </c>
    </row>
    <row r="31" spans="1:19" x14ac:dyDescent="0.25">
      <c r="A31" s="14"/>
      <c r="B31" s="43"/>
      <c r="C31" s="43"/>
      <c r="D31" s="43"/>
      <c r="E31" s="43"/>
      <c r="F31" s="43"/>
      <c r="G31" s="43"/>
      <c r="H31" s="43"/>
      <c r="I31" s="43"/>
      <c r="J31" s="43"/>
      <c r="K31" s="15"/>
      <c r="L31" s="15" t="s">
        <v>147</v>
      </c>
      <c r="M31" s="33"/>
      <c r="N31" s="33"/>
      <c r="O31" s="15"/>
      <c r="P31" s="15"/>
      <c r="Q31" s="33"/>
      <c r="R31" s="33"/>
      <c r="S31" s="15"/>
    </row>
    <row r="32" spans="1:19" ht="15.75" thickBot="1" x14ac:dyDescent="0.3">
      <c r="A32" s="14"/>
      <c r="B32" s="43"/>
      <c r="C32" s="43"/>
      <c r="D32" s="43"/>
      <c r="E32" s="43"/>
      <c r="F32" s="43"/>
      <c r="G32" s="43"/>
      <c r="H32" s="43"/>
      <c r="I32" s="43"/>
      <c r="J32" s="43"/>
      <c r="K32" s="37" t="s">
        <v>356</v>
      </c>
      <c r="L32" s="16" t="s">
        <v>147</v>
      </c>
      <c r="M32" s="21" t="s">
        <v>241</v>
      </c>
      <c r="N32" s="35">
        <v>6000000</v>
      </c>
      <c r="O32" s="23" t="s">
        <v>147</v>
      </c>
      <c r="P32" s="16"/>
      <c r="Q32" s="11" t="s">
        <v>241</v>
      </c>
      <c r="R32" s="36">
        <v>8437255</v>
      </c>
      <c r="S32" s="12" t="s">
        <v>147</v>
      </c>
    </row>
    <row r="33" spans="1:19" ht="15.75" thickTop="1" x14ac:dyDescent="0.25">
      <c r="A33" s="14"/>
      <c r="B33" s="43"/>
      <c r="C33" s="43"/>
      <c r="D33" s="43"/>
      <c r="E33" s="43"/>
      <c r="F33" s="43"/>
      <c r="G33" s="43"/>
      <c r="H33" s="43"/>
      <c r="I33" s="43"/>
      <c r="J33" s="43"/>
      <c r="K33" s="15"/>
      <c r="L33" s="15" t="s">
        <v>147</v>
      </c>
      <c r="M33" s="34"/>
      <c r="N33" s="34"/>
      <c r="O33" s="15"/>
      <c r="P33" s="15"/>
      <c r="Q33" s="34"/>
      <c r="R33" s="34"/>
      <c r="S33" s="15"/>
    </row>
    <row r="34" spans="1:19" ht="25.5" customHeight="1" x14ac:dyDescent="0.25">
      <c r="A34" s="14" t="s">
        <v>930</v>
      </c>
      <c r="B34" s="46" t="s">
        <v>358</v>
      </c>
      <c r="C34" s="46"/>
      <c r="D34" s="46"/>
      <c r="E34" s="46"/>
      <c r="F34" s="46"/>
      <c r="G34" s="46"/>
      <c r="H34" s="46"/>
      <c r="I34" s="46"/>
      <c r="J34" s="46"/>
      <c r="K34" s="43"/>
      <c r="L34" s="43"/>
      <c r="M34" s="43"/>
      <c r="N34" s="43"/>
      <c r="O34" s="43"/>
      <c r="P34" s="43"/>
      <c r="Q34" s="43"/>
      <c r="R34" s="43"/>
      <c r="S34" s="43"/>
    </row>
    <row r="35" spans="1:19" x14ac:dyDescent="0.25">
      <c r="A35" s="14"/>
      <c r="B35" s="48"/>
      <c r="C35" s="48"/>
      <c r="D35" s="48"/>
      <c r="E35" s="48"/>
      <c r="F35" s="48"/>
      <c r="G35" s="48"/>
      <c r="H35" s="48"/>
      <c r="I35" s="48"/>
      <c r="J35" s="48"/>
      <c r="K35" s="43"/>
      <c r="L35" s="43"/>
      <c r="M35" s="43"/>
      <c r="N35" s="43"/>
      <c r="O35" s="43"/>
      <c r="P35" s="43"/>
      <c r="Q35" s="43"/>
      <c r="R35" s="43"/>
      <c r="S35" s="43"/>
    </row>
    <row r="36" spans="1:19" x14ac:dyDescent="0.25">
      <c r="A36" s="14"/>
      <c r="B36" s="4"/>
      <c r="C36" s="4"/>
      <c r="D36" s="4"/>
      <c r="E36" s="4"/>
      <c r="F36" s="4"/>
      <c r="G36" s="4"/>
      <c r="H36" s="4"/>
      <c r="I36" s="4"/>
      <c r="J36" s="4"/>
      <c r="K36" s="43"/>
      <c r="L36" s="43"/>
      <c r="M36" s="43"/>
      <c r="N36" s="43"/>
      <c r="O36" s="43"/>
      <c r="P36" s="43"/>
      <c r="Q36" s="43"/>
      <c r="R36" s="43"/>
      <c r="S36" s="43"/>
    </row>
    <row r="37" spans="1:19" ht="15.75" thickBot="1" x14ac:dyDescent="0.3">
      <c r="A37" s="14"/>
      <c r="B37" s="16"/>
      <c r="C37" s="16" t="s">
        <v>147</v>
      </c>
      <c r="D37" s="39" t="s">
        <v>359</v>
      </c>
      <c r="E37" s="39"/>
      <c r="F37" s="16"/>
      <c r="G37" s="16" t="s">
        <v>147</v>
      </c>
      <c r="H37" s="39" t="s">
        <v>360</v>
      </c>
      <c r="I37" s="39"/>
      <c r="J37" s="16"/>
      <c r="K37" s="43"/>
      <c r="L37" s="43"/>
      <c r="M37" s="43"/>
      <c r="N37" s="43"/>
      <c r="O37" s="43"/>
      <c r="P37" s="43"/>
      <c r="Q37" s="43"/>
      <c r="R37" s="43"/>
      <c r="S37" s="43"/>
    </row>
    <row r="38" spans="1:19" x14ac:dyDescent="0.25">
      <c r="A38" s="14"/>
      <c r="B38" s="17" t="s">
        <v>343</v>
      </c>
      <c r="C38" s="19" t="s">
        <v>147</v>
      </c>
      <c r="D38" s="29" t="s">
        <v>241</v>
      </c>
      <c r="E38" s="30">
        <v>4500000</v>
      </c>
      <c r="F38" s="31" t="s">
        <v>147</v>
      </c>
      <c r="G38" s="19" t="s">
        <v>147</v>
      </c>
      <c r="H38" s="29"/>
      <c r="I38" s="30">
        <v>450000</v>
      </c>
      <c r="J38" s="31" t="s">
        <v>147</v>
      </c>
      <c r="K38" s="43"/>
      <c r="L38" s="43"/>
      <c r="M38" s="43"/>
      <c r="N38" s="43"/>
      <c r="O38" s="43"/>
      <c r="P38" s="43"/>
      <c r="Q38" s="43"/>
      <c r="R38" s="43"/>
      <c r="S38" s="43"/>
    </row>
    <row r="39" spans="1:19" ht="25.5" x14ac:dyDescent="0.25">
      <c r="A39" s="14"/>
      <c r="B39" s="20" t="s">
        <v>351</v>
      </c>
      <c r="C39" s="16" t="s">
        <v>147</v>
      </c>
      <c r="D39" s="11"/>
      <c r="E39" s="36">
        <v>3000000</v>
      </c>
      <c r="F39" s="12" t="s">
        <v>147</v>
      </c>
      <c r="G39" s="16" t="s">
        <v>147</v>
      </c>
      <c r="H39" s="11"/>
      <c r="I39" s="36">
        <v>300000</v>
      </c>
      <c r="J39" s="12" t="s">
        <v>147</v>
      </c>
      <c r="K39" s="43"/>
      <c r="L39" s="43"/>
      <c r="M39" s="43"/>
      <c r="N39" s="43"/>
      <c r="O39" s="43"/>
      <c r="P39" s="43"/>
      <c r="Q39" s="43"/>
      <c r="R39" s="43"/>
      <c r="S39" s="43"/>
    </row>
    <row r="40" spans="1:19" ht="25.5" x14ac:dyDescent="0.25">
      <c r="A40" s="14"/>
      <c r="B40" s="17" t="s">
        <v>352</v>
      </c>
      <c r="C40" s="19" t="s">
        <v>147</v>
      </c>
      <c r="D40" s="29"/>
      <c r="E40" s="30">
        <v>1000000</v>
      </c>
      <c r="F40" s="31" t="s">
        <v>147</v>
      </c>
      <c r="G40" s="19" t="s">
        <v>147</v>
      </c>
      <c r="H40" s="29"/>
      <c r="I40" s="30">
        <v>100000</v>
      </c>
      <c r="J40" s="31" t="s">
        <v>147</v>
      </c>
      <c r="K40" s="43"/>
      <c r="L40" s="43"/>
      <c r="M40" s="43"/>
      <c r="N40" s="43"/>
      <c r="O40" s="43"/>
      <c r="P40" s="43"/>
      <c r="Q40" s="43"/>
      <c r="R40" s="43"/>
      <c r="S40" s="43"/>
    </row>
    <row r="41" spans="1:19" x14ac:dyDescent="0.25">
      <c r="A41" s="14"/>
      <c r="B41" s="20" t="s">
        <v>361</v>
      </c>
      <c r="C41" s="16" t="s">
        <v>147</v>
      </c>
      <c r="D41" s="11"/>
      <c r="E41" s="36">
        <v>1000000</v>
      </c>
      <c r="F41" s="12" t="s">
        <v>147</v>
      </c>
      <c r="G41" s="16" t="s">
        <v>147</v>
      </c>
      <c r="H41" s="11"/>
      <c r="I41" s="36">
        <v>100000</v>
      </c>
      <c r="J41" s="12" t="s">
        <v>147</v>
      </c>
      <c r="K41" s="43"/>
      <c r="L41" s="43"/>
      <c r="M41" s="43"/>
      <c r="N41" s="43"/>
      <c r="O41" s="43"/>
      <c r="P41" s="43"/>
      <c r="Q41" s="43"/>
      <c r="R41" s="43"/>
      <c r="S41" s="43"/>
    </row>
    <row r="42" spans="1:19" ht="15.75" thickBot="1" x14ac:dyDescent="0.3">
      <c r="A42" s="14"/>
      <c r="B42" s="17" t="s">
        <v>362</v>
      </c>
      <c r="C42" s="19" t="s">
        <v>147</v>
      </c>
      <c r="D42" s="29"/>
      <c r="E42" s="30">
        <v>134300</v>
      </c>
      <c r="F42" s="31" t="s">
        <v>147</v>
      </c>
      <c r="G42" s="19" t="s">
        <v>147</v>
      </c>
      <c r="H42" s="29"/>
      <c r="I42" s="30">
        <v>13430</v>
      </c>
      <c r="J42" s="31" t="s">
        <v>147</v>
      </c>
      <c r="K42" s="43"/>
      <c r="L42" s="43"/>
      <c r="M42" s="43"/>
      <c r="N42" s="43"/>
      <c r="O42" s="43"/>
      <c r="P42" s="43"/>
      <c r="Q42" s="43"/>
      <c r="R42" s="43"/>
      <c r="S42" s="43"/>
    </row>
    <row r="43" spans="1:19" x14ac:dyDescent="0.25">
      <c r="A43" s="14"/>
      <c r="B43" s="15"/>
      <c r="C43" s="15" t="s">
        <v>147</v>
      </c>
      <c r="D43" s="33"/>
      <c r="E43" s="33"/>
      <c r="F43" s="15"/>
      <c r="G43" s="15" t="s">
        <v>147</v>
      </c>
      <c r="H43" s="33"/>
      <c r="I43" s="33"/>
      <c r="J43" s="15"/>
      <c r="K43" s="43"/>
      <c r="L43" s="43"/>
      <c r="M43" s="43"/>
      <c r="N43" s="43"/>
      <c r="O43" s="43"/>
      <c r="P43" s="43"/>
      <c r="Q43" s="43"/>
      <c r="R43" s="43"/>
      <c r="S43" s="43"/>
    </row>
    <row r="44" spans="1:19" ht="15.75" thickBot="1" x14ac:dyDescent="0.3">
      <c r="A44" s="14"/>
      <c r="B44" s="2"/>
      <c r="C44" s="16" t="s">
        <v>147</v>
      </c>
      <c r="D44" s="11" t="s">
        <v>241</v>
      </c>
      <c r="E44" s="36">
        <v>9634300</v>
      </c>
      <c r="F44" s="12" t="s">
        <v>147</v>
      </c>
      <c r="G44" s="16" t="s">
        <v>147</v>
      </c>
      <c r="H44" s="11"/>
      <c r="I44" s="36">
        <v>963430</v>
      </c>
      <c r="J44" s="12" t="s">
        <v>147</v>
      </c>
      <c r="K44" s="43"/>
      <c r="L44" s="43"/>
      <c r="M44" s="43"/>
      <c r="N44" s="43"/>
      <c r="O44" s="43"/>
      <c r="P44" s="43"/>
      <c r="Q44" s="43"/>
      <c r="R44" s="43"/>
      <c r="S44" s="43"/>
    </row>
    <row r="45" spans="1:19" ht="15.75" thickTop="1" x14ac:dyDescent="0.25">
      <c r="A45" s="14"/>
      <c r="B45" s="15"/>
      <c r="C45" s="15" t="s">
        <v>147</v>
      </c>
      <c r="D45" s="34"/>
      <c r="E45" s="34"/>
      <c r="F45" s="15"/>
      <c r="G45" s="15" t="s">
        <v>147</v>
      </c>
      <c r="H45" s="34"/>
      <c r="I45" s="34"/>
      <c r="J45" s="15"/>
      <c r="K45" s="43"/>
      <c r="L45" s="43"/>
      <c r="M45" s="43"/>
      <c r="N45" s="43"/>
      <c r="O45" s="43"/>
      <c r="P45" s="43"/>
      <c r="Q45" s="43"/>
      <c r="R45" s="43"/>
      <c r="S45" s="43"/>
    </row>
    <row r="46" spans="1:19" ht="25.5" customHeight="1" x14ac:dyDescent="0.25">
      <c r="A46" s="14" t="s">
        <v>415</v>
      </c>
      <c r="B46" s="43"/>
      <c r="C46" s="43"/>
      <c r="D46" s="43"/>
      <c r="E46" s="43"/>
      <c r="F46" s="43"/>
      <c r="G46" s="43"/>
      <c r="H46" s="43"/>
      <c r="I46" s="43"/>
      <c r="J46" s="43"/>
      <c r="K46" s="46" t="s">
        <v>931</v>
      </c>
      <c r="L46" s="46"/>
      <c r="M46" s="46"/>
      <c r="N46" s="46"/>
      <c r="O46" s="46"/>
      <c r="P46" s="46"/>
      <c r="Q46" s="46"/>
      <c r="R46" s="46"/>
      <c r="S46" s="46"/>
    </row>
    <row r="47" spans="1:19" x14ac:dyDescent="0.25">
      <c r="A47" s="14"/>
      <c r="B47" s="43"/>
      <c r="C47" s="43"/>
      <c r="D47" s="43"/>
      <c r="E47" s="43"/>
      <c r="F47" s="43"/>
      <c r="G47" s="43"/>
      <c r="H47" s="43"/>
      <c r="I47" s="43"/>
      <c r="J47" s="43"/>
      <c r="K47" s="48"/>
      <c r="L47" s="48"/>
      <c r="M47" s="48"/>
      <c r="N47" s="48"/>
      <c r="O47" s="48"/>
      <c r="P47" s="48"/>
      <c r="Q47" s="48"/>
      <c r="R47" s="48"/>
      <c r="S47" s="48"/>
    </row>
    <row r="48" spans="1:19" x14ac:dyDescent="0.25">
      <c r="A48" s="14"/>
      <c r="B48" s="43"/>
      <c r="C48" s="43"/>
      <c r="D48" s="43"/>
      <c r="E48" s="43"/>
      <c r="F48" s="43"/>
      <c r="G48" s="43"/>
      <c r="H48" s="43"/>
      <c r="I48" s="43"/>
      <c r="J48" s="43"/>
      <c r="K48" s="4"/>
      <c r="L48" s="4"/>
      <c r="M48" s="4"/>
      <c r="N48" s="4"/>
      <c r="O48" s="4"/>
    </row>
    <row r="49" spans="1:15" ht="25.5" x14ac:dyDescent="0.25">
      <c r="A49" s="14"/>
      <c r="B49" s="43"/>
      <c r="C49" s="43"/>
      <c r="D49" s="43"/>
      <c r="E49" s="43"/>
      <c r="F49" s="43"/>
      <c r="G49" s="43"/>
      <c r="H49" s="43"/>
      <c r="I49" s="43"/>
      <c r="J49" s="43"/>
      <c r="K49" s="17" t="s">
        <v>418</v>
      </c>
      <c r="L49" s="19" t="s">
        <v>147</v>
      </c>
      <c r="M49" s="26" t="s">
        <v>241</v>
      </c>
      <c r="N49" s="32">
        <v>1506512</v>
      </c>
      <c r="O49" s="28" t="s">
        <v>147</v>
      </c>
    </row>
    <row r="50" spans="1:15" ht="25.5" x14ac:dyDescent="0.25">
      <c r="A50" s="14"/>
      <c r="B50" s="43"/>
      <c r="C50" s="43"/>
      <c r="D50" s="43"/>
      <c r="E50" s="43"/>
      <c r="F50" s="43"/>
      <c r="G50" s="43"/>
      <c r="H50" s="43"/>
      <c r="I50" s="43"/>
      <c r="J50" s="43"/>
      <c r="K50" s="20" t="s">
        <v>419</v>
      </c>
      <c r="L50" s="16" t="s">
        <v>147</v>
      </c>
      <c r="M50" s="21"/>
      <c r="N50" s="35">
        <v>268000</v>
      </c>
      <c r="O50" s="23" t="s">
        <v>147</v>
      </c>
    </row>
    <row r="51" spans="1:15" ht="25.5" x14ac:dyDescent="0.25">
      <c r="A51" s="14"/>
      <c r="B51" s="43"/>
      <c r="C51" s="43"/>
      <c r="D51" s="43"/>
      <c r="E51" s="43"/>
      <c r="F51" s="43"/>
      <c r="G51" s="43"/>
      <c r="H51" s="43"/>
      <c r="I51" s="43"/>
      <c r="J51" s="43"/>
      <c r="K51" s="17" t="s">
        <v>420</v>
      </c>
      <c r="L51" s="19" t="s">
        <v>147</v>
      </c>
      <c r="M51" s="26"/>
      <c r="N51" s="32">
        <v>545000</v>
      </c>
      <c r="O51" s="28" t="s">
        <v>147</v>
      </c>
    </row>
    <row r="52" spans="1:15" ht="25.5" x14ac:dyDescent="0.25">
      <c r="A52" s="14"/>
      <c r="B52" s="43"/>
      <c r="C52" s="43"/>
      <c r="D52" s="43"/>
      <c r="E52" s="43"/>
      <c r="F52" s="43"/>
      <c r="G52" s="43"/>
      <c r="H52" s="43"/>
      <c r="I52" s="43"/>
      <c r="J52" s="43"/>
      <c r="K52" s="20" t="s">
        <v>421</v>
      </c>
      <c r="L52" s="16" t="s">
        <v>147</v>
      </c>
      <c r="M52" s="21"/>
      <c r="N52" s="22" t="s">
        <v>422</v>
      </c>
      <c r="O52" s="23" t="s">
        <v>243</v>
      </c>
    </row>
    <row r="53" spans="1:15" ht="26.25" thickBot="1" x14ac:dyDescent="0.3">
      <c r="A53" s="14"/>
      <c r="B53" s="43"/>
      <c r="C53" s="43"/>
      <c r="D53" s="43"/>
      <c r="E53" s="43"/>
      <c r="F53" s="43"/>
      <c r="G53" s="43"/>
      <c r="H53" s="43"/>
      <c r="I53" s="43"/>
      <c r="J53" s="43"/>
      <c r="K53" s="17" t="s">
        <v>423</v>
      </c>
      <c r="L53" s="19" t="s">
        <v>147</v>
      </c>
      <c r="M53" s="26"/>
      <c r="N53" s="27" t="s">
        <v>424</v>
      </c>
      <c r="O53" s="28" t="s">
        <v>243</v>
      </c>
    </row>
    <row r="54" spans="1:15" x14ac:dyDescent="0.25">
      <c r="A54" s="14"/>
      <c r="B54" s="43"/>
      <c r="C54" s="43"/>
      <c r="D54" s="43"/>
      <c r="E54" s="43"/>
      <c r="F54" s="43"/>
      <c r="G54" s="43"/>
      <c r="H54" s="43"/>
      <c r="I54" s="43"/>
      <c r="J54" s="43"/>
      <c r="K54" s="15"/>
      <c r="L54" s="15" t="s">
        <v>147</v>
      </c>
      <c r="M54" s="33"/>
      <c r="N54" s="33"/>
      <c r="O54" s="15"/>
    </row>
    <row r="55" spans="1:15" ht="15.75" thickBot="1" x14ac:dyDescent="0.3">
      <c r="A55" s="14"/>
      <c r="B55" s="43"/>
      <c r="C55" s="43"/>
      <c r="D55" s="43"/>
      <c r="E55" s="43"/>
      <c r="F55" s="43"/>
      <c r="G55" s="43"/>
      <c r="H55" s="43"/>
      <c r="I55" s="43"/>
      <c r="J55" s="43"/>
      <c r="K55" s="20" t="s">
        <v>86</v>
      </c>
      <c r="L55" s="16" t="s">
        <v>147</v>
      </c>
      <c r="M55" s="21" t="s">
        <v>241</v>
      </c>
      <c r="N55" s="35">
        <v>1862012</v>
      </c>
      <c r="O55" s="23" t="s">
        <v>147</v>
      </c>
    </row>
    <row r="56" spans="1:15" ht="15.75" thickTop="1" x14ac:dyDescent="0.25">
      <c r="A56" s="14"/>
      <c r="B56" s="43"/>
      <c r="C56" s="43"/>
      <c r="D56" s="43"/>
      <c r="E56" s="43"/>
      <c r="F56" s="43"/>
      <c r="G56" s="43"/>
      <c r="H56" s="43"/>
      <c r="I56" s="43"/>
      <c r="J56" s="43"/>
      <c r="K56" s="15"/>
      <c r="L56" s="15" t="s">
        <v>147</v>
      </c>
      <c r="M56" s="34"/>
      <c r="N56" s="34"/>
      <c r="O56" s="15"/>
    </row>
  </sheetData>
  <mergeCells count="36">
    <mergeCell ref="A46:A56"/>
    <mergeCell ref="B46:J56"/>
    <mergeCell ref="K46:S46"/>
    <mergeCell ref="K47:S47"/>
    <mergeCell ref="K4:S4"/>
    <mergeCell ref="K5:S5"/>
    <mergeCell ref="A34:A45"/>
    <mergeCell ref="B34:J34"/>
    <mergeCell ref="B35:J35"/>
    <mergeCell ref="K34:S45"/>
    <mergeCell ref="A4:A33"/>
    <mergeCell ref="B4:J4"/>
    <mergeCell ref="B5:J5"/>
    <mergeCell ref="B31:J31"/>
    <mergeCell ref="B32:J32"/>
    <mergeCell ref="B33:J33"/>
    <mergeCell ref="A1:A2"/>
    <mergeCell ref="B1:J1"/>
    <mergeCell ref="K1:S1"/>
    <mergeCell ref="B2:J2"/>
    <mergeCell ref="K2:S2"/>
    <mergeCell ref="B3:J3"/>
    <mergeCell ref="K3:S3"/>
    <mergeCell ref="H7:I7"/>
    <mergeCell ref="H8:I8"/>
    <mergeCell ref="J7:J8"/>
    <mergeCell ref="M7:N7"/>
    <mergeCell ref="Q7:R7"/>
    <mergeCell ref="D37:E37"/>
    <mergeCell ref="H37:I37"/>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4</v>
      </c>
      <c r="B1" s="1" t="s">
        <v>2</v>
      </c>
      <c r="C1" s="1" t="s">
        <v>16</v>
      </c>
      <c r="D1" s="1" t="s">
        <v>17</v>
      </c>
    </row>
    <row r="2" spans="1:4" ht="30" x14ac:dyDescent="0.25">
      <c r="A2" s="2" t="s">
        <v>55</v>
      </c>
      <c r="B2" s="7">
        <v>36000</v>
      </c>
      <c r="C2" s="7">
        <v>36000</v>
      </c>
      <c r="D2" s="7">
        <v>24050</v>
      </c>
    </row>
    <row r="3" spans="1:4" ht="30" x14ac:dyDescent="0.25">
      <c r="A3" s="2" t="s">
        <v>56</v>
      </c>
      <c r="B3" s="8">
        <v>996145</v>
      </c>
      <c r="C3" s="8">
        <v>929498</v>
      </c>
      <c r="D3" s="8">
        <v>333202</v>
      </c>
    </row>
    <row r="4" spans="1:4" x14ac:dyDescent="0.25">
      <c r="A4" s="2" t="s">
        <v>57</v>
      </c>
      <c r="B4" s="8">
        <v>9764000</v>
      </c>
      <c r="C4" s="4"/>
      <c r="D4" s="4"/>
    </row>
    <row r="5" spans="1:4" x14ac:dyDescent="0.25">
      <c r="A5" s="2" t="s">
        <v>58</v>
      </c>
      <c r="B5" s="8">
        <v>100000000</v>
      </c>
      <c r="C5" s="8">
        <v>24000000</v>
      </c>
      <c r="D5" s="8">
        <v>24000000</v>
      </c>
    </row>
    <row r="6" spans="1:4" x14ac:dyDescent="0.25">
      <c r="A6" s="2" t="s">
        <v>59</v>
      </c>
      <c r="B6" s="9">
        <v>1E-4</v>
      </c>
      <c r="C6" s="9">
        <v>1E-4</v>
      </c>
      <c r="D6" s="9">
        <v>1E-4</v>
      </c>
    </row>
    <row r="7" spans="1:4" x14ac:dyDescent="0.25">
      <c r="A7" s="2" t="s">
        <v>60</v>
      </c>
      <c r="B7" s="8">
        <v>4316691</v>
      </c>
      <c r="C7" s="8">
        <v>1349936</v>
      </c>
      <c r="D7" s="8">
        <v>1295026</v>
      </c>
    </row>
    <row r="8" spans="1:4" x14ac:dyDescent="0.25">
      <c r="A8" s="2" t="s">
        <v>61</v>
      </c>
      <c r="B8" s="8">
        <v>4316691</v>
      </c>
      <c r="C8" s="8">
        <v>1349936</v>
      </c>
      <c r="D8" s="8">
        <v>1295026</v>
      </c>
    </row>
    <row r="9" spans="1:4" x14ac:dyDescent="0.25">
      <c r="A9" s="2" t="s">
        <v>51</v>
      </c>
      <c r="B9" s="4"/>
      <c r="C9" s="4"/>
      <c r="D9" s="4"/>
    </row>
    <row r="10" spans="1:4" x14ac:dyDescent="0.25">
      <c r="A10" s="2" t="s">
        <v>57</v>
      </c>
      <c r="B10" s="8">
        <v>588000</v>
      </c>
      <c r="C10" s="8">
        <v>588000</v>
      </c>
      <c r="D10" s="8">
        <v>588000</v>
      </c>
    </row>
    <row r="11" spans="1:4" x14ac:dyDescent="0.25">
      <c r="A11" s="2" t="s">
        <v>62</v>
      </c>
      <c r="B11" s="9">
        <v>1E-4</v>
      </c>
      <c r="C11" s="9">
        <v>1E-4</v>
      </c>
      <c r="D11" s="9">
        <v>1E-4</v>
      </c>
    </row>
    <row r="12" spans="1:4" ht="30" x14ac:dyDescent="0.25">
      <c r="A12" s="2" t="s">
        <v>63</v>
      </c>
      <c r="B12" s="4"/>
      <c r="C12" s="8">
        <v>4971866</v>
      </c>
      <c r="D12" s="8">
        <v>4971866</v>
      </c>
    </row>
    <row r="13" spans="1:4" x14ac:dyDescent="0.25">
      <c r="A13" s="2" t="s">
        <v>64</v>
      </c>
      <c r="B13" s="8">
        <v>587691</v>
      </c>
      <c r="C13" s="8">
        <v>587691</v>
      </c>
      <c r="D13" s="8">
        <v>587691</v>
      </c>
    </row>
    <row r="14" spans="1:4" x14ac:dyDescent="0.25">
      <c r="A14" s="2" t="s">
        <v>65</v>
      </c>
      <c r="B14" s="8">
        <v>587691</v>
      </c>
      <c r="C14" s="8">
        <v>587691</v>
      </c>
      <c r="D14" s="8">
        <v>587691</v>
      </c>
    </row>
    <row r="15" spans="1:4" x14ac:dyDescent="0.25">
      <c r="A15" s="2" t="s">
        <v>53</v>
      </c>
      <c r="B15" s="4"/>
      <c r="C15" s="4"/>
      <c r="D15" s="4"/>
    </row>
    <row r="16" spans="1:4" x14ac:dyDescent="0.25">
      <c r="A16" s="2" t="s">
        <v>57</v>
      </c>
      <c r="B16" s="8">
        <v>2000000</v>
      </c>
      <c r="C16" s="8">
        <v>2000000</v>
      </c>
      <c r="D16" s="8">
        <v>2000000</v>
      </c>
    </row>
    <row r="17" spans="1:4" x14ac:dyDescent="0.25">
      <c r="A17" s="2" t="s">
        <v>62</v>
      </c>
      <c r="B17" s="9">
        <v>1E-4</v>
      </c>
      <c r="C17" s="9">
        <v>1E-4</v>
      </c>
      <c r="D17" s="9">
        <v>1E-4</v>
      </c>
    </row>
    <row r="18" spans="1:4" ht="30" x14ac:dyDescent="0.25">
      <c r="A18" s="2" t="s">
        <v>63</v>
      </c>
      <c r="B18" s="4"/>
      <c r="C18" s="7">
        <v>9108000</v>
      </c>
      <c r="D18" s="7">
        <v>9108000</v>
      </c>
    </row>
    <row r="19" spans="1:4" x14ac:dyDescent="0.25">
      <c r="A19" s="2" t="s">
        <v>64</v>
      </c>
      <c r="B19" s="8">
        <v>1821600</v>
      </c>
      <c r="C19" s="8">
        <v>1821600</v>
      </c>
      <c r="D19" s="8">
        <v>1821600</v>
      </c>
    </row>
    <row r="20" spans="1:4" x14ac:dyDescent="0.25">
      <c r="A20" s="2" t="s">
        <v>65</v>
      </c>
      <c r="B20" s="8">
        <v>1821600</v>
      </c>
      <c r="C20" s="8">
        <v>1821600</v>
      </c>
      <c r="D20" s="8">
        <v>1821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2"/>
  <sheetViews>
    <sheetView showGridLines="0" workbookViewId="0"/>
  </sheetViews>
  <sheetFormatPr defaultRowHeight="15" x14ac:dyDescent="0.25"/>
  <cols>
    <col min="1" max="2" width="36.5703125" bestFit="1" customWidth="1"/>
    <col min="3" max="3" width="2.28515625" customWidth="1"/>
    <col min="4" max="4" width="3.42578125" customWidth="1"/>
    <col min="5" max="5" width="14" customWidth="1"/>
    <col min="6" max="6" width="5" customWidth="1"/>
    <col min="7" max="7" width="2.28515625" customWidth="1"/>
    <col min="8" max="8" width="3" customWidth="1"/>
    <col min="9" max="9" width="11.140625" customWidth="1"/>
    <col min="10" max="10" width="5" customWidth="1"/>
    <col min="11" max="11" width="2.28515625" customWidth="1"/>
    <col min="12" max="12" width="3.140625" customWidth="1"/>
    <col min="13" max="13" width="12.7109375" customWidth="1"/>
    <col min="14" max="14" width="5" customWidth="1"/>
    <col min="15" max="15" width="2.28515625" customWidth="1"/>
    <col min="16" max="16" width="3" customWidth="1"/>
    <col min="17" max="17" width="15" customWidth="1"/>
    <col min="18" max="18" width="5" customWidth="1"/>
    <col min="19" max="19" width="2.28515625" customWidth="1"/>
    <col min="20" max="20" width="3" customWidth="1"/>
    <col min="21" max="21" width="7.5703125" customWidth="1"/>
    <col min="22" max="22" width="3" customWidth="1"/>
    <col min="23" max="23" width="36.5703125" bestFit="1" customWidth="1"/>
    <col min="24" max="24" width="2.5703125" customWidth="1"/>
    <col min="25" max="25" width="2.85546875" customWidth="1"/>
    <col min="26" max="26" width="11.7109375" customWidth="1"/>
    <col min="27" max="27" width="5.140625" customWidth="1"/>
    <col min="28" max="28" width="2.5703125" customWidth="1"/>
    <col min="29" max="29" width="2.85546875" customWidth="1"/>
    <col min="30" max="30" width="11.7109375" customWidth="1"/>
    <col min="31" max="31" width="5.140625" customWidth="1"/>
    <col min="32" max="32" width="2.5703125" customWidth="1"/>
    <col min="33" max="33" width="2.85546875" customWidth="1"/>
    <col min="34" max="34" width="11.7109375" customWidth="1"/>
    <col min="35" max="35" width="5.140625" customWidth="1"/>
    <col min="36" max="36" width="2.5703125" customWidth="1"/>
    <col min="37" max="37" width="2.85546875" customWidth="1"/>
    <col min="38" max="38" width="15.7109375" customWidth="1"/>
    <col min="39" max="39" width="2.85546875" customWidth="1"/>
    <col min="40" max="40" width="2.5703125" customWidth="1"/>
    <col min="41" max="41" width="2.85546875" customWidth="1"/>
    <col min="42" max="42" width="9.28515625" customWidth="1"/>
    <col min="43" max="43" width="2.85546875" customWidth="1"/>
  </cols>
  <sheetData>
    <row r="1" spans="1:43" ht="15" customHeight="1" x14ac:dyDescent="0.25">
      <c r="A1" s="6" t="s">
        <v>932</v>
      </c>
      <c r="B1" s="6" t="s">
        <v>1</v>
      </c>
      <c r="C1" s="6"/>
      <c r="D1" s="6"/>
      <c r="E1" s="6"/>
      <c r="F1" s="6"/>
      <c r="G1" s="6"/>
      <c r="H1" s="6"/>
      <c r="I1" s="6"/>
      <c r="J1" s="6"/>
      <c r="K1" s="6"/>
      <c r="L1" s="6"/>
      <c r="M1" s="6"/>
      <c r="N1" s="6"/>
      <c r="O1" s="6"/>
      <c r="P1" s="6"/>
      <c r="Q1" s="6"/>
      <c r="R1" s="6"/>
      <c r="S1" s="6"/>
      <c r="T1" s="6"/>
      <c r="U1" s="6"/>
      <c r="V1" s="6"/>
      <c r="W1" s="6" t="s">
        <v>6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c r="AN2" s="6"/>
      <c r="AO2" s="6"/>
      <c r="AP2" s="6"/>
      <c r="AQ2" s="6"/>
    </row>
    <row r="3" spans="1:43" x14ac:dyDescent="0.25">
      <c r="A3" s="14" t="s">
        <v>933</v>
      </c>
      <c r="B3" s="46" t="s">
        <v>450</v>
      </c>
      <c r="C3" s="46"/>
      <c r="D3" s="46"/>
      <c r="E3" s="46"/>
      <c r="F3" s="46"/>
      <c r="G3" s="46"/>
      <c r="H3" s="46"/>
      <c r="I3" s="46"/>
      <c r="J3" s="46"/>
      <c r="K3" s="46"/>
      <c r="L3" s="46"/>
      <c r="M3" s="46"/>
      <c r="N3" s="46"/>
      <c r="O3" s="46"/>
      <c r="P3" s="46"/>
      <c r="Q3" s="46"/>
      <c r="R3" s="46"/>
      <c r="S3" s="46"/>
      <c r="T3" s="46"/>
      <c r="U3" s="46"/>
      <c r="V3" s="46"/>
      <c r="W3" s="46" t="s">
        <v>506</v>
      </c>
      <c r="X3" s="46"/>
      <c r="Y3" s="46"/>
      <c r="Z3" s="46"/>
      <c r="AA3" s="46"/>
      <c r="AB3" s="46"/>
      <c r="AC3" s="46"/>
      <c r="AD3" s="46"/>
      <c r="AE3" s="46"/>
      <c r="AF3" s="46"/>
      <c r="AG3" s="46"/>
      <c r="AH3" s="46"/>
      <c r="AI3" s="46"/>
      <c r="AJ3" s="46"/>
      <c r="AK3" s="46"/>
      <c r="AL3" s="46"/>
      <c r="AM3" s="46"/>
      <c r="AN3" s="46"/>
      <c r="AO3" s="46"/>
      <c r="AP3" s="46"/>
      <c r="AQ3" s="46"/>
    </row>
    <row r="4" spans="1:43" x14ac:dyDescent="0.25">
      <c r="A4" s="14"/>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row>
    <row r="5" spans="1:43" x14ac:dyDescent="0.25">
      <c r="A5" s="14"/>
      <c r="B5" s="4"/>
      <c r="C5" s="4"/>
      <c r="D5" s="4"/>
      <c r="E5" s="4"/>
      <c r="F5" s="4"/>
      <c r="G5" s="4"/>
      <c r="H5" s="4"/>
      <c r="I5" s="4"/>
      <c r="J5" s="4"/>
      <c r="K5" s="4"/>
      <c r="L5" s="4"/>
      <c r="M5" s="4"/>
      <c r="N5" s="4"/>
      <c r="O5" s="4"/>
      <c r="P5" s="4"/>
      <c r="Q5" s="4"/>
      <c r="R5" s="4"/>
      <c r="W5" s="4"/>
      <c r="X5" s="4"/>
      <c r="Y5" s="4"/>
      <c r="Z5" s="4"/>
      <c r="AA5" s="4"/>
      <c r="AB5" s="4"/>
      <c r="AC5" s="4"/>
      <c r="AD5" s="4"/>
      <c r="AE5" s="4"/>
      <c r="AF5" s="4"/>
      <c r="AG5" s="4"/>
      <c r="AH5" s="4"/>
      <c r="AI5" s="4"/>
      <c r="AJ5" s="4"/>
      <c r="AK5" s="4"/>
      <c r="AL5" s="4"/>
      <c r="AM5" s="4"/>
    </row>
    <row r="6" spans="1:43" x14ac:dyDescent="0.25">
      <c r="A6" s="14"/>
      <c r="B6" s="49"/>
      <c r="C6" s="49" t="s">
        <v>147</v>
      </c>
      <c r="D6" s="50" t="s">
        <v>451</v>
      </c>
      <c r="E6" s="50"/>
      <c r="F6" s="50"/>
      <c r="G6" s="50"/>
      <c r="H6" s="50"/>
      <c r="I6" s="50"/>
      <c r="J6" s="49"/>
      <c r="K6" s="49" t="s">
        <v>147</v>
      </c>
      <c r="L6" s="50" t="s">
        <v>452</v>
      </c>
      <c r="M6" s="50"/>
      <c r="N6" s="49"/>
      <c r="O6" s="49" t="s">
        <v>147</v>
      </c>
      <c r="P6" s="50" t="s">
        <v>457</v>
      </c>
      <c r="Q6" s="50"/>
      <c r="R6" s="49"/>
      <c r="W6" s="49"/>
      <c r="X6" s="49" t="s">
        <v>147</v>
      </c>
      <c r="Y6" s="50" t="s">
        <v>451</v>
      </c>
      <c r="Z6" s="50"/>
      <c r="AA6" s="50"/>
      <c r="AB6" s="50"/>
      <c r="AC6" s="50"/>
      <c r="AD6" s="50"/>
      <c r="AE6" s="49"/>
      <c r="AF6" s="49" t="s">
        <v>147</v>
      </c>
      <c r="AG6" s="50" t="s">
        <v>452</v>
      </c>
      <c r="AH6" s="50"/>
      <c r="AI6" s="49"/>
      <c r="AJ6" s="49" t="s">
        <v>147</v>
      </c>
      <c r="AK6" s="50" t="s">
        <v>457</v>
      </c>
      <c r="AL6" s="50"/>
      <c r="AM6" s="49"/>
    </row>
    <row r="7" spans="1:43" x14ac:dyDescent="0.25">
      <c r="A7" s="14"/>
      <c r="B7" s="49"/>
      <c r="C7" s="49"/>
      <c r="D7" s="50"/>
      <c r="E7" s="50"/>
      <c r="F7" s="50"/>
      <c r="G7" s="50"/>
      <c r="H7" s="50"/>
      <c r="I7" s="50"/>
      <c r="J7" s="49"/>
      <c r="K7" s="49"/>
      <c r="L7" s="50" t="s">
        <v>453</v>
      </c>
      <c r="M7" s="50"/>
      <c r="N7" s="49"/>
      <c r="O7" s="49"/>
      <c r="P7" s="50" t="s">
        <v>458</v>
      </c>
      <c r="Q7" s="50"/>
      <c r="R7" s="49"/>
      <c r="W7" s="49"/>
      <c r="X7" s="49"/>
      <c r="Y7" s="50"/>
      <c r="Z7" s="50"/>
      <c r="AA7" s="50"/>
      <c r="AB7" s="50"/>
      <c r="AC7" s="50"/>
      <c r="AD7" s="50"/>
      <c r="AE7" s="49"/>
      <c r="AF7" s="49"/>
      <c r="AG7" s="50" t="s">
        <v>453</v>
      </c>
      <c r="AH7" s="50"/>
      <c r="AI7" s="49"/>
      <c r="AJ7" s="49"/>
      <c r="AK7" s="50" t="s">
        <v>458</v>
      </c>
      <c r="AL7" s="50"/>
      <c r="AM7" s="49"/>
    </row>
    <row r="8" spans="1:43" x14ac:dyDescent="0.25">
      <c r="A8" s="14"/>
      <c r="B8" s="49"/>
      <c r="C8" s="49"/>
      <c r="D8" s="50"/>
      <c r="E8" s="50"/>
      <c r="F8" s="50"/>
      <c r="G8" s="50"/>
      <c r="H8" s="50"/>
      <c r="I8" s="50"/>
      <c r="J8" s="49"/>
      <c r="K8" s="49"/>
      <c r="L8" s="50" t="s">
        <v>454</v>
      </c>
      <c r="M8" s="50"/>
      <c r="N8" s="49"/>
      <c r="O8" s="49"/>
      <c r="P8" s="50" t="s">
        <v>459</v>
      </c>
      <c r="Q8" s="50"/>
      <c r="R8" s="49"/>
      <c r="W8" s="49"/>
      <c r="X8" s="49"/>
      <c r="Y8" s="50"/>
      <c r="Z8" s="50"/>
      <c r="AA8" s="50"/>
      <c r="AB8" s="50"/>
      <c r="AC8" s="50"/>
      <c r="AD8" s="50"/>
      <c r="AE8" s="49"/>
      <c r="AF8" s="49"/>
      <c r="AG8" s="50" t="s">
        <v>454</v>
      </c>
      <c r="AH8" s="50"/>
      <c r="AI8" s="49"/>
      <c r="AJ8" s="49"/>
      <c r="AK8" s="50" t="s">
        <v>459</v>
      </c>
      <c r="AL8" s="50"/>
      <c r="AM8" s="49"/>
    </row>
    <row r="9" spans="1:43" ht="15.75" thickBot="1" x14ac:dyDescent="0.3">
      <c r="A9" s="14"/>
      <c r="B9" s="49"/>
      <c r="C9" s="49"/>
      <c r="D9" s="39"/>
      <c r="E9" s="39"/>
      <c r="F9" s="39"/>
      <c r="G9" s="39"/>
      <c r="H9" s="39"/>
      <c r="I9" s="39"/>
      <c r="J9" s="49"/>
      <c r="K9" s="49"/>
      <c r="L9" s="50" t="s">
        <v>455</v>
      </c>
      <c r="M9" s="50"/>
      <c r="N9" s="49"/>
      <c r="O9" s="49"/>
      <c r="P9" s="50"/>
      <c r="Q9" s="50"/>
      <c r="R9" s="49"/>
      <c r="W9" s="49"/>
      <c r="X9" s="49"/>
      <c r="Y9" s="39"/>
      <c r="Z9" s="39"/>
      <c r="AA9" s="39"/>
      <c r="AB9" s="39"/>
      <c r="AC9" s="39"/>
      <c r="AD9" s="39"/>
      <c r="AE9" s="49"/>
      <c r="AF9" s="49"/>
      <c r="AG9" s="50" t="s">
        <v>455</v>
      </c>
      <c r="AH9" s="50"/>
      <c r="AI9" s="49"/>
      <c r="AJ9" s="49"/>
      <c r="AK9" s="50"/>
      <c r="AL9" s="50"/>
      <c r="AM9" s="49"/>
    </row>
    <row r="10" spans="1:43" x14ac:dyDescent="0.25">
      <c r="A10" s="14"/>
      <c r="B10" s="49"/>
      <c r="C10" s="49" t="s">
        <v>147</v>
      </c>
      <c r="D10" s="53" t="s">
        <v>460</v>
      </c>
      <c r="E10" s="53"/>
      <c r="F10" s="54"/>
      <c r="G10" s="54"/>
      <c r="H10" s="53" t="s">
        <v>452</v>
      </c>
      <c r="I10" s="53"/>
      <c r="J10" s="49"/>
      <c r="K10" s="49" t="s">
        <v>147</v>
      </c>
      <c r="L10" s="50" t="s">
        <v>456</v>
      </c>
      <c r="M10" s="50"/>
      <c r="N10" s="49"/>
      <c r="O10" s="49" t="s">
        <v>147</v>
      </c>
      <c r="P10" s="50"/>
      <c r="Q10" s="50"/>
      <c r="R10" s="49"/>
      <c r="W10" s="49"/>
      <c r="X10" s="49" t="s">
        <v>147</v>
      </c>
      <c r="Y10" s="53" t="s">
        <v>460</v>
      </c>
      <c r="Z10" s="53"/>
      <c r="AA10" s="54"/>
      <c r="AB10" s="54"/>
      <c r="AC10" s="53" t="s">
        <v>452</v>
      </c>
      <c r="AD10" s="53"/>
      <c r="AE10" s="49"/>
      <c r="AF10" s="49" t="s">
        <v>147</v>
      </c>
      <c r="AG10" s="50" t="s">
        <v>456</v>
      </c>
      <c r="AH10" s="50"/>
      <c r="AI10" s="49"/>
      <c r="AJ10" s="49" t="s">
        <v>147</v>
      </c>
      <c r="AK10" s="50"/>
      <c r="AL10" s="50"/>
      <c r="AM10" s="49"/>
    </row>
    <row r="11" spans="1:43" x14ac:dyDescent="0.25">
      <c r="A11" s="14"/>
      <c r="B11" s="49"/>
      <c r="C11" s="49"/>
      <c r="D11" s="50" t="s">
        <v>461</v>
      </c>
      <c r="E11" s="50"/>
      <c r="F11" s="49"/>
      <c r="G11" s="49"/>
      <c r="H11" s="50" t="s">
        <v>453</v>
      </c>
      <c r="I11" s="50"/>
      <c r="J11" s="49"/>
      <c r="K11" s="49"/>
      <c r="L11" s="50"/>
      <c r="M11" s="50"/>
      <c r="N11" s="49"/>
      <c r="O11" s="49"/>
      <c r="P11" s="50"/>
      <c r="Q11" s="50"/>
      <c r="R11" s="49"/>
      <c r="W11" s="49"/>
      <c r="X11" s="49"/>
      <c r="Y11" s="50" t="s">
        <v>461</v>
      </c>
      <c r="Z11" s="50"/>
      <c r="AA11" s="49"/>
      <c r="AB11" s="49"/>
      <c r="AC11" s="50" t="s">
        <v>453</v>
      </c>
      <c r="AD11" s="50"/>
      <c r="AE11" s="49"/>
      <c r="AF11" s="49"/>
      <c r="AG11" s="50"/>
      <c r="AH11" s="50"/>
      <c r="AI11" s="49"/>
      <c r="AJ11" s="49"/>
      <c r="AK11" s="50"/>
      <c r="AL11" s="50"/>
      <c r="AM11" s="49"/>
    </row>
    <row r="12" spans="1:43" x14ac:dyDescent="0.25">
      <c r="A12" s="14"/>
      <c r="B12" s="49"/>
      <c r="C12" s="49"/>
      <c r="D12" s="50"/>
      <c r="E12" s="50"/>
      <c r="F12" s="49"/>
      <c r="G12" s="49"/>
      <c r="H12" s="50" t="s">
        <v>462</v>
      </c>
      <c r="I12" s="50"/>
      <c r="J12" s="49"/>
      <c r="K12" s="49"/>
      <c r="L12" s="50"/>
      <c r="M12" s="50"/>
      <c r="N12" s="49"/>
      <c r="O12" s="49"/>
      <c r="P12" s="50"/>
      <c r="Q12" s="50"/>
      <c r="R12" s="49"/>
      <c r="W12" s="49"/>
      <c r="X12" s="49"/>
      <c r="Y12" s="50"/>
      <c r="Z12" s="50"/>
      <c r="AA12" s="49"/>
      <c r="AB12" s="49"/>
      <c r="AC12" s="50" t="s">
        <v>462</v>
      </c>
      <c r="AD12" s="50"/>
      <c r="AE12" s="49"/>
      <c r="AF12" s="49"/>
      <c r="AG12" s="50"/>
      <c r="AH12" s="50"/>
      <c r="AI12" s="49"/>
      <c r="AJ12" s="49"/>
      <c r="AK12" s="50"/>
      <c r="AL12" s="50"/>
      <c r="AM12" s="49"/>
    </row>
    <row r="13" spans="1:43" ht="15.75" thickBot="1" x14ac:dyDescent="0.3">
      <c r="A13" s="14"/>
      <c r="B13" s="49"/>
      <c r="C13" s="49"/>
      <c r="D13" s="39"/>
      <c r="E13" s="39"/>
      <c r="F13" s="49"/>
      <c r="G13" s="49"/>
      <c r="H13" s="39" t="s">
        <v>463</v>
      </c>
      <c r="I13" s="39"/>
      <c r="J13" s="49"/>
      <c r="K13" s="49"/>
      <c r="L13" s="39"/>
      <c r="M13" s="39"/>
      <c r="N13" s="49"/>
      <c r="O13" s="49"/>
      <c r="P13" s="39"/>
      <c r="Q13" s="39"/>
      <c r="R13" s="49"/>
      <c r="W13" s="49"/>
      <c r="X13" s="49"/>
      <c r="Y13" s="39"/>
      <c r="Z13" s="39"/>
      <c r="AA13" s="49"/>
      <c r="AB13" s="49"/>
      <c r="AC13" s="39" t="s">
        <v>463</v>
      </c>
      <c r="AD13" s="39"/>
      <c r="AE13" s="49"/>
      <c r="AF13" s="49"/>
      <c r="AG13" s="39"/>
      <c r="AH13" s="39"/>
      <c r="AI13" s="49"/>
      <c r="AJ13" s="49"/>
      <c r="AK13" s="39"/>
      <c r="AL13" s="39"/>
      <c r="AM13" s="49"/>
    </row>
    <row r="14" spans="1:43" x14ac:dyDescent="0.25">
      <c r="A14" s="14"/>
      <c r="B14" s="17" t="s">
        <v>464</v>
      </c>
      <c r="C14" s="19" t="s">
        <v>147</v>
      </c>
      <c r="D14" s="29"/>
      <c r="E14" s="30">
        <v>559990</v>
      </c>
      <c r="F14" s="31" t="s">
        <v>147</v>
      </c>
      <c r="G14" s="19"/>
      <c r="H14" s="29" t="s">
        <v>241</v>
      </c>
      <c r="I14" s="38">
        <v>12.85</v>
      </c>
      <c r="J14" s="31" t="s">
        <v>147</v>
      </c>
      <c r="K14" s="19" t="s">
        <v>147</v>
      </c>
      <c r="L14" s="29"/>
      <c r="M14" s="38">
        <v>8.1</v>
      </c>
      <c r="N14" s="31" t="s">
        <v>147</v>
      </c>
      <c r="O14" s="19" t="s">
        <v>147</v>
      </c>
      <c r="P14" s="29" t="s">
        <v>241</v>
      </c>
      <c r="Q14" s="30">
        <v>11737710</v>
      </c>
      <c r="R14" s="31" t="s">
        <v>147</v>
      </c>
      <c r="W14" s="17" t="s">
        <v>507</v>
      </c>
      <c r="X14" s="19" t="s">
        <v>147</v>
      </c>
      <c r="Y14" s="29"/>
      <c r="Z14" s="30">
        <v>220000</v>
      </c>
      <c r="AA14" s="31" t="s">
        <v>147</v>
      </c>
      <c r="AB14" s="19"/>
      <c r="AC14" s="29" t="s">
        <v>241</v>
      </c>
      <c r="AD14" s="38">
        <v>4</v>
      </c>
      <c r="AE14" s="31" t="s">
        <v>147</v>
      </c>
      <c r="AF14" s="19" t="s">
        <v>147</v>
      </c>
      <c r="AG14" s="29"/>
      <c r="AH14" s="38">
        <v>9.1300000000000008</v>
      </c>
      <c r="AI14" s="31" t="s">
        <v>147</v>
      </c>
      <c r="AJ14" s="19" t="s">
        <v>147</v>
      </c>
      <c r="AK14" s="29" t="s">
        <v>241</v>
      </c>
      <c r="AL14" s="30">
        <v>176400</v>
      </c>
      <c r="AM14" s="31" t="s">
        <v>147</v>
      </c>
    </row>
    <row r="15" spans="1:43" x14ac:dyDescent="0.25">
      <c r="A15" s="14"/>
      <c r="B15" s="20" t="s">
        <v>465</v>
      </c>
      <c r="C15" s="16" t="s">
        <v>147</v>
      </c>
      <c r="D15" s="11"/>
      <c r="E15" s="36">
        <v>2400</v>
      </c>
      <c r="F15" s="12" t="s">
        <v>147</v>
      </c>
      <c r="G15" s="16"/>
      <c r="H15" s="11"/>
      <c r="I15" s="24">
        <v>33.799999999999997</v>
      </c>
      <c r="J15" s="12" t="s">
        <v>147</v>
      </c>
      <c r="K15" s="16" t="s">
        <v>147</v>
      </c>
      <c r="L15" s="4"/>
      <c r="M15" s="4"/>
      <c r="N15" s="4"/>
      <c r="O15" s="16" t="s">
        <v>147</v>
      </c>
      <c r="P15" s="4"/>
      <c r="Q15" s="4"/>
      <c r="R15" s="4"/>
      <c r="W15" s="20" t="s">
        <v>465</v>
      </c>
      <c r="X15" s="16" t="s">
        <v>147</v>
      </c>
      <c r="Y15" s="11"/>
      <c r="Z15" s="36">
        <v>340660</v>
      </c>
      <c r="AA15" s="12" t="s">
        <v>147</v>
      </c>
      <c r="AB15" s="16"/>
      <c r="AC15" s="11"/>
      <c r="AD15" s="24">
        <v>14.35</v>
      </c>
      <c r="AE15" s="12" t="s">
        <v>147</v>
      </c>
      <c r="AF15" s="16" t="s">
        <v>147</v>
      </c>
      <c r="AG15" s="4"/>
      <c r="AH15" s="4"/>
      <c r="AI15" s="4"/>
      <c r="AJ15" s="16" t="s">
        <v>147</v>
      </c>
      <c r="AK15" s="4"/>
      <c r="AL15" s="4"/>
      <c r="AM15" s="4"/>
    </row>
    <row r="16" spans="1:43" ht="15.75" thickBot="1" x14ac:dyDescent="0.3">
      <c r="A16" s="14"/>
      <c r="B16" s="17" t="s">
        <v>466</v>
      </c>
      <c r="C16" s="19" t="s">
        <v>147</v>
      </c>
      <c r="D16" s="29"/>
      <c r="E16" s="38" t="s">
        <v>467</v>
      </c>
      <c r="F16" s="31" t="s">
        <v>243</v>
      </c>
      <c r="G16" s="19"/>
      <c r="H16" s="29"/>
      <c r="I16" s="38">
        <v>23.43</v>
      </c>
      <c r="J16" s="31" t="s">
        <v>147</v>
      </c>
      <c r="K16" s="19" t="s">
        <v>147</v>
      </c>
      <c r="L16" s="18"/>
      <c r="M16" s="18"/>
      <c r="N16" s="18"/>
      <c r="O16" s="19" t="s">
        <v>147</v>
      </c>
      <c r="P16" s="18"/>
      <c r="Q16" s="18"/>
      <c r="R16" s="18"/>
      <c r="W16" s="17" t="s">
        <v>508</v>
      </c>
      <c r="X16" s="19" t="s">
        <v>147</v>
      </c>
      <c r="Y16" s="29"/>
      <c r="Z16" s="38" t="s">
        <v>509</v>
      </c>
      <c r="AA16" s="31" t="s">
        <v>243</v>
      </c>
      <c r="AB16" s="19"/>
      <c r="AC16" s="29"/>
      <c r="AD16" s="38">
        <v>4</v>
      </c>
      <c r="AE16" s="31" t="s">
        <v>147</v>
      </c>
      <c r="AF16" s="19" t="s">
        <v>147</v>
      </c>
      <c r="AG16" s="18"/>
      <c r="AH16" s="18"/>
      <c r="AI16" s="18"/>
      <c r="AJ16" s="19" t="s">
        <v>147</v>
      </c>
      <c r="AK16" s="18"/>
      <c r="AL16" s="18"/>
      <c r="AM16" s="18"/>
    </row>
    <row r="17" spans="1:43" ht="15.75" thickBot="1" x14ac:dyDescent="0.3">
      <c r="A17" s="14"/>
      <c r="B17" s="15"/>
      <c r="C17" s="15" t="s">
        <v>147</v>
      </c>
      <c r="D17" s="33"/>
      <c r="E17" s="33"/>
      <c r="F17" s="15"/>
      <c r="G17" s="15"/>
      <c r="H17" s="33"/>
      <c r="I17" s="33"/>
      <c r="J17" s="15"/>
      <c r="K17" s="15" t="s">
        <v>147</v>
      </c>
      <c r="L17" s="15"/>
      <c r="M17" s="15"/>
      <c r="N17" s="15"/>
      <c r="O17" s="15" t="s">
        <v>147</v>
      </c>
      <c r="P17" s="15"/>
      <c r="Q17" s="15"/>
      <c r="R17" s="15"/>
      <c r="W17" s="20" t="s">
        <v>466</v>
      </c>
      <c r="X17" s="16" t="s">
        <v>147</v>
      </c>
      <c r="Y17" s="11"/>
      <c r="Z17" s="24" t="s">
        <v>510</v>
      </c>
      <c r="AA17" s="12" t="s">
        <v>243</v>
      </c>
      <c r="AB17" s="16"/>
      <c r="AC17" s="11"/>
      <c r="AD17" s="24">
        <v>4</v>
      </c>
      <c r="AE17" s="12" t="s">
        <v>147</v>
      </c>
      <c r="AF17" s="16" t="s">
        <v>147</v>
      </c>
      <c r="AG17" s="4"/>
      <c r="AH17" s="4"/>
      <c r="AI17" s="4"/>
      <c r="AJ17" s="16" t="s">
        <v>147</v>
      </c>
      <c r="AK17" s="4"/>
      <c r="AL17" s="4"/>
      <c r="AM17" s="4"/>
    </row>
    <row r="18" spans="1:43" x14ac:dyDescent="0.25">
      <c r="A18" s="14"/>
      <c r="B18" s="20" t="s">
        <v>468</v>
      </c>
      <c r="C18" s="16" t="s">
        <v>147</v>
      </c>
      <c r="D18" s="11"/>
      <c r="E18" s="36">
        <v>553340</v>
      </c>
      <c r="F18" s="12" t="s">
        <v>147</v>
      </c>
      <c r="G18" s="16"/>
      <c r="H18" s="11" t="s">
        <v>241</v>
      </c>
      <c r="I18" s="24">
        <v>12.76</v>
      </c>
      <c r="J18" s="12" t="s">
        <v>147</v>
      </c>
      <c r="K18" s="16" t="s">
        <v>147</v>
      </c>
      <c r="L18" s="11"/>
      <c r="M18" s="24">
        <v>7.13</v>
      </c>
      <c r="N18" s="12" t="s">
        <v>147</v>
      </c>
      <c r="O18" s="16" t="s">
        <v>147</v>
      </c>
      <c r="P18" s="11" t="s">
        <v>241</v>
      </c>
      <c r="Q18" s="36">
        <v>1142432</v>
      </c>
      <c r="R18" s="12" t="s">
        <v>147</v>
      </c>
      <c r="W18" s="15"/>
      <c r="X18" s="15" t="s">
        <v>147</v>
      </c>
      <c r="Y18" s="33"/>
      <c r="Z18" s="33"/>
      <c r="AA18" s="15"/>
      <c r="AB18" s="15"/>
      <c r="AC18" s="33"/>
      <c r="AD18" s="33"/>
      <c r="AE18" s="15"/>
      <c r="AF18" s="15" t="s">
        <v>147</v>
      </c>
      <c r="AG18" s="15"/>
      <c r="AH18" s="15"/>
      <c r="AI18" s="15"/>
      <c r="AJ18" s="15" t="s">
        <v>147</v>
      </c>
      <c r="AK18" s="15"/>
      <c r="AL18" s="15"/>
      <c r="AM18" s="15"/>
    </row>
    <row r="19" spans="1:43" x14ac:dyDescent="0.25">
      <c r="A19" s="14"/>
      <c r="B19" s="17" t="s">
        <v>465</v>
      </c>
      <c r="C19" s="19" t="s">
        <v>147</v>
      </c>
      <c r="D19" s="29"/>
      <c r="E19" s="30">
        <v>59350</v>
      </c>
      <c r="F19" s="31" t="s">
        <v>147</v>
      </c>
      <c r="G19" s="19"/>
      <c r="H19" s="29"/>
      <c r="I19" s="38">
        <v>10.17</v>
      </c>
      <c r="J19" s="31" t="s">
        <v>147</v>
      </c>
      <c r="K19" s="19" t="s">
        <v>147</v>
      </c>
      <c r="L19" s="18"/>
      <c r="M19" s="18"/>
      <c r="N19" s="18"/>
      <c r="O19" s="19" t="s">
        <v>147</v>
      </c>
      <c r="P19" s="18"/>
      <c r="Q19" s="18"/>
      <c r="R19" s="18"/>
      <c r="W19" s="17" t="s">
        <v>511</v>
      </c>
      <c r="X19" s="19" t="s">
        <v>147</v>
      </c>
      <c r="Y19" s="29"/>
      <c r="Z19" s="30">
        <v>511660</v>
      </c>
      <c r="AA19" s="31" t="s">
        <v>147</v>
      </c>
      <c r="AB19" s="19"/>
      <c r="AC19" s="29" t="s">
        <v>241</v>
      </c>
      <c r="AD19" s="38">
        <v>10.9</v>
      </c>
      <c r="AE19" s="31" t="s">
        <v>147</v>
      </c>
      <c r="AF19" s="19" t="s">
        <v>147</v>
      </c>
      <c r="AG19" s="29"/>
      <c r="AH19" s="38">
        <v>8.9700000000000006</v>
      </c>
      <c r="AI19" s="31" t="s">
        <v>147</v>
      </c>
      <c r="AJ19" s="19" t="s">
        <v>147</v>
      </c>
      <c r="AK19" s="29" t="s">
        <v>241</v>
      </c>
      <c r="AL19" s="30">
        <v>1693760</v>
      </c>
      <c r="AM19" s="31" t="s">
        <v>147</v>
      </c>
    </row>
    <row r="20" spans="1:43" ht="15.75" thickBot="1" x14ac:dyDescent="0.3">
      <c r="A20" s="14"/>
      <c r="B20" s="20" t="s">
        <v>466</v>
      </c>
      <c r="C20" s="16" t="s">
        <v>147</v>
      </c>
      <c r="D20" s="11"/>
      <c r="E20" s="24" t="s">
        <v>469</v>
      </c>
      <c r="F20" s="12" t="s">
        <v>243</v>
      </c>
      <c r="G20" s="16"/>
      <c r="H20" s="11"/>
      <c r="I20" s="24">
        <v>20.61</v>
      </c>
      <c r="J20" s="12" t="s">
        <v>147</v>
      </c>
      <c r="K20" s="16" t="s">
        <v>147</v>
      </c>
      <c r="L20" s="4"/>
      <c r="M20" s="4"/>
      <c r="N20" s="4"/>
      <c r="O20" s="16" t="s">
        <v>147</v>
      </c>
      <c r="P20" s="4"/>
      <c r="Q20" s="4"/>
      <c r="R20" s="4"/>
      <c r="W20" s="20" t="s">
        <v>465</v>
      </c>
      <c r="X20" s="16" t="s">
        <v>147</v>
      </c>
      <c r="Y20" s="11"/>
      <c r="Z20" s="36">
        <v>67615</v>
      </c>
      <c r="AA20" s="12" t="s">
        <v>147</v>
      </c>
      <c r="AB20" s="16"/>
      <c r="AC20" s="11"/>
      <c r="AD20" s="24">
        <v>26.73</v>
      </c>
      <c r="AE20" s="12" t="s">
        <v>147</v>
      </c>
      <c r="AF20" s="16" t="s">
        <v>147</v>
      </c>
      <c r="AG20" s="4"/>
      <c r="AH20" s="4"/>
      <c r="AI20" s="4"/>
      <c r="AJ20" s="16" t="s">
        <v>147</v>
      </c>
      <c r="AK20" s="4"/>
      <c r="AL20" s="4"/>
      <c r="AM20" s="4"/>
    </row>
    <row r="21" spans="1:43" ht="15.75" thickBot="1" x14ac:dyDescent="0.3">
      <c r="A21" s="14"/>
      <c r="B21" s="15"/>
      <c r="C21" s="15" t="s">
        <v>147</v>
      </c>
      <c r="D21" s="33"/>
      <c r="E21" s="33"/>
      <c r="F21" s="15"/>
      <c r="G21" s="15"/>
      <c r="H21" s="33"/>
      <c r="I21" s="33"/>
      <c r="J21" s="15"/>
      <c r="K21" s="15" t="s">
        <v>147</v>
      </c>
      <c r="L21" s="15"/>
      <c r="M21" s="15"/>
      <c r="N21" s="15"/>
      <c r="O21" s="15" t="s">
        <v>147</v>
      </c>
      <c r="P21" s="15"/>
      <c r="Q21" s="15"/>
      <c r="R21" s="15"/>
      <c r="W21" s="17" t="s">
        <v>466</v>
      </c>
      <c r="X21" s="19" t="s">
        <v>147</v>
      </c>
      <c r="Y21" s="29"/>
      <c r="Z21" s="38" t="s">
        <v>512</v>
      </c>
      <c r="AA21" s="31" t="s">
        <v>243</v>
      </c>
      <c r="AB21" s="19"/>
      <c r="AC21" s="29"/>
      <c r="AD21" s="38">
        <v>11.78</v>
      </c>
      <c r="AE21" s="31" t="s">
        <v>147</v>
      </c>
      <c r="AF21" s="19" t="s">
        <v>147</v>
      </c>
      <c r="AG21" s="18"/>
      <c r="AH21" s="18"/>
      <c r="AI21" s="18"/>
      <c r="AJ21" s="19" t="s">
        <v>147</v>
      </c>
      <c r="AK21" s="18"/>
      <c r="AL21" s="18"/>
      <c r="AM21" s="18"/>
    </row>
    <row r="22" spans="1:43" ht="15.75" thickBot="1" x14ac:dyDescent="0.3">
      <c r="A22" s="14"/>
      <c r="B22" s="17" t="s">
        <v>470</v>
      </c>
      <c r="C22" s="19" t="s">
        <v>147</v>
      </c>
      <c r="D22" s="29"/>
      <c r="E22" s="30">
        <v>507610</v>
      </c>
      <c r="F22" s="31" t="s">
        <v>147</v>
      </c>
      <c r="G22" s="19"/>
      <c r="H22" s="29" t="s">
        <v>241</v>
      </c>
      <c r="I22" s="38">
        <v>7.61</v>
      </c>
      <c r="J22" s="31" t="s">
        <v>147</v>
      </c>
      <c r="K22" s="19" t="s">
        <v>147</v>
      </c>
      <c r="L22" s="29"/>
      <c r="M22" s="38">
        <v>6.78</v>
      </c>
      <c r="N22" s="31" t="s">
        <v>147</v>
      </c>
      <c r="O22" s="19" t="s">
        <v>147</v>
      </c>
      <c r="P22" s="29" t="s">
        <v>241</v>
      </c>
      <c r="Q22" s="30">
        <v>1217614</v>
      </c>
      <c r="R22" s="31" t="s">
        <v>147</v>
      </c>
      <c r="W22" s="15"/>
      <c r="X22" s="15" t="s">
        <v>147</v>
      </c>
      <c r="Y22" s="33"/>
      <c r="Z22" s="33"/>
      <c r="AA22" s="15"/>
      <c r="AB22" s="15"/>
      <c r="AC22" s="33"/>
      <c r="AD22" s="33"/>
      <c r="AE22" s="15"/>
      <c r="AF22" s="15" t="s">
        <v>147</v>
      </c>
      <c r="AG22" s="15"/>
      <c r="AH22" s="15"/>
      <c r="AI22" s="15"/>
      <c r="AJ22" s="15" t="s">
        <v>147</v>
      </c>
      <c r="AK22" s="15"/>
      <c r="AL22" s="15"/>
      <c r="AM22" s="15"/>
    </row>
    <row r="23" spans="1:43" ht="15.75" thickTop="1" x14ac:dyDescent="0.25">
      <c r="A23" s="14"/>
      <c r="B23" s="15"/>
      <c r="C23" s="15" t="s">
        <v>147</v>
      </c>
      <c r="D23" s="34"/>
      <c r="E23" s="34"/>
      <c r="F23" s="15"/>
      <c r="G23" s="15"/>
      <c r="H23" s="34"/>
      <c r="I23" s="34"/>
      <c r="J23" s="15"/>
      <c r="K23" s="15" t="s">
        <v>147</v>
      </c>
      <c r="L23" s="34"/>
      <c r="M23" s="34"/>
      <c r="N23" s="15"/>
      <c r="O23" s="15" t="s">
        <v>147</v>
      </c>
      <c r="P23" s="34"/>
      <c r="Q23" s="34"/>
      <c r="R23" s="15"/>
      <c r="W23" s="20" t="s">
        <v>513</v>
      </c>
      <c r="X23" s="16" t="s">
        <v>147</v>
      </c>
      <c r="Y23" s="11"/>
      <c r="Z23" s="36">
        <v>559990</v>
      </c>
      <c r="AA23" s="12" t="s">
        <v>147</v>
      </c>
      <c r="AB23" s="16"/>
      <c r="AC23" s="11" t="s">
        <v>241</v>
      </c>
      <c r="AD23" s="24">
        <v>12.85</v>
      </c>
      <c r="AE23" s="12" t="s">
        <v>147</v>
      </c>
      <c r="AF23" s="16" t="s">
        <v>147</v>
      </c>
      <c r="AG23" s="11"/>
      <c r="AH23" s="24">
        <v>8.1</v>
      </c>
      <c r="AI23" s="12" t="s">
        <v>147</v>
      </c>
      <c r="AJ23" s="16" t="s">
        <v>147</v>
      </c>
      <c r="AK23" s="11" t="s">
        <v>241</v>
      </c>
      <c r="AL23" s="36">
        <v>11737710</v>
      </c>
      <c r="AM23" s="12" t="s">
        <v>147</v>
      </c>
    </row>
    <row r="24" spans="1:43" ht="15.75" thickBot="1" x14ac:dyDescent="0.3">
      <c r="A24" s="14"/>
      <c r="B24" s="20" t="s">
        <v>471</v>
      </c>
      <c r="C24" s="16" t="s">
        <v>147</v>
      </c>
      <c r="D24" s="11"/>
      <c r="E24" s="36">
        <v>375358</v>
      </c>
      <c r="F24" s="12" t="s">
        <v>147</v>
      </c>
      <c r="G24" s="16"/>
      <c r="H24" s="11" t="s">
        <v>241</v>
      </c>
      <c r="I24" s="24">
        <v>6.87</v>
      </c>
      <c r="J24" s="12" t="s">
        <v>147</v>
      </c>
      <c r="K24" s="16" t="s">
        <v>147</v>
      </c>
      <c r="L24" s="11"/>
      <c r="M24" s="24">
        <v>6.44</v>
      </c>
      <c r="N24" s="12" t="s">
        <v>147</v>
      </c>
      <c r="O24" s="16" t="s">
        <v>147</v>
      </c>
      <c r="P24" s="11" t="s">
        <v>241</v>
      </c>
      <c r="Q24" s="36">
        <v>1168635</v>
      </c>
      <c r="R24" s="12" t="s">
        <v>147</v>
      </c>
      <c r="W24" s="17" t="s">
        <v>465</v>
      </c>
      <c r="X24" s="19" t="s">
        <v>147</v>
      </c>
      <c r="Y24" s="29"/>
      <c r="Z24" s="30">
        <v>2400</v>
      </c>
      <c r="AA24" s="31" t="s">
        <v>147</v>
      </c>
      <c r="AB24" s="19"/>
      <c r="AC24" s="29"/>
      <c r="AD24" s="38">
        <v>33.799999999999997</v>
      </c>
      <c r="AE24" s="31" t="s">
        <v>147</v>
      </c>
      <c r="AF24" s="19" t="s">
        <v>147</v>
      </c>
      <c r="AG24" s="18"/>
      <c r="AH24" s="18"/>
      <c r="AI24" s="18"/>
      <c r="AJ24" s="19" t="s">
        <v>147</v>
      </c>
      <c r="AK24" s="18"/>
      <c r="AL24" s="18"/>
      <c r="AM24" s="18"/>
    </row>
    <row r="25" spans="1:43" ht="16.5" thickTop="1" thickBot="1" x14ac:dyDescent="0.3">
      <c r="A25" s="14"/>
      <c r="B25" s="15"/>
      <c r="C25" s="15" t="s">
        <v>147</v>
      </c>
      <c r="D25" s="34"/>
      <c r="E25" s="34"/>
      <c r="F25" s="15"/>
      <c r="G25" s="15"/>
      <c r="H25" s="34"/>
      <c r="I25" s="34"/>
      <c r="J25" s="15"/>
      <c r="K25" s="15" t="s">
        <v>147</v>
      </c>
      <c r="L25" s="34"/>
      <c r="M25" s="34"/>
      <c r="N25" s="15"/>
      <c r="O25" s="15" t="s">
        <v>147</v>
      </c>
      <c r="P25" s="34"/>
      <c r="Q25" s="34"/>
      <c r="R25" s="15"/>
      <c r="W25" s="20" t="s">
        <v>466</v>
      </c>
      <c r="X25" s="16" t="s">
        <v>147</v>
      </c>
      <c r="Y25" s="11"/>
      <c r="Z25" s="24" t="s">
        <v>467</v>
      </c>
      <c r="AA25" s="12" t="s">
        <v>243</v>
      </c>
      <c r="AB25" s="16"/>
      <c r="AC25" s="11"/>
      <c r="AD25" s="24">
        <v>23.43</v>
      </c>
      <c r="AE25" s="12" t="s">
        <v>147</v>
      </c>
      <c r="AF25" s="16" t="s">
        <v>147</v>
      </c>
      <c r="AG25" s="4"/>
      <c r="AH25" s="4"/>
      <c r="AI25" s="4"/>
      <c r="AJ25" s="16" t="s">
        <v>147</v>
      </c>
      <c r="AK25" s="4"/>
      <c r="AL25" s="4"/>
      <c r="AM25" s="4"/>
    </row>
    <row r="26" spans="1:43" x14ac:dyDescent="0.25">
      <c r="A26" s="14"/>
      <c r="B26" s="43"/>
      <c r="C26" s="43"/>
      <c r="D26" s="43"/>
      <c r="E26" s="43"/>
      <c r="F26" s="43"/>
      <c r="G26" s="43"/>
      <c r="H26" s="43"/>
      <c r="I26" s="43"/>
      <c r="J26" s="43"/>
      <c r="K26" s="43"/>
      <c r="L26" s="43"/>
      <c r="M26" s="43"/>
      <c r="N26" s="43"/>
      <c r="O26" s="43"/>
      <c r="P26" s="43"/>
      <c r="Q26" s="43"/>
      <c r="R26" s="43"/>
      <c r="S26" s="43"/>
      <c r="T26" s="43"/>
      <c r="U26" s="43"/>
      <c r="V26" s="43"/>
      <c r="W26" s="15"/>
      <c r="X26" s="15" t="s">
        <v>147</v>
      </c>
      <c r="Y26" s="33"/>
      <c r="Z26" s="33"/>
      <c r="AA26" s="15"/>
      <c r="AB26" s="15"/>
      <c r="AC26" s="33"/>
      <c r="AD26" s="33"/>
      <c r="AE26" s="15"/>
      <c r="AF26" s="15" t="s">
        <v>147</v>
      </c>
      <c r="AG26" s="33"/>
      <c r="AH26" s="33"/>
      <c r="AI26" s="15"/>
      <c r="AJ26" s="15" t="s">
        <v>147</v>
      </c>
      <c r="AK26" s="33"/>
      <c r="AL26" s="33"/>
      <c r="AM26" s="15"/>
    </row>
    <row r="27" spans="1:43" ht="15.75" thickBot="1" x14ac:dyDescent="0.3">
      <c r="A27" s="14"/>
      <c r="B27" s="43"/>
      <c r="C27" s="43"/>
      <c r="D27" s="43"/>
      <c r="E27" s="43"/>
      <c r="F27" s="43"/>
      <c r="G27" s="43"/>
      <c r="H27" s="43"/>
      <c r="I27" s="43"/>
      <c r="J27" s="43"/>
      <c r="K27" s="43"/>
      <c r="L27" s="43"/>
      <c r="M27" s="43"/>
      <c r="N27" s="43"/>
      <c r="O27" s="43"/>
      <c r="P27" s="43"/>
      <c r="Q27" s="43"/>
      <c r="R27" s="43"/>
      <c r="S27" s="43"/>
      <c r="T27" s="43"/>
      <c r="U27" s="43"/>
      <c r="V27" s="43"/>
      <c r="W27" s="17" t="s">
        <v>468</v>
      </c>
      <c r="X27" s="19" t="s">
        <v>147</v>
      </c>
      <c r="Y27" s="29"/>
      <c r="Z27" s="30">
        <v>553340</v>
      </c>
      <c r="AA27" s="31" t="s">
        <v>147</v>
      </c>
      <c r="AB27" s="19"/>
      <c r="AC27" s="29" t="s">
        <v>241</v>
      </c>
      <c r="AD27" s="38">
        <v>12.76</v>
      </c>
      <c r="AE27" s="31" t="s">
        <v>147</v>
      </c>
      <c r="AF27" s="19" t="s">
        <v>147</v>
      </c>
      <c r="AG27" s="29"/>
      <c r="AH27" s="38">
        <v>7.13</v>
      </c>
      <c r="AI27" s="31" t="s">
        <v>147</v>
      </c>
      <c r="AJ27" s="19" t="s">
        <v>147</v>
      </c>
      <c r="AK27" s="29" t="s">
        <v>241</v>
      </c>
      <c r="AL27" s="30">
        <v>1142432</v>
      </c>
      <c r="AM27" s="31" t="s">
        <v>147</v>
      </c>
    </row>
    <row r="28" spans="1:43" ht="15.75" thickTop="1" x14ac:dyDescent="0.25">
      <c r="A28" s="14"/>
      <c r="B28" s="43"/>
      <c r="C28" s="43"/>
      <c r="D28" s="43"/>
      <c r="E28" s="43"/>
      <c r="F28" s="43"/>
      <c r="G28" s="43"/>
      <c r="H28" s="43"/>
      <c r="I28" s="43"/>
      <c r="J28" s="43"/>
      <c r="K28" s="43"/>
      <c r="L28" s="43"/>
      <c r="M28" s="43"/>
      <c r="N28" s="43"/>
      <c r="O28" s="43"/>
      <c r="P28" s="43"/>
      <c r="Q28" s="43"/>
      <c r="R28" s="43"/>
      <c r="S28" s="43"/>
      <c r="T28" s="43"/>
      <c r="U28" s="43"/>
      <c r="V28" s="43"/>
      <c r="W28" s="15"/>
      <c r="X28" s="15" t="s">
        <v>147</v>
      </c>
      <c r="Y28" s="34"/>
      <c r="Z28" s="34"/>
      <c r="AA28" s="15"/>
      <c r="AB28" s="15"/>
      <c r="AC28" s="34"/>
      <c r="AD28" s="34"/>
      <c r="AE28" s="15"/>
      <c r="AF28" s="15" t="s">
        <v>147</v>
      </c>
      <c r="AG28" s="34"/>
      <c r="AH28" s="34"/>
      <c r="AI28" s="15"/>
      <c r="AJ28" s="15" t="s">
        <v>147</v>
      </c>
      <c r="AK28" s="34"/>
      <c r="AL28" s="34"/>
      <c r="AM28" s="15"/>
    </row>
    <row r="29" spans="1:43" ht="15.75" thickBot="1" x14ac:dyDescent="0.3">
      <c r="A29" s="14"/>
      <c r="B29" s="43"/>
      <c r="C29" s="43"/>
      <c r="D29" s="43"/>
      <c r="E29" s="43"/>
      <c r="F29" s="43"/>
      <c r="G29" s="43"/>
      <c r="H29" s="43"/>
      <c r="I29" s="43"/>
      <c r="J29" s="43"/>
      <c r="K29" s="43"/>
      <c r="L29" s="43"/>
      <c r="M29" s="43"/>
      <c r="N29" s="43"/>
      <c r="O29" s="43"/>
      <c r="P29" s="43"/>
      <c r="Q29" s="43"/>
      <c r="R29" s="43"/>
      <c r="S29" s="43"/>
      <c r="T29" s="43"/>
      <c r="U29" s="43"/>
      <c r="V29" s="43"/>
      <c r="W29" s="20" t="s">
        <v>514</v>
      </c>
      <c r="X29" s="16" t="s">
        <v>147</v>
      </c>
      <c r="Y29" s="11"/>
      <c r="Z29" s="36">
        <v>401458</v>
      </c>
      <c r="AA29" s="12" t="s">
        <v>147</v>
      </c>
      <c r="AB29" s="16"/>
      <c r="AC29" s="11" t="s">
        <v>241</v>
      </c>
      <c r="AD29" s="24">
        <v>11.15</v>
      </c>
      <c r="AE29" s="12" t="s">
        <v>147</v>
      </c>
      <c r="AF29" s="16" t="s">
        <v>147</v>
      </c>
      <c r="AG29" s="11"/>
      <c r="AH29" s="24">
        <v>6.97</v>
      </c>
      <c r="AI29" s="12" t="s">
        <v>147</v>
      </c>
      <c r="AJ29" s="16" t="s">
        <v>147</v>
      </c>
      <c r="AK29" s="11" t="s">
        <v>241</v>
      </c>
      <c r="AL29" s="36">
        <v>1082482</v>
      </c>
      <c r="AM29" s="12" t="s">
        <v>147</v>
      </c>
    </row>
    <row r="30" spans="1:43" x14ac:dyDescent="0.25">
      <c r="A30" s="14"/>
      <c r="B30" s="43"/>
      <c r="C30" s="43"/>
      <c r="D30" s="43"/>
      <c r="E30" s="43"/>
      <c r="F30" s="43"/>
      <c r="G30" s="43"/>
      <c r="H30" s="43"/>
      <c r="I30" s="43"/>
      <c r="J30" s="43"/>
      <c r="K30" s="43"/>
      <c r="L30" s="43"/>
      <c r="M30" s="43"/>
      <c r="N30" s="43"/>
      <c r="O30" s="43"/>
      <c r="P30" s="43"/>
      <c r="Q30" s="43"/>
      <c r="R30" s="43"/>
      <c r="S30" s="43"/>
      <c r="T30" s="43"/>
      <c r="U30" s="43"/>
      <c r="V30" s="43"/>
      <c r="W30" s="15"/>
      <c r="X30" s="15" t="s">
        <v>147</v>
      </c>
      <c r="Y30" s="33"/>
      <c r="Z30" s="33"/>
      <c r="AA30" s="15"/>
      <c r="AB30" s="15"/>
      <c r="AC30" s="33"/>
      <c r="AD30" s="33"/>
      <c r="AE30" s="15"/>
      <c r="AF30" s="15" t="s">
        <v>147</v>
      </c>
      <c r="AG30" s="33"/>
      <c r="AH30" s="33"/>
      <c r="AI30" s="15"/>
      <c r="AJ30" s="15" t="s">
        <v>147</v>
      </c>
      <c r="AK30" s="33"/>
      <c r="AL30" s="33"/>
      <c r="AM30" s="15"/>
    </row>
    <row r="31" spans="1:43" x14ac:dyDescent="0.25">
      <c r="A31" s="14" t="s">
        <v>934</v>
      </c>
      <c r="B31" s="46" t="s">
        <v>475</v>
      </c>
      <c r="C31" s="46"/>
      <c r="D31" s="46"/>
      <c r="E31" s="46"/>
      <c r="F31" s="46"/>
      <c r="G31" s="46"/>
      <c r="H31" s="46"/>
      <c r="I31" s="46"/>
      <c r="J31" s="46"/>
      <c r="K31" s="46"/>
      <c r="L31" s="46"/>
      <c r="M31" s="46"/>
      <c r="N31" s="46"/>
      <c r="O31" s="46"/>
      <c r="P31" s="46"/>
      <c r="Q31" s="46"/>
      <c r="R31" s="46"/>
      <c r="S31" s="46"/>
      <c r="T31" s="46"/>
      <c r="U31" s="46"/>
      <c r="V31" s="46"/>
      <c r="W31" s="46" t="s">
        <v>518</v>
      </c>
      <c r="X31" s="46"/>
      <c r="Y31" s="46"/>
      <c r="Z31" s="46"/>
      <c r="AA31" s="46"/>
      <c r="AB31" s="46"/>
      <c r="AC31" s="46"/>
      <c r="AD31" s="46"/>
      <c r="AE31" s="46"/>
      <c r="AF31" s="46"/>
      <c r="AG31" s="46"/>
      <c r="AH31" s="46"/>
      <c r="AI31" s="46"/>
      <c r="AJ31" s="46"/>
      <c r="AK31" s="46"/>
      <c r="AL31" s="46"/>
      <c r="AM31" s="46"/>
      <c r="AN31" s="46"/>
      <c r="AO31" s="46"/>
      <c r="AP31" s="46"/>
      <c r="AQ31" s="46"/>
    </row>
    <row r="32" spans="1:43" x14ac:dyDescent="0.25">
      <c r="A32" s="14"/>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c r="AL32" s="48"/>
      <c r="AM32" s="48"/>
      <c r="AN32" s="48"/>
      <c r="AO32" s="48"/>
      <c r="AP32" s="48"/>
      <c r="AQ32" s="48"/>
    </row>
    <row r="33" spans="1:43" x14ac:dyDescent="0.25">
      <c r="A33" s="14"/>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ht="15.75" thickBot="1" x14ac:dyDescent="0.3">
      <c r="A34" s="14"/>
      <c r="B34" s="49"/>
      <c r="C34" s="49" t="s">
        <v>147</v>
      </c>
      <c r="D34" s="50" t="s">
        <v>451</v>
      </c>
      <c r="E34" s="50"/>
      <c r="F34" s="50"/>
      <c r="G34" s="50"/>
      <c r="H34" s="50"/>
      <c r="I34" s="50"/>
      <c r="J34" s="50"/>
      <c r="K34" s="50"/>
      <c r="L34" s="50"/>
      <c r="M34" s="50"/>
      <c r="N34" s="49"/>
      <c r="O34" s="49" t="s">
        <v>147</v>
      </c>
      <c r="P34" s="50" t="s">
        <v>476</v>
      </c>
      <c r="Q34" s="50"/>
      <c r="R34" s="50"/>
      <c r="S34" s="50"/>
      <c r="T34" s="50"/>
      <c r="U34" s="50"/>
      <c r="V34" s="49"/>
      <c r="W34" s="16"/>
      <c r="X34" s="16" t="s">
        <v>147</v>
      </c>
      <c r="Y34" s="39" t="s">
        <v>451</v>
      </c>
      <c r="Z34" s="39"/>
      <c r="AA34" s="39"/>
      <c r="AB34" s="39"/>
      <c r="AC34" s="39"/>
      <c r="AD34" s="39"/>
      <c r="AE34" s="39"/>
      <c r="AF34" s="39"/>
      <c r="AG34" s="39"/>
      <c r="AH34" s="39"/>
      <c r="AI34" s="16"/>
      <c r="AJ34" s="16" t="s">
        <v>147</v>
      </c>
      <c r="AK34" s="39" t="s">
        <v>519</v>
      </c>
      <c r="AL34" s="39"/>
      <c r="AM34" s="39"/>
      <c r="AN34" s="39"/>
      <c r="AO34" s="39"/>
      <c r="AP34" s="39"/>
      <c r="AQ34" s="16"/>
    </row>
    <row r="35" spans="1:43" ht="15.75" thickBot="1" x14ac:dyDescent="0.3">
      <c r="A35" s="14"/>
      <c r="B35" s="49"/>
      <c r="C35" s="49"/>
      <c r="D35" s="39"/>
      <c r="E35" s="39"/>
      <c r="F35" s="39"/>
      <c r="G35" s="39"/>
      <c r="H35" s="39"/>
      <c r="I35" s="39"/>
      <c r="J35" s="39"/>
      <c r="K35" s="39"/>
      <c r="L35" s="39"/>
      <c r="M35" s="39"/>
      <c r="N35" s="49"/>
      <c r="O35" s="49"/>
      <c r="P35" s="39" t="s">
        <v>477</v>
      </c>
      <c r="Q35" s="39"/>
      <c r="R35" s="39"/>
      <c r="S35" s="39"/>
      <c r="T35" s="39"/>
      <c r="U35" s="39"/>
      <c r="V35" s="49"/>
      <c r="W35" s="55" t="s">
        <v>478</v>
      </c>
      <c r="X35" s="49" t="s">
        <v>147</v>
      </c>
      <c r="Y35" s="53" t="s">
        <v>479</v>
      </c>
      <c r="Z35" s="53"/>
      <c r="AA35" s="54"/>
      <c r="AB35" s="54" t="s">
        <v>147</v>
      </c>
      <c r="AC35" s="53" t="s">
        <v>452</v>
      </c>
      <c r="AD35" s="53"/>
      <c r="AE35" s="54"/>
      <c r="AF35" s="54" t="s">
        <v>147</v>
      </c>
      <c r="AG35" s="53" t="s">
        <v>452</v>
      </c>
      <c r="AH35" s="53"/>
      <c r="AI35" s="49"/>
      <c r="AJ35" s="49" t="s">
        <v>147</v>
      </c>
      <c r="AK35" s="53" t="s">
        <v>460</v>
      </c>
      <c r="AL35" s="53"/>
      <c r="AM35" s="54"/>
      <c r="AN35" s="54" t="s">
        <v>147</v>
      </c>
      <c r="AO35" s="53" t="s">
        <v>452</v>
      </c>
      <c r="AP35" s="53"/>
      <c r="AQ35" s="49"/>
    </row>
    <row r="36" spans="1:43" x14ac:dyDescent="0.25">
      <c r="A36" s="14"/>
      <c r="B36" s="55" t="s">
        <v>478</v>
      </c>
      <c r="C36" s="49" t="s">
        <v>147</v>
      </c>
      <c r="D36" s="53" t="s">
        <v>479</v>
      </c>
      <c r="E36" s="53"/>
      <c r="F36" s="54"/>
      <c r="G36" s="54" t="s">
        <v>147</v>
      </c>
      <c r="H36" s="53" t="s">
        <v>452</v>
      </c>
      <c r="I36" s="53"/>
      <c r="J36" s="54"/>
      <c r="K36" s="54" t="s">
        <v>147</v>
      </c>
      <c r="L36" s="53" t="s">
        <v>452</v>
      </c>
      <c r="M36" s="53"/>
      <c r="N36" s="49"/>
      <c r="O36" s="49" t="s">
        <v>147</v>
      </c>
      <c r="P36" s="53" t="s">
        <v>460</v>
      </c>
      <c r="Q36" s="53"/>
      <c r="R36" s="54"/>
      <c r="S36" s="54" t="s">
        <v>147</v>
      </c>
      <c r="T36" s="53" t="s">
        <v>452</v>
      </c>
      <c r="U36" s="53"/>
      <c r="V36" s="49"/>
      <c r="W36" s="55"/>
      <c r="X36" s="49"/>
      <c r="Y36" s="50" t="s">
        <v>461</v>
      </c>
      <c r="Z36" s="50"/>
      <c r="AA36" s="49"/>
      <c r="AB36" s="49"/>
      <c r="AC36" s="50" t="s">
        <v>453</v>
      </c>
      <c r="AD36" s="50"/>
      <c r="AE36" s="49"/>
      <c r="AF36" s="49"/>
      <c r="AG36" s="50" t="s">
        <v>453</v>
      </c>
      <c r="AH36" s="50"/>
      <c r="AI36" s="49"/>
      <c r="AJ36" s="49"/>
      <c r="AK36" s="50" t="s">
        <v>461</v>
      </c>
      <c r="AL36" s="50"/>
      <c r="AM36" s="49"/>
      <c r="AN36" s="49"/>
      <c r="AO36" s="50" t="s">
        <v>453</v>
      </c>
      <c r="AP36" s="50"/>
      <c r="AQ36" s="49"/>
    </row>
    <row r="37" spans="1:43" x14ac:dyDescent="0.25">
      <c r="A37" s="14"/>
      <c r="B37" s="55"/>
      <c r="C37" s="49"/>
      <c r="D37" s="50" t="s">
        <v>461</v>
      </c>
      <c r="E37" s="50"/>
      <c r="F37" s="49"/>
      <c r="G37" s="49"/>
      <c r="H37" s="50" t="s">
        <v>453</v>
      </c>
      <c r="I37" s="50"/>
      <c r="J37" s="49"/>
      <c r="K37" s="49"/>
      <c r="L37" s="50" t="s">
        <v>453</v>
      </c>
      <c r="M37" s="50"/>
      <c r="N37" s="49"/>
      <c r="O37" s="49"/>
      <c r="P37" s="50" t="s">
        <v>461</v>
      </c>
      <c r="Q37" s="50"/>
      <c r="R37" s="49"/>
      <c r="S37" s="49"/>
      <c r="T37" s="50" t="s">
        <v>453</v>
      </c>
      <c r="U37" s="50"/>
      <c r="V37" s="49"/>
      <c r="W37" s="55"/>
      <c r="X37" s="49"/>
      <c r="Y37" s="50" t="s">
        <v>480</v>
      </c>
      <c r="Z37" s="50"/>
      <c r="AA37" s="49"/>
      <c r="AB37" s="49"/>
      <c r="AC37" s="50" t="s">
        <v>454</v>
      </c>
      <c r="AD37" s="50"/>
      <c r="AE37" s="49"/>
      <c r="AF37" s="49"/>
      <c r="AG37" s="50" t="s">
        <v>462</v>
      </c>
      <c r="AH37" s="50"/>
      <c r="AI37" s="49"/>
      <c r="AJ37" s="49"/>
      <c r="AK37" s="50"/>
      <c r="AL37" s="50"/>
      <c r="AM37" s="49"/>
      <c r="AN37" s="49"/>
      <c r="AO37" s="50" t="s">
        <v>520</v>
      </c>
      <c r="AP37" s="50"/>
      <c r="AQ37" s="49"/>
    </row>
    <row r="38" spans="1:43" x14ac:dyDescent="0.25">
      <c r="A38" s="14"/>
      <c r="B38" s="55"/>
      <c r="C38" s="49"/>
      <c r="D38" s="50" t="s">
        <v>480</v>
      </c>
      <c r="E38" s="50"/>
      <c r="F38" s="49"/>
      <c r="G38" s="49"/>
      <c r="H38" s="50" t="s">
        <v>454</v>
      </c>
      <c r="I38" s="50"/>
      <c r="J38" s="49"/>
      <c r="K38" s="49"/>
      <c r="L38" s="50" t="s">
        <v>462</v>
      </c>
      <c r="M38" s="50"/>
      <c r="N38" s="49"/>
      <c r="O38" s="49"/>
      <c r="P38" s="50"/>
      <c r="Q38" s="50"/>
      <c r="R38" s="49"/>
      <c r="S38" s="49"/>
      <c r="T38" s="50" t="s">
        <v>462</v>
      </c>
      <c r="U38" s="50"/>
      <c r="V38" s="49"/>
      <c r="W38" s="55"/>
      <c r="X38" s="49"/>
      <c r="Y38" s="50"/>
      <c r="Z38" s="50"/>
      <c r="AA38" s="49"/>
      <c r="AB38" s="49"/>
      <c r="AC38" s="50" t="s">
        <v>455</v>
      </c>
      <c r="AD38" s="50"/>
      <c r="AE38" s="49"/>
      <c r="AF38" s="49"/>
      <c r="AG38" s="50" t="s">
        <v>463</v>
      </c>
      <c r="AH38" s="50"/>
      <c r="AI38" s="49"/>
      <c r="AJ38" s="49"/>
      <c r="AK38" s="50"/>
      <c r="AL38" s="50"/>
      <c r="AM38" s="49"/>
      <c r="AN38" s="49"/>
      <c r="AO38" s="50"/>
      <c r="AP38" s="50"/>
      <c r="AQ38" s="49"/>
    </row>
    <row r="39" spans="1:43" ht="15.75" thickBot="1" x14ac:dyDescent="0.3">
      <c r="A39" s="14"/>
      <c r="B39" s="55"/>
      <c r="C39" s="49"/>
      <c r="D39" s="50"/>
      <c r="E39" s="50"/>
      <c r="F39" s="49"/>
      <c r="G39" s="49"/>
      <c r="H39" s="50" t="s">
        <v>455</v>
      </c>
      <c r="I39" s="50"/>
      <c r="J39" s="49"/>
      <c r="K39" s="49"/>
      <c r="L39" s="50" t="s">
        <v>463</v>
      </c>
      <c r="M39" s="50"/>
      <c r="N39" s="49"/>
      <c r="O39" s="49"/>
      <c r="P39" s="50"/>
      <c r="Q39" s="50"/>
      <c r="R39" s="49"/>
      <c r="S39" s="49"/>
      <c r="T39" s="50" t="s">
        <v>463</v>
      </c>
      <c r="U39" s="50"/>
      <c r="V39" s="49"/>
      <c r="W39" s="55"/>
      <c r="X39" s="49"/>
      <c r="Y39" s="39"/>
      <c r="Z39" s="39"/>
      <c r="AA39" s="49"/>
      <c r="AB39" s="49"/>
      <c r="AC39" s="39" t="s">
        <v>481</v>
      </c>
      <c r="AD39" s="39"/>
      <c r="AE39" s="49"/>
      <c r="AF39" s="49"/>
      <c r="AG39" s="39"/>
      <c r="AH39" s="39"/>
      <c r="AI39" s="49"/>
      <c r="AJ39" s="49"/>
      <c r="AK39" s="39"/>
      <c r="AL39" s="39"/>
      <c r="AM39" s="49"/>
      <c r="AN39" s="49"/>
      <c r="AO39" s="39"/>
      <c r="AP39" s="39"/>
      <c r="AQ39" s="49"/>
    </row>
    <row r="40" spans="1:43" ht="15.75" thickBot="1" x14ac:dyDescent="0.3">
      <c r="A40" s="14"/>
      <c r="B40" s="55"/>
      <c r="C40" s="49"/>
      <c r="D40" s="39"/>
      <c r="E40" s="39"/>
      <c r="F40" s="49"/>
      <c r="G40" s="49"/>
      <c r="H40" s="39" t="s">
        <v>481</v>
      </c>
      <c r="I40" s="39"/>
      <c r="J40" s="49"/>
      <c r="K40" s="49"/>
      <c r="L40" s="39"/>
      <c r="M40" s="39"/>
      <c r="N40" s="49"/>
      <c r="O40" s="49"/>
      <c r="P40" s="39"/>
      <c r="Q40" s="39"/>
      <c r="R40" s="49"/>
      <c r="S40" s="49"/>
      <c r="T40" s="39"/>
      <c r="U40" s="39"/>
      <c r="V40" s="49"/>
      <c r="W40" s="17">
        <v>4</v>
      </c>
      <c r="X40" s="19" t="s">
        <v>147</v>
      </c>
      <c r="Y40" s="29"/>
      <c r="Z40" s="30">
        <v>175000</v>
      </c>
      <c r="AA40" s="31" t="s">
        <v>147</v>
      </c>
      <c r="AB40" s="19" t="s">
        <v>147</v>
      </c>
      <c r="AC40" s="29"/>
      <c r="AD40" s="38">
        <v>6.33</v>
      </c>
      <c r="AE40" s="31" t="s">
        <v>147</v>
      </c>
      <c r="AF40" s="19" t="s">
        <v>147</v>
      </c>
      <c r="AG40" s="29" t="s">
        <v>241</v>
      </c>
      <c r="AH40" s="38">
        <v>4</v>
      </c>
      <c r="AI40" s="31" t="s">
        <v>147</v>
      </c>
      <c r="AJ40" s="19" t="s">
        <v>147</v>
      </c>
      <c r="AK40" s="29"/>
      <c r="AL40" s="30">
        <v>175000</v>
      </c>
      <c r="AM40" s="31" t="s">
        <v>147</v>
      </c>
      <c r="AN40" s="19" t="s">
        <v>147</v>
      </c>
      <c r="AO40" s="29" t="s">
        <v>241</v>
      </c>
      <c r="AP40" s="38">
        <v>4</v>
      </c>
      <c r="AQ40" s="31" t="s">
        <v>147</v>
      </c>
    </row>
    <row r="41" spans="1:43" x14ac:dyDescent="0.25">
      <c r="A41" s="14"/>
      <c r="B41" s="42">
        <v>4</v>
      </c>
      <c r="C41" s="19" t="s">
        <v>147</v>
      </c>
      <c r="D41" s="29"/>
      <c r="E41" s="30">
        <v>175000</v>
      </c>
      <c r="F41" s="31" t="s">
        <v>147</v>
      </c>
      <c r="G41" s="19" t="s">
        <v>147</v>
      </c>
      <c r="H41" s="29"/>
      <c r="I41" s="38">
        <v>5.84</v>
      </c>
      <c r="J41" s="31" t="s">
        <v>147</v>
      </c>
      <c r="K41" s="19" t="s">
        <v>147</v>
      </c>
      <c r="L41" s="29" t="s">
        <v>241</v>
      </c>
      <c r="M41" s="38">
        <v>4</v>
      </c>
      <c r="N41" s="31" t="s">
        <v>147</v>
      </c>
      <c r="O41" s="19" t="s">
        <v>147</v>
      </c>
      <c r="P41" s="29"/>
      <c r="Q41" s="30">
        <v>175000</v>
      </c>
      <c r="R41" s="31" t="s">
        <v>147</v>
      </c>
      <c r="S41" s="19" t="s">
        <v>147</v>
      </c>
      <c r="T41" s="29" t="s">
        <v>241</v>
      </c>
      <c r="U41" s="38">
        <v>4</v>
      </c>
      <c r="V41" s="31" t="s">
        <v>147</v>
      </c>
      <c r="W41" s="20">
        <v>4.8</v>
      </c>
      <c r="X41" s="16" t="s">
        <v>147</v>
      </c>
      <c r="Y41" s="11"/>
      <c r="Z41" s="36">
        <v>33840</v>
      </c>
      <c r="AA41" s="12" t="s">
        <v>147</v>
      </c>
      <c r="AB41" s="16" t="s">
        <v>147</v>
      </c>
      <c r="AC41" s="11"/>
      <c r="AD41" s="24">
        <v>7.05</v>
      </c>
      <c r="AE41" s="12" t="s">
        <v>147</v>
      </c>
      <c r="AF41" s="16" t="s">
        <v>147</v>
      </c>
      <c r="AG41" s="11"/>
      <c r="AH41" s="24">
        <v>4.8</v>
      </c>
      <c r="AI41" s="12" t="s">
        <v>147</v>
      </c>
      <c r="AJ41" s="16" t="s">
        <v>147</v>
      </c>
      <c r="AK41" s="11"/>
      <c r="AL41" s="36">
        <v>21350</v>
      </c>
      <c r="AM41" s="12" t="s">
        <v>147</v>
      </c>
      <c r="AN41" s="16" t="s">
        <v>147</v>
      </c>
      <c r="AO41" s="11"/>
      <c r="AP41" s="24">
        <v>4.8</v>
      </c>
      <c r="AQ41" s="12" t="s">
        <v>147</v>
      </c>
    </row>
    <row r="42" spans="1:43" x14ac:dyDescent="0.25">
      <c r="A42" s="14"/>
      <c r="B42" s="37">
        <v>4.8</v>
      </c>
      <c r="C42" s="16" t="s">
        <v>147</v>
      </c>
      <c r="D42" s="11"/>
      <c r="E42" s="36">
        <v>33840</v>
      </c>
      <c r="F42" s="12" t="s">
        <v>147</v>
      </c>
      <c r="G42" s="16" t="s">
        <v>147</v>
      </c>
      <c r="H42" s="11"/>
      <c r="I42" s="24">
        <v>6.55</v>
      </c>
      <c r="J42" s="12" t="s">
        <v>147</v>
      </c>
      <c r="K42" s="16" t="s">
        <v>147</v>
      </c>
      <c r="L42" s="11"/>
      <c r="M42" s="24">
        <v>4.8</v>
      </c>
      <c r="N42" s="12" t="s">
        <v>147</v>
      </c>
      <c r="O42" s="16" t="s">
        <v>147</v>
      </c>
      <c r="P42" s="11"/>
      <c r="Q42" s="36">
        <v>24348</v>
      </c>
      <c r="R42" s="12" t="s">
        <v>147</v>
      </c>
      <c r="S42" s="16" t="s">
        <v>147</v>
      </c>
      <c r="T42" s="11"/>
      <c r="U42" s="24">
        <v>4.8</v>
      </c>
      <c r="V42" s="12" t="s">
        <v>147</v>
      </c>
      <c r="W42" s="17">
        <v>12.5</v>
      </c>
      <c r="X42" s="19" t="s">
        <v>147</v>
      </c>
      <c r="Y42" s="29"/>
      <c r="Z42" s="30">
        <v>201650</v>
      </c>
      <c r="AA42" s="31" t="s">
        <v>147</v>
      </c>
      <c r="AB42" s="19" t="s">
        <v>147</v>
      </c>
      <c r="AC42" s="29"/>
      <c r="AD42" s="38">
        <v>7.27</v>
      </c>
      <c r="AE42" s="31" t="s">
        <v>147</v>
      </c>
      <c r="AF42" s="19" t="s">
        <v>147</v>
      </c>
      <c r="AG42" s="29"/>
      <c r="AH42" s="38">
        <v>12.5</v>
      </c>
      <c r="AI42" s="31" t="s">
        <v>147</v>
      </c>
      <c r="AJ42" s="19" t="s">
        <v>147</v>
      </c>
      <c r="AK42" s="29"/>
      <c r="AL42" s="30">
        <v>118430</v>
      </c>
      <c r="AM42" s="31" t="s">
        <v>147</v>
      </c>
      <c r="AN42" s="19" t="s">
        <v>147</v>
      </c>
      <c r="AO42" s="29"/>
      <c r="AP42" s="38">
        <v>12.5</v>
      </c>
      <c r="AQ42" s="31" t="s">
        <v>147</v>
      </c>
    </row>
    <row r="43" spans="1:43" x14ac:dyDescent="0.25">
      <c r="A43" s="14"/>
      <c r="B43" s="42">
        <v>10</v>
      </c>
      <c r="C43" s="19" t="s">
        <v>147</v>
      </c>
      <c r="D43" s="29"/>
      <c r="E43" s="30">
        <v>292970</v>
      </c>
      <c r="F43" s="31" t="s">
        <v>147</v>
      </c>
      <c r="G43" s="19" t="s">
        <v>147</v>
      </c>
      <c r="H43" s="29"/>
      <c r="I43" s="38">
        <v>7.32</v>
      </c>
      <c r="J43" s="31" t="s">
        <v>147</v>
      </c>
      <c r="K43" s="19" t="s">
        <v>147</v>
      </c>
      <c r="L43" s="29"/>
      <c r="M43" s="38">
        <v>10</v>
      </c>
      <c r="N43" s="31" t="s">
        <v>147</v>
      </c>
      <c r="O43" s="19" t="s">
        <v>147</v>
      </c>
      <c r="P43" s="29"/>
      <c r="Q43" s="30">
        <v>175910</v>
      </c>
      <c r="R43" s="31" t="s">
        <v>147</v>
      </c>
      <c r="S43" s="19" t="s">
        <v>147</v>
      </c>
      <c r="T43" s="29"/>
      <c r="U43" s="38">
        <v>10</v>
      </c>
      <c r="V43" s="31" t="s">
        <v>147</v>
      </c>
      <c r="W43" s="20">
        <v>25</v>
      </c>
      <c r="X43" s="16" t="s">
        <v>147</v>
      </c>
      <c r="Y43" s="11"/>
      <c r="Z43" s="36">
        <v>130200</v>
      </c>
      <c r="AA43" s="12" t="s">
        <v>147</v>
      </c>
      <c r="AB43" s="16" t="s">
        <v>147</v>
      </c>
      <c r="AC43" s="11"/>
      <c r="AD43" s="24">
        <v>7.85</v>
      </c>
      <c r="AE43" s="12" t="s">
        <v>147</v>
      </c>
      <c r="AF43" s="16" t="s">
        <v>147</v>
      </c>
      <c r="AG43" s="11"/>
      <c r="AH43" s="24">
        <v>25</v>
      </c>
      <c r="AI43" s="12" t="s">
        <v>147</v>
      </c>
      <c r="AJ43" s="16" t="s">
        <v>147</v>
      </c>
      <c r="AK43" s="11"/>
      <c r="AL43" s="36">
        <v>83486</v>
      </c>
      <c r="AM43" s="12" t="s">
        <v>147</v>
      </c>
      <c r="AN43" s="16" t="s">
        <v>147</v>
      </c>
      <c r="AO43" s="11"/>
      <c r="AP43" s="24">
        <v>25</v>
      </c>
      <c r="AQ43" s="12" t="s">
        <v>147</v>
      </c>
    </row>
    <row r="44" spans="1:43" x14ac:dyDescent="0.25">
      <c r="A44" s="14"/>
      <c r="B44" s="37">
        <v>11.75</v>
      </c>
      <c r="C44" s="16" t="s">
        <v>147</v>
      </c>
      <c r="D44" s="11"/>
      <c r="E44" s="36">
        <v>5600</v>
      </c>
      <c r="F44" s="12" t="s">
        <v>147</v>
      </c>
      <c r="G44" s="16" t="s">
        <v>147</v>
      </c>
      <c r="H44" s="11"/>
      <c r="I44" s="24">
        <v>9.7899999999999991</v>
      </c>
      <c r="J44" s="12" t="s">
        <v>147</v>
      </c>
      <c r="K44" s="16" t="s">
        <v>147</v>
      </c>
      <c r="L44" s="11"/>
      <c r="M44" s="24">
        <v>11.75</v>
      </c>
      <c r="N44" s="12" t="s">
        <v>147</v>
      </c>
      <c r="O44" s="16" t="s">
        <v>147</v>
      </c>
      <c r="P44" s="11"/>
      <c r="Q44" s="24" t="s">
        <v>318</v>
      </c>
      <c r="R44" s="12" t="s">
        <v>147</v>
      </c>
      <c r="S44" s="16" t="s">
        <v>147</v>
      </c>
      <c r="T44" s="11"/>
      <c r="U44" s="24" t="s">
        <v>318</v>
      </c>
      <c r="V44" s="12" t="s">
        <v>147</v>
      </c>
      <c r="W44" s="17">
        <v>31.65</v>
      </c>
      <c r="X44" s="19" t="s">
        <v>147</v>
      </c>
      <c r="Y44" s="29"/>
      <c r="Z44" s="30">
        <v>2250</v>
      </c>
      <c r="AA44" s="31" t="s">
        <v>147</v>
      </c>
      <c r="AB44" s="19" t="s">
        <v>147</v>
      </c>
      <c r="AC44" s="29"/>
      <c r="AD44" s="38">
        <v>8.76</v>
      </c>
      <c r="AE44" s="31" t="s">
        <v>147</v>
      </c>
      <c r="AF44" s="19" t="s">
        <v>147</v>
      </c>
      <c r="AG44" s="29"/>
      <c r="AH44" s="38">
        <v>31.65</v>
      </c>
      <c r="AI44" s="31" t="s">
        <v>147</v>
      </c>
      <c r="AJ44" s="19" t="s">
        <v>147</v>
      </c>
      <c r="AK44" s="29"/>
      <c r="AL44" s="38">
        <v>525</v>
      </c>
      <c r="AM44" s="31" t="s">
        <v>147</v>
      </c>
      <c r="AN44" s="19" t="s">
        <v>147</v>
      </c>
      <c r="AO44" s="29"/>
      <c r="AP44" s="38">
        <v>31.65</v>
      </c>
      <c r="AQ44" s="31" t="s">
        <v>147</v>
      </c>
    </row>
    <row r="45" spans="1:43" ht="15.75" thickBot="1" x14ac:dyDescent="0.3">
      <c r="A45" s="14"/>
      <c r="B45" s="42">
        <v>12.5</v>
      </c>
      <c r="C45" s="19" t="s">
        <v>147</v>
      </c>
      <c r="D45" s="29"/>
      <c r="E45" s="38">
        <v>200</v>
      </c>
      <c r="F45" s="31" t="s">
        <v>147</v>
      </c>
      <c r="G45" s="19" t="s">
        <v>147</v>
      </c>
      <c r="H45" s="29"/>
      <c r="I45" s="38">
        <v>7.44</v>
      </c>
      <c r="J45" s="31" t="s">
        <v>147</v>
      </c>
      <c r="K45" s="19" t="s">
        <v>147</v>
      </c>
      <c r="L45" s="29"/>
      <c r="M45" s="38">
        <v>12.5</v>
      </c>
      <c r="N45" s="31" t="s">
        <v>147</v>
      </c>
      <c r="O45" s="19" t="s">
        <v>147</v>
      </c>
      <c r="P45" s="29"/>
      <c r="Q45" s="38">
        <v>100</v>
      </c>
      <c r="R45" s="31" t="s">
        <v>147</v>
      </c>
      <c r="S45" s="19" t="s">
        <v>147</v>
      </c>
      <c r="T45" s="29"/>
      <c r="U45" s="38">
        <v>12.5</v>
      </c>
      <c r="V45" s="31" t="s">
        <v>147</v>
      </c>
      <c r="W45" s="20">
        <v>33.799999999999997</v>
      </c>
      <c r="X45" s="16" t="s">
        <v>147</v>
      </c>
      <c r="Y45" s="11"/>
      <c r="Z45" s="36">
        <v>10400</v>
      </c>
      <c r="AA45" s="12" t="s">
        <v>147</v>
      </c>
      <c r="AB45" s="16" t="s">
        <v>147</v>
      </c>
      <c r="AC45" s="11"/>
      <c r="AD45" s="24">
        <v>9.02</v>
      </c>
      <c r="AE45" s="12" t="s">
        <v>147</v>
      </c>
      <c r="AF45" s="16" t="s">
        <v>147</v>
      </c>
      <c r="AG45" s="11"/>
      <c r="AH45" s="24">
        <v>33.799999999999997</v>
      </c>
      <c r="AI45" s="12" t="s">
        <v>147</v>
      </c>
      <c r="AJ45" s="16" t="s">
        <v>147</v>
      </c>
      <c r="AK45" s="11"/>
      <c r="AL45" s="36">
        <v>2667</v>
      </c>
      <c r="AM45" s="12" t="s">
        <v>147</v>
      </c>
      <c r="AN45" s="16" t="s">
        <v>147</v>
      </c>
      <c r="AO45" s="11"/>
      <c r="AP45" s="24">
        <v>33.799999999999997</v>
      </c>
      <c r="AQ45" s="12" t="s">
        <v>147</v>
      </c>
    </row>
    <row r="46" spans="1:43" x14ac:dyDescent="0.25">
      <c r="A46" s="14"/>
      <c r="B46" s="15"/>
      <c r="C46" s="15" t="s">
        <v>147</v>
      </c>
      <c r="D46" s="33"/>
      <c r="E46" s="33"/>
      <c r="F46" s="15"/>
      <c r="G46" s="15" t="s">
        <v>147</v>
      </c>
      <c r="H46" s="33"/>
      <c r="I46" s="33"/>
      <c r="J46" s="15"/>
      <c r="K46" s="15" t="s">
        <v>147</v>
      </c>
      <c r="L46" s="33"/>
      <c r="M46" s="33"/>
      <c r="N46" s="15"/>
      <c r="O46" s="15" t="s">
        <v>147</v>
      </c>
      <c r="P46" s="33"/>
      <c r="Q46" s="33"/>
      <c r="R46" s="15"/>
      <c r="S46" s="15" t="s">
        <v>147</v>
      </c>
      <c r="T46" s="33"/>
      <c r="U46" s="33"/>
      <c r="V46" s="15"/>
      <c r="W46" s="15"/>
      <c r="X46" s="15" t="s">
        <v>147</v>
      </c>
      <c r="Y46" s="33"/>
      <c r="Z46" s="33"/>
      <c r="AA46" s="15"/>
      <c r="AB46" s="15" t="s">
        <v>147</v>
      </c>
      <c r="AC46" s="33"/>
      <c r="AD46" s="33"/>
      <c r="AE46" s="15"/>
      <c r="AF46" s="15" t="s">
        <v>147</v>
      </c>
      <c r="AG46" s="33"/>
      <c r="AH46" s="33"/>
      <c r="AI46" s="15"/>
      <c r="AJ46" s="15" t="s">
        <v>147</v>
      </c>
      <c r="AK46" s="33"/>
      <c r="AL46" s="33"/>
      <c r="AM46" s="15"/>
      <c r="AN46" s="15" t="s">
        <v>147</v>
      </c>
      <c r="AO46" s="33"/>
      <c r="AP46" s="33"/>
      <c r="AQ46" s="15"/>
    </row>
    <row r="47" spans="1:43" ht="15.75" thickBot="1" x14ac:dyDescent="0.3">
      <c r="A47" s="14"/>
      <c r="B47" s="20" t="s">
        <v>97</v>
      </c>
      <c r="C47" s="16" t="s">
        <v>147</v>
      </c>
      <c r="D47" s="11"/>
      <c r="E47" s="36">
        <v>507610</v>
      </c>
      <c r="F47" s="12" t="s">
        <v>147</v>
      </c>
      <c r="G47" s="16" t="s">
        <v>147</v>
      </c>
      <c r="H47" s="11"/>
      <c r="I47" s="24">
        <v>6.78</v>
      </c>
      <c r="J47" s="12" t="s">
        <v>147</v>
      </c>
      <c r="K47" s="16" t="s">
        <v>147</v>
      </c>
      <c r="L47" s="11" t="s">
        <v>241</v>
      </c>
      <c r="M47" s="24">
        <v>7.61</v>
      </c>
      <c r="N47" s="12" t="s">
        <v>147</v>
      </c>
      <c r="O47" s="16" t="s">
        <v>147</v>
      </c>
      <c r="P47" s="11"/>
      <c r="Q47" s="36">
        <v>375358</v>
      </c>
      <c r="R47" s="12" t="s">
        <v>147</v>
      </c>
      <c r="S47" s="16" t="s">
        <v>147</v>
      </c>
      <c r="T47" s="11" t="s">
        <v>241</v>
      </c>
      <c r="U47" s="24">
        <v>6.87</v>
      </c>
      <c r="V47" s="12" t="s">
        <v>147</v>
      </c>
      <c r="W47" s="17" t="s">
        <v>97</v>
      </c>
      <c r="X47" s="19" t="s">
        <v>147</v>
      </c>
      <c r="Y47" s="29"/>
      <c r="Z47" s="30">
        <v>553340</v>
      </c>
      <c r="AA47" s="31" t="s">
        <v>147</v>
      </c>
      <c r="AB47" s="19" t="s">
        <v>147</v>
      </c>
      <c r="AC47" s="29"/>
      <c r="AD47" s="38">
        <v>7.13</v>
      </c>
      <c r="AE47" s="31" t="s">
        <v>147</v>
      </c>
      <c r="AF47" s="19" t="s">
        <v>147</v>
      </c>
      <c r="AG47" s="29" t="s">
        <v>241</v>
      </c>
      <c r="AH47" s="38">
        <v>12.76</v>
      </c>
      <c r="AI47" s="31" t="s">
        <v>147</v>
      </c>
      <c r="AJ47" s="19" t="s">
        <v>147</v>
      </c>
      <c r="AK47" s="29"/>
      <c r="AL47" s="30">
        <v>401458</v>
      </c>
      <c r="AM47" s="31" t="s">
        <v>147</v>
      </c>
      <c r="AN47" s="19" t="s">
        <v>147</v>
      </c>
      <c r="AO47" s="29" t="s">
        <v>241</v>
      </c>
      <c r="AP47" s="38">
        <v>11.15</v>
      </c>
      <c r="AQ47" s="31" t="s">
        <v>147</v>
      </c>
    </row>
    <row r="48" spans="1:43" ht="15.75" thickTop="1" x14ac:dyDescent="0.25">
      <c r="A48" s="14"/>
      <c r="B48" s="15"/>
      <c r="C48" s="15" t="s">
        <v>147</v>
      </c>
      <c r="D48" s="34"/>
      <c r="E48" s="34"/>
      <c r="F48" s="15"/>
      <c r="G48" s="15" t="s">
        <v>147</v>
      </c>
      <c r="H48" s="15"/>
      <c r="I48" s="15"/>
      <c r="J48" s="15"/>
      <c r="K48" s="15" t="s">
        <v>147</v>
      </c>
      <c r="L48" s="15"/>
      <c r="M48" s="15"/>
      <c r="N48" s="15"/>
      <c r="O48" s="15" t="s">
        <v>147</v>
      </c>
      <c r="P48" s="34"/>
      <c r="Q48" s="34"/>
      <c r="R48" s="15"/>
      <c r="S48" s="15" t="s">
        <v>147</v>
      </c>
      <c r="T48" s="15"/>
      <c r="U48" s="15"/>
      <c r="V48" s="15"/>
      <c r="W48" s="15"/>
      <c r="X48" s="15" t="s">
        <v>147</v>
      </c>
      <c r="Y48" s="33"/>
      <c r="Z48" s="33"/>
      <c r="AA48" s="15"/>
      <c r="AB48" s="15" t="s">
        <v>147</v>
      </c>
      <c r="AC48" s="15"/>
      <c r="AD48" s="15"/>
      <c r="AE48" s="15"/>
      <c r="AF48" s="15" t="s">
        <v>147</v>
      </c>
      <c r="AG48" s="15"/>
      <c r="AH48" s="15"/>
      <c r="AI48" s="15"/>
      <c r="AJ48" s="15" t="s">
        <v>147</v>
      </c>
      <c r="AK48" s="33"/>
      <c r="AL48" s="33"/>
      <c r="AM48" s="15"/>
      <c r="AN48" s="15" t="s">
        <v>147</v>
      </c>
      <c r="AO48" s="15"/>
      <c r="AP48" s="15"/>
      <c r="AQ48" s="15"/>
    </row>
    <row r="49" spans="1:43" ht="25.5" customHeight="1" x14ac:dyDescent="0.25">
      <c r="A49" s="14" t="s">
        <v>935</v>
      </c>
      <c r="B49" s="46" t="s">
        <v>497</v>
      </c>
      <c r="C49" s="46"/>
      <c r="D49" s="46"/>
      <c r="E49" s="46"/>
      <c r="F49" s="46"/>
      <c r="G49" s="46"/>
      <c r="H49" s="46"/>
      <c r="I49" s="46"/>
      <c r="J49" s="46"/>
      <c r="K49" s="46"/>
      <c r="L49" s="46"/>
      <c r="M49" s="46"/>
      <c r="N49" s="46"/>
      <c r="O49" s="46"/>
      <c r="P49" s="46"/>
      <c r="Q49" s="46"/>
      <c r="R49" s="46"/>
      <c r="S49" s="46"/>
      <c r="T49" s="46"/>
      <c r="U49" s="46"/>
      <c r="V49" s="46"/>
      <c r="W49" s="46" t="s">
        <v>497</v>
      </c>
      <c r="X49" s="46"/>
      <c r="Y49" s="46"/>
      <c r="Z49" s="46"/>
      <c r="AA49" s="46"/>
      <c r="AB49" s="46"/>
      <c r="AC49" s="46"/>
      <c r="AD49" s="46"/>
      <c r="AE49" s="46"/>
      <c r="AF49" s="46"/>
      <c r="AG49" s="46"/>
      <c r="AH49" s="46"/>
      <c r="AI49" s="46"/>
      <c r="AJ49" s="46"/>
      <c r="AK49" s="46"/>
      <c r="AL49" s="46"/>
      <c r="AM49" s="46"/>
      <c r="AN49" s="46"/>
      <c r="AO49" s="46"/>
      <c r="AP49" s="46"/>
      <c r="AQ49" s="46"/>
    </row>
    <row r="50" spans="1:43" x14ac:dyDescent="0.25">
      <c r="A50" s="14"/>
      <c r="B50" s="48"/>
      <c r="C50" s="48"/>
      <c r="D50" s="48"/>
      <c r="E50" s="48"/>
      <c r="F50" s="48"/>
      <c r="G50" s="48"/>
      <c r="H50" s="48"/>
      <c r="I50" s="48"/>
      <c r="J50" s="48"/>
      <c r="K50" s="48"/>
      <c r="L50" s="48"/>
      <c r="M50" s="48"/>
      <c r="N50" s="48"/>
      <c r="O50" s="48"/>
      <c r="P50" s="48"/>
      <c r="Q50" s="48"/>
      <c r="R50" s="48"/>
      <c r="S50" s="48"/>
      <c r="T50" s="48"/>
      <c r="U50" s="48"/>
      <c r="V50" s="48"/>
      <c r="W50" s="46" t="s">
        <v>526</v>
      </c>
      <c r="X50" s="46"/>
      <c r="Y50" s="46"/>
      <c r="Z50" s="46"/>
      <c r="AA50" s="46"/>
      <c r="AB50" s="46"/>
      <c r="AC50" s="46"/>
      <c r="AD50" s="46"/>
      <c r="AE50" s="46"/>
      <c r="AF50" s="46"/>
      <c r="AG50" s="46"/>
      <c r="AH50" s="46"/>
      <c r="AI50" s="46"/>
      <c r="AJ50" s="46"/>
      <c r="AK50" s="46"/>
      <c r="AL50" s="46"/>
      <c r="AM50" s="46"/>
      <c r="AN50" s="46"/>
      <c r="AO50" s="46"/>
      <c r="AP50" s="46"/>
      <c r="AQ50" s="46"/>
    </row>
    <row r="51" spans="1:43" x14ac:dyDescent="0.25">
      <c r="A51" s="14"/>
      <c r="B51" s="4"/>
      <c r="C51" s="4"/>
      <c r="D51" s="4"/>
      <c r="E51" s="4"/>
      <c r="F51" s="4"/>
      <c r="G51" s="4"/>
      <c r="H51" s="4"/>
      <c r="I51" s="4"/>
      <c r="J51" s="4"/>
      <c r="K51" s="4"/>
      <c r="L51" s="4"/>
      <c r="M51" s="4"/>
      <c r="N51" s="4"/>
      <c r="O51" s="4"/>
      <c r="P51" s="4"/>
      <c r="Q51" s="4"/>
      <c r="R51" s="4"/>
      <c r="W51" s="48"/>
      <c r="X51" s="48"/>
      <c r="Y51" s="48"/>
      <c r="Z51" s="48"/>
      <c r="AA51" s="48"/>
      <c r="AB51" s="48"/>
      <c r="AC51" s="48"/>
      <c r="AD51" s="48"/>
      <c r="AE51" s="48"/>
      <c r="AF51" s="48"/>
      <c r="AG51" s="48"/>
      <c r="AH51" s="48"/>
      <c r="AI51" s="48"/>
      <c r="AJ51" s="48"/>
      <c r="AK51" s="48"/>
      <c r="AL51" s="48"/>
      <c r="AM51" s="48"/>
      <c r="AN51" s="48"/>
      <c r="AO51" s="48"/>
      <c r="AP51" s="48"/>
      <c r="AQ51" s="48"/>
    </row>
    <row r="52" spans="1:43" ht="15.75" thickBot="1" x14ac:dyDescent="0.3">
      <c r="A52" s="14"/>
      <c r="B52" s="16"/>
      <c r="C52" s="16" t="s">
        <v>147</v>
      </c>
      <c r="D52" s="39" t="s">
        <v>235</v>
      </c>
      <c r="E52" s="39"/>
      <c r="F52" s="39"/>
      <c r="G52" s="39"/>
      <c r="H52" s="39"/>
      <c r="I52" s="39"/>
      <c r="J52" s="16"/>
      <c r="K52" s="16" t="s">
        <v>147</v>
      </c>
      <c r="L52" s="39" t="s">
        <v>236</v>
      </c>
      <c r="M52" s="39"/>
      <c r="N52" s="39"/>
      <c r="O52" s="39"/>
      <c r="P52" s="39"/>
      <c r="Q52" s="39"/>
      <c r="R52" s="16"/>
      <c r="W52" s="4"/>
      <c r="X52" s="4"/>
      <c r="Y52" s="4"/>
      <c r="Z52" s="4"/>
      <c r="AA52" s="4"/>
      <c r="AB52" s="4"/>
      <c r="AC52" s="4"/>
      <c r="AD52" s="4"/>
      <c r="AE52" s="4"/>
      <c r="AF52" s="4"/>
      <c r="AG52" s="4"/>
      <c r="AH52" s="4"/>
      <c r="AI52" s="4"/>
    </row>
    <row r="53" spans="1:43" ht="15.75" thickBot="1" x14ac:dyDescent="0.3">
      <c r="A53" s="14"/>
      <c r="B53" s="16"/>
      <c r="C53" s="16" t="s">
        <v>147</v>
      </c>
      <c r="D53" s="40" t="s">
        <v>486</v>
      </c>
      <c r="E53" s="40"/>
      <c r="F53" s="16"/>
      <c r="G53" s="16" t="s">
        <v>147</v>
      </c>
      <c r="H53" s="40" t="s">
        <v>487</v>
      </c>
      <c r="I53" s="40"/>
      <c r="J53" s="16"/>
      <c r="K53" s="16" t="s">
        <v>147</v>
      </c>
      <c r="L53" s="40" t="s">
        <v>486</v>
      </c>
      <c r="M53" s="40"/>
      <c r="N53" s="16"/>
      <c r="O53" s="16" t="s">
        <v>147</v>
      </c>
      <c r="P53" s="40" t="s">
        <v>487</v>
      </c>
      <c r="Q53" s="40"/>
      <c r="R53" s="16"/>
      <c r="W53" s="16"/>
      <c r="X53" s="16" t="s">
        <v>147</v>
      </c>
      <c r="Y53" s="39" t="s">
        <v>527</v>
      </c>
      <c r="Z53" s="39"/>
      <c r="AA53" s="39"/>
      <c r="AB53" s="39"/>
      <c r="AC53" s="39"/>
      <c r="AD53" s="39"/>
      <c r="AE53" s="39"/>
      <c r="AF53" s="39"/>
      <c r="AG53" s="39"/>
      <c r="AH53" s="39"/>
      <c r="AI53" s="16"/>
    </row>
    <row r="54" spans="1:43" ht="15.75" thickBot="1" x14ac:dyDescent="0.3">
      <c r="A54" s="14"/>
      <c r="B54" s="17" t="s">
        <v>73</v>
      </c>
      <c r="C54" s="19" t="s">
        <v>147</v>
      </c>
      <c r="D54" s="26" t="s">
        <v>241</v>
      </c>
      <c r="E54" s="32">
        <v>11967</v>
      </c>
      <c r="F54" s="28" t="s">
        <v>147</v>
      </c>
      <c r="G54" s="19" t="s">
        <v>147</v>
      </c>
      <c r="H54" s="29" t="s">
        <v>241</v>
      </c>
      <c r="I54" s="30">
        <v>5191</v>
      </c>
      <c r="J54" s="31" t="s">
        <v>147</v>
      </c>
      <c r="K54" s="19" t="s">
        <v>147</v>
      </c>
      <c r="L54" s="26" t="s">
        <v>241</v>
      </c>
      <c r="M54" s="32">
        <v>14179</v>
      </c>
      <c r="N54" s="28" t="s">
        <v>147</v>
      </c>
      <c r="O54" s="19" t="s">
        <v>147</v>
      </c>
      <c r="P54" s="29" t="s">
        <v>241</v>
      </c>
      <c r="Q54" s="30">
        <v>8431</v>
      </c>
      <c r="R54" s="31" t="s">
        <v>147</v>
      </c>
      <c r="W54" s="16"/>
      <c r="X54" s="16" t="s">
        <v>147</v>
      </c>
      <c r="Y54" s="40" t="s">
        <v>523</v>
      </c>
      <c r="Z54" s="40"/>
      <c r="AA54" s="16"/>
      <c r="AB54" s="16" t="s">
        <v>147</v>
      </c>
      <c r="AC54" s="40" t="s">
        <v>524</v>
      </c>
      <c r="AD54" s="40"/>
      <c r="AE54" s="16"/>
      <c r="AF54" s="16" t="s">
        <v>147</v>
      </c>
      <c r="AG54" s="40" t="s">
        <v>525</v>
      </c>
      <c r="AH54" s="40"/>
      <c r="AI54" s="16"/>
    </row>
    <row r="55" spans="1:43" x14ac:dyDescent="0.25">
      <c r="A55" s="14"/>
      <c r="B55" s="20" t="s">
        <v>76</v>
      </c>
      <c r="C55" s="16" t="s">
        <v>147</v>
      </c>
      <c r="D55" s="21"/>
      <c r="E55" s="35">
        <v>35962</v>
      </c>
      <c r="F55" s="23" t="s">
        <v>147</v>
      </c>
      <c r="G55" s="16" t="s">
        <v>147</v>
      </c>
      <c r="H55" s="11"/>
      <c r="I55" s="36">
        <v>129537</v>
      </c>
      <c r="J55" s="12" t="s">
        <v>147</v>
      </c>
      <c r="K55" s="16" t="s">
        <v>147</v>
      </c>
      <c r="L55" s="21"/>
      <c r="M55" s="35">
        <v>90798</v>
      </c>
      <c r="N55" s="23" t="s">
        <v>147</v>
      </c>
      <c r="O55" s="16" t="s">
        <v>147</v>
      </c>
      <c r="P55" s="11"/>
      <c r="Q55" s="36">
        <v>269112</v>
      </c>
      <c r="R55" s="12" t="s">
        <v>147</v>
      </c>
      <c r="W55" s="17" t="s">
        <v>73</v>
      </c>
      <c r="X55" s="19" t="s">
        <v>147</v>
      </c>
      <c r="Y55" s="29" t="s">
        <v>241</v>
      </c>
      <c r="Z55" s="30">
        <v>11753</v>
      </c>
      <c r="AA55" s="31" t="s">
        <v>147</v>
      </c>
      <c r="AB55" s="19" t="s">
        <v>147</v>
      </c>
      <c r="AC55" s="29" t="s">
        <v>241</v>
      </c>
      <c r="AD55" s="30">
        <v>9603</v>
      </c>
      <c r="AE55" s="31" t="s">
        <v>147</v>
      </c>
      <c r="AF55" s="19" t="s">
        <v>147</v>
      </c>
      <c r="AG55" s="29" t="s">
        <v>241</v>
      </c>
      <c r="AH55" s="30">
        <v>17748</v>
      </c>
      <c r="AI55" s="31" t="s">
        <v>147</v>
      </c>
    </row>
    <row r="56" spans="1:43" x14ac:dyDescent="0.25">
      <c r="A56" s="14"/>
      <c r="B56" s="17" t="s">
        <v>77</v>
      </c>
      <c r="C56" s="19" t="s">
        <v>147</v>
      </c>
      <c r="D56" s="26"/>
      <c r="E56" s="32">
        <v>94112</v>
      </c>
      <c r="F56" s="28" t="s">
        <v>147</v>
      </c>
      <c r="G56" s="19" t="s">
        <v>147</v>
      </c>
      <c r="H56" s="29"/>
      <c r="I56" s="30">
        <v>86314</v>
      </c>
      <c r="J56" s="31" t="s">
        <v>147</v>
      </c>
      <c r="K56" s="19" t="s">
        <v>147</v>
      </c>
      <c r="L56" s="26"/>
      <c r="M56" s="32">
        <v>152267</v>
      </c>
      <c r="N56" s="28" t="s">
        <v>147</v>
      </c>
      <c r="O56" s="19" t="s">
        <v>147</v>
      </c>
      <c r="P56" s="29"/>
      <c r="Q56" s="30">
        <v>160724</v>
      </c>
      <c r="R56" s="31" t="s">
        <v>147</v>
      </c>
      <c r="W56" s="20" t="s">
        <v>76</v>
      </c>
      <c r="X56" s="16" t="s">
        <v>147</v>
      </c>
      <c r="Y56" s="11"/>
      <c r="Z56" s="36">
        <v>460321</v>
      </c>
      <c r="AA56" s="12" t="s">
        <v>147</v>
      </c>
      <c r="AB56" s="16" t="s">
        <v>147</v>
      </c>
      <c r="AC56" s="11"/>
      <c r="AD56" s="36">
        <v>423950</v>
      </c>
      <c r="AE56" s="12" t="s">
        <v>147</v>
      </c>
      <c r="AF56" s="16" t="s">
        <v>147</v>
      </c>
      <c r="AG56" s="11"/>
      <c r="AH56" s="36">
        <v>64038</v>
      </c>
      <c r="AI56" s="12" t="s">
        <v>147</v>
      </c>
    </row>
    <row r="57" spans="1:43" ht="15.75" thickBot="1" x14ac:dyDescent="0.3">
      <c r="A57" s="14"/>
      <c r="B57" s="20" t="s">
        <v>78</v>
      </c>
      <c r="C57" s="16" t="s">
        <v>147</v>
      </c>
      <c r="D57" s="21"/>
      <c r="E57" s="35">
        <v>30693</v>
      </c>
      <c r="F57" s="23" t="s">
        <v>147</v>
      </c>
      <c r="G57" s="16" t="s">
        <v>147</v>
      </c>
      <c r="H57" s="11"/>
      <c r="I57" s="36">
        <v>66775</v>
      </c>
      <c r="J57" s="12" t="s">
        <v>147</v>
      </c>
      <c r="K57" s="16" t="s">
        <v>147</v>
      </c>
      <c r="L57" s="21"/>
      <c r="M57" s="35">
        <v>32625</v>
      </c>
      <c r="N57" s="23" t="s">
        <v>147</v>
      </c>
      <c r="O57" s="16" t="s">
        <v>147</v>
      </c>
      <c r="P57" s="11"/>
      <c r="Q57" s="36">
        <v>126417</v>
      </c>
      <c r="R57" s="12" t="s">
        <v>147</v>
      </c>
      <c r="W57" s="17" t="s">
        <v>77</v>
      </c>
      <c r="X57" s="19" t="s">
        <v>147</v>
      </c>
      <c r="Y57" s="29"/>
      <c r="Z57" s="30">
        <v>297175</v>
      </c>
      <c r="AA57" s="31" t="s">
        <v>147</v>
      </c>
      <c r="AB57" s="19" t="s">
        <v>147</v>
      </c>
      <c r="AC57" s="29"/>
      <c r="AD57" s="30">
        <v>263693</v>
      </c>
      <c r="AE57" s="31" t="s">
        <v>147</v>
      </c>
      <c r="AF57" s="19" t="s">
        <v>147</v>
      </c>
      <c r="AG57" s="29"/>
      <c r="AH57" s="30">
        <v>323380</v>
      </c>
      <c r="AI57" s="31" t="s">
        <v>147</v>
      </c>
    </row>
    <row r="58" spans="1:43" ht="15.75" thickBot="1" x14ac:dyDescent="0.3">
      <c r="A58" s="14"/>
      <c r="B58" s="15"/>
      <c r="C58" s="15" t="s">
        <v>147</v>
      </c>
      <c r="D58" s="33"/>
      <c r="E58" s="33"/>
      <c r="F58" s="15"/>
      <c r="G58" s="15" t="s">
        <v>147</v>
      </c>
      <c r="H58" s="33"/>
      <c r="I58" s="33"/>
      <c r="J58" s="15"/>
      <c r="K58" s="15" t="s">
        <v>147</v>
      </c>
      <c r="L58" s="33"/>
      <c r="M58" s="33"/>
      <c r="N58" s="15"/>
      <c r="O58" s="15" t="s">
        <v>147</v>
      </c>
      <c r="P58" s="33"/>
      <c r="Q58" s="33"/>
      <c r="R58" s="15"/>
      <c r="W58" s="20" t="s">
        <v>78</v>
      </c>
      <c r="X58" s="16" t="s">
        <v>147</v>
      </c>
      <c r="Y58" s="11"/>
      <c r="Z58" s="36">
        <v>146112</v>
      </c>
      <c r="AA58" s="12" t="s">
        <v>147</v>
      </c>
      <c r="AB58" s="16" t="s">
        <v>147</v>
      </c>
      <c r="AC58" s="11"/>
      <c r="AD58" s="36">
        <v>245871</v>
      </c>
      <c r="AE58" s="12" t="s">
        <v>147</v>
      </c>
      <c r="AF58" s="16" t="s">
        <v>147</v>
      </c>
      <c r="AG58" s="11"/>
      <c r="AH58" s="36">
        <v>50809</v>
      </c>
      <c r="AI58" s="12" t="s">
        <v>147</v>
      </c>
    </row>
    <row r="59" spans="1:43" ht="15.75" thickBot="1" x14ac:dyDescent="0.3">
      <c r="A59" s="14"/>
      <c r="B59" s="42" t="s">
        <v>498</v>
      </c>
      <c r="C59" s="19" t="s">
        <v>147</v>
      </c>
      <c r="D59" s="26" t="s">
        <v>241</v>
      </c>
      <c r="E59" s="32">
        <v>172734</v>
      </c>
      <c r="F59" s="28" t="s">
        <v>147</v>
      </c>
      <c r="G59" s="19" t="s">
        <v>147</v>
      </c>
      <c r="H59" s="29" t="s">
        <v>241</v>
      </c>
      <c r="I59" s="30">
        <v>287817</v>
      </c>
      <c r="J59" s="31" t="s">
        <v>147</v>
      </c>
      <c r="K59" s="19" t="s">
        <v>147</v>
      </c>
      <c r="L59" s="26" t="s">
        <v>241</v>
      </c>
      <c r="M59" s="32">
        <v>289869</v>
      </c>
      <c r="N59" s="28" t="s">
        <v>147</v>
      </c>
      <c r="O59" s="19" t="s">
        <v>147</v>
      </c>
      <c r="P59" s="29" t="s">
        <v>241</v>
      </c>
      <c r="Q59" s="30">
        <v>564684</v>
      </c>
      <c r="R59" s="31" t="s">
        <v>147</v>
      </c>
      <c r="W59" s="15"/>
      <c r="X59" s="15" t="s">
        <v>147</v>
      </c>
      <c r="Y59" s="33"/>
      <c r="Z59" s="33"/>
      <c r="AA59" s="15"/>
      <c r="AB59" s="15" t="s">
        <v>147</v>
      </c>
      <c r="AC59" s="33"/>
      <c r="AD59" s="33"/>
      <c r="AE59" s="15"/>
      <c r="AF59" s="15" t="s">
        <v>147</v>
      </c>
      <c r="AG59" s="33"/>
      <c r="AH59" s="33"/>
      <c r="AI59" s="15"/>
    </row>
    <row r="60" spans="1:43" ht="16.5" thickTop="1" thickBot="1" x14ac:dyDescent="0.3">
      <c r="A60" s="14"/>
      <c r="B60" s="15"/>
      <c r="C60" s="15" t="s">
        <v>147</v>
      </c>
      <c r="D60" s="34"/>
      <c r="E60" s="34"/>
      <c r="F60" s="15"/>
      <c r="G60" s="15" t="s">
        <v>147</v>
      </c>
      <c r="H60" s="34"/>
      <c r="I60" s="34"/>
      <c r="J60" s="15"/>
      <c r="K60" s="15" t="s">
        <v>147</v>
      </c>
      <c r="L60" s="34"/>
      <c r="M60" s="34"/>
      <c r="N60" s="15"/>
      <c r="O60" s="15" t="s">
        <v>147</v>
      </c>
      <c r="P60" s="34"/>
      <c r="Q60" s="34"/>
      <c r="R60" s="15"/>
      <c r="W60" s="42" t="s">
        <v>498</v>
      </c>
      <c r="X60" s="19" t="s">
        <v>147</v>
      </c>
      <c r="Y60" s="29" t="s">
        <v>241</v>
      </c>
      <c r="Z60" s="30">
        <v>915361</v>
      </c>
      <c r="AA60" s="31" t="s">
        <v>147</v>
      </c>
      <c r="AB60" s="19" t="s">
        <v>147</v>
      </c>
      <c r="AC60" s="29" t="s">
        <v>241</v>
      </c>
      <c r="AD60" s="30">
        <v>943117</v>
      </c>
      <c r="AE60" s="31" t="s">
        <v>147</v>
      </c>
      <c r="AF60" s="19" t="s">
        <v>147</v>
      </c>
      <c r="AG60" s="29" t="s">
        <v>241</v>
      </c>
      <c r="AH60" s="30">
        <v>455975</v>
      </c>
      <c r="AI60" s="31" t="s">
        <v>147</v>
      </c>
    </row>
    <row r="61" spans="1:43" ht="15.75" thickTop="1" x14ac:dyDescent="0.25">
      <c r="A61" s="14"/>
      <c r="B61" s="43"/>
      <c r="C61" s="43"/>
      <c r="D61" s="43"/>
      <c r="E61" s="43"/>
      <c r="F61" s="43"/>
      <c r="G61" s="43"/>
      <c r="H61" s="43"/>
      <c r="I61" s="43"/>
      <c r="J61" s="43"/>
      <c r="K61" s="43"/>
      <c r="L61" s="43"/>
      <c r="M61" s="43"/>
      <c r="N61" s="43"/>
      <c r="O61" s="43"/>
      <c r="P61" s="43"/>
      <c r="Q61" s="43"/>
      <c r="R61" s="43"/>
      <c r="S61" s="43"/>
      <c r="T61" s="43"/>
      <c r="U61" s="43"/>
      <c r="V61" s="43"/>
      <c r="W61" s="15"/>
      <c r="X61" s="15" t="s">
        <v>147</v>
      </c>
      <c r="Y61" s="34"/>
      <c r="Z61" s="34"/>
      <c r="AA61" s="15"/>
      <c r="AB61" s="15" t="s">
        <v>147</v>
      </c>
      <c r="AC61" s="34"/>
      <c r="AD61" s="34"/>
      <c r="AE61" s="15"/>
      <c r="AF61" s="15" t="s">
        <v>147</v>
      </c>
      <c r="AG61" s="34"/>
      <c r="AH61" s="34"/>
      <c r="AI61" s="15"/>
    </row>
    <row r="62" spans="1:43" x14ac:dyDescent="0.25">
      <c r="A62" s="2" t="s">
        <v>936</v>
      </c>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c r="AM62" s="43"/>
      <c r="AN62" s="43"/>
      <c r="AO62" s="43"/>
      <c r="AP62" s="43"/>
      <c r="AQ62" s="43"/>
    </row>
    <row r="63" spans="1:43" x14ac:dyDescent="0.25">
      <c r="A63" s="14" t="s">
        <v>937</v>
      </c>
      <c r="B63" s="46" t="s">
        <v>483</v>
      </c>
      <c r="C63" s="46"/>
      <c r="D63" s="46"/>
      <c r="E63" s="46"/>
      <c r="F63" s="46"/>
      <c r="G63" s="46"/>
      <c r="H63" s="46"/>
      <c r="I63" s="46"/>
      <c r="J63" s="46"/>
      <c r="K63" s="46"/>
      <c r="L63" s="46"/>
      <c r="M63" s="46"/>
      <c r="N63" s="46"/>
      <c r="O63" s="46"/>
      <c r="P63" s="46"/>
      <c r="Q63" s="46"/>
      <c r="R63" s="46"/>
      <c r="S63" s="46"/>
      <c r="T63" s="46"/>
      <c r="U63" s="46"/>
      <c r="V63" s="46"/>
      <c r="W63" s="46" t="s">
        <v>483</v>
      </c>
      <c r="X63" s="46"/>
      <c r="Y63" s="46"/>
      <c r="Z63" s="46"/>
      <c r="AA63" s="46"/>
      <c r="AB63" s="46"/>
      <c r="AC63" s="46"/>
      <c r="AD63" s="46"/>
      <c r="AE63" s="46"/>
      <c r="AF63" s="46"/>
      <c r="AG63" s="46"/>
      <c r="AH63" s="46"/>
      <c r="AI63" s="46"/>
      <c r="AJ63" s="46"/>
      <c r="AK63" s="46"/>
      <c r="AL63" s="46"/>
      <c r="AM63" s="46"/>
      <c r="AN63" s="46"/>
      <c r="AO63" s="46"/>
      <c r="AP63" s="46"/>
      <c r="AQ63" s="46"/>
    </row>
    <row r="64" spans="1:43" x14ac:dyDescent="0.25">
      <c r="A64" s="14"/>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row>
    <row r="65" spans="1:43" x14ac:dyDescent="0.25">
      <c r="A65" s="14"/>
      <c r="B65" s="4"/>
      <c r="C65" s="4"/>
      <c r="D65" s="4"/>
      <c r="E65" s="4"/>
      <c r="F65" s="4"/>
      <c r="G65" s="4"/>
      <c r="H65" s="4"/>
      <c r="I65" s="4"/>
      <c r="J65" s="4"/>
      <c r="K65" s="4"/>
      <c r="L65" s="4"/>
      <c r="M65" s="4"/>
      <c r="N65" s="4"/>
      <c r="W65" s="4"/>
      <c r="X65" s="4"/>
      <c r="Y65" s="4"/>
      <c r="Z65" s="4"/>
      <c r="AA65" s="4"/>
      <c r="AB65" s="4"/>
      <c r="AC65" s="4"/>
      <c r="AD65" s="4"/>
      <c r="AE65" s="4"/>
      <c r="AF65" s="4"/>
      <c r="AG65" s="4"/>
      <c r="AH65" s="4"/>
      <c r="AI65" s="4"/>
    </row>
    <row r="66" spans="1:43" ht="15.75" thickBot="1" x14ac:dyDescent="0.3">
      <c r="A66" s="14"/>
      <c r="B66" s="16"/>
      <c r="C66" s="16" t="s">
        <v>147</v>
      </c>
      <c r="D66" s="50" t="s">
        <v>484</v>
      </c>
      <c r="E66" s="50"/>
      <c r="F66" s="49"/>
      <c r="G66" s="16"/>
      <c r="H66" s="39" t="s">
        <v>236</v>
      </c>
      <c r="I66" s="39"/>
      <c r="J66" s="39"/>
      <c r="K66" s="39"/>
      <c r="L66" s="39"/>
      <c r="M66" s="39"/>
      <c r="N66" s="16"/>
      <c r="W66" s="16"/>
      <c r="X66" s="16" t="s">
        <v>147</v>
      </c>
      <c r="Y66" s="39" t="s">
        <v>522</v>
      </c>
      <c r="Z66" s="39"/>
      <c r="AA66" s="39"/>
      <c r="AB66" s="39"/>
      <c r="AC66" s="39"/>
      <c r="AD66" s="39"/>
      <c r="AE66" s="39"/>
      <c r="AF66" s="39"/>
      <c r="AG66" s="39"/>
      <c r="AH66" s="39"/>
      <c r="AI66" s="16"/>
    </row>
    <row r="67" spans="1:43" ht="15.75" thickBot="1" x14ac:dyDescent="0.3">
      <c r="A67" s="14"/>
      <c r="B67" s="16"/>
      <c r="C67" s="16" t="s">
        <v>147</v>
      </c>
      <c r="D67" s="39" t="s">
        <v>485</v>
      </c>
      <c r="E67" s="39"/>
      <c r="F67" s="49"/>
      <c r="G67" s="16"/>
      <c r="H67" s="40" t="s">
        <v>486</v>
      </c>
      <c r="I67" s="40"/>
      <c r="J67" s="16"/>
      <c r="K67" s="16"/>
      <c r="L67" s="40" t="s">
        <v>487</v>
      </c>
      <c r="M67" s="40"/>
      <c r="N67" s="16"/>
      <c r="W67" s="16"/>
      <c r="X67" s="16" t="s">
        <v>147</v>
      </c>
      <c r="Y67" s="40" t="s">
        <v>523</v>
      </c>
      <c r="Z67" s="40"/>
      <c r="AA67" s="16"/>
      <c r="AB67" s="16"/>
      <c r="AC67" s="40" t="s">
        <v>524</v>
      </c>
      <c r="AD67" s="40"/>
      <c r="AE67" s="16"/>
      <c r="AF67" s="16"/>
      <c r="AG67" s="40" t="s">
        <v>525</v>
      </c>
      <c r="AH67" s="40"/>
      <c r="AI67" s="16"/>
    </row>
    <row r="68" spans="1:43" x14ac:dyDescent="0.25">
      <c r="A68" s="14"/>
      <c r="B68" s="17" t="s">
        <v>488</v>
      </c>
      <c r="C68" s="19" t="s">
        <v>147</v>
      </c>
      <c r="D68" s="29"/>
      <c r="E68" s="38">
        <v>77.11</v>
      </c>
      <c r="F68" s="31" t="s">
        <v>489</v>
      </c>
      <c r="G68" s="19"/>
      <c r="H68" s="29"/>
      <c r="I68" s="38">
        <v>77.11</v>
      </c>
      <c r="J68" s="31" t="s">
        <v>489</v>
      </c>
      <c r="K68" s="19"/>
      <c r="L68" s="29"/>
      <c r="M68" s="38">
        <v>74.39</v>
      </c>
      <c r="N68" s="31" t="s">
        <v>489</v>
      </c>
      <c r="W68" s="17" t="s">
        <v>488</v>
      </c>
      <c r="X68" s="19" t="s">
        <v>147</v>
      </c>
      <c r="Y68" s="29"/>
      <c r="Z68" s="38">
        <v>77.39</v>
      </c>
      <c r="AA68" s="31" t="s">
        <v>489</v>
      </c>
      <c r="AB68" s="19"/>
      <c r="AC68" s="29"/>
      <c r="AD68" s="38">
        <v>76.13</v>
      </c>
      <c r="AE68" s="31" t="s">
        <v>489</v>
      </c>
      <c r="AF68" s="19"/>
      <c r="AG68" s="29"/>
      <c r="AH68" s="38">
        <v>78.02</v>
      </c>
      <c r="AI68" s="31" t="s">
        <v>489</v>
      </c>
    </row>
    <row r="69" spans="1:43" x14ac:dyDescent="0.25">
      <c r="A69" s="14"/>
      <c r="B69" s="20" t="s">
        <v>490</v>
      </c>
      <c r="C69" s="16" t="s">
        <v>147</v>
      </c>
      <c r="D69" s="11"/>
      <c r="E69" s="24">
        <v>0.76</v>
      </c>
      <c r="F69" s="12" t="s">
        <v>489</v>
      </c>
      <c r="G69" s="16"/>
      <c r="H69" s="11"/>
      <c r="I69" s="24">
        <v>0.76</v>
      </c>
      <c r="J69" s="12" t="s">
        <v>489</v>
      </c>
      <c r="K69" s="16"/>
      <c r="L69" s="11"/>
      <c r="M69" s="24">
        <v>1.43</v>
      </c>
      <c r="N69" s="12" t="s">
        <v>489</v>
      </c>
      <c r="W69" s="20" t="s">
        <v>490</v>
      </c>
      <c r="X69" s="16" t="s">
        <v>147</v>
      </c>
      <c r="Y69" s="11"/>
      <c r="Z69" s="24">
        <v>1.43</v>
      </c>
      <c r="AA69" s="12" t="s">
        <v>489</v>
      </c>
      <c r="AB69" s="16"/>
      <c r="AC69" s="11"/>
      <c r="AD69" s="24">
        <v>2.67</v>
      </c>
      <c r="AE69" s="12" t="s">
        <v>489</v>
      </c>
      <c r="AF69" s="16"/>
      <c r="AG69" s="11"/>
      <c r="AH69" s="24">
        <v>3.2</v>
      </c>
      <c r="AI69" s="12" t="s">
        <v>489</v>
      </c>
    </row>
    <row r="70" spans="1:43" x14ac:dyDescent="0.25">
      <c r="A70" s="14"/>
      <c r="B70" s="17" t="s">
        <v>491</v>
      </c>
      <c r="C70" s="19" t="s">
        <v>147</v>
      </c>
      <c r="D70" s="29"/>
      <c r="E70" s="38">
        <v>0</v>
      </c>
      <c r="F70" s="31" t="s">
        <v>489</v>
      </c>
      <c r="G70" s="19"/>
      <c r="H70" s="29"/>
      <c r="I70" s="38">
        <v>0</v>
      </c>
      <c r="J70" s="31" t="s">
        <v>489</v>
      </c>
      <c r="K70" s="19"/>
      <c r="L70" s="29"/>
      <c r="M70" s="38">
        <v>0</v>
      </c>
      <c r="N70" s="31" t="s">
        <v>489</v>
      </c>
      <c r="W70" s="17" t="s">
        <v>491</v>
      </c>
      <c r="X70" s="19" t="s">
        <v>147</v>
      </c>
      <c r="Y70" s="29"/>
      <c r="Z70" s="38" t="s">
        <v>248</v>
      </c>
      <c r="AA70" s="31" t="s">
        <v>147</v>
      </c>
      <c r="AB70" s="19"/>
      <c r="AC70" s="29"/>
      <c r="AD70" s="38" t="s">
        <v>248</v>
      </c>
      <c r="AE70" s="31" t="s">
        <v>147</v>
      </c>
      <c r="AF70" s="19"/>
      <c r="AG70" s="29"/>
      <c r="AH70" s="38" t="s">
        <v>248</v>
      </c>
      <c r="AI70" s="31" t="s">
        <v>147</v>
      </c>
    </row>
    <row r="71" spans="1:43" x14ac:dyDescent="0.25">
      <c r="A71" s="14"/>
      <c r="B71" s="20" t="s">
        <v>492</v>
      </c>
      <c r="C71" s="16" t="s">
        <v>147</v>
      </c>
      <c r="D71" s="11"/>
      <c r="E71" s="24">
        <v>5.95</v>
      </c>
      <c r="F71" s="12" t="s">
        <v>147</v>
      </c>
      <c r="G71" s="16"/>
      <c r="H71" s="11"/>
      <c r="I71" s="24">
        <v>5.95</v>
      </c>
      <c r="J71" s="12" t="s">
        <v>147</v>
      </c>
      <c r="K71" s="16"/>
      <c r="L71" s="11"/>
      <c r="M71" s="24">
        <v>6.5</v>
      </c>
      <c r="N71" s="12" t="s">
        <v>147</v>
      </c>
      <c r="W71" s="20" t="s">
        <v>492</v>
      </c>
      <c r="X71" s="16" t="s">
        <v>147</v>
      </c>
      <c r="Y71" s="11"/>
      <c r="Z71" s="24">
        <v>6.5</v>
      </c>
      <c r="AA71" s="12" t="s">
        <v>147</v>
      </c>
      <c r="AB71" s="16"/>
      <c r="AC71" s="11"/>
      <c r="AD71" s="24">
        <v>6.44</v>
      </c>
      <c r="AE71" s="12" t="s">
        <v>147</v>
      </c>
      <c r="AF71" s="16"/>
      <c r="AG71" s="11"/>
      <c r="AH71" s="24">
        <v>6.47</v>
      </c>
      <c r="AI71" s="12" t="s">
        <v>147</v>
      </c>
    </row>
    <row r="72" spans="1:43" ht="25.5" x14ac:dyDescent="0.25">
      <c r="A72" s="14"/>
      <c r="B72" s="17" t="s">
        <v>493</v>
      </c>
      <c r="C72" s="19" t="s">
        <v>147</v>
      </c>
      <c r="D72" s="29" t="s">
        <v>241</v>
      </c>
      <c r="E72" s="38">
        <v>6.72</v>
      </c>
      <c r="F72" s="31" t="s">
        <v>147</v>
      </c>
      <c r="G72" s="19"/>
      <c r="H72" s="29" t="s">
        <v>241</v>
      </c>
      <c r="I72" s="38">
        <v>6.72</v>
      </c>
      <c r="J72" s="31" t="s">
        <v>147</v>
      </c>
      <c r="K72" s="19"/>
      <c r="L72" s="29" t="s">
        <v>241</v>
      </c>
      <c r="M72" s="38">
        <v>9.34</v>
      </c>
      <c r="N72" s="31" t="s">
        <v>147</v>
      </c>
      <c r="W72" s="17" t="s">
        <v>493</v>
      </c>
      <c r="X72" s="19" t="s">
        <v>147</v>
      </c>
      <c r="Y72" s="29" t="s">
        <v>241</v>
      </c>
      <c r="Z72" s="38">
        <v>23.35</v>
      </c>
      <c r="AA72" s="31" t="s">
        <v>147</v>
      </c>
      <c r="AB72" s="19"/>
      <c r="AC72" s="29" t="s">
        <v>241</v>
      </c>
      <c r="AD72" s="38">
        <v>10.6</v>
      </c>
      <c r="AE72" s="31" t="s">
        <v>147</v>
      </c>
      <c r="AF72" s="19"/>
      <c r="AG72" s="29" t="s">
        <v>241</v>
      </c>
      <c r="AH72" s="38">
        <v>4.5999999999999996</v>
      </c>
      <c r="AI72" s="31" t="s">
        <v>147</v>
      </c>
    </row>
    <row r="73" spans="1:43" x14ac:dyDescent="0.25">
      <c r="A73" s="2" t="s">
        <v>938</v>
      </c>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c r="AK73" s="43"/>
      <c r="AL73" s="43"/>
      <c r="AM73" s="43"/>
      <c r="AN73" s="43"/>
      <c r="AO73" s="43"/>
      <c r="AP73" s="43"/>
      <c r="AQ73" s="43"/>
    </row>
    <row r="74" spans="1:43" x14ac:dyDescent="0.25">
      <c r="A74" s="14" t="s">
        <v>937</v>
      </c>
      <c r="B74" s="46" t="s">
        <v>939</v>
      </c>
      <c r="C74" s="46"/>
      <c r="D74" s="46"/>
      <c r="E74" s="46"/>
      <c r="F74" s="46"/>
      <c r="G74" s="46"/>
      <c r="H74" s="46"/>
      <c r="I74" s="46"/>
      <c r="J74" s="46"/>
      <c r="K74" s="46"/>
      <c r="L74" s="46"/>
      <c r="M74" s="46"/>
      <c r="N74" s="46"/>
      <c r="O74" s="46"/>
      <c r="P74" s="46"/>
      <c r="Q74" s="46"/>
      <c r="R74" s="46"/>
      <c r="S74" s="46"/>
      <c r="T74" s="46"/>
      <c r="U74" s="46"/>
      <c r="V74" s="46"/>
      <c r="W74" s="46" t="s">
        <v>939</v>
      </c>
      <c r="X74" s="46"/>
      <c r="Y74" s="46"/>
      <c r="Z74" s="46"/>
      <c r="AA74" s="46"/>
      <c r="AB74" s="46"/>
      <c r="AC74" s="46"/>
      <c r="AD74" s="46"/>
      <c r="AE74" s="46"/>
      <c r="AF74" s="46"/>
      <c r="AG74" s="46"/>
      <c r="AH74" s="46"/>
      <c r="AI74" s="46"/>
      <c r="AJ74" s="46"/>
      <c r="AK74" s="46"/>
      <c r="AL74" s="46"/>
      <c r="AM74" s="46"/>
      <c r="AN74" s="46"/>
      <c r="AO74" s="46"/>
      <c r="AP74" s="46"/>
      <c r="AQ74" s="46"/>
    </row>
    <row r="75" spans="1:43" x14ac:dyDescent="0.25">
      <c r="A75" s="14"/>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c r="AK75" s="48"/>
      <c r="AL75" s="48"/>
      <c r="AM75" s="48"/>
      <c r="AN75" s="48"/>
      <c r="AO75" s="48"/>
      <c r="AP75" s="48"/>
      <c r="AQ75" s="48"/>
    </row>
    <row r="76" spans="1:43" x14ac:dyDescent="0.25">
      <c r="A76" s="14"/>
      <c r="B76" s="4"/>
      <c r="C76" s="4"/>
      <c r="D76" s="4"/>
      <c r="E76" s="4"/>
      <c r="F76" s="4"/>
      <c r="G76" s="4"/>
      <c r="H76" s="4"/>
      <c r="I76" s="4"/>
      <c r="J76" s="4"/>
      <c r="K76" s="4"/>
      <c r="L76" s="4"/>
      <c r="M76" s="4"/>
      <c r="N76" s="4"/>
      <c r="O76" s="4"/>
      <c r="P76" s="4"/>
      <c r="Q76" s="4"/>
      <c r="R76" s="4"/>
      <c r="W76" s="4"/>
      <c r="X76" s="4"/>
      <c r="Y76" s="4"/>
      <c r="Z76" s="4"/>
      <c r="AA76" s="4"/>
      <c r="AB76" s="4"/>
      <c r="AC76" s="4"/>
      <c r="AD76" s="4"/>
      <c r="AE76" s="4"/>
      <c r="AF76" s="4"/>
      <c r="AG76" s="4"/>
      <c r="AH76" s="4"/>
      <c r="AI76" s="4"/>
    </row>
    <row r="77" spans="1:43" ht="15.75" thickBot="1" x14ac:dyDescent="0.3">
      <c r="A77" s="14"/>
      <c r="B77" s="16"/>
      <c r="C77" s="16" t="s">
        <v>147</v>
      </c>
      <c r="D77" s="39" t="s">
        <v>235</v>
      </c>
      <c r="E77" s="39"/>
      <c r="F77" s="39"/>
      <c r="G77" s="39"/>
      <c r="H77" s="39"/>
      <c r="I77" s="39"/>
      <c r="J77" s="16"/>
      <c r="K77" s="16"/>
      <c r="L77" s="39" t="s">
        <v>236</v>
      </c>
      <c r="M77" s="39"/>
      <c r="N77" s="39"/>
      <c r="O77" s="39"/>
      <c r="P77" s="39"/>
      <c r="Q77" s="39"/>
      <c r="R77" s="16"/>
      <c r="W77" s="16"/>
      <c r="X77" s="16" t="s">
        <v>147</v>
      </c>
      <c r="Y77" s="39" t="s">
        <v>522</v>
      </c>
      <c r="Z77" s="39"/>
      <c r="AA77" s="39"/>
      <c r="AB77" s="39"/>
      <c r="AC77" s="39"/>
      <c r="AD77" s="39"/>
      <c r="AE77" s="39"/>
      <c r="AF77" s="39"/>
      <c r="AG77" s="39"/>
      <c r="AH77" s="39"/>
      <c r="AI77" s="16"/>
    </row>
    <row r="78" spans="1:43" ht="15.75" thickBot="1" x14ac:dyDescent="0.3">
      <c r="A78" s="14"/>
      <c r="B78" s="16"/>
      <c r="C78" s="16" t="s">
        <v>147</v>
      </c>
      <c r="D78" s="40" t="s">
        <v>486</v>
      </c>
      <c r="E78" s="40"/>
      <c r="F78" s="16"/>
      <c r="G78" s="16"/>
      <c r="H78" s="40" t="s">
        <v>487</v>
      </c>
      <c r="I78" s="40"/>
      <c r="J78" s="16"/>
      <c r="K78" s="16"/>
      <c r="L78" s="40" t="s">
        <v>486</v>
      </c>
      <c r="M78" s="40"/>
      <c r="N78" s="16"/>
      <c r="O78" s="16"/>
      <c r="P78" s="40" t="s">
        <v>487</v>
      </c>
      <c r="Q78" s="40"/>
      <c r="R78" s="16"/>
      <c r="W78" s="16"/>
      <c r="X78" s="16" t="s">
        <v>147</v>
      </c>
      <c r="Y78" s="40" t="s">
        <v>523</v>
      </c>
      <c r="Z78" s="40"/>
      <c r="AA78" s="16"/>
      <c r="AB78" s="16"/>
      <c r="AC78" s="40" t="s">
        <v>524</v>
      </c>
      <c r="AD78" s="40"/>
      <c r="AE78" s="16"/>
      <c r="AF78" s="16"/>
      <c r="AG78" s="40" t="s">
        <v>525</v>
      </c>
      <c r="AH78" s="40"/>
      <c r="AI78" s="16"/>
    </row>
    <row r="79" spans="1:43" x14ac:dyDescent="0.25">
      <c r="A79" s="14"/>
      <c r="B79" s="17" t="s">
        <v>488</v>
      </c>
      <c r="C79" s="19" t="s">
        <v>147</v>
      </c>
      <c r="D79" s="29"/>
      <c r="E79" s="38">
        <v>76.209999999999994</v>
      </c>
      <c r="F79" s="31" t="s">
        <v>489</v>
      </c>
      <c r="G79" s="19"/>
      <c r="H79" s="29"/>
      <c r="I79" s="38">
        <v>74.930000000000007</v>
      </c>
      <c r="J79" s="31" t="s">
        <v>489</v>
      </c>
      <c r="K79" s="19"/>
      <c r="L79" s="29"/>
      <c r="M79" s="38">
        <v>76.040000000000006</v>
      </c>
      <c r="N79" s="31" t="s">
        <v>489</v>
      </c>
      <c r="O79" s="19"/>
      <c r="P79" s="29"/>
      <c r="Q79" s="38">
        <v>74.900000000000006</v>
      </c>
      <c r="R79" s="31" t="s">
        <v>489</v>
      </c>
      <c r="W79" s="17" t="s">
        <v>488</v>
      </c>
      <c r="X79" s="19" t="s">
        <v>147</v>
      </c>
      <c r="Y79" s="29"/>
      <c r="Z79" s="38">
        <v>75.010000000000005</v>
      </c>
      <c r="AA79" s="31" t="s">
        <v>489</v>
      </c>
      <c r="AB79" s="19"/>
      <c r="AC79" s="29"/>
      <c r="AD79" s="38">
        <v>75.45</v>
      </c>
      <c r="AE79" s="31" t="s">
        <v>489</v>
      </c>
      <c r="AF79" s="19"/>
      <c r="AG79" s="29"/>
      <c r="AH79" s="38">
        <v>77.89</v>
      </c>
      <c r="AI79" s="31" t="s">
        <v>489</v>
      </c>
    </row>
    <row r="80" spans="1:43" x14ac:dyDescent="0.25">
      <c r="A80" s="14"/>
      <c r="B80" s="20" t="s">
        <v>490</v>
      </c>
      <c r="C80" s="16" t="s">
        <v>147</v>
      </c>
      <c r="D80" s="11"/>
      <c r="E80" s="24">
        <v>1.23</v>
      </c>
      <c r="F80" s="12" t="s">
        <v>489</v>
      </c>
      <c r="G80" s="16"/>
      <c r="H80" s="11"/>
      <c r="I80" s="24">
        <v>1.44</v>
      </c>
      <c r="J80" s="12" t="s">
        <v>489</v>
      </c>
      <c r="K80" s="16"/>
      <c r="L80" s="11"/>
      <c r="M80" s="24">
        <v>1.24</v>
      </c>
      <c r="N80" s="12" t="s">
        <v>489</v>
      </c>
      <c r="O80" s="16"/>
      <c r="P80" s="11"/>
      <c r="Q80" s="24">
        <v>1.45</v>
      </c>
      <c r="R80" s="12" t="s">
        <v>489</v>
      </c>
      <c r="W80" s="20" t="s">
        <v>490</v>
      </c>
      <c r="X80" s="16" t="s">
        <v>147</v>
      </c>
      <c r="Y80" s="11"/>
      <c r="Z80" s="24">
        <v>1.26</v>
      </c>
      <c r="AA80" s="12" t="s">
        <v>489</v>
      </c>
      <c r="AB80" s="16"/>
      <c r="AC80" s="11"/>
      <c r="AD80" s="24">
        <v>2.85</v>
      </c>
      <c r="AE80" s="12" t="s">
        <v>489</v>
      </c>
      <c r="AF80" s="16"/>
      <c r="AG80" s="11"/>
      <c r="AH80" s="24">
        <v>2.76</v>
      </c>
      <c r="AI80" s="12" t="s">
        <v>489</v>
      </c>
    </row>
    <row r="81" spans="1:35" x14ac:dyDescent="0.25">
      <c r="A81" s="14"/>
      <c r="B81" s="17" t="s">
        <v>491</v>
      </c>
      <c r="C81" s="19" t="s">
        <v>147</v>
      </c>
      <c r="D81" s="29"/>
      <c r="E81" s="38">
        <v>0</v>
      </c>
      <c r="F81" s="31" t="s">
        <v>489</v>
      </c>
      <c r="G81" s="19"/>
      <c r="H81" s="29"/>
      <c r="I81" s="38">
        <v>0</v>
      </c>
      <c r="J81" s="31" t="s">
        <v>489</v>
      </c>
      <c r="K81" s="19"/>
      <c r="L81" s="29"/>
      <c r="M81" s="38">
        <v>0</v>
      </c>
      <c r="N81" s="31" t="s">
        <v>489</v>
      </c>
      <c r="O81" s="19"/>
      <c r="P81" s="29"/>
      <c r="Q81" s="38">
        <v>0</v>
      </c>
      <c r="R81" s="31" t="s">
        <v>489</v>
      </c>
      <c r="W81" s="17" t="s">
        <v>491</v>
      </c>
      <c r="X81" s="19" t="s">
        <v>147</v>
      </c>
      <c r="Y81" s="29"/>
      <c r="Z81" s="38" t="s">
        <v>248</v>
      </c>
      <c r="AA81" s="31" t="s">
        <v>147</v>
      </c>
      <c r="AB81" s="19"/>
      <c r="AC81" s="29"/>
      <c r="AD81" s="38" t="s">
        <v>248</v>
      </c>
      <c r="AE81" s="31" t="s">
        <v>147</v>
      </c>
      <c r="AF81" s="19"/>
      <c r="AG81" s="29"/>
      <c r="AH81" s="38" t="s">
        <v>248</v>
      </c>
      <c r="AI81" s="31" t="s">
        <v>147</v>
      </c>
    </row>
    <row r="82" spans="1:35" x14ac:dyDescent="0.25">
      <c r="A82" s="14"/>
      <c r="B82" s="20" t="s">
        <v>492</v>
      </c>
      <c r="C82" s="16" t="s">
        <v>147</v>
      </c>
      <c r="D82" s="11"/>
      <c r="E82" s="24">
        <v>7.46</v>
      </c>
      <c r="F82" s="12" t="s">
        <v>147</v>
      </c>
      <c r="G82" s="16"/>
      <c r="H82" s="11"/>
      <c r="I82" s="24">
        <v>8.35</v>
      </c>
      <c r="J82" s="12" t="s">
        <v>147</v>
      </c>
      <c r="K82" s="16"/>
      <c r="L82" s="11"/>
      <c r="M82" s="24">
        <v>7.58</v>
      </c>
      <c r="N82" s="12" t="s">
        <v>147</v>
      </c>
      <c r="O82" s="16"/>
      <c r="P82" s="11"/>
      <c r="Q82" s="24">
        <v>8.52</v>
      </c>
      <c r="R82" s="12" t="s">
        <v>147</v>
      </c>
      <c r="W82" s="20" t="s">
        <v>492</v>
      </c>
      <c r="X82" s="16" t="s">
        <v>147</v>
      </c>
      <c r="Y82" s="11"/>
      <c r="Z82" s="24">
        <v>8.2799999999999994</v>
      </c>
      <c r="AA82" s="12" t="s">
        <v>147</v>
      </c>
      <c r="AB82" s="16"/>
      <c r="AC82" s="11"/>
      <c r="AD82" s="24">
        <v>9.23</v>
      </c>
      <c r="AE82" s="12" t="s">
        <v>147</v>
      </c>
      <c r="AF82" s="16"/>
      <c r="AG82" s="11"/>
      <c r="AH82" s="24">
        <v>9.86</v>
      </c>
      <c r="AI82" s="12" t="s">
        <v>147</v>
      </c>
    </row>
  </sheetData>
  <mergeCells count="231">
    <mergeCell ref="B73:V73"/>
    <mergeCell ref="W73:AQ73"/>
    <mergeCell ref="A74:A82"/>
    <mergeCell ref="B74:V74"/>
    <mergeCell ref="B75:V75"/>
    <mergeCell ref="W74:AQ74"/>
    <mergeCell ref="W75:AQ75"/>
    <mergeCell ref="B62:V62"/>
    <mergeCell ref="W62:AQ62"/>
    <mergeCell ref="A63:A72"/>
    <mergeCell ref="B63:V63"/>
    <mergeCell ref="B64:V64"/>
    <mergeCell ref="W63:AQ63"/>
    <mergeCell ref="W64:AQ64"/>
    <mergeCell ref="A49:A61"/>
    <mergeCell ref="B49:V49"/>
    <mergeCell ref="B50:V50"/>
    <mergeCell ref="B61:V61"/>
    <mergeCell ref="W49:AQ49"/>
    <mergeCell ref="W50:AQ50"/>
    <mergeCell ref="W51:AQ51"/>
    <mergeCell ref="W3:AQ3"/>
    <mergeCell ref="W4:AQ4"/>
    <mergeCell ref="A31:A48"/>
    <mergeCell ref="B31:V31"/>
    <mergeCell ref="B32:V32"/>
    <mergeCell ref="W31:AQ31"/>
    <mergeCell ref="W32:AQ32"/>
    <mergeCell ref="B4:V4"/>
    <mergeCell ref="B26:V26"/>
    <mergeCell ref="B27:V27"/>
    <mergeCell ref="B28:V28"/>
    <mergeCell ref="B29:V29"/>
    <mergeCell ref="B30:V30"/>
    <mergeCell ref="Y78:Z78"/>
    <mergeCell ref="AC78:AD78"/>
    <mergeCell ref="AG78:AH78"/>
    <mergeCell ref="A1:A2"/>
    <mergeCell ref="B1:V1"/>
    <mergeCell ref="W1:AQ1"/>
    <mergeCell ref="B2:V2"/>
    <mergeCell ref="W2:AQ2"/>
    <mergeCell ref="A3:A30"/>
    <mergeCell ref="B3:V3"/>
    <mergeCell ref="Y67:Z67"/>
    <mergeCell ref="AC67:AD67"/>
    <mergeCell ref="AG67:AH67"/>
    <mergeCell ref="D77:I77"/>
    <mergeCell ref="L77:Q77"/>
    <mergeCell ref="D78:E78"/>
    <mergeCell ref="H78:I78"/>
    <mergeCell ref="L78:M78"/>
    <mergeCell ref="P78:Q78"/>
    <mergeCell ref="Y77:AH77"/>
    <mergeCell ref="Y54:Z54"/>
    <mergeCell ref="AC54:AD54"/>
    <mergeCell ref="AG54:AH54"/>
    <mergeCell ref="D66:E66"/>
    <mergeCell ref="D67:E67"/>
    <mergeCell ref="F66:F67"/>
    <mergeCell ref="H66:M66"/>
    <mergeCell ref="H67:I67"/>
    <mergeCell ref="L67:M67"/>
    <mergeCell ref="Y66:AH66"/>
    <mergeCell ref="AQ35:AQ39"/>
    <mergeCell ref="D52:I52"/>
    <mergeCell ref="L52:Q52"/>
    <mergeCell ref="D53:E53"/>
    <mergeCell ref="H53:I53"/>
    <mergeCell ref="L53:M53"/>
    <mergeCell ref="P53:Q53"/>
    <mergeCell ref="Y53:AH53"/>
    <mergeCell ref="AM35:AM39"/>
    <mergeCell ref="AN35:AN39"/>
    <mergeCell ref="AO35:AP35"/>
    <mergeCell ref="AO36:AP36"/>
    <mergeCell ref="AO37:AP37"/>
    <mergeCell ref="AO38:AP38"/>
    <mergeCell ref="AO39:AP39"/>
    <mergeCell ref="AI35:AI39"/>
    <mergeCell ref="AJ35:AJ39"/>
    <mergeCell ref="AK35:AL35"/>
    <mergeCell ref="AK36:AL36"/>
    <mergeCell ref="AK37:AL37"/>
    <mergeCell ref="AK38:AL38"/>
    <mergeCell ref="AK39:AL39"/>
    <mergeCell ref="AE35:AE39"/>
    <mergeCell ref="AF35:AF39"/>
    <mergeCell ref="AG35:AH35"/>
    <mergeCell ref="AG36:AH36"/>
    <mergeCell ref="AG37:AH37"/>
    <mergeCell ref="AG38:AH38"/>
    <mergeCell ref="AG39:AH39"/>
    <mergeCell ref="AA35:AA39"/>
    <mergeCell ref="AB35:AB39"/>
    <mergeCell ref="AC35:AD35"/>
    <mergeCell ref="AC36:AD36"/>
    <mergeCell ref="AC37:AD37"/>
    <mergeCell ref="AC38:AD38"/>
    <mergeCell ref="AC39:AD39"/>
    <mergeCell ref="V36:V40"/>
    <mergeCell ref="Y34:AH34"/>
    <mergeCell ref="AK34:AP34"/>
    <mergeCell ref="W35:W39"/>
    <mergeCell ref="X35:X39"/>
    <mergeCell ref="Y35:Z35"/>
    <mergeCell ref="Y36:Z36"/>
    <mergeCell ref="Y37:Z37"/>
    <mergeCell ref="Y38:Z38"/>
    <mergeCell ref="Y39:Z39"/>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P34:U34"/>
    <mergeCell ref="P35:U35"/>
    <mergeCell ref="V34:V35"/>
    <mergeCell ref="B36:B40"/>
    <mergeCell ref="C36:C40"/>
    <mergeCell ref="D36:E36"/>
    <mergeCell ref="D37:E37"/>
    <mergeCell ref="D38:E38"/>
    <mergeCell ref="D39:E39"/>
    <mergeCell ref="D40:E40"/>
    <mergeCell ref="AC12:AD12"/>
    <mergeCell ref="AC13:AD13"/>
    <mergeCell ref="AE10:AE13"/>
    <mergeCell ref="AF10:AF13"/>
    <mergeCell ref="AJ10:AJ13"/>
    <mergeCell ref="B34:B35"/>
    <mergeCell ref="C34:C35"/>
    <mergeCell ref="D34:M35"/>
    <mergeCell ref="N34:N35"/>
    <mergeCell ref="O34:O35"/>
    <mergeCell ref="AK11:AL11"/>
    <mergeCell ref="AK12:AL12"/>
    <mergeCell ref="AK13:AL13"/>
    <mergeCell ref="AM6:AM13"/>
    <mergeCell ref="W10:W13"/>
    <mergeCell ref="X10:X13"/>
    <mergeCell ref="Y10:Z10"/>
    <mergeCell ref="Y11:Z11"/>
    <mergeCell ref="Y12:Z12"/>
    <mergeCell ref="Y13:Z13"/>
    <mergeCell ref="AG11:AH11"/>
    <mergeCell ref="AG12:AH12"/>
    <mergeCell ref="AG13:AH13"/>
    <mergeCell ref="AI6:AI13"/>
    <mergeCell ref="AJ6:AJ9"/>
    <mergeCell ref="AK6:AL6"/>
    <mergeCell ref="AK7:AL7"/>
    <mergeCell ref="AK8:AL8"/>
    <mergeCell ref="AK9:AL9"/>
    <mergeCell ref="AK10:AL10"/>
    <mergeCell ref="AF6:AF9"/>
    <mergeCell ref="AG6:AH6"/>
    <mergeCell ref="AG7:AH7"/>
    <mergeCell ref="AG8:AH8"/>
    <mergeCell ref="AG9:AH9"/>
    <mergeCell ref="AG10:AH10"/>
    <mergeCell ref="K10:K13"/>
    <mergeCell ref="O10:O13"/>
    <mergeCell ref="W6:W9"/>
    <mergeCell ref="X6:X9"/>
    <mergeCell ref="Y6:AD9"/>
    <mergeCell ref="AE6:AE9"/>
    <mergeCell ref="AA10:AA13"/>
    <mergeCell ref="AB10:AB13"/>
    <mergeCell ref="AC10:AD10"/>
    <mergeCell ref="AC11:AD11"/>
    <mergeCell ref="G10:G13"/>
    <mergeCell ref="H10:I10"/>
    <mergeCell ref="H11:I11"/>
    <mergeCell ref="H12:I12"/>
    <mergeCell ref="H13:I13"/>
    <mergeCell ref="J10:J13"/>
    <mergeCell ref="P12:Q12"/>
    <mergeCell ref="P13:Q13"/>
    <mergeCell ref="R6:R13"/>
    <mergeCell ref="B10:B13"/>
    <mergeCell ref="C10:C13"/>
    <mergeCell ref="D10:E10"/>
    <mergeCell ref="D11:E11"/>
    <mergeCell ref="D12:E12"/>
    <mergeCell ref="D13:E13"/>
    <mergeCell ref="F10:F13"/>
    <mergeCell ref="P6:Q6"/>
    <mergeCell ref="P7:Q7"/>
    <mergeCell ref="P8:Q8"/>
    <mergeCell ref="P9:Q9"/>
    <mergeCell ref="P10:Q10"/>
    <mergeCell ref="P11:Q11"/>
    <mergeCell ref="L10:M10"/>
    <mergeCell ref="L11:M11"/>
    <mergeCell ref="L12:M12"/>
    <mergeCell ref="L13:M13"/>
    <mergeCell ref="N6:N13"/>
    <mergeCell ref="O6:O9"/>
    <mergeCell ref="B6:B9"/>
    <mergeCell ref="C6:C9"/>
    <mergeCell ref="D6:I9"/>
    <mergeCell ref="J6:J9"/>
    <mergeCell ref="K6:K9"/>
    <mergeCell ref="L6:M6"/>
    <mergeCell ref="L7:M7"/>
    <mergeCell ref="L8:M8"/>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52"/>
  <sheetViews>
    <sheetView showGridLines="0" workbookViewId="0"/>
  </sheetViews>
  <sheetFormatPr defaultRowHeight="15" x14ac:dyDescent="0.25"/>
  <cols>
    <col min="1" max="1" width="26.85546875" bestFit="1" customWidth="1"/>
    <col min="2" max="2" width="23" bestFit="1" customWidth="1"/>
    <col min="3" max="3" width="36.5703125" bestFit="1" customWidth="1"/>
    <col min="4" max="4" width="1.85546875" customWidth="1"/>
    <col min="5" max="5" width="5.5703125" customWidth="1"/>
    <col min="6" max="6" width="3.42578125" bestFit="1" customWidth="1"/>
    <col min="9" max="9" width="7.85546875" bestFit="1" customWidth="1"/>
    <col min="10" max="10" width="1.85546875" bestFit="1" customWidth="1"/>
    <col min="11" max="11" width="1.5703125" bestFit="1" customWidth="1"/>
    <col min="13" max="13" width="4.85546875" bestFit="1" customWidth="1"/>
    <col min="14" max="14" width="1.85546875" bestFit="1" customWidth="1"/>
    <col min="15" max="15" width="1.5703125" bestFit="1" customWidth="1"/>
    <col min="17" max="17" width="6.28515625" bestFit="1" customWidth="1"/>
    <col min="18" max="18" width="2" bestFit="1" customWidth="1"/>
    <col min="21" max="21" width="7.85546875" bestFit="1" customWidth="1"/>
    <col min="22" max="22" width="2" bestFit="1" customWidth="1"/>
    <col min="25" max="25" width="7.85546875" bestFit="1" customWidth="1"/>
    <col min="26" max="26" width="1.85546875" bestFit="1" customWidth="1"/>
    <col min="27" max="27" width="15.42578125" bestFit="1" customWidth="1"/>
    <col min="28" max="28" width="36.5703125" bestFit="1" customWidth="1"/>
    <col min="29" max="29" width="2" customWidth="1"/>
    <col min="30" max="30" width="5.7109375" customWidth="1"/>
    <col min="31" max="31" width="4.28515625" bestFit="1" customWidth="1"/>
    <col min="34" max="34" width="6.5703125" bestFit="1" customWidth="1"/>
    <col min="35" max="35" width="1.5703125" bestFit="1" customWidth="1"/>
    <col min="38" max="38" width="6.28515625" bestFit="1" customWidth="1"/>
    <col min="39" max="39" width="1.5703125" bestFit="1" customWidth="1"/>
    <col min="42" max="42" width="6.5703125" bestFit="1" customWidth="1"/>
    <col min="43" max="43" width="1.5703125" bestFit="1" customWidth="1"/>
    <col min="46" max="46" width="6.28515625" bestFit="1" customWidth="1"/>
    <col min="47" max="47" width="1.5703125" bestFit="1" customWidth="1"/>
    <col min="50" max="50" width="5.28515625" bestFit="1" customWidth="1"/>
    <col min="51" max="51" width="1.7109375" bestFit="1" customWidth="1"/>
    <col min="54" max="54" width="7" bestFit="1" customWidth="1"/>
    <col min="55" max="55" width="1.7109375" bestFit="1" customWidth="1"/>
    <col min="58" max="58" width="6.5703125" bestFit="1" customWidth="1"/>
    <col min="59" max="59" width="1.5703125" bestFit="1" customWidth="1"/>
    <col min="62" max="62" width="6.5703125" bestFit="1" customWidth="1"/>
    <col min="63" max="63" width="1.5703125" bestFit="1" customWidth="1"/>
    <col min="66" max="66" width="6.140625" bestFit="1" customWidth="1"/>
    <col min="67" max="67" width="1.7109375" bestFit="1" customWidth="1"/>
    <col min="70" max="70" width="6.42578125" bestFit="1" customWidth="1"/>
    <col min="71" max="71" width="1.7109375" bestFit="1" customWidth="1"/>
    <col min="74" max="74" width="5.5703125" bestFit="1" customWidth="1"/>
    <col min="75" max="75" width="1.7109375" bestFit="1" customWidth="1"/>
    <col min="78" max="78" width="7" bestFit="1" customWidth="1"/>
    <col min="79" max="79" width="1.5703125" bestFit="1" customWidth="1"/>
  </cols>
  <sheetData>
    <row r="1" spans="1:79" ht="15" customHeight="1" x14ac:dyDescent="0.25">
      <c r="A1" s="6" t="s">
        <v>940</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row>
    <row r="2" spans="1:7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row>
    <row r="3" spans="1:79" x14ac:dyDescent="0.25">
      <c r="A3" s="3" t="s">
        <v>31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c r="AX3" s="43"/>
      <c r="AY3" s="43"/>
      <c r="AZ3" s="43"/>
      <c r="BA3" s="43"/>
      <c r="BB3" s="43"/>
      <c r="BC3" s="43"/>
      <c r="BD3" s="43"/>
      <c r="BE3" s="43"/>
      <c r="BF3" s="43"/>
      <c r="BG3" s="43"/>
      <c r="BH3" s="43"/>
      <c r="BI3" s="43"/>
      <c r="BJ3" s="43"/>
      <c r="BK3" s="43"/>
      <c r="BL3" s="43"/>
      <c r="BM3" s="43"/>
      <c r="BN3" s="43"/>
      <c r="BO3" s="43"/>
      <c r="BP3" s="43"/>
      <c r="BQ3" s="43"/>
      <c r="BR3" s="43"/>
      <c r="BS3" s="43"/>
      <c r="BT3" s="43"/>
      <c r="BU3" s="43"/>
      <c r="BV3" s="43"/>
      <c r="BW3" s="43"/>
      <c r="BX3" s="43"/>
      <c r="BY3" s="43"/>
      <c r="BZ3" s="43"/>
      <c r="CA3" s="43"/>
    </row>
    <row r="4" spans="1:79" x14ac:dyDescent="0.25">
      <c r="A4" s="14" t="s">
        <v>941</v>
      </c>
      <c r="B4" s="46" t="s">
        <v>536</v>
      </c>
      <c r="C4" s="46"/>
      <c r="D4" s="46"/>
      <c r="E4" s="46"/>
      <c r="F4" s="46"/>
      <c r="G4" s="46"/>
      <c r="H4" s="46"/>
      <c r="I4" s="46"/>
      <c r="J4" s="46"/>
      <c r="K4" s="46"/>
      <c r="L4" s="46"/>
      <c r="M4" s="46"/>
      <c r="N4" s="46"/>
      <c r="O4" s="46"/>
      <c r="P4" s="46"/>
      <c r="Q4" s="46"/>
      <c r="R4" s="46"/>
      <c r="S4" s="46"/>
      <c r="T4" s="46"/>
      <c r="U4" s="46"/>
      <c r="V4" s="46"/>
      <c r="W4" s="46"/>
      <c r="X4" s="46"/>
      <c r="Y4" s="46"/>
      <c r="Z4" s="46"/>
      <c r="AA4" s="46" t="s">
        <v>608</v>
      </c>
      <c r="AB4" s="46"/>
      <c r="AC4" s="46"/>
      <c r="AD4" s="46"/>
      <c r="AE4" s="46"/>
      <c r="AF4" s="46"/>
      <c r="AG4" s="46"/>
      <c r="AH4" s="46"/>
      <c r="AI4" s="46"/>
      <c r="AJ4" s="46"/>
      <c r="AK4" s="46"/>
      <c r="AL4" s="46"/>
      <c r="AM4" s="46"/>
      <c r="AN4" s="46"/>
      <c r="AO4" s="46"/>
      <c r="AP4" s="46"/>
      <c r="AQ4" s="46"/>
      <c r="AR4" s="46"/>
      <c r="AS4" s="46"/>
      <c r="AT4" s="46"/>
      <c r="AU4" s="46"/>
      <c r="AV4" s="46"/>
      <c r="AW4" s="46"/>
      <c r="AX4" s="46"/>
      <c r="AY4" s="46"/>
      <c r="AZ4" s="46"/>
      <c r="BA4" s="46"/>
      <c r="BB4" s="46"/>
      <c r="BC4" s="46"/>
      <c r="BD4" s="46"/>
      <c r="BE4" s="46"/>
      <c r="BF4" s="46"/>
      <c r="BG4" s="46"/>
      <c r="BH4" s="46"/>
      <c r="BI4" s="46"/>
      <c r="BJ4" s="46"/>
      <c r="BK4" s="46"/>
      <c r="BL4" s="46"/>
      <c r="BM4" s="46"/>
      <c r="BN4" s="46"/>
      <c r="BO4" s="46"/>
      <c r="BP4" s="46"/>
      <c r="BQ4" s="46"/>
      <c r="BR4" s="46"/>
      <c r="BS4" s="46"/>
      <c r="BT4" s="46"/>
      <c r="BU4" s="46"/>
      <c r="BV4" s="46"/>
      <c r="BW4" s="46"/>
      <c r="BX4" s="46"/>
      <c r="BY4" s="46"/>
      <c r="BZ4" s="46"/>
      <c r="CA4" s="46"/>
    </row>
    <row r="5" spans="1:79"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c r="AY5" s="48"/>
      <c r="AZ5" s="48"/>
      <c r="BA5" s="48"/>
      <c r="BB5" s="48"/>
      <c r="BC5" s="48"/>
      <c r="BD5" s="48"/>
      <c r="BE5" s="48"/>
      <c r="BF5" s="48"/>
      <c r="BG5" s="48"/>
      <c r="BH5" s="48"/>
      <c r="BI5" s="48"/>
      <c r="BJ5" s="48"/>
      <c r="BK5" s="48"/>
      <c r="BL5" s="48"/>
      <c r="BM5" s="48"/>
      <c r="BN5" s="48"/>
      <c r="BO5" s="48"/>
      <c r="BP5" s="48"/>
      <c r="BQ5" s="48"/>
      <c r="BR5" s="48"/>
      <c r="BS5" s="48"/>
      <c r="BT5" s="48"/>
      <c r="BU5" s="48"/>
      <c r="BV5" s="48"/>
      <c r="BW5" s="48"/>
      <c r="BX5" s="48"/>
      <c r="BY5" s="48"/>
      <c r="BZ5" s="48"/>
      <c r="CA5" s="48"/>
    </row>
    <row r="6" spans="1:79"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row>
    <row r="7" spans="1:79" x14ac:dyDescent="0.25">
      <c r="A7" s="14"/>
      <c r="B7" s="55" t="s">
        <v>537</v>
      </c>
      <c r="C7" s="49" t="s">
        <v>147</v>
      </c>
      <c r="D7" s="50" t="s">
        <v>462</v>
      </c>
      <c r="E7" s="50"/>
      <c r="F7" s="49"/>
      <c r="G7" s="49"/>
      <c r="H7" s="50" t="s">
        <v>528</v>
      </c>
      <c r="I7" s="50"/>
      <c r="J7" s="49"/>
      <c r="K7" s="49" t="s">
        <v>147</v>
      </c>
      <c r="L7" s="50">
        <v>2013</v>
      </c>
      <c r="M7" s="50"/>
      <c r="N7" s="49"/>
      <c r="O7" s="49" t="s">
        <v>147</v>
      </c>
      <c r="P7" s="50">
        <v>2013</v>
      </c>
      <c r="Q7" s="50"/>
      <c r="R7" s="49"/>
      <c r="S7" s="49"/>
      <c r="T7" s="50" t="s">
        <v>540</v>
      </c>
      <c r="U7" s="50"/>
      <c r="V7" s="49"/>
      <c r="W7" s="49"/>
      <c r="X7" s="50" t="s">
        <v>528</v>
      </c>
      <c r="Y7" s="50"/>
      <c r="Z7" s="49"/>
      <c r="AA7" s="72" t="s">
        <v>609</v>
      </c>
      <c r="AB7" s="49"/>
      <c r="AC7" s="73" t="s">
        <v>462</v>
      </c>
      <c r="AD7" s="73"/>
      <c r="AE7" s="49"/>
      <c r="AF7" s="49"/>
      <c r="AG7" s="73" t="s">
        <v>528</v>
      </c>
      <c r="AH7" s="73"/>
      <c r="AI7" s="49"/>
      <c r="AJ7" s="49"/>
      <c r="AK7" s="73">
        <v>2010</v>
      </c>
      <c r="AL7" s="73"/>
      <c r="AM7" s="49"/>
      <c r="AN7" s="49"/>
      <c r="AO7" s="73" t="s">
        <v>528</v>
      </c>
      <c r="AP7" s="73"/>
      <c r="AQ7" s="49"/>
      <c r="AR7" s="49"/>
      <c r="AS7" s="73">
        <v>2011</v>
      </c>
      <c r="AT7" s="73"/>
      <c r="AU7" s="49"/>
      <c r="AV7" s="49"/>
      <c r="AW7" s="73">
        <v>2011</v>
      </c>
      <c r="AX7" s="73"/>
      <c r="AY7" s="49"/>
      <c r="AZ7" s="49"/>
      <c r="BA7" s="73">
        <v>2011</v>
      </c>
      <c r="BB7" s="73"/>
      <c r="BC7" s="49"/>
      <c r="BD7" s="49"/>
      <c r="BE7" s="73" t="s">
        <v>528</v>
      </c>
      <c r="BF7" s="73"/>
      <c r="BG7" s="49"/>
      <c r="BH7" s="49"/>
      <c r="BI7" s="73">
        <v>2012</v>
      </c>
      <c r="BJ7" s="73"/>
      <c r="BK7" s="49"/>
      <c r="BL7" s="49"/>
      <c r="BM7" s="73">
        <v>2012</v>
      </c>
      <c r="BN7" s="73"/>
      <c r="BO7" s="49"/>
      <c r="BP7" s="49"/>
      <c r="BQ7" s="73">
        <v>2012</v>
      </c>
      <c r="BR7" s="73"/>
      <c r="BS7" s="49"/>
      <c r="BT7" s="49"/>
      <c r="BU7" s="73">
        <v>2012</v>
      </c>
      <c r="BV7" s="73"/>
      <c r="BW7" s="49"/>
      <c r="BX7" s="49"/>
      <c r="BY7" s="73" t="s">
        <v>528</v>
      </c>
      <c r="BZ7" s="73"/>
      <c r="CA7" s="49"/>
    </row>
    <row r="8" spans="1:79" x14ac:dyDescent="0.25">
      <c r="A8" s="14"/>
      <c r="B8" s="55"/>
      <c r="C8" s="49"/>
      <c r="D8" s="50" t="s">
        <v>463</v>
      </c>
      <c r="E8" s="50"/>
      <c r="F8" s="49"/>
      <c r="G8" s="49"/>
      <c r="H8" s="50" t="s">
        <v>480</v>
      </c>
      <c r="I8" s="50"/>
      <c r="J8" s="49"/>
      <c r="K8" s="49"/>
      <c r="L8" s="50" t="s">
        <v>528</v>
      </c>
      <c r="M8" s="50"/>
      <c r="N8" s="49"/>
      <c r="O8" s="49"/>
      <c r="P8" s="50" t="s">
        <v>528</v>
      </c>
      <c r="Q8" s="50"/>
      <c r="R8" s="49"/>
      <c r="S8" s="49"/>
      <c r="T8" s="50" t="s">
        <v>541</v>
      </c>
      <c r="U8" s="50"/>
      <c r="V8" s="49"/>
      <c r="W8" s="49"/>
      <c r="X8" s="50" t="s">
        <v>480</v>
      </c>
      <c r="Y8" s="50"/>
      <c r="Z8" s="49"/>
      <c r="AA8" s="72"/>
      <c r="AB8" s="49"/>
      <c r="AC8" s="73" t="s">
        <v>463</v>
      </c>
      <c r="AD8" s="73"/>
      <c r="AE8" s="49"/>
      <c r="AF8" s="49"/>
      <c r="AG8" s="73" t="s">
        <v>480</v>
      </c>
      <c r="AH8" s="73"/>
      <c r="AI8" s="49"/>
      <c r="AJ8" s="49"/>
      <c r="AK8" s="73" t="s">
        <v>528</v>
      </c>
      <c r="AL8" s="73"/>
      <c r="AM8" s="49"/>
      <c r="AN8" s="49"/>
      <c r="AO8" s="73" t="s">
        <v>480</v>
      </c>
      <c r="AP8" s="73"/>
      <c r="AQ8" s="49"/>
      <c r="AR8" s="49"/>
      <c r="AS8" s="73" t="s">
        <v>528</v>
      </c>
      <c r="AT8" s="73"/>
      <c r="AU8" s="49"/>
      <c r="AV8" s="49"/>
      <c r="AW8" s="73" t="s">
        <v>528</v>
      </c>
      <c r="AX8" s="73"/>
      <c r="AY8" s="49"/>
      <c r="AZ8" s="49"/>
      <c r="BA8" s="73" t="s">
        <v>528</v>
      </c>
      <c r="BB8" s="73"/>
      <c r="BC8" s="49"/>
      <c r="BD8" s="49"/>
      <c r="BE8" s="73" t="s">
        <v>480</v>
      </c>
      <c r="BF8" s="73"/>
      <c r="BG8" s="49"/>
      <c r="BH8" s="49"/>
      <c r="BI8" s="73" t="s">
        <v>528</v>
      </c>
      <c r="BJ8" s="73"/>
      <c r="BK8" s="49"/>
      <c r="BL8" s="49"/>
      <c r="BM8" s="73" t="s">
        <v>528</v>
      </c>
      <c r="BN8" s="73"/>
      <c r="BO8" s="49"/>
      <c r="BP8" s="49"/>
      <c r="BQ8" s="73" t="s">
        <v>528</v>
      </c>
      <c r="BR8" s="73"/>
      <c r="BS8" s="49"/>
      <c r="BT8" s="49"/>
      <c r="BU8" s="73" t="s">
        <v>528</v>
      </c>
      <c r="BV8" s="73"/>
      <c r="BW8" s="49"/>
      <c r="BX8" s="49"/>
      <c r="BY8" s="73" t="s">
        <v>480</v>
      </c>
      <c r="BZ8" s="73"/>
      <c r="CA8" s="49"/>
    </row>
    <row r="9" spans="1:79" x14ac:dyDescent="0.25">
      <c r="A9" s="14"/>
      <c r="B9" s="55"/>
      <c r="C9" s="49"/>
      <c r="D9" s="50"/>
      <c r="E9" s="50"/>
      <c r="F9" s="49"/>
      <c r="G9" s="49"/>
      <c r="H9" s="50" t="s">
        <v>538</v>
      </c>
      <c r="I9" s="50"/>
      <c r="J9" s="49"/>
      <c r="K9" s="49"/>
      <c r="L9" s="50" t="s">
        <v>539</v>
      </c>
      <c r="M9" s="50"/>
      <c r="N9" s="49"/>
      <c r="O9" s="49"/>
      <c r="P9" s="50" t="s">
        <v>508</v>
      </c>
      <c r="Q9" s="50"/>
      <c r="R9" s="49"/>
      <c r="S9" s="49"/>
      <c r="T9" s="50"/>
      <c r="U9" s="50"/>
      <c r="V9" s="49"/>
      <c r="W9" s="49"/>
      <c r="X9" s="50" t="s">
        <v>542</v>
      </c>
      <c r="Y9" s="50"/>
      <c r="Z9" s="49"/>
      <c r="AA9" s="72"/>
      <c r="AB9" s="49"/>
      <c r="AC9" s="73"/>
      <c r="AD9" s="73"/>
      <c r="AE9" s="49"/>
      <c r="AF9" s="49"/>
      <c r="AG9" s="73" t="s">
        <v>610</v>
      </c>
      <c r="AH9" s="73"/>
      <c r="AI9" s="49"/>
      <c r="AJ9" s="49"/>
      <c r="AK9" s="73" t="s">
        <v>539</v>
      </c>
      <c r="AL9" s="73"/>
      <c r="AM9" s="49"/>
      <c r="AN9" s="49"/>
      <c r="AO9" s="73" t="s">
        <v>322</v>
      </c>
      <c r="AP9" s="73"/>
      <c r="AQ9" s="49"/>
      <c r="AR9" s="49"/>
      <c r="AS9" s="73" t="s">
        <v>539</v>
      </c>
      <c r="AT9" s="73"/>
      <c r="AU9" s="49"/>
      <c r="AV9" s="49"/>
      <c r="AW9" s="73" t="s">
        <v>508</v>
      </c>
      <c r="AX9" s="73"/>
      <c r="AY9" s="49"/>
      <c r="AZ9" s="49"/>
      <c r="BA9" s="73" t="s">
        <v>611</v>
      </c>
      <c r="BB9" s="73"/>
      <c r="BC9" s="49"/>
      <c r="BD9" s="49"/>
      <c r="BE9" s="73" t="s">
        <v>322</v>
      </c>
      <c r="BF9" s="73"/>
      <c r="BG9" s="49"/>
      <c r="BH9" s="49"/>
      <c r="BI9" s="73" t="s">
        <v>539</v>
      </c>
      <c r="BJ9" s="73"/>
      <c r="BK9" s="49"/>
      <c r="BL9" s="49"/>
      <c r="BM9" s="73" t="s">
        <v>508</v>
      </c>
      <c r="BN9" s="73"/>
      <c r="BO9" s="49"/>
      <c r="BP9" s="49"/>
      <c r="BQ9" s="73" t="s">
        <v>612</v>
      </c>
      <c r="BR9" s="73"/>
      <c r="BS9" s="49"/>
      <c r="BT9" s="49"/>
      <c r="BU9" s="73" t="s">
        <v>613</v>
      </c>
      <c r="BV9" s="73"/>
      <c r="BW9" s="49"/>
      <c r="BX9" s="49"/>
      <c r="BY9" s="73" t="s">
        <v>322</v>
      </c>
      <c r="BZ9" s="73"/>
      <c r="CA9" s="49"/>
    </row>
    <row r="10" spans="1:79" ht="15.75" thickBot="1" x14ac:dyDescent="0.3">
      <c r="A10" s="14"/>
      <c r="B10" s="55"/>
      <c r="C10" s="49"/>
      <c r="D10" s="39"/>
      <c r="E10" s="39"/>
      <c r="F10" s="49"/>
      <c r="G10" s="49"/>
      <c r="H10" s="39">
        <v>2013</v>
      </c>
      <c r="I10" s="39"/>
      <c r="J10" s="49"/>
      <c r="K10" s="49"/>
      <c r="L10" s="39"/>
      <c r="M10" s="39"/>
      <c r="N10" s="49"/>
      <c r="O10" s="49"/>
      <c r="P10" s="39"/>
      <c r="Q10" s="39"/>
      <c r="R10" s="49"/>
      <c r="S10" s="49"/>
      <c r="T10" s="39"/>
      <c r="U10" s="39"/>
      <c r="V10" s="49"/>
      <c r="W10" s="49"/>
      <c r="X10" s="39">
        <v>2013</v>
      </c>
      <c r="Y10" s="39"/>
      <c r="Z10" s="49"/>
      <c r="AA10" s="72"/>
      <c r="AB10" s="49"/>
      <c r="AC10" s="74"/>
      <c r="AD10" s="74"/>
      <c r="AE10" s="49"/>
      <c r="AF10" s="49"/>
      <c r="AG10" s="74">
        <v>2010</v>
      </c>
      <c r="AH10" s="74"/>
      <c r="AI10" s="49"/>
      <c r="AJ10" s="49"/>
      <c r="AK10" s="74"/>
      <c r="AL10" s="74"/>
      <c r="AM10" s="49"/>
      <c r="AN10" s="49"/>
      <c r="AO10" s="74">
        <v>2010</v>
      </c>
      <c r="AP10" s="74"/>
      <c r="AQ10" s="49"/>
      <c r="AR10" s="49"/>
      <c r="AS10" s="74"/>
      <c r="AT10" s="74"/>
      <c r="AU10" s="49"/>
      <c r="AV10" s="49"/>
      <c r="AW10" s="74"/>
      <c r="AX10" s="74"/>
      <c r="AY10" s="49"/>
      <c r="AZ10" s="49"/>
      <c r="BA10" s="74"/>
      <c r="BB10" s="74"/>
      <c r="BC10" s="49"/>
      <c r="BD10" s="49"/>
      <c r="BE10" s="74">
        <v>2011</v>
      </c>
      <c r="BF10" s="74"/>
      <c r="BG10" s="49"/>
      <c r="BH10" s="49"/>
      <c r="BI10" s="74"/>
      <c r="BJ10" s="74"/>
      <c r="BK10" s="49"/>
      <c r="BL10" s="49"/>
      <c r="BM10" s="74"/>
      <c r="BN10" s="74"/>
      <c r="BO10" s="49"/>
      <c r="BP10" s="49"/>
      <c r="BQ10" s="74"/>
      <c r="BR10" s="74"/>
      <c r="BS10" s="49"/>
      <c r="BT10" s="49"/>
      <c r="BU10" s="74"/>
      <c r="BV10" s="74"/>
      <c r="BW10" s="49"/>
      <c r="BX10" s="49"/>
      <c r="BY10" s="74">
        <v>2012</v>
      </c>
      <c r="BZ10" s="74"/>
      <c r="CA10" s="49"/>
    </row>
    <row r="11" spans="1:79" x14ac:dyDescent="0.25">
      <c r="A11" s="14"/>
      <c r="B11" s="59" t="s">
        <v>543</v>
      </c>
      <c r="C11" s="19" t="s">
        <v>147</v>
      </c>
      <c r="D11" s="18"/>
      <c r="E11" s="18"/>
      <c r="F11" s="18"/>
      <c r="G11" s="19"/>
      <c r="H11" s="18"/>
      <c r="I11" s="18"/>
      <c r="J11" s="18"/>
      <c r="K11" s="19" t="s">
        <v>147</v>
      </c>
      <c r="L11" s="18"/>
      <c r="M11" s="18"/>
      <c r="N11" s="18"/>
      <c r="O11" s="19" t="s">
        <v>147</v>
      </c>
      <c r="P11" s="18"/>
      <c r="Q11" s="18"/>
      <c r="R11" s="18"/>
      <c r="S11" s="19"/>
      <c r="T11" s="18"/>
      <c r="U11" s="18"/>
      <c r="V11" s="18"/>
      <c r="W11" s="19"/>
      <c r="X11" s="18"/>
      <c r="Y11" s="18"/>
      <c r="Z11" s="18"/>
      <c r="AA11" s="62" t="s">
        <v>545</v>
      </c>
      <c r="AB11" s="19"/>
      <c r="AC11" s="63" t="s">
        <v>241</v>
      </c>
      <c r="AD11" s="64">
        <v>4</v>
      </c>
      <c r="AE11" s="65" t="s">
        <v>147</v>
      </c>
      <c r="AF11" s="19"/>
      <c r="AG11" s="63"/>
      <c r="AH11" s="64" t="s">
        <v>248</v>
      </c>
      <c r="AI11" s="65" t="s">
        <v>147</v>
      </c>
      <c r="AJ11" s="19"/>
      <c r="AK11" s="63"/>
      <c r="AL11" s="64" t="s">
        <v>248</v>
      </c>
      <c r="AM11" s="65" t="s">
        <v>147</v>
      </c>
      <c r="AN11" s="19"/>
      <c r="AO11" s="63"/>
      <c r="AP11" s="64" t="s">
        <v>248</v>
      </c>
      <c r="AQ11" s="65" t="s">
        <v>147</v>
      </c>
      <c r="AR11" s="19"/>
      <c r="AS11" s="63"/>
      <c r="AT11" s="64" t="s">
        <v>248</v>
      </c>
      <c r="AU11" s="65" t="s">
        <v>147</v>
      </c>
      <c r="AV11" s="19"/>
      <c r="AW11" s="63"/>
      <c r="AX11" s="64" t="s">
        <v>248</v>
      </c>
      <c r="AY11" s="65" t="s">
        <v>147</v>
      </c>
      <c r="AZ11" s="19"/>
      <c r="BA11" s="63"/>
      <c r="BB11" s="66">
        <v>228288</v>
      </c>
      <c r="BC11" s="65" t="s">
        <v>147</v>
      </c>
      <c r="BD11" s="19"/>
      <c r="BE11" s="63"/>
      <c r="BF11" s="66">
        <v>228288</v>
      </c>
      <c r="BG11" s="65" t="s">
        <v>147</v>
      </c>
      <c r="BH11" s="19"/>
      <c r="BI11" s="63"/>
      <c r="BJ11" s="64" t="s">
        <v>248</v>
      </c>
      <c r="BK11" s="65" t="s">
        <v>147</v>
      </c>
      <c r="BL11" s="19"/>
      <c r="BM11" s="63"/>
      <c r="BN11" s="64" t="s">
        <v>248</v>
      </c>
      <c r="BO11" s="65" t="s">
        <v>147</v>
      </c>
      <c r="BP11" s="19"/>
      <c r="BQ11" s="63"/>
      <c r="BR11" s="64" t="s">
        <v>248</v>
      </c>
      <c r="BS11" s="65" t="s">
        <v>147</v>
      </c>
      <c r="BT11" s="19"/>
      <c r="BU11" s="63"/>
      <c r="BV11" s="64" t="s">
        <v>248</v>
      </c>
      <c r="BW11" s="65" t="s">
        <v>147</v>
      </c>
      <c r="BX11" s="19"/>
      <c r="BY11" s="63"/>
      <c r="BZ11" s="66">
        <v>228288</v>
      </c>
      <c r="CA11" s="65" t="s">
        <v>147</v>
      </c>
    </row>
    <row r="12" spans="1:79" x14ac:dyDescent="0.25">
      <c r="A12" s="14"/>
      <c r="B12" s="20" t="s">
        <v>544</v>
      </c>
      <c r="C12" s="16" t="s">
        <v>147</v>
      </c>
      <c r="D12" s="11" t="s">
        <v>241</v>
      </c>
      <c r="E12" s="24">
        <v>10</v>
      </c>
      <c r="F12" s="12" t="s">
        <v>147</v>
      </c>
      <c r="G12" s="16"/>
      <c r="H12" s="11"/>
      <c r="I12" s="24" t="s">
        <v>318</v>
      </c>
      <c r="J12" s="12" t="s">
        <v>147</v>
      </c>
      <c r="K12" s="16" t="s">
        <v>147</v>
      </c>
      <c r="L12" s="11"/>
      <c r="M12" s="24" t="s">
        <v>318</v>
      </c>
      <c r="N12" s="12" t="s">
        <v>147</v>
      </c>
      <c r="O12" s="16" t="s">
        <v>147</v>
      </c>
      <c r="P12" s="11"/>
      <c r="Q12" s="24" t="s">
        <v>318</v>
      </c>
      <c r="R12" s="12" t="s">
        <v>147</v>
      </c>
      <c r="S12" s="16"/>
      <c r="T12" s="11"/>
      <c r="U12" s="36">
        <v>243334</v>
      </c>
      <c r="V12" s="12" t="s">
        <v>147</v>
      </c>
      <c r="W12" s="16"/>
      <c r="X12" s="11"/>
      <c r="Y12" s="36">
        <v>243334</v>
      </c>
      <c r="Z12" s="12" t="s">
        <v>147</v>
      </c>
      <c r="AA12" s="67" t="s">
        <v>614</v>
      </c>
      <c r="AB12" s="16"/>
      <c r="AC12" s="68"/>
      <c r="AD12" s="69">
        <v>10.75</v>
      </c>
      <c r="AE12" s="70" t="s">
        <v>147</v>
      </c>
      <c r="AF12" s="16"/>
      <c r="AG12" s="68"/>
      <c r="AH12" s="71">
        <v>30000</v>
      </c>
      <c r="AI12" s="70" t="s">
        <v>147</v>
      </c>
      <c r="AJ12" s="16"/>
      <c r="AK12" s="68"/>
      <c r="AL12" s="69" t="s">
        <v>248</v>
      </c>
      <c r="AM12" s="70" t="s">
        <v>147</v>
      </c>
      <c r="AN12" s="16"/>
      <c r="AO12" s="68"/>
      <c r="AP12" s="71">
        <v>30000</v>
      </c>
      <c r="AQ12" s="70" t="s">
        <v>147</v>
      </c>
      <c r="AR12" s="16"/>
      <c r="AS12" s="68"/>
      <c r="AT12" s="69" t="s">
        <v>248</v>
      </c>
      <c r="AU12" s="70" t="s">
        <v>147</v>
      </c>
      <c r="AV12" s="16"/>
      <c r="AW12" s="68"/>
      <c r="AX12" s="69" t="s">
        <v>248</v>
      </c>
      <c r="AY12" s="70" t="s">
        <v>147</v>
      </c>
      <c r="AZ12" s="16"/>
      <c r="BA12" s="68"/>
      <c r="BB12" s="69" t="s">
        <v>248</v>
      </c>
      <c r="BC12" s="70" t="s">
        <v>147</v>
      </c>
      <c r="BD12" s="16"/>
      <c r="BE12" s="68"/>
      <c r="BF12" s="71">
        <v>30000</v>
      </c>
      <c r="BG12" s="70" t="s">
        <v>147</v>
      </c>
      <c r="BH12" s="16"/>
      <c r="BI12" s="68"/>
      <c r="BJ12" s="69" t="s">
        <v>248</v>
      </c>
      <c r="BK12" s="70" t="s">
        <v>147</v>
      </c>
      <c r="BL12" s="16"/>
      <c r="BM12" s="68"/>
      <c r="BN12" s="69" t="s">
        <v>615</v>
      </c>
      <c r="BO12" s="70" t="s">
        <v>243</v>
      </c>
      <c r="BP12" s="16"/>
      <c r="BQ12" s="68"/>
      <c r="BR12" s="69" t="s">
        <v>248</v>
      </c>
      <c r="BS12" s="70" t="s">
        <v>147</v>
      </c>
      <c r="BT12" s="16"/>
      <c r="BU12" s="68"/>
      <c r="BV12" s="69" t="s">
        <v>248</v>
      </c>
      <c r="BW12" s="70" t="s">
        <v>147</v>
      </c>
      <c r="BX12" s="16"/>
      <c r="BY12" s="68"/>
      <c r="BZ12" s="69" t="s">
        <v>248</v>
      </c>
      <c r="CA12" s="70" t="s">
        <v>147</v>
      </c>
    </row>
    <row r="13" spans="1:79" x14ac:dyDescent="0.25">
      <c r="A13" s="14"/>
      <c r="B13" s="17" t="s">
        <v>544</v>
      </c>
      <c r="C13" s="19" t="s">
        <v>147</v>
      </c>
      <c r="D13" s="29"/>
      <c r="E13" s="38">
        <v>15</v>
      </c>
      <c r="F13" s="31" t="s">
        <v>147</v>
      </c>
      <c r="G13" s="19"/>
      <c r="H13" s="29"/>
      <c r="I13" s="38" t="s">
        <v>318</v>
      </c>
      <c r="J13" s="31" t="s">
        <v>147</v>
      </c>
      <c r="K13" s="19" t="s">
        <v>147</v>
      </c>
      <c r="L13" s="29"/>
      <c r="M13" s="38" t="s">
        <v>318</v>
      </c>
      <c r="N13" s="31" t="s">
        <v>147</v>
      </c>
      <c r="O13" s="19" t="s">
        <v>147</v>
      </c>
      <c r="P13" s="29"/>
      <c r="Q13" s="38" t="s">
        <v>318</v>
      </c>
      <c r="R13" s="31" t="s">
        <v>147</v>
      </c>
      <c r="S13" s="19"/>
      <c r="T13" s="29"/>
      <c r="U13" s="30">
        <v>436079</v>
      </c>
      <c r="V13" s="31" t="s">
        <v>147</v>
      </c>
      <c r="W13" s="19"/>
      <c r="X13" s="29"/>
      <c r="Y13" s="30">
        <v>436079</v>
      </c>
      <c r="Z13" s="31" t="s">
        <v>147</v>
      </c>
      <c r="AA13" s="62" t="s">
        <v>614</v>
      </c>
      <c r="AB13" s="19"/>
      <c r="AC13" s="63"/>
      <c r="AD13" s="64">
        <v>14.1</v>
      </c>
      <c r="AE13" s="65" t="s">
        <v>147</v>
      </c>
      <c r="AF13" s="19"/>
      <c r="AG13" s="63"/>
      <c r="AH13" s="66">
        <v>89214</v>
      </c>
      <c r="AI13" s="65" t="s">
        <v>147</v>
      </c>
      <c r="AJ13" s="19"/>
      <c r="AK13" s="63"/>
      <c r="AL13" s="64" t="s">
        <v>248</v>
      </c>
      <c r="AM13" s="65" t="s">
        <v>147</v>
      </c>
      <c r="AN13" s="19"/>
      <c r="AO13" s="63"/>
      <c r="AP13" s="66">
        <v>89214</v>
      </c>
      <c r="AQ13" s="65" t="s">
        <v>147</v>
      </c>
      <c r="AR13" s="19"/>
      <c r="AS13" s="63"/>
      <c r="AT13" s="64" t="s">
        <v>248</v>
      </c>
      <c r="AU13" s="65" t="s">
        <v>147</v>
      </c>
      <c r="AV13" s="19"/>
      <c r="AW13" s="63"/>
      <c r="AX13" s="64" t="s">
        <v>248</v>
      </c>
      <c r="AY13" s="65" t="s">
        <v>147</v>
      </c>
      <c r="AZ13" s="19"/>
      <c r="BA13" s="63"/>
      <c r="BB13" s="64" t="s">
        <v>248</v>
      </c>
      <c r="BC13" s="65" t="s">
        <v>147</v>
      </c>
      <c r="BD13" s="19"/>
      <c r="BE13" s="63"/>
      <c r="BF13" s="66">
        <v>89214</v>
      </c>
      <c r="BG13" s="65" t="s">
        <v>147</v>
      </c>
      <c r="BH13" s="19"/>
      <c r="BI13" s="63"/>
      <c r="BJ13" s="64" t="s">
        <v>248</v>
      </c>
      <c r="BK13" s="65" t="s">
        <v>147</v>
      </c>
      <c r="BL13" s="19"/>
      <c r="BM13" s="63"/>
      <c r="BN13" s="64" t="s">
        <v>616</v>
      </c>
      <c r="BO13" s="65" t="s">
        <v>243</v>
      </c>
      <c r="BP13" s="19"/>
      <c r="BQ13" s="63"/>
      <c r="BR13" s="64" t="s">
        <v>248</v>
      </c>
      <c r="BS13" s="65" t="s">
        <v>147</v>
      </c>
      <c r="BT13" s="19"/>
      <c r="BU13" s="63"/>
      <c r="BV13" s="64" t="s">
        <v>617</v>
      </c>
      <c r="BW13" s="65" t="s">
        <v>243</v>
      </c>
      <c r="BX13" s="19"/>
      <c r="BY13" s="63"/>
      <c r="BZ13" s="66">
        <v>65329</v>
      </c>
      <c r="CA13" s="65" t="s">
        <v>147</v>
      </c>
    </row>
    <row r="14" spans="1:79" ht="15.75" thickBot="1" x14ac:dyDescent="0.3">
      <c r="A14" s="14"/>
      <c r="B14" s="20" t="s">
        <v>545</v>
      </c>
      <c r="C14" s="16" t="s">
        <v>147</v>
      </c>
      <c r="D14" s="11"/>
      <c r="E14" s="24">
        <v>4</v>
      </c>
      <c r="F14" s="12" t="s">
        <v>147</v>
      </c>
      <c r="G14" s="16"/>
      <c r="H14" s="11"/>
      <c r="I14" s="36">
        <v>228288</v>
      </c>
      <c r="J14" s="12" t="s">
        <v>147</v>
      </c>
      <c r="K14" s="16" t="s">
        <v>147</v>
      </c>
      <c r="L14" s="11"/>
      <c r="M14" s="24" t="s">
        <v>318</v>
      </c>
      <c r="N14" s="12" t="s">
        <v>147</v>
      </c>
      <c r="O14" s="16" t="s">
        <v>147</v>
      </c>
      <c r="P14" s="11"/>
      <c r="Q14" s="24" t="s">
        <v>546</v>
      </c>
      <c r="R14" s="12" t="s">
        <v>243</v>
      </c>
      <c r="S14" s="16"/>
      <c r="T14" s="11"/>
      <c r="U14" s="24" t="s">
        <v>318</v>
      </c>
      <c r="V14" s="12" t="s">
        <v>147</v>
      </c>
      <c r="W14" s="16"/>
      <c r="X14" s="11"/>
      <c r="Y14" s="36">
        <v>204288</v>
      </c>
      <c r="Z14" s="12" t="s">
        <v>147</v>
      </c>
      <c r="AA14" s="67" t="s">
        <v>544</v>
      </c>
      <c r="AB14" s="16"/>
      <c r="AC14" s="68"/>
      <c r="AD14" s="69">
        <v>14.1</v>
      </c>
      <c r="AE14" s="70" t="s">
        <v>147</v>
      </c>
      <c r="AF14" s="16"/>
      <c r="AG14" s="68"/>
      <c r="AH14" s="71">
        <v>12411</v>
      </c>
      <c r="AI14" s="70" t="s">
        <v>147</v>
      </c>
      <c r="AJ14" s="16"/>
      <c r="AK14" s="68"/>
      <c r="AL14" s="69" t="s">
        <v>248</v>
      </c>
      <c r="AM14" s="70" t="s">
        <v>147</v>
      </c>
      <c r="AN14" s="16"/>
      <c r="AO14" s="68"/>
      <c r="AP14" s="71">
        <v>12411</v>
      </c>
      <c r="AQ14" s="70" t="s">
        <v>147</v>
      </c>
      <c r="AR14" s="16"/>
      <c r="AS14" s="68"/>
      <c r="AT14" s="69" t="s">
        <v>248</v>
      </c>
      <c r="AU14" s="70" t="s">
        <v>147</v>
      </c>
      <c r="AV14" s="16"/>
      <c r="AW14" s="68"/>
      <c r="AX14" s="69" t="s">
        <v>618</v>
      </c>
      <c r="AY14" s="70" t="s">
        <v>243</v>
      </c>
      <c r="AZ14" s="16"/>
      <c r="BA14" s="68"/>
      <c r="BB14" s="69" t="s">
        <v>248</v>
      </c>
      <c r="BC14" s="70" t="s">
        <v>147</v>
      </c>
      <c r="BD14" s="16"/>
      <c r="BE14" s="68"/>
      <c r="BF14" s="71">
        <v>8865</v>
      </c>
      <c r="BG14" s="70" t="s">
        <v>147</v>
      </c>
      <c r="BH14" s="16"/>
      <c r="BI14" s="68"/>
      <c r="BJ14" s="69" t="s">
        <v>248</v>
      </c>
      <c r="BK14" s="70" t="s">
        <v>147</v>
      </c>
      <c r="BL14" s="16"/>
      <c r="BM14" s="68"/>
      <c r="BN14" s="69" t="s">
        <v>619</v>
      </c>
      <c r="BO14" s="70" t="s">
        <v>243</v>
      </c>
      <c r="BP14" s="16"/>
      <c r="BQ14" s="68"/>
      <c r="BR14" s="69" t="s">
        <v>248</v>
      </c>
      <c r="BS14" s="70" t="s">
        <v>147</v>
      </c>
      <c r="BT14" s="16"/>
      <c r="BU14" s="68"/>
      <c r="BV14" s="69" t="s">
        <v>620</v>
      </c>
      <c r="BW14" s="70" t="s">
        <v>243</v>
      </c>
      <c r="BX14" s="16"/>
      <c r="BY14" s="68"/>
      <c r="BZ14" s="69" t="s">
        <v>248</v>
      </c>
      <c r="CA14" s="70" t="s">
        <v>147</v>
      </c>
    </row>
    <row r="15" spans="1:79" x14ac:dyDescent="0.25">
      <c r="A15" s="14"/>
      <c r="B15" s="17" t="s">
        <v>545</v>
      </c>
      <c r="C15" s="19" t="s">
        <v>147</v>
      </c>
      <c r="D15" s="29"/>
      <c r="E15" s="38">
        <v>10</v>
      </c>
      <c r="F15" s="31" t="s">
        <v>147</v>
      </c>
      <c r="G15" s="19"/>
      <c r="H15" s="29"/>
      <c r="I15" s="38" t="s">
        <v>318</v>
      </c>
      <c r="J15" s="31" t="s">
        <v>147</v>
      </c>
      <c r="K15" s="19" t="s">
        <v>147</v>
      </c>
      <c r="L15" s="29"/>
      <c r="M15" s="38" t="s">
        <v>318</v>
      </c>
      <c r="N15" s="31" t="s">
        <v>147</v>
      </c>
      <c r="O15" s="19" t="s">
        <v>147</v>
      </c>
      <c r="P15" s="29"/>
      <c r="Q15" s="38" t="s">
        <v>318</v>
      </c>
      <c r="R15" s="31" t="s">
        <v>147</v>
      </c>
      <c r="S15" s="19"/>
      <c r="T15" s="29"/>
      <c r="U15" s="30">
        <v>237500</v>
      </c>
      <c r="V15" s="31" t="s">
        <v>147</v>
      </c>
      <c r="W15" s="19"/>
      <c r="X15" s="29"/>
      <c r="Y15" s="30">
        <v>237500</v>
      </c>
      <c r="Z15" s="31" t="s">
        <v>147</v>
      </c>
      <c r="AA15" s="15"/>
      <c r="AB15" s="15"/>
      <c r="AC15" s="33"/>
      <c r="AD15" s="33"/>
      <c r="AE15" s="15"/>
      <c r="AF15" s="15"/>
      <c r="AG15" s="33"/>
      <c r="AH15" s="33"/>
      <c r="AI15" s="15"/>
      <c r="AJ15" s="15"/>
      <c r="AK15" s="33"/>
      <c r="AL15" s="33"/>
      <c r="AM15" s="15"/>
      <c r="AN15" s="15"/>
      <c r="AO15" s="33"/>
      <c r="AP15" s="33"/>
      <c r="AQ15" s="15"/>
      <c r="AR15" s="15"/>
      <c r="AS15" s="33"/>
      <c r="AT15" s="33"/>
      <c r="AU15" s="15"/>
      <c r="AV15" s="15"/>
      <c r="AW15" s="33"/>
      <c r="AX15" s="33"/>
      <c r="AY15" s="15"/>
      <c r="AZ15" s="15"/>
      <c r="BA15" s="33"/>
      <c r="BB15" s="33"/>
      <c r="BC15" s="15"/>
      <c r="BD15" s="15"/>
      <c r="BE15" s="33"/>
      <c r="BF15" s="33"/>
      <c r="BG15" s="15"/>
      <c r="BH15" s="15"/>
      <c r="BI15" s="33"/>
      <c r="BJ15" s="33"/>
      <c r="BK15" s="15"/>
      <c r="BL15" s="15"/>
      <c r="BM15" s="33"/>
      <c r="BN15" s="33"/>
      <c r="BO15" s="15"/>
      <c r="BP15" s="15"/>
      <c r="BQ15" s="33"/>
      <c r="BR15" s="33"/>
      <c r="BS15" s="15"/>
      <c r="BT15" s="15"/>
      <c r="BU15" s="33"/>
      <c r="BV15" s="33"/>
      <c r="BW15" s="15"/>
      <c r="BX15" s="15"/>
      <c r="BY15" s="33"/>
      <c r="BZ15" s="33"/>
      <c r="CA15" s="15"/>
    </row>
    <row r="16" spans="1:79" x14ac:dyDescent="0.25">
      <c r="A16" s="14"/>
      <c r="B16" s="20" t="s">
        <v>545</v>
      </c>
      <c r="C16" s="16" t="s">
        <v>147</v>
      </c>
      <c r="D16" s="11"/>
      <c r="E16" s="24">
        <v>15</v>
      </c>
      <c r="F16" s="12" t="s">
        <v>147</v>
      </c>
      <c r="G16" s="16"/>
      <c r="H16" s="11"/>
      <c r="I16" s="24" t="s">
        <v>318</v>
      </c>
      <c r="J16" s="12" t="s">
        <v>147</v>
      </c>
      <c r="K16" s="16" t="s">
        <v>147</v>
      </c>
      <c r="L16" s="11"/>
      <c r="M16" s="24" t="s">
        <v>318</v>
      </c>
      <c r="N16" s="12" t="s">
        <v>147</v>
      </c>
      <c r="O16" s="16" t="s">
        <v>147</v>
      </c>
      <c r="P16" s="11"/>
      <c r="Q16" s="24" t="s">
        <v>318</v>
      </c>
      <c r="R16" s="12" t="s">
        <v>147</v>
      </c>
      <c r="S16" s="16"/>
      <c r="T16" s="11"/>
      <c r="U16" s="36">
        <v>585645</v>
      </c>
      <c r="V16" s="12" t="s">
        <v>147</v>
      </c>
      <c r="W16" s="16"/>
      <c r="X16" s="11"/>
      <c r="Y16" s="36">
        <v>585645</v>
      </c>
      <c r="Z16" s="12" t="s">
        <v>147</v>
      </c>
      <c r="AA16" s="41"/>
      <c r="AB16" s="19"/>
      <c r="AC16" s="63"/>
      <c r="AD16" s="64">
        <v>6.25</v>
      </c>
      <c r="AE16" s="65" t="s">
        <v>147</v>
      </c>
      <c r="AF16" s="19"/>
      <c r="AG16" s="63"/>
      <c r="AH16" s="66">
        <v>131625</v>
      </c>
      <c r="AI16" s="65" t="s">
        <v>147</v>
      </c>
      <c r="AJ16" s="19"/>
      <c r="AK16" s="63"/>
      <c r="AL16" s="64" t="s">
        <v>248</v>
      </c>
      <c r="AM16" s="65" t="s">
        <v>147</v>
      </c>
      <c r="AN16" s="19"/>
      <c r="AO16" s="63"/>
      <c r="AP16" s="66">
        <v>131625</v>
      </c>
      <c r="AQ16" s="65" t="s">
        <v>147</v>
      </c>
      <c r="AR16" s="19"/>
      <c r="AS16" s="63"/>
      <c r="AT16" s="64" t="s">
        <v>248</v>
      </c>
      <c r="AU16" s="65" t="s">
        <v>147</v>
      </c>
      <c r="AV16" s="19"/>
      <c r="AW16" s="63"/>
      <c r="AX16" s="64" t="s">
        <v>618</v>
      </c>
      <c r="AY16" s="65" t="s">
        <v>243</v>
      </c>
      <c r="AZ16" s="19"/>
      <c r="BA16" s="63"/>
      <c r="BB16" s="66">
        <v>228288</v>
      </c>
      <c r="BC16" s="65" t="s">
        <v>147</v>
      </c>
      <c r="BD16" s="19"/>
      <c r="BE16" s="63"/>
      <c r="BF16" s="66">
        <v>356367</v>
      </c>
      <c r="BG16" s="65" t="s">
        <v>147</v>
      </c>
      <c r="BH16" s="19"/>
      <c r="BI16" s="63"/>
      <c r="BJ16" s="64" t="s">
        <v>248</v>
      </c>
      <c r="BK16" s="65" t="s">
        <v>147</v>
      </c>
      <c r="BL16" s="19"/>
      <c r="BM16" s="63"/>
      <c r="BN16" s="64" t="s">
        <v>621</v>
      </c>
      <c r="BO16" s="65" t="s">
        <v>243</v>
      </c>
      <c r="BP16" s="19"/>
      <c r="BQ16" s="63"/>
      <c r="BR16" s="64" t="s">
        <v>248</v>
      </c>
      <c r="BS16" s="65" t="s">
        <v>147</v>
      </c>
      <c r="BT16" s="19"/>
      <c r="BU16" s="63"/>
      <c r="BV16" s="64" t="s">
        <v>622</v>
      </c>
      <c r="BW16" s="65" t="s">
        <v>243</v>
      </c>
      <c r="BX16" s="19"/>
      <c r="BY16" s="63"/>
      <c r="BZ16" s="66">
        <v>293617</v>
      </c>
      <c r="CA16" s="65" t="s">
        <v>147</v>
      </c>
    </row>
    <row r="17" spans="1:79" x14ac:dyDescent="0.25">
      <c r="A17" s="14"/>
      <c r="B17" s="17" t="s">
        <v>547</v>
      </c>
      <c r="C17" s="19" t="s">
        <v>147</v>
      </c>
      <c r="D17" s="29"/>
      <c r="E17" s="38">
        <v>14.1</v>
      </c>
      <c r="F17" s="31" t="s">
        <v>147</v>
      </c>
      <c r="G17" s="19"/>
      <c r="H17" s="29"/>
      <c r="I17" s="30">
        <v>65329</v>
      </c>
      <c r="J17" s="31" t="s">
        <v>147</v>
      </c>
      <c r="K17" s="19" t="s">
        <v>147</v>
      </c>
      <c r="L17" s="29"/>
      <c r="M17" s="38" t="s">
        <v>318</v>
      </c>
      <c r="N17" s="31" t="s">
        <v>147</v>
      </c>
      <c r="O17" s="19" t="s">
        <v>147</v>
      </c>
      <c r="P17" s="29"/>
      <c r="Q17" s="38" t="s">
        <v>318</v>
      </c>
      <c r="R17" s="31" t="s">
        <v>147</v>
      </c>
      <c r="S17" s="19"/>
      <c r="T17" s="29"/>
      <c r="U17" s="38" t="s">
        <v>318</v>
      </c>
      <c r="V17" s="31" t="s">
        <v>147</v>
      </c>
      <c r="W17" s="19"/>
      <c r="X17" s="29"/>
      <c r="Y17" s="30">
        <v>65329</v>
      </c>
      <c r="Z17" s="31" t="s">
        <v>147</v>
      </c>
      <c r="AA17" s="67" t="s">
        <v>614</v>
      </c>
      <c r="AB17" s="16"/>
      <c r="AC17" s="68"/>
      <c r="AD17" s="69">
        <v>4</v>
      </c>
      <c r="AE17" s="70" t="s">
        <v>623</v>
      </c>
      <c r="AF17" s="16"/>
      <c r="AG17" s="68"/>
      <c r="AH17" s="71">
        <v>7325</v>
      </c>
      <c r="AI17" s="70" t="s">
        <v>147</v>
      </c>
      <c r="AJ17" s="16"/>
      <c r="AK17" s="68"/>
      <c r="AL17" s="69" t="s">
        <v>248</v>
      </c>
      <c r="AM17" s="70" t="s">
        <v>147</v>
      </c>
      <c r="AN17" s="16"/>
      <c r="AO17" s="68"/>
      <c r="AP17" s="71">
        <v>7325</v>
      </c>
      <c r="AQ17" s="70" t="s">
        <v>147</v>
      </c>
      <c r="AR17" s="16"/>
      <c r="AS17" s="68"/>
      <c r="AT17" s="69" t="s">
        <v>248</v>
      </c>
      <c r="AU17" s="70" t="s">
        <v>147</v>
      </c>
      <c r="AV17" s="16"/>
      <c r="AW17" s="68"/>
      <c r="AX17" s="69" t="s">
        <v>248</v>
      </c>
      <c r="AY17" s="70" t="s">
        <v>147</v>
      </c>
      <c r="AZ17" s="16"/>
      <c r="BA17" s="68"/>
      <c r="BB17" s="69" t="s">
        <v>248</v>
      </c>
      <c r="BC17" s="70" t="s">
        <v>147</v>
      </c>
      <c r="BD17" s="16"/>
      <c r="BE17" s="68"/>
      <c r="BF17" s="71">
        <v>7325</v>
      </c>
      <c r="BG17" s="70" t="s">
        <v>147</v>
      </c>
      <c r="BH17" s="16"/>
      <c r="BI17" s="68"/>
      <c r="BJ17" s="69" t="s">
        <v>248</v>
      </c>
      <c r="BK17" s="70" t="s">
        <v>147</v>
      </c>
      <c r="BL17" s="16"/>
      <c r="BM17" s="68"/>
      <c r="BN17" s="69" t="s">
        <v>624</v>
      </c>
      <c r="BO17" s="70" t="s">
        <v>243</v>
      </c>
      <c r="BP17" s="16"/>
      <c r="BQ17" s="68"/>
      <c r="BR17" s="69" t="s">
        <v>248</v>
      </c>
      <c r="BS17" s="70" t="s">
        <v>147</v>
      </c>
      <c r="BT17" s="16"/>
      <c r="BU17" s="68"/>
      <c r="BV17" s="69" t="s">
        <v>625</v>
      </c>
      <c r="BW17" s="70" t="s">
        <v>243</v>
      </c>
      <c r="BX17" s="16"/>
      <c r="BY17" s="68"/>
      <c r="BZ17" s="69" t="s">
        <v>248</v>
      </c>
      <c r="CA17" s="70" t="s">
        <v>147</v>
      </c>
    </row>
    <row r="18" spans="1:79" ht="15.75" thickBot="1" x14ac:dyDescent="0.3">
      <c r="A18" s="14"/>
      <c r="B18" s="20" t="s">
        <v>548</v>
      </c>
      <c r="C18" s="16" t="s">
        <v>147</v>
      </c>
      <c r="D18" s="11"/>
      <c r="E18" s="24">
        <v>10</v>
      </c>
      <c r="F18" s="12" t="s">
        <v>147</v>
      </c>
      <c r="G18" s="16"/>
      <c r="H18" s="11"/>
      <c r="I18" s="24" t="s">
        <v>318</v>
      </c>
      <c r="J18" s="12" t="s">
        <v>147</v>
      </c>
      <c r="K18" s="16" t="s">
        <v>147</v>
      </c>
      <c r="L18" s="11"/>
      <c r="M18" s="24" t="s">
        <v>318</v>
      </c>
      <c r="N18" s="12" t="s">
        <v>147</v>
      </c>
      <c r="O18" s="16" t="s">
        <v>147</v>
      </c>
      <c r="P18" s="11"/>
      <c r="Q18" s="24" t="s">
        <v>318</v>
      </c>
      <c r="R18" s="12" t="s">
        <v>147</v>
      </c>
      <c r="S18" s="16"/>
      <c r="T18" s="11"/>
      <c r="U18" s="36">
        <v>29138</v>
      </c>
      <c r="V18" s="12" t="s">
        <v>147</v>
      </c>
      <c r="W18" s="16"/>
      <c r="X18" s="11"/>
      <c r="Y18" s="36">
        <v>29138</v>
      </c>
      <c r="Z18" s="12" t="s">
        <v>147</v>
      </c>
      <c r="AA18" s="62" t="s">
        <v>544</v>
      </c>
      <c r="AB18" s="19"/>
      <c r="AC18" s="63"/>
      <c r="AD18" s="64">
        <v>25</v>
      </c>
      <c r="AE18" s="65" t="s">
        <v>626</v>
      </c>
      <c r="AF18" s="19"/>
      <c r="AG18" s="63"/>
      <c r="AH18" s="64" t="s">
        <v>248</v>
      </c>
      <c r="AI18" s="65" t="s">
        <v>147</v>
      </c>
      <c r="AJ18" s="19"/>
      <c r="AK18" s="63"/>
      <c r="AL18" s="64" t="s">
        <v>248</v>
      </c>
      <c r="AM18" s="65" t="s">
        <v>147</v>
      </c>
      <c r="AN18" s="19"/>
      <c r="AO18" s="63"/>
      <c r="AP18" s="64" t="s">
        <v>248</v>
      </c>
      <c r="AQ18" s="65" t="s">
        <v>147</v>
      </c>
      <c r="AR18" s="19"/>
      <c r="AS18" s="63"/>
      <c r="AT18" s="66">
        <v>60000</v>
      </c>
      <c r="AU18" s="65" t="s">
        <v>147</v>
      </c>
      <c r="AV18" s="19"/>
      <c r="AW18" s="63"/>
      <c r="AX18" s="64" t="s">
        <v>248</v>
      </c>
      <c r="AY18" s="65" t="s">
        <v>147</v>
      </c>
      <c r="AZ18" s="19"/>
      <c r="BA18" s="63"/>
      <c r="BB18" s="64" t="s">
        <v>248</v>
      </c>
      <c r="BC18" s="65" t="s">
        <v>147</v>
      </c>
      <c r="BD18" s="19"/>
      <c r="BE18" s="63"/>
      <c r="BF18" s="66">
        <v>60000</v>
      </c>
      <c r="BG18" s="65" t="s">
        <v>147</v>
      </c>
      <c r="BH18" s="19"/>
      <c r="BI18" s="63"/>
      <c r="BJ18" s="64" t="s">
        <v>248</v>
      </c>
      <c r="BK18" s="65" t="s">
        <v>147</v>
      </c>
      <c r="BL18" s="19"/>
      <c r="BM18" s="63"/>
      <c r="BN18" s="64" t="s">
        <v>248</v>
      </c>
      <c r="BO18" s="65" t="s">
        <v>147</v>
      </c>
      <c r="BP18" s="19"/>
      <c r="BQ18" s="63"/>
      <c r="BR18" s="64" t="s">
        <v>248</v>
      </c>
      <c r="BS18" s="65" t="s">
        <v>147</v>
      </c>
      <c r="BT18" s="19"/>
      <c r="BU18" s="63"/>
      <c r="BV18" s="64" t="s">
        <v>248</v>
      </c>
      <c r="BW18" s="65" t="s">
        <v>147</v>
      </c>
      <c r="BX18" s="19"/>
      <c r="BY18" s="63"/>
      <c r="BZ18" s="66">
        <v>60000</v>
      </c>
      <c r="CA18" s="65" t="s">
        <v>147</v>
      </c>
    </row>
    <row r="19" spans="1:79" x14ac:dyDescent="0.25">
      <c r="A19" s="14"/>
      <c r="B19" s="15"/>
      <c r="C19" s="15" t="s">
        <v>147</v>
      </c>
      <c r="D19" s="33"/>
      <c r="E19" s="33"/>
      <c r="F19" s="15"/>
      <c r="G19" s="15"/>
      <c r="H19" s="33"/>
      <c r="I19" s="33"/>
      <c r="J19" s="15"/>
      <c r="K19" s="15" t="s">
        <v>147</v>
      </c>
      <c r="L19" s="33"/>
      <c r="M19" s="33"/>
      <c r="N19" s="15"/>
      <c r="O19" s="15" t="s">
        <v>147</v>
      </c>
      <c r="P19" s="33"/>
      <c r="Q19" s="33"/>
      <c r="R19" s="15"/>
      <c r="S19" s="15"/>
      <c r="T19" s="33"/>
      <c r="U19" s="33"/>
      <c r="V19" s="15"/>
      <c r="W19" s="15"/>
      <c r="X19" s="33"/>
      <c r="Y19" s="33"/>
      <c r="Z19" s="15"/>
      <c r="AA19" s="67" t="s">
        <v>544</v>
      </c>
      <c r="AB19" s="16"/>
      <c r="AC19" s="68"/>
      <c r="AD19" s="69">
        <v>42.5</v>
      </c>
      <c r="AE19" s="70" t="s">
        <v>627</v>
      </c>
      <c r="AF19" s="16"/>
      <c r="AG19" s="68"/>
      <c r="AH19" s="69" t="s">
        <v>248</v>
      </c>
      <c r="AI19" s="70" t="s">
        <v>147</v>
      </c>
      <c r="AJ19" s="16"/>
      <c r="AK19" s="68"/>
      <c r="AL19" s="69" t="s">
        <v>248</v>
      </c>
      <c r="AM19" s="70" t="s">
        <v>147</v>
      </c>
      <c r="AN19" s="16"/>
      <c r="AO19" s="68"/>
      <c r="AP19" s="69" t="s">
        <v>248</v>
      </c>
      <c r="AQ19" s="70" t="s">
        <v>147</v>
      </c>
      <c r="AR19" s="16"/>
      <c r="AS19" s="68"/>
      <c r="AT19" s="71">
        <v>42353</v>
      </c>
      <c r="AU19" s="70" t="s">
        <v>147</v>
      </c>
      <c r="AV19" s="16"/>
      <c r="AW19" s="68"/>
      <c r="AX19" s="69" t="s">
        <v>248</v>
      </c>
      <c r="AY19" s="70" t="s">
        <v>147</v>
      </c>
      <c r="AZ19" s="16"/>
      <c r="BA19" s="68"/>
      <c r="BB19" s="69" t="s">
        <v>248</v>
      </c>
      <c r="BC19" s="70" t="s">
        <v>147</v>
      </c>
      <c r="BD19" s="16"/>
      <c r="BE19" s="68"/>
      <c r="BF19" s="71">
        <v>42353</v>
      </c>
      <c r="BG19" s="70" t="s">
        <v>147</v>
      </c>
      <c r="BH19" s="16"/>
      <c r="BI19" s="68"/>
      <c r="BJ19" s="71">
        <v>189117</v>
      </c>
      <c r="BK19" s="70" t="s">
        <v>147</v>
      </c>
      <c r="BL19" s="16"/>
      <c r="BM19" s="68"/>
      <c r="BN19" s="69" t="s">
        <v>248</v>
      </c>
      <c r="BO19" s="70" t="s">
        <v>147</v>
      </c>
      <c r="BP19" s="16"/>
      <c r="BQ19" s="68"/>
      <c r="BR19" s="69" t="s">
        <v>628</v>
      </c>
      <c r="BS19" s="70" t="s">
        <v>243</v>
      </c>
      <c r="BT19" s="16"/>
      <c r="BU19" s="68"/>
      <c r="BV19" s="69" t="s">
        <v>248</v>
      </c>
      <c r="BW19" s="70" t="s">
        <v>147</v>
      </c>
      <c r="BX19" s="16"/>
      <c r="BY19" s="68"/>
      <c r="BZ19" s="71">
        <v>75294</v>
      </c>
      <c r="CA19" s="70" t="s">
        <v>147</v>
      </c>
    </row>
    <row r="20" spans="1:79" x14ac:dyDescent="0.25">
      <c r="A20" s="14"/>
      <c r="B20" s="41"/>
      <c r="C20" s="19" t="s">
        <v>147</v>
      </c>
      <c r="D20" s="29"/>
      <c r="E20" s="38" t="s">
        <v>549</v>
      </c>
      <c r="F20" s="60" t="s">
        <v>550</v>
      </c>
      <c r="G20" s="19"/>
      <c r="H20" s="29"/>
      <c r="I20" s="30">
        <v>293617</v>
      </c>
      <c r="J20" s="31" t="s">
        <v>147</v>
      </c>
      <c r="K20" s="19" t="s">
        <v>147</v>
      </c>
      <c r="L20" s="29"/>
      <c r="M20" s="38" t="s">
        <v>318</v>
      </c>
      <c r="N20" s="31" t="s">
        <v>147</v>
      </c>
      <c r="O20" s="19" t="s">
        <v>147</v>
      </c>
      <c r="P20" s="29"/>
      <c r="Q20" s="38" t="s">
        <v>546</v>
      </c>
      <c r="R20" s="31" t="s">
        <v>243</v>
      </c>
      <c r="S20" s="19"/>
      <c r="T20" s="29"/>
      <c r="U20" s="30">
        <v>1531696</v>
      </c>
      <c r="V20" s="31" t="s">
        <v>147</v>
      </c>
      <c r="W20" s="19"/>
      <c r="X20" s="29"/>
      <c r="Y20" s="30">
        <v>1801313</v>
      </c>
      <c r="Z20" s="31" t="s">
        <v>147</v>
      </c>
      <c r="AA20" s="62" t="s">
        <v>544</v>
      </c>
      <c r="AB20" s="19"/>
      <c r="AC20" s="63"/>
      <c r="AD20" s="64">
        <v>42.5</v>
      </c>
      <c r="AE20" s="65" t="s">
        <v>629</v>
      </c>
      <c r="AF20" s="19"/>
      <c r="AG20" s="63"/>
      <c r="AH20" s="64" t="s">
        <v>248</v>
      </c>
      <c r="AI20" s="65" t="s">
        <v>147</v>
      </c>
      <c r="AJ20" s="19"/>
      <c r="AK20" s="63"/>
      <c r="AL20" s="64" t="s">
        <v>248</v>
      </c>
      <c r="AM20" s="65" t="s">
        <v>147</v>
      </c>
      <c r="AN20" s="19"/>
      <c r="AO20" s="63"/>
      <c r="AP20" s="64" t="s">
        <v>248</v>
      </c>
      <c r="AQ20" s="65" t="s">
        <v>147</v>
      </c>
      <c r="AR20" s="19"/>
      <c r="AS20" s="63"/>
      <c r="AT20" s="64" t="s">
        <v>248</v>
      </c>
      <c r="AU20" s="65" t="s">
        <v>147</v>
      </c>
      <c r="AV20" s="19"/>
      <c r="AW20" s="63"/>
      <c r="AX20" s="64" t="s">
        <v>248</v>
      </c>
      <c r="AY20" s="65" t="s">
        <v>147</v>
      </c>
      <c r="AZ20" s="19"/>
      <c r="BA20" s="63"/>
      <c r="BB20" s="64" t="s">
        <v>248</v>
      </c>
      <c r="BC20" s="65" t="s">
        <v>147</v>
      </c>
      <c r="BD20" s="19"/>
      <c r="BE20" s="63"/>
      <c r="BF20" s="64" t="s">
        <v>248</v>
      </c>
      <c r="BG20" s="65" t="s">
        <v>147</v>
      </c>
      <c r="BH20" s="19"/>
      <c r="BI20" s="63"/>
      <c r="BJ20" s="66">
        <v>54314</v>
      </c>
      <c r="BK20" s="65" t="s">
        <v>147</v>
      </c>
      <c r="BL20" s="19"/>
      <c r="BM20" s="63"/>
      <c r="BN20" s="64" t="s">
        <v>248</v>
      </c>
      <c r="BO20" s="65" t="s">
        <v>147</v>
      </c>
      <c r="BP20" s="19"/>
      <c r="BQ20" s="63"/>
      <c r="BR20" s="64" t="s">
        <v>248</v>
      </c>
      <c r="BS20" s="65" t="s">
        <v>147</v>
      </c>
      <c r="BT20" s="19"/>
      <c r="BU20" s="63"/>
      <c r="BV20" s="64" t="s">
        <v>248</v>
      </c>
      <c r="BW20" s="65" t="s">
        <v>147</v>
      </c>
      <c r="BX20" s="19"/>
      <c r="BY20" s="63"/>
      <c r="BZ20" s="66">
        <v>54314</v>
      </c>
      <c r="CA20" s="65" t="s">
        <v>147</v>
      </c>
    </row>
    <row r="21" spans="1:79" x14ac:dyDescent="0.25">
      <c r="A21" s="14"/>
      <c r="B21" s="61" t="s">
        <v>551</v>
      </c>
      <c r="C21" s="16" t="s">
        <v>147</v>
      </c>
      <c r="D21" s="4"/>
      <c r="E21" s="4"/>
      <c r="F21" s="4"/>
      <c r="G21" s="16"/>
      <c r="H21" s="4"/>
      <c r="I21" s="4"/>
      <c r="J21" s="4"/>
      <c r="K21" s="16" t="s">
        <v>147</v>
      </c>
      <c r="L21" s="4"/>
      <c r="M21" s="4"/>
      <c r="N21" s="4"/>
      <c r="O21" s="16" t="s">
        <v>147</v>
      </c>
      <c r="P21" s="4"/>
      <c r="Q21" s="4"/>
      <c r="R21" s="4"/>
      <c r="S21" s="16"/>
      <c r="T21" s="4"/>
      <c r="U21" s="4"/>
      <c r="V21" s="4"/>
      <c r="W21" s="16"/>
      <c r="X21" s="4"/>
      <c r="Y21" s="4"/>
      <c r="Z21" s="4"/>
      <c r="AA21" s="67" t="s">
        <v>544</v>
      </c>
      <c r="AB21" s="16"/>
      <c r="AC21" s="68"/>
      <c r="AD21" s="69">
        <v>42.5</v>
      </c>
      <c r="AE21" s="70" t="s">
        <v>630</v>
      </c>
      <c r="AF21" s="16"/>
      <c r="AG21" s="68"/>
      <c r="AH21" s="69" t="s">
        <v>248</v>
      </c>
      <c r="AI21" s="70" t="s">
        <v>147</v>
      </c>
      <c r="AJ21" s="16"/>
      <c r="AK21" s="68"/>
      <c r="AL21" s="69" t="s">
        <v>248</v>
      </c>
      <c r="AM21" s="70" t="s">
        <v>147</v>
      </c>
      <c r="AN21" s="16"/>
      <c r="AO21" s="68"/>
      <c r="AP21" s="69" t="s">
        <v>248</v>
      </c>
      <c r="AQ21" s="70" t="s">
        <v>147</v>
      </c>
      <c r="AR21" s="16"/>
      <c r="AS21" s="68"/>
      <c r="AT21" s="69" t="s">
        <v>248</v>
      </c>
      <c r="AU21" s="70" t="s">
        <v>147</v>
      </c>
      <c r="AV21" s="16"/>
      <c r="AW21" s="68"/>
      <c r="AX21" s="69" t="s">
        <v>248</v>
      </c>
      <c r="AY21" s="70" t="s">
        <v>147</v>
      </c>
      <c r="AZ21" s="16"/>
      <c r="BA21" s="68"/>
      <c r="BB21" s="69" t="s">
        <v>248</v>
      </c>
      <c r="BC21" s="70" t="s">
        <v>147</v>
      </c>
      <c r="BD21" s="16"/>
      <c r="BE21" s="68"/>
      <c r="BF21" s="69" t="s">
        <v>248</v>
      </c>
      <c r="BG21" s="70" t="s">
        <v>147</v>
      </c>
      <c r="BH21" s="16"/>
      <c r="BI21" s="68"/>
      <c r="BJ21" s="71">
        <v>120865</v>
      </c>
      <c r="BK21" s="70" t="s">
        <v>147</v>
      </c>
      <c r="BL21" s="16"/>
      <c r="BM21" s="68"/>
      <c r="BN21" s="69" t="s">
        <v>248</v>
      </c>
      <c r="BO21" s="70" t="s">
        <v>147</v>
      </c>
      <c r="BP21" s="16"/>
      <c r="BQ21" s="68"/>
      <c r="BR21" s="69" t="s">
        <v>248</v>
      </c>
      <c r="BS21" s="70" t="s">
        <v>147</v>
      </c>
      <c r="BT21" s="16"/>
      <c r="BU21" s="68"/>
      <c r="BV21" s="69" t="s">
        <v>248</v>
      </c>
      <c r="BW21" s="70" t="s">
        <v>147</v>
      </c>
      <c r="BX21" s="16"/>
      <c r="BY21" s="68"/>
      <c r="BZ21" s="71">
        <v>120865</v>
      </c>
      <c r="CA21" s="70" t="s">
        <v>147</v>
      </c>
    </row>
    <row r="22" spans="1:79" x14ac:dyDescent="0.25">
      <c r="A22" s="14"/>
      <c r="B22" s="17" t="s">
        <v>544</v>
      </c>
      <c r="C22" s="19" t="s">
        <v>147</v>
      </c>
      <c r="D22" s="29"/>
      <c r="E22" s="38">
        <v>10</v>
      </c>
      <c r="F22" s="60" t="s">
        <v>552</v>
      </c>
      <c r="G22" s="19"/>
      <c r="H22" s="29"/>
      <c r="I22" s="38" t="s">
        <v>318</v>
      </c>
      <c r="J22" s="31" t="s">
        <v>147</v>
      </c>
      <c r="K22" s="19" t="s">
        <v>147</v>
      </c>
      <c r="L22" s="29"/>
      <c r="M22" s="38" t="s">
        <v>318</v>
      </c>
      <c r="N22" s="31" t="s">
        <v>147</v>
      </c>
      <c r="O22" s="19" t="s">
        <v>147</v>
      </c>
      <c r="P22" s="29"/>
      <c r="Q22" s="38" t="s">
        <v>318</v>
      </c>
      <c r="R22" s="31" t="s">
        <v>147</v>
      </c>
      <c r="S22" s="19"/>
      <c r="T22" s="29"/>
      <c r="U22" s="30">
        <v>60000</v>
      </c>
      <c r="V22" s="31" t="s">
        <v>147</v>
      </c>
      <c r="W22" s="19"/>
      <c r="X22" s="29"/>
      <c r="Y22" s="30">
        <v>60000</v>
      </c>
      <c r="Z22" s="31" t="s">
        <v>147</v>
      </c>
      <c r="AA22" s="62" t="s">
        <v>545</v>
      </c>
      <c r="AB22" s="19"/>
      <c r="AC22" s="63"/>
      <c r="AD22" s="64">
        <v>25</v>
      </c>
      <c r="AE22" s="65" t="s">
        <v>623</v>
      </c>
      <c r="AF22" s="19"/>
      <c r="AG22" s="63"/>
      <c r="AH22" s="66">
        <v>228288</v>
      </c>
      <c r="AI22" s="65" t="s">
        <v>147</v>
      </c>
      <c r="AJ22" s="19"/>
      <c r="AK22" s="63"/>
      <c r="AL22" s="64" t="s">
        <v>248</v>
      </c>
      <c r="AM22" s="65" t="s">
        <v>147</v>
      </c>
      <c r="AN22" s="19"/>
      <c r="AO22" s="63"/>
      <c r="AP22" s="66">
        <v>228288</v>
      </c>
      <c r="AQ22" s="65" t="s">
        <v>147</v>
      </c>
      <c r="AR22" s="19"/>
      <c r="AS22" s="63"/>
      <c r="AT22" s="64" t="s">
        <v>248</v>
      </c>
      <c r="AU22" s="65" t="s">
        <v>147</v>
      </c>
      <c r="AV22" s="19"/>
      <c r="AW22" s="63"/>
      <c r="AX22" s="64" t="s">
        <v>248</v>
      </c>
      <c r="AY22" s="65" t="s">
        <v>147</v>
      </c>
      <c r="AZ22" s="19"/>
      <c r="BA22" s="63"/>
      <c r="BB22" s="64" t="s">
        <v>631</v>
      </c>
      <c r="BC22" s="65" t="s">
        <v>243</v>
      </c>
      <c r="BD22" s="19"/>
      <c r="BE22" s="63"/>
      <c r="BF22" s="64" t="s">
        <v>248</v>
      </c>
      <c r="BG22" s="65" t="s">
        <v>147</v>
      </c>
      <c r="BH22" s="19"/>
      <c r="BI22" s="63"/>
      <c r="BJ22" s="64" t="s">
        <v>248</v>
      </c>
      <c r="BK22" s="65" t="s">
        <v>147</v>
      </c>
      <c r="BL22" s="19"/>
      <c r="BM22" s="63"/>
      <c r="BN22" s="64" t="s">
        <v>248</v>
      </c>
      <c r="BO22" s="65" t="s">
        <v>147</v>
      </c>
      <c r="BP22" s="19"/>
      <c r="BQ22" s="63"/>
      <c r="BR22" s="64" t="s">
        <v>248</v>
      </c>
      <c r="BS22" s="65" t="s">
        <v>147</v>
      </c>
      <c r="BT22" s="19"/>
      <c r="BU22" s="63"/>
      <c r="BV22" s="64" t="s">
        <v>248</v>
      </c>
      <c r="BW22" s="65" t="s">
        <v>147</v>
      </c>
      <c r="BX22" s="19"/>
      <c r="BY22" s="63"/>
      <c r="BZ22" s="64" t="s">
        <v>248</v>
      </c>
      <c r="CA22" s="65" t="s">
        <v>147</v>
      </c>
    </row>
    <row r="23" spans="1:79" x14ac:dyDescent="0.25">
      <c r="A23" s="14"/>
      <c r="B23" s="20" t="s">
        <v>544</v>
      </c>
      <c r="C23" s="16" t="s">
        <v>147</v>
      </c>
      <c r="D23" s="11"/>
      <c r="E23" s="24">
        <v>25</v>
      </c>
      <c r="F23" s="56" t="s">
        <v>552</v>
      </c>
      <c r="G23" s="16"/>
      <c r="H23" s="11"/>
      <c r="I23" s="36">
        <v>60000</v>
      </c>
      <c r="J23" s="12" t="s">
        <v>147</v>
      </c>
      <c r="K23" s="16" t="s">
        <v>147</v>
      </c>
      <c r="L23" s="11"/>
      <c r="M23" s="24" t="s">
        <v>318</v>
      </c>
      <c r="N23" s="12" t="s">
        <v>147</v>
      </c>
      <c r="O23" s="16" t="s">
        <v>147</v>
      </c>
      <c r="P23" s="11"/>
      <c r="Q23" s="24" t="s">
        <v>318</v>
      </c>
      <c r="R23" s="12" t="s">
        <v>147</v>
      </c>
      <c r="S23" s="16"/>
      <c r="T23" s="11"/>
      <c r="U23" s="24" t="s">
        <v>553</v>
      </c>
      <c r="V23" s="12" t="s">
        <v>243</v>
      </c>
      <c r="W23" s="16"/>
      <c r="X23" s="11"/>
      <c r="Y23" s="24" t="s">
        <v>318</v>
      </c>
      <c r="Z23" s="12" t="s">
        <v>147</v>
      </c>
      <c r="AA23" s="67" t="s">
        <v>545</v>
      </c>
      <c r="AB23" s="16"/>
      <c r="AC23" s="68"/>
      <c r="AD23" s="69">
        <v>25</v>
      </c>
      <c r="AE23" s="70" t="s">
        <v>632</v>
      </c>
      <c r="AF23" s="16"/>
      <c r="AG23" s="68"/>
      <c r="AH23" s="71">
        <v>140000</v>
      </c>
      <c r="AI23" s="70" t="s">
        <v>147</v>
      </c>
      <c r="AJ23" s="16"/>
      <c r="AK23" s="68"/>
      <c r="AL23" s="71">
        <v>72000</v>
      </c>
      <c r="AM23" s="70" t="s">
        <v>147</v>
      </c>
      <c r="AN23" s="16"/>
      <c r="AO23" s="68"/>
      <c r="AP23" s="71">
        <v>212000</v>
      </c>
      <c r="AQ23" s="70" t="s">
        <v>147</v>
      </c>
      <c r="AR23" s="16"/>
      <c r="AS23" s="68"/>
      <c r="AT23" s="69" t="s">
        <v>248</v>
      </c>
      <c r="AU23" s="70" t="s">
        <v>147</v>
      </c>
      <c r="AV23" s="16"/>
      <c r="AW23" s="68"/>
      <c r="AX23" s="69" t="s">
        <v>248</v>
      </c>
      <c r="AY23" s="70" t="s">
        <v>147</v>
      </c>
      <c r="AZ23" s="16"/>
      <c r="BA23" s="68"/>
      <c r="BB23" s="69" t="s">
        <v>248</v>
      </c>
      <c r="BC23" s="70" t="s">
        <v>147</v>
      </c>
      <c r="BD23" s="16"/>
      <c r="BE23" s="68"/>
      <c r="BF23" s="71">
        <v>212000</v>
      </c>
      <c r="BG23" s="70" t="s">
        <v>147</v>
      </c>
      <c r="BH23" s="16"/>
      <c r="BI23" s="68"/>
      <c r="BJ23" s="69" t="s">
        <v>248</v>
      </c>
      <c r="BK23" s="70" t="s">
        <v>147</v>
      </c>
      <c r="BL23" s="16"/>
      <c r="BM23" s="68"/>
      <c r="BN23" s="69" t="s">
        <v>248</v>
      </c>
      <c r="BO23" s="70" t="s">
        <v>147</v>
      </c>
      <c r="BP23" s="16"/>
      <c r="BQ23" s="68"/>
      <c r="BR23" s="69" t="s">
        <v>248</v>
      </c>
      <c r="BS23" s="70" t="s">
        <v>147</v>
      </c>
      <c r="BT23" s="16"/>
      <c r="BU23" s="68"/>
      <c r="BV23" s="69" t="s">
        <v>248</v>
      </c>
      <c r="BW23" s="70" t="s">
        <v>147</v>
      </c>
      <c r="BX23" s="16"/>
      <c r="BY23" s="68"/>
      <c r="BZ23" s="71">
        <v>212000</v>
      </c>
      <c r="CA23" s="70" t="s">
        <v>147</v>
      </c>
    </row>
    <row r="24" spans="1:79" x14ac:dyDescent="0.25">
      <c r="A24" s="14"/>
      <c r="B24" s="17" t="s">
        <v>544</v>
      </c>
      <c r="C24" s="19" t="s">
        <v>147</v>
      </c>
      <c r="D24" s="29"/>
      <c r="E24" s="38">
        <v>42.5</v>
      </c>
      <c r="F24" s="60" t="s">
        <v>554</v>
      </c>
      <c r="G24" s="19"/>
      <c r="H24" s="29"/>
      <c r="I24" s="30">
        <v>75294</v>
      </c>
      <c r="J24" s="31" t="s">
        <v>147</v>
      </c>
      <c r="K24" s="19" t="s">
        <v>147</v>
      </c>
      <c r="L24" s="29"/>
      <c r="M24" s="38" t="s">
        <v>318</v>
      </c>
      <c r="N24" s="31" t="s">
        <v>147</v>
      </c>
      <c r="O24" s="19" t="s">
        <v>147</v>
      </c>
      <c r="P24" s="29"/>
      <c r="Q24" s="38" t="s">
        <v>318</v>
      </c>
      <c r="R24" s="31" t="s">
        <v>147</v>
      </c>
      <c r="S24" s="19"/>
      <c r="T24" s="29"/>
      <c r="U24" s="38" t="s">
        <v>555</v>
      </c>
      <c r="V24" s="31" t="s">
        <v>243</v>
      </c>
      <c r="W24" s="19"/>
      <c r="X24" s="29"/>
      <c r="Y24" s="38" t="s">
        <v>318</v>
      </c>
      <c r="Z24" s="31" t="s">
        <v>147</v>
      </c>
      <c r="AA24" s="62" t="s">
        <v>545</v>
      </c>
      <c r="AB24" s="19"/>
      <c r="AC24" s="63"/>
      <c r="AD24" s="64">
        <v>25</v>
      </c>
      <c r="AE24" s="65" t="s">
        <v>623</v>
      </c>
      <c r="AF24" s="19"/>
      <c r="AG24" s="63"/>
      <c r="AH24" s="66">
        <v>100000</v>
      </c>
      <c r="AI24" s="65" t="s">
        <v>147</v>
      </c>
      <c r="AJ24" s="19"/>
      <c r="AK24" s="63"/>
      <c r="AL24" s="64" t="s">
        <v>248</v>
      </c>
      <c r="AM24" s="65" t="s">
        <v>147</v>
      </c>
      <c r="AN24" s="19"/>
      <c r="AO24" s="63"/>
      <c r="AP24" s="66">
        <v>100000</v>
      </c>
      <c r="AQ24" s="65" t="s">
        <v>147</v>
      </c>
      <c r="AR24" s="19"/>
      <c r="AS24" s="63"/>
      <c r="AT24" s="64" t="s">
        <v>248</v>
      </c>
      <c r="AU24" s="65" t="s">
        <v>147</v>
      </c>
      <c r="AV24" s="19"/>
      <c r="AW24" s="63"/>
      <c r="AX24" s="64" t="s">
        <v>248</v>
      </c>
      <c r="AY24" s="65" t="s">
        <v>147</v>
      </c>
      <c r="AZ24" s="19"/>
      <c r="BA24" s="63"/>
      <c r="BB24" s="64" t="s">
        <v>248</v>
      </c>
      <c r="BC24" s="65" t="s">
        <v>147</v>
      </c>
      <c r="BD24" s="19"/>
      <c r="BE24" s="63"/>
      <c r="BF24" s="66">
        <v>100000</v>
      </c>
      <c r="BG24" s="65" t="s">
        <v>147</v>
      </c>
      <c r="BH24" s="19"/>
      <c r="BI24" s="63"/>
      <c r="BJ24" s="64" t="s">
        <v>248</v>
      </c>
      <c r="BK24" s="65" t="s">
        <v>147</v>
      </c>
      <c r="BL24" s="19"/>
      <c r="BM24" s="63"/>
      <c r="BN24" s="64" t="s">
        <v>248</v>
      </c>
      <c r="BO24" s="65" t="s">
        <v>147</v>
      </c>
      <c r="BP24" s="19"/>
      <c r="BQ24" s="63"/>
      <c r="BR24" s="64" t="s">
        <v>248</v>
      </c>
      <c r="BS24" s="65" t="s">
        <v>147</v>
      </c>
      <c r="BT24" s="19"/>
      <c r="BU24" s="63"/>
      <c r="BV24" s="64" t="s">
        <v>248</v>
      </c>
      <c r="BW24" s="65" t="s">
        <v>147</v>
      </c>
      <c r="BX24" s="19"/>
      <c r="BY24" s="63"/>
      <c r="BZ24" s="66">
        <v>100000</v>
      </c>
      <c r="CA24" s="65" t="s">
        <v>147</v>
      </c>
    </row>
    <row r="25" spans="1:79" x14ac:dyDescent="0.25">
      <c r="A25" s="14"/>
      <c r="B25" s="20" t="s">
        <v>544</v>
      </c>
      <c r="C25" s="16" t="s">
        <v>147</v>
      </c>
      <c r="D25" s="11"/>
      <c r="E25" s="24">
        <v>42.5</v>
      </c>
      <c r="F25" s="56" t="s">
        <v>556</v>
      </c>
      <c r="G25" s="16"/>
      <c r="H25" s="11"/>
      <c r="I25" s="36">
        <v>54314</v>
      </c>
      <c r="J25" s="12" t="s">
        <v>147</v>
      </c>
      <c r="K25" s="16" t="s">
        <v>147</v>
      </c>
      <c r="L25" s="11"/>
      <c r="M25" s="36">
        <v>2941</v>
      </c>
      <c r="N25" s="12"/>
      <c r="O25" s="16" t="s">
        <v>147</v>
      </c>
      <c r="P25" s="11"/>
      <c r="Q25" s="24" t="s">
        <v>318</v>
      </c>
      <c r="R25" s="12" t="s">
        <v>147</v>
      </c>
      <c r="S25" s="16"/>
      <c r="T25" s="11"/>
      <c r="U25" s="24" t="s">
        <v>557</v>
      </c>
      <c r="V25" s="12" t="s">
        <v>243</v>
      </c>
      <c r="W25" s="16"/>
      <c r="X25" s="11"/>
      <c r="Y25" s="24" t="s">
        <v>318</v>
      </c>
      <c r="Z25" s="12" t="s">
        <v>147</v>
      </c>
      <c r="AA25" s="67" t="s">
        <v>545</v>
      </c>
      <c r="AB25" s="16"/>
      <c r="AC25" s="68"/>
      <c r="AD25" s="69">
        <v>32.450000000000003</v>
      </c>
      <c r="AE25" s="70" t="s">
        <v>632</v>
      </c>
      <c r="AF25" s="16"/>
      <c r="AG25" s="68"/>
      <c r="AH25" s="69" t="s">
        <v>248</v>
      </c>
      <c r="AI25" s="70" t="s">
        <v>147</v>
      </c>
      <c r="AJ25" s="16"/>
      <c r="AK25" s="68"/>
      <c r="AL25" s="69" t="s">
        <v>248</v>
      </c>
      <c r="AM25" s="70" t="s">
        <v>147</v>
      </c>
      <c r="AN25" s="16"/>
      <c r="AO25" s="68"/>
      <c r="AP25" s="69" t="s">
        <v>248</v>
      </c>
      <c r="AQ25" s="70" t="s">
        <v>147</v>
      </c>
      <c r="AR25" s="16"/>
      <c r="AS25" s="68"/>
      <c r="AT25" s="71">
        <v>40000</v>
      </c>
      <c r="AU25" s="70" t="s">
        <v>147</v>
      </c>
      <c r="AV25" s="16"/>
      <c r="AW25" s="68"/>
      <c r="AX25" s="69" t="s">
        <v>248</v>
      </c>
      <c r="AY25" s="70" t="s">
        <v>147</v>
      </c>
      <c r="AZ25" s="16"/>
      <c r="BA25" s="68"/>
      <c r="BB25" s="69" t="s">
        <v>248</v>
      </c>
      <c r="BC25" s="70" t="s">
        <v>147</v>
      </c>
      <c r="BD25" s="16"/>
      <c r="BE25" s="68"/>
      <c r="BF25" s="71">
        <v>40000</v>
      </c>
      <c r="BG25" s="70" t="s">
        <v>147</v>
      </c>
      <c r="BH25" s="16"/>
      <c r="BI25" s="68"/>
      <c r="BJ25" s="69" t="s">
        <v>248</v>
      </c>
      <c r="BK25" s="70" t="s">
        <v>147</v>
      </c>
      <c r="BL25" s="16"/>
      <c r="BM25" s="68"/>
      <c r="BN25" s="69" t="s">
        <v>248</v>
      </c>
      <c r="BO25" s="70" t="s">
        <v>147</v>
      </c>
      <c r="BP25" s="16"/>
      <c r="BQ25" s="68"/>
      <c r="BR25" s="69" t="s">
        <v>248</v>
      </c>
      <c r="BS25" s="70" t="s">
        <v>147</v>
      </c>
      <c r="BT25" s="16"/>
      <c r="BU25" s="68"/>
      <c r="BV25" s="69" t="s">
        <v>248</v>
      </c>
      <c r="BW25" s="70" t="s">
        <v>147</v>
      </c>
      <c r="BX25" s="16"/>
      <c r="BY25" s="68"/>
      <c r="BZ25" s="71">
        <v>40000</v>
      </c>
      <c r="CA25" s="70" t="s">
        <v>147</v>
      </c>
    </row>
    <row r="26" spans="1:79" x14ac:dyDescent="0.25">
      <c r="A26" s="14"/>
      <c r="B26" s="17" t="s">
        <v>544</v>
      </c>
      <c r="C26" s="19" t="s">
        <v>147</v>
      </c>
      <c r="D26" s="29"/>
      <c r="E26" s="38">
        <v>42.5</v>
      </c>
      <c r="F26" s="60" t="s">
        <v>558</v>
      </c>
      <c r="G26" s="19"/>
      <c r="H26" s="29"/>
      <c r="I26" s="30">
        <v>120865</v>
      </c>
      <c r="J26" s="31" t="s">
        <v>147</v>
      </c>
      <c r="K26" s="19" t="s">
        <v>147</v>
      </c>
      <c r="L26" s="29"/>
      <c r="M26" s="30">
        <v>6471</v>
      </c>
      <c r="N26" s="31"/>
      <c r="O26" s="19" t="s">
        <v>147</v>
      </c>
      <c r="P26" s="29"/>
      <c r="Q26" s="38" t="s">
        <v>318</v>
      </c>
      <c r="R26" s="31" t="s">
        <v>147</v>
      </c>
      <c r="S26" s="19"/>
      <c r="T26" s="29"/>
      <c r="U26" s="38" t="s">
        <v>559</v>
      </c>
      <c r="V26" s="31" t="s">
        <v>243</v>
      </c>
      <c r="W26" s="19"/>
      <c r="X26" s="29"/>
      <c r="Y26" s="38" t="s">
        <v>318</v>
      </c>
      <c r="Z26" s="31" t="s">
        <v>147</v>
      </c>
      <c r="AA26" s="62" t="s">
        <v>545</v>
      </c>
      <c r="AB26" s="19"/>
      <c r="AC26" s="63"/>
      <c r="AD26" s="64">
        <v>42.5</v>
      </c>
      <c r="AE26" s="65" t="s">
        <v>630</v>
      </c>
      <c r="AF26" s="19"/>
      <c r="AG26" s="63"/>
      <c r="AH26" s="64" t="s">
        <v>248</v>
      </c>
      <c r="AI26" s="65" t="s">
        <v>147</v>
      </c>
      <c r="AJ26" s="19"/>
      <c r="AK26" s="63"/>
      <c r="AL26" s="64" t="s">
        <v>248</v>
      </c>
      <c r="AM26" s="65" t="s">
        <v>147</v>
      </c>
      <c r="AN26" s="19"/>
      <c r="AO26" s="63"/>
      <c r="AP26" s="64" t="s">
        <v>248</v>
      </c>
      <c r="AQ26" s="65" t="s">
        <v>147</v>
      </c>
      <c r="AR26" s="19"/>
      <c r="AS26" s="63"/>
      <c r="AT26" s="64" t="s">
        <v>248</v>
      </c>
      <c r="AU26" s="65" t="s">
        <v>147</v>
      </c>
      <c r="AV26" s="19"/>
      <c r="AW26" s="63"/>
      <c r="AX26" s="64" t="s">
        <v>248</v>
      </c>
      <c r="AY26" s="65" t="s">
        <v>147</v>
      </c>
      <c r="AZ26" s="19"/>
      <c r="BA26" s="63"/>
      <c r="BB26" s="64" t="s">
        <v>248</v>
      </c>
      <c r="BC26" s="65" t="s">
        <v>147</v>
      </c>
      <c r="BD26" s="19"/>
      <c r="BE26" s="63"/>
      <c r="BF26" s="64" t="s">
        <v>248</v>
      </c>
      <c r="BG26" s="65" t="s">
        <v>147</v>
      </c>
      <c r="BH26" s="19"/>
      <c r="BI26" s="63"/>
      <c r="BJ26" s="66">
        <v>75392</v>
      </c>
      <c r="BK26" s="65" t="s">
        <v>147</v>
      </c>
      <c r="BL26" s="19"/>
      <c r="BM26" s="63"/>
      <c r="BN26" s="64" t="s">
        <v>248</v>
      </c>
      <c r="BO26" s="65" t="s">
        <v>147</v>
      </c>
      <c r="BP26" s="19"/>
      <c r="BQ26" s="63"/>
      <c r="BR26" s="64" t="s">
        <v>566</v>
      </c>
      <c r="BS26" s="65" t="s">
        <v>243</v>
      </c>
      <c r="BT26" s="19"/>
      <c r="BU26" s="63"/>
      <c r="BV26" s="64" t="s">
        <v>248</v>
      </c>
      <c r="BW26" s="65" t="s">
        <v>147</v>
      </c>
      <c r="BX26" s="19"/>
      <c r="BY26" s="63"/>
      <c r="BZ26" s="66">
        <v>38392</v>
      </c>
      <c r="CA26" s="65" t="s">
        <v>147</v>
      </c>
    </row>
    <row r="27" spans="1:79" x14ac:dyDescent="0.25">
      <c r="A27" s="14"/>
      <c r="B27" s="20" t="s">
        <v>545</v>
      </c>
      <c r="C27" s="16" t="s">
        <v>147</v>
      </c>
      <c r="D27" s="11"/>
      <c r="E27" s="24">
        <v>10</v>
      </c>
      <c r="F27" s="56" t="s">
        <v>560</v>
      </c>
      <c r="G27" s="16"/>
      <c r="H27" s="11"/>
      <c r="I27" s="24" t="s">
        <v>318</v>
      </c>
      <c r="J27" s="12" t="s">
        <v>147</v>
      </c>
      <c r="K27" s="16" t="s">
        <v>147</v>
      </c>
      <c r="L27" s="11"/>
      <c r="M27" s="24" t="s">
        <v>318</v>
      </c>
      <c r="N27" s="12" t="s">
        <v>147</v>
      </c>
      <c r="O27" s="16" t="s">
        <v>147</v>
      </c>
      <c r="P27" s="11"/>
      <c r="Q27" s="24" t="s">
        <v>318</v>
      </c>
      <c r="R27" s="12" t="s">
        <v>147</v>
      </c>
      <c r="S27" s="16"/>
      <c r="T27" s="11"/>
      <c r="U27" s="36">
        <v>12500</v>
      </c>
      <c r="V27" s="12" t="s">
        <v>147</v>
      </c>
      <c r="W27" s="16"/>
      <c r="X27" s="11"/>
      <c r="Y27" s="36">
        <v>12500</v>
      </c>
      <c r="Z27" s="12"/>
      <c r="AA27" s="67" t="s">
        <v>545</v>
      </c>
      <c r="AB27" s="16"/>
      <c r="AC27" s="68"/>
      <c r="AD27" s="69">
        <v>42.5</v>
      </c>
      <c r="AE27" s="70" t="s">
        <v>627</v>
      </c>
      <c r="AF27" s="16"/>
      <c r="AG27" s="68"/>
      <c r="AH27" s="69" t="s">
        <v>248</v>
      </c>
      <c r="AI27" s="70" t="s">
        <v>147</v>
      </c>
      <c r="AJ27" s="16"/>
      <c r="AK27" s="68"/>
      <c r="AL27" s="69" t="s">
        <v>248</v>
      </c>
      <c r="AM27" s="70" t="s">
        <v>147</v>
      </c>
      <c r="AN27" s="16"/>
      <c r="AO27" s="68"/>
      <c r="AP27" s="69" t="s">
        <v>248</v>
      </c>
      <c r="AQ27" s="70" t="s">
        <v>147</v>
      </c>
      <c r="AR27" s="16"/>
      <c r="AS27" s="68"/>
      <c r="AT27" s="69" t="s">
        <v>248</v>
      </c>
      <c r="AU27" s="70" t="s">
        <v>147</v>
      </c>
      <c r="AV27" s="16"/>
      <c r="AW27" s="68"/>
      <c r="AX27" s="69" t="s">
        <v>248</v>
      </c>
      <c r="AY27" s="70" t="s">
        <v>147</v>
      </c>
      <c r="AZ27" s="16"/>
      <c r="BA27" s="68"/>
      <c r="BB27" s="69" t="s">
        <v>248</v>
      </c>
      <c r="BC27" s="70" t="s">
        <v>147</v>
      </c>
      <c r="BD27" s="16"/>
      <c r="BE27" s="68"/>
      <c r="BF27" s="69" t="s">
        <v>248</v>
      </c>
      <c r="BG27" s="70" t="s">
        <v>147</v>
      </c>
      <c r="BH27" s="16"/>
      <c r="BI27" s="68"/>
      <c r="BJ27" s="71">
        <v>37000</v>
      </c>
      <c r="BK27" s="70" t="s">
        <v>147</v>
      </c>
      <c r="BL27" s="16"/>
      <c r="BM27" s="68"/>
      <c r="BN27" s="69" t="s">
        <v>248</v>
      </c>
      <c r="BO27" s="70" t="s">
        <v>147</v>
      </c>
      <c r="BP27" s="16"/>
      <c r="BQ27" s="68"/>
      <c r="BR27" s="69" t="s">
        <v>248</v>
      </c>
      <c r="BS27" s="70" t="s">
        <v>147</v>
      </c>
      <c r="BT27" s="16"/>
      <c r="BU27" s="68"/>
      <c r="BV27" s="69" t="s">
        <v>248</v>
      </c>
      <c r="BW27" s="70" t="s">
        <v>147</v>
      </c>
      <c r="BX27" s="16"/>
      <c r="BY27" s="68"/>
      <c r="BZ27" s="71">
        <v>37000</v>
      </c>
      <c r="CA27" s="70" t="s">
        <v>147</v>
      </c>
    </row>
    <row r="28" spans="1:79" x14ac:dyDescent="0.25">
      <c r="A28" s="14"/>
      <c r="B28" s="17" t="s">
        <v>545</v>
      </c>
      <c r="C28" s="19" t="s">
        <v>147</v>
      </c>
      <c r="D28" s="29"/>
      <c r="E28" s="38">
        <v>25</v>
      </c>
      <c r="F28" s="60" t="s">
        <v>558</v>
      </c>
      <c r="G28" s="19"/>
      <c r="H28" s="29"/>
      <c r="I28" s="30">
        <v>212000</v>
      </c>
      <c r="J28" s="31" t="s">
        <v>147</v>
      </c>
      <c r="K28" s="19" t="s">
        <v>147</v>
      </c>
      <c r="L28" s="29"/>
      <c r="M28" s="38" t="s">
        <v>318</v>
      </c>
      <c r="N28" s="31" t="s">
        <v>147</v>
      </c>
      <c r="O28" s="19" t="s">
        <v>147</v>
      </c>
      <c r="P28" s="29"/>
      <c r="Q28" s="38" t="s">
        <v>318</v>
      </c>
      <c r="R28" s="31" t="s">
        <v>147</v>
      </c>
      <c r="S28" s="19"/>
      <c r="T28" s="29"/>
      <c r="U28" s="38" t="s">
        <v>561</v>
      </c>
      <c r="V28" s="31" t="s">
        <v>243</v>
      </c>
      <c r="W28" s="19"/>
      <c r="X28" s="29"/>
      <c r="Y28" s="38" t="s">
        <v>318</v>
      </c>
      <c r="Z28" s="31" t="s">
        <v>147</v>
      </c>
      <c r="AA28" s="62" t="s">
        <v>633</v>
      </c>
      <c r="AB28" s="19"/>
      <c r="AC28" s="63"/>
      <c r="AD28" s="64">
        <v>25</v>
      </c>
      <c r="AE28" s="65" t="s">
        <v>626</v>
      </c>
      <c r="AF28" s="19"/>
      <c r="AG28" s="63"/>
      <c r="AH28" s="64" t="s">
        <v>248</v>
      </c>
      <c r="AI28" s="65" t="s">
        <v>147</v>
      </c>
      <c r="AJ28" s="19"/>
      <c r="AK28" s="63"/>
      <c r="AL28" s="66">
        <v>52464</v>
      </c>
      <c r="AM28" s="65" t="s">
        <v>147</v>
      </c>
      <c r="AN28" s="19"/>
      <c r="AO28" s="63"/>
      <c r="AP28" s="66">
        <v>52464</v>
      </c>
      <c r="AQ28" s="65" t="s">
        <v>147</v>
      </c>
      <c r="AR28" s="19"/>
      <c r="AS28" s="63"/>
      <c r="AT28" s="64" t="s">
        <v>248</v>
      </c>
      <c r="AU28" s="65" t="s">
        <v>147</v>
      </c>
      <c r="AV28" s="19"/>
      <c r="AW28" s="63"/>
      <c r="AX28" s="64" t="s">
        <v>248</v>
      </c>
      <c r="AY28" s="65" t="s">
        <v>147</v>
      </c>
      <c r="AZ28" s="19"/>
      <c r="BA28" s="63"/>
      <c r="BB28" s="64" t="s">
        <v>248</v>
      </c>
      <c r="BC28" s="65" t="s">
        <v>147</v>
      </c>
      <c r="BD28" s="19"/>
      <c r="BE28" s="63"/>
      <c r="BF28" s="66">
        <v>52464</v>
      </c>
      <c r="BG28" s="65" t="s">
        <v>147</v>
      </c>
      <c r="BH28" s="19"/>
      <c r="BI28" s="63"/>
      <c r="BJ28" s="64" t="s">
        <v>248</v>
      </c>
      <c r="BK28" s="65" t="s">
        <v>147</v>
      </c>
      <c r="BL28" s="19"/>
      <c r="BM28" s="63"/>
      <c r="BN28" s="64" t="s">
        <v>248</v>
      </c>
      <c r="BO28" s="65" t="s">
        <v>147</v>
      </c>
      <c r="BP28" s="19"/>
      <c r="BQ28" s="63"/>
      <c r="BR28" s="64" t="s">
        <v>248</v>
      </c>
      <c r="BS28" s="65" t="s">
        <v>147</v>
      </c>
      <c r="BT28" s="19"/>
      <c r="BU28" s="63"/>
      <c r="BV28" s="64" t="s">
        <v>248</v>
      </c>
      <c r="BW28" s="65" t="s">
        <v>147</v>
      </c>
      <c r="BX28" s="19"/>
      <c r="BY28" s="63"/>
      <c r="BZ28" s="66">
        <v>52464</v>
      </c>
      <c r="CA28" s="65" t="s">
        <v>147</v>
      </c>
    </row>
    <row r="29" spans="1:79" x14ac:dyDescent="0.25">
      <c r="A29" s="14"/>
      <c r="B29" s="20" t="s">
        <v>545</v>
      </c>
      <c r="C29" s="16" t="s">
        <v>147</v>
      </c>
      <c r="D29" s="11"/>
      <c r="E29" s="24">
        <v>25</v>
      </c>
      <c r="F29" s="56" t="s">
        <v>556</v>
      </c>
      <c r="G29" s="16"/>
      <c r="H29" s="11"/>
      <c r="I29" s="36">
        <v>95000</v>
      </c>
      <c r="J29" s="12" t="s">
        <v>147</v>
      </c>
      <c r="K29" s="16" t="s">
        <v>147</v>
      </c>
      <c r="L29" s="11"/>
      <c r="M29" s="24" t="s">
        <v>318</v>
      </c>
      <c r="N29" s="12" t="s">
        <v>147</v>
      </c>
      <c r="O29" s="16" t="s">
        <v>147</v>
      </c>
      <c r="P29" s="11"/>
      <c r="Q29" s="24" t="s">
        <v>318</v>
      </c>
      <c r="R29" s="12" t="s">
        <v>147</v>
      </c>
      <c r="S29" s="16"/>
      <c r="T29" s="11"/>
      <c r="U29" s="24" t="s">
        <v>562</v>
      </c>
      <c r="V29" s="12" t="s">
        <v>243</v>
      </c>
      <c r="W29" s="16"/>
      <c r="X29" s="11"/>
      <c r="Y29" s="24" t="s">
        <v>318</v>
      </c>
      <c r="Z29" s="12" t="s">
        <v>147</v>
      </c>
      <c r="AA29" s="67" t="s">
        <v>548</v>
      </c>
      <c r="AB29" s="16"/>
      <c r="AC29" s="68"/>
      <c r="AD29" s="69">
        <v>12.5</v>
      </c>
      <c r="AE29" s="70" t="s">
        <v>623</v>
      </c>
      <c r="AF29" s="16"/>
      <c r="AG29" s="68"/>
      <c r="AH29" s="69" t="s">
        <v>248</v>
      </c>
      <c r="AI29" s="70" t="s">
        <v>147</v>
      </c>
      <c r="AJ29" s="16"/>
      <c r="AK29" s="68"/>
      <c r="AL29" s="71">
        <v>4030</v>
      </c>
      <c r="AM29" s="70" t="s">
        <v>147</v>
      </c>
      <c r="AN29" s="16"/>
      <c r="AO29" s="68"/>
      <c r="AP29" s="71">
        <v>4030</v>
      </c>
      <c r="AQ29" s="70" t="s">
        <v>147</v>
      </c>
      <c r="AR29" s="16"/>
      <c r="AS29" s="68"/>
      <c r="AT29" s="69" t="s">
        <v>248</v>
      </c>
      <c r="AU29" s="70" t="s">
        <v>147</v>
      </c>
      <c r="AV29" s="16"/>
      <c r="AW29" s="68"/>
      <c r="AX29" s="69" t="s">
        <v>248</v>
      </c>
      <c r="AY29" s="70" t="s">
        <v>147</v>
      </c>
      <c r="AZ29" s="16"/>
      <c r="BA29" s="68"/>
      <c r="BB29" s="69" t="s">
        <v>248</v>
      </c>
      <c r="BC29" s="70" t="s">
        <v>147</v>
      </c>
      <c r="BD29" s="16"/>
      <c r="BE29" s="68"/>
      <c r="BF29" s="71">
        <v>4030</v>
      </c>
      <c r="BG29" s="70" t="s">
        <v>147</v>
      </c>
      <c r="BH29" s="16"/>
      <c r="BI29" s="68"/>
      <c r="BJ29" s="69" t="s">
        <v>248</v>
      </c>
      <c r="BK29" s="70" t="s">
        <v>147</v>
      </c>
      <c r="BL29" s="16"/>
      <c r="BM29" s="68"/>
      <c r="BN29" s="69" t="s">
        <v>248</v>
      </c>
      <c r="BO29" s="70" t="s">
        <v>147</v>
      </c>
      <c r="BP29" s="16"/>
      <c r="BQ29" s="68"/>
      <c r="BR29" s="69" t="s">
        <v>248</v>
      </c>
      <c r="BS29" s="70" t="s">
        <v>147</v>
      </c>
      <c r="BT29" s="16"/>
      <c r="BU29" s="68"/>
      <c r="BV29" s="69" t="s">
        <v>248</v>
      </c>
      <c r="BW29" s="70" t="s">
        <v>147</v>
      </c>
      <c r="BX29" s="16"/>
      <c r="BY29" s="68"/>
      <c r="BZ29" s="71">
        <v>4030</v>
      </c>
      <c r="CA29" s="70" t="s">
        <v>147</v>
      </c>
    </row>
    <row r="30" spans="1:79" x14ac:dyDescent="0.25">
      <c r="A30" s="14"/>
      <c r="B30" s="17" t="s">
        <v>545</v>
      </c>
      <c r="C30" s="19" t="s">
        <v>147</v>
      </c>
      <c r="D30" s="29"/>
      <c r="E30" s="38">
        <v>25</v>
      </c>
      <c r="F30" s="60" t="s">
        <v>560</v>
      </c>
      <c r="G30" s="19"/>
      <c r="H30" s="29"/>
      <c r="I30" s="30">
        <v>5000</v>
      </c>
      <c r="J30" s="31" t="s">
        <v>147</v>
      </c>
      <c r="K30" s="19" t="s">
        <v>147</v>
      </c>
      <c r="L30" s="29"/>
      <c r="M30" s="38" t="s">
        <v>318</v>
      </c>
      <c r="N30" s="31" t="s">
        <v>147</v>
      </c>
      <c r="O30" s="19" t="s">
        <v>147</v>
      </c>
      <c r="P30" s="29"/>
      <c r="Q30" s="38" t="s">
        <v>318</v>
      </c>
      <c r="R30" s="31" t="s">
        <v>147</v>
      </c>
      <c r="S30" s="19"/>
      <c r="T30" s="29"/>
      <c r="U30" s="38" t="s">
        <v>563</v>
      </c>
      <c r="V30" s="31" t="s">
        <v>243</v>
      </c>
      <c r="W30" s="19"/>
      <c r="X30" s="29"/>
      <c r="Y30" s="38" t="s">
        <v>318</v>
      </c>
      <c r="Z30" s="31" t="s">
        <v>147</v>
      </c>
      <c r="AA30" s="62" t="s">
        <v>548</v>
      </c>
      <c r="AB30" s="19"/>
      <c r="AC30" s="63"/>
      <c r="AD30" s="64">
        <v>14.1</v>
      </c>
      <c r="AE30" s="65" t="s">
        <v>623</v>
      </c>
      <c r="AF30" s="19"/>
      <c r="AG30" s="63"/>
      <c r="AH30" s="64" t="s">
        <v>248</v>
      </c>
      <c r="AI30" s="65" t="s">
        <v>147</v>
      </c>
      <c r="AJ30" s="19"/>
      <c r="AK30" s="63"/>
      <c r="AL30" s="66">
        <v>10000</v>
      </c>
      <c r="AM30" s="65" t="s">
        <v>147</v>
      </c>
      <c r="AN30" s="19"/>
      <c r="AO30" s="63"/>
      <c r="AP30" s="66">
        <v>10000</v>
      </c>
      <c r="AQ30" s="65" t="s">
        <v>147</v>
      </c>
      <c r="AR30" s="19"/>
      <c r="AS30" s="63"/>
      <c r="AT30" s="64" t="s">
        <v>248</v>
      </c>
      <c r="AU30" s="65" t="s">
        <v>147</v>
      </c>
      <c r="AV30" s="19"/>
      <c r="AW30" s="63"/>
      <c r="AX30" s="64" t="s">
        <v>248</v>
      </c>
      <c r="AY30" s="65" t="s">
        <v>147</v>
      </c>
      <c r="AZ30" s="19"/>
      <c r="BA30" s="63"/>
      <c r="BB30" s="64" t="s">
        <v>248</v>
      </c>
      <c r="BC30" s="65" t="s">
        <v>147</v>
      </c>
      <c r="BD30" s="19"/>
      <c r="BE30" s="63"/>
      <c r="BF30" s="66">
        <v>10000</v>
      </c>
      <c r="BG30" s="65" t="s">
        <v>147</v>
      </c>
      <c r="BH30" s="19"/>
      <c r="BI30" s="63"/>
      <c r="BJ30" s="64" t="s">
        <v>248</v>
      </c>
      <c r="BK30" s="65" t="s">
        <v>147</v>
      </c>
      <c r="BL30" s="19"/>
      <c r="BM30" s="63"/>
      <c r="BN30" s="64" t="s">
        <v>248</v>
      </c>
      <c r="BO30" s="65" t="s">
        <v>147</v>
      </c>
      <c r="BP30" s="19"/>
      <c r="BQ30" s="63"/>
      <c r="BR30" s="64" t="s">
        <v>248</v>
      </c>
      <c r="BS30" s="65" t="s">
        <v>147</v>
      </c>
      <c r="BT30" s="19"/>
      <c r="BU30" s="63"/>
      <c r="BV30" s="64" t="s">
        <v>248</v>
      </c>
      <c r="BW30" s="65" t="s">
        <v>147</v>
      </c>
      <c r="BX30" s="19"/>
      <c r="BY30" s="63"/>
      <c r="BZ30" s="66">
        <v>10000</v>
      </c>
      <c r="CA30" s="65" t="s">
        <v>147</v>
      </c>
    </row>
    <row r="31" spans="1:79" x14ac:dyDescent="0.25">
      <c r="A31" s="14"/>
      <c r="B31" s="20" t="s">
        <v>545</v>
      </c>
      <c r="C31" s="16" t="s">
        <v>147</v>
      </c>
      <c r="D31" s="11"/>
      <c r="E31" s="24">
        <v>32.450000000000003</v>
      </c>
      <c r="F31" s="56" t="s">
        <v>558</v>
      </c>
      <c r="G31" s="16"/>
      <c r="H31" s="11"/>
      <c r="I31" s="36">
        <v>40000</v>
      </c>
      <c r="J31" s="12" t="s">
        <v>147</v>
      </c>
      <c r="K31" s="16" t="s">
        <v>147</v>
      </c>
      <c r="L31" s="11"/>
      <c r="M31" s="24" t="s">
        <v>318</v>
      </c>
      <c r="N31" s="12" t="s">
        <v>147</v>
      </c>
      <c r="O31" s="16" t="s">
        <v>147</v>
      </c>
      <c r="P31" s="11"/>
      <c r="Q31" s="24" t="s">
        <v>318</v>
      </c>
      <c r="R31" s="12" t="s">
        <v>147</v>
      </c>
      <c r="S31" s="16"/>
      <c r="T31" s="11"/>
      <c r="U31" s="24" t="s">
        <v>564</v>
      </c>
      <c r="V31" s="12" t="s">
        <v>243</v>
      </c>
      <c r="W31" s="16"/>
      <c r="X31" s="11"/>
      <c r="Y31" s="24" t="s">
        <v>318</v>
      </c>
      <c r="Z31" s="12" t="s">
        <v>147</v>
      </c>
      <c r="AA31" s="67" t="s">
        <v>548</v>
      </c>
      <c r="AB31" s="16"/>
      <c r="AC31" s="68"/>
      <c r="AD31" s="69">
        <v>25</v>
      </c>
      <c r="AE31" s="70" t="s">
        <v>626</v>
      </c>
      <c r="AF31" s="16"/>
      <c r="AG31" s="68"/>
      <c r="AH31" s="69" t="s">
        <v>248</v>
      </c>
      <c r="AI31" s="70" t="s">
        <v>147</v>
      </c>
      <c r="AJ31" s="16"/>
      <c r="AK31" s="68"/>
      <c r="AL31" s="69" t="s">
        <v>248</v>
      </c>
      <c r="AM31" s="70" t="s">
        <v>147</v>
      </c>
      <c r="AN31" s="16"/>
      <c r="AO31" s="68"/>
      <c r="AP31" s="69" t="s">
        <v>248</v>
      </c>
      <c r="AQ31" s="70" t="s">
        <v>147</v>
      </c>
      <c r="AR31" s="16"/>
      <c r="AS31" s="68"/>
      <c r="AT31" s="69">
        <v>200</v>
      </c>
      <c r="AU31" s="70" t="s">
        <v>147</v>
      </c>
      <c r="AV31" s="16"/>
      <c r="AW31" s="68"/>
      <c r="AX31" s="69" t="s">
        <v>248</v>
      </c>
      <c r="AY31" s="70" t="s">
        <v>147</v>
      </c>
      <c r="AZ31" s="16"/>
      <c r="BA31" s="68"/>
      <c r="BB31" s="69" t="s">
        <v>248</v>
      </c>
      <c r="BC31" s="70" t="s">
        <v>147</v>
      </c>
      <c r="BD31" s="16"/>
      <c r="BE31" s="68"/>
      <c r="BF31" s="69">
        <v>200</v>
      </c>
      <c r="BG31" s="70" t="s">
        <v>147</v>
      </c>
      <c r="BH31" s="16"/>
      <c r="BI31" s="68"/>
      <c r="BJ31" s="69" t="s">
        <v>248</v>
      </c>
      <c r="BK31" s="70" t="s">
        <v>147</v>
      </c>
      <c r="BL31" s="16"/>
      <c r="BM31" s="68"/>
      <c r="BN31" s="69" t="s">
        <v>248</v>
      </c>
      <c r="BO31" s="70" t="s">
        <v>147</v>
      </c>
      <c r="BP31" s="16"/>
      <c r="BQ31" s="68"/>
      <c r="BR31" s="69" t="s">
        <v>248</v>
      </c>
      <c r="BS31" s="70" t="s">
        <v>147</v>
      </c>
      <c r="BT31" s="16"/>
      <c r="BU31" s="68"/>
      <c r="BV31" s="69" t="s">
        <v>248</v>
      </c>
      <c r="BW31" s="70" t="s">
        <v>147</v>
      </c>
      <c r="BX31" s="16"/>
      <c r="BY31" s="68"/>
      <c r="BZ31" s="69">
        <v>200</v>
      </c>
      <c r="CA31" s="70" t="s">
        <v>147</v>
      </c>
    </row>
    <row r="32" spans="1:79" ht="15.75" thickBot="1" x14ac:dyDescent="0.3">
      <c r="A32" s="14"/>
      <c r="B32" s="17" t="s">
        <v>545</v>
      </c>
      <c r="C32" s="19" t="s">
        <v>147</v>
      </c>
      <c r="D32" s="29"/>
      <c r="E32" s="38">
        <v>42.5</v>
      </c>
      <c r="F32" s="60" t="s">
        <v>558</v>
      </c>
      <c r="G32" s="19"/>
      <c r="H32" s="29"/>
      <c r="I32" s="30">
        <v>38392</v>
      </c>
      <c r="J32" s="31" t="s">
        <v>147</v>
      </c>
      <c r="K32" s="19" t="s">
        <v>147</v>
      </c>
      <c r="L32" s="29"/>
      <c r="M32" s="38" t="s">
        <v>318</v>
      </c>
      <c r="N32" s="31" t="s">
        <v>147</v>
      </c>
      <c r="O32" s="19" t="s">
        <v>147</v>
      </c>
      <c r="P32" s="29"/>
      <c r="Q32" s="38" t="s">
        <v>318</v>
      </c>
      <c r="R32" s="31" t="s">
        <v>147</v>
      </c>
      <c r="S32" s="19"/>
      <c r="T32" s="29"/>
      <c r="U32" s="38" t="s">
        <v>565</v>
      </c>
      <c r="V32" s="31" t="s">
        <v>243</v>
      </c>
      <c r="W32" s="19"/>
      <c r="X32" s="29"/>
      <c r="Y32" s="38" t="s">
        <v>318</v>
      </c>
      <c r="Z32" s="31" t="s">
        <v>147</v>
      </c>
      <c r="AA32" s="62" t="s">
        <v>548</v>
      </c>
      <c r="AB32" s="19"/>
      <c r="AC32" s="63"/>
      <c r="AD32" s="64">
        <v>25</v>
      </c>
      <c r="AE32" s="65" t="s">
        <v>623</v>
      </c>
      <c r="AF32" s="19"/>
      <c r="AG32" s="63"/>
      <c r="AH32" s="64" t="s">
        <v>248</v>
      </c>
      <c r="AI32" s="65" t="s">
        <v>147</v>
      </c>
      <c r="AJ32" s="19"/>
      <c r="AK32" s="63"/>
      <c r="AL32" s="64" t="s">
        <v>248</v>
      </c>
      <c r="AM32" s="65" t="s">
        <v>147</v>
      </c>
      <c r="AN32" s="19"/>
      <c r="AO32" s="63"/>
      <c r="AP32" s="64" t="s">
        <v>248</v>
      </c>
      <c r="AQ32" s="65" t="s">
        <v>147</v>
      </c>
      <c r="AR32" s="19"/>
      <c r="AS32" s="63"/>
      <c r="AT32" s="66">
        <v>4000</v>
      </c>
      <c r="AU32" s="65" t="s">
        <v>147</v>
      </c>
      <c r="AV32" s="19"/>
      <c r="AW32" s="63"/>
      <c r="AX32" s="64" t="s">
        <v>248</v>
      </c>
      <c r="AY32" s="65" t="s">
        <v>147</v>
      </c>
      <c r="AZ32" s="19"/>
      <c r="BA32" s="63"/>
      <c r="BB32" s="64" t="s">
        <v>248</v>
      </c>
      <c r="BC32" s="65" t="s">
        <v>147</v>
      </c>
      <c r="BD32" s="19"/>
      <c r="BE32" s="63"/>
      <c r="BF32" s="66">
        <v>4000</v>
      </c>
      <c r="BG32" s="65" t="s">
        <v>147</v>
      </c>
      <c r="BH32" s="19"/>
      <c r="BI32" s="63"/>
      <c r="BJ32" s="64" t="s">
        <v>248</v>
      </c>
      <c r="BK32" s="65" t="s">
        <v>147</v>
      </c>
      <c r="BL32" s="19"/>
      <c r="BM32" s="63"/>
      <c r="BN32" s="64" t="s">
        <v>248</v>
      </c>
      <c r="BO32" s="65" t="s">
        <v>147</v>
      </c>
      <c r="BP32" s="19"/>
      <c r="BQ32" s="63"/>
      <c r="BR32" s="64" t="s">
        <v>248</v>
      </c>
      <c r="BS32" s="65" t="s">
        <v>147</v>
      </c>
      <c r="BT32" s="19"/>
      <c r="BU32" s="63"/>
      <c r="BV32" s="64" t="s">
        <v>248</v>
      </c>
      <c r="BW32" s="65" t="s">
        <v>147</v>
      </c>
      <c r="BX32" s="19"/>
      <c r="BY32" s="63"/>
      <c r="BZ32" s="66">
        <v>4000</v>
      </c>
      <c r="CA32" s="65" t="s">
        <v>147</v>
      </c>
    </row>
    <row r="33" spans="1:79" x14ac:dyDescent="0.25">
      <c r="A33" s="14"/>
      <c r="B33" s="20" t="s">
        <v>545</v>
      </c>
      <c r="C33" s="16" t="s">
        <v>147</v>
      </c>
      <c r="D33" s="11"/>
      <c r="E33" s="24">
        <v>42.5</v>
      </c>
      <c r="F33" s="56" t="s">
        <v>554</v>
      </c>
      <c r="G33" s="16"/>
      <c r="H33" s="11"/>
      <c r="I33" s="36">
        <v>37000</v>
      </c>
      <c r="J33" s="12" t="s">
        <v>147</v>
      </c>
      <c r="K33" s="16" t="s">
        <v>147</v>
      </c>
      <c r="L33" s="11"/>
      <c r="M33" s="24" t="s">
        <v>318</v>
      </c>
      <c r="N33" s="12" t="s">
        <v>147</v>
      </c>
      <c r="O33" s="16" t="s">
        <v>147</v>
      </c>
      <c r="P33" s="11"/>
      <c r="Q33" s="24" t="s">
        <v>318</v>
      </c>
      <c r="R33" s="12" t="s">
        <v>147</v>
      </c>
      <c r="S33" s="16"/>
      <c r="T33" s="11"/>
      <c r="U33" s="24" t="s">
        <v>566</v>
      </c>
      <c r="V33" s="12" t="s">
        <v>243</v>
      </c>
      <c r="W33" s="16"/>
      <c r="X33" s="11"/>
      <c r="Y33" s="24" t="s">
        <v>318</v>
      </c>
      <c r="Z33" s="12" t="s">
        <v>147</v>
      </c>
      <c r="AA33" s="15"/>
      <c r="AB33" s="15"/>
      <c r="AC33" s="33"/>
      <c r="AD33" s="33"/>
      <c r="AE33" s="15"/>
      <c r="AF33" s="15"/>
      <c r="AG33" s="33"/>
      <c r="AH33" s="33"/>
      <c r="AI33" s="15"/>
      <c r="AJ33" s="15"/>
      <c r="AK33" s="33"/>
      <c r="AL33" s="33"/>
      <c r="AM33" s="15"/>
      <c r="AN33" s="15"/>
      <c r="AO33" s="33"/>
      <c r="AP33" s="33"/>
      <c r="AQ33" s="15"/>
      <c r="AR33" s="15"/>
      <c r="AS33" s="33"/>
      <c r="AT33" s="33"/>
      <c r="AU33" s="15"/>
      <c r="AV33" s="15"/>
      <c r="AW33" s="33"/>
      <c r="AX33" s="33"/>
      <c r="AY33" s="15"/>
      <c r="AZ33" s="15"/>
      <c r="BA33" s="33"/>
      <c r="BB33" s="33"/>
      <c r="BC33" s="15"/>
      <c r="BD33" s="15"/>
      <c r="BE33" s="33"/>
      <c r="BF33" s="33"/>
      <c r="BG33" s="15"/>
      <c r="BH33" s="15"/>
      <c r="BI33" s="33"/>
      <c r="BJ33" s="33"/>
      <c r="BK33" s="15"/>
      <c r="BL33" s="15"/>
      <c r="BM33" s="33"/>
      <c r="BN33" s="33"/>
      <c r="BO33" s="15"/>
      <c r="BP33" s="15"/>
      <c r="BQ33" s="33"/>
      <c r="BR33" s="33"/>
      <c r="BS33" s="15"/>
      <c r="BT33" s="15"/>
      <c r="BU33" s="33"/>
      <c r="BV33" s="33"/>
      <c r="BW33" s="15"/>
      <c r="BX33" s="15"/>
      <c r="BY33" s="33"/>
      <c r="BZ33" s="33"/>
      <c r="CA33" s="15"/>
    </row>
    <row r="34" spans="1:79" ht="15.75" thickBot="1" x14ac:dyDescent="0.3">
      <c r="A34" s="14"/>
      <c r="B34" s="17" t="s">
        <v>567</v>
      </c>
      <c r="C34" s="19" t="s">
        <v>147</v>
      </c>
      <c r="D34" s="29"/>
      <c r="E34" s="38">
        <v>10</v>
      </c>
      <c r="F34" s="60" t="s">
        <v>552</v>
      </c>
      <c r="G34" s="19"/>
      <c r="H34" s="29"/>
      <c r="I34" s="38" t="s">
        <v>318</v>
      </c>
      <c r="J34" s="31" t="s">
        <v>147</v>
      </c>
      <c r="K34" s="19" t="s">
        <v>147</v>
      </c>
      <c r="L34" s="29"/>
      <c r="M34" s="38" t="s">
        <v>318</v>
      </c>
      <c r="N34" s="31" t="s">
        <v>147</v>
      </c>
      <c r="O34" s="19" t="s">
        <v>147</v>
      </c>
      <c r="P34" s="29"/>
      <c r="Q34" s="38" t="s">
        <v>318</v>
      </c>
      <c r="R34" s="31" t="s">
        <v>147</v>
      </c>
      <c r="S34" s="19"/>
      <c r="T34" s="29"/>
      <c r="U34" s="30">
        <v>52464</v>
      </c>
      <c r="V34" s="31" t="s">
        <v>147</v>
      </c>
      <c r="W34" s="19"/>
      <c r="X34" s="29"/>
      <c r="Y34" s="30">
        <v>52464</v>
      </c>
      <c r="Z34" s="31" t="s">
        <v>147</v>
      </c>
      <c r="AA34" s="2"/>
      <c r="AB34" s="16"/>
      <c r="AC34" s="68"/>
      <c r="AD34" s="69">
        <v>32.22</v>
      </c>
      <c r="AE34" s="70" t="s">
        <v>147</v>
      </c>
      <c r="AF34" s="16"/>
      <c r="AG34" s="68"/>
      <c r="AH34" s="71">
        <v>475613</v>
      </c>
      <c r="AI34" s="70" t="s">
        <v>147</v>
      </c>
      <c r="AJ34" s="16"/>
      <c r="AK34" s="68"/>
      <c r="AL34" s="71">
        <v>138494</v>
      </c>
      <c r="AM34" s="70" t="s">
        <v>147</v>
      </c>
      <c r="AN34" s="16"/>
      <c r="AO34" s="68"/>
      <c r="AP34" s="71">
        <v>614107</v>
      </c>
      <c r="AQ34" s="70" t="s">
        <v>147</v>
      </c>
      <c r="AR34" s="16"/>
      <c r="AS34" s="68"/>
      <c r="AT34" s="71">
        <v>146553</v>
      </c>
      <c r="AU34" s="70" t="s">
        <v>147</v>
      </c>
      <c r="AV34" s="16"/>
      <c r="AW34" s="68"/>
      <c r="AX34" s="69" t="s">
        <v>248</v>
      </c>
      <c r="AY34" s="70" t="s">
        <v>147</v>
      </c>
      <c r="AZ34" s="16"/>
      <c r="BA34" s="68"/>
      <c r="BB34" s="69" t="s">
        <v>631</v>
      </c>
      <c r="BC34" s="70" t="s">
        <v>243</v>
      </c>
      <c r="BD34" s="16"/>
      <c r="BE34" s="68"/>
      <c r="BF34" s="71">
        <v>532372</v>
      </c>
      <c r="BG34" s="70" t="s">
        <v>147</v>
      </c>
      <c r="BH34" s="16"/>
      <c r="BI34" s="68"/>
      <c r="BJ34" s="71">
        <v>476688</v>
      </c>
      <c r="BK34" s="70" t="s">
        <v>147</v>
      </c>
      <c r="BL34" s="16"/>
      <c r="BM34" s="68"/>
      <c r="BN34" s="69" t="s">
        <v>624</v>
      </c>
      <c r="BO34" s="70" t="s">
        <v>243</v>
      </c>
      <c r="BP34" s="16"/>
      <c r="BQ34" s="68"/>
      <c r="BR34" s="69" t="s">
        <v>634</v>
      </c>
      <c r="BS34" s="70" t="s">
        <v>243</v>
      </c>
      <c r="BT34" s="16"/>
      <c r="BU34" s="68"/>
      <c r="BV34" s="69" t="s">
        <v>625</v>
      </c>
      <c r="BW34" s="70" t="s">
        <v>243</v>
      </c>
      <c r="BX34" s="16"/>
      <c r="BY34" s="68"/>
      <c r="BZ34" s="71">
        <v>808559</v>
      </c>
      <c r="CA34" s="70" t="s">
        <v>147</v>
      </c>
    </row>
    <row r="35" spans="1:79" x14ac:dyDescent="0.25">
      <c r="A35" s="14"/>
      <c r="B35" s="20" t="s">
        <v>567</v>
      </c>
      <c r="C35" s="16" t="s">
        <v>147</v>
      </c>
      <c r="D35" s="11"/>
      <c r="E35" s="24">
        <v>25</v>
      </c>
      <c r="F35" s="56" t="s">
        <v>552</v>
      </c>
      <c r="G35" s="16"/>
      <c r="H35" s="11"/>
      <c r="I35" s="36">
        <v>52464</v>
      </c>
      <c r="J35" s="12" t="s">
        <v>147</v>
      </c>
      <c r="K35" s="16" t="s">
        <v>147</v>
      </c>
      <c r="L35" s="11"/>
      <c r="M35" s="24" t="s">
        <v>318</v>
      </c>
      <c r="N35" s="12" t="s">
        <v>147</v>
      </c>
      <c r="O35" s="16" t="s">
        <v>147</v>
      </c>
      <c r="P35" s="11"/>
      <c r="Q35" s="24" t="s">
        <v>318</v>
      </c>
      <c r="R35" s="12" t="s">
        <v>147</v>
      </c>
      <c r="S35" s="16"/>
      <c r="T35" s="11"/>
      <c r="U35" s="24" t="s">
        <v>568</v>
      </c>
      <c r="V35" s="12" t="s">
        <v>243</v>
      </c>
      <c r="W35" s="16"/>
      <c r="X35" s="11"/>
      <c r="Y35" s="24" t="s">
        <v>318</v>
      </c>
      <c r="Z35" s="12" t="s">
        <v>147</v>
      </c>
      <c r="AA35" s="15"/>
      <c r="AB35" s="15"/>
      <c r="AC35" s="33"/>
      <c r="AD35" s="33"/>
      <c r="AE35" s="15"/>
      <c r="AF35" s="15"/>
      <c r="AG35" s="33"/>
      <c r="AH35" s="33"/>
      <c r="AI35" s="15"/>
      <c r="AJ35" s="15"/>
      <c r="AK35" s="33"/>
      <c r="AL35" s="33"/>
      <c r="AM35" s="15"/>
      <c r="AN35" s="15"/>
      <c r="AO35" s="33"/>
      <c r="AP35" s="33"/>
      <c r="AQ35" s="15"/>
      <c r="AR35" s="15"/>
      <c r="AS35" s="33"/>
      <c r="AT35" s="33"/>
      <c r="AU35" s="15"/>
      <c r="AV35" s="15"/>
      <c r="AW35" s="33"/>
      <c r="AX35" s="33"/>
      <c r="AY35" s="15"/>
      <c r="AZ35" s="15"/>
      <c r="BA35" s="33"/>
      <c r="BB35" s="33"/>
      <c r="BC35" s="15"/>
      <c r="BD35" s="15"/>
      <c r="BE35" s="33"/>
      <c r="BF35" s="33"/>
      <c r="BG35" s="15"/>
      <c r="BH35" s="15"/>
      <c r="BI35" s="33"/>
      <c r="BJ35" s="33"/>
      <c r="BK35" s="15"/>
      <c r="BL35" s="15"/>
      <c r="BM35" s="33"/>
      <c r="BN35" s="33"/>
      <c r="BO35" s="15"/>
      <c r="BP35" s="15"/>
      <c r="BQ35" s="33"/>
      <c r="BR35" s="33"/>
      <c r="BS35" s="15"/>
      <c r="BT35" s="15"/>
      <c r="BU35" s="33"/>
      <c r="BV35" s="33"/>
      <c r="BW35" s="15"/>
      <c r="BX35" s="15"/>
      <c r="BY35" s="33"/>
      <c r="BZ35" s="33"/>
      <c r="CA35" s="15"/>
    </row>
    <row r="36" spans="1:79" ht="15.75" thickBot="1" x14ac:dyDescent="0.3">
      <c r="A36" s="14"/>
      <c r="B36" s="17" t="s">
        <v>548</v>
      </c>
      <c r="C36" s="19" t="s">
        <v>147</v>
      </c>
      <c r="D36" s="29"/>
      <c r="E36" s="38">
        <v>10</v>
      </c>
      <c r="F36" s="60" t="s">
        <v>552</v>
      </c>
      <c r="G36" s="19"/>
      <c r="H36" s="29"/>
      <c r="I36" s="38" t="s">
        <v>318</v>
      </c>
      <c r="J36" s="31" t="s">
        <v>147</v>
      </c>
      <c r="K36" s="19" t="s">
        <v>147</v>
      </c>
      <c r="L36" s="29"/>
      <c r="M36" s="38" t="s">
        <v>318</v>
      </c>
      <c r="N36" s="31" t="s">
        <v>147</v>
      </c>
      <c r="O36" s="19" t="s">
        <v>147</v>
      </c>
      <c r="P36" s="29"/>
      <c r="Q36" s="38" t="s">
        <v>318</v>
      </c>
      <c r="R36" s="31" t="s">
        <v>147</v>
      </c>
      <c r="S36" s="19"/>
      <c r="T36" s="29"/>
      <c r="U36" s="38">
        <v>200</v>
      </c>
      <c r="V36" s="31" t="s">
        <v>147</v>
      </c>
      <c r="W36" s="19"/>
      <c r="X36" s="29"/>
      <c r="Y36" s="38">
        <v>200</v>
      </c>
      <c r="Z36" s="31" t="s">
        <v>147</v>
      </c>
      <c r="AA36" s="41"/>
      <c r="AB36" s="19"/>
      <c r="AC36" s="63" t="s">
        <v>241</v>
      </c>
      <c r="AD36" s="64">
        <v>25.3</v>
      </c>
      <c r="AE36" s="65" t="s">
        <v>147</v>
      </c>
      <c r="AF36" s="19"/>
      <c r="AG36" s="63"/>
      <c r="AH36" s="66">
        <v>607238</v>
      </c>
      <c r="AI36" s="65" t="s">
        <v>147</v>
      </c>
      <c r="AJ36" s="19"/>
      <c r="AK36" s="63"/>
      <c r="AL36" s="66">
        <v>138494</v>
      </c>
      <c r="AM36" s="65" t="s">
        <v>147</v>
      </c>
      <c r="AN36" s="19"/>
      <c r="AO36" s="63"/>
      <c r="AP36" s="66">
        <v>745732</v>
      </c>
      <c r="AQ36" s="65" t="s">
        <v>147</v>
      </c>
      <c r="AR36" s="19"/>
      <c r="AS36" s="63"/>
      <c r="AT36" s="66">
        <v>146553</v>
      </c>
      <c r="AU36" s="65" t="s">
        <v>147</v>
      </c>
      <c r="AV36" s="19"/>
      <c r="AW36" s="63"/>
      <c r="AX36" s="64" t="s">
        <v>618</v>
      </c>
      <c r="AY36" s="65" t="s">
        <v>243</v>
      </c>
      <c r="AZ36" s="19"/>
      <c r="BA36" s="63"/>
      <c r="BB36" s="64" t="s">
        <v>248</v>
      </c>
      <c r="BC36" s="65" t="s">
        <v>147</v>
      </c>
      <c r="BD36" s="19"/>
      <c r="BE36" s="63"/>
      <c r="BF36" s="66">
        <v>888739</v>
      </c>
      <c r="BG36" s="65" t="s">
        <v>147</v>
      </c>
      <c r="BH36" s="19"/>
      <c r="BI36" s="63"/>
      <c r="BJ36" s="66">
        <v>476688</v>
      </c>
      <c r="BK36" s="65" t="s">
        <v>147</v>
      </c>
      <c r="BL36" s="19"/>
      <c r="BM36" s="63"/>
      <c r="BN36" s="64" t="s">
        <v>635</v>
      </c>
      <c r="BO36" s="65" t="s">
        <v>243</v>
      </c>
      <c r="BP36" s="19"/>
      <c r="BQ36" s="63"/>
      <c r="BR36" s="64" t="s">
        <v>634</v>
      </c>
      <c r="BS36" s="65" t="s">
        <v>243</v>
      </c>
      <c r="BT36" s="19"/>
      <c r="BU36" s="63"/>
      <c r="BV36" s="64" t="s">
        <v>636</v>
      </c>
      <c r="BW36" s="65" t="s">
        <v>243</v>
      </c>
      <c r="BX36" s="19"/>
      <c r="BY36" s="63"/>
      <c r="BZ36" s="66">
        <v>1102176</v>
      </c>
      <c r="CA36" s="65" t="s">
        <v>147</v>
      </c>
    </row>
    <row r="37" spans="1:79" ht="15.75" thickTop="1" x14ac:dyDescent="0.25">
      <c r="A37" s="14"/>
      <c r="B37" s="20" t="s">
        <v>548</v>
      </c>
      <c r="C37" s="16" t="s">
        <v>147</v>
      </c>
      <c r="D37" s="11"/>
      <c r="E37" s="24">
        <v>12.5</v>
      </c>
      <c r="F37" s="56" t="s">
        <v>556</v>
      </c>
      <c r="G37" s="16"/>
      <c r="H37" s="11"/>
      <c r="I37" s="36">
        <v>4030</v>
      </c>
      <c r="J37" s="12" t="s">
        <v>147</v>
      </c>
      <c r="K37" s="16" t="s">
        <v>147</v>
      </c>
      <c r="L37" s="11"/>
      <c r="M37" s="24" t="s">
        <v>318</v>
      </c>
      <c r="N37" s="12" t="s">
        <v>147</v>
      </c>
      <c r="O37" s="16" t="s">
        <v>147</v>
      </c>
      <c r="P37" s="11"/>
      <c r="Q37" s="24" t="s">
        <v>318</v>
      </c>
      <c r="R37" s="12" t="s">
        <v>147</v>
      </c>
      <c r="S37" s="16"/>
      <c r="T37" s="11"/>
      <c r="U37" s="24" t="s">
        <v>569</v>
      </c>
      <c r="V37" s="12" t="s">
        <v>243</v>
      </c>
      <c r="W37" s="16"/>
      <c r="X37" s="11"/>
      <c r="Y37" s="24" t="s">
        <v>318</v>
      </c>
      <c r="Z37" s="12" t="s">
        <v>147</v>
      </c>
      <c r="AA37" s="15"/>
      <c r="AB37" s="15"/>
      <c r="AC37" s="34"/>
      <c r="AD37" s="34"/>
      <c r="AE37" s="15"/>
      <c r="AF37" s="15"/>
      <c r="AG37" s="34"/>
      <c r="AH37" s="34"/>
      <c r="AI37" s="15"/>
      <c r="AJ37" s="15"/>
      <c r="AK37" s="34"/>
      <c r="AL37" s="34"/>
      <c r="AM37" s="15"/>
      <c r="AN37" s="15"/>
      <c r="AO37" s="34"/>
      <c r="AP37" s="34"/>
      <c r="AQ37" s="15"/>
      <c r="AR37" s="15"/>
      <c r="AS37" s="34"/>
      <c r="AT37" s="34"/>
      <c r="AU37" s="15"/>
      <c r="AV37" s="15"/>
      <c r="AW37" s="34"/>
      <c r="AX37" s="34"/>
      <c r="AY37" s="15"/>
      <c r="AZ37" s="15"/>
      <c r="BA37" s="34"/>
      <c r="BB37" s="34"/>
      <c r="BC37" s="15"/>
      <c r="BD37" s="15"/>
      <c r="BE37" s="34"/>
      <c r="BF37" s="34"/>
      <c r="BG37" s="15"/>
      <c r="BH37" s="15"/>
      <c r="BI37" s="34"/>
      <c r="BJ37" s="34"/>
      <c r="BK37" s="15"/>
      <c r="BL37" s="15"/>
      <c r="BM37" s="34"/>
      <c r="BN37" s="34"/>
      <c r="BO37" s="15"/>
      <c r="BP37" s="15"/>
      <c r="BQ37" s="34"/>
      <c r="BR37" s="34"/>
      <c r="BS37" s="15"/>
      <c r="BT37" s="15"/>
      <c r="BU37" s="34"/>
      <c r="BV37" s="34"/>
      <c r="BW37" s="15"/>
      <c r="BX37" s="15"/>
      <c r="BY37" s="34"/>
      <c r="BZ37" s="34"/>
      <c r="CA37" s="15"/>
    </row>
    <row r="38" spans="1:79" x14ac:dyDescent="0.25">
      <c r="A38" s="14"/>
      <c r="B38" s="17" t="s">
        <v>548</v>
      </c>
      <c r="C38" s="19" t="s">
        <v>147</v>
      </c>
      <c r="D38" s="29"/>
      <c r="E38" s="38">
        <v>14.1</v>
      </c>
      <c r="F38" s="60" t="s">
        <v>556</v>
      </c>
      <c r="G38" s="19"/>
      <c r="H38" s="29"/>
      <c r="I38" s="30">
        <v>10000</v>
      </c>
      <c r="J38" s="31" t="s">
        <v>147</v>
      </c>
      <c r="K38" s="19" t="s">
        <v>147</v>
      </c>
      <c r="L38" s="29"/>
      <c r="M38" s="38" t="s">
        <v>318</v>
      </c>
      <c r="N38" s="31" t="s">
        <v>147</v>
      </c>
      <c r="O38" s="19" t="s">
        <v>147</v>
      </c>
      <c r="P38" s="29"/>
      <c r="Q38" s="38" t="s">
        <v>318</v>
      </c>
      <c r="R38" s="31" t="s">
        <v>147</v>
      </c>
      <c r="S38" s="19"/>
      <c r="T38" s="29"/>
      <c r="U38" s="38" t="s">
        <v>570</v>
      </c>
      <c r="V38" s="31" t="s">
        <v>243</v>
      </c>
      <c r="W38" s="19"/>
      <c r="X38" s="29"/>
      <c r="Y38" s="38" t="s">
        <v>318</v>
      </c>
      <c r="Z38" s="31" t="s">
        <v>147</v>
      </c>
      <c r="AA38" s="43"/>
      <c r="AB38" s="43"/>
      <c r="AC38" s="43"/>
      <c r="AD38" s="43"/>
      <c r="AE38" s="43"/>
      <c r="AF38" s="43"/>
      <c r="AG38" s="43"/>
      <c r="AH38" s="43"/>
      <c r="AI38" s="43"/>
      <c r="AJ38" s="43"/>
      <c r="AK38" s="43"/>
      <c r="AL38" s="43"/>
      <c r="AM38" s="43"/>
      <c r="AN38" s="43"/>
      <c r="AO38" s="43"/>
      <c r="AP38" s="43"/>
      <c r="AQ38" s="43"/>
      <c r="AR38" s="43"/>
      <c r="AS38" s="43"/>
      <c r="AT38" s="43"/>
      <c r="AU38" s="43"/>
      <c r="AV38" s="43"/>
      <c r="AW38" s="43"/>
      <c r="AX38" s="43"/>
      <c r="AY38" s="43"/>
      <c r="AZ38" s="43"/>
      <c r="BA38" s="43"/>
      <c r="BB38" s="43"/>
      <c r="BC38" s="43"/>
      <c r="BD38" s="43"/>
      <c r="BE38" s="43"/>
      <c r="BF38" s="43"/>
      <c r="BG38" s="43"/>
      <c r="BH38" s="43"/>
      <c r="BI38" s="43"/>
      <c r="BJ38" s="43"/>
      <c r="BK38" s="43"/>
      <c r="BL38" s="43"/>
      <c r="BM38" s="43"/>
      <c r="BN38" s="43"/>
      <c r="BO38" s="43"/>
      <c r="BP38" s="43"/>
      <c r="BQ38" s="43"/>
      <c r="BR38" s="43"/>
      <c r="BS38" s="43"/>
      <c r="BT38" s="43"/>
      <c r="BU38" s="43"/>
      <c r="BV38" s="43"/>
      <c r="BW38" s="43"/>
      <c r="BX38" s="43"/>
      <c r="BY38" s="43"/>
      <c r="BZ38" s="43"/>
      <c r="CA38" s="43"/>
    </row>
    <row r="39" spans="1:79" x14ac:dyDescent="0.25">
      <c r="A39" s="14"/>
      <c r="B39" s="20" t="s">
        <v>548</v>
      </c>
      <c r="C39" s="16" t="s">
        <v>147</v>
      </c>
      <c r="D39" s="11"/>
      <c r="E39" s="24">
        <v>25</v>
      </c>
      <c r="F39" s="56" t="s">
        <v>552</v>
      </c>
      <c r="G39" s="16"/>
      <c r="H39" s="11"/>
      <c r="I39" s="24">
        <v>200</v>
      </c>
      <c r="J39" s="12" t="s">
        <v>147</v>
      </c>
      <c r="K39" s="16" t="s">
        <v>147</v>
      </c>
      <c r="L39" s="11"/>
      <c r="M39" s="24" t="s">
        <v>318</v>
      </c>
      <c r="N39" s="12" t="s">
        <v>147</v>
      </c>
      <c r="O39" s="16" t="s">
        <v>147</v>
      </c>
      <c r="P39" s="11"/>
      <c r="Q39" s="24" t="s">
        <v>318</v>
      </c>
      <c r="R39" s="12" t="s">
        <v>147</v>
      </c>
      <c r="S39" s="16"/>
      <c r="T39" s="11"/>
      <c r="U39" s="24" t="s">
        <v>571</v>
      </c>
      <c r="V39" s="12" t="s">
        <v>243</v>
      </c>
      <c r="W39" s="16"/>
      <c r="X39" s="11"/>
      <c r="Y39" s="24" t="s">
        <v>318</v>
      </c>
      <c r="Z39" s="12" t="s">
        <v>147</v>
      </c>
      <c r="AA39" s="76"/>
      <c r="AB39" s="76"/>
      <c r="AC39" s="76"/>
      <c r="AD39" s="76"/>
      <c r="AE39" s="76"/>
      <c r="AF39" s="76"/>
      <c r="AG39" s="76"/>
      <c r="AH39" s="76"/>
      <c r="AI39" s="76"/>
      <c r="AJ39" s="76"/>
      <c r="AK39" s="76"/>
      <c r="AL39" s="76"/>
      <c r="AM39" s="76"/>
      <c r="AN39" s="76"/>
      <c r="AO39" s="76"/>
      <c r="AP39" s="76"/>
      <c r="AQ39" s="76"/>
      <c r="AR39" s="76"/>
      <c r="AS39" s="76"/>
      <c r="AT39" s="76"/>
      <c r="AU39" s="76"/>
      <c r="AV39" s="76"/>
      <c r="AW39" s="76"/>
      <c r="AX39" s="76"/>
      <c r="AY39" s="76"/>
      <c r="AZ39" s="76"/>
      <c r="BA39" s="76"/>
      <c r="BB39" s="76"/>
      <c r="BC39" s="76"/>
      <c r="BD39" s="76"/>
      <c r="BE39" s="76"/>
      <c r="BF39" s="76"/>
      <c r="BG39" s="76"/>
      <c r="BH39" s="76"/>
      <c r="BI39" s="76"/>
      <c r="BJ39" s="76"/>
      <c r="BK39" s="76"/>
      <c r="BL39" s="76"/>
      <c r="BM39" s="76"/>
      <c r="BN39" s="76"/>
      <c r="BO39" s="76"/>
      <c r="BP39" s="76"/>
      <c r="BQ39" s="76"/>
      <c r="BR39" s="76"/>
      <c r="BS39" s="76"/>
      <c r="BT39" s="76"/>
      <c r="BU39" s="76"/>
      <c r="BV39" s="76"/>
      <c r="BW39" s="76"/>
      <c r="BX39" s="76"/>
      <c r="BY39" s="76"/>
      <c r="BZ39" s="76"/>
      <c r="CA39" s="76"/>
    </row>
    <row r="40" spans="1:79" ht="30" thickBot="1" x14ac:dyDescent="0.3">
      <c r="A40" s="14"/>
      <c r="B40" s="17" t="s">
        <v>548</v>
      </c>
      <c r="C40" s="19" t="s">
        <v>147</v>
      </c>
      <c r="D40" s="29"/>
      <c r="E40" s="38">
        <v>25</v>
      </c>
      <c r="F40" s="60" t="s">
        <v>556</v>
      </c>
      <c r="G40" s="19"/>
      <c r="H40" s="29"/>
      <c r="I40" s="30">
        <v>4000</v>
      </c>
      <c r="J40" s="31" t="s">
        <v>147</v>
      </c>
      <c r="K40" s="19" t="s">
        <v>147</v>
      </c>
      <c r="L40" s="29"/>
      <c r="M40" s="38" t="s">
        <v>318</v>
      </c>
      <c r="N40" s="31" t="s">
        <v>147</v>
      </c>
      <c r="O40" s="19" t="s">
        <v>147</v>
      </c>
      <c r="P40" s="29"/>
      <c r="Q40" s="38" t="s">
        <v>318</v>
      </c>
      <c r="R40" s="31" t="s">
        <v>147</v>
      </c>
      <c r="S40" s="19"/>
      <c r="T40" s="29"/>
      <c r="U40" s="38" t="s">
        <v>572</v>
      </c>
      <c r="V40" s="31" t="s">
        <v>243</v>
      </c>
      <c r="W40" s="19"/>
      <c r="X40" s="29"/>
      <c r="Y40" s="38" t="s">
        <v>318</v>
      </c>
      <c r="Z40" s="31" t="s">
        <v>147</v>
      </c>
      <c r="AA40" s="75" t="s">
        <v>637</v>
      </c>
      <c r="AB40" s="75" t="s">
        <v>638</v>
      </c>
    </row>
    <row r="41" spans="1:79" ht="29.25" x14ac:dyDescent="0.25">
      <c r="A41" s="14"/>
      <c r="B41" s="15"/>
      <c r="C41" s="15" t="s">
        <v>147</v>
      </c>
      <c r="D41" s="33"/>
      <c r="E41" s="33"/>
      <c r="F41" s="15"/>
      <c r="G41" s="15"/>
      <c r="H41" s="33"/>
      <c r="I41" s="33"/>
      <c r="J41" s="15"/>
      <c r="K41" s="15" t="s">
        <v>147</v>
      </c>
      <c r="L41" s="33"/>
      <c r="M41" s="33"/>
      <c r="N41" s="15"/>
      <c r="O41" s="15" t="s">
        <v>147</v>
      </c>
      <c r="P41" s="33"/>
      <c r="Q41" s="33"/>
      <c r="R41" s="15"/>
      <c r="S41" s="15"/>
      <c r="T41" s="33"/>
      <c r="U41" s="33"/>
      <c r="V41" s="15"/>
      <c r="W41" s="15"/>
      <c r="X41" s="33"/>
      <c r="Y41" s="33"/>
      <c r="Z41" s="15"/>
      <c r="AA41" s="75" t="s">
        <v>639</v>
      </c>
      <c r="AB41" s="75" t="s">
        <v>640</v>
      </c>
    </row>
    <row r="42" spans="1:79" ht="39.75" thickBot="1" x14ac:dyDescent="0.3">
      <c r="A42" s="14"/>
      <c r="B42" s="2"/>
      <c r="C42" s="16" t="s">
        <v>147</v>
      </c>
      <c r="D42" s="11"/>
      <c r="E42" s="24" t="s">
        <v>573</v>
      </c>
      <c r="F42" s="56" t="s">
        <v>550</v>
      </c>
      <c r="G42" s="16"/>
      <c r="H42" s="11"/>
      <c r="I42" s="36">
        <v>808559</v>
      </c>
      <c r="J42" s="12" t="s">
        <v>147</v>
      </c>
      <c r="K42" s="16" t="s">
        <v>147</v>
      </c>
      <c r="L42" s="11"/>
      <c r="M42" s="36">
        <v>9412</v>
      </c>
      <c r="N42" s="12" t="s">
        <v>147</v>
      </c>
      <c r="O42" s="16" t="s">
        <v>147</v>
      </c>
      <c r="P42" s="11"/>
      <c r="Q42" s="24" t="s">
        <v>318</v>
      </c>
      <c r="R42" s="12" t="s">
        <v>147</v>
      </c>
      <c r="S42" s="16"/>
      <c r="T42" s="11"/>
      <c r="U42" s="24" t="s">
        <v>574</v>
      </c>
      <c r="V42" s="12" t="s">
        <v>243</v>
      </c>
      <c r="W42" s="16"/>
      <c r="X42" s="11"/>
      <c r="Y42" s="36">
        <v>125164</v>
      </c>
      <c r="Z42" s="12" t="s">
        <v>147</v>
      </c>
      <c r="AA42" s="75" t="s">
        <v>641</v>
      </c>
      <c r="AB42" s="75" t="s">
        <v>642</v>
      </c>
    </row>
    <row r="43" spans="1:79" ht="39" x14ac:dyDescent="0.25">
      <c r="A43" s="14"/>
      <c r="B43" s="15"/>
      <c r="C43" s="15" t="s">
        <v>147</v>
      </c>
      <c r="D43" s="33"/>
      <c r="E43" s="33"/>
      <c r="F43" s="15"/>
      <c r="G43" s="15"/>
      <c r="H43" s="33"/>
      <c r="I43" s="33"/>
      <c r="J43" s="15"/>
      <c r="K43" s="15" t="s">
        <v>147</v>
      </c>
      <c r="L43" s="33"/>
      <c r="M43" s="33"/>
      <c r="N43" s="15"/>
      <c r="O43" s="15" t="s">
        <v>147</v>
      </c>
      <c r="P43" s="33"/>
      <c r="Q43" s="33"/>
      <c r="R43" s="15"/>
      <c r="S43" s="15"/>
      <c r="T43" s="33"/>
      <c r="U43" s="33"/>
      <c r="V43" s="15"/>
      <c r="W43" s="15"/>
      <c r="X43" s="33"/>
      <c r="Y43" s="33"/>
      <c r="Z43" s="15"/>
      <c r="AA43" s="75" t="s">
        <v>643</v>
      </c>
      <c r="AB43" s="75" t="s">
        <v>644</v>
      </c>
    </row>
    <row r="44" spans="1:79" ht="15.75" thickBot="1" x14ac:dyDescent="0.3">
      <c r="A44" s="14"/>
      <c r="B44" s="41"/>
      <c r="C44" s="19" t="s">
        <v>147</v>
      </c>
      <c r="D44" s="29" t="s">
        <v>241</v>
      </c>
      <c r="E44" s="38" t="s">
        <v>575</v>
      </c>
      <c r="F44" s="60" t="s">
        <v>550</v>
      </c>
      <c r="G44" s="19"/>
      <c r="H44" s="29"/>
      <c r="I44" s="30">
        <v>1102176</v>
      </c>
      <c r="J44" s="31" t="s">
        <v>147</v>
      </c>
      <c r="K44" s="19" t="s">
        <v>147</v>
      </c>
      <c r="L44" s="29"/>
      <c r="M44" s="30">
        <v>9412</v>
      </c>
      <c r="N44" s="31" t="s">
        <v>147</v>
      </c>
      <c r="O44" s="19" t="s">
        <v>147</v>
      </c>
      <c r="P44" s="29"/>
      <c r="Q44" s="38" t="s">
        <v>546</v>
      </c>
      <c r="R44" s="31" t="s">
        <v>243</v>
      </c>
      <c r="S44" s="19"/>
      <c r="T44" s="29"/>
      <c r="U44" s="30">
        <v>838889</v>
      </c>
      <c r="V44" s="31" t="s">
        <v>147</v>
      </c>
      <c r="W44" s="19"/>
      <c r="X44" s="29"/>
      <c r="Y44" s="30">
        <v>1926477</v>
      </c>
      <c r="Z44" s="31" t="s">
        <v>147</v>
      </c>
      <c r="AA44" s="43"/>
      <c r="AB44" s="43"/>
      <c r="AC44" s="43"/>
      <c r="AD44" s="43"/>
      <c r="AE44" s="43"/>
      <c r="AF44" s="43"/>
      <c r="AG44" s="43"/>
      <c r="AH44" s="43"/>
      <c r="AI44" s="43"/>
      <c r="AJ44" s="43"/>
      <c r="AK44" s="43"/>
      <c r="AL44" s="43"/>
      <c r="AM44" s="43"/>
      <c r="AN44" s="43"/>
      <c r="AO44" s="43"/>
      <c r="AP44" s="43"/>
      <c r="AQ44" s="43"/>
      <c r="AR44" s="43"/>
      <c r="AS44" s="43"/>
      <c r="AT44" s="43"/>
      <c r="AU44" s="43"/>
      <c r="AV44" s="43"/>
      <c r="AW44" s="43"/>
      <c r="AX44" s="43"/>
      <c r="AY44" s="43"/>
      <c r="AZ44" s="43"/>
      <c r="BA44" s="43"/>
      <c r="BB44" s="43"/>
      <c r="BC44" s="43"/>
      <c r="BD44" s="43"/>
      <c r="BE44" s="43"/>
      <c r="BF44" s="43"/>
      <c r="BG44" s="43"/>
      <c r="BH44" s="43"/>
      <c r="BI44" s="43"/>
      <c r="BJ44" s="43"/>
      <c r="BK44" s="43"/>
      <c r="BL44" s="43"/>
      <c r="BM44" s="43"/>
      <c r="BN44" s="43"/>
      <c r="BO44" s="43"/>
      <c r="BP44" s="43"/>
      <c r="BQ44" s="43"/>
      <c r="BR44" s="43"/>
      <c r="BS44" s="43"/>
      <c r="BT44" s="43"/>
      <c r="BU44" s="43"/>
      <c r="BV44" s="43"/>
      <c r="BW44" s="43"/>
      <c r="BX44" s="43"/>
      <c r="BY44" s="43"/>
      <c r="BZ44" s="43"/>
      <c r="CA44" s="43"/>
    </row>
    <row r="45" spans="1:79" ht="15.75" thickTop="1" x14ac:dyDescent="0.25">
      <c r="A45" s="14"/>
      <c r="B45" s="15"/>
      <c r="C45" s="15" t="s">
        <v>147</v>
      </c>
      <c r="D45" s="34"/>
      <c r="E45" s="34"/>
      <c r="F45" s="15"/>
      <c r="G45" s="15"/>
      <c r="H45" s="34"/>
      <c r="I45" s="34"/>
      <c r="J45" s="15"/>
      <c r="K45" s="15" t="s">
        <v>147</v>
      </c>
      <c r="L45" s="34"/>
      <c r="M45" s="34"/>
      <c r="N45" s="15"/>
      <c r="O45" s="15" t="s">
        <v>147</v>
      </c>
      <c r="P45" s="34"/>
      <c r="Q45" s="34"/>
      <c r="R45" s="15"/>
      <c r="S45" s="15"/>
      <c r="T45" s="34"/>
      <c r="U45" s="34"/>
      <c r="V45" s="15"/>
      <c r="W45" s="15"/>
      <c r="X45" s="34"/>
      <c r="Y45" s="34"/>
      <c r="Z45" s="15"/>
      <c r="AA45" s="43"/>
      <c r="AB45" s="43"/>
      <c r="AC45" s="43"/>
      <c r="AD45" s="43"/>
      <c r="AE45" s="43"/>
      <c r="AF45" s="43"/>
      <c r="AG45" s="43"/>
      <c r="AH45" s="43"/>
      <c r="AI45" s="43"/>
      <c r="AJ45" s="43"/>
      <c r="AK45" s="43"/>
      <c r="AL45" s="43"/>
      <c r="AM45" s="43"/>
      <c r="AN45" s="43"/>
      <c r="AO45" s="43"/>
      <c r="AP45" s="43"/>
      <c r="AQ45" s="43"/>
      <c r="AR45" s="43"/>
      <c r="AS45" s="43"/>
      <c r="AT45" s="43"/>
      <c r="AU45" s="43"/>
      <c r="AV45" s="43"/>
      <c r="AW45" s="43"/>
      <c r="AX45" s="43"/>
      <c r="AY45" s="43"/>
      <c r="AZ45" s="43"/>
      <c r="BA45" s="43"/>
      <c r="BB45" s="43"/>
      <c r="BC45" s="43"/>
      <c r="BD45" s="43"/>
      <c r="BE45" s="43"/>
      <c r="BF45" s="43"/>
      <c r="BG45" s="43"/>
      <c r="BH45" s="43"/>
      <c r="BI45" s="43"/>
      <c r="BJ45" s="43"/>
      <c r="BK45" s="43"/>
      <c r="BL45" s="43"/>
      <c r="BM45" s="43"/>
      <c r="BN45" s="43"/>
      <c r="BO45" s="43"/>
      <c r="BP45" s="43"/>
      <c r="BQ45" s="43"/>
      <c r="BR45" s="43"/>
      <c r="BS45" s="43"/>
      <c r="BT45" s="43"/>
      <c r="BU45" s="43"/>
      <c r="BV45" s="43"/>
      <c r="BW45" s="43"/>
      <c r="BX45" s="43"/>
      <c r="BY45" s="43"/>
      <c r="BZ45" s="43"/>
      <c r="CA45" s="43"/>
    </row>
    <row r="46" spans="1:79" x14ac:dyDescent="0.25">
      <c r="A46" s="14"/>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3"/>
      <c r="AB46" s="43"/>
      <c r="AC46" s="43"/>
      <c r="AD46" s="43"/>
      <c r="AE46" s="43"/>
      <c r="AF46" s="43"/>
      <c r="AG46" s="43"/>
      <c r="AH46" s="43"/>
      <c r="AI46" s="43"/>
      <c r="AJ46" s="43"/>
      <c r="AK46" s="43"/>
      <c r="AL46" s="43"/>
      <c r="AM46" s="43"/>
      <c r="AN46" s="43"/>
      <c r="AO46" s="43"/>
      <c r="AP46" s="43"/>
      <c r="AQ46" s="43"/>
      <c r="AR46" s="43"/>
      <c r="AS46" s="43"/>
      <c r="AT46" s="43"/>
      <c r="AU46" s="43"/>
      <c r="AV46" s="43"/>
      <c r="AW46" s="43"/>
      <c r="AX46" s="43"/>
      <c r="AY46" s="43"/>
      <c r="AZ46" s="43"/>
      <c r="BA46" s="43"/>
      <c r="BB46" s="43"/>
      <c r="BC46" s="43"/>
      <c r="BD46" s="43"/>
      <c r="BE46" s="43"/>
      <c r="BF46" s="43"/>
      <c r="BG46" s="43"/>
      <c r="BH46" s="43"/>
      <c r="BI46" s="43"/>
      <c r="BJ46" s="43"/>
      <c r="BK46" s="43"/>
      <c r="BL46" s="43"/>
      <c r="BM46" s="43"/>
      <c r="BN46" s="43"/>
      <c r="BO46" s="43"/>
      <c r="BP46" s="43"/>
      <c r="BQ46" s="43"/>
      <c r="BR46" s="43"/>
      <c r="BS46" s="43"/>
      <c r="BT46" s="43"/>
      <c r="BU46" s="43"/>
      <c r="BV46" s="43"/>
      <c r="BW46" s="43"/>
      <c r="BX46" s="43"/>
      <c r="BY46" s="43"/>
      <c r="BZ46" s="43"/>
      <c r="CA46" s="43"/>
    </row>
    <row r="47" spans="1:79" ht="51" x14ac:dyDescent="0.25">
      <c r="A47" s="14"/>
      <c r="B47" s="57" t="s">
        <v>494</v>
      </c>
      <c r="C47" s="58" t="s">
        <v>576</v>
      </c>
      <c r="AA47" s="43"/>
      <c r="AB47" s="43"/>
      <c r="AC47" s="43"/>
      <c r="AD47" s="43"/>
      <c r="AE47" s="43"/>
      <c r="AF47" s="43"/>
      <c r="AG47" s="43"/>
      <c r="AH47" s="43"/>
      <c r="AI47" s="43"/>
      <c r="AJ47" s="43"/>
      <c r="AK47" s="43"/>
      <c r="AL47" s="43"/>
      <c r="AM47" s="43"/>
      <c r="AN47" s="43"/>
      <c r="AO47" s="43"/>
      <c r="AP47" s="43"/>
      <c r="AQ47" s="43"/>
      <c r="AR47" s="43"/>
      <c r="AS47" s="43"/>
      <c r="AT47" s="43"/>
      <c r="AU47" s="43"/>
      <c r="AV47" s="43"/>
      <c r="AW47" s="43"/>
      <c r="AX47" s="43"/>
      <c r="AY47" s="43"/>
      <c r="AZ47" s="43"/>
      <c r="BA47" s="43"/>
      <c r="BB47" s="43"/>
      <c r="BC47" s="43"/>
      <c r="BD47" s="43"/>
      <c r="BE47" s="43"/>
      <c r="BF47" s="43"/>
      <c r="BG47" s="43"/>
      <c r="BH47" s="43"/>
      <c r="BI47" s="43"/>
      <c r="BJ47" s="43"/>
      <c r="BK47" s="43"/>
      <c r="BL47" s="43"/>
      <c r="BM47" s="43"/>
      <c r="BN47" s="43"/>
      <c r="BO47" s="43"/>
      <c r="BP47" s="43"/>
      <c r="BQ47" s="43"/>
      <c r="BR47" s="43"/>
      <c r="BS47" s="43"/>
      <c r="BT47" s="43"/>
      <c r="BU47" s="43"/>
      <c r="BV47" s="43"/>
      <c r="BW47" s="43"/>
      <c r="BX47" s="43"/>
      <c r="BY47" s="43"/>
      <c r="BZ47" s="43"/>
      <c r="CA47" s="43"/>
    </row>
    <row r="48" spans="1:79" ht="38.25" x14ac:dyDescent="0.25">
      <c r="A48" s="14"/>
      <c r="B48" s="57" t="s">
        <v>577</v>
      </c>
      <c r="C48" s="58" t="s">
        <v>578</v>
      </c>
      <c r="AA48" s="43"/>
      <c r="AB48" s="43"/>
      <c r="AC48" s="43"/>
      <c r="AD48" s="43"/>
      <c r="AE48" s="43"/>
      <c r="AF48" s="43"/>
      <c r="AG48" s="43"/>
      <c r="AH48" s="43"/>
      <c r="AI48" s="43"/>
      <c r="AJ48" s="43"/>
      <c r="AK48" s="43"/>
      <c r="AL48" s="43"/>
      <c r="AM48" s="43"/>
      <c r="AN48" s="43"/>
      <c r="AO48" s="43"/>
      <c r="AP48" s="43"/>
      <c r="AQ48" s="43"/>
      <c r="AR48" s="43"/>
      <c r="AS48" s="43"/>
      <c r="AT48" s="43"/>
      <c r="AU48" s="43"/>
      <c r="AV48" s="43"/>
      <c r="AW48" s="43"/>
      <c r="AX48" s="43"/>
      <c r="AY48" s="43"/>
      <c r="AZ48" s="43"/>
      <c r="BA48" s="43"/>
      <c r="BB48" s="43"/>
      <c r="BC48" s="43"/>
      <c r="BD48" s="43"/>
      <c r="BE48" s="43"/>
      <c r="BF48" s="43"/>
      <c r="BG48" s="43"/>
      <c r="BH48" s="43"/>
      <c r="BI48" s="43"/>
      <c r="BJ48" s="43"/>
      <c r="BK48" s="43"/>
      <c r="BL48" s="43"/>
      <c r="BM48" s="43"/>
      <c r="BN48" s="43"/>
      <c r="BO48" s="43"/>
      <c r="BP48" s="43"/>
      <c r="BQ48" s="43"/>
      <c r="BR48" s="43"/>
      <c r="BS48" s="43"/>
      <c r="BT48" s="43"/>
      <c r="BU48" s="43"/>
      <c r="BV48" s="43"/>
      <c r="BW48" s="43"/>
      <c r="BX48" s="43"/>
      <c r="BY48" s="43"/>
      <c r="BZ48" s="43"/>
      <c r="CA48" s="43"/>
    </row>
    <row r="49" spans="1:79" ht="63.75" x14ac:dyDescent="0.25">
      <c r="A49" s="14"/>
      <c r="B49" s="57" t="s">
        <v>579</v>
      </c>
      <c r="C49" s="58" t="s">
        <v>580</v>
      </c>
      <c r="AA49" s="43"/>
      <c r="AB49" s="43"/>
      <c r="AC49" s="43"/>
      <c r="AD49" s="43"/>
      <c r="AE49" s="43"/>
      <c r="AF49" s="43"/>
      <c r="AG49" s="43"/>
      <c r="AH49" s="43"/>
      <c r="AI49" s="43"/>
      <c r="AJ49" s="43"/>
      <c r="AK49" s="43"/>
      <c r="AL49" s="43"/>
      <c r="AM49" s="43"/>
      <c r="AN49" s="43"/>
      <c r="AO49" s="43"/>
      <c r="AP49" s="43"/>
      <c r="AQ49" s="43"/>
      <c r="AR49" s="43"/>
      <c r="AS49" s="43"/>
      <c r="AT49" s="43"/>
      <c r="AU49" s="43"/>
      <c r="AV49" s="43"/>
      <c r="AW49" s="43"/>
      <c r="AX49" s="43"/>
      <c r="AY49" s="43"/>
      <c r="AZ49" s="43"/>
      <c r="BA49" s="43"/>
      <c r="BB49" s="43"/>
      <c r="BC49" s="43"/>
      <c r="BD49" s="43"/>
      <c r="BE49" s="43"/>
      <c r="BF49" s="43"/>
      <c r="BG49" s="43"/>
      <c r="BH49" s="43"/>
      <c r="BI49" s="43"/>
      <c r="BJ49" s="43"/>
      <c r="BK49" s="43"/>
      <c r="BL49" s="43"/>
      <c r="BM49" s="43"/>
      <c r="BN49" s="43"/>
      <c r="BO49" s="43"/>
      <c r="BP49" s="43"/>
      <c r="BQ49" s="43"/>
      <c r="BR49" s="43"/>
      <c r="BS49" s="43"/>
      <c r="BT49" s="43"/>
      <c r="BU49" s="43"/>
      <c r="BV49" s="43"/>
      <c r="BW49" s="43"/>
      <c r="BX49" s="43"/>
      <c r="BY49" s="43"/>
      <c r="BZ49" s="43"/>
      <c r="CA49" s="43"/>
    </row>
    <row r="50" spans="1:79" ht="51" x14ac:dyDescent="0.25">
      <c r="A50" s="14"/>
      <c r="B50" s="57" t="s">
        <v>581</v>
      </c>
      <c r="C50" s="58" t="s">
        <v>582</v>
      </c>
      <c r="AA50" s="43"/>
      <c r="AB50" s="43"/>
      <c r="AC50" s="43"/>
      <c r="AD50" s="43"/>
      <c r="AE50" s="43"/>
      <c r="AF50" s="43"/>
      <c r="AG50" s="43"/>
      <c r="AH50" s="43"/>
      <c r="AI50" s="43"/>
      <c r="AJ50" s="43"/>
      <c r="AK50" s="43"/>
      <c r="AL50" s="43"/>
      <c r="AM50" s="43"/>
      <c r="AN50" s="43"/>
      <c r="AO50" s="43"/>
      <c r="AP50" s="43"/>
      <c r="AQ50" s="43"/>
      <c r="AR50" s="43"/>
      <c r="AS50" s="43"/>
      <c r="AT50" s="43"/>
      <c r="AU50" s="43"/>
      <c r="AV50" s="43"/>
      <c r="AW50" s="43"/>
      <c r="AX50" s="43"/>
      <c r="AY50" s="43"/>
      <c r="AZ50" s="43"/>
      <c r="BA50" s="43"/>
      <c r="BB50" s="43"/>
      <c r="BC50" s="43"/>
      <c r="BD50" s="43"/>
      <c r="BE50" s="43"/>
      <c r="BF50" s="43"/>
      <c r="BG50" s="43"/>
      <c r="BH50" s="43"/>
      <c r="BI50" s="43"/>
      <c r="BJ50" s="43"/>
      <c r="BK50" s="43"/>
      <c r="BL50" s="43"/>
      <c r="BM50" s="43"/>
      <c r="BN50" s="43"/>
      <c r="BO50" s="43"/>
      <c r="BP50" s="43"/>
      <c r="BQ50" s="43"/>
      <c r="BR50" s="43"/>
      <c r="BS50" s="43"/>
      <c r="BT50" s="43"/>
      <c r="BU50" s="43"/>
      <c r="BV50" s="43"/>
      <c r="BW50" s="43"/>
      <c r="BX50" s="43"/>
      <c r="BY50" s="43"/>
      <c r="BZ50" s="43"/>
      <c r="CA50" s="43"/>
    </row>
    <row r="51" spans="1:79" ht="102" x14ac:dyDescent="0.25">
      <c r="A51" s="14"/>
      <c r="B51" s="57" t="s">
        <v>583</v>
      </c>
      <c r="C51" s="58" t="s">
        <v>584</v>
      </c>
      <c r="AA51" s="43"/>
      <c r="AB51" s="43"/>
      <c r="AC51" s="43"/>
      <c r="AD51" s="43"/>
      <c r="AE51" s="43"/>
      <c r="AF51" s="43"/>
      <c r="AG51" s="43"/>
      <c r="AH51" s="43"/>
      <c r="AI51" s="43"/>
      <c r="AJ51" s="43"/>
      <c r="AK51" s="43"/>
      <c r="AL51" s="43"/>
      <c r="AM51" s="43"/>
      <c r="AN51" s="43"/>
      <c r="AO51" s="43"/>
      <c r="AP51" s="43"/>
      <c r="AQ51" s="43"/>
      <c r="AR51" s="43"/>
      <c r="AS51" s="43"/>
      <c r="AT51" s="43"/>
      <c r="AU51" s="43"/>
      <c r="AV51" s="43"/>
      <c r="AW51" s="43"/>
      <c r="AX51" s="43"/>
      <c r="AY51" s="43"/>
      <c r="AZ51" s="43"/>
      <c r="BA51" s="43"/>
      <c r="BB51" s="43"/>
      <c r="BC51" s="43"/>
      <c r="BD51" s="43"/>
      <c r="BE51" s="43"/>
      <c r="BF51" s="43"/>
      <c r="BG51" s="43"/>
      <c r="BH51" s="43"/>
      <c r="BI51" s="43"/>
      <c r="BJ51" s="43"/>
      <c r="BK51" s="43"/>
      <c r="BL51" s="43"/>
      <c r="BM51" s="43"/>
      <c r="BN51" s="43"/>
      <c r="BO51" s="43"/>
      <c r="BP51" s="43"/>
      <c r="BQ51" s="43"/>
      <c r="BR51" s="43"/>
      <c r="BS51" s="43"/>
      <c r="BT51" s="43"/>
      <c r="BU51" s="43"/>
      <c r="BV51" s="43"/>
      <c r="BW51" s="43"/>
      <c r="BX51" s="43"/>
      <c r="BY51" s="43"/>
      <c r="BZ51" s="43"/>
      <c r="CA51" s="43"/>
    </row>
    <row r="52" spans="1:79" ht="25.5" x14ac:dyDescent="0.25">
      <c r="A52" s="14"/>
      <c r="B52" s="57" t="s">
        <v>585</v>
      </c>
      <c r="C52" s="58" t="s">
        <v>586</v>
      </c>
      <c r="AA52" s="43"/>
      <c r="AB52" s="43"/>
      <c r="AC52" s="43"/>
      <c r="AD52" s="43"/>
      <c r="AE52" s="43"/>
      <c r="AF52" s="43"/>
      <c r="AG52" s="43"/>
      <c r="AH52" s="43"/>
      <c r="AI52" s="43"/>
      <c r="AJ52" s="43"/>
      <c r="AK52" s="43"/>
      <c r="AL52" s="43"/>
      <c r="AM52" s="43"/>
      <c r="AN52" s="43"/>
      <c r="AO52" s="43"/>
      <c r="AP52" s="43"/>
      <c r="AQ52" s="43"/>
      <c r="AR52" s="43"/>
      <c r="AS52" s="43"/>
      <c r="AT52" s="43"/>
      <c r="AU52" s="43"/>
      <c r="AV52" s="43"/>
      <c r="AW52" s="43"/>
      <c r="AX52" s="43"/>
      <c r="AY52" s="43"/>
      <c r="AZ52" s="43"/>
      <c r="BA52" s="43"/>
      <c r="BB52" s="43"/>
      <c r="BC52" s="43"/>
      <c r="BD52" s="43"/>
      <c r="BE52" s="43"/>
      <c r="BF52" s="43"/>
      <c r="BG52" s="43"/>
      <c r="BH52" s="43"/>
      <c r="BI52" s="43"/>
      <c r="BJ52" s="43"/>
      <c r="BK52" s="43"/>
      <c r="BL52" s="43"/>
      <c r="BM52" s="43"/>
      <c r="BN52" s="43"/>
      <c r="BO52" s="43"/>
      <c r="BP52" s="43"/>
      <c r="BQ52" s="43"/>
      <c r="BR52" s="43"/>
      <c r="BS52" s="43"/>
      <c r="BT52" s="43"/>
      <c r="BU52" s="43"/>
      <c r="BV52" s="43"/>
      <c r="BW52" s="43"/>
      <c r="BX52" s="43"/>
      <c r="BY52" s="43"/>
      <c r="BZ52" s="43"/>
      <c r="CA52" s="43"/>
    </row>
  </sheetData>
  <mergeCells count="140">
    <mergeCell ref="AA47:CA47"/>
    <mergeCell ref="AA48:CA48"/>
    <mergeCell ref="AA49:CA49"/>
    <mergeCell ref="AA50:CA50"/>
    <mergeCell ref="AA51:CA51"/>
    <mergeCell ref="AA52:CA52"/>
    <mergeCell ref="B5:Z5"/>
    <mergeCell ref="B46:Z46"/>
    <mergeCell ref="AA4:CA4"/>
    <mergeCell ref="AA5:CA5"/>
    <mergeCell ref="AA38:CA38"/>
    <mergeCell ref="AA39:CA39"/>
    <mergeCell ref="AA44:CA44"/>
    <mergeCell ref="AA45:CA45"/>
    <mergeCell ref="AA46:CA46"/>
    <mergeCell ref="CA7:CA10"/>
    <mergeCell ref="A1:A2"/>
    <mergeCell ref="B1:Z1"/>
    <mergeCell ref="AA1:CA1"/>
    <mergeCell ref="B2:Z2"/>
    <mergeCell ref="AA2:CA2"/>
    <mergeCell ref="B3:Z3"/>
    <mergeCell ref="AA3:CA3"/>
    <mergeCell ref="A4:A52"/>
    <mergeCell ref="B4:Z4"/>
    <mergeCell ref="BW7:BW10"/>
    <mergeCell ref="BX7:BX10"/>
    <mergeCell ref="BY7:BZ7"/>
    <mergeCell ref="BY8:BZ8"/>
    <mergeCell ref="BY9:BZ9"/>
    <mergeCell ref="BY10:BZ10"/>
    <mergeCell ref="BS7:BS10"/>
    <mergeCell ref="BT7:BT10"/>
    <mergeCell ref="BU7:BV7"/>
    <mergeCell ref="BU8:BV8"/>
    <mergeCell ref="BU9:BV9"/>
    <mergeCell ref="BU10:BV10"/>
    <mergeCell ref="BO7:BO10"/>
    <mergeCell ref="BP7:BP10"/>
    <mergeCell ref="BQ7:BR7"/>
    <mergeCell ref="BQ8:BR8"/>
    <mergeCell ref="BQ9:BR9"/>
    <mergeCell ref="BQ10:BR10"/>
    <mergeCell ref="BK7:BK10"/>
    <mergeCell ref="BL7:BL10"/>
    <mergeCell ref="BM7:BN7"/>
    <mergeCell ref="BM8:BN8"/>
    <mergeCell ref="BM9:BN9"/>
    <mergeCell ref="BM10:BN10"/>
    <mergeCell ref="BG7:BG10"/>
    <mergeCell ref="BH7:BH10"/>
    <mergeCell ref="BI7:BJ7"/>
    <mergeCell ref="BI8:BJ8"/>
    <mergeCell ref="BI9:BJ9"/>
    <mergeCell ref="BI10:BJ10"/>
    <mergeCell ref="BC7:BC10"/>
    <mergeCell ref="BD7:BD10"/>
    <mergeCell ref="BE7:BF7"/>
    <mergeCell ref="BE8:BF8"/>
    <mergeCell ref="BE9:BF9"/>
    <mergeCell ref="BE10:BF10"/>
    <mergeCell ref="AY7:AY10"/>
    <mergeCell ref="AZ7:AZ10"/>
    <mergeCell ref="BA7:BB7"/>
    <mergeCell ref="BA8:BB8"/>
    <mergeCell ref="BA9:BB9"/>
    <mergeCell ref="BA10:BB10"/>
    <mergeCell ref="AU7:AU10"/>
    <mergeCell ref="AV7:AV10"/>
    <mergeCell ref="AW7:AX7"/>
    <mergeCell ref="AW8:AX8"/>
    <mergeCell ref="AW9:AX9"/>
    <mergeCell ref="AW10:AX10"/>
    <mergeCell ref="AQ7:AQ10"/>
    <mergeCell ref="AR7:AR10"/>
    <mergeCell ref="AS7:AT7"/>
    <mergeCell ref="AS8:AT8"/>
    <mergeCell ref="AS9:AT9"/>
    <mergeCell ref="AS10:AT10"/>
    <mergeCell ref="AM7:AM10"/>
    <mergeCell ref="AN7:AN10"/>
    <mergeCell ref="AO7:AP7"/>
    <mergeCell ref="AO8:AP8"/>
    <mergeCell ref="AO9:AP9"/>
    <mergeCell ref="AO10:AP10"/>
    <mergeCell ref="AI7:AI10"/>
    <mergeCell ref="AJ7:AJ10"/>
    <mergeCell ref="AK7:AL7"/>
    <mergeCell ref="AK8:AL8"/>
    <mergeCell ref="AK9:AL9"/>
    <mergeCell ref="AK10:AL10"/>
    <mergeCell ref="AE7:AE10"/>
    <mergeCell ref="AF7:AF10"/>
    <mergeCell ref="AG7:AH7"/>
    <mergeCell ref="AG8:AH8"/>
    <mergeCell ref="AG9:AH9"/>
    <mergeCell ref="AG10:AH10"/>
    <mergeCell ref="Z7:Z10"/>
    <mergeCell ref="AA7:AA10"/>
    <mergeCell ref="AB7:AB10"/>
    <mergeCell ref="AC7:AD7"/>
    <mergeCell ref="AC8:AD8"/>
    <mergeCell ref="AC9:AD9"/>
    <mergeCell ref="AC10:AD10"/>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86"/>
  <sheetViews>
    <sheetView showGridLines="0" workbookViewId="0"/>
  </sheetViews>
  <sheetFormatPr defaultRowHeight="15" x14ac:dyDescent="0.25"/>
  <cols>
    <col min="1" max="1" width="36.5703125" bestFit="1" customWidth="1"/>
    <col min="2" max="2" width="36.5703125" customWidth="1"/>
    <col min="3" max="3" width="6.5703125" customWidth="1"/>
    <col min="4" max="4" width="7.7109375" customWidth="1"/>
    <col min="5" max="5" width="36.42578125" customWidth="1"/>
    <col min="6" max="6" width="12.5703125" customWidth="1"/>
    <col min="7" max="7" width="6.5703125" customWidth="1"/>
    <col min="8" max="8" width="7.7109375" customWidth="1"/>
    <col min="9" max="9" width="27.42578125" customWidth="1"/>
    <col min="10" max="10" width="12.5703125" customWidth="1"/>
    <col min="11" max="11" width="6.5703125" customWidth="1"/>
    <col min="12" max="12" width="7.7109375" customWidth="1"/>
    <col min="13" max="13" width="35.28515625" customWidth="1"/>
    <col min="14" max="14" width="12.5703125" customWidth="1"/>
    <col min="15" max="15" width="36.5703125" customWidth="1"/>
    <col min="16" max="16" width="7.7109375" customWidth="1"/>
    <col min="17" max="17" width="35.28515625" customWidth="1"/>
    <col min="18" max="18" width="12.5703125" customWidth="1"/>
    <col min="19" max="19" width="36.5703125" customWidth="1"/>
    <col min="20" max="20" width="7.7109375" customWidth="1"/>
    <col min="21" max="21" width="27.42578125" customWidth="1"/>
    <col min="22" max="22" width="12.5703125" customWidth="1"/>
    <col min="23" max="23" width="36.5703125" customWidth="1"/>
    <col min="24" max="24" width="7.7109375" customWidth="1"/>
    <col min="25" max="25" width="22.140625" customWidth="1"/>
    <col min="26" max="26" width="12.5703125" customWidth="1"/>
    <col min="27" max="27" width="36.5703125" bestFit="1" customWidth="1"/>
    <col min="28" max="28" width="5.85546875" customWidth="1"/>
    <col min="29" max="29" width="6.85546875" customWidth="1"/>
    <col min="30" max="30" width="26.7109375" customWidth="1"/>
    <col min="31" max="31" width="11.140625" customWidth="1"/>
    <col min="32" max="32" width="34.140625" customWidth="1"/>
    <col min="33" max="33" width="6.85546875" customWidth="1"/>
    <col min="34" max="34" width="29.42578125" customWidth="1"/>
    <col min="35" max="35" width="11.140625" customWidth="1"/>
    <col min="36" max="36" width="34.140625" customWidth="1"/>
    <col min="37" max="37" width="6.85546875" customWidth="1"/>
    <col min="38" max="38" width="31.5703125" customWidth="1"/>
    <col min="39" max="39" width="11.140625" customWidth="1"/>
    <col min="40" max="40" width="34.140625" customWidth="1"/>
    <col min="41" max="41" width="6.85546875" customWidth="1"/>
    <col min="42" max="42" width="26.7109375" customWidth="1"/>
    <col min="43" max="43" width="11.140625" customWidth="1"/>
    <col min="44" max="44" width="34.140625" customWidth="1"/>
    <col min="45" max="45" width="6.85546875" customWidth="1"/>
    <col min="46" max="46" width="31.5703125" customWidth="1"/>
    <col min="47" max="47" width="11.140625" customWidth="1"/>
    <col min="48" max="48" width="34.140625" customWidth="1"/>
    <col min="49" max="49" width="6.85546875" customWidth="1"/>
    <col min="50" max="50" width="32.5703125" customWidth="1"/>
    <col min="51" max="51" width="7.42578125" customWidth="1"/>
  </cols>
  <sheetData>
    <row r="1" spans="1:51" ht="15" customHeight="1" x14ac:dyDescent="0.25">
      <c r="A1" s="6" t="s">
        <v>942</v>
      </c>
      <c r="B1" s="6" t="s">
        <v>1</v>
      </c>
      <c r="C1" s="6"/>
      <c r="D1" s="6"/>
      <c r="E1" s="6"/>
      <c r="F1" s="6"/>
      <c r="G1" s="6"/>
      <c r="H1" s="6"/>
      <c r="I1" s="6"/>
      <c r="J1" s="6"/>
      <c r="K1" s="6"/>
      <c r="L1" s="6"/>
      <c r="M1" s="6"/>
      <c r="N1" s="6"/>
      <c r="O1" s="6"/>
      <c r="P1" s="6"/>
      <c r="Q1" s="6"/>
      <c r="R1" s="6"/>
      <c r="S1" s="6"/>
      <c r="T1" s="6"/>
      <c r="U1" s="6"/>
      <c r="V1" s="6"/>
      <c r="W1" s="6"/>
      <c r="X1" s="6"/>
      <c r="Y1" s="6"/>
      <c r="Z1" s="6"/>
      <c r="AA1" s="6" t="s">
        <v>6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 t="s">
        <v>64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ht="25.5" customHeight="1" x14ac:dyDescent="0.25">
      <c r="A4" s="14" t="s">
        <v>943</v>
      </c>
      <c r="B4" s="46" t="s">
        <v>650</v>
      </c>
      <c r="C4" s="46"/>
      <c r="D4" s="46"/>
      <c r="E4" s="46"/>
      <c r="F4" s="46"/>
      <c r="G4" s="46"/>
      <c r="H4" s="46"/>
      <c r="I4" s="46"/>
      <c r="J4" s="46"/>
      <c r="K4" s="46"/>
      <c r="L4" s="46"/>
      <c r="M4" s="46"/>
      <c r="N4" s="46"/>
      <c r="O4" s="46"/>
      <c r="P4" s="46"/>
      <c r="Q4" s="46"/>
      <c r="R4" s="46"/>
      <c r="S4" s="46"/>
      <c r="T4" s="46"/>
      <c r="U4" s="46"/>
      <c r="V4" s="46"/>
      <c r="W4" s="46"/>
      <c r="X4" s="46"/>
      <c r="Y4" s="46"/>
      <c r="Z4" s="46"/>
      <c r="AA4" s="46" t="s">
        <v>698</v>
      </c>
      <c r="AB4" s="46"/>
      <c r="AC4" s="46"/>
      <c r="AD4" s="46"/>
      <c r="AE4" s="46"/>
      <c r="AF4" s="46"/>
      <c r="AG4" s="46"/>
      <c r="AH4" s="46"/>
      <c r="AI4" s="46"/>
      <c r="AJ4" s="46"/>
      <c r="AK4" s="46"/>
      <c r="AL4" s="46"/>
      <c r="AM4" s="46"/>
      <c r="AN4" s="46"/>
      <c r="AO4" s="46"/>
      <c r="AP4" s="46"/>
      <c r="AQ4" s="46"/>
      <c r="AR4" s="46"/>
      <c r="AS4" s="46"/>
      <c r="AT4" s="46"/>
      <c r="AU4" s="46"/>
      <c r="AV4" s="46"/>
      <c r="AW4" s="46"/>
      <c r="AX4" s="46"/>
      <c r="AY4" s="46"/>
    </row>
    <row r="5" spans="1:51"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c r="AY5" s="48"/>
    </row>
    <row r="6" spans="1:51" x14ac:dyDescent="0.25">
      <c r="A6" s="14"/>
      <c r="B6" s="4"/>
      <c r="C6" s="4"/>
      <c r="D6" s="4"/>
      <c r="E6" s="4"/>
      <c r="F6" s="4"/>
      <c r="G6" s="4"/>
      <c r="H6" s="4"/>
      <c r="I6" s="4"/>
      <c r="J6" s="4"/>
      <c r="K6" s="4"/>
      <c r="L6" s="4"/>
      <c r="M6" s="4"/>
      <c r="N6" s="4"/>
      <c r="O6" s="4"/>
      <c r="P6" s="4"/>
      <c r="Q6" s="4"/>
      <c r="R6" s="4"/>
      <c r="AA6" s="4"/>
      <c r="AB6" s="4"/>
      <c r="AC6" s="4"/>
      <c r="AD6" s="4"/>
      <c r="AE6" s="4"/>
    </row>
    <row r="7" spans="1:51" x14ac:dyDescent="0.25">
      <c r="A7" s="14"/>
      <c r="B7" s="52" t="s">
        <v>545</v>
      </c>
      <c r="C7" s="49" t="s">
        <v>147</v>
      </c>
      <c r="D7" s="50" t="s">
        <v>651</v>
      </c>
      <c r="E7" s="50"/>
      <c r="F7" s="49"/>
      <c r="G7" s="49"/>
      <c r="H7" s="50" t="s">
        <v>655</v>
      </c>
      <c r="I7" s="50"/>
      <c r="J7" s="49"/>
      <c r="K7" s="49"/>
      <c r="L7" s="50" t="s">
        <v>655</v>
      </c>
      <c r="M7" s="50"/>
      <c r="N7" s="49"/>
      <c r="O7" s="49"/>
      <c r="P7" s="50" t="s">
        <v>655</v>
      </c>
      <c r="Q7" s="50"/>
      <c r="R7" s="49"/>
      <c r="AA7" s="49"/>
      <c r="AB7" s="49" t="s">
        <v>147</v>
      </c>
      <c r="AC7" s="50" t="s">
        <v>655</v>
      </c>
      <c r="AD7" s="50"/>
      <c r="AE7" s="49"/>
    </row>
    <row r="8" spans="1:51" ht="15.75" thickBot="1" x14ac:dyDescent="0.3">
      <c r="A8" s="14"/>
      <c r="B8" s="52"/>
      <c r="C8" s="49"/>
      <c r="D8" s="50" t="s">
        <v>652</v>
      </c>
      <c r="E8" s="50"/>
      <c r="F8" s="49"/>
      <c r="G8" s="49"/>
      <c r="H8" s="50" t="s">
        <v>656</v>
      </c>
      <c r="I8" s="50"/>
      <c r="J8" s="49"/>
      <c r="K8" s="49"/>
      <c r="L8" s="50" t="s">
        <v>657</v>
      </c>
      <c r="M8" s="50"/>
      <c r="N8" s="49"/>
      <c r="O8" s="49"/>
      <c r="P8" s="50" t="s">
        <v>658</v>
      </c>
      <c r="Q8" s="50"/>
      <c r="R8" s="49"/>
      <c r="AA8" s="49"/>
      <c r="AB8" s="49"/>
      <c r="AC8" s="39" t="s">
        <v>322</v>
      </c>
      <c r="AD8" s="39"/>
      <c r="AE8" s="49"/>
    </row>
    <row r="9" spans="1:51" ht="15.75" thickBot="1" x14ac:dyDescent="0.3">
      <c r="A9" s="14"/>
      <c r="B9" s="52"/>
      <c r="C9" s="49"/>
      <c r="D9" s="50" t="s">
        <v>653</v>
      </c>
      <c r="E9" s="50"/>
      <c r="F9" s="49"/>
      <c r="G9" s="49"/>
      <c r="H9" s="50"/>
      <c r="I9" s="50"/>
      <c r="J9" s="49"/>
      <c r="K9" s="49"/>
      <c r="L9" s="50"/>
      <c r="M9" s="50"/>
      <c r="N9" s="49"/>
      <c r="O9" s="49"/>
      <c r="P9" s="50"/>
      <c r="Q9" s="50"/>
      <c r="R9" s="49"/>
      <c r="AA9" s="16"/>
      <c r="AB9" s="16" t="s">
        <v>147</v>
      </c>
      <c r="AC9" s="40">
        <v>2011</v>
      </c>
      <c r="AD9" s="40"/>
      <c r="AE9" s="16"/>
    </row>
    <row r="10" spans="1:51" ht="15.75" thickBot="1" x14ac:dyDescent="0.3">
      <c r="A10" s="14"/>
      <c r="B10" s="52"/>
      <c r="C10" s="49"/>
      <c r="D10" s="39" t="s">
        <v>654</v>
      </c>
      <c r="E10" s="39"/>
      <c r="F10" s="49"/>
      <c r="G10" s="49"/>
      <c r="H10" s="39"/>
      <c r="I10" s="39"/>
      <c r="J10" s="49"/>
      <c r="K10" s="49"/>
      <c r="L10" s="39"/>
      <c r="M10" s="39"/>
      <c r="N10" s="49"/>
      <c r="O10" s="49"/>
      <c r="P10" s="39"/>
      <c r="Q10" s="39"/>
      <c r="R10" s="49"/>
      <c r="AA10" s="59" t="s">
        <v>699</v>
      </c>
      <c r="AB10" s="19" t="s">
        <v>147</v>
      </c>
      <c r="AC10" s="18"/>
      <c r="AD10" s="18"/>
      <c r="AE10" s="18"/>
    </row>
    <row r="11" spans="1:51" x14ac:dyDescent="0.25">
      <c r="A11" s="14"/>
      <c r="B11" s="17" t="s">
        <v>478</v>
      </c>
      <c r="C11" s="19" t="s">
        <v>147</v>
      </c>
      <c r="D11" s="29" t="s">
        <v>241</v>
      </c>
      <c r="E11" s="38">
        <v>42.5</v>
      </c>
      <c r="F11" s="31" t="s">
        <v>147</v>
      </c>
      <c r="G11" s="19"/>
      <c r="H11" s="29" t="s">
        <v>241</v>
      </c>
      <c r="I11" s="38">
        <v>10</v>
      </c>
      <c r="J11" s="31" t="s">
        <v>147</v>
      </c>
      <c r="K11" s="19"/>
      <c r="L11" s="29" t="s">
        <v>241</v>
      </c>
      <c r="M11" s="38">
        <v>13.56</v>
      </c>
      <c r="N11" s="31" t="s">
        <v>147</v>
      </c>
      <c r="O11" s="19"/>
      <c r="P11" s="29" t="s">
        <v>241</v>
      </c>
      <c r="Q11" s="38">
        <v>9.6</v>
      </c>
      <c r="R11" s="31" t="s">
        <v>147</v>
      </c>
      <c r="AA11" s="20" t="s">
        <v>478</v>
      </c>
      <c r="AB11" s="16" t="s">
        <v>147</v>
      </c>
      <c r="AC11" s="11" t="s">
        <v>241</v>
      </c>
      <c r="AD11" s="24">
        <v>4</v>
      </c>
      <c r="AE11" s="12" t="s">
        <v>147</v>
      </c>
    </row>
    <row r="12" spans="1:51" x14ac:dyDescent="0.25">
      <c r="A12" s="14"/>
      <c r="B12" s="20" t="s">
        <v>659</v>
      </c>
      <c r="C12" s="16" t="s">
        <v>147</v>
      </c>
      <c r="D12" s="11"/>
      <c r="E12" s="24">
        <v>4.7300000000000004</v>
      </c>
      <c r="F12" s="12" t="s">
        <v>147</v>
      </c>
      <c r="G12" s="16"/>
      <c r="H12" s="11"/>
      <c r="I12" s="24">
        <v>1.33</v>
      </c>
      <c r="J12" s="12" t="s">
        <v>147</v>
      </c>
      <c r="K12" s="16"/>
      <c r="L12" s="11"/>
      <c r="M12" s="24">
        <v>2.42</v>
      </c>
      <c r="N12" s="12" t="s">
        <v>147</v>
      </c>
      <c r="O12" s="16"/>
      <c r="P12" s="11"/>
      <c r="Q12" s="24">
        <v>2.66</v>
      </c>
      <c r="R12" s="12" t="s">
        <v>147</v>
      </c>
      <c r="AA12" s="17" t="s">
        <v>659</v>
      </c>
      <c r="AB12" s="19" t="s">
        <v>147</v>
      </c>
      <c r="AC12" s="29"/>
      <c r="AD12" s="38">
        <v>0.83</v>
      </c>
      <c r="AE12" s="31" t="s">
        <v>147</v>
      </c>
    </row>
    <row r="13" spans="1:51" x14ac:dyDescent="0.25">
      <c r="A13" s="14"/>
      <c r="B13" s="17" t="s">
        <v>660</v>
      </c>
      <c r="C13" s="19" t="s">
        <v>147</v>
      </c>
      <c r="D13" s="29"/>
      <c r="E13" s="38">
        <v>80.47</v>
      </c>
      <c r="F13" s="31" t="s">
        <v>489</v>
      </c>
      <c r="G13" s="19"/>
      <c r="H13" s="29"/>
      <c r="I13" s="38">
        <v>56.12</v>
      </c>
      <c r="J13" s="31" t="s">
        <v>489</v>
      </c>
      <c r="K13" s="19"/>
      <c r="L13" s="29"/>
      <c r="M13" s="38">
        <v>66.37</v>
      </c>
      <c r="N13" s="31" t="s">
        <v>489</v>
      </c>
      <c r="O13" s="19"/>
      <c r="P13" s="29"/>
      <c r="Q13" s="38">
        <v>67.709999999999994</v>
      </c>
      <c r="R13" s="31" t="s">
        <v>489</v>
      </c>
      <c r="AA13" s="20" t="s">
        <v>660</v>
      </c>
      <c r="AB13" s="16" t="s">
        <v>147</v>
      </c>
      <c r="AC13" s="11"/>
      <c r="AD13" s="24">
        <v>64.13</v>
      </c>
      <c r="AE13" s="12" t="s">
        <v>489</v>
      </c>
    </row>
    <row r="14" spans="1:51" x14ac:dyDescent="0.25">
      <c r="A14" s="14"/>
      <c r="B14" s="20" t="s">
        <v>661</v>
      </c>
      <c r="C14" s="16" t="s">
        <v>147</v>
      </c>
      <c r="D14" s="11"/>
      <c r="E14" s="24">
        <v>0.9</v>
      </c>
      <c r="F14" s="12" t="s">
        <v>489</v>
      </c>
      <c r="G14" s="16"/>
      <c r="H14" s="11"/>
      <c r="I14" s="24">
        <v>0.15</v>
      </c>
      <c r="J14" s="12" t="s">
        <v>489</v>
      </c>
      <c r="K14" s="16"/>
      <c r="L14" s="11"/>
      <c r="M14" s="24">
        <v>0.32</v>
      </c>
      <c r="N14" s="12" t="s">
        <v>489</v>
      </c>
      <c r="O14" s="16"/>
      <c r="P14" s="11"/>
      <c r="Q14" s="24">
        <v>0.37</v>
      </c>
      <c r="R14" s="12" t="s">
        <v>489</v>
      </c>
      <c r="AA14" s="17" t="s">
        <v>661</v>
      </c>
      <c r="AB14" s="19" t="s">
        <v>147</v>
      </c>
      <c r="AC14" s="29"/>
      <c r="AD14" s="38">
        <v>0.12</v>
      </c>
      <c r="AE14" s="31" t="s">
        <v>489</v>
      </c>
    </row>
    <row r="15" spans="1:51" x14ac:dyDescent="0.25">
      <c r="A15" s="14"/>
      <c r="B15" s="17" t="s">
        <v>662</v>
      </c>
      <c r="C15" s="19" t="s">
        <v>147</v>
      </c>
      <c r="D15" s="29"/>
      <c r="E15" s="38">
        <v>0</v>
      </c>
      <c r="F15" s="31" t="s">
        <v>489</v>
      </c>
      <c r="G15" s="19"/>
      <c r="H15" s="29"/>
      <c r="I15" s="38">
        <v>0</v>
      </c>
      <c r="J15" s="31" t="s">
        <v>489</v>
      </c>
      <c r="K15" s="19"/>
      <c r="L15" s="29"/>
      <c r="M15" s="38">
        <v>0</v>
      </c>
      <c r="N15" s="31" t="s">
        <v>489</v>
      </c>
      <c r="O15" s="19"/>
      <c r="P15" s="29"/>
      <c r="Q15" s="38">
        <v>0</v>
      </c>
      <c r="R15" s="31" t="s">
        <v>489</v>
      </c>
      <c r="AA15" s="20" t="s">
        <v>662</v>
      </c>
      <c r="AB15" s="16" t="s">
        <v>147</v>
      </c>
      <c r="AC15" s="11"/>
      <c r="AD15" s="24">
        <v>0</v>
      </c>
      <c r="AE15" s="12" t="s">
        <v>489</v>
      </c>
    </row>
    <row r="16" spans="1:51" x14ac:dyDescent="0.25">
      <c r="A16" s="14"/>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c r="AR16" s="48"/>
      <c r="AS16" s="48"/>
      <c r="AT16" s="48"/>
      <c r="AU16" s="48"/>
      <c r="AV16" s="48"/>
      <c r="AW16" s="48"/>
      <c r="AX16" s="48"/>
      <c r="AY16" s="48"/>
    </row>
    <row r="17" spans="1:51" x14ac:dyDescent="0.25">
      <c r="A17" s="14"/>
      <c r="B17" s="4"/>
      <c r="C17" s="4"/>
      <c r="D17" s="4"/>
      <c r="E17" s="4"/>
      <c r="F17" s="4"/>
      <c r="G17" s="4"/>
      <c r="H17" s="4"/>
      <c r="I17" s="4"/>
      <c r="J17" s="4"/>
      <c r="AA17" s="4"/>
      <c r="AB17" s="4"/>
      <c r="AC17" s="4"/>
      <c r="AD17" s="4"/>
      <c r="AE17" s="4"/>
      <c r="AF17" s="4"/>
      <c r="AG17" s="4"/>
      <c r="AH17" s="4"/>
      <c r="AI17" s="4"/>
      <c r="AJ17" s="4"/>
      <c r="AK17" s="4"/>
      <c r="AL17" s="4"/>
      <c r="AM17" s="4"/>
      <c r="AN17" s="4"/>
      <c r="AO17" s="4"/>
      <c r="AP17" s="4"/>
      <c r="AQ17" s="4"/>
      <c r="AR17" s="4"/>
      <c r="AS17" s="4"/>
      <c r="AT17" s="4"/>
      <c r="AU17" s="4"/>
    </row>
    <row r="18" spans="1:51" x14ac:dyDescent="0.25">
      <c r="A18" s="14"/>
      <c r="B18" s="55" t="s">
        <v>663</v>
      </c>
      <c r="C18" s="49" t="s">
        <v>147</v>
      </c>
      <c r="D18" s="50" t="s">
        <v>655</v>
      </c>
      <c r="E18" s="50"/>
      <c r="F18" s="49"/>
      <c r="G18" s="49"/>
      <c r="H18" s="50" t="s">
        <v>655</v>
      </c>
      <c r="I18" s="50"/>
      <c r="J18" s="49"/>
      <c r="AA18" s="49"/>
      <c r="AB18" s="49" t="s">
        <v>147</v>
      </c>
      <c r="AC18" s="50" t="s">
        <v>700</v>
      </c>
      <c r="AD18" s="50"/>
      <c r="AE18" s="50"/>
      <c r="AF18" s="50"/>
      <c r="AG18" s="50"/>
      <c r="AH18" s="50"/>
      <c r="AI18" s="50"/>
      <c r="AJ18" s="50"/>
      <c r="AK18" s="50"/>
      <c r="AL18" s="50"/>
      <c r="AM18" s="49"/>
      <c r="AN18" s="49"/>
      <c r="AO18" s="50" t="s">
        <v>655</v>
      </c>
      <c r="AP18" s="50"/>
      <c r="AQ18" s="50"/>
      <c r="AR18" s="50"/>
      <c r="AS18" s="50"/>
      <c r="AT18" s="50"/>
      <c r="AU18" s="49"/>
    </row>
    <row r="19" spans="1:51" ht="15.75" thickBot="1" x14ac:dyDescent="0.3">
      <c r="A19" s="14"/>
      <c r="B19" s="55"/>
      <c r="C19" s="49"/>
      <c r="D19" s="39" t="s">
        <v>656</v>
      </c>
      <c r="E19" s="39"/>
      <c r="F19" s="49"/>
      <c r="G19" s="49"/>
      <c r="H19" s="39" t="s">
        <v>658</v>
      </c>
      <c r="I19" s="39"/>
      <c r="J19" s="49"/>
      <c r="AA19" s="49"/>
      <c r="AB19" s="49"/>
      <c r="AC19" s="50" t="s">
        <v>701</v>
      </c>
      <c r="AD19" s="50"/>
      <c r="AE19" s="50"/>
      <c r="AF19" s="50"/>
      <c r="AG19" s="50"/>
      <c r="AH19" s="50"/>
      <c r="AI19" s="50"/>
      <c r="AJ19" s="50"/>
      <c r="AK19" s="50"/>
      <c r="AL19" s="50"/>
      <c r="AM19" s="49"/>
      <c r="AN19" s="49"/>
      <c r="AO19" s="50" t="s">
        <v>322</v>
      </c>
      <c r="AP19" s="50"/>
      <c r="AQ19" s="50"/>
      <c r="AR19" s="50"/>
      <c r="AS19" s="50"/>
      <c r="AT19" s="50"/>
      <c r="AU19" s="49"/>
    </row>
    <row r="20" spans="1:51" ht="15.75" thickBot="1" x14ac:dyDescent="0.3">
      <c r="A20" s="14"/>
      <c r="B20" s="17" t="s">
        <v>478</v>
      </c>
      <c r="C20" s="19" t="s">
        <v>147</v>
      </c>
      <c r="D20" s="29" t="s">
        <v>241</v>
      </c>
      <c r="E20" s="38">
        <v>10</v>
      </c>
      <c r="F20" s="31" t="s">
        <v>147</v>
      </c>
      <c r="G20" s="19"/>
      <c r="H20" s="29" t="s">
        <v>241</v>
      </c>
      <c r="I20" s="38">
        <v>9.6</v>
      </c>
      <c r="J20" s="31" t="s">
        <v>147</v>
      </c>
      <c r="AA20" s="49"/>
      <c r="AB20" s="49"/>
      <c r="AC20" s="39" t="s">
        <v>702</v>
      </c>
      <c r="AD20" s="39"/>
      <c r="AE20" s="39"/>
      <c r="AF20" s="39"/>
      <c r="AG20" s="39"/>
      <c r="AH20" s="39"/>
      <c r="AI20" s="39"/>
      <c r="AJ20" s="39"/>
      <c r="AK20" s="39"/>
      <c r="AL20" s="39"/>
      <c r="AM20" s="49"/>
      <c r="AN20" s="49"/>
      <c r="AO20" s="39"/>
      <c r="AP20" s="39"/>
      <c r="AQ20" s="39"/>
      <c r="AR20" s="39"/>
      <c r="AS20" s="39"/>
      <c r="AT20" s="39"/>
      <c r="AU20" s="49"/>
    </row>
    <row r="21" spans="1:51" ht="15.75" thickBot="1" x14ac:dyDescent="0.3">
      <c r="A21" s="14"/>
      <c r="B21" s="20" t="s">
        <v>659</v>
      </c>
      <c r="C21" s="16" t="s">
        <v>147</v>
      </c>
      <c r="D21" s="11"/>
      <c r="E21" s="24">
        <v>2.42</v>
      </c>
      <c r="F21" s="12" t="s">
        <v>147</v>
      </c>
      <c r="G21" s="16"/>
      <c r="H21" s="11"/>
      <c r="I21" s="24">
        <v>2.92</v>
      </c>
      <c r="J21" s="12" t="s">
        <v>147</v>
      </c>
      <c r="AA21" s="16"/>
      <c r="AB21" s="16" t="s">
        <v>147</v>
      </c>
      <c r="AC21" s="40">
        <v>2012</v>
      </c>
      <c r="AD21" s="40"/>
      <c r="AE21" s="16"/>
      <c r="AF21" s="16"/>
      <c r="AG21" s="40">
        <v>2011</v>
      </c>
      <c r="AH21" s="40"/>
      <c r="AI21" s="16"/>
      <c r="AJ21" s="16"/>
      <c r="AK21" s="40">
        <v>2010</v>
      </c>
      <c r="AL21" s="40"/>
      <c r="AM21" s="16"/>
      <c r="AN21" s="16"/>
      <c r="AO21" s="40">
        <v>2012</v>
      </c>
      <c r="AP21" s="40"/>
      <c r="AQ21" s="16"/>
      <c r="AR21" s="16"/>
      <c r="AS21" s="40">
        <v>2011</v>
      </c>
      <c r="AT21" s="40"/>
      <c r="AU21" s="16"/>
    </row>
    <row r="22" spans="1:51" x14ac:dyDescent="0.25">
      <c r="A22" s="14"/>
      <c r="B22" s="17" t="s">
        <v>660</v>
      </c>
      <c r="C22" s="19" t="s">
        <v>147</v>
      </c>
      <c r="D22" s="29"/>
      <c r="E22" s="38">
        <v>62.22</v>
      </c>
      <c r="F22" s="31" t="s">
        <v>489</v>
      </c>
      <c r="G22" s="19"/>
      <c r="H22" s="29"/>
      <c r="I22" s="38">
        <v>61.44</v>
      </c>
      <c r="J22" s="31" t="s">
        <v>489</v>
      </c>
      <c r="AA22" s="59" t="s">
        <v>545</v>
      </c>
      <c r="AB22" s="19" t="s">
        <v>147</v>
      </c>
      <c r="AC22" s="18"/>
      <c r="AD22" s="18"/>
      <c r="AE22" s="18"/>
      <c r="AF22" s="19"/>
      <c r="AG22" s="18"/>
      <c r="AH22" s="18"/>
      <c r="AI22" s="18"/>
      <c r="AJ22" s="19"/>
      <c r="AK22" s="18"/>
      <c r="AL22" s="18"/>
      <c r="AM22" s="18"/>
      <c r="AN22" s="19"/>
      <c r="AO22" s="18"/>
      <c r="AP22" s="18"/>
      <c r="AQ22" s="18"/>
      <c r="AR22" s="19"/>
      <c r="AS22" s="18"/>
      <c r="AT22" s="18"/>
      <c r="AU22" s="18"/>
    </row>
    <row r="23" spans="1:51" x14ac:dyDescent="0.25">
      <c r="A23" s="14"/>
      <c r="B23" s="20" t="s">
        <v>661</v>
      </c>
      <c r="C23" s="16" t="s">
        <v>147</v>
      </c>
      <c r="D23" s="11"/>
      <c r="E23" s="24">
        <v>0.36</v>
      </c>
      <c r="F23" s="12" t="s">
        <v>489</v>
      </c>
      <c r="G23" s="16"/>
      <c r="H23" s="11"/>
      <c r="I23" s="24">
        <v>0.36</v>
      </c>
      <c r="J23" s="12" t="s">
        <v>489</v>
      </c>
      <c r="AA23" s="20" t="s">
        <v>478</v>
      </c>
      <c r="AB23" s="16" t="s">
        <v>147</v>
      </c>
      <c r="AC23" s="11" t="s">
        <v>241</v>
      </c>
      <c r="AD23" s="24">
        <v>9.6</v>
      </c>
      <c r="AE23" s="12" t="s">
        <v>147</v>
      </c>
      <c r="AF23" s="16"/>
      <c r="AG23" s="11" t="s">
        <v>241</v>
      </c>
      <c r="AH23" s="24">
        <v>32.450000000000003</v>
      </c>
      <c r="AI23" s="12" t="s">
        <v>147</v>
      </c>
      <c r="AJ23" s="16"/>
      <c r="AK23" s="11" t="s">
        <v>241</v>
      </c>
      <c r="AL23" s="24">
        <v>25</v>
      </c>
      <c r="AM23" s="12" t="s">
        <v>147</v>
      </c>
      <c r="AN23" s="16"/>
      <c r="AO23" s="11" t="s">
        <v>241</v>
      </c>
      <c r="AP23" s="24">
        <v>28.78</v>
      </c>
      <c r="AQ23" s="12" t="s">
        <v>147</v>
      </c>
      <c r="AR23" s="16"/>
      <c r="AS23" s="11" t="s">
        <v>241</v>
      </c>
      <c r="AT23" s="24">
        <v>25.85</v>
      </c>
      <c r="AU23" s="12" t="s">
        <v>147</v>
      </c>
    </row>
    <row r="24" spans="1:51" x14ac:dyDescent="0.25">
      <c r="A24" s="14"/>
      <c r="B24" s="17" t="s">
        <v>662</v>
      </c>
      <c r="C24" s="19" t="s">
        <v>147</v>
      </c>
      <c r="D24" s="29"/>
      <c r="E24" s="38">
        <v>0</v>
      </c>
      <c r="F24" s="31" t="s">
        <v>489</v>
      </c>
      <c r="G24" s="19"/>
      <c r="H24" s="29"/>
      <c r="I24" s="38">
        <v>0</v>
      </c>
      <c r="J24" s="31" t="s">
        <v>489</v>
      </c>
      <c r="AA24" s="17" t="s">
        <v>659</v>
      </c>
      <c r="AB24" s="19" t="s">
        <v>147</v>
      </c>
      <c r="AC24" s="29"/>
      <c r="AD24" s="38">
        <v>4.66</v>
      </c>
      <c r="AE24" s="31" t="s">
        <v>147</v>
      </c>
      <c r="AF24" s="19"/>
      <c r="AG24" s="29"/>
      <c r="AH24" s="38">
        <v>5</v>
      </c>
      <c r="AI24" s="31" t="s">
        <v>147</v>
      </c>
      <c r="AJ24" s="19"/>
      <c r="AK24" s="29"/>
      <c r="AL24" s="38">
        <v>5.42</v>
      </c>
      <c r="AM24" s="31" t="s">
        <v>147</v>
      </c>
      <c r="AN24" s="19"/>
      <c r="AO24" s="29"/>
      <c r="AP24" s="38">
        <v>2.66</v>
      </c>
      <c r="AQ24" s="31" t="s">
        <v>147</v>
      </c>
      <c r="AR24" s="19"/>
      <c r="AS24" s="29"/>
      <c r="AT24" s="38">
        <v>3.26</v>
      </c>
      <c r="AU24" s="31" t="s">
        <v>147</v>
      </c>
    </row>
    <row r="25" spans="1:51" x14ac:dyDescent="0.25">
      <c r="A25" s="1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20" t="s">
        <v>660</v>
      </c>
      <c r="AB25" s="16" t="s">
        <v>147</v>
      </c>
      <c r="AC25" s="11"/>
      <c r="AD25" s="24">
        <v>80.05</v>
      </c>
      <c r="AE25" s="12" t="s">
        <v>489</v>
      </c>
      <c r="AF25" s="16"/>
      <c r="AG25" s="11"/>
      <c r="AH25" s="24">
        <v>77.349999999999994</v>
      </c>
      <c r="AI25" s="12" t="s">
        <v>489</v>
      </c>
      <c r="AJ25" s="16"/>
      <c r="AK25" s="11"/>
      <c r="AL25" s="24">
        <v>79.37</v>
      </c>
      <c r="AM25" s="12" t="s">
        <v>489</v>
      </c>
      <c r="AN25" s="16"/>
      <c r="AO25" s="11"/>
      <c r="AP25" s="24">
        <v>67.709999999999994</v>
      </c>
      <c r="AQ25" s="12" t="s">
        <v>489</v>
      </c>
      <c r="AR25" s="16"/>
      <c r="AS25" s="11"/>
      <c r="AT25" s="24">
        <v>76.53</v>
      </c>
      <c r="AU25" s="12" t="s">
        <v>489</v>
      </c>
    </row>
    <row r="26" spans="1:51" x14ac:dyDescent="0.25">
      <c r="A26" s="14"/>
      <c r="B26" s="4"/>
      <c r="C26" s="4"/>
      <c r="D26" s="4"/>
      <c r="E26" s="4"/>
      <c r="F26" s="4"/>
      <c r="G26" s="4"/>
      <c r="H26" s="4"/>
      <c r="I26" s="4"/>
      <c r="J26" s="4"/>
      <c r="K26" s="4"/>
      <c r="L26" s="4"/>
      <c r="M26" s="4"/>
      <c r="N26" s="4"/>
      <c r="AA26" s="17" t="s">
        <v>661</v>
      </c>
      <c r="AB26" s="19" t="s">
        <v>147</v>
      </c>
      <c r="AC26" s="29"/>
      <c r="AD26" s="38">
        <v>0.82</v>
      </c>
      <c r="AE26" s="31" t="s">
        <v>489</v>
      </c>
      <c r="AF26" s="19"/>
      <c r="AG26" s="29"/>
      <c r="AH26" s="38">
        <v>1.76</v>
      </c>
      <c r="AI26" s="31" t="s">
        <v>489</v>
      </c>
      <c r="AJ26" s="19"/>
      <c r="AK26" s="29"/>
      <c r="AL26" s="38">
        <v>1.6</v>
      </c>
      <c r="AM26" s="31" t="s">
        <v>489</v>
      </c>
      <c r="AN26" s="19"/>
      <c r="AO26" s="29"/>
      <c r="AP26" s="38">
        <v>0.37</v>
      </c>
      <c r="AQ26" s="31" t="s">
        <v>489</v>
      </c>
      <c r="AR26" s="19"/>
      <c r="AS26" s="29"/>
      <c r="AT26" s="38">
        <v>0.51</v>
      </c>
      <c r="AU26" s="31" t="s">
        <v>489</v>
      </c>
    </row>
    <row r="27" spans="1:51" x14ac:dyDescent="0.25">
      <c r="A27" s="14"/>
      <c r="B27" s="55" t="s">
        <v>548</v>
      </c>
      <c r="C27" s="49" t="s">
        <v>147</v>
      </c>
      <c r="D27" s="50" t="s">
        <v>655</v>
      </c>
      <c r="E27" s="50"/>
      <c r="F27" s="49"/>
      <c r="G27" s="49"/>
      <c r="H27" s="50" t="s">
        <v>655</v>
      </c>
      <c r="I27" s="50"/>
      <c r="J27" s="49"/>
      <c r="K27" s="49"/>
      <c r="L27" s="50" t="s">
        <v>655</v>
      </c>
      <c r="M27" s="50"/>
      <c r="N27" s="49"/>
      <c r="AA27" s="20" t="s">
        <v>662</v>
      </c>
      <c r="AB27" s="16" t="s">
        <v>147</v>
      </c>
      <c r="AC27" s="11"/>
      <c r="AD27" s="24">
        <v>0</v>
      </c>
      <c r="AE27" s="12" t="s">
        <v>489</v>
      </c>
      <c r="AF27" s="16"/>
      <c r="AG27" s="11"/>
      <c r="AH27" s="24">
        <v>0</v>
      </c>
      <c r="AI27" s="12" t="s">
        <v>489</v>
      </c>
      <c r="AJ27" s="16"/>
      <c r="AK27" s="11"/>
      <c r="AL27" s="24">
        <v>0</v>
      </c>
      <c r="AM27" s="12" t="s">
        <v>489</v>
      </c>
      <c r="AN27" s="16"/>
      <c r="AO27" s="11"/>
      <c r="AP27" s="24">
        <v>0</v>
      </c>
      <c r="AQ27" s="12" t="s">
        <v>489</v>
      </c>
      <c r="AR27" s="16"/>
      <c r="AS27" s="11"/>
      <c r="AT27" s="24">
        <v>0</v>
      </c>
      <c r="AU27" s="12" t="s">
        <v>489</v>
      </c>
    </row>
    <row r="28" spans="1:51" ht="15.75" thickBot="1" x14ac:dyDescent="0.3">
      <c r="A28" s="14"/>
      <c r="B28" s="55"/>
      <c r="C28" s="49"/>
      <c r="D28" s="39" t="s">
        <v>656</v>
      </c>
      <c r="E28" s="39"/>
      <c r="F28" s="49"/>
      <c r="G28" s="49"/>
      <c r="H28" s="39" t="s">
        <v>657</v>
      </c>
      <c r="I28" s="39"/>
      <c r="J28" s="49"/>
      <c r="K28" s="49"/>
      <c r="L28" s="39" t="s">
        <v>658</v>
      </c>
      <c r="M28" s="39"/>
      <c r="N28" s="49"/>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row>
    <row r="29" spans="1:51" x14ac:dyDescent="0.25">
      <c r="A29" s="14"/>
      <c r="B29" s="17" t="s">
        <v>478</v>
      </c>
      <c r="C29" s="19" t="s">
        <v>147</v>
      </c>
      <c r="D29" s="29" t="s">
        <v>241</v>
      </c>
      <c r="E29" s="38">
        <v>10</v>
      </c>
      <c r="F29" s="31" t="s">
        <v>147</v>
      </c>
      <c r="G29" s="19"/>
      <c r="H29" s="29" t="s">
        <v>241</v>
      </c>
      <c r="I29" s="38">
        <v>10</v>
      </c>
      <c r="J29" s="31" t="s">
        <v>147</v>
      </c>
      <c r="K29" s="19"/>
      <c r="L29" s="29" t="s">
        <v>241</v>
      </c>
      <c r="M29" s="38">
        <v>9.6</v>
      </c>
      <c r="N29" s="31" t="s">
        <v>147</v>
      </c>
      <c r="AA29" s="4"/>
      <c r="AB29" s="4"/>
      <c r="AC29" s="4"/>
      <c r="AD29" s="4"/>
      <c r="AE29" s="4"/>
      <c r="AF29" s="4"/>
      <c r="AG29" s="4"/>
      <c r="AH29" s="4"/>
      <c r="AI29" s="4"/>
      <c r="AJ29" s="4"/>
      <c r="AK29" s="4"/>
      <c r="AL29" s="4"/>
      <c r="AM29" s="4"/>
    </row>
    <row r="30" spans="1:51" x14ac:dyDescent="0.25">
      <c r="A30" s="14"/>
      <c r="B30" s="20" t="s">
        <v>659</v>
      </c>
      <c r="C30" s="16" t="s">
        <v>147</v>
      </c>
      <c r="D30" s="11"/>
      <c r="E30" s="24">
        <v>2.65</v>
      </c>
      <c r="F30" s="12" t="s">
        <v>147</v>
      </c>
      <c r="G30" s="16"/>
      <c r="H30" s="11"/>
      <c r="I30" s="24">
        <v>2.33</v>
      </c>
      <c r="J30" s="12" t="s">
        <v>147</v>
      </c>
      <c r="K30" s="16"/>
      <c r="L30" s="11"/>
      <c r="M30" s="24">
        <v>2.48</v>
      </c>
      <c r="N30" s="12" t="s">
        <v>147</v>
      </c>
      <c r="AA30" s="49"/>
      <c r="AB30" s="49" t="s">
        <v>147</v>
      </c>
      <c r="AC30" s="50" t="s">
        <v>651</v>
      </c>
      <c r="AD30" s="50"/>
      <c r="AE30" s="49"/>
      <c r="AF30" s="49"/>
      <c r="AG30" s="50" t="s">
        <v>671</v>
      </c>
      <c r="AH30" s="50"/>
      <c r="AI30" s="50"/>
      <c r="AJ30" s="50"/>
      <c r="AK30" s="50"/>
      <c r="AL30" s="50"/>
      <c r="AM30" s="49"/>
    </row>
    <row r="31" spans="1:51" ht="15.75" thickBot="1" x14ac:dyDescent="0.3">
      <c r="A31" s="14"/>
      <c r="B31" s="17" t="s">
        <v>660</v>
      </c>
      <c r="C31" s="19" t="s">
        <v>147</v>
      </c>
      <c r="D31" s="29"/>
      <c r="E31" s="38">
        <v>60.7</v>
      </c>
      <c r="F31" s="31" t="s">
        <v>489</v>
      </c>
      <c r="G31" s="19"/>
      <c r="H31" s="29"/>
      <c r="I31" s="38">
        <v>63.2</v>
      </c>
      <c r="J31" s="31" t="s">
        <v>489</v>
      </c>
      <c r="K31" s="19"/>
      <c r="L31" s="29"/>
      <c r="M31" s="38">
        <v>63.29</v>
      </c>
      <c r="N31" s="31" t="s">
        <v>489</v>
      </c>
      <c r="AA31" s="49"/>
      <c r="AB31" s="49"/>
      <c r="AC31" s="50" t="s">
        <v>701</v>
      </c>
      <c r="AD31" s="50"/>
      <c r="AE31" s="49"/>
      <c r="AF31" s="49"/>
      <c r="AG31" s="39"/>
      <c r="AH31" s="39"/>
      <c r="AI31" s="39"/>
      <c r="AJ31" s="39"/>
      <c r="AK31" s="39"/>
      <c r="AL31" s="39"/>
      <c r="AM31" s="49"/>
    </row>
    <row r="32" spans="1:51" ht="15.75" thickBot="1" x14ac:dyDescent="0.3">
      <c r="A32" s="14"/>
      <c r="B32" s="20" t="s">
        <v>661</v>
      </c>
      <c r="C32" s="16" t="s">
        <v>147</v>
      </c>
      <c r="D32" s="11"/>
      <c r="E32" s="24">
        <v>0.66</v>
      </c>
      <c r="F32" s="12" t="s">
        <v>489</v>
      </c>
      <c r="G32" s="16"/>
      <c r="H32" s="11"/>
      <c r="I32" s="24">
        <v>0.27</v>
      </c>
      <c r="J32" s="12" t="s">
        <v>489</v>
      </c>
      <c r="K32" s="16"/>
      <c r="L32" s="11"/>
      <c r="M32" s="24">
        <v>0.28000000000000003</v>
      </c>
      <c r="N32" s="12" t="s">
        <v>489</v>
      </c>
      <c r="AA32" s="49"/>
      <c r="AB32" s="16" t="s">
        <v>147</v>
      </c>
      <c r="AC32" s="39" t="s">
        <v>703</v>
      </c>
      <c r="AD32" s="39"/>
      <c r="AE32" s="49"/>
      <c r="AF32" s="16"/>
      <c r="AG32" s="40" t="s">
        <v>487</v>
      </c>
      <c r="AH32" s="40"/>
      <c r="AI32" s="16"/>
      <c r="AJ32" s="16"/>
      <c r="AK32" s="40" t="s">
        <v>704</v>
      </c>
      <c r="AL32" s="40"/>
      <c r="AM32" s="16"/>
    </row>
    <row r="33" spans="1:51" x14ac:dyDescent="0.25">
      <c r="A33" s="14"/>
      <c r="B33" s="17" t="s">
        <v>662</v>
      </c>
      <c r="C33" s="19" t="s">
        <v>147</v>
      </c>
      <c r="D33" s="29"/>
      <c r="E33" s="38">
        <v>0</v>
      </c>
      <c r="F33" s="31" t="s">
        <v>489</v>
      </c>
      <c r="G33" s="19"/>
      <c r="H33" s="29"/>
      <c r="I33" s="38">
        <v>0</v>
      </c>
      <c r="J33" s="31" t="s">
        <v>489</v>
      </c>
      <c r="K33" s="19"/>
      <c r="L33" s="29"/>
      <c r="M33" s="38">
        <v>0</v>
      </c>
      <c r="N33" s="31" t="s">
        <v>489</v>
      </c>
      <c r="AA33" s="59" t="s">
        <v>663</v>
      </c>
      <c r="AB33" s="19" t="s">
        <v>147</v>
      </c>
      <c r="AC33" s="18"/>
      <c r="AD33" s="18"/>
      <c r="AE33" s="18"/>
      <c r="AF33" s="19"/>
      <c r="AG33" s="18"/>
      <c r="AH33" s="18"/>
      <c r="AI33" s="18"/>
      <c r="AJ33" s="19"/>
      <c r="AK33" s="18"/>
      <c r="AL33" s="18"/>
      <c r="AM33" s="18"/>
    </row>
    <row r="34" spans="1:51" x14ac:dyDescent="0.25">
      <c r="A34" s="14"/>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20" t="s">
        <v>478</v>
      </c>
      <c r="AB34" s="16" t="s">
        <v>147</v>
      </c>
      <c r="AC34" s="11" t="s">
        <v>241</v>
      </c>
      <c r="AD34" s="24">
        <v>25</v>
      </c>
      <c r="AE34" s="12" t="s">
        <v>147</v>
      </c>
      <c r="AF34" s="16"/>
      <c r="AG34" s="11" t="s">
        <v>241</v>
      </c>
      <c r="AH34" s="24">
        <v>9.6</v>
      </c>
      <c r="AI34" s="12" t="s">
        <v>147</v>
      </c>
      <c r="AJ34" s="16"/>
      <c r="AK34" s="11" t="s">
        <v>241</v>
      </c>
      <c r="AL34" s="24">
        <v>25</v>
      </c>
      <c r="AM34" s="12" t="s">
        <v>147</v>
      </c>
    </row>
    <row r="35" spans="1:51" x14ac:dyDescent="0.25">
      <c r="A35" s="14"/>
      <c r="B35" s="4"/>
      <c r="C35" s="4"/>
      <c r="D35" s="4"/>
      <c r="E35" s="4"/>
      <c r="F35" s="4"/>
      <c r="G35" s="4"/>
      <c r="H35" s="4"/>
      <c r="I35" s="4"/>
      <c r="J35" s="4"/>
      <c r="K35" s="4"/>
      <c r="L35" s="4"/>
      <c r="M35" s="4"/>
      <c r="N35" s="4"/>
      <c r="O35" s="4"/>
      <c r="P35" s="4"/>
      <c r="Q35" s="4"/>
      <c r="R35" s="4"/>
      <c r="S35" s="4"/>
      <c r="T35" s="4"/>
      <c r="U35" s="4"/>
      <c r="V35" s="4"/>
      <c r="W35" s="4"/>
      <c r="X35" s="4"/>
      <c r="Y35" s="4"/>
      <c r="Z35" s="4"/>
      <c r="AA35" s="17" t="s">
        <v>659</v>
      </c>
      <c r="AB35" s="19" t="s">
        <v>147</v>
      </c>
      <c r="AC35" s="29"/>
      <c r="AD35" s="38">
        <v>5</v>
      </c>
      <c r="AE35" s="31" t="s">
        <v>147</v>
      </c>
      <c r="AF35" s="19"/>
      <c r="AG35" s="29"/>
      <c r="AH35" s="38">
        <v>2.92</v>
      </c>
      <c r="AI35" s="31" t="s">
        <v>147</v>
      </c>
      <c r="AJ35" s="19"/>
      <c r="AK35" s="29"/>
      <c r="AL35" s="38">
        <v>3.92</v>
      </c>
      <c r="AM35" s="31" t="s">
        <v>147</v>
      </c>
    </row>
    <row r="36" spans="1:51" x14ac:dyDescent="0.25">
      <c r="A36" s="14"/>
      <c r="B36" s="49"/>
      <c r="C36" s="49"/>
      <c r="D36" s="73" t="s">
        <v>664</v>
      </c>
      <c r="E36" s="73"/>
      <c r="F36" s="73"/>
      <c r="G36" s="73"/>
      <c r="H36" s="73"/>
      <c r="I36" s="73"/>
      <c r="J36" s="49"/>
      <c r="K36" s="49"/>
      <c r="L36" s="73" t="s">
        <v>665</v>
      </c>
      <c r="M36" s="73"/>
      <c r="N36" s="49"/>
      <c r="O36" s="49"/>
      <c r="P36" s="73" t="s">
        <v>669</v>
      </c>
      <c r="Q36" s="73"/>
      <c r="R36" s="49"/>
      <c r="S36" s="49"/>
      <c r="T36" s="73" t="s">
        <v>670</v>
      </c>
      <c r="U36" s="73"/>
      <c r="V36" s="49"/>
      <c r="W36" s="49"/>
      <c r="X36" s="73" t="s">
        <v>671</v>
      </c>
      <c r="Y36" s="73"/>
      <c r="Z36" s="49"/>
      <c r="AA36" s="20" t="s">
        <v>660</v>
      </c>
      <c r="AB36" s="16" t="s">
        <v>147</v>
      </c>
      <c r="AC36" s="11"/>
      <c r="AD36" s="24">
        <v>80.22</v>
      </c>
      <c r="AE36" s="12" t="s">
        <v>489</v>
      </c>
      <c r="AF36" s="16"/>
      <c r="AG36" s="11"/>
      <c r="AH36" s="24">
        <v>61.44</v>
      </c>
      <c r="AI36" s="12" t="s">
        <v>489</v>
      </c>
      <c r="AJ36" s="16"/>
      <c r="AK36" s="11"/>
      <c r="AL36" s="24">
        <v>81.59</v>
      </c>
      <c r="AM36" s="12" t="s">
        <v>489</v>
      </c>
    </row>
    <row r="37" spans="1:51" x14ac:dyDescent="0.25">
      <c r="A37" s="14"/>
      <c r="B37" s="49"/>
      <c r="C37" s="49"/>
      <c r="D37" s="73" t="s">
        <v>321</v>
      </c>
      <c r="E37" s="73"/>
      <c r="F37" s="73"/>
      <c r="G37" s="73"/>
      <c r="H37" s="73"/>
      <c r="I37" s="73"/>
      <c r="J37" s="49"/>
      <c r="K37" s="49"/>
      <c r="L37" s="73" t="s">
        <v>666</v>
      </c>
      <c r="M37" s="73"/>
      <c r="N37" s="49"/>
      <c r="O37" s="49"/>
      <c r="P37" s="73">
        <v>2013</v>
      </c>
      <c r="Q37" s="73"/>
      <c r="R37" s="49"/>
      <c r="S37" s="49"/>
      <c r="T37" s="73">
        <v>2013</v>
      </c>
      <c r="U37" s="73"/>
      <c r="V37" s="49"/>
      <c r="W37" s="49"/>
      <c r="X37" s="73">
        <v>2012</v>
      </c>
      <c r="Y37" s="73"/>
      <c r="Z37" s="49"/>
      <c r="AA37" s="17" t="s">
        <v>661</v>
      </c>
      <c r="AB37" s="19" t="s">
        <v>147</v>
      </c>
      <c r="AC37" s="29"/>
      <c r="AD37" s="38">
        <v>1.51</v>
      </c>
      <c r="AE37" s="31" t="s">
        <v>489</v>
      </c>
      <c r="AF37" s="19"/>
      <c r="AG37" s="29"/>
      <c r="AH37" s="38">
        <v>0.36</v>
      </c>
      <c r="AI37" s="31" t="s">
        <v>489</v>
      </c>
      <c r="AJ37" s="19"/>
      <c r="AK37" s="29"/>
      <c r="AL37" s="38">
        <v>0.36</v>
      </c>
      <c r="AM37" s="31" t="s">
        <v>489</v>
      </c>
    </row>
    <row r="38" spans="1:51" ht="15.75" thickBot="1" x14ac:dyDescent="0.3">
      <c r="A38" s="14"/>
      <c r="B38" s="49"/>
      <c r="C38" s="49"/>
      <c r="D38" s="74"/>
      <c r="E38" s="74"/>
      <c r="F38" s="74"/>
      <c r="G38" s="74"/>
      <c r="H38" s="74"/>
      <c r="I38" s="74"/>
      <c r="J38" s="49"/>
      <c r="K38" s="49"/>
      <c r="L38" s="73" t="s">
        <v>667</v>
      </c>
      <c r="M38" s="73"/>
      <c r="N38" s="49"/>
      <c r="O38" s="49"/>
      <c r="P38" s="73"/>
      <c r="Q38" s="73"/>
      <c r="R38" s="49"/>
      <c r="S38" s="49"/>
      <c r="T38" s="73"/>
      <c r="U38" s="73"/>
      <c r="V38" s="49"/>
      <c r="W38" s="49"/>
      <c r="X38" s="73"/>
      <c r="Y38" s="73"/>
      <c r="Z38" s="49"/>
      <c r="AA38" s="20" t="s">
        <v>662</v>
      </c>
      <c r="AB38" s="16" t="s">
        <v>147</v>
      </c>
      <c r="AC38" s="11"/>
      <c r="AD38" s="24">
        <v>0</v>
      </c>
      <c r="AE38" s="12" t="s">
        <v>489</v>
      </c>
      <c r="AF38" s="16"/>
      <c r="AG38" s="11"/>
      <c r="AH38" s="24">
        <v>0</v>
      </c>
      <c r="AI38" s="12" t="s">
        <v>489</v>
      </c>
      <c r="AJ38" s="16"/>
      <c r="AK38" s="11"/>
      <c r="AL38" s="24">
        <v>0</v>
      </c>
      <c r="AM38" s="12" t="s">
        <v>489</v>
      </c>
    </row>
    <row r="39" spans="1:51" ht="15.75" thickBot="1" x14ac:dyDescent="0.3">
      <c r="A39" s="14"/>
      <c r="B39" s="77" t="s">
        <v>544</v>
      </c>
      <c r="C39" s="16"/>
      <c r="D39" s="78" t="s">
        <v>267</v>
      </c>
      <c r="E39" s="78"/>
      <c r="F39" s="16"/>
      <c r="G39" s="16"/>
      <c r="H39" s="78" t="s">
        <v>268</v>
      </c>
      <c r="I39" s="78"/>
      <c r="J39" s="16"/>
      <c r="K39" s="16"/>
      <c r="L39" s="74" t="s">
        <v>668</v>
      </c>
      <c r="M39" s="74"/>
      <c r="N39" s="49"/>
      <c r="O39" s="16"/>
      <c r="P39" s="74"/>
      <c r="Q39" s="74"/>
      <c r="R39" s="49"/>
      <c r="S39" s="16"/>
      <c r="T39" s="74"/>
      <c r="U39" s="74"/>
      <c r="V39" s="49"/>
      <c r="W39" s="16"/>
      <c r="X39" s="74"/>
      <c r="Y39" s="74"/>
      <c r="Z39" s="49"/>
      <c r="AA39" s="48"/>
      <c r="AB39" s="48"/>
      <c r="AC39" s="48"/>
      <c r="AD39" s="48"/>
      <c r="AE39" s="48"/>
      <c r="AF39" s="48"/>
      <c r="AG39" s="48"/>
      <c r="AH39" s="48"/>
      <c r="AI39" s="48"/>
      <c r="AJ39" s="48"/>
      <c r="AK39" s="48"/>
      <c r="AL39" s="48"/>
      <c r="AM39" s="48"/>
      <c r="AN39" s="48"/>
      <c r="AO39" s="48"/>
      <c r="AP39" s="48"/>
      <c r="AQ39" s="48"/>
      <c r="AR39" s="48"/>
      <c r="AS39" s="48"/>
      <c r="AT39" s="48"/>
      <c r="AU39" s="48"/>
      <c r="AV39" s="48"/>
      <c r="AW39" s="48"/>
      <c r="AX39" s="48"/>
      <c r="AY39" s="48"/>
    </row>
    <row r="40" spans="1:51" x14ac:dyDescent="0.25">
      <c r="A40" s="14"/>
      <c r="B40" s="17" t="s">
        <v>478</v>
      </c>
      <c r="C40" s="19"/>
      <c r="D40" s="29" t="s">
        <v>241</v>
      </c>
      <c r="E40" s="38">
        <v>13.34</v>
      </c>
      <c r="F40" s="31" t="s">
        <v>147</v>
      </c>
      <c r="G40" s="19"/>
      <c r="H40" s="29" t="s">
        <v>241</v>
      </c>
      <c r="I40" s="38">
        <v>42.5</v>
      </c>
      <c r="J40" s="31" t="s">
        <v>147</v>
      </c>
      <c r="K40" s="19"/>
      <c r="L40" s="29" t="s">
        <v>241</v>
      </c>
      <c r="M40" s="38">
        <v>42.5</v>
      </c>
      <c r="N40" s="31" t="s">
        <v>147</v>
      </c>
      <c r="O40" s="19"/>
      <c r="P40" s="29" t="s">
        <v>241</v>
      </c>
      <c r="Q40" s="38">
        <v>10</v>
      </c>
      <c r="R40" s="31" t="s">
        <v>147</v>
      </c>
      <c r="S40" s="19"/>
      <c r="T40" s="29" t="s">
        <v>241</v>
      </c>
      <c r="U40" s="38">
        <v>13.21</v>
      </c>
      <c r="V40" s="31" t="s">
        <v>147</v>
      </c>
      <c r="W40" s="19"/>
      <c r="X40" s="29" t="s">
        <v>241</v>
      </c>
      <c r="Y40" s="38">
        <v>9.6</v>
      </c>
      <c r="Z40" s="31" t="s">
        <v>147</v>
      </c>
      <c r="AA40" s="4"/>
      <c r="AB40" s="4"/>
      <c r="AC40" s="4"/>
      <c r="AD40" s="4"/>
      <c r="AE40" s="4"/>
      <c r="AF40" s="4"/>
      <c r="AG40" s="4"/>
      <c r="AH40" s="4"/>
      <c r="AI40" s="4"/>
      <c r="AJ40" s="4"/>
      <c r="AK40" s="4"/>
      <c r="AL40" s="4"/>
      <c r="AM40" s="4"/>
      <c r="AN40" s="4"/>
      <c r="AO40" s="4"/>
      <c r="AP40" s="4"/>
      <c r="AQ40" s="4"/>
    </row>
    <row r="41" spans="1:51" x14ac:dyDescent="0.25">
      <c r="A41" s="14"/>
      <c r="B41" s="20" t="s">
        <v>659</v>
      </c>
      <c r="C41" s="16"/>
      <c r="D41" s="11"/>
      <c r="E41" s="24">
        <v>9.7799999999999994</v>
      </c>
      <c r="F41" s="12" t="s">
        <v>147</v>
      </c>
      <c r="G41" s="16"/>
      <c r="H41" s="11"/>
      <c r="I41" s="24">
        <v>4.84</v>
      </c>
      <c r="J41" s="12" t="s">
        <v>147</v>
      </c>
      <c r="K41" s="16"/>
      <c r="L41" s="11"/>
      <c r="M41" s="24">
        <v>4.91</v>
      </c>
      <c r="N41" s="12" t="s">
        <v>147</v>
      </c>
      <c r="O41" s="16"/>
      <c r="P41" s="11"/>
      <c r="Q41" s="24">
        <v>2.75</v>
      </c>
      <c r="R41" s="12" t="s">
        <v>147</v>
      </c>
      <c r="S41" s="16"/>
      <c r="T41" s="11"/>
      <c r="U41" s="24">
        <v>8.3000000000000007</v>
      </c>
      <c r="V41" s="12" t="s">
        <v>147</v>
      </c>
      <c r="W41" s="16"/>
      <c r="X41" s="11"/>
      <c r="Y41" s="24">
        <v>6.66</v>
      </c>
      <c r="Z41" s="12" t="s">
        <v>147</v>
      </c>
      <c r="AA41" s="49"/>
      <c r="AB41" s="49" t="s">
        <v>147</v>
      </c>
      <c r="AC41" s="50" t="s">
        <v>651</v>
      </c>
      <c r="AD41" s="50"/>
      <c r="AE41" s="50"/>
      <c r="AF41" s="50"/>
      <c r="AG41" s="50"/>
      <c r="AH41" s="50"/>
      <c r="AI41" s="49"/>
      <c r="AJ41" s="49"/>
      <c r="AK41" s="50" t="s">
        <v>671</v>
      </c>
      <c r="AL41" s="50"/>
      <c r="AM41" s="50"/>
      <c r="AN41" s="50"/>
      <c r="AO41" s="50"/>
      <c r="AP41" s="50"/>
      <c r="AQ41" s="49"/>
    </row>
    <row r="42" spans="1:51" x14ac:dyDescent="0.25">
      <c r="A42" s="14"/>
      <c r="B42" s="17" t="s">
        <v>660</v>
      </c>
      <c r="C42" s="19"/>
      <c r="D42" s="29"/>
      <c r="E42" s="38">
        <v>74.7</v>
      </c>
      <c r="F42" s="31" t="s">
        <v>489</v>
      </c>
      <c r="G42" s="19"/>
      <c r="H42" s="29"/>
      <c r="I42" s="38">
        <v>79.430000000000007</v>
      </c>
      <c r="J42" s="31" t="s">
        <v>489</v>
      </c>
      <c r="K42" s="19"/>
      <c r="L42" s="29"/>
      <c r="M42" s="38">
        <v>79.52</v>
      </c>
      <c r="N42" s="31" t="s">
        <v>489</v>
      </c>
      <c r="O42" s="19"/>
      <c r="P42" s="29"/>
      <c r="Q42" s="38">
        <v>60.95</v>
      </c>
      <c r="R42" s="31" t="s">
        <v>489</v>
      </c>
      <c r="S42" s="19"/>
      <c r="T42" s="29"/>
      <c r="U42" s="38">
        <v>73.22</v>
      </c>
      <c r="V42" s="31" t="s">
        <v>489</v>
      </c>
      <c r="W42" s="19"/>
      <c r="X42" s="29"/>
      <c r="Y42" s="38">
        <v>73.38</v>
      </c>
      <c r="Z42" s="31" t="s">
        <v>489</v>
      </c>
      <c r="AA42" s="49"/>
      <c r="AB42" s="49"/>
      <c r="AC42" s="50" t="s">
        <v>701</v>
      </c>
      <c r="AD42" s="50"/>
      <c r="AE42" s="50"/>
      <c r="AF42" s="50"/>
      <c r="AG42" s="50"/>
      <c r="AH42" s="50"/>
      <c r="AI42" s="49"/>
      <c r="AJ42" s="49"/>
      <c r="AK42" s="50"/>
      <c r="AL42" s="50"/>
      <c r="AM42" s="50"/>
      <c r="AN42" s="50"/>
      <c r="AO42" s="50"/>
      <c r="AP42" s="50"/>
      <c r="AQ42" s="49"/>
    </row>
    <row r="43" spans="1:51" ht="15.75" thickBot="1" x14ac:dyDescent="0.3">
      <c r="A43" s="14"/>
      <c r="B43" s="20" t="s">
        <v>661</v>
      </c>
      <c r="C43" s="16"/>
      <c r="D43" s="11"/>
      <c r="E43" s="24">
        <v>1.95</v>
      </c>
      <c r="F43" s="12" t="s">
        <v>489</v>
      </c>
      <c r="G43" s="16"/>
      <c r="H43" s="11"/>
      <c r="I43" s="24">
        <v>0.84</v>
      </c>
      <c r="J43" s="12" t="s">
        <v>489</v>
      </c>
      <c r="K43" s="16"/>
      <c r="L43" s="11"/>
      <c r="M43" s="24">
        <v>0.89</v>
      </c>
      <c r="N43" s="12" t="s">
        <v>489</v>
      </c>
      <c r="O43" s="16"/>
      <c r="P43" s="11"/>
      <c r="Q43" s="24">
        <v>0.66</v>
      </c>
      <c r="R43" s="12" t="s">
        <v>489</v>
      </c>
      <c r="S43" s="16"/>
      <c r="T43" s="11"/>
      <c r="U43" s="24">
        <v>1.44</v>
      </c>
      <c r="V43" s="12" t="s">
        <v>489</v>
      </c>
      <c r="W43" s="16"/>
      <c r="X43" s="11"/>
      <c r="Y43" s="24">
        <v>1.06</v>
      </c>
      <c r="Z43" s="12" t="s">
        <v>489</v>
      </c>
      <c r="AA43" s="49"/>
      <c r="AB43" s="49"/>
      <c r="AC43" s="39" t="s">
        <v>702</v>
      </c>
      <c r="AD43" s="39"/>
      <c r="AE43" s="39"/>
      <c r="AF43" s="39"/>
      <c r="AG43" s="39"/>
      <c r="AH43" s="39"/>
      <c r="AI43" s="49"/>
      <c r="AJ43" s="49"/>
      <c r="AK43" s="39"/>
      <c r="AL43" s="39"/>
      <c r="AM43" s="39"/>
      <c r="AN43" s="39"/>
      <c r="AO43" s="39"/>
      <c r="AP43" s="39"/>
      <c r="AQ43" s="49"/>
    </row>
    <row r="44" spans="1:51" ht="15.75" thickBot="1" x14ac:dyDescent="0.3">
      <c r="A44" s="14"/>
      <c r="B44" s="17" t="s">
        <v>662</v>
      </c>
      <c r="C44" s="19"/>
      <c r="D44" s="29"/>
      <c r="E44" s="38">
        <v>0</v>
      </c>
      <c r="F44" s="31" t="s">
        <v>489</v>
      </c>
      <c r="G44" s="19"/>
      <c r="H44" s="29"/>
      <c r="I44" s="38">
        <v>0</v>
      </c>
      <c r="J44" s="31" t="s">
        <v>489</v>
      </c>
      <c r="K44" s="19"/>
      <c r="L44" s="29"/>
      <c r="M44" s="38">
        <v>0</v>
      </c>
      <c r="N44" s="31" t="s">
        <v>489</v>
      </c>
      <c r="O44" s="19"/>
      <c r="P44" s="29"/>
      <c r="Q44" s="38">
        <v>0</v>
      </c>
      <c r="R44" s="31" t="s">
        <v>489</v>
      </c>
      <c r="S44" s="19"/>
      <c r="T44" s="29"/>
      <c r="U44" s="38">
        <v>0</v>
      </c>
      <c r="V44" s="31" t="s">
        <v>489</v>
      </c>
      <c r="W44" s="19"/>
      <c r="X44" s="29"/>
      <c r="Y44" s="38">
        <v>0</v>
      </c>
      <c r="Z44" s="31" t="s">
        <v>489</v>
      </c>
      <c r="AA44" s="16"/>
      <c r="AB44" s="16" t="s">
        <v>147</v>
      </c>
      <c r="AC44" s="40" t="s">
        <v>704</v>
      </c>
      <c r="AD44" s="40"/>
      <c r="AE44" s="16"/>
      <c r="AF44" s="16"/>
      <c r="AG44" s="40" t="s">
        <v>705</v>
      </c>
      <c r="AH44" s="40"/>
      <c r="AI44" s="16"/>
      <c r="AJ44" s="16"/>
      <c r="AK44" s="40" t="s">
        <v>487</v>
      </c>
      <c r="AL44" s="40"/>
      <c r="AM44" s="16"/>
      <c r="AN44" s="16"/>
      <c r="AO44" s="40" t="s">
        <v>704</v>
      </c>
      <c r="AP44" s="40"/>
      <c r="AQ44" s="16"/>
    </row>
    <row r="45" spans="1:51" x14ac:dyDescent="0.25">
      <c r="A45" s="14"/>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59" t="s">
        <v>548</v>
      </c>
      <c r="AB45" s="19" t="s">
        <v>147</v>
      </c>
      <c r="AC45" s="18"/>
      <c r="AD45" s="18"/>
      <c r="AE45" s="18"/>
      <c r="AF45" s="19"/>
      <c r="AG45" s="18"/>
      <c r="AH45" s="18"/>
      <c r="AI45" s="18"/>
      <c r="AJ45" s="19"/>
      <c r="AK45" s="18"/>
      <c r="AL45" s="18"/>
      <c r="AM45" s="18"/>
      <c r="AN45" s="19"/>
      <c r="AO45" s="18"/>
      <c r="AP45" s="18"/>
      <c r="AQ45" s="18"/>
    </row>
    <row r="46" spans="1:51" x14ac:dyDescent="0.25">
      <c r="A46" s="14"/>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20" t="s">
        <v>478</v>
      </c>
      <c r="AB46" s="16" t="s">
        <v>147</v>
      </c>
      <c r="AC46" s="11" t="s">
        <v>241</v>
      </c>
      <c r="AD46" s="24">
        <v>25</v>
      </c>
      <c r="AE46" s="12" t="s">
        <v>147</v>
      </c>
      <c r="AF46" s="16"/>
      <c r="AG46" s="11" t="s">
        <v>241</v>
      </c>
      <c r="AH46" s="24">
        <v>13.65</v>
      </c>
      <c r="AI46" s="12" t="s">
        <v>147</v>
      </c>
      <c r="AJ46" s="16"/>
      <c r="AK46" s="11" t="s">
        <v>241</v>
      </c>
      <c r="AL46" s="24">
        <v>9.6</v>
      </c>
      <c r="AM46" s="12" t="s">
        <v>147</v>
      </c>
      <c r="AN46" s="16"/>
      <c r="AO46" s="11" t="s">
        <v>241</v>
      </c>
      <c r="AP46" s="24">
        <v>16.25</v>
      </c>
      <c r="AQ46" s="12" t="s">
        <v>147</v>
      </c>
    </row>
    <row r="47" spans="1:51" x14ac:dyDescent="0.25">
      <c r="A47" s="1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17" t="s">
        <v>659</v>
      </c>
      <c r="AB47" s="19" t="s">
        <v>147</v>
      </c>
      <c r="AC47" s="29"/>
      <c r="AD47" s="38">
        <v>5</v>
      </c>
      <c r="AE47" s="31" t="s">
        <v>147</v>
      </c>
      <c r="AF47" s="19"/>
      <c r="AG47" s="29"/>
      <c r="AH47" s="38">
        <v>5</v>
      </c>
      <c r="AI47" s="31" t="s">
        <v>147</v>
      </c>
      <c r="AJ47" s="19"/>
      <c r="AK47" s="29"/>
      <c r="AL47" s="38">
        <v>2.48</v>
      </c>
      <c r="AM47" s="31" t="s">
        <v>147</v>
      </c>
      <c r="AN47" s="19"/>
      <c r="AO47" s="29"/>
      <c r="AP47" s="38">
        <v>3.48</v>
      </c>
      <c r="AQ47" s="31" t="s">
        <v>147</v>
      </c>
    </row>
    <row r="48" spans="1:51" x14ac:dyDescent="0.25">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20" t="s">
        <v>660</v>
      </c>
      <c r="AB48" s="16" t="s">
        <v>147</v>
      </c>
      <c r="AC48" s="11"/>
      <c r="AD48" s="24">
        <v>78.45</v>
      </c>
      <c r="AE48" s="12" t="s">
        <v>489</v>
      </c>
      <c r="AF48" s="16"/>
      <c r="AG48" s="11"/>
      <c r="AH48" s="24">
        <v>81.12</v>
      </c>
      <c r="AI48" s="12" t="s">
        <v>489</v>
      </c>
      <c r="AJ48" s="16"/>
      <c r="AK48" s="11"/>
      <c r="AL48" s="24">
        <v>63.29</v>
      </c>
      <c r="AM48" s="12" t="s">
        <v>489</v>
      </c>
      <c r="AN48" s="16"/>
      <c r="AO48" s="11"/>
      <c r="AP48" s="24">
        <v>81.87</v>
      </c>
      <c r="AQ48" s="12" t="s">
        <v>489</v>
      </c>
    </row>
    <row r="49" spans="1:51" x14ac:dyDescent="0.25">
      <c r="A49" s="14"/>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17" t="s">
        <v>661</v>
      </c>
      <c r="AB49" s="19" t="s">
        <v>147</v>
      </c>
      <c r="AC49" s="29"/>
      <c r="AD49" s="38">
        <v>2.0699999999999998</v>
      </c>
      <c r="AE49" s="31" t="s">
        <v>489</v>
      </c>
      <c r="AF49" s="19"/>
      <c r="AG49" s="29"/>
      <c r="AH49" s="38">
        <v>2.59</v>
      </c>
      <c r="AI49" s="31" t="s">
        <v>489</v>
      </c>
      <c r="AJ49" s="19"/>
      <c r="AK49" s="29"/>
      <c r="AL49" s="38">
        <v>0.28000000000000003</v>
      </c>
      <c r="AM49" s="31" t="s">
        <v>489</v>
      </c>
      <c r="AN49" s="19"/>
      <c r="AO49" s="29"/>
      <c r="AP49" s="38">
        <v>0.47</v>
      </c>
      <c r="AQ49" s="31" t="s">
        <v>489</v>
      </c>
    </row>
    <row r="50" spans="1:51" x14ac:dyDescent="0.25">
      <c r="A50" s="1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20" t="s">
        <v>662</v>
      </c>
      <c r="AB50" s="16" t="s">
        <v>147</v>
      </c>
      <c r="AC50" s="11"/>
      <c r="AD50" s="24">
        <v>0</v>
      </c>
      <c r="AE50" s="12" t="s">
        <v>489</v>
      </c>
      <c r="AF50" s="16"/>
      <c r="AG50" s="11"/>
      <c r="AH50" s="24">
        <v>0</v>
      </c>
      <c r="AI50" s="12" t="s">
        <v>489</v>
      </c>
      <c r="AJ50" s="16"/>
      <c r="AK50" s="11"/>
      <c r="AL50" s="24">
        <v>0</v>
      </c>
      <c r="AM50" s="12" t="s">
        <v>489</v>
      </c>
      <c r="AN50" s="16"/>
      <c r="AO50" s="11"/>
      <c r="AP50" s="24">
        <v>0</v>
      </c>
      <c r="AQ50" s="12" t="s">
        <v>489</v>
      </c>
    </row>
    <row r="51" spans="1:51" x14ac:dyDescent="0.25">
      <c r="A51" s="14"/>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8"/>
      <c r="AB51" s="48"/>
      <c r="AC51" s="48"/>
      <c r="AD51" s="48"/>
      <c r="AE51" s="48"/>
      <c r="AF51" s="48"/>
      <c r="AG51" s="48"/>
      <c r="AH51" s="48"/>
      <c r="AI51" s="48"/>
      <c r="AJ51" s="48"/>
      <c r="AK51" s="48"/>
      <c r="AL51" s="48"/>
      <c r="AM51" s="48"/>
      <c r="AN51" s="48"/>
      <c r="AO51" s="48"/>
      <c r="AP51" s="48"/>
      <c r="AQ51" s="48"/>
      <c r="AR51" s="48"/>
      <c r="AS51" s="48"/>
      <c r="AT51" s="48"/>
      <c r="AU51" s="48"/>
      <c r="AV51" s="48"/>
      <c r="AW51" s="48"/>
      <c r="AX51" s="48"/>
      <c r="AY51" s="48"/>
    </row>
    <row r="52" spans="1:51" x14ac:dyDescent="0.25">
      <c r="A52" s="14"/>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
      <c r="AB52" s="4"/>
      <c r="AC52" s="4"/>
      <c r="AD52" s="4"/>
      <c r="AE52" s="4"/>
      <c r="AF52" s="4"/>
      <c r="AG52" s="4"/>
      <c r="AH52" s="4"/>
      <c r="AI52" s="4"/>
      <c r="AJ52" s="4"/>
      <c r="AK52" s="4"/>
      <c r="AL52" s="4"/>
      <c r="AM52" s="4"/>
      <c r="AN52" s="4"/>
      <c r="AO52" s="4"/>
      <c r="AP52" s="4"/>
      <c r="AQ52" s="4"/>
    </row>
    <row r="53" spans="1:51" x14ac:dyDescent="0.25">
      <c r="A53" s="14"/>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9"/>
      <c r="AB53" s="49" t="s">
        <v>147</v>
      </c>
      <c r="AC53" s="50" t="s">
        <v>651</v>
      </c>
      <c r="AD53" s="50"/>
      <c r="AE53" s="50"/>
      <c r="AF53" s="50"/>
      <c r="AG53" s="50"/>
      <c r="AH53" s="50"/>
      <c r="AI53" s="49"/>
      <c r="AJ53" s="49"/>
      <c r="AK53" s="50" t="s">
        <v>706</v>
      </c>
      <c r="AL53" s="50"/>
      <c r="AM53" s="50"/>
      <c r="AN53" s="50"/>
      <c r="AO53" s="50"/>
      <c r="AP53" s="50"/>
      <c r="AQ53" s="49"/>
    </row>
    <row r="54" spans="1:51" x14ac:dyDescent="0.25">
      <c r="A54" s="14"/>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9"/>
      <c r="AB54" s="49"/>
      <c r="AC54" s="50" t="s">
        <v>701</v>
      </c>
      <c r="AD54" s="50"/>
      <c r="AE54" s="50"/>
      <c r="AF54" s="50"/>
      <c r="AG54" s="50"/>
      <c r="AH54" s="50"/>
      <c r="AI54" s="49"/>
      <c r="AJ54" s="49"/>
      <c r="AK54" s="50"/>
      <c r="AL54" s="50"/>
      <c r="AM54" s="50"/>
      <c r="AN54" s="50"/>
      <c r="AO54" s="50"/>
      <c r="AP54" s="50"/>
      <c r="AQ54" s="49"/>
    </row>
    <row r="55" spans="1:51" ht="15.75" thickBot="1" x14ac:dyDescent="0.3">
      <c r="A55" s="14"/>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9"/>
      <c r="AB55" s="49"/>
      <c r="AC55" s="39" t="s">
        <v>702</v>
      </c>
      <c r="AD55" s="39"/>
      <c r="AE55" s="39"/>
      <c r="AF55" s="39"/>
      <c r="AG55" s="39"/>
      <c r="AH55" s="39"/>
      <c r="AI55" s="49"/>
      <c r="AJ55" s="49"/>
      <c r="AK55" s="39"/>
      <c r="AL55" s="39"/>
      <c r="AM55" s="39"/>
      <c r="AN55" s="39"/>
      <c r="AO55" s="39"/>
      <c r="AP55" s="39"/>
      <c r="AQ55" s="49"/>
    </row>
    <row r="56" spans="1:51" ht="15.75" thickBot="1" x14ac:dyDescent="0.3">
      <c r="A56" s="14"/>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16"/>
      <c r="AB56" s="16" t="s">
        <v>147</v>
      </c>
      <c r="AC56" s="40" t="s">
        <v>487</v>
      </c>
      <c r="AD56" s="40"/>
      <c r="AE56" s="16"/>
      <c r="AF56" s="16"/>
      <c r="AG56" s="40" t="s">
        <v>704</v>
      </c>
      <c r="AH56" s="40"/>
      <c r="AI56" s="16"/>
      <c r="AJ56" s="16"/>
      <c r="AK56" s="40" t="s">
        <v>487</v>
      </c>
      <c r="AL56" s="40"/>
      <c r="AM56" s="16"/>
      <c r="AN56" s="16"/>
      <c r="AO56" s="40" t="s">
        <v>704</v>
      </c>
      <c r="AP56" s="40"/>
      <c r="AQ56" s="16"/>
    </row>
    <row r="57" spans="1:51" x14ac:dyDescent="0.25">
      <c r="A57" s="14"/>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59" t="s">
        <v>544</v>
      </c>
      <c r="AB57" s="19" t="s">
        <v>147</v>
      </c>
      <c r="AC57" s="18"/>
      <c r="AD57" s="18"/>
      <c r="AE57" s="18"/>
      <c r="AF57" s="19"/>
      <c r="AG57" s="18"/>
      <c r="AH57" s="18"/>
      <c r="AI57" s="18"/>
      <c r="AJ57" s="19"/>
      <c r="AK57" s="18"/>
      <c r="AL57" s="18"/>
      <c r="AM57" s="18"/>
      <c r="AN57" s="19"/>
      <c r="AO57" s="18"/>
      <c r="AP57" s="18"/>
      <c r="AQ57" s="18"/>
    </row>
    <row r="58" spans="1:51" x14ac:dyDescent="0.25">
      <c r="A58" s="14"/>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20" t="s">
        <v>478</v>
      </c>
      <c r="AB58" s="16" t="s">
        <v>147</v>
      </c>
      <c r="AC58" s="11" t="s">
        <v>241</v>
      </c>
      <c r="AD58" s="24">
        <v>23.69</v>
      </c>
      <c r="AE58" s="12" t="s">
        <v>147</v>
      </c>
      <c r="AF58" s="16"/>
      <c r="AG58" s="11" t="s">
        <v>241</v>
      </c>
      <c r="AH58" s="24">
        <v>32.25</v>
      </c>
      <c r="AI58" s="12" t="s">
        <v>147</v>
      </c>
      <c r="AJ58" s="16"/>
      <c r="AK58" s="11" t="s">
        <v>241</v>
      </c>
      <c r="AL58" s="24">
        <v>9.6</v>
      </c>
      <c r="AM58" s="12" t="s">
        <v>147</v>
      </c>
      <c r="AN58" s="16"/>
      <c r="AO58" s="11" t="s">
        <v>241</v>
      </c>
      <c r="AP58" s="24">
        <v>32.25</v>
      </c>
      <c r="AQ58" s="12" t="s">
        <v>147</v>
      </c>
    </row>
    <row r="59" spans="1:51" x14ac:dyDescent="0.25">
      <c r="A59" s="14"/>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17" t="s">
        <v>659</v>
      </c>
      <c r="AB59" s="19" t="s">
        <v>147</v>
      </c>
      <c r="AC59" s="29"/>
      <c r="AD59" s="38">
        <v>6.81</v>
      </c>
      <c r="AE59" s="31" t="s">
        <v>147</v>
      </c>
      <c r="AF59" s="19"/>
      <c r="AG59" s="29"/>
      <c r="AH59" s="38">
        <v>5.01</v>
      </c>
      <c r="AI59" s="31" t="s">
        <v>147</v>
      </c>
      <c r="AJ59" s="19"/>
      <c r="AK59" s="29"/>
      <c r="AL59" s="38">
        <v>6.66</v>
      </c>
      <c r="AM59" s="31" t="s">
        <v>147</v>
      </c>
      <c r="AN59" s="19"/>
      <c r="AO59" s="29"/>
      <c r="AP59" s="38">
        <v>4.5599999999999996</v>
      </c>
      <c r="AQ59" s="31" t="s">
        <v>147</v>
      </c>
    </row>
    <row r="60" spans="1:51" x14ac:dyDescent="0.25">
      <c r="A60" s="14"/>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20" t="s">
        <v>660</v>
      </c>
      <c r="AB60" s="16" t="s">
        <v>147</v>
      </c>
      <c r="AC60" s="11"/>
      <c r="AD60" s="24">
        <v>77.739999999999995</v>
      </c>
      <c r="AE60" s="12" t="s">
        <v>489</v>
      </c>
      <c r="AF60" s="16"/>
      <c r="AG60" s="11"/>
      <c r="AH60" s="24">
        <v>78.45</v>
      </c>
      <c r="AI60" s="12" t="s">
        <v>489</v>
      </c>
      <c r="AJ60" s="16"/>
      <c r="AK60" s="11"/>
      <c r="AL60" s="24">
        <v>73.38</v>
      </c>
      <c r="AM60" s="12" t="s">
        <v>489</v>
      </c>
      <c r="AN60" s="16"/>
      <c r="AO60" s="11"/>
      <c r="AP60" s="24">
        <v>79.400000000000006</v>
      </c>
      <c r="AQ60" s="12" t="s">
        <v>489</v>
      </c>
    </row>
    <row r="61" spans="1:51" x14ac:dyDescent="0.25">
      <c r="A61" s="14"/>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17" t="s">
        <v>661</v>
      </c>
      <c r="AB61" s="19" t="s">
        <v>147</v>
      </c>
      <c r="AC61" s="29"/>
      <c r="AD61" s="38">
        <v>1.19</v>
      </c>
      <c r="AE61" s="31" t="s">
        <v>489</v>
      </c>
      <c r="AF61" s="19"/>
      <c r="AG61" s="29"/>
      <c r="AH61" s="38">
        <v>1.59</v>
      </c>
      <c r="AI61" s="31" t="s">
        <v>489</v>
      </c>
      <c r="AJ61" s="19"/>
      <c r="AK61" s="29"/>
      <c r="AL61" s="38">
        <v>1.06</v>
      </c>
      <c r="AM61" s="31" t="s">
        <v>489</v>
      </c>
      <c r="AN61" s="19"/>
      <c r="AO61" s="29"/>
      <c r="AP61" s="38">
        <v>0.83</v>
      </c>
      <c r="AQ61" s="31" t="s">
        <v>489</v>
      </c>
    </row>
    <row r="62" spans="1:51" x14ac:dyDescent="0.25">
      <c r="A62" s="14"/>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20" t="s">
        <v>662</v>
      </c>
      <c r="AB62" s="16" t="s">
        <v>147</v>
      </c>
      <c r="AC62" s="11"/>
      <c r="AD62" s="24">
        <v>0</v>
      </c>
      <c r="AE62" s="12" t="s">
        <v>489</v>
      </c>
      <c r="AF62" s="16"/>
      <c r="AG62" s="11"/>
      <c r="AH62" s="24">
        <v>0</v>
      </c>
      <c r="AI62" s="12" t="s">
        <v>489</v>
      </c>
      <c r="AJ62" s="16"/>
      <c r="AK62" s="11"/>
      <c r="AL62" s="24">
        <v>0</v>
      </c>
      <c r="AM62" s="12" t="s">
        <v>489</v>
      </c>
      <c r="AN62" s="16"/>
      <c r="AO62" s="11"/>
      <c r="AP62" s="24">
        <v>0</v>
      </c>
      <c r="AQ62" s="12" t="s">
        <v>489</v>
      </c>
    </row>
    <row r="63" spans="1:51" x14ac:dyDescent="0.25">
      <c r="A63" s="14" t="s">
        <v>944</v>
      </c>
      <c r="B63" s="46" t="s">
        <v>673</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t="s">
        <v>708</v>
      </c>
      <c r="AB63" s="46"/>
      <c r="AC63" s="46"/>
      <c r="AD63" s="46"/>
      <c r="AE63" s="46"/>
      <c r="AF63" s="46"/>
      <c r="AG63" s="46"/>
      <c r="AH63" s="46"/>
      <c r="AI63" s="46"/>
      <c r="AJ63" s="46"/>
      <c r="AK63" s="46"/>
      <c r="AL63" s="46"/>
      <c r="AM63" s="46"/>
      <c r="AN63" s="46"/>
      <c r="AO63" s="46"/>
      <c r="AP63" s="46"/>
      <c r="AQ63" s="46"/>
      <c r="AR63" s="46"/>
      <c r="AS63" s="46"/>
      <c r="AT63" s="46"/>
      <c r="AU63" s="46"/>
      <c r="AV63" s="46"/>
      <c r="AW63" s="46"/>
      <c r="AX63" s="46"/>
      <c r="AY63" s="46"/>
    </row>
    <row r="64" spans="1:51" x14ac:dyDescent="0.25">
      <c r="A64" s="14"/>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c r="AR64" s="48"/>
      <c r="AS64" s="48"/>
      <c r="AT64" s="48"/>
      <c r="AU64" s="48"/>
      <c r="AV64" s="48"/>
      <c r="AW64" s="48"/>
      <c r="AX64" s="48"/>
      <c r="AY64" s="48"/>
    </row>
    <row r="65" spans="1:51" x14ac:dyDescent="0.25">
      <c r="A65" s="14"/>
      <c r="B65" s="4"/>
      <c r="C65" s="4"/>
      <c r="D65" s="4"/>
      <c r="E65" s="4"/>
      <c r="F65" s="4"/>
      <c r="G65" s="4"/>
      <c r="H65" s="4"/>
      <c r="I65" s="4"/>
      <c r="J65" s="4"/>
      <c r="K65" s="4"/>
      <c r="L65" s="4"/>
      <c r="M65" s="4"/>
      <c r="N65" s="4"/>
      <c r="O65" s="4"/>
      <c r="P65" s="4"/>
      <c r="Q65" s="4"/>
      <c r="R65" s="4"/>
      <c r="S65" s="4"/>
      <c r="T65" s="4"/>
      <c r="U65" s="4"/>
      <c r="V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row>
    <row r="66" spans="1:51" x14ac:dyDescent="0.25">
      <c r="A66" s="14"/>
      <c r="B66" s="72" t="s">
        <v>674</v>
      </c>
      <c r="C66" s="49" t="s">
        <v>147</v>
      </c>
      <c r="D66" s="73" t="s">
        <v>675</v>
      </c>
      <c r="E66" s="73"/>
      <c r="F66" s="49"/>
      <c r="G66" s="49" t="s">
        <v>147</v>
      </c>
      <c r="H66" s="73" t="s">
        <v>678</v>
      </c>
      <c r="I66" s="73"/>
      <c r="J66" s="49"/>
      <c r="K66" s="49" t="s">
        <v>147</v>
      </c>
      <c r="L66" s="73" t="s">
        <v>681</v>
      </c>
      <c r="M66" s="73"/>
      <c r="N66" s="49"/>
      <c r="O66" s="49"/>
      <c r="P66" s="73" t="s">
        <v>683</v>
      </c>
      <c r="Q66" s="73"/>
      <c r="R66" s="49"/>
      <c r="S66" s="49"/>
      <c r="T66" s="73" t="s">
        <v>675</v>
      </c>
      <c r="U66" s="73"/>
      <c r="V66" s="49"/>
      <c r="AA66" s="49"/>
      <c r="AB66" s="49" t="s">
        <v>147</v>
      </c>
      <c r="AC66" s="50" t="s">
        <v>709</v>
      </c>
      <c r="AD66" s="50"/>
      <c r="AE66" s="49"/>
      <c r="AF66" s="49"/>
      <c r="AG66" s="50" t="s">
        <v>709</v>
      </c>
      <c r="AH66" s="50"/>
      <c r="AI66" s="49"/>
      <c r="AJ66" s="49"/>
      <c r="AK66" s="50" t="s">
        <v>712</v>
      </c>
      <c r="AL66" s="50"/>
      <c r="AM66" s="49"/>
      <c r="AN66" s="49"/>
      <c r="AO66" s="50" t="s">
        <v>712</v>
      </c>
      <c r="AP66" s="50"/>
      <c r="AQ66" s="49"/>
      <c r="AR66" s="49"/>
      <c r="AS66" s="50" t="s">
        <v>715</v>
      </c>
      <c r="AT66" s="50"/>
      <c r="AU66" s="49"/>
      <c r="AV66" s="49"/>
      <c r="AW66" s="50" t="s">
        <v>97</v>
      </c>
      <c r="AX66" s="50"/>
      <c r="AY66" s="49"/>
    </row>
    <row r="67" spans="1:51" x14ac:dyDescent="0.25">
      <c r="A67" s="14"/>
      <c r="B67" s="72"/>
      <c r="C67" s="49"/>
      <c r="D67" s="73" t="s">
        <v>676</v>
      </c>
      <c r="E67" s="73"/>
      <c r="F67" s="49"/>
      <c r="G67" s="49"/>
      <c r="H67" s="73" t="s">
        <v>679</v>
      </c>
      <c r="I67" s="73"/>
      <c r="J67" s="49"/>
      <c r="K67" s="49"/>
      <c r="L67" s="73" t="s">
        <v>682</v>
      </c>
      <c r="M67" s="73"/>
      <c r="N67" s="49"/>
      <c r="O67" s="49"/>
      <c r="P67" s="73" t="s">
        <v>684</v>
      </c>
      <c r="Q67" s="73"/>
      <c r="R67" s="49"/>
      <c r="S67" s="49"/>
      <c r="T67" s="73" t="s">
        <v>676</v>
      </c>
      <c r="U67" s="73"/>
      <c r="V67" s="49"/>
      <c r="AA67" s="49"/>
      <c r="AB67" s="49"/>
      <c r="AC67" s="50" t="s">
        <v>699</v>
      </c>
      <c r="AD67" s="50"/>
      <c r="AE67" s="49"/>
      <c r="AF67" s="49"/>
      <c r="AG67" s="50" t="s">
        <v>663</v>
      </c>
      <c r="AH67" s="50"/>
      <c r="AI67" s="49"/>
      <c r="AJ67" s="49"/>
      <c r="AK67" s="50" t="s">
        <v>713</v>
      </c>
      <c r="AL67" s="50"/>
      <c r="AM67" s="49"/>
      <c r="AN67" s="49"/>
      <c r="AO67" s="50" t="s">
        <v>548</v>
      </c>
      <c r="AP67" s="50"/>
      <c r="AQ67" s="49"/>
      <c r="AR67" s="49"/>
      <c r="AS67" s="50" t="s">
        <v>544</v>
      </c>
      <c r="AT67" s="50"/>
      <c r="AU67" s="49"/>
      <c r="AV67" s="49"/>
      <c r="AW67" s="50"/>
      <c r="AX67" s="50"/>
      <c r="AY67" s="49"/>
    </row>
    <row r="68" spans="1:51" x14ac:dyDescent="0.25">
      <c r="A68" s="14"/>
      <c r="B68" s="72"/>
      <c r="C68" s="49"/>
      <c r="D68" s="73" t="s">
        <v>677</v>
      </c>
      <c r="E68" s="73"/>
      <c r="F68" s="49"/>
      <c r="G68" s="49"/>
      <c r="H68" s="73" t="s">
        <v>680</v>
      </c>
      <c r="I68" s="73"/>
      <c r="J68" s="49"/>
      <c r="K68" s="49"/>
      <c r="L68" s="73" t="s">
        <v>540</v>
      </c>
      <c r="M68" s="73"/>
      <c r="N68" s="49"/>
      <c r="O68" s="49"/>
      <c r="P68" s="73" t="s">
        <v>685</v>
      </c>
      <c r="Q68" s="73"/>
      <c r="R68" s="49"/>
      <c r="S68" s="49"/>
      <c r="T68" s="73" t="s">
        <v>677</v>
      </c>
      <c r="U68" s="73"/>
      <c r="V68" s="49"/>
      <c r="AA68" s="49"/>
      <c r="AB68" s="49"/>
      <c r="AC68" s="50" t="s">
        <v>710</v>
      </c>
      <c r="AD68" s="50"/>
      <c r="AE68" s="49"/>
      <c r="AF68" s="49"/>
      <c r="AG68" s="50" t="s">
        <v>710</v>
      </c>
      <c r="AH68" s="50"/>
      <c r="AI68" s="49"/>
      <c r="AJ68" s="49"/>
      <c r="AK68" s="50" t="s">
        <v>714</v>
      </c>
      <c r="AL68" s="50"/>
      <c r="AM68" s="49"/>
      <c r="AN68" s="49"/>
      <c r="AO68" s="50"/>
      <c r="AP68" s="50"/>
      <c r="AQ68" s="49"/>
      <c r="AR68" s="49"/>
      <c r="AS68" s="50"/>
      <c r="AT68" s="50"/>
      <c r="AU68" s="49"/>
      <c r="AV68" s="49"/>
      <c r="AW68" s="50"/>
      <c r="AX68" s="50"/>
      <c r="AY68" s="49"/>
    </row>
    <row r="69" spans="1:51" ht="15.75" thickBot="1" x14ac:dyDescent="0.3">
      <c r="A69" s="14"/>
      <c r="B69" s="72"/>
      <c r="C69" s="49"/>
      <c r="D69" s="74" t="s">
        <v>658</v>
      </c>
      <c r="E69" s="74"/>
      <c r="F69" s="49"/>
      <c r="G69" s="49"/>
      <c r="H69" s="74"/>
      <c r="I69" s="74"/>
      <c r="J69" s="49"/>
      <c r="K69" s="49"/>
      <c r="L69" s="74"/>
      <c r="M69" s="74"/>
      <c r="N69" s="49"/>
      <c r="O69" s="49"/>
      <c r="P69" s="74"/>
      <c r="Q69" s="74"/>
      <c r="R69" s="49"/>
      <c r="S69" s="49"/>
      <c r="T69" s="74" t="s">
        <v>686</v>
      </c>
      <c r="U69" s="74"/>
      <c r="V69" s="49"/>
      <c r="AA69" s="49"/>
      <c r="AB69" s="49"/>
      <c r="AC69" s="39" t="s">
        <v>711</v>
      </c>
      <c r="AD69" s="39"/>
      <c r="AE69" s="49"/>
      <c r="AF69" s="49"/>
      <c r="AG69" s="39" t="s">
        <v>711</v>
      </c>
      <c r="AH69" s="39"/>
      <c r="AI69" s="49"/>
      <c r="AJ69" s="49"/>
      <c r="AK69" s="39"/>
      <c r="AL69" s="39"/>
      <c r="AM69" s="49"/>
      <c r="AN69" s="49"/>
      <c r="AO69" s="39"/>
      <c r="AP69" s="39"/>
      <c r="AQ69" s="49"/>
      <c r="AR69" s="49"/>
      <c r="AS69" s="39"/>
      <c r="AT69" s="39"/>
      <c r="AU69" s="49"/>
      <c r="AV69" s="49"/>
      <c r="AW69" s="39"/>
      <c r="AX69" s="39"/>
      <c r="AY69" s="49"/>
    </row>
    <row r="70" spans="1:51" ht="25.5" x14ac:dyDescent="0.25">
      <c r="A70" s="14"/>
      <c r="B70" s="17" t="s">
        <v>687</v>
      </c>
      <c r="C70" s="19" t="s">
        <v>147</v>
      </c>
      <c r="D70" s="29" t="s">
        <v>241</v>
      </c>
      <c r="E70" s="30">
        <v>230000</v>
      </c>
      <c r="F70" s="31" t="s">
        <v>147</v>
      </c>
      <c r="G70" s="19" t="s">
        <v>147</v>
      </c>
      <c r="H70" s="29" t="s">
        <v>241</v>
      </c>
      <c r="I70" s="38" t="s">
        <v>318</v>
      </c>
      <c r="J70" s="31"/>
      <c r="K70" s="19" t="s">
        <v>147</v>
      </c>
      <c r="L70" s="29" t="s">
        <v>241</v>
      </c>
      <c r="M70" s="38" t="s">
        <v>318</v>
      </c>
      <c r="N70" s="31"/>
      <c r="O70" s="19"/>
      <c r="P70" s="29" t="s">
        <v>241</v>
      </c>
      <c r="Q70" s="38" t="s">
        <v>688</v>
      </c>
      <c r="R70" s="31" t="s">
        <v>243</v>
      </c>
      <c r="S70" s="19"/>
      <c r="T70" s="29" t="s">
        <v>241</v>
      </c>
      <c r="U70" s="30">
        <v>218000</v>
      </c>
      <c r="V70" s="31" t="s">
        <v>147</v>
      </c>
      <c r="AA70" s="17" t="s">
        <v>716</v>
      </c>
      <c r="AB70" s="19" t="s">
        <v>147</v>
      </c>
      <c r="AC70" s="29" t="s">
        <v>241</v>
      </c>
      <c r="AD70" s="30">
        <v>27000</v>
      </c>
      <c r="AE70" s="31" t="s">
        <v>147</v>
      </c>
      <c r="AF70" s="19"/>
      <c r="AG70" s="29" t="s">
        <v>241</v>
      </c>
      <c r="AH70" s="38" t="s">
        <v>248</v>
      </c>
      <c r="AI70" s="31" t="s">
        <v>147</v>
      </c>
      <c r="AJ70" s="19"/>
      <c r="AK70" s="29" t="s">
        <v>241</v>
      </c>
      <c r="AL70" s="30">
        <v>1409000</v>
      </c>
      <c r="AM70" s="31" t="s">
        <v>147</v>
      </c>
      <c r="AN70" s="19"/>
      <c r="AO70" s="29" t="s">
        <v>241</v>
      </c>
      <c r="AP70" s="38" t="s">
        <v>248</v>
      </c>
      <c r="AQ70" s="31" t="s">
        <v>147</v>
      </c>
      <c r="AR70" s="19"/>
      <c r="AS70" s="29" t="s">
        <v>241</v>
      </c>
      <c r="AT70" s="38" t="s">
        <v>248</v>
      </c>
      <c r="AU70" s="31" t="s">
        <v>147</v>
      </c>
      <c r="AV70" s="19"/>
      <c r="AW70" s="29" t="s">
        <v>241</v>
      </c>
      <c r="AX70" s="30">
        <v>1436000</v>
      </c>
      <c r="AY70" s="31" t="s">
        <v>147</v>
      </c>
    </row>
    <row r="71" spans="1:51" x14ac:dyDescent="0.25">
      <c r="A71" s="14"/>
      <c r="B71" s="20" t="s">
        <v>545</v>
      </c>
      <c r="C71" s="16" t="s">
        <v>147</v>
      </c>
      <c r="D71" s="11"/>
      <c r="E71" s="36">
        <v>5679000</v>
      </c>
      <c r="F71" s="12" t="s">
        <v>147</v>
      </c>
      <c r="G71" s="16" t="s">
        <v>147</v>
      </c>
      <c r="H71" s="11"/>
      <c r="I71" s="24" t="s">
        <v>318</v>
      </c>
      <c r="J71" s="12"/>
      <c r="K71" s="16" t="s">
        <v>147</v>
      </c>
      <c r="L71" s="11"/>
      <c r="M71" s="24" t="s">
        <v>689</v>
      </c>
      <c r="N71" s="12" t="s">
        <v>243</v>
      </c>
      <c r="O71" s="16"/>
      <c r="P71" s="11"/>
      <c r="Q71" s="24" t="s">
        <v>690</v>
      </c>
      <c r="R71" s="12" t="s">
        <v>243</v>
      </c>
      <c r="S71" s="16"/>
      <c r="T71" s="11"/>
      <c r="U71" s="36">
        <v>36000</v>
      </c>
      <c r="V71" s="12" t="s">
        <v>147</v>
      </c>
      <c r="AA71" s="20" t="s">
        <v>717</v>
      </c>
      <c r="AB71" s="16" t="s">
        <v>147</v>
      </c>
      <c r="AC71" s="11"/>
      <c r="AD71" s="24" t="s">
        <v>248</v>
      </c>
      <c r="AE71" s="12" t="s">
        <v>147</v>
      </c>
      <c r="AF71" s="16"/>
      <c r="AG71" s="11"/>
      <c r="AH71" s="36">
        <v>328000</v>
      </c>
      <c r="AI71" s="12" t="s">
        <v>147</v>
      </c>
      <c r="AJ71" s="16"/>
      <c r="AK71" s="11"/>
      <c r="AL71" s="36">
        <v>415000</v>
      </c>
      <c r="AM71" s="12" t="s">
        <v>147</v>
      </c>
      <c r="AN71" s="16"/>
      <c r="AO71" s="11"/>
      <c r="AP71" s="36">
        <v>65000</v>
      </c>
      <c r="AQ71" s="12" t="s">
        <v>147</v>
      </c>
      <c r="AR71" s="16"/>
      <c r="AS71" s="11"/>
      <c r="AT71" s="24" t="s">
        <v>248</v>
      </c>
      <c r="AU71" s="12" t="s">
        <v>147</v>
      </c>
      <c r="AV71" s="16"/>
      <c r="AW71" s="11"/>
      <c r="AX71" s="36">
        <v>808000</v>
      </c>
      <c r="AY71" s="12" t="s">
        <v>147</v>
      </c>
    </row>
    <row r="72" spans="1:51" ht="15.75" thickBot="1" x14ac:dyDescent="0.3">
      <c r="A72" s="14"/>
      <c r="B72" s="17" t="s">
        <v>548</v>
      </c>
      <c r="C72" s="19" t="s">
        <v>147</v>
      </c>
      <c r="D72" s="29"/>
      <c r="E72" s="30">
        <v>147000</v>
      </c>
      <c r="F72" s="31" t="s">
        <v>147</v>
      </c>
      <c r="G72" s="19" t="s">
        <v>147</v>
      </c>
      <c r="H72" s="29"/>
      <c r="I72" s="38" t="s">
        <v>318</v>
      </c>
      <c r="J72" s="31"/>
      <c r="K72" s="19" t="s">
        <v>147</v>
      </c>
      <c r="L72" s="29"/>
      <c r="M72" s="38" t="s">
        <v>691</v>
      </c>
      <c r="N72" s="31" t="s">
        <v>243</v>
      </c>
      <c r="O72" s="19"/>
      <c r="P72" s="29"/>
      <c r="Q72" s="38" t="s">
        <v>692</v>
      </c>
      <c r="R72" s="31" t="s">
        <v>243</v>
      </c>
      <c r="S72" s="19"/>
      <c r="T72" s="29"/>
      <c r="U72" s="30">
        <v>1000</v>
      </c>
      <c r="V72" s="31" t="s">
        <v>147</v>
      </c>
      <c r="AA72" s="17" t="s">
        <v>718</v>
      </c>
      <c r="AB72" s="19" t="s">
        <v>147</v>
      </c>
      <c r="AC72" s="29"/>
      <c r="AD72" s="30">
        <v>36000</v>
      </c>
      <c r="AE72" s="31" t="s">
        <v>147</v>
      </c>
      <c r="AF72" s="19"/>
      <c r="AG72" s="29"/>
      <c r="AH72" s="38" t="s">
        <v>719</v>
      </c>
      <c r="AI72" s="31" t="s">
        <v>243</v>
      </c>
      <c r="AJ72" s="19"/>
      <c r="AK72" s="29"/>
      <c r="AL72" s="30">
        <v>1969000</v>
      </c>
      <c r="AM72" s="31" t="s">
        <v>147</v>
      </c>
      <c r="AN72" s="19"/>
      <c r="AO72" s="29"/>
      <c r="AP72" s="30">
        <v>35000</v>
      </c>
      <c r="AQ72" s="31" t="s">
        <v>147</v>
      </c>
      <c r="AR72" s="19"/>
      <c r="AS72" s="29"/>
      <c r="AT72" s="38" t="s">
        <v>248</v>
      </c>
      <c r="AU72" s="31" t="s">
        <v>147</v>
      </c>
      <c r="AV72" s="19"/>
      <c r="AW72" s="29"/>
      <c r="AX72" s="30">
        <v>2026000</v>
      </c>
      <c r="AY72" s="31" t="s">
        <v>147</v>
      </c>
    </row>
    <row r="73" spans="1:51" ht="15.75" thickBot="1" x14ac:dyDescent="0.3">
      <c r="A73" s="14"/>
      <c r="B73" s="20" t="s">
        <v>544</v>
      </c>
      <c r="C73" s="16" t="s">
        <v>147</v>
      </c>
      <c r="D73" s="11"/>
      <c r="E73" s="36">
        <v>6493000</v>
      </c>
      <c r="F73" s="12" t="s">
        <v>147</v>
      </c>
      <c r="G73" s="16" t="s">
        <v>147</v>
      </c>
      <c r="H73" s="11"/>
      <c r="I73" s="36">
        <v>268000</v>
      </c>
      <c r="J73" s="12" t="s">
        <v>147</v>
      </c>
      <c r="K73" s="16" t="s">
        <v>147</v>
      </c>
      <c r="L73" s="11"/>
      <c r="M73" s="24" t="s">
        <v>693</v>
      </c>
      <c r="N73" s="12" t="s">
        <v>243</v>
      </c>
      <c r="O73" s="16"/>
      <c r="P73" s="11"/>
      <c r="Q73" s="24" t="s">
        <v>694</v>
      </c>
      <c r="R73" s="12" t="s">
        <v>243</v>
      </c>
      <c r="S73" s="16"/>
      <c r="T73" s="11"/>
      <c r="U73" s="36">
        <v>263000</v>
      </c>
      <c r="V73" s="12" t="s">
        <v>147</v>
      </c>
      <c r="AA73" s="15"/>
      <c r="AB73" s="15" t="s">
        <v>147</v>
      </c>
      <c r="AC73" s="33"/>
      <c r="AD73" s="33"/>
      <c r="AE73" s="15"/>
      <c r="AF73" s="15"/>
      <c r="AG73" s="33"/>
      <c r="AH73" s="33"/>
      <c r="AI73" s="15"/>
      <c r="AJ73" s="15"/>
      <c r="AK73" s="33"/>
      <c r="AL73" s="33"/>
      <c r="AM73" s="15"/>
      <c r="AN73" s="15"/>
      <c r="AO73" s="33"/>
      <c r="AP73" s="33"/>
      <c r="AQ73" s="15"/>
      <c r="AR73" s="15"/>
      <c r="AS73" s="33"/>
      <c r="AT73" s="33"/>
      <c r="AU73" s="15"/>
      <c r="AV73" s="15"/>
      <c r="AW73" s="33"/>
      <c r="AX73" s="33"/>
      <c r="AY73" s="15"/>
    </row>
    <row r="74" spans="1:51" ht="25.5" x14ac:dyDescent="0.25">
      <c r="A74" s="14"/>
      <c r="B74" s="15"/>
      <c r="C74" s="15" t="s">
        <v>147</v>
      </c>
      <c r="D74" s="33"/>
      <c r="E74" s="33"/>
      <c r="F74" s="15"/>
      <c r="G74" s="15" t="s">
        <v>147</v>
      </c>
      <c r="H74" s="33"/>
      <c r="I74" s="33"/>
      <c r="J74" s="15"/>
      <c r="K74" s="15" t="s">
        <v>147</v>
      </c>
      <c r="L74" s="33"/>
      <c r="M74" s="33"/>
      <c r="N74" s="15"/>
      <c r="O74" s="15"/>
      <c r="P74" s="33"/>
      <c r="Q74" s="33"/>
      <c r="R74" s="15"/>
      <c r="S74" s="15"/>
      <c r="T74" s="33"/>
      <c r="U74" s="33"/>
      <c r="V74" s="15"/>
      <c r="AA74" s="20" t="s">
        <v>720</v>
      </c>
      <c r="AB74" s="16" t="s">
        <v>147</v>
      </c>
      <c r="AC74" s="11"/>
      <c r="AD74" s="36">
        <v>63000</v>
      </c>
      <c r="AE74" s="12" t="s">
        <v>147</v>
      </c>
      <c r="AF74" s="16"/>
      <c r="AG74" s="11"/>
      <c r="AH74" s="36">
        <v>314000</v>
      </c>
      <c r="AI74" s="12" t="s">
        <v>147</v>
      </c>
      <c r="AJ74" s="16"/>
      <c r="AK74" s="11"/>
      <c r="AL74" s="36">
        <v>3793000</v>
      </c>
      <c r="AM74" s="12" t="s">
        <v>147</v>
      </c>
      <c r="AN74" s="16"/>
      <c r="AO74" s="11"/>
      <c r="AP74" s="36">
        <v>100000</v>
      </c>
      <c r="AQ74" s="12" t="s">
        <v>147</v>
      </c>
      <c r="AR74" s="16"/>
      <c r="AS74" s="11"/>
      <c r="AT74" s="24" t="s">
        <v>248</v>
      </c>
      <c r="AU74" s="12" t="s">
        <v>147</v>
      </c>
      <c r="AV74" s="16"/>
      <c r="AW74" s="11"/>
      <c r="AX74" s="36">
        <v>4270000</v>
      </c>
      <c r="AY74" s="12" t="s">
        <v>147</v>
      </c>
    </row>
    <row r="75" spans="1:51" ht="15.75" thickBot="1" x14ac:dyDescent="0.3">
      <c r="A75" s="14"/>
      <c r="B75" s="41"/>
      <c r="C75" s="19" t="s">
        <v>147</v>
      </c>
      <c r="D75" s="29" t="s">
        <v>241</v>
      </c>
      <c r="E75" s="30">
        <v>12549000</v>
      </c>
      <c r="F75" s="31" t="s">
        <v>147</v>
      </c>
      <c r="G75" s="19" t="s">
        <v>147</v>
      </c>
      <c r="H75" s="29" t="s">
        <v>241</v>
      </c>
      <c r="I75" s="30">
        <v>268000</v>
      </c>
      <c r="J75" s="31" t="s">
        <v>147</v>
      </c>
      <c r="K75" s="19" t="s">
        <v>147</v>
      </c>
      <c r="L75" s="29" t="s">
        <v>241</v>
      </c>
      <c r="M75" s="38" t="s">
        <v>695</v>
      </c>
      <c r="N75" s="31" t="s">
        <v>243</v>
      </c>
      <c r="O75" s="19"/>
      <c r="P75" s="29" t="s">
        <v>241</v>
      </c>
      <c r="Q75" s="38" t="s">
        <v>696</v>
      </c>
      <c r="R75" s="31" t="s">
        <v>243</v>
      </c>
      <c r="S75" s="19"/>
      <c r="T75" s="29" t="s">
        <v>241</v>
      </c>
      <c r="U75" s="30">
        <v>518000</v>
      </c>
      <c r="V75" s="31" t="s">
        <v>147</v>
      </c>
      <c r="AA75" s="17" t="s">
        <v>717</v>
      </c>
      <c r="AB75" s="19" t="s">
        <v>147</v>
      </c>
      <c r="AC75" s="29"/>
      <c r="AD75" s="38" t="s">
        <v>248</v>
      </c>
      <c r="AE75" s="31" t="s">
        <v>147</v>
      </c>
      <c r="AF75" s="19"/>
      <c r="AG75" s="29"/>
      <c r="AH75" s="38" t="s">
        <v>248</v>
      </c>
      <c r="AI75" s="31" t="s">
        <v>147</v>
      </c>
      <c r="AJ75" s="19"/>
      <c r="AK75" s="29"/>
      <c r="AL75" s="30">
        <v>831000</v>
      </c>
      <c r="AM75" s="31" t="s">
        <v>147</v>
      </c>
      <c r="AN75" s="19"/>
      <c r="AO75" s="29"/>
      <c r="AP75" s="30">
        <v>69000</v>
      </c>
      <c r="AQ75" s="31" t="s">
        <v>147</v>
      </c>
      <c r="AR75" s="19"/>
      <c r="AS75" s="29"/>
      <c r="AT75" s="30">
        <v>1970000</v>
      </c>
      <c r="AU75" s="31" t="s">
        <v>147</v>
      </c>
      <c r="AV75" s="19"/>
      <c r="AW75" s="29"/>
      <c r="AX75" s="30">
        <v>2870000</v>
      </c>
      <c r="AY75" s="31" t="s">
        <v>147</v>
      </c>
    </row>
    <row r="76" spans="1:51" ht="15.75" thickTop="1" x14ac:dyDescent="0.25">
      <c r="A76" s="14"/>
      <c r="B76" s="15"/>
      <c r="C76" s="15" t="s">
        <v>147</v>
      </c>
      <c r="D76" s="34"/>
      <c r="E76" s="34"/>
      <c r="F76" s="15"/>
      <c r="G76" s="15" t="s">
        <v>147</v>
      </c>
      <c r="H76" s="34"/>
      <c r="I76" s="34"/>
      <c r="J76" s="15"/>
      <c r="K76" s="15" t="s">
        <v>147</v>
      </c>
      <c r="L76" s="34"/>
      <c r="M76" s="34"/>
      <c r="N76" s="15"/>
      <c r="O76" s="15"/>
      <c r="P76" s="34"/>
      <c r="Q76" s="34"/>
      <c r="R76" s="15"/>
      <c r="S76" s="15"/>
      <c r="T76" s="34"/>
      <c r="U76" s="34"/>
      <c r="V76" s="15"/>
      <c r="AA76" s="20" t="s">
        <v>721</v>
      </c>
      <c r="AB76" s="16" t="s">
        <v>147</v>
      </c>
      <c r="AC76" s="11"/>
      <c r="AD76" s="24" t="s">
        <v>248</v>
      </c>
      <c r="AE76" s="12" t="s">
        <v>147</v>
      </c>
      <c r="AF76" s="16"/>
      <c r="AG76" s="11"/>
      <c r="AH76" s="24" t="s">
        <v>248</v>
      </c>
      <c r="AI76" s="12" t="s">
        <v>147</v>
      </c>
      <c r="AJ76" s="16"/>
      <c r="AK76" s="11"/>
      <c r="AL76" s="24" t="s">
        <v>722</v>
      </c>
      <c r="AM76" s="12" t="s">
        <v>243</v>
      </c>
      <c r="AN76" s="16"/>
      <c r="AO76" s="11"/>
      <c r="AP76" s="24" t="s">
        <v>248</v>
      </c>
      <c r="AQ76" s="12" t="s">
        <v>147</v>
      </c>
      <c r="AR76" s="16"/>
      <c r="AS76" s="11"/>
      <c r="AT76" s="24" t="s">
        <v>248</v>
      </c>
      <c r="AU76" s="12" t="s">
        <v>147</v>
      </c>
      <c r="AV76" s="16"/>
      <c r="AW76" s="11"/>
      <c r="AX76" s="24" t="s">
        <v>722</v>
      </c>
      <c r="AY76" s="12" t="s">
        <v>243</v>
      </c>
    </row>
    <row r="77" spans="1:51" ht="15.75" thickBot="1" x14ac:dyDescent="0.3">
      <c r="A77" s="14"/>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17" t="s">
        <v>718</v>
      </c>
      <c r="AB77" s="19" t="s">
        <v>147</v>
      </c>
      <c r="AC77" s="29"/>
      <c r="AD77" s="30">
        <v>157000</v>
      </c>
      <c r="AE77" s="31" t="s">
        <v>147</v>
      </c>
      <c r="AF77" s="19"/>
      <c r="AG77" s="29"/>
      <c r="AH77" s="30">
        <v>846000</v>
      </c>
      <c r="AI77" s="31" t="s">
        <v>147</v>
      </c>
      <c r="AJ77" s="19"/>
      <c r="AK77" s="29"/>
      <c r="AL77" s="30">
        <v>8784000</v>
      </c>
      <c r="AM77" s="31" t="s">
        <v>147</v>
      </c>
      <c r="AN77" s="19"/>
      <c r="AO77" s="29"/>
      <c r="AP77" s="30">
        <v>278000</v>
      </c>
      <c r="AQ77" s="31" t="s">
        <v>147</v>
      </c>
      <c r="AR77" s="19"/>
      <c r="AS77" s="29"/>
      <c r="AT77" s="30">
        <v>323000</v>
      </c>
      <c r="AU77" s="31" t="s">
        <v>147</v>
      </c>
      <c r="AV77" s="19"/>
      <c r="AW77" s="29"/>
      <c r="AX77" s="30">
        <v>10388000</v>
      </c>
      <c r="AY77" s="31" t="s">
        <v>147</v>
      </c>
    </row>
    <row r="78" spans="1:51" x14ac:dyDescent="0.25">
      <c r="A78" s="14"/>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15"/>
      <c r="AB78" s="15" t="s">
        <v>147</v>
      </c>
      <c r="AC78" s="33"/>
      <c r="AD78" s="33"/>
      <c r="AE78" s="15"/>
      <c r="AF78" s="15"/>
      <c r="AG78" s="33"/>
      <c r="AH78" s="33"/>
      <c r="AI78" s="15"/>
      <c r="AJ78" s="15"/>
      <c r="AK78" s="33"/>
      <c r="AL78" s="33"/>
      <c r="AM78" s="15"/>
      <c r="AN78" s="15"/>
      <c r="AO78" s="33"/>
      <c r="AP78" s="33"/>
      <c r="AQ78" s="15"/>
      <c r="AR78" s="15"/>
      <c r="AS78" s="33"/>
      <c r="AT78" s="33"/>
      <c r="AU78" s="15"/>
      <c r="AV78" s="15"/>
      <c r="AW78" s="33"/>
      <c r="AX78" s="33"/>
      <c r="AY78" s="15"/>
    </row>
    <row r="79" spans="1:51" ht="25.5" x14ac:dyDescent="0.25">
      <c r="A79" s="14"/>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20" t="s">
        <v>723</v>
      </c>
      <c r="AB79" s="16" t="s">
        <v>147</v>
      </c>
      <c r="AC79" s="11"/>
      <c r="AD79" s="36">
        <v>220000</v>
      </c>
      <c r="AE79" s="12" t="s">
        <v>147</v>
      </c>
      <c r="AF79" s="16"/>
      <c r="AG79" s="11"/>
      <c r="AH79" s="36">
        <v>1160000</v>
      </c>
      <c r="AI79" s="12" t="s">
        <v>147</v>
      </c>
      <c r="AJ79" s="16"/>
      <c r="AK79" s="11"/>
      <c r="AL79" s="36">
        <v>6993000</v>
      </c>
      <c r="AM79" s="12" t="s">
        <v>147</v>
      </c>
      <c r="AN79" s="16"/>
      <c r="AO79" s="11"/>
      <c r="AP79" s="36">
        <v>447000</v>
      </c>
      <c r="AQ79" s="12" t="s">
        <v>147</v>
      </c>
      <c r="AR79" s="16"/>
      <c r="AS79" s="11"/>
      <c r="AT79" s="36">
        <v>2293000</v>
      </c>
      <c r="AU79" s="12" t="s">
        <v>147</v>
      </c>
      <c r="AV79" s="16"/>
      <c r="AW79" s="11"/>
      <c r="AX79" s="36">
        <v>11113000</v>
      </c>
      <c r="AY79" s="12" t="s">
        <v>147</v>
      </c>
    </row>
    <row r="80" spans="1:51" x14ac:dyDescent="0.25">
      <c r="A80" s="14"/>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17" t="s">
        <v>717</v>
      </c>
      <c r="AB80" s="19" t="s">
        <v>147</v>
      </c>
      <c r="AC80" s="29"/>
      <c r="AD80" s="38" t="s">
        <v>248</v>
      </c>
      <c r="AE80" s="31" t="s">
        <v>147</v>
      </c>
      <c r="AF80" s="19"/>
      <c r="AG80" s="29"/>
      <c r="AH80" s="38" t="s">
        <v>248</v>
      </c>
      <c r="AI80" s="31" t="s">
        <v>147</v>
      </c>
      <c r="AJ80" s="19"/>
      <c r="AK80" s="29"/>
      <c r="AL80" s="30">
        <v>1583000</v>
      </c>
      <c r="AM80" s="31" t="s">
        <v>147</v>
      </c>
      <c r="AN80" s="19"/>
      <c r="AO80" s="29"/>
      <c r="AP80" s="38" t="s">
        <v>248</v>
      </c>
      <c r="AQ80" s="31" t="s">
        <v>147</v>
      </c>
      <c r="AR80" s="19"/>
      <c r="AS80" s="29"/>
      <c r="AT80" s="30">
        <v>4961000</v>
      </c>
      <c r="AU80" s="31" t="s">
        <v>147</v>
      </c>
      <c r="AV80" s="19"/>
      <c r="AW80" s="29"/>
      <c r="AX80" s="30">
        <v>6544000</v>
      </c>
      <c r="AY80" s="31" t="s">
        <v>147</v>
      </c>
    </row>
    <row r="81" spans="1:51" x14ac:dyDescent="0.25">
      <c r="A81" s="14"/>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20" t="s">
        <v>724</v>
      </c>
      <c r="AB81" s="16" t="s">
        <v>147</v>
      </c>
      <c r="AC81" s="11"/>
      <c r="AD81" s="24" t="s">
        <v>725</v>
      </c>
      <c r="AE81" s="12" t="s">
        <v>243</v>
      </c>
      <c r="AF81" s="16"/>
      <c r="AG81" s="11"/>
      <c r="AH81" s="24" t="s">
        <v>248</v>
      </c>
      <c r="AI81" s="12" t="s">
        <v>147</v>
      </c>
      <c r="AJ81" s="16"/>
      <c r="AK81" s="11"/>
      <c r="AL81" s="24" t="s">
        <v>248</v>
      </c>
      <c r="AM81" s="12" t="s">
        <v>147</v>
      </c>
      <c r="AN81" s="16"/>
      <c r="AO81" s="11"/>
      <c r="AP81" s="24" t="s">
        <v>248</v>
      </c>
      <c r="AQ81" s="12" t="s">
        <v>147</v>
      </c>
      <c r="AR81" s="16"/>
      <c r="AS81" s="11"/>
      <c r="AT81" s="24" t="s">
        <v>248</v>
      </c>
      <c r="AU81" s="12" t="s">
        <v>147</v>
      </c>
      <c r="AV81" s="16"/>
      <c r="AW81" s="11"/>
      <c r="AX81" s="24" t="s">
        <v>725</v>
      </c>
      <c r="AY81" s="12" t="s">
        <v>243</v>
      </c>
    </row>
    <row r="82" spans="1:51" x14ac:dyDescent="0.25">
      <c r="A82" s="14"/>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17" t="s">
        <v>726</v>
      </c>
      <c r="AB82" s="19" t="s">
        <v>147</v>
      </c>
      <c r="AC82" s="29"/>
      <c r="AD82" s="38" t="s">
        <v>248</v>
      </c>
      <c r="AE82" s="31" t="s">
        <v>147</v>
      </c>
      <c r="AF82" s="19"/>
      <c r="AG82" s="29"/>
      <c r="AH82" s="38" t="s">
        <v>248</v>
      </c>
      <c r="AI82" s="31" t="s">
        <v>147</v>
      </c>
      <c r="AJ82" s="19"/>
      <c r="AK82" s="29"/>
      <c r="AL82" s="30">
        <v>268000</v>
      </c>
      <c r="AM82" s="31" t="s">
        <v>147</v>
      </c>
      <c r="AN82" s="19"/>
      <c r="AO82" s="29"/>
      <c r="AP82" s="38" t="s">
        <v>248</v>
      </c>
      <c r="AQ82" s="31" t="s">
        <v>147</v>
      </c>
      <c r="AR82" s="19"/>
      <c r="AS82" s="29"/>
      <c r="AT82" s="30">
        <v>2217000</v>
      </c>
      <c r="AU82" s="31" t="s">
        <v>147</v>
      </c>
      <c r="AV82" s="19"/>
      <c r="AW82" s="29"/>
      <c r="AX82" s="30">
        <v>2485000</v>
      </c>
      <c r="AY82" s="31" t="s">
        <v>147</v>
      </c>
    </row>
    <row r="83" spans="1:51" ht="15.75" thickBot="1" x14ac:dyDescent="0.3">
      <c r="A83" s="14"/>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20" t="s">
        <v>718</v>
      </c>
      <c r="AB83" s="16" t="s">
        <v>147</v>
      </c>
      <c r="AC83" s="11"/>
      <c r="AD83" s="24" t="s">
        <v>727</v>
      </c>
      <c r="AE83" s="12" t="s">
        <v>243</v>
      </c>
      <c r="AF83" s="16"/>
      <c r="AG83" s="11"/>
      <c r="AH83" s="24" t="s">
        <v>728</v>
      </c>
      <c r="AI83" s="12" t="s">
        <v>243</v>
      </c>
      <c r="AJ83" s="16"/>
      <c r="AK83" s="11"/>
      <c r="AL83" s="24" t="s">
        <v>729</v>
      </c>
      <c r="AM83" s="12" t="s">
        <v>243</v>
      </c>
      <c r="AN83" s="16"/>
      <c r="AO83" s="11"/>
      <c r="AP83" s="24" t="s">
        <v>730</v>
      </c>
      <c r="AQ83" s="12" t="s">
        <v>243</v>
      </c>
      <c r="AR83" s="16"/>
      <c r="AS83" s="11"/>
      <c r="AT83" s="24" t="s">
        <v>731</v>
      </c>
      <c r="AU83" s="12" t="s">
        <v>243</v>
      </c>
      <c r="AV83" s="16"/>
      <c r="AW83" s="11"/>
      <c r="AX83" s="24" t="s">
        <v>732</v>
      </c>
      <c r="AY83" s="12" t="s">
        <v>243</v>
      </c>
    </row>
    <row r="84" spans="1:51" x14ac:dyDescent="0.25">
      <c r="A84" s="14"/>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15"/>
      <c r="AB84" s="15" t="s">
        <v>147</v>
      </c>
      <c r="AC84" s="33"/>
      <c r="AD84" s="33"/>
      <c r="AE84" s="15"/>
      <c r="AF84" s="15"/>
      <c r="AG84" s="33"/>
      <c r="AH84" s="33"/>
      <c r="AI84" s="15"/>
      <c r="AJ84" s="15"/>
      <c r="AK84" s="33"/>
      <c r="AL84" s="33"/>
      <c r="AM84" s="15"/>
      <c r="AN84" s="15"/>
      <c r="AO84" s="33"/>
      <c r="AP84" s="33"/>
      <c r="AQ84" s="15"/>
      <c r="AR84" s="15"/>
      <c r="AS84" s="33"/>
      <c r="AT84" s="33"/>
      <c r="AU84" s="15"/>
      <c r="AV84" s="15"/>
      <c r="AW84" s="33"/>
      <c r="AX84" s="33"/>
      <c r="AY84" s="15"/>
    </row>
    <row r="85" spans="1:51" ht="26.25" thickBot="1" x14ac:dyDescent="0.3">
      <c r="A85" s="14"/>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17" t="s">
        <v>733</v>
      </c>
      <c r="AB85" s="19" t="s">
        <v>147</v>
      </c>
      <c r="AC85" s="29" t="s">
        <v>241</v>
      </c>
      <c r="AD85" s="38" t="s">
        <v>248</v>
      </c>
      <c r="AE85" s="31" t="s">
        <v>147</v>
      </c>
      <c r="AF85" s="19"/>
      <c r="AG85" s="29" t="s">
        <v>241</v>
      </c>
      <c r="AH85" s="30">
        <v>230000</v>
      </c>
      <c r="AI85" s="31" t="s">
        <v>147</v>
      </c>
      <c r="AJ85" s="19"/>
      <c r="AK85" s="29" t="s">
        <v>241</v>
      </c>
      <c r="AL85" s="30">
        <v>5679000</v>
      </c>
      <c r="AM85" s="31" t="s">
        <v>147</v>
      </c>
      <c r="AN85" s="19"/>
      <c r="AO85" s="29" t="s">
        <v>241</v>
      </c>
      <c r="AP85" s="30">
        <v>147000</v>
      </c>
      <c r="AQ85" s="31" t="s">
        <v>147</v>
      </c>
      <c r="AR85" s="19"/>
      <c r="AS85" s="29" t="s">
        <v>241</v>
      </c>
      <c r="AT85" s="30">
        <v>6493000</v>
      </c>
      <c r="AU85" s="31" t="s">
        <v>147</v>
      </c>
      <c r="AV85" s="19"/>
      <c r="AW85" s="29" t="s">
        <v>241</v>
      </c>
      <c r="AX85" s="30">
        <v>12549000</v>
      </c>
      <c r="AY85" s="31" t="s">
        <v>147</v>
      </c>
    </row>
    <row r="86" spans="1:51" ht="15.75" thickTop="1" x14ac:dyDescent="0.25">
      <c r="A86" s="14"/>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15"/>
      <c r="AB86" s="15" t="s">
        <v>147</v>
      </c>
      <c r="AC86" s="34"/>
      <c r="AD86" s="34"/>
      <c r="AE86" s="15"/>
      <c r="AF86" s="15"/>
      <c r="AG86" s="34"/>
      <c r="AH86" s="34"/>
      <c r="AI86" s="15"/>
      <c r="AJ86" s="15"/>
      <c r="AK86" s="34"/>
      <c r="AL86" s="34"/>
      <c r="AM86" s="15"/>
      <c r="AN86" s="15"/>
      <c r="AO86" s="34"/>
      <c r="AP86" s="34"/>
      <c r="AQ86" s="15"/>
      <c r="AR86" s="15"/>
      <c r="AS86" s="34"/>
      <c r="AT86" s="34"/>
      <c r="AU86" s="15"/>
      <c r="AV86" s="15"/>
      <c r="AW86" s="34"/>
      <c r="AX86" s="34"/>
      <c r="AY86" s="15"/>
    </row>
  </sheetData>
  <mergeCells count="255">
    <mergeCell ref="B84:Z84"/>
    <mergeCell ref="B85:Z85"/>
    <mergeCell ref="B86:Z86"/>
    <mergeCell ref="AA63:AY63"/>
    <mergeCell ref="AA64:AY64"/>
    <mergeCell ref="A63:A86"/>
    <mergeCell ref="B63:Z63"/>
    <mergeCell ref="B64:Z64"/>
    <mergeCell ref="B77:Z77"/>
    <mergeCell ref="B78:Z78"/>
    <mergeCell ref="B79:Z79"/>
    <mergeCell ref="B80:Z80"/>
    <mergeCell ref="B81:Z81"/>
    <mergeCell ref="B82:Z82"/>
    <mergeCell ref="B83:Z83"/>
    <mergeCell ref="B60:Z60"/>
    <mergeCell ref="B61:Z61"/>
    <mergeCell ref="B62:Z62"/>
    <mergeCell ref="AA4:AY4"/>
    <mergeCell ref="AA5:AY5"/>
    <mergeCell ref="AA16:AY16"/>
    <mergeCell ref="AA28:AY28"/>
    <mergeCell ref="AA39:AY39"/>
    <mergeCell ref="AA51:AY51"/>
    <mergeCell ref="B54:Z54"/>
    <mergeCell ref="B55:Z55"/>
    <mergeCell ref="B56:Z56"/>
    <mergeCell ref="B57:Z57"/>
    <mergeCell ref="B58:Z58"/>
    <mergeCell ref="B59:Z59"/>
    <mergeCell ref="B48:Z48"/>
    <mergeCell ref="B49:Z49"/>
    <mergeCell ref="B50:Z50"/>
    <mergeCell ref="B51:Z51"/>
    <mergeCell ref="B52:Z52"/>
    <mergeCell ref="B53:Z53"/>
    <mergeCell ref="AA3:AY3"/>
    <mergeCell ref="A4:A62"/>
    <mergeCell ref="B4:Z4"/>
    <mergeCell ref="B5:Z5"/>
    <mergeCell ref="B16:Z16"/>
    <mergeCell ref="B25:Z25"/>
    <mergeCell ref="B34:Z34"/>
    <mergeCell ref="B45:Z45"/>
    <mergeCell ref="B46:Z46"/>
    <mergeCell ref="B47:Z47"/>
    <mergeCell ref="AU66:AU69"/>
    <mergeCell ref="AV66:AV69"/>
    <mergeCell ref="AW66:AX69"/>
    <mergeCell ref="AY66:AY69"/>
    <mergeCell ref="A1:A2"/>
    <mergeCell ref="B1:Z1"/>
    <mergeCell ref="AA1:AY1"/>
    <mergeCell ref="B2:Z2"/>
    <mergeCell ref="AA2:AY2"/>
    <mergeCell ref="B3:Z3"/>
    <mergeCell ref="AQ66:AQ69"/>
    <mergeCell ref="AR66:AR69"/>
    <mergeCell ref="AS66:AT66"/>
    <mergeCell ref="AS67:AT67"/>
    <mergeCell ref="AS68:AT68"/>
    <mergeCell ref="AS69:AT69"/>
    <mergeCell ref="AM66:AM69"/>
    <mergeCell ref="AN66:AN69"/>
    <mergeCell ref="AO66:AP66"/>
    <mergeCell ref="AO67:AP67"/>
    <mergeCell ref="AO68:AP68"/>
    <mergeCell ref="AO69:AP69"/>
    <mergeCell ref="AI66:AI69"/>
    <mergeCell ref="AJ66:AJ69"/>
    <mergeCell ref="AK66:AL66"/>
    <mergeCell ref="AK67:AL67"/>
    <mergeCell ref="AK68:AL68"/>
    <mergeCell ref="AK69:AL69"/>
    <mergeCell ref="AE66:AE69"/>
    <mergeCell ref="AF66:AF69"/>
    <mergeCell ref="AG66:AH66"/>
    <mergeCell ref="AG67:AH67"/>
    <mergeCell ref="AG68:AH68"/>
    <mergeCell ref="AG69:AH69"/>
    <mergeCell ref="V66:V69"/>
    <mergeCell ref="AA66:AA69"/>
    <mergeCell ref="AB66:AB69"/>
    <mergeCell ref="AC66:AD66"/>
    <mergeCell ref="AC67:AD67"/>
    <mergeCell ref="AC68:AD68"/>
    <mergeCell ref="AC69:AD69"/>
    <mergeCell ref="R66:R69"/>
    <mergeCell ref="S66:S69"/>
    <mergeCell ref="T66:U66"/>
    <mergeCell ref="T67:U67"/>
    <mergeCell ref="T68:U68"/>
    <mergeCell ref="T69:U69"/>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AJ53:AJ55"/>
    <mergeCell ref="AK53:AP55"/>
    <mergeCell ref="AQ53:AQ55"/>
    <mergeCell ref="AC56:AD56"/>
    <mergeCell ref="AG56:AH56"/>
    <mergeCell ref="AK56:AL56"/>
    <mergeCell ref="AO56:AP56"/>
    <mergeCell ref="AA53:AA55"/>
    <mergeCell ref="AB53:AB55"/>
    <mergeCell ref="AC53:AH53"/>
    <mergeCell ref="AC54:AH54"/>
    <mergeCell ref="AC55:AH55"/>
    <mergeCell ref="AI53:AI55"/>
    <mergeCell ref="AI41:AI43"/>
    <mergeCell ref="AJ41:AJ43"/>
    <mergeCell ref="AK41:AP43"/>
    <mergeCell ref="AQ41:AQ43"/>
    <mergeCell ref="AC44:AD44"/>
    <mergeCell ref="AG44:AH44"/>
    <mergeCell ref="AK44:AL44"/>
    <mergeCell ref="AO44:AP44"/>
    <mergeCell ref="AF30:AF31"/>
    <mergeCell ref="AG30:AL31"/>
    <mergeCell ref="AM30:AM31"/>
    <mergeCell ref="AG32:AH32"/>
    <mergeCell ref="AK32:AL32"/>
    <mergeCell ref="AA41:AA43"/>
    <mergeCell ref="AB41:AB43"/>
    <mergeCell ref="AC41:AH41"/>
    <mergeCell ref="AC42:AH42"/>
    <mergeCell ref="AC43:AH43"/>
    <mergeCell ref="AG21:AH21"/>
    <mergeCell ref="AK21:AL21"/>
    <mergeCell ref="AO21:AP21"/>
    <mergeCell ref="AS21:AT21"/>
    <mergeCell ref="AA30:AA32"/>
    <mergeCell ref="AB30:AB31"/>
    <mergeCell ref="AC30:AD30"/>
    <mergeCell ref="AC31:AD31"/>
    <mergeCell ref="AC32:AD32"/>
    <mergeCell ref="AE30:AE32"/>
    <mergeCell ref="AM18:AM20"/>
    <mergeCell ref="AN18:AN20"/>
    <mergeCell ref="AO18:AT18"/>
    <mergeCell ref="AO19:AT19"/>
    <mergeCell ref="AO20:AT20"/>
    <mergeCell ref="AU18:AU20"/>
    <mergeCell ref="AE7:AE8"/>
    <mergeCell ref="AC9:AD9"/>
    <mergeCell ref="AA18:AA20"/>
    <mergeCell ref="AB18:AB20"/>
    <mergeCell ref="AC18:AL18"/>
    <mergeCell ref="AC19:AL19"/>
    <mergeCell ref="AC20:AL20"/>
    <mergeCell ref="Z36:Z39"/>
    <mergeCell ref="D39:E39"/>
    <mergeCell ref="H39:I39"/>
    <mergeCell ref="AA7:AA8"/>
    <mergeCell ref="AB7:AB8"/>
    <mergeCell ref="AC7:AD7"/>
    <mergeCell ref="AC8:AD8"/>
    <mergeCell ref="AC21:AD21"/>
    <mergeCell ref="V36:V39"/>
    <mergeCell ref="W36:W38"/>
    <mergeCell ref="X36:Y36"/>
    <mergeCell ref="X37:Y37"/>
    <mergeCell ref="X38:Y38"/>
    <mergeCell ref="X39:Y39"/>
    <mergeCell ref="R36:R39"/>
    <mergeCell ref="S36:S38"/>
    <mergeCell ref="T36:U36"/>
    <mergeCell ref="T37:U37"/>
    <mergeCell ref="T38:U38"/>
    <mergeCell ref="T39:U39"/>
    <mergeCell ref="L38:M38"/>
    <mergeCell ref="L39:M39"/>
    <mergeCell ref="N36:N39"/>
    <mergeCell ref="O36:O38"/>
    <mergeCell ref="P36:Q36"/>
    <mergeCell ref="P37:Q37"/>
    <mergeCell ref="P38:Q38"/>
    <mergeCell ref="P39:Q39"/>
    <mergeCell ref="N27:N28"/>
    <mergeCell ref="B36:B38"/>
    <mergeCell ref="C36:C38"/>
    <mergeCell ref="D36:I36"/>
    <mergeCell ref="D37:I37"/>
    <mergeCell ref="D38:I38"/>
    <mergeCell ref="J36:J38"/>
    <mergeCell ref="K36:K38"/>
    <mergeCell ref="L36:M36"/>
    <mergeCell ref="L37:M37"/>
    <mergeCell ref="H27:I27"/>
    <mergeCell ref="H28:I28"/>
    <mergeCell ref="J27:J28"/>
    <mergeCell ref="K27:K28"/>
    <mergeCell ref="L27:M27"/>
    <mergeCell ref="L28:M28"/>
    <mergeCell ref="B27:B28"/>
    <mergeCell ref="C27:C28"/>
    <mergeCell ref="D27:E27"/>
    <mergeCell ref="D28:E28"/>
    <mergeCell ref="F27:F28"/>
    <mergeCell ref="G27:G28"/>
    <mergeCell ref="R7:R10"/>
    <mergeCell ref="B18:B19"/>
    <mergeCell ref="C18:C19"/>
    <mergeCell ref="D18:E18"/>
    <mergeCell ref="D19:E19"/>
    <mergeCell ref="F18:F19"/>
    <mergeCell ref="G18:G19"/>
    <mergeCell ref="H18:I18"/>
    <mergeCell ref="H19:I19"/>
    <mergeCell ref="J18:J1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2" width="36.5703125" bestFit="1" customWidth="1"/>
    <col min="3" max="3" width="2.28515625" customWidth="1"/>
    <col min="4" max="4" width="3" customWidth="1"/>
    <col min="5" max="5" width="14.85546875" customWidth="1"/>
    <col min="6" max="6" width="3" customWidth="1"/>
    <col min="7" max="7" width="2.28515625" customWidth="1"/>
    <col min="8" max="8" width="2.7109375" customWidth="1"/>
    <col min="9" max="9" width="13.140625" customWidth="1"/>
    <col min="10" max="10" width="3" customWidth="1"/>
    <col min="11" max="11" width="2.28515625" customWidth="1"/>
    <col min="12" max="12" width="13.85546875" customWidth="1"/>
    <col min="13" max="13" width="5.5703125" customWidth="1"/>
    <col min="14" max="14" width="13.85546875" customWidth="1"/>
    <col min="15" max="15" width="2.28515625" customWidth="1"/>
    <col min="16" max="16" width="3" customWidth="1"/>
    <col min="17" max="17" width="13.140625" customWidth="1"/>
    <col min="18" max="18" width="2.7109375" customWidth="1"/>
    <col min="19" max="19" width="36.5703125" bestFit="1" customWidth="1"/>
    <col min="20" max="20" width="2.42578125" customWidth="1"/>
    <col min="21" max="21" width="3.140625" customWidth="1"/>
    <col min="22" max="22" width="16" customWidth="1"/>
    <col min="23" max="23" width="3.140625" customWidth="1"/>
    <col min="24" max="24" width="2.42578125" customWidth="1"/>
    <col min="25" max="25" width="3" customWidth="1"/>
    <col min="26" max="26" width="14.140625" customWidth="1"/>
    <col min="27" max="27" width="3.140625" customWidth="1"/>
    <col min="28" max="28" width="2.42578125" customWidth="1"/>
    <col min="29" max="29" width="14.85546875" customWidth="1"/>
    <col min="30" max="30" width="4.5703125" customWidth="1"/>
    <col min="31" max="31" width="3" customWidth="1"/>
    <col min="32" max="32" width="2.42578125" customWidth="1"/>
    <col min="33" max="33" width="3.140625" customWidth="1"/>
    <col min="34" max="34" width="16" customWidth="1"/>
    <col min="35" max="35" width="3" customWidth="1"/>
  </cols>
  <sheetData>
    <row r="1" spans="1:35" ht="15" customHeight="1" x14ac:dyDescent="0.25">
      <c r="A1" s="6" t="s">
        <v>945</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3" t="s">
        <v>64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ht="25.5" customHeight="1" x14ac:dyDescent="0.25">
      <c r="A4" s="14" t="s">
        <v>946</v>
      </c>
      <c r="B4" s="46" t="s">
        <v>740</v>
      </c>
      <c r="C4" s="46"/>
      <c r="D4" s="46"/>
      <c r="E4" s="46"/>
      <c r="F4" s="46"/>
      <c r="G4" s="46"/>
      <c r="H4" s="46"/>
      <c r="I4" s="46"/>
      <c r="J4" s="46"/>
      <c r="K4" s="46"/>
      <c r="L4" s="46"/>
      <c r="M4" s="46"/>
      <c r="N4" s="46"/>
      <c r="O4" s="46"/>
      <c r="P4" s="46"/>
      <c r="Q4" s="46"/>
      <c r="R4" s="46"/>
      <c r="S4" s="46" t="s">
        <v>740</v>
      </c>
      <c r="T4" s="46"/>
      <c r="U4" s="46"/>
      <c r="V4" s="46"/>
      <c r="W4" s="46"/>
      <c r="X4" s="46"/>
      <c r="Y4" s="46"/>
      <c r="Z4" s="46"/>
      <c r="AA4" s="46"/>
      <c r="AB4" s="46"/>
      <c r="AC4" s="46"/>
      <c r="AD4" s="46"/>
      <c r="AE4" s="46"/>
      <c r="AF4" s="46"/>
      <c r="AG4" s="46"/>
      <c r="AH4" s="46"/>
      <c r="AI4" s="46"/>
    </row>
    <row r="5" spans="1:35"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row>
    <row r="6" spans="1:35"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15.75" thickBot="1" x14ac:dyDescent="0.3">
      <c r="A7" s="14"/>
      <c r="B7" s="16"/>
      <c r="C7" s="16" t="s">
        <v>147</v>
      </c>
      <c r="D7" s="39" t="s">
        <v>686</v>
      </c>
      <c r="E7" s="39"/>
      <c r="F7" s="39"/>
      <c r="G7" s="39"/>
      <c r="H7" s="39"/>
      <c r="I7" s="39"/>
      <c r="J7" s="39"/>
      <c r="K7" s="39"/>
      <c r="L7" s="39"/>
      <c r="M7" s="39"/>
      <c r="N7" s="39"/>
      <c r="O7" s="39"/>
      <c r="P7" s="39"/>
      <c r="Q7" s="39"/>
      <c r="R7" s="16"/>
      <c r="S7" s="16"/>
      <c r="T7" s="16" t="s">
        <v>147</v>
      </c>
      <c r="U7" s="39">
        <v>2012</v>
      </c>
      <c r="V7" s="39"/>
      <c r="W7" s="39"/>
      <c r="X7" s="39"/>
      <c r="Y7" s="39"/>
      <c r="Z7" s="39"/>
      <c r="AA7" s="39"/>
      <c r="AB7" s="39"/>
      <c r="AC7" s="39"/>
      <c r="AD7" s="39"/>
      <c r="AE7" s="39"/>
      <c r="AF7" s="39"/>
      <c r="AG7" s="39"/>
      <c r="AH7" s="39"/>
      <c r="AI7" s="16"/>
    </row>
    <row r="8" spans="1:35" x14ac:dyDescent="0.25">
      <c r="A8" s="14"/>
      <c r="B8" s="49"/>
      <c r="C8" s="49" t="s">
        <v>147</v>
      </c>
      <c r="D8" s="53" t="s">
        <v>97</v>
      </c>
      <c r="E8" s="53"/>
      <c r="F8" s="54"/>
      <c r="G8" s="54" t="s">
        <v>147</v>
      </c>
      <c r="H8" s="53" t="s">
        <v>741</v>
      </c>
      <c r="I8" s="53"/>
      <c r="J8" s="54"/>
      <c r="K8" s="54" t="s">
        <v>147</v>
      </c>
      <c r="L8" s="53" t="s">
        <v>745</v>
      </c>
      <c r="M8" s="53"/>
      <c r="N8" s="54"/>
      <c r="O8" s="54" t="s">
        <v>147</v>
      </c>
      <c r="P8" s="53" t="s">
        <v>749</v>
      </c>
      <c r="Q8" s="53"/>
      <c r="R8" s="49"/>
      <c r="S8" s="49"/>
      <c r="T8" s="49" t="s">
        <v>147</v>
      </c>
      <c r="U8" s="53" t="s">
        <v>97</v>
      </c>
      <c r="V8" s="53"/>
      <c r="W8" s="54"/>
      <c r="X8" s="54" t="s">
        <v>147</v>
      </c>
      <c r="Y8" s="53" t="s">
        <v>741</v>
      </c>
      <c r="Z8" s="53"/>
      <c r="AA8" s="54"/>
      <c r="AB8" s="54" t="s">
        <v>147</v>
      </c>
      <c r="AC8" s="53" t="s">
        <v>745</v>
      </c>
      <c r="AD8" s="53"/>
      <c r="AE8" s="54"/>
      <c r="AF8" s="54" t="s">
        <v>147</v>
      </c>
      <c r="AG8" s="53" t="s">
        <v>749</v>
      </c>
      <c r="AH8" s="53"/>
      <c r="AI8" s="49"/>
    </row>
    <row r="9" spans="1:35" x14ac:dyDescent="0.25">
      <c r="A9" s="14"/>
      <c r="B9" s="49"/>
      <c r="C9" s="49"/>
      <c r="D9" s="50"/>
      <c r="E9" s="50"/>
      <c r="F9" s="49"/>
      <c r="G9" s="49"/>
      <c r="H9" s="50" t="s">
        <v>742</v>
      </c>
      <c r="I9" s="50"/>
      <c r="J9" s="49"/>
      <c r="K9" s="49"/>
      <c r="L9" s="50" t="s">
        <v>746</v>
      </c>
      <c r="M9" s="50"/>
      <c r="N9" s="49"/>
      <c r="O9" s="49"/>
      <c r="P9" s="50" t="s">
        <v>750</v>
      </c>
      <c r="Q9" s="50"/>
      <c r="R9" s="49"/>
      <c r="S9" s="49"/>
      <c r="T9" s="49"/>
      <c r="U9" s="50"/>
      <c r="V9" s="50"/>
      <c r="W9" s="49"/>
      <c r="X9" s="49"/>
      <c r="Y9" s="50" t="s">
        <v>742</v>
      </c>
      <c r="Z9" s="50"/>
      <c r="AA9" s="49"/>
      <c r="AB9" s="49"/>
      <c r="AC9" s="50" t="s">
        <v>746</v>
      </c>
      <c r="AD9" s="50"/>
      <c r="AE9" s="49"/>
      <c r="AF9" s="49"/>
      <c r="AG9" s="50" t="s">
        <v>750</v>
      </c>
      <c r="AH9" s="50"/>
      <c r="AI9" s="49"/>
    </row>
    <row r="10" spans="1:35" x14ac:dyDescent="0.25">
      <c r="A10" s="14"/>
      <c r="B10" s="49"/>
      <c r="C10" s="49"/>
      <c r="D10" s="50"/>
      <c r="E10" s="50"/>
      <c r="F10" s="49"/>
      <c r="G10" s="49"/>
      <c r="H10" s="50" t="s">
        <v>743</v>
      </c>
      <c r="I10" s="50"/>
      <c r="J10" s="49"/>
      <c r="K10" s="49"/>
      <c r="L10" s="50" t="s">
        <v>747</v>
      </c>
      <c r="M10" s="50"/>
      <c r="N10" s="49"/>
      <c r="O10" s="49"/>
      <c r="P10" s="50" t="s">
        <v>747</v>
      </c>
      <c r="Q10" s="50"/>
      <c r="R10" s="49"/>
      <c r="S10" s="49"/>
      <c r="T10" s="49"/>
      <c r="U10" s="50"/>
      <c r="V10" s="50"/>
      <c r="W10" s="49"/>
      <c r="X10" s="49"/>
      <c r="Y10" s="50" t="s">
        <v>743</v>
      </c>
      <c r="Z10" s="50"/>
      <c r="AA10" s="49"/>
      <c r="AB10" s="49"/>
      <c r="AC10" s="50" t="s">
        <v>747</v>
      </c>
      <c r="AD10" s="50"/>
      <c r="AE10" s="49"/>
      <c r="AF10" s="49"/>
      <c r="AG10" s="50" t="s">
        <v>747</v>
      </c>
      <c r="AH10" s="50"/>
      <c r="AI10" s="49"/>
    </row>
    <row r="11" spans="1:35" ht="15.75" thickBot="1" x14ac:dyDescent="0.3">
      <c r="A11" s="14"/>
      <c r="B11" s="49"/>
      <c r="C11" s="49"/>
      <c r="D11" s="39"/>
      <c r="E11" s="39"/>
      <c r="F11" s="49"/>
      <c r="G11" s="49"/>
      <c r="H11" s="39" t="s">
        <v>744</v>
      </c>
      <c r="I11" s="39"/>
      <c r="J11" s="49"/>
      <c r="K11" s="49"/>
      <c r="L11" s="39" t="s">
        <v>748</v>
      </c>
      <c r="M11" s="39"/>
      <c r="N11" s="49"/>
      <c r="O11" s="49"/>
      <c r="P11" s="39" t="s">
        <v>751</v>
      </c>
      <c r="Q11" s="39"/>
      <c r="R11" s="49"/>
      <c r="S11" s="49"/>
      <c r="T11" s="49"/>
      <c r="U11" s="39"/>
      <c r="V11" s="39"/>
      <c r="W11" s="49"/>
      <c r="X11" s="49"/>
      <c r="Y11" s="39" t="s">
        <v>744</v>
      </c>
      <c r="Z11" s="39"/>
      <c r="AA11" s="49"/>
      <c r="AB11" s="49"/>
      <c r="AC11" s="39" t="s">
        <v>748</v>
      </c>
      <c r="AD11" s="39"/>
      <c r="AE11" s="49"/>
      <c r="AF11" s="49"/>
      <c r="AG11" s="39" t="s">
        <v>764</v>
      </c>
      <c r="AH11" s="39"/>
      <c r="AI11" s="49"/>
    </row>
    <row r="12" spans="1:35" ht="15.75" thickBot="1" x14ac:dyDescent="0.3">
      <c r="A12" s="14"/>
      <c r="B12" s="17" t="s">
        <v>42</v>
      </c>
      <c r="C12" s="19" t="s">
        <v>147</v>
      </c>
      <c r="D12" s="26" t="s">
        <v>241</v>
      </c>
      <c r="E12" s="32">
        <v>518000</v>
      </c>
      <c r="F12" s="28" t="s">
        <v>147</v>
      </c>
      <c r="G12" s="19" t="s">
        <v>147</v>
      </c>
      <c r="H12" s="29"/>
      <c r="I12" s="38" t="s">
        <v>318</v>
      </c>
      <c r="J12" s="31"/>
      <c r="K12" s="19" t="s">
        <v>147</v>
      </c>
      <c r="L12" s="29"/>
      <c r="M12" s="38" t="s">
        <v>318</v>
      </c>
      <c r="N12" s="31"/>
      <c r="O12" s="19" t="s">
        <v>147</v>
      </c>
      <c r="P12" s="26" t="s">
        <v>241</v>
      </c>
      <c r="Q12" s="32">
        <v>518000</v>
      </c>
      <c r="R12" s="28" t="s">
        <v>147</v>
      </c>
      <c r="S12" s="17" t="s">
        <v>42</v>
      </c>
      <c r="T12" s="19" t="s">
        <v>147</v>
      </c>
      <c r="U12" s="26" t="s">
        <v>241</v>
      </c>
      <c r="V12" s="32">
        <v>12549000</v>
      </c>
      <c r="W12" s="28" t="s">
        <v>147</v>
      </c>
      <c r="X12" s="19" t="s">
        <v>147</v>
      </c>
      <c r="Y12" s="29"/>
      <c r="Z12" s="38" t="s">
        <v>248</v>
      </c>
      <c r="AA12" s="31" t="s">
        <v>147</v>
      </c>
      <c r="AB12" s="19" t="s">
        <v>147</v>
      </c>
      <c r="AC12" s="29"/>
      <c r="AD12" s="38" t="s">
        <v>248</v>
      </c>
      <c r="AE12" s="31" t="s">
        <v>147</v>
      </c>
      <c r="AF12" s="19" t="s">
        <v>147</v>
      </c>
      <c r="AG12" s="26" t="s">
        <v>241</v>
      </c>
      <c r="AH12" s="32">
        <v>12549000</v>
      </c>
      <c r="AI12" s="28" t="s">
        <v>147</v>
      </c>
    </row>
    <row r="13" spans="1:35" ht="15.75" thickTop="1" x14ac:dyDescent="0.25">
      <c r="A13" s="14"/>
      <c r="B13" s="15"/>
      <c r="C13" s="15" t="s">
        <v>147</v>
      </c>
      <c r="D13" s="34"/>
      <c r="E13" s="34"/>
      <c r="F13" s="15"/>
      <c r="G13" s="15" t="s">
        <v>147</v>
      </c>
      <c r="H13" s="34"/>
      <c r="I13" s="34"/>
      <c r="J13" s="15"/>
      <c r="K13" s="15" t="s">
        <v>147</v>
      </c>
      <c r="L13" s="34"/>
      <c r="M13" s="34"/>
      <c r="N13" s="15"/>
      <c r="O13" s="15" t="s">
        <v>147</v>
      </c>
      <c r="P13" s="34"/>
      <c r="Q13" s="34"/>
      <c r="R13" s="15"/>
      <c r="S13" s="15"/>
      <c r="T13" s="15" t="s">
        <v>147</v>
      </c>
      <c r="U13" s="34"/>
      <c r="V13" s="34"/>
      <c r="W13" s="15"/>
      <c r="X13" s="15" t="s">
        <v>147</v>
      </c>
      <c r="Y13" s="34"/>
      <c r="Z13" s="34"/>
      <c r="AA13" s="15"/>
      <c r="AB13" s="15" t="s">
        <v>147</v>
      </c>
      <c r="AC13" s="34"/>
      <c r="AD13" s="34"/>
      <c r="AE13" s="15"/>
      <c r="AF13" s="15" t="s">
        <v>147</v>
      </c>
      <c r="AG13" s="34"/>
      <c r="AH13" s="34"/>
      <c r="AI13" s="15"/>
    </row>
    <row r="14" spans="1:35" ht="15.75" thickBot="1" x14ac:dyDescent="0.3">
      <c r="A14" s="14"/>
      <c r="B14" s="16"/>
      <c r="C14" s="16" t="s">
        <v>147</v>
      </c>
      <c r="D14" s="39" t="s">
        <v>752</v>
      </c>
      <c r="E14" s="39"/>
      <c r="F14" s="39"/>
      <c r="G14" s="39"/>
      <c r="H14" s="39"/>
      <c r="I14" s="39"/>
      <c r="J14" s="39"/>
      <c r="K14" s="39"/>
      <c r="L14" s="39"/>
      <c r="M14" s="39"/>
      <c r="N14" s="39"/>
      <c r="O14" s="39"/>
      <c r="P14" s="39"/>
      <c r="Q14" s="39"/>
      <c r="R14" s="16"/>
      <c r="S14" s="4"/>
      <c r="T14" s="43"/>
      <c r="U14" s="43"/>
      <c r="V14" s="43"/>
      <c r="W14" s="43"/>
      <c r="X14" s="43"/>
      <c r="Y14" s="43"/>
      <c r="Z14" s="43"/>
      <c r="AA14" s="43"/>
      <c r="AB14" s="43"/>
      <c r="AC14" s="43"/>
      <c r="AD14" s="43"/>
      <c r="AE14" s="43"/>
      <c r="AF14" s="43"/>
      <c r="AG14" s="43"/>
      <c r="AH14" s="43"/>
      <c r="AI14" s="43"/>
    </row>
    <row r="15" spans="1:35" ht="15.75" thickBot="1" x14ac:dyDescent="0.3">
      <c r="A15" s="14"/>
      <c r="B15" s="49"/>
      <c r="C15" s="49" t="s">
        <v>147</v>
      </c>
      <c r="D15" s="53" t="s">
        <v>97</v>
      </c>
      <c r="E15" s="53"/>
      <c r="F15" s="54"/>
      <c r="G15" s="54" t="s">
        <v>147</v>
      </c>
      <c r="H15" s="53" t="s">
        <v>741</v>
      </c>
      <c r="I15" s="53"/>
      <c r="J15" s="54"/>
      <c r="K15" s="54" t="s">
        <v>147</v>
      </c>
      <c r="L15" s="53" t="s">
        <v>745</v>
      </c>
      <c r="M15" s="53"/>
      <c r="N15" s="54"/>
      <c r="O15" s="54" t="s">
        <v>147</v>
      </c>
      <c r="P15" s="53" t="s">
        <v>749</v>
      </c>
      <c r="Q15" s="53"/>
      <c r="R15" s="49"/>
      <c r="S15" s="16"/>
      <c r="T15" s="16" t="s">
        <v>147</v>
      </c>
      <c r="U15" s="39">
        <v>2011</v>
      </c>
      <c r="V15" s="39"/>
      <c r="W15" s="39"/>
      <c r="X15" s="39"/>
      <c r="Y15" s="39"/>
      <c r="Z15" s="39"/>
      <c r="AA15" s="39"/>
      <c r="AB15" s="39"/>
      <c r="AC15" s="39"/>
      <c r="AD15" s="39"/>
      <c r="AE15" s="39"/>
      <c r="AF15" s="39"/>
      <c r="AG15" s="39"/>
      <c r="AH15" s="39"/>
      <c r="AI15" s="16"/>
    </row>
    <row r="16" spans="1:35" x14ac:dyDescent="0.25">
      <c r="A16" s="14"/>
      <c r="B16" s="49"/>
      <c r="C16" s="49"/>
      <c r="D16" s="50"/>
      <c r="E16" s="50"/>
      <c r="F16" s="49"/>
      <c r="G16" s="49"/>
      <c r="H16" s="50" t="s">
        <v>742</v>
      </c>
      <c r="I16" s="50"/>
      <c r="J16" s="49"/>
      <c r="K16" s="49"/>
      <c r="L16" s="50" t="s">
        <v>746</v>
      </c>
      <c r="M16" s="50"/>
      <c r="N16" s="49"/>
      <c r="O16" s="49"/>
      <c r="P16" s="50" t="s">
        <v>750</v>
      </c>
      <c r="Q16" s="50"/>
      <c r="R16" s="49"/>
      <c r="S16" s="49"/>
      <c r="T16" s="49" t="s">
        <v>147</v>
      </c>
      <c r="U16" s="53" t="s">
        <v>97</v>
      </c>
      <c r="V16" s="53"/>
      <c r="W16" s="54"/>
      <c r="X16" s="54" t="s">
        <v>147</v>
      </c>
      <c r="Y16" s="53" t="s">
        <v>765</v>
      </c>
      <c r="Z16" s="53"/>
      <c r="AA16" s="54"/>
      <c r="AB16" s="54" t="s">
        <v>147</v>
      </c>
      <c r="AC16" s="53" t="s">
        <v>767</v>
      </c>
      <c r="AD16" s="53"/>
      <c r="AE16" s="54"/>
      <c r="AF16" s="54" t="s">
        <v>147</v>
      </c>
      <c r="AG16" s="53" t="s">
        <v>749</v>
      </c>
      <c r="AH16" s="53"/>
      <c r="AI16" s="49"/>
    </row>
    <row r="17" spans="1:35" x14ac:dyDescent="0.25">
      <c r="A17" s="14"/>
      <c r="B17" s="49"/>
      <c r="C17" s="49"/>
      <c r="D17" s="50"/>
      <c r="E17" s="50"/>
      <c r="F17" s="49"/>
      <c r="G17" s="49"/>
      <c r="H17" s="50" t="s">
        <v>743</v>
      </c>
      <c r="I17" s="50"/>
      <c r="J17" s="49"/>
      <c r="K17" s="49"/>
      <c r="L17" s="50" t="s">
        <v>747</v>
      </c>
      <c r="M17" s="50"/>
      <c r="N17" s="49"/>
      <c r="O17" s="49"/>
      <c r="P17" s="50" t="s">
        <v>747</v>
      </c>
      <c r="Q17" s="50"/>
      <c r="R17" s="49"/>
      <c r="S17" s="49"/>
      <c r="T17" s="49"/>
      <c r="U17" s="50"/>
      <c r="V17" s="50"/>
      <c r="W17" s="49"/>
      <c r="X17" s="49"/>
      <c r="Y17" s="50" t="s">
        <v>766</v>
      </c>
      <c r="Z17" s="50"/>
      <c r="AA17" s="49"/>
      <c r="AB17" s="49"/>
      <c r="AC17" s="50" t="s">
        <v>746</v>
      </c>
      <c r="AD17" s="50"/>
      <c r="AE17" s="49"/>
      <c r="AF17" s="49"/>
      <c r="AG17" s="50" t="s">
        <v>750</v>
      </c>
      <c r="AH17" s="50"/>
      <c r="AI17" s="49"/>
    </row>
    <row r="18" spans="1:35" ht="15.75" thickBot="1" x14ac:dyDescent="0.3">
      <c r="A18" s="14"/>
      <c r="B18" s="49"/>
      <c r="C18" s="49"/>
      <c r="D18" s="39"/>
      <c r="E18" s="39"/>
      <c r="F18" s="49"/>
      <c r="G18" s="49"/>
      <c r="H18" s="39" t="s">
        <v>744</v>
      </c>
      <c r="I18" s="39"/>
      <c r="J18" s="49"/>
      <c r="K18" s="49"/>
      <c r="L18" s="39" t="s">
        <v>748</v>
      </c>
      <c r="M18" s="39"/>
      <c r="N18" s="49"/>
      <c r="O18" s="49"/>
      <c r="P18" s="39" t="s">
        <v>751</v>
      </c>
      <c r="Q18" s="39"/>
      <c r="R18" s="49"/>
      <c r="S18" s="49"/>
      <c r="T18" s="49"/>
      <c r="U18" s="50"/>
      <c r="V18" s="50"/>
      <c r="W18" s="49"/>
      <c r="X18" s="49"/>
      <c r="Y18" s="50" t="s">
        <v>743</v>
      </c>
      <c r="Z18" s="50"/>
      <c r="AA18" s="49"/>
      <c r="AB18" s="49"/>
      <c r="AC18" s="50" t="s">
        <v>747</v>
      </c>
      <c r="AD18" s="50"/>
      <c r="AE18" s="49"/>
      <c r="AF18" s="49"/>
      <c r="AG18" s="50" t="s">
        <v>747</v>
      </c>
      <c r="AH18" s="50"/>
      <c r="AI18" s="49"/>
    </row>
    <row r="19" spans="1:35" ht="15.75" thickBot="1" x14ac:dyDescent="0.3">
      <c r="A19" s="14"/>
      <c r="B19" s="17" t="s">
        <v>42</v>
      </c>
      <c r="C19" s="19" t="s">
        <v>147</v>
      </c>
      <c r="D19" s="29" t="s">
        <v>241</v>
      </c>
      <c r="E19" s="30">
        <v>12549000</v>
      </c>
      <c r="F19" s="31" t="s">
        <v>147</v>
      </c>
      <c r="G19" s="19" t="s">
        <v>147</v>
      </c>
      <c r="H19" s="29"/>
      <c r="I19" s="38" t="s">
        <v>318</v>
      </c>
      <c r="J19" s="31"/>
      <c r="K19" s="19" t="s">
        <v>147</v>
      </c>
      <c r="L19" s="29"/>
      <c r="M19" s="38" t="s">
        <v>318</v>
      </c>
      <c r="N19" s="31"/>
      <c r="O19" s="19" t="s">
        <v>147</v>
      </c>
      <c r="P19" s="29" t="s">
        <v>241</v>
      </c>
      <c r="Q19" s="30">
        <v>12549000</v>
      </c>
      <c r="R19" s="31" t="s">
        <v>147</v>
      </c>
      <c r="S19" s="49"/>
      <c r="T19" s="49"/>
      <c r="U19" s="39"/>
      <c r="V19" s="39"/>
      <c r="W19" s="49"/>
      <c r="X19" s="49"/>
      <c r="Y19" s="39" t="s">
        <v>744</v>
      </c>
      <c r="Z19" s="39"/>
      <c r="AA19" s="49"/>
      <c r="AB19" s="49"/>
      <c r="AC19" s="39" t="s">
        <v>748</v>
      </c>
      <c r="AD19" s="39"/>
      <c r="AE19" s="49"/>
      <c r="AF19" s="49"/>
      <c r="AG19" s="39" t="s">
        <v>751</v>
      </c>
      <c r="AH19" s="39"/>
      <c r="AI19" s="49"/>
    </row>
    <row r="20" spans="1:35" ht="16.5" thickTop="1" thickBot="1" x14ac:dyDescent="0.3">
      <c r="A20" s="14"/>
      <c r="B20" s="15"/>
      <c r="C20" s="15" t="s">
        <v>147</v>
      </c>
      <c r="D20" s="34"/>
      <c r="E20" s="34"/>
      <c r="F20" s="15"/>
      <c r="G20" s="15" t="s">
        <v>147</v>
      </c>
      <c r="H20" s="34"/>
      <c r="I20" s="34"/>
      <c r="J20" s="15"/>
      <c r="K20" s="15" t="s">
        <v>147</v>
      </c>
      <c r="L20" s="34"/>
      <c r="M20" s="34"/>
      <c r="N20" s="15"/>
      <c r="O20" s="15" t="s">
        <v>147</v>
      </c>
      <c r="P20" s="34"/>
      <c r="Q20" s="34"/>
      <c r="R20" s="15"/>
      <c r="S20" s="17" t="s">
        <v>42</v>
      </c>
      <c r="T20" s="19" t="s">
        <v>147</v>
      </c>
      <c r="U20" s="29" t="s">
        <v>241</v>
      </c>
      <c r="V20" s="30">
        <v>11113000</v>
      </c>
      <c r="W20" s="31" t="s">
        <v>147</v>
      </c>
      <c r="X20" s="19" t="s">
        <v>147</v>
      </c>
      <c r="Y20" s="29"/>
      <c r="Z20" s="38" t="s">
        <v>248</v>
      </c>
      <c r="AA20" s="31" t="s">
        <v>147</v>
      </c>
      <c r="AB20" s="19" t="s">
        <v>147</v>
      </c>
      <c r="AC20" s="29"/>
      <c r="AD20" s="38" t="s">
        <v>248</v>
      </c>
      <c r="AE20" s="31" t="s">
        <v>147</v>
      </c>
      <c r="AF20" s="19" t="s">
        <v>147</v>
      </c>
      <c r="AG20" s="29" t="s">
        <v>241</v>
      </c>
      <c r="AH20" s="30">
        <v>11113000</v>
      </c>
      <c r="AI20" s="31" t="s">
        <v>147</v>
      </c>
    </row>
    <row r="21" spans="1:35" ht="15.75" thickTop="1" x14ac:dyDescent="0.25">
      <c r="A21" s="14"/>
      <c r="B21" s="43"/>
      <c r="C21" s="43"/>
      <c r="D21" s="43"/>
      <c r="E21" s="43"/>
      <c r="F21" s="43"/>
      <c r="G21" s="43"/>
      <c r="H21" s="43"/>
      <c r="I21" s="43"/>
      <c r="J21" s="43"/>
      <c r="K21" s="43"/>
      <c r="L21" s="43"/>
      <c r="M21" s="43"/>
      <c r="N21" s="43"/>
      <c r="O21" s="43"/>
      <c r="P21" s="43"/>
      <c r="Q21" s="43"/>
      <c r="R21" s="43"/>
      <c r="S21" s="15"/>
      <c r="T21" s="15" t="s">
        <v>147</v>
      </c>
      <c r="U21" s="34"/>
      <c r="V21" s="34"/>
      <c r="W21" s="15"/>
      <c r="X21" s="15" t="s">
        <v>147</v>
      </c>
      <c r="Y21" s="34"/>
      <c r="Z21" s="34"/>
      <c r="AA21" s="15"/>
      <c r="AB21" s="15" t="s">
        <v>147</v>
      </c>
      <c r="AC21" s="34"/>
      <c r="AD21" s="34"/>
      <c r="AE21" s="15"/>
      <c r="AF21" s="15" t="s">
        <v>147</v>
      </c>
      <c r="AG21" s="34"/>
      <c r="AH21" s="34"/>
      <c r="AI21" s="15"/>
    </row>
    <row r="22" spans="1:35" x14ac:dyDescent="0.25">
      <c r="A22" s="14" t="s">
        <v>947</v>
      </c>
      <c r="B22" s="46" t="s">
        <v>754</v>
      </c>
      <c r="C22" s="46"/>
      <c r="D22" s="46"/>
      <c r="E22" s="46"/>
      <c r="F22" s="46"/>
      <c r="G22" s="46"/>
      <c r="H22" s="46"/>
      <c r="I22" s="46"/>
      <c r="J22" s="46"/>
      <c r="K22" s="46"/>
      <c r="L22" s="46"/>
      <c r="M22" s="46"/>
      <c r="N22" s="46"/>
      <c r="O22" s="46"/>
      <c r="P22" s="46"/>
      <c r="Q22" s="46"/>
      <c r="R22" s="46"/>
      <c r="S22" s="46" t="s">
        <v>769</v>
      </c>
      <c r="T22" s="46"/>
      <c r="U22" s="46"/>
      <c r="V22" s="46"/>
      <c r="W22" s="46"/>
      <c r="X22" s="46"/>
      <c r="Y22" s="46"/>
      <c r="Z22" s="46"/>
      <c r="AA22" s="46"/>
      <c r="AB22" s="46"/>
      <c r="AC22" s="46"/>
      <c r="AD22" s="46"/>
      <c r="AE22" s="46"/>
      <c r="AF22" s="46"/>
      <c r="AG22" s="46"/>
      <c r="AH22" s="46"/>
      <c r="AI22" s="46"/>
    </row>
    <row r="23" spans="1:35" x14ac:dyDescent="0.25">
      <c r="A23" s="14"/>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row>
    <row r="24" spans="1:35" x14ac:dyDescent="0.25">
      <c r="A24" s="14"/>
      <c r="B24" s="4"/>
      <c r="C24" s="4"/>
      <c r="D24" s="4"/>
      <c r="E24" s="4"/>
      <c r="F24" s="4"/>
      <c r="G24" s="4"/>
      <c r="H24" s="4"/>
      <c r="I24" s="4"/>
      <c r="J24" s="4"/>
      <c r="S24" s="4"/>
      <c r="T24" s="4"/>
      <c r="U24" s="4"/>
      <c r="V24" s="4"/>
      <c r="W24" s="4"/>
      <c r="X24" s="4"/>
      <c r="Y24" s="4"/>
      <c r="Z24" s="4"/>
      <c r="AA24" s="4"/>
    </row>
    <row r="25" spans="1:35" ht="15.75" thickBot="1" x14ac:dyDescent="0.3">
      <c r="A25" s="14"/>
      <c r="B25" s="16"/>
      <c r="C25" s="16" t="s">
        <v>147</v>
      </c>
      <c r="D25" s="39">
        <v>2013</v>
      </c>
      <c r="E25" s="39"/>
      <c r="F25" s="16"/>
      <c r="G25" s="16"/>
      <c r="H25" s="39">
        <v>2012</v>
      </c>
      <c r="I25" s="39"/>
      <c r="J25" s="16"/>
      <c r="S25" s="16"/>
      <c r="T25" s="16" t="s">
        <v>147</v>
      </c>
      <c r="U25" s="39">
        <v>2012</v>
      </c>
      <c r="V25" s="39"/>
      <c r="W25" s="16"/>
      <c r="X25" s="16"/>
      <c r="Y25" s="39">
        <v>2011</v>
      </c>
      <c r="Z25" s="39"/>
      <c r="AA25" s="16"/>
    </row>
    <row r="26" spans="1:35" x14ac:dyDescent="0.25">
      <c r="A26" s="14"/>
      <c r="B26" s="17" t="s">
        <v>755</v>
      </c>
      <c r="C26" s="19" t="s">
        <v>147</v>
      </c>
      <c r="D26" s="26" t="s">
        <v>241</v>
      </c>
      <c r="E26" s="32">
        <v>12549000</v>
      </c>
      <c r="F26" s="28" t="s">
        <v>147</v>
      </c>
      <c r="G26" s="19"/>
      <c r="H26" s="29" t="s">
        <v>241</v>
      </c>
      <c r="I26" s="30">
        <v>11113000</v>
      </c>
      <c r="J26" s="31" t="s">
        <v>147</v>
      </c>
      <c r="S26" s="17" t="s">
        <v>755</v>
      </c>
      <c r="T26" s="19" t="s">
        <v>147</v>
      </c>
      <c r="U26" s="26" t="s">
        <v>241</v>
      </c>
      <c r="V26" s="32">
        <v>11113000</v>
      </c>
      <c r="W26" s="28" t="s">
        <v>147</v>
      </c>
      <c r="X26" s="19"/>
      <c r="Y26" s="29" t="s">
        <v>241</v>
      </c>
      <c r="Z26" s="30">
        <v>4270000</v>
      </c>
      <c r="AA26" s="31" t="s">
        <v>147</v>
      </c>
    </row>
    <row r="27" spans="1:35" ht="25.5" x14ac:dyDescent="0.25">
      <c r="A27" s="14"/>
      <c r="B27" s="37" t="s">
        <v>756</v>
      </c>
      <c r="C27" s="16" t="s">
        <v>147</v>
      </c>
      <c r="D27" s="21"/>
      <c r="E27" s="35">
        <v>268000</v>
      </c>
      <c r="F27" s="23" t="s">
        <v>147</v>
      </c>
      <c r="G27" s="16"/>
      <c r="H27" s="11"/>
      <c r="I27" s="36">
        <v>2296000</v>
      </c>
      <c r="J27" s="12" t="s">
        <v>147</v>
      </c>
      <c r="S27" s="37" t="s">
        <v>770</v>
      </c>
      <c r="T27" s="16" t="s">
        <v>147</v>
      </c>
      <c r="U27" s="21"/>
      <c r="V27" s="22" t="s">
        <v>248</v>
      </c>
      <c r="W27" s="23" t="s">
        <v>147</v>
      </c>
      <c r="X27" s="16"/>
      <c r="Y27" s="11"/>
      <c r="Z27" s="24" t="s">
        <v>722</v>
      </c>
      <c r="AA27" s="12" t="s">
        <v>243</v>
      </c>
    </row>
    <row r="28" spans="1:35" ht="25.5" x14ac:dyDescent="0.25">
      <c r="A28" s="14"/>
      <c r="B28" s="42" t="s">
        <v>757</v>
      </c>
      <c r="C28" s="19" t="s">
        <v>147</v>
      </c>
      <c r="D28" s="26"/>
      <c r="E28" s="27" t="s">
        <v>695</v>
      </c>
      <c r="F28" s="28" t="s">
        <v>243</v>
      </c>
      <c r="G28" s="19"/>
      <c r="H28" s="18"/>
      <c r="I28" s="18"/>
      <c r="J28" s="18"/>
      <c r="S28" s="42" t="s">
        <v>756</v>
      </c>
      <c r="T28" s="19" t="s">
        <v>147</v>
      </c>
      <c r="U28" s="26"/>
      <c r="V28" s="32">
        <v>6544000</v>
      </c>
      <c r="W28" s="28" t="s">
        <v>147</v>
      </c>
      <c r="X28" s="19"/>
      <c r="Y28" s="29"/>
      <c r="Z28" s="30">
        <v>2870000</v>
      </c>
      <c r="AA28" s="31" t="s">
        <v>147</v>
      </c>
    </row>
    <row r="29" spans="1:35" ht="26.25" thickBot="1" x14ac:dyDescent="0.3">
      <c r="A29" s="14"/>
      <c r="B29" s="37" t="s">
        <v>758</v>
      </c>
      <c r="C29" s="16" t="s">
        <v>147</v>
      </c>
      <c r="D29" s="21"/>
      <c r="E29" s="22" t="s">
        <v>696</v>
      </c>
      <c r="F29" s="23" t="s">
        <v>243</v>
      </c>
      <c r="G29" s="16"/>
      <c r="H29" s="11"/>
      <c r="I29" s="24" t="s">
        <v>759</v>
      </c>
      <c r="J29" s="12" t="s">
        <v>243</v>
      </c>
      <c r="S29" s="37" t="s">
        <v>726</v>
      </c>
      <c r="T29" s="16" t="s">
        <v>147</v>
      </c>
      <c r="U29" s="21"/>
      <c r="V29" s="35">
        <v>2485000</v>
      </c>
      <c r="W29" s="23" t="s">
        <v>147</v>
      </c>
      <c r="X29" s="16"/>
      <c r="Y29" s="11"/>
      <c r="Z29" s="24" t="s">
        <v>248</v>
      </c>
      <c r="AA29" s="12" t="s">
        <v>147</v>
      </c>
    </row>
    <row r="30" spans="1:35" x14ac:dyDescent="0.25">
      <c r="A30" s="14"/>
      <c r="B30" s="15"/>
      <c r="C30" s="15" t="s">
        <v>147</v>
      </c>
      <c r="D30" s="33"/>
      <c r="E30" s="33"/>
      <c r="F30" s="15"/>
      <c r="G30" s="15"/>
      <c r="H30" s="33"/>
      <c r="I30" s="33"/>
      <c r="J30" s="15"/>
      <c r="S30" s="42" t="s">
        <v>771</v>
      </c>
      <c r="T30" s="19" t="s">
        <v>147</v>
      </c>
      <c r="U30" s="26"/>
      <c r="V30" s="27" t="s">
        <v>725</v>
      </c>
      <c r="W30" s="28" t="s">
        <v>243</v>
      </c>
      <c r="X30" s="19"/>
      <c r="Y30" s="29"/>
      <c r="Z30" s="38" t="s">
        <v>248</v>
      </c>
      <c r="AA30" s="31" t="s">
        <v>147</v>
      </c>
    </row>
    <row r="31" spans="1:35" ht="26.25" thickBot="1" x14ac:dyDescent="0.3">
      <c r="A31" s="14"/>
      <c r="B31" s="17" t="s">
        <v>760</v>
      </c>
      <c r="C31" s="19" t="s">
        <v>147</v>
      </c>
      <c r="D31" s="26" t="s">
        <v>241</v>
      </c>
      <c r="E31" s="32">
        <v>518000</v>
      </c>
      <c r="F31" s="28" t="s">
        <v>147</v>
      </c>
      <c r="G31" s="19"/>
      <c r="H31" s="29" t="s">
        <v>241</v>
      </c>
      <c r="I31" s="30">
        <v>10373000</v>
      </c>
      <c r="J31" s="31" t="s">
        <v>147</v>
      </c>
      <c r="S31" s="37" t="s">
        <v>758</v>
      </c>
      <c r="T31" s="16" t="s">
        <v>147</v>
      </c>
      <c r="U31" s="21"/>
      <c r="V31" s="22" t="s">
        <v>732</v>
      </c>
      <c r="W31" s="23" t="s">
        <v>243</v>
      </c>
      <c r="X31" s="16"/>
      <c r="Y31" s="11"/>
      <c r="Z31" s="36">
        <v>10388000</v>
      </c>
      <c r="AA31" s="12" t="s">
        <v>147</v>
      </c>
    </row>
    <row r="32" spans="1:35" ht="15.75" thickTop="1" x14ac:dyDescent="0.25">
      <c r="A32" s="14"/>
      <c r="B32" s="15"/>
      <c r="C32" s="15" t="s">
        <v>147</v>
      </c>
      <c r="D32" s="34"/>
      <c r="E32" s="34"/>
      <c r="F32" s="15"/>
      <c r="G32" s="15"/>
      <c r="H32" s="34"/>
      <c r="I32" s="34"/>
      <c r="J32" s="15"/>
      <c r="S32" s="15"/>
      <c r="T32" s="15" t="s">
        <v>147</v>
      </c>
      <c r="U32" s="33"/>
      <c r="V32" s="33"/>
      <c r="W32" s="15"/>
      <c r="X32" s="15"/>
      <c r="Y32" s="33"/>
      <c r="Z32" s="33"/>
      <c r="AA32" s="15"/>
    </row>
    <row r="33" spans="1:27" ht="15.75" thickBot="1" x14ac:dyDescent="0.3">
      <c r="A33" s="14"/>
      <c r="B33" s="43"/>
      <c r="C33" s="43"/>
      <c r="D33" s="43"/>
      <c r="E33" s="43"/>
      <c r="F33" s="43"/>
      <c r="G33" s="43"/>
      <c r="H33" s="43"/>
      <c r="I33" s="43"/>
      <c r="J33" s="43"/>
      <c r="K33" s="43"/>
      <c r="L33" s="43"/>
      <c r="M33" s="43"/>
      <c r="N33" s="43"/>
      <c r="O33" s="43"/>
      <c r="P33" s="43"/>
      <c r="Q33" s="43"/>
      <c r="R33" s="43"/>
      <c r="S33" s="17" t="s">
        <v>772</v>
      </c>
      <c r="T33" s="19" t="s">
        <v>147</v>
      </c>
      <c r="U33" s="26" t="s">
        <v>241</v>
      </c>
      <c r="V33" s="32">
        <v>12549000</v>
      </c>
      <c r="W33" s="28" t="s">
        <v>147</v>
      </c>
      <c r="X33" s="19"/>
      <c r="Y33" s="29" t="s">
        <v>241</v>
      </c>
      <c r="Z33" s="30">
        <v>11113000</v>
      </c>
      <c r="AA33" s="31" t="s">
        <v>147</v>
      </c>
    </row>
    <row r="34" spans="1:27" ht="15.75" thickTop="1" x14ac:dyDescent="0.25">
      <c r="A34" s="14"/>
      <c r="B34" s="43"/>
      <c r="C34" s="43"/>
      <c r="D34" s="43"/>
      <c r="E34" s="43"/>
      <c r="F34" s="43"/>
      <c r="G34" s="43"/>
      <c r="H34" s="43"/>
      <c r="I34" s="43"/>
      <c r="J34" s="43"/>
      <c r="K34" s="43"/>
      <c r="L34" s="43"/>
      <c r="M34" s="43"/>
      <c r="N34" s="43"/>
      <c r="O34" s="43"/>
      <c r="P34" s="43"/>
      <c r="Q34" s="43"/>
      <c r="R34" s="43"/>
      <c r="S34" s="15"/>
      <c r="T34" s="15" t="s">
        <v>147</v>
      </c>
      <c r="U34" s="34"/>
      <c r="V34" s="34"/>
      <c r="W34" s="15"/>
      <c r="X34" s="15"/>
      <c r="Y34" s="34"/>
      <c r="Z34" s="34"/>
      <c r="AA34" s="15"/>
    </row>
  </sheetData>
  <mergeCells count="117">
    <mergeCell ref="A22:A34"/>
    <mergeCell ref="B22:R22"/>
    <mergeCell ref="B23:R23"/>
    <mergeCell ref="B33:R33"/>
    <mergeCell ref="B34:R34"/>
    <mergeCell ref="S22:AI22"/>
    <mergeCell ref="S23:AI23"/>
    <mergeCell ref="B3:R3"/>
    <mergeCell ref="S3:AI3"/>
    <mergeCell ref="A4:A21"/>
    <mergeCell ref="B4:R4"/>
    <mergeCell ref="B5:R5"/>
    <mergeCell ref="B21:R21"/>
    <mergeCell ref="S4:AI4"/>
    <mergeCell ref="S5:AI5"/>
    <mergeCell ref="AI16:AI19"/>
    <mergeCell ref="D25:E25"/>
    <mergeCell ref="H25:I25"/>
    <mergeCell ref="U25:V25"/>
    <mergeCell ref="Y25:Z25"/>
    <mergeCell ref="A1:A2"/>
    <mergeCell ref="B1:R1"/>
    <mergeCell ref="S1:AI1"/>
    <mergeCell ref="B2:R2"/>
    <mergeCell ref="S2:AI2"/>
    <mergeCell ref="AE16:AE19"/>
    <mergeCell ref="AF16:AF19"/>
    <mergeCell ref="AG16:AH16"/>
    <mergeCell ref="AG17:AH17"/>
    <mergeCell ref="AG18:AH18"/>
    <mergeCell ref="AG19:AH19"/>
    <mergeCell ref="Y18:Z18"/>
    <mergeCell ref="Y19:Z19"/>
    <mergeCell ref="AA16:AA19"/>
    <mergeCell ref="AB16:AB19"/>
    <mergeCell ref="AC16:AD16"/>
    <mergeCell ref="AC17:AD17"/>
    <mergeCell ref="AC18:AD18"/>
    <mergeCell ref="AC19:AD19"/>
    <mergeCell ref="AI8:AI11"/>
    <mergeCell ref="T14:AI14"/>
    <mergeCell ref="U15:AH15"/>
    <mergeCell ref="S16:S19"/>
    <mergeCell ref="T16:T19"/>
    <mergeCell ref="U16:V19"/>
    <mergeCell ref="W16:W19"/>
    <mergeCell ref="X16:X19"/>
    <mergeCell ref="Y16:Z16"/>
    <mergeCell ref="Y17:Z17"/>
    <mergeCell ref="AE8:AE11"/>
    <mergeCell ref="AF8:AF11"/>
    <mergeCell ref="AG8:AH8"/>
    <mergeCell ref="AG9:AH9"/>
    <mergeCell ref="AG10:AH10"/>
    <mergeCell ref="AG11:AH11"/>
    <mergeCell ref="Y11:Z11"/>
    <mergeCell ref="AA8:AA11"/>
    <mergeCell ref="AB8:AB11"/>
    <mergeCell ref="AC8:AD8"/>
    <mergeCell ref="AC9:AD9"/>
    <mergeCell ref="AC10:AD10"/>
    <mergeCell ref="AC11:AD11"/>
    <mergeCell ref="R15:R18"/>
    <mergeCell ref="U7:AH7"/>
    <mergeCell ref="S8:S11"/>
    <mergeCell ref="T8:T11"/>
    <mergeCell ref="U8:V11"/>
    <mergeCell ref="W8:W11"/>
    <mergeCell ref="X8:X11"/>
    <mergeCell ref="Y8:Z8"/>
    <mergeCell ref="Y9:Z9"/>
    <mergeCell ref="Y10:Z10"/>
    <mergeCell ref="N15:N18"/>
    <mergeCell ref="O15:O18"/>
    <mergeCell ref="P15:Q15"/>
    <mergeCell ref="P16:Q16"/>
    <mergeCell ref="P17:Q17"/>
    <mergeCell ref="P18:Q18"/>
    <mergeCell ref="H18:I18"/>
    <mergeCell ref="J15:J18"/>
    <mergeCell ref="K15:K18"/>
    <mergeCell ref="L15:M15"/>
    <mergeCell ref="L16:M16"/>
    <mergeCell ref="L17:M17"/>
    <mergeCell ref="L18:M18"/>
    <mergeCell ref="R8:R11"/>
    <mergeCell ref="D14:Q14"/>
    <mergeCell ref="B15:B18"/>
    <mergeCell ref="C15:C18"/>
    <mergeCell ref="D15:E18"/>
    <mergeCell ref="F15:F18"/>
    <mergeCell ref="G15:G18"/>
    <mergeCell ref="H15:I15"/>
    <mergeCell ref="H16:I16"/>
    <mergeCell ref="H17:I17"/>
    <mergeCell ref="N8:N11"/>
    <mergeCell ref="O8:O11"/>
    <mergeCell ref="P8:Q8"/>
    <mergeCell ref="P9:Q9"/>
    <mergeCell ref="P10:Q10"/>
    <mergeCell ref="P11:Q11"/>
    <mergeCell ref="J8:J11"/>
    <mergeCell ref="K8:K11"/>
    <mergeCell ref="L8:M8"/>
    <mergeCell ref="L9:M9"/>
    <mergeCell ref="L10:M10"/>
    <mergeCell ref="L11:M11"/>
    <mergeCell ref="D7:Q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42578125" customWidth="1"/>
    <col min="3" max="3" width="1.7109375" customWidth="1"/>
    <col min="4" max="4" width="2.140625" customWidth="1"/>
    <col min="5" max="5" width="12.140625" customWidth="1"/>
    <col min="6" max="6" width="2" customWidth="1"/>
    <col min="7" max="7" width="1.7109375" customWidth="1"/>
    <col min="8" max="8" width="2" customWidth="1"/>
    <col min="9" max="9" width="11.140625" customWidth="1"/>
    <col min="10" max="10" width="2" customWidth="1"/>
  </cols>
  <sheetData>
    <row r="1" spans="1:10" ht="15" customHeight="1" x14ac:dyDescent="0.25">
      <c r="A1" s="6" t="s">
        <v>948</v>
      </c>
      <c r="B1" s="6" t="s">
        <v>68</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810</v>
      </c>
      <c r="B3" s="43"/>
      <c r="C3" s="43"/>
      <c r="D3" s="43"/>
      <c r="E3" s="43"/>
      <c r="F3" s="43"/>
      <c r="G3" s="43"/>
      <c r="H3" s="43"/>
      <c r="I3" s="43"/>
      <c r="J3" s="43"/>
    </row>
    <row r="4" spans="1:10" x14ac:dyDescent="0.25">
      <c r="A4" s="14" t="s">
        <v>809</v>
      </c>
      <c r="B4" s="46" t="s">
        <v>812</v>
      </c>
      <c r="C4" s="46"/>
      <c r="D4" s="46"/>
      <c r="E4" s="46"/>
      <c r="F4" s="46"/>
      <c r="G4" s="46"/>
      <c r="H4" s="46"/>
      <c r="I4" s="46"/>
      <c r="J4" s="46"/>
    </row>
    <row r="5" spans="1:10" x14ac:dyDescent="0.25">
      <c r="A5" s="14"/>
      <c r="B5" s="48"/>
      <c r="C5" s="48"/>
      <c r="D5" s="48"/>
      <c r="E5" s="48"/>
      <c r="F5" s="48"/>
      <c r="G5" s="48"/>
      <c r="H5" s="48"/>
      <c r="I5" s="48"/>
      <c r="J5" s="48"/>
    </row>
    <row r="6" spans="1:10" x14ac:dyDescent="0.25">
      <c r="A6" s="14"/>
      <c r="B6" s="4"/>
      <c r="C6" s="4"/>
      <c r="D6" s="4"/>
      <c r="E6" s="4"/>
      <c r="F6" s="4"/>
      <c r="G6" s="4"/>
      <c r="H6" s="4"/>
      <c r="I6" s="4"/>
      <c r="J6" s="4"/>
    </row>
    <row r="7" spans="1:10" ht="15.75" thickBot="1" x14ac:dyDescent="0.3">
      <c r="A7" s="14"/>
      <c r="B7" s="16"/>
      <c r="C7" s="16" t="s">
        <v>147</v>
      </c>
      <c r="D7" s="39">
        <v>2012</v>
      </c>
      <c r="E7" s="39"/>
      <c r="F7" s="16"/>
      <c r="G7" s="16" t="s">
        <v>147</v>
      </c>
      <c r="H7" s="39">
        <v>2011</v>
      </c>
      <c r="I7" s="39"/>
      <c r="J7" s="16"/>
    </row>
    <row r="8" spans="1:10" x14ac:dyDescent="0.25">
      <c r="A8" s="14"/>
      <c r="B8" s="17" t="s">
        <v>813</v>
      </c>
      <c r="C8" s="19" t="s">
        <v>147</v>
      </c>
      <c r="D8" s="26" t="s">
        <v>241</v>
      </c>
      <c r="E8" s="27" t="s">
        <v>814</v>
      </c>
      <c r="F8" s="28" t="s">
        <v>147</v>
      </c>
      <c r="G8" s="19" t="s">
        <v>147</v>
      </c>
      <c r="H8" s="29" t="s">
        <v>241</v>
      </c>
      <c r="I8" s="38" t="s">
        <v>815</v>
      </c>
      <c r="J8" s="31" t="s">
        <v>147</v>
      </c>
    </row>
    <row r="9" spans="1:10" ht="15.75" thickBot="1" x14ac:dyDescent="0.3">
      <c r="A9" s="14"/>
      <c r="B9" s="20" t="s">
        <v>816</v>
      </c>
      <c r="C9" s="16" t="s">
        <v>147</v>
      </c>
      <c r="D9" s="21"/>
      <c r="E9" s="35">
        <v>255511</v>
      </c>
      <c r="F9" s="23" t="s">
        <v>147</v>
      </c>
      <c r="G9" s="16" t="s">
        <v>147</v>
      </c>
      <c r="H9" s="11"/>
      <c r="I9" s="36">
        <v>65762</v>
      </c>
      <c r="J9" s="12" t="s">
        <v>147</v>
      </c>
    </row>
    <row r="10" spans="1:10" x14ac:dyDescent="0.25">
      <c r="A10" s="14"/>
      <c r="B10" s="15"/>
      <c r="C10" s="15" t="s">
        <v>147</v>
      </c>
      <c r="D10" s="33"/>
      <c r="E10" s="33"/>
      <c r="F10" s="15"/>
      <c r="G10" s="15" t="s">
        <v>147</v>
      </c>
      <c r="H10" s="33"/>
      <c r="I10" s="33"/>
      <c r="J10" s="15"/>
    </row>
    <row r="11" spans="1:10" ht="15.75" thickBot="1" x14ac:dyDescent="0.3">
      <c r="A11" s="14"/>
      <c r="B11" s="41"/>
      <c r="C11" s="19" t="s">
        <v>147</v>
      </c>
      <c r="D11" s="26" t="s">
        <v>241</v>
      </c>
      <c r="E11" s="32">
        <v>489278</v>
      </c>
      <c r="F11" s="28" t="s">
        <v>147</v>
      </c>
      <c r="G11" s="19" t="s">
        <v>147</v>
      </c>
      <c r="H11" s="29" t="s">
        <v>241</v>
      </c>
      <c r="I11" s="30">
        <v>269269</v>
      </c>
      <c r="J11" s="31" t="s">
        <v>147</v>
      </c>
    </row>
    <row r="12" spans="1:10" ht="15.75" thickTop="1" x14ac:dyDescent="0.25">
      <c r="A12" s="14"/>
      <c r="B12" s="15"/>
      <c r="C12" s="15" t="s">
        <v>147</v>
      </c>
      <c r="D12" s="34"/>
      <c r="E12" s="34"/>
      <c r="F12" s="15"/>
      <c r="G12" s="15" t="s">
        <v>147</v>
      </c>
      <c r="H12" s="34"/>
      <c r="I12" s="34"/>
      <c r="J12" s="15"/>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customWidth="1"/>
    <col min="4" max="4" width="2" customWidth="1"/>
    <col min="5" max="5" width="8" customWidth="1"/>
    <col min="6" max="6" width="2" customWidth="1"/>
    <col min="7" max="7" width="1.5703125" customWidth="1"/>
    <col min="8" max="8" width="2" customWidth="1"/>
    <col min="9" max="9" width="10.42578125" customWidth="1"/>
    <col min="10" max="10" width="2" customWidth="1"/>
    <col min="11" max="11" width="1.5703125" customWidth="1"/>
    <col min="12" max="12" width="2" customWidth="1"/>
    <col min="13" max="13" width="10.42578125" customWidth="1"/>
    <col min="14" max="14" width="2" customWidth="1"/>
  </cols>
  <sheetData>
    <row r="1" spans="1:14" ht="15" customHeight="1" x14ac:dyDescent="0.25">
      <c r="A1" s="6" t="s">
        <v>949</v>
      </c>
      <c r="B1" s="6" t="s">
        <v>68</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3" t="s">
        <v>312</v>
      </c>
      <c r="B3" s="43"/>
      <c r="C3" s="43"/>
      <c r="D3" s="43"/>
      <c r="E3" s="43"/>
      <c r="F3" s="43"/>
      <c r="G3" s="43"/>
      <c r="H3" s="43"/>
      <c r="I3" s="43"/>
      <c r="J3" s="43"/>
      <c r="K3" s="43"/>
      <c r="L3" s="43"/>
      <c r="M3" s="43"/>
      <c r="N3" s="43"/>
    </row>
    <row r="4" spans="1:14" ht="25.5" customHeight="1" x14ac:dyDescent="0.25">
      <c r="A4" s="14" t="s">
        <v>950</v>
      </c>
      <c r="B4" s="46" t="s">
        <v>821</v>
      </c>
      <c r="C4" s="46"/>
      <c r="D4" s="46"/>
      <c r="E4" s="46"/>
      <c r="F4" s="46"/>
      <c r="G4" s="46"/>
      <c r="H4" s="46"/>
      <c r="I4" s="46"/>
      <c r="J4" s="46"/>
      <c r="K4" s="46"/>
      <c r="L4" s="46"/>
      <c r="M4" s="46"/>
      <c r="N4" s="46"/>
    </row>
    <row r="5" spans="1:14" x14ac:dyDescent="0.25">
      <c r="A5" s="14"/>
      <c r="B5" s="48"/>
      <c r="C5" s="48"/>
      <c r="D5" s="48"/>
      <c r="E5" s="48"/>
      <c r="F5" s="48"/>
      <c r="G5" s="48"/>
      <c r="H5" s="48"/>
      <c r="I5" s="48"/>
      <c r="J5" s="48"/>
      <c r="K5" s="48"/>
      <c r="L5" s="48"/>
      <c r="M5" s="48"/>
      <c r="N5" s="48"/>
    </row>
    <row r="6" spans="1:14" x14ac:dyDescent="0.25">
      <c r="A6" s="14"/>
      <c r="B6" s="4"/>
      <c r="C6" s="4"/>
      <c r="D6" s="4"/>
      <c r="E6" s="4"/>
      <c r="F6" s="4"/>
      <c r="G6" s="4"/>
      <c r="H6" s="4"/>
      <c r="I6" s="4"/>
      <c r="J6" s="4"/>
      <c r="K6" s="4"/>
      <c r="L6" s="4"/>
      <c r="M6" s="4"/>
      <c r="N6" s="4"/>
    </row>
    <row r="7" spans="1:14" x14ac:dyDescent="0.25">
      <c r="A7" s="14"/>
      <c r="B7" s="49"/>
      <c r="C7" s="49" t="s">
        <v>147</v>
      </c>
      <c r="D7" s="50" t="s">
        <v>822</v>
      </c>
      <c r="E7" s="50"/>
      <c r="F7" s="49"/>
      <c r="G7" s="49" t="s">
        <v>147</v>
      </c>
      <c r="H7" s="50" t="s">
        <v>824</v>
      </c>
      <c r="I7" s="50"/>
      <c r="J7" s="49"/>
      <c r="K7" s="49" t="s">
        <v>147</v>
      </c>
      <c r="L7" s="50" t="s">
        <v>97</v>
      </c>
      <c r="M7" s="50"/>
      <c r="N7" s="49"/>
    </row>
    <row r="8" spans="1:14" ht="15.75" thickBot="1" x14ac:dyDescent="0.3">
      <c r="A8" s="14"/>
      <c r="B8" s="49"/>
      <c r="C8" s="49"/>
      <c r="D8" s="39" t="s">
        <v>823</v>
      </c>
      <c r="E8" s="39"/>
      <c r="F8" s="49"/>
      <c r="G8" s="49"/>
      <c r="H8" s="39" t="s">
        <v>823</v>
      </c>
      <c r="I8" s="39"/>
      <c r="J8" s="49"/>
      <c r="K8" s="49"/>
      <c r="L8" s="39"/>
      <c r="M8" s="39"/>
      <c r="N8" s="49"/>
    </row>
    <row r="9" spans="1:14" x14ac:dyDescent="0.25">
      <c r="A9" s="14"/>
      <c r="B9" s="17" t="s">
        <v>702</v>
      </c>
      <c r="C9" s="19" t="s">
        <v>147</v>
      </c>
      <c r="D9" s="18"/>
      <c r="E9" s="18"/>
      <c r="F9" s="18"/>
      <c r="G9" s="19" t="s">
        <v>147</v>
      </c>
      <c r="H9" s="18"/>
      <c r="I9" s="18"/>
      <c r="J9" s="18"/>
      <c r="K9" s="19" t="s">
        <v>147</v>
      </c>
      <c r="L9" s="18"/>
      <c r="M9" s="18"/>
      <c r="N9" s="18"/>
    </row>
    <row r="10" spans="1:14" x14ac:dyDescent="0.25">
      <c r="A10" s="14"/>
      <c r="B10" s="37">
        <v>2013</v>
      </c>
      <c r="C10" s="16" t="s">
        <v>147</v>
      </c>
      <c r="D10" s="11" t="s">
        <v>241</v>
      </c>
      <c r="E10" s="24" t="s">
        <v>825</v>
      </c>
      <c r="F10" s="12" t="s">
        <v>147</v>
      </c>
      <c r="G10" s="16" t="s">
        <v>147</v>
      </c>
      <c r="H10" s="11" t="s">
        <v>241</v>
      </c>
      <c r="I10" s="36">
        <v>560468</v>
      </c>
      <c r="J10" s="12" t="s">
        <v>147</v>
      </c>
      <c r="K10" s="16" t="s">
        <v>147</v>
      </c>
      <c r="L10" s="11" t="s">
        <v>241</v>
      </c>
      <c r="M10" s="36">
        <v>578743</v>
      </c>
      <c r="N10" s="12" t="s">
        <v>147</v>
      </c>
    </row>
    <row r="11" spans="1:14" x14ac:dyDescent="0.25">
      <c r="A11" s="14"/>
      <c r="B11" s="42">
        <v>2014</v>
      </c>
      <c r="C11" s="19" t="s">
        <v>147</v>
      </c>
      <c r="D11" s="29"/>
      <c r="E11" s="30">
        <v>7614</v>
      </c>
      <c r="F11" s="31" t="s">
        <v>147</v>
      </c>
      <c r="G11" s="19" t="s">
        <v>147</v>
      </c>
      <c r="H11" s="29"/>
      <c r="I11" s="30">
        <v>593351</v>
      </c>
      <c r="J11" s="31" t="s">
        <v>147</v>
      </c>
      <c r="K11" s="19" t="s">
        <v>147</v>
      </c>
      <c r="L11" s="29"/>
      <c r="M11" s="30">
        <v>600965</v>
      </c>
      <c r="N11" s="31" t="s">
        <v>147</v>
      </c>
    </row>
    <row r="12" spans="1:14" x14ac:dyDescent="0.25">
      <c r="A12" s="14"/>
      <c r="B12" s="37">
        <v>2015</v>
      </c>
      <c r="C12" s="16" t="s">
        <v>147</v>
      </c>
      <c r="D12" s="11"/>
      <c r="E12" s="24" t="s">
        <v>248</v>
      </c>
      <c r="F12" s="12" t="s">
        <v>147</v>
      </c>
      <c r="G12" s="16" t="s">
        <v>147</v>
      </c>
      <c r="H12" s="11"/>
      <c r="I12" s="36">
        <v>604581</v>
      </c>
      <c r="J12" s="12" t="s">
        <v>147</v>
      </c>
      <c r="K12" s="16" t="s">
        <v>147</v>
      </c>
      <c r="L12" s="11"/>
      <c r="M12" s="36">
        <v>604581</v>
      </c>
      <c r="N12" s="12" t="s">
        <v>147</v>
      </c>
    </row>
    <row r="13" spans="1:14" x14ac:dyDescent="0.25">
      <c r="A13" s="14"/>
      <c r="B13" s="42">
        <v>2016</v>
      </c>
      <c r="C13" s="19" t="s">
        <v>147</v>
      </c>
      <c r="D13" s="29"/>
      <c r="E13" s="38" t="s">
        <v>248</v>
      </c>
      <c r="F13" s="31" t="s">
        <v>147</v>
      </c>
      <c r="G13" s="19" t="s">
        <v>147</v>
      </c>
      <c r="H13" s="29"/>
      <c r="I13" s="30">
        <v>567000</v>
      </c>
      <c r="J13" s="31" t="s">
        <v>147</v>
      </c>
      <c r="K13" s="19" t="s">
        <v>147</v>
      </c>
      <c r="L13" s="29"/>
      <c r="M13" s="30">
        <v>567000</v>
      </c>
      <c r="N13" s="31" t="s">
        <v>147</v>
      </c>
    </row>
    <row r="14" spans="1:14" x14ac:dyDescent="0.25">
      <c r="A14" s="14"/>
      <c r="B14" s="37">
        <v>2017</v>
      </c>
      <c r="C14" s="16" t="s">
        <v>147</v>
      </c>
      <c r="D14" s="11"/>
      <c r="E14" s="24" t="s">
        <v>248</v>
      </c>
      <c r="F14" s="12" t="s">
        <v>147</v>
      </c>
      <c r="G14" s="16" t="s">
        <v>147</v>
      </c>
      <c r="H14" s="11"/>
      <c r="I14" s="36">
        <v>567001</v>
      </c>
      <c r="J14" s="12" t="s">
        <v>147</v>
      </c>
      <c r="K14" s="16" t="s">
        <v>147</v>
      </c>
      <c r="L14" s="11"/>
      <c r="M14" s="36">
        <v>567001</v>
      </c>
      <c r="N14" s="12" t="s">
        <v>147</v>
      </c>
    </row>
    <row r="15" spans="1:14" ht="15.75" thickBot="1" x14ac:dyDescent="0.3">
      <c r="A15" s="14"/>
      <c r="B15" s="17" t="s">
        <v>826</v>
      </c>
      <c r="C15" s="19" t="s">
        <v>147</v>
      </c>
      <c r="D15" s="29"/>
      <c r="E15" s="38" t="s">
        <v>248</v>
      </c>
      <c r="F15" s="31" t="s">
        <v>147</v>
      </c>
      <c r="G15" s="19" t="s">
        <v>147</v>
      </c>
      <c r="H15" s="29"/>
      <c r="I15" s="30">
        <v>49100</v>
      </c>
      <c r="J15" s="31" t="s">
        <v>147</v>
      </c>
      <c r="K15" s="19" t="s">
        <v>147</v>
      </c>
      <c r="L15" s="29"/>
      <c r="M15" s="30">
        <v>49100</v>
      </c>
      <c r="N15" s="31" t="s">
        <v>147</v>
      </c>
    </row>
    <row r="16" spans="1:14" x14ac:dyDescent="0.25">
      <c r="A16" s="14"/>
      <c r="B16" s="15"/>
      <c r="C16" s="15" t="s">
        <v>147</v>
      </c>
      <c r="D16" s="33"/>
      <c r="E16" s="33"/>
      <c r="F16" s="15"/>
      <c r="G16" s="15" t="s">
        <v>147</v>
      </c>
      <c r="H16" s="33"/>
      <c r="I16" s="33"/>
      <c r="J16" s="15"/>
      <c r="K16" s="15" t="s">
        <v>147</v>
      </c>
      <c r="L16" s="33"/>
      <c r="M16" s="33"/>
      <c r="N16" s="15"/>
    </row>
    <row r="17" spans="1:14" ht="15.75" thickBot="1" x14ac:dyDescent="0.3">
      <c r="A17" s="14"/>
      <c r="B17" s="79" t="s">
        <v>827</v>
      </c>
      <c r="C17" s="16" t="s">
        <v>147</v>
      </c>
      <c r="D17" s="11"/>
      <c r="E17" s="36">
        <v>25889</v>
      </c>
      <c r="F17" s="12" t="s">
        <v>147</v>
      </c>
      <c r="G17" s="16" t="s">
        <v>147</v>
      </c>
      <c r="H17" s="11" t="s">
        <v>241</v>
      </c>
      <c r="I17" s="24" t="s">
        <v>828</v>
      </c>
      <c r="J17" s="12" t="s">
        <v>147</v>
      </c>
      <c r="K17" s="16" t="s">
        <v>147</v>
      </c>
      <c r="L17" s="11" t="s">
        <v>241</v>
      </c>
      <c r="M17" s="24" t="s">
        <v>829</v>
      </c>
      <c r="N17" s="12" t="s">
        <v>147</v>
      </c>
    </row>
    <row r="18" spans="1:14" ht="15.75" thickTop="1" x14ac:dyDescent="0.25">
      <c r="A18" s="14"/>
      <c r="B18" s="15"/>
      <c r="C18" s="15" t="s">
        <v>147</v>
      </c>
      <c r="D18" s="15"/>
      <c r="E18" s="15"/>
      <c r="F18" s="15"/>
      <c r="G18" s="15" t="s">
        <v>147</v>
      </c>
      <c r="H18" s="34"/>
      <c r="I18" s="34"/>
      <c r="J18" s="15"/>
      <c r="K18" s="15" t="s">
        <v>147</v>
      </c>
      <c r="L18" s="34"/>
      <c r="M18" s="34"/>
      <c r="N18" s="15"/>
    </row>
    <row r="19" spans="1:14" ht="15.75" thickBot="1" x14ac:dyDescent="0.3">
      <c r="A19" s="14"/>
      <c r="B19" s="17" t="s">
        <v>830</v>
      </c>
      <c r="C19" s="19" t="s">
        <v>147</v>
      </c>
      <c r="D19" s="29"/>
      <c r="E19" s="30">
        <v>1241</v>
      </c>
      <c r="F19" s="31" t="s">
        <v>147</v>
      </c>
      <c r="G19" s="19" t="s">
        <v>147</v>
      </c>
      <c r="H19" s="18"/>
      <c r="I19" s="18"/>
      <c r="J19" s="18"/>
      <c r="K19" s="19" t="s">
        <v>147</v>
      </c>
      <c r="L19" s="18"/>
      <c r="M19" s="18"/>
      <c r="N19" s="18"/>
    </row>
    <row r="20" spans="1:14" x14ac:dyDescent="0.25">
      <c r="A20" s="14"/>
      <c r="B20" s="15"/>
      <c r="C20" s="15" t="s">
        <v>147</v>
      </c>
      <c r="D20" s="33"/>
      <c r="E20" s="33"/>
      <c r="F20" s="15"/>
      <c r="G20" s="15" t="s">
        <v>147</v>
      </c>
      <c r="H20" s="15"/>
      <c r="I20" s="15"/>
      <c r="J20" s="15"/>
      <c r="K20" s="15" t="s">
        <v>147</v>
      </c>
      <c r="L20" s="15"/>
      <c r="M20" s="15"/>
      <c r="N20" s="15"/>
    </row>
    <row r="21" spans="1:14" ht="25.5" x14ac:dyDescent="0.25">
      <c r="A21" s="14"/>
      <c r="B21" s="79" t="s">
        <v>831</v>
      </c>
      <c r="C21" s="16" t="s">
        <v>147</v>
      </c>
      <c r="D21" s="11"/>
      <c r="E21" s="36">
        <v>24648</v>
      </c>
      <c r="F21" s="12" t="s">
        <v>147</v>
      </c>
      <c r="G21" s="16" t="s">
        <v>147</v>
      </c>
      <c r="H21" s="4"/>
      <c r="I21" s="4"/>
      <c r="J21" s="4"/>
      <c r="K21" s="16" t="s">
        <v>147</v>
      </c>
      <c r="L21" s="4"/>
      <c r="M21" s="4"/>
      <c r="N21" s="4"/>
    </row>
    <row r="22" spans="1:14" ht="15.75" thickBot="1" x14ac:dyDescent="0.3">
      <c r="A22" s="14"/>
      <c r="B22" s="17" t="s">
        <v>832</v>
      </c>
      <c r="C22" s="19" t="s">
        <v>147</v>
      </c>
      <c r="D22" s="29"/>
      <c r="E22" s="30">
        <v>17158</v>
      </c>
      <c r="F22" s="31" t="s">
        <v>147</v>
      </c>
      <c r="G22" s="19" t="s">
        <v>147</v>
      </c>
      <c r="H22" s="18"/>
      <c r="I22" s="18"/>
      <c r="J22" s="18"/>
      <c r="K22" s="19" t="s">
        <v>147</v>
      </c>
      <c r="L22" s="18"/>
      <c r="M22" s="18"/>
      <c r="N22" s="18"/>
    </row>
    <row r="23" spans="1:14" x14ac:dyDescent="0.25">
      <c r="A23" s="14"/>
      <c r="B23" s="15"/>
      <c r="C23" s="15" t="s">
        <v>147</v>
      </c>
      <c r="D23" s="33"/>
      <c r="E23" s="33"/>
      <c r="F23" s="15"/>
      <c r="G23" s="15" t="s">
        <v>147</v>
      </c>
      <c r="H23" s="15"/>
      <c r="I23" s="15"/>
      <c r="J23" s="15"/>
      <c r="K23" s="15" t="s">
        <v>147</v>
      </c>
      <c r="L23" s="15"/>
      <c r="M23" s="15"/>
      <c r="N23" s="15"/>
    </row>
    <row r="24" spans="1:14" ht="15.75" thickBot="1" x14ac:dyDescent="0.3">
      <c r="A24" s="14"/>
      <c r="B24" s="20" t="s">
        <v>833</v>
      </c>
      <c r="C24" s="16" t="s">
        <v>147</v>
      </c>
      <c r="D24" s="11" t="s">
        <v>241</v>
      </c>
      <c r="E24" s="36">
        <v>7490</v>
      </c>
      <c r="F24" s="12" t="s">
        <v>147</v>
      </c>
      <c r="G24" s="16" t="s">
        <v>147</v>
      </c>
      <c r="H24" s="4"/>
      <c r="I24" s="4"/>
      <c r="J24" s="4"/>
      <c r="K24" s="16" t="s">
        <v>147</v>
      </c>
      <c r="L24" s="4"/>
      <c r="M24" s="4"/>
      <c r="N24" s="4"/>
    </row>
    <row r="25" spans="1:14" x14ac:dyDescent="0.25">
      <c r="A25" s="14"/>
      <c r="B25" s="15"/>
      <c r="C25" s="15" t="s">
        <v>147</v>
      </c>
      <c r="D25" s="33"/>
      <c r="E25" s="33"/>
      <c r="F25" s="15"/>
      <c r="G25" s="15" t="s">
        <v>147</v>
      </c>
      <c r="H25" s="15"/>
      <c r="I25" s="15"/>
      <c r="J25" s="15"/>
      <c r="K25" s="15" t="s">
        <v>147</v>
      </c>
      <c r="L25" s="15"/>
      <c r="M25" s="15"/>
      <c r="N25" s="15"/>
    </row>
  </sheetData>
  <mergeCells count="19">
    <mergeCell ref="A1:A2"/>
    <mergeCell ref="B1:N1"/>
    <mergeCell ref="B2:N2"/>
    <mergeCell ref="B3:N3"/>
    <mergeCell ref="A4:A25"/>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bestFit="1" customWidth="1"/>
    <col min="3" max="3" width="1.5703125" bestFit="1" customWidth="1"/>
    <col min="4" max="4" width="2" bestFit="1" customWidth="1"/>
    <col min="5" max="5" width="9.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6" t="s">
        <v>951</v>
      </c>
      <c r="B1" s="6" t="s">
        <v>68</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836</v>
      </c>
      <c r="B3" s="43"/>
      <c r="C3" s="43"/>
      <c r="D3" s="43"/>
      <c r="E3" s="43"/>
      <c r="F3" s="43"/>
      <c r="G3" s="43"/>
      <c r="H3" s="43"/>
      <c r="I3" s="43"/>
      <c r="J3" s="43"/>
    </row>
    <row r="4" spans="1:10" x14ac:dyDescent="0.25">
      <c r="A4" s="14" t="s">
        <v>952</v>
      </c>
      <c r="B4" s="46" t="s">
        <v>838</v>
      </c>
      <c r="C4" s="46"/>
      <c r="D4" s="46"/>
      <c r="E4" s="46"/>
      <c r="F4" s="46"/>
      <c r="G4" s="46"/>
      <c r="H4" s="46"/>
      <c r="I4" s="46"/>
      <c r="J4" s="46"/>
    </row>
    <row r="5" spans="1:10" x14ac:dyDescent="0.25">
      <c r="A5" s="14"/>
      <c r="B5" s="48"/>
      <c r="C5" s="48"/>
      <c r="D5" s="48"/>
      <c r="E5" s="48"/>
      <c r="F5" s="48"/>
      <c r="G5" s="48"/>
      <c r="H5" s="48"/>
      <c r="I5" s="48"/>
      <c r="J5" s="48"/>
    </row>
    <row r="6" spans="1:10" x14ac:dyDescent="0.25">
      <c r="A6" s="14"/>
      <c r="B6" s="4"/>
      <c r="C6" s="4"/>
      <c r="D6" s="4"/>
      <c r="E6" s="4"/>
      <c r="F6" s="4"/>
      <c r="G6" s="4"/>
      <c r="H6" s="4"/>
      <c r="I6" s="4"/>
      <c r="J6" s="4"/>
    </row>
    <row r="7" spans="1:10" ht="15.75" thickBot="1" x14ac:dyDescent="0.3">
      <c r="A7" s="14"/>
      <c r="B7" s="16"/>
      <c r="C7" s="16" t="s">
        <v>147</v>
      </c>
      <c r="D7" s="39">
        <v>2012</v>
      </c>
      <c r="E7" s="39"/>
      <c r="F7" s="16"/>
      <c r="G7" s="16"/>
      <c r="H7" s="39">
        <v>2011</v>
      </c>
      <c r="I7" s="39"/>
      <c r="J7" s="16"/>
    </row>
    <row r="8" spans="1:10" x14ac:dyDescent="0.25">
      <c r="A8" s="14"/>
      <c r="B8" s="17" t="s">
        <v>839</v>
      </c>
      <c r="C8" s="19" t="s">
        <v>147</v>
      </c>
      <c r="D8" s="26" t="s">
        <v>241</v>
      </c>
      <c r="E8" s="32">
        <v>1914215</v>
      </c>
      <c r="F8" s="28" t="s">
        <v>147</v>
      </c>
      <c r="G8" s="19"/>
      <c r="H8" s="29" t="s">
        <v>241</v>
      </c>
      <c r="I8" s="30">
        <v>1752398</v>
      </c>
      <c r="J8" s="31" t="s">
        <v>147</v>
      </c>
    </row>
    <row r="9" spans="1:10" x14ac:dyDescent="0.25">
      <c r="A9" s="14"/>
      <c r="B9" s="20" t="s">
        <v>840</v>
      </c>
      <c r="C9" s="16" t="s">
        <v>147</v>
      </c>
      <c r="D9" s="21"/>
      <c r="E9" s="35">
        <v>461119</v>
      </c>
      <c r="F9" s="23" t="s">
        <v>147</v>
      </c>
      <c r="G9" s="16"/>
      <c r="H9" s="11"/>
      <c r="I9" s="36">
        <v>461119</v>
      </c>
      <c r="J9" s="12" t="s">
        <v>147</v>
      </c>
    </row>
    <row r="10" spans="1:10" ht="15.75" thickBot="1" x14ac:dyDescent="0.3">
      <c r="A10" s="14"/>
      <c r="B10" s="17" t="s">
        <v>841</v>
      </c>
      <c r="C10" s="19" t="s">
        <v>147</v>
      </c>
      <c r="D10" s="26"/>
      <c r="E10" s="32">
        <v>583592</v>
      </c>
      <c r="F10" s="28" t="s">
        <v>147</v>
      </c>
      <c r="G10" s="19"/>
      <c r="H10" s="29"/>
      <c r="I10" s="30">
        <v>583592</v>
      </c>
      <c r="J10" s="31" t="s">
        <v>147</v>
      </c>
    </row>
    <row r="11" spans="1:10" x14ac:dyDescent="0.25">
      <c r="A11" s="14"/>
      <c r="B11" s="15"/>
      <c r="C11" s="15" t="s">
        <v>147</v>
      </c>
      <c r="D11" s="33"/>
      <c r="E11" s="33"/>
      <c r="F11" s="15"/>
      <c r="G11" s="15"/>
      <c r="H11" s="33"/>
      <c r="I11" s="33"/>
      <c r="J11" s="15"/>
    </row>
    <row r="12" spans="1:10" x14ac:dyDescent="0.25">
      <c r="A12" s="14"/>
      <c r="B12" s="2"/>
      <c r="C12" s="16" t="s">
        <v>147</v>
      </c>
      <c r="D12" s="21"/>
      <c r="E12" s="35">
        <v>2958926</v>
      </c>
      <c r="F12" s="23" t="s">
        <v>147</v>
      </c>
      <c r="G12" s="16"/>
      <c r="H12" s="11"/>
      <c r="I12" s="36">
        <v>2797109</v>
      </c>
      <c r="J12" s="12" t="s">
        <v>147</v>
      </c>
    </row>
    <row r="13" spans="1:10" ht="15.75" thickBot="1" x14ac:dyDescent="0.3">
      <c r="A13" s="14"/>
      <c r="B13" s="17" t="s">
        <v>842</v>
      </c>
      <c r="C13" s="19" t="s">
        <v>147</v>
      </c>
      <c r="D13" s="26"/>
      <c r="E13" s="27" t="s">
        <v>843</v>
      </c>
      <c r="F13" s="28" t="s">
        <v>243</v>
      </c>
      <c r="G13" s="19"/>
      <c r="H13" s="29"/>
      <c r="I13" s="38" t="s">
        <v>844</v>
      </c>
      <c r="J13" s="31" t="s">
        <v>243</v>
      </c>
    </row>
    <row r="14" spans="1:10" x14ac:dyDescent="0.25">
      <c r="A14" s="14"/>
      <c r="B14" s="15"/>
      <c r="C14" s="15" t="s">
        <v>147</v>
      </c>
      <c r="D14" s="33"/>
      <c r="E14" s="33"/>
      <c r="F14" s="15"/>
      <c r="G14" s="15"/>
      <c r="H14" s="33"/>
      <c r="I14" s="33"/>
      <c r="J14" s="15"/>
    </row>
    <row r="15" spans="1:10" ht="15.75" thickBot="1" x14ac:dyDescent="0.3">
      <c r="A15" s="14"/>
      <c r="B15" s="37" t="s">
        <v>845</v>
      </c>
      <c r="C15" s="16" t="s">
        <v>147</v>
      </c>
      <c r="D15" s="21" t="s">
        <v>241</v>
      </c>
      <c r="E15" s="35">
        <v>964923</v>
      </c>
      <c r="F15" s="23" t="s">
        <v>147</v>
      </c>
      <c r="G15" s="16"/>
      <c r="H15" s="11" t="s">
        <v>241</v>
      </c>
      <c r="I15" s="36">
        <v>1140636</v>
      </c>
      <c r="J15" s="12" t="s">
        <v>147</v>
      </c>
    </row>
    <row r="16" spans="1:10" ht="15.75" thickTop="1" x14ac:dyDescent="0.25">
      <c r="A16" s="14"/>
      <c r="B16" s="15"/>
      <c r="C16" s="15" t="s">
        <v>147</v>
      </c>
      <c r="D16" s="34"/>
      <c r="E16" s="34"/>
      <c r="F16" s="15"/>
      <c r="G16" s="15"/>
      <c r="H16" s="34"/>
      <c r="I16" s="34"/>
      <c r="J16" s="15"/>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3" width="1.7109375" customWidth="1"/>
    <col min="4" max="4" width="2.140625" customWidth="1"/>
    <col min="5" max="5" width="11.7109375" customWidth="1"/>
    <col min="6" max="6" width="2.140625" customWidth="1"/>
    <col min="7" max="7" width="1.7109375" customWidth="1"/>
    <col min="8" max="8" width="2" customWidth="1"/>
    <col min="9" max="9" width="10.42578125" customWidth="1"/>
    <col min="10" max="10" width="4" customWidth="1"/>
    <col min="11" max="11" width="10.28515625" customWidth="1"/>
    <col min="12" max="12" width="2" customWidth="1"/>
    <col min="13" max="13" width="9.42578125" customWidth="1"/>
    <col min="14" max="14" width="2.140625" customWidth="1"/>
    <col min="15" max="16" width="10.28515625" customWidth="1"/>
    <col min="17" max="17" width="5.5703125" customWidth="1"/>
    <col min="18" max="18" width="3.28515625" customWidth="1"/>
    <col min="19" max="19" width="10.28515625" customWidth="1"/>
    <col min="20" max="20" width="2" customWidth="1"/>
    <col min="21" max="21" width="9.42578125" customWidth="1"/>
    <col min="22" max="22" width="2.140625" customWidth="1"/>
    <col min="23" max="24" width="10.28515625" customWidth="1"/>
    <col min="25" max="25" width="5.5703125" customWidth="1"/>
    <col min="26" max="26" width="3.28515625" customWidth="1"/>
  </cols>
  <sheetData>
    <row r="1" spans="1:26" ht="15" customHeight="1" x14ac:dyDescent="0.25">
      <c r="A1" s="6" t="s">
        <v>953</v>
      </c>
      <c r="B1" s="6" t="s">
        <v>6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6</v>
      </c>
      <c r="C2" s="6"/>
      <c r="D2" s="6"/>
      <c r="E2" s="6"/>
      <c r="F2" s="6"/>
      <c r="G2" s="6"/>
      <c r="H2" s="6"/>
      <c r="I2" s="6"/>
      <c r="J2" s="6"/>
      <c r="K2" s="6"/>
      <c r="L2" s="6"/>
      <c r="M2" s="6"/>
      <c r="N2" s="6"/>
      <c r="O2" s="6"/>
      <c r="P2" s="6"/>
      <c r="Q2" s="6"/>
      <c r="R2" s="6"/>
      <c r="S2" s="6"/>
      <c r="T2" s="6"/>
      <c r="U2" s="6"/>
      <c r="V2" s="6"/>
      <c r="W2" s="6"/>
      <c r="X2" s="6"/>
      <c r="Y2" s="6"/>
      <c r="Z2" s="6"/>
    </row>
    <row r="3" spans="1:26" x14ac:dyDescent="0.25">
      <c r="A3" s="3" t="s">
        <v>847</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4" t="s">
        <v>954</v>
      </c>
      <c r="B4" s="46" t="s">
        <v>849</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49"/>
      <c r="C7" s="49" t="s">
        <v>147</v>
      </c>
      <c r="D7" s="50" t="s">
        <v>850</v>
      </c>
      <c r="E7" s="50"/>
      <c r="F7" s="50"/>
      <c r="G7" s="50"/>
      <c r="H7" s="50"/>
      <c r="I7" s="50"/>
      <c r="J7" s="49"/>
      <c r="K7" s="49"/>
      <c r="L7" s="50" t="s">
        <v>850</v>
      </c>
      <c r="M7" s="50"/>
      <c r="N7" s="50"/>
      <c r="O7" s="50"/>
      <c r="P7" s="50"/>
      <c r="Q7" s="50"/>
      <c r="R7" s="49"/>
      <c r="S7" s="49"/>
      <c r="T7" s="50" t="s">
        <v>850</v>
      </c>
      <c r="U7" s="50"/>
      <c r="V7" s="50"/>
      <c r="W7" s="50"/>
      <c r="X7" s="50"/>
      <c r="Y7" s="50"/>
      <c r="Z7" s="49"/>
    </row>
    <row r="8" spans="1:26" ht="15.75" thickBot="1" x14ac:dyDescent="0.3">
      <c r="A8" s="14"/>
      <c r="B8" s="49"/>
      <c r="C8" s="49"/>
      <c r="D8" s="39" t="s">
        <v>752</v>
      </c>
      <c r="E8" s="39"/>
      <c r="F8" s="39"/>
      <c r="G8" s="39"/>
      <c r="H8" s="39"/>
      <c r="I8" s="39"/>
      <c r="J8" s="49"/>
      <c r="K8" s="49"/>
      <c r="L8" s="39" t="s">
        <v>851</v>
      </c>
      <c r="M8" s="39"/>
      <c r="N8" s="39"/>
      <c r="O8" s="39"/>
      <c r="P8" s="39"/>
      <c r="Q8" s="39"/>
      <c r="R8" s="49"/>
      <c r="S8" s="49"/>
      <c r="T8" s="39" t="s">
        <v>852</v>
      </c>
      <c r="U8" s="39"/>
      <c r="V8" s="39"/>
      <c r="W8" s="39"/>
      <c r="X8" s="39"/>
      <c r="Y8" s="39"/>
      <c r="Z8" s="49"/>
    </row>
    <row r="9" spans="1:26" x14ac:dyDescent="0.25">
      <c r="A9" s="14"/>
      <c r="B9" s="49"/>
      <c r="C9" s="49" t="s">
        <v>147</v>
      </c>
      <c r="D9" s="53" t="s">
        <v>853</v>
      </c>
      <c r="E9" s="53"/>
      <c r="F9" s="54"/>
      <c r="G9" s="54"/>
      <c r="H9" s="53" t="s">
        <v>854</v>
      </c>
      <c r="I9" s="53"/>
      <c r="J9" s="49"/>
      <c r="K9" s="49"/>
      <c r="L9" s="53" t="s">
        <v>853</v>
      </c>
      <c r="M9" s="53"/>
      <c r="N9" s="54"/>
      <c r="O9" s="54"/>
      <c r="P9" s="53" t="s">
        <v>854</v>
      </c>
      <c r="Q9" s="53"/>
      <c r="R9" s="49"/>
      <c r="S9" s="49"/>
      <c r="T9" s="53" t="s">
        <v>853</v>
      </c>
      <c r="U9" s="53"/>
      <c r="V9" s="54"/>
      <c r="W9" s="54"/>
      <c r="X9" s="53" t="s">
        <v>854</v>
      </c>
      <c r="Y9" s="53"/>
      <c r="Z9" s="49"/>
    </row>
    <row r="10" spans="1:26" x14ac:dyDescent="0.25">
      <c r="A10" s="14"/>
      <c r="B10" s="49"/>
      <c r="C10" s="49"/>
      <c r="D10" s="50"/>
      <c r="E10" s="50"/>
      <c r="F10" s="49"/>
      <c r="G10" s="49"/>
      <c r="H10" s="50" t="s">
        <v>855</v>
      </c>
      <c r="I10" s="50"/>
      <c r="J10" s="49"/>
      <c r="K10" s="49"/>
      <c r="L10" s="50"/>
      <c r="M10" s="50"/>
      <c r="N10" s="49"/>
      <c r="O10" s="49"/>
      <c r="P10" s="50" t="s">
        <v>855</v>
      </c>
      <c r="Q10" s="50"/>
      <c r="R10" s="49"/>
      <c r="S10" s="49"/>
      <c r="T10" s="50"/>
      <c r="U10" s="50"/>
      <c r="V10" s="49"/>
      <c r="W10" s="49"/>
      <c r="X10" s="50" t="s">
        <v>855</v>
      </c>
      <c r="Y10" s="50"/>
      <c r="Z10" s="49"/>
    </row>
    <row r="11" spans="1:26" ht="15.75" thickBot="1" x14ac:dyDescent="0.3">
      <c r="A11" s="14"/>
      <c r="B11" s="49"/>
      <c r="C11" s="49"/>
      <c r="D11" s="39"/>
      <c r="E11" s="39"/>
      <c r="F11" s="49"/>
      <c r="G11" s="49"/>
      <c r="H11" s="39" t="s">
        <v>856</v>
      </c>
      <c r="I11" s="39"/>
      <c r="J11" s="49"/>
      <c r="K11" s="49"/>
      <c r="L11" s="39"/>
      <c r="M11" s="39"/>
      <c r="N11" s="49"/>
      <c r="O11" s="49"/>
      <c r="P11" s="39" t="s">
        <v>856</v>
      </c>
      <c r="Q11" s="39"/>
      <c r="R11" s="49"/>
      <c r="S11" s="49"/>
      <c r="T11" s="39"/>
      <c r="U11" s="39"/>
      <c r="V11" s="49"/>
      <c r="W11" s="49"/>
      <c r="X11" s="39" t="s">
        <v>856</v>
      </c>
      <c r="Y11" s="39"/>
      <c r="Z11" s="49"/>
    </row>
    <row r="12" spans="1:26" x14ac:dyDescent="0.25">
      <c r="A12" s="14"/>
      <c r="B12" s="17" t="s">
        <v>857</v>
      </c>
      <c r="C12" s="19" t="s">
        <v>147</v>
      </c>
      <c r="D12" s="26" t="s">
        <v>241</v>
      </c>
      <c r="E12" s="27" t="s">
        <v>858</v>
      </c>
      <c r="F12" s="28" t="s">
        <v>243</v>
      </c>
      <c r="G12" s="19"/>
      <c r="H12" s="26"/>
      <c r="I12" s="27">
        <v>35</v>
      </c>
      <c r="J12" s="28" t="s">
        <v>489</v>
      </c>
      <c r="K12" s="19"/>
      <c r="L12" s="29" t="s">
        <v>241</v>
      </c>
      <c r="M12" s="38" t="s">
        <v>859</v>
      </c>
      <c r="N12" s="31" t="s">
        <v>243</v>
      </c>
      <c r="O12" s="19"/>
      <c r="P12" s="29"/>
      <c r="Q12" s="38">
        <v>35</v>
      </c>
      <c r="R12" s="31" t="s">
        <v>489</v>
      </c>
      <c r="S12" s="19"/>
      <c r="T12" s="29" t="s">
        <v>241</v>
      </c>
      <c r="U12" s="38" t="s">
        <v>860</v>
      </c>
      <c r="V12" s="31" t="s">
        <v>243</v>
      </c>
      <c r="W12" s="19"/>
      <c r="X12" s="29"/>
      <c r="Y12" s="38">
        <v>35</v>
      </c>
      <c r="Z12" s="31" t="s">
        <v>489</v>
      </c>
    </row>
    <row r="13" spans="1:26" x14ac:dyDescent="0.25">
      <c r="A13" s="14"/>
      <c r="B13" s="20" t="s">
        <v>861</v>
      </c>
      <c r="C13" s="16" t="s">
        <v>147</v>
      </c>
      <c r="D13" s="23"/>
      <c r="E13" s="80" t="s">
        <v>862</v>
      </c>
      <c r="F13" s="23" t="s">
        <v>243</v>
      </c>
      <c r="G13" s="16"/>
      <c r="H13" s="23"/>
      <c r="I13" s="80">
        <v>9.5</v>
      </c>
      <c r="J13" s="23" t="s">
        <v>489</v>
      </c>
      <c r="K13" s="16"/>
      <c r="L13" s="12"/>
      <c r="M13" s="81" t="s">
        <v>863</v>
      </c>
      <c r="N13" s="12" t="s">
        <v>243</v>
      </c>
      <c r="O13" s="16"/>
      <c r="P13" s="11"/>
      <c r="Q13" s="24">
        <v>3</v>
      </c>
      <c r="R13" s="12" t="s">
        <v>489</v>
      </c>
      <c r="S13" s="16"/>
      <c r="T13" s="11"/>
      <c r="U13" s="24" t="s">
        <v>864</v>
      </c>
      <c r="V13" s="12" t="s">
        <v>243</v>
      </c>
      <c r="W13" s="16"/>
      <c r="X13" s="11"/>
      <c r="Y13" s="24">
        <v>5.2</v>
      </c>
      <c r="Z13" s="12" t="s">
        <v>489</v>
      </c>
    </row>
    <row r="14" spans="1:26" x14ac:dyDescent="0.25">
      <c r="A14" s="14"/>
      <c r="B14" s="17" t="s">
        <v>865</v>
      </c>
      <c r="C14" s="19" t="s">
        <v>147</v>
      </c>
      <c r="D14" s="28"/>
      <c r="E14" s="82" t="s">
        <v>866</v>
      </c>
      <c r="F14" s="28" t="s">
        <v>243</v>
      </c>
      <c r="G14" s="19"/>
      <c r="H14" s="28"/>
      <c r="I14" s="82">
        <v>1.1000000000000001</v>
      </c>
      <c r="J14" s="28" t="s">
        <v>489</v>
      </c>
      <c r="K14" s="19"/>
      <c r="L14" s="31"/>
      <c r="M14" s="83" t="s">
        <v>867</v>
      </c>
      <c r="N14" s="31" t="s">
        <v>243</v>
      </c>
      <c r="O14" s="19"/>
      <c r="P14" s="29"/>
      <c r="Q14" s="38">
        <v>0.3</v>
      </c>
      <c r="R14" s="31" t="s">
        <v>489</v>
      </c>
      <c r="S14" s="19"/>
      <c r="T14" s="29"/>
      <c r="U14" s="38" t="s">
        <v>868</v>
      </c>
      <c r="V14" s="31" t="s">
        <v>243</v>
      </c>
      <c r="W14" s="19"/>
      <c r="X14" s="29"/>
      <c r="Y14" s="38">
        <v>0.3</v>
      </c>
      <c r="Z14" s="31" t="s">
        <v>489</v>
      </c>
    </row>
    <row r="15" spans="1:26" x14ac:dyDescent="0.25">
      <c r="A15" s="14"/>
      <c r="B15" s="20" t="s">
        <v>869</v>
      </c>
      <c r="C15" s="16" t="s">
        <v>147</v>
      </c>
      <c r="D15" s="23"/>
      <c r="E15" s="84">
        <v>85000</v>
      </c>
      <c r="F15" s="23" t="s">
        <v>147</v>
      </c>
      <c r="G15" s="16"/>
      <c r="H15" s="23"/>
      <c r="I15" s="80">
        <v>-1.2</v>
      </c>
      <c r="J15" s="23" t="s">
        <v>489</v>
      </c>
      <c r="K15" s="16"/>
      <c r="L15" s="12"/>
      <c r="M15" s="85">
        <v>43000</v>
      </c>
      <c r="N15" s="12" t="s">
        <v>147</v>
      </c>
      <c r="O15" s="16"/>
      <c r="P15" s="12"/>
      <c r="Q15" s="81">
        <v>-0.2</v>
      </c>
      <c r="R15" s="12" t="s">
        <v>489</v>
      </c>
      <c r="S15" s="16"/>
      <c r="T15" s="12"/>
      <c r="U15" s="85">
        <v>33000</v>
      </c>
      <c r="V15" s="12" t="s">
        <v>147</v>
      </c>
      <c r="W15" s="16"/>
      <c r="X15" s="12"/>
      <c r="Y15" s="81">
        <v>-0.4</v>
      </c>
      <c r="Z15" s="12" t="s">
        <v>489</v>
      </c>
    </row>
    <row r="16" spans="1:26" x14ac:dyDescent="0.25">
      <c r="A16" s="14"/>
      <c r="B16" s="17" t="s">
        <v>870</v>
      </c>
      <c r="C16" s="19" t="s">
        <v>147</v>
      </c>
      <c r="D16" s="28"/>
      <c r="E16" s="82" t="s">
        <v>871</v>
      </c>
      <c r="F16" s="28" t="s">
        <v>243</v>
      </c>
      <c r="G16" s="19"/>
      <c r="H16" s="28"/>
      <c r="I16" s="82">
        <v>26</v>
      </c>
      <c r="J16" s="28" t="s">
        <v>489</v>
      </c>
      <c r="K16" s="19"/>
      <c r="L16" s="31"/>
      <c r="M16" s="86">
        <v>3636000</v>
      </c>
      <c r="N16" s="31" t="s">
        <v>147</v>
      </c>
      <c r="O16" s="19"/>
      <c r="P16" s="31"/>
      <c r="Q16" s="83">
        <v>-18.2</v>
      </c>
      <c r="R16" s="31" t="s">
        <v>489</v>
      </c>
      <c r="S16" s="19"/>
      <c r="T16" s="31"/>
      <c r="U16" s="86">
        <v>16000</v>
      </c>
      <c r="V16" s="31" t="s">
        <v>147</v>
      </c>
      <c r="W16" s="19"/>
      <c r="X16" s="31"/>
      <c r="Y16" s="83">
        <v>-0.2</v>
      </c>
      <c r="Z16" s="31" t="s">
        <v>489</v>
      </c>
    </row>
    <row r="17" spans="1:26" x14ac:dyDescent="0.25">
      <c r="A17" s="14"/>
      <c r="B17" s="20" t="s">
        <v>872</v>
      </c>
      <c r="C17" s="16" t="s">
        <v>147</v>
      </c>
      <c r="D17" s="23"/>
      <c r="E17" s="84">
        <v>4858000</v>
      </c>
      <c r="F17" s="23" t="s">
        <v>147</v>
      </c>
      <c r="G17" s="16"/>
      <c r="H17" s="23"/>
      <c r="I17" s="80">
        <v>-70.2</v>
      </c>
      <c r="J17" s="23" t="s">
        <v>489</v>
      </c>
      <c r="K17" s="16"/>
      <c r="L17" s="12"/>
      <c r="M17" s="85">
        <v>5320000</v>
      </c>
      <c r="N17" s="12" t="s">
        <v>147</v>
      </c>
      <c r="O17" s="16"/>
      <c r="P17" s="12"/>
      <c r="Q17" s="81">
        <v>-26.8</v>
      </c>
      <c r="R17" s="12" t="s">
        <v>489</v>
      </c>
      <c r="S17" s="16"/>
      <c r="T17" s="12"/>
      <c r="U17" s="85">
        <v>2543000</v>
      </c>
      <c r="V17" s="12" t="s">
        <v>147</v>
      </c>
      <c r="W17" s="16"/>
      <c r="X17" s="12"/>
      <c r="Y17" s="81">
        <v>-30.3</v>
      </c>
      <c r="Z17" s="12" t="s">
        <v>489</v>
      </c>
    </row>
    <row r="18" spans="1:26" x14ac:dyDescent="0.25">
      <c r="A18" s="14"/>
      <c r="B18" s="17" t="s">
        <v>873</v>
      </c>
      <c r="C18" s="19" t="s">
        <v>147</v>
      </c>
      <c r="D18" s="28"/>
      <c r="E18" s="82" t="s">
        <v>248</v>
      </c>
      <c r="F18" s="28" t="s">
        <v>147</v>
      </c>
      <c r="G18" s="19"/>
      <c r="H18" s="28"/>
      <c r="I18" s="82">
        <v>0</v>
      </c>
      <c r="J18" s="28" t="s">
        <v>489</v>
      </c>
      <c r="K18" s="19"/>
      <c r="L18" s="31"/>
      <c r="M18" s="83" t="s">
        <v>874</v>
      </c>
      <c r="N18" s="31" t="s">
        <v>243</v>
      </c>
      <c r="O18" s="19"/>
      <c r="P18" s="31"/>
      <c r="Q18" s="83">
        <v>7</v>
      </c>
      <c r="R18" s="31" t="s">
        <v>489</v>
      </c>
      <c r="S18" s="19"/>
      <c r="T18" s="31"/>
      <c r="U18" s="86">
        <v>1003000</v>
      </c>
      <c r="V18" s="31" t="s">
        <v>147</v>
      </c>
      <c r="W18" s="19"/>
      <c r="X18" s="31"/>
      <c r="Y18" s="83">
        <v>-11.9</v>
      </c>
      <c r="Z18" s="31" t="s">
        <v>489</v>
      </c>
    </row>
    <row r="19" spans="1:26" ht="15.75" thickBot="1" x14ac:dyDescent="0.3">
      <c r="A19" s="14"/>
      <c r="B19" s="20" t="s">
        <v>875</v>
      </c>
      <c r="C19" s="16" t="s">
        <v>147</v>
      </c>
      <c r="D19" s="23"/>
      <c r="E19" s="84">
        <v>59000</v>
      </c>
      <c r="F19" s="23" t="s">
        <v>147</v>
      </c>
      <c r="G19" s="16"/>
      <c r="H19" s="23"/>
      <c r="I19" s="80">
        <v>-0.2</v>
      </c>
      <c r="J19" s="23" t="s">
        <v>489</v>
      </c>
      <c r="K19" s="16"/>
      <c r="L19" s="12"/>
      <c r="M19" s="85">
        <v>17000</v>
      </c>
      <c r="N19" s="12" t="s">
        <v>147</v>
      </c>
      <c r="O19" s="16"/>
      <c r="P19" s="12"/>
      <c r="Q19" s="81">
        <v>-0.1</v>
      </c>
      <c r="R19" s="12" t="s">
        <v>489</v>
      </c>
      <c r="S19" s="16"/>
      <c r="T19" s="12"/>
      <c r="U19" s="81" t="s">
        <v>876</v>
      </c>
      <c r="V19" s="12" t="s">
        <v>243</v>
      </c>
      <c r="W19" s="16"/>
      <c r="X19" s="12"/>
      <c r="Y19" s="81">
        <v>2.2999999999999998</v>
      </c>
      <c r="Z19" s="12" t="s">
        <v>489</v>
      </c>
    </row>
    <row r="20" spans="1:26" x14ac:dyDescent="0.25">
      <c r="A20" s="14"/>
      <c r="B20" s="15"/>
      <c r="C20" s="15" t="s">
        <v>147</v>
      </c>
      <c r="D20" s="33"/>
      <c r="E20" s="33"/>
      <c r="F20" s="15"/>
      <c r="G20" s="15"/>
      <c r="H20" s="33"/>
      <c r="I20" s="33"/>
      <c r="J20" s="15"/>
      <c r="K20" s="15"/>
      <c r="L20" s="33"/>
      <c r="M20" s="33"/>
      <c r="N20" s="15"/>
      <c r="O20" s="15"/>
      <c r="P20" s="33"/>
      <c r="Q20" s="33"/>
      <c r="R20" s="15"/>
      <c r="S20" s="15"/>
      <c r="T20" s="33"/>
      <c r="U20" s="33"/>
      <c r="V20" s="15"/>
      <c r="W20" s="15"/>
      <c r="X20" s="33"/>
      <c r="Y20" s="33"/>
      <c r="Z20" s="15"/>
    </row>
    <row r="21" spans="1:26" ht="15.75" thickBot="1" x14ac:dyDescent="0.3">
      <c r="A21" s="14"/>
      <c r="B21" s="42" t="s">
        <v>877</v>
      </c>
      <c r="C21" s="19" t="s">
        <v>147</v>
      </c>
      <c r="D21" s="26" t="s">
        <v>241</v>
      </c>
      <c r="E21" s="27" t="s">
        <v>248</v>
      </c>
      <c r="F21" s="28" t="s">
        <v>147</v>
      </c>
      <c r="G21" s="19"/>
      <c r="H21" s="26"/>
      <c r="I21" s="27">
        <v>0</v>
      </c>
      <c r="J21" s="28" t="s">
        <v>489</v>
      </c>
      <c r="K21" s="19"/>
      <c r="L21" s="29" t="s">
        <v>241</v>
      </c>
      <c r="M21" s="38" t="s">
        <v>248</v>
      </c>
      <c r="N21" s="31" t="s">
        <v>147</v>
      </c>
      <c r="O21" s="19"/>
      <c r="P21" s="29"/>
      <c r="Q21" s="38">
        <v>0</v>
      </c>
      <c r="R21" s="31" t="s">
        <v>489</v>
      </c>
      <c r="S21" s="19"/>
      <c r="T21" s="29" t="s">
        <v>241</v>
      </c>
      <c r="U21" s="38" t="s">
        <v>248</v>
      </c>
      <c r="V21" s="31" t="s">
        <v>147</v>
      </c>
      <c r="W21" s="19"/>
      <c r="X21" s="29"/>
      <c r="Y21" s="38">
        <v>0</v>
      </c>
      <c r="Z21" s="31" t="s">
        <v>489</v>
      </c>
    </row>
    <row r="22" spans="1:26" ht="15.75" thickTop="1" x14ac:dyDescent="0.25">
      <c r="A22" s="14"/>
      <c r="B22" s="15"/>
      <c r="C22" s="15" t="s">
        <v>147</v>
      </c>
      <c r="D22" s="34"/>
      <c r="E22" s="34"/>
      <c r="F22" s="15"/>
      <c r="G22" s="15"/>
      <c r="H22" s="34"/>
      <c r="I22" s="34"/>
      <c r="J22" s="15"/>
      <c r="K22" s="15"/>
      <c r="L22" s="34"/>
      <c r="M22" s="34"/>
      <c r="N22" s="15"/>
      <c r="O22" s="15"/>
      <c r="P22" s="34"/>
      <c r="Q22" s="34"/>
      <c r="R22" s="15"/>
      <c r="S22" s="15"/>
      <c r="T22" s="34"/>
      <c r="U22" s="34"/>
      <c r="V22" s="15"/>
      <c r="W22" s="15"/>
      <c r="X22" s="34"/>
      <c r="Y22" s="34"/>
      <c r="Z22" s="15"/>
    </row>
    <row r="23" spans="1:26" x14ac:dyDescent="0.25">
      <c r="A23" s="14" t="s">
        <v>955</v>
      </c>
      <c r="B23" s="46" t="s">
        <v>878</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4"/>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4"/>
      <c r="B25" s="4"/>
      <c r="C25" s="4"/>
      <c r="D25" s="4"/>
      <c r="E25" s="4"/>
      <c r="F25" s="4"/>
      <c r="G25" s="4"/>
      <c r="H25" s="4"/>
      <c r="I25" s="4"/>
      <c r="J25" s="4"/>
    </row>
    <row r="26" spans="1:26" ht="15.75" thickBot="1" x14ac:dyDescent="0.3">
      <c r="A26" s="14"/>
      <c r="B26" s="16"/>
      <c r="C26" s="16" t="s">
        <v>147</v>
      </c>
      <c r="D26" s="39">
        <v>2012</v>
      </c>
      <c r="E26" s="39"/>
      <c r="F26" s="16"/>
      <c r="G26" s="16"/>
      <c r="H26" s="39">
        <v>2011</v>
      </c>
      <c r="I26" s="39"/>
      <c r="J26" s="16"/>
    </row>
    <row r="27" spans="1:26" x14ac:dyDescent="0.25">
      <c r="A27" s="14"/>
      <c r="B27" s="17" t="s">
        <v>879</v>
      </c>
      <c r="C27" s="19" t="s">
        <v>147</v>
      </c>
      <c r="D27" s="18"/>
      <c r="E27" s="18"/>
      <c r="F27" s="18"/>
      <c r="G27" s="19"/>
      <c r="H27" s="18"/>
      <c r="I27" s="18"/>
      <c r="J27" s="18"/>
    </row>
    <row r="28" spans="1:26" x14ac:dyDescent="0.25">
      <c r="A28" s="14"/>
      <c r="B28" s="37" t="s">
        <v>880</v>
      </c>
      <c r="C28" s="16" t="s">
        <v>147</v>
      </c>
      <c r="D28" s="21" t="s">
        <v>241</v>
      </c>
      <c r="E28" s="35">
        <v>15134000</v>
      </c>
      <c r="F28" s="23" t="s">
        <v>147</v>
      </c>
      <c r="G28" s="16"/>
      <c r="H28" s="11" t="s">
        <v>241</v>
      </c>
      <c r="I28" s="36">
        <v>10575000</v>
      </c>
      <c r="J28" s="12" t="s">
        <v>147</v>
      </c>
    </row>
    <row r="29" spans="1:26" x14ac:dyDescent="0.25">
      <c r="A29" s="14"/>
      <c r="B29" s="42" t="s">
        <v>881</v>
      </c>
      <c r="C29" s="19" t="s">
        <v>147</v>
      </c>
      <c r="D29" s="26"/>
      <c r="E29" s="32">
        <v>486000</v>
      </c>
      <c r="F29" s="28" t="s">
        <v>147</v>
      </c>
      <c r="G29" s="19"/>
      <c r="H29" s="29"/>
      <c r="I29" s="30">
        <v>568000</v>
      </c>
      <c r="J29" s="31" t="s">
        <v>147</v>
      </c>
    </row>
    <row r="30" spans="1:26" x14ac:dyDescent="0.25">
      <c r="A30" s="14"/>
      <c r="B30" s="37" t="s">
        <v>882</v>
      </c>
      <c r="C30" s="16" t="s">
        <v>147</v>
      </c>
      <c r="D30" s="21"/>
      <c r="E30" s="35">
        <v>844000</v>
      </c>
      <c r="F30" s="23" t="s">
        <v>147</v>
      </c>
      <c r="G30" s="16"/>
      <c r="H30" s="11"/>
      <c r="I30" s="36">
        <v>575000</v>
      </c>
      <c r="J30" s="12" t="s">
        <v>147</v>
      </c>
    </row>
    <row r="31" spans="1:26" x14ac:dyDescent="0.25">
      <c r="A31" s="14"/>
      <c r="B31" s="42" t="s">
        <v>883</v>
      </c>
      <c r="C31" s="19" t="s">
        <v>147</v>
      </c>
      <c r="D31" s="26"/>
      <c r="E31" s="32">
        <v>477000</v>
      </c>
      <c r="F31" s="28" t="s">
        <v>147</v>
      </c>
      <c r="G31" s="19"/>
      <c r="H31" s="29"/>
      <c r="I31" s="30">
        <v>395000</v>
      </c>
      <c r="J31" s="31" t="s">
        <v>147</v>
      </c>
    </row>
    <row r="32" spans="1:26" x14ac:dyDescent="0.25">
      <c r="A32" s="14"/>
      <c r="B32" s="37" t="s">
        <v>884</v>
      </c>
      <c r="C32" s="16" t="s">
        <v>147</v>
      </c>
      <c r="D32" s="21"/>
      <c r="E32" s="35">
        <v>26000</v>
      </c>
      <c r="F32" s="23" t="s">
        <v>147</v>
      </c>
      <c r="G32" s="16"/>
      <c r="H32" s="11"/>
      <c r="I32" s="36">
        <v>26000</v>
      </c>
      <c r="J32" s="12" t="s">
        <v>147</v>
      </c>
    </row>
    <row r="33" spans="1:26" ht="15.75" thickBot="1" x14ac:dyDescent="0.3">
      <c r="A33" s="14"/>
      <c r="B33" s="42" t="s">
        <v>875</v>
      </c>
      <c r="C33" s="19" t="s">
        <v>147</v>
      </c>
      <c r="D33" s="26"/>
      <c r="E33" s="32">
        <v>7000</v>
      </c>
      <c r="F33" s="28" t="s">
        <v>147</v>
      </c>
      <c r="G33" s="19"/>
      <c r="H33" s="29"/>
      <c r="I33" s="30">
        <v>9000</v>
      </c>
      <c r="J33" s="31" t="s">
        <v>147</v>
      </c>
    </row>
    <row r="34" spans="1:26" x14ac:dyDescent="0.25">
      <c r="A34" s="14"/>
      <c r="B34" s="15"/>
      <c r="C34" s="15" t="s">
        <v>147</v>
      </c>
      <c r="D34" s="33"/>
      <c r="E34" s="33"/>
      <c r="F34" s="15"/>
      <c r="G34" s="15"/>
      <c r="H34" s="33"/>
      <c r="I34" s="33"/>
      <c r="J34" s="15"/>
    </row>
    <row r="35" spans="1:26" x14ac:dyDescent="0.25">
      <c r="A35" s="14"/>
      <c r="B35" s="20" t="s">
        <v>885</v>
      </c>
      <c r="C35" s="16" t="s">
        <v>147</v>
      </c>
      <c r="D35" s="21"/>
      <c r="E35" s="35">
        <v>16974000</v>
      </c>
      <c r="F35" s="23" t="s">
        <v>147</v>
      </c>
      <c r="G35" s="16"/>
      <c r="H35" s="11"/>
      <c r="I35" s="36">
        <v>12148000</v>
      </c>
      <c r="J35" s="12" t="s">
        <v>147</v>
      </c>
    </row>
    <row r="36" spans="1:26" ht="15.75" thickBot="1" x14ac:dyDescent="0.3">
      <c r="A36" s="14"/>
      <c r="B36" s="42" t="s">
        <v>886</v>
      </c>
      <c r="C36" s="19" t="s">
        <v>147</v>
      </c>
      <c r="D36" s="26"/>
      <c r="E36" s="27" t="s">
        <v>887</v>
      </c>
      <c r="F36" s="28" t="s">
        <v>243</v>
      </c>
      <c r="G36" s="19"/>
      <c r="H36" s="29"/>
      <c r="I36" s="38" t="s">
        <v>888</v>
      </c>
      <c r="J36" s="31" t="s">
        <v>243</v>
      </c>
    </row>
    <row r="37" spans="1:26" x14ac:dyDescent="0.25">
      <c r="A37" s="14"/>
      <c r="B37" s="15"/>
      <c r="C37" s="15" t="s">
        <v>147</v>
      </c>
      <c r="D37" s="33"/>
      <c r="E37" s="33"/>
      <c r="F37" s="15"/>
      <c r="G37" s="15"/>
      <c r="H37" s="33"/>
      <c r="I37" s="33"/>
      <c r="J37" s="15"/>
    </row>
    <row r="38" spans="1:26" x14ac:dyDescent="0.25">
      <c r="A38" s="14"/>
      <c r="B38" s="20" t="s">
        <v>889</v>
      </c>
      <c r="C38" s="16" t="s">
        <v>147</v>
      </c>
      <c r="D38" s="21"/>
      <c r="E38" s="35">
        <v>27000</v>
      </c>
      <c r="F38" s="23" t="s">
        <v>147</v>
      </c>
      <c r="G38" s="16"/>
      <c r="H38" s="11"/>
      <c r="I38" s="36">
        <v>59000</v>
      </c>
      <c r="J38" s="12" t="s">
        <v>147</v>
      </c>
    </row>
    <row r="39" spans="1:26" x14ac:dyDescent="0.25">
      <c r="A39" s="14"/>
      <c r="B39" s="17" t="s">
        <v>890</v>
      </c>
      <c r="C39" s="19" t="s">
        <v>147</v>
      </c>
      <c r="D39" s="18"/>
      <c r="E39" s="18"/>
      <c r="F39" s="18"/>
      <c r="G39" s="19"/>
      <c r="H39" s="18"/>
      <c r="I39" s="18"/>
      <c r="J39" s="18"/>
    </row>
    <row r="40" spans="1:26" ht="15.75" thickBot="1" x14ac:dyDescent="0.3">
      <c r="A40" s="14"/>
      <c r="B40" s="37" t="s">
        <v>891</v>
      </c>
      <c r="C40" s="16" t="s">
        <v>147</v>
      </c>
      <c r="D40" s="21"/>
      <c r="E40" s="22" t="s">
        <v>892</v>
      </c>
      <c r="F40" s="23" t="s">
        <v>243</v>
      </c>
      <c r="G40" s="16"/>
      <c r="H40" s="11"/>
      <c r="I40" s="24" t="s">
        <v>893</v>
      </c>
      <c r="J40" s="12" t="s">
        <v>243</v>
      </c>
    </row>
    <row r="41" spans="1:26" x14ac:dyDescent="0.25">
      <c r="A41" s="14"/>
      <c r="B41" s="15"/>
      <c r="C41" s="15" t="s">
        <v>147</v>
      </c>
      <c r="D41" s="33"/>
      <c r="E41" s="33"/>
      <c r="F41" s="15"/>
      <c r="G41" s="15"/>
      <c r="H41" s="33"/>
      <c r="I41" s="33"/>
      <c r="J41" s="15"/>
    </row>
    <row r="42" spans="1:26" ht="15.75" thickBot="1" x14ac:dyDescent="0.3">
      <c r="A42" s="14"/>
      <c r="B42" s="17" t="s">
        <v>894</v>
      </c>
      <c r="C42" s="19" t="s">
        <v>147</v>
      </c>
      <c r="D42" s="26" t="s">
        <v>241</v>
      </c>
      <c r="E42" s="27" t="s">
        <v>248</v>
      </c>
      <c r="F42" s="28" t="s">
        <v>147</v>
      </c>
      <c r="G42" s="19"/>
      <c r="H42" s="29" t="s">
        <v>241</v>
      </c>
      <c r="I42" s="38" t="s">
        <v>248</v>
      </c>
      <c r="J42" s="31" t="s">
        <v>147</v>
      </c>
    </row>
    <row r="43" spans="1:26" ht="15.75" thickTop="1" x14ac:dyDescent="0.25">
      <c r="A43" s="14"/>
      <c r="B43" s="15"/>
      <c r="C43" s="15" t="s">
        <v>147</v>
      </c>
      <c r="D43" s="34"/>
      <c r="E43" s="34"/>
      <c r="F43" s="15"/>
      <c r="G43" s="15"/>
      <c r="H43" s="34"/>
      <c r="I43" s="34"/>
      <c r="J43" s="15"/>
    </row>
    <row r="44" spans="1:26" x14ac:dyDescent="0.25">
      <c r="A44" s="14" t="s">
        <v>956</v>
      </c>
      <c r="B44" s="46" t="s">
        <v>957</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4"/>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4"/>
      <c r="B46" s="4"/>
      <c r="C46" s="4"/>
      <c r="D46" s="4"/>
      <c r="E46" s="4"/>
      <c r="F46" s="4"/>
      <c r="G46" s="4"/>
      <c r="H46" s="4"/>
      <c r="I46" s="4"/>
      <c r="J46" s="4"/>
    </row>
    <row r="47" spans="1:26" ht="15.75" thickBot="1" x14ac:dyDescent="0.3">
      <c r="A47" s="14"/>
      <c r="B47" s="16"/>
      <c r="C47" s="16" t="s">
        <v>147</v>
      </c>
      <c r="D47" s="39">
        <v>2012</v>
      </c>
      <c r="E47" s="39"/>
      <c r="F47" s="16"/>
      <c r="G47" s="16" t="s">
        <v>147</v>
      </c>
      <c r="H47" s="39">
        <v>2011</v>
      </c>
      <c r="I47" s="39"/>
      <c r="J47" s="16"/>
    </row>
    <row r="48" spans="1:26" x14ac:dyDescent="0.25">
      <c r="A48" s="14"/>
      <c r="B48" s="17" t="s">
        <v>898</v>
      </c>
      <c r="C48" s="19" t="s">
        <v>147</v>
      </c>
      <c r="D48" s="29" t="s">
        <v>241</v>
      </c>
      <c r="E48" s="38" t="s">
        <v>899</v>
      </c>
      <c r="F48" s="31" t="s">
        <v>147</v>
      </c>
      <c r="G48" s="19" t="s">
        <v>147</v>
      </c>
      <c r="H48" s="29" t="s">
        <v>241</v>
      </c>
      <c r="I48" s="30">
        <v>1395000</v>
      </c>
      <c r="J48" s="31" t="s">
        <v>147</v>
      </c>
    </row>
    <row r="49" spans="1:10" ht="15.75" thickBot="1" x14ac:dyDescent="0.3">
      <c r="A49" s="14"/>
      <c r="B49" s="37" t="s">
        <v>900</v>
      </c>
      <c r="C49" s="16" t="s">
        <v>147</v>
      </c>
      <c r="D49" s="11"/>
      <c r="E49" s="24" t="s">
        <v>248</v>
      </c>
      <c r="F49" s="12" t="s">
        <v>147</v>
      </c>
      <c r="G49" s="16" t="s">
        <v>147</v>
      </c>
      <c r="H49" s="11"/>
      <c r="I49" s="24" t="s">
        <v>874</v>
      </c>
      <c r="J49" s="12" t="s">
        <v>243</v>
      </c>
    </row>
    <row r="50" spans="1:10" x14ac:dyDescent="0.25">
      <c r="A50" s="14"/>
      <c r="B50" s="15"/>
      <c r="C50" s="15" t="s">
        <v>147</v>
      </c>
      <c r="D50" s="33"/>
      <c r="E50" s="33"/>
      <c r="F50" s="15"/>
      <c r="G50" s="15" t="s">
        <v>147</v>
      </c>
      <c r="H50" s="33"/>
      <c r="I50" s="33"/>
      <c r="J50" s="15"/>
    </row>
    <row r="51" spans="1:10" ht="15.75" thickBot="1" x14ac:dyDescent="0.3">
      <c r="A51" s="14"/>
      <c r="B51" s="17" t="s">
        <v>901</v>
      </c>
      <c r="C51" s="19" t="s">
        <v>147</v>
      </c>
      <c r="D51" s="29" t="s">
        <v>241</v>
      </c>
      <c r="E51" s="38" t="s">
        <v>248</v>
      </c>
      <c r="F51" s="31" t="s">
        <v>147</v>
      </c>
      <c r="G51" s="19" t="s">
        <v>147</v>
      </c>
      <c r="H51" s="29" t="s">
        <v>241</v>
      </c>
      <c r="I51" s="38" t="s">
        <v>248</v>
      </c>
      <c r="J51" s="31" t="s">
        <v>147</v>
      </c>
    </row>
    <row r="52" spans="1:10" x14ac:dyDescent="0.25">
      <c r="A52" s="14"/>
      <c r="B52" s="15"/>
      <c r="C52" s="15" t="s">
        <v>147</v>
      </c>
      <c r="D52" s="33"/>
      <c r="E52" s="33"/>
      <c r="F52" s="15"/>
      <c r="G52" s="15" t="s">
        <v>147</v>
      </c>
      <c r="H52" s="33"/>
      <c r="I52" s="33"/>
      <c r="J52" s="15"/>
    </row>
  </sheetData>
  <mergeCells count="55">
    <mergeCell ref="B4:Z4"/>
    <mergeCell ref="B5:Z5"/>
    <mergeCell ref="A23:A43"/>
    <mergeCell ref="B23:Z23"/>
    <mergeCell ref="B24:Z24"/>
    <mergeCell ref="A44:A52"/>
    <mergeCell ref="B44:Z44"/>
    <mergeCell ref="B45:Z45"/>
    <mergeCell ref="Z9:Z11"/>
    <mergeCell ref="D26:E26"/>
    <mergeCell ref="H26:I26"/>
    <mergeCell ref="D47:E47"/>
    <mergeCell ref="H47:I47"/>
    <mergeCell ref="A1:A2"/>
    <mergeCell ref="B1:Z1"/>
    <mergeCell ref="B2:Z2"/>
    <mergeCell ref="B3:Z3"/>
    <mergeCell ref="A4:A22"/>
    <mergeCell ref="R9:R11"/>
    <mergeCell ref="S9:S11"/>
    <mergeCell ref="T9:U11"/>
    <mergeCell ref="V9:V11"/>
    <mergeCell ref="W9:W11"/>
    <mergeCell ref="X9:Y9"/>
    <mergeCell ref="X10:Y10"/>
    <mergeCell ref="X11:Y11"/>
    <mergeCell ref="K9:K11"/>
    <mergeCell ref="L9:M11"/>
    <mergeCell ref="N9:N11"/>
    <mergeCell ref="O9:O11"/>
    <mergeCell ref="P9:Q9"/>
    <mergeCell ref="P10:Q10"/>
    <mergeCell ref="P11:Q11"/>
    <mergeCell ref="Z7:Z8"/>
    <mergeCell ref="B9:B11"/>
    <mergeCell ref="C9:C11"/>
    <mergeCell ref="D9:E11"/>
    <mergeCell ref="F9:F11"/>
    <mergeCell ref="G9:G11"/>
    <mergeCell ref="H9:I9"/>
    <mergeCell ref="H10:I10"/>
    <mergeCell ref="H11:I11"/>
    <mergeCell ref="J9:J11"/>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8" width="12" bestFit="1" customWidth="1"/>
    <col min="9" max="11" width="12.28515625" bestFit="1" customWidth="1"/>
    <col min="12" max="12" width="28.7109375" bestFit="1" customWidth="1"/>
    <col min="13" max="13" width="27.28515625" bestFit="1" customWidth="1"/>
    <col min="14" max="14" width="32.5703125" bestFit="1" customWidth="1"/>
    <col min="15" max="15" width="36.5703125" bestFit="1" customWidth="1"/>
    <col min="16" max="17" width="27.5703125" bestFit="1" customWidth="1"/>
    <col min="18" max="24" width="34" bestFit="1" customWidth="1"/>
  </cols>
  <sheetData>
    <row r="1" spans="1:24" ht="15" customHeight="1" x14ac:dyDescent="0.25">
      <c r="A1" s="6" t="s">
        <v>958</v>
      </c>
      <c r="B1" s="6" t="s">
        <v>959</v>
      </c>
      <c r="C1" s="6"/>
      <c r="D1" s="6"/>
      <c r="E1" s="6" t="s">
        <v>67</v>
      </c>
      <c r="F1" s="6"/>
      <c r="G1" s="6" t="s">
        <v>1</v>
      </c>
      <c r="H1" s="6"/>
      <c r="I1" s="6" t="s">
        <v>68</v>
      </c>
      <c r="J1" s="6"/>
      <c r="K1" s="6"/>
      <c r="L1" s="6" t="s">
        <v>959</v>
      </c>
      <c r="M1" s="6"/>
      <c r="N1" s="6"/>
      <c r="O1" s="6"/>
      <c r="P1" s="6" t="s">
        <v>959</v>
      </c>
      <c r="Q1" s="6"/>
      <c r="R1" s="6" t="s">
        <v>67</v>
      </c>
      <c r="S1" s="6"/>
      <c r="T1" s="6" t="s">
        <v>1</v>
      </c>
      <c r="U1" s="6"/>
      <c r="V1" s="6" t="s">
        <v>68</v>
      </c>
      <c r="W1" s="6"/>
      <c r="X1" s="6"/>
    </row>
    <row r="2" spans="1:24" x14ac:dyDescent="0.25">
      <c r="A2" s="6"/>
      <c r="B2" s="6" t="s">
        <v>960</v>
      </c>
      <c r="C2" s="6" t="s">
        <v>961</v>
      </c>
      <c r="D2" s="6" t="s">
        <v>962</v>
      </c>
      <c r="E2" s="6" t="s">
        <v>2</v>
      </c>
      <c r="F2" s="6" t="s">
        <v>69</v>
      </c>
      <c r="G2" s="6" t="s">
        <v>2</v>
      </c>
      <c r="H2" s="6" t="s">
        <v>69</v>
      </c>
      <c r="I2" s="6" t="s">
        <v>16</v>
      </c>
      <c r="J2" s="6" t="s">
        <v>17</v>
      </c>
      <c r="K2" s="6" t="s">
        <v>70</v>
      </c>
      <c r="L2" s="1" t="s">
        <v>963</v>
      </c>
      <c r="M2" s="1" t="s">
        <v>963</v>
      </c>
      <c r="N2" s="1" t="s">
        <v>963</v>
      </c>
      <c r="O2" s="1" t="s">
        <v>963</v>
      </c>
      <c r="P2" s="1" t="s">
        <v>961</v>
      </c>
      <c r="Q2" s="1" t="s">
        <v>962</v>
      </c>
      <c r="R2" s="1" t="s">
        <v>2</v>
      </c>
      <c r="S2" s="1" t="s">
        <v>69</v>
      </c>
      <c r="T2" s="1" t="s">
        <v>2</v>
      </c>
      <c r="U2" s="1" t="s">
        <v>69</v>
      </c>
      <c r="V2" s="1" t="s">
        <v>16</v>
      </c>
      <c r="W2" s="1" t="s">
        <v>17</v>
      </c>
      <c r="X2" s="1" t="s">
        <v>70</v>
      </c>
    </row>
    <row r="3" spans="1:24" ht="30" x14ac:dyDescent="0.25">
      <c r="A3" s="6"/>
      <c r="B3" s="6"/>
      <c r="C3" s="6"/>
      <c r="D3" s="6"/>
      <c r="E3" s="6"/>
      <c r="F3" s="6"/>
      <c r="G3" s="6"/>
      <c r="H3" s="6"/>
      <c r="I3" s="6"/>
      <c r="J3" s="6"/>
      <c r="K3" s="6"/>
      <c r="L3" s="1" t="s">
        <v>964</v>
      </c>
      <c r="M3" s="1" t="s">
        <v>964</v>
      </c>
      <c r="N3" s="1" t="s">
        <v>51</v>
      </c>
      <c r="O3" s="1" t="s">
        <v>967</v>
      </c>
      <c r="P3" s="1" t="s">
        <v>968</v>
      </c>
      <c r="Q3" s="1" t="s">
        <v>968</v>
      </c>
      <c r="R3" s="1" t="s">
        <v>969</v>
      </c>
      <c r="S3" s="1" t="s">
        <v>969</v>
      </c>
      <c r="T3" s="1" t="s">
        <v>969</v>
      </c>
      <c r="U3" s="1" t="s">
        <v>969</v>
      </c>
      <c r="V3" s="1" t="s">
        <v>969</v>
      </c>
      <c r="W3" s="1" t="s">
        <v>969</v>
      </c>
      <c r="X3" s="1" t="s">
        <v>969</v>
      </c>
    </row>
    <row r="4" spans="1:24" x14ac:dyDescent="0.25">
      <c r="A4" s="6"/>
      <c r="B4" s="6"/>
      <c r="C4" s="6"/>
      <c r="D4" s="6"/>
      <c r="E4" s="6"/>
      <c r="F4" s="6"/>
      <c r="G4" s="6"/>
      <c r="H4" s="6"/>
      <c r="I4" s="6"/>
      <c r="J4" s="6"/>
      <c r="K4" s="6"/>
      <c r="L4" s="1" t="s">
        <v>965</v>
      </c>
      <c r="M4" s="1" t="s">
        <v>966</v>
      </c>
      <c r="N4" s="1"/>
      <c r="O4" s="1"/>
      <c r="P4" s="1"/>
      <c r="Q4" s="1"/>
      <c r="R4" s="1"/>
      <c r="S4" s="1"/>
      <c r="T4" s="1"/>
      <c r="U4" s="1"/>
      <c r="V4" s="1"/>
      <c r="W4" s="1"/>
      <c r="X4" s="1"/>
    </row>
    <row r="5" spans="1:24" ht="45" x14ac:dyDescent="0.25">
      <c r="A5" s="3" t="s">
        <v>970</v>
      </c>
      <c r="B5" s="4"/>
      <c r="C5" s="4"/>
      <c r="D5" s="4"/>
      <c r="E5" s="4"/>
      <c r="F5" s="4"/>
      <c r="G5" s="4"/>
      <c r="H5" s="4"/>
      <c r="I5" s="4"/>
      <c r="J5" s="4"/>
      <c r="K5" s="4"/>
      <c r="L5" s="4"/>
      <c r="M5" s="4"/>
      <c r="N5" s="4"/>
      <c r="O5" s="4"/>
      <c r="P5" s="4"/>
      <c r="Q5" s="4"/>
      <c r="R5" s="4"/>
      <c r="S5" s="4"/>
      <c r="T5" s="4"/>
      <c r="U5" s="4"/>
      <c r="V5" s="4"/>
      <c r="W5" s="4"/>
      <c r="X5" s="4"/>
    </row>
    <row r="6" spans="1:24" x14ac:dyDescent="0.25">
      <c r="A6" s="2" t="s">
        <v>971</v>
      </c>
      <c r="B6" s="4"/>
      <c r="C6" s="4"/>
      <c r="D6" s="4"/>
      <c r="E6" s="7">
        <v>6455584</v>
      </c>
      <c r="F6" s="4"/>
      <c r="G6" s="7">
        <v>6455584</v>
      </c>
      <c r="H6" s="4"/>
      <c r="I6" s="7">
        <v>8951771</v>
      </c>
      <c r="J6" s="7">
        <v>7031463</v>
      </c>
      <c r="K6" s="4"/>
      <c r="L6" s="4"/>
      <c r="M6" s="4"/>
      <c r="N6" s="4"/>
      <c r="O6" s="4"/>
      <c r="P6" s="4"/>
      <c r="Q6" s="4"/>
      <c r="R6" s="7">
        <v>311000</v>
      </c>
      <c r="S6" s="4"/>
      <c r="T6" s="7">
        <v>311000</v>
      </c>
      <c r="U6" s="4"/>
      <c r="V6" s="7">
        <v>329000</v>
      </c>
      <c r="W6" s="7">
        <v>236000</v>
      </c>
      <c r="X6" s="4"/>
    </row>
    <row r="7" spans="1:24" x14ac:dyDescent="0.25">
      <c r="A7" s="2" t="s">
        <v>72</v>
      </c>
      <c r="B7" s="4"/>
      <c r="C7" s="4"/>
      <c r="D7" s="4"/>
      <c r="E7" s="8">
        <v>1831649</v>
      </c>
      <c r="F7" s="8">
        <v>1148475</v>
      </c>
      <c r="G7" s="8">
        <v>3050316</v>
      </c>
      <c r="H7" s="8">
        <v>1983227</v>
      </c>
      <c r="I7" s="8">
        <v>4301563</v>
      </c>
      <c r="J7" s="8">
        <v>3019407</v>
      </c>
      <c r="K7" s="8">
        <v>2521579</v>
      </c>
      <c r="L7" s="4"/>
      <c r="M7" s="4"/>
      <c r="N7" s="4"/>
      <c r="O7" s="4"/>
      <c r="P7" s="4"/>
      <c r="Q7" s="4"/>
      <c r="R7" s="8">
        <v>48000</v>
      </c>
      <c r="S7" s="8">
        <v>21000</v>
      </c>
      <c r="T7" s="8">
        <v>92000</v>
      </c>
      <c r="U7" s="8">
        <v>36000</v>
      </c>
      <c r="V7" s="8">
        <v>91000</v>
      </c>
      <c r="W7" s="8">
        <v>103000</v>
      </c>
      <c r="X7" s="8">
        <v>28000</v>
      </c>
    </row>
    <row r="8" spans="1:24" x14ac:dyDescent="0.25">
      <c r="A8" s="2" t="s">
        <v>972</v>
      </c>
      <c r="B8" s="4"/>
      <c r="C8" s="4">
        <v>0.4</v>
      </c>
      <c r="D8" s="4">
        <v>0.5</v>
      </c>
      <c r="E8" s="4"/>
      <c r="F8" s="4"/>
      <c r="G8" s="4"/>
      <c r="H8" s="4"/>
      <c r="I8" s="4"/>
      <c r="J8" s="4"/>
      <c r="K8" s="4"/>
      <c r="L8" s="4"/>
      <c r="M8" s="4"/>
      <c r="N8" s="4"/>
      <c r="O8" s="4"/>
      <c r="P8" s="4">
        <v>0.4</v>
      </c>
      <c r="Q8" s="4">
        <v>0.5</v>
      </c>
      <c r="R8" s="4"/>
      <c r="S8" s="4"/>
      <c r="T8" s="4"/>
      <c r="U8" s="4"/>
      <c r="V8" s="4"/>
      <c r="W8" s="4"/>
      <c r="X8" s="4"/>
    </row>
    <row r="9" spans="1:24" ht="30" x14ac:dyDescent="0.25">
      <c r="A9" s="2" t="s">
        <v>973</v>
      </c>
      <c r="B9" s="8">
        <v>690000</v>
      </c>
      <c r="C9" s="4"/>
      <c r="D9" s="4"/>
      <c r="E9" s="8">
        <v>4316691</v>
      </c>
      <c r="F9" s="4"/>
      <c r="G9" s="8">
        <v>4316691</v>
      </c>
      <c r="H9" s="4"/>
      <c r="I9" s="8">
        <v>1349936</v>
      </c>
      <c r="J9" s="8">
        <v>1295026</v>
      </c>
      <c r="K9" s="4"/>
      <c r="L9" s="4"/>
      <c r="M9" s="4"/>
      <c r="N9" s="4"/>
      <c r="O9" s="4"/>
      <c r="P9" s="4"/>
      <c r="Q9" s="4"/>
      <c r="R9" s="4"/>
      <c r="S9" s="4"/>
      <c r="T9" s="4"/>
      <c r="U9" s="4"/>
      <c r="V9" s="4"/>
      <c r="W9" s="4"/>
      <c r="X9" s="4"/>
    </row>
    <row r="10" spans="1:24" x14ac:dyDescent="0.25">
      <c r="A10" s="2" t="s">
        <v>974</v>
      </c>
      <c r="B10" s="7">
        <v>10</v>
      </c>
      <c r="C10" s="4"/>
      <c r="D10" s="4"/>
      <c r="E10" s="4"/>
      <c r="F10" s="4"/>
      <c r="G10" s="4"/>
      <c r="H10" s="4"/>
      <c r="I10" s="4"/>
      <c r="J10" s="4"/>
      <c r="K10" s="4"/>
      <c r="L10" s="4"/>
      <c r="M10" s="4"/>
      <c r="N10" s="4"/>
      <c r="O10" s="4"/>
      <c r="P10" s="4"/>
      <c r="Q10" s="4"/>
      <c r="R10" s="4"/>
      <c r="S10" s="4"/>
      <c r="T10" s="4"/>
      <c r="U10" s="4"/>
      <c r="V10" s="4"/>
      <c r="W10" s="4"/>
      <c r="X10" s="4"/>
    </row>
    <row r="11" spans="1:24" ht="30" x14ac:dyDescent="0.25">
      <c r="A11" s="2" t="s">
        <v>975</v>
      </c>
      <c r="B11" s="8">
        <v>6900000</v>
      </c>
      <c r="C11" s="4"/>
      <c r="D11" s="4"/>
      <c r="E11" s="4"/>
      <c r="F11" s="4"/>
      <c r="G11" s="4"/>
      <c r="H11" s="4"/>
      <c r="I11" s="4"/>
      <c r="J11" s="4"/>
      <c r="K11" s="4"/>
      <c r="L11" s="4"/>
      <c r="M11" s="4"/>
      <c r="N11" s="4"/>
      <c r="O11" s="4"/>
      <c r="P11" s="4"/>
      <c r="Q11" s="4"/>
      <c r="R11" s="4"/>
      <c r="S11" s="4"/>
      <c r="T11" s="4"/>
      <c r="U11" s="4"/>
      <c r="V11" s="4"/>
      <c r="W11" s="4"/>
      <c r="X11" s="4"/>
    </row>
    <row r="12" spans="1:24" ht="30" x14ac:dyDescent="0.25">
      <c r="A12" s="2" t="s">
        <v>976</v>
      </c>
      <c r="B12" s="8">
        <v>5000000</v>
      </c>
      <c r="C12" s="4"/>
      <c r="D12" s="4"/>
      <c r="E12" s="4"/>
      <c r="F12" s="4"/>
      <c r="G12" s="8">
        <v>5054514</v>
      </c>
      <c r="H12" s="4"/>
      <c r="I12" s="4"/>
      <c r="J12" s="4"/>
      <c r="K12" s="4"/>
      <c r="L12" s="4"/>
      <c r="M12" s="4"/>
      <c r="N12" s="4"/>
      <c r="O12" s="4"/>
      <c r="P12" s="4"/>
      <c r="Q12" s="4"/>
      <c r="R12" s="4"/>
      <c r="S12" s="4"/>
      <c r="T12" s="4"/>
      <c r="U12" s="4"/>
      <c r="V12" s="4"/>
      <c r="W12" s="4"/>
      <c r="X12" s="4"/>
    </row>
    <row r="13" spans="1:24" ht="45" x14ac:dyDescent="0.25">
      <c r="A13" s="2" t="s">
        <v>977</v>
      </c>
      <c r="B13" s="8">
        <v>1287325</v>
      </c>
      <c r="C13" s="4"/>
      <c r="D13" s="4"/>
      <c r="E13" s="4"/>
      <c r="F13" s="4"/>
      <c r="G13" s="4"/>
      <c r="H13" s="4"/>
      <c r="I13" s="4"/>
      <c r="J13" s="4"/>
      <c r="K13" s="4"/>
      <c r="L13" s="4"/>
      <c r="M13" s="4"/>
      <c r="N13" s="4"/>
      <c r="O13" s="4"/>
      <c r="P13" s="4"/>
      <c r="Q13" s="4"/>
      <c r="R13" s="4"/>
      <c r="S13" s="4"/>
      <c r="T13" s="4"/>
      <c r="U13" s="4"/>
      <c r="V13" s="4"/>
      <c r="W13" s="4"/>
      <c r="X13" s="4"/>
    </row>
    <row r="14" spans="1:24" x14ac:dyDescent="0.25">
      <c r="A14" s="2" t="s">
        <v>978</v>
      </c>
      <c r="B14" s="8">
        <v>7200000</v>
      </c>
      <c r="C14" s="4"/>
      <c r="D14" s="4"/>
      <c r="E14" s="4"/>
      <c r="F14" s="4"/>
      <c r="G14" s="8">
        <v>7170000</v>
      </c>
      <c r="H14" s="4"/>
      <c r="I14" s="4"/>
      <c r="J14" s="4"/>
      <c r="K14" s="4"/>
      <c r="L14" s="4"/>
      <c r="M14" s="4"/>
      <c r="N14" s="4"/>
      <c r="O14" s="4"/>
      <c r="P14" s="4"/>
      <c r="Q14" s="4"/>
      <c r="R14" s="4"/>
      <c r="S14" s="4"/>
      <c r="T14" s="4"/>
      <c r="U14" s="4"/>
      <c r="V14" s="4"/>
      <c r="W14" s="4"/>
      <c r="X14" s="4"/>
    </row>
    <row r="15" spans="1:24" x14ac:dyDescent="0.25">
      <c r="A15" s="2" t="s">
        <v>979</v>
      </c>
      <c r="B15" s="8">
        <v>9634300</v>
      </c>
      <c r="C15" s="4"/>
      <c r="D15" s="4"/>
      <c r="E15" s="4"/>
      <c r="F15" s="4"/>
      <c r="G15" s="4"/>
      <c r="H15" s="4"/>
      <c r="I15" s="4"/>
      <c r="J15" s="4"/>
      <c r="K15" s="4"/>
      <c r="L15" s="4"/>
      <c r="M15" s="4"/>
      <c r="N15" s="4"/>
      <c r="O15" s="4"/>
      <c r="P15" s="4"/>
      <c r="Q15" s="4"/>
      <c r="R15" s="4"/>
      <c r="S15" s="4"/>
      <c r="T15" s="4"/>
      <c r="U15" s="4"/>
      <c r="V15" s="4"/>
      <c r="W15" s="4"/>
      <c r="X15" s="4"/>
    </row>
    <row r="16" spans="1:24" x14ac:dyDescent="0.25">
      <c r="A16" s="2" t="s">
        <v>126</v>
      </c>
      <c r="B16" s="8">
        <v>963430</v>
      </c>
      <c r="C16" s="4"/>
      <c r="D16" s="4"/>
      <c r="E16" s="4"/>
      <c r="F16" s="4"/>
      <c r="G16" s="8">
        <v>12596066</v>
      </c>
      <c r="H16" s="4"/>
      <c r="I16" s="4"/>
      <c r="J16" s="4"/>
      <c r="K16" s="4"/>
      <c r="L16" s="4"/>
      <c r="M16" s="4"/>
      <c r="N16" s="4"/>
      <c r="O16" s="4"/>
      <c r="P16" s="4"/>
      <c r="Q16" s="4"/>
      <c r="R16" s="4"/>
      <c r="S16" s="4"/>
      <c r="T16" s="4"/>
      <c r="U16" s="4"/>
      <c r="V16" s="4"/>
      <c r="W16" s="4"/>
      <c r="X16" s="4"/>
    </row>
    <row r="17" spans="1:24" x14ac:dyDescent="0.25">
      <c r="A17" s="2" t="s">
        <v>980</v>
      </c>
      <c r="B17" s="4"/>
      <c r="C17" s="4"/>
      <c r="D17" s="4"/>
      <c r="E17" s="4"/>
      <c r="F17" s="4"/>
      <c r="G17" s="7">
        <v>241</v>
      </c>
      <c r="H17" s="4"/>
      <c r="I17" s="4"/>
      <c r="J17" s="4"/>
      <c r="K17" s="4"/>
      <c r="L17" s="7">
        <v>25000000</v>
      </c>
      <c r="M17" s="7">
        <v>15000000</v>
      </c>
      <c r="N17" s="4"/>
      <c r="O17" s="4"/>
      <c r="P17" s="4"/>
      <c r="Q17" s="4"/>
      <c r="R17" s="4"/>
      <c r="S17" s="4"/>
      <c r="T17" s="4"/>
      <c r="U17" s="4"/>
      <c r="V17" s="4"/>
      <c r="W17" s="4"/>
      <c r="X17" s="4"/>
    </row>
    <row r="18" spans="1:24" x14ac:dyDescent="0.25">
      <c r="A18" s="2" t="s">
        <v>981</v>
      </c>
      <c r="B18" s="4"/>
      <c r="C18" s="4"/>
      <c r="D18" s="4"/>
      <c r="E18" s="4"/>
      <c r="F18" s="4"/>
      <c r="G18" s="4"/>
      <c r="H18" s="4"/>
      <c r="I18" s="4"/>
      <c r="J18" s="4"/>
      <c r="K18" s="4"/>
      <c r="L18" s="4"/>
      <c r="M18" s="4"/>
      <c r="N18" s="4">
        <v>0.6</v>
      </c>
      <c r="O18" s="4">
        <v>0.2</v>
      </c>
      <c r="P18" s="4"/>
      <c r="Q18" s="4"/>
      <c r="R18" s="4"/>
      <c r="S18" s="4"/>
      <c r="T18" s="4"/>
      <c r="U18" s="4"/>
      <c r="V18" s="4"/>
      <c r="W18" s="4"/>
      <c r="X18" s="4"/>
    </row>
  </sheetData>
  <mergeCells count="21">
    <mergeCell ref="K2:K4"/>
    <mergeCell ref="N1:O1"/>
    <mergeCell ref="P1:Q1"/>
    <mergeCell ref="R1:S1"/>
    <mergeCell ref="T1:U1"/>
    <mergeCell ref="V1:X1"/>
    <mergeCell ref="B2:B4"/>
    <mergeCell ref="C2:C4"/>
    <mergeCell ref="D2:D4"/>
    <mergeCell ref="E2:E4"/>
    <mergeCell ref="F2:F4"/>
    <mergeCell ref="A1:A4"/>
    <mergeCell ref="B1:D1"/>
    <mergeCell ref="E1:F1"/>
    <mergeCell ref="G1:H1"/>
    <mergeCell ref="I1:K1"/>
    <mergeCell ref="L1:M1"/>
    <mergeCell ref="G2:G4"/>
    <mergeCell ref="H2:H4"/>
    <mergeCell ref="I2:I4"/>
    <mergeCell ref="J2: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7.5703125" bestFit="1" customWidth="1"/>
    <col min="7" max="7" width="19.5703125" bestFit="1" customWidth="1"/>
    <col min="8" max="8" width="19.85546875" bestFit="1" customWidth="1"/>
    <col min="9" max="10" width="32.42578125" bestFit="1" customWidth="1"/>
  </cols>
  <sheetData>
    <row r="1" spans="1:10" ht="15" customHeight="1" x14ac:dyDescent="0.25">
      <c r="A1" s="6" t="s">
        <v>982</v>
      </c>
      <c r="B1" s="1" t="s">
        <v>1</v>
      </c>
      <c r="C1" s="6" t="s">
        <v>68</v>
      </c>
      <c r="D1" s="6"/>
      <c r="E1" s="1"/>
      <c r="F1" s="1"/>
      <c r="G1" s="6" t="s">
        <v>68</v>
      </c>
      <c r="H1" s="6"/>
      <c r="I1" s="1"/>
      <c r="J1" s="1"/>
    </row>
    <row r="2" spans="1:10" x14ac:dyDescent="0.25">
      <c r="A2" s="6"/>
      <c r="B2" s="6" t="s">
        <v>2</v>
      </c>
      <c r="C2" s="6" t="s">
        <v>16</v>
      </c>
      <c r="D2" s="6" t="s">
        <v>70</v>
      </c>
      <c r="E2" s="1" t="s">
        <v>16</v>
      </c>
      <c r="F2" s="1" t="s">
        <v>17</v>
      </c>
      <c r="G2" s="1" t="s">
        <v>16</v>
      </c>
      <c r="H2" s="1" t="s">
        <v>16</v>
      </c>
      <c r="I2" s="1" t="s">
        <v>16</v>
      </c>
      <c r="J2" s="1" t="s">
        <v>17</v>
      </c>
    </row>
    <row r="3" spans="1:10" x14ac:dyDescent="0.25">
      <c r="A3" s="6"/>
      <c r="B3" s="6"/>
      <c r="C3" s="6"/>
      <c r="D3" s="6"/>
      <c r="E3" s="1" t="s">
        <v>983</v>
      </c>
      <c r="F3" s="1" t="s">
        <v>983</v>
      </c>
      <c r="G3" s="1" t="s">
        <v>984</v>
      </c>
      <c r="H3" s="1" t="s">
        <v>985</v>
      </c>
      <c r="I3" s="1" t="s">
        <v>53</v>
      </c>
      <c r="J3" s="1" t="s">
        <v>53</v>
      </c>
    </row>
    <row r="4" spans="1:10" ht="30" x14ac:dyDescent="0.25">
      <c r="A4" s="3" t="s">
        <v>986</v>
      </c>
      <c r="B4" s="4"/>
      <c r="C4" s="4"/>
      <c r="D4" s="4"/>
      <c r="E4" s="4"/>
      <c r="F4" s="4"/>
      <c r="G4" s="4"/>
      <c r="H4" s="4"/>
      <c r="I4" s="4"/>
      <c r="J4" s="4"/>
    </row>
    <row r="5" spans="1:10" x14ac:dyDescent="0.25">
      <c r="A5" s="2" t="s">
        <v>987</v>
      </c>
      <c r="B5" s="7">
        <v>15000000</v>
      </c>
      <c r="C5" s="4"/>
      <c r="D5" s="4"/>
      <c r="E5" s="4"/>
      <c r="F5" s="4"/>
      <c r="G5" s="4"/>
      <c r="H5" s="4"/>
      <c r="I5" s="4"/>
      <c r="J5" s="4"/>
    </row>
    <row r="6" spans="1:10" x14ac:dyDescent="0.25">
      <c r="A6" s="2" t="s">
        <v>988</v>
      </c>
      <c r="B6" s="8">
        <v>3500000</v>
      </c>
      <c r="C6" s="4"/>
      <c r="D6" s="4"/>
      <c r="E6" s="4"/>
      <c r="F6" s="4"/>
      <c r="G6" s="4"/>
      <c r="H6" s="4"/>
      <c r="I6" s="4"/>
      <c r="J6" s="4"/>
    </row>
    <row r="7" spans="1:10" ht="30" x14ac:dyDescent="0.25">
      <c r="A7" s="2" t="s">
        <v>989</v>
      </c>
      <c r="B7" s="5">
        <v>41501</v>
      </c>
      <c r="C7" s="4"/>
      <c r="D7" s="4"/>
      <c r="E7" s="4"/>
      <c r="F7" s="4"/>
      <c r="G7" s="4"/>
      <c r="H7" s="4"/>
      <c r="I7" s="4"/>
      <c r="J7" s="4"/>
    </row>
    <row r="8" spans="1:10" ht="30" x14ac:dyDescent="0.25">
      <c r="A8" s="2" t="s">
        <v>990</v>
      </c>
      <c r="B8" s="8">
        <v>2500000</v>
      </c>
      <c r="C8" s="4"/>
      <c r="D8" s="4"/>
      <c r="E8" s="4"/>
      <c r="F8" s="4"/>
      <c r="G8" s="4"/>
      <c r="H8" s="4"/>
      <c r="I8" s="4"/>
      <c r="J8" s="4"/>
    </row>
    <row r="9" spans="1:10" x14ac:dyDescent="0.25">
      <c r="A9" s="2" t="s">
        <v>188</v>
      </c>
      <c r="B9" s="8">
        <v>733250</v>
      </c>
      <c r="C9" s="4"/>
      <c r="D9" s="4"/>
      <c r="E9" s="4"/>
      <c r="F9" s="4"/>
      <c r="G9" s="4"/>
      <c r="H9" s="4"/>
      <c r="I9" s="4"/>
      <c r="J9" s="4"/>
    </row>
    <row r="10" spans="1:10" x14ac:dyDescent="0.25">
      <c r="A10" s="2" t="s">
        <v>991</v>
      </c>
      <c r="B10" s="8">
        <v>120000</v>
      </c>
      <c r="C10" s="4"/>
      <c r="D10" s="4"/>
      <c r="E10" s="4"/>
      <c r="F10" s="4"/>
      <c r="G10" s="4"/>
      <c r="H10" s="4"/>
      <c r="I10" s="4"/>
      <c r="J10" s="4"/>
    </row>
    <row r="11" spans="1:10" x14ac:dyDescent="0.25">
      <c r="A11" s="2" t="s">
        <v>992</v>
      </c>
      <c r="B11" s="8">
        <v>617706</v>
      </c>
      <c r="C11" s="4"/>
      <c r="D11" s="4"/>
      <c r="E11" s="4"/>
      <c r="F11" s="4"/>
      <c r="G11" s="4"/>
      <c r="H11" s="4"/>
      <c r="I11" s="4"/>
      <c r="J11" s="4"/>
    </row>
    <row r="12" spans="1:10" x14ac:dyDescent="0.25">
      <c r="A12" s="2" t="s">
        <v>993</v>
      </c>
      <c r="B12" s="8">
        <v>143000</v>
      </c>
      <c r="C12" s="4"/>
      <c r="D12" s="4"/>
      <c r="E12" s="4"/>
      <c r="F12" s="4"/>
      <c r="G12" s="4"/>
      <c r="H12" s="4"/>
      <c r="I12" s="4"/>
      <c r="J12" s="4"/>
    </row>
    <row r="13" spans="1:10" x14ac:dyDescent="0.25">
      <c r="A13" s="2" t="s">
        <v>994</v>
      </c>
      <c r="B13" s="8">
        <v>-663900</v>
      </c>
      <c r="C13" s="8">
        <v>-663900</v>
      </c>
      <c r="D13" s="4"/>
      <c r="E13" s="4"/>
      <c r="F13" s="4"/>
      <c r="G13" s="4"/>
      <c r="H13" s="4"/>
      <c r="I13" s="4"/>
      <c r="J13" s="4"/>
    </row>
    <row r="14" spans="1:10" ht="60" x14ac:dyDescent="0.25">
      <c r="A14" s="2" t="s">
        <v>995</v>
      </c>
      <c r="B14" s="8">
        <v>300000</v>
      </c>
      <c r="C14" s="8">
        <v>541000</v>
      </c>
      <c r="D14" s="4"/>
      <c r="E14" s="4"/>
      <c r="F14" s="4"/>
      <c r="G14" s="4"/>
      <c r="H14" s="4"/>
      <c r="I14" s="4"/>
      <c r="J14" s="4"/>
    </row>
    <row r="15" spans="1:10" x14ac:dyDescent="0.25">
      <c r="A15" s="2" t="s">
        <v>996</v>
      </c>
      <c r="B15" s="4"/>
      <c r="C15" s="4"/>
      <c r="D15" s="8">
        <v>733438</v>
      </c>
      <c r="E15" s="4"/>
      <c r="F15" s="4"/>
      <c r="G15" s="4"/>
      <c r="H15" s="4"/>
      <c r="I15" s="4"/>
      <c r="J15" s="4"/>
    </row>
    <row r="16" spans="1:10" x14ac:dyDescent="0.25">
      <c r="A16" s="2" t="s">
        <v>997</v>
      </c>
      <c r="B16" s="4"/>
      <c r="C16" s="4"/>
      <c r="D16" s="4" t="s">
        <v>998</v>
      </c>
      <c r="E16" s="4"/>
      <c r="F16" s="4"/>
      <c r="G16" s="4"/>
      <c r="H16" s="4"/>
      <c r="I16" s="4"/>
      <c r="J16" s="4"/>
    </row>
    <row r="17" spans="1:10" x14ac:dyDescent="0.25">
      <c r="A17" s="2" t="s">
        <v>999</v>
      </c>
      <c r="B17" s="4"/>
      <c r="C17" s="4"/>
      <c r="D17" s="4"/>
      <c r="E17" s="4"/>
      <c r="F17" s="4"/>
      <c r="G17" s="4" t="s">
        <v>1000</v>
      </c>
      <c r="H17" s="4" t="s">
        <v>1001</v>
      </c>
      <c r="I17" s="4"/>
      <c r="J17" s="4"/>
    </row>
    <row r="18" spans="1:10" x14ac:dyDescent="0.25">
      <c r="A18" s="2" t="s">
        <v>1002</v>
      </c>
      <c r="B18" s="4"/>
      <c r="C18" s="4"/>
      <c r="D18" s="4"/>
      <c r="E18" s="8">
        <v>41000</v>
      </c>
      <c r="F18" s="8">
        <v>24000</v>
      </c>
      <c r="G18" s="4"/>
      <c r="H18" s="4"/>
      <c r="I18" s="4"/>
      <c r="J18" s="4"/>
    </row>
    <row r="19" spans="1:10" ht="30" x14ac:dyDescent="0.25">
      <c r="A19" s="2" t="s">
        <v>1003</v>
      </c>
      <c r="B19" s="4"/>
      <c r="C19" s="4"/>
      <c r="D19" s="4"/>
      <c r="E19" s="8">
        <v>15200</v>
      </c>
      <c r="F19" s="4"/>
      <c r="G19" s="4"/>
      <c r="H19" s="4"/>
      <c r="I19" s="4"/>
      <c r="J19" s="4"/>
    </row>
    <row r="20" spans="1:10" ht="30" x14ac:dyDescent="0.25">
      <c r="A20" s="2" t="s">
        <v>1004</v>
      </c>
      <c r="B20" s="4"/>
      <c r="C20" s="4"/>
      <c r="D20" s="4"/>
      <c r="E20" s="8">
        <v>15200</v>
      </c>
      <c r="F20" s="4"/>
      <c r="G20" s="4"/>
      <c r="H20" s="4"/>
      <c r="I20" s="4"/>
      <c r="J20" s="4"/>
    </row>
    <row r="21" spans="1:10" ht="30" x14ac:dyDescent="0.25">
      <c r="A21" s="2" t="s">
        <v>1005</v>
      </c>
      <c r="B21" s="4"/>
      <c r="C21" s="4"/>
      <c r="D21" s="4"/>
      <c r="E21" s="8">
        <v>15200</v>
      </c>
      <c r="F21" s="4"/>
      <c r="G21" s="4"/>
      <c r="H21" s="4"/>
      <c r="I21" s="4"/>
      <c r="J21" s="4"/>
    </row>
    <row r="22" spans="1:10" ht="30" x14ac:dyDescent="0.25">
      <c r="A22" s="2" t="s">
        <v>1006</v>
      </c>
      <c r="B22" s="4"/>
      <c r="C22" s="4"/>
      <c r="D22" s="4"/>
      <c r="E22" s="8">
        <v>15200</v>
      </c>
      <c r="F22" s="4"/>
      <c r="G22" s="4"/>
      <c r="H22" s="4"/>
      <c r="I22" s="4"/>
      <c r="J22" s="4"/>
    </row>
    <row r="23" spans="1:10" ht="30" x14ac:dyDescent="0.25">
      <c r="A23" s="2" t="s">
        <v>1007</v>
      </c>
      <c r="B23" s="4"/>
      <c r="C23" s="4"/>
      <c r="D23" s="4"/>
      <c r="E23" s="8">
        <v>15200</v>
      </c>
      <c r="F23" s="4"/>
      <c r="G23" s="4"/>
      <c r="H23" s="4"/>
      <c r="I23" s="4"/>
      <c r="J23" s="4"/>
    </row>
    <row r="24" spans="1:10" ht="30" x14ac:dyDescent="0.25">
      <c r="A24" s="2" t="s">
        <v>1008</v>
      </c>
      <c r="B24" s="4"/>
      <c r="C24" s="4"/>
      <c r="D24" s="4"/>
      <c r="E24" s="8">
        <v>15200</v>
      </c>
      <c r="F24" s="4"/>
      <c r="G24" s="4"/>
      <c r="H24" s="4"/>
      <c r="I24" s="4"/>
      <c r="J24" s="4"/>
    </row>
    <row r="25" spans="1:10" ht="30" x14ac:dyDescent="0.25">
      <c r="A25" s="2" t="s">
        <v>1009</v>
      </c>
      <c r="B25" s="4"/>
      <c r="C25" s="4"/>
      <c r="D25" s="4"/>
      <c r="E25" s="8">
        <v>12000</v>
      </c>
      <c r="F25" s="4"/>
      <c r="G25" s="4"/>
      <c r="H25" s="4"/>
      <c r="I25" s="4"/>
      <c r="J25" s="4"/>
    </row>
    <row r="26" spans="1:10" ht="30" x14ac:dyDescent="0.25">
      <c r="A26" s="2" t="s">
        <v>1010</v>
      </c>
      <c r="B26" s="4"/>
      <c r="C26" s="4"/>
      <c r="D26" s="4"/>
      <c r="E26" s="8">
        <v>5500</v>
      </c>
      <c r="F26" s="4"/>
      <c r="G26" s="4"/>
      <c r="H26" s="4"/>
      <c r="I26" s="4"/>
      <c r="J26" s="4"/>
    </row>
    <row r="27" spans="1:10" ht="30" x14ac:dyDescent="0.25">
      <c r="A27" s="2" t="s">
        <v>1011</v>
      </c>
      <c r="B27" s="4"/>
      <c r="C27" s="4"/>
      <c r="D27" s="4"/>
      <c r="E27" s="8">
        <v>2800</v>
      </c>
      <c r="F27" s="4"/>
      <c r="G27" s="4"/>
      <c r="H27" s="4"/>
      <c r="I27" s="4"/>
      <c r="J27" s="4"/>
    </row>
    <row r="28" spans="1:10" x14ac:dyDescent="0.25">
      <c r="A28" s="2" t="s">
        <v>1012</v>
      </c>
      <c r="B28" s="4"/>
      <c r="C28" s="4"/>
      <c r="D28" s="4"/>
      <c r="E28" s="4"/>
      <c r="F28" s="4"/>
      <c r="G28" s="4"/>
      <c r="H28" s="4"/>
      <c r="I28" s="7">
        <v>541000</v>
      </c>
      <c r="J28" s="7">
        <v>150000</v>
      </c>
    </row>
  </sheetData>
  <mergeCells count="6">
    <mergeCell ref="A1:A3"/>
    <mergeCell ref="C1:D1"/>
    <mergeCell ref="G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5703125" bestFit="1" customWidth="1"/>
    <col min="8" max="8" width="12.28515625" bestFit="1" customWidth="1"/>
  </cols>
  <sheetData>
    <row r="1" spans="1:8" ht="15" customHeight="1" x14ac:dyDescent="0.25">
      <c r="A1" s="6" t="s">
        <v>66</v>
      </c>
      <c r="B1" s="6" t="s">
        <v>67</v>
      </c>
      <c r="C1" s="6"/>
      <c r="D1" s="6" t="s">
        <v>1</v>
      </c>
      <c r="E1" s="6"/>
      <c r="F1" s="6" t="s">
        <v>68</v>
      </c>
      <c r="G1" s="6"/>
      <c r="H1" s="6"/>
    </row>
    <row r="2" spans="1:8" x14ac:dyDescent="0.25">
      <c r="A2" s="6"/>
      <c r="B2" s="1" t="s">
        <v>2</v>
      </c>
      <c r="C2" s="1" t="s">
        <v>69</v>
      </c>
      <c r="D2" s="1" t="s">
        <v>2</v>
      </c>
      <c r="E2" s="1" t="s">
        <v>69</v>
      </c>
      <c r="F2" s="1" t="s">
        <v>16</v>
      </c>
      <c r="G2" s="1" t="s">
        <v>17</v>
      </c>
      <c r="H2" s="1" t="s">
        <v>70</v>
      </c>
    </row>
    <row r="3" spans="1:8" x14ac:dyDescent="0.25">
      <c r="A3" s="3" t="s">
        <v>71</v>
      </c>
      <c r="B3" s="4"/>
      <c r="C3" s="4"/>
      <c r="D3" s="4"/>
      <c r="E3" s="4"/>
      <c r="F3" s="4"/>
      <c r="G3" s="4"/>
      <c r="H3" s="4"/>
    </row>
    <row r="4" spans="1:8" x14ac:dyDescent="0.25">
      <c r="A4" s="2" t="s">
        <v>72</v>
      </c>
      <c r="B4" s="7">
        <v>1831649</v>
      </c>
      <c r="C4" s="7">
        <v>1148475</v>
      </c>
      <c r="D4" s="7">
        <v>3050316</v>
      </c>
      <c r="E4" s="7">
        <v>1983227</v>
      </c>
      <c r="F4" s="7">
        <v>4301563</v>
      </c>
      <c r="G4" s="7">
        <v>3019407</v>
      </c>
      <c r="H4" s="7">
        <v>2521579</v>
      </c>
    </row>
    <row r="5" spans="1:8" x14ac:dyDescent="0.25">
      <c r="A5" s="2" t="s">
        <v>73</v>
      </c>
      <c r="B5" s="8">
        <v>1279274</v>
      </c>
      <c r="C5" s="8">
        <v>1085633</v>
      </c>
      <c r="D5" s="8">
        <v>2349294</v>
      </c>
      <c r="E5" s="8">
        <v>1908685</v>
      </c>
      <c r="F5" s="8">
        <v>3928993</v>
      </c>
      <c r="G5" s="8">
        <v>3117411</v>
      </c>
      <c r="H5" s="8">
        <v>3516189</v>
      </c>
    </row>
    <row r="6" spans="1:8" x14ac:dyDescent="0.25">
      <c r="A6" s="2" t="s">
        <v>74</v>
      </c>
      <c r="B6" s="8">
        <v>552375</v>
      </c>
      <c r="C6" s="8">
        <v>62842</v>
      </c>
      <c r="D6" s="8">
        <v>701022</v>
      </c>
      <c r="E6" s="8">
        <v>74542</v>
      </c>
      <c r="F6" s="8">
        <v>372570</v>
      </c>
      <c r="G6" s="8">
        <v>-98004</v>
      </c>
      <c r="H6" s="8">
        <v>-994610</v>
      </c>
    </row>
    <row r="7" spans="1:8" x14ac:dyDescent="0.25">
      <c r="A7" s="3" t="s">
        <v>75</v>
      </c>
      <c r="B7" s="4"/>
      <c r="C7" s="4"/>
      <c r="D7" s="4"/>
      <c r="E7" s="4"/>
      <c r="F7" s="4"/>
      <c r="G7" s="4"/>
      <c r="H7" s="4"/>
    </row>
    <row r="8" spans="1:8" x14ac:dyDescent="0.25">
      <c r="A8" s="2" t="s">
        <v>76</v>
      </c>
      <c r="B8" s="8">
        <v>455570</v>
      </c>
      <c r="C8" s="8">
        <v>526730</v>
      </c>
      <c r="D8" s="8">
        <v>950597</v>
      </c>
      <c r="E8" s="8">
        <v>1050241</v>
      </c>
      <c r="F8" s="8">
        <v>2111947</v>
      </c>
      <c r="G8" s="8">
        <v>2073661</v>
      </c>
      <c r="H8" s="8">
        <v>1166553</v>
      </c>
    </row>
    <row r="9" spans="1:8" x14ac:dyDescent="0.25">
      <c r="A9" s="2" t="s">
        <v>77</v>
      </c>
      <c r="B9" s="8">
        <v>1384123</v>
      </c>
      <c r="C9" s="8">
        <v>1393495</v>
      </c>
      <c r="D9" s="8">
        <v>2961374</v>
      </c>
      <c r="E9" s="8">
        <v>2329652</v>
      </c>
      <c r="F9" s="8">
        <v>4502424</v>
      </c>
      <c r="G9" s="8">
        <v>4439170</v>
      </c>
      <c r="H9" s="8">
        <v>3445998</v>
      </c>
    </row>
    <row r="10" spans="1:8" x14ac:dyDescent="0.25">
      <c r="A10" s="2" t="s">
        <v>78</v>
      </c>
      <c r="B10" s="8">
        <v>446468</v>
      </c>
      <c r="C10" s="8">
        <v>376281</v>
      </c>
      <c r="D10" s="8">
        <v>831955</v>
      </c>
      <c r="E10" s="8">
        <v>715849</v>
      </c>
      <c r="F10" s="8">
        <v>1398786</v>
      </c>
      <c r="G10" s="8">
        <v>1574088</v>
      </c>
      <c r="H10" s="8">
        <v>715966</v>
      </c>
    </row>
    <row r="11" spans="1:8" x14ac:dyDescent="0.25">
      <c r="A11" s="2" t="s">
        <v>79</v>
      </c>
      <c r="B11" s="8">
        <v>2286161</v>
      </c>
      <c r="C11" s="8">
        <v>2296506</v>
      </c>
      <c r="D11" s="8">
        <v>4743926</v>
      </c>
      <c r="E11" s="8">
        <v>4095742</v>
      </c>
      <c r="F11" s="8">
        <v>8013157</v>
      </c>
      <c r="G11" s="8">
        <v>8086919</v>
      </c>
      <c r="H11" s="8">
        <v>5328517</v>
      </c>
    </row>
    <row r="12" spans="1:8" x14ac:dyDescent="0.25">
      <c r="A12" s="2" t="s">
        <v>80</v>
      </c>
      <c r="B12" s="8">
        <v>-1733786</v>
      </c>
      <c r="C12" s="8">
        <v>-2233664</v>
      </c>
      <c r="D12" s="8">
        <v>-4042904</v>
      </c>
      <c r="E12" s="8">
        <v>-4021200</v>
      </c>
      <c r="F12" s="8">
        <v>-7640587</v>
      </c>
      <c r="G12" s="8">
        <v>-8184923</v>
      </c>
      <c r="H12" s="8">
        <v>-6323127</v>
      </c>
    </row>
    <row r="13" spans="1:8" x14ac:dyDescent="0.25">
      <c r="A13" s="3" t="s">
        <v>81</v>
      </c>
      <c r="B13" s="4"/>
      <c r="C13" s="4"/>
      <c r="D13" s="4"/>
      <c r="E13" s="4"/>
      <c r="F13" s="4"/>
      <c r="G13" s="4"/>
      <c r="H13" s="4"/>
    </row>
    <row r="14" spans="1:8" x14ac:dyDescent="0.25">
      <c r="A14" s="2" t="s">
        <v>82</v>
      </c>
      <c r="B14" s="8">
        <v>-389319</v>
      </c>
      <c r="C14" s="8">
        <v>-1082797</v>
      </c>
      <c r="D14" s="8">
        <v>-1683308</v>
      </c>
      <c r="E14" s="8">
        <v>-1947778</v>
      </c>
      <c r="F14" s="8">
        <v>-4701028</v>
      </c>
      <c r="G14" s="8">
        <v>-1314234</v>
      </c>
      <c r="H14" s="8">
        <v>-792415</v>
      </c>
    </row>
    <row r="15" spans="1:8" x14ac:dyDescent="0.25">
      <c r="A15" s="2" t="s">
        <v>83</v>
      </c>
      <c r="B15" s="4">
        <v>744</v>
      </c>
      <c r="C15" s="4"/>
      <c r="D15" s="8">
        <v>1354</v>
      </c>
      <c r="E15" s="4"/>
      <c r="F15" s="4"/>
      <c r="G15" s="4">
        <v>117</v>
      </c>
      <c r="H15" s="4">
        <v>763</v>
      </c>
    </row>
    <row r="16" spans="1:8" x14ac:dyDescent="0.25">
      <c r="A16" s="2" t="s">
        <v>84</v>
      </c>
      <c r="B16" s="8">
        <v>-6849830</v>
      </c>
      <c r="C16" s="4"/>
      <c r="D16" s="8">
        <v>-6849830</v>
      </c>
      <c r="E16" s="4"/>
      <c r="F16" s="4"/>
      <c r="G16" s="4"/>
      <c r="H16" s="4"/>
    </row>
    <row r="17" spans="1:8" x14ac:dyDescent="0.25">
      <c r="A17" s="2" t="s">
        <v>85</v>
      </c>
      <c r="B17" s="8">
        <v>-170000</v>
      </c>
      <c r="C17" s="8">
        <v>1456000</v>
      </c>
      <c r="D17" s="8">
        <v>5129000</v>
      </c>
      <c r="E17" s="8">
        <v>3036000</v>
      </c>
      <c r="F17" s="8">
        <v>7538000</v>
      </c>
      <c r="G17" s="8">
        <v>-10388000</v>
      </c>
      <c r="H17" s="8">
        <v>-2026000</v>
      </c>
    </row>
    <row r="18" spans="1:8" x14ac:dyDescent="0.25">
      <c r="A18" s="2" t="s">
        <v>86</v>
      </c>
      <c r="B18" s="4"/>
      <c r="C18" s="4"/>
      <c r="D18" s="4"/>
      <c r="E18" s="4"/>
      <c r="F18" s="8">
        <v>-1862012</v>
      </c>
      <c r="G18" s="4"/>
      <c r="H18" s="4"/>
    </row>
    <row r="19" spans="1:8" ht="30" x14ac:dyDescent="0.25">
      <c r="A19" s="2" t="s">
        <v>87</v>
      </c>
      <c r="B19" s="4"/>
      <c r="C19" s="4"/>
      <c r="D19" s="4"/>
      <c r="E19" s="4"/>
      <c r="F19" s="4"/>
      <c r="G19" s="4"/>
      <c r="H19" s="8">
        <v>733438</v>
      </c>
    </row>
    <row r="20" spans="1:8" x14ac:dyDescent="0.25">
      <c r="A20" s="2" t="s">
        <v>88</v>
      </c>
      <c r="B20" s="8">
        <v>-7408405</v>
      </c>
      <c r="C20" s="8">
        <v>373203</v>
      </c>
      <c r="D20" s="8">
        <v>-3402784</v>
      </c>
      <c r="E20" s="8">
        <v>1088222</v>
      </c>
      <c r="F20" s="8">
        <v>974960</v>
      </c>
      <c r="G20" s="8">
        <v>-11702117</v>
      </c>
      <c r="H20" s="8">
        <v>-2084214</v>
      </c>
    </row>
    <row r="21" spans="1:8" x14ac:dyDescent="0.25">
      <c r="A21" s="2" t="s">
        <v>89</v>
      </c>
      <c r="B21" s="8">
        <v>-9142191</v>
      </c>
      <c r="C21" s="8">
        <v>-1860461</v>
      </c>
      <c r="D21" s="8">
        <v>-7445688</v>
      </c>
      <c r="E21" s="8">
        <v>-2932978</v>
      </c>
      <c r="F21" s="8">
        <v>-6665627</v>
      </c>
      <c r="G21" s="8">
        <v>-19887040</v>
      </c>
      <c r="H21" s="8">
        <v>-8407341</v>
      </c>
    </row>
    <row r="22" spans="1:8" x14ac:dyDescent="0.25">
      <c r="A22" s="2" t="s">
        <v>90</v>
      </c>
      <c r="B22" s="4"/>
      <c r="C22" s="4"/>
      <c r="D22" s="8">
        <v>-663900</v>
      </c>
      <c r="E22" s="4"/>
      <c r="F22" s="8">
        <v>-663900</v>
      </c>
      <c r="G22" s="4"/>
      <c r="H22" s="4"/>
    </row>
    <row r="23" spans="1:8" x14ac:dyDescent="0.25">
      <c r="A23" s="2" t="s">
        <v>91</v>
      </c>
      <c r="B23" s="7">
        <v>-9142191</v>
      </c>
      <c r="C23" s="7">
        <v>-1860461</v>
      </c>
      <c r="D23" s="7">
        <v>-6781788</v>
      </c>
      <c r="E23" s="7">
        <v>-2932978</v>
      </c>
      <c r="F23" s="7">
        <v>-6665627</v>
      </c>
      <c r="G23" s="7">
        <v>-19887040</v>
      </c>
      <c r="H23" s="7">
        <v>-8407341</v>
      </c>
    </row>
    <row r="24" spans="1:8" x14ac:dyDescent="0.25">
      <c r="A24" s="2" t="s">
        <v>92</v>
      </c>
      <c r="B24" s="9">
        <v>-2.29</v>
      </c>
      <c r="C24" s="9">
        <v>-1.38</v>
      </c>
      <c r="D24" s="9">
        <v>-2.54</v>
      </c>
      <c r="E24" s="9">
        <v>-2.19</v>
      </c>
      <c r="F24" s="9">
        <v>-4.97</v>
      </c>
      <c r="G24" s="9">
        <v>-15.61</v>
      </c>
      <c r="H24" s="9">
        <v>-6.71</v>
      </c>
    </row>
    <row r="25" spans="1:8" x14ac:dyDescent="0.25">
      <c r="A25" s="2" t="s">
        <v>93</v>
      </c>
      <c r="B25" s="9">
        <v>-2.29</v>
      </c>
      <c r="C25" s="9">
        <v>-2.3199999999999998</v>
      </c>
      <c r="D25" s="9">
        <v>-4.46</v>
      </c>
      <c r="E25" s="9">
        <v>-4.2</v>
      </c>
      <c r="F25" s="9">
        <v>-10.55</v>
      </c>
      <c r="G25" s="9">
        <v>-15.61</v>
      </c>
      <c r="H25" s="9">
        <v>-6.71</v>
      </c>
    </row>
    <row r="26" spans="1:8" ht="30" x14ac:dyDescent="0.25">
      <c r="A26" s="2" t="s">
        <v>94</v>
      </c>
      <c r="B26" s="8">
        <v>3985663</v>
      </c>
      <c r="C26" s="8">
        <v>1346124</v>
      </c>
      <c r="D26" s="8">
        <v>2667799</v>
      </c>
      <c r="E26" s="8">
        <v>1337702</v>
      </c>
      <c r="F26" s="8">
        <v>1342174</v>
      </c>
      <c r="G26" s="8">
        <v>1274153</v>
      </c>
      <c r="H26" s="8">
        <v>1253231</v>
      </c>
    </row>
    <row r="27" spans="1:8" ht="30" x14ac:dyDescent="0.25">
      <c r="A27" s="2" t="s">
        <v>95</v>
      </c>
      <c r="B27" s="8">
        <v>3985663</v>
      </c>
      <c r="C27" s="8">
        <v>1429735</v>
      </c>
      <c r="D27" s="8">
        <v>2667799</v>
      </c>
      <c r="E27" s="8">
        <v>1421313</v>
      </c>
      <c r="F27" s="8">
        <v>1346161</v>
      </c>
      <c r="G27" s="8">
        <v>1274153</v>
      </c>
      <c r="H27" s="8">
        <v>125323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7" width="12.5703125" bestFit="1" customWidth="1"/>
    <col min="8" max="8" width="12.28515625" bestFit="1" customWidth="1"/>
  </cols>
  <sheetData>
    <row r="1" spans="1:8" ht="45" customHeight="1" x14ac:dyDescent="0.25">
      <c r="A1" s="6" t="s">
        <v>1013</v>
      </c>
      <c r="B1" s="6" t="s">
        <v>67</v>
      </c>
      <c r="C1" s="6"/>
      <c r="D1" s="6" t="s">
        <v>1</v>
      </c>
      <c r="E1" s="6"/>
      <c r="F1" s="6" t="s">
        <v>68</v>
      </c>
      <c r="G1" s="6"/>
      <c r="H1" s="6"/>
    </row>
    <row r="2" spans="1:8" x14ac:dyDescent="0.25">
      <c r="A2" s="6"/>
      <c r="B2" s="1" t="s">
        <v>2</v>
      </c>
      <c r="C2" s="1" t="s">
        <v>69</v>
      </c>
      <c r="D2" s="1" t="s">
        <v>2</v>
      </c>
      <c r="E2" s="1" t="s">
        <v>69</v>
      </c>
      <c r="F2" s="1" t="s">
        <v>16</v>
      </c>
      <c r="G2" s="1" t="s">
        <v>17</v>
      </c>
      <c r="H2" s="1" t="s">
        <v>70</v>
      </c>
    </row>
    <row r="3" spans="1:8" x14ac:dyDescent="0.25">
      <c r="A3" s="3" t="s">
        <v>239</v>
      </c>
      <c r="B3" s="4"/>
      <c r="C3" s="4"/>
      <c r="D3" s="4"/>
      <c r="E3" s="4"/>
      <c r="F3" s="4"/>
      <c r="G3" s="4"/>
      <c r="H3" s="4"/>
    </row>
    <row r="4" spans="1:8" x14ac:dyDescent="0.25">
      <c r="A4" s="2" t="s">
        <v>91</v>
      </c>
      <c r="B4" s="7">
        <v>-9142191</v>
      </c>
      <c r="C4" s="7">
        <v>-1860461</v>
      </c>
      <c r="D4" s="7">
        <v>-6781788</v>
      </c>
      <c r="E4" s="7">
        <v>-2932978</v>
      </c>
      <c r="F4" s="7">
        <v>-6665627</v>
      </c>
      <c r="G4" s="7">
        <v>-19887040</v>
      </c>
      <c r="H4" s="7">
        <v>-8407341</v>
      </c>
    </row>
    <row r="5" spans="1:8" ht="30" x14ac:dyDescent="0.25">
      <c r="A5" s="2" t="s">
        <v>302</v>
      </c>
      <c r="B5" s="8">
        <v>-170000</v>
      </c>
      <c r="C5" s="8">
        <v>1456000</v>
      </c>
      <c r="D5" s="8">
        <v>5129000</v>
      </c>
      <c r="E5" s="8">
        <v>3036000</v>
      </c>
      <c r="F5" s="8">
        <v>7538000</v>
      </c>
      <c r="G5" s="8">
        <v>-10388000</v>
      </c>
      <c r="H5" s="8">
        <v>-2026000</v>
      </c>
    </row>
    <row r="6" spans="1:8" ht="30" x14ac:dyDescent="0.25">
      <c r="A6" s="2" t="s">
        <v>249</v>
      </c>
      <c r="B6" s="7">
        <v>-9142191</v>
      </c>
      <c r="C6" s="7">
        <v>-3316461</v>
      </c>
      <c r="D6" s="7">
        <v>-11910788</v>
      </c>
      <c r="E6" s="7">
        <v>-5968978</v>
      </c>
      <c r="F6" s="7">
        <v>-14203627</v>
      </c>
      <c r="G6" s="7">
        <v>-19887040</v>
      </c>
      <c r="H6" s="7">
        <v>-8407341</v>
      </c>
    </row>
    <row r="7" spans="1:8" x14ac:dyDescent="0.25">
      <c r="A7" s="3" t="s">
        <v>253</v>
      </c>
      <c r="B7" s="4"/>
      <c r="C7" s="4"/>
      <c r="D7" s="4"/>
      <c r="E7" s="4"/>
      <c r="F7" s="4"/>
      <c r="G7" s="4"/>
      <c r="H7" s="4"/>
    </row>
    <row r="8" spans="1:8" ht="30" x14ac:dyDescent="0.25">
      <c r="A8" s="2" t="s">
        <v>254</v>
      </c>
      <c r="B8" s="8">
        <v>3985663</v>
      </c>
      <c r="C8" s="8">
        <v>1346124</v>
      </c>
      <c r="D8" s="8">
        <v>2667799</v>
      </c>
      <c r="E8" s="8">
        <v>1337702</v>
      </c>
      <c r="F8" s="8">
        <v>1342174</v>
      </c>
      <c r="G8" s="8">
        <v>1274153</v>
      </c>
      <c r="H8" s="8">
        <v>1253231</v>
      </c>
    </row>
    <row r="9" spans="1:8" ht="30" x14ac:dyDescent="0.25">
      <c r="A9" s="3" t="s">
        <v>255</v>
      </c>
      <c r="B9" s="4"/>
      <c r="C9" s="4"/>
      <c r="D9" s="4"/>
      <c r="E9" s="4"/>
      <c r="F9" s="4"/>
      <c r="G9" s="4"/>
      <c r="H9" s="4"/>
    </row>
    <row r="10" spans="1:8" x14ac:dyDescent="0.25">
      <c r="A10" s="2" t="s">
        <v>256</v>
      </c>
      <c r="B10" s="4"/>
      <c r="C10" s="8">
        <v>83611</v>
      </c>
      <c r="D10" s="4"/>
      <c r="E10" s="8">
        <v>83611</v>
      </c>
      <c r="F10" s="8">
        <v>3987</v>
      </c>
      <c r="G10" s="4"/>
      <c r="H10" s="4"/>
    </row>
    <row r="11" spans="1:8" x14ac:dyDescent="0.25">
      <c r="A11" s="2" t="s">
        <v>257</v>
      </c>
      <c r="B11" s="4"/>
      <c r="C11" s="8">
        <v>83611</v>
      </c>
      <c r="D11" s="4"/>
      <c r="E11" s="8">
        <v>83611</v>
      </c>
      <c r="F11" s="8">
        <v>3987</v>
      </c>
      <c r="G11" s="4"/>
      <c r="H11" s="4"/>
    </row>
    <row r="12" spans="1:8" ht="45" x14ac:dyDescent="0.25">
      <c r="A12" s="2" t="s">
        <v>1014</v>
      </c>
      <c r="B12" s="8">
        <v>3985663</v>
      </c>
      <c r="C12" s="8">
        <v>1429735</v>
      </c>
      <c r="D12" s="8">
        <v>2667799</v>
      </c>
      <c r="E12" s="8">
        <v>1421313</v>
      </c>
      <c r="F12" s="8">
        <v>1346161</v>
      </c>
      <c r="G12" s="8">
        <v>1274153</v>
      </c>
      <c r="H12" s="8">
        <v>1253231</v>
      </c>
    </row>
    <row r="13" spans="1:8" x14ac:dyDescent="0.25">
      <c r="A13" s="2" t="s">
        <v>92</v>
      </c>
      <c r="B13" s="9">
        <v>-2.29</v>
      </c>
      <c r="C13" s="9">
        <v>-1.38</v>
      </c>
      <c r="D13" s="9">
        <v>-2.54</v>
      </c>
      <c r="E13" s="9">
        <v>-2.19</v>
      </c>
      <c r="F13" s="9">
        <v>-4.97</v>
      </c>
      <c r="G13" s="9">
        <v>-15.61</v>
      </c>
      <c r="H13" s="9">
        <v>-6.71</v>
      </c>
    </row>
    <row r="14" spans="1:8" x14ac:dyDescent="0.25">
      <c r="A14" s="2" t="s">
        <v>1015</v>
      </c>
      <c r="B14" s="9">
        <v>-2.29</v>
      </c>
      <c r="C14" s="9">
        <v>-2.3199999999999998</v>
      </c>
      <c r="D14" s="9">
        <v>-4.46</v>
      </c>
      <c r="E14" s="9">
        <v>-4.2</v>
      </c>
      <c r="F14" s="9">
        <v>-10.55</v>
      </c>
      <c r="G14" s="9">
        <v>-15.61</v>
      </c>
      <c r="H14" s="9">
        <v>-6.71</v>
      </c>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60" customHeight="1" x14ac:dyDescent="0.25">
      <c r="A1" s="6" t="s">
        <v>1016</v>
      </c>
      <c r="B1" s="6" t="s">
        <v>67</v>
      </c>
      <c r="C1" s="6"/>
      <c r="D1" s="6" t="s">
        <v>1</v>
      </c>
      <c r="E1" s="6"/>
      <c r="F1" s="6" t="s">
        <v>68</v>
      </c>
      <c r="G1" s="6"/>
      <c r="H1" s="6"/>
    </row>
    <row r="2" spans="1:8" x14ac:dyDescent="0.25">
      <c r="A2" s="6"/>
      <c r="B2" s="1" t="s">
        <v>2</v>
      </c>
      <c r="C2" s="1" t="s">
        <v>69</v>
      </c>
      <c r="D2" s="1" t="s">
        <v>2</v>
      </c>
      <c r="E2" s="1" t="s">
        <v>69</v>
      </c>
      <c r="F2" s="1" t="s">
        <v>16</v>
      </c>
      <c r="G2" s="1" t="s">
        <v>17</v>
      </c>
      <c r="H2" s="1" t="s">
        <v>70</v>
      </c>
    </row>
    <row r="3" spans="1:8" ht="45" x14ac:dyDescent="0.25">
      <c r="A3" s="3" t="s">
        <v>1017</v>
      </c>
      <c r="B3" s="4"/>
      <c r="C3" s="4"/>
      <c r="D3" s="4"/>
      <c r="E3" s="4"/>
      <c r="F3" s="4"/>
      <c r="G3" s="4"/>
      <c r="H3" s="4"/>
    </row>
    <row r="4" spans="1:8" x14ac:dyDescent="0.25">
      <c r="A4" s="2" t="s">
        <v>1018</v>
      </c>
      <c r="B4" s="8">
        <v>2434087</v>
      </c>
      <c r="C4" s="8">
        <v>2240853</v>
      </c>
      <c r="D4" s="8">
        <v>2434087</v>
      </c>
      <c r="E4" s="8">
        <v>2240853</v>
      </c>
      <c r="F4" s="8">
        <v>2372450</v>
      </c>
      <c r="G4" s="8">
        <v>2165663</v>
      </c>
      <c r="H4" s="8">
        <v>1983614</v>
      </c>
    </row>
    <row r="5" spans="1:8" x14ac:dyDescent="0.25">
      <c r="A5" s="2" t="s">
        <v>1019</v>
      </c>
      <c r="B5" s="4"/>
      <c r="C5" s="4"/>
      <c r="D5" s="4"/>
      <c r="E5" s="4"/>
      <c r="F5" s="4"/>
      <c r="G5" s="4"/>
      <c r="H5" s="4"/>
    </row>
    <row r="6" spans="1:8" ht="45" x14ac:dyDescent="0.25">
      <c r="A6" s="3" t="s">
        <v>1017</v>
      </c>
      <c r="B6" s="4"/>
      <c r="C6" s="4"/>
      <c r="D6" s="4"/>
      <c r="E6" s="4"/>
      <c r="F6" s="4"/>
      <c r="G6" s="4"/>
      <c r="H6" s="4"/>
    </row>
    <row r="7" spans="1:8" x14ac:dyDescent="0.25">
      <c r="A7" s="2" t="s">
        <v>1018</v>
      </c>
      <c r="B7" s="8">
        <v>1926477</v>
      </c>
      <c r="C7" s="8">
        <v>939729</v>
      </c>
      <c r="D7" s="8">
        <v>1926477</v>
      </c>
      <c r="E7" s="8">
        <v>939729</v>
      </c>
      <c r="F7" s="8">
        <v>1102176</v>
      </c>
      <c r="G7" s="8">
        <v>888739</v>
      </c>
      <c r="H7" s="8">
        <v>745732</v>
      </c>
    </row>
    <row r="8" spans="1:8" x14ac:dyDescent="0.25">
      <c r="A8" s="2" t="s">
        <v>1020</v>
      </c>
      <c r="B8" s="4"/>
      <c r="C8" s="4"/>
      <c r="D8" s="4"/>
      <c r="E8" s="4"/>
      <c r="F8" s="4"/>
      <c r="G8" s="4"/>
      <c r="H8" s="4"/>
    </row>
    <row r="9" spans="1:8" ht="45" x14ac:dyDescent="0.25">
      <c r="A9" s="3" t="s">
        <v>1017</v>
      </c>
      <c r="B9" s="4"/>
      <c r="C9" s="4"/>
      <c r="D9" s="4"/>
      <c r="E9" s="4"/>
      <c r="F9" s="4"/>
      <c r="G9" s="4"/>
      <c r="H9" s="4"/>
    </row>
    <row r="10" spans="1:8" x14ac:dyDescent="0.25">
      <c r="A10" s="2" t="s">
        <v>1018</v>
      </c>
      <c r="B10" s="8">
        <v>507610</v>
      </c>
      <c r="C10" s="8">
        <v>584190</v>
      </c>
      <c r="D10" s="8">
        <v>507610</v>
      </c>
      <c r="E10" s="8">
        <v>584190</v>
      </c>
      <c r="F10" s="8">
        <v>553340</v>
      </c>
      <c r="G10" s="8">
        <v>559990</v>
      </c>
      <c r="H10" s="8">
        <v>511660</v>
      </c>
    </row>
    <row r="11" spans="1:8" x14ac:dyDescent="0.25">
      <c r="A11" s="2" t="s">
        <v>51</v>
      </c>
      <c r="B11" s="4"/>
      <c r="C11" s="4"/>
      <c r="D11" s="4"/>
      <c r="E11" s="4"/>
      <c r="F11" s="4"/>
      <c r="G11" s="4"/>
      <c r="H11" s="4"/>
    </row>
    <row r="12" spans="1:8" ht="45" x14ac:dyDescent="0.25">
      <c r="A12" s="3" t="s">
        <v>1017</v>
      </c>
      <c r="B12" s="4"/>
      <c r="C12" s="4"/>
      <c r="D12" s="4"/>
      <c r="E12" s="4"/>
      <c r="F12" s="4"/>
      <c r="G12" s="4"/>
      <c r="H12" s="4"/>
    </row>
    <row r="13" spans="1:8" x14ac:dyDescent="0.25">
      <c r="A13" s="2" t="s">
        <v>1018</v>
      </c>
      <c r="B13" s="4"/>
      <c r="C13" s="8">
        <v>352614</v>
      </c>
      <c r="D13" s="4"/>
      <c r="E13" s="8">
        <v>352614</v>
      </c>
      <c r="F13" s="8">
        <v>352614</v>
      </c>
      <c r="G13" s="8">
        <v>352614</v>
      </c>
      <c r="H13" s="8">
        <v>352614</v>
      </c>
    </row>
    <row r="14" spans="1:8" x14ac:dyDescent="0.25">
      <c r="A14" s="2" t="s">
        <v>53</v>
      </c>
      <c r="B14" s="4"/>
      <c r="C14" s="4"/>
      <c r="D14" s="4"/>
      <c r="E14" s="4"/>
      <c r="F14" s="4"/>
      <c r="G14" s="4"/>
      <c r="H14" s="4"/>
    </row>
    <row r="15" spans="1:8" ht="45" x14ac:dyDescent="0.25">
      <c r="A15" s="3" t="s">
        <v>1017</v>
      </c>
      <c r="B15" s="4"/>
      <c r="C15" s="4"/>
      <c r="D15" s="4"/>
      <c r="E15" s="4"/>
      <c r="F15" s="4"/>
      <c r="G15" s="4"/>
      <c r="H15" s="4"/>
    </row>
    <row r="16" spans="1:8" x14ac:dyDescent="0.25">
      <c r="A16" s="2" t="s">
        <v>1018</v>
      </c>
      <c r="B16" s="4"/>
      <c r="C16" s="8">
        <v>364320</v>
      </c>
      <c r="D16" s="4"/>
      <c r="E16" s="8">
        <v>364320</v>
      </c>
      <c r="F16" s="8">
        <v>364320</v>
      </c>
      <c r="G16" s="8">
        <v>364320</v>
      </c>
      <c r="H16" s="8">
        <v>364320</v>
      </c>
    </row>
    <row r="17" spans="1:8" x14ac:dyDescent="0.25">
      <c r="A17" s="2" t="s">
        <v>1021</v>
      </c>
      <c r="B17" s="4"/>
      <c r="C17" s="4"/>
      <c r="D17" s="4"/>
      <c r="E17" s="4"/>
      <c r="F17" s="4"/>
      <c r="G17" s="4"/>
      <c r="H17" s="4"/>
    </row>
    <row r="18" spans="1:8" ht="45" x14ac:dyDescent="0.25">
      <c r="A18" s="3" t="s">
        <v>1017</v>
      </c>
      <c r="B18" s="4"/>
      <c r="C18" s="4"/>
      <c r="D18" s="4"/>
      <c r="E18" s="4"/>
      <c r="F18" s="4"/>
      <c r="G18" s="4"/>
      <c r="H18" s="4"/>
    </row>
    <row r="19" spans="1:8" x14ac:dyDescent="0.25">
      <c r="A19" s="2" t="s">
        <v>1018</v>
      </c>
      <c r="B19" s="4"/>
      <c r="C19" s="4"/>
      <c r="D19" s="4"/>
      <c r="E19" s="4"/>
      <c r="F19" s="4"/>
      <c r="G19" s="4"/>
      <c r="H19" s="8">
        <v>9288</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30" customHeight="1" x14ac:dyDescent="0.25">
      <c r="A1" s="6" t="s">
        <v>1022</v>
      </c>
      <c r="B1" s="6" t="s">
        <v>67</v>
      </c>
      <c r="C1" s="6"/>
      <c r="D1" s="6" t="s">
        <v>1</v>
      </c>
      <c r="E1" s="6"/>
      <c r="F1" s="6" t="s">
        <v>68</v>
      </c>
      <c r="G1" s="6"/>
      <c r="H1" s="6"/>
    </row>
    <row r="2" spans="1:8" x14ac:dyDescent="0.25">
      <c r="A2" s="6"/>
      <c r="B2" s="1" t="s">
        <v>2</v>
      </c>
      <c r="C2" s="1" t="s">
        <v>69</v>
      </c>
      <c r="D2" s="1" t="s">
        <v>2</v>
      </c>
      <c r="E2" s="1" t="s">
        <v>69</v>
      </c>
      <c r="F2" s="1" t="s">
        <v>16</v>
      </c>
      <c r="G2" s="1" t="s">
        <v>17</v>
      </c>
      <c r="H2" s="1" t="s">
        <v>70</v>
      </c>
    </row>
    <row r="3" spans="1:8" x14ac:dyDescent="0.25">
      <c r="A3" s="3" t="s">
        <v>1023</v>
      </c>
      <c r="B3" s="4"/>
      <c r="C3" s="4"/>
      <c r="D3" s="4"/>
      <c r="E3" s="4"/>
      <c r="F3" s="4"/>
      <c r="G3" s="4"/>
      <c r="H3" s="4"/>
    </row>
    <row r="4" spans="1:8" x14ac:dyDescent="0.25">
      <c r="A4" s="2" t="s">
        <v>72</v>
      </c>
      <c r="B4" s="7">
        <v>1831649</v>
      </c>
      <c r="C4" s="7">
        <v>1148475</v>
      </c>
      <c r="D4" s="7">
        <v>3050316</v>
      </c>
      <c r="E4" s="7">
        <v>1983227</v>
      </c>
      <c r="F4" s="7">
        <v>4301563</v>
      </c>
      <c r="G4" s="7">
        <v>3019407</v>
      </c>
      <c r="H4" s="7">
        <v>2521579</v>
      </c>
    </row>
    <row r="5" spans="1:8" x14ac:dyDescent="0.25">
      <c r="A5" s="2" t="s">
        <v>1024</v>
      </c>
      <c r="B5" s="4"/>
      <c r="C5" s="4"/>
      <c r="D5" s="4"/>
      <c r="E5" s="4"/>
      <c r="F5" s="4"/>
      <c r="G5" s="4"/>
      <c r="H5" s="4"/>
    </row>
    <row r="6" spans="1:8" x14ac:dyDescent="0.25">
      <c r="A6" s="3" t="s">
        <v>1023</v>
      </c>
      <c r="B6" s="4"/>
      <c r="C6" s="4"/>
      <c r="D6" s="4"/>
      <c r="E6" s="4"/>
      <c r="F6" s="4"/>
      <c r="G6" s="4"/>
      <c r="H6" s="4"/>
    </row>
    <row r="7" spans="1:8" x14ac:dyDescent="0.25">
      <c r="A7" s="2" t="s">
        <v>72</v>
      </c>
      <c r="B7" s="8">
        <v>151052</v>
      </c>
      <c r="C7" s="8">
        <v>269838</v>
      </c>
      <c r="D7" s="8">
        <v>408115</v>
      </c>
      <c r="E7" s="8">
        <v>408605</v>
      </c>
      <c r="F7" s="8">
        <v>753248</v>
      </c>
      <c r="G7" s="8">
        <v>717661</v>
      </c>
      <c r="H7" s="8">
        <v>605776</v>
      </c>
    </row>
    <row r="8" spans="1:8" ht="30" x14ac:dyDescent="0.25">
      <c r="A8" s="2" t="s">
        <v>1025</v>
      </c>
      <c r="B8" s="4"/>
      <c r="C8" s="4"/>
      <c r="D8" s="4"/>
      <c r="E8" s="4"/>
      <c r="F8" s="4"/>
      <c r="G8" s="4"/>
      <c r="H8" s="4"/>
    </row>
    <row r="9" spans="1:8" x14ac:dyDescent="0.25">
      <c r="A9" s="3" t="s">
        <v>1023</v>
      </c>
      <c r="B9" s="4"/>
      <c r="C9" s="4"/>
      <c r="D9" s="4"/>
      <c r="E9" s="4"/>
      <c r="F9" s="4"/>
      <c r="G9" s="4"/>
      <c r="H9" s="4"/>
    </row>
    <row r="10" spans="1:8" x14ac:dyDescent="0.25">
      <c r="A10" s="2" t="s">
        <v>72</v>
      </c>
      <c r="B10" s="8">
        <v>1226852</v>
      </c>
      <c r="C10" s="8">
        <v>344115</v>
      </c>
      <c r="D10" s="8">
        <v>1738199</v>
      </c>
      <c r="E10" s="8">
        <v>684247</v>
      </c>
      <c r="F10" s="8">
        <v>1594509</v>
      </c>
      <c r="G10" s="8">
        <v>350290</v>
      </c>
      <c r="H10" s="8">
        <v>408356</v>
      </c>
    </row>
    <row r="11" spans="1:8" x14ac:dyDescent="0.25">
      <c r="A11" s="2" t="s">
        <v>1026</v>
      </c>
      <c r="B11" s="4"/>
      <c r="C11" s="4"/>
      <c r="D11" s="4"/>
      <c r="E11" s="4"/>
      <c r="F11" s="4"/>
      <c r="G11" s="4"/>
      <c r="H11" s="4"/>
    </row>
    <row r="12" spans="1:8" x14ac:dyDescent="0.25">
      <c r="A12" s="3" t="s">
        <v>1023</v>
      </c>
      <c r="B12" s="4"/>
      <c r="C12" s="4"/>
      <c r="D12" s="4"/>
      <c r="E12" s="4"/>
      <c r="F12" s="4"/>
      <c r="G12" s="4"/>
      <c r="H12" s="4"/>
    </row>
    <row r="13" spans="1:8" x14ac:dyDescent="0.25">
      <c r="A13" s="2" t="s">
        <v>72</v>
      </c>
      <c r="B13" s="4"/>
      <c r="C13" s="8">
        <v>184500</v>
      </c>
      <c r="D13" s="4"/>
      <c r="E13" s="8">
        <v>195000</v>
      </c>
      <c r="F13" s="8">
        <v>556940</v>
      </c>
      <c r="G13" s="8">
        <v>315195</v>
      </c>
      <c r="H13" s="8">
        <v>110000</v>
      </c>
    </row>
    <row r="14" spans="1:8" ht="30" x14ac:dyDescent="0.25">
      <c r="A14" s="2" t="s">
        <v>1027</v>
      </c>
      <c r="B14" s="4"/>
      <c r="C14" s="4"/>
      <c r="D14" s="4"/>
      <c r="E14" s="4"/>
      <c r="F14" s="4"/>
      <c r="G14" s="4"/>
      <c r="H14" s="4"/>
    </row>
    <row r="15" spans="1:8" x14ac:dyDescent="0.25">
      <c r="A15" s="3" t="s">
        <v>1023</v>
      </c>
      <c r="B15" s="4"/>
      <c r="C15" s="4"/>
      <c r="D15" s="4"/>
      <c r="E15" s="4"/>
      <c r="F15" s="4"/>
      <c r="G15" s="4"/>
      <c r="H15" s="4"/>
    </row>
    <row r="16" spans="1:8" x14ac:dyDescent="0.25">
      <c r="A16" s="2" t="s">
        <v>72</v>
      </c>
      <c r="B16" s="7">
        <v>453745</v>
      </c>
      <c r="C16" s="7">
        <v>350022</v>
      </c>
      <c r="D16" s="7">
        <v>904002</v>
      </c>
      <c r="E16" s="7">
        <v>695375</v>
      </c>
      <c r="F16" s="7">
        <v>1396866</v>
      </c>
      <c r="G16" s="7">
        <v>1636261</v>
      </c>
      <c r="H16" s="7">
        <v>1397447</v>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028</v>
      </c>
      <c r="B1" s="1" t="s">
        <v>2</v>
      </c>
      <c r="C1" s="1" t="s">
        <v>16</v>
      </c>
      <c r="D1" s="1" t="s">
        <v>17</v>
      </c>
    </row>
    <row r="2" spans="1:4" ht="30" x14ac:dyDescent="0.25">
      <c r="A2" s="3" t="s">
        <v>1029</v>
      </c>
      <c r="B2" s="4"/>
      <c r="C2" s="4"/>
      <c r="D2" s="4"/>
    </row>
    <row r="3" spans="1:4" x14ac:dyDescent="0.25">
      <c r="A3" s="2" t="s">
        <v>323</v>
      </c>
      <c r="B3" s="7">
        <v>-36000</v>
      </c>
      <c r="C3" s="7">
        <v>-36000</v>
      </c>
      <c r="D3" s="7">
        <v>-24050</v>
      </c>
    </row>
    <row r="4" spans="1:4" x14ac:dyDescent="0.25">
      <c r="A4" s="2" t="s">
        <v>1030</v>
      </c>
      <c r="B4" s="8">
        <v>1263241</v>
      </c>
      <c r="C4" s="8">
        <v>850545</v>
      </c>
      <c r="D4" s="8">
        <v>688980</v>
      </c>
    </row>
    <row r="5" spans="1:4" x14ac:dyDescent="0.25">
      <c r="A5" s="2" t="s">
        <v>1024</v>
      </c>
      <c r="B5" s="4"/>
      <c r="C5" s="4"/>
      <c r="D5" s="4"/>
    </row>
    <row r="6" spans="1:4" ht="30" x14ac:dyDescent="0.25">
      <c r="A6" s="3" t="s">
        <v>1029</v>
      </c>
      <c r="B6" s="4"/>
      <c r="C6" s="4"/>
      <c r="D6" s="4"/>
    </row>
    <row r="7" spans="1:4" x14ac:dyDescent="0.25">
      <c r="A7" s="2" t="s">
        <v>1031</v>
      </c>
      <c r="B7" s="8">
        <v>347677</v>
      </c>
      <c r="C7" s="8">
        <v>193024</v>
      </c>
      <c r="D7" s="8">
        <v>152186</v>
      </c>
    </row>
    <row r="8" spans="1:4" ht="30" x14ac:dyDescent="0.25">
      <c r="A8" s="2" t="s">
        <v>1025</v>
      </c>
      <c r="B8" s="4"/>
      <c r="C8" s="4"/>
      <c r="D8" s="4"/>
    </row>
    <row r="9" spans="1:4" ht="30" x14ac:dyDescent="0.25">
      <c r="A9" s="3" t="s">
        <v>1029</v>
      </c>
      <c r="B9" s="4"/>
      <c r="C9" s="4"/>
      <c r="D9" s="4"/>
    </row>
    <row r="10" spans="1:4" x14ac:dyDescent="0.25">
      <c r="A10" s="2" t="s">
        <v>1031</v>
      </c>
      <c r="B10" s="8">
        <v>388197</v>
      </c>
      <c r="C10" s="8">
        <v>339763</v>
      </c>
      <c r="D10" s="8">
        <v>64183</v>
      </c>
    </row>
    <row r="11" spans="1:4" ht="30" x14ac:dyDescent="0.25">
      <c r="A11" s="2" t="s">
        <v>1027</v>
      </c>
      <c r="B11" s="4"/>
      <c r="C11" s="4"/>
      <c r="D11" s="4"/>
    </row>
    <row r="12" spans="1:4" ht="30" x14ac:dyDescent="0.25">
      <c r="A12" s="3" t="s">
        <v>1029</v>
      </c>
      <c r="B12" s="4"/>
      <c r="C12" s="4"/>
      <c r="D12" s="4"/>
    </row>
    <row r="13" spans="1:4" x14ac:dyDescent="0.25">
      <c r="A13" s="2" t="s">
        <v>1031</v>
      </c>
      <c r="B13" s="7">
        <v>563367</v>
      </c>
      <c r="C13" s="7">
        <v>353758</v>
      </c>
      <c r="D13" s="7">
        <v>49666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032</v>
      </c>
      <c r="B1" s="6" t="s">
        <v>67</v>
      </c>
      <c r="C1" s="6"/>
      <c r="D1" s="6" t="s">
        <v>1</v>
      </c>
      <c r="E1" s="6"/>
      <c r="F1" s="6" t="s">
        <v>68</v>
      </c>
      <c r="G1" s="6"/>
      <c r="H1" s="6"/>
    </row>
    <row r="2" spans="1:8" x14ac:dyDescent="0.25">
      <c r="A2" s="6"/>
      <c r="B2" s="1" t="s">
        <v>2</v>
      </c>
      <c r="C2" s="1" t="s">
        <v>69</v>
      </c>
      <c r="D2" s="1" t="s">
        <v>2</v>
      </c>
      <c r="E2" s="1" t="s">
        <v>69</v>
      </c>
      <c r="F2" s="1" t="s">
        <v>16</v>
      </c>
      <c r="G2" s="1" t="s">
        <v>17</v>
      </c>
      <c r="H2" s="1" t="s">
        <v>70</v>
      </c>
    </row>
    <row r="3" spans="1:8" ht="30" x14ac:dyDescent="0.25">
      <c r="A3" s="3" t="s">
        <v>1029</v>
      </c>
      <c r="B3" s="4"/>
      <c r="C3" s="4"/>
      <c r="D3" s="4"/>
      <c r="E3" s="4"/>
      <c r="F3" s="4"/>
      <c r="G3" s="4"/>
      <c r="H3" s="4"/>
    </row>
    <row r="4" spans="1:8" ht="30" x14ac:dyDescent="0.25">
      <c r="A4" s="2" t="s">
        <v>1033</v>
      </c>
      <c r="B4" s="4">
        <v>1</v>
      </c>
      <c r="C4" s="4">
        <v>3</v>
      </c>
      <c r="D4" s="4">
        <v>1</v>
      </c>
      <c r="E4" s="4">
        <v>3</v>
      </c>
      <c r="F4" s="4">
        <v>3</v>
      </c>
      <c r="G4" s="4">
        <v>2</v>
      </c>
      <c r="H4" s="4">
        <v>3</v>
      </c>
    </row>
    <row r="5" spans="1:8" x14ac:dyDescent="0.25">
      <c r="A5" s="2" t="s">
        <v>1034</v>
      </c>
      <c r="B5" s="4"/>
      <c r="C5" s="4"/>
      <c r="D5" s="4"/>
      <c r="E5" s="4"/>
      <c r="F5" s="4"/>
      <c r="G5" s="4"/>
      <c r="H5" s="4"/>
    </row>
    <row r="6" spans="1:8" ht="30" x14ac:dyDescent="0.25">
      <c r="A6" s="3" t="s">
        <v>1029</v>
      </c>
      <c r="B6" s="4"/>
      <c r="C6" s="4"/>
      <c r="D6" s="4"/>
      <c r="E6" s="4"/>
      <c r="F6" s="4"/>
      <c r="G6" s="4"/>
      <c r="H6" s="4"/>
    </row>
    <row r="7" spans="1:8" x14ac:dyDescent="0.25">
      <c r="A7" s="2" t="s">
        <v>1035</v>
      </c>
      <c r="B7" s="87">
        <v>0.74</v>
      </c>
      <c r="C7" s="87">
        <v>0.62</v>
      </c>
      <c r="D7" s="87">
        <v>0.69</v>
      </c>
      <c r="E7" s="87">
        <v>0.61</v>
      </c>
      <c r="F7" s="87">
        <v>0.57999999999999996</v>
      </c>
      <c r="G7" s="87">
        <v>0.63</v>
      </c>
      <c r="H7" s="87">
        <v>0.6</v>
      </c>
    </row>
    <row r="8" spans="1:8" x14ac:dyDescent="0.25">
      <c r="A8" s="2" t="s">
        <v>1036</v>
      </c>
      <c r="B8" s="4"/>
      <c r="C8" s="4"/>
      <c r="D8" s="4"/>
      <c r="E8" s="4"/>
      <c r="F8" s="4"/>
      <c r="G8" s="4"/>
      <c r="H8" s="4"/>
    </row>
    <row r="9" spans="1:8" ht="30" x14ac:dyDescent="0.25">
      <c r="A9" s="3" t="s">
        <v>1029</v>
      </c>
      <c r="B9" s="4"/>
      <c r="C9" s="4"/>
      <c r="D9" s="4"/>
      <c r="E9" s="4"/>
      <c r="F9" s="4"/>
      <c r="G9" s="4"/>
      <c r="H9" s="4"/>
    </row>
    <row r="10" spans="1:8" x14ac:dyDescent="0.25">
      <c r="A10" s="2" t="s">
        <v>1035</v>
      </c>
      <c r="B10" s="87">
        <v>0.23</v>
      </c>
      <c r="C10" s="87">
        <v>0.52</v>
      </c>
      <c r="D10" s="87">
        <v>0.27</v>
      </c>
      <c r="E10" s="87">
        <v>0.48</v>
      </c>
      <c r="F10" s="87">
        <v>0.46</v>
      </c>
      <c r="G10" s="87">
        <v>0.28999999999999998</v>
      </c>
      <c r="H10" s="87">
        <v>0.15</v>
      </c>
    </row>
    <row r="11" spans="1:8" ht="30" x14ac:dyDescent="0.25">
      <c r="A11" s="2" t="s">
        <v>1037</v>
      </c>
      <c r="B11" s="4"/>
      <c r="C11" s="4"/>
      <c r="D11" s="4"/>
      <c r="E11" s="4"/>
      <c r="F11" s="4"/>
      <c r="G11" s="4"/>
      <c r="H11" s="4"/>
    </row>
    <row r="12" spans="1:8" ht="30" x14ac:dyDescent="0.25">
      <c r="A12" s="3" t="s">
        <v>1029</v>
      </c>
      <c r="B12" s="4"/>
      <c r="C12" s="4"/>
      <c r="D12" s="4"/>
      <c r="E12" s="4"/>
      <c r="F12" s="4"/>
      <c r="G12" s="4"/>
      <c r="H12" s="4"/>
    </row>
    <row r="13" spans="1:8" x14ac:dyDescent="0.25">
      <c r="A13" s="2" t="s">
        <v>1035</v>
      </c>
      <c r="B13" s="4"/>
      <c r="C13" s="87">
        <v>0.11</v>
      </c>
      <c r="D13" s="4"/>
      <c r="E13" s="87">
        <v>0.12</v>
      </c>
      <c r="F13" s="4"/>
      <c r="G13" s="4"/>
      <c r="H13" s="4"/>
    </row>
    <row r="14" spans="1:8" x14ac:dyDescent="0.25">
      <c r="A14" s="2" t="s">
        <v>1038</v>
      </c>
      <c r="B14" s="4"/>
      <c r="C14" s="4"/>
      <c r="D14" s="4"/>
      <c r="E14" s="4"/>
      <c r="F14" s="4"/>
      <c r="G14" s="4"/>
      <c r="H14" s="4"/>
    </row>
    <row r="15" spans="1:8" ht="30" x14ac:dyDescent="0.25">
      <c r="A15" s="3" t="s">
        <v>1029</v>
      </c>
      <c r="B15" s="4"/>
      <c r="C15" s="4"/>
      <c r="D15" s="4"/>
      <c r="E15" s="4"/>
      <c r="F15" s="4"/>
      <c r="G15" s="4"/>
      <c r="H15" s="4"/>
    </row>
    <row r="16" spans="1:8" x14ac:dyDescent="0.25">
      <c r="A16" s="2" t="s">
        <v>1035</v>
      </c>
      <c r="B16" s="4"/>
      <c r="C16" s="4"/>
      <c r="D16" s="4"/>
      <c r="E16" s="4"/>
      <c r="F16" s="87">
        <v>0.11</v>
      </c>
      <c r="G16" s="4"/>
      <c r="H16" s="4"/>
    </row>
    <row r="17" spans="1:8" ht="45" x14ac:dyDescent="0.25">
      <c r="A17" s="2" t="s">
        <v>1039</v>
      </c>
      <c r="B17" s="4"/>
      <c r="C17" s="4"/>
      <c r="D17" s="4"/>
      <c r="E17" s="4"/>
      <c r="F17" s="4"/>
      <c r="G17" s="4"/>
      <c r="H17" s="4"/>
    </row>
    <row r="18" spans="1:8" ht="30" x14ac:dyDescent="0.25">
      <c r="A18" s="3" t="s">
        <v>1029</v>
      </c>
      <c r="B18" s="4"/>
      <c r="C18" s="4"/>
      <c r="D18" s="4"/>
      <c r="E18" s="4"/>
      <c r="F18" s="4"/>
      <c r="G18" s="4"/>
      <c r="H18" s="4"/>
    </row>
    <row r="19" spans="1:8" x14ac:dyDescent="0.25">
      <c r="A19" s="2" t="s">
        <v>1035</v>
      </c>
      <c r="B19" s="4"/>
      <c r="C19" s="87">
        <v>0.13</v>
      </c>
      <c r="D19" s="4"/>
      <c r="E19" s="87">
        <v>0.17</v>
      </c>
      <c r="F19" s="4"/>
      <c r="G19" s="4"/>
      <c r="H19" s="4"/>
    </row>
    <row r="20" spans="1:8" x14ac:dyDescent="0.25">
      <c r="A20" s="2" t="s">
        <v>1040</v>
      </c>
      <c r="B20" s="4"/>
      <c r="C20" s="4"/>
      <c r="D20" s="4"/>
      <c r="E20" s="4"/>
      <c r="F20" s="4"/>
      <c r="G20" s="4"/>
      <c r="H20" s="4"/>
    </row>
    <row r="21" spans="1:8" ht="30" x14ac:dyDescent="0.25">
      <c r="A21" s="3" t="s">
        <v>1029</v>
      </c>
      <c r="B21" s="4"/>
      <c r="C21" s="4"/>
      <c r="D21" s="4"/>
      <c r="E21" s="4"/>
      <c r="F21" s="4"/>
      <c r="G21" s="4"/>
      <c r="H21" s="4"/>
    </row>
    <row r="22" spans="1:8" x14ac:dyDescent="0.25">
      <c r="A22" s="2" t="s">
        <v>1035</v>
      </c>
      <c r="B22" s="4"/>
      <c r="C22" s="4"/>
      <c r="D22" s="4"/>
      <c r="E22" s="4"/>
      <c r="F22" s="87">
        <v>0.13</v>
      </c>
      <c r="G22" s="4"/>
      <c r="H22" s="4"/>
    </row>
    <row r="23" spans="1:8" ht="30" x14ac:dyDescent="0.25">
      <c r="A23" s="2" t="s">
        <v>1041</v>
      </c>
      <c r="B23" s="4"/>
      <c r="C23" s="4"/>
      <c r="D23" s="4"/>
      <c r="E23" s="4"/>
      <c r="F23" s="4"/>
      <c r="G23" s="4"/>
      <c r="H23" s="4"/>
    </row>
    <row r="24" spans="1:8" ht="30" x14ac:dyDescent="0.25">
      <c r="A24" s="3" t="s">
        <v>1029</v>
      </c>
      <c r="B24" s="4"/>
      <c r="C24" s="4"/>
      <c r="D24" s="4"/>
      <c r="E24" s="4"/>
      <c r="F24" s="4"/>
      <c r="G24" s="4"/>
      <c r="H24" s="4"/>
    </row>
    <row r="25" spans="1:8" x14ac:dyDescent="0.25">
      <c r="A25" s="2" t="s">
        <v>1035</v>
      </c>
      <c r="B25" s="87">
        <v>0.5</v>
      </c>
      <c r="C25" s="4"/>
      <c r="D25" s="87">
        <v>0.38</v>
      </c>
      <c r="E25" s="4"/>
      <c r="F25" s="4"/>
      <c r="G25" s="4"/>
      <c r="H25" s="4"/>
    </row>
    <row r="26" spans="1:8" ht="30" x14ac:dyDescent="0.25">
      <c r="A26" s="2" t="s">
        <v>1042</v>
      </c>
      <c r="B26" s="4"/>
      <c r="C26" s="4"/>
      <c r="D26" s="4"/>
      <c r="E26" s="4"/>
      <c r="F26" s="4"/>
      <c r="G26" s="4"/>
      <c r="H26" s="4"/>
    </row>
    <row r="27" spans="1:8" ht="30" x14ac:dyDescent="0.25">
      <c r="A27" s="3" t="s">
        <v>1029</v>
      </c>
      <c r="B27" s="4"/>
      <c r="C27" s="4"/>
      <c r="D27" s="4"/>
      <c r="E27" s="4"/>
      <c r="F27" s="4"/>
      <c r="G27" s="4"/>
      <c r="H27" s="4"/>
    </row>
    <row r="28" spans="1:8" x14ac:dyDescent="0.25">
      <c r="A28" s="2" t="s">
        <v>1035</v>
      </c>
      <c r="B28" s="4"/>
      <c r="C28" s="4"/>
      <c r="D28" s="4"/>
      <c r="E28" s="4"/>
      <c r="F28" s="87">
        <v>0.1</v>
      </c>
      <c r="G28" s="87">
        <v>0.18</v>
      </c>
      <c r="H28" s="87">
        <v>0.12</v>
      </c>
    </row>
    <row r="29" spans="1:8" ht="45" x14ac:dyDescent="0.25">
      <c r="A29" s="2" t="s">
        <v>1043</v>
      </c>
      <c r="B29" s="4"/>
      <c r="C29" s="4"/>
      <c r="D29" s="4"/>
      <c r="E29" s="4"/>
      <c r="F29" s="4"/>
      <c r="G29" s="4"/>
      <c r="H29" s="4"/>
    </row>
    <row r="30" spans="1:8" ht="30" x14ac:dyDescent="0.25">
      <c r="A30" s="3" t="s">
        <v>1029</v>
      </c>
      <c r="B30" s="4"/>
      <c r="C30" s="4"/>
      <c r="D30" s="4"/>
      <c r="E30" s="4"/>
      <c r="F30" s="4"/>
      <c r="G30" s="4"/>
      <c r="H30" s="4"/>
    </row>
    <row r="31" spans="1:8" x14ac:dyDescent="0.25">
      <c r="A31" s="2" t="s">
        <v>1035</v>
      </c>
      <c r="B31" s="4"/>
      <c r="C31" s="87">
        <v>0.11</v>
      </c>
      <c r="D31" s="4"/>
      <c r="E31" s="87">
        <v>0.11</v>
      </c>
      <c r="F31" s="4"/>
      <c r="G31" s="4"/>
      <c r="H31" s="4"/>
    </row>
    <row r="32" spans="1:8" ht="30" x14ac:dyDescent="0.25">
      <c r="A32" s="2" t="s">
        <v>1044</v>
      </c>
      <c r="B32" s="4"/>
      <c r="C32" s="4"/>
      <c r="D32" s="4"/>
      <c r="E32" s="4"/>
      <c r="F32" s="4"/>
      <c r="G32" s="4"/>
      <c r="H32" s="4"/>
    </row>
    <row r="33" spans="1:8" ht="30" x14ac:dyDescent="0.25">
      <c r="A33" s="3" t="s">
        <v>1029</v>
      </c>
      <c r="B33" s="4"/>
      <c r="C33" s="4"/>
      <c r="D33" s="4"/>
      <c r="E33" s="4"/>
      <c r="F33" s="4"/>
      <c r="G33" s="4"/>
      <c r="H33" s="4"/>
    </row>
    <row r="34" spans="1:8" x14ac:dyDescent="0.25">
      <c r="A34" s="2" t="s">
        <v>1035</v>
      </c>
      <c r="B34" s="4"/>
      <c r="C34" s="4"/>
      <c r="D34" s="4"/>
      <c r="E34" s="4"/>
      <c r="F34" s="4"/>
      <c r="G34" s="87">
        <v>0.11</v>
      </c>
      <c r="H34" s="87">
        <v>0.11</v>
      </c>
    </row>
    <row r="35" spans="1:8" ht="30" x14ac:dyDescent="0.25">
      <c r="A35" s="2" t="s">
        <v>1045</v>
      </c>
      <c r="B35" s="4"/>
      <c r="C35" s="4"/>
      <c r="D35" s="4"/>
      <c r="E35" s="4"/>
      <c r="F35" s="4"/>
      <c r="G35" s="4"/>
      <c r="H35" s="4"/>
    </row>
    <row r="36" spans="1:8" ht="30" x14ac:dyDescent="0.25">
      <c r="A36" s="3" t="s">
        <v>1029</v>
      </c>
      <c r="B36" s="4"/>
      <c r="C36" s="4"/>
      <c r="D36" s="4"/>
      <c r="E36" s="4"/>
      <c r="F36" s="4"/>
      <c r="G36" s="4"/>
      <c r="H36" s="4"/>
    </row>
    <row r="37" spans="1:8" x14ac:dyDescent="0.25">
      <c r="A37" s="2" t="s">
        <v>1035</v>
      </c>
      <c r="B37" s="4"/>
      <c r="C37" s="4"/>
      <c r="D37" s="4"/>
      <c r="E37" s="4"/>
      <c r="F37" s="4"/>
      <c r="G37" s="4"/>
      <c r="H37" s="87">
        <v>0.11</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1.85546875" bestFit="1" customWidth="1"/>
  </cols>
  <sheetData>
    <row r="1" spans="1:6" ht="45" x14ac:dyDescent="0.25">
      <c r="A1" s="1" t="s">
        <v>1046</v>
      </c>
      <c r="B1" s="1" t="s">
        <v>2</v>
      </c>
      <c r="C1" s="1" t="s">
        <v>960</v>
      </c>
      <c r="D1" s="1" t="s">
        <v>16</v>
      </c>
      <c r="E1" s="1" t="s">
        <v>17</v>
      </c>
      <c r="F1" s="1" t="s">
        <v>1047</v>
      </c>
    </row>
    <row r="2" spans="1:6" x14ac:dyDescent="0.25">
      <c r="A2" s="3" t="s">
        <v>1048</v>
      </c>
      <c r="B2" s="4"/>
      <c r="C2" s="4"/>
      <c r="D2" s="4"/>
      <c r="E2" s="4"/>
      <c r="F2" s="4"/>
    </row>
    <row r="3" spans="1:6" x14ac:dyDescent="0.25">
      <c r="A3" s="2" t="s">
        <v>36</v>
      </c>
      <c r="B3" s="7">
        <v>1564014</v>
      </c>
      <c r="C3" s="4"/>
      <c r="D3" s="7">
        <v>3836567</v>
      </c>
      <c r="E3" s="7">
        <v>100000</v>
      </c>
      <c r="F3" s="4"/>
    </row>
    <row r="4" spans="1:6" x14ac:dyDescent="0.25">
      <c r="A4" s="2" t="s">
        <v>380</v>
      </c>
      <c r="B4" s="8">
        <v>1500000</v>
      </c>
      <c r="C4" s="4"/>
      <c r="D4" s="4"/>
      <c r="E4" s="4"/>
      <c r="F4" s="4"/>
    </row>
    <row r="5" spans="1:6" x14ac:dyDescent="0.25">
      <c r="A5" s="2" t="s">
        <v>348</v>
      </c>
      <c r="B5" s="4"/>
      <c r="C5" s="8">
        <v>-3500000</v>
      </c>
      <c r="D5" s="4"/>
      <c r="E5" s="8">
        <v>-161000</v>
      </c>
      <c r="F5" s="8">
        <v>-3191</v>
      </c>
    </row>
    <row r="6" spans="1:6" x14ac:dyDescent="0.25">
      <c r="A6" s="2" t="s">
        <v>381</v>
      </c>
      <c r="B6" s="8">
        <v>7996500</v>
      </c>
      <c r="C6" s="4"/>
      <c r="D6" s="8">
        <v>2871200</v>
      </c>
      <c r="E6" s="4"/>
      <c r="F6" s="4"/>
    </row>
    <row r="7" spans="1:6" x14ac:dyDescent="0.25">
      <c r="A7" s="2" t="s">
        <v>356</v>
      </c>
      <c r="B7" s="4"/>
      <c r="C7" s="4"/>
      <c r="D7" s="8">
        <v>6000000</v>
      </c>
      <c r="E7" s="8">
        <v>8437255</v>
      </c>
      <c r="F7" s="4"/>
    </row>
    <row r="8" spans="1:6" x14ac:dyDescent="0.25">
      <c r="A8" s="2" t="s">
        <v>41</v>
      </c>
      <c r="B8" s="4"/>
      <c r="C8" s="4"/>
      <c r="D8" s="8">
        <v>2440683</v>
      </c>
      <c r="E8" s="8">
        <v>1912365</v>
      </c>
      <c r="F8" s="4"/>
    </row>
    <row r="9" spans="1:6" ht="30" x14ac:dyDescent="0.25">
      <c r="A9" s="2" t="s">
        <v>1049</v>
      </c>
      <c r="B9" s="4"/>
      <c r="C9" s="4"/>
      <c r="D9" s="4"/>
      <c r="E9" s="4"/>
      <c r="F9" s="4"/>
    </row>
    <row r="10" spans="1:6" x14ac:dyDescent="0.25">
      <c r="A10" s="3" t="s">
        <v>1048</v>
      </c>
      <c r="B10" s="4"/>
      <c r="C10" s="4"/>
      <c r="D10" s="4"/>
      <c r="E10" s="4"/>
      <c r="F10" s="4"/>
    </row>
    <row r="11" spans="1:6" x14ac:dyDescent="0.25">
      <c r="A11" s="2" t="s">
        <v>380</v>
      </c>
      <c r="B11" s="8">
        <v>1500000</v>
      </c>
      <c r="C11" s="4"/>
      <c r="D11" s="8">
        <v>6000000</v>
      </c>
      <c r="E11" s="4"/>
      <c r="F11" s="4"/>
    </row>
    <row r="12" spans="1:6" x14ac:dyDescent="0.25">
      <c r="A12" s="2" t="s">
        <v>1021</v>
      </c>
      <c r="B12" s="4"/>
      <c r="C12" s="4"/>
      <c r="D12" s="4"/>
      <c r="E12" s="4"/>
      <c r="F12" s="4"/>
    </row>
    <row r="13" spans="1:6" x14ac:dyDescent="0.25">
      <c r="A13" s="3" t="s">
        <v>1048</v>
      </c>
      <c r="B13" s="4"/>
      <c r="C13" s="4"/>
      <c r="D13" s="4"/>
      <c r="E13" s="4"/>
      <c r="F13" s="4"/>
    </row>
    <row r="14" spans="1:6" x14ac:dyDescent="0.25">
      <c r="A14" s="2" t="s">
        <v>36</v>
      </c>
      <c r="B14" s="4"/>
      <c r="C14" s="8">
        <v>64014</v>
      </c>
      <c r="D14" s="4"/>
      <c r="E14" s="4"/>
      <c r="F14" s="4"/>
    </row>
    <row r="15" spans="1:6" x14ac:dyDescent="0.25">
      <c r="A15" s="2" t="s">
        <v>1050</v>
      </c>
      <c r="B15" s="4"/>
      <c r="C15" s="4"/>
      <c r="D15" s="4"/>
      <c r="E15" s="4"/>
      <c r="F15" s="4"/>
    </row>
    <row r="16" spans="1:6" x14ac:dyDescent="0.25">
      <c r="A16" s="3" t="s">
        <v>1048</v>
      </c>
      <c r="B16" s="4"/>
      <c r="C16" s="4"/>
      <c r="D16" s="4"/>
      <c r="E16" s="4"/>
      <c r="F16" s="4"/>
    </row>
    <row r="17" spans="1:6" x14ac:dyDescent="0.25">
      <c r="A17" s="2" t="s">
        <v>41</v>
      </c>
      <c r="B17" s="4"/>
      <c r="C17" s="4"/>
      <c r="D17" s="8">
        <v>100000</v>
      </c>
      <c r="E17" s="4"/>
      <c r="F17" s="4"/>
    </row>
    <row r="18" spans="1:6" ht="30" x14ac:dyDescent="0.25">
      <c r="A18" s="2" t="s">
        <v>1051</v>
      </c>
      <c r="B18" s="4"/>
      <c r="C18" s="4"/>
      <c r="D18" s="4"/>
      <c r="E18" s="4"/>
      <c r="F18" s="4"/>
    </row>
    <row r="19" spans="1:6" x14ac:dyDescent="0.25">
      <c r="A19" s="3" t="s">
        <v>1048</v>
      </c>
      <c r="B19" s="4"/>
      <c r="C19" s="4"/>
      <c r="D19" s="4"/>
      <c r="E19" s="4"/>
      <c r="F19" s="4"/>
    </row>
    <row r="20" spans="1:6" x14ac:dyDescent="0.25">
      <c r="A20" s="2" t="s">
        <v>345</v>
      </c>
      <c r="B20" s="4"/>
      <c r="C20" s="4"/>
      <c r="D20" s="8">
        <v>-243300</v>
      </c>
      <c r="E20" s="4"/>
      <c r="F20" s="4"/>
    </row>
    <row r="21" spans="1:6" x14ac:dyDescent="0.25">
      <c r="A21" s="2" t="s">
        <v>36</v>
      </c>
      <c r="B21" s="8">
        <v>1564014</v>
      </c>
      <c r="C21" s="4"/>
      <c r="D21" s="8">
        <v>3836567</v>
      </c>
      <c r="E21" s="8">
        <v>100000</v>
      </c>
      <c r="F21" s="4"/>
    </row>
    <row r="22" spans="1:6" ht="45" x14ac:dyDescent="0.25">
      <c r="A22" s="2" t="s">
        <v>1052</v>
      </c>
      <c r="B22" s="4"/>
      <c r="C22" s="4"/>
      <c r="D22" s="4"/>
      <c r="E22" s="4"/>
      <c r="F22" s="4"/>
    </row>
    <row r="23" spans="1:6" x14ac:dyDescent="0.25">
      <c r="A23" s="3" t="s">
        <v>1048</v>
      </c>
      <c r="B23" s="4"/>
      <c r="C23" s="4"/>
      <c r="D23" s="4"/>
      <c r="E23" s="4"/>
      <c r="F23" s="4"/>
    </row>
    <row r="24" spans="1:6" x14ac:dyDescent="0.25">
      <c r="A24" s="2" t="s">
        <v>380</v>
      </c>
      <c r="B24" s="8">
        <v>1500000</v>
      </c>
      <c r="C24" s="4"/>
      <c r="D24" s="8">
        <v>4000000</v>
      </c>
      <c r="E24" s="4"/>
      <c r="F24" s="4"/>
    </row>
    <row r="25" spans="1:6" ht="45" x14ac:dyDescent="0.25">
      <c r="A25" s="2" t="s">
        <v>1053</v>
      </c>
      <c r="B25" s="4"/>
      <c r="C25" s="4"/>
      <c r="D25" s="4"/>
      <c r="E25" s="4"/>
      <c r="F25" s="4"/>
    </row>
    <row r="26" spans="1:6" x14ac:dyDescent="0.25">
      <c r="A26" s="3" t="s">
        <v>1048</v>
      </c>
      <c r="B26" s="4"/>
      <c r="C26" s="4"/>
      <c r="D26" s="4"/>
      <c r="E26" s="4"/>
      <c r="F26" s="4"/>
    </row>
    <row r="27" spans="1:6" x14ac:dyDescent="0.25">
      <c r="A27" s="2" t="s">
        <v>380</v>
      </c>
      <c r="B27" s="8">
        <v>64014</v>
      </c>
      <c r="C27" s="4"/>
      <c r="D27" s="8">
        <v>79867</v>
      </c>
      <c r="E27" s="4"/>
      <c r="F27" s="4"/>
    </row>
    <row r="28" spans="1:6" ht="45" x14ac:dyDescent="0.25">
      <c r="A28" s="2" t="s">
        <v>1054</v>
      </c>
      <c r="B28" s="4"/>
      <c r="C28" s="4"/>
      <c r="D28" s="4"/>
      <c r="E28" s="4"/>
      <c r="F28" s="4"/>
    </row>
    <row r="29" spans="1:6" x14ac:dyDescent="0.25">
      <c r="A29" s="3" t="s">
        <v>1048</v>
      </c>
      <c r="B29" s="4"/>
      <c r="C29" s="4"/>
      <c r="D29" s="4"/>
      <c r="E29" s="4"/>
      <c r="F29" s="4"/>
    </row>
    <row r="30" spans="1:6" x14ac:dyDescent="0.25">
      <c r="A30" s="2" t="s">
        <v>380</v>
      </c>
      <c r="B30" s="4"/>
      <c r="C30" s="4"/>
      <c r="D30" s="4"/>
      <c r="E30" s="8">
        <v>100000</v>
      </c>
      <c r="F30" s="4"/>
    </row>
    <row r="31" spans="1:6" x14ac:dyDescent="0.25">
      <c r="A31" s="2" t="s">
        <v>1055</v>
      </c>
      <c r="B31" s="4"/>
      <c r="C31" s="4"/>
      <c r="D31" s="4"/>
      <c r="E31" s="4"/>
      <c r="F31" s="4"/>
    </row>
    <row r="32" spans="1:6" x14ac:dyDescent="0.25">
      <c r="A32" s="3" t="s">
        <v>1048</v>
      </c>
      <c r="B32" s="4"/>
      <c r="C32" s="4"/>
      <c r="D32" s="4"/>
      <c r="E32" s="4"/>
      <c r="F32" s="4"/>
    </row>
    <row r="33" spans="1:6" x14ac:dyDescent="0.25">
      <c r="A33" s="2" t="s">
        <v>380</v>
      </c>
      <c r="B33" s="8">
        <v>8000000</v>
      </c>
      <c r="C33" s="4"/>
      <c r="D33" s="8">
        <v>3000000</v>
      </c>
      <c r="E33" s="4"/>
      <c r="F33" s="4"/>
    </row>
    <row r="34" spans="1:6" x14ac:dyDescent="0.25">
      <c r="A34" s="2" t="s">
        <v>348</v>
      </c>
      <c r="B34" s="8">
        <v>-3500</v>
      </c>
      <c r="C34" s="4"/>
      <c r="D34" s="8">
        <v>-128800</v>
      </c>
      <c r="E34" s="4"/>
      <c r="F34" s="4"/>
    </row>
    <row r="35" spans="1:6" x14ac:dyDescent="0.25">
      <c r="A35" s="2" t="s">
        <v>381</v>
      </c>
      <c r="B35" s="8">
        <v>7996500</v>
      </c>
      <c r="C35" s="4"/>
      <c r="D35" s="8">
        <v>2871200</v>
      </c>
      <c r="E35" s="4"/>
      <c r="F35" s="4"/>
    </row>
    <row r="36" spans="1:6" x14ac:dyDescent="0.25">
      <c r="A36" s="2" t="s">
        <v>1056</v>
      </c>
      <c r="B36" s="4"/>
      <c r="C36" s="4"/>
      <c r="D36" s="4"/>
      <c r="E36" s="4"/>
      <c r="F36" s="4"/>
    </row>
    <row r="37" spans="1:6" x14ac:dyDescent="0.25">
      <c r="A37" s="3" t="s">
        <v>1048</v>
      </c>
      <c r="B37" s="4"/>
      <c r="C37" s="4"/>
      <c r="D37" s="4"/>
      <c r="E37" s="4"/>
      <c r="F37" s="4"/>
    </row>
    <row r="38" spans="1:6" x14ac:dyDescent="0.25">
      <c r="A38" s="2" t="s">
        <v>345</v>
      </c>
      <c r="B38" s="4"/>
      <c r="C38" s="4"/>
      <c r="D38" s="8">
        <v>-3681615</v>
      </c>
      <c r="E38" s="8">
        <v>-1087635</v>
      </c>
      <c r="F38" s="4"/>
    </row>
    <row r="39" spans="1:6" x14ac:dyDescent="0.25">
      <c r="A39" s="2" t="s">
        <v>41</v>
      </c>
      <c r="B39" s="4"/>
      <c r="C39" s="4"/>
      <c r="D39" s="8">
        <v>2440683</v>
      </c>
      <c r="E39" s="8">
        <v>1912365</v>
      </c>
      <c r="F39" s="4"/>
    </row>
    <row r="40" spans="1:6" ht="45" x14ac:dyDescent="0.25">
      <c r="A40" s="2" t="s">
        <v>1057</v>
      </c>
      <c r="B40" s="4"/>
      <c r="C40" s="4"/>
      <c r="D40" s="4"/>
      <c r="E40" s="4"/>
      <c r="F40" s="4"/>
    </row>
    <row r="41" spans="1:6" x14ac:dyDescent="0.25">
      <c r="A41" s="3" t="s">
        <v>1048</v>
      </c>
      <c r="B41" s="4"/>
      <c r="C41" s="4"/>
      <c r="D41" s="4"/>
      <c r="E41" s="4"/>
      <c r="F41" s="4"/>
    </row>
    <row r="42" spans="1:6" x14ac:dyDescent="0.25">
      <c r="A42" s="2" t="s">
        <v>380</v>
      </c>
      <c r="B42" s="4"/>
      <c r="C42" s="4"/>
      <c r="D42" s="8">
        <v>2000000</v>
      </c>
      <c r="E42" s="8">
        <v>3000000</v>
      </c>
      <c r="F42" s="4"/>
    </row>
    <row r="43" spans="1:6" ht="30" x14ac:dyDescent="0.25">
      <c r="A43" s="2" t="s">
        <v>1058</v>
      </c>
      <c r="B43" s="4"/>
      <c r="C43" s="4"/>
      <c r="D43" s="4"/>
      <c r="E43" s="4"/>
      <c r="F43" s="4"/>
    </row>
    <row r="44" spans="1:6" x14ac:dyDescent="0.25">
      <c r="A44" s="3" t="s">
        <v>1048</v>
      </c>
      <c r="B44" s="4"/>
      <c r="C44" s="4"/>
      <c r="D44" s="4"/>
      <c r="E44" s="4"/>
      <c r="F44" s="4"/>
    </row>
    <row r="45" spans="1:6" x14ac:dyDescent="0.25">
      <c r="A45" s="2" t="s">
        <v>380</v>
      </c>
      <c r="B45" s="4"/>
      <c r="C45" s="4"/>
      <c r="D45" s="8">
        <v>22298</v>
      </c>
      <c r="E45" s="4"/>
      <c r="F45" s="4"/>
    </row>
    <row r="46" spans="1:6" ht="45" x14ac:dyDescent="0.25">
      <c r="A46" s="2" t="s">
        <v>1059</v>
      </c>
      <c r="B46" s="4"/>
      <c r="C46" s="4"/>
      <c r="D46" s="4"/>
      <c r="E46" s="4"/>
      <c r="F46" s="4"/>
    </row>
    <row r="47" spans="1:6" x14ac:dyDescent="0.25">
      <c r="A47" s="3" t="s">
        <v>1048</v>
      </c>
      <c r="B47" s="4"/>
      <c r="C47" s="4"/>
      <c r="D47" s="4"/>
      <c r="E47" s="4"/>
      <c r="F47" s="4"/>
    </row>
    <row r="48" spans="1:6" x14ac:dyDescent="0.25">
      <c r="A48" s="2" t="s">
        <v>380</v>
      </c>
      <c r="B48" s="4"/>
      <c r="C48" s="4"/>
      <c r="D48" s="8">
        <v>3000000</v>
      </c>
      <c r="E48" s="4"/>
      <c r="F48" s="4"/>
    </row>
    <row r="49" spans="1:6" ht="45" x14ac:dyDescent="0.25">
      <c r="A49" s="2" t="s">
        <v>1060</v>
      </c>
      <c r="B49" s="4"/>
      <c r="C49" s="4"/>
      <c r="D49" s="4"/>
      <c r="E49" s="4"/>
      <c r="F49" s="4"/>
    </row>
    <row r="50" spans="1:6" x14ac:dyDescent="0.25">
      <c r="A50" s="3" t="s">
        <v>1048</v>
      </c>
      <c r="B50" s="4"/>
      <c r="C50" s="4"/>
      <c r="D50" s="4"/>
      <c r="E50" s="4"/>
      <c r="F50" s="4"/>
    </row>
    <row r="51" spans="1:6" x14ac:dyDescent="0.25">
      <c r="A51" s="2" t="s">
        <v>380</v>
      </c>
      <c r="B51" s="4"/>
      <c r="C51" s="4"/>
      <c r="D51" s="8">
        <v>1000000</v>
      </c>
      <c r="E51" s="4"/>
      <c r="F51" s="4"/>
    </row>
    <row r="52" spans="1:6" ht="30" x14ac:dyDescent="0.25">
      <c r="A52" s="2" t="s">
        <v>1061</v>
      </c>
      <c r="B52" s="4"/>
      <c r="C52" s="4"/>
      <c r="D52" s="4"/>
      <c r="E52" s="4"/>
      <c r="F52" s="4"/>
    </row>
    <row r="53" spans="1:6" x14ac:dyDescent="0.25">
      <c r="A53" s="3" t="s">
        <v>1048</v>
      </c>
      <c r="B53" s="4"/>
      <c r="C53" s="4"/>
      <c r="D53" s="4"/>
      <c r="E53" s="4"/>
      <c r="F53" s="4"/>
    </row>
    <row r="54" spans="1:6" x14ac:dyDescent="0.25">
      <c r="A54" s="2" t="s">
        <v>380</v>
      </c>
      <c r="B54" s="4"/>
      <c r="C54" s="4"/>
      <c r="D54" s="8">
        <v>100000</v>
      </c>
      <c r="E54" s="4"/>
      <c r="F54" s="4"/>
    </row>
    <row r="55" spans="1:6" x14ac:dyDescent="0.25">
      <c r="A55" s="2" t="s">
        <v>1062</v>
      </c>
      <c r="B55" s="4"/>
      <c r="C55" s="4"/>
      <c r="D55" s="4"/>
      <c r="E55" s="4"/>
      <c r="F55" s="4"/>
    </row>
    <row r="56" spans="1:6" x14ac:dyDescent="0.25">
      <c r="A56" s="3" t="s">
        <v>1048</v>
      </c>
      <c r="B56" s="4"/>
      <c r="C56" s="4"/>
      <c r="D56" s="4"/>
      <c r="E56" s="4"/>
      <c r="F56" s="4"/>
    </row>
    <row r="57" spans="1:6" x14ac:dyDescent="0.25">
      <c r="A57" s="2" t="s">
        <v>380</v>
      </c>
      <c r="B57" s="4"/>
      <c r="C57" s="4"/>
      <c r="D57" s="8">
        <v>6000000</v>
      </c>
      <c r="E57" s="8">
        <v>9000000</v>
      </c>
      <c r="F57" s="4"/>
    </row>
    <row r="58" spans="1:6" x14ac:dyDescent="0.25">
      <c r="A58" s="2" t="s">
        <v>345</v>
      </c>
      <c r="B58" s="4"/>
      <c r="C58" s="4"/>
      <c r="D58" s="4"/>
      <c r="E58" s="8">
        <v>-562745</v>
      </c>
      <c r="F58" s="4"/>
    </row>
    <row r="59" spans="1:6" x14ac:dyDescent="0.25">
      <c r="A59" s="2" t="s">
        <v>356</v>
      </c>
      <c r="B59" s="4"/>
      <c r="C59" s="4"/>
      <c r="D59" s="7">
        <v>6000000</v>
      </c>
      <c r="E59" s="7">
        <v>8437255</v>
      </c>
      <c r="F5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5.42578125" bestFit="1" customWidth="1"/>
    <col min="4" max="10" width="36.5703125" bestFit="1" customWidth="1"/>
  </cols>
  <sheetData>
    <row r="1" spans="1:10" ht="15" customHeight="1" x14ac:dyDescent="0.25">
      <c r="A1" s="6" t="s">
        <v>1063</v>
      </c>
      <c r="B1" s="1" t="s">
        <v>959</v>
      </c>
      <c r="C1" s="1" t="s">
        <v>1</v>
      </c>
      <c r="D1" s="6" t="s">
        <v>959</v>
      </c>
      <c r="E1" s="6"/>
      <c r="F1" s="6"/>
      <c r="G1" s="6"/>
      <c r="H1" s="6"/>
      <c r="I1" s="6"/>
      <c r="J1" s="6"/>
    </row>
    <row r="2" spans="1:10" x14ac:dyDescent="0.25">
      <c r="A2" s="6"/>
      <c r="B2" s="6" t="s">
        <v>960</v>
      </c>
      <c r="C2" s="6" t="s">
        <v>2</v>
      </c>
      <c r="D2" s="1" t="s">
        <v>960</v>
      </c>
      <c r="E2" s="1" t="s">
        <v>960</v>
      </c>
      <c r="F2" s="1" t="s">
        <v>960</v>
      </c>
      <c r="G2" s="1" t="s">
        <v>1066</v>
      </c>
      <c r="H2" s="1" t="s">
        <v>960</v>
      </c>
      <c r="I2" s="1" t="s">
        <v>1068</v>
      </c>
      <c r="J2" s="1" t="s">
        <v>960</v>
      </c>
    </row>
    <row r="3" spans="1:10" ht="30" x14ac:dyDescent="0.25">
      <c r="A3" s="6"/>
      <c r="B3" s="6"/>
      <c r="C3" s="6"/>
      <c r="D3" s="1" t="s">
        <v>1049</v>
      </c>
      <c r="E3" s="1" t="s">
        <v>1064</v>
      </c>
      <c r="F3" s="1" t="s">
        <v>1065</v>
      </c>
      <c r="G3" s="1" t="s">
        <v>1065</v>
      </c>
      <c r="H3" s="1" t="s">
        <v>1067</v>
      </c>
      <c r="I3" s="1" t="s">
        <v>1067</v>
      </c>
      <c r="J3" s="1" t="s">
        <v>1069</v>
      </c>
    </row>
    <row r="4" spans="1:10" x14ac:dyDescent="0.25">
      <c r="A4" s="3" t="s">
        <v>1070</v>
      </c>
      <c r="B4" s="4"/>
      <c r="C4" s="4"/>
      <c r="D4" s="4"/>
      <c r="E4" s="4"/>
      <c r="F4" s="4"/>
      <c r="G4" s="4"/>
      <c r="H4" s="4"/>
      <c r="I4" s="4"/>
      <c r="J4" s="4"/>
    </row>
    <row r="5" spans="1:10" x14ac:dyDescent="0.25">
      <c r="A5" s="2" t="s">
        <v>1071</v>
      </c>
      <c r="B5" s="7">
        <v>9634300</v>
      </c>
      <c r="C5" s="4"/>
      <c r="D5" s="7">
        <v>4500000</v>
      </c>
      <c r="E5" s="7">
        <v>3000000</v>
      </c>
      <c r="F5" s="7">
        <v>1000000</v>
      </c>
      <c r="G5" s="4"/>
      <c r="H5" s="7">
        <v>1000000</v>
      </c>
      <c r="I5" s="7">
        <v>1000000</v>
      </c>
      <c r="J5" s="7">
        <v>134300</v>
      </c>
    </row>
    <row r="6" spans="1:10" x14ac:dyDescent="0.25">
      <c r="A6" s="2" t="s">
        <v>1072</v>
      </c>
      <c r="B6" s="8">
        <v>963430</v>
      </c>
      <c r="C6" s="8">
        <v>12596066</v>
      </c>
      <c r="D6" s="8">
        <v>450000</v>
      </c>
      <c r="E6" s="8">
        <v>300000</v>
      </c>
      <c r="F6" s="8">
        <v>100000</v>
      </c>
      <c r="G6" s="8">
        <v>100000</v>
      </c>
      <c r="H6" s="8">
        <v>100000</v>
      </c>
      <c r="I6" s="4"/>
      <c r="J6" s="8">
        <v>13430</v>
      </c>
    </row>
  </sheetData>
  <mergeCells count="4">
    <mergeCell ref="A1:A3"/>
    <mergeCell ref="D1:J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R59"/>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5" width="12.28515625" bestFit="1" customWidth="1"/>
    <col min="6" max="7" width="11.85546875" bestFit="1" customWidth="1"/>
    <col min="8" max="8" width="12.140625" customWidth="1"/>
    <col min="9" max="9" width="3" customWidth="1"/>
    <col min="10" max="13" width="12.28515625" bestFit="1" customWidth="1"/>
    <col min="14" max="14" width="23.42578125" bestFit="1" customWidth="1"/>
    <col min="15" max="15" width="13.85546875" bestFit="1" customWidth="1"/>
    <col min="16" max="18" width="25" bestFit="1" customWidth="1"/>
    <col min="19" max="20" width="16.7109375" bestFit="1" customWidth="1"/>
    <col min="21" max="21" width="19.85546875" bestFit="1" customWidth="1"/>
    <col min="22" max="24" width="35.7109375" bestFit="1" customWidth="1"/>
    <col min="25" max="87" width="36.5703125" bestFit="1" customWidth="1"/>
    <col min="88" max="89" width="26.28515625" bestFit="1" customWidth="1"/>
    <col min="90" max="90" width="36.5703125" bestFit="1" customWidth="1"/>
    <col min="91" max="94" width="27.5703125" bestFit="1" customWidth="1"/>
    <col min="95" max="95" width="36.5703125" bestFit="1" customWidth="1"/>
    <col min="96" max="97" width="27.5703125" bestFit="1" customWidth="1"/>
    <col min="98" max="98" width="35.7109375" bestFit="1" customWidth="1"/>
    <col min="99" max="101" width="30.7109375" bestFit="1" customWidth="1"/>
    <col min="102" max="105" width="28.5703125" bestFit="1" customWidth="1"/>
    <col min="106" max="106" width="21.42578125" bestFit="1" customWidth="1"/>
    <col min="107" max="122" width="36.5703125" bestFit="1" customWidth="1"/>
  </cols>
  <sheetData>
    <row r="1" spans="1:122" ht="15" customHeight="1" x14ac:dyDescent="0.25">
      <c r="A1" s="6" t="s">
        <v>1073</v>
      </c>
      <c r="B1" s="6" t="s">
        <v>959</v>
      </c>
      <c r="C1" s="6"/>
      <c r="D1" s="6"/>
      <c r="E1" s="6"/>
      <c r="F1" s="6"/>
      <c r="G1" s="6"/>
      <c r="H1" s="6" t="s">
        <v>1</v>
      </c>
      <c r="I1" s="6"/>
      <c r="J1" s="6" t="s">
        <v>68</v>
      </c>
      <c r="K1" s="6"/>
      <c r="L1" s="1"/>
      <c r="M1" s="1"/>
      <c r="N1" s="1" t="s">
        <v>68</v>
      </c>
      <c r="O1" s="1"/>
      <c r="P1" s="1" t="s">
        <v>68</v>
      </c>
      <c r="Q1" s="1"/>
      <c r="R1" s="6" t="s">
        <v>959</v>
      </c>
      <c r="S1" s="6"/>
      <c r="T1" s="6"/>
      <c r="U1" s="6"/>
      <c r="V1" s="6" t="s">
        <v>959</v>
      </c>
      <c r="W1" s="6"/>
      <c r="X1" s="6"/>
      <c r="Y1" s="6"/>
      <c r="Z1" s="6"/>
      <c r="AA1" s="6"/>
      <c r="AB1" s="6"/>
      <c r="AC1" s="1" t="s">
        <v>1</v>
      </c>
      <c r="AD1" s="1" t="s">
        <v>68</v>
      </c>
      <c r="AE1" s="1"/>
      <c r="AF1" s="6" t="s">
        <v>68</v>
      </c>
      <c r="AG1" s="6"/>
      <c r="AH1" s="1"/>
      <c r="AI1" s="1" t="s">
        <v>1</v>
      </c>
      <c r="AJ1" s="1"/>
      <c r="AK1" s="1" t="s">
        <v>959</v>
      </c>
      <c r="AL1" s="1" t="s">
        <v>68</v>
      </c>
      <c r="AM1" s="1" t="s">
        <v>959</v>
      </c>
      <c r="AN1" s="1" t="s">
        <v>68</v>
      </c>
      <c r="AO1" s="1"/>
      <c r="AP1" s="1" t="s">
        <v>68</v>
      </c>
      <c r="AQ1" s="6" t="s">
        <v>959</v>
      </c>
      <c r="AR1" s="6"/>
      <c r="AS1" s="6"/>
      <c r="AT1" s="1" t="s">
        <v>68</v>
      </c>
      <c r="AU1" s="1"/>
      <c r="AV1" s="1"/>
      <c r="AW1" s="6" t="s">
        <v>959</v>
      </c>
      <c r="AX1" s="6"/>
      <c r="AY1" s="1"/>
      <c r="AZ1" s="1"/>
      <c r="BA1" s="1"/>
      <c r="BB1" s="1"/>
      <c r="BC1" s="1"/>
      <c r="BD1" s="1"/>
      <c r="BE1" s="1"/>
      <c r="BF1" s="1" t="s">
        <v>959</v>
      </c>
      <c r="BG1" s="1" t="s">
        <v>68</v>
      </c>
      <c r="BH1" s="1"/>
      <c r="BI1" s="1" t="s">
        <v>959</v>
      </c>
      <c r="BJ1" s="1"/>
      <c r="BK1" s="6" t="s">
        <v>959</v>
      </c>
      <c r="BL1" s="6"/>
      <c r="BM1" s="1" t="s">
        <v>68</v>
      </c>
      <c r="BN1" s="1"/>
      <c r="BO1" s="6" t="s">
        <v>959</v>
      </c>
      <c r="BP1" s="6"/>
      <c r="BQ1" s="1"/>
      <c r="BR1" s="1"/>
      <c r="BS1" s="1"/>
      <c r="BT1" s="1"/>
      <c r="BU1" s="1"/>
      <c r="BV1" s="1"/>
      <c r="BW1" s="6" t="s">
        <v>959</v>
      </c>
      <c r="BX1" s="6"/>
      <c r="BY1" s="6"/>
      <c r="BZ1" s="1" t="s">
        <v>1</v>
      </c>
      <c r="CA1" s="1" t="s">
        <v>68</v>
      </c>
      <c r="CB1" s="1"/>
      <c r="CC1" s="1"/>
      <c r="CD1" s="1" t="s">
        <v>68</v>
      </c>
      <c r="CE1" s="1"/>
      <c r="CF1" s="1"/>
      <c r="CG1" s="1" t="s">
        <v>68</v>
      </c>
      <c r="CH1" s="6" t="s">
        <v>959</v>
      </c>
      <c r="CI1" s="6"/>
      <c r="CJ1" s="1" t="s">
        <v>1</v>
      </c>
      <c r="CK1" s="1" t="s">
        <v>68</v>
      </c>
      <c r="CL1" s="1"/>
      <c r="CM1" s="6" t="s">
        <v>959</v>
      </c>
      <c r="CN1" s="6"/>
      <c r="CO1" s="6"/>
      <c r="CP1" s="6"/>
      <c r="CQ1" s="1"/>
      <c r="CR1" s="6" t="s">
        <v>959</v>
      </c>
      <c r="CS1" s="6"/>
      <c r="CT1" s="6"/>
      <c r="CU1" s="1"/>
      <c r="CV1" s="1"/>
      <c r="CW1" s="1"/>
      <c r="CX1" s="1" t="s">
        <v>1074</v>
      </c>
      <c r="CY1" s="6" t="s">
        <v>68</v>
      </c>
      <c r="CZ1" s="6"/>
      <c r="DA1" s="1"/>
      <c r="DB1" s="1"/>
      <c r="DC1" s="6" t="s">
        <v>959</v>
      </c>
      <c r="DD1" s="6"/>
      <c r="DE1" s="1" t="s">
        <v>1</v>
      </c>
      <c r="DF1" s="1"/>
      <c r="DG1" s="1"/>
      <c r="DH1" s="1"/>
      <c r="DI1" s="1"/>
      <c r="DJ1" s="6" t="s">
        <v>959</v>
      </c>
      <c r="DK1" s="6"/>
      <c r="DL1" s="1" t="s">
        <v>1</v>
      </c>
      <c r="DM1" s="1"/>
      <c r="DN1" s="1"/>
      <c r="DO1" s="1" t="s">
        <v>959</v>
      </c>
      <c r="DP1" s="1"/>
      <c r="DQ1" s="1" t="s">
        <v>959</v>
      </c>
      <c r="DR1" s="1"/>
    </row>
    <row r="2" spans="1:122" x14ac:dyDescent="0.25">
      <c r="A2" s="6"/>
      <c r="B2" s="6" t="s">
        <v>960</v>
      </c>
      <c r="C2" s="6" t="s">
        <v>1075</v>
      </c>
      <c r="D2" s="6" t="s">
        <v>1076</v>
      </c>
      <c r="E2" s="6" t="s">
        <v>1077</v>
      </c>
      <c r="F2" s="6" t="s">
        <v>1047</v>
      </c>
      <c r="G2" s="6" t="s">
        <v>1078</v>
      </c>
      <c r="H2" s="6" t="s">
        <v>2</v>
      </c>
      <c r="I2" s="6"/>
      <c r="J2" s="6" t="s">
        <v>16</v>
      </c>
      <c r="K2" s="6" t="s">
        <v>17</v>
      </c>
      <c r="L2" s="6" t="s">
        <v>1079</v>
      </c>
      <c r="M2" s="6" t="s">
        <v>1080</v>
      </c>
      <c r="N2" s="1" t="s">
        <v>16</v>
      </c>
      <c r="O2" s="1" t="s">
        <v>960</v>
      </c>
      <c r="P2" s="1" t="s">
        <v>16</v>
      </c>
      <c r="Q2" s="1" t="s">
        <v>1084</v>
      </c>
      <c r="R2" s="1" t="s">
        <v>1085</v>
      </c>
      <c r="S2" s="1" t="s">
        <v>960</v>
      </c>
      <c r="T2" s="1" t="s">
        <v>2</v>
      </c>
      <c r="U2" s="1" t="s">
        <v>2</v>
      </c>
      <c r="V2" s="1" t="s">
        <v>1068</v>
      </c>
      <c r="W2" s="1" t="s">
        <v>1068</v>
      </c>
      <c r="X2" s="1" t="s">
        <v>1068</v>
      </c>
      <c r="Y2" s="1" t="s">
        <v>960</v>
      </c>
      <c r="Z2" s="1" t="s">
        <v>1089</v>
      </c>
      <c r="AA2" s="1" t="s">
        <v>1090</v>
      </c>
      <c r="AB2" s="1" t="s">
        <v>1091</v>
      </c>
      <c r="AC2" s="1" t="s">
        <v>2</v>
      </c>
      <c r="AD2" s="1" t="s">
        <v>16</v>
      </c>
      <c r="AE2" s="1" t="s">
        <v>16</v>
      </c>
      <c r="AF2" s="1" t="s">
        <v>16</v>
      </c>
      <c r="AG2" s="1" t="s">
        <v>16</v>
      </c>
      <c r="AH2" s="1" t="s">
        <v>2</v>
      </c>
      <c r="AI2" s="1" t="s">
        <v>2</v>
      </c>
      <c r="AJ2" s="1" t="s">
        <v>16</v>
      </c>
      <c r="AK2" s="1" t="s">
        <v>1090</v>
      </c>
      <c r="AL2" s="1" t="s">
        <v>16</v>
      </c>
      <c r="AM2" s="1" t="s">
        <v>1089</v>
      </c>
      <c r="AN2" s="1" t="s">
        <v>16</v>
      </c>
      <c r="AO2" s="1" t="s">
        <v>960</v>
      </c>
      <c r="AP2" s="1" t="s">
        <v>16</v>
      </c>
      <c r="AQ2" s="1" t="s">
        <v>960</v>
      </c>
      <c r="AR2" s="1" t="s">
        <v>1089</v>
      </c>
      <c r="AS2" s="1" t="s">
        <v>1091</v>
      </c>
      <c r="AT2" s="1" t="s">
        <v>16</v>
      </c>
      <c r="AU2" s="1" t="s">
        <v>2</v>
      </c>
      <c r="AV2" s="1" t="s">
        <v>1098</v>
      </c>
      <c r="AW2" s="1" t="s">
        <v>1089</v>
      </c>
      <c r="AX2" s="1" t="s">
        <v>960</v>
      </c>
      <c r="AY2" s="1" t="s">
        <v>2</v>
      </c>
      <c r="AZ2" s="1" t="s">
        <v>16</v>
      </c>
      <c r="BA2" s="1" t="s">
        <v>1098</v>
      </c>
      <c r="BB2" s="1" t="s">
        <v>2</v>
      </c>
      <c r="BC2" s="1" t="s">
        <v>960</v>
      </c>
      <c r="BD2" s="1" t="s">
        <v>16</v>
      </c>
      <c r="BE2" s="1" t="s">
        <v>1098</v>
      </c>
      <c r="BF2" s="1" t="s">
        <v>1098</v>
      </c>
      <c r="BG2" s="1" t="s">
        <v>16</v>
      </c>
      <c r="BH2" s="1" t="s">
        <v>1089</v>
      </c>
      <c r="BI2" s="1" t="s">
        <v>1101</v>
      </c>
      <c r="BJ2" s="1" t="s">
        <v>16</v>
      </c>
      <c r="BK2" s="1" t="s">
        <v>963</v>
      </c>
      <c r="BL2" s="1" t="s">
        <v>1104</v>
      </c>
      <c r="BM2" s="1" t="s">
        <v>16</v>
      </c>
      <c r="BN2" s="1" t="s">
        <v>1101</v>
      </c>
      <c r="BO2" s="1" t="s">
        <v>1101</v>
      </c>
      <c r="BP2" s="1" t="s">
        <v>1104</v>
      </c>
      <c r="BQ2" s="1" t="s">
        <v>1101</v>
      </c>
      <c r="BR2" s="1" t="s">
        <v>16</v>
      </c>
      <c r="BS2" s="1" t="s">
        <v>1104</v>
      </c>
      <c r="BT2" s="1" t="s">
        <v>1101</v>
      </c>
      <c r="BU2" s="1" t="s">
        <v>16</v>
      </c>
      <c r="BV2" s="1" t="s">
        <v>1104</v>
      </c>
      <c r="BW2" s="1" t="s">
        <v>1106</v>
      </c>
      <c r="BX2" s="1" t="s">
        <v>960</v>
      </c>
      <c r="BY2" s="1" t="s">
        <v>1066</v>
      </c>
      <c r="BZ2" s="1" t="s">
        <v>2</v>
      </c>
      <c r="CA2" s="1" t="s">
        <v>16</v>
      </c>
      <c r="CB2" s="1" t="s">
        <v>2</v>
      </c>
      <c r="CC2" s="1" t="s">
        <v>1066</v>
      </c>
      <c r="CD2" s="1" t="s">
        <v>16</v>
      </c>
      <c r="CE2" s="1" t="s">
        <v>1066</v>
      </c>
      <c r="CF2" s="1" t="s">
        <v>16</v>
      </c>
      <c r="CG2" s="1" t="s">
        <v>16</v>
      </c>
      <c r="CH2" s="1" t="s">
        <v>1108</v>
      </c>
      <c r="CI2" s="1" t="s">
        <v>1109</v>
      </c>
      <c r="CJ2" s="1" t="s">
        <v>2</v>
      </c>
      <c r="CK2" s="1" t="s">
        <v>16</v>
      </c>
      <c r="CL2" s="1" t="s">
        <v>16</v>
      </c>
      <c r="CM2" s="1" t="s">
        <v>1112</v>
      </c>
      <c r="CN2" s="1" t="s">
        <v>1114</v>
      </c>
      <c r="CO2" s="1" t="s">
        <v>1115</v>
      </c>
      <c r="CP2" s="1" t="s">
        <v>1115</v>
      </c>
      <c r="CQ2" s="1" t="s">
        <v>1115</v>
      </c>
      <c r="CR2" s="1" t="s">
        <v>1104</v>
      </c>
      <c r="CS2" s="1" t="s">
        <v>1104</v>
      </c>
      <c r="CT2" s="1" t="s">
        <v>1068</v>
      </c>
      <c r="CU2" s="1" t="s">
        <v>2</v>
      </c>
      <c r="CV2" s="1" t="s">
        <v>960</v>
      </c>
      <c r="CW2" s="1" t="s">
        <v>16</v>
      </c>
      <c r="CX2" s="1" t="s">
        <v>960</v>
      </c>
      <c r="CY2" s="1" t="s">
        <v>16</v>
      </c>
      <c r="CZ2" s="1" t="s">
        <v>17</v>
      </c>
      <c r="DA2" s="1" t="s">
        <v>2</v>
      </c>
      <c r="DB2" s="1" t="s">
        <v>960</v>
      </c>
      <c r="DC2" s="1" t="s">
        <v>960</v>
      </c>
      <c r="DD2" s="1" t="s">
        <v>1068</v>
      </c>
      <c r="DE2" s="1" t="s">
        <v>69</v>
      </c>
      <c r="DF2" s="1" t="s">
        <v>2</v>
      </c>
      <c r="DG2" s="1" t="s">
        <v>1119</v>
      </c>
      <c r="DH2" s="1" t="s">
        <v>16</v>
      </c>
      <c r="DI2" s="1" t="s">
        <v>960</v>
      </c>
      <c r="DJ2" s="1" t="s">
        <v>960</v>
      </c>
      <c r="DK2" s="1" t="s">
        <v>1106</v>
      </c>
      <c r="DL2" s="1" t="s">
        <v>2</v>
      </c>
      <c r="DM2" s="1" t="s">
        <v>2</v>
      </c>
      <c r="DN2" s="1" t="s">
        <v>960</v>
      </c>
      <c r="DO2" s="1" t="s">
        <v>1106</v>
      </c>
      <c r="DP2" s="1" t="s">
        <v>960</v>
      </c>
      <c r="DQ2" s="1" t="s">
        <v>1106</v>
      </c>
      <c r="DR2" s="1" t="s">
        <v>960</v>
      </c>
    </row>
    <row r="3" spans="1:122" ht="30" x14ac:dyDescent="0.25">
      <c r="A3" s="6"/>
      <c r="B3" s="6"/>
      <c r="C3" s="6"/>
      <c r="D3" s="6"/>
      <c r="E3" s="6"/>
      <c r="F3" s="6"/>
      <c r="G3" s="6"/>
      <c r="H3" s="6"/>
      <c r="I3" s="6"/>
      <c r="J3" s="6"/>
      <c r="K3" s="6"/>
      <c r="L3" s="6"/>
      <c r="M3" s="6"/>
      <c r="N3" s="1" t="s">
        <v>1081</v>
      </c>
      <c r="O3" s="1" t="s">
        <v>1082</v>
      </c>
      <c r="P3" s="1" t="s">
        <v>1083</v>
      </c>
      <c r="Q3" s="1" t="s">
        <v>1083</v>
      </c>
      <c r="R3" s="1" t="s">
        <v>1083</v>
      </c>
      <c r="S3" s="1" t="s">
        <v>1086</v>
      </c>
      <c r="T3" s="1" t="s">
        <v>1086</v>
      </c>
      <c r="U3" s="1" t="s">
        <v>1087</v>
      </c>
      <c r="V3" s="1" t="s">
        <v>1088</v>
      </c>
      <c r="W3" s="1" t="s">
        <v>1088</v>
      </c>
      <c r="X3" s="1" t="s">
        <v>1088</v>
      </c>
      <c r="Y3" s="1" t="s">
        <v>1049</v>
      </c>
      <c r="Z3" s="1" t="s">
        <v>1049</v>
      </c>
      <c r="AA3" s="1" t="s">
        <v>1049</v>
      </c>
      <c r="AB3" s="1" t="s">
        <v>1049</v>
      </c>
      <c r="AC3" s="1" t="s">
        <v>1049</v>
      </c>
      <c r="AD3" s="1" t="s">
        <v>1049</v>
      </c>
      <c r="AE3" s="1" t="s">
        <v>1049</v>
      </c>
      <c r="AF3" s="1" t="s">
        <v>1049</v>
      </c>
      <c r="AG3" s="1" t="s">
        <v>1049</v>
      </c>
      <c r="AH3" s="1" t="s">
        <v>1049</v>
      </c>
      <c r="AI3" s="1" t="s">
        <v>1049</v>
      </c>
      <c r="AJ3" s="1" t="s">
        <v>1049</v>
      </c>
      <c r="AK3" s="1" t="s">
        <v>1049</v>
      </c>
      <c r="AL3" s="1" t="s">
        <v>1049</v>
      </c>
      <c r="AM3" s="1" t="s">
        <v>1049</v>
      </c>
      <c r="AN3" s="1" t="s">
        <v>1049</v>
      </c>
      <c r="AO3" s="1" t="s">
        <v>1049</v>
      </c>
      <c r="AP3" s="1" t="s">
        <v>1049</v>
      </c>
      <c r="AQ3" s="1" t="s">
        <v>1049</v>
      </c>
      <c r="AR3" s="1" t="s">
        <v>1049</v>
      </c>
      <c r="AS3" s="1" t="s">
        <v>1049</v>
      </c>
      <c r="AT3" s="1" t="s">
        <v>1049</v>
      </c>
      <c r="AU3" s="1" t="s">
        <v>1049</v>
      </c>
      <c r="AV3" s="1" t="s">
        <v>1049</v>
      </c>
      <c r="AW3" s="1" t="s">
        <v>1049</v>
      </c>
      <c r="AX3" s="1" t="s">
        <v>1049</v>
      </c>
      <c r="AY3" s="1" t="s">
        <v>1049</v>
      </c>
      <c r="AZ3" s="1" t="s">
        <v>1049</v>
      </c>
      <c r="BA3" s="1" t="s">
        <v>1049</v>
      </c>
      <c r="BB3" s="1" t="s">
        <v>1049</v>
      </c>
      <c r="BC3" s="1" t="s">
        <v>1049</v>
      </c>
      <c r="BD3" s="1" t="s">
        <v>1049</v>
      </c>
      <c r="BE3" s="1" t="s">
        <v>1049</v>
      </c>
      <c r="BF3" s="1" t="s">
        <v>1049</v>
      </c>
      <c r="BG3" s="1" t="s">
        <v>1049</v>
      </c>
      <c r="BH3" s="1" t="s">
        <v>1049</v>
      </c>
      <c r="BI3" s="1" t="s">
        <v>1102</v>
      </c>
      <c r="BJ3" s="1" t="s">
        <v>1102</v>
      </c>
      <c r="BK3" s="1" t="s">
        <v>1102</v>
      </c>
      <c r="BL3" s="1" t="s">
        <v>1102</v>
      </c>
      <c r="BM3" s="1" t="s">
        <v>1102</v>
      </c>
      <c r="BN3" s="1" t="s">
        <v>1102</v>
      </c>
      <c r="BO3" s="1" t="s">
        <v>1102</v>
      </c>
      <c r="BP3" s="1" t="s">
        <v>1102</v>
      </c>
      <c r="BQ3" s="1" t="s">
        <v>1102</v>
      </c>
      <c r="BR3" s="1" t="s">
        <v>1102</v>
      </c>
      <c r="BS3" s="1" t="s">
        <v>1102</v>
      </c>
      <c r="BT3" s="1" t="s">
        <v>1102</v>
      </c>
      <c r="BU3" s="1" t="s">
        <v>1102</v>
      </c>
      <c r="BV3" s="1" t="s">
        <v>1102</v>
      </c>
      <c r="BW3" s="1" t="s">
        <v>1102</v>
      </c>
      <c r="BX3" s="1" t="s">
        <v>1065</v>
      </c>
      <c r="BY3" s="1" t="s">
        <v>1065</v>
      </c>
      <c r="BZ3" s="1" t="s">
        <v>1065</v>
      </c>
      <c r="CA3" s="1" t="s">
        <v>1065</v>
      </c>
      <c r="CB3" s="1" t="s">
        <v>1065</v>
      </c>
      <c r="CC3" s="1" t="s">
        <v>1065</v>
      </c>
      <c r="CD3" s="1" t="s">
        <v>1065</v>
      </c>
      <c r="CE3" s="1" t="s">
        <v>1065</v>
      </c>
      <c r="CF3" s="1" t="s">
        <v>1065</v>
      </c>
      <c r="CG3" s="1" t="s">
        <v>1065</v>
      </c>
      <c r="CH3" s="1" t="s">
        <v>1065</v>
      </c>
      <c r="CI3" s="1" t="s">
        <v>1065</v>
      </c>
      <c r="CJ3" s="1" t="s">
        <v>1110</v>
      </c>
      <c r="CK3" s="1" t="s">
        <v>1110</v>
      </c>
      <c r="CL3" s="1" t="s">
        <v>1110</v>
      </c>
      <c r="CM3" s="1" t="s">
        <v>1113</v>
      </c>
      <c r="CN3" s="1" t="s">
        <v>1113</v>
      </c>
      <c r="CO3" s="1" t="s">
        <v>1113</v>
      </c>
      <c r="CP3" s="1" t="s">
        <v>1113</v>
      </c>
      <c r="CQ3" s="1" t="s">
        <v>1113</v>
      </c>
      <c r="CR3" s="1" t="s">
        <v>1113</v>
      </c>
      <c r="CS3" s="1" t="s">
        <v>1113</v>
      </c>
      <c r="CT3" s="1" t="s">
        <v>1113</v>
      </c>
      <c r="CU3" s="1" t="s">
        <v>1021</v>
      </c>
      <c r="CV3" s="1" t="s">
        <v>1021</v>
      </c>
      <c r="CW3" s="1" t="s">
        <v>1021</v>
      </c>
      <c r="CX3" s="1" t="s">
        <v>1050</v>
      </c>
      <c r="CY3" s="1" t="s">
        <v>1050</v>
      </c>
      <c r="CZ3" s="1" t="s">
        <v>1050</v>
      </c>
      <c r="DA3" s="1" t="s">
        <v>1050</v>
      </c>
      <c r="DB3" s="1" t="s">
        <v>1118</v>
      </c>
      <c r="DC3" s="1" t="s">
        <v>1067</v>
      </c>
      <c r="DD3" s="1" t="s">
        <v>1067</v>
      </c>
      <c r="DE3" s="1" t="s">
        <v>1067</v>
      </c>
      <c r="DF3" s="1" t="s">
        <v>1067</v>
      </c>
      <c r="DG3" s="1" t="s">
        <v>1067</v>
      </c>
      <c r="DH3" s="1" t="s">
        <v>1067</v>
      </c>
      <c r="DI3" s="1" t="s">
        <v>1067</v>
      </c>
      <c r="DJ3" s="1" t="s">
        <v>1064</v>
      </c>
      <c r="DK3" s="1" t="s">
        <v>1064</v>
      </c>
      <c r="DL3" s="1" t="s">
        <v>1064</v>
      </c>
      <c r="DM3" s="1" t="s">
        <v>1064</v>
      </c>
      <c r="DN3" s="1" t="s">
        <v>1064</v>
      </c>
      <c r="DO3" s="1" t="s">
        <v>1064</v>
      </c>
      <c r="DP3" s="1" t="s">
        <v>1064</v>
      </c>
      <c r="DQ3" s="1" t="s">
        <v>1064</v>
      </c>
      <c r="DR3" s="1" t="s">
        <v>1064</v>
      </c>
    </row>
    <row r="4" spans="1:122" ht="30" x14ac:dyDescent="0.25">
      <c r="A4" s="6"/>
      <c r="B4" s="6"/>
      <c r="C4" s="6"/>
      <c r="D4" s="6"/>
      <c r="E4" s="6"/>
      <c r="F4" s="6"/>
      <c r="G4" s="6"/>
      <c r="H4" s="6"/>
      <c r="I4" s="6"/>
      <c r="J4" s="6"/>
      <c r="K4" s="6"/>
      <c r="L4" s="6"/>
      <c r="M4" s="6"/>
      <c r="N4" s="1"/>
      <c r="O4" s="1"/>
      <c r="P4" s="1"/>
      <c r="Q4" s="1"/>
      <c r="R4" s="1" t="s">
        <v>984</v>
      </c>
      <c r="S4" s="1"/>
      <c r="T4" s="1"/>
      <c r="U4" s="1"/>
      <c r="V4" s="1"/>
      <c r="W4" s="1" t="s">
        <v>1083</v>
      </c>
      <c r="X4" s="1" t="s">
        <v>1086</v>
      </c>
      <c r="Y4" s="1"/>
      <c r="Z4" s="1"/>
      <c r="AA4" s="1"/>
      <c r="AB4" s="1"/>
      <c r="AC4" s="1"/>
      <c r="AD4" s="1"/>
      <c r="AE4" s="1" t="s">
        <v>1092</v>
      </c>
      <c r="AF4" s="1" t="s">
        <v>1093</v>
      </c>
      <c r="AG4" s="1" t="s">
        <v>1094</v>
      </c>
      <c r="AH4" s="1" t="s">
        <v>1094</v>
      </c>
      <c r="AI4" s="1" t="s">
        <v>1095</v>
      </c>
      <c r="AJ4" s="1" t="s">
        <v>1096</v>
      </c>
      <c r="AK4" s="1" t="s">
        <v>1097</v>
      </c>
      <c r="AL4" s="1" t="s">
        <v>1097</v>
      </c>
      <c r="AM4" s="1" t="s">
        <v>1081</v>
      </c>
      <c r="AN4" s="1" t="s">
        <v>1081</v>
      </c>
      <c r="AO4" s="1" t="s">
        <v>1082</v>
      </c>
      <c r="AP4" s="1" t="s">
        <v>984</v>
      </c>
      <c r="AQ4" s="1" t="s">
        <v>1083</v>
      </c>
      <c r="AR4" s="1" t="s">
        <v>1083</v>
      </c>
      <c r="AS4" s="1" t="s">
        <v>1083</v>
      </c>
      <c r="AT4" s="1" t="s">
        <v>1083</v>
      </c>
      <c r="AU4" s="1" t="s">
        <v>1083</v>
      </c>
      <c r="AV4" s="1" t="s">
        <v>1083</v>
      </c>
      <c r="AW4" s="1" t="s">
        <v>1083</v>
      </c>
      <c r="AX4" s="1" t="s">
        <v>1086</v>
      </c>
      <c r="AY4" s="1" t="s">
        <v>1086</v>
      </c>
      <c r="AZ4" s="1" t="s">
        <v>1086</v>
      </c>
      <c r="BA4" s="1" t="s">
        <v>1086</v>
      </c>
      <c r="BB4" s="1" t="s">
        <v>1087</v>
      </c>
      <c r="BC4" s="1" t="s">
        <v>1087</v>
      </c>
      <c r="BD4" s="1" t="s">
        <v>1087</v>
      </c>
      <c r="BE4" s="1" t="s">
        <v>1087</v>
      </c>
      <c r="BF4" s="1" t="s">
        <v>1099</v>
      </c>
      <c r="BG4" s="1" t="s">
        <v>1099</v>
      </c>
      <c r="BH4" s="1" t="s">
        <v>1100</v>
      </c>
      <c r="BI4" s="1"/>
      <c r="BJ4" s="1"/>
      <c r="BK4" s="1" t="s">
        <v>1103</v>
      </c>
      <c r="BL4" s="1" t="s">
        <v>1103</v>
      </c>
      <c r="BM4" s="1" t="s">
        <v>1103</v>
      </c>
      <c r="BN4" s="1" t="s">
        <v>1092</v>
      </c>
      <c r="BO4" s="1" t="s">
        <v>1081</v>
      </c>
      <c r="BP4" s="1" t="s">
        <v>1081</v>
      </c>
      <c r="BQ4" s="1" t="s">
        <v>1083</v>
      </c>
      <c r="BR4" s="1" t="s">
        <v>1083</v>
      </c>
      <c r="BS4" s="1" t="s">
        <v>1083</v>
      </c>
      <c r="BT4" s="1" t="s">
        <v>1105</v>
      </c>
      <c r="BU4" s="1" t="s">
        <v>1105</v>
      </c>
      <c r="BV4" s="1" t="s">
        <v>1105</v>
      </c>
      <c r="BW4" s="1" t="s">
        <v>1107</v>
      </c>
      <c r="BX4" s="1"/>
      <c r="BY4" s="1"/>
      <c r="BZ4" s="1"/>
      <c r="CA4" s="1"/>
      <c r="CB4" s="1" t="s">
        <v>1082</v>
      </c>
      <c r="CC4" s="1" t="s">
        <v>1082</v>
      </c>
      <c r="CD4" s="1" t="s">
        <v>1083</v>
      </c>
      <c r="CE4" s="1" t="s">
        <v>1083</v>
      </c>
      <c r="CF4" s="1" t="s">
        <v>1083</v>
      </c>
      <c r="CG4" s="1" t="s">
        <v>1083</v>
      </c>
      <c r="CH4" s="1" t="s">
        <v>1019</v>
      </c>
      <c r="CI4" s="1" t="s">
        <v>1019</v>
      </c>
      <c r="CJ4" s="1"/>
      <c r="CK4" s="1"/>
      <c r="CL4" s="1" t="s">
        <v>1111</v>
      </c>
      <c r="CM4" s="1"/>
      <c r="CN4" s="1"/>
      <c r="CO4" s="1"/>
      <c r="CP4" s="1" t="s">
        <v>1116</v>
      </c>
      <c r="CQ4" s="1" t="s">
        <v>1117</v>
      </c>
      <c r="CR4" s="1" t="s">
        <v>1083</v>
      </c>
      <c r="CS4" s="1" t="s">
        <v>1083</v>
      </c>
      <c r="CT4" s="1" t="s">
        <v>1088</v>
      </c>
      <c r="CU4" s="1"/>
      <c r="CV4" s="1"/>
      <c r="CW4" s="1"/>
      <c r="CX4" s="1"/>
      <c r="CY4" s="1"/>
      <c r="CZ4" s="1"/>
      <c r="DA4" s="1"/>
      <c r="DB4" s="1"/>
      <c r="DC4" s="1"/>
      <c r="DD4" s="1"/>
      <c r="DE4" s="1"/>
      <c r="DF4" s="1"/>
      <c r="DG4" s="1"/>
      <c r="DH4" s="1"/>
      <c r="DI4" s="1" t="s">
        <v>1082</v>
      </c>
      <c r="DJ4" s="1"/>
      <c r="DK4" s="1"/>
      <c r="DL4" s="1"/>
      <c r="DM4" s="1" t="s">
        <v>1082</v>
      </c>
      <c r="DN4" s="1" t="s">
        <v>1082</v>
      </c>
      <c r="DO4" s="1" t="s">
        <v>1083</v>
      </c>
      <c r="DP4" s="1" t="s">
        <v>1083</v>
      </c>
      <c r="DQ4" s="1" t="s">
        <v>1105</v>
      </c>
      <c r="DR4" s="1" t="s">
        <v>1105</v>
      </c>
    </row>
    <row r="5" spans="1:122" x14ac:dyDescent="0.25">
      <c r="A5" s="6"/>
      <c r="B5" s="6"/>
      <c r="C5" s="6"/>
      <c r="D5" s="6"/>
      <c r="E5" s="6"/>
      <c r="F5" s="6"/>
      <c r="G5" s="6"/>
      <c r="H5" s="6"/>
      <c r="I5" s="6"/>
      <c r="J5" s="6"/>
      <c r="K5" s="6"/>
      <c r="L5" s="6"/>
      <c r="M5" s="6"/>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081</v>
      </c>
      <c r="AQ5" s="1"/>
      <c r="AR5" s="1"/>
      <c r="AS5" s="1"/>
      <c r="AT5" s="1"/>
      <c r="AU5" s="1"/>
      <c r="AV5" s="1"/>
      <c r="AW5" s="1" t="s">
        <v>1081</v>
      </c>
      <c r="AX5" s="1"/>
      <c r="AY5" s="1"/>
      <c r="AZ5" s="1"/>
      <c r="BA5" s="1"/>
      <c r="BB5" s="1"/>
      <c r="BC5" s="1"/>
      <c r="BD5" s="1"/>
      <c r="BE5" s="1"/>
      <c r="BF5" s="1"/>
      <c r="BG5" s="1"/>
      <c r="BH5" s="1"/>
      <c r="BI5" s="1"/>
      <c r="BJ5" s="1"/>
      <c r="BK5" s="1"/>
      <c r="BL5" s="1"/>
      <c r="BM5" s="1"/>
      <c r="BN5" s="1"/>
      <c r="BO5" s="1"/>
      <c r="BP5" s="1" t="s">
        <v>1103</v>
      </c>
      <c r="BQ5" s="1"/>
      <c r="BR5" s="1" t="s">
        <v>1103</v>
      </c>
      <c r="BS5" s="1" t="s">
        <v>1103</v>
      </c>
      <c r="BT5" s="1"/>
      <c r="BU5" s="1" t="s">
        <v>1103</v>
      </c>
      <c r="BV5" s="1" t="s">
        <v>1103</v>
      </c>
      <c r="BW5" s="1" t="s">
        <v>1103</v>
      </c>
      <c r="BX5" s="1"/>
      <c r="BY5" s="1"/>
      <c r="BZ5" s="1"/>
      <c r="CA5" s="1"/>
      <c r="CB5" s="1"/>
      <c r="CC5" s="1"/>
      <c r="CD5" s="1"/>
      <c r="CE5" s="1"/>
      <c r="CF5" s="1" t="s">
        <v>1092</v>
      </c>
      <c r="CG5" s="1" t="s">
        <v>1081</v>
      </c>
      <c r="CH5" s="1" t="s">
        <v>1083</v>
      </c>
      <c r="CI5" s="1" t="s">
        <v>1083</v>
      </c>
      <c r="CJ5" s="1"/>
      <c r="CK5" s="1"/>
      <c r="CL5" s="1"/>
      <c r="CM5" s="1"/>
      <c r="CN5" s="1"/>
      <c r="CO5" s="1"/>
      <c r="CP5" s="1"/>
      <c r="CQ5" s="1"/>
      <c r="CR5" s="1"/>
      <c r="CS5" s="1" t="s">
        <v>1081</v>
      </c>
      <c r="CT5" s="1"/>
      <c r="CU5" s="1"/>
      <c r="CV5" s="1"/>
      <c r="CW5" s="1"/>
      <c r="CX5" s="1"/>
      <c r="CY5" s="1"/>
      <c r="CZ5" s="1"/>
      <c r="DA5" s="1"/>
      <c r="DB5" s="1"/>
      <c r="DC5" s="1"/>
      <c r="DD5" s="1"/>
      <c r="DE5" s="1"/>
      <c r="DF5" s="1"/>
      <c r="DG5" s="1"/>
      <c r="DH5" s="1"/>
      <c r="DI5" s="1"/>
      <c r="DJ5" s="1"/>
      <c r="DK5" s="1"/>
      <c r="DL5" s="1"/>
      <c r="DM5" s="1"/>
      <c r="DN5" s="1"/>
      <c r="DO5" s="1"/>
      <c r="DP5" s="1"/>
      <c r="DQ5" s="1"/>
      <c r="DR5" s="1"/>
    </row>
    <row r="6" spans="1:122" x14ac:dyDescent="0.25">
      <c r="A6" s="3" t="s">
        <v>112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row>
    <row r="7" spans="1:122" x14ac:dyDescent="0.25">
      <c r="A7" s="2" t="s">
        <v>1121</v>
      </c>
      <c r="B7" s="7">
        <v>3500000</v>
      </c>
      <c r="C7" s="4"/>
      <c r="D7" s="4"/>
      <c r="E7" s="4"/>
      <c r="F7" s="7">
        <v>3191</v>
      </c>
      <c r="G7" s="4"/>
      <c r="H7" s="4"/>
      <c r="I7" s="4"/>
      <c r="J7" s="4"/>
      <c r="K7" s="7">
        <v>161000</v>
      </c>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7">
        <v>1642490</v>
      </c>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row>
    <row r="8" spans="1:122" x14ac:dyDescent="0.25">
      <c r="A8" s="2" t="s">
        <v>1122</v>
      </c>
      <c r="B8" s="8">
        <v>419000</v>
      </c>
      <c r="C8" s="4"/>
      <c r="D8" s="4"/>
      <c r="E8" s="4"/>
      <c r="F8" s="4"/>
      <c r="G8" s="4"/>
      <c r="H8" s="8">
        <v>130000</v>
      </c>
      <c r="I8" s="4"/>
      <c r="J8" s="4"/>
      <c r="K8" s="4"/>
      <c r="L8" s="4"/>
      <c r="M8" s="4"/>
      <c r="N8" s="4"/>
      <c r="O8" s="4"/>
      <c r="P8" s="4"/>
      <c r="Q8" s="4"/>
      <c r="R8" s="4"/>
      <c r="S8" s="4"/>
      <c r="T8" s="4"/>
      <c r="U8" s="4"/>
      <c r="V8" s="4"/>
      <c r="W8" s="4"/>
      <c r="X8" s="4"/>
      <c r="Y8" s="4"/>
      <c r="Z8" s="4"/>
      <c r="AA8" s="4"/>
      <c r="AB8" s="4"/>
      <c r="AC8" s="8">
        <v>130000</v>
      </c>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8">
        <v>52500</v>
      </c>
      <c r="DF8" s="4"/>
      <c r="DG8" s="4"/>
      <c r="DH8" s="4"/>
      <c r="DI8" s="4"/>
      <c r="DJ8" s="4"/>
      <c r="DK8" s="4"/>
      <c r="DL8" s="4"/>
      <c r="DM8" s="4"/>
      <c r="DN8" s="4"/>
      <c r="DO8" s="4"/>
      <c r="DP8" s="4"/>
      <c r="DQ8" s="4"/>
      <c r="DR8" s="4"/>
    </row>
    <row r="9" spans="1:122" ht="30" x14ac:dyDescent="0.25">
      <c r="A9" s="2" t="s">
        <v>1123</v>
      </c>
      <c r="B9" s="8">
        <v>3000000</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row>
    <row r="10" spans="1:122" ht="30" x14ac:dyDescent="0.25">
      <c r="A10" s="2" t="s">
        <v>112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8">
        <v>6000000</v>
      </c>
      <c r="DC10" s="8">
        <v>2000000</v>
      </c>
      <c r="DD10" s="4"/>
      <c r="DE10" s="4"/>
      <c r="DF10" s="8">
        <v>2000000</v>
      </c>
      <c r="DG10" s="8">
        <v>2000000</v>
      </c>
      <c r="DH10" s="8">
        <v>3000000</v>
      </c>
      <c r="DI10" s="4"/>
      <c r="DJ10" s="4"/>
      <c r="DK10" s="4"/>
      <c r="DL10" s="4"/>
      <c r="DM10" s="4"/>
      <c r="DN10" s="4"/>
      <c r="DO10" s="4"/>
      <c r="DP10" s="4"/>
      <c r="DQ10" s="4"/>
      <c r="DR10" s="4"/>
    </row>
    <row r="11" spans="1:122" x14ac:dyDescent="0.25">
      <c r="A11" s="2" t="s">
        <v>1125</v>
      </c>
      <c r="B11" s="4"/>
      <c r="C11" s="4"/>
      <c r="D11" s="4"/>
      <c r="E11" s="4"/>
      <c r="F11" s="4"/>
      <c r="G11" s="4"/>
      <c r="H11" s="8">
        <v>1500000</v>
      </c>
      <c r="I11" s="4"/>
      <c r="J11" s="4"/>
      <c r="K11" s="4"/>
      <c r="L11" s="4"/>
      <c r="M11" s="4"/>
      <c r="N11" s="4"/>
      <c r="O11" s="4"/>
      <c r="P11" s="4"/>
      <c r="Q11" s="4"/>
      <c r="R11" s="4"/>
      <c r="S11" s="4"/>
      <c r="T11" s="8">
        <v>500000</v>
      </c>
      <c r="U11" s="8">
        <v>1500000</v>
      </c>
      <c r="V11" s="4"/>
      <c r="W11" s="4"/>
      <c r="X11" s="4"/>
      <c r="Y11" s="4"/>
      <c r="Z11" s="4"/>
      <c r="AA11" s="4"/>
      <c r="AB11" s="4"/>
      <c r="AC11" s="8">
        <v>1500000</v>
      </c>
      <c r="AD11" s="8">
        <v>6000000</v>
      </c>
      <c r="AE11" s="4"/>
      <c r="AF11" s="4"/>
      <c r="AG11" s="4"/>
      <c r="AH11" s="4"/>
      <c r="AI11" s="4"/>
      <c r="AJ11" s="4"/>
      <c r="AK11" s="4"/>
      <c r="AL11" s="4"/>
      <c r="AM11" s="4"/>
      <c r="AN11" s="4"/>
      <c r="AO11" s="4"/>
      <c r="AP11" s="4"/>
      <c r="AQ11" s="4"/>
      <c r="AR11" s="4"/>
      <c r="AS11" s="4"/>
      <c r="AT11" s="8">
        <v>2000000</v>
      </c>
      <c r="AU11" s="8">
        <v>4000000</v>
      </c>
      <c r="AV11" s="4"/>
      <c r="AW11" s="4"/>
      <c r="AX11" s="8">
        <v>1000000</v>
      </c>
      <c r="AY11" s="8">
        <v>1500000</v>
      </c>
      <c r="AZ11" s="4"/>
      <c r="BA11" s="4"/>
      <c r="BB11" s="8">
        <v>500000</v>
      </c>
      <c r="BC11" s="8">
        <v>500000</v>
      </c>
      <c r="BD11" s="4"/>
      <c r="BE11" s="4"/>
      <c r="BF11" s="4"/>
      <c r="BG11" s="4"/>
      <c r="BH11" s="8">
        <v>2000000</v>
      </c>
      <c r="BI11" s="4"/>
      <c r="BJ11" s="4"/>
      <c r="BK11" s="4"/>
      <c r="BL11" s="4"/>
      <c r="BM11" s="8">
        <v>3000000</v>
      </c>
      <c r="BN11" s="4"/>
      <c r="BO11" s="4"/>
      <c r="BP11" s="4"/>
      <c r="BQ11" s="4"/>
      <c r="BR11" s="8">
        <v>1750000</v>
      </c>
      <c r="BS11" s="4"/>
      <c r="BT11" s="4"/>
      <c r="BU11" s="8">
        <v>1250000</v>
      </c>
      <c r="BV11" s="4"/>
      <c r="BW11" s="4"/>
      <c r="BX11" s="4"/>
      <c r="BY11" s="4"/>
      <c r="BZ11" s="4"/>
      <c r="CA11" s="4"/>
      <c r="CB11" s="4"/>
      <c r="CC11" s="4"/>
      <c r="CD11" s="8">
        <v>1000000</v>
      </c>
      <c r="CE11" s="8">
        <v>1000000</v>
      </c>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8">
        <v>3000000</v>
      </c>
      <c r="DK11" s="4"/>
      <c r="DL11" s="4"/>
      <c r="DM11" s="4"/>
      <c r="DN11" s="4"/>
      <c r="DO11" s="4"/>
      <c r="DP11" s="8">
        <v>1750000</v>
      </c>
      <c r="DQ11" s="4"/>
      <c r="DR11" s="8">
        <v>1250000</v>
      </c>
    </row>
    <row r="12" spans="1:122" x14ac:dyDescent="0.25">
      <c r="A12" s="2" t="s">
        <v>36</v>
      </c>
      <c r="B12" s="4"/>
      <c r="C12" s="4"/>
      <c r="D12" s="4"/>
      <c r="E12" s="4"/>
      <c r="F12" s="4"/>
      <c r="G12" s="4"/>
      <c r="H12" s="8">
        <v>1564014</v>
      </c>
      <c r="I12" s="4"/>
      <c r="J12" s="8">
        <v>3836567</v>
      </c>
      <c r="K12" s="8">
        <v>100000</v>
      </c>
      <c r="L12" s="4"/>
      <c r="M12" s="4"/>
      <c r="N12" s="4"/>
      <c r="O12" s="4"/>
      <c r="P12" s="4"/>
      <c r="Q12" s="4"/>
      <c r="R12" s="4"/>
      <c r="S12" s="4"/>
      <c r="T12" s="4"/>
      <c r="U12" s="4"/>
      <c r="V12" s="4"/>
      <c r="W12" s="4"/>
      <c r="X12" s="4"/>
      <c r="Y12" s="4"/>
      <c r="Z12" s="4"/>
      <c r="AA12" s="4"/>
      <c r="AB12" s="4"/>
      <c r="AC12" s="4"/>
      <c r="AD12" s="4"/>
      <c r="AE12" s="4"/>
      <c r="AF12" s="4"/>
      <c r="AG12" s="4"/>
      <c r="AH12" s="8">
        <v>1500000</v>
      </c>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8">
        <v>64014</v>
      </c>
      <c r="CW12" s="4"/>
      <c r="CX12" s="4"/>
      <c r="CY12" s="4"/>
      <c r="CZ12" s="4"/>
      <c r="DA12" s="4"/>
      <c r="DB12" s="4"/>
      <c r="DC12" s="4"/>
      <c r="DD12" s="4"/>
      <c r="DE12" s="4"/>
      <c r="DF12" s="4"/>
      <c r="DG12" s="4"/>
      <c r="DH12" s="4"/>
      <c r="DI12" s="4"/>
      <c r="DJ12" s="4"/>
      <c r="DK12" s="4"/>
      <c r="DL12" s="4"/>
      <c r="DM12" s="4"/>
      <c r="DN12" s="4"/>
      <c r="DO12" s="4"/>
      <c r="DP12" s="4"/>
      <c r="DQ12" s="4"/>
      <c r="DR12" s="4"/>
    </row>
    <row r="13" spans="1:122" ht="30" x14ac:dyDescent="0.25">
      <c r="A13" s="2" t="s">
        <v>1126</v>
      </c>
      <c r="B13" s="8">
        <v>9634300</v>
      </c>
      <c r="C13" s="4"/>
      <c r="D13" s="4"/>
      <c r="E13" s="4"/>
      <c r="F13" s="4"/>
      <c r="G13" s="4"/>
      <c r="H13" s="4"/>
      <c r="I13" s="4"/>
      <c r="J13" s="4"/>
      <c r="K13" s="4"/>
      <c r="L13" s="4"/>
      <c r="M13" s="4"/>
      <c r="N13" s="4"/>
      <c r="O13" s="4"/>
      <c r="P13" s="4"/>
      <c r="Q13" s="4"/>
      <c r="R13" s="4"/>
      <c r="S13" s="8">
        <v>500000</v>
      </c>
      <c r="T13" s="4"/>
      <c r="U13" s="4"/>
      <c r="V13" s="4"/>
      <c r="W13" s="4"/>
      <c r="X13" s="4"/>
      <c r="Y13" s="8">
        <v>4500000</v>
      </c>
      <c r="Z13" s="4"/>
      <c r="AA13" s="4"/>
      <c r="AB13" s="4"/>
      <c r="AC13" s="4"/>
      <c r="AD13" s="4"/>
      <c r="AE13" s="4"/>
      <c r="AF13" s="4"/>
      <c r="AG13" s="4"/>
      <c r="AH13" s="4"/>
      <c r="AI13" s="4"/>
      <c r="AJ13" s="4"/>
      <c r="AK13" s="4"/>
      <c r="AL13" s="4"/>
      <c r="AM13" s="4"/>
      <c r="AN13" s="4"/>
      <c r="AO13" s="4"/>
      <c r="AP13" s="4"/>
      <c r="AQ13" s="8">
        <v>4000000</v>
      </c>
      <c r="AR13" s="4"/>
      <c r="AS13" s="4"/>
      <c r="AT13" s="4"/>
      <c r="AU13" s="4"/>
      <c r="AV13" s="4"/>
      <c r="AW13" s="4"/>
      <c r="AX13" s="8">
        <v>500000</v>
      </c>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8">
        <v>1000000</v>
      </c>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8">
        <v>1000000</v>
      </c>
      <c r="DD13" s="8">
        <v>1000000</v>
      </c>
      <c r="DE13" s="4"/>
      <c r="DF13" s="4"/>
      <c r="DG13" s="4"/>
      <c r="DH13" s="4"/>
      <c r="DI13" s="4"/>
      <c r="DJ13" s="8">
        <v>3000000</v>
      </c>
      <c r="DK13" s="4"/>
      <c r="DL13" s="4"/>
      <c r="DM13" s="4"/>
      <c r="DN13" s="4"/>
      <c r="DO13" s="4"/>
      <c r="DP13" s="4"/>
      <c r="DQ13" s="4"/>
      <c r="DR13" s="4"/>
    </row>
    <row r="14" spans="1:122" x14ac:dyDescent="0.25">
      <c r="A14" s="2" t="s">
        <v>1072</v>
      </c>
      <c r="B14" s="8">
        <v>963430</v>
      </c>
      <c r="C14" s="4"/>
      <c r="D14" s="4"/>
      <c r="E14" s="4"/>
      <c r="F14" s="4"/>
      <c r="G14" s="4"/>
      <c r="H14" s="8">
        <v>12596066</v>
      </c>
      <c r="I14" s="4"/>
      <c r="J14" s="4"/>
      <c r="K14" s="4"/>
      <c r="L14" s="4"/>
      <c r="M14" s="4"/>
      <c r="N14" s="4"/>
      <c r="O14" s="4"/>
      <c r="P14" s="4"/>
      <c r="Q14" s="4"/>
      <c r="R14" s="4"/>
      <c r="S14" s="8">
        <v>50000</v>
      </c>
      <c r="T14" s="4"/>
      <c r="U14" s="4"/>
      <c r="V14" s="4"/>
      <c r="W14" s="4"/>
      <c r="X14" s="4"/>
      <c r="Y14" s="8">
        <v>450000</v>
      </c>
      <c r="Z14" s="4"/>
      <c r="AA14" s="4"/>
      <c r="AB14" s="4"/>
      <c r="AC14" s="4"/>
      <c r="AD14" s="4"/>
      <c r="AE14" s="4"/>
      <c r="AF14" s="4"/>
      <c r="AG14" s="4"/>
      <c r="AH14" s="4"/>
      <c r="AI14" s="4"/>
      <c r="AJ14" s="4"/>
      <c r="AK14" s="4"/>
      <c r="AL14" s="4"/>
      <c r="AM14" s="4"/>
      <c r="AN14" s="4"/>
      <c r="AO14" s="4"/>
      <c r="AP14" s="4"/>
      <c r="AQ14" s="4"/>
      <c r="AR14" s="4"/>
      <c r="AS14" s="4"/>
      <c r="AT14" s="4"/>
      <c r="AU14" s="4"/>
      <c r="AV14" s="4"/>
      <c r="AW14" s="4"/>
      <c r="AX14" s="8">
        <v>450000</v>
      </c>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8">
        <v>100000</v>
      </c>
      <c r="BY14" s="8">
        <v>100000</v>
      </c>
      <c r="BZ14" s="4"/>
      <c r="CA14" s="4"/>
      <c r="CB14" s="4"/>
      <c r="CC14" s="4"/>
      <c r="CD14" s="4"/>
      <c r="CE14" s="4"/>
      <c r="CF14" s="4"/>
      <c r="CG14" s="4"/>
      <c r="CH14" s="4"/>
      <c r="CI14" s="4"/>
      <c r="CJ14" s="4"/>
      <c r="CK14" s="4"/>
      <c r="CL14" s="4"/>
      <c r="CM14" s="4"/>
      <c r="CN14" s="4"/>
      <c r="CO14" s="4"/>
      <c r="CP14" s="4"/>
      <c r="CQ14" s="4"/>
      <c r="CR14" s="4"/>
      <c r="CS14" s="4"/>
      <c r="CT14" s="4"/>
      <c r="CU14" s="4"/>
      <c r="CV14" s="4"/>
      <c r="CW14" s="4"/>
      <c r="CX14" s="8">
        <v>13430</v>
      </c>
      <c r="CY14" s="4"/>
      <c r="CZ14" s="4"/>
      <c r="DA14" s="4"/>
      <c r="DB14" s="4"/>
      <c r="DC14" s="8">
        <v>100000</v>
      </c>
      <c r="DD14" s="4"/>
      <c r="DE14" s="4"/>
      <c r="DF14" s="4"/>
      <c r="DG14" s="4"/>
      <c r="DH14" s="4"/>
      <c r="DI14" s="4"/>
      <c r="DJ14" s="8">
        <v>300000</v>
      </c>
      <c r="DK14" s="4"/>
      <c r="DL14" s="4"/>
      <c r="DM14" s="4"/>
      <c r="DN14" s="4"/>
      <c r="DO14" s="4"/>
      <c r="DP14" s="4"/>
      <c r="DQ14" s="4"/>
      <c r="DR14" s="4"/>
    </row>
    <row r="15" spans="1:122" x14ac:dyDescent="0.25">
      <c r="A15" s="2" t="s">
        <v>1127</v>
      </c>
      <c r="B15" s="4"/>
      <c r="C15" s="4"/>
      <c r="D15" s="4"/>
      <c r="E15" s="4"/>
      <c r="F15" s="4"/>
      <c r="G15" s="4"/>
      <c r="H15" s="4"/>
      <c r="I15" s="4"/>
      <c r="J15" s="4"/>
      <c r="K15" s="4"/>
      <c r="L15" s="4"/>
      <c r="M15" s="4"/>
      <c r="N15" s="4"/>
      <c r="O15" s="7">
        <v>10</v>
      </c>
      <c r="P15" s="4"/>
      <c r="Q15" s="4"/>
      <c r="R15" s="4"/>
      <c r="S15" s="4"/>
      <c r="T15" s="4"/>
      <c r="U15" s="4"/>
      <c r="V15" s="4"/>
      <c r="W15" s="4"/>
      <c r="X15" s="4"/>
      <c r="Y15" s="4"/>
      <c r="Z15" s="4"/>
      <c r="AA15" s="4"/>
      <c r="AB15" s="4"/>
      <c r="AC15" s="4"/>
      <c r="AD15" s="4"/>
      <c r="AE15" s="4"/>
      <c r="AF15" s="4"/>
      <c r="AG15" s="4"/>
      <c r="AH15" s="4"/>
      <c r="AI15" s="4"/>
      <c r="AJ15" s="4"/>
      <c r="AK15" s="4"/>
      <c r="AL15" s="4"/>
      <c r="AM15" s="4"/>
      <c r="AN15" s="4"/>
      <c r="AO15" s="7">
        <v>10</v>
      </c>
      <c r="AP15" s="4"/>
      <c r="AQ15" s="4"/>
      <c r="AR15" s="4"/>
      <c r="AS15" s="4"/>
      <c r="AT15" s="4"/>
      <c r="AU15" s="4"/>
      <c r="AV15" s="4"/>
      <c r="AW15" s="4"/>
      <c r="AX15" s="4"/>
      <c r="AY15" s="4"/>
      <c r="AZ15" s="4"/>
      <c r="BA15" s="4"/>
      <c r="BB15" s="4"/>
      <c r="BC15" s="4"/>
      <c r="BD15" s="4"/>
      <c r="BE15" s="4"/>
      <c r="BF15" s="4"/>
      <c r="BG15" s="4"/>
      <c r="BH15" s="4"/>
      <c r="BI15" s="9">
        <v>42.5</v>
      </c>
      <c r="BJ15" s="4"/>
      <c r="BK15" s="4"/>
      <c r="BL15" s="9">
        <v>42.5</v>
      </c>
      <c r="BM15" s="9">
        <v>42.5</v>
      </c>
      <c r="BN15" s="4"/>
      <c r="BO15" s="4"/>
      <c r="BP15" s="4"/>
      <c r="BQ15" s="4"/>
      <c r="BR15" s="4"/>
      <c r="BS15" s="4"/>
      <c r="BT15" s="4"/>
      <c r="BU15" s="4"/>
      <c r="BV15" s="4"/>
      <c r="BW15" s="4"/>
      <c r="BX15" s="4"/>
      <c r="BY15" s="4"/>
      <c r="BZ15" s="9">
        <v>42.5</v>
      </c>
      <c r="CA15" s="4"/>
      <c r="CB15" s="7">
        <v>10</v>
      </c>
      <c r="CC15" s="7">
        <v>10</v>
      </c>
      <c r="CD15" s="9">
        <v>42.5</v>
      </c>
      <c r="CE15" s="4"/>
      <c r="CF15" s="4"/>
      <c r="CG15" s="4"/>
      <c r="CH15" s="4"/>
      <c r="CI15" s="4"/>
      <c r="CJ15" s="4"/>
      <c r="CK15" s="4"/>
      <c r="CL15" s="4"/>
      <c r="CM15" s="4"/>
      <c r="CN15" s="4"/>
      <c r="CO15" s="4"/>
      <c r="CP15" s="4"/>
      <c r="CQ15" s="4"/>
      <c r="CR15" s="4"/>
      <c r="CS15" s="4"/>
      <c r="CT15" s="4"/>
      <c r="CU15" s="4"/>
      <c r="CV15" s="4"/>
      <c r="CW15" s="4"/>
      <c r="CX15" s="7">
        <v>10</v>
      </c>
      <c r="CY15" s="4"/>
      <c r="CZ15" s="4"/>
      <c r="DA15" s="4"/>
      <c r="DB15" s="4"/>
      <c r="DC15" s="4"/>
      <c r="DD15" s="4"/>
      <c r="DE15" s="4"/>
      <c r="DF15" s="4"/>
      <c r="DG15" s="4"/>
      <c r="DH15" s="4"/>
      <c r="DI15" s="7">
        <v>10</v>
      </c>
      <c r="DJ15" s="4"/>
      <c r="DK15" s="4"/>
      <c r="DL15" s="4"/>
      <c r="DM15" s="7">
        <v>10</v>
      </c>
      <c r="DN15" s="7">
        <v>10</v>
      </c>
      <c r="DO15" s="4"/>
      <c r="DP15" s="4"/>
      <c r="DQ15" s="4"/>
      <c r="DR15" s="4"/>
    </row>
    <row r="16" spans="1:122" ht="30" x14ac:dyDescent="0.25">
      <c r="A16" s="2" t="s">
        <v>1128</v>
      </c>
      <c r="B16" s="4"/>
      <c r="C16" s="4"/>
      <c r="D16" s="4"/>
      <c r="E16" s="4"/>
      <c r="F16" s="4"/>
      <c r="G16" s="4"/>
      <c r="H16" s="87">
        <v>6.25E-2</v>
      </c>
      <c r="I16" s="4"/>
      <c r="J16" s="4"/>
      <c r="K16" s="4"/>
      <c r="L16" s="4"/>
      <c r="M16" s="4"/>
      <c r="N16" s="4"/>
      <c r="O16" s="4"/>
      <c r="P16" s="4"/>
      <c r="Q16" s="4"/>
      <c r="R16" s="4"/>
      <c r="S16" s="4"/>
      <c r="T16" s="4"/>
      <c r="U16" s="4"/>
      <c r="V16" s="4"/>
      <c r="W16" s="4"/>
      <c r="X16" s="4"/>
      <c r="Y16" s="4"/>
      <c r="Z16" s="4"/>
      <c r="AA16" s="4"/>
      <c r="AB16" s="4"/>
      <c r="AC16" s="87">
        <v>6.25E-2</v>
      </c>
      <c r="AD16" s="4"/>
      <c r="AE16" s="87">
        <v>6.25E-2</v>
      </c>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87">
        <v>6.25E-2</v>
      </c>
      <c r="BN16" s="87">
        <v>6.25E-2</v>
      </c>
      <c r="BO16" s="4"/>
      <c r="BP16" s="4"/>
      <c r="BQ16" s="4"/>
      <c r="BR16" s="4"/>
      <c r="BS16" s="4"/>
      <c r="BT16" s="4"/>
      <c r="BU16" s="4"/>
      <c r="BV16" s="4"/>
      <c r="BW16" s="4"/>
      <c r="BX16" s="4"/>
      <c r="BY16" s="4"/>
      <c r="BZ16" s="87">
        <v>6.25E-2</v>
      </c>
      <c r="CA16" s="4"/>
      <c r="CB16" s="4"/>
      <c r="CC16" s="4"/>
      <c r="CD16" s="4"/>
      <c r="CE16" s="4"/>
      <c r="CF16" s="87">
        <v>6.25E-2</v>
      </c>
      <c r="CG16" s="4"/>
      <c r="CH16" s="4"/>
      <c r="CI16" s="4"/>
      <c r="CJ16" s="87">
        <v>1.7500000000000002E-2</v>
      </c>
      <c r="CK16" s="4"/>
      <c r="CL16" s="87">
        <v>1.7500000000000002E-2</v>
      </c>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87">
        <v>6.25E-2</v>
      </c>
      <c r="DM16" s="4"/>
      <c r="DN16" s="4"/>
      <c r="DO16" s="4"/>
      <c r="DP16" s="4"/>
      <c r="DQ16" s="4"/>
      <c r="DR16" s="4"/>
    </row>
    <row r="17" spans="1:122" x14ac:dyDescent="0.25">
      <c r="A17" s="2" t="s">
        <v>1129</v>
      </c>
      <c r="B17" s="4"/>
      <c r="C17" s="4"/>
      <c r="D17" s="4"/>
      <c r="E17" s="4"/>
      <c r="F17" s="4"/>
      <c r="G17" s="4"/>
      <c r="H17" s="87">
        <v>9.5000000000000001E-2</v>
      </c>
      <c r="I17" s="4"/>
      <c r="J17" s="4"/>
      <c r="K17" s="4"/>
      <c r="L17" s="4"/>
      <c r="M17" s="4"/>
      <c r="N17" s="4"/>
      <c r="O17" s="4"/>
      <c r="P17" s="4"/>
      <c r="Q17" s="4"/>
      <c r="R17" s="4"/>
      <c r="S17" s="4"/>
      <c r="T17" s="4"/>
      <c r="U17" s="4"/>
      <c r="V17" s="4"/>
      <c r="W17" s="4"/>
      <c r="X17" s="4"/>
      <c r="Y17" s="4"/>
      <c r="Z17" s="4"/>
      <c r="AA17" s="4"/>
      <c r="AB17" s="4"/>
      <c r="AC17" s="87">
        <v>9.5000000000000001E-2</v>
      </c>
      <c r="AD17" s="87">
        <v>9.5000000000000001E-2</v>
      </c>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87">
        <v>9.5000000000000001E-2</v>
      </c>
      <c r="BJ17" s="4"/>
      <c r="BK17" s="4"/>
      <c r="BL17" s="4"/>
      <c r="BM17" s="87">
        <v>9.5000000000000001E-2</v>
      </c>
      <c r="BN17" s="4"/>
      <c r="BO17" s="4"/>
      <c r="BP17" s="4"/>
      <c r="BQ17" s="4"/>
      <c r="BR17" s="4"/>
      <c r="BS17" s="4"/>
      <c r="BT17" s="4"/>
      <c r="BU17" s="4"/>
      <c r="BV17" s="4"/>
      <c r="BW17" s="4"/>
      <c r="BX17" s="4"/>
      <c r="BY17" s="4"/>
      <c r="BZ17" s="87">
        <v>9.5000000000000001E-2</v>
      </c>
      <c r="CA17" s="4"/>
      <c r="CB17" s="4"/>
      <c r="CC17" s="4"/>
      <c r="CD17" s="87">
        <v>9.5000000000000001E-2</v>
      </c>
      <c r="CE17" s="4"/>
      <c r="CF17" s="4"/>
      <c r="CG17" s="4"/>
      <c r="CH17" s="4"/>
      <c r="CI17" s="4"/>
      <c r="CJ17" s="4"/>
      <c r="CK17" s="87">
        <v>1.9599999999999999E-2</v>
      </c>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87">
        <v>9.5000000000000001E-2</v>
      </c>
      <c r="DM17" s="4"/>
      <c r="DN17" s="4"/>
      <c r="DO17" s="4"/>
      <c r="DP17" s="4"/>
      <c r="DQ17" s="4"/>
      <c r="DR17" s="4"/>
    </row>
    <row r="18" spans="1:122" x14ac:dyDescent="0.25">
      <c r="A18" s="2" t="s">
        <v>1130</v>
      </c>
      <c r="B18" s="4"/>
      <c r="C18" s="4"/>
      <c r="D18" s="4"/>
      <c r="E18" s="4"/>
      <c r="F18" s="4"/>
      <c r="G18" s="4"/>
      <c r="H18" s="5">
        <v>41501</v>
      </c>
      <c r="I18" s="4"/>
      <c r="J18" s="4"/>
      <c r="K18" s="4"/>
      <c r="L18" s="4"/>
      <c r="M18" s="4"/>
      <c r="N18" s="4"/>
      <c r="O18" s="4"/>
      <c r="P18" s="4"/>
      <c r="Q18" s="4"/>
      <c r="R18" s="4"/>
      <c r="S18" s="4"/>
      <c r="T18" s="4"/>
      <c r="U18" s="4"/>
      <c r="V18" s="4"/>
      <c r="W18" s="4"/>
      <c r="X18" s="4"/>
      <c r="Y18" s="4"/>
      <c r="Z18" s="4"/>
      <c r="AA18" s="4"/>
      <c r="AB18" s="4"/>
      <c r="AC18" s="4"/>
      <c r="AD18" s="4"/>
      <c r="AE18" s="4"/>
      <c r="AF18" s="5">
        <v>41730</v>
      </c>
      <c r="AG18" s="5">
        <v>41499</v>
      </c>
      <c r="AH18" s="4"/>
      <c r="AI18" s="5">
        <v>41501</v>
      </c>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5">
        <v>41696</v>
      </c>
      <c r="BJ18" s="4"/>
      <c r="BK18" s="4"/>
      <c r="BL18" s="4"/>
      <c r="BM18" s="5">
        <v>41696</v>
      </c>
      <c r="BN18" s="4"/>
      <c r="BO18" s="4"/>
      <c r="BP18" s="4"/>
      <c r="BQ18" s="4"/>
      <c r="BR18" s="4"/>
      <c r="BS18" s="4"/>
      <c r="BT18" s="4"/>
      <c r="BU18" s="4"/>
      <c r="BV18" s="4"/>
      <c r="BW18" s="4"/>
      <c r="BX18" s="4"/>
      <c r="BY18" s="4"/>
      <c r="BZ18" s="4"/>
      <c r="CA18" s="4"/>
      <c r="CB18" s="4"/>
      <c r="CC18" s="4"/>
      <c r="CD18" s="5">
        <v>41797</v>
      </c>
      <c r="CE18" s="4"/>
      <c r="CF18" s="4"/>
      <c r="CG18" s="4"/>
      <c r="CH18" s="4"/>
      <c r="CI18" s="4"/>
      <c r="CJ18" s="5">
        <v>41730</v>
      </c>
      <c r="CK18" s="5">
        <v>41730</v>
      </c>
      <c r="CL18" s="4"/>
      <c r="CM18" s="4"/>
      <c r="CN18" s="5">
        <v>41365</v>
      </c>
      <c r="CO18" s="4"/>
      <c r="CP18" s="4"/>
      <c r="CQ18" s="4"/>
      <c r="CR18" s="4"/>
      <c r="CS18" s="4"/>
      <c r="CT18" s="4"/>
      <c r="CU18" s="4"/>
      <c r="CV18" s="4"/>
      <c r="CW18" s="4"/>
      <c r="CX18" s="4"/>
      <c r="CY18" s="5">
        <v>41730</v>
      </c>
      <c r="CZ18" s="5">
        <v>41730</v>
      </c>
      <c r="DA18" s="4"/>
      <c r="DB18" s="4"/>
      <c r="DC18" s="4"/>
      <c r="DD18" s="4"/>
      <c r="DE18" s="5">
        <v>41501</v>
      </c>
      <c r="DF18" s="4"/>
      <c r="DG18" s="4"/>
      <c r="DH18" s="4"/>
      <c r="DI18" s="4"/>
      <c r="DJ18" s="4"/>
      <c r="DK18" s="4"/>
      <c r="DL18" s="4"/>
      <c r="DM18" s="4"/>
      <c r="DN18" s="4"/>
      <c r="DO18" s="4"/>
      <c r="DP18" s="4"/>
      <c r="DQ18" s="4"/>
      <c r="DR18" s="4"/>
    </row>
    <row r="19" spans="1:122" ht="30" x14ac:dyDescent="0.25">
      <c r="A19" s="2" t="s">
        <v>1131</v>
      </c>
      <c r="B19" s="4"/>
      <c r="C19" s="4"/>
      <c r="D19" s="4"/>
      <c r="E19" s="4"/>
      <c r="F19" s="4"/>
      <c r="G19" s="4"/>
      <c r="H19" s="8">
        <v>50527</v>
      </c>
      <c r="I19" s="4"/>
      <c r="J19" s="4"/>
      <c r="K19" s="4"/>
      <c r="L19" s="4"/>
      <c r="M19" s="4"/>
      <c r="N19" s="4"/>
      <c r="O19" s="4"/>
      <c r="P19" s="4"/>
      <c r="Q19" s="4"/>
      <c r="R19" s="4"/>
      <c r="S19" s="4"/>
      <c r="T19" s="4"/>
      <c r="U19" s="4"/>
      <c r="V19" s="4"/>
      <c r="W19" s="4"/>
      <c r="X19" s="4"/>
      <c r="Y19" s="4"/>
      <c r="Z19" s="4"/>
      <c r="AA19" s="4"/>
      <c r="AB19" s="4"/>
      <c r="AC19" s="8">
        <v>50527</v>
      </c>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row>
    <row r="20" spans="1:122" x14ac:dyDescent="0.25">
      <c r="A20" s="2" t="s">
        <v>113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t="s">
        <v>1133</v>
      </c>
      <c r="DM20" s="4"/>
      <c r="DN20" s="4"/>
      <c r="DO20" s="4"/>
      <c r="DP20" s="4"/>
      <c r="DQ20" s="4"/>
      <c r="DR20" s="4"/>
    </row>
    <row r="21" spans="1:122" x14ac:dyDescent="0.25">
      <c r="A21" s="2" t="s">
        <v>1134</v>
      </c>
      <c r="B21" s="4"/>
      <c r="C21" s="4"/>
      <c r="D21" s="4"/>
      <c r="E21" s="4"/>
      <c r="F21" s="4"/>
      <c r="G21" s="4"/>
      <c r="H21" s="4"/>
      <c r="I21" s="4"/>
      <c r="J21" s="4"/>
      <c r="K21" s="4"/>
      <c r="L21" s="4"/>
      <c r="M21" s="4"/>
      <c r="N21" s="4"/>
      <c r="O21" s="4"/>
      <c r="P21" s="4"/>
      <c r="Q21" s="4"/>
      <c r="R21" s="4"/>
      <c r="S21" s="4"/>
      <c r="T21" s="4"/>
      <c r="U21" s="4"/>
      <c r="V21" s="4"/>
      <c r="W21" s="4"/>
      <c r="X21" s="4"/>
      <c r="Y21" s="4"/>
      <c r="Z21" s="4"/>
      <c r="AA21" s="4"/>
      <c r="AB21" s="4" t="s">
        <v>1000</v>
      </c>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t="s">
        <v>1135</v>
      </c>
      <c r="BL21" s="4" t="s">
        <v>1135</v>
      </c>
      <c r="BM21" s="4"/>
      <c r="BN21" s="4"/>
      <c r="BO21" s="4"/>
      <c r="BP21" s="4"/>
      <c r="BQ21" s="4"/>
      <c r="BR21" s="4"/>
      <c r="BS21" s="4"/>
      <c r="BT21" s="4"/>
      <c r="BU21" s="4"/>
      <c r="BV21" s="4"/>
      <c r="BW21" s="4" t="s">
        <v>1135</v>
      </c>
      <c r="BX21" s="4"/>
      <c r="BY21" s="4"/>
      <c r="BZ21" s="4" t="s">
        <v>1135</v>
      </c>
      <c r="CA21" s="4"/>
      <c r="CB21" s="4"/>
      <c r="CC21" s="4"/>
      <c r="CD21" s="4" t="s">
        <v>1135</v>
      </c>
      <c r="CE21" s="4"/>
      <c r="CF21" s="4"/>
      <c r="CG21" s="4"/>
      <c r="CH21" s="4" t="s">
        <v>1135</v>
      </c>
      <c r="CI21" s="4" t="s">
        <v>1135</v>
      </c>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t="s">
        <v>1135</v>
      </c>
      <c r="DM21" s="4"/>
      <c r="DN21" s="4"/>
      <c r="DO21" s="4"/>
      <c r="DP21" s="4"/>
      <c r="DQ21" s="4"/>
      <c r="DR21" s="4"/>
    </row>
    <row r="22" spans="1:122" ht="30" x14ac:dyDescent="0.25">
      <c r="A22" s="2" t="s">
        <v>113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8">
        <v>2353</v>
      </c>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8">
        <v>7059</v>
      </c>
      <c r="DM22" s="4"/>
      <c r="DN22" s="4"/>
      <c r="DO22" s="4"/>
      <c r="DP22" s="4"/>
      <c r="DQ22" s="4"/>
      <c r="DR22" s="4"/>
    </row>
    <row r="23" spans="1:122" ht="17.25" x14ac:dyDescent="0.25">
      <c r="A23" s="2" t="s">
        <v>1137</v>
      </c>
      <c r="B23" s="4"/>
      <c r="C23" s="4"/>
      <c r="D23" s="4"/>
      <c r="E23" s="7">
        <v>4</v>
      </c>
      <c r="F23" s="9">
        <v>14.1</v>
      </c>
      <c r="G23" s="9">
        <v>14.1</v>
      </c>
      <c r="H23" s="9">
        <v>12.15</v>
      </c>
      <c r="I23" s="88" t="s">
        <v>1138</v>
      </c>
      <c r="J23" s="9">
        <v>25.3</v>
      </c>
      <c r="K23" s="4"/>
      <c r="L23" s="4"/>
      <c r="M23" s="4"/>
      <c r="N23" s="4"/>
      <c r="O23" s="4"/>
      <c r="P23" s="4"/>
      <c r="Q23" s="4"/>
      <c r="R23" s="7">
        <v>15</v>
      </c>
      <c r="S23" s="4"/>
      <c r="T23" s="4"/>
      <c r="U23" s="4"/>
      <c r="V23" s="4"/>
      <c r="W23" s="4"/>
      <c r="X23" s="4"/>
      <c r="Y23" s="4"/>
      <c r="Z23" s="9">
        <v>42.5</v>
      </c>
      <c r="AA23" s="4"/>
      <c r="AB23" s="9">
        <v>42.5</v>
      </c>
      <c r="AC23" s="4"/>
      <c r="AD23" s="4"/>
      <c r="AE23" s="4"/>
      <c r="AF23" s="4"/>
      <c r="AG23" s="4"/>
      <c r="AH23" s="4"/>
      <c r="AI23" s="4"/>
      <c r="AJ23" s="4"/>
      <c r="AK23" s="4"/>
      <c r="AL23" s="4"/>
      <c r="AM23" s="4"/>
      <c r="AN23" s="4"/>
      <c r="AO23" s="4"/>
      <c r="AP23" s="4"/>
      <c r="AQ23" s="4"/>
      <c r="AR23" s="9">
        <v>42.5</v>
      </c>
      <c r="AS23" s="4"/>
      <c r="AT23" s="4"/>
      <c r="AU23" s="4"/>
      <c r="AV23" s="4"/>
      <c r="AW23" s="4"/>
      <c r="AX23" s="4"/>
      <c r="AY23" s="4"/>
      <c r="AZ23" s="4"/>
      <c r="BA23" s="4"/>
      <c r="BB23" s="4"/>
      <c r="BC23" s="4"/>
      <c r="BD23" s="4"/>
      <c r="BE23" s="4"/>
      <c r="BF23" s="4"/>
      <c r="BG23" s="4"/>
      <c r="BH23" s="4"/>
      <c r="BI23" s="9">
        <v>42.5</v>
      </c>
      <c r="BJ23" s="4"/>
      <c r="BK23" s="4"/>
      <c r="BL23" s="9">
        <v>42.5</v>
      </c>
      <c r="BM23" s="4"/>
      <c r="BN23" s="4"/>
      <c r="BO23" s="4"/>
      <c r="BP23" s="4"/>
      <c r="BQ23" s="4"/>
      <c r="BR23" s="4"/>
      <c r="BS23" s="4"/>
      <c r="BT23" s="4"/>
      <c r="BU23" s="4"/>
      <c r="BV23" s="4"/>
      <c r="BW23" s="4"/>
      <c r="BX23" s="4"/>
      <c r="BY23" s="4"/>
      <c r="BZ23" s="9">
        <v>42.5</v>
      </c>
      <c r="CA23" s="4"/>
      <c r="CB23" s="4"/>
      <c r="CC23" s="4"/>
      <c r="CD23" s="9">
        <v>42.5</v>
      </c>
      <c r="CE23" s="4"/>
      <c r="CF23" s="4"/>
      <c r="CG23" s="4"/>
      <c r="CH23" s="9">
        <v>42.5</v>
      </c>
      <c r="CI23" s="9">
        <v>42.5</v>
      </c>
      <c r="CJ23" s="4"/>
      <c r="CK23" s="4"/>
      <c r="CL23" s="4"/>
      <c r="CM23" s="4"/>
      <c r="CN23" s="4"/>
      <c r="CO23" s="9">
        <v>12.5</v>
      </c>
      <c r="CP23" s="4"/>
      <c r="CQ23" s="4"/>
      <c r="CR23" s="9">
        <v>42.5</v>
      </c>
      <c r="CS23" s="4"/>
      <c r="CT23" s="4"/>
      <c r="CU23" s="4"/>
      <c r="CV23" s="4"/>
      <c r="CW23" s="4"/>
      <c r="CX23" s="4"/>
      <c r="CY23" s="4"/>
      <c r="CZ23" s="4"/>
      <c r="DA23" s="4"/>
      <c r="DB23" s="4"/>
      <c r="DC23" s="4"/>
      <c r="DD23" s="4"/>
      <c r="DE23" s="4"/>
      <c r="DF23" s="4"/>
      <c r="DG23" s="4"/>
      <c r="DH23" s="4"/>
      <c r="DI23" s="4"/>
      <c r="DJ23" s="4"/>
      <c r="DK23" s="4"/>
      <c r="DL23" s="9">
        <v>42.5</v>
      </c>
      <c r="DM23" s="4"/>
      <c r="DN23" s="4"/>
      <c r="DO23" s="4"/>
      <c r="DP23" s="4"/>
      <c r="DQ23" s="4"/>
      <c r="DR23" s="4"/>
    </row>
    <row r="24" spans="1:122" ht="30" x14ac:dyDescent="0.25">
      <c r="A24" s="2" t="s">
        <v>113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8">
        <v>6000000</v>
      </c>
      <c r="CK24" s="8">
        <v>6000000</v>
      </c>
      <c r="CL24" s="4"/>
      <c r="CM24" s="4"/>
      <c r="CN24" s="4"/>
      <c r="CO24" s="8">
        <v>3000000</v>
      </c>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row>
    <row r="25" spans="1:122" x14ac:dyDescent="0.25">
      <c r="A25" s="2" t="s">
        <v>114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87">
        <v>1.95E-2</v>
      </c>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row>
    <row r="26" spans="1:122" x14ac:dyDescent="0.25">
      <c r="A26" s="2" t="s">
        <v>114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8">
        <v>1000000</v>
      </c>
      <c r="DD26" s="4"/>
      <c r="DE26" s="4"/>
      <c r="DF26" s="4"/>
      <c r="DG26" s="4"/>
      <c r="DH26" s="4"/>
      <c r="DI26" s="4"/>
      <c r="DJ26" s="4"/>
      <c r="DK26" s="4"/>
      <c r="DL26" s="4"/>
      <c r="DM26" s="4"/>
      <c r="DN26" s="4"/>
      <c r="DO26" s="4"/>
      <c r="DP26" s="4"/>
      <c r="DQ26" s="4"/>
      <c r="DR26" s="4"/>
    </row>
    <row r="27" spans="1:122" x14ac:dyDescent="0.25">
      <c r="A27" s="2" t="s">
        <v>114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8">
        <v>320000</v>
      </c>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8">
        <v>35422</v>
      </c>
      <c r="DF27" s="4"/>
      <c r="DG27" s="4"/>
      <c r="DH27" s="4"/>
      <c r="DI27" s="4"/>
      <c r="DJ27" s="4"/>
      <c r="DK27" s="4"/>
      <c r="DL27" s="4"/>
      <c r="DM27" s="4"/>
      <c r="DN27" s="4"/>
      <c r="DO27" s="4"/>
      <c r="DP27" s="4"/>
      <c r="DQ27" s="4"/>
      <c r="DR27" s="4"/>
    </row>
    <row r="28" spans="1:122" ht="30" x14ac:dyDescent="0.25">
      <c r="A28" s="2" t="s">
        <v>114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87">
        <v>0.1</v>
      </c>
      <c r="DF28" s="4"/>
      <c r="DG28" s="4"/>
      <c r="DH28" s="4"/>
      <c r="DI28" s="4"/>
      <c r="DJ28" s="4"/>
      <c r="DK28" s="4"/>
      <c r="DL28" s="4"/>
      <c r="DM28" s="4"/>
      <c r="DN28" s="4"/>
      <c r="DO28" s="4"/>
      <c r="DP28" s="4"/>
      <c r="DQ28" s="4"/>
      <c r="DR28" s="4"/>
    </row>
    <row r="29" spans="1:122" x14ac:dyDescent="0.25">
      <c r="A29" s="2" t="s">
        <v>114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87">
        <v>0.18</v>
      </c>
      <c r="DF29" s="4"/>
      <c r="DG29" s="4"/>
      <c r="DH29" s="4"/>
      <c r="DI29" s="4"/>
      <c r="DJ29" s="4"/>
      <c r="DK29" s="4"/>
      <c r="DL29" s="4"/>
      <c r="DM29" s="4"/>
      <c r="DN29" s="4"/>
      <c r="DO29" s="4"/>
      <c r="DP29" s="4"/>
      <c r="DQ29" s="4"/>
      <c r="DR29" s="4"/>
    </row>
    <row r="30" spans="1:122" x14ac:dyDescent="0.25">
      <c r="A30" s="2" t="s">
        <v>114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87">
        <v>0.12</v>
      </c>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87">
        <v>0.1</v>
      </c>
      <c r="CP30" s="4"/>
      <c r="CQ30" s="87">
        <v>0.18</v>
      </c>
      <c r="CR30" s="4"/>
      <c r="CS30" s="4"/>
      <c r="CT30" s="4"/>
      <c r="CU30" s="87">
        <v>0.18</v>
      </c>
      <c r="CV30" s="4"/>
      <c r="CW30" s="87">
        <v>0.18</v>
      </c>
      <c r="CX30" s="4"/>
      <c r="CY30" s="87">
        <v>8.5000000000000006E-2</v>
      </c>
      <c r="CZ30" s="87">
        <v>8.5000000000000006E-2</v>
      </c>
      <c r="DA30" s="87">
        <v>8.5000000000000006E-2</v>
      </c>
      <c r="DB30" s="4"/>
      <c r="DC30" s="4"/>
      <c r="DD30" s="4"/>
      <c r="DE30" s="4"/>
      <c r="DF30" s="4"/>
      <c r="DG30" s="4"/>
      <c r="DH30" s="4"/>
      <c r="DI30" s="4"/>
      <c r="DJ30" s="4"/>
      <c r="DK30" s="4"/>
      <c r="DL30" s="4"/>
      <c r="DM30" s="4"/>
      <c r="DN30" s="4"/>
      <c r="DO30" s="4"/>
      <c r="DP30" s="4"/>
      <c r="DQ30" s="4"/>
      <c r="DR30" s="4"/>
    </row>
    <row r="31" spans="1:122" x14ac:dyDescent="0.25">
      <c r="A31" s="2" t="s">
        <v>114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8">
        <v>64014</v>
      </c>
      <c r="CV31" s="4"/>
      <c r="CW31" s="8">
        <v>102165</v>
      </c>
      <c r="CX31" s="4"/>
      <c r="CY31" s="8">
        <v>100000</v>
      </c>
      <c r="CZ31" s="8">
        <v>100000</v>
      </c>
      <c r="DA31" s="4"/>
      <c r="DB31" s="4"/>
      <c r="DC31" s="4"/>
      <c r="DD31" s="4"/>
      <c r="DE31" s="4"/>
      <c r="DF31" s="4"/>
      <c r="DG31" s="4"/>
      <c r="DH31" s="4"/>
      <c r="DI31" s="4"/>
      <c r="DJ31" s="4"/>
      <c r="DK31" s="4"/>
      <c r="DL31" s="4"/>
      <c r="DM31" s="4"/>
      <c r="DN31" s="4"/>
      <c r="DO31" s="4"/>
      <c r="DP31" s="4"/>
      <c r="DQ31" s="4"/>
      <c r="DR31" s="4"/>
    </row>
    <row r="32" spans="1:122" x14ac:dyDescent="0.25">
      <c r="A32" s="2" t="s">
        <v>41</v>
      </c>
      <c r="B32" s="4"/>
      <c r="C32" s="4"/>
      <c r="D32" s="4"/>
      <c r="E32" s="4"/>
      <c r="F32" s="4"/>
      <c r="G32" s="4"/>
      <c r="H32" s="4"/>
      <c r="I32" s="4"/>
      <c r="J32" s="8">
        <v>2440683</v>
      </c>
      <c r="K32" s="8">
        <v>1912365</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8">
        <v>100000</v>
      </c>
      <c r="CZ32" s="4"/>
      <c r="DA32" s="4"/>
      <c r="DB32" s="4"/>
      <c r="DC32" s="4"/>
      <c r="DD32" s="4"/>
      <c r="DE32" s="4"/>
      <c r="DF32" s="4"/>
      <c r="DG32" s="4"/>
      <c r="DH32" s="4"/>
      <c r="DI32" s="4"/>
      <c r="DJ32" s="4"/>
      <c r="DK32" s="4"/>
      <c r="DL32" s="4"/>
      <c r="DM32" s="4"/>
      <c r="DN32" s="4"/>
      <c r="DO32" s="4"/>
      <c r="DP32" s="4"/>
      <c r="DQ32" s="4"/>
      <c r="DR32" s="4"/>
    </row>
    <row r="33" spans="1:122" x14ac:dyDescent="0.25">
      <c r="A33" s="2" t="s">
        <v>114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8">
        <v>34300</v>
      </c>
      <c r="CZ33" s="4"/>
      <c r="DA33" s="4"/>
      <c r="DB33" s="4"/>
      <c r="DC33" s="4"/>
      <c r="DD33" s="4"/>
      <c r="DE33" s="4"/>
      <c r="DF33" s="4"/>
      <c r="DG33" s="4"/>
      <c r="DH33" s="4"/>
      <c r="DI33" s="4"/>
      <c r="DJ33" s="4"/>
      <c r="DK33" s="4"/>
      <c r="DL33" s="4"/>
      <c r="DM33" s="4"/>
      <c r="DN33" s="4"/>
      <c r="DO33" s="4"/>
      <c r="DP33" s="4"/>
      <c r="DQ33" s="4"/>
      <c r="DR33" s="4"/>
    </row>
    <row r="34" spans="1:122" x14ac:dyDescent="0.25">
      <c r="A34" s="2" t="s">
        <v>114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8">
        <v>2000000</v>
      </c>
      <c r="AG34" s="8">
        <v>4000000</v>
      </c>
      <c r="AH34" s="4"/>
      <c r="AI34" s="4"/>
      <c r="AJ34" s="4"/>
      <c r="AK34" s="4"/>
      <c r="AL34" s="4"/>
      <c r="AM34" s="4"/>
      <c r="AN34" s="4"/>
      <c r="AO34" s="4"/>
      <c r="AP34" s="4"/>
      <c r="AQ34" s="4"/>
      <c r="AR34" s="4"/>
      <c r="AS34" s="8">
        <v>3000000</v>
      </c>
      <c r="AT34" s="8">
        <v>4000000</v>
      </c>
      <c r="AU34" s="4"/>
      <c r="AV34" s="8">
        <v>1000000</v>
      </c>
      <c r="AW34" s="4"/>
      <c r="AX34" s="4"/>
      <c r="AY34" s="4"/>
      <c r="AZ34" s="8">
        <v>1500000</v>
      </c>
      <c r="BA34" s="8">
        <v>1500000</v>
      </c>
      <c r="BB34" s="4"/>
      <c r="BC34" s="4"/>
      <c r="BD34" s="8">
        <v>500000</v>
      </c>
      <c r="BE34" s="8">
        <v>500000</v>
      </c>
      <c r="BF34" s="4"/>
      <c r="BG34" s="4"/>
      <c r="BH34" s="4"/>
      <c r="BI34" s="4"/>
      <c r="BJ34" s="4"/>
      <c r="BK34" s="4"/>
      <c r="BL34" s="4"/>
      <c r="BM34" s="4"/>
      <c r="BN34" s="4"/>
      <c r="BO34" s="4"/>
      <c r="BP34" s="4"/>
      <c r="BQ34" s="8">
        <v>1000000</v>
      </c>
      <c r="BR34" s="4"/>
      <c r="BS34" s="8">
        <v>750000</v>
      </c>
      <c r="BT34" s="8">
        <v>1000000</v>
      </c>
      <c r="BU34" s="4"/>
      <c r="BV34" s="8">
        <v>250000</v>
      </c>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row>
    <row r="35" spans="1:122" x14ac:dyDescent="0.25">
      <c r="A35" s="2" t="s">
        <v>114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t="s">
        <v>1150</v>
      </c>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row>
    <row r="36" spans="1:122" x14ac:dyDescent="0.25">
      <c r="A36" s="2" t="s">
        <v>1151</v>
      </c>
      <c r="B36" s="8">
        <v>5000000</v>
      </c>
      <c r="C36" s="4"/>
      <c r="D36" s="4"/>
      <c r="E36" s="4"/>
      <c r="F36" s="4"/>
      <c r="G36" s="4"/>
      <c r="H36" s="8">
        <v>5054514</v>
      </c>
      <c r="I36" s="4"/>
      <c r="J36" s="4"/>
      <c r="K36" s="4"/>
      <c r="L36" s="4"/>
      <c r="M36" s="4"/>
      <c r="N36" s="8">
        <v>15000000</v>
      </c>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8">
        <v>15000000</v>
      </c>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8">
        <v>10000000</v>
      </c>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row>
    <row r="37" spans="1:122" x14ac:dyDescent="0.25">
      <c r="A37" s="2" t="s">
        <v>1152</v>
      </c>
      <c r="B37" s="4"/>
      <c r="C37" s="4"/>
      <c r="D37" s="4"/>
      <c r="E37" s="8">
        <v>228288</v>
      </c>
      <c r="F37" s="8">
        <v>3546</v>
      </c>
      <c r="G37" s="8">
        <v>8865</v>
      </c>
      <c r="H37" s="4"/>
      <c r="I37" s="4"/>
      <c r="J37" s="8">
        <v>70598</v>
      </c>
      <c r="K37" s="4"/>
      <c r="L37" s="8">
        <v>65328</v>
      </c>
      <c r="M37" s="8">
        <v>70598</v>
      </c>
      <c r="N37" s="4"/>
      <c r="O37" s="4"/>
      <c r="P37" s="4"/>
      <c r="Q37" s="8">
        <v>10157</v>
      </c>
      <c r="R37" s="4"/>
      <c r="S37" s="4"/>
      <c r="T37" s="4"/>
      <c r="U37" s="4"/>
      <c r="V37" s="4"/>
      <c r="W37" s="4"/>
      <c r="X37" s="4"/>
      <c r="Y37" s="4"/>
      <c r="Z37" s="8">
        <v>9412</v>
      </c>
      <c r="AA37" s="4"/>
      <c r="AB37" s="8">
        <v>84705</v>
      </c>
      <c r="AC37" s="4"/>
      <c r="AD37" s="4"/>
      <c r="AE37" s="4"/>
      <c r="AF37" s="4"/>
      <c r="AG37" s="4"/>
      <c r="AH37" s="4"/>
      <c r="AI37" s="4"/>
      <c r="AJ37" s="4"/>
      <c r="AK37" s="4"/>
      <c r="AL37" s="4"/>
      <c r="AM37" s="4"/>
      <c r="AN37" s="4"/>
      <c r="AO37" s="4"/>
      <c r="AP37" s="4"/>
      <c r="AQ37" s="4"/>
      <c r="AR37" s="8">
        <v>20669</v>
      </c>
      <c r="AS37" s="4"/>
      <c r="AT37" s="4"/>
      <c r="AU37" s="4"/>
      <c r="AV37" s="4"/>
      <c r="AW37" s="4"/>
      <c r="AX37" s="4"/>
      <c r="AY37" s="4"/>
      <c r="AZ37" s="4"/>
      <c r="BA37" s="4"/>
      <c r="BB37" s="4"/>
      <c r="BC37" s="4"/>
      <c r="BD37" s="4"/>
      <c r="BE37" s="4"/>
      <c r="BF37" s="4"/>
      <c r="BG37" s="4"/>
      <c r="BH37" s="4"/>
      <c r="BI37" s="8">
        <v>28235</v>
      </c>
      <c r="BJ37" s="4"/>
      <c r="BK37" s="8">
        <v>7059</v>
      </c>
      <c r="BL37" s="8">
        <v>114510</v>
      </c>
      <c r="BM37" s="4"/>
      <c r="BN37" s="4"/>
      <c r="BO37" s="4"/>
      <c r="BP37" s="4"/>
      <c r="BQ37" s="4"/>
      <c r="BR37" s="4"/>
      <c r="BS37" s="4"/>
      <c r="BT37" s="4"/>
      <c r="BU37" s="4"/>
      <c r="BV37" s="4"/>
      <c r="BW37" s="8">
        <v>7059</v>
      </c>
      <c r="BX37" s="4"/>
      <c r="BY37" s="4"/>
      <c r="BZ37" s="4"/>
      <c r="CA37" s="4"/>
      <c r="CB37" s="4"/>
      <c r="CC37" s="4"/>
      <c r="CD37" s="8">
        <v>23529</v>
      </c>
      <c r="CE37" s="4"/>
      <c r="CF37" s="4"/>
      <c r="CG37" s="4"/>
      <c r="CH37" s="8">
        <v>2353</v>
      </c>
      <c r="CI37" s="8">
        <v>2353</v>
      </c>
      <c r="CJ37" s="4"/>
      <c r="CK37" s="4"/>
      <c r="CL37" s="4"/>
      <c r="CM37" s="4"/>
      <c r="CN37" s="8">
        <v>15000</v>
      </c>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row>
    <row r="38" spans="1:122" ht="30" x14ac:dyDescent="0.25">
      <c r="A38" s="2" t="s">
        <v>1153</v>
      </c>
      <c r="B38" s="4"/>
      <c r="C38" s="4"/>
      <c r="D38" s="4"/>
      <c r="E38" s="4"/>
      <c r="F38" s="4"/>
      <c r="G38" s="4"/>
      <c r="H38" s="4"/>
      <c r="I38" s="4"/>
      <c r="J38" s="4"/>
      <c r="K38" s="4"/>
      <c r="L38" s="4"/>
      <c r="M38" s="4"/>
      <c r="N38" s="4"/>
      <c r="O38" s="4"/>
      <c r="P38" s="4"/>
      <c r="Q38" s="4"/>
      <c r="R38" s="4"/>
      <c r="S38" s="4"/>
      <c r="T38" s="4"/>
      <c r="U38" s="4"/>
      <c r="V38" s="4"/>
      <c r="W38" s="4"/>
      <c r="X38" s="4"/>
      <c r="Y38" s="4"/>
      <c r="Z38" s="4"/>
      <c r="AA38" s="4"/>
      <c r="AB38" s="87">
        <v>0.2</v>
      </c>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87">
        <v>0.2</v>
      </c>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row>
    <row r="39" spans="1:122" x14ac:dyDescent="0.25">
      <c r="A39" s="2" t="s">
        <v>1154</v>
      </c>
      <c r="B39" s="4"/>
      <c r="C39" s="4"/>
      <c r="D39" s="4"/>
      <c r="E39" s="4"/>
      <c r="F39" s="4"/>
      <c r="G39" s="4"/>
      <c r="H39" s="4"/>
      <c r="I39" s="4"/>
      <c r="J39" s="4"/>
      <c r="K39" s="4"/>
      <c r="L39" s="4"/>
      <c r="M39" s="4"/>
      <c r="N39" s="4"/>
      <c r="O39" s="4"/>
      <c r="P39" s="4"/>
      <c r="Q39" s="4"/>
      <c r="R39" s="4"/>
      <c r="S39" s="4"/>
      <c r="T39" s="4"/>
      <c r="U39" s="7">
        <v>10</v>
      </c>
      <c r="V39" s="4"/>
      <c r="W39" s="4"/>
      <c r="X39" s="4"/>
      <c r="Y39" s="4"/>
      <c r="Z39" s="4"/>
      <c r="AA39" s="4"/>
      <c r="AB39" s="9">
        <v>53.13</v>
      </c>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row>
    <row r="40" spans="1:122" x14ac:dyDescent="0.25">
      <c r="A40" s="2" t="s">
        <v>1152</v>
      </c>
      <c r="B40" s="4"/>
      <c r="C40" s="8">
        <v>4706</v>
      </c>
      <c r="D40" s="8">
        <v>28235</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8">
        <v>42352</v>
      </c>
      <c r="AT40" s="4"/>
      <c r="AU40" s="4"/>
      <c r="AV40" s="4"/>
      <c r="AW40" s="4"/>
      <c r="AX40" s="4"/>
      <c r="AY40" s="4"/>
      <c r="AZ40" s="4"/>
      <c r="BA40" s="4"/>
      <c r="BB40" s="4"/>
      <c r="BC40" s="4"/>
      <c r="BD40" s="4"/>
      <c r="BE40" s="4"/>
      <c r="BF40" s="8">
        <v>42352</v>
      </c>
      <c r="BG40" s="8">
        <v>28235</v>
      </c>
      <c r="BH40" s="4"/>
      <c r="BI40" s="4"/>
      <c r="BJ40" s="4"/>
      <c r="BK40" s="4"/>
      <c r="BL40" s="4"/>
      <c r="BM40" s="4"/>
      <c r="BN40" s="4"/>
      <c r="BO40" s="4"/>
      <c r="BP40" s="4"/>
      <c r="BQ40" s="4"/>
      <c r="BR40" s="4"/>
      <c r="BS40" s="4"/>
      <c r="BT40" s="4"/>
      <c r="BU40" s="4"/>
      <c r="BV40" s="4"/>
      <c r="BW40" s="4"/>
      <c r="BX40" s="4"/>
      <c r="BY40" s="4"/>
      <c r="BZ40" s="8">
        <v>2353</v>
      </c>
      <c r="CA40" s="4"/>
      <c r="CB40" s="4"/>
      <c r="CC40" s="4"/>
      <c r="CD40" s="4"/>
      <c r="CE40" s="4"/>
      <c r="CF40" s="4"/>
      <c r="CG40" s="4"/>
      <c r="CH40" s="4"/>
      <c r="CI40" s="4"/>
      <c r="CJ40" s="4"/>
      <c r="CK40" s="4"/>
      <c r="CL40" s="4"/>
      <c r="CM40" s="4"/>
      <c r="CN40" s="4"/>
      <c r="CO40" s="8">
        <v>60000</v>
      </c>
      <c r="CP40" s="4"/>
      <c r="CQ40" s="4"/>
      <c r="CR40" s="4">
        <v>101.57</v>
      </c>
      <c r="CS40" s="4"/>
      <c r="CT40" s="4"/>
      <c r="CU40" s="4"/>
      <c r="CV40" s="4"/>
      <c r="CW40" s="4"/>
      <c r="CX40" s="4"/>
      <c r="CY40" s="4"/>
      <c r="CZ40" s="4"/>
      <c r="DA40" s="4"/>
      <c r="DB40" s="4"/>
      <c r="DC40" s="4"/>
      <c r="DD40" s="4"/>
      <c r="DE40" s="4"/>
      <c r="DF40" s="4"/>
      <c r="DG40" s="4"/>
      <c r="DH40" s="4"/>
      <c r="DI40" s="4"/>
      <c r="DJ40" s="4"/>
      <c r="DK40" s="4"/>
      <c r="DL40" s="4"/>
      <c r="DM40" s="4"/>
      <c r="DN40" s="4"/>
      <c r="DO40" s="8">
        <v>4118</v>
      </c>
      <c r="DP40" s="4"/>
      <c r="DQ40" s="8">
        <v>2941</v>
      </c>
      <c r="DR40" s="4"/>
    </row>
    <row r="41" spans="1:122" x14ac:dyDescent="0.25">
      <c r="A41" s="2" t="s">
        <v>115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t="s">
        <v>1156</v>
      </c>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t="s">
        <v>1133</v>
      </c>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row>
    <row r="42" spans="1:122" ht="30" x14ac:dyDescent="0.25">
      <c r="A42" s="2" t="s">
        <v>1157</v>
      </c>
      <c r="B42" s="4"/>
      <c r="C42" s="4"/>
      <c r="D42" s="4"/>
      <c r="E42" s="4"/>
      <c r="F42" s="4"/>
      <c r="G42" s="4"/>
      <c r="H42" s="4"/>
      <c r="I42" s="4"/>
      <c r="J42" s="4"/>
      <c r="K42" s="8">
        <v>150000</v>
      </c>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8">
        <v>5000000</v>
      </c>
      <c r="AN42" s="8">
        <v>5000000</v>
      </c>
      <c r="AO42" s="4"/>
      <c r="AP42" s="4"/>
      <c r="AQ42" s="4"/>
      <c r="AR42" s="4"/>
      <c r="AS42" s="4"/>
      <c r="AT42" s="4"/>
      <c r="AU42" s="4"/>
      <c r="AV42" s="4"/>
      <c r="AW42" s="8">
        <v>5000000</v>
      </c>
      <c r="AX42" s="4"/>
      <c r="AY42" s="4"/>
      <c r="AZ42" s="4"/>
      <c r="BA42" s="4"/>
      <c r="BB42" s="4"/>
      <c r="BC42" s="4"/>
      <c r="BD42" s="4"/>
      <c r="BE42" s="4"/>
      <c r="BF42" s="4"/>
      <c r="BG42" s="4"/>
      <c r="BH42" s="4"/>
      <c r="BI42" s="4"/>
      <c r="BJ42" s="4"/>
      <c r="BK42" s="4"/>
      <c r="BL42" s="4"/>
      <c r="BM42" s="4"/>
      <c r="BN42" s="4"/>
      <c r="BO42" s="8">
        <v>5000000</v>
      </c>
      <c r="BP42" s="8">
        <v>5000000</v>
      </c>
      <c r="BQ42" s="4"/>
      <c r="BR42" s="4"/>
      <c r="BS42" s="4"/>
      <c r="BT42" s="4"/>
      <c r="BU42" s="4"/>
      <c r="BV42" s="4"/>
      <c r="BW42" s="4"/>
      <c r="BX42" s="4"/>
      <c r="BY42" s="4"/>
      <c r="BZ42" s="4"/>
      <c r="CA42" s="4"/>
      <c r="CB42" s="4"/>
      <c r="CC42" s="4"/>
      <c r="CD42" s="4"/>
      <c r="CE42" s="4"/>
      <c r="CF42" s="4"/>
      <c r="CG42" s="8">
        <v>5000000</v>
      </c>
      <c r="CH42" s="4"/>
      <c r="CI42" s="4"/>
      <c r="CJ42" s="4"/>
      <c r="CK42" s="4"/>
      <c r="CL42" s="4"/>
      <c r="CM42" s="4"/>
      <c r="CN42" s="4"/>
      <c r="CO42" s="4"/>
      <c r="CP42" s="4"/>
      <c r="CQ42" s="4"/>
      <c r="CR42" s="4"/>
      <c r="CS42" s="8">
        <v>5000000</v>
      </c>
      <c r="CT42" s="4"/>
      <c r="CU42" s="4"/>
      <c r="CV42" s="4"/>
      <c r="CW42" s="4"/>
      <c r="CX42" s="4"/>
      <c r="CY42" s="4"/>
      <c r="CZ42" s="4"/>
      <c r="DA42" s="4"/>
      <c r="DB42" s="4"/>
      <c r="DC42" s="4"/>
      <c r="DD42" s="4"/>
      <c r="DE42" s="4"/>
      <c r="DF42" s="4"/>
      <c r="DG42" s="4"/>
      <c r="DH42" s="4"/>
      <c r="DI42" s="4"/>
      <c r="DJ42" s="4"/>
      <c r="DK42" s="4"/>
      <c r="DL42" s="4"/>
      <c r="DM42" s="4"/>
      <c r="DN42" s="4"/>
      <c r="DO42" s="4"/>
      <c r="DP42" s="4"/>
      <c r="DQ42" s="4"/>
      <c r="DR42" s="4"/>
    </row>
    <row r="43" spans="1:122" x14ac:dyDescent="0.25">
      <c r="A43" s="2" t="s">
        <v>1158</v>
      </c>
      <c r="B43" s="4"/>
      <c r="C43" s="4"/>
      <c r="D43" s="4"/>
      <c r="E43" s="4"/>
      <c r="F43" s="4"/>
      <c r="G43" s="4"/>
      <c r="H43" s="4"/>
      <c r="I43" s="4"/>
      <c r="J43" s="4"/>
      <c r="K43" s="4"/>
      <c r="L43" s="4"/>
      <c r="M43" s="4"/>
      <c r="N43" s="4"/>
      <c r="O43" s="4"/>
      <c r="P43" s="4"/>
      <c r="Q43" s="4"/>
      <c r="R43" s="4"/>
      <c r="S43" s="4"/>
      <c r="T43" s="4"/>
      <c r="U43" s="4"/>
      <c r="V43" s="8">
        <v>3500000</v>
      </c>
      <c r="W43" s="8">
        <v>2000000</v>
      </c>
      <c r="X43" s="8">
        <v>500000</v>
      </c>
      <c r="Y43" s="4"/>
      <c r="Z43" s="4"/>
      <c r="AA43" s="4"/>
      <c r="AB43" s="4"/>
      <c r="AC43" s="4"/>
      <c r="AD43" s="4"/>
      <c r="AE43" s="4"/>
      <c r="AF43" s="4"/>
      <c r="AG43" s="4"/>
      <c r="AH43" s="4"/>
      <c r="AI43" s="4"/>
      <c r="AJ43" s="4"/>
      <c r="AK43" s="4"/>
      <c r="AL43" s="4"/>
      <c r="AM43" s="4"/>
      <c r="AN43" s="4"/>
      <c r="AO43" s="4"/>
      <c r="AP43" s="4"/>
      <c r="AQ43" s="4"/>
      <c r="AR43" s="4"/>
      <c r="AS43" s="4"/>
      <c r="AT43" s="8">
        <v>2000000</v>
      </c>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8">
        <v>1000000</v>
      </c>
      <c r="CU43" s="4"/>
      <c r="CV43" s="4"/>
      <c r="CW43" s="4"/>
      <c r="CX43" s="4"/>
      <c r="CY43" s="4"/>
      <c r="CZ43" s="4"/>
      <c r="DA43" s="4"/>
      <c r="DB43" s="4"/>
      <c r="DC43" s="4"/>
      <c r="DD43" s="4"/>
      <c r="DE43" s="4"/>
      <c r="DF43" s="4"/>
      <c r="DG43" s="4"/>
      <c r="DH43" s="4"/>
      <c r="DI43" s="4"/>
      <c r="DJ43" s="4"/>
      <c r="DK43" s="4"/>
      <c r="DL43" s="4"/>
      <c r="DM43" s="4"/>
      <c r="DN43" s="4"/>
      <c r="DO43" s="4"/>
      <c r="DP43" s="4"/>
      <c r="DQ43" s="4"/>
      <c r="DR43" s="4"/>
    </row>
    <row r="44" spans="1:122" x14ac:dyDescent="0.25">
      <c r="A44" s="2" t="s">
        <v>1159</v>
      </c>
      <c r="B44" s="4"/>
      <c r="C44" s="4"/>
      <c r="D44" s="4"/>
      <c r="E44" s="8">
        <v>6415000</v>
      </c>
      <c r="F44" s="4"/>
      <c r="G44" s="8">
        <v>12854</v>
      </c>
      <c r="H44" s="4"/>
      <c r="I44" s="4"/>
      <c r="J44" s="8">
        <v>144000</v>
      </c>
      <c r="K44" s="4"/>
      <c r="L44" s="4"/>
      <c r="M44" s="4"/>
      <c r="N44" s="4"/>
      <c r="O44" s="4"/>
      <c r="P44" s="4"/>
      <c r="Q44" s="8">
        <v>298000</v>
      </c>
      <c r="R44" s="4"/>
      <c r="S44" s="4"/>
      <c r="T44" s="4"/>
      <c r="U44" s="4"/>
      <c r="V44" s="4"/>
      <c r="W44" s="4"/>
      <c r="X44" s="4"/>
      <c r="Y44" s="4"/>
      <c r="Z44" s="8">
        <v>267000</v>
      </c>
      <c r="AA44" s="4"/>
      <c r="AB44" s="4"/>
      <c r="AC44" s="4"/>
      <c r="AD44" s="8">
        <v>2052000</v>
      </c>
      <c r="AE44" s="4"/>
      <c r="AF44" s="4"/>
      <c r="AG44" s="4"/>
      <c r="AH44" s="4"/>
      <c r="AI44" s="4"/>
      <c r="AJ44" s="8">
        <v>421000</v>
      </c>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8">
        <v>1108000</v>
      </c>
      <c r="BK44" s="8">
        <v>3097000</v>
      </c>
      <c r="BL44" s="4"/>
      <c r="BM44" s="4"/>
      <c r="BN44" s="4"/>
      <c r="BO44" s="4"/>
      <c r="BP44" s="4"/>
      <c r="BQ44" s="4"/>
      <c r="BR44" s="4"/>
      <c r="BS44" s="4"/>
      <c r="BT44" s="4"/>
      <c r="BU44" s="4"/>
      <c r="BV44" s="4"/>
      <c r="BW44" s="4"/>
      <c r="BX44" s="4"/>
      <c r="BY44" s="4"/>
      <c r="BZ44" s="8">
        <v>47000</v>
      </c>
      <c r="CA44" s="8">
        <v>839000</v>
      </c>
      <c r="CB44" s="4"/>
      <c r="CC44" s="4"/>
      <c r="CD44" s="4"/>
      <c r="CE44" s="4"/>
      <c r="CF44" s="4"/>
      <c r="CG44" s="4"/>
      <c r="CH44" s="4"/>
      <c r="CI44" s="4"/>
      <c r="CJ44" s="4"/>
      <c r="CK44" s="4"/>
      <c r="CL44" s="4"/>
      <c r="CM44" s="4"/>
      <c r="CN44" s="8">
        <v>306000</v>
      </c>
      <c r="CO44" s="8">
        <v>1019000</v>
      </c>
      <c r="CP44" s="4"/>
      <c r="CQ44" s="4"/>
      <c r="CR44" s="4"/>
      <c r="CS44" s="4"/>
      <c r="CT44" s="4"/>
      <c r="CU44" s="4"/>
      <c r="CV44" s="4"/>
      <c r="CW44" s="4"/>
      <c r="CX44" s="4"/>
      <c r="CY44" s="4"/>
      <c r="CZ44" s="4"/>
      <c r="DA44" s="4"/>
      <c r="DB44" s="4"/>
      <c r="DC44" s="4"/>
      <c r="DD44" s="4"/>
      <c r="DE44" s="4"/>
      <c r="DF44" s="4"/>
      <c r="DG44" s="4"/>
      <c r="DH44" s="4"/>
      <c r="DI44" s="4"/>
      <c r="DJ44" s="4"/>
      <c r="DK44" s="8">
        <v>221000</v>
      </c>
      <c r="DL44" s="4"/>
      <c r="DM44" s="4"/>
      <c r="DN44" s="4"/>
      <c r="DO44" s="4"/>
      <c r="DP44" s="4"/>
      <c r="DQ44" s="4"/>
      <c r="DR44" s="4"/>
    </row>
    <row r="45" spans="1:122" ht="30" x14ac:dyDescent="0.25">
      <c r="A45" s="2" t="s">
        <v>1160</v>
      </c>
      <c r="B45" s="4"/>
      <c r="C45" s="4"/>
      <c r="D45" s="4"/>
      <c r="E45" s="4"/>
      <c r="F45" s="4"/>
      <c r="G45" s="4"/>
      <c r="H45" s="4"/>
      <c r="I45" s="4"/>
      <c r="J45" s="8">
        <v>193176</v>
      </c>
      <c r="K45" s="4"/>
      <c r="L45" s="4"/>
      <c r="M45" s="4"/>
      <c r="N45" s="4"/>
      <c r="O45" s="4"/>
      <c r="P45" s="4"/>
      <c r="Q45" s="4"/>
      <c r="R45" s="4"/>
      <c r="S45" s="4"/>
      <c r="T45" s="4"/>
      <c r="U45" s="4"/>
      <c r="V45" s="4"/>
      <c r="W45" s="4"/>
      <c r="X45" s="4"/>
      <c r="Y45" s="4"/>
      <c r="Z45" s="4"/>
      <c r="AA45" s="8">
        <v>37646</v>
      </c>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row>
    <row r="46" spans="1:122" x14ac:dyDescent="0.25">
      <c r="A46" s="2" t="s">
        <v>116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8">
        <v>130000</v>
      </c>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row>
    <row r="47" spans="1:122" x14ac:dyDescent="0.25">
      <c r="A47" s="2" t="s">
        <v>1162</v>
      </c>
      <c r="B47" s="4"/>
      <c r="C47" s="4"/>
      <c r="D47" s="4"/>
      <c r="E47" s="4"/>
      <c r="F47" s="4"/>
      <c r="G47" s="4"/>
      <c r="H47" s="4"/>
      <c r="I47" s="4"/>
      <c r="J47" s="8">
        <v>-1862012</v>
      </c>
      <c r="K47" s="4"/>
      <c r="L47" s="4"/>
      <c r="M47" s="4"/>
      <c r="N47" s="4"/>
      <c r="O47" s="4"/>
      <c r="P47" s="8">
        <v>-2319512</v>
      </c>
      <c r="Q47" s="4"/>
      <c r="R47" s="4"/>
      <c r="S47" s="4"/>
      <c r="T47" s="4"/>
      <c r="U47" s="4"/>
      <c r="V47" s="4"/>
      <c r="W47" s="4"/>
      <c r="X47" s="4"/>
      <c r="Y47" s="4"/>
      <c r="Z47" s="4"/>
      <c r="AA47" s="8">
        <v>328000</v>
      </c>
      <c r="AB47" s="4"/>
      <c r="AC47" s="4"/>
      <c r="AD47" s="4"/>
      <c r="AE47" s="4"/>
      <c r="AF47" s="4"/>
      <c r="AG47" s="4"/>
      <c r="AH47" s="4"/>
      <c r="AI47" s="4"/>
      <c r="AJ47" s="4"/>
      <c r="AK47" s="4"/>
      <c r="AL47" s="4"/>
      <c r="AM47" s="4"/>
      <c r="AN47" s="4"/>
      <c r="AO47" s="4"/>
      <c r="AP47" s="4"/>
      <c r="AQ47" s="4"/>
      <c r="AR47" s="8">
        <v>545000</v>
      </c>
      <c r="AS47" s="4"/>
      <c r="AT47" s="4"/>
      <c r="AU47" s="4"/>
      <c r="AV47" s="4"/>
      <c r="AW47" s="4"/>
      <c r="AX47" s="4"/>
      <c r="AY47" s="4"/>
      <c r="AZ47" s="4"/>
      <c r="BA47" s="4"/>
      <c r="BB47" s="4"/>
      <c r="BC47" s="4"/>
      <c r="BD47" s="4"/>
      <c r="BE47" s="4"/>
      <c r="BF47" s="4"/>
      <c r="BG47" s="4"/>
      <c r="BH47" s="4"/>
      <c r="BI47" s="4"/>
      <c r="BJ47" s="4"/>
      <c r="BK47" s="4"/>
      <c r="BL47" s="4"/>
      <c r="BM47" s="8">
        <v>1506512</v>
      </c>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8">
        <v>129500</v>
      </c>
      <c r="CN47" s="4"/>
      <c r="CO47" s="4"/>
      <c r="CP47" s="4"/>
      <c r="CQ47" s="4"/>
      <c r="CR47" s="8">
        <v>268000</v>
      </c>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row>
    <row r="48" spans="1:122" x14ac:dyDescent="0.25">
      <c r="A48" s="2" t="s">
        <v>116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8">
        <v>75294</v>
      </c>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8">
        <v>37000</v>
      </c>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row>
    <row r="49" spans="1:122" x14ac:dyDescent="0.25">
      <c r="A49" s="2" t="s">
        <v>1130</v>
      </c>
      <c r="B49" s="4"/>
      <c r="C49" s="4"/>
      <c r="D49" s="4"/>
      <c r="E49" s="4"/>
      <c r="F49" s="4"/>
      <c r="G49" s="4"/>
      <c r="H49" s="4"/>
      <c r="I49" s="4"/>
      <c r="J49" s="4"/>
      <c r="K49" s="4"/>
      <c r="L49" s="4"/>
      <c r="M49" s="4"/>
      <c r="N49" s="4"/>
      <c r="O49" s="4"/>
      <c r="P49" s="4"/>
      <c r="Q49" s="4"/>
      <c r="R49" s="4"/>
      <c r="S49" s="4"/>
      <c r="T49" s="4"/>
      <c r="U49" s="4"/>
      <c r="V49" s="4"/>
      <c r="W49" s="4"/>
      <c r="X49" s="4"/>
      <c r="Y49" s="4"/>
      <c r="Z49" s="5">
        <v>41730</v>
      </c>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row>
    <row r="50" spans="1:122" ht="30" x14ac:dyDescent="0.25">
      <c r="A50" s="2" t="s">
        <v>1164</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87">
        <v>0.2</v>
      </c>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row>
    <row r="51" spans="1:122" x14ac:dyDescent="0.25">
      <c r="A51" s="2" t="s">
        <v>1154</v>
      </c>
      <c r="B51" s="7">
        <v>10</v>
      </c>
      <c r="C51" s="4"/>
      <c r="D51" s="4"/>
      <c r="E51" s="4"/>
      <c r="F51" s="4"/>
      <c r="G51" s="4"/>
      <c r="H51" s="4"/>
      <c r="I51" s="4"/>
      <c r="J51" s="7">
        <v>10</v>
      </c>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9">
        <v>53.13</v>
      </c>
      <c r="BJ51" s="4"/>
      <c r="BK51" s="4"/>
      <c r="BL51" s="4"/>
      <c r="BM51" s="4"/>
      <c r="BN51" s="4"/>
      <c r="BO51" s="4"/>
      <c r="BP51" s="4"/>
      <c r="BQ51" s="4"/>
      <c r="BR51" s="4"/>
      <c r="BS51" s="4"/>
      <c r="BT51" s="4"/>
      <c r="BU51" s="4"/>
      <c r="BV51" s="4"/>
      <c r="BW51" s="4"/>
      <c r="BX51" s="4"/>
      <c r="BY51" s="4"/>
      <c r="BZ51" s="7">
        <v>10</v>
      </c>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7">
        <v>10</v>
      </c>
      <c r="DL51" s="4"/>
      <c r="DM51" s="4"/>
      <c r="DN51" s="4"/>
      <c r="DO51" s="4"/>
      <c r="DP51" s="4"/>
      <c r="DQ51" s="4"/>
      <c r="DR51" s="4"/>
    </row>
    <row r="52" spans="1:122" x14ac:dyDescent="0.25">
      <c r="A52" s="2" t="s">
        <v>116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8">
        <v>28235</v>
      </c>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row>
    <row r="53" spans="1:122" ht="30" x14ac:dyDescent="0.25">
      <c r="A53" s="2" t="s">
        <v>116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t="s">
        <v>1156</v>
      </c>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row>
    <row r="54" spans="1:122" x14ac:dyDescent="0.25">
      <c r="A54" s="2" t="s">
        <v>113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5">
        <v>41365</v>
      </c>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row>
    <row r="55" spans="1:122" x14ac:dyDescent="0.25">
      <c r="A55" s="2" t="s">
        <v>116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t="s">
        <v>1168</v>
      </c>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row>
    <row r="56" spans="1:122" x14ac:dyDescent="0.25">
      <c r="A56" s="2" t="s">
        <v>116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8">
        <v>52500</v>
      </c>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row>
    <row r="57" spans="1:122" x14ac:dyDescent="0.25">
      <c r="A57" s="2" t="s">
        <v>1147</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7">
        <v>34000</v>
      </c>
      <c r="CZ57" s="7">
        <v>36000</v>
      </c>
      <c r="DA57" s="4"/>
      <c r="DB57" s="4"/>
      <c r="DC57" s="4"/>
      <c r="DD57" s="4"/>
      <c r="DE57" s="4"/>
      <c r="DF57" s="4"/>
      <c r="DG57" s="4"/>
      <c r="DH57" s="4"/>
      <c r="DI57" s="4"/>
      <c r="DJ57" s="4"/>
      <c r="DK57" s="4"/>
      <c r="DL57" s="4"/>
      <c r="DM57" s="4"/>
      <c r="DN57" s="4"/>
      <c r="DO57" s="4"/>
      <c r="DP57" s="4"/>
      <c r="DQ57" s="4"/>
      <c r="DR57" s="4"/>
    </row>
    <row r="58" spans="1:122" x14ac:dyDescent="0.25">
      <c r="A58" s="43"/>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c r="AN58" s="43"/>
      <c r="AO58" s="43"/>
      <c r="AP58" s="43"/>
      <c r="AQ58" s="43"/>
      <c r="AR58" s="43"/>
      <c r="AS58" s="43"/>
      <c r="AT58" s="43"/>
      <c r="AU58" s="43"/>
      <c r="AV58" s="43"/>
      <c r="AW58" s="43"/>
      <c r="AX58" s="43"/>
      <c r="AY58" s="43"/>
      <c r="AZ58" s="43"/>
      <c r="BA58" s="43"/>
      <c r="BB58" s="43"/>
      <c r="BC58" s="43"/>
      <c r="BD58" s="43"/>
      <c r="BE58" s="43"/>
      <c r="BF58" s="43"/>
      <c r="BG58" s="43"/>
      <c r="BH58" s="43"/>
      <c r="BI58" s="43"/>
      <c r="BJ58" s="43"/>
      <c r="BK58" s="43"/>
      <c r="BL58" s="43"/>
      <c r="BM58" s="43"/>
      <c r="BN58" s="43"/>
      <c r="BO58" s="43"/>
      <c r="BP58" s="43"/>
      <c r="BQ58" s="43"/>
      <c r="BR58" s="43"/>
      <c r="BS58" s="43"/>
      <c r="BT58" s="43"/>
      <c r="BU58" s="43"/>
      <c r="BV58" s="43"/>
      <c r="BW58" s="43"/>
      <c r="BX58" s="43"/>
      <c r="BY58" s="43"/>
      <c r="BZ58" s="43"/>
      <c r="CA58" s="43"/>
      <c r="CB58" s="43"/>
      <c r="CC58" s="43"/>
      <c r="CD58" s="43"/>
      <c r="CE58" s="43"/>
      <c r="CF58" s="43"/>
      <c r="CG58" s="43"/>
      <c r="CH58" s="43"/>
      <c r="CI58" s="43"/>
      <c r="CJ58" s="43"/>
      <c r="CK58" s="43"/>
      <c r="CL58" s="43"/>
      <c r="CM58" s="43"/>
      <c r="CN58" s="43"/>
      <c r="CO58" s="43"/>
      <c r="CP58" s="43"/>
      <c r="CQ58" s="43"/>
      <c r="CR58" s="43"/>
      <c r="CS58" s="43"/>
      <c r="CT58" s="43"/>
      <c r="CU58" s="43"/>
      <c r="CV58" s="43"/>
      <c r="CW58" s="43"/>
      <c r="CX58" s="43"/>
      <c r="CY58" s="43"/>
      <c r="CZ58" s="43"/>
      <c r="DA58" s="43"/>
      <c r="DB58" s="43"/>
      <c r="DC58" s="43"/>
      <c r="DD58" s="43"/>
      <c r="DE58" s="43"/>
      <c r="DF58" s="43"/>
      <c r="DG58" s="43"/>
      <c r="DH58" s="43"/>
      <c r="DI58" s="43"/>
      <c r="DJ58" s="43"/>
      <c r="DK58" s="43"/>
      <c r="DL58" s="43"/>
      <c r="DM58" s="43"/>
      <c r="DN58" s="43"/>
      <c r="DO58" s="43"/>
      <c r="DP58" s="43"/>
      <c r="DQ58" s="43"/>
      <c r="DR58" s="43"/>
    </row>
    <row r="59" spans="1:122" ht="15" customHeight="1" x14ac:dyDescent="0.25">
      <c r="A59" s="2" t="s">
        <v>1138</v>
      </c>
      <c r="B59" s="14" t="s">
        <v>586</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c r="AK59" s="14"/>
      <c r="AL59" s="14"/>
      <c r="AM59" s="14"/>
      <c r="AN59" s="14"/>
      <c r="AO59" s="14"/>
      <c r="AP59" s="14"/>
      <c r="AQ59" s="14"/>
      <c r="AR59" s="14"/>
      <c r="AS59" s="14"/>
      <c r="AT59" s="14"/>
      <c r="AU59" s="14"/>
      <c r="AV59" s="14"/>
      <c r="AW59" s="14"/>
      <c r="AX59" s="14"/>
      <c r="AY59" s="14"/>
      <c r="AZ59" s="14"/>
      <c r="BA59" s="14"/>
      <c r="BB59" s="14"/>
      <c r="BC59" s="14"/>
      <c r="BD59" s="14"/>
      <c r="BE59" s="14"/>
      <c r="BF59" s="14"/>
      <c r="BG59" s="14"/>
      <c r="BH59" s="14"/>
      <c r="BI59" s="14"/>
      <c r="BJ59" s="14"/>
      <c r="BK59" s="14"/>
      <c r="BL59" s="14"/>
      <c r="BM59" s="14"/>
      <c r="BN59" s="14"/>
      <c r="BO59" s="14"/>
      <c r="BP59" s="14"/>
      <c r="BQ59" s="14"/>
      <c r="BR59" s="14"/>
      <c r="BS59" s="14"/>
      <c r="BT59" s="14"/>
      <c r="BU59" s="14"/>
      <c r="BV59" s="14"/>
      <c r="BW59" s="14"/>
      <c r="BX59" s="14"/>
      <c r="BY59" s="14"/>
      <c r="BZ59" s="14"/>
      <c r="CA59" s="14"/>
      <c r="CB59" s="14"/>
      <c r="CC59" s="14"/>
      <c r="CD59" s="14"/>
      <c r="CE59" s="14"/>
      <c r="CF59" s="14"/>
      <c r="CG59" s="14"/>
      <c r="CH59" s="14"/>
      <c r="CI59" s="14"/>
      <c r="CJ59" s="14"/>
      <c r="CK59" s="14"/>
      <c r="CL59" s="14"/>
      <c r="CM59" s="14"/>
      <c r="CN59" s="14"/>
      <c r="CO59" s="14"/>
      <c r="CP59" s="14"/>
      <c r="CQ59" s="14"/>
      <c r="CR59" s="14"/>
      <c r="CS59" s="14"/>
      <c r="CT59" s="14"/>
      <c r="CU59" s="14"/>
      <c r="CV59" s="14"/>
      <c r="CW59" s="14"/>
      <c r="CX59" s="14"/>
      <c r="CY59" s="14"/>
      <c r="CZ59" s="14"/>
      <c r="DA59" s="14"/>
      <c r="DB59" s="14"/>
      <c r="DC59" s="14"/>
      <c r="DD59" s="14"/>
      <c r="DE59" s="14"/>
      <c r="DF59" s="14"/>
      <c r="DG59" s="14"/>
      <c r="DH59" s="14"/>
      <c r="DI59" s="14"/>
      <c r="DJ59" s="14"/>
      <c r="DK59" s="14"/>
      <c r="DL59" s="14"/>
      <c r="DM59" s="14"/>
      <c r="DN59" s="14"/>
      <c r="DO59" s="14"/>
      <c r="DP59" s="14"/>
      <c r="DQ59" s="14"/>
      <c r="DR59" s="14"/>
    </row>
  </sheetData>
  <mergeCells count="32">
    <mergeCell ref="A58:DR58"/>
    <mergeCell ref="B59:DR59"/>
    <mergeCell ref="DJ1:DK1"/>
    <mergeCell ref="B2:B5"/>
    <mergeCell ref="C2:C5"/>
    <mergeCell ref="D2:D5"/>
    <mergeCell ref="E2:E5"/>
    <mergeCell ref="F2:F5"/>
    <mergeCell ref="G2:G5"/>
    <mergeCell ref="H2:I5"/>
    <mergeCell ref="J2:J5"/>
    <mergeCell ref="K2:K5"/>
    <mergeCell ref="BW1:BY1"/>
    <mergeCell ref="CH1:CI1"/>
    <mergeCell ref="CM1:CP1"/>
    <mergeCell ref="CR1:CT1"/>
    <mergeCell ref="CY1:CZ1"/>
    <mergeCell ref="DC1:DD1"/>
    <mergeCell ref="V1:AB1"/>
    <mergeCell ref="AF1:AG1"/>
    <mergeCell ref="AQ1:AS1"/>
    <mergeCell ref="AW1:AX1"/>
    <mergeCell ref="BK1:BL1"/>
    <mergeCell ref="BO1:BP1"/>
    <mergeCell ref="A1:A5"/>
    <mergeCell ref="B1:G1"/>
    <mergeCell ref="H1:I1"/>
    <mergeCell ref="J1:K1"/>
    <mergeCell ref="R1:S1"/>
    <mergeCell ref="T1:U1"/>
    <mergeCell ref="L2:L5"/>
    <mergeCell ref="M2:M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2.140625" bestFit="1" customWidth="1"/>
  </cols>
  <sheetData>
    <row r="1" spans="1:7" ht="15" customHeight="1" x14ac:dyDescent="0.25">
      <c r="A1" s="6" t="s">
        <v>1170</v>
      </c>
      <c r="B1" s="1" t="s">
        <v>959</v>
      </c>
      <c r="C1" s="1" t="s">
        <v>67</v>
      </c>
      <c r="D1" s="1" t="s">
        <v>1</v>
      </c>
      <c r="E1" s="1" t="s">
        <v>68</v>
      </c>
      <c r="F1" s="1"/>
      <c r="G1" s="1"/>
    </row>
    <row r="2" spans="1:7" x14ac:dyDescent="0.25">
      <c r="A2" s="6"/>
      <c r="B2" s="1" t="s">
        <v>1171</v>
      </c>
      <c r="C2" s="1" t="s">
        <v>2</v>
      </c>
      <c r="D2" s="1" t="s">
        <v>2</v>
      </c>
      <c r="E2" s="1" t="s">
        <v>17</v>
      </c>
      <c r="F2" s="1" t="s">
        <v>16</v>
      </c>
      <c r="G2" s="1" t="s">
        <v>1172</v>
      </c>
    </row>
    <row r="3" spans="1:7" x14ac:dyDescent="0.25">
      <c r="A3" s="3" t="s">
        <v>340</v>
      </c>
      <c r="B3" s="4"/>
      <c r="C3" s="4"/>
      <c r="D3" s="4"/>
      <c r="E3" s="4"/>
      <c r="F3" s="4"/>
      <c r="G3" s="4"/>
    </row>
    <row r="4" spans="1:7" x14ac:dyDescent="0.25">
      <c r="A4" s="2" t="s">
        <v>1173</v>
      </c>
      <c r="B4" s="4"/>
      <c r="C4" s="7">
        <v>300000</v>
      </c>
      <c r="D4" s="7">
        <v>300000</v>
      </c>
      <c r="E4" s="7">
        <v>450000</v>
      </c>
      <c r="F4" s="7">
        <v>450000</v>
      </c>
      <c r="G4" s="7">
        <v>250000</v>
      </c>
    </row>
    <row r="5" spans="1:7" ht="30" x14ac:dyDescent="0.25">
      <c r="A5" s="2" t="s">
        <v>1174</v>
      </c>
      <c r="B5" s="4"/>
      <c r="C5" s="8">
        <v>50000</v>
      </c>
      <c r="D5" s="8">
        <v>250000</v>
      </c>
      <c r="E5" s="4"/>
      <c r="F5" s="4"/>
      <c r="G5" s="4"/>
    </row>
    <row r="6" spans="1:7" x14ac:dyDescent="0.25">
      <c r="A6" s="2" t="s">
        <v>1175</v>
      </c>
      <c r="B6" s="4"/>
      <c r="C6" s="4"/>
      <c r="D6" s="4"/>
      <c r="E6" s="8">
        <v>-54800</v>
      </c>
      <c r="F6" s="4"/>
      <c r="G6" s="4"/>
    </row>
    <row r="7" spans="1:7" x14ac:dyDescent="0.25">
      <c r="A7" s="2" t="s">
        <v>1176</v>
      </c>
      <c r="B7" s="7">
        <v>20000000</v>
      </c>
      <c r="C7" s="4"/>
      <c r="D7" s="4"/>
      <c r="E7" s="4"/>
      <c r="F7" s="4"/>
      <c r="G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5.42578125" bestFit="1" customWidth="1"/>
    <col min="6" max="7" width="12.28515625" bestFit="1" customWidth="1"/>
    <col min="8" max="8" width="25.140625" bestFit="1" customWidth="1"/>
    <col min="9" max="9" width="27.140625" bestFit="1" customWidth="1"/>
    <col min="10" max="10" width="23.42578125" bestFit="1" customWidth="1"/>
    <col min="11" max="17" width="32.5703125" bestFit="1" customWidth="1"/>
    <col min="18" max="21" width="32.42578125" bestFit="1" customWidth="1"/>
    <col min="22" max="22" width="36.5703125" bestFit="1" customWidth="1"/>
    <col min="23" max="25" width="32.42578125" bestFit="1" customWidth="1"/>
    <col min="26" max="27" width="36.5703125" bestFit="1" customWidth="1"/>
    <col min="28" max="28" width="32.42578125" bestFit="1" customWidth="1"/>
    <col min="29" max="29" width="34.28515625" bestFit="1" customWidth="1"/>
  </cols>
  <sheetData>
    <row r="1" spans="1:29" ht="15" customHeight="1" x14ac:dyDescent="0.25">
      <c r="A1" s="6" t="s">
        <v>1177</v>
      </c>
      <c r="B1" s="6" t="s">
        <v>959</v>
      </c>
      <c r="C1" s="6"/>
      <c r="D1" s="6"/>
      <c r="E1" s="1" t="s">
        <v>1</v>
      </c>
      <c r="F1" s="1"/>
      <c r="G1" s="1"/>
      <c r="H1" s="1"/>
      <c r="I1" s="1"/>
      <c r="J1" s="1" t="s">
        <v>68</v>
      </c>
      <c r="K1" s="1" t="s">
        <v>959</v>
      </c>
      <c r="L1" s="1"/>
      <c r="M1" s="1"/>
      <c r="N1" s="1"/>
      <c r="O1" s="6"/>
      <c r="P1" s="6"/>
      <c r="Q1" s="6"/>
      <c r="R1" s="1" t="s">
        <v>959</v>
      </c>
      <c r="S1" s="1"/>
      <c r="T1" s="1"/>
      <c r="U1" s="1"/>
      <c r="V1" s="1"/>
      <c r="W1" s="1" t="s">
        <v>68</v>
      </c>
      <c r="X1" s="6"/>
      <c r="Y1" s="6"/>
      <c r="Z1" s="6" t="s">
        <v>68</v>
      </c>
      <c r="AA1" s="6"/>
      <c r="AB1" s="6"/>
      <c r="AC1" s="6"/>
    </row>
    <row r="2" spans="1:29" x14ac:dyDescent="0.25">
      <c r="A2" s="6"/>
      <c r="B2" s="6" t="s">
        <v>960</v>
      </c>
      <c r="C2" s="6" t="s">
        <v>961</v>
      </c>
      <c r="D2" s="6" t="s">
        <v>962</v>
      </c>
      <c r="E2" s="6" t="s">
        <v>2</v>
      </c>
      <c r="F2" s="6" t="s">
        <v>16</v>
      </c>
      <c r="G2" s="6" t="s">
        <v>17</v>
      </c>
      <c r="H2" s="1" t="s">
        <v>960</v>
      </c>
      <c r="I2" s="1" t="s">
        <v>16</v>
      </c>
      <c r="J2" s="1" t="s">
        <v>16</v>
      </c>
      <c r="K2" s="1" t="s">
        <v>960</v>
      </c>
      <c r="L2" s="1" t="s">
        <v>2</v>
      </c>
      <c r="M2" s="1" t="s">
        <v>16</v>
      </c>
      <c r="N2" s="1" t="s">
        <v>17</v>
      </c>
      <c r="O2" s="1" t="s">
        <v>16</v>
      </c>
      <c r="P2" s="1" t="s">
        <v>16</v>
      </c>
      <c r="Q2" s="1" t="s">
        <v>16</v>
      </c>
      <c r="R2" s="1" t="s">
        <v>960</v>
      </c>
      <c r="S2" s="1" t="s">
        <v>2</v>
      </c>
      <c r="T2" s="1" t="s">
        <v>16</v>
      </c>
      <c r="U2" s="1" t="s">
        <v>17</v>
      </c>
      <c r="V2" s="1" t="s">
        <v>16</v>
      </c>
      <c r="W2" s="1" t="s">
        <v>16</v>
      </c>
      <c r="X2" s="1" t="s">
        <v>16</v>
      </c>
      <c r="Y2" s="1" t="s">
        <v>16</v>
      </c>
      <c r="Z2" s="1" t="s">
        <v>16</v>
      </c>
      <c r="AA2" s="1" t="s">
        <v>16</v>
      </c>
      <c r="AB2" s="1" t="s">
        <v>16</v>
      </c>
      <c r="AC2" s="1" t="s">
        <v>16</v>
      </c>
    </row>
    <row r="3" spans="1:29" x14ac:dyDescent="0.25">
      <c r="A3" s="6"/>
      <c r="B3" s="6"/>
      <c r="C3" s="6"/>
      <c r="D3" s="6"/>
      <c r="E3" s="6"/>
      <c r="F3" s="6"/>
      <c r="G3" s="6"/>
      <c r="H3" s="1" t="s">
        <v>1178</v>
      </c>
      <c r="I3" s="1" t="s">
        <v>1116</v>
      </c>
      <c r="J3" s="1" t="s">
        <v>1081</v>
      </c>
      <c r="K3" s="1" t="s">
        <v>51</v>
      </c>
      <c r="L3" s="1" t="s">
        <v>51</v>
      </c>
      <c r="M3" s="1" t="s">
        <v>51</v>
      </c>
      <c r="N3" s="1" t="s">
        <v>51</v>
      </c>
      <c r="O3" s="1" t="s">
        <v>51</v>
      </c>
      <c r="P3" s="1" t="s">
        <v>51</v>
      </c>
      <c r="Q3" s="1" t="s">
        <v>51</v>
      </c>
      <c r="R3" s="1" t="s">
        <v>53</v>
      </c>
      <c r="S3" s="1" t="s">
        <v>53</v>
      </c>
      <c r="T3" s="1" t="s">
        <v>53</v>
      </c>
      <c r="U3" s="1" t="s">
        <v>53</v>
      </c>
      <c r="V3" s="1" t="s">
        <v>53</v>
      </c>
      <c r="W3" s="1" t="s">
        <v>53</v>
      </c>
      <c r="X3" s="1" t="s">
        <v>53</v>
      </c>
      <c r="Y3" s="1" t="s">
        <v>53</v>
      </c>
      <c r="Z3" s="1" t="s">
        <v>53</v>
      </c>
      <c r="AA3" s="1" t="s">
        <v>53</v>
      </c>
      <c r="AB3" s="1" t="s">
        <v>53</v>
      </c>
      <c r="AC3" s="1" t="s">
        <v>1183</v>
      </c>
    </row>
    <row r="4" spans="1:29" ht="30" x14ac:dyDescent="0.25">
      <c r="A4" s="6"/>
      <c r="B4" s="6"/>
      <c r="C4" s="6"/>
      <c r="D4" s="6"/>
      <c r="E4" s="6"/>
      <c r="F4" s="6"/>
      <c r="G4" s="6"/>
      <c r="H4" s="1"/>
      <c r="I4" s="1"/>
      <c r="J4" s="1"/>
      <c r="K4" s="1"/>
      <c r="L4" s="1"/>
      <c r="M4" s="1"/>
      <c r="N4" s="1"/>
      <c r="O4" s="1" t="s">
        <v>1116</v>
      </c>
      <c r="P4" s="1" t="s">
        <v>1179</v>
      </c>
      <c r="Q4" s="1" t="s">
        <v>1081</v>
      </c>
      <c r="R4" s="1"/>
      <c r="S4" s="1"/>
      <c r="T4" s="1"/>
      <c r="U4" s="1"/>
      <c r="V4" s="1" t="s">
        <v>1180</v>
      </c>
      <c r="W4" s="1" t="s">
        <v>985</v>
      </c>
      <c r="X4" s="1" t="s">
        <v>1116</v>
      </c>
      <c r="Y4" s="1" t="s">
        <v>1179</v>
      </c>
      <c r="Z4" s="1" t="s">
        <v>1181</v>
      </c>
      <c r="AA4" s="1" t="s">
        <v>1182</v>
      </c>
      <c r="AB4" s="1" t="s">
        <v>1081</v>
      </c>
      <c r="AC4" s="1"/>
    </row>
    <row r="5" spans="1:29" x14ac:dyDescent="0.25">
      <c r="A5" s="3" t="s">
        <v>1184</v>
      </c>
      <c r="B5" s="4"/>
      <c r="C5" s="4"/>
      <c r="D5" s="4"/>
      <c r="E5" s="4"/>
      <c r="F5" s="4"/>
      <c r="G5" s="4"/>
      <c r="H5" s="4"/>
      <c r="I5" s="4"/>
      <c r="J5" s="4"/>
      <c r="K5" s="4"/>
      <c r="L5" s="4"/>
      <c r="M5" s="4"/>
      <c r="N5" s="4"/>
      <c r="O5" s="4"/>
      <c r="P5" s="4"/>
      <c r="Q5" s="4"/>
      <c r="R5" s="4"/>
      <c r="S5" s="4"/>
      <c r="T5" s="4"/>
      <c r="U5" s="4"/>
      <c r="V5" s="4"/>
      <c r="W5" s="4"/>
      <c r="X5" s="4"/>
      <c r="Y5" s="4"/>
      <c r="Z5" s="4"/>
      <c r="AA5" s="4"/>
      <c r="AB5" s="4"/>
      <c r="AC5" s="4"/>
    </row>
    <row r="6" spans="1:29" x14ac:dyDescent="0.25">
      <c r="A6" s="2" t="s">
        <v>1185</v>
      </c>
      <c r="B6" s="8">
        <v>690000</v>
      </c>
      <c r="C6" s="4"/>
      <c r="D6" s="4"/>
      <c r="E6" s="8">
        <v>4316691</v>
      </c>
      <c r="F6" s="8">
        <v>1349936</v>
      </c>
      <c r="G6" s="8">
        <v>1295026</v>
      </c>
      <c r="H6" s="8">
        <v>2000</v>
      </c>
      <c r="I6" s="4"/>
      <c r="J6" s="4"/>
      <c r="K6" s="4"/>
      <c r="L6" s="4"/>
      <c r="M6" s="4"/>
      <c r="N6" s="4"/>
      <c r="O6" s="4"/>
      <c r="P6" s="4"/>
      <c r="Q6" s="4"/>
      <c r="R6" s="4"/>
      <c r="S6" s="4"/>
      <c r="T6" s="4"/>
      <c r="U6" s="4"/>
      <c r="V6" s="4"/>
      <c r="W6" s="4"/>
      <c r="X6" s="4"/>
      <c r="Y6" s="4"/>
      <c r="Z6" s="4"/>
      <c r="AA6" s="4"/>
      <c r="AB6" s="4"/>
      <c r="AC6" s="4"/>
    </row>
    <row r="7" spans="1:29" x14ac:dyDescent="0.25">
      <c r="A7" s="2" t="s">
        <v>1186</v>
      </c>
      <c r="B7" s="8">
        <v>90000</v>
      </c>
      <c r="C7" s="4"/>
      <c r="D7" s="4"/>
      <c r="E7" s="4"/>
      <c r="F7" s="4"/>
      <c r="G7" s="4"/>
      <c r="H7" s="4"/>
      <c r="I7" s="4"/>
      <c r="J7" s="4"/>
      <c r="K7" s="4"/>
      <c r="L7" s="4"/>
      <c r="M7" s="4"/>
      <c r="N7" s="4"/>
      <c r="O7" s="4"/>
      <c r="P7" s="4"/>
      <c r="Q7" s="4"/>
      <c r="R7" s="4"/>
      <c r="S7" s="4"/>
      <c r="T7" s="4"/>
      <c r="U7" s="4"/>
      <c r="V7" s="4"/>
      <c r="W7" s="4"/>
      <c r="X7" s="4"/>
      <c r="Y7" s="4"/>
      <c r="Z7" s="4"/>
      <c r="AA7" s="4"/>
      <c r="AB7" s="4"/>
      <c r="AC7" s="4"/>
    </row>
    <row r="8" spans="1:29" ht="30" x14ac:dyDescent="0.25">
      <c r="A8" s="2" t="s">
        <v>1187</v>
      </c>
      <c r="B8" s="7">
        <v>10</v>
      </c>
      <c r="C8" s="4"/>
      <c r="D8" s="4"/>
      <c r="E8" s="4"/>
      <c r="F8" s="4"/>
      <c r="G8" s="4"/>
      <c r="H8" s="4"/>
      <c r="I8" s="4"/>
      <c r="J8" s="4"/>
      <c r="K8" s="4"/>
      <c r="L8" s="4"/>
      <c r="M8" s="4"/>
      <c r="N8" s="4"/>
      <c r="O8" s="4"/>
      <c r="P8" s="4"/>
      <c r="Q8" s="4"/>
      <c r="R8" s="4"/>
      <c r="S8" s="4"/>
      <c r="T8" s="4"/>
      <c r="U8" s="4"/>
      <c r="V8" s="4"/>
      <c r="W8" s="4"/>
      <c r="X8" s="4"/>
      <c r="Y8" s="4"/>
      <c r="Z8" s="4"/>
      <c r="AA8" s="4"/>
      <c r="AB8" s="4"/>
      <c r="AC8" s="4"/>
    </row>
    <row r="9" spans="1:29" ht="30" x14ac:dyDescent="0.25">
      <c r="A9" s="2" t="s">
        <v>1188</v>
      </c>
      <c r="B9" s="8">
        <v>1287325</v>
      </c>
      <c r="C9" s="4"/>
      <c r="D9" s="4"/>
      <c r="E9" s="4"/>
      <c r="F9" s="4"/>
      <c r="G9" s="4"/>
      <c r="H9" s="4"/>
      <c r="I9" s="4"/>
      <c r="J9" s="4"/>
      <c r="K9" s="8">
        <v>376525</v>
      </c>
      <c r="L9" s="4"/>
      <c r="M9" s="4"/>
      <c r="N9" s="4"/>
      <c r="O9" s="4"/>
      <c r="P9" s="4"/>
      <c r="Q9" s="4"/>
      <c r="R9" s="8">
        <v>910800</v>
      </c>
      <c r="S9" s="4"/>
      <c r="T9" s="4"/>
      <c r="U9" s="4"/>
      <c r="V9" s="4"/>
      <c r="W9" s="4"/>
      <c r="X9" s="4"/>
      <c r="Y9" s="4"/>
      <c r="Z9" s="4"/>
      <c r="AA9" s="4"/>
      <c r="AB9" s="4"/>
      <c r="AC9" s="4"/>
    </row>
    <row r="10" spans="1:29" x14ac:dyDescent="0.25">
      <c r="A10" s="2" t="s">
        <v>1189</v>
      </c>
      <c r="B10" s="4"/>
      <c r="C10" s="4"/>
      <c r="D10" s="4"/>
      <c r="E10" s="8">
        <v>9764000</v>
      </c>
      <c r="F10" s="4"/>
      <c r="G10" s="4"/>
      <c r="H10" s="4"/>
      <c r="I10" s="4"/>
      <c r="J10" s="4"/>
      <c r="K10" s="4"/>
      <c r="L10" s="8">
        <v>588000</v>
      </c>
      <c r="M10" s="8">
        <v>588000</v>
      </c>
      <c r="N10" s="8">
        <v>588000</v>
      </c>
      <c r="O10" s="4"/>
      <c r="P10" s="4"/>
      <c r="Q10" s="4"/>
      <c r="R10" s="4"/>
      <c r="S10" s="8">
        <v>2000000</v>
      </c>
      <c r="T10" s="8">
        <v>2000000</v>
      </c>
      <c r="U10" s="8">
        <v>2000000</v>
      </c>
      <c r="V10" s="4"/>
      <c r="W10" s="4"/>
      <c r="X10" s="4"/>
      <c r="Y10" s="4"/>
      <c r="Z10" s="4"/>
      <c r="AA10" s="4"/>
      <c r="AB10" s="4"/>
      <c r="AC10" s="4"/>
    </row>
    <row r="11" spans="1:29" x14ac:dyDescent="0.25">
      <c r="A11" s="2" t="s">
        <v>972</v>
      </c>
      <c r="B11" s="4"/>
      <c r="C11" s="4">
        <v>0.4</v>
      </c>
      <c r="D11" s="4">
        <v>0.5</v>
      </c>
      <c r="E11" s="4"/>
      <c r="F11" s="4"/>
      <c r="G11" s="4"/>
      <c r="H11" s="4"/>
      <c r="I11" s="4"/>
      <c r="J11" s="4"/>
      <c r="K11" s="4"/>
      <c r="L11" s="4"/>
      <c r="M11" s="4"/>
      <c r="N11" s="4"/>
      <c r="O11" s="4"/>
      <c r="P11" s="4"/>
      <c r="Q11" s="4"/>
      <c r="R11" s="4"/>
      <c r="S11" s="4"/>
      <c r="T11" s="4"/>
      <c r="U11" s="4"/>
      <c r="V11" s="4"/>
      <c r="W11" s="4"/>
      <c r="X11" s="4"/>
      <c r="Y11" s="4"/>
      <c r="Z11" s="4"/>
      <c r="AA11" s="4"/>
      <c r="AB11" s="4"/>
      <c r="AC11" s="4"/>
    </row>
    <row r="12" spans="1:29" x14ac:dyDescent="0.25">
      <c r="A12" s="2" t="s">
        <v>1190</v>
      </c>
      <c r="B12" s="4"/>
      <c r="C12" s="4"/>
      <c r="D12" s="4"/>
      <c r="E12" s="4"/>
      <c r="F12" s="4"/>
      <c r="G12" s="4"/>
      <c r="H12" s="4"/>
      <c r="I12" s="4"/>
      <c r="J12" s="4"/>
      <c r="K12" s="4"/>
      <c r="L12" s="4"/>
      <c r="M12" s="9">
        <v>8.4600000000000009</v>
      </c>
      <c r="N12" s="4"/>
      <c r="O12" s="4"/>
      <c r="P12" s="4"/>
      <c r="Q12" s="4"/>
      <c r="R12" s="4"/>
      <c r="S12" s="4"/>
      <c r="T12" s="7">
        <v>5</v>
      </c>
      <c r="U12" s="4"/>
      <c r="V12" s="4"/>
      <c r="W12" s="4"/>
      <c r="X12" s="4"/>
      <c r="Y12" s="4"/>
      <c r="Z12" s="4"/>
      <c r="AA12" s="4"/>
      <c r="AB12" s="4"/>
      <c r="AC12" s="4"/>
    </row>
    <row r="13" spans="1:29" x14ac:dyDescent="0.25">
      <c r="A13" s="2" t="s">
        <v>1191</v>
      </c>
      <c r="B13" s="4"/>
      <c r="C13" s="4"/>
      <c r="D13" s="4"/>
      <c r="E13" s="4"/>
      <c r="F13" s="4"/>
      <c r="G13" s="4"/>
      <c r="H13" s="4"/>
      <c r="I13" s="4"/>
      <c r="J13" s="4"/>
      <c r="K13" s="4"/>
      <c r="L13" s="4"/>
      <c r="M13" s="7">
        <v>4971866</v>
      </c>
      <c r="N13" s="7">
        <v>4971866</v>
      </c>
      <c r="O13" s="4"/>
      <c r="P13" s="4"/>
      <c r="Q13" s="4"/>
      <c r="R13" s="4"/>
      <c r="S13" s="4"/>
      <c r="T13" s="7">
        <v>9108000</v>
      </c>
      <c r="U13" s="7">
        <v>9108000</v>
      </c>
      <c r="V13" s="4"/>
      <c r="W13" s="4"/>
      <c r="X13" s="4"/>
      <c r="Y13" s="4"/>
      <c r="Z13" s="4"/>
      <c r="AA13" s="4"/>
      <c r="AB13" s="4"/>
      <c r="AC13" s="4"/>
    </row>
    <row r="14" spans="1:29" ht="30" x14ac:dyDescent="0.25">
      <c r="A14" s="2" t="s">
        <v>1192</v>
      </c>
      <c r="B14" s="4"/>
      <c r="C14" s="4"/>
      <c r="D14" s="4"/>
      <c r="E14" s="4"/>
      <c r="F14" s="4"/>
      <c r="G14" s="4"/>
      <c r="H14" s="4"/>
      <c r="I14" s="4"/>
      <c r="J14" s="4"/>
      <c r="K14" s="4"/>
      <c r="L14" s="4"/>
      <c r="M14" s="4"/>
      <c r="N14" s="4"/>
      <c r="O14" s="8">
        <v>376550</v>
      </c>
      <c r="P14" s="4"/>
      <c r="Q14" s="8">
        <v>352614</v>
      </c>
      <c r="R14" s="4"/>
      <c r="S14" s="4"/>
      <c r="T14" s="4"/>
      <c r="U14" s="4"/>
      <c r="V14" s="4"/>
      <c r="W14" s="4"/>
      <c r="X14" s="8">
        <v>910800</v>
      </c>
      <c r="Y14" s="4"/>
      <c r="Z14" s="4"/>
      <c r="AA14" s="4"/>
      <c r="AB14" s="8">
        <v>364320</v>
      </c>
      <c r="AC14" s="4"/>
    </row>
    <row r="15" spans="1:29" x14ac:dyDescent="0.25">
      <c r="A15" s="2" t="s">
        <v>1193</v>
      </c>
      <c r="B15" s="7">
        <v>5000000</v>
      </c>
      <c r="C15" s="4"/>
      <c r="D15" s="4"/>
      <c r="E15" s="7">
        <v>5054514</v>
      </c>
      <c r="F15" s="4"/>
      <c r="G15" s="4"/>
      <c r="H15" s="4"/>
      <c r="I15" s="4"/>
      <c r="J15" s="7">
        <v>15000000</v>
      </c>
      <c r="K15" s="4"/>
      <c r="L15" s="4"/>
      <c r="M15" s="4"/>
      <c r="N15" s="4"/>
      <c r="O15" s="4"/>
      <c r="P15" s="4"/>
      <c r="Q15" s="4"/>
      <c r="R15" s="4"/>
      <c r="S15" s="4"/>
      <c r="T15" s="4"/>
      <c r="U15" s="4"/>
      <c r="V15" s="4"/>
      <c r="W15" s="4"/>
      <c r="X15" s="4"/>
      <c r="Y15" s="4"/>
      <c r="Z15" s="4"/>
      <c r="AA15" s="4"/>
      <c r="AB15" s="4"/>
      <c r="AC15" s="4"/>
    </row>
    <row r="16" spans="1:29" x14ac:dyDescent="0.25">
      <c r="A16" s="2" t="s">
        <v>1194</v>
      </c>
      <c r="B16" s="4"/>
      <c r="C16" s="4"/>
      <c r="D16" s="4"/>
      <c r="E16" s="4"/>
      <c r="F16" s="4"/>
      <c r="G16" s="4"/>
      <c r="H16" s="4"/>
      <c r="I16" s="7">
        <v>10</v>
      </c>
      <c r="J16" s="4"/>
      <c r="K16" s="4"/>
      <c r="L16" s="4"/>
      <c r="M16" s="4"/>
      <c r="N16" s="4"/>
      <c r="O16" s="4"/>
      <c r="P16" s="9">
        <v>14.1</v>
      </c>
      <c r="Q16" s="4"/>
      <c r="R16" s="4"/>
      <c r="S16" s="4"/>
      <c r="T16" s="4"/>
      <c r="U16" s="4"/>
      <c r="V16" s="4"/>
      <c r="W16" s="4"/>
      <c r="X16" s="4"/>
      <c r="Y16" s="7">
        <v>25</v>
      </c>
      <c r="Z16" s="4"/>
      <c r="AA16" s="4"/>
      <c r="AB16" s="4"/>
      <c r="AC16" s="4"/>
    </row>
    <row r="17" spans="1:29" ht="30" x14ac:dyDescent="0.25">
      <c r="A17" s="2" t="s">
        <v>1195</v>
      </c>
      <c r="B17" s="4"/>
      <c r="C17" s="4"/>
      <c r="D17" s="4"/>
      <c r="E17" s="4"/>
      <c r="F17" s="4"/>
      <c r="G17" s="4"/>
      <c r="H17" s="4"/>
      <c r="I17" s="4"/>
      <c r="J17" s="4"/>
      <c r="K17" s="4"/>
      <c r="L17" s="4"/>
      <c r="M17" s="87">
        <v>9.01E-2</v>
      </c>
      <c r="N17" s="4"/>
      <c r="O17" s="4"/>
      <c r="P17" s="4"/>
      <c r="Q17" s="4"/>
      <c r="R17" s="4"/>
      <c r="S17" s="4"/>
      <c r="T17" s="4"/>
      <c r="U17" s="4"/>
      <c r="V17" s="4"/>
      <c r="W17" s="4"/>
      <c r="X17" s="4"/>
      <c r="Y17" s="4"/>
      <c r="Z17" s="4"/>
      <c r="AA17" s="4"/>
      <c r="AB17" s="4"/>
      <c r="AC17" s="87">
        <v>9.01E-2</v>
      </c>
    </row>
    <row r="18" spans="1:29" x14ac:dyDescent="0.25">
      <c r="A18" s="2" t="s">
        <v>1196</v>
      </c>
      <c r="B18" s="4"/>
      <c r="C18" s="4"/>
      <c r="D18" s="4"/>
      <c r="E18" s="4"/>
      <c r="F18" s="4"/>
      <c r="G18" s="4"/>
      <c r="H18" s="4"/>
      <c r="I18" s="4"/>
      <c r="J18" s="4"/>
      <c r="K18" s="4"/>
      <c r="L18" s="4"/>
      <c r="M18" s="4"/>
      <c r="N18" s="4"/>
      <c r="O18" s="4"/>
      <c r="P18" s="4"/>
      <c r="Q18" s="4"/>
      <c r="R18" s="4"/>
      <c r="S18" s="4"/>
      <c r="T18" s="4"/>
      <c r="U18" s="4"/>
      <c r="V18" s="4"/>
      <c r="W18" s="87">
        <v>0.11</v>
      </c>
      <c r="X18" s="4"/>
      <c r="Y18" s="4"/>
      <c r="Z18" s="87">
        <v>0.01</v>
      </c>
      <c r="AA18" s="87">
        <v>0.02</v>
      </c>
      <c r="AB18" s="4"/>
      <c r="AC18" s="4"/>
    </row>
    <row r="19" spans="1:29" ht="30" x14ac:dyDescent="0.25">
      <c r="A19" s="2" t="s">
        <v>1197</v>
      </c>
      <c r="B19" s="4"/>
      <c r="C19" s="4"/>
      <c r="D19" s="4"/>
      <c r="E19" s="4"/>
      <c r="F19" s="4"/>
      <c r="G19" s="4"/>
      <c r="H19" s="4"/>
      <c r="I19" s="4"/>
      <c r="J19" s="4"/>
      <c r="K19" s="4"/>
      <c r="L19" s="8">
        <v>587691</v>
      </c>
      <c r="M19" s="8">
        <v>587691</v>
      </c>
      <c r="N19" s="8">
        <v>587691</v>
      </c>
      <c r="O19" s="4"/>
      <c r="P19" s="4"/>
      <c r="Q19" s="4"/>
      <c r="R19" s="4"/>
      <c r="S19" s="8">
        <v>1821600</v>
      </c>
      <c r="T19" s="8">
        <v>1821600</v>
      </c>
      <c r="U19" s="8">
        <v>1821600</v>
      </c>
      <c r="V19" s="8">
        <v>1522600</v>
      </c>
      <c r="W19" s="4"/>
      <c r="X19" s="4"/>
      <c r="Y19" s="4"/>
      <c r="Z19" s="4"/>
      <c r="AA19" s="4"/>
      <c r="AB19" s="4"/>
      <c r="AC19" s="4"/>
    </row>
  </sheetData>
  <mergeCells count="12">
    <mergeCell ref="F2:F4"/>
    <mergeCell ref="G2:G4"/>
    <mergeCell ref="A1:A4"/>
    <mergeCell ref="B1:D1"/>
    <mergeCell ref="O1:Q1"/>
    <mergeCell ref="X1:Y1"/>
    <mergeCell ref="Z1:AA1"/>
    <mergeCell ref="AB1:AC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24.140625" bestFit="1" customWidth="1"/>
    <col min="6" max="6" width="34" bestFit="1" customWidth="1"/>
    <col min="7" max="7" width="23.7109375" bestFit="1" customWidth="1"/>
    <col min="8" max="8" width="29" bestFit="1" customWidth="1"/>
  </cols>
  <sheetData>
    <row r="1" spans="1:8" ht="30" x14ac:dyDescent="0.25">
      <c r="A1" s="1" t="s">
        <v>96</v>
      </c>
      <c r="B1" s="1" t="s">
        <v>97</v>
      </c>
      <c r="C1" s="1" t="s">
        <v>51</v>
      </c>
      <c r="D1" s="1" t="s">
        <v>53</v>
      </c>
      <c r="E1" s="1" t="s">
        <v>98</v>
      </c>
      <c r="F1" s="1" t="s">
        <v>99</v>
      </c>
      <c r="G1" s="1" t="s">
        <v>100</v>
      </c>
      <c r="H1" s="1" t="s">
        <v>101</v>
      </c>
    </row>
    <row r="2" spans="1:8" x14ac:dyDescent="0.25">
      <c r="A2" s="2" t="s">
        <v>102</v>
      </c>
      <c r="B2" s="7">
        <v>-6710730</v>
      </c>
      <c r="C2" s="7">
        <v>59</v>
      </c>
      <c r="D2" s="4"/>
      <c r="E2" s="7">
        <v>123</v>
      </c>
      <c r="F2" s="7">
        <v>7281107</v>
      </c>
      <c r="G2" s="7">
        <v>-17442</v>
      </c>
      <c r="H2" s="7">
        <v>-13974577</v>
      </c>
    </row>
    <row r="3" spans="1:8" x14ac:dyDescent="0.25">
      <c r="A3" s="2" t="s">
        <v>103</v>
      </c>
      <c r="B3" s="4"/>
      <c r="C3" s="8">
        <v>587691</v>
      </c>
      <c r="D3" s="4"/>
      <c r="E3" s="8">
        <v>1231280</v>
      </c>
      <c r="F3" s="4"/>
      <c r="G3" s="4"/>
      <c r="H3" s="4"/>
    </row>
    <row r="4" spans="1:8" x14ac:dyDescent="0.25">
      <c r="A4" s="3" t="s">
        <v>104</v>
      </c>
      <c r="B4" s="4"/>
      <c r="C4" s="4"/>
      <c r="D4" s="4"/>
      <c r="E4" s="4"/>
      <c r="F4" s="4"/>
      <c r="G4" s="4"/>
      <c r="H4" s="4"/>
    </row>
    <row r="5" spans="1:8" ht="30" x14ac:dyDescent="0.25">
      <c r="A5" s="2" t="s">
        <v>105</v>
      </c>
      <c r="B5" s="8">
        <v>7903163</v>
      </c>
      <c r="C5" s="4"/>
      <c r="D5" s="4">
        <v>182</v>
      </c>
      <c r="E5" s="4"/>
      <c r="F5" s="8">
        <v>7902981</v>
      </c>
      <c r="G5" s="4"/>
      <c r="H5" s="4"/>
    </row>
    <row r="6" spans="1:8" ht="30" x14ac:dyDescent="0.25">
      <c r="A6" s="2" t="s">
        <v>106</v>
      </c>
      <c r="B6" s="4"/>
      <c r="C6" s="4"/>
      <c r="D6" s="8">
        <v>1821600</v>
      </c>
      <c r="E6" s="4"/>
      <c r="F6" s="4"/>
      <c r="G6" s="4"/>
      <c r="H6" s="4"/>
    </row>
    <row r="7" spans="1:8" x14ac:dyDescent="0.25">
      <c r="A7" s="2" t="s">
        <v>107</v>
      </c>
      <c r="B7" s="8">
        <v>344275</v>
      </c>
      <c r="C7" s="4"/>
      <c r="D7" s="4"/>
      <c r="E7" s="4"/>
      <c r="F7" s="8">
        <v>344275</v>
      </c>
      <c r="G7" s="4"/>
      <c r="H7" s="4"/>
    </row>
    <row r="8" spans="1:8" ht="30" x14ac:dyDescent="0.25">
      <c r="A8" s="2" t="s">
        <v>108</v>
      </c>
      <c r="B8" s="8">
        <v>90600</v>
      </c>
      <c r="C8" s="4"/>
      <c r="D8" s="4"/>
      <c r="E8" s="8">
        <v>2000</v>
      </c>
      <c r="F8" s="8">
        <v>90600</v>
      </c>
      <c r="G8" s="4"/>
      <c r="H8" s="4"/>
    </row>
    <row r="9" spans="1:8" x14ac:dyDescent="0.25">
      <c r="A9" s="2" t="s">
        <v>109</v>
      </c>
      <c r="B9" s="8">
        <v>43600</v>
      </c>
      <c r="C9" s="4"/>
      <c r="D9" s="4"/>
      <c r="E9" s="4">
        <v>4</v>
      </c>
      <c r="F9" s="8">
        <v>43596</v>
      </c>
      <c r="G9" s="4"/>
      <c r="H9" s="4"/>
    </row>
    <row r="10" spans="1:8" x14ac:dyDescent="0.25">
      <c r="A10" s="2" t="s">
        <v>110</v>
      </c>
      <c r="B10" s="8">
        <v>45400</v>
      </c>
      <c r="C10" s="4"/>
      <c r="D10" s="4"/>
      <c r="E10" s="8">
        <v>38200</v>
      </c>
      <c r="F10" s="4"/>
      <c r="G10" s="4"/>
      <c r="H10" s="4"/>
    </row>
    <row r="11" spans="1:8" x14ac:dyDescent="0.25">
      <c r="A11" s="2" t="s">
        <v>111</v>
      </c>
      <c r="B11" s="8">
        <v>-8407341</v>
      </c>
      <c r="C11" s="4"/>
      <c r="D11" s="4"/>
      <c r="E11" s="4"/>
      <c r="F11" s="4"/>
      <c r="G11" s="4"/>
      <c r="H11" s="8">
        <v>-8407341</v>
      </c>
    </row>
    <row r="12" spans="1:8" x14ac:dyDescent="0.25">
      <c r="A12" s="2" t="s">
        <v>112</v>
      </c>
      <c r="B12" s="8">
        <v>-6736433</v>
      </c>
      <c r="C12" s="4">
        <v>59</v>
      </c>
      <c r="D12" s="4">
        <v>182</v>
      </c>
      <c r="E12" s="4">
        <v>127</v>
      </c>
      <c r="F12" s="8">
        <v>15662559</v>
      </c>
      <c r="G12" s="8">
        <v>-17442</v>
      </c>
      <c r="H12" s="8">
        <v>-22381918</v>
      </c>
    </row>
    <row r="13" spans="1:8" x14ac:dyDescent="0.25">
      <c r="A13" s="2" t="s">
        <v>113</v>
      </c>
      <c r="B13" s="4"/>
      <c r="C13" s="8">
        <v>587691</v>
      </c>
      <c r="D13" s="8">
        <v>1821600</v>
      </c>
      <c r="E13" s="8">
        <v>1271480</v>
      </c>
      <c r="F13" s="4"/>
      <c r="G13" s="4"/>
      <c r="H13" s="4"/>
    </row>
    <row r="14" spans="1:8" x14ac:dyDescent="0.25">
      <c r="A14" s="3" t="s">
        <v>104</v>
      </c>
      <c r="B14" s="4"/>
      <c r="C14" s="4"/>
      <c r="D14" s="4"/>
      <c r="E14" s="4"/>
      <c r="F14" s="4"/>
      <c r="G14" s="4"/>
      <c r="H14" s="4"/>
    </row>
    <row r="15" spans="1:8" x14ac:dyDescent="0.25">
      <c r="A15" s="2" t="s">
        <v>107</v>
      </c>
      <c r="B15" s="8">
        <v>306307</v>
      </c>
      <c r="C15" s="4"/>
      <c r="D15" s="4"/>
      <c r="E15" s="4"/>
      <c r="F15" s="8">
        <v>306307</v>
      </c>
      <c r="G15" s="4"/>
      <c r="H15" s="4"/>
    </row>
    <row r="16" spans="1:8" ht="30" x14ac:dyDescent="0.25">
      <c r="A16" s="2" t="s">
        <v>108</v>
      </c>
      <c r="B16" s="8">
        <v>636810</v>
      </c>
      <c r="C16" s="4"/>
      <c r="D16" s="4"/>
      <c r="E16" s="4"/>
      <c r="F16" s="8">
        <v>636810</v>
      </c>
      <c r="G16" s="4"/>
      <c r="H16" s="4"/>
    </row>
    <row r="17" spans="1:8" x14ac:dyDescent="0.25">
      <c r="A17" s="2" t="s">
        <v>114</v>
      </c>
      <c r="B17" s="8">
        <v>49999</v>
      </c>
      <c r="C17" s="4"/>
      <c r="D17" s="4"/>
      <c r="E17" s="4">
        <v>1</v>
      </c>
      <c r="F17" s="8">
        <v>49998</v>
      </c>
      <c r="G17" s="4"/>
      <c r="H17" s="4"/>
    </row>
    <row r="18" spans="1:8" x14ac:dyDescent="0.25">
      <c r="A18" s="2" t="s">
        <v>115</v>
      </c>
      <c r="B18" s="4"/>
      <c r="C18" s="4"/>
      <c r="D18" s="4"/>
      <c r="E18" s="8">
        <v>3546</v>
      </c>
      <c r="F18" s="4"/>
      <c r="G18" s="4"/>
      <c r="H18" s="4"/>
    </row>
    <row r="19" spans="1:8" x14ac:dyDescent="0.25">
      <c r="A19" s="2" t="s">
        <v>116</v>
      </c>
      <c r="B19" s="8">
        <v>6415000</v>
      </c>
      <c r="C19" s="4"/>
      <c r="D19" s="4"/>
      <c r="E19" s="4"/>
      <c r="F19" s="8">
        <v>6415000</v>
      </c>
      <c r="G19" s="4"/>
      <c r="H19" s="4"/>
    </row>
    <row r="20" spans="1:8" x14ac:dyDescent="0.25">
      <c r="A20" s="2" t="s">
        <v>117</v>
      </c>
      <c r="B20" s="8">
        <v>150000</v>
      </c>
      <c r="C20" s="4"/>
      <c r="D20" s="4"/>
      <c r="E20" s="4">
        <v>2</v>
      </c>
      <c r="F20" s="8">
        <v>149998</v>
      </c>
      <c r="G20" s="4"/>
      <c r="H20" s="4"/>
    </row>
    <row r="21" spans="1:8" x14ac:dyDescent="0.25">
      <c r="A21" s="2" t="s">
        <v>118</v>
      </c>
      <c r="B21" s="4"/>
      <c r="C21" s="4"/>
      <c r="D21" s="4"/>
      <c r="E21" s="8">
        <v>20000</v>
      </c>
      <c r="F21" s="4"/>
      <c r="G21" s="4"/>
      <c r="H21" s="4"/>
    </row>
    <row r="22" spans="1:8" x14ac:dyDescent="0.25">
      <c r="A22" s="2" t="s">
        <v>111</v>
      </c>
      <c r="B22" s="8">
        <v>-19887040</v>
      </c>
      <c r="C22" s="4"/>
      <c r="D22" s="4"/>
      <c r="E22" s="4"/>
      <c r="F22" s="4"/>
      <c r="G22" s="4"/>
      <c r="H22" s="8">
        <v>-19887040</v>
      </c>
    </row>
    <row r="23" spans="1:8" x14ac:dyDescent="0.25">
      <c r="A23" s="2" t="s">
        <v>119</v>
      </c>
      <c r="B23" s="8">
        <v>-19065357</v>
      </c>
      <c r="C23" s="4">
        <v>59</v>
      </c>
      <c r="D23" s="4">
        <v>182</v>
      </c>
      <c r="E23" s="4">
        <v>130</v>
      </c>
      <c r="F23" s="8">
        <v>23220672</v>
      </c>
      <c r="G23" s="8">
        <v>-17442</v>
      </c>
      <c r="H23" s="8">
        <v>-42268958</v>
      </c>
    </row>
    <row r="24" spans="1:8" x14ac:dyDescent="0.25">
      <c r="A24" s="2" t="s">
        <v>120</v>
      </c>
      <c r="B24" s="4"/>
      <c r="C24" s="8">
        <v>587691</v>
      </c>
      <c r="D24" s="8">
        <v>1821600</v>
      </c>
      <c r="E24" s="8">
        <v>1295026</v>
      </c>
      <c r="F24" s="4"/>
      <c r="G24" s="4"/>
      <c r="H24" s="4"/>
    </row>
    <row r="25" spans="1:8" x14ac:dyDescent="0.25">
      <c r="A25" s="3" t="s">
        <v>104</v>
      </c>
      <c r="B25" s="4"/>
      <c r="C25" s="4"/>
      <c r="D25" s="4"/>
      <c r="E25" s="4"/>
      <c r="F25" s="4"/>
      <c r="G25" s="4"/>
      <c r="H25" s="4"/>
    </row>
    <row r="26" spans="1:8" x14ac:dyDescent="0.25">
      <c r="A26" s="2" t="s">
        <v>107</v>
      </c>
      <c r="B26" s="8">
        <v>341996</v>
      </c>
      <c r="C26" s="4"/>
      <c r="D26" s="4"/>
      <c r="E26" s="4"/>
      <c r="F26" s="8">
        <v>341996</v>
      </c>
      <c r="G26" s="4"/>
      <c r="H26" s="4"/>
    </row>
    <row r="27" spans="1:8" ht="30" x14ac:dyDescent="0.25">
      <c r="A27" s="2" t="s">
        <v>108</v>
      </c>
      <c r="B27" s="8">
        <v>573365</v>
      </c>
      <c r="C27" s="4"/>
      <c r="D27" s="4"/>
      <c r="E27" s="4"/>
      <c r="F27" s="8">
        <v>573365</v>
      </c>
      <c r="G27" s="4"/>
      <c r="H27" s="4"/>
    </row>
    <row r="28" spans="1:8" x14ac:dyDescent="0.25">
      <c r="A28" s="2" t="s">
        <v>121</v>
      </c>
      <c r="B28" s="8">
        <v>144000</v>
      </c>
      <c r="C28" s="4"/>
      <c r="D28" s="4"/>
      <c r="E28" s="4"/>
      <c r="F28" s="8">
        <v>144000</v>
      </c>
      <c r="G28" s="4"/>
      <c r="H28" s="4"/>
    </row>
    <row r="29" spans="1:8" x14ac:dyDescent="0.25">
      <c r="A29" s="2" t="s">
        <v>114</v>
      </c>
      <c r="B29" s="8">
        <v>690227</v>
      </c>
      <c r="C29" s="4"/>
      <c r="D29" s="4"/>
      <c r="E29" s="4">
        <v>5</v>
      </c>
      <c r="F29" s="8">
        <v>690222</v>
      </c>
      <c r="G29" s="4"/>
      <c r="H29" s="4"/>
    </row>
    <row r="30" spans="1:8" x14ac:dyDescent="0.25">
      <c r="A30" s="2" t="s">
        <v>115</v>
      </c>
      <c r="B30" s="4"/>
      <c r="C30" s="4"/>
      <c r="D30" s="4"/>
      <c r="E30" s="8">
        <v>54910</v>
      </c>
      <c r="F30" s="4"/>
      <c r="G30" s="4"/>
      <c r="H30" s="4"/>
    </row>
    <row r="31" spans="1:8" x14ac:dyDescent="0.25">
      <c r="A31" s="2" t="s">
        <v>111</v>
      </c>
      <c r="B31" s="8">
        <v>-6665627</v>
      </c>
      <c r="C31" s="4"/>
      <c r="D31" s="4"/>
      <c r="E31" s="4"/>
      <c r="F31" s="4"/>
      <c r="G31" s="4"/>
      <c r="H31" s="8">
        <v>-6665627</v>
      </c>
    </row>
    <row r="32" spans="1:8" x14ac:dyDescent="0.25">
      <c r="A32" s="2" t="s">
        <v>122</v>
      </c>
      <c r="B32" s="8">
        <v>-23981396</v>
      </c>
      <c r="C32" s="4">
        <v>59</v>
      </c>
      <c r="D32" s="4">
        <v>182</v>
      </c>
      <c r="E32" s="4">
        <v>135</v>
      </c>
      <c r="F32" s="8">
        <v>24970255</v>
      </c>
      <c r="G32" s="8">
        <v>-17442</v>
      </c>
      <c r="H32" s="8">
        <v>-48934585</v>
      </c>
    </row>
    <row r="33" spans="1:8" x14ac:dyDescent="0.25">
      <c r="A33" s="2" t="s">
        <v>123</v>
      </c>
      <c r="B33" s="4"/>
      <c r="C33" s="8">
        <v>587691</v>
      </c>
      <c r="D33" s="8">
        <v>1821600</v>
      </c>
      <c r="E33" s="8">
        <v>1349936</v>
      </c>
      <c r="F33" s="4"/>
      <c r="G33" s="4"/>
      <c r="H33" s="4"/>
    </row>
    <row r="34" spans="1:8" x14ac:dyDescent="0.25">
      <c r="A34" s="3" t="s">
        <v>104</v>
      </c>
      <c r="B34" s="4"/>
      <c r="C34" s="4"/>
      <c r="D34" s="4"/>
      <c r="E34" s="4"/>
      <c r="F34" s="4"/>
      <c r="G34" s="4"/>
      <c r="H34" s="4"/>
    </row>
    <row r="35" spans="1:8" x14ac:dyDescent="0.25">
      <c r="A35" s="2" t="s">
        <v>107</v>
      </c>
      <c r="B35" s="8">
        <v>215219</v>
      </c>
      <c r="C35" s="4"/>
      <c r="D35" s="4"/>
      <c r="E35" s="4"/>
      <c r="F35" s="8">
        <v>215219</v>
      </c>
      <c r="G35" s="4"/>
      <c r="H35" s="4"/>
    </row>
    <row r="36" spans="1:8" ht="30" x14ac:dyDescent="0.25">
      <c r="A36" s="2" t="s">
        <v>108</v>
      </c>
      <c r="B36" s="8">
        <v>54650</v>
      </c>
      <c r="C36" s="4"/>
      <c r="D36" s="4"/>
      <c r="E36" s="4"/>
      <c r="F36" s="8">
        <v>54650</v>
      </c>
      <c r="G36" s="4"/>
      <c r="H36" s="4"/>
    </row>
    <row r="37" spans="1:8" ht="30" x14ac:dyDescent="0.25">
      <c r="A37" s="2" t="s">
        <v>124</v>
      </c>
      <c r="B37" s="4"/>
      <c r="C37" s="4">
        <v>-59</v>
      </c>
      <c r="D37" s="4">
        <v>-182</v>
      </c>
      <c r="E37" s="4">
        <v>129</v>
      </c>
      <c r="F37" s="4">
        <v>112</v>
      </c>
      <c r="G37" s="4"/>
      <c r="H37" s="4"/>
    </row>
    <row r="38" spans="1:8" ht="30" x14ac:dyDescent="0.25">
      <c r="A38" s="2" t="s">
        <v>125</v>
      </c>
      <c r="B38" s="4"/>
      <c r="C38" s="8">
        <v>-587691</v>
      </c>
      <c r="D38" s="8">
        <v>-1821600</v>
      </c>
      <c r="E38" s="8">
        <v>1287325</v>
      </c>
      <c r="F38" s="4"/>
      <c r="G38" s="4"/>
      <c r="H38" s="4"/>
    </row>
    <row r="39" spans="1:8" x14ac:dyDescent="0.25">
      <c r="A39" s="2" t="s">
        <v>126</v>
      </c>
      <c r="B39" s="8">
        <v>12596066</v>
      </c>
      <c r="C39" s="4"/>
      <c r="D39" s="4"/>
      <c r="E39" s="4">
        <v>96</v>
      </c>
      <c r="F39" s="8">
        <v>12595970</v>
      </c>
      <c r="G39" s="4"/>
      <c r="H39" s="4"/>
    </row>
    <row r="40" spans="1:8" ht="30" x14ac:dyDescent="0.25">
      <c r="A40" s="2" t="s">
        <v>125</v>
      </c>
      <c r="B40" s="4"/>
      <c r="C40" s="4"/>
      <c r="D40" s="4"/>
      <c r="E40" s="8">
        <v>963430</v>
      </c>
      <c r="F40" s="4"/>
      <c r="G40" s="4"/>
      <c r="H40" s="4"/>
    </row>
    <row r="41" spans="1:8" ht="30" x14ac:dyDescent="0.25">
      <c r="A41" s="2" t="s">
        <v>127</v>
      </c>
      <c r="B41" s="8">
        <v>3742643</v>
      </c>
      <c r="C41" s="4"/>
      <c r="D41" s="4"/>
      <c r="E41" s="4">
        <v>69</v>
      </c>
      <c r="F41" s="8">
        <v>3742574</v>
      </c>
      <c r="G41" s="4"/>
      <c r="H41" s="4"/>
    </row>
    <row r="42" spans="1:8" ht="30" x14ac:dyDescent="0.25">
      <c r="A42" s="2" t="s">
        <v>128</v>
      </c>
      <c r="B42" s="4"/>
      <c r="C42" s="4"/>
      <c r="D42" s="4"/>
      <c r="E42" s="8">
        <v>690000</v>
      </c>
      <c r="F42" s="4"/>
      <c r="G42" s="4"/>
      <c r="H42" s="4"/>
    </row>
    <row r="43" spans="1:8" ht="30" x14ac:dyDescent="0.25">
      <c r="A43" s="2" t="s">
        <v>129</v>
      </c>
      <c r="B43" s="8">
        <v>20000</v>
      </c>
      <c r="C43" s="4"/>
      <c r="D43" s="4"/>
      <c r="E43" s="4"/>
      <c r="F43" s="8">
        <v>20000</v>
      </c>
      <c r="G43" s="4"/>
      <c r="H43" s="4"/>
    </row>
    <row r="44" spans="1:8" ht="30" x14ac:dyDescent="0.25">
      <c r="A44" s="2" t="s">
        <v>130</v>
      </c>
      <c r="B44" s="4"/>
      <c r="C44" s="4"/>
      <c r="D44" s="4"/>
      <c r="E44" s="8">
        <v>2000</v>
      </c>
      <c r="F44" s="4"/>
      <c r="G44" s="4"/>
      <c r="H44" s="4"/>
    </row>
    <row r="45" spans="1:8" x14ac:dyDescent="0.25">
      <c r="A45" s="2" t="s">
        <v>131</v>
      </c>
      <c r="B45" s="8">
        <v>7170000</v>
      </c>
      <c r="C45" s="4"/>
      <c r="D45" s="4"/>
      <c r="E45" s="4"/>
      <c r="F45" s="8">
        <v>7170000</v>
      </c>
      <c r="G45" s="4"/>
      <c r="H45" s="4"/>
    </row>
    <row r="46" spans="1:8" x14ac:dyDescent="0.25">
      <c r="A46" s="2" t="s">
        <v>114</v>
      </c>
      <c r="B46" s="8">
        <v>96000</v>
      </c>
      <c r="C46" s="4"/>
      <c r="D46" s="4"/>
      <c r="E46" s="4">
        <v>3</v>
      </c>
      <c r="F46" s="8">
        <v>95997</v>
      </c>
      <c r="G46" s="4"/>
      <c r="H46" s="4"/>
    </row>
    <row r="47" spans="1:8" x14ac:dyDescent="0.25">
      <c r="A47" s="2" t="s">
        <v>115</v>
      </c>
      <c r="B47" s="4"/>
      <c r="C47" s="4"/>
      <c r="D47" s="4"/>
      <c r="E47" s="8">
        <v>24000</v>
      </c>
      <c r="F47" s="4"/>
      <c r="G47" s="4"/>
      <c r="H47" s="4"/>
    </row>
    <row r="48" spans="1:8" x14ac:dyDescent="0.25">
      <c r="A48" s="2" t="s">
        <v>132</v>
      </c>
      <c r="B48" s="4"/>
      <c r="C48" s="4"/>
      <c r="D48" s="4"/>
      <c r="E48" s="4"/>
      <c r="F48" s="4"/>
      <c r="G48" s="8">
        <v>17442</v>
      </c>
      <c r="H48" s="8">
        <v>-17442</v>
      </c>
    </row>
    <row r="49" spans="1:8" x14ac:dyDescent="0.25">
      <c r="A49" s="2" t="s">
        <v>111</v>
      </c>
      <c r="B49" s="8">
        <v>-6781788</v>
      </c>
      <c r="C49" s="4"/>
      <c r="D49" s="4"/>
      <c r="E49" s="4"/>
      <c r="F49" s="4"/>
      <c r="G49" s="4"/>
      <c r="H49" s="8">
        <v>-6781788</v>
      </c>
    </row>
    <row r="50" spans="1:8" x14ac:dyDescent="0.25">
      <c r="A50" s="2" t="s">
        <v>133</v>
      </c>
      <c r="B50" s="7">
        <v>-6868606</v>
      </c>
      <c r="C50" s="4"/>
      <c r="D50" s="4"/>
      <c r="E50" s="7">
        <v>432</v>
      </c>
      <c r="F50" s="7">
        <v>48864777</v>
      </c>
      <c r="G50" s="4"/>
      <c r="H50" s="7">
        <v>-55733815</v>
      </c>
    </row>
    <row r="51" spans="1:8" x14ac:dyDescent="0.25">
      <c r="A51" s="2" t="s">
        <v>134</v>
      </c>
      <c r="B51" s="4"/>
      <c r="C51" s="4"/>
      <c r="D51" s="4"/>
      <c r="E51" s="8">
        <v>4316691</v>
      </c>
      <c r="F51" s="4"/>
      <c r="G51" s="4"/>
      <c r="H5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x14ac:dyDescent="0.25"/>
  <cols>
    <col min="1" max="1" width="36.5703125" bestFit="1" customWidth="1"/>
    <col min="2" max="4" width="12.140625" bestFit="1" customWidth="1"/>
    <col min="5" max="5" width="15.42578125" bestFit="1" customWidth="1"/>
    <col min="6" max="9" width="12.28515625" bestFit="1" customWidth="1"/>
    <col min="10" max="10" width="20.5703125" bestFit="1" customWidth="1"/>
    <col min="11" max="11" width="23" bestFit="1" customWidth="1"/>
    <col min="12" max="12" width="20.5703125" bestFit="1" customWidth="1"/>
    <col min="13" max="14" width="23" bestFit="1" customWidth="1"/>
    <col min="15" max="15" width="20.5703125" bestFit="1" customWidth="1"/>
    <col min="16" max="19" width="25.28515625" bestFit="1" customWidth="1"/>
    <col min="20" max="20" width="36.5703125" bestFit="1" customWidth="1"/>
    <col min="21" max="21" width="29.42578125" bestFit="1" customWidth="1"/>
    <col min="22" max="26" width="31.28515625" bestFit="1" customWidth="1"/>
    <col min="27" max="30" width="34.42578125" bestFit="1" customWidth="1"/>
    <col min="31" max="31" width="19.5703125" bestFit="1" customWidth="1"/>
    <col min="32" max="32" width="28.7109375" bestFit="1" customWidth="1"/>
    <col min="33" max="33" width="27.28515625" bestFit="1" customWidth="1"/>
    <col min="34" max="35" width="36.5703125" bestFit="1" customWidth="1"/>
  </cols>
  <sheetData>
    <row r="1" spans="1:35" ht="15" customHeight="1" x14ac:dyDescent="0.25">
      <c r="A1" s="6" t="s">
        <v>1198</v>
      </c>
      <c r="B1" s="6" t="s">
        <v>959</v>
      </c>
      <c r="C1" s="6"/>
      <c r="D1" s="6"/>
      <c r="E1" s="1" t="s">
        <v>1</v>
      </c>
      <c r="F1" s="6" t="s">
        <v>68</v>
      </c>
      <c r="G1" s="6"/>
      <c r="H1" s="6"/>
      <c r="I1" s="1"/>
      <c r="J1" s="1" t="s">
        <v>67</v>
      </c>
      <c r="K1" s="6" t="s">
        <v>1</v>
      </c>
      <c r="L1" s="6"/>
      <c r="M1" s="6" t="s">
        <v>68</v>
      </c>
      <c r="N1" s="6"/>
      <c r="O1" s="6"/>
      <c r="P1" s="1" t="s">
        <v>1</v>
      </c>
      <c r="Q1" s="6" t="s">
        <v>68</v>
      </c>
      <c r="R1" s="6"/>
      <c r="S1" s="6"/>
      <c r="T1" s="6" t="s">
        <v>1</v>
      </c>
      <c r="U1" s="6"/>
      <c r="V1" s="6"/>
      <c r="W1" s="1"/>
      <c r="X1" s="1"/>
      <c r="Y1" s="1"/>
      <c r="Z1" s="1" t="s">
        <v>68</v>
      </c>
      <c r="AA1" s="1"/>
      <c r="AB1" s="1"/>
      <c r="AC1" s="1"/>
      <c r="AD1" s="1"/>
      <c r="AE1" s="6"/>
      <c r="AF1" s="6"/>
      <c r="AG1" s="6"/>
      <c r="AH1" s="6" t="s">
        <v>68</v>
      </c>
      <c r="AI1" s="6"/>
    </row>
    <row r="2" spans="1:35" x14ac:dyDescent="0.25">
      <c r="A2" s="6"/>
      <c r="B2" s="6" t="s">
        <v>1199</v>
      </c>
      <c r="C2" s="6" t="s">
        <v>1200</v>
      </c>
      <c r="D2" s="6" t="s">
        <v>960</v>
      </c>
      <c r="E2" s="1" t="s">
        <v>2</v>
      </c>
      <c r="F2" s="1" t="s">
        <v>16</v>
      </c>
      <c r="G2" s="6" t="s">
        <v>17</v>
      </c>
      <c r="H2" s="6" t="s">
        <v>70</v>
      </c>
      <c r="I2" s="6" t="s">
        <v>1203</v>
      </c>
      <c r="J2" s="1" t="s">
        <v>2</v>
      </c>
      <c r="K2" s="1" t="s">
        <v>2</v>
      </c>
      <c r="L2" s="1" t="s">
        <v>69</v>
      </c>
      <c r="M2" s="1" t="s">
        <v>16</v>
      </c>
      <c r="N2" s="1" t="s">
        <v>17</v>
      </c>
      <c r="O2" s="1" t="s">
        <v>70</v>
      </c>
      <c r="P2" s="1" t="s">
        <v>2</v>
      </c>
      <c r="Q2" s="1" t="s">
        <v>16</v>
      </c>
      <c r="R2" s="1" t="s">
        <v>17</v>
      </c>
      <c r="S2" s="1" t="s">
        <v>70</v>
      </c>
      <c r="T2" s="1" t="s">
        <v>2</v>
      </c>
      <c r="U2" s="1" t="s">
        <v>2</v>
      </c>
      <c r="V2" s="1" t="s">
        <v>2</v>
      </c>
      <c r="W2" s="1" t="s">
        <v>16</v>
      </c>
      <c r="X2" s="1" t="s">
        <v>1207</v>
      </c>
      <c r="Y2" s="1" t="s">
        <v>1208</v>
      </c>
      <c r="Z2" s="1" t="s">
        <v>16</v>
      </c>
      <c r="AA2" s="1" t="s">
        <v>2</v>
      </c>
      <c r="AB2" s="1" t="s">
        <v>16</v>
      </c>
      <c r="AC2" s="1" t="s">
        <v>1210</v>
      </c>
      <c r="AD2" s="1" t="s">
        <v>1211</v>
      </c>
      <c r="AE2" s="1" t="s">
        <v>17</v>
      </c>
      <c r="AF2" s="1" t="s">
        <v>17</v>
      </c>
      <c r="AG2" s="1" t="s">
        <v>17</v>
      </c>
      <c r="AH2" s="1" t="s">
        <v>16</v>
      </c>
      <c r="AI2" s="1" t="s">
        <v>16</v>
      </c>
    </row>
    <row r="3" spans="1:35" ht="30" x14ac:dyDescent="0.25">
      <c r="A3" s="6"/>
      <c r="B3" s="6"/>
      <c r="C3" s="6"/>
      <c r="D3" s="6"/>
      <c r="E3" s="1" t="s">
        <v>1201</v>
      </c>
      <c r="F3" s="1" t="s">
        <v>1202</v>
      </c>
      <c r="G3" s="6"/>
      <c r="H3" s="6"/>
      <c r="I3" s="6"/>
      <c r="J3" s="1" t="s">
        <v>936</v>
      </c>
      <c r="K3" s="1" t="s">
        <v>936</v>
      </c>
      <c r="L3" s="1" t="s">
        <v>936</v>
      </c>
      <c r="M3" s="1" t="s">
        <v>936</v>
      </c>
      <c r="N3" s="1" t="s">
        <v>936</v>
      </c>
      <c r="O3" s="1" t="s">
        <v>936</v>
      </c>
      <c r="P3" s="1" t="s">
        <v>938</v>
      </c>
      <c r="Q3" s="1" t="s">
        <v>938</v>
      </c>
      <c r="R3" s="1" t="s">
        <v>938</v>
      </c>
      <c r="S3" s="1" t="s">
        <v>938</v>
      </c>
      <c r="T3" s="1" t="s">
        <v>1204</v>
      </c>
      <c r="U3" s="1" t="s">
        <v>1205</v>
      </c>
      <c r="V3" s="1" t="s">
        <v>1206</v>
      </c>
      <c r="W3" s="1" t="s">
        <v>1206</v>
      </c>
      <c r="X3" s="1" t="s">
        <v>1206</v>
      </c>
      <c r="Y3" s="1" t="s">
        <v>1206</v>
      </c>
      <c r="Z3" s="1" t="s">
        <v>1206</v>
      </c>
      <c r="AA3" s="1" t="s">
        <v>1209</v>
      </c>
      <c r="AB3" s="1" t="s">
        <v>1209</v>
      </c>
      <c r="AC3" s="1" t="s">
        <v>1209</v>
      </c>
      <c r="AD3" s="1" t="s">
        <v>1209</v>
      </c>
      <c r="AE3" s="1" t="s">
        <v>1212</v>
      </c>
      <c r="AF3" s="1" t="s">
        <v>965</v>
      </c>
      <c r="AG3" s="1" t="s">
        <v>966</v>
      </c>
      <c r="AH3" s="1" t="s">
        <v>1213</v>
      </c>
      <c r="AI3" s="1" t="s">
        <v>1213</v>
      </c>
    </row>
    <row r="4" spans="1:35" ht="30" x14ac:dyDescent="0.25">
      <c r="A4" s="6"/>
      <c r="B4" s="6"/>
      <c r="C4" s="6"/>
      <c r="D4" s="6"/>
      <c r="E4" s="1"/>
      <c r="F4" s="1"/>
      <c r="G4" s="6"/>
      <c r="H4" s="6"/>
      <c r="I4" s="6"/>
      <c r="J4" s="1"/>
      <c r="K4" s="1"/>
      <c r="L4" s="1"/>
      <c r="M4" s="1"/>
      <c r="N4" s="1"/>
      <c r="O4" s="1"/>
      <c r="P4" s="1"/>
      <c r="Q4" s="1"/>
      <c r="R4" s="1"/>
      <c r="S4" s="1"/>
      <c r="T4" s="1"/>
      <c r="U4" s="1"/>
      <c r="V4" s="1"/>
      <c r="W4" s="1"/>
      <c r="X4" s="1"/>
      <c r="Y4" s="1"/>
      <c r="Z4" s="1" t="s">
        <v>985</v>
      </c>
      <c r="AA4" s="1"/>
      <c r="AB4" s="1"/>
      <c r="AC4" s="1"/>
      <c r="AD4" s="1"/>
      <c r="AE4" s="1"/>
      <c r="AF4" s="1"/>
      <c r="AG4" s="1"/>
      <c r="AH4" s="1" t="s">
        <v>1204</v>
      </c>
      <c r="AI4" s="1" t="s">
        <v>1205</v>
      </c>
    </row>
    <row r="5" spans="1:35" ht="45" x14ac:dyDescent="0.25">
      <c r="A5" s="3" t="s">
        <v>121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1215</v>
      </c>
      <c r="B6" s="4"/>
      <c r="C6" s="4"/>
      <c r="D6" s="4"/>
      <c r="E6" s="4">
        <v>2</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30" x14ac:dyDescent="0.25">
      <c r="A7" s="2" t="s">
        <v>1216</v>
      </c>
      <c r="B7" s="4"/>
      <c r="C7" s="4"/>
      <c r="D7" s="4"/>
      <c r="E7" s="4"/>
      <c r="F7" s="4"/>
      <c r="G7" s="4"/>
      <c r="H7" s="4"/>
      <c r="I7" s="4"/>
      <c r="J7" s="4"/>
      <c r="K7" s="4"/>
      <c r="L7" s="4"/>
      <c r="M7" s="4"/>
      <c r="N7" s="4"/>
      <c r="O7" s="4"/>
      <c r="P7" s="4"/>
      <c r="Q7" s="4"/>
      <c r="R7" s="4"/>
      <c r="S7" s="4"/>
      <c r="T7" s="4"/>
      <c r="U7" s="4"/>
      <c r="V7" s="4"/>
      <c r="W7" s="4"/>
      <c r="X7" s="4"/>
      <c r="Y7" s="4"/>
      <c r="Z7" s="4"/>
      <c r="AA7" s="8">
        <v>350000</v>
      </c>
      <c r="AB7" s="8">
        <v>350000</v>
      </c>
      <c r="AC7" s="8">
        <v>350000</v>
      </c>
      <c r="AD7" s="8">
        <v>150000</v>
      </c>
      <c r="AE7" s="4"/>
      <c r="AF7" s="4"/>
      <c r="AG7" s="4"/>
      <c r="AH7" s="4"/>
      <c r="AI7" s="4"/>
    </row>
    <row r="8" spans="1:35" ht="30" x14ac:dyDescent="0.25">
      <c r="A8" s="2" t="s">
        <v>1217</v>
      </c>
      <c r="B8" s="4"/>
      <c r="C8" s="4"/>
      <c r="D8" s="4"/>
      <c r="E8" s="4"/>
      <c r="F8" s="4"/>
      <c r="G8" s="4"/>
      <c r="H8" s="4"/>
      <c r="I8" s="4"/>
      <c r="J8" s="4"/>
      <c r="K8" s="4"/>
      <c r="L8" s="4"/>
      <c r="M8" s="4"/>
      <c r="N8" s="4"/>
      <c r="O8" s="4"/>
      <c r="P8" s="4"/>
      <c r="Q8" s="4"/>
      <c r="R8" s="4"/>
      <c r="S8" s="4"/>
      <c r="T8" s="4"/>
      <c r="U8" s="4"/>
      <c r="V8" s="4"/>
      <c r="W8" s="4"/>
      <c r="X8" s="8">
        <v>550000</v>
      </c>
      <c r="Y8" s="8">
        <v>251475</v>
      </c>
      <c r="Z8" s="4"/>
      <c r="AA8" s="4"/>
      <c r="AB8" s="4"/>
      <c r="AC8" s="4"/>
      <c r="AD8" s="4"/>
      <c r="AE8" s="4"/>
      <c r="AF8" s="4"/>
      <c r="AG8" s="4"/>
      <c r="AH8" s="4"/>
      <c r="AI8" s="4"/>
    </row>
    <row r="9" spans="1:35" ht="30" x14ac:dyDescent="0.25">
      <c r="A9" s="2" t="s">
        <v>1218</v>
      </c>
      <c r="B9" s="4"/>
      <c r="C9" s="4"/>
      <c r="D9" s="4"/>
      <c r="E9" s="4"/>
      <c r="F9" s="4"/>
      <c r="G9" s="4"/>
      <c r="H9" s="4"/>
      <c r="I9" s="4"/>
      <c r="J9" s="4"/>
      <c r="K9" s="4"/>
      <c r="L9" s="4"/>
      <c r="M9" s="4"/>
      <c r="N9" s="4"/>
      <c r="O9" s="4"/>
      <c r="P9" s="4"/>
      <c r="Q9" s="4"/>
      <c r="R9" s="4"/>
      <c r="S9" s="4"/>
      <c r="T9" s="4"/>
      <c r="U9" s="4"/>
      <c r="V9" s="4" t="s">
        <v>1135</v>
      </c>
      <c r="W9" s="4"/>
      <c r="X9" s="4"/>
      <c r="Y9" s="4"/>
      <c r="Z9" s="4"/>
      <c r="AA9" s="4"/>
      <c r="AB9" s="4"/>
      <c r="AC9" s="4"/>
      <c r="AD9" s="4"/>
      <c r="AE9" s="4"/>
      <c r="AF9" s="4"/>
      <c r="AG9" s="4"/>
      <c r="AH9" s="4"/>
      <c r="AI9" s="4"/>
    </row>
    <row r="10" spans="1:35" x14ac:dyDescent="0.25">
      <c r="A10" s="2" t="s">
        <v>1219</v>
      </c>
      <c r="B10" s="4"/>
      <c r="C10" s="4"/>
      <c r="D10" s="4"/>
      <c r="E10" s="4"/>
      <c r="F10" s="4"/>
      <c r="G10" s="4"/>
      <c r="H10" s="4"/>
      <c r="I10" s="4"/>
      <c r="J10" s="4"/>
      <c r="K10" s="4"/>
      <c r="L10" s="4"/>
      <c r="M10" s="4"/>
      <c r="N10" s="4"/>
      <c r="O10" s="4"/>
      <c r="P10" s="4"/>
      <c r="Q10" s="4"/>
      <c r="R10" s="4"/>
      <c r="S10" s="4"/>
      <c r="T10" s="4"/>
      <c r="U10" s="4"/>
      <c r="V10" s="8">
        <v>122390</v>
      </c>
      <c r="W10" s="8">
        <v>76660</v>
      </c>
      <c r="X10" s="4"/>
      <c r="Y10" s="4"/>
      <c r="Z10" s="4"/>
      <c r="AA10" s="8">
        <v>350000</v>
      </c>
      <c r="AB10" s="8">
        <v>350000</v>
      </c>
      <c r="AC10" s="4"/>
      <c r="AD10" s="4"/>
      <c r="AE10" s="4"/>
      <c r="AF10" s="4"/>
      <c r="AG10" s="4"/>
      <c r="AH10" s="4"/>
      <c r="AI10" s="4"/>
    </row>
    <row r="11" spans="1:35" ht="30" x14ac:dyDescent="0.25">
      <c r="A11" s="2" t="s">
        <v>1220</v>
      </c>
      <c r="B11" s="4"/>
      <c r="C11" s="4"/>
      <c r="D11" s="4"/>
      <c r="E11" s="8">
        <v>80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x14ac:dyDescent="0.25">
      <c r="A12" s="2" t="s">
        <v>1221</v>
      </c>
      <c r="B12" s="4"/>
      <c r="C12" s="4"/>
      <c r="D12" s="4"/>
      <c r="E12" s="4"/>
      <c r="F12" s="4"/>
      <c r="G12" s="4"/>
      <c r="H12" s="4"/>
      <c r="I12" s="4"/>
      <c r="J12" s="4"/>
      <c r="K12" s="4"/>
      <c r="L12" s="4"/>
      <c r="M12" s="4"/>
      <c r="N12" s="4"/>
      <c r="O12" s="4"/>
      <c r="P12" s="4"/>
      <c r="Q12" s="4"/>
      <c r="R12" s="4"/>
      <c r="S12" s="4"/>
      <c r="T12" s="7">
        <v>25</v>
      </c>
      <c r="U12" s="9">
        <v>12.5</v>
      </c>
      <c r="V12" s="4"/>
      <c r="W12" s="4"/>
      <c r="X12" s="4"/>
      <c r="Y12" s="4"/>
      <c r="Z12" s="4"/>
      <c r="AA12" s="4"/>
      <c r="AB12" s="4"/>
      <c r="AC12" s="4"/>
      <c r="AD12" s="4"/>
      <c r="AE12" s="4"/>
      <c r="AF12" s="4"/>
      <c r="AG12" s="4"/>
      <c r="AH12" s="4"/>
      <c r="AI12" s="4"/>
    </row>
    <row r="13" spans="1:35" ht="60" x14ac:dyDescent="0.25">
      <c r="A13" s="2" t="s">
        <v>1222</v>
      </c>
      <c r="B13" s="4"/>
      <c r="C13" s="4"/>
      <c r="D13" s="4"/>
      <c r="E13" s="4"/>
      <c r="F13" s="4"/>
      <c r="G13" s="4"/>
      <c r="H13" s="4"/>
      <c r="I13" s="4"/>
      <c r="J13" s="4"/>
      <c r="K13" s="4"/>
      <c r="L13" s="4"/>
      <c r="M13" s="4"/>
      <c r="N13" s="4"/>
      <c r="O13" s="4"/>
      <c r="P13" s="4"/>
      <c r="Q13" s="4"/>
      <c r="R13" s="4"/>
      <c r="S13" s="4"/>
      <c r="T13" s="87">
        <v>0.6</v>
      </c>
      <c r="U13" s="87">
        <v>0.8</v>
      </c>
      <c r="V13" s="4"/>
      <c r="W13" s="4"/>
      <c r="X13" s="4"/>
      <c r="Y13" s="4"/>
      <c r="Z13" s="4"/>
      <c r="AA13" s="4"/>
      <c r="AB13" s="4"/>
      <c r="AC13" s="4"/>
      <c r="AD13" s="4"/>
      <c r="AE13" s="4"/>
      <c r="AF13" s="4"/>
      <c r="AG13" s="4"/>
      <c r="AH13" s="87">
        <v>0.6</v>
      </c>
      <c r="AI13" s="87">
        <v>0.8</v>
      </c>
    </row>
    <row r="14" spans="1:35" x14ac:dyDescent="0.25">
      <c r="A14" s="2" t="s">
        <v>1223</v>
      </c>
      <c r="B14" s="4"/>
      <c r="C14" s="4"/>
      <c r="D14" s="7">
        <v>10</v>
      </c>
      <c r="E14" s="4"/>
      <c r="F14" s="7">
        <v>10</v>
      </c>
      <c r="G14" s="4"/>
      <c r="H14" s="4"/>
      <c r="I14" s="4"/>
      <c r="J14" s="4"/>
      <c r="K14" s="4"/>
      <c r="L14" s="4"/>
      <c r="M14" s="4"/>
      <c r="N14" s="4"/>
      <c r="O14" s="4"/>
      <c r="P14" s="4"/>
      <c r="Q14" s="4"/>
      <c r="R14" s="4"/>
      <c r="S14" s="4"/>
      <c r="T14" s="7">
        <v>10</v>
      </c>
      <c r="U14" s="7">
        <v>10</v>
      </c>
      <c r="V14" s="4"/>
      <c r="W14" s="4"/>
      <c r="X14" s="4"/>
      <c r="Y14" s="4"/>
      <c r="Z14" s="4"/>
      <c r="AA14" s="4"/>
      <c r="AB14" s="4"/>
      <c r="AC14" s="4"/>
      <c r="AD14" s="4"/>
      <c r="AE14" s="4"/>
      <c r="AF14" s="4"/>
      <c r="AG14" s="4"/>
      <c r="AH14" s="4"/>
      <c r="AI14" s="4"/>
    </row>
    <row r="15" spans="1:35" x14ac:dyDescent="0.25">
      <c r="A15" s="2" t="s">
        <v>1224</v>
      </c>
      <c r="B15" s="4"/>
      <c r="C15" s="8">
        <v>336300</v>
      </c>
      <c r="D15" s="4"/>
      <c r="E15" s="8">
        <v>507610</v>
      </c>
      <c r="F15" s="8">
        <v>55334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ht="30" x14ac:dyDescent="0.25">
      <c r="A16" s="2" t="s">
        <v>1225</v>
      </c>
      <c r="B16" s="4"/>
      <c r="C16" s="9">
        <v>12.5</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ht="30" x14ac:dyDescent="0.25">
      <c r="A17" s="2" t="s">
        <v>1226</v>
      </c>
      <c r="B17" s="4"/>
      <c r="C17" s="9">
        <v>33.799999999999997</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x14ac:dyDescent="0.25">
      <c r="A18" s="2" t="s">
        <v>1227</v>
      </c>
      <c r="B18" s="4"/>
      <c r="C18" s="8">
        <v>24207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x14ac:dyDescent="0.25">
      <c r="A19" s="2" t="s">
        <v>1228</v>
      </c>
      <c r="B19" s="9">
        <v>11.75</v>
      </c>
      <c r="C19" s="7">
        <v>1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2" t="s">
        <v>1229</v>
      </c>
      <c r="B20" s="4"/>
      <c r="C20" s="8">
        <v>535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x14ac:dyDescent="0.25">
      <c r="A21" s="2" t="s">
        <v>1230</v>
      </c>
      <c r="B21" s="4"/>
      <c r="C21" s="7">
        <v>1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ht="30" x14ac:dyDescent="0.25">
      <c r="A22" s="2" t="s">
        <v>1231</v>
      </c>
      <c r="B22" s="8">
        <v>5850</v>
      </c>
      <c r="C22" s="4"/>
      <c r="D22" s="4"/>
      <c r="E22" s="4"/>
      <c r="F22" s="8">
        <v>491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2" t="s">
        <v>1232</v>
      </c>
      <c r="B23" s="4"/>
      <c r="C23" s="4"/>
      <c r="D23" s="4"/>
      <c r="E23" s="9">
        <v>9.9600000000000009</v>
      </c>
      <c r="F23" s="9">
        <v>9.6</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ht="45" x14ac:dyDescent="0.25">
      <c r="A24" s="2" t="s">
        <v>1233</v>
      </c>
      <c r="B24" s="4"/>
      <c r="C24" s="4"/>
      <c r="D24" s="4"/>
      <c r="E24" s="4"/>
      <c r="F24" s="4"/>
      <c r="G24" s="4"/>
      <c r="H24" s="4"/>
      <c r="I24" s="4"/>
      <c r="J24" s="7">
        <v>879831</v>
      </c>
      <c r="K24" s="7">
        <v>879831</v>
      </c>
      <c r="L24" s="4"/>
      <c r="M24" s="7">
        <v>846810</v>
      </c>
      <c r="N24" s="7">
        <v>1262246</v>
      </c>
      <c r="O24" s="4"/>
      <c r="P24" s="7">
        <v>27300</v>
      </c>
      <c r="Q24" s="7">
        <v>190500</v>
      </c>
      <c r="R24" s="7">
        <v>1061270</v>
      </c>
      <c r="S24" s="4"/>
      <c r="T24" s="4"/>
      <c r="U24" s="4"/>
      <c r="V24" s="4"/>
      <c r="W24" s="4"/>
      <c r="X24" s="4"/>
      <c r="Y24" s="4"/>
      <c r="Z24" s="4"/>
      <c r="AA24" s="4"/>
      <c r="AB24" s="4"/>
      <c r="AC24" s="4"/>
      <c r="AD24" s="4"/>
      <c r="AE24" s="4"/>
      <c r="AF24" s="4"/>
      <c r="AG24" s="4"/>
      <c r="AH24" s="4"/>
      <c r="AI24" s="4"/>
    </row>
    <row r="25" spans="1:35" ht="60" x14ac:dyDescent="0.25">
      <c r="A25" s="2" t="s">
        <v>1234</v>
      </c>
      <c r="B25" s="4"/>
      <c r="C25" s="4"/>
      <c r="D25" s="4"/>
      <c r="E25" s="4"/>
      <c r="F25" s="4"/>
      <c r="G25" s="4"/>
      <c r="H25" s="4"/>
      <c r="I25" s="4"/>
      <c r="J25" s="4"/>
      <c r="K25" s="4" t="s">
        <v>1235</v>
      </c>
      <c r="L25" s="4"/>
      <c r="M25" s="4" t="s">
        <v>1236</v>
      </c>
      <c r="N25" s="4" t="s">
        <v>1237</v>
      </c>
      <c r="O25" s="4"/>
      <c r="P25" s="4" t="s">
        <v>1238</v>
      </c>
      <c r="Q25" s="4" t="s">
        <v>1239</v>
      </c>
      <c r="R25" s="4" t="s">
        <v>1240</v>
      </c>
      <c r="S25" s="4"/>
      <c r="T25" s="4"/>
      <c r="U25" s="4"/>
      <c r="V25" s="4"/>
      <c r="W25" s="4"/>
      <c r="X25" s="4"/>
      <c r="Y25" s="4"/>
      <c r="Z25" s="4"/>
      <c r="AA25" s="4"/>
      <c r="AB25" s="4"/>
      <c r="AC25" s="4"/>
      <c r="AD25" s="4"/>
      <c r="AE25" s="4"/>
      <c r="AF25" s="4"/>
      <c r="AG25" s="4"/>
      <c r="AH25" s="4"/>
      <c r="AI25" s="4"/>
    </row>
    <row r="26" spans="1:35" x14ac:dyDescent="0.25">
      <c r="A26" s="2" t="s">
        <v>117</v>
      </c>
      <c r="B26" s="4"/>
      <c r="C26" s="4"/>
      <c r="D26" s="4"/>
      <c r="E26" s="4"/>
      <c r="F26" s="4"/>
      <c r="G26" s="4"/>
      <c r="H26" s="4"/>
      <c r="I26" s="4"/>
      <c r="J26" s="4"/>
      <c r="K26" s="4"/>
      <c r="L26" s="4"/>
      <c r="M26" s="4"/>
      <c r="N26" s="4"/>
      <c r="O26" s="4"/>
      <c r="P26" s="4"/>
      <c r="Q26" s="4"/>
      <c r="R26" s="4"/>
      <c r="S26" s="8">
        <v>80000</v>
      </c>
      <c r="T26" s="4"/>
      <c r="U26" s="4"/>
      <c r="V26" s="4"/>
      <c r="W26" s="4"/>
      <c r="X26" s="4"/>
      <c r="Y26" s="4"/>
      <c r="Z26" s="4"/>
      <c r="AA26" s="4"/>
      <c r="AB26" s="4"/>
      <c r="AC26" s="4"/>
      <c r="AD26" s="4"/>
      <c r="AE26" s="4"/>
      <c r="AF26" s="4"/>
      <c r="AG26" s="4"/>
      <c r="AH26" s="4"/>
      <c r="AI26" s="4"/>
    </row>
    <row r="27" spans="1:35" x14ac:dyDescent="0.25">
      <c r="A27" s="2" t="s">
        <v>1230</v>
      </c>
      <c r="B27" s="4"/>
      <c r="C27" s="4"/>
      <c r="D27" s="4"/>
      <c r="E27" s="4"/>
      <c r="F27" s="4"/>
      <c r="G27" s="4"/>
      <c r="H27" s="7">
        <v>4</v>
      </c>
      <c r="I27" s="4"/>
      <c r="J27" s="4"/>
      <c r="K27" s="4"/>
      <c r="L27" s="4"/>
      <c r="M27" s="4"/>
      <c r="N27" s="4"/>
      <c r="O27" s="4"/>
      <c r="P27" s="4"/>
      <c r="Q27" s="4"/>
      <c r="R27" s="4"/>
      <c r="S27" s="7">
        <v>25</v>
      </c>
      <c r="T27" s="4"/>
      <c r="U27" s="4"/>
      <c r="V27" s="4"/>
      <c r="W27" s="4"/>
      <c r="X27" s="4"/>
      <c r="Y27" s="4"/>
      <c r="Z27" s="4"/>
      <c r="AA27" s="4"/>
      <c r="AB27" s="4"/>
      <c r="AC27" s="4"/>
      <c r="AD27" s="4"/>
      <c r="AE27" s="4"/>
      <c r="AF27" s="4"/>
      <c r="AG27" s="4"/>
      <c r="AH27" s="4"/>
      <c r="AI27" s="4"/>
    </row>
    <row r="28" spans="1:35" x14ac:dyDescent="0.25">
      <c r="A28" s="2" t="s">
        <v>1241</v>
      </c>
      <c r="B28" s="4"/>
      <c r="C28" s="4"/>
      <c r="D28" s="4"/>
      <c r="E28" s="4"/>
      <c r="F28" s="4">
        <v>2</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x14ac:dyDescent="0.25">
      <c r="A29" s="2" t="s">
        <v>1242</v>
      </c>
      <c r="B29" s="4"/>
      <c r="C29" s="4"/>
      <c r="D29" s="4"/>
      <c r="E29" s="4"/>
      <c r="F29" s="4"/>
      <c r="G29" s="4"/>
      <c r="H29" s="4"/>
      <c r="I29" s="4"/>
      <c r="J29" s="4"/>
      <c r="K29" s="4"/>
      <c r="L29" s="4"/>
      <c r="M29" s="4"/>
      <c r="N29" s="4"/>
      <c r="O29" s="4"/>
      <c r="P29" s="4"/>
      <c r="Q29" s="4"/>
      <c r="R29" s="4"/>
      <c r="S29" s="4"/>
      <c r="T29" s="4"/>
      <c r="U29" s="4"/>
      <c r="V29" s="4"/>
      <c r="W29" s="4"/>
      <c r="X29" s="4"/>
      <c r="Y29" s="4"/>
      <c r="Z29" s="4" t="s">
        <v>1135</v>
      </c>
      <c r="AA29" s="4"/>
      <c r="AB29" s="4"/>
      <c r="AC29" s="4"/>
      <c r="AD29" s="4"/>
      <c r="AE29" s="4"/>
      <c r="AF29" s="4"/>
      <c r="AG29" s="4"/>
      <c r="AH29" s="4"/>
      <c r="AI29" s="4"/>
    </row>
    <row r="30" spans="1:35" x14ac:dyDescent="0.25">
      <c r="A30" s="2" t="s">
        <v>1243</v>
      </c>
      <c r="B30" s="4"/>
      <c r="C30" s="4"/>
      <c r="D30" s="4"/>
      <c r="E30" s="4"/>
      <c r="F30" s="8">
        <v>80000</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x14ac:dyDescent="0.25">
      <c r="A31" s="2" t="s">
        <v>1244</v>
      </c>
      <c r="B31" s="4"/>
      <c r="C31" s="4"/>
      <c r="D31" s="4"/>
      <c r="E31" s="8">
        <v>507610</v>
      </c>
      <c r="F31" s="8">
        <v>553340</v>
      </c>
      <c r="G31" s="8">
        <v>559990</v>
      </c>
      <c r="H31" s="8">
        <v>511660</v>
      </c>
      <c r="I31" s="8">
        <v>220000</v>
      </c>
      <c r="J31" s="4"/>
      <c r="K31" s="4"/>
      <c r="L31" s="4"/>
      <c r="M31" s="4"/>
      <c r="N31" s="4"/>
      <c r="O31" s="4"/>
      <c r="P31" s="4"/>
      <c r="Q31" s="4"/>
      <c r="R31" s="4"/>
      <c r="S31" s="4"/>
      <c r="T31" s="4"/>
      <c r="U31" s="4"/>
      <c r="V31" s="4"/>
      <c r="W31" s="4"/>
      <c r="X31" s="4"/>
      <c r="Y31" s="4"/>
      <c r="Z31" s="4"/>
      <c r="AA31" s="4"/>
      <c r="AB31" s="4"/>
      <c r="AC31" s="4"/>
      <c r="AD31" s="4"/>
      <c r="AE31" s="8">
        <v>35650</v>
      </c>
      <c r="AF31" s="4"/>
      <c r="AG31" s="4"/>
      <c r="AH31" s="8">
        <v>142850</v>
      </c>
      <c r="AI31" s="8">
        <v>201650</v>
      </c>
    </row>
    <row r="32" spans="1:35" x14ac:dyDescent="0.25">
      <c r="A32" s="2" t="s">
        <v>1137</v>
      </c>
      <c r="B32" s="4"/>
      <c r="C32" s="4"/>
      <c r="D32" s="4"/>
      <c r="E32" s="9">
        <v>7.61</v>
      </c>
      <c r="F32" s="9">
        <v>12.76</v>
      </c>
      <c r="G32" s="9">
        <v>12.85</v>
      </c>
      <c r="H32" s="9">
        <v>10.9</v>
      </c>
      <c r="I32" s="7">
        <v>4</v>
      </c>
      <c r="J32" s="4"/>
      <c r="K32" s="4"/>
      <c r="L32" s="4"/>
      <c r="M32" s="4"/>
      <c r="N32" s="4"/>
      <c r="O32" s="4"/>
      <c r="P32" s="4"/>
      <c r="Q32" s="4"/>
      <c r="R32" s="4"/>
      <c r="S32" s="4"/>
      <c r="T32" s="4"/>
      <c r="U32" s="4"/>
      <c r="V32" s="4"/>
      <c r="W32" s="4"/>
      <c r="X32" s="4"/>
      <c r="Y32" s="4"/>
      <c r="Z32" s="4"/>
      <c r="AA32" s="4"/>
      <c r="AB32" s="4"/>
      <c r="AC32" s="4"/>
      <c r="AD32" s="4"/>
      <c r="AE32" s="4"/>
      <c r="AF32" s="7">
        <v>4</v>
      </c>
      <c r="AG32" s="9">
        <v>4.8</v>
      </c>
      <c r="AH32" s="7">
        <v>25</v>
      </c>
      <c r="AI32" s="9">
        <v>12.5</v>
      </c>
    </row>
    <row r="33" spans="1:35" x14ac:dyDescent="0.25">
      <c r="A33" s="2" t="s">
        <v>1232</v>
      </c>
      <c r="B33" s="4"/>
      <c r="C33" s="4"/>
      <c r="D33" s="4"/>
      <c r="E33" s="4"/>
      <c r="F33" s="9">
        <v>9.6</v>
      </c>
      <c r="G33" s="9">
        <v>33.799999999999997</v>
      </c>
      <c r="H33" s="9">
        <v>11.9</v>
      </c>
      <c r="I33" s="4"/>
      <c r="J33" s="9">
        <v>6.72</v>
      </c>
      <c r="K33" s="9">
        <v>6.72</v>
      </c>
      <c r="L33" s="9">
        <v>9.34</v>
      </c>
      <c r="M33" s="9">
        <v>23.35</v>
      </c>
      <c r="N33" s="9">
        <v>10.6</v>
      </c>
      <c r="O33" s="9">
        <v>4.5999999999999996</v>
      </c>
      <c r="P33" s="4"/>
      <c r="Q33" s="4"/>
      <c r="R33" s="4"/>
      <c r="S33" s="4"/>
      <c r="T33" s="4"/>
      <c r="U33" s="4"/>
      <c r="V33" s="4"/>
      <c r="W33" s="4"/>
      <c r="X33" s="4"/>
      <c r="Y33" s="4"/>
      <c r="Z33" s="4"/>
      <c r="AA33" s="4"/>
      <c r="AB33" s="4"/>
      <c r="AC33" s="4"/>
      <c r="AD33" s="4"/>
      <c r="AE33" s="4"/>
      <c r="AF33" s="4"/>
      <c r="AG33" s="4"/>
      <c r="AH33" s="4"/>
      <c r="AI33" s="4"/>
    </row>
    <row r="34" spans="1:35" x14ac:dyDescent="0.25">
      <c r="A34" s="2" t="s">
        <v>1245</v>
      </c>
      <c r="B34" s="4"/>
      <c r="C34" s="4"/>
      <c r="D34" s="4"/>
      <c r="E34" s="4"/>
      <c r="F34" s="4"/>
      <c r="G34" s="4"/>
      <c r="H34" s="8">
        <v>1600</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x14ac:dyDescent="0.25">
      <c r="A35" s="2" t="s">
        <v>1246</v>
      </c>
      <c r="B35" s="4"/>
      <c r="C35" s="4"/>
      <c r="D35" s="4"/>
      <c r="E35" s="4"/>
      <c r="F35" s="4"/>
      <c r="G35" s="4"/>
      <c r="H35" s="7">
        <v>293350</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row>
    <row r="36" spans="1:35" x14ac:dyDescent="0.25">
      <c r="A36" s="2" t="s">
        <v>1247</v>
      </c>
      <c r="B36" s="4"/>
      <c r="C36" s="4"/>
      <c r="D36" s="4"/>
      <c r="E36" s="4"/>
      <c r="F36" s="4"/>
      <c r="G36" s="4"/>
      <c r="H36" s="8">
        <v>7200</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sheetData>
  <mergeCells count="15">
    <mergeCell ref="T1:V1"/>
    <mergeCell ref="AE1:AG1"/>
    <mergeCell ref="AH1:AI1"/>
    <mergeCell ref="B2:B4"/>
    <mergeCell ref="C2:C4"/>
    <mergeCell ref="D2:D4"/>
    <mergeCell ref="G2:G4"/>
    <mergeCell ref="H2:H4"/>
    <mergeCell ref="I2:I4"/>
    <mergeCell ref="A1:A4"/>
    <mergeCell ref="B1:D1"/>
    <mergeCell ref="F1:H1"/>
    <mergeCell ref="K1:L1"/>
    <mergeCell ref="M1:O1"/>
    <mergeCell ref="Q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3" bestFit="1" customWidth="1"/>
    <col min="3" max="3" width="24" bestFit="1" customWidth="1"/>
    <col min="4" max="4" width="21" bestFit="1" customWidth="1"/>
    <col min="5" max="5" width="24" bestFit="1" customWidth="1"/>
    <col min="6" max="6" width="22.140625" bestFit="1" customWidth="1"/>
  </cols>
  <sheetData>
    <row r="1" spans="1:6" ht="30" customHeight="1" x14ac:dyDescent="0.25">
      <c r="A1" s="6" t="s">
        <v>1248</v>
      </c>
      <c r="B1" s="1" t="s">
        <v>1</v>
      </c>
      <c r="C1" s="6" t="s">
        <v>68</v>
      </c>
      <c r="D1" s="6"/>
      <c r="E1" s="6"/>
      <c r="F1" s="6"/>
    </row>
    <row r="2" spans="1:6" x14ac:dyDescent="0.25">
      <c r="A2" s="6"/>
      <c r="B2" s="1" t="s">
        <v>2</v>
      </c>
      <c r="C2" s="1" t="s">
        <v>16</v>
      </c>
      <c r="D2" s="1" t="s">
        <v>17</v>
      </c>
      <c r="E2" s="1" t="s">
        <v>70</v>
      </c>
      <c r="F2" s="1" t="s">
        <v>1203</v>
      </c>
    </row>
    <row r="3" spans="1:6" ht="30" x14ac:dyDescent="0.25">
      <c r="A3" s="3" t="s">
        <v>1249</v>
      </c>
      <c r="B3" s="4"/>
      <c r="C3" s="4"/>
      <c r="D3" s="4"/>
      <c r="E3" s="4"/>
      <c r="F3" s="4"/>
    </row>
    <row r="4" spans="1:6" x14ac:dyDescent="0.25">
      <c r="A4" s="2" t="s">
        <v>1250</v>
      </c>
      <c r="B4" s="8">
        <v>553340</v>
      </c>
      <c r="C4" s="8">
        <v>559990</v>
      </c>
      <c r="D4" s="8">
        <v>511660</v>
      </c>
      <c r="E4" s="8">
        <v>220000</v>
      </c>
      <c r="F4" s="4"/>
    </row>
    <row r="5" spans="1:6" x14ac:dyDescent="0.25">
      <c r="A5" s="2" t="s">
        <v>465</v>
      </c>
      <c r="B5" s="8">
        <v>59350</v>
      </c>
      <c r="C5" s="8">
        <v>2400</v>
      </c>
      <c r="D5" s="8">
        <v>67615</v>
      </c>
      <c r="E5" s="8">
        <v>340660</v>
      </c>
      <c r="F5" s="4"/>
    </row>
    <row r="6" spans="1:6" x14ac:dyDescent="0.25">
      <c r="A6" s="2" t="s">
        <v>508</v>
      </c>
      <c r="B6" s="4"/>
      <c r="C6" s="4"/>
      <c r="D6" s="4"/>
      <c r="E6" s="8">
        <v>-45400</v>
      </c>
      <c r="F6" s="4"/>
    </row>
    <row r="7" spans="1:6" x14ac:dyDescent="0.25">
      <c r="A7" s="2" t="s">
        <v>466</v>
      </c>
      <c r="B7" s="8">
        <v>-105080</v>
      </c>
      <c r="C7" s="8">
        <v>-9050</v>
      </c>
      <c r="D7" s="8">
        <v>-19285</v>
      </c>
      <c r="E7" s="8">
        <v>-3600</v>
      </c>
      <c r="F7" s="4"/>
    </row>
    <row r="8" spans="1:6" x14ac:dyDescent="0.25">
      <c r="A8" s="2" t="s">
        <v>1251</v>
      </c>
      <c r="B8" s="8">
        <v>507610</v>
      </c>
      <c r="C8" s="8">
        <v>553340</v>
      </c>
      <c r="D8" s="8">
        <v>559990</v>
      </c>
      <c r="E8" s="8">
        <v>511660</v>
      </c>
      <c r="F8" s="8">
        <v>220000</v>
      </c>
    </row>
    <row r="9" spans="1:6" x14ac:dyDescent="0.25">
      <c r="A9" s="2" t="s">
        <v>1252</v>
      </c>
      <c r="B9" s="8">
        <v>375358</v>
      </c>
      <c r="C9" s="8">
        <v>401458</v>
      </c>
      <c r="D9" s="4"/>
      <c r="E9" s="4"/>
      <c r="F9" s="4"/>
    </row>
    <row r="10" spans="1:6" ht="30" x14ac:dyDescent="0.25">
      <c r="A10" s="3" t="s">
        <v>1253</v>
      </c>
      <c r="B10" s="4"/>
      <c r="C10" s="4"/>
      <c r="D10" s="4"/>
      <c r="E10" s="4"/>
      <c r="F10" s="4"/>
    </row>
    <row r="11" spans="1:6" x14ac:dyDescent="0.25">
      <c r="A11" s="2" t="s">
        <v>1250</v>
      </c>
      <c r="B11" s="9">
        <v>12.76</v>
      </c>
      <c r="C11" s="9">
        <v>12.85</v>
      </c>
      <c r="D11" s="9">
        <v>10.9</v>
      </c>
      <c r="E11" s="7">
        <v>4</v>
      </c>
      <c r="F11" s="4"/>
    </row>
    <row r="12" spans="1:6" x14ac:dyDescent="0.25">
      <c r="A12" s="2" t="s">
        <v>465</v>
      </c>
      <c r="B12" s="9">
        <v>10.17</v>
      </c>
      <c r="C12" s="9">
        <v>33.799999999999997</v>
      </c>
      <c r="D12" s="9">
        <v>26.73</v>
      </c>
      <c r="E12" s="9">
        <v>14.35</v>
      </c>
      <c r="F12" s="4"/>
    </row>
    <row r="13" spans="1:6" x14ac:dyDescent="0.25">
      <c r="A13" s="2" t="s">
        <v>508</v>
      </c>
      <c r="B13" s="4"/>
      <c r="C13" s="4"/>
      <c r="D13" s="4"/>
      <c r="E13" s="7">
        <v>4</v>
      </c>
      <c r="F13" s="4"/>
    </row>
    <row r="14" spans="1:6" x14ac:dyDescent="0.25">
      <c r="A14" s="2" t="s">
        <v>466</v>
      </c>
      <c r="B14" s="9">
        <v>20.61</v>
      </c>
      <c r="C14" s="9">
        <v>23.43</v>
      </c>
      <c r="D14" s="9">
        <v>11.78</v>
      </c>
      <c r="E14" s="7">
        <v>4</v>
      </c>
      <c r="F14" s="4"/>
    </row>
    <row r="15" spans="1:6" x14ac:dyDescent="0.25">
      <c r="A15" s="2" t="s">
        <v>1251</v>
      </c>
      <c r="B15" s="9">
        <v>7.61</v>
      </c>
      <c r="C15" s="9">
        <v>12.76</v>
      </c>
      <c r="D15" s="9">
        <v>12.85</v>
      </c>
      <c r="E15" s="9">
        <v>10.9</v>
      </c>
      <c r="F15" s="7">
        <v>4</v>
      </c>
    </row>
    <row r="16" spans="1:6" x14ac:dyDescent="0.25">
      <c r="A16" s="2" t="s">
        <v>1252</v>
      </c>
      <c r="B16" s="9">
        <v>6.87</v>
      </c>
      <c r="C16" s="9">
        <v>11.15</v>
      </c>
      <c r="D16" s="4"/>
      <c r="E16" s="4"/>
      <c r="F16" s="4"/>
    </row>
    <row r="17" spans="1:6" ht="30" x14ac:dyDescent="0.25">
      <c r="A17" s="3" t="s">
        <v>1254</v>
      </c>
      <c r="B17" s="4"/>
      <c r="C17" s="4"/>
      <c r="D17" s="4"/>
      <c r="E17" s="4"/>
      <c r="F17" s="4"/>
    </row>
    <row r="18" spans="1:6" x14ac:dyDescent="0.25">
      <c r="A18" s="2" t="s">
        <v>480</v>
      </c>
      <c r="B18" s="4" t="s">
        <v>1255</v>
      </c>
      <c r="C18" s="4" t="s">
        <v>1256</v>
      </c>
      <c r="D18" s="4" t="s">
        <v>1257</v>
      </c>
      <c r="E18" s="4" t="s">
        <v>1258</v>
      </c>
      <c r="F18" s="4" t="s">
        <v>1259</v>
      </c>
    </row>
    <row r="19" spans="1:6" x14ac:dyDescent="0.25">
      <c r="A19" s="2" t="s">
        <v>1252</v>
      </c>
      <c r="B19" s="4" t="s">
        <v>1260</v>
      </c>
      <c r="C19" s="4" t="s">
        <v>1261</v>
      </c>
      <c r="D19" s="4"/>
      <c r="E19" s="4"/>
      <c r="F19" s="4"/>
    </row>
    <row r="20" spans="1:6" x14ac:dyDescent="0.25">
      <c r="A20" s="3" t="s">
        <v>1262</v>
      </c>
      <c r="B20" s="4"/>
      <c r="C20" s="4"/>
      <c r="D20" s="4"/>
      <c r="E20" s="4"/>
      <c r="F20" s="4"/>
    </row>
    <row r="21" spans="1:6" x14ac:dyDescent="0.25">
      <c r="A21" s="2" t="s">
        <v>1263</v>
      </c>
      <c r="B21" s="7">
        <v>1142432</v>
      </c>
      <c r="C21" s="7">
        <v>11737710</v>
      </c>
      <c r="D21" s="7">
        <v>1693760</v>
      </c>
      <c r="E21" s="7">
        <v>176400</v>
      </c>
      <c r="F21" s="4"/>
    </row>
    <row r="22" spans="1:6" x14ac:dyDescent="0.25">
      <c r="A22" s="2" t="s">
        <v>1264</v>
      </c>
      <c r="B22" s="8">
        <v>1217614</v>
      </c>
      <c r="C22" s="8">
        <v>1142432</v>
      </c>
      <c r="D22" s="8">
        <v>11737710</v>
      </c>
      <c r="E22" s="8">
        <v>1693760</v>
      </c>
      <c r="F22" s="8">
        <v>176400</v>
      </c>
    </row>
    <row r="23" spans="1:6" x14ac:dyDescent="0.25">
      <c r="A23" s="2" t="s">
        <v>1252</v>
      </c>
      <c r="B23" s="7">
        <v>1168635</v>
      </c>
      <c r="C23" s="7">
        <v>1082482</v>
      </c>
      <c r="D23" s="4"/>
      <c r="E23" s="4"/>
      <c r="F23" s="4"/>
    </row>
  </sheetData>
  <mergeCells count="2">
    <mergeCell ref="A1:A2"/>
    <mergeCell ref="C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30" customHeight="1" x14ac:dyDescent="0.25">
      <c r="A1" s="6" t="s">
        <v>1265</v>
      </c>
      <c r="B1" s="1" t="s">
        <v>959</v>
      </c>
      <c r="C1" s="1" t="s">
        <v>1</v>
      </c>
      <c r="D1" s="1" t="s">
        <v>68</v>
      </c>
    </row>
    <row r="2" spans="1:4" x14ac:dyDescent="0.25">
      <c r="A2" s="6"/>
      <c r="B2" s="1" t="s">
        <v>1200</v>
      </c>
      <c r="C2" s="1" t="s">
        <v>2</v>
      </c>
      <c r="D2" s="1" t="s">
        <v>16</v>
      </c>
    </row>
    <row r="3" spans="1:4" ht="45" x14ac:dyDescent="0.25">
      <c r="A3" s="3" t="s">
        <v>1266</v>
      </c>
      <c r="B3" s="4"/>
      <c r="C3" s="4"/>
      <c r="D3" s="4"/>
    </row>
    <row r="4" spans="1:4" x14ac:dyDescent="0.25">
      <c r="A4" s="2" t="s">
        <v>478</v>
      </c>
      <c r="B4" s="9">
        <v>33.799999999999997</v>
      </c>
      <c r="C4" s="4"/>
      <c r="D4" s="4"/>
    </row>
    <row r="5" spans="1:4" x14ac:dyDescent="0.25">
      <c r="A5" s="2" t="s">
        <v>1267</v>
      </c>
      <c r="B5" s="8">
        <v>336300</v>
      </c>
      <c r="C5" s="8">
        <v>507610</v>
      </c>
      <c r="D5" s="8">
        <v>553340</v>
      </c>
    </row>
    <row r="6" spans="1:4" ht="45" x14ac:dyDescent="0.25">
      <c r="A6" s="2" t="s">
        <v>1268</v>
      </c>
      <c r="B6" s="4"/>
      <c r="C6" s="4" t="s">
        <v>1255</v>
      </c>
      <c r="D6" s="4" t="s">
        <v>1256</v>
      </c>
    </row>
    <row r="7" spans="1:4" ht="30" x14ac:dyDescent="0.25">
      <c r="A7" s="2" t="s">
        <v>1269</v>
      </c>
      <c r="B7" s="4"/>
      <c r="C7" s="9">
        <v>7.61</v>
      </c>
      <c r="D7" s="9">
        <v>12.76</v>
      </c>
    </row>
    <row r="8" spans="1:4" ht="30" x14ac:dyDescent="0.25">
      <c r="A8" s="2" t="s">
        <v>1270</v>
      </c>
      <c r="B8" s="4"/>
      <c r="C8" s="8">
        <v>375358</v>
      </c>
      <c r="D8" s="8">
        <v>401458</v>
      </c>
    </row>
    <row r="9" spans="1:4" ht="30" x14ac:dyDescent="0.25">
      <c r="A9" s="2" t="s">
        <v>1271</v>
      </c>
      <c r="B9" s="4"/>
      <c r="C9" s="9">
        <v>6.87</v>
      </c>
      <c r="D9" s="9">
        <v>11.15</v>
      </c>
    </row>
    <row r="10" spans="1:4" x14ac:dyDescent="0.25">
      <c r="A10" s="2" t="s">
        <v>1272</v>
      </c>
      <c r="B10" s="4"/>
      <c r="C10" s="4"/>
      <c r="D10" s="4"/>
    </row>
    <row r="11" spans="1:4" ht="45" x14ac:dyDescent="0.25">
      <c r="A11" s="3" t="s">
        <v>1266</v>
      </c>
      <c r="B11" s="4"/>
      <c r="C11" s="4"/>
      <c r="D11" s="4"/>
    </row>
    <row r="12" spans="1:4" x14ac:dyDescent="0.25">
      <c r="A12" s="2" t="s">
        <v>478</v>
      </c>
      <c r="B12" s="4"/>
      <c r="C12" s="7">
        <v>4</v>
      </c>
      <c r="D12" s="7">
        <v>4</v>
      </c>
    </row>
    <row r="13" spans="1:4" x14ac:dyDescent="0.25">
      <c r="A13" s="2" t="s">
        <v>1267</v>
      </c>
      <c r="B13" s="4"/>
      <c r="C13" s="8">
        <v>175000</v>
      </c>
      <c r="D13" s="8">
        <v>175000</v>
      </c>
    </row>
    <row r="14" spans="1:4" ht="45" x14ac:dyDescent="0.25">
      <c r="A14" s="2" t="s">
        <v>1268</v>
      </c>
      <c r="B14" s="4"/>
      <c r="C14" s="4" t="s">
        <v>1273</v>
      </c>
      <c r="D14" s="4" t="s">
        <v>1274</v>
      </c>
    </row>
    <row r="15" spans="1:4" ht="30" x14ac:dyDescent="0.25">
      <c r="A15" s="2" t="s">
        <v>1269</v>
      </c>
      <c r="B15" s="4"/>
      <c r="C15" s="7">
        <v>4</v>
      </c>
      <c r="D15" s="7">
        <v>4</v>
      </c>
    </row>
    <row r="16" spans="1:4" ht="30" x14ac:dyDescent="0.25">
      <c r="A16" s="2" t="s">
        <v>1270</v>
      </c>
      <c r="B16" s="4"/>
      <c r="C16" s="8">
        <v>175000</v>
      </c>
      <c r="D16" s="8">
        <v>175000</v>
      </c>
    </row>
    <row r="17" spans="1:4" ht="30" x14ac:dyDescent="0.25">
      <c r="A17" s="2" t="s">
        <v>1271</v>
      </c>
      <c r="B17" s="4"/>
      <c r="C17" s="7">
        <v>4</v>
      </c>
      <c r="D17" s="7">
        <v>4</v>
      </c>
    </row>
    <row r="18" spans="1:4" x14ac:dyDescent="0.25">
      <c r="A18" s="2" t="s">
        <v>1275</v>
      </c>
      <c r="B18" s="4"/>
      <c r="C18" s="4"/>
      <c r="D18" s="4"/>
    </row>
    <row r="19" spans="1:4" ht="45" x14ac:dyDescent="0.25">
      <c r="A19" s="3" t="s">
        <v>1266</v>
      </c>
      <c r="B19" s="4"/>
      <c r="C19" s="4"/>
      <c r="D19" s="4"/>
    </row>
    <row r="20" spans="1:4" x14ac:dyDescent="0.25">
      <c r="A20" s="2" t="s">
        <v>478</v>
      </c>
      <c r="B20" s="4"/>
      <c r="C20" s="9">
        <v>4.8</v>
      </c>
      <c r="D20" s="9">
        <v>4.8</v>
      </c>
    </row>
    <row r="21" spans="1:4" x14ac:dyDescent="0.25">
      <c r="A21" s="2" t="s">
        <v>1267</v>
      </c>
      <c r="B21" s="4"/>
      <c r="C21" s="8">
        <v>33840</v>
      </c>
      <c r="D21" s="8">
        <v>33840</v>
      </c>
    </row>
    <row r="22" spans="1:4" ht="45" x14ac:dyDescent="0.25">
      <c r="A22" s="2" t="s">
        <v>1268</v>
      </c>
      <c r="B22" s="4"/>
      <c r="C22" s="4" t="s">
        <v>1276</v>
      </c>
      <c r="D22" s="4" t="s">
        <v>1277</v>
      </c>
    </row>
    <row r="23" spans="1:4" ht="30" x14ac:dyDescent="0.25">
      <c r="A23" s="2" t="s">
        <v>1269</v>
      </c>
      <c r="B23" s="4"/>
      <c r="C23" s="9">
        <v>4.8</v>
      </c>
      <c r="D23" s="9">
        <v>4.8</v>
      </c>
    </row>
    <row r="24" spans="1:4" ht="30" x14ac:dyDescent="0.25">
      <c r="A24" s="2" t="s">
        <v>1270</v>
      </c>
      <c r="B24" s="4"/>
      <c r="C24" s="8">
        <v>24348</v>
      </c>
      <c r="D24" s="8">
        <v>21350</v>
      </c>
    </row>
    <row r="25" spans="1:4" ht="30" x14ac:dyDescent="0.25">
      <c r="A25" s="2" t="s">
        <v>1271</v>
      </c>
      <c r="B25" s="4"/>
      <c r="C25" s="9">
        <v>4.8</v>
      </c>
      <c r="D25" s="9">
        <v>4.8</v>
      </c>
    </row>
    <row r="26" spans="1:4" x14ac:dyDescent="0.25">
      <c r="A26" s="2" t="s">
        <v>1278</v>
      </c>
      <c r="B26" s="4"/>
      <c r="C26" s="4"/>
      <c r="D26" s="4"/>
    </row>
    <row r="27" spans="1:4" ht="45" x14ac:dyDescent="0.25">
      <c r="A27" s="3" t="s">
        <v>1266</v>
      </c>
      <c r="B27" s="4"/>
      <c r="C27" s="4"/>
      <c r="D27" s="4"/>
    </row>
    <row r="28" spans="1:4" x14ac:dyDescent="0.25">
      <c r="A28" s="2" t="s">
        <v>478</v>
      </c>
      <c r="B28" s="4"/>
      <c r="C28" s="9">
        <v>12.5</v>
      </c>
      <c r="D28" s="9">
        <v>12.5</v>
      </c>
    </row>
    <row r="29" spans="1:4" x14ac:dyDescent="0.25">
      <c r="A29" s="2" t="s">
        <v>1267</v>
      </c>
      <c r="B29" s="4"/>
      <c r="C29" s="4">
        <v>200</v>
      </c>
      <c r="D29" s="8">
        <v>201650</v>
      </c>
    </row>
    <row r="30" spans="1:4" ht="45" x14ac:dyDescent="0.25">
      <c r="A30" s="2" t="s">
        <v>1268</v>
      </c>
      <c r="B30" s="4"/>
      <c r="C30" s="4" t="s">
        <v>1279</v>
      </c>
      <c r="D30" s="4" t="s">
        <v>1280</v>
      </c>
    </row>
    <row r="31" spans="1:4" ht="30" x14ac:dyDescent="0.25">
      <c r="A31" s="2" t="s">
        <v>1269</v>
      </c>
      <c r="B31" s="4"/>
      <c r="C31" s="9">
        <v>12.5</v>
      </c>
      <c r="D31" s="9">
        <v>12.5</v>
      </c>
    </row>
    <row r="32" spans="1:4" ht="30" x14ac:dyDescent="0.25">
      <c r="A32" s="2" t="s">
        <v>1270</v>
      </c>
      <c r="B32" s="4"/>
      <c r="C32" s="4">
        <v>100</v>
      </c>
      <c r="D32" s="8">
        <v>118430</v>
      </c>
    </row>
    <row r="33" spans="1:4" ht="30" x14ac:dyDescent="0.25">
      <c r="A33" s="2" t="s">
        <v>1271</v>
      </c>
      <c r="B33" s="4"/>
      <c r="C33" s="9">
        <v>12.5</v>
      </c>
      <c r="D33" s="9">
        <v>12.5</v>
      </c>
    </row>
    <row r="34" spans="1:4" x14ac:dyDescent="0.25">
      <c r="A34" s="2" t="s">
        <v>1281</v>
      </c>
      <c r="B34" s="4"/>
      <c r="C34" s="4"/>
      <c r="D34" s="4"/>
    </row>
    <row r="35" spans="1:4" ht="45" x14ac:dyDescent="0.25">
      <c r="A35" s="3" t="s">
        <v>1266</v>
      </c>
      <c r="B35" s="4"/>
      <c r="C35" s="4"/>
      <c r="D35" s="4"/>
    </row>
    <row r="36" spans="1:4" x14ac:dyDescent="0.25">
      <c r="A36" s="2" t="s">
        <v>478</v>
      </c>
      <c r="B36" s="4"/>
      <c r="C36" s="4"/>
      <c r="D36" s="7">
        <v>25</v>
      </c>
    </row>
    <row r="37" spans="1:4" x14ac:dyDescent="0.25">
      <c r="A37" s="2" t="s">
        <v>1267</v>
      </c>
      <c r="B37" s="4"/>
      <c r="C37" s="4"/>
      <c r="D37" s="8">
        <v>130200</v>
      </c>
    </row>
    <row r="38" spans="1:4" ht="45" x14ac:dyDescent="0.25">
      <c r="A38" s="2" t="s">
        <v>1268</v>
      </c>
      <c r="B38" s="4"/>
      <c r="C38" s="4"/>
      <c r="D38" s="4" t="s">
        <v>1282</v>
      </c>
    </row>
    <row r="39" spans="1:4" ht="30" x14ac:dyDescent="0.25">
      <c r="A39" s="2" t="s">
        <v>1269</v>
      </c>
      <c r="B39" s="4"/>
      <c r="C39" s="4"/>
      <c r="D39" s="7">
        <v>25</v>
      </c>
    </row>
    <row r="40" spans="1:4" ht="30" x14ac:dyDescent="0.25">
      <c r="A40" s="2" t="s">
        <v>1270</v>
      </c>
      <c r="B40" s="4"/>
      <c r="C40" s="4"/>
      <c r="D40" s="8">
        <v>83486</v>
      </c>
    </row>
    <row r="41" spans="1:4" ht="30" x14ac:dyDescent="0.25">
      <c r="A41" s="2" t="s">
        <v>1271</v>
      </c>
      <c r="B41" s="4"/>
      <c r="C41" s="4"/>
      <c r="D41" s="7">
        <v>25</v>
      </c>
    </row>
    <row r="42" spans="1:4" x14ac:dyDescent="0.25">
      <c r="A42" s="2" t="s">
        <v>1283</v>
      </c>
      <c r="B42" s="4"/>
      <c r="C42" s="4"/>
      <c r="D42" s="4"/>
    </row>
    <row r="43" spans="1:4" ht="45" x14ac:dyDescent="0.25">
      <c r="A43" s="3" t="s">
        <v>1266</v>
      </c>
      <c r="B43" s="4"/>
      <c r="C43" s="4"/>
      <c r="D43" s="4"/>
    </row>
    <row r="44" spans="1:4" x14ac:dyDescent="0.25">
      <c r="A44" s="2" t="s">
        <v>478</v>
      </c>
      <c r="B44" s="4"/>
      <c r="C44" s="4"/>
      <c r="D44" s="9">
        <v>31.65</v>
      </c>
    </row>
    <row r="45" spans="1:4" x14ac:dyDescent="0.25">
      <c r="A45" s="2" t="s">
        <v>1267</v>
      </c>
      <c r="B45" s="4"/>
      <c r="C45" s="4"/>
      <c r="D45" s="8">
        <v>2250</v>
      </c>
    </row>
    <row r="46" spans="1:4" ht="45" x14ac:dyDescent="0.25">
      <c r="A46" s="2" t="s">
        <v>1268</v>
      </c>
      <c r="B46" s="4"/>
      <c r="C46" s="4"/>
      <c r="D46" s="4" t="s">
        <v>1284</v>
      </c>
    </row>
    <row r="47" spans="1:4" ht="30" x14ac:dyDescent="0.25">
      <c r="A47" s="2" t="s">
        <v>1269</v>
      </c>
      <c r="B47" s="4"/>
      <c r="C47" s="4"/>
      <c r="D47" s="9">
        <v>31.65</v>
      </c>
    </row>
    <row r="48" spans="1:4" ht="30" x14ac:dyDescent="0.25">
      <c r="A48" s="2" t="s">
        <v>1270</v>
      </c>
      <c r="B48" s="4"/>
      <c r="C48" s="4"/>
      <c r="D48" s="4">
        <v>525</v>
      </c>
    </row>
    <row r="49" spans="1:4" ht="30" x14ac:dyDescent="0.25">
      <c r="A49" s="2" t="s">
        <v>1271</v>
      </c>
      <c r="B49" s="4"/>
      <c r="C49" s="4"/>
      <c r="D49" s="9">
        <v>31.65</v>
      </c>
    </row>
    <row r="50" spans="1:4" x14ac:dyDescent="0.25">
      <c r="A50" s="2" t="s">
        <v>1285</v>
      </c>
      <c r="B50" s="4"/>
      <c r="C50" s="4"/>
      <c r="D50" s="4"/>
    </row>
    <row r="51" spans="1:4" ht="45" x14ac:dyDescent="0.25">
      <c r="A51" s="3" t="s">
        <v>1266</v>
      </c>
      <c r="B51" s="4"/>
      <c r="C51" s="4"/>
      <c r="D51" s="4"/>
    </row>
    <row r="52" spans="1:4" x14ac:dyDescent="0.25">
      <c r="A52" s="2" t="s">
        <v>478</v>
      </c>
      <c r="B52" s="4"/>
      <c r="C52" s="4"/>
      <c r="D52" s="9">
        <v>33.799999999999997</v>
      </c>
    </row>
    <row r="53" spans="1:4" x14ac:dyDescent="0.25">
      <c r="A53" s="2" t="s">
        <v>1267</v>
      </c>
      <c r="B53" s="4"/>
      <c r="C53" s="4"/>
      <c r="D53" s="8">
        <v>10400</v>
      </c>
    </row>
    <row r="54" spans="1:4" ht="45" x14ac:dyDescent="0.25">
      <c r="A54" s="2" t="s">
        <v>1268</v>
      </c>
      <c r="B54" s="4"/>
      <c r="C54" s="4"/>
      <c r="D54" s="4" t="s">
        <v>1286</v>
      </c>
    </row>
    <row r="55" spans="1:4" ht="30" x14ac:dyDescent="0.25">
      <c r="A55" s="2" t="s">
        <v>1269</v>
      </c>
      <c r="B55" s="4"/>
      <c r="C55" s="4"/>
      <c r="D55" s="9">
        <v>33.799999999999997</v>
      </c>
    </row>
    <row r="56" spans="1:4" ht="30" x14ac:dyDescent="0.25">
      <c r="A56" s="2" t="s">
        <v>1270</v>
      </c>
      <c r="B56" s="4"/>
      <c r="C56" s="4"/>
      <c r="D56" s="8">
        <v>2667</v>
      </c>
    </row>
    <row r="57" spans="1:4" ht="30" x14ac:dyDescent="0.25">
      <c r="A57" s="2" t="s">
        <v>1271</v>
      </c>
      <c r="B57" s="4"/>
      <c r="C57" s="4"/>
      <c r="D57" s="9">
        <v>33.799999999999997</v>
      </c>
    </row>
    <row r="58" spans="1:4" x14ac:dyDescent="0.25">
      <c r="A58" s="2" t="s">
        <v>1287</v>
      </c>
      <c r="B58" s="4"/>
      <c r="C58" s="4"/>
      <c r="D58" s="4"/>
    </row>
    <row r="59" spans="1:4" ht="45" x14ac:dyDescent="0.25">
      <c r="A59" s="3" t="s">
        <v>1266</v>
      </c>
      <c r="B59" s="4"/>
      <c r="C59" s="4"/>
      <c r="D59" s="4"/>
    </row>
    <row r="60" spans="1:4" x14ac:dyDescent="0.25">
      <c r="A60" s="2" t="s">
        <v>478</v>
      </c>
      <c r="B60" s="4"/>
      <c r="C60" s="7">
        <v>10</v>
      </c>
      <c r="D60" s="4"/>
    </row>
    <row r="61" spans="1:4" x14ac:dyDescent="0.25">
      <c r="A61" s="2" t="s">
        <v>1267</v>
      </c>
      <c r="B61" s="4"/>
      <c r="C61" s="8">
        <v>292970</v>
      </c>
      <c r="D61" s="4"/>
    </row>
    <row r="62" spans="1:4" ht="45" x14ac:dyDescent="0.25">
      <c r="A62" s="2" t="s">
        <v>1268</v>
      </c>
      <c r="B62" s="4"/>
      <c r="C62" s="4" t="s">
        <v>1288</v>
      </c>
      <c r="D62" s="4"/>
    </row>
    <row r="63" spans="1:4" ht="30" x14ac:dyDescent="0.25">
      <c r="A63" s="2" t="s">
        <v>1269</v>
      </c>
      <c r="B63" s="4"/>
      <c r="C63" s="7">
        <v>10</v>
      </c>
      <c r="D63" s="4"/>
    </row>
    <row r="64" spans="1:4" ht="30" x14ac:dyDescent="0.25">
      <c r="A64" s="2" t="s">
        <v>1270</v>
      </c>
      <c r="B64" s="4"/>
      <c r="C64" s="8">
        <v>175910</v>
      </c>
      <c r="D64" s="4"/>
    </row>
    <row r="65" spans="1:4" ht="30" x14ac:dyDescent="0.25">
      <c r="A65" s="2" t="s">
        <v>1271</v>
      </c>
      <c r="B65" s="4"/>
      <c r="C65" s="7">
        <v>10</v>
      </c>
      <c r="D65" s="4"/>
    </row>
    <row r="66" spans="1:4" x14ac:dyDescent="0.25">
      <c r="A66" s="2" t="s">
        <v>1289</v>
      </c>
      <c r="B66" s="4"/>
      <c r="C66" s="4"/>
      <c r="D66" s="4"/>
    </row>
    <row r="67" spans="1:4" ht="45" x14ac:dyDescent="0.25">
      <c r="A67" s="3" t="s">
        <v>1266</v>
      </c>
      <c r="B67" s="4"/>
      <c r="C67" s="4"/>
      <c r="D67" s="4"/>
    </row>
    <row r="68" spans="1:4" x14ac:dyDescent="0.25">
      <c r="A68" s="2" t="s">
        <v>478</v>
      </c>
      <c r="B68" s="4"/>
      <c r="C68" s="9">
        <v>11.75</v>
      </c>
      <c r="D68" s="4"/>
    </row>
    <row r="69" spans="1:4" x14ac:dyDescent="0.25">
      <c r="A69" s="2" t="s">
        <v>1267</v>
      </c>
      <c r="B69" s="4"/>
      <c r="C69" s="8">
        <v>5600</v>
      </c>
      <c r="D69" s="4"/>
    </row>
    <row r="70" spans="1:4" ht="45" x14ac:dyDescent="0.25">
      <c r="A70" s="2" t="s">
        <v>1268</v>
      </c>
      <c r="B70" s="4"/>
      <c r="C70" s="4" t="s">
        <v>1290</v>
      </c>
      <c r="D70" s="4"/>
    </row>
    <row r="71" spans="1:4" ht="30" x14ac:dyDescent="0.25">
      <c r="A71" s="2" t="s">
        <v>1269</v>
      </c>
      <c r="B71" s="4"/>
      <c r="C71" s="9">
        <v>11.75</v>
      </c>
      <c r="D7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 bestFit="1" customWidth="1"/>
    <col min="3" max="3" width="22" bestFit="1" customWidth="1"/>
    <col min="4" max="4" width="24" bestFit="1" customWidth="1"/>
    <col min="5" max="5" width="22" bestFit="1" customWidth="1"/>
    <col min="6" max="7" width="23" bestFit="1" customWidth="1"/>
    <col min="8" max="8" width="24" bestFit="1" customWidth="1"/>
  </cols>
  <sheetData>
    <row r="1" spans="1:8" ht="45" customHeight="1" x14ac:dyDescent="0.25">
      <c r="A1" s="6" t="s">
        <v>1291</v>
      </c>
      <c r="B1" s="6" t="s">
        <v>67</v>
      </c>
      <c r="C1" s="6"/>
      <c r="D1" s="6" t="s">
        <v>1</v>
      </c>
      <c r="E1" s="6"/>
      <c r="F1" s="6" t="s">
        <v>68</v>
      </c>
      <c r="G1" s="6"/>
      <c r="H1" s="6"/>
    </row>
    <row r="2" spans="1:8" x14ac:dyDescent="0.25">
      <c r="A2" s="6"/>
      <c r="B2" s="1" t="s">
        <v>2</v>
      </c>
      <c r="C2" s="1" t="s">
        <v>69</v>
      </c>
      <c r="D2" s="1" t="s">
        <v>2</v>
      </c>
      <c r="E2" s="1" t="s">
        <v>69</v>
      </c>
      <c r="F2" s="1" t="s">
        <v>16</v>
      </c>
      <c r="G2" s="1" t="s">
        <v>17</v>
      </c>
      <c r="H2" s="1" t="s">
        <v>70</v>
      </c>
    </row>
    <row r="3" spans="1:8" ht="45" x14ac:dyDescent="0.25">
      <c r="A3" s="3" t="s">
        <v>1214</v>
      </c>
      <c r="B3" s="4"/>
      <c r="C3" s="4"/>
      <c r="D3" s="4"/>
      <c r="E3" s="4"/>
      <c r="F3" s="4"/>
      <c r="G3" s="4"/>
      <c r="H3" s="4"/>
    </row>
    <row r="4" spans="1:8" ht="30" x14ac:dyDescent="0.25">
      <c r="A4" s="2" t="s">
        <v>493</v>
      </c>
      <c r="B4" s="4"/>
      <c r="C4" s="4"/>
      <c r="D4" s="4"/>
      <c r="E4" s="4"/>
      <c r="F4" s="4">
        <v>9.6</v>
      </c>
      <c r="G4" s="4">
        <v>33.799999999999997</v>
      </c>
      <c r="H4" s="4">
        <v>11.9</v>
      </c>
    </row>
    <row r="5" spans="1:8" x14ac:dyDescent="0.25">
      <c r="A5" s="2" t="s">
        <v>936</v>
      </c>
      <c r="B5" s="4"/>
      <c r="C5" s="4"/>
      <c r="D5" s="4"/>
      <c r="E5" s="4"/>
      <c r="F5" s="4"/>
      <c r="G5" s="4"/>
      <c r="H5" s="4"/>
    </row>
    <row r="6" spans="1:8" ht="45" x14ac:dyDescent="0.25">
      <c r="A6" s="3" t="s">
        <v>1214</v>
      </c>
      <c r="B6" s="4"/>
      <c r="C6" s="4"/>
      <c r="D6" s="4"/>
      <c r="E6" s="4"/>
      <c r="F6" s="4"/>
      <c r="G6" s="4"/>
      <c r="H6" s="4"/>
    </row>
    <row r="7" spans="1:8" x14ac:dyDescent="0.25">
      <c r="A7" s="2" t="s">
        <v>488</v>
      </c>
      <c r="B7" s="87">
        <v>0.77110000000000001</v>
      </c>
      <c r="C7" s="4"/>
      <c r="D7" s="87">
        <v>0.77110000000000001</v>
      </c>
      <c r="E7" s="87">
        <v>0.74390000000000001</v>
      </c>
      <c r="F7" s="87">
        <v>0.77390000000000003</v>
      </c>
      <c r="G7" s="87">
        <v>0.76129999999999998</v>
      </c>
      <c r="H7" s="87">
        <v>0.7802</v>
      </c>
    </row>
    <row r="8" spans="1:8" x14ac:dyDescent="0.25">
      <c r="A8" s="2" t="s">
        <v>490</v>
      </c>
      <c r="B8" s="87">
        <v>7.6E-3</v>
      </c>
      <c r="C8" s="4"/>
      <c r="D8" s="87">
        <v>7.6E-3</v>
      </c>
      <c r="E8" s="87">
        <v>1.43E-2</v>
      </c>
      <c r="F8" s="87">
        <v>1.43E-2</v>
      </c>
      <c r="G8" s="87">
        <v>2.6700000000000002E-2</v>
      </c>
      <c r="H8" s="87">
        <v>3.2000000000000001E-2</v>
      </c>
    </row>
    <row r="9" spans="1:8" x14ac:dyDescent="0.25">
      <c r="A9" s="2" t="s">
        <v>491</v>
      </c>
      <c r="B9" s="87">
        <v>0</v>
      </c>
      <c r="C9" s="4"/>
      <c r="D9" s="87">
        <v>0</v>
      </c>
      <c r="E9" s="87">
        <v>0</v>
      </c>
      <c r="F9" s="4"/>
      <c r="G9" s="4"/>
      <c r="H9" s="4"/>
    </row>
    <row r="10" spans="1:8" x14ac:dyDescent="0.25">
      <c r="A10" s="2" t="s">
        <v>492</v>
      </c>
      <c r="B10" s="4" t="s">
        <v>1292</v>
      </c>
      <c r="C10" s="4"/>
      <c r="D10" s="4" t="s">
        <v>1292</v>
      </c>
      <c r="E10" s="4" t="s">
        <v>1293</v>
      </c>
      <c r="F10" s="4" t="s">
        <v>1293</v>
      </c>
      <c r="G10" s="4" t="s">
        <v>1260</v>
      </c>
      <c r="H10" s="4" t="s">
        <v>1294</v>
      </c>
    </row>
    <row r="11" spans="1:8" ht="30" x14ac:dyDescent="0.25">
      <c r="A11" s="2" t="s">
        <v>493</v>
      </c>
      <c r="B11" s="4">
        <v>6.72</v>
      </c>
      <c r="C11" s="4"/>
      <c r="D11" s="4">
        <v>6.72</v>
      </c>
      <c r="E11" s="4">
        <v>9.34</v>
      </c>
      <c r="F11" s="4">
        <v>23.35</v>
      </c>
      <c r="G11" s="4">
        <v>10.6</v>
      </c>
      <c r="H11" s="4">
        <v>4.5999999999999996</v>
      </c>
    </row>
    <row r="12" spans="1:8" x14ac:dyDescent="0.25">
      <c r="A12" s="2" t="s">
        <v>938</v>
      </c>
      <c r="B12" s="4"/>
      <c r="C12" s="4"/>
      <c r="D12" s="4"/>
      <c r="E12" s="4"/>
      <c r="F12" s="4"/>
      <c r="G12" s="4"/>
      <c r="H12" s="4"/>
    </row>
    <row r="13" spans="1:8" ht="45" x14ac:dyDescent="0.25">
      <c r="A13" s="3" t="s">
        <v>1214</v>
      </c>
      <c r="B13" s="4"/>
      <c r="C13" s="4"/>
      <c r="D13" s="4"/>
      <c r="E13" s="4"/>
      <c r="F13" s="4"/>
      <c r="G13" s="4"/>
      <c r="H13" s="4"/>
    </row>
    <row r="14" spans="1:8" x14ac:dyDescent="0.25">
      <c r="A14" s="2" t="s">
        <v>488</v>
      </c>
      <c r="B14" s="87">
        <v>0.7621</v>
      </c>
      <c r="C14" s="87">
        <v>0.74929999999999997</v>
      </c>
      <c r="D14" s="87">
        <v>0.76039999999999996</v>
      </c>
      <c r="E14" s="87">
        <v>0.749</v>
      </c>
      <c r="F14" s="87">
        <v>0.75009999999999999</v>
      </c>
      <c r="G14" s="87">
        <v>0.75449999999999995</v>
      </c>
      <c r="H14" s="87">
        <v>0.77890000000000004</v>
      </c>
    </row>
    <row r="15" spans="1:8" x14ac:dyDescent="0.25">
      <c r="A15" s="2" t="s">
        <v>490</v>
      </c>
      <c r="B15" s="87">
        <v>1.23E-2</v>
      </c>
      <c r="C15" s="87">
        <v>1.44E-2</v>
      </c>
      <c r="D15" s="87">
        <v>1.24E-2</v>
      </c>
      <c r="E15" s="87">
        <v>1.4500000000000001E-2</v>
      </c>
      <c r="F15" s="87">
        <v>1.26E-2</v>
      </c>
      <c r="G15" s="87">
        <v>2.8500000000000001E-2</v>
      </c>
      <c r="H15" s="87">
        <v>2.76E-2</v>
      </c>
    </row>
    <row r="16" spans="1:8" x14ac:dyDescent="0.25">
      <c r="A16" s="2" t="s">
        <v>491</v>
      </c>
      <c r="B16" s="87">
        <v>0</v>
      </c>
      <c r="C16" s="87">
        <v>0</v>
      </c>
      <c r="D16" s="87">
        <v>0</v>
      </c>
      <c r="E16" s="87">
        <v>0</v>
      </c>
      <c r="F16" s="4"/>
      <c r="G16" s="4"/>
      <c r="H16" s="4"/>
    </row>
    <row r="17" spans="1:8" x14ac:dyDescent="0.25">
      <c r="A17" s="2" t="s">
        <v>492</v>
      </c>
      <c r="B17" s="4" t="s">
        <v>1295</v>
      </c>
      <c r="C17" s="4" t="s">
        <v>1296</v>
      </c>
      <c r="D17" s="4" t="s">
        <v>1297</v>
      </c>
      <c r="E17" s="4" t="s">
        <v>1298</v>
      </c>
      <c r="F17" s="4" t="s">
        <v>1299</v>
      </c>
      <c r="G17" s="4" t="s">
        <v>1300</v>
      </c>
      <c r="H17" s="4" t="s">
        <v>1301</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30" customHeight="1" x14ac:dyDescent="0.25">
      <c r="A1" s="6" t="s">
        <v>1302</v>
      </c>
      <c r="B1" s="6" t="s">
        <v>67</v>
      </c>
      <c r="C1" s="6"/>
      <c r="D1" s="6" t="s">
        <v>1</v>
      </c>
      <c r="E1" s="6"/>
      <c r="F1" s="6" t="s">
        <v>68</v>
      </c>
      <c r="G1" s="6"/>
      <c r="H1" s="6"/>
    </row>
    <row r="2" spans="1:8" x14ac:dyDescent="0.25">
      <c r="A2" s="6"/>
      <c r="B2" s="1" t="s">
        <v>2</v>
      </c>
      <c r="C2" s="1" t="s">
        <v>69</v>
      </c>
      <c r="D2" s="1" t="s">
        <v>2</v>
      </c>
      <c r="E2" s="1" t="s">
        <v>69</v>
      </c>
      <c r="F2" s="1" t="s">
        <v>16</v>
      </c>
      <c r="G2" s="1" t="s">
        <v>17</v>
      </c>
      <c r="H2" s="1" t="s">
        <v>70</v>
      </c>
    </row>
    <row r="3" spans="1:8" ht="45" x14ac:dyDescent="0.25">
      <c r="A3" s="3" t="s">
        <v>1303</v>
      </c>
      <c r="B3" s="4"/>
      <c r="C3" s="4"/>
      <c r="D3" s="4"/>
      <c r="E3" s="4"/>
      <c r="F3" s="4"/>
      <c r="G3" s="4"/>
      <c r="H3" s="4"/>
    </row>
    <row r="4" spans="1:8" x14ac:dyDescent="0.25">
      <c r="A4" s="2" t="s">
        <v>498</v>
      </c>
      <c r="B4" s="7">
        <v>172734</v>
      </c>
      <c r="C4" s="7">
        <v>287817</v>
      </c>
      <c r="D4" s="7">
        <v>289869</v>
      </c>
      <c r="E4" s="7">
        <v>564684</v>
      </c>
      <c r="F4" s="7">
        <v>915361</v>
      </c>
      <c r="G4" s="7">
        <v>943117</v>
      </c>
      <c r="H4" s="7">
        <v>455975</v>
      </c>
    </row>
    <row r="5" spans="1:8" x14ac:dyDescent="0.25">
      <c r="A5" s="2" t="s">
        <v>1304</v>
      </c>
      <c r="B5" s="4"/>
      <c r="C5" s="4"/>
      <c r="D5" s="4"/>
      <c r="E5" s="4"/>
      <c r="F5" s="4"/>
      <c r="G5" s="4"/>
      <c r="H5" s="4"/>
    </row>
    <row r="6" spans="1:8" ht="45" x14ac:dyDescent="0.25">
      <c r="A6" s="3" t="s">
        <v>1303</v>
      </c>
      <c r="B6" s="4"/>
      <c r="C6" s="4"/>
      <c r="D6" s="4"/>
      <c r="E6" s="4"/>
      <c r="F6" s="4"/>
      <c r="G6" s="4"/>
      <c r="H6" s="4"/>
    </row>
    <row r="7" spans="1:8" x14ac:dyDescent="0.25">
      <c r="A7" s="2" t="s">
        <v>498</v>
      </c>
      <c r="B7" s="8">
        <v>11967</v>
      </c>
      <c r="C7" s="8">
        <v>5191</v>
      </c>
      <c r="D7" s="8">
        <v>14179</v>
      </c>
      <c r="E7" s="8">
        <v>8431</v>
      </c>
      <c r="F7" s="8">
        <v>11753</v>
      </c>
      <c r="G7" s="8">
        <v>9603</v>
      </c>
      <c r="H7" s="8">
        <v>17748</v>
      </c>
    </row>
    <row r="8" spans="1:8" x14ac:dyDescent="0.25">
      <c r="A8" s="2" t="s">
        <v>1305</v>
      </c>
      <c r="B8" s="4"/>
      <c r="C8" s="4"/>
      <c r="D8" s="4"/>
      <c r="E8" s="4"/>
      <c r="F8" s="4"/>
      <c r="G8" s="4"/>
      <c r="H8" s="4"/>
    </row>
    <row r="9" spans="1:8" ht="45" x14ac:dyDescent="0.25">
      <c r="A9" s="3" t="s">
        <v>1303</v>
      </c>
      <c r="B9" s="4"/>
      <c r="C9" s="4"/>
      <c r="D9" s="4"/>
      <c r="E9" s="4"/>
      <c r="F9" s="4"/>
      <c r="G9" s="4"/>
      <c r="H9" s="4"/>
    </row>
    <row r="10" spans="1:8" x14ac:dyDescent="0.25">
      <c r="A10" s="2" t="s">
        <v>498</v>
      </c>
      <c r="B10" s="8">
        <v>35962</v>
      </c>
      <c r="C10" s="8">
        <v>129537</v>
      </c>
      <c r="D10" s="8">
        <v>90798</v>
      </c>
      <c r="E10" s="8">
        <v>269112</v>
      </c>
      <c r="F10" s="8">
        <v>460321</v>
      </c>
      <c r="G10" s="8">
        <v>423950</v>
      </c>
      <c r="H10" s="8">
        <v>64038</v>
      </c>
    </row>
    <row r="11" spans="1:8" x14ac:dyDescent="0.25">
      <c r="A11" s="2" t="s">
        <v>1306</v>
      </c>
      <c r="B11" s="4"/>
      <c r="C11" s="4"/>
      <c r="D11" s="4"/>
      <c r="E11" s="4"/>
      <c r="F11" s="4"/>
      <c r="G11" s="4"/>
      <c r="H11" s="4"/>
    </row>
    <row r="12" spans="1:8" ht="45" x14ac:dyDescent="0.25">
      <c r="A12" s="3" t="s">
        <v>1303</v>
      </c>
      <c r="B12" s="4"/>
      <c r="C12" s="4"/>
      <c r="D12" s="4"/>
      <c r="E12" s="4"/>
      <c r="F12" s="4"/>
      <c r="G12" s="4"/>
      <c r="H12" s="4"/>
    </row>
    <row r="13" spans="1:8" x14ac:dyDescent="0.25">
      <c r="A13" s="2" t="s">
        <v>498</v>
      </c>
      <c r="B13" s="8">
        <v>94112</v>
      </c>
      <c r="C13" s="8">
        <v>86314</v>
      </c>
      <c r="D13" s="8">
        <v>152267</v>
      </c>
      <c r="E13" s="8">
        <v>160724</v>
      </c>
      <c r="F13" s="8">
        <v>297175</v>
      </c>
      <c r="G13" s="8">
        <v>263693</v>
      </c>
      <c r="H13" s="8">
        <v>323380</v>
      </c>
    </row>
    <row r="14" spans="1:8" x14ac:dyDescent="0.25">
      <c r="A14" s="2" t="s">
        <v>1307</v>
      </c>
      <c r="B14" s="4"/>
      <c r="C14" s="4"/>
      <c r="D14" s="4"/>
      <c r="E14" s="4"/>
      <c r="F14" s="4"/>
      <c r="G14" s="4"/>
      <c r="H14" s="4"/>
    </row>
    <row r="15" spans="1:8" ht="45" x14ac:dyDescent="0.25">
      <c r="A15" s="3" t="s">
        <v>1303</v>
      </c>
      <c r="B15" s="4"/>
      <c r="C15" s="4"/>
      <c r="D15" s="4"/>
      <c r="E15" s="4"/>
      <c r="F15" s="4"/>
      <c r="G15" s="4"/>
      <c r="H15" s="4"/>
    </row>
    <row r="16" spans="1:8" x14ac:dyDescent="0.25">
      <c r="A16" s="2" t="s">
        <v>498</v>
      </c>
      <c r="B16" s="7">
        <v>30693</v>
      </c>
      <c r="C16" s="7">
        <v>66775</v>
      </c>
      <c r="D16" s="7">
        <v>32625</v>
      </c>
      <c r="E16" s="7">
        <v>126417</v>
      </c>
      <c r="F16" s="7">
        <v>146112</v>
      </c>
      <c r="G16" s="7">
        <v>245871</v>
      </c>
      <c r="H16" s="7">
        <v>50809</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3"/>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12.42578125" bestFit="1" customWidth="1"/>
    <col min="7" max="8" width="12.28515625" bestFit="1" customWidth="1"/>
    <col min="9" max="10" width="11.85546875" bestFit="1" customWidth="1"/>
    <col min="11" max="11" width="11.85546875" customWidth="1"/>
    <col min="12" max="12" width="3.28515625" customWidth="1"/>
    <col min="13" max="16" width="12.28515625" bestFit="1" customWidth="1"/>
    <col min="17" max="20" width="36.5703125" bestFit="1" customWidth="1"/>
    <col min="21" max="22" width="22.85546875" bestFit="1" customWidth="1"/>
    <col min="23" max="26" width="36.5703125" bestFit="1" customWidth="1"/>
    <col min="27" max="29" width="32.5703125" bestFit="1" customWidth="1"/>
    <col min="30" max="30" width="32.42578125" bestFit="1" customWidth="1"/>
    <col min="31" max="31" width="36.5703125" bestFit="1" customWidth="1"/>
    <col min="32" max="32" width="32.5703125" bestFit="1" customWidth="1"/>
    <col min="33" max="33" width="36.5703125" bestFit="1" customWidth="1"/>
    <col min="34" max="36" width="32.5703125" bestFit="1" customWidth="1"/>
    <col min="37" max="38" width="27.140625" bestFit="1" customWidth="1"/>
    <col min="39" max="39" width="36.5703125" bestFit="1" customWidth="1"/>
    <col min="40" max="40" width="25" bestFit="1" customWidth="1"/>
    <col min="41" max="46" width="36.5703125" bestFit="1" customWidth="1"/>
    <col min="47" max="49" width="25" bestFit="1" customWidth="1"/>
    <col min="50" max="51" width="36.5703125" bestFit="1" customWidth="1"/>
    <col min="52" max="52" width="32.7109375" bestFit="1" customWidth="1"/>
    <col min="53" max="55" width="36.5703125" bestFit="1" customWidth="1"/>
  </cols>
  <sheetData>
    <row r="1" spans="1:55" ht="15" customHeight="1" x14ac:dyDescent="0.25">
      <c r="A1" s="6" t="s">
        <v>1308</v>
      </c>
      <c r="B1" s="6" t="s">
        <v>959</v>
      </c>
      <c r="C1" s="6"/>
      <c r="D1" s="6"/>
      <c r="E1" s="6"/>
      <c r="F1" s="6"/>
      <c r="G1" s="6"/>
      <c r="H1" s="6"/>
      <c r="I1" s="6"/>
      <c r="J1" s="6"/>
      <c r="K1" s="6" t="s">
        <v>1</v>
      </c>
      <c r="L1" s="6"/>
      <c r="M1" s="6" t="s">
        <v>68</v>
      </c>
      <c r="N1" s="6"/>
      <c r="O1" s="6"/>
      <c r="P1" s="1"/>
      <c r="Q1" s="1" t="s">
        <v>959</v>
      </c>
      <c r="R1" s="6" t="s">
        <v>1</v>
      </c>
      <c r="S1" s="6"/>
      <c r="T1" s="1"/>
      <c r="U1" s="6" t="s">
        <v>959</v>
      </c>
      <c r="V1" s="6"/>
      <c r="W1" s="6"/>
      <c r="X1" s="1" t="s">
        <v>68</v>
      </c>
      <c r="Y1" s="1"/>
      <c r="Z1" s="1"/>
      <c r="AA1" s="6" t="s">
        <v>959</v>
      </c>
      <c r="AB1" s="6"/>
      <c r="AC1" s="1"/>
      <c r="AD1" s="6" t="s">
        <v>959</v>
      </c>
      <c r="AE1" s="6"/>
      <c r="AF1" s="6"/>
      <c r="AG1" s="6"/>
      <c r="AH1" s="6"/>
      <c r="AI1" s="1"/>
      <c r="AJ1" s="1"/>
      <c r="AK1" s="6" t="s">
        <v>959</v>
      </c>
      <c r="AL1" s="6"/>
      <c r="AM1" s="6"/>
      <c r="AN1" s="1"/>
      <c r="AO1" s="1" t="s">
        <v>959</v>
      </c>
      <c r="AP1" s="6" t="s">
        <v>68</v>
      </c>
      <c r="AQ1" s="6"/>
      <c r="AR1" s="1"/>
      <c r="AS1" s="1"/>
      <c r="AT1" s="1" t="s">
        <v>959</v>
      </c>
      <c r="AU1" s="6" t="s">
        <v>68</v>
      </c>
      <c r="AV1" s="6"/>
      <c r="AW1" s="1" t="s">
        <v>959</v>
      </c>
      <c r="AX1" s="1"/>
      <c r="AY1" s="1" t="s">
        <v>959</v>
      </c>
      <c r="AZ1" s="1"/>
      <c r="BA1" s="1" t="s">
        <v>68</v>
      </c>
      <c r="BB1" s="1" t="s">
        <v>959</v>
      </c>
      <c r="BC1" s="1" t="s">
        <v>68</v>
      </c>
    </row>
    <row r="2" spans="1:55" x14ac:dyDescent="0.25">
      <c r="A2" s="6"/>
      <c r="B2" s="6" t="s">
        <v>1309</v>
      </c>
      <c r="C2" s="6" t="s">
        <v>960</v>
      </c>
      <c r="D2" s="6" t="s">
        <v>1079</v>
      </c>
      <c r="E2" s="6" t="s">
        <v>1080</v>
      </c>
      <c r="F2" s="6" t="s">
        <v>1075</v>
      </c>
      <c r="G2" s="6" t="s">
        <v>1076</v>
      </c>
      <c r="H2" s="6" t="s">
        <v>1077</v>
      </c>
      <c r="I2" s="6" t="s">
        <v>1047</v>
      </c>
      <c r="J2" s="6" t="s">
        <v>1078</v>
      </c>
      <c r="K2" s="6" t="s">
        <v>2</v>
      </c>
      <c r="L2" s="6"/>
      <c r="M2" s="6" t="s">
        <v>16</v>
      </c>
      <c r="N2" s="6" t="s">
        <v>17</v>
      </c>
      <c r="O2" s="6" t="s">
        <v>70</v>
      </c>
      <c r="P2" s="6" t="s">
        <v>1203</v>
      </c>
      <c r="Q2" s="1" t="s">
        <v>1106</v>
      </c>
      <c r="R2" s="1" t="s">
        <v>2</v>
      </c>
      <c r="S2" s="1" t="s">
        <v>2</v>
      </c>
      <c r="T2" s="1" t="s">
        <v>16</v>
      </c>
      <c r="U2" s="1" t="s">
        <v>1114</v>
      </c>
      <c r="V2" s="1" t="s">
        <v>1311</v>
      </c>
      <c r="W2" s="1" t="s">
        <v>1312</v>
      </c>
      <c r="X2" s="1" t="s">
        <v>16</v>
      </c>
      <c r="Y2" s="1" t="s">
        <v>17</v>
      </c>
      <c r="Z2" s="1" t="s">
        <v>1207</v>
      </c>
      <c r="AA2" s="89">
        <v>39575</v>
      </c>
      <c r="AB2" s="1" t="s">
        <v>1315</v>
      </c>
      <c r="AC2" s="1" t="s">
        <v>1316</v>
      </c>
      <c r="AD2" s="1" t="s">
        <v>1317</v>
      </c>
      <c r="AE2" s="1" t="s">
        <v>1207</v>
      </c>
      <c r="AF2" s="1" t="s">
        <v>1319</v>
      </c>
      <c r="AG2" s="1" t="s">
        <v>1207</v>
      </c>
      <c r="AH2" s="1" t="s">
        <v>1319</v>
      </c>
      <c r="AI2" s="89">
        <v>39575</v>
      </c>
      <c r="AJ2" s="1" t="s">
        <v>1315</v>
      </c>
      <c r="AK2" s="1" t="s">
        <v>1322</v>
      </c>
      <c r="AL2" s="1" t="s">
        <v>1324</v>
      </c>
      <c r="AM2" s="1" t="s">
        <v>1085</v>
      </c>
      <c r="AN2" s="1" t="s">
        <v>1084</v>
      </c>
      <c r="AO2" s="1" t="s">
        <v>1106</v>
      </c>
      <c r="AP2" s="1" t="s">
        <v>16</v>
      </c>
      <c r="AQ2" s="1" t="s">
        <v>16</v>
      </c>
      <c r="AR2" s="1" t="s">
        <v>17</v>
      </c>
      <c r="AS2" s="1" t="s">
        <v>70</v>
      </c>
      <c r="AT2" s="1" t="s">
        <v>1312</v>
      </c>
      <c r="AU2" s="1" t="s">
        <v>16</v>
      </c>
      <c r="AV2" s="1" t="s">
        <v>1084</v>
      </c>
      <c r="AW2" s="1" t="s">
        <v>1085</v>
      </c>
      <c r="AX2" s="1" t="s">
        <v>1085</v>
      </c>
      <c r="AY2" s="1" t="s">
        <v>1106</v>
      </c>
      <c r="AZ2" s="1" t="s">
        <v>1085</v>
      </c>
      <c r="BA2" s="1" t="s">
        <v>16</v>
      </c>
      <c r="BB2" s="1" t="s">
        <v>1312</v>
      </c>
      <c r="BC2" s="1" t="s">
        <v>16</v>
      </c>
    </row>
    <row r="3" spans="1:55" ht="30" x14ac:dyDescent="0.25">
      <c r="A3" s="6"/>
      <c r="B3" s="6"/>
      <c r="C3" s="6"/>
      <c r="D3" s="6"/>
      <c r="E3" s="6"/>
      <c r="F3" s="6"/>
      <c r="G3" s="6"/>
      <c r="H3" s="6"/>
      <c r="I3" s="6"/>
      <c r="J3" s="6"/>
      <c r="K3" s="6"/>
      <c r="L3" s="6"/>
      <c r="M3" s="6"/>
      <c r="N3" s="6"/>
      <c r="O3" s="6"/>
      <c r="P3" s="6"/>
      <c r="Q3" s="1" t="s">
        <v>1064</v>
      </c>
      <c r="R3" s="1" t="s">
        <v>1064</v>
      </c>
      <c r="S3" s="1" t="s">
        <v>1065</v>
      </c>
      <c r="T3" s="1" t="s">
        <v>1065</v>
      </c>
      <c r="U3" s="1" t="s">
        <v>1310</v>
      </c>
      <c r="V3" s="1" t="s">
        <v>1310</v>
      </c>
      <c r="W3" s="1" t="s">
        <v>1313</v>
      </c>
      <c r="X3" s="1" t="s">
        <v>1313</v>
      </c>
      <c r="Y3" s="1" t="s">
        <v>1313</v>
      </c>
      <c r="Z3" s="1" t="s">
        <v>1314</v>
      </c>
      <c r="AA3" s="1" t="s">
        <v>51</v>
      </c>
      <c r="AB3" s="1" t="s">
        <v>51</v>
      </c>
      <c r="AC3" s="1" t="s">
        <v>51</v>
      </c>
      <c r="AD3" s="1" t="s">
        <v>53</v>
      </c>
      <c r="AE3" s="1" t="s">
        <v>1318</v>
      </c>
      <c r="AF3" s="1" t="s">
        <v>1318</v>
      </c>
      <c r="AG3" s="1" t="s">
        <v>1320</v>
      </c>
      <c r="AH3" s="1" t="s">
        <v>1320</v>
      </c>
      <c r="AI3" s="1" t="s">
        <v>1321</v>
      </c>
      <c r="AJ3" s="1" t="s">
        <v>1321</v>
      </c>
      <c r="AK3" s="1" t="s">
        <v>1323</v>
      </c>
      <c r="AL3" s="1" t="s">
        <v>1323</v>
      </c>
      <c r="AM3" s="1" t="s">
        <v>1083</v>
      </c>
      <c r="AN3" s="1" t="s">
        <v>1083</v>
      </c>
      <c r="AO3" s="1" t="s">
        <v>1083</v>
      </c>
      <c r="AP3" s="1" t="s">
        <v>1083</v>
      </c>
      <c r="AQ3" s="1" t="s">
        <v>1083</v>
      </c>
      <c r="AR3" s="1" t="s">
        <v>1083</v>
      </c>
      <c r="AS3" s="1" t="s">
        <v>1083</v>
      </c>
      <c r="AT3" s="1" t="s">
        <v>1083</v>
      </c>
      <c r="AU3" s="1" t="s">
        <v>1083</v>
      </c>
      <c r="AV3" s="1" t="s">
        <v>1083</v>
      </c>
      <c r="AW3" s="1" t="s">
        <v>1083</v>
      </c>
      <c r="AX3" s="1" t="s">
        <v>1083</v>
      </c>
      <c r="AY3" s="1" t="s">
        <v>1105</v>
      </c>
      <c r="AZ3" s="1" t="s">
        <v>1328</v>
      </c>
      <c r="BA3" s="1" t="s">
        <v>1099</v>
      </c>
      <c r="BB3" s="1" t="s">
        <v>1329</v>
      </c>
      <c r="BC3" s="1" t="s">
        <v>1329</v>
      </c>
    </row>
    <row r="4" spans="1:55" ht="30" x14ac:dyDescent="0.25">
      <c r="A4" s="6"/>
      <c r="B4" s="6"/>
      <c r="C4" s="6"/>
      <c r="D4" s="6"/>
      <c r="E4" s="6"/>
      <c r="F4" s="6"/>
      <c r="G4" s="6"/>
      <c r="H4" s="6"/>
      <c r="I4" s="6"/>
      <c r="J4" s="6"/>
      <c r="K4" s="6"/>
      <c r="L4" s="6"/>
      <c r="M4" s="6"/>
      <c r="N4" s="6"/>
      <c r="O4" s="6"/>
      <c r="P4" s="6"/>
      <c r="Q4" s="1"/>
      <c r="R4" s="1"/>
      <c r="S4" s="1"/>
      <c r="T4" s="1"/>
      <c r="U4" s="1"/>
      <c r="V4" s="1"/>
      <c r="W4" s="1"/>
      <c r="X4" s="1"/>
      <c r="Y4" s="1"/>
      <c r="Z4" s="1"/>
      <c r="AA4" s="1"/>
      <c r="AB4" s="1"/>
      <c r="AC4" s="1"/>
      <c r="AD4" s="1"/>
      <c r="AE4" s="1" t="s">
        <v>1314</v>
      </c>
      <c r="AF4" s="1" t="s">
        <v>51</v>
      </c>
      <c r="AG4" s="1" t="s">
        <v>1314</v>
      </c>
      <c r="AH4" s="1" t="s">
        <v>51</v>
      </c>
      <c r="AI4" s="1" t="s">
        <v>51</v>
      </c>
      <c r="AJ4" s="1" t="s">
        <v>51</v>
      </c>
      <c r="AK4" s="1"/>
      <c r="AL4" s="1"/>
      <c r="AM4" s="1"/>
      <c r="AN4" s="1"/>
      <c r="AO4" s="1" t="s">
        <v>1064</v>
      </c>
      <c r="AP4" s="1" t="s">
        <v>1065</v>
      </c>
      <c r="AQ4" s="1" t="s">
        <v>1325</v>
      </c>
      <c r="AR4" s="1" t="s">
        <v>1325</v>
      </c>
      <c r="AS4" s="1" t="s">
        <v>1325</v>
      </c>
      <c r="AT4" s="1" t="s">
        <v>1313</v>
      </c>
      <c r="AU4" s="1" t="s">
        <v>1326</v>
      </c>
      <c r="AV4" s="1" t="s">
        <v>985</v>
      </c>
      <c r="AW4" s="1" t="s">
        <v>984</v>
      </c>
      <c r="AX4" s="1" t="s">
        <v>1327</v>
      </c>
      <c r="AY4" s="1" t="s">
        <v>1064</v>
      </c>
      <c r="AZ4" s="1"/>
      <c r="BA4" s="1"/>
      <c r="BB4" s="1" t="s">
        <v>1064</v>
      </c>
      <c r="BC4" s="1" t="s">
        <v>1064</v>
      </c>
    </row>
    <row r="5" spans="1:55" x14ac:dyDescent="0.25">
      <c r="A5" s="3" t="s">
        <v>133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row>
    <row r="6" spans="1:55" x14ac:dyDescent="0.25">
      <c r="A6" s="2" t="s">
        <v>1331</v>
      </c>
      <c r="B6" s="4"/>
      <c r="C6" s="4"/>
      <c r="D6" s="4"/>
      <c r="E6" s="4"/>
      <c r="F6" s="8">
        <v>4706</v>
      </c>
      <c r="G6" s="8">
        <v>28235</v>
      </c>
      <c r="H6" s="4"/>
      <c r="I6" s="4"/>
      <c r="J6" s="4"/>
      <c r="K6" s="4"/>
      <c r="L6" s="4"/>
      <c r="M6" s="4"/>
      <c r="N6" s="4"/>
      <c r="O6" s="4"/>
      <c r="P6" s="4"/>
      <c r="Q6" s="4"/>
      <c r="R6" s="4"/>
      <c r="S6" s="8">
        <v>2353</v>
      </c>
      <c r="T6" s="4"/>
      <c r="U6" s="8">
        <v>15000</v>
      </c>
      <c r="V6" s="8">
        <v>60000</v>
      </c>
      <c r="W6" s="8">
        <v>20669</v>
      </c>
      <c r="X6" s="8">
        <v>112940</v>
      </c>
      <c r="Y6" s="4"/>
      <c r="Z6" s="4"/>
      <c r="AA6" s="4"/>
      <c r="AB6" s="4"/>
      <c r="AC6" s="4"/>
      <c r="AD6" s="4"/>
      <c r="AE6" s="4"/>
      <c r="AF6" s="4"/>
      <c r="AG6" s="4"/>
      <c r="AH6" s="4"/>
      <c r="AI6" s="4"/>
      <c r="AJ6" s="4"/>
      <c r="AK6" s="4"/>
      <c r="AL6" s="4"/>
      <c r="AM6" s="4"/>
      <c r="AN6" s="4"/>
      <c r="AO6" s="8">
        <v>4118</v>
      </c>
      <c r="AP6" s="4"/>
      <c r="AQ6" s="8">
        <v>1051506</v>
      </c>
      <c r="AR6" s="4"/>
      <c r="AS6" s="4"/>
      <c r="AT6" s="8">
        <v>9412</v>
      </c>
      <c r="AU6" s="8">
        <v>23529</v>
      </c>
      <c r="AV6" s="4"/>
      <c r="AW6" s="4"/>
      <c r="AX6" s="4"/>
      <c r="AY6" s="8">
        <v>2941</v>
      </c>
      <c r="AZ6" s="4"/>
      <c r="BA6" s="8">
        <v>4000</v>
      </c>
      <c r="BB6" s="8">
        <v>114510</v>
      </c>
      <c r="BC6" s="8">
        <v>28235</v>
      </c>
    </row>
    <row r="7" spans="1:55" ht="30" x14ac:dyDescent="0.25">
      <c r="A7" s="2" t="s">
        <v>1332</v>
      </c>
      <c r="B7" s="4"/>
      <c r="C7" s="4"/>
      <c r="D7" s="4"/>
      <c r="E7" s="4"/>
      <c r="F7" s="4"/>
      <c r="G7" s="4"/>
      <c r="H7" s="7">
        <v>6415000</v>
      </c>
      <c r="I7" s="4"/>
      <c r="J7" s="7">
        <v>12854</v>
      </c>
      <c r="K7" s="4"/>
      <c r="L7" s="4"/>
      <c r="M7" s="7">
        <v>144000</v>
      </c>
      <c r="N7" s="4"/>
      <c r="O7" s="4"/>
      <c r="P7" s="4"/>
      <c r="Q7" s="7">
        <v>221000</v>
      </c>
      <c r="R7" s="4"/>
      <c r="S7" s="7">
        <v>47000</v>
      </c>
      <c r="T7" s="7">
        <v>839000</v>
      </c>
      <c r="U7" s="7">
        <v>306000</v>
      </c>
      <c r="V7" s="7">
        <v>1019000</v>
      </c>
      <c r="W7" s="7">
        <v>606000</v>
      </c>
      <c r="X7" s="7">
        <v>1522000</v>
      </c>
      <c r="Y7" s="7">
        <v>951000</v>
      </c>
      <c r="Z7" s="7">
        <v>65000</v>
      </c>
      <c r="AA7" s="7">
        <v>13769</v>
      </c>
      <c r="AB7" s="7">
        <v>59671</v>
      </c>
      <c r="AC7" s="7">
        <v>53685</v>
      </c>
      <c r="AD7" s="7">
        <v>328000</v>
      </c>
      <c r="AE7" s="4"/>
      <c r="AF7" s="4"/>
      <c r="AG7" s="4"/>
      <c r="AH7" s="4"/>
      <c r="AI7" s="4"/>
      <c r="AJ7" s="4"/>
      <c r="AK7" s="4"/>
      <c r="AL7" s="4"/>
      <c r="AM7" s="4"/>
      <c r="AN7" s="7">
        <v>298000</v>
      </c>
      <c r="AO7" s="4"/>
      <c r="AP7" s="4"/>
      <c r="AQ7" s="7">
        <v>1555000</v>
      </c>
      <c r="AR7" s="7">
        <v>831000</v>
      </c>
      <c r="AS7" s="7">
        <v>415000</v>
      </c>
      <c r="AT7" s="7">
        <v>267000</v>
      </c>
      <c r="AU7" s="7">
        <v>837000</v>
      </c>
      <c r="AV7" s="4"/>
      <c r="AW7" s="4"/>
      <c r="AX7" s="4"/>
      <c r="AY7" s="4"/>
      <c r="AZ7" s="4"/>
      <c r="BA7" s="7">
        <v>69000</v>
      </c>
      <c r="BB7" s="7">
        <v>4090000</v>
      </c>
      <c r="BC7" s="7">
        <v>1107000</v>
      </c>
    </row>
    <row r="8" spans="1:55" x14ac:dyDescent="0.25">
      <c r="A8" s="2" t="s">
        <v>1333</v>
      </c>
      <c r="B8" s="4"/>
      <c r="C8" s="4"/>
      <c r="D8" s="4"/>
      <c r="E8" s="4"/>
      <c r="F8" s="4"/>
      <c r="G8" s="4"/>
      <c r="H8" s="4"/>
      <c r="I8" s="4"/>
      <c r="J8" s="4"/>
      <c r="K8" s="4"/>
      <c r="L8" s="4"/>
      <c r="M8" s="4"/>
      <c r="N8" s="4"/>
      <c r="O8" s="4"/>
      <c r="P8" s="4"/>
      <c r="Q8" s="4" t="s">
        <v>1135</v>
      </c>
      <c r="R8" s="4"/>
      <c r="S8" s="4" t="s">
        <v>1135</v>
      </c>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row>
    <row r="9" spans="1:55" x14ac:dyDescent="0.25">
      <c r="A9" s="2" t="s">
        <v>1223</v>
      </c>
      <c r="B9" s="4"/>
      <c r="C9" s="7">
        <v>10</v>
      </c>
      <c r="D9" s="4"/>
      <c r="E9" s="4"/>
      <c r="F9" s="4"/>
      <c r="G9" s="4"/>
      <c r="H9" s="4"/>
      <c r="I9" s="4"/>
      <c r="J9" s="4"/>
      <c r="K9" s="4"/>
      <c r="L9" s="4"/>
      <c r="M9" s="7">
        <v>10</v>
      </c>
      <c r="N9" s="4"/>
      <c r="O9" s="4"/>
      <c r="P9" s="4"/>
      <c r="Q9" s="7">
        <v>10</v>
      </c>
      <c r="R9" s="4"/>
      <c r="S9" s="7">
        <v>10</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row>
    <row r="10" spans="1:55" ht="30" x14ac:dyDescent="0.25">
      <c r="A10" s="2" t="s">
        <v>133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7">
        <v>15</v>
      </c>
      <c r="AN10" s="4"/>
      <c r="AO10" s="4"/>
      <c r="AP10" s="4"/>
      <c r="AQ10" s="4"/>
      <c r="AR10" s="4"/>
      <c r="AS10" s="4"/>
      <c r="AT10" s="4"/>
      <c r="AU10" s="4"/>
      <c r="AV10" s="4"/>
      <c r="AW10" s="4"/>
      <c r="AX10" s="4"/>
      <c r="AY10" s="4"/>
      <c r="AZ10" s="4"/>
      <c r="BA10" s="4"/>
      <c r="BB10" s="4"/>
      <c r="BC10" s="4"/>
    </row>
    <row r="11" spans="1:55" ht="30" x14ac:dyDescent="0.25">
      <c r="A11" s="2" t="s">
        <v>133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7">
        <v>15</v>
      </c>
      <c r="AN11" s="4"/>
      <c r="AO11" s="4"/>
      <c r="AP11" s="4"/>
      <c r="AQ11" s="4"/>
      <c r="AR11" s="4"/>
      <c r="AS11" s="4"/>
      <c r="AT11" s="4"/>
      <c r="AU11" s="4"/>
      <c r="AV11" s="4"/>
      <c r="AW11" s="4"/>
      <c r="AX11" s="4"/>
      <c r="AY11" s="4"/>
      <c r="AZ11" s="4"/>
      <c r="BA11" s="4"/>
      <c r="BB11" s="4"/>
      <c r="BC11" s="4"/>
    </row>
    <row r="12" spans="1:55" ht="30" x14ac:dyDescent="0.25">
      <c r="A12" s="2" t="s">
        <v>1336</v>
      </c>
      <c r="B12" s="4"/>
      <c r="C12" s="4"/>
      <c r="D12" s="8">
        <v>65328</v>
      </c>
      <c r="E12" s="8">
        <v>70598</v>
      </c>
      <c r="F12" s="4"/>
      <c r="G12" s="4"/>
      <c r="H12" s="8">
        <v>228288</v>
      </c>
      <c r="I12" s="8">
        <v>3546</v>
      </c>
      <c r="J12" s="8">
        <v>8865</v>
      </c>
      <c r="K12" s="4"/>
      <c r="L12" s="4"/>
      <c r="M12" s="8">
        <v>70598</v>
      </c>
      <c r="N12" s="4"/>
      <c r="O12" s="4"/>
      <c r="P12" s="4"/>
      <c r="Q12" s="4"/>
      <c r="R12" s="4"/>
      <c r="S12" s="4"/>
      <c r="T12" s="4"/>
      <c r="U12" s="4"/>
      <c r="V12" s="4"/>
      <c r="W12" s="4"/>
      <c r="X12" s="4"/>
      <c r="Y12" s="4"/>
      <c r="Z12" s="4"/>
      <c r="AA12" s="8">
        <v>13768</v>
      </c>
      <c r="AB12" s="8">
        <v>56829</v>
      </c>
      <c r="AC12" s="4"/>
      <c r="AD12" s="8">
        <v>52464</v>
      </c>
      <c r="AE12" s="8">
        <v>4030</v>
      </c>
      <c r="AF12" s="8">
        <v>30000</v>
      </c>
      <c r="AG12" s="8">
        <v>10000</v>
      </c>
      <c r="AH12" s="8">
        <v>18616</v>
      </c>
      <c r="AI12" s="8">
        <v>12934</v>
      </c>
      <c r="AJ12" s="8">
        <v>52439</v>
      </c>
      <c r="AK12" s="4"/>
      <c r="AL12" s="4"/>
      <c r="AM12" s="4"/>
      <c r="AN12" s="8">
        <v>10157</v>
      </c>
      <c r="AO12" s="4"/>
      <c r="AP12" s="8">
        <v>23529</v>
      </c>
      <c r="AQ12" s="4"/>
      <c r="AR12" s="4"/>
      <c r="AS12" s="4"/>
      <c r="AT12" s="4"/>
      <c r="AU12" s="4"/>
      <c r="AV12" s="4"/>
      <c r="AW12" s="4"/>
      <c r="AX12" s="4"/>
      <c r="AY12" s="4"/>
      <c r="AZ12" s="8">
        <v>114030</v>
      </c>
      <c r="BA12" s="4"/>
      <c r="BB12" s="4"/>
      <c r="BC12" s="4"/>
    </row>
    <row r="13" spans="1:55" ht="17.25" x14ac:dyDescent="0.25">
      <c r="A13" s="2" t="s">
        <v>1337</v>
      </c>
      <c r="B13" s="4"/>
      <c r="C13" s="4"/>
      <c r="D13" s="4"/>
      <c r="E13" s="4"/>
      <c r="F13" s="4"/>
      <c r="G13" s="4"/>
      <c r="H13" s="4"/>
      <c r="I13" s="4"/>
      <c r="J13" s="4"/>
      <c r="K13" s="8">
        <v>838889</v>
      </c>
      <c r="L13" s="88" t="s">
        <v>1138</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row>
    <row r="14" spans="1:55" ht="30" x14ac:dyDescent="0.25">
      <c r="A14" s="2" t="s">
        <v>1338</v>
      </c>
      <c r="B14" s="4"/>
      <c r="C14" s="4"/>
      <c r="D14" s="4"/>
      <c r="E14" s="4"/>
      <c r="F14" s="4"/>
      <c r="G14" s="4"/>
      <c r="H14" s="4"/>
      <c r="I14" s="4"/>
      <c r="J14" s="4"/>
      <c r="K14" s="8">
        <v>1656860</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row>
    <row r="15" spans="1:55" x14ac:dyDescent="0.25">
      <c r="A15" s="2" t="s">
        <v>1339</v>
      </c>
      <c r="B15" s="8">
        <v>96000</v>
      </c>
      <c r="C15" s="4"/>
      <c r="D15" s="4"/>
      <c r="E15" s="4"/>
      <c r="F15" s="4"/>
      <c r="G15" s="4"/>
      <c r="H15" s="4"/>
      <c r="I15" s="4"/>
      <c r="J15" s="4"/>
      <c r="K15" s="4"/>
      <c r="L15" s="4"/>
      <c r="M15" s="4"/>
      <c r="N15" s="8">
        <v>49999</v>
      </c>
      <c r="O15" s="4"/>
      <c r="P15" s="4"/>
      <c r="Q15" s="4"/>
      <c r="R15" s="4"/>
      <c r="S15" s="4"/>
      <c r="T15" s="4"/>
      <c r="U15" s="4"/>
      <c r="V15" s="4"/>
      <c r="W15" s="4"/>
      <c r="X15" s="4"/>
      <c r="Y15" s="4"/>
      <c r="Z15" s="4"/>
      <c r="AA15" s="4"/>
      <c r="AB15" s="4"/>
      <c r="AC15" s="4"/>
      <c r="AD15" s="4"/>
      <c r="AE15" s="4"/>
      <c r="AF15" s="4"/>
      <c r="AG15" s="4"/>
      <c r="AH15" s="4"/>
      <c r="AI15" s="4"/>
      <c r="AJ15" s="4"/>
      <c r="AK15" s="4"/>
      <c r="AL15" s="8">
        <v>96000</v>
      </c>
      <c r="AM15" s="4"/>
      <c r="AN15" s="4"/>
      <c r="AO15" s="4"/>
      <c r="AP15" s="4"/>
      <c r="AQ15" s="4"/>
      <c r="AR15" s="4"/>
      <c r="AS15" s="4"/>
      <c r="AT15" s="4"/>
      <c r="AU15" s="4"/>
      <c r="AV15" s="4"/>
      <c r="AW15" s="4"/>
      <c r="AX15" s="4"/>
      <c r="AY15" s="4"/>
      <c r="AZ15" s="4"/>
      <c r="BA15" s="4"/>
      <c r="BB15" s="4"/>
      <c r="BC15" s="4"/>
    </row>
    <row r="16" spans="1:55" ht="30" x14ac:dyDescent="0.25">
      <c r="A16" s="2" t="s">
        <v>1340</v>
      </c>
      <c r="B16" s="8">
        <v>24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8">
        <v>6000</v>
      </c>
      <c r="AL16" s="8">
        <v>24000</v>
      </c>
      <c r="AM16" s="4"/>
      <c r="AN16" s="4"/>
      <c r="AO16" s="4"/>
      <c r="AP16" s="4"/>
      <c r="AQ16" s="4"/>
      <c r="AR16" s="4"/>
      <c r="AS16" s="4"/>
      <c r="AT16" s="4"/>
      <c r="AU16" s="4"/>
      <c r="AV16" s="4"/>
      <c r="AW16" s="4"/>
      <c r="AX16" s="4"/>
      <c r="AY16" s="4"/>
      <c r="AZ16" s="4"/>
      <c r="BA16" s="4"/>
      <c r="BB16" s="4"/>
      <c r="BC16" s="4"/>
    </row>
    <row r="17" spans="1:55" ht="30" x14ac:dyDescent="0.25">
      <c r="A17" s="2" t="s">
        <v>1341</v>
      </c>
      <c r="B17" s="7">
        <v>4</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7">
        <v>4</v>
      </c>
      <c r="AL17" s="7">
        <v>4</v>
      </c>
      <c r="AM17" s="4"/>
      <c r="AN17" s="4"/>
      <c r="AO17" s="4"/>
      <c r="AP17" s="4"/>
      <c r="AQ17" s="4"/>
      <c r="AR17" s="4"/>
      <c r="AS17" s="4"/>
      <c r="AT17" s="4"/>
      <c r="AU17" s="4"/>
      <c r="AV17" s="4"/>
      <c r="AW17" s="4"/>
      <c r="AX17" s="4"/>
      <c r="AY17" s="4"/>
      <c r="AZ17" s="4"/>
      <c r="BA17" s="4"/>
      <c r="BB17" s="4"/>
      <c r="BC17" s="4"/>
    </row>
    <row r="18" spans="1:55" x14ac:dyDescent="0.25">
      <c r="A18" s="2" t="s">
        <v>1342</v>
      </c>
      <c r="B18" s="4"/>
      <c r="C18" s="4"/>
      <c r="D18" s="4"/>
      <c r="E18" s="4"/>
      <c r="F18" s="4"/>
      <c r="G18" s="4"/>
      <c r="H18" s="4"/>
      <c r="I18" s="4"/>
      <c r="J18" s="4"/>
      <c r="K18" s="4"/>
      <c r="L18" s="4"/>
      <c r="M18" s="8">
        <v>193176</v>
      </c>
      <c r="N18" s="4"/>
      <c r="O18" s="4"/>
      <c r="P18" s="4"/>
      <c r="Q18" s="4"/>
      <c r="R18" s="4"/>
      <c r="S18" s="4"/>
      <c r="T18" s="4"/>
      <c r="U18" s="4"/>
      <c r="V18" s="4"/>
      <c r="W18" s="8">
        <v>37646</v>
      </c>
      <c r="X18" s="4"/>
      <c r="Y18" s="4"/>
      <c r="Z18" s="4"/>
      <c r="AA18" s="4"/>
      <c r="AB18" s="4"/>
      <c r="AC18" s="4"/>
      <c r="AD18" s="4"/>
      <c r="AE18" s="4"/>
      <c r="AF18" s="4"/>
      <c r="AG18" s="4"/>
      <c r="AH18" s="4"/>
      <c r="AI18" s="4"/>
      <c r="AJ18" s="4"/>
      <c r="AK18" s="8">
        <v>2072</v>
      </c>
      <c r="AL18" s="4"/>
      <c r="AM18" s="4"/>
      <c r="AN18" s="4"/>
      <c r="AO18" s="4"/>
      <c r="AP18" s="4"/>
      <c r="AQ18" s="4"/>
      <c r="AR18" s="4"/>
      <c r="AS18" s="4"/>
      <c r="AT18" s="4"/>
      <c r="AU18" s="4"/>
      <c r="AV18" s="4"/>
      <c r="AW18" s="4"/>
      <c r="AX18" s="4"/>
      <c r="AY18" s="4"/>
      <c r="AZ18" s="4"/>
      <c r="BA18" s="4"/>
      <c r="BB18" s="4"/>
      <c r="BC18" s="4"/>
    </row>
    <row r="19" spans="1:55" x14ac:dyDescent="0.25">
      <c r="A19" s="2" t="s">
        <v>1343</v>
      </c>
      <c r="B19" s="4"/>
      <c r="C19" s="4"/>
      <c r="D19" s="4"/>
      <c r="E19" s="4"/>
      <c r="F19" s="4"/>
      <c r="G19" s="4"/>
      <c r="H19" s="4"/>
      <c r="I19" s="4"/>
      <c r="J19" s="4"/>
      <c r="K19" s="8">
        <v>9412</v>
      </c>
      <c r="L19" s="4"/>
      <c r="M19" s="8">
        <v>476688</v>
      </c>
      <c r="N19" s="8">
        <v>146553</v>
      </c>
      <c r="O19" s="8">
        <v>138494</v>
      </c>
      <c r="P19" s="4"/>
      <c r="Q19" s="4"/>
      <c r="R19" s="4"/>
      <c r="S19" s="4"/>
      <c r="T19" s="4"/>
      <c r="U19" s="4"/>
      <c r="V19" s="4"/>
      <c r="W19" s="4"/>
      <c r="X19" s="4"/>
      <c r="Y19" s="4"/>
      <c r="Z19" s="4"/>
      <c r="AA19" s="4"/>
      <c r="AB19" s="4"/>
      <c r="AC19" s="4"/>
      <c r="AD19" s="4"/>
      <c r="AE19" s="4"/>
      <c r="AF19" s="4"/>
      <c r="AG19" s="4"/>
      <c r="AH19" s="4"/>
      <c r="AI19" s="4"/>
      <c r="AJ19" s="4"/>
      <c r="AK19" s="8">
        <v>3928</v>
      </c>
      <c r="AL19" s="4"/>
      <c r="AM19" s="4"/>
      <c r="AN19" s="4"/>
      <c r="AO19" s="4"/>
      <c r="AP19" s="4"/>
      <c r="AQ19" s="4"/>
      <c r="AR19" s="4"/>
      <c r="AS19" s="4"/>
      <c r="AT19" s="4"/>
      <c r="AU19" s="4"/>
      <c r="AV19" s="4"/>
      <c r="AW19" s="4"/>
      <c r="AX19" s="4"/>
      <c r="AY19" s="4"/>
      <c r="AZ19" s="4"/>
      <c r="BA19" s="4"/>
      <c r="BB19" s="4"/>
      <c r="BC19" s="4"/>
    </row>
    <row r="20" spans="1:55" ht="17.25" x14ac:dyDescent="0.25">
      <c r="A20" s="2" t="s">
        <v>1344</v>
      </c>
      <c r="B20" s="4"/>
      <c r="C20" s="4"/>
      <c r="D20" s="4"/>
      <c r="E20" s="4"/>
      <c r="F20" s="4"/>
      <c r="G20" s="4"/>
      <c r="H20" s="7">
        <v>4</v>
      </c>
      <c r="I20" s="9">
        <v>14.1</v>
      </c>
      <c r="J20" s="9">
        <v>14.1</v>
      </c>
      <c r="K20" s="9">
        <v>12.15</v>
      </c>
      <c r="L20" s="88" t="s">
        <v>1345</v>
      </c>
      <c r="M20" s="9">
        <v>25.3</v>
      </c>
      <c r="N20" s="4"/>
      <c r="O20" s="4"/>
      <c r="P20" s="4"/>
      <c r="Q20" s="4"/>
      <c r="R20" s="9">
        <v>42.5</v>
      </c>
      <c r="S20" s="9">
        <v>42.5</v>
      </c>
      <c r="T20" s="4"/>
      <c r="U20" s="4"/>
      <c r="V20" s="4"/>
      <c r="W20" s="4"/>
      <c r="X20" s="4"/>
      <c r="Y20" s="4"/>
      <c r="Z20" s="4"/>
      <c r="AA20" s="9">
        <v>14.1</v>
      </c>
      <c r="AB20" s="9">
        <v>14.1</v>
      </c>
      <c r="AC20" s="4"/>
      <c r="AD20" s="7">
        <v>25</v>
      </c>
      <c r="AE20" s="9">
        <v>12.5</v>
      </c>
      <c r="AF20" s="9">
        <v>10.75</v>
      </c>
      <c r="AG20" s="9">
        <v>14.1</v>
      </c>
      <c r="AH20" s="9">
        <v>14.1</v>
      </c>
      <c r="AI20" s="4"/>
      <c r="AJ20" s="4"/>
      <c r="AK20" s="4"/>
      <c r="AL20" s="4"/>
      <c r="AM20" s="4"/>
      <c r="AN20" s="4"/>
      <c r="AO20" s="4"/>
      <c r="AP20" s="9">
        <v>42.5</v>
      </c>
      <c r="AQ20" s="4"/>
      <c r="AR20" s="4"/>
      <c r="AS20" s="4"/>
      <c r="AT20" s="4"/>
      <c r="AU20" s="4"/>
      <c r="AV20" s="9">
        <v>42.5</v>
      </c>
      <c r="AW20" s="7">
        <v>15</v>
      </c>
      <c r="AX20" s="4"/>
      <c r="AY20" s="4"/>
      <c r="AZ20" s="4"/>
      <c r="BA20" s="4"/>
      <c r="BB20" s="4"/>
      <c r="BC20" s="4"/>
    </row>
    <row r="21" spans="1:55" ht="30" x14ac:dyDescent="0.25">
      <c r="A21" s="2" t="s">
        <v>1346</v>
      </c>
      <c r="B21" s="4"/>
      <c r="C21" s="8">
        <v>3500000</v>
      </c>
      <c r="D21" s="4"/>
      <c r="E21" s="4"/>
      <c r="F21" s="4"/>
      <c r="G21" s="4"/>
      <c r="H21" s="4"/>
      <c r="I21" s="8">
        <v>3191</v>
      </c>
      <c r="J21" s="4"/>
      <c r="K21" s="4"/>
      <c r="L21" s="4"/>
      <c r="M21" s="4"/>
      <c r="N21" s="8">
        <v>161000</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row>
    <row r="22" spans="1:55" ht="30" x14ac:dyDescent="0.25">
      <c r="A22" s="2" t="s">
        <v>1347</v>
      </c>
      <c r="B22" s="4"/>
      <c r="C22" s="4"/>
      <c r="D22" s="4"/>
      <c r="E22" s="4"/>
      <c r="F22" s="4"/>
      <c r="G22" s="4"/>
      <c r="H22" s="4"/>
      <c r="I22" s="4"/>
      <c r="J22" s="4"/>
      <c r="K22" s="4"/>
      <c r="L22" s="4"/>
      <c r="M22" s="4">
        <v>200</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row>
    <row r="23" spans="1:55" x14ac:dyDescent="0.25">
      <c r="A23" s="2" t="s">
        <v>721</v>
      </c>
      <c r="B23" s="4"/>
      <c r="C23" s="4"/>
      <c r="D23" s="4"/>
      <c r="E23" s="4"/>
      <c r="F23" s="4"/>
      <c r="G23" s="4"/>
      <c r="H23" s="4"/>
      <c r="I23" s="4"/>
      <c r="J23" s="4"/>
      <c r="K23" s="4"/>
      <c r="L23" s="4"/>
      <c r="M23" s="4"/>
      <c r="N23" s="4"/>
      <c r="O23" s="4"/>
      <c r="P23" s="4"/>
      <c r="Q23" s="4"/>
      <c r="R23" s="4"/>
      <c r="S23" s="4"/>
      <c r="T23" s="4"/>
      <c r="U23" s="4"/>
      <c r="V23" s="4"/>
      <c r="W23" s="8">
        <v>75294</v>
      </c>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row>
    <row r="24" spans="1:55" x14ac:dyDescent="0.25">
      <c r="A24" s="2" t="s">
        <v>1348</v>
      </c>
      <c r="B24" s="4"/>
      <c r="C24" s="4"/>
      <c r="D24" s="4" t="s">
        <v>1156</v>
      </c>
      <c r="E24" s="4" t="s">
        <v>1156</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row>
    <row r="25" spans="1:55" x14ac:dyDescent="0.25">
      <c r="A25" s="2" t="s">
        <v>1349</v>
      </c>
      <c r="B25" s="4"/>
      <c r="C25" s="4"/>
      <c r="D25" s="4"/>
      <c r="E25" s="4"/>
      <c r="F25" s="4"/>
      <c r="G25" s="4"/>
      <c r="H25" s="4"/>
      <c r="I25" s="4"/>
      <c r="J25" s="4"/>
      <c r="K25" s="8">
        <v>24000</v>
      </c>
      <c r="L25" s="4"/>
      <c r="M25" s="8">
        <v>54910</v>
      </c>
      <c r="N25" s="8">
        <v>3546</v>
      </c>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row>
    <row r="26" spans="1:55" x14ac:dyDescent="0.25">
      <c r="A26" s="2" t="s">
        <v>1350</v>
      </c>
      <c r="B26" s="4"/>
      <c r="C26" s="4"/>
      <c r="D26" s="4"/>
      <c r="E26" s="4"/>
      <c r="F26" s="4"/>
      <c r="G26" s="4"/>
      <c r="H26" s="4"/>
      <c r="I26" s="4"/>
      <c r="J26" s="4"/>
      <c r="K26" s="4"/>
      <c r="L26" s="4"/>
      <c r="M26" s="7">
        <v>690227</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row>
    <row r="27" spans="1:55" x14ac:dyDescent="0.25">
      <c r="A27" s="2" t="s">
        <v>1351</v>
      </c>
      <c r="B27" s="4"/>
      <c r="C27" s="4"/>
      <c r="D27" s="4"/>
      <c r="E27" s="4"/>
      <c r="F27" s="4"/>
      <c r="G27" s="4"/>
      <c r="H27" s="4"/>
      <c r="I27" s="4"/>
      <c r="J27" s="4"/>
      <c r="K27" s="4"/>
      <c r="L27" s="4"/>
      <c r="M27" s="8">
        <v>15164</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row>
    <row r="28" spans="1:55" ht="30" x14ac:dyDescent="0.25">
      <c r="A28" s="2" t="s">
        <v>1352</v>
      </c>
      <c r="B28" s="4"/>
      <c r="C28" s="4"/>
      <c r="D28" s="4"/>
      <c r="E28" s="4"/>
      <c r="F28" s="4"/>
      <c r="G28" s="4"/>
      <c r="H28" s="4"/>
      <c r="I28" s="4"/>
      <c r="J28" s="4"/>
      <c r="K28" s="8">
        <v>1926477</v>
      </c>
      <c r="L28" s="4"/>
      <c r="M28" s="8">
        <v>1919643</v>
      </c>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row>
    <row r="29" spans="1:55" ht="180" x14ac:dyDescent="0.25">
      <c r="A29" s="2" t="s">
        <v>135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t="s">
        <v>1354</v>
      </c>
      <c r="AN29" s="4"/>
      <c r="AO29" s="4"/>
      <c r="AP29" s="4"/>
      <c r="AQ29" s="4"/>
      <c r="AR29" s="4"/>
      <c r="AS29" s="4"/>
      <c r="AT29" s="4"/>
      <c r="AU29" s="4"/>
      <c r="AV29" s="4"/>
      <c r="AW29" s="4"/>
      <c r="AX29" s="4"/>
      <c r="AY29" s="4"/>
      <c r="AZ29" s="4"/>
      <c r="BA29" s="4"/>
      <c r="BB29" s="4"/>
      <c r="BC29" s="4"/>
    </row>
    <row r="30" spans="1:55" ht="30" x14ac:dyDescent="0.25">
      <c r="A30" s="2" t="s">
        <v>1355</v>
      </c>
      <c r="B30" s="4"/>
      <c r="C30" s="4"/>
      <c r="D30" s="4"/>
      <c r="E30" s="4"/>
      <c r="F30" s="4"/>
      <c r="G30" s="4"/>
      <c r="H30" s="4"/>
      <c r="I30" s="4"/>
      <c r="J30" s="4"/>
      <c r="K30" s="8">
        <v>1926477</v>
      </c>
      <c r="L30" s="4"/>
      <c r="M30" s="8">
        <v>1102176</v>
      </c>
      <c r="N30" s="8">
        <v>888739</v>
      </c>
      <c r="O30" s="8">
        <v>745732</v>
      </c>
      <c r="P30" s="8">
        <v>607238</v>
      </c>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8">
        <v>72000</v>
      </c>
      <c r="AY30" s="4"/>
      <c r="AZ30" s="4"/>
      <c r="BA30" s="4"/>
      <c r="BB30" s="4"/>
      <c r="BC30" s="4"/>
    </row>
    <row r="31" spans="1:55" x14ac:dyDescent="0.25">
      <c r="A31" s="43"/>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c r="AM31" s="43"/>
      <c r="AN31" s="43"/>
      <c r="AO31" s="43"/>
      <c r="AP31" s="43"/>
      <c r="AQ31" s="43"/>
      <c r="AR31" s="43"/>
      <c r="AS31" s="43"/>
      <c r="AT31" s="43"/>
      <c r="AU31" s="43"/>
      <c r="AV31" s="43"/>
      <c r="AW31" s="43"/>
      <c r="AX31" s="43"/>
      <c r="AY31" s="43"/>
      <c r="AZ31" s="43"/>
      <c r="BA31" s="43"/>
      <c r="BB31" s="43"/>
      <c r="BC31" s="43"/>
    </row>
    <row r="32" spans="1:55" ht="15" customHeight="1" x14ac:dyDescent="0.25">
      <c r="A32" s="2" t="s">
        <v>1138</v>
      </c>
      <c r="B32" s="14" t="s">
        <v>1356</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c r="AQ32" s="14"/>
      <c r="AR32" s="14"/>
      <c r="AS32" s="14"/>
      <c r="AT32" s="14"/>
      <c r="AU32" s="14"/>
      <c r="AV32" s="14"/>
      <c r="AW32" s="14"/>
      <c r="AX32" s="14"/>
      <c r="AY32" s="14"/>
      <c r="AZ32" s="14"/>
      <c r="BA32" s="14"/>
      <c r="BB32" s="14"/>
      <c r="BC32" s="14"/>
    </row>
    <row r="33" spans="1:55" ht="15" customHeight="1" x14ac:dyDescent="0.25">
      <c r="A33" s="2" t="s">
        <v>1345</v>
      </c>
      <c r="B33" s="14" t="s">
        <v>58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c r="AR33" s="14"/>
      <c r="AS33" s="14"/>
      <c r="AT33" s="14"/>
      <c r="AU33" s="14"/>
      <c r="AV33" s="14"/>
      <c r="AW33" s="14"/>
      <c r="AX33" s="14"/>
      <c r="AY33" s="14"/>
      <c r="AZ33" s="14"/>
      <c r="BA33" s="14"/>
      <c r="BB33" s="14"/>
      <c r="BC33" s="14"/>
    </row>
  </sheetData>
  <mergeCells count="28">
    <mergeCell ref="B32:BC32"/>
    <mergeCell ref="B33:BC33"/>
    <mergeCell ref="K2:L4"/>
    <mergeCell ref="M2:M4"/>
    <mergeCell ref="N2:N4"/>
    <mergeCell ref="O2:O4"/>
    <mergeCell ref="P2:P4"/>
    <mergeCell ref="A31:BC31"/>
    <mergeCell ref="AA1:AB1"/>
    <mergeCell ref="AD1:AH1"/>
    <mergeCell ref="AK1:AM1"/>
    <mergeCell ref="AP1:AQ1"/>
    <mergeCell ref="AU1:AV1"/>
    <mergeCell ref="B2:B4"/>
    <mergeCell ref="C2:C4"/>
    <mergeCell ref="D2:D4"/>
    <mergeCell ref="E2:E4"/>
    <mergeCell ref="F2:F4"/>
    <mergeCell ref="A1:A4"/>
    <mergeCell ref="B1:J1"/>
    <mergeCell ref="K1:L1"/>
    <mergeCell ref="M1:O1"/>
    <mergeCell ref="R1:S1"/>
    <mergeCell ref="U1:W1"/>
    <mergeCell ref="G2:G4"/>
    <mergeCell ref="H2:H4"/>
    <mergeCell ref="I2:I4"/>
    <mergeCell ref="J2: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26"/>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1.140625" customWidth="1"/>
    <col min="6" max="6" width="4" customWidth="1"/>
    <col min="7" max="9" width="12.28515625" bestFit="1" customWidth="1"/>
    <col min="10" max="12" width="29.42578125" bestFit="1" customWidth="1"/>
    <col min="13" max="15" width="27.85546875" bestFit="1" customWidth="1"/>
    <col min="16" max="17" width="29.42578125" bestFit="1" customWidth="1"/>
    <col min="18" max="18" width="20.85546875" customWidth="1"/>
    <col min="19" max="19" width="6.7109375" customWidth="1"/>
    <col min="20" max="21" width="27.85546875" bestFit="1" customWidth="1"/>
    <col min="22" max="22" width="17.28515625" customWidth="1"/>
    <col min="23" max="23" width="10.28515625" customWidth="1"/>
    <col min="24" max="24" width="27.85546875" bestFit="1" customWidth="1"/>
    <col min="25" max="25" width="20.85546875" customWidth="1"/>
    <col min="26" max="26" width="6.7109375" customWidth="1"/>
    <col min="27" max="28" width="27.85546875" bestFit="1" customWidth="1"/>
    <col min="29" max="29" width="17.140625" customWidth="1"/>
    <col min="30" max="30" width="10.42578125" customWidth="1"/>
    <col min="31" max="31" width="27.85546875" bestFit="1" customWidth="1"/>
    <col min="32" max="32" width="14.7109375" customWidth="1"/>
    <col min="33" max="33" width="12.85546875" customWidth="1"/>
    <col min="34" max="34" width="14.7109375" customWidth="1"/>
    <col min="35" max="35" width="12.85546875" customWidth="1"/>
    <col min="36" max="37" width="32.5703125" bestFit="1" customWidth="1"/>
    <col min="38" max="38" width="22.85546875" customWidth="1"/>
    <col min="39" max="39" width="9.42578125" customWidth="1"/>
    <col min="40" max="47" width="32.5703125" bestFit="1" customWidth="1"/>
    <col min="48" max="48" width="32.42578125" bestFit="1" customWidth="1"/>
    <col min="49" max="49" width="23.42578125" customWidth="1"/>
    <col min="50" max="50" width="8.7109375" customWidth="1"/>
    <col min="51" max="51" width="32.42578125" bestFit="1" customWidth="1"/>
    <col min="52" max="52" width="24.5703125" customWidth="1"/>
    <col min="53" max="53" width="8.7109375" customWidth="1"/>
    <col min="54" max="54" width="23.140625" customWidth="1"/>
    <col min="55" max="55" width="10.140625" customWidth="1"/>
    <col min="56" max="56" width="23.140625" customWidth="1"/>
    <col min="57" max="57" width="10.140625" customWidth="1"/>
    <col min="58" max="58" width="23.140625" customWidth="1"/>
    <col min="59" max="59" width="10.140625" customWidth="1"/>
    <col min="60" max="60" width="33.5703125" bestFit="1" customWidth="1"/>
    <col min="61" max="61" width="20" customWidth="1"/>
    <col min="62" max="62" width="7.7109375" customWidth="1"/>
    <col min="63" max="63" width="17" customWidth="1"/>
    <col min="64" max="64" width="10.7109375" customWidth="1"/>
    <col min="65" max="65" width="18.5703125" customWidth="1"/>
    <col min="66" max="66" width="9.140625" customWidth="1"/>
    <col min="67" max="67" width="15.42578125" customWidth="1"/>
    <col min="68" max="68" width="12.28515625" customWidth="1"/>
    <col min="69" max="69" width="18.5703125" customWidth="1"/>
    <col min="70" max="70" width="9.140625" customWidth="1"/>
    <col min="71" max="71" width="14.5703125" customWidth="1"/>
    <col min="72" max="72" width="13.140625" customWidth="1"/>
    <col min="73" max="73" width="14.5703125" customWidth="1"/>
    <col min="74" max="74" width="13.140625" customWidth="1"/>
    <col min="75" max="75" width="14.5703125" customWidth="1"/>
    <col min="76" max="76" width="13.140625" customWidth="1"/>
    <col min="77" max="77" width="21.5703125" customWidth="1"/>
    <col min="78" max="78" width="10.5703125" customWidth="1"/>
    <col min="79" max="79" width="22.42578125" customWidth="1"/>
    <col min="80" max="80" width="9.7109375" customWidth="1"/>
    <col min="81" max="83" width="29.42578125" bestFit="1" customWidth="1"/>
    <col min="84" max="84" width="14.5703125" customWidth="1"/>
    <col min="85" max="85" width="13.140625" customWidth="1"/>
    <col min="86" max="86" width="21.140625" customWidth="1"/>
    <col min="87" max="87" width="6.42578125" customWidth="1"/>
    <col min="88" max="88" width="27.85546875" bestFit="1" customWidth="1"/>
    <col min="89" max="89" width="23.28515625" customWidth="1"/>
    <col min="90" max="90" width="10" customWidth="1"/>
    <col min="91" max="91" width="15.28515625" customWidth="1"/>
    <col min="92" max="92" width="12.28515625" customWidth="1"/>
    <col min="93" max="93" width="27.85546875" bestFit="1" customWidth="1"/>
    <col min="94" max="94" width="23.28515625" customWidth="1"/>
    <col min="95" max="95" width="10" customWidth="1"/>
    <col min="96" max="96" width="17.85546875" customWidth="1"/>
    <col min="97" max="97" width="9.7109375" customWidth="1"/>
    <col min="98" max="98" width="18.5703125" customWidth="1"/>
    <col min="99" max="99" width="9.140625" customWidth="1"/>
    <col min="100" max="100" width="15.28515625" customWidth="1"/>
    <col min="101" max="101" width="12.28515625" customWidth="1"/>
    <col min="102" max="102" width="19.140625" customWidth="1"/>
    <col min="103" max="103" width="8.5703125" customWidth="1"/>
    <col min="104" max="104" width="20.5703125" customWidth="1"/>
    <col min="105" max="105" width="7" customWidth="1"/>
    <col min="106" max="106" width="27.85546875" bestFit="1" customWidth="1"/>
    <col min="107" max="107" width="22.42578125" customWidth="1"/>
    <col min="108" max="108" width="10.85546875" customWidth="1"/>
    <col min="109" max="109" width="20.5703125" customWidth="1"/>
    <col min="110" max="110" width="7" customWidth="1"/>
    <col min="111" max="111" width="27.85546875" bestFit="1" customWidth="1"/>
    <col min="112" max="112" width="17.5703125" customWidth="1"/>
    <col min="113" max="113" width="10.140625" customWidth="1"/>
    <col min="114" max="114" width="17.28515625" customWidth="1"/>
    <col min="115" max="115" width="10.28515625" customWidth="1"/>
    <col min="116" max="116" width="27.85546875" bestFit="1" customWidth="1"/>
    <col min="117" max="117" width="16.85546875" customWidth="1"/>
    <col min="118" max="118" width="10.85546875" customWidth="1"/>
    <col min="119" max="119" width="19.140625" customWidth="1"/>
    <col min="120" max="120" width="8.42578125" customWidth="1"/>
    <col min="121" max="121" width="27.85546875" bestFit="1" customWidth="1"/>
    <col min="122" max="122" width="17" customWidth="1"/>
    <col min="123" max="123" width="10.7109375" customWidth="1"/>
    <col min="124" max="124" width="17.140625" customWidth="1"/>
    <col min="125" max="125" width="10.5703125" customWidth="1"/>
    <col min="126" max="126" width="15.42578125" customWidth="1"/>
    <col min="127" max="127" width="12.28515625" customWidth="1"/>
    <col min="128" max="128" width="16.28515625" customWidth="1"/>
    <col min="129" max="129" width="11.42578125" customWidth="1"/>
    <col min="130" max="130" width="16.28515625" customWidth="1"/>
    <col min="131" max="131" width="11.42578125" customWidth="1"/>
  </cols>
  <sheetData>
    <row r="1" spans="1:131" ht="15" customHeight="1" x14ac:dyDescent="0.25">
      <c r="A1" s="6" t="s">
        <v>1357</v>
      </c>
      <c r="B1" s="6" t="s">
        <v>959</v>
      </c>
      <c r="C1" s="6"/>
      <c r="D1" s="6"/>
      <c r="E1" s="6" t="s">
        <v>1</v>
      </c>
      <c r="F1" s="6"/>
      <c r="G1" s="6" t="s">
        <v>68</v>
      </c>
      <c r="H1" s="6"/>
      <c r="I1" s="6"/>
      <c r="J1" s="6"/>
      <c r="K1" s="6"/>
      <c r="L1" s="1"/>
      <c r="M1" s="6" t="s">
        <v>68</v>
      </c>
      <c r="N1" s="6"/>
      <c r="O1" s="6"/>
      <c r="P1" s="6"/>
      <c r="Q1" s="6"/>
      <c r="R1" s="6"/>
      <c r="S1" s="6"/>
      <c r="T1" s="6"/>
      <c r="U1" s="1"/>
      <c r="V1" s="6" t="s">
        <v>68</v>
      </c>
      <c r="W1" s="6"/>
      <c r="X1" s="6"/>
      <c r="Y1" s="6"/>
      <c r="Z1" s="6"/>
      <c r="AA1" s="1"/>
      <c r="AB1" s="1"/>
      <c r="AC1" s="6" t="s">
        <v>68</v>
      </c>
      <c r="AD1" s="6"/>
      <c r="AE1" s="6"/>
      <c r="AF1" s="6"/>
      <c r="AG1" s="6"/>
      <c r="AH1" s="6"/>
      <c r="AI1" s="6"/>
      <c r="AJ1" s="6" t="s">
        <v>959</v>
      </c>
      <c r="AK1" s="6"/>
      <c r="AL1" s="6" t="s">
        <v>68</v>
      </c>
      <c r="AM1" s="6"/>
      <c r="AN1" s="1"/>
      <c r="AO1" s="1"/>
      <c r="AP1" s="1" t="s">
        <v>68</v>
      </c>
      <c r="AQ1" s="1"/>
      <c r="AR1" s="1"/>
      <c r="AS1" s="1" t="s">
        <v>68</v>
      </c>
      <c r="AT1" s="1"/>
      <c r="AU1" s="1"/>
      <c r="AV1" s="1" t="s">
        <v>959</v>
      </c>
      <c r="AW1" s="6" t="s">
        <v>68</v>
      </c>
      <c r="AX1" s="6"/>
      <c r="AY1" s="6"/>
      <c r="AZ1" s="6" t="s">
        <v>1</v>
      </c>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t="s">
        <v>68</v>
      </c>
      <c r="CD1" s="6"/>
      <c r="CE1" s="1"/>
      <c r="CF1" s="6" t="s">
        <v>1</v>
      </c>
      <c r="CG1" s="6"/>
      <c r="CH1" s="6" t="s">
        <v>68</v>
      </c>
      <c r="CI1" s="6"/>
      <c r="CJ1" s="6"/>
      <c r="CK1" s="6" t="s">
        <v>1</v>
      </c>
      <c r="CL1" s="6"/>
      <c r="CM1" s="6" t="s">
        <v>68</v>
      </c>
      <c r="CN1" s="6"/>
      <c r="CO1" s="6"/>
      <c r="CP1" s="6" t="s">
        <v>1</v>
      </c>
      <c r="CQ1" s="6"/>
      <c r="CR1" s="6" t="s">
        <v>68</v>
      </c>
      <c r="CS1" s="6"/>
      <c r="CT1" s="6" t="s">
        <v>1</v>
      </c>
      <c r="CU1" s="6"/>
      <c r="CV1" s="6" t="s">
        <v>68</v>
      </c>
      <c r="CW1" s="6"/>
      <c r="CX1" s="6" t="s">
        <v>1</v>
      </c>
      <c r="CY1" s="6"/>
      <c r="CZ1" s="6" t="s">
        <v>68</v>
      </c>
      <c r="DA1" s="6"/>
      <c r="DB1" s="6"/>
      <c r="DC1" s="6" t="s">
        <v>1</v>
      </c>
      <c r="DD1" s="6"/>
      <c r="DE1" s="6" t="s">
        <v>68</v>
      </c>
      <c r="DF1" s="6"/>
      <c r="DG1" s="6"/>
      <c r="DH1" s="6" t="s">
        <v>1</v>
      </c>
      <c r="DI1" s="6"/>
      <c r="DJ1" s="6" t="s">
        <v>68</v>
      </c>
      <c r="DK1" s="6"/>
      <c r="DL1" s="6"/>
      <c r="DM1" s="6" t="s">
        <v>1</v>
      </c>
      <c r="DN1" s="6"/>
      <c r="DO1" s="6" t="s">
        <v>68</v>
      </c>
      <c r="DP1" s="6"/>
      <c r="DQ1" s="6"/>
      <c r="DR1" s="6" t="s">
        <v>1</v>
      </c>
      <c r="DS1" s="6"/>
      <c r="DT1" s="6"/>
      <c r="DU1" s="6"/>
      <c r="DV1" s="6"/>
      <c r="DW1" s="6"/>
      <c r="DX1" s="6"/>
      <c r="DY1" s="6"/>
      <c r="DZ1" s="6"/>
      <c r="EA1" s="6"/>
    </row>
    <row r="2" spans="1:131" ht="15" customHeight="1" x14ac:dyDescent="0.25">
      <c r="A2" s="6"/>
      <c r="B2" s="6" t="s">
        <v>1077</v>
      </c>
      <c r="C2" s="6" t="s">
        <v>1047</v>
      </c>
      <c r="D2" s="6" t="s">
        <v>1078</v>
      </c>
      <c r="E2" s="6" t="s">
        <v>2</v>
      </c>
      <c r="F2" s="6"/>
      <c r="G2" s="6" t="s">
        <v>16</v>
      </c>
      <c r="H2" s="6" t="s">
        <v>17</v>
      </c>
      <c r="I2" s="6" t="s">
        <v>70</v>
      </c>
      <c r="J2" s="1" t="s">
        <v>16</v>
      </c>
      <c r="K2" s="1" t="s">
        <v>17</v>
      </c>
      <c r="L2" s="1" t="s">
        <v>1203</v>
      </c>
      <c r="M2" s="1" t="s">
        <v>16</v>
      </c>
      <c r="N2" s="1" t="s">
        <v>17</v>
      </c>
      <c r="O2" s="1" t="s">
        <v>70</v>
      </c>
      <c r="P2" s="1" t="s">
        <v>16</v>
      </c>
      <c r="Q2" s="1" t="s">
        <v>17</v>
      </c>
      <c r="R2" s="6" t="s">
        <v>16</v>
      </c>
      <c r="S2" s="6"/>
      <c r="T2" s="1" t="s">
        <v>17</v>
      </c>
      <c r="U2" s="1" t="s">
        <v>1203</v>
      </c>
      <c r="V2" s="6" t="s">
        <v>16</v>
      </c>
      <c r="W2" s="6"/>
      <c r="X2" s="1" t="s">
        <v>70</v>
      </c>
      <c r="Y2" s="6" t="s">
        <v>16</v>
      </c>
      <c r="Z2" s="6"/>
      <c r="AA2" s="1" t="s">
        <v>70</v>
      </c>
      <c r="AB2" s="1" t="s">
        <v>1203</v>
      </c>
      <c r="AC2" s="6" t="s">
        <v>16</v>
      </c>
      <c r="AD2" s="6"/>
      <c r="AE2" s="1" t="s">
        <v>17</v>
      </c>
      <c r="AF2" s="6" t="s">
        <v>16</v>
      </c>
      <c r="AG2" s="6"/>
      <c r="AH2" s="6" t="s">
        <v>16</v>
      </c>
      <c r="AI2" s="6"/>
      <c r="AJ2" s="89">
        <v>39575</v>
      </c>
      <c r="AK2" s="1" t="s">
        <v>1315</v>
      </c>
      <c r="AL2" s="6" t="s">
        <v>16</v>
      </c>
      <c r="AM2" s="6"/>
      <c r="AN2" s="1" t="s">
        <v>70</v>
      </c>
      <c r="AO2" s="1" t="s">
        <v>1203</v>
      </c>
      <c r="AP2" s="1" t="s">
        <v>16</v>
      </c>
      <c r="AQ2" s="1" t="s">
        <v>70</v>
      </c>
      <c r="AR2" s="1" t="s">
        <v>1203</v>
      </c>
      <c r="AS2" s="1" t="s">
        <v>16</v>
      </c>
      <c r="AT2" s="1" t="s">
        <v>70</v>
      </c>
      <c r="AU2" s="1" t="s">
        <v>1203</v>
      </c>
      <c r="AV2" s="1" t="s">
        <v>1317</v>
      </c>
      <c r="AW2" s="6" t="s">
        <v>16</v>
      </c>
      <c r="AX2" s="6"/>
      <c r="AY2" s="1" t="s">
        <v>70</v>
      </c>
      <c r="AZ2" s="6" t="s">
        <v>2</v>
      </c>
      <c r="BA2" s="6"/>
      <c r="BB2" s="6" t="s">
        <v>2</v>
      </c>
      <c r="BC2" s="6"/>
      <c r="BD2" s="6" t="s">
        <v>2</v>
      </c>
      <c r="BE2" s="6"/>
      <c r="BF2" s="6" t="s">
        <v>2</v>
      </c>
      <c r="BG2" s="6"/>
      <c r="BH2" s="1" t="s">
        <v>2</v>
      </c>
      <c r="BI2" s="6" t="s">
        <v>2</v>
      </c>
      <c r="BJ2" s="6"/>
      <c r="BK2" s="6" t="s">
        <v>2</v>
      </c>
      <c r="BL2" s="6"/>
      <c r="BM2" s="6" t="s">
        <v>2</v>
      </c>
      <c r="BN2" s="6"/>
      <c r="BO2" s="6" t="s">
        <v>2</v>
      </c>
      <c r="BP2" s="6"/>
      <c r="BQ2" s="6" t="s">
        <v>2</v>
      </c>
      <c r="BR2" s="6"/>
      <c r="BS2" s="6" t="s">
        <v>2</v>
      </c>
      <c r="BT2" s="6"/>
      <c r="BU2" s="6" t="s">
        <v>2</v>
      </c>
      <c r="BV2" s="6"/>
      <c r="BW2" s="6" t="s">
        <v>2</v>
      </c>
      <c r="BX2" s="6"/>
      <c r="BY2" s="6" t="s">
        <v>2</v>
      </c>
      <c r="BZ2" s="6"/>
      <c r="CA2" s="6" t="s">
        <v>2</v>
      </c>
      <c r="CB2" s="6"/>
      <c r="CC2" s="1" t="s">
        <v>16</v>
      </c>
      <c r="CD2" s="1" t="s">
        <v>17</v>
      </c>
      <c r="CE2" s="1" t="s">
        <v>1203</v>
      </c>
      <c r="CF2" s="6" t="s">
        <v>2</v>
      </c>
      <c r="CG2" s="6"/>
      <c r="CH2" s="6" t="s">
        <v>16</v>
      </c>
      <c r="CI2" s="6"/>
      <c r="CJ2" s="1" t="s">
        <v>17</v>
      </c>
      <c r="CK2" s="6" t="s">
        <v>2</v>
      </c>
      <c r="CL2" s="6"/>
      <c r="CM2" s="6" t="s">
        <v>16</v>
      </c>
      <c r="CN2" s="6"/>
      <c r="CO2" s="1" t="s">
        <v>17</v>
      </c>
      <c r="CP2" s="6" t="s">
        <v>2</v>
      </c>
      <c r="CQ2" s="6"/>
      <c r="CR2" s="6" t="s">
        <v>16</v>
      </c>
      <c r="CS2" s="6"/>
      <c r="CT2" s="6" t="s">
        <v>2</v>
      </c>
      <c r="CU2" s="6"/>
      <c r="CV2" s="6" t="s">
        <v>16</v>
      </c>
      <c r="CW2" s="6"/>
      <c r="CX2" s="6" t="s">
        <v>2</v>
      </c>
      <c r="CY2" s="6"/>
      <c r="CZ2" s="6" t="s">
        <v>16</v>
      </c>
      <c r="DA2" s="6"/>
      <c r="DB2" s="1" t="s">
        <v>70</v>
      </c>
      <c r="DC2" s="6" t="s">
        <v>2</v>
      </c>
      <c r="DD2" s="6"/>
      <c r="DE2" s="6" t="s">
        <v>16</v>
      </c>
      <c r="DF2" s="6"/>
      <c r="DG2" s="1" t="s">
        <v>70</v>
      </c>
      <c r="DH2" s="6" t="s">
        <v>2</v>
      </c>
      <c r="DI2" s="6"/>
      <c r="DJ2" s="6" t="s">
        <v>16</v>
      </c>
      <c r="DK2" s="6"/>
      <c r="DL2" s="1" t="s">
        <v>17</v>
      </c>
      <c r="DM2" s="6" t="s">
        <v>2</v>
      </c>
      <c r="DN2" s="6"/>
      <c r="DO2" s="6" t="s">
        <v>16</v>
      </c>
      <c r="DP2" s="6"/>
      <c r="DQ2" s="1" t="s">
        <v>17</v>
      </c>
      <c r="DR2" s="6" t="s">
        <v>2</v>
      </c>
      <c r="DS2" s="6"/>
      <c r="DT2" s="6" t="s">
        <v>2</v>
      </c>
      <c r="DU2" s="6"/>
      <c r="DV2" s="6" t="s">
        <v>2</v>
      </c>
      <c r="DW2" s="6"/>
      <c r="DX2" s="6" t="s">
        <v>2</v>
      </c>
      <c r="DY2" s="6"/>
      <c r="DZ2" s="6" t="s">
        <v>2</v>
      </c>
      <c r="EA2" s="6"/>
    </row>
    <row r="3" spans="1:131" ht="15" customHeight="1" x14ac:dyDescent="0.25">
      <c r="A3" s="6"/>
      <c r="B3" s="6"/>
      <c r="C3" s="6"/>
      <c r="D3" s="6"/>
      <c r="E3" s="6"/>
      <c r="F3" s="6"/>
      <c r="G3" s="6"/>
      <c r="H3" s="6"/>
      <c r="I3" s="6"/>
      <c r="J3" s="1" t="s">
        <v>1358</v>
      </c>
      <c r="K3" s="1" t="s">
        <v>1358</v>
      </c>
      <c r="L3" s="1" t="s">
        <v>1358</v>
      </c>
      <c r="M3" s="1" t="s">
        <v>1359</v>
      </c>
      <c r="N3" s="1" t="s">
        <v>1359</v>
      </c>
      <c r="O3" s="1" t="s">
        <v>1359</v>
      </c>
      <c r="P3" s="1" t="s">
        <v>1360</v>
      </c>
      <c r="Q3" s="1" t="s">
        <v>1360</v>
      </c>
      <c r="R3" s="6" t="s">
        <v>1360</v>
      </c>
      <c r="S3" s="6"/>
      <c r="T3" s="1" t="s">
        <v>1360</v>
      </c>
      <c r="U3" s="1" t="s">
        <v>1360</v>
      </c>
      <c r="V3" s="6" t="s">
        <v>1360</v>
      </c>
      <c r="W3" s="6"/>
      <c r="X3" s="1" t="s">
        <v>1360</v>
      </c>
      <c r="Y3" s="6" t="s">
        <v>1360</v>
      </c>
      <c r="Z3" s="6"/>
      <c r="AA3" s="1" t="s">
        <v>1360</v>
      </c>
      <c r="AB3" s="1" t="s">
        <v>1360</v>
      </c>
      <c r="AC3" s="6" t="s">
        <v>1360</v>
      </c>
      <c r="AD3" s="6"/>
      <c r="AE3" s="1" t="s">
        <v>1360</v>
      </c>
      <c r="AF3" s="6" t="s">
        <v>1360</v>
      </c>
      <c r="AG3" s="6"/>
      <c r="AH3" s="6" t="s">
        <v>1360</v>
      </c>
      <c r="AI3" s="6"/>
      <c r="AJ3" s="1" t="s">
        <v>51</v>
      </c>
      <c r="AK3" s="1" t="s">
        <v>51</v>
      </c>
      <c r="AL3" s="6" t="s">
        <v>51</v>
      </c>
      <c r="AM3" s="6"/>
      <c r="AN3" s="1" t="s">
        <v>51</v>
      </c>
      <c r="AO3" s="1" t="s">
        <v>51</v>
      </c>
      <c r="AP3" s="1" t="s">
        <v>51</v>
      </c>
      <c r="AQ3" s="1" t="s">
        <v>51</v>
      </c>
      <c r="AR3" s="1" t="s">
        <v>51</v>
      </c>
      <c r="AS3" s="1" t="s">
        <v>51</v>
      </c>
      <c r="AT3" s="1" t="s">
        <v>51</v>
      </c>
      <c r="AU3" s="1" t="s">
        <v>51</v>
      </c>
      <c r="AV3" s="1" t="s">
        <v>53</v>
      </c>
      <c r="AW3" s="6" t="s">
        <v>53</v>
      </c>
      <c r="AX3" s="6"/>
      <c r="AY3" s="1" t="s">
        <v>53</v>
      </c>
      <c r="AZ3" s="6" t="s">
        <v>1363</v>
      </c>
      <c r="BA3" s="6"/>
      <c r="BB3" s="6" t="s">
        <v>1363</v>
      </c>
      <c r="BC3" s="6"/>
      <c r="BD3" s="6" t="s">
        <v>1363</v>
      </c>
      <c r="BE3" s="6"/>
      <c r="BF3" s="6" t="s">
        <v>1363</v>
      </c>
      <c r="BG3" s="6"/>
      <c r="BH3" s="1" t="s">
        <v>1363</v>
      </c>
      <c r="BI3" s="6" t="s">
        <v>1364</v>
      </c>
      <c r="BJ3" s="6"/>
      <c r="BK3" s="6" t="s">
        <v>1364</v>
      </c>
      <c r="BL3" s="6"/>
      <c r="BM3" s="6" t="s">
        <v>1364</v>
      </c>
      <c r="BN3" s="6"/>
      <c r="BO3" s="6" t="s">
        <v>1364</v>
      </c>
      <c r="BP3" s="6"/>
      <c r="BQ3" s="6" t="s">
        <v>1364</v>
      </c>
      <c r="BR3" s="6"/>
      <c r="BS3" s="6" t="s">
        <v>1364</v>
      </c>
      <c r="BT3" s="6"/>
      <c r="BU3" s="6" t="s">
        <v>1364</v>
      </c>
      <c r="BV3" s="6"/>
      <c r="BW3" s="6" t="s">
        <v>1364</v>
      </c>
      <c r="BX3" s="6"/>
      <c r="BY3" s="6" t="s">
        <v>1364</v>
      </c>
      <c r="BZ3" s="6"/>
      <c r="CA3" s="6" t="s">
        <v>1364</v>
      </c>
      <c r="CB3" s="6"/>
      <c r="CC3" s="1" t="s">
        <v>1365</v>
      </c>
      <c r="CD3" s="1" t="s">
        <v>1365</v>
      </c>
      <c r="CE3" s="1" t="s">
        <v>1365</v>
      </c>
      <c r="CF3" s="6" t="s">
        <v>1365</v>
      </c>
      <c r="CG3" s="6"/>
      <c r="CH3" s="6" t="s">
        <v>1365</v>
      </c>
      <c r="CI3" s="6"/>
      <c r="CJ3" s="1" t="s">
        <v>1365</v>
      </c>
      <c r="CK3" s="6" t="s">
        <v>1365</v>
      </c>
      <c r="CL3" s="6"/>
      <c r="CM3" s="6" t="s">
        <v>1365</v>
      </c>
      <c r="CN3" s="6"/>
      <c r="CO3" s="1" t="s">
        <v>1365</v>
      </c>
      <c r="CP3" s="6" t="s">
        <v>1365</v>
      </c>
      <c r="CQ3" s="6"/>
      <c r="CR3" s="6" t="s">
        <v>1365</v>
      </c>
      <c r="CS3" s="6"/>
      <c r="CT3" s="6" t="s">
        <v>1365</v>
      </c>
      <c r="CU3" s="6"/>
      <c r="CV3" s="6" t="s">
        <v>1365</v>
      </c>
      <c r="CW3" s="6"/>
      <c r="CX3" s="6" t="s">
        <v>1365</v>
      </c>
      <c r="CY3" s="6"/>
      <c r="CZ3" s="6" t="s">
        <v>1366</v>
      </c>
      <c r="DA3" s="6"/>
      <c r="DB3" s="1" t="s">
        <v>1366</v>
      </c>
      <c r="DC3" s="6" t="s">
        <v>1366</v>
      </c>
      <c r="DD3" s="6"/>
      <c r="DE3" s="6" t="s">
        <v>1366</v>
      </c>
      <c r="DF3" s="6"/>
      <c r="DG3" s="1" t="s">
        <v>1366</v>
      </c>
      <c r="DH3" s="6" t="s">
        <v>1366</v>
      </c>
      <c r="DI3" s="6"/>
      <c r="DJ3" s="6" t="s">
        <v>1366</v>
      </c>
      <c r="DK3" s="6"/>
      <c r="DL3" s="1" t="s">
        <v>1366</v>
      </c>
      <c r="DM3" s="6" t="s">
        <v>1366</v>
      </c>
      <c r="DN3" s="6"/>
      <c r="DO3" s="6" t="s">
        <v>1366</v>
      </c>
      <c r="DP3" s="6"/>
      <c r="DQ3" s="1" t="s">
        <v>1366</v>
      </c>
      <c r="DR3" s="6" t="s">
        <v>1366</v>
      </c>
      <c r="DS3" s="6"/>
      <c r="DT3" s="6" t="s">
        <v>1365</v>
      </c>
      <c r="DU3" s="6"/>
      <c r="DV3" s="6" t="s">
        <v>1365</v>
      </c>
      <c r="DW3" s="6"/>
      <c r="DX3" s="6" t="s">
        <v>1366</v>
      </c>
      <c r="DY3" s="6"/>
      <c r="DZ3" s="6" t="s">
        <v>1366</v>
      </c>
      <c r="EA3" s="6"/>
    </row>
    <row r="4" spans="1:131" ht="15" customHeight="1" x14ac:dyDescent="0.25">
      <c r="A4" s="6"/>
      <c r="B4" s="6"/>
      <c r="C4" s="6"/>
      <c r="D4" s="6"/>
      <c r="E4" s="6"/>
      <c r="F4" s="6"/>
      <c r="G4" s="6"/>
      <c r="H4" s="6"/>
      <c r="I4" s="6"/>
      <c r="J4" s="1"/>
      <c r="K4" s="1"/>
      <c r="L4" s="1"/>
      <c r="M4" s="1"/>
      <c r="N4" s="1"/>
      <c r="O4" s="1"/>
      <c r="P4" s="1" t="s">
        <v>1358</v>
      </c>
      <c r="Q4" s="1" t="s">
        <v>1358</v>
      </c>
      <c r="R4" s="6" t="s">
        <v>1359</v>
      </c>
      <c r="S4" s="6"/>
      <c r="T4" s="1" t="s">
        <v>1359</v>
      </c>
      <c r="U4" s="1" t="s">
        <v>1359</v>
      </c>
      <c r="V4" s="6" t="s">
        <v>1359</v>
      </c>
      <c r="W4" s="6"/>
      <c r="X4" s="1" t="s">
        <v>1359</v>
      </c>
      <c r="Y4" s="6" t="s">
        <v>1359</v>
      </c>
      <c r="Z4" s="6"/>
      <c r="AA4" s="1" t="s">
        <v>1359</v>
      </c>
      <c r="AB4" s="1" t="s">
        <v>1359</v>
      </c>
      <c r="AC4" s="6" t="s">
        <v>1359</v>
      </c>
      <c r="AD4" s="6"/>
      <c r="AE4" s="1" t="s">
        <v>1359</v>
      </c>
      <c r="AF4" s="6" t="s">
        <v>1359</v>
      </c>
      <c r="AG4" s="6"/>
      <c r="AH4" s="6" t="s">
        <v>1359</v>
      </c>
      <c r="AI4" s="6"/>
      <c r="AJ4" s="1"/>
      <c r="AK4" s="1"/>
      <c r="AL4" s="6" t="s">
        <v>1359</v>
      </c>
      <c r="AM4" s="6"/>
      <c r="AN4" s="1" t="s">
        <v>1359</v>
      </c>
      <c r="AO4" s="1" t="s">
        <v>1359</v>
      </c>
      <c r="AP4" s="1" t="s">
        <v>1361</v>
      </c>
      <c r="AQ4" s="1" t="s">
        <v>1361</v>
      </c>
      <c r="AR4" s="1" t="s">
        <v>1361</v>
      </c>
      <c r="AS4" s="1" t="s">
        <v>1362</v>
      </c>
      <c r="AT4" s="1" t="s">
        <v>1362</v>
      </c>
      <c r="AU4" s="1" t="s">
        <v>1362</v>
      </c>
      <c r="AV4" s="1"/>
      <c r="AW4" s="6" t="s">
        <v>1359</v>
      </c>
      <c r="AX4" s="6"/>
      <c r="AY4" s="1" t="s">
        <v>1359</v>
      </c>
      <c r="AZ4" s="6" t="s">
        <v>1358</v>
      </c>
      <c r="BA4" s="6"/>
      <c r="BB4" s="6" t="s">
        <v>1360</v>
      </c>
      <c r="BC4" s="6"/>
      <c r="BD4" s="6" t="s">
        <v>1360</v>
      </c>
      <c r="BE4" s="6"/>
      <c r="BF4" s="6" t="s">
        <v>1360</v>
      </c>
      <c r="BG4" s="6"/>
      <c r="BH4" s="1" t="s">
        <v>51</v>
      </c>
      <c r="BI4" s="6" t="s">
        <v>1359</v>
      </c>
      <c r="BJ4" s="6"/>
      <c r="BK4" s="6" t="s">
        <v>1360</v>
      </c>
      <c r="BL4" s="6"/>
      <c r="BM4" s="6" t="s">
        <v>1360</v>
      </c>
      <c r="BN4" s="6"/>
      <c r="BO4" s="6" t="s">
        <v>1360</v>
      </c>
      <c r="BP4" s="6"/>
      <c r="BQ4" s="6" t="s">
        <v>1360</v>
      </c>
      <c r="BR4" s="6"/>
      <c r="BS4" s="6" t="s">
        <v>1360</v>
      </c>
      <c r="BT4" s="6"/>
      <c r="BU4" s="6" t="s">
        <v>1360</v>
      </c>
      <c r="BV4" s="6"/>
      <c r="BW4" s="6" t="s">
        <v>1360</v>
      </c>
      <c r="BX4" s="6"/>
      <c r="BY4" s="6" t="s">
        <v>53</v>
      </c>
      <c r="BZ4" s="6"/>
      <c r="CA4" s="6" t="s">
        <v>53</v>
      </c>
      <c r="CB4" s="6"/>
      <c r="CC4" s="1" t="s">
        <v>1358</v>
      </c>
      <c r="CD4" s="1" t="s">
        <v>1358</v>
      </c>
      <c r="CE4" s="1" t="s">
        <v>1358</v>
      </c>
      <c r="CF4" s="6" t="s">
        <v>1364</v>
      </c>
      <c r="CG4" s="6"/>
      <c r="CH4" s="6" t="s">
        <v>1359</v>
      </c>
      <c r="CI4" s="6"/>
      <c r="CJ4" s="1" t="s">
        <v>1359</v>
      </c>
      <c r="CK4" s="6" t="s">
        <v>1363</v>
      </c>
      <c r="CL4" s="6"/>
      <c r="CM4" s="6" t="s">
        <v>1359</v>
      </c>
      <c r="CN4" s="6"/>
      <c r="CO4" s="1" t="s">
        <v>1359</v>
      </c>
      <c r="CP4" s="6" t="s">
        <v>1363</v>
      </c>
      <c r="CQ4" s="6"/>
      <c r="CR4" s="6" t="s">
        <v>1359</v>
      </c>
      <c r="CS4" s="6"/>
      <c r="CT4" s="6" t="s">
        <v>1364</v>
      </c>
      <c r="CU4" s="6"/>
      <c r="CV4" s="6" t="s">
        <v>1359</v>
      </c>
      <c r="CW4" s="6"/>
      <c r="CX4" s="6" t="s">
        <v>1364</v>
      </c>
      <c r="CY4" s="6"/>
      <c r="CZ4" s="6" t="s">
        <v>1359</v>
      </c>
      <c r="DA4" s="6"/>
      <c r="DB4" s="1" t="s">
        <v>1359</v>
      </c>
      <c r="DC4" s="6" t="s">
        <v>1363</v>
      </c>
      <c r="DD4" s="6"/>
      <c r="DE4" s="6" t="s">
        <v>1359</v>
      </c>
      <c r="DF4" s="6"/>
      <c r="DG4" s="1" t="s">
        <v>1359</v>
      </c>
      <c r="DH4" s="6" t="s">
        <v>1364</v>
      </c>
      <c r="DI4" s="6"/>
      <c r="DJ4" s="6" t="s">
        <v>1359</v>
      </c>
      <c r="DK4" s="6"/>
      <c r="DL4" s="1" t="s">
        <v>1359</v>
      </c>
      <c r="DM4" s="6" t="s">
        <v>1364</v>
      </c>
      <c r="DN4" s="6"/>
      <c r="DO4" s="6" t="s">
        <v>1359</v>
      </c>
      <c r="DP4" s="6"/>
      <c r="DQ4" s="1" t="s">
        <v>1359</v>
      </c>
      <c r="DR4" s="6" t="s">
        <v>1364</v>
      </c>
      <c r="DS4" s="6"/>
      <c r="DT4" s="6" t="s">
        <v>1364</v>
      </c>
      <c r="DU4" s="6"/>
      <c r="DV4" s="6" t="s">
        <v>1364</v>
      </c>
      <c r="DW4" s="6"/>
      <c r="DX4" s="6" t="s">
        <v>1364</v>
      </c>
      <c r="DY4" s="6"/>
      <c r="DZ4" s="6" t="s">
        <v>1364</v>
      </c>
      <c r="EA4" s="6"/>
    </row>
    <row r="5" spans="1:131" ht="15" customHeight="1" x14ac:dyDescent="0.25">
      <c r="A5" s="6"/>
      <c r="B5" s="6"/>
      <c r="C5" s="6"/>
      <c r="D5" s="6"/>
      <c r="E5" s="6"/>
      <c r="F5" s="6"/>
      <c r="G5" s="6"/>
      <c r="H5" s="6"/>
      <c r="I5" s="6"/>
      <c r="J5" s="1"/>
      <c r="K5" s="1"/>
      <c r="L5" s="1"/>
      <c r="M5" s="1"/>
      <c r="N5" s="1"/>
      <c r="O5" s="1"/>
      <c r="P5" s="1"/>
      <c r="Q5" s="1"/>
      <c r="R5" s="6"/>
      <c r="S5" s="6"/>
      <c r="T5" s="1"/>
      <c r="U5" s="1"/>
      <c r="V5" s="6"/>
      <c r="W5" s="6"/>
      <c r="X5" s="1"/>
      <c r="Y5" s="6"/>
      <c r="Z5" s="6"/>
      <c r="AA5" s="1"/>
      <c r="AB5" s="1"/>
      <c r="AC5" s="6"/>
      <c r="AD5" s="6"/>
      <c r="AE5" s="1"/>
      <c r="AF5" s="6"/>
      <c r="AG5" s="6"/>
      <c r="AH5" s="6"/>
      <c r="AI5" s="6"/>
      <c r="AJ5" s="1"/>
      <c r="AK5" s="1"/>
      <c r="AL5" s="6"/>
      <c r="AM5" s="6"/>
      <c r="AN5" s="1"/>
      <c r="AO5" s="1"/>
      <c r="AP5" s="1" t="s">
        <v>1358</v>
      </c>
      <c r="AQ5" s="1" t="s">
        <v>1358</v>
      </c>
      <c r="AR5" s="1" t="s">
        <v>1358</v>
      </c>
      <c r="AS5" s="1" t="s">
        <v>1358</v>
      </c>
      <c r="AT5" s="1" t="s">
        <v>1358</v>
      </c>
      <c r="AU5" s="1" t="s">
        <v>1358</v>
      </c>
      <c r="AV5" s="1"/>
      <c r="AW5" s="6"/>
      <c r="AX5" s="6"/>
      <c r="AY5" s="1"/>
      <c r="AZ5" s="6"/>
      <c r="BA5" s="6"/>
      <c r="BB5" s="6" t="s">
        <v>1358</v>
      </c>
      <c r="BC5" s="6"/>
      <c r="BD5" s="6" t="s">
        <v>1358</v>
      </c>
      <c r="BE5" s="6"/>
      <c r="BF5" s="6" t="s">
        <v>1358</v>
      </c>
      <c r="BG5" s="6"/>
      <c r="BH5" s="1" t="s">
        <v>1358</v>
      </c>
      <c r="BI5" s="6"/>
      <c r="BJ5" s="6"/>
      <c r="BK5" s="6" t="s">
        <v>1359</v>
      </c>
      <c r="BL5" s="6"/>
      <c r="BM5" s="6" t="s">
        <v>1359</v>
      </c>
      <c r="BN5" s="6"/>
      <c r="BO5" s="6" t="s">
        <v>1359</v>
      </c>
      <c r="BP5" s="6"/>
      <c r="BQ5" s="6" t="s">
        <v>1359</v>
      </c>
      <c r="BR5" s="6"/>
      <c r="BS5" s="6" t="s">
        <v>1359</v>
      </c>
      <c r="BT5" s="6"/>
      <c r="BU5" s="6" t="s">
        <v>1359</v>
      </c>
      <c r="BV5" s="6"/>
      <c r="BW5" s="6" t="s">
        <v>1359</v>
      </c>
      <c r="BX5" s="6"/>
      <c r="BY5" s="6" t="s">
        <v>1359</v>
      </c>
      <c r="BZ5" s="6"/>
      <c r="CA5" s="6" t="s">
        <v>1359</v>
      </c>
      <c r="CB5" s="6"/>
      <c r="CC5" s="1"/>
      <c r="CD5" s="1"/>
      <c r="CE5" s="1"/>
      <c r="CF5" s="6" t="s">
        <v>1359</v>
      </c>
      <c r="CG5" s="6"/>
      <c r="CH5" s="6"/>
      <c r="CI5" s="6"/>
      <c r="CJ5" s="1"/>
      <c r="CK5" s="6" t="s">
        <v>1358</v>
      </c>
      <c r="CL5" s="6"/>
      <c r="CM5" s="6"/>
      <c r="CN5" s="6"/>
      <c r="CO5" s="1"/>
      <c r="CP5" s="6" t="s">
        <v>1358</v>
      </c>
      <c r="CQ5" s="6"/>
      <c r="CR5" s="6"/>
      <c r="CS5" s="6"/>
      <c r="CT5" s="6" t="s">
        <v>1359</v>
      </c>
      <c r="CU5" s="6"/>
      <c r="CV5" s="6"/>
      <c r="CW5" s="6"/>
      <c r="CX5" s="6" t="s">
        <v>1359</v>
      </c>
      <c r="CY5" s="6"/>
      <c r="CZ5" s="6"/>
      <c r="DA5" s="6"/>
      <c r="DB5" s="1"/>
      <c r="DC5" s="6" t="s">
        <v>1358</v>
      </c>
      <c r="DD5" s="6"/>
      <c r="DE5" s="6"/>
      <c r="DF5" s="6"/>
      <c r="DG5" s="1"/>
      <c r="DH5" s="6" t="s">
        <v>1359</v>
      </c>
      <c r="DI5" s="6"/>
      <c r="DJ5" s="6"/>
      <c r="DK5" s="6"/>
      <c r="DL5" s="1"/>
      <c r="DM5" s="6" t="s">
        <v>1359</v>
      </c>
      <c r="DN5" s="6"/>
      <c r="DO5" s="6"/>
      <c r="DP5" s="6"/>
      <c r="DQ5" s="1"/>
      <c r="DR5" s="6" t="s">
        <v>1359</v>
      </c>
      <c r="DS5" s="6"/>
      <c r="DT5" s="6" t="s">
        <v>1359</v>
      </c>
      <c r="DU5" s="6"/>
      <c r="DV5" s="6" t="s">
        <v>1359</v>
      </c>
      <c r="DW5" s="6"/>
      <c r="DX5" s="6" t="s">
        <v>1359</v>
      </c>
      <c r="DY5" s="6"/>
      <c r="DZ5" s="6" t="s">
        <v>1359</v>
      </c>
      <c r="EA5" s="6"/>
    </row>
    <row r="6" spans="1:131" ht="30" x14ac:dyDescent="0.25">
      <c r="A6" s="3" t="s">
        <v>136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row>
    <row r="7" spans="1:131" ht="17.25" x14ac:dyDescent="0.25">
      <c r="A7" s="2" t="s">
        <v>1368</v>
      </c>
      <c r="B7" s="7">
        <v>4</v>
      </c>
      <c r="C7" s="9">
        <v>14.1</v>
      </c>
      <c r="D7" s="9">
        <v>14.1</v>
      </c>
      <c r="E7" s="9">
        <v>12.15</v>
      </c>
      <c r="F7" s="88" t="s">
        <v>1138</v>
      </c>
      <c r="G7" s="9">
        <v>25.3</v>
      </c>
      <c r="H7" s="4"/>
      <c r="I7" s="4"/>
      <c r="J7" s="9">
        <v>6.25</v>
      </c>
      <c r="K7" s="4"/>
      <c r="L7" s="4"/>
      <c r="M7" s="9">
        <v>32.22</v>
      </c>
      <c r="N7" s="4"/>
      <c r="O7" s="4"/>
      <c r="P7" s="7">
        <v>4</v>
      </c>
      <c r="Q7" s="4"/>
      <c r="R7" s="7">
        <v>25</v>
      </c>
      <c r="S7" s="88" t="s">
        <v>1345</v>
      </c>
      <c r="T7" s="4"/>
      <c r="U7" s="4"/>
      <c r="V7" s="7">
        <v>25</v>
      </c>
      <c r="W7" s="88" t="s">
        <v>1369</v>
      </c>
      <c r="X7" s="4"/>
      <c r="Y7" s="7">
        <v>25</v>
      </c>
      <c r="Z7" s="88" t="s">
        <v>1345</v>
      </c>
      <c r="AA7" s="4"/>
      <c r="AB7" s="4"/>
      <c r="AC7" s="9">
        <v>32.450000000000003</v>
      </c>
      <c r="AD7" s="88" t="s">
        <v>1369</v>
      </c>
      <c r="AE7" s="4"/>
      <c r="AF7" s="9">
        <v>42.5</v>
      </c>
      <c r="AG7" s="88" t="s">
        <v>1370</v>
      </c>
      <c r="AH7" s="9">
        <v>42.5</v>
      </c>
      <c r="AI7" s="88" t="s">
        <v>1371</v>
      </c>
      <c r="AJ7" s="9">
        <v>14.1</v>
      </c>
      <c r="AK7" s="9">
        <v>14.1</v>
      </c>
      <c r="AL7" s="7">
        <v>4</v>
      </c>
      <c r="AM7" s="88" t="s">
        <v>1345</v>
      </c>
      <c r="AN7" s="4"/>
      <c r="AO7" s="4"/>
      <c r="AP7" s="9">
        <v>10.75</v>
      </c>
      <c r="AQ7" s="4"/>
      <c r="AR7" s="4"/>
      <c r="AS7" s="9">
        <v>14.1</v>
      </c>
      <c r="AT7" s="4"/>
      <c r="AU7" s="4"/>
      <c r="AV7" s="7">
        <v>25</v>
      </c>
      <c r="AW7" s="7">
        <v>25</v>
      </c>
      <c r="AX7" s="88" t="s">
        <v>1372</v>
      </c>
      <c r="AY7" s="4"/>
      <c r="AZ7" s="9">
        <v>12.3</v>
      </c>
      <c r="BA7" s="88" t="s">
        <v>1138</v>
      </c>
      <c r="BB7" s="7">
        <v>4</v>
      </c>
      <c r="BC7" s="4"/>
      <c r="BD7" s="7">
        <v>10</v>
      </c>
      <c r="BE7" s="4"/>
      <c r="BF7" s="7">
        <v>15</v>
      </c>
      <c r="BG7" s="4"/>
      <c r="BH7" s="9">
        <v>14.1</v>
      </c>
      <c r="BI7" s="7">
        <v>10</v>
      </c>
      <c r="BJ7" s="88" t="s">
        <v>1138</v>
      </c>
      <c r="BK7" s="7">
        <v>25</v>
      </c>
      <c r="BL7" s="88" t="s">
        <v>1373</v>
      </c>
      <c r="BM7" s="7">
        <v>10</v>
      </c>
      <c r="BN7" s="88" t="s">
        <v>1374</v>
      </c>
      <c r="BO7" s="7">
        <v>25</v>
      </c>
      <c r="BP7" s="88" t="s">
        <v>1375</v>
      </c>
      <c r="BQ7" s="7">
        <v>25</v>
      </c>
      <c r="BR7" s="88" t="s">
        <v>1374</v>
      </c>
      <c r="BS7" s="9">
        <v>32.450000000000003</v>
      </c>
      <c r="BT7" s="88" t="s">
        <v>1375</v>
      </c>
      <c r="BU7" s="9">
        <v>42.5</v>
      </c>
      <c r="BV7" s="88" t="s">
        <v>1375</v>
      </c>
      <c r="BW7" s="9">
        <v>42.5</v>
      </c>
      <c r="BX7" s="88" t="s">
        <v>1376</v>
      </c>
      <c r="BY7" s="7">
        <v>10</v>
      </c>
      <c r="BZ7" s="88" t="s">
        <v>1377</v>
      </c>
      <c r="CA7" s="7">
        <v>25</v>
      </c>
      <c r="CB7" s="88" t="s">
        <v>1377</v>
      </c>
      <c r="CC7" s="9">
        <v>14.1</v>
      </c>
      <c r="CD7" s="4"/>
      <c r="CE7" s="4"/>
      <c r="CF7" s="9">
        <v>42.5</v>
      </c>
      <c r="CG7" s="88" t="s">
        <v>1376</v>
      </c>
      <c r="CH7" s="7">
        <v>25</v>
      </c>
      <c r="CI7" s="88" t="s">
        <v>1372</v>
      </c>
      <c r="CJ7" s="4"/>
      <c r="CK7" s="7">
        <v>10</v>
      </c>
      <c r="CL7" s="4"/>
      <c r="CM7" s="9">
        <v>42.5</v>
      </c>
      <c r="CN7" s="88" t="s">
        <v>1371</v>
      </c>
      <c r="CO7" s="4"/>
      <c r="CP7" s="7">
        <v>15</v>
      </c>
      <c r="CQ7" s="4"/>
      <c r="CR7" s="9">
        <v>42.5</v>
      </c>
      <c r="CS7" s="88" t="s">
        <v>1378</v>
      </c>
      <c r="CT7" s="7">
        <v>10</v>
      </c>
      <c r="CU7" s="88" t="s">
        <v>1377</v>
      </c>
      <c r="CV7" s="9">
        <v>42.5</v>
      </c>
      <c r="CW7" s="88" t="s">
        <v>1370</v>
      </c>
      <c r="CX7" s="7">
        <v>25</v>
      </c>
      <c r="CY7" s="88" t="s">
        <v>1377</v>
      </c>
      <c r="CZ7" s="9">
        <v>12.5</v>
      </c>
      <c r="DA7" s="88" t="s">
        <v>1345</v>
      </c>
      <c r="DB7" s="4"/>
      <c r="DC7" s="7">
        <v>10</v>
      </c>
      <c r="DD7" s="4"/>
      <c r="DE7" s="9">
        <v>14.1</v>
      </c>
      <c r="DF7" s="88" t="s">
        <v>1345</v>
      </c>
      <c r="DG7" s="4"/>
      <c r="DH7" s="7">
        <v>10</v>
      </c>
      <c r="DI7" s="88" t="s">
        <v>1377</v>
      </c>
      <c r="DJ7" s="7">
        <v>25</v>
      </c>
      <c r="DK7" s="88" t="s">
        <v>1372</v>
      </c>
      <c r="DL7" s="4"/>
      <c r="DM7" s="9">
        <v>12.5</v>
      </c>
      <c r="DN7" s="88" t="s">
        <v>1373</v>
      </c>
      <c r="DO7" s="7">
        <v>25</v>
      </c>
      <c r="DP7" s="88" t="s">
        <v>1345</v>
      </c>
      <c r="DQ7" s="4"/>
      <c r="DR7" s="9">
        <v>14.1</v>
      </c>
      <c r="DS7" s="88" t="s">
        <v>1373</v>
      </c>
      <c r="DT7" s="9">
        <v>42.5</v>
      </c>
      <c r="DU7" s="88" t="s">
        <v>1373</v>
      </c>
      <c r="DV7" s="9">
        <v>42.5</v>
      </c>
      <c r="DW7" s="88" t="s">
        <v>1375</v>
      </c>
      <c r="DX7" s="7">
        <v>25</v>
      </c>
      <c r="DY7" s="88" t="s">
        <v>1377</v>
      </c>
      <c r="DZ7" s="7">
        <v>25</v>
      </c>
      <c r="EA7" s="88" t="s">
        <v>1373</v>
      </c>
    </row>
    <row r="8" spans="1:131" ht="30" x14ac:dyDescent="0.25">
      <c r="A8" s="2" t="s">
        <v>1379</v>
      </c>
      <c r="B8" s="4"/>
      <c r="C8" s="4"/>
      <c r="D8" s="4"/>
      <c r="E8" s="8">
        <v>1102176</v>
      </c>
      <c r="F8" s="4"/>
      <c r="G8" s="8">
        <v>888739</v>
      </c>
      <c r="H8" s="8">
        <v>745732</v>
      </c>
      <c r="I8" s="8">
        <v>607238</v>
      </c>
      <c r="J8" s="8">
        <v>356367</v>
      </c>
      <c r="K8" s="8">
        <v>131625</v>
      </c>
      <c r="L8" s="8">
        <v>131625</v>
      </c>
      <c r="M8" s="8">
        <v>532372</v>
      </c>
      <c r="N8" s="8">
        <v>614107</v>
      </c>
      <c r="O8" s="8">
        <v>475613</v>
      </c>
      <c r="P8" s="8">
        <v>228288</v>
      </c>
      <c r="Q8" s="4"/>
      <c r="R8" s="8">
        <v>212000</v>
      </c>
      <c r="S8" s="4"/>
      <c r="T8" s="8">
        <v>228288</v>
      </c>
      <c r="U8" s="8">
        <v>228288</v>
      </c>
      <c r="V8" s="8">
        <v>212000</v>
      </c>
      <c r="W8" s="4"/>
      <c r="X8" s="8">
        <v>140000</v>
      </c>
      <c r="Y8" s="8">
        <v>100000</v>
      </c>
      <c r="Z8" s="4"/>
      <c r="AA8" s="8">
        <v>100000</v>
      </c>
      <c r="AB8" s="8">
        <v>100000</v>
      </c>
      <c r="AC8" s="8">
        <v>40000</v>
      </c>
      <c r="AD8" s="4"/>
      <c r="AE8" s="8">
        <v>228288</v>
      </c>
      <c r="AF8" s="8">
        <v>212000</v>
      </c>
      <c r="AG8" s="4"/>
      <c r="AH8" s="8">
        <v>212000</v>
      </c>
      <c r="AI8" s="4"/>
      <c r="AJ8" s="4"/>
      <c r="AK8" s="4"/>
      <c r="AL8" s="8">
        <v>7325</v>
      </c>
      <c r="AM8" s="4"/>
      <c r="AN8" s="8">
        <v>7325</v>
      </c>
      <c r="AO8" s="8">
        <v>7325</v>
      </c>
      <c r="AP8" s="8">
        <v>30000</v>
      </c>
      <c r="AQ8" s="8">
        <v>30000</v>
      </c>
      <c r="AR8" s="8">
        <v>30000</v>
      </c>
      <c r="AS8" s="8">
        <v>89214</v>
      </c>
      <c r="AT8" s="8">
        <v>89214</v>
      </c>
      <c r="AU8" s="8">
        <v>89214</v>
      </c>
      <c r="AV8" s="4"/>
      <c r="AW8" s="8">
        <v>52464</v>
      </c>
      <c r="AX8" s="4"/>
      <c r="AY8" s="4"/>
      <c r="AZ8" s="8">
        <v>293617</v>
      </c>
      <c r="BA8" s="4"/>
      <c r="BB8" s="8">
        <v>228288</v>
      </c>
      <c r="BC8" s="4"/>
      <c r="BD8" s="8">
        <v>228288</v>
      </c>
      <c r="BE8" s="4"/>
      <c r="BF8" s="8">
        <v>228288</v>
      </c>
      <c r="BG8" s="4"/>
      <c r="BH8" s="8">
        <v>65329</v>
      </c>
      <c r="BI8" s="8">
        <v>808559</v>
      </c>
      <c r="BJ8" s="4"/>
      <c r="BK8" s="8">
        <v>95000</v>
      </c>
      <c r="BL8" s="4"/>
      <c r="BM8" s="8">
        <v>95000</v>
      </c>
      <c r="BN8" s="4"/>
      <c r="BO8" s="8">
        <v>212000</v>
      </c>
      <c r="BP8" s="4"/>
      <c r="BQ8" s="8">
        <v>5000</v>
      </c>
      <c r="BR8" s="4"/>
      <c r="BS8" s="8">
        <v>40000</v>
      </c>
      <c r="BT8" s="4"/>
      <c r="BU8" s="8">
        <v>38392</v>
      </c>
      <c r="BV8" s="4"/>
      <c r="BW8" s="8">
        <v>37000</v>
      </c>
      <c r="BX8" s="4"/>
      <c r="BY8" s="8">
        <v>52464</v>
      </c>
      <c r="BZ8" s="4"/>
      <c r="CA8" s="8">
        <v>52464</v>
      </c>
      <c r="CB8" s="4"/>
      <c r="CC8" s="8">
        <v>8865</v>
      </c>
      <c r="CD8" s="8">
        <v>12411</v>
      </c>
      <c r="CE8" s="8">
        <v>12411</v>
      </c>
      <c r="CF8" s="8">
        <v>75294</v>
      </c>
      <c r="CG8" s="4"/>
      <c r="CH8" s="8">
        <v>60000</v>
      </c>
      <c r="CI8" s="4"/>
      <c r="CJ8" s="4"/>
      <c r="CK8" s="4"/>
      <c r="CL8" s="4"/>
      <c r="CM8" s="8">
        <v>42353</v>
      </c>
      <c r="CN8" s="4"/>
      <c r="CO8" s="4"/>
      <c r="CP8" s="4"/>
      <c r="CQ8" s="4"/>
      <c r="CR8" s="8">
        <v>60000</v>
      </c>
      <c r="CS8" s="4"/>
      <c r="CT8" s="8">
        <v>75294</v>
      </c>
      <c r="CU8" s="4"/>
      <c r="CV8" s="8">
        <v>60000</v>
      </c>
      <c r="CW8" s="4"/>
      <c r="CX8" s="8">
        <v>60000</v>
      </c>
      <c r="CY8" s="4"/>
      <c r="CZ8" s="8">
        <v>4030</v>
      </c>
      <c r="DA8" s="4"/>
      <c r="DB8" s="4"/>
      <c r="DC8" s="4"/>
      <c r="DD8" s="4"/>
      <c r="DE8" s="8">
        <v>10000</v>
      </c>
      <c r="DF8" s="4"/>
      <c r="DG8" s="4"/>
      <c r="DH8" s="8">
        <v>4030</v>
      </c>
      <c r="DI8" s="4"/>
      <c r="DJ8" s="4">
        <v>200</v>
      </c>
      <c r="DK8" s="4"/>
      <c r="DL8" s="4"/>
      <c r="DM8" s="8">
        <v>4030</v>
      </c>
      <c r="DN8" s="4"/>
      <c r="DO8" s="8">
        <v>4000</v>
      </c>
      <c r="DP8" s="4"/>
      <c r="DQ8" s="4"/>
      <c r="DR8" s="8">
        <v>10000</v>
      </c>
      <c r="DS8" s="4"/>
      <c r="DT8" s="8">
        <v>54314</v>
      </c>
      <c r="DU8" s="4"/>
      <c r="DV8" s="8">
        <v>120865</v>
      </c>
      <c r="DW8" s="4"/>
      <c r="DX8" s="4">
        <v>200</v>
      </c>
      <c r="DY8" s="4"/>
      <c r="DZ8" s="8">
        <v>4000</v>
      </c>
      <c r="EA8" s="4"/>
    </row>
    <row r="9" spans="1:131" x14ac:dyDescent="0.25">
      <c r="A9" s="2" t="s">
        <v>1343</v>
      </c>
      <c r="B9" s="4"/>
      <c r="C9" s="4"/>
      <c r="D9" s="4"/>
      <c r="E9" s="8">
        <v>9412</v>
      </c>
      <c r="F9" s="4"/>
      <c r="G9" s="8">
        <v>476688</v>
      </c>
      <c r="H9" s="8">
        <v>146553</v>
      </c>
      <c r="I9" s="8">
        <v>138494</v>
      </c>
      <c r="J9" s="4"/>
      <c r="K9" s="4"/>
      <c r="L9" s="4"/>
      <c r="M9" s="8">
        <v>476688</v>
      </c>
      <c r="N9" s="8">
        <v>146553</v>
      </c>
      <c r="O9" s="8">
        <v>138494</v>
      </c>
      <c r="P9" s="4"/>
      <c r="Q9" s="4"/>
      <c r="R9" s="8">
        <v>75392</v>
      </c>
      <c r="S9" s="4"/>
      <c r="T9" s="8">
        <v>40000</v>
      </c>
      <c r="U9" s="4"/>
      <c r="V9" s="8">
        <v>75392</v>
      </c>
      <c r="W9" s="4"/>
      <c r="X9" s="8">
        <v>72000</v>
      </c>
      <c r="Y9" s="8">
        <v>75392</v>
      </c>
      <c r="Z9" s="4"/>
      <c r="AA9" s="4"/>
      <c r="AB9" s="4"/>
      <c r="AC9" s="8">
        <v>75392</v>
      </c>
      <c r="AD9" s="4"/>
      <c r="AE9" s="8">
        <v>40000</v>
      </c>
      <c r="AF9" s="8">
        <v>75392</v>
      </c>
      <c r="AG9" s="4"/>
      <c r="AH9" s="8">
        <v>37000</v>
      </c>
      <c r="AI9" s="4"/>
      <c r="AJ9" s="4"/>
      <c r="AK9" s="4"/>
      <c r="AL9" s="4"/>
      <c r="AM9" s="4"/>
      <c r="AN9" s="4"/>
      <c r="AO9" s="4"/>
      <c r="AP9" s="4"/>
      <c r="AQ9" s="4"/>
      <c r="AR9" s="4"/>
      <c r="AS9" s="4"/>
      <c r="AT9" s="4"/>
      <c r="AU9" s="4"/>
      <c r="AV9" s="4"/>
      <c r="AW9" s="4"/>
      <c r="AX9" s="4"/>
      <c r="AY9" s="8">
        <v>52464</v>
      </c>
      <c r="AZ9" s="4"/>
      <c r="BA9" s="4"/>
      <c r="BB9" s="4"/>
      <c r="BC9" s="4"/>
      <c r="BD9" s="4"/>
      <c r="BE9" s="4"/>
      <c r="BF9" s="4"/>
      <c r="BG9" s="4"/>
      <c r="BH9" s="4"/>
      <c r="BI9" s="8">
        <v>9412</v>
      </c>
      <c r="BJ9" s="4"/>
      <c r="BK9" s="4"/>
      <c r="BL9" s="4"/>
      <c r="BM9" s="4"/>
      <c r="BN9" s="4"/>
      <c r="BO9" s="4"/>
      <c r="BP9" s="4"/>
      <c r="BQ9" s="4"/>
      <c r="BR9" s="4"/>
      <c r="BS9" s="4"/>
      <c r="BT9" s="4"/>
      <c r="BU9" s="4"/>
      <c r="BV9" s="4"/>
      <c r="BW9" s="4"/>
      <c r="BX9" s="4"/>
      <c r="BY9" s="4"/>
      <c r="BZ9" s="4"/>
      <c r="CA9" s="4"/>
      <c r="CB9" s="4"/>
      <c r="CC9" s="4"/>
      <c r="CD9" s="4"/>
      <c r="CE9" s="4"/>
      <c r="CF9" s="8">
        <v>2941</v>
      </c>
      <c r="CG9" s="4"/>
      <c r="CH9" s="8">
        <v>189117</v>
      </c>
      <c r="CI9" s="4"/>
      <c r="CJ9" s="8">
        <v>60000</v>
      </c>
      <c r="CK9" s="4"/>
      <c r="CL9" s="4"/>
      <c r="CM9" s="8">
        <v>189117</v>
      </c>
      <c r="CN9" s="4"/>
      <c r="CO9" s="8">
        <v>42353</v>
      </c>
      <c r="CP9" s="4"/>
      <c r="CQ9" s="4"/>
      <c r="CR9" s="8">
        <v>54314</v>
      </c>
      <c r="CS9" s="4"/>
      <c r="CT9" s="8">
        <v>2941</v>
      </c>
      <c r="CU9" s="4"/>
      <c r="CV9" s="8">
        <v>120865</v>
      </c>
      <c r="CW9" s="4"/>
      <c r="CX9" s="8">
        <v>2941</v>
      </c>
      <c r="CY9" s="4"/>
      <c r="CZ9" s="4"/>
      <c r="DA9" s="4"/>
      <c r="DB9" s="8">
        <v>4030</v>
      </c>
      <c r="DC9" s="4"/>
      <c r="DD9" s="4"/>
      <c r="DE9" s="4"/>
      <c r="DF9" s="4"/>
      <c r="DG9" s="8">
        <v>10000</v>
      </c>
      <c r="DH9" s="4"/>
      <c r="DI9" s="4"/>
      <c r="DJ9" s="4"/>
      <c r="DK9" s="4"/>
      <c r="DL9" s="4">
        <v>200</v>
      </c>
      <c r="DM9" s="4"/>
      <c r="DN9" s="4"/>
      <c r="DO9" s="4"/>
      <c r="DP9" s="4"/>
      <c r="DQ9" s="8">
        <v>4000</v>
      </c>
      <c r="DR9" s="4"/>
      <c r="DS9" s="4"/>
      <c r="DT9" s="8">
        <v>2941</v>
      </c>
      <c r="DU9" s="4"/>
      <c r="DV9" s="8">
        <v>6471</v>
      </c>
      <c r="DW9" s="4"/>
      <c r="DX9" s="4"/>
      <c r="DY9" s="4"/>
      <c r="DZ9" s="4"/>
      <c r="EA9" s="4"/>
    </row>
    <row r="10" spans="1:131" x14ac:dyDescent="0.25">
      <c r="A10" s="2" t="s">
        <v>1380</v>
      </c>
      <c r="B10" s="4"/>
      <c r="C10" s="4"/>
      <c r="D10" s="4"/>
      <c r="E10" s="8">
        <v>-24000</v>
      </c>
      <c r="F10" s="4"/>
      <c r="G10" s="8">
        <v>-54910</v>
      </c>
      <c r="H10" s="8">
        <v>-3546</v>
      </c>
      <c r="I10" s="4"/>
      <c r="J10" s="8">
        <v>-51098</v>
      </c>
      <c r="K10" s="8">
        <v>-3546</v>
      </c>
      <c r="L10" s="4"/>
      <c r="M10" s="8">
        <v>-3812</v>
      </c>
      <c r="N10" s="4"/>
      <c r="O10" s="4"/>
      <c r="P10" s="4"/>
      <c r="Q10" s="4"/>
      <c r="R10" s="4"/>
      <c r="S10" s="4"/>
      <c r="T10" s="4"/>
      <c r="U10" s="4"/>
      <c r="V10" s="4"/>
      <c r="W10" s="4"/>
      <c r="X10" s="4"/>
      <c r="Y10" s="4"/>
      <c r="Z10" s="4"/>
      <c r="AA10" s="4"/>
      <c r="AB10" s="4"/>
      <c r="AC10" s="4"/>
      <c r="AD10" s="4"/>
      <c r="AE10" s="4"/>
      <c r="AF10" s="4"/>
      <c r="AG10" s="4"/>
      <c r="AH10" s="4"/>
      <c r="AI10" s="4"/>
      <c r="AJ10" s="4"/>
      <c r="AK10" s="4"/>
      <c r="AL10" s="8">
        <v>-3812</v>
      </c>
      <c r="AM10" s="4"/>
      <c r="AN10" s="4"/>
      <c r="AO10" s="4"/>
      <c r="AP10" s="8">
        <v>-30000</v>
      </c>
      <c r="AQ10" s="4"/>
      <c r="AR10" s="4"/>
      <c r="AS10" s="8">
        <v>-18616</v>
      </c>
      <c r="AT10" s="4"/>
      <c r="AU10" s="4"/>
      <c r="AV10" s="4"/>
      <c r="AW10" s="4"/>
      <c r="AX10" s="4"/>
      <c r="AY10" s="4"/>
      <c r="AZ10" s="8">
        <v>-24000</v>
      </c>
      <c r="BA10" s="4"/>
      <c r="BB10" s="8">
        <v>-24000</v>
      </c>
      <c r="BC10" s="4"/>
      <c r="BD10" s="8">
        <v>-24000</v>
      </c>
      <c r="BE10" s="4"/>
      <c r="BF10" s="8">
        <v>-24000</v>
      </c>
      <c r="BG10" s="4"/>
      <c r="BH10" s="4"/>
      <c r="BI10" s="4"/>
      <c r="BJ10" s="4"/>
      <c r="BK10" s="4"/>
      <c r="BL10" s="4"/>
      <c r="BM10" s="4"/>
      <c r="BN10" s="4"/>
      <c r="BO10" s="4"/>
      <c r="BP10" s="4"/>
      <c r="BQ10" s="4"/>
      <c r="BR10" s="4"/>
      <c r="BS10" s="4"/>
      <c r="BT10" s="4"/>
      <c r="BU10" s="4"/>
      <c r="BV10" s="4"/>
      <c r="BW10" s="4"/>
      <c r="BX10" s="4"/>
      <c r="BY10" s="4"/>
      <c r="BZ10" s="4"/>
      <c r="CA10" s="4"/>
      <c r="CB10" s="4"/>
      <c r="CC10" s="8">
        <v>-2482</v>
      </c>
      <c r="CD10" s="8">
        <v>-3546</v>
      </c>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row>
    <row r="11" spans="1:131" ht="17.25" x14ac:dyDescent="0.25">
      <c r="A11" s="2" t="s">
        <v>1381</v>
      </c>
      <c r="B11" s="4"/>
      <c r="C11" s="4"/>
      <c r="D11" s="4"/>
      <c r="E11" s="8">
        <v>838889</v>
      </c>
      <c r="F11" s="88" t="s">
        <v>1382</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8">
        <v>1531696</v>
      </c>
      <c r="BA11" s="88" t="s">
        <v>1382</v>
      </c>
      <c r="BB11" s="8">
        <v>237500</v>
      </c>
      <c r="BC11" s="88" t="s">
        <v>1382</v>
      </c>
      <c r="BD11" s="8">
        <v>237500</v>
      </c>
      <c r="BE11" s="88" t="s">
        <v>1382</v>
      </c>
      <c r="BF11" s="8">
        <v>585645</v>
      </c>
      <c r="BG11" s="88" t="s">
        <v>1382</v>
      </c>
      <c r="BH11" s="4"/>
      <c r="BI11" s="8">
        <v>-692807</v>
      </c>
      <c r="BJ11" s="88" t="s">
        <v>1382</v>
      </c>
      <c r="BK11" s="8">
        <v>-95000</v>
      </c>
      <c r="BL11" s="88" t="s">
        <v>1382</v>
      </c>
      <c r="BM11" s="8">
        <v>12500</v>
      </c>
      <c r="BN11" s="88" t="s">
        <v>1382</v>
      </c>
      <c r="BO11" s="8">
        <v>-212000</v>
      </c>
      <c r="BP11" s="88" t="s">
        <v>1382</v>
      </c>
      <c r="BQ11" s="8">
        <v>-5000</v>
      </c>
      <c r="BR11" s="88" t="s">
        <v>1382</v>
      </c>
      <c r="BS11" s="8">
        <v>-40000</v>
      </c>
      <c r="BT11" s="88" t="s">
        <v>1382</v>
      </c>
      <c r="BU11" s="8">
        <v>-38392</v>
      </c>
      <c r="BV11" s="88" t="s">
        <v>1382</v>
      </c>
      <c r="BW11" s="8">
        <v>-37000</v>
      </c>
      <c r="BX11" s="88" t="s">
        <v>1382</v>
      </c>
      <c r="BY11" s="8">
        <v>52464</v>
      </c>
      <c r="BZ11" s="88" t="s">
        <v>1382</v>
      </c>
      <c r="CA11" s="8">
        <v>-52464</v>
      </c>
      <c r="CB11" s="88" t="s">
        <v>1382</v>
      </c>
      <c r="CC11" s="4"/>
      <c r="CD11" s="4"/>
      <c r="CE11" s="4"/>
      <c r="CF11" s="8">
        <v>-75294</v>
      </c>
      <c r="CG11" s="88" t="s">
        <v>1382</v>
      </c>
      <c r="CH11" s="4"/>
      <c r="CI11" s="4"/>
      <c r="CJ11" s="4"/>
      <c r="CK11" s="8">
        <v>243334</v>
      </c>
      <c r="CL11" s="88" t="s">
        <v>1382</v>
      </c>
      <c r="CM11" s="4"/>
      <c r="CN11" s="4"/>
      <c r="CO11" s="4"/>
      <c r="CP11" s="8">
        <v>436079</v>
      </c>
      <c r="CQ11" s="88" t="s">
        <v>1382</v>
      </c>
      <c r="CR11" s="4"/>
      <c r="CS11" s="4"/>
      <c r="CT11" s="8">
        <v>60000</v>
      </c>
      <c r="CU11" s="88" t="s">
        <v>1382</v>
      </c>
      <c r="CV11" s="4"/>
      <c r="CW11" s="4"/>
      <c r="CX11" s="8">
        <v>-60000</v>
      </c>
      <c r="CY11" s="88" t="s">
        <v>1382</v>
      </c>
      <c r="CZ11" s="4"/>
      <c r="DA11" s="4"/>
      <c r="DB11" s="4"/>
      <c r="DC11" s="8">
        <v>29138</v>
      </c>
      <c r="DD11" s="88" t="s">
        <v>1382</v>
      </c>
      <c r="DE11" s="4"/>
      <c r="DF11" s="4"/>
      <c r="DG11" s="4"/>
      <c r="DH11" s="4">
        <v>200</v>
      </c>
      <c r="DI11" s="88" t="s">
        <v>1382</v>
      </c>
      <c r="DJ11" s="4"/>
      <c r="DK11" s="4"/>
      <c r="DL11" s="4"/>
      <c r="DM11" s="8">
        <v>-4030</v>
      </c>
      <c r="DN11" s="88" t="s">
        <v>1382</v>
      </c>
      <c r="DO11" s="4"/>
      <c r="DP11" s="4"/>
      <c r="DQ11" s="4"/>
      <c r="DR11" s="8">
        <v>-10000</v>
      </c>
      <c r="DS11" s="88" t="s">
        <v>1382</v>
      </c>
      <c r="DT11" s="8">
        <v>-57255</v>
      </c>
      <c r="DU11" s="88" t="s">
        <v>1382</v>
      </c>
      <c r="DV11" s="8">
        <v>-127336</v>
      </c>
      <c r="DW11" s="88" t="s">
        <v>1382</v>
      </c>
      <c r="DX11" s="4">
        <v>-200</v>
      </c>
      <c r="DY11" s="88" t="s">
        <v>1382</v>
      </c>
      <c r="DZ11" s="8">
        <v>-4000</v>
      </c>
      <c r="EA11" s="88" t="s">
        <v>1382</v>
      </c>
    </row>
    <row r="12" spans="1:131" x14ac:dyDescent="0.25">
      <c r="A12" s="2" t="s">
        <v>1383</v>
      </c>
      <c r="B12" s="4"/>
      <c r="C12" s="4"/>
      <c r="D12" s="4"/>
      <c r="E12" s="8">
        <v>1926477</v>
      </c>
      <c r="F12" s="4"/>
      <c r="G12" s="8">
        <v>1102176</v>
      </c>
      <c r="H12" s="8">
        <v>888739</v>
      </c>
      <c r="I12" s="8">
        <v>745732</v>
      </c>
      <c r="J12" s="8">
        <v>293617</v>
      </c>
      <c r="K12" s="8">
        <v>356367</v>
      </c>
      <c r="L12" s="8">
        <v>131625</v>
      </c>
      <c r="M12" s="8">
        <v>808559</v>
      </c>
      <c r="N12" s="8">
        <v>532372</v>
      </c>
      <c r="O12" s="8">
        <v>614107</v>
      </c>
      <c r="P12" s="8">
        <v>228288</v>
      </c>
      <c r="Q12" s="8">
        <v>228288</v>
      </c>
      <c r="R12" s="8">
        <v>212000</v>
      </c>
      <c r="S12" s="4"/>
      <c r="T12" s="8">
        <v>40000</v>
      </c>
      <c r="U12" s="8">
        <v>228288</v>
      </c>
      <c r="V12" s="8">
        <v>212000</v>
      </c>
      <c r="W12" s="4"/>
      <c r="X12" s="8">
        <v>212000</v>
      </c>
      <c r="Y12" s="8">
        <v>100000</v>
      </c>
      <c r="Z12" s="4"/>
      <c r="AA12" s="8">
        <v>100000</v>
      </c>
      <c r="AB12" s="8">
        <v>100000</v>
      </c>
      <c r="AC12" s="8">
        <v>40000</v>
      </c>
      <c r="AD12" s="4"/>
      <c r="AE12" s="8">
        <v>40000</v>
      </c>
      <c r="AF12" s="8">
        <v>38392</v>
      </c>
      <c r="AG12" s="4"/>
      <c r="AH12" s="8">
        <v>37000</v>
      </c>
      <c r="AI12" s="4"/>
      <c r="AJ12" s="4"/>
      <c r="AK12" s="4"/>
      <c r="AL12" s="4"/>
      <c r="AM12" s="4"/>
      <c r="AN12" s="8">
        <v>7325</v>
      </c>
      <c r="AO12" s="8">
        <v>7325</v>
      </c>
      <c r="AP12" s="4"/>
      <c r="AQ12" s="8">
        <v>30000</v>
      </c>
      <c r="AR12" s="8">
        <v>30000</v>
      </c>
      <c r="AS12" s="8">
        <v>65329</v>
      </c>
      <c r="AT12" s="8">
        <v>89214</v>
      </c>
      <c r="AU12" s="8">
        <v>89214</v>
      </c>
      <c r="AV12" s="4"/>
      <c r="AW12" s="8">
        <v>52464</v>
      </c>
      <c r="AX12" s="4"/>
      <c r="AY12" s="8">
        <v>52464</v>
      </c>
      <c r="AZ12" s="8">
        <v>1801313</v>
      </c>
      <c r="BA12" s="4"/>
      <c r="BB12" s="8">
        <v>204288</v>
      </c>
      <c r="BC12" s="4"/>
      <c r="BD12" s="8">
        <v>237500</v>
      </c>
      <c r="BE12" s="4"/>
      <c r="BF12" s="8">
        <v>585645</v>
      </c>
      <c r="BG12" s="4"/>
      <c r="BH12" s="8">
        <v>65329</v>
      </c>
      <c r="BI12" s="8">
        <v>125164</v>
      </c>
      <c r="BJ12" s="4"/>
      <c r="BK12" s="8">
        <v>12500</v>
      </c>
      <c r="BL12" s="4"/>
      <c r="BM12" s="8">
        <v>12500</v>
      </c>
      <c r="BN12" s="4"/>
      <c r="BO12" s="8">
        <v>12500</v>
      </c>
      <c r="BP12" s="4"/>
      <c r="BQ12" s="8">
        <v>12500</v>
      </c>
      <c r="BR12" s="4"/>
      <c r="BS12" s="8">
        <v>12500</v>
      </c>
      <c r="BT12" s="4"/>
      <c r="BU12" s="8">
        <v>12500</v>
      </c>
      <c r="BV12" s="4"/>
      <c r="BW12" s="8">
        <v>12500</v>
      </c>
      <c r="BX12" s="4"/>
      <c r="BY12" s="8">
        <v>52464</v>
      </c>
      <c r="BZ12" s="4"/>
      <c r="CA12" s="8">
        <v>52464</v>
      </c>
      <c r="CB12" s="4"/>
      <c r="CC12" s="4"/>
      <c r="CD12" s="8">
        <v>8865</v>
      </c>
      <c r="CE12" s="8">
        <v>12411</v>
      </c>
      <c r="CF12" s="8">
        <v>60000</v>
      </c>
      <c r="CG12" s="4"/>
      <c r="CH12" s="8">
        <v>60000</v>
      </c>
      <c r="CI12" s="4"/>
      <c r="CJ12" s="8">
        <v>60000</v>
      </c>
      <c r="CK12" s="8">
        <v>243334</v>
      </c>
      <c r="CL12" s="4"/>
      <c r="CM12" s="8">
        <v>75294</v>
      </c>
      <c r="CN12" s="4"/>
      <c r="CO12" s="8">
        <v>42353</v>
      </c>
      <c r="CP12" s="8">
        <v>436079</v>
      </c>
      <c r="CQ12" s="4"/>
      <c r="CR12" s="8">
        <v>54314</v>
      </c>
      <c r="CS12" s="4"/>
      <c r="CT12" s="8">
        <v>60000</v>
      </c>
      <c r="CU12" s="4"/>
      <c r="CV12" s="8">
        <v>120865</v>
      </c>
      <c r="CW12" s="4"/>
      <c r="CX12" s="8">
        <v>60000</v>
      </c>
      <c r="CY12" s="4"/>
      <c r="CZ12" s="8">
        <v>4030</v>
      </c>
      <c r="DA12" s="4"/>
      <c r="DB12" s="8">
        <v>4030</v>
      </c>
      <c r="DC12" s="8">
        <v>29138</v>
      </c>
      <c r="DD12" s="4"/>
      <c r="DE12" s="8">
        <v>10000</v>
      </c>
      <c r="DF12" s="4"/>
      <c r="DG12" s="8">
        <v>10000</v>
      </c>
      <c r="DH12" s="4">
        <v>200</v>
      </c>
      <c r="DI12" s="4"/>
      <c r="DJ12" s="4">
        <v>200</v>
      </c>
      <c r="DK12" s="4"/>
      <c r="DL12" s="4">
        <v>200</v>
      </c>
      <c r="DM12" s="4">
        <v>200</v>
      </c>
      <c r="DN12" s="4"/>
      <c r="DO12" s="8">
        <v>4000</v>
      </c>
      <c r="DP12" s="4"/>
      <c r="DQ12" s="8">
        <v>4000</v>
      </c>
      <c r="DR12" s="4">
        <v>200</v>
      </c>
      <c r="DS12" s="4"/>
      <c r="DT12" s="8">
        <v>60000</v>
      </c>
      <c r="DU12" s="4"/>
      <c r="DV12" s="8">
        <v>60000</v>
      </c>
      <c r="DW12" s="4"/>
      <c r="DX12" s="4">
        <v>200</v>
      </c>
      <c r="DY12" s="4"/>
      <c r="DZ12" s="4">
        <v>200</v>
      </c>
      <c r="EA12" s="4"/>
    </row>
    <row r="13" spans="1:131" x14ac:dyDescent="0.25">
      <c r="A13" s="2" t="s">
        <v>721</v>
      </c>
      <c r="B13" s="4"/>
      <c r="C13" s="4"/>
      <c r="D13" s="4"/>
      <c r="E13" s="4"/>
      <c r="F13" s="4"/>
      <c r="G13" s="4"/>
      <c r="H13" s="4"/>
      <c r="I13" s="4"/>
      <c r="J13" s="4"/>
      <c r="K13" s="8">
        <v>228288</v>
      </c>
      <c r="L13" s="4"/>
      <c r="M13" s="4"/>
      <c r="N13" s="8">
        <v>-228288</v>
      </c>
      <c r="O13" s="4"/>
      <c r="P13" s="4"/>
      <c r="Q13" s="8">
        <v>228288</v>
      </c>
      <c r="R13" s="4"/>
      <c r="S13" s="4"/>
      <c r="T13" s="8">
        <v>-228288</v>
      </c>
      <c r="U13" s="4"/>
      <c r="V13" s="4"/>
      <c r="W13" s="4"/>
      <c r="X13" s="4"/>
      <c r="Y13" s="4"/>
      <c r="Z13" s="4"/>
      <c r="AA13" s="4"/>
      <c r="AB13" s="4"/>
      <c r="AC13" s="4"/>
      <c r="AD13" s="4"/>
      <c r="AE13" s="8">
        <v>-228288</v>
      </c>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row>
    <row r="14" spans="1:131" x14ac:dyDescent="0.25">
      <c r="A14" s="2" t="s">
        <v>1384</v>
      </c>
      <c r="B14" s="4"/>
      <c r="C14" s="4"/>
      <c r="D14" s="4"/>
      <c r="E14" s="4"/>
      <c r="F14" s="4"/>
      <c r="G14" s="8">
        <v>-193176</v>
      </c>
      <c r="H14" s="4"/>
      <c r="I14" s="4"/>
      <c r="J14" s="4"/>
      <c r="K14" s="4"/>
      <c r="L14" s="4"/>
      <c r="M14" s="8">
        <v>-193176</v>
      </c>
      <c r="N14" s="4"/>
      <c r="O14" s="4"/>
      <c r="P14" s="4"/>
      <c r="Q14" s="4"/>
      <c r="R14" s="8">
        <v>-37000</v>
      </c>
      <c r="S14" s="4"/>
      <c r="T14" s="4"/>
      <c r="U14" s="4"/>
      <c r="V14" s="8">
        <v>-37000</v>
      </c>
      <c r="W14" s="4"/>
      <c r="X14" s="4"/>
      <c r="Y14" s="8">
        <v>-37000</v>
      </c>
      <c r="Z14" s="4"/>
      <c r="AA14" s="4"/>
      <c r="AB14" s="4"/>
      <c r="AC14" s="8">
        <v>-37000</v>
      </c>
      <c r="AD14" s="4"/>
      <c r="AE14" s="4"/>
      <c r="AF14" s="8">
        <v>-37000</v>
      </c>
      <c r="AG14" s="4"/>
      <c r="AH14" s="8">
        <v>-37000</v>
      </c>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8">
        <v>-156176</v>
      </c>
      <c r="CI14" s="4"/>
      <c r="CJ14" s="4"/>
      <c r="CK14" s="4"/>
      <c r="CL14" s="4"/>
      <c r="CM14" s="8">
        <v>-156176</v>
      </c>
      <c r="CN14" s="4"/>
      <c r="CO14" s="4"/>
      <c r="CP14" s="4"/>
      <c r="CQ14" s="4"/>
      <c r="CR14" s="8">
        <v>-156176</v>
      </c>
      <c r="CS14" s="4"/>
      <c r="CT14" s="4"/>
      <c r="CU14" s="4"/>
      <c r="CV14" s="8">
        <v>-156176</v>
      </c>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row>
    <row r="15" spans="1:131" x14ac:dyDescent="0.25">
      <c r="A15" s="2" t="s">
        <v>1351</v>
      </c>
      <c r="B15" s="4"/>
      <c r="C15" s="4"/>
      <c r="D15" s="4"/>
      <c r="E15" s="4"/>
      <c r="F15" s="4"/>
      <c r="G15" s="8">
        <v>-15165</v>
      </c>
      <c r="H15" s="4"/>
      <c r="I15" s="4"/>
      <c r="J15" s="8">
        <v>-11652</v>
      </c>
      <c r="K15" s="4"/>
      <c r="L15" s="4"/>
      <c r="M15" s="8">
        <v>-3513</v>
      </c>
      <c r="N15" s="4"/>
      <c r="O15" s="4"/>
      <c r="P15" s="4"/>
      <c r="Q15" s="4"/>
      <c r="R15" s="4"/>
      <c r="S15" s="4"/>
      <c r="T15" s="4"/>
      <c r="U15" s="4"/>
      <c r="V15" s="4"/>
      <c r="W15" s="4"/>
      <c r="X15" s="4"/>
      <c r="Y15" s="4"/>
      <c r="Z15" s="4"/>
      <c r="AA15" s="4"/>
      <c r="AB15" s="4"/>
      <c r="AC15" s="4"/>
      <c r="AD15" s="4"/>
      <c r="AE15" s="4"/>
      <c r="AF15" s="4"/>
      <c r="AG15" s="4"/>
      <c r="AH15" s="4"/>
      <c r="AI15" s="4"/>
      <c r="AJ15" s="4"/>
      <c r="AK15" s="4"/>
      <c r="AL15" s="8">
        <v>-3513</v>
      </c>
      <c r="AM15" s="4"/>
      <c r="AN15" s="4"/>
      <c r="AO15" s="4"/>
      <c r="AP15" s="4"/>
      <c r="AQ15" s="4"/>
      <c r="AR15" s="4"/>
      <c r="AS15" s="8">
        <v>-5269</v>
      </c>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8">
        <v>-6383</v>
      </c>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row>
    <row r="16" spans="1:131" x14ac:dyDescent="0.25">
      <c r="A16" s="4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c r="AN16" s="43"/>
      <c r="AO16" s="43"/>
      <c r="AP16" s="43"/>
      <c r="AQ16" s="43"/>
      <c r="AR16" s="43"/>
      <c r="AS16" s="43"/>
      <c r="AT16" s="43"/>
      <c r="AU16" s="43"/>
      <c r="AV16" s="43"/>
      <c r="AW16" s="43"/>
      <c r="AX16" s="43"/>
      <c r="AY16" s="43"/>
      <c r="AZ16" s="43"/>
      <c r="BA16" s="43"/>
      <c r="BB16" s="43"/>
      <c r="BC16" s="43"/>
      <c r="BD16" s="43"/>
      <c r="BE16" s="43"/>
      <c r="BF16" s="43"/>
      <c r="BG16" s="43"/>
      <c r="BH16" s="43"/>
      <c r="BI16" s="43"/>
      <c r="BJ16" s="43"/>
      <c r="BK16" s="43"/>
      <c r="BL16" s="43"/>
      <c r="BM16" s="43"/>
      <c r="BN16" s="43"/>
      <c r="BO16" s="43"/>
      <c r="BP16" s="43"/>
      <c r="BQ16" s="43"/>
      <c r="BR16" s="43"/>
      <c r="BS16" s="43"/>
      <c r="BT16" s="43"/>
      <c r="BU16" s="43"/>
      <c r="BV16" s="43"/>
      <c r="BW16" s="43"/>
      <c r="BX16" s="43"/>
      <c r="BY16" s="43"/>
      <c r="BZ16" s="43"/>
      <c r="CA16" s="43"/>
      <c r="CB16" s="43"/>
      <c r="CC16" s="43"/>
      <c r="CD16" s="43"/>
      <c r="CE16" s="43"/>
      <c r="CF16" s="43"/>
      <c r="CG16" s="43"/>
      <c r="CH16" s="43"/>
      <c r="CI16" s="43"/>
      <c r="CJ16" s="43"/>
      <c r="CK16" s="43"/>
      <c r="CL16" s="43"/>
      <c r="CM16" s="43"/>
      <c r="CN16" s="43"/>
      <c r="CO16" s="43"/>
      <c r="CP16" s="43"/>
      <c r="CQ16" s="43"/>
      <c r="CR16" s="43"/>
      <c r="CS16" s="43"/>
      <c r="CT16" s="43"/>
      <c r="CU16" s="43"/>
      <c r="CV16" s="43"/>
      <c r="CW16" s="43"/>
      <c r="CX16" s="43"/>
      <c r="CY16" s="43"/>
      <c r="CZ16" s="43"/>
      <c r="DA16" s="43"/>
      <c r="DB16" s="43"/>
      <c r="DC16" s="43"/>
      <c r="DD16" s="43"/>
      <c r="DE16" s="43"/>
      <c r="DF16" s="43"/>
      <c r="DG16" s="43"/>
      <c r="DH16" s="43"/>
      <c r="DI16" s="43"/>
      <c r="DJ16" s="43"/>
      <c r="DK16" s="43"/>
      <c r="DL16" s="43"/>
      <c r="DM16" s="43"/>
      <c r="DN16" s="43"/>
      <c r="DO16" s="43"/>
      <c r="DP16" s="43"/>
      <c r="DQ16" s="43"/>
      <c r="DR16" s="43"/>
      <c r="DS16" s="43"/>
      <c r="DT16" s="43"/>
      <c r="DU16" s="43"/>
      <c r="DV16" s="43"/>
      <c r="DW16" s="43"/>
      <c r="DX16" s="43"/>
      <c r="DY16" s="43"/>
      <c r="DZ16" s="43"/>
      <c r="EA16" s="43"/>
    </row>
    <row r="17" spans="1:131" ht="15" customHeight="1" x14ac:dyDescent="0.25">
      <c r="A17" s="2" t="s">
        <v>1138</v>
      </c>
      <c r="B17" s="14" t="s">
        <v>586</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c r="AV17" s="14"/>
      <c r="AW17" s="14"/>
      <c r="AX17" s="14"/>
      <c r="AY17" s="14"/>
      <c r="AZ17" s="14"/>
      <c r="BA17" s="14"/>
      <c r="BB17" s="14"/>
      <c r="BC17" s="14"/>
      <c r="BD17" s="14"/>
      <c r="BE17" s="14"/>
      <c r="BF17" s="14"/>
      <c r="BG17" s="14"/>
      <c r="BH17" s="14"/>
      <c r="BI17" s="14"/>
      <c r="BJ17" s="14"/>
      <c r="BK17" s="14"/>
      <c r="BL17" s="14"/>
      <c r="BM17" s="14"/>
      <c r="BN17" s="14"/>
      <c r="BO17" s="14"/>
      <c r="BP17" s="14"/>
      <c r="BQ17" s="14"/>
      <c r="BR17" s="14"/>
      <c r="BS17" s="14"/>
      <c r="BT17" s="14"/>
      <c r="BU17" s="14"/>
      <c r="BV17" s="14"/>
      <c r="BW17" s="14"/>
      <c r="BX17" s="14"/>
      <c r="BY17" s="14"/>
      <c r="BZ17" s="14"/>
      <c r="CA17" s="14"/>
      <c r="CB17" s="14"/>
      <c r="CC17" s="14"/>
      <c r="CD17" s="14"/>
      <c r="CE17" s="14"/>
      <c r="CF17" s="14"/>
      <c r="CG17" s="14"/>
      <c r="CH17" s="14"/>
      <c r="CI17" s="14"/>
      <c r="CJ17" s="14"/>
      <c r="CK17" s="14"/>
      <c r="CL17" s="14"/>
      <c r="CM17" s="14"/>
      <c r="CN17" s="14"/>
      <c r="CO17" s="14"/>
      <c r="CP17" s="14"/>
      <c r="CQ17" s="14"/>
      <c r="CR17" s="14"/>
      <c r="CS17" s="14"/>
      <c r="CT17" s="14"/>
      <c r="CU17" s="14"/>
      <c r="CV17" s="14"/>
      <c r="CW17" s="14"/>
      <c r="CX17" s="14"/>
      <c r="CY17" s="14"/>
      <c r="CZ17" s="14"/>
      <c r="DA17" s="14"/>
      <c r="DB17" s="14"/>
      <c r="DC17" s="14"/>
      <c r="DD17" s="14"/>
      <c r="DE17" s="14"/>
      <c r="DF17" s="14"/>
      <c r="DG17" s="14"/>
      <c r="DH17" s="14"/>
      <c r="DI17" s="14"/>
      <c r="DJ17" s="14"/>
      <c r="DK17" s="14"/>
      <c r="DL17" s="14"/>
      <c r="DM17" s="14"/>
      <c r="DN17" s="14"/>
      <c r="DO17" s="14"/>
      <c r="DP17" s="14"/>
      <c r="DQ17" s="14"/>
      <c r="DR17" s="14"/>
      <c r="DS17" s="14"/>
      <c r="DT17" s="14"/>
      <c r="DU17" s="14"/>
      <c r="DV17" s="14"/>
      <c r="DW17" s="14"/>
      <c r="DX17" s="14"/>
      <c r="DY17" s="14"/>
      <c r="DZ17" s="14"/>
      <c r="EA17" s="14"/>
    </row>
    <row r="18" spans="1:131" ht="15" customHeight="1" x14ac:dyDescent="0.25">
      <c r="A18" s="2" t="s">
        <v>1345</v>
      </c>
      <c r="B18" s="14" t="s">
        <v>638</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c r="AZ18" s="14"/>
      <c r="BA18" s="14"/>
      <c r="BB18" s="14"/>
      <c r="BC18" s="14"/>
      <c r="BD18" s="14"/>
      <c r="BE18" s="14"/>
      <c r="BF18" s="14"/>
      <c r="BG18" s="14"/>
      <c r="BH18" s="14"/>
      <c r="BI18" s="14"/>
      <c r="BJ18" s="14"/>
      <c r="BK18" s="14"/>
      <c r="BL18" s="14"/>
      <c r="BM18" s="14"/>
      <c r="BN18" s="14"/>
      <c r="BO18" s="14"/>
      <c r="BP18" s="14"/>
      <c r="BQ18" s="14"/>
      <c r="BR18" s="14"/>
      <c r="BS18" s="14"/>
      <c r="BT18" s="14"/>
      <c r="BU18" s="14"/>
      <c r="BV18" s="14"/>
      <c r="BW18" s="14"/>
      <c r="BX18" s="14"/>
      <c r="BY18" s="14"/>
      <c r="BZ18" s="14"/>
      <c r="CA18" s="14"/>
      <c r="CB18" s="14"/>
      <c r="CC18" s="14"/>
      <c r="CD18" s="14"/>
      <c r="CE18" s="14"/>
      <c r="CF18" s="14"/>
      <c r="CG18" s="14"/>
      <c r="CH18" s="14"/>
      <c r="CI18" s="14"/>
      <c r="CJ18" s="14"/>
      <c r="CK18" s="14"/>
      <c r="CL18" s="14"/>
      <c r="CM18" s="14"/>
      <c r="CN18" s="14"/>
      <c r="CO18" s="14"/>
      <c r="CP18" s="14"/>
      <c r="CQ18" s="14"/>
      <c r="CR18" s="14"/>
      <c r="CS18" s="14"/>
      <c r="CT18" s="14"/>
      <c r="CU18" s="14"/>
      <c r="CV18" s="14"/>
      <c r="CW18" s="14"/>
      <c r="CX18" s="14"/>
      <c r="CY18" s="14"/>
      <c r="CZ18" s="14"/>
      <c r="DA18" s="14"/>
      <c r="DB18" s="14"/>
      <c r="DC18" s="14"/>
      <c r="DD18" s="14"/>
      <c r="DE18" s="14"/>
      <c r="DF18" s="14"/>
      <c r="DG18" s="14"/>
      <c r="DH18" s="14"/>
      <c r="DI18" s="14"/>
      <c r="DJ18" s="14"/>
      <c r="DK18" s="14"/>
      <c r="DL18" s="14"/>
      <c r="DM18" s="14"/>
      <c r="DN18" s="14"/>
      <c r="DO18" s="14"/>
      <c r="DP18" s="14"/>
      <c r="DQ18" s="14"/>
      <c r="DR18" s="14"/>
      <c r="DS18" s="14"/>
      <c r="DT18" s="14"/>
      <c r="DU18" s="14"/>
      <c r="DV18" s="14"/>
      <c r="DW18" s="14"/>
      <c r="DX18" s="14"/>
      <c r="DY18" s="14"/>
      <c r="DZ18" s="14"/>
      <c r="EA18" s="14"/>
    </row>
    <row r="19" spans="1:131" ht="15" customHeight="1" x14ac:dyDescent="0.25">
      <c r="A19" s="2" t="s">
        <v>1385</v>
      </c>
      <c r="B19" s="14" t="s">
        <v>642</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c r="AQ19" s="14"/>
      <c r="AR19" s="14"/>
      <c r="AS19" s="14"/>
      <c r="AT19" s="14"/>
      <c r="AU19" s="14"/>
      <c r="AV19" s="14"/>
      <c r="AW19" s="14"/>
      <c r="AX19" s="14"/>
      <c r="AY19" s="14"/>
      <c r="AZ19" s="14"/>
      <c r="BA19" s="14"/>
      <c r="BB19" s="14"/>
      <c r="BC19" s="14"/>
      <c r="BD19" s="14"/>
      <c r="BE19" s="14"/>
      <c r="BF19" s="14"/>
      <c r="BG19" s="14"/>
      <c r="BH19" s="14"/>
      <c r="BI19" s="14"/>
      <c r="BJ19" s="14"/>
      <c r="BK19" s="14"/>
      <c r="BL19" s="14"/>
      <c r="BM19" s="14"/>
      <c r="BN19" s="14"/>
      <c r="BO19" s="14"/>
      <c r="BP19" s="14"/>
      <c r="BQ19" s="14"/>
      <c r="BR19" s="14"/>
      <c r="BS19" s="14"/>
      <c r="BT19" s="14"/>
      <c r="BU19" s="14"/>
      <c r="BV19" s="14"/>
      <c r="BW19" s="14"/>
      <c r="BX19" s="14"/>
      <c r="BY19" s="14"/>
      <c r="BZ19" s="14"/>
      <c r="CA19" s="14"/>
      <c r="CB19" s="14"/>
      <c r="CC19" s="14"/>
      <c r="CD19" s="14"/>
      <c r="CE19" s="14"/>
      <c r="CF19" s="14"/>
      <c r="CG19" s="14"/>
      <c r="CH19" s="14"/>
      <c r="CI19" s="14"/>
      <c r="CJ19" s="14"/>
      <c r="CK19" s="14"/>
      <c r="CL19" s="14"/>
      <c r="CM19" s="14"/>
      <c r="CN19" s="14"/>
      <c r="CO19" s="14"/>
      <c r="CP19" s="14"/>
      <c r="CQ19" s="14"/>
      <c r="CR19" s="14"/>
      <c r="CS19" s="14"/>
      <c r="CT19" s="14"/>
      <c r="CU19" s="14"/>
      <c r="CV19" s="14"/>
      <c r="CW19" s="14"/>
      <c r="CX19" s="14"/>
      <c r="CY19" s="14"/>
      <c r="CZ19" s="14"/>
      <c r="DA19" s="14"/>
      <c r="DB19" s="14"/>
      <c r="DC19" s="14"/>
      <c r="DD19" s="14"/>
      <c r="DE19" s="14"/>
      <c r="DF19" s="14"/>
      <c r="DG19" s="14"/>
      <c r="DH19" s="14"/>
      <c r="DI19" s="14"/>
      <c r="DJ19" s="14"/>
      <c r="DK19" s="14"/>
      <c r="DL19" s="14"/>
      <c r="DM19" s="14"/>
      <c r="DN19" s="14"/>
      <c r="DO19" s="14"/>
      <c r="DP19" s="14"/>
      <c r="DQ19" s="14"/>
      <c r="DR19" s="14"/>
      <c r="DS19" s="14"/>
      <c r="DT19" s="14"/>
      <c r="DU19" s="14"/>
      <c r="DV19" s="14"/>
      <c r="DW19" s="14"/>
      <c r="DX19" s="14"/>
      <c r="DY19" s="14"/>
      <c r="DZ19" s="14"/>
      <c r="EA19" s="14"/>
    </row>
    <row r="20" spans="1:131" ht="15" customHeight="1" x14ac:dyDescent="0.25">
      <c r="A20" s="2" t="s">
        <v>1386</v>
      </c>
      <c r="B20" s="14" t="s">
        <v>644</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c r="AO20" s="14"/>
      <c r="AP20" s="14"/>
      <c r="AQ20" s="14"/>
      <c r="AR20" s="14"/>
      <c r="AS20" s="14"/>
      <c r="AT20" s="14"/>
      <c r="AU20" s="14"/>
      <c r="AV20" s="14"/>
      <c r="AW20" s="14"/>
      <c r="AX20" s="14"/>
      <c r="AY20" s="14"/>
      <c r="AZ20" s="14"/>
      <c r="BA20" s="14"/>
      <c r="BB20" s="14"/>
      <c r="BC20" s="14"/>
      <c r="BD20" s="14"/>
      <c r="BE20" s="14"/>
      <c r="BF20" s="14"/>
      <c r="BG20" s="14"/>
      <c r="BH20" s="14"/>
      <c r="BI20" s="14"/>
      <c r="BJ20" s="14"/>
      <c r="BK20" s="14"/>
      <c r="BL20" s="14"/>
      <c r="BM20" s="14"/>
      <c r="BN20" s="14"/>
      <c r="BO20" s="14"/>
      <c r="BP20" s="14"/>
      <c r="BQ20" s="14"/>
      <c r="BR20" s="14"/>
      <c r="BS20" s="14"/>
      <c r="BT20" s="14"/>
      <c r="BU20" s="14"/>
      <c r="BV20" s="14"/>
      <c r="BW20" s="14"/>
      <c r="BX20" s="14"/>
      <c r="BY20" s="14"/>
      <c r="BZ20" s="14"/>
      <c r="CA20" s="14"/>
      <c r="CB20" s="14"/>
      <c r="CC20" s="14"/>
      <c r="CD20" s="14"/>
      <c r="CE20" s="14"/>
      <c r="CF20" s="14"/>
      <c r="CG20" s="14"/>
      <c r="CH20" s="14"/>
      <c r="CI20" s="14"/>
      <c r="CJ20" s="14"/>
      <c r="CK20" s="14"/>
      <c r="CL20" s="14"/>
      <c r="CM20" s="14"/>
      <c r="CN20" s="14"/>
      <c r="CO20" s="14"/>
      <c r="CP20" s="14"/>
      <c r="CQ20" s="14"/>
      <c r="CR20" s="14"/>
      <c r="CS20" s="14"/>
      <c r="CT20" s="14"/>
      <c r="CU20" s="14"/>
      <c r="CV20" s="14"/>
      <c r="CW20" s="14"/>
      <c r="CX20" s="14"/>
      <c r="CY20" s="14"/>
      <c r="CZ20" s="14"/>
      <c r="DA20" s="14"/>
      <c r="DB20" s="14"/>
      <c r="DC20" s="14"/>
      <c r="DD20" s="14"/>
      <c r="DE20" s="14"/>
      <c r="DF20" s="14"/>
      <c r="DG20" s="14"/>
      <c r="DH20" s="14"/>
      <c r="DI20" s="14"/>
      <c r="DJ20" s="14"/>
      <c r="DK20" s="14"/>
      <c r="DL20" s="14"/>
      <c r="DM20" s="14"/>
      <c r="DN20" s="14"/>
      <c r="DO20" s="14"/>
      <c r="DP20" s="14"/>
      <c r="DQ20" s="14"/>
      <c r="DR20" s="14"/>
      <c r="DS20" s="14"/>
      <c r="DT20" s="14"/>
      <c r="DU20" s="14"/>
      <c r="DV20" s="14"/>
      <c r="DW20" s="14"/>
      <c r="DX20" s="14"/>
      <c r="DY20" s="14"/>
      <c r="DZ20" s="14"/>
      <c r="EA20" s="14"/>
    </row>
    <row r="21" spans="1:131" ht="15" customHeight="1" x14ac:dyDescent="0.25">
      <c r="A21" s="2" t="s">
        <v>1372</v>
      </c>
      <c r="B21" s="14" t="s">
        <v>64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c r="AO21" s="14"/>
      <c r="AP21" s="14"/>
      <c r="AQ21" s="14"/>
      <c r="AR21" s="14"/>
      <c r="AS21" s="14"/>
      <c r="AT21" s="14"/>
      <c r="AU21" s="14"/>
      <c r="AV21" s="14"/>
      <c r="AW21" s="14"/>
      <c r="AX21" s="14"/>
      <c r="AY21" s="14"/>
      <c r="AZ21" s="14"/>
      <c r="BA21" s="14"/>
      <c r="BB21" s="14"/>
      <c r="BC21" s="14"/>
      <c r="BD21" s="14"/>
      <c r="BE21" s="14"/>
      <c r="BF21" s="14"/>
      <c r="BG21" s="14"/>
      <c r="BH21" s="14"/>
      <c r="BI21" s="14"/>
      <c r="BJ21" s="14"/>
      <c r="BK21" s="14"/>
      <c r="BL21" s="14"/>
      <c r="BM21" s="14"/>
      <c r="BN21" s="14"/>
      <c r="BO21" s="14"/>
      <c r="BP21" s="14"/>
      <c r="BQ21" s="14"/>
      <c r="BR21" s="14"/>
      <c r="BS21" s="14"/>
      <c r="BT21" s="14"/>
      <c r="BU21" s="14"/>
      <c r="BV21" s="14"/>
      <c r="BW21" s="14"/>
      <c r="BX21" s="14"/>
      <c r="BY21" s="14"/>
      <c r="BZ21" s="14"/>
      <c r="CA21" s="14"/>
      <c r="CB21" s="14"/>
      <c r="CC21" s="14"/>
      <c r="CD21" s="14"/>
      <c r="CE21" s="14"/>
      <c r="CF21" s="14"/>
      <c r="CG21" s="14"/>
      <c r="CH21" s="14"/>
      <c r="CI21" s="14"/>
      <c r="CJ21" s="14"/>
      <c r="CK21" s="14"/>
      <c r="CL21" s="14"/>
      <c r="CM21" s="14"/>
      <c r="CN21" s="14"/>
      <c r="CO21" s="14"/>
      <c r="CP21" s="14"/>
      <c r="CQ21" s="14"/>
      <c r="CR21" s="14"/>
      <c r="CS21" s="14"/>
      <c r="CT21" s="14"/>
      <c r="CU21" s="14"/>
      <c r="CV21" s="14"/>
      <c r="CW21" s="14"/>
      <c r="CX21" s="14"/>
      <c r="CY21" s="14"/>
      <c r="CZ21" s="14"/>
      <c r="DA21" s="14"/>
      <c r="DB21" s="14"/>
      <c r="DC21" s="14"/>
      <c r="DD21" s="14"/>
      <c r="DE21" s="14"/>
      <c r="DF21" s="14"/>
      <c r="DG21" s="14"/>
      <c r="DH21" s="14"/>
      <c r="DI21" s="14"/>
      <c r="DJ21" s="14"/>
      <c r="DK21" s="14"/>
      <c r="DL21" s="14"/>
      <c r="DM21" s="14"/>
      <c r="DN21" s="14"/>
      <c r="DO21" s="14"/>
      <c r="DP21" s="14"/>
      <c r="DQ21" s="14"/>
      <c r="DR21" s="14"/>
      <c r="DS21" s="14"/>
      <c r="DT21" s="14"/>
      <c r="DU21" s="14"/>
      <c r="DV21" s="14"/>
      <c r="DW21" s="14"/>
      <c r="DX21" s="14"/>
      <c r="DY21" s="14"/>
      <c r="DZ21" s="14"/>
      <c r="EA21" s="14"/>
    </row>
    <row r="22" spans="1:131" ht="15" customHeight="1" x14ac:dyDescent="0.25">
      <c r="A22" s="2" t="s">
        <v>1374</v>
      </c>
      <c r="B22" s="14" t="s">
        <v>576</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c r="BF22" s="14"/>
      <c r="BG22" s="14"/>
      <c r="BH22" s="14"/>
      <c r="BI22" s="14"/>
      <c r="BJ22" s="14"/>
      <c r="BK22" s="14"/>
      <c r="BL22" s="14"/>
      <c r="BM22" s="14"/>
      <c r="BN22" s="14"/>
      <c r="BO22" s="14"/>
      <c r="BP22" s="14"/>
      <c r="BQ22" s="14"/>
      <c r="BR22" s="14"/>
      <c r="BS22" s="14"/>
      <c r="BT22" s="14"/>
      <c r="BU22" s="14"/>
      <c r="BV22" s="14"/>
      <c r="BW22" s="14"/>
      <c r="BX22" s="14"/>
      <c r="BY22" s="14"/>
      <c r="BZ22" s="14"/>
      <c r="CA22" s="14"/>
      <c r="CB22" s="14"/>
      <c r="CC22" s="14"/>
      <c r="CD22" s="14"/>
      <c r="CE22" s="14"/>
      <c r="CF22" s="14"/>
      <c r="CG22" s="14"/>
      <c r="CH22" s="14"/>
      <c r="CI22" s="14"/>
      <c r="CJ22" s="14"/>
      <c r="CK22" s="14"/>
      <c r="CL22" s="14"/>
      <c r="CM22" s="14"/>
      <c r="CN22" s="14"/>
      <c r="CO22" s="14"/>
      <c r="CP22" s="14"/>
      <c r="CQ22" s="14"/>
      <c r="CR22" s="14"/>
      <c r="CS22" s="14"/>
      <c r="CT22" s="14"/>
      <c r="CU22" s="14"/>
      <c r="CV22" s="14"/>
      <c r="CW22" s="14"/>
      <c r="CX22" s="14"/>
      <c r="CY22" s="14"/>
      <c r="CZ22" s="14"/>
      <c r="DA22" s="14"/>
      <c r="DB22" s="14"/>
      <c r="DC22" s="14"/>
      <c r="DD22" s="14"/>
      <c r="DE22" s="14"/>
      <c r="DF22" s="14"/>
      <c r="DG22" s="14"/>
      <c r="DH22" s="14"/>
      <c r="DI22" s="14"/>
      <c r="DJ22" s="14"/>
      <c r="DK22" s="14"/>
      <c r="DL22" s="14"/>
      <c r="DM22" s="14"/>
      <c r="DN22" s="14"/>
      <c r="DO22" s="14"/>
      <c r="DP22" s="14"/>
      <c r="DQ22" s="14"/>
      <c r="DR22" s="14"/>
      <c r="DS22" s="14"/>
      <c r="DT22" s="14"/>
      <c r="DU22" s="14"/>
      <c r="DV22" s="14"/>
      <c r="DW22" s="14"/>
      <c r="DX22" s="14"/>
      <c r="DY22" s="14"/>
      <c r="DZ22" s="14"/>
      <c r="EA22" s="14"/>
    </row>
    <row r="23" spans="1:131" ht="15" customHeight="1" x14ac:dyDescent="0.25">
      <c r="A23" s="2" t="s">
        <v>1387</v>
      </c>
      <c r="B23" s="14" t="s">
        <v>582</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c r="BF23" s="14"/>
      <c r="BG23" s="14"/>
      <c r="BH23" s="14"/>
      <c r="BI23" s="14"/>
      <c r="BJ23" s="14"/>
      <c r="BK23" s="14"/>
      <c r="BL23" s="14"/>
      <c r="BM23" s="14"/>
      <c r="BN23" s="14"/>
      <c r="BO23" s="14"/>
      <c r="BP23" s="14"/>
      <c r="BQ23" s="14"/>
      <c r="BR23" s="14"/>
      <c r="BS23" s="14"/>
      <c r="BT23" s="14"/>
      <c r="BU23" s="14"/>
      <c r="BV23" s="14"/>
      <c r="BW23" s="14"/>
      <c r="BX23" s="14"/>
      <c r="BY23" s="14"/>
      <c r="BZ23" s="14"/>
      <c r="CA23" s="14"/>
      <c r="CB23" s="14"/>
      <c r="CC23" s="14"/>
      <c r="CD23" s="14"/>
      <c r="CE23" s="14"/>
      <c r="CF23" s="14"/>
      <c r="CG23" s="14"/>
      <c r="CH23" s="14"/>
      <c r="CI23" s="14"/>
      <c r="CJ23" s="14"/>
      <c r="CK23" s="14"/>
      <c r="CL23" s="14"/>
      <c r="CM23" s="14"/>
      <c r="CN23" s="14"/>
      <c r="CO23" s="14"/>
      <c r="CP23" s="14"/>
      <c r="CQ23" s="14"/>
      <c r="CR23" s="14"/>
      <c r="CS23" s="14"/>
      <c r="CT23" s="14"/>
      <c r="CU23" s="14"/>
      <c r="CV23" s="14"/>
      <c r="CW23" s="14"/>
      <c r="CX23" s="14"/>
      <c r="CY23" s="14"/>
      <c r="CZ23" s="14"/>
      <c r="DA23" s="14"/>
      <c r="DB23" s="14"/>
      <c r="DC23" s="14"/>
      <c r="DD23" s="14"/>
      <c r="DE23" s="14"/>
      <c r="DF23" s="14"/>
      <c r="DG23" s="14"/>
      <c r="DH23" s="14"/>
      <c r="DI23" s="14"/>
      <c r="DJ23" s="14"/>
      <c r="DK23" s="14"/>
      <c r="DL23" s="14"/>
      <c r="DM23" s="14"/>
      <c r="DN23" s="14"/>
      <c r="DO23" s="14"/>
      <c r="DP23" s="14"/>
      <c r="DQ23" s="14"/>
      <c r="DR23" s="14"/>
      <c r="DS23" s="14"/>
      <c r="DT23" s="14"/>
      <c r="DU23" s="14"/>
      <c r="DV23" s="14"/>
      <c r="DW23" s="14"/>
      <c r="DX23" s="14"/>
      <c r="DY23" s="14"/>
      <c r="DZ23" s="14"/>
      <c r="EA23" s="14"/>
    </row>
    <row r="24" spans="1:131" ht="15" customHeight="1" x14ac:dyDescent="0.25">
      <c r="A24" s="2" t="s">
        <v>1388</v>
      </c>
      <c r="B24" s="14" t="s">
        <v>1389</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c r="BF24" s="14"/>
      <c r="BG24" s="14"/>
      <c r="BH24" s="14"/>
      <c r="BI24" s="14"/>
      <c r="BJ24" s="14"/>
      <c r="BK24" s="14"/>
      <c r="BL24" s="14"/>
      <c r="BM24" s="14"/>
      <c r="BN24" s="14"/>
      <c r="BO24" s="14"/>
      <c r="BP24" s="14"/>
      <c r="BQ24" s="14"/>
      <c r="BR24" s="14"/>
      <c r="BS24" s="14"/>
      <c r="BT24" s="14"/>
      <c r="BU24" s="14"/>
      <c r="BV24" s="14"/>
      <c r="BW24" s="14"/>
      <c r="BX24" s="14"/>
      <c r="BY24" s="14"/>
      <c r="BZ24" s="14"/>
      <c r="CA24" s="14"/>
      <c r="CB24" s="14"/>
      <c r="CC24" s="14"/>
      <c r="CD24" s="14"/>
      <c r="CE24" s="14"/>
      <c r="CF24" s="14"/>
      <c r="CG24" s="14"/>
      <c r="CH24" s="14"/>
      <c r="CI24" s="14"/>
      <c r="CJ24" s="14"/>
      <c r="CK24" s="14"/>
      <c r="CL24" s="14"/>
      <c r="CM24" s="14"/>
      <c r="CN24" s="14"/>
      <c r="CO24" s="14"/>
      <c r="CP24" s="14"/>
      <c r="CQ24" s="14"/>
      <c r="CR24" s="14"/>
      <c r="CS24" s="14"/>
      <c r="CT24" s="14"/>
      <c r="CU24" s="14"/>
      <c r="CV24" s="14"/>
      <c r="CW24" s="14"/>
      <c r="CX24" s="14"/>
      <c r="CY24" s="14"/>
      <c r="CZ24" s="14"/>
      <c r="DA24" s="14"/>
      <c r="DB24" s="14"/>
      <c r="DC24" s="14"/>
      <c r="DD24" s="14"/>
      <c r="DE24" s="14"/>
      <c r="DF24" s="14"/>
      <c r="DG24" s="14"/>
      <c r="DH24" s="14"/>
      <c r="DI24" s="14"/>
      <c r="DJ24" s="14"/>
      <c r="DK24" s="14"/>
      <c r="DL24" s="14"/>
      <c r="DM24" s="14"/>
      <c r="DN24" s="14"/>
      <c r="DO24" s="14"/>
      <c r="DP24" s="14"/>
      <c r="DQ24" s="14"/>
      <c r="DR24" s="14"/>
      <c r="DS24" s="14"/>
      <c r="DT24" s="14"/>
      <c r="DU24" s="14"/>
      <c r="DV24" s="14"/>
      <c r="DW24" s="14"/>
      <c r="DX24" s="14"/>
      <c r="DY24" s="14"/>
      <c r="DZ24" s="14"/>
      <c r="EA24" s="14"/>
    </row>
    <row r="25" spans="1:131" ht="15" customHeight="1" x14ac:dyDescent="0.25">
      <c r="A25" s="2" t="s">
        <v>1377</v>
      </c>
      <c r="B25" s="14" t="s">
        <v>578</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c r="AZ25" s="14"/>
      <c r="BA25" s="14"/>
      <c r="BB25" s="14"/>
      <c r="BC25" s="14"/>
      <c r="BD25" s="14"/>
      <c r="BE25" s="14"/>
      <c r="BF25" s="14"/>
      <c r="BG25" s="14"/>
      <c r="BH25" s="14"/>
      <c r="BI25" s="14"/>
      <c r="BJ25" s="14"/>
      <c r="BK25" s="14"/>
      <c r="BL25" s="14"/>
      <c r="BM25" s="14"/>
      <c r="BN25" s="14"/>
      <c r="BO25" s="14"/>
      <c r="BP25" s="14"/>
      <c r="BQ25" s="14"/>
      <c r="BR25" s="14"/>
      <c r="BS25" s="14"/>
      <c r="BT25" s="14"/>
      <c r="BU25" s="14"/>
      <c r="BV25" s="14"/>
      <c r="BW25" s="14"/>
      <c r="BX25" s="14"/>
      <c r="BY25" s="14"/>
      <c r="BZ25" s="14"/>
      <c r="CA25" s="14"/>
      <c r="CB25" s="14"/>
      <c r="CC25" s="14"/>
      <c r="CD25" s="14"/>
      <c r="CE25" s="14"/>
      <c r="CF25" s="14"/>
      <c r="CG25" s="14"/>
      <c r="CH25" s="14"/>
      <c r="CI25" s="14"/>
      <c r="CJ25" s="14"/>
      <c r="CK25" s="14"/>
      <c r="CL25" s="14"/>
      <c r="CM25" s="14"/>
      <c r="CN25" s="14"/>
      <c r="CO25" s="14"/>
      <c r="CP25" s="14"/>
      <c r="CQ25" s="14"/>
      <c r="CR25" s="14"/>
      <c r="CS25" s="14"/>
      <c r="CT25" s="14"/>
      <c r="CU25" s="14"/>
      <c r="CV25" s="14"/>
      <c r="CW25" s="14"/>
      <c r="CX25" s="14"/>
      <c r="CY25" s="14"/>
      <c r="CZ25" s="14"/>
      <c r="DA25" s="14"/>
      <c r="DB25" s="14"/>
      <c r="DC25" s="14"/>
      <c r="DD25" s="14"/>
      <c r="DE25" s="14"/>
      <c r="DF25" s="14"/>
      <c r="DG25" s="14"/>
      <c r="DH25" s="14"/>
      <c r="DI25" s="14"/>
      <c r="DJ25" s="14"/>
      <c r="DK25" s="14"/>
      <c r="DL25" s="14"/>
      <c r="DM25" s="14"/>
      <c r="DN25" s="14"/>
      <c r="DO25" s="14"/>
      <c r="DP25" s="14"/>
      <c r="DQ25" s="14"/>
      <c r="DR25" s="14"/>
      <c r="DS25" s="14"/>
      <c r="DT25" s="14"/>
      <c r="DU25" s="14"/>
      <c r="DV25" s="14"/>
      <c r="DW25" s="14"/>
      <c r="DX25" s="14"/>
      <c r="DY25" s="14"/>
      <c r="DZ25" s="14"/>
      <c r="EA25" s="14"/>
    </row>
    <row r="26" spans="1:131" ht="15" customHeight="1" x14ac:dyDescent="0.25">
      <c r="A26" s="2" t="s">
        <v>1382</v>
      </c>
      <c r="B26" s="14" t="s">
        <v>1356</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c r="CP26" s="14"/>
      <c r="CQ26" s="14"/>
      <c r="CR26" s="14"/>
      <c r="CS26" s="14"/>
      <c r="CT26" s="14"/>
      <c r="CU26" s="14"/>
      <c r="CV26" s="14"/>
      <c r="CW26" s="14"/>
      <c r="CX26" s="14"/>
      <c r="CY26" s="14"/>
      <c r="CZ26" s="14"/>
      <c r="DA26" s="14"/>
      <c r="DB26" s="14"/>
      <c r="DC26" s="14"/>
      <c r="DD26" s="14"/>
      <c r="DE26" s="14"/>
      <c r="DF26" s="14"/>
      <c r="DG26" s="14"/>
      <c r="DH26" s="14"/>
      <c r="DI26" s="14"/>
      <c r="DJ26" s="14"/>
      <c r="DK26" s="14"/>
      <c r="DL26" s="14"/>
      <c r="DM26" s="14"/>
      <c r="DN26" s="14"/>
      <c r="DO26" s="14"/>
      <c r="DP26" s="14"/>
      <c r="DQ26" s="14"/>
      <c r="DR26" s="14"/>
      <c r="DS26" s="14"/>
      <c r="DT26" s="14"/>
      <c r="DU26" s="14"/>
      <c r="DV26" s="14"/>
      <c r="DW26" s="14"/>
      <c r="DX26" s="14"/>
      <c r="DY26" s="14"/>
      <c r="DZ26" s="14"/>
      <c r="EA26" s="14"/>
    </row>
  </sheetData>
  <mergeCells count="219">
    <mergeCell ref="B24:EA24"/>
    <mergeCell ref="B25:EA25"/>
    <mergeCell ref="B26:EA26"/>
    <mergeCell ref="B18:EA18"/>
    <mergeCell ref="B19:EA19"/>
    <mergeCell ref="B20:EA20"/>
    <mergeCell ref="B21:EA21"/>
    <mergeCell ref="B22:EA22"/>
    <mergeCell ref="B23:EA23"/>
    <mergeCell ref="DZ2:EA2"/>
    <mergeCell ref="DZ3:EA3"/>
    <mergeCell ref="DZ4:EA4"/>
    <mergeCell ref="DZ5:EA5"/>
    <mergeCell ref="A16:EA16"/>
    <mergeCell ref="B17:EA17"/>
    <mergeCell ref="DV2:DW2"/>
    <mergeCell ref="DV3:DW3"/>
    <mergeCell ref="DV4:DW4"/>
    <mergeCell ref="DV5:DW5"/>
    <mergeCell ref="DX2:DY2"/>
    <mergeCell ref="DX3:DY3"/>
    <mergeCell ref="DX4:DY4"/>
    <mergeCell ref="DX5:DY5"/>
    <mergeCell ref="DR2:DS2"/>
    <mergeCell ref="DR3:DS3"/>
    <mergeCell ref="DR4:DS4"/>
    <mergeCell ref="DR5:DS5"/>
    <mergeCell ref="DT2:DU2"/>
    <mergeCell ref="DT3:DU3"/>
    <mergeCell ref="DT4:DU4"/>
    <mergeCell ref="DT5:DU5"/>
    <mergeCell ref="DM2:DN2"/>
    <mergeCell ref="DM3:DN3"/>
    <mergeCell ref="DM4:DN4"/>
    <mergeCell ref="DM5:DN5"/>
    <mergeCell ref="DO2:DP2"/>
    <mergeCell ref="DO3:DP3"/>
    <mergeCell ref="DO4:DP4"/>
    <mergeCell ref="DO5:DP5"/>
    <mergeCell ref="DH2:DI2"/>
    <mergeCell ref="DH3:DI3"/>
    <mergeCell ref="DH4:DI4"/>
    <mergeCell ref="DH5:DI5"/>
    <mergeCell ref="DJ2:DK2"/>
    <mergeCell ref="DJ3:DK3"/>
    <mergeCell ref="DJ4:DK4"/>
    <mergeCell ref="DJ5:DK5"/>
    <mergeCell ref="DC2:DD2"/>
    <mergeCell ref="DC3:DD3"/>
    <mergeCell ref="DC4:DD4"/>
    <mergeCell ref="DC5:DD5"/>
    <mergeCell ref="DE2:DF2"/>
    <mergeCell ref="DE3:DF3"/>
    <mergeCell ref="DE4:DF4"/>
    <mergeCell ref="DE5:DF5"/>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P2:CQ2"/>
    <mergeCell ref="CP3:CQ3"/>
    <mergeCell ref="CP4:CQ4"/>
    <mergeCell ref="CP5:CQ5"/>
    <mergeCell ref="CR2:CS2"/>
    <mergeCell ref="CR3:CS3"/>
    <mergeCell ref="CR4:CS4"/>
    <mergeCell ref="CR5:CS5"/>
    <mergeCell ref="CK2:CL2"/>
    <mergeCell ref="CK3:CL3"/>
    <mergeCell ref="CK4:CL4"/>
    <mergeCell ref="CK5:CL5"/>
    <mergeCell ref="CM2:CN2"/>
    <mergeCell ref="CM3:CN3"/>
    <mergeCell ref="CM4:CN4"/>
    <mergeCell ref="CM5:CN5"/>
    <mergeCell ref="CF2:CG2"/>
    <mergeCell ref="CF3:CG3"/>
    <mergeCell ref="CF4:CG4"/>
    <mergeCell ref="CF5:CG5"/>
    <mergeCell ref="CH2:CI2"/>
    <mergeCell ref="CH3:CI3"/>
    <mergeCell ref="CH4:CI4"/>
    <mergeCell ref="CH5:CI5"/>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L2:AM2"/>
    <mergeCell ref="AL3:AM3"/>
    <mergeCell ref="AL4:AM4"/>
    <mergeCell ref="AL5:AM5"/>
    <mergeCell ref="AW2:AX2"/>
    <mergeCell ref="AW3:AX3"/>
    <mergeCell ref="AW4:AX4"/>
    <mergeCell ref="AW5:AX5"/>
    <mergeCell ref="AF2:AG2"/>
    <mergeCell ref="AF3:AG3"/>
    <mergeCell ref="AF4:AG4"/>
    <mergeCell ref="AF5:AG5"/>
    <mergeCell ref="AH2:AI2"/>
    <mergeCell ref="AH3:AI3"/>
    <mergeCell ref="AH4:AI4"/>
    <mergeCell ref="AH5:AI5"/>
    <mergeCell ref="Y2:Z2"/>
    <mergeCell ref="Y3:Z3"/>
    <mergeCell ref="Y4:Z4"/>
    <mergeCell ref="Y5:Z5"/>
    <mergeCell ref="AC2:AD2"/>
    <mergeCell ref="AC3:AD3"/>
    <mergeCell ref="AC4:AD4"/>
    <mergeCell ref="AC5:AD5"/>
    <mergeCell ref="R4:S4"/>
    <mergeCell ref="R5:S5"/>
    <mergeCell ref="V2:W2"/>
    <mergeCell ref="V3:W3"/>
    <mergeCell ref="V4:W4"/>
    <mergeCell ref="V5:W5"/>
    <mergeCell ref="DH1:DI1"/>
    <mergeCell ref="DJ1:DL1"/>
    <mergeCell ref="DM1:DN1"/>
    <mergeCell ref="DO1:DQ1"/>
    <mergeCell ref="DR1:EA1"/>
    <mergeCell ref="B2:B5"/>
    <mergeCell ref="C2:C5"/>
    <mergeCell ref="D2:D5"/>
    <mergeCell ref="E2:F5"/>
    <mergeCell ref="G2:G5"/>
    <mergeCell ref="CT1:CU1"/>
    <mergeCell ref="CV1:CW1"/>
    <mergeCell ref="CX1:CY1"/>
    <mergeCell ref="CZ1:DB1"/>
    <mergeCell ref="DC1:DD1"/>
    <mergeCell ref="DE1:DG1"/>
    <mergeCell ref="CF1:CG1"/>
    <mergeCell ref="CH1:CJ1"/>
    <mergeCell ref="CK1:CL1"/>
    <mergeCell ref="CM1:CO1"/>
    <mergeCell ref="CP1:CQ1"/>
    <mergeCell ref="CR1:CS1"/>
    <mergeCell ref="AC1:AI1"/>
    <mergeCell ref="AJ1:AK1"/>
    <mergeCell ref="AL1:AM1"/>
    <mergeCell ref="AW1:AY1"/>
    <mergeCell ref="AZ1:CB1"/>
    <mergeCell ref="CC1:CD1"/>
    <mergeCell ref="A1:A5"/>
    <mergeCell ref="B1:D1"/>
    <mergeCell ref="E1:F1"/>
    <mergeCell ref="G1:K1"/>
    <mergeCell ref="M1:T1"/>
    <mergeCell ref="V1:Z1"/>
    <mergeCell ref="H2:H5"/>
    <mergeCell ref="I2:I5"/>
    <mergeCell ref="R2:S2"/>
    <mergeCell ref="R3:S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3.85546875" bestFit="1" customWidth="1"/>
    <col min="6" max="6" width="27.140625" bestFit="1" customWidth="1"/>
  </cols>
  <sheetData>
    <row r="1" spans="1:6" x14ac:dyDescent="0.25">
      <c r="A1" s="6" t="s">
        <v>1390</v>
      </c>
      <c r="B1" s="1" t="s">
        <v>959</v>
      </c>
      <c r="C1" s="1"/>
      <c r="D1" s="1"/>
      <c r="E1" s="6"/>
      <c r="F1" s="6"/>
    </row>
    <row r="2" spans="1:6" x14ac:dyDescent="0.25">
      <c r="A2" s="6"/>
      <c r="B2" s="6" t="s">
        <v>960</v>
      </c>
      <c r="C2" s="6" t="s">
        <v>2</v>
      </c>
      <c r="D2" s="6" t="s">
        <v>16</v>
      </c>
      <c r="E2" s="1" t="s">
        <v>1085</v>
      </c>
      <c r="F2" s="1" t="s">
        <v>1085</v>
      </c>
    </row>
    <row r="3" spans="1:6" x14ac:dyDescent="0.25">
      <c r="A3" s="6"/>
      <c r="B3" s="6"/>
      <c r="C3" s="6"/>
      <c r="D3" s="6"/>
      <c r="E3" s="1" t="s">
        <v>1082</v>
      </c>
      <c r="F3" s="1" t="s">
        <v>1323</v>
      </c>
    </row>
    <row r="4" spans="1:6" x14ac:dyDescent="0.25">
      <c r="A4" s="6"/>
      <c r="B4" s="6"/>
      <c r="C4" s="6"/>
      <c r="D4" s="6"/>
      <c r="E4" s="1"/>
      <c r="F4" s="1" t="s">
        <v>1082</v>
      </c>
    </row>
    <row r="5" spans="1:6" ht="30" x14ac:dyDescent="0.25">
      <c r="A5" s="3" t="s">
        <v>1367</v>
      </c>
      <c r="B5" s="4"/>
      <c r="C5" s="4"/>
      <c r="D5" s="4"/>
      <c r="E5" s="4"/>
      <c r="F5" s="4"/>
    </row>
    <row r="6" spans="1:6" ht="30" x14ac:dyDescent="0.25">
      <c r="A6" s="2" t="s">
        <v>1391</v>
      </c>
      <c r="B6" s="4"/>
      <c r="C6" s="4"/>
      <c r="D6" s="4"/>
      <c r="E6" s="7">
        <v>15</v>
      </c>
      <c r="F6" s="7">
        <v>15</v>
      </c>
    </row>
    <row r="7" spans="1:6" x14ac:dyDescent="0.25">
      <c r="A7" s="2" t="s">
        <v>1392</v>
      </c>
      <c r="B7" s="4"/>
      <c r="C7" s="4"/>
      <c r="D7" s="4"/>
      <c r="E7" s="8">
        <v>530022</v>
      </c>
      <c r="F7" s="8">
        <v>523551</v>
      </c>
    </row>
    <row r="8" spans="1:6" ht="30" x14ac:dyDescent="0.25">
      <c r="A8" s="2" t="s">
        <v>1393</v>
      </c>
      <c r="B8" s="7">
        <v>10</v>
      </c>
      <c r="C8" s="4"/>
      <c r="D8" s="4"/>
      <c r="E8" s="4"/>
      <c r="F8" s="4"/>
    </row>
    <row r="9" spans="1:6" ht="30" x14ac:dyDescent="0.25">
      <c r="A9" s="2" t="s">
        <v>1352</v>
      </c>
      <c r="B9" s="4"/>
      <c r="C9" s="8">
        <v>1926477</v>
      </c>
      <c r="D9" s="8">
        <v>1919643</v>
      </c>
      <c r="E9" s="4"/>
      <c r="F9" s="4"/>
    </row>
    <row r="10" spans="1:6" ht="30" x14ac:dyDescent="0.25">
      <c r="A10" s="2" t="s">
        <v>1338</v>
      </c>
      <c r="B10" s="4"/>
      <c r="C10" s="8">
        <v>1656860</v>
      </c>
      <c r="D10" s="4"/>
      <c r="E10" s="4"/>
      <c r="F10" s="4"/>
    </row>
  </sheetData>
  <mergeCells count="5">
    <mergeCell ref="A1:A4"/>
    <mergeCell ref="E1:F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9" width="25.140625" bestFit="1" customWidth="1"/>
    <col min="10" max="10" width="18" bestFit="1" customWidth="1"/>
    <col min="11" max="14" width="32.42578125" bestFit="1" customWidth="1"/>
    <col min="15" max="18" width="23" bestFit="1" customWidth="1"/>
    <col min="19" max="20" width="20.28515625" bestFit="1" customWidth="1"/>
    <col min="21" max="21" width="19.28515625" bestFit="1" customWidth="1"/>
    <col min="22" max="24" width="23" bestFit="1" customWidth="1"/>
    <col min="25" max="25" width="24" bestFit="1" customWidth="1"/>
    <col min="26" max="28" width="23" bestFit="1" customWidth="1"/>
    <col min="29" max="29" width="19.28515625" bestFit="1" customWidth="1"/>
  </cols>
  <sheetData>
    <row r="1" spans="1:29" ht="15" customHeight="1" x14ac:dyDescent="0.25">
      <c r="A1" s="6" t="s">
        <v>1394</v>
      </c>
      <c r="B1" s="6" t="s">
        <v>959</v>
      </c>
      <c r="C1" s="6"/>
      <c r="D1" s="6"/>
      <c r="E1" s="6"/>
      <c r="F1" s="1" t="s">
        <v>1</v>
      </c>
      <c r="G1" s="6" t="s">
        <v>68</v>
      </c>
      <c r="H1" s="6"/>
      <c r="I1" s="6"/>
      <c r="J1" s="6" t="s">
        <v>959</v>
      </c>
      <c r="K1" s="6"/>
      <c r="L1" s="6"/>
      <c r="M1" s="6"/>
      <c r="N1" s="1" t="s">
        <v>68</v>
      </c>
      <c r="O1" s="6" t="s">
        <v>959</v>
      </c>
      <c r="P1" s="6"/>
      <c r="Q1" s="6"/>
      <c r="R1" s="1" t="s">
        <v>1</v>
      </c>
      <c r="S1" s="6" t="s">
        <v>68</v>
      </c>
      <c r="T1" s="6"/>
      <c r="U1" s="6" t="s">
        <v>959</v>
      </c>
      <c r="V1" s="6"/>
      <c r="W1" s="6"/>
      <c r="X1" s="6"/>
      <c r="Y1" s="1" t="s">
        <v>67</v>
      </c>
      <c r="Z1" s="6" t="s">
        <v>1</v>
      </c>
      <c r="AA1" s="6"/>
      <c r="AB1" s="6" t="s">
        <v>68</v>
      </c>
      <c r="AC1" s="6"/>
    </row>
    <row r="2" spans="1:29" x14ac:dyDescent="0.25">
      <c r="A2" s="6"/>
      <c r="B2" s="1" t="s">
        <v>2</v>
      </c>
      <c r="C2" s="1" t="s">
        <v>1200</v>
      </c>
      <c r="D2" s="1" t="s">
        <v>16</v>
      </c>
      <c r="E2" s="1" t="s">
        <v>17</v>
      </c>
      <c r="F2" s="1" t="s">
        <v>69</v>
      </c>
      <c r="G2" s="1" t="s">
        <v>16</v>
      </c>
      <c r="H2" s="1" t="s">
        <v>17</v>
      </c>
      <c r="I2" s="1" t="s">
        <v>70</v>
      </c>
      <c r="J2" s="1" t="s">
        <v>17</v>
      </c>
      <c r="K2" s="1" t="s">
        <v>2</v>
      </c>
      <c r="L2" s="1" t="s">
        <v>16</v>
      </c>
      <c r="M2" s="1" t="s">
        <v>17</v>
      </c>
      <c r="N2" s="1" t="s">
        <v>70</v>
      </c>
      <c r="O2" s="1" t="s">
        <v>1200</v>
      </c>
      <c r="P2" s="1" t="s">
        <v>16</v>
      </c>
      <c r="Q2" s="1" t="s">
        <v>17</v>
      </c>
      <c r="R2" s="1" t="s">
        <v>2</v>
      </c>
      <c r="S2" s="1" t="s">
        <v>17</v>
      </c>
      <c r="T2" s="1" t="s">
        <v>70</v>
      </c>
      <c r="U2" s="1" t="s">
        <v>2</v>
      </c>
      <c r="V2" s="1" t="s">
        <v>1200</v>
      </c>
      <c r="W2" s="1" t="s">
        <v>16</v>
      </c>
      <c r="X2" s="1" t="s">
        <v>17</v>
      </c>
      <c r="Y2" s="1" t="s">
        <v>2</v>
      </c>
      <c r="Z2" s="1" t="s">
        <v>2</v>
      </c>
      <c r="AA2" s="1" t="s">
        <v>69</v>
      </c>
      <c r="AB2" s="1" t="s">
        <v>16</v>
      </c>
      <c r="AC2" s="1" t="s">
        <v>17</v>
      </c>
    </row>
    <row r="3" spans="1:29" x14ac:dyDescent="0.25">
      <c r="A3" s="6"/>
      <c r="B3" s="1" t="s">
        <v>1360</v>
      </c>
      <c r="C3" s="1" t="s">
        <v>1360</v>
      </c>
      <c r="D3" s="1" t="s">
        <v>1360</v>
      </c>
      <c r="E3" s="1" t="s">
        <v>1360</v>
      </c>
      <c r="F3" s="1" t="s">
        <v>1360</v>
      </c>
      <c r="G3" s="1" t="s">
        <v>1360</v>
      </c>
      <c r="H3" s="1" t="s">
        <v>1360</v>
      </c>
      <c r="I3" s="1" t="s">
        <v>1360</v>
      </c>
      <c r="J3" s="1" t="s">
        <v>1395</v>
      </c>
      <c r="K3" s="1" t="s">
        <v>53</v>
      </c>
      <c r="L3" s="1" t="s">
        <v>53</v>
      </c>
      <c r="M3" s="1" t="s">
        <v>53</v>
      </c>
      <c r="N3" s="1" t="s">
        <v>53</v>
      </c>
      <c r="O3" s="1" t="s">
        <v>1366</v>
      </c>
      <c r="P3" s="1" t="s">
        <v>1366</v>
      </c>
      <c r="Q3" s="1" t="s">
        <v>1366</v>
      </c>
      <c r="R3" s="1" t="s">
        <v>1366</v>
      </c>
      <c r="S3" s="1" t="s">
        <v>1366</v>
      </c>
      <c r="T3" s="1" t="s">
        <v>1366</v>
      </c>
      <c r="U3" s="1" t="s">
        <v>1365</v>
      </c>
      <c r="V3" s="1" t="s">
        <v>1365</v>
      </c>
      <c r="W3" s="1" t="s">
        <v>1365</v>
      </c>
      <c r="X3" s="1" t="s">
        <v>1365</v>
      </c>
      <c r="Y3" s="1" t="s">
        <v>1365</v>
      </c>
      <c r="Z3" s="1" t="s">
        <v>1365</v>
      </c>
      <c r="AA3" s="1" t="s">
        <v>1365</v>
      </c>
      <c r="AB3" s="1" t="s">
        <v>1365</v>
      </c>
      <c r="AC3" s="1" t="s">
        <v>1365</v>
      </c>
    </row>
    <row r="4" spans="1:29" ht="30" x14ac:dyDescent="0.25">
      <c r="A4" s="3" t="s">
        <v>1396</v>
      </c>
      <c r="B4" s="4"/>
      <c r="C4" s="4"/>
      <c r="D4" s="4"/>
      <c r="E4" s="4"/>
      <c r="F4" s="4"/>
      <c r="G4" s="4"/>
      <c r="H4" s="4"/>
      <c r="I4" s="4"/>
      <c r="J4" s="4"/>
      <c r="K4" s="4"/>
      <c r="L4" s="4"/>
      <c r="M4" s="4"/>
      <c r="N4" s="4"/>
      <c r="O4" s="4"/>
      <c r="P4" s="4"/>
      <c r="Q4" s="4"/>
      <c r="R4" s="4"/>
      <c r="S4" s="4"/>
      <c r="T4" s="4"/>
      <c r="U4" s="4"/>
      <c r="V4" s="4"/>
      <c r="W4" s="4"/>
      <c r="X4" s="4"/>
      <c r="Y4" s="4"/>
      <c r="Z4" s="4"/>
      <c r="AA4" s="4"/>
      <c r="AB4" s="4"/>
      <c r="AC4" s="4"/>
    </row>
    <row r="5" spans="1:29" x14ac:dyDescent="0.25">
      <c r="A5" s="2" t="s">
        <v>478</v>
      </c>
      <c r="B5" s="7">
        <v>10</v>
      </c>
      <c r="C5" s="9">
        <v>13.56</v>
      </c>
      <c r="D5" s="9">
        <v>9.6</v>
      </c>
      <c r="E5" s="4"/>
      <c r="F5" s="9">
        <v>42.5</v>
      </c>
      <c r="G5" s="9">
        <v>9.6</v>
      </c>
      <c r="H5" s="4"/>
      <c r="I5" s="4"/>
      <c r="J5" s="4"/>
      <c r="K5" s="7">
        <v>10</v>
      </c>
      <c r="L5" s="9">
        <v>9.6</v>
      </c>
      <c r="M5" s="4"/>
      <c r="N5" s="4"/>
      <c r="O5" s="7">
        <v>10</v>
      </c>
      <c r="P5" s="9">
        <v>9.6</v>
      </c>
      <c r="Q5" s="4"/>
      <c r="R5" s="7">
        <v>10</v>
      </c>
      <c r="S5" s="4"/>
      <c r="T5" s="4"/>
      <c r="U5" s="4"/>
      <c r="V5" s="4"/>
      <c r="W5" s="4"/>
      <c r="X5" s="4"/>
      <c r="Y5" s="4"/>
      <c r="Z5" s="4"/>
      <c r="AA5" s="4"/>
      <c r="AB5" s="4"/>
      <c r="AC5" s="4"/>
    </row>
    <row r="6" spans="1:29" x14ac:dyDescent="0.25">
      <c r="A6" s="2" t="s">
        <v>478</v>
      </c>
      <c r="B6" s="4"/>
      <c r="C6" s="4"/>
      <c r="D6" s="9">
        <v>28.78</v>
      </c>
      <c r="E6" s="9">
        <v>25.85</v>
      </c>
      <c r="F6" s="4"/>
      <c r="G6" s="9">
        <v>9.6</v>
      </c>
      <c r="H6" s="9">
        <v>32.450000000000003</v>
      </c>
      <c r="I6" s="7">
        <v>25</v>
      </c>
      <c r="J6" s="7">
        <v>4</v>
      </c>
      <c r="K6" s="4"/>
      <c r="L6" s="9">
        <v>9.6</v>
      </c>
      <c r="M6" s="7">
        <v>25</v>
      </c>
      <c r="N6" s="7">
        <v>25</v>
      </c>
      <c r="O6" s="4"/>
      <c r="P6" s="9">
        <v>9.6</v>
      </c>
      <c r="Q6" s="9">
        <v>16.25</v>
      </c>
      <c r="R6" s="4"/>
      <c r="S6" s="7">
        <v>25</v>
      </c>
      <c r="T6" s="9">
        <v>13.65</v>
      </c>
      <c r="U6" s="7">
        <v>10</v>
      </c>
      <c r="V6" s="9">
        <v>13.21</v>
      </c>
      <c r="W6" s="9">
        <v>9.6</v>
      </c>
      <c r="X6" s="9">
        <v>32.25</v>
      </c>
      <c r="Y6" s="9">
        <v>42.5</v>
      </c>
      <c r="Z6" s="9">
        <v>13.34</v>
      </c>
      <c r="AA6" s="9">
        <v>42.5</v>
      </c>
      <c r="AB6" s="9">
        <v>23.69</v>
      </c>
      <c r="AC6" s="9">
        <v>32.25</v>
      </c>
    </row>
    <row r="7" spans="1:29" x14ac:dyDescent="0.25">
      <c r="A7" s="2" t="s">
        <v>659</v>
      </c>
      <c r="B7" s="4" t="s">
        <v>1397</v>
      </c>
      <c r="C7" s="4" t="s">
        <v>1398</v>
      </c>
      <c r="D7" s="4" t="s">
        <v>1399</v>
      </c>
      <c r="E7" s="4" t="s">
        <v>1400</v>
      </c>
      <c r="F7" s="4" t="s">
        <v>1401</v>
      </c>
      <c r="G7" s="4" t="s">
        <v>1402</v>
      </c>
      <c r="H7" s="4" t="s">
        <v>1000</v>
      </c>
      <c r="I7" s="4" t="s">
        <v>1403</v>
      </c>
      <c r="J7" s="4" t="s">
        <v>1404</v>
      </c>
      <c r="K7" s="4" t="s">
        <v>1398</v>
      </c>
      <c r="L7" s="4" t="s">
        <v>1405</v>
      </c>
      <c r="M7" s="4" t="s">
        <v>1406</v>
      </c>
      <c r="N7" s="4" t="s">
        <v>1000</v>
      </c>
      <c r="O7" s="4" t="s">
        <v>1407</v>
      </c>
      <c r="P7" s="4" t="s">
        <v>1408</v>
      </c>
      <c r="Q7" s="4" t="s">
        <v>1409</v>
      </c>
      <c r="R7" s="4" t="s">
        <v>1410</v>
      </c>
      <c r="S7" s="4" t="s">
        <v>1000</v>
      </c>
      <c r="T7" s="4" t="s">
        <v>1000</v>
      </c>
      <c r="U7" s="4" t="s">
        <v>1411</v>
      </c>
      <c r="V7" s="4" t="s">
        <v>1412</v>
      </c>
      <c r="W7" s="4" t="s">
        <v>1413</v>
      </c>
      <c r="X7" s="4" t="s">
        <v>1414</v>
      </c>
      <c r="Y7" s="4" t="s">
        <v>1415</v>
      </c>
      <c r="Z7" s="4" t="s">
        <v>1416</v>
      </c>
      <c r="AA7" s="4" t="s">
        <v>1417</v>
      </c>
      <c r="AB7" s="4" t="s">
        <v>1418</v>
      </c>
      <c r="AC7" s="4" t="s">
        <v>1419</v>
      </c>
    </row>
    <row r="8" spans="1:29" x14ac:dyDescent="0.25">
      <c r="A8" s="2" t="s">
        <v>660</v>
      </c>
      <c r="B8" s="87">
        <v>0.56120000000000003</v>
      </c>
      <c r="C8" s="87">
        <v>0.66369999999999996</v>
      </c>
      <c r="D8" s="87">
        <v>0.67710000000000004</v>
      </c>
      <c r="E8" s="87">
        <v>0.76529999999999998</v>
      </c>
      <c r="F8" s="87">
        <v>0.80469999999999997</v>
      </c>
      <c r="G8" s="87">
        <v>0.80049999999999999</v>
      </c>
      <c r="H8" s="87">
        <v>0.77349999999999997</v>
      </c>
      <c r="I8" s="87">
        <v>0.79369999999999996</v>
      </c>
      <c r="J8" s="87">
        <v>0.64129999999999998</v>
      </c>
      <c r="K8" s="87">
        <v>0.62219999999999998</v>
      </c>
      <c r="L8" s="87">
        <v>0.61439999999999995</v>
      </c>
      <c r="M8" s="87">
        <v>0.81589999999999996</v>
      </c>
      <c r="N8" s="87">
        <v>0.80220000000000002</v>
      </c>
      <c r="O8" s="87">
        <v>0.63200000000000001</v>
      </c>
      <c r="P8" s="87">
        <v>0.63290000000000002</v>
      </c>
      <c r="Q8" s="87">
        <v>0.81869999999999998</v>
      </c>
      <c r="R8" s="87">
        <v>0.60699999999999998</v>
      </c>
      <c r="S8" s="87">
        <v>0.78449999999999998</v>
      </c>
      <c r="T8" s="87">
        <v>0.81120000000000003</v>
      </c>
      <c r="U8" s="87">
        <v>0.60950000000000004</v>
      </c>
      <c r="V8" s="87">
        <v>0.73219999999999996</v>
      </c>
      <c r="W8" s="87">
        <v>0.73380000000000001</v>
      </c>
      <c r="X8" s="87">
        <v>0.79400000000000004</v>
      </c>
      <c r="Y8" s="87">
        <v>0.79520000000000002</v>
      </c>
      <c r="Z8" s="87">
        <v>0.747</v>
      </c>
      <c r="AA8" s="87">
        <v>0.79430000000000001</v>
      </c>
      <c r="AB8" s="87">
        <v>0.77739999999999998</v>
      </c>
      <c r="AC8" s="87">
        <v>0.78449999999999998</v>
      </c>
    </row>
    <row r="9" spans="1:29" x14ac:dyDescent="0.25">
      <c r="A9" s="2" t="s">
        <v>661</v>
      </c>
      <c r="B9" s="87">
        <v>1.5E-3</v>
      </c>
      <c r="C9" s="87">
        <v>3.2000000000000002E-3</v>
      </c>
      <c r="D9" s="87">
        <v>3.7000000000000002E-3</v>
      </c>
      <c r="E9" s="87">
        <v>5.1000000000000004E-3</v>
      </c>
      <c r="F9" s="87">
        <v>8.9999999999999993E-3</v>
      </c>
      <c r="G9" s="87">
        <v>8.2000000000000007E-3</v>
      </c>
      <c r="H9" s="87">
        <v>1.7600000000000001E-2</v>
      </c>
      <c r="I9" s="87">
        <v>1.6E-2</v>
      </c>
      <c r="J9" s="87">
        <v>1.1999999999999999E-3</v>
      </c>
      <c r="K9" s="87">
        <v>3.5999999999999999E-3</v>
      </c>
      <c r="L9" s="87">
        <v>3.5999999999999999E-3</v>
      </c>
      <c r="M9" s="87">
        <v>3.5999999999999999E-3</v>
      </c>
      <c r="N9" s="87">
        <v>1.5100000000000001E-2</v>
      </c>
      <c r="O9" s="87">
        <v>2.7000000000000001E-3</v>
      </c>
      <c r="P9" s="87">
        <v>2.8E-3</v>
      </c>
      <c r="Q9" s="87">
        <v>4.7000000000000002E-3</v>
      </c>
      <c r="R9" s="87">
        <v>6.6E-3</v>
      </c>
      <c r="S9" s="87">
        <v>2.07E-2</v>
      </c>
      <c r="T9" s="87">
        <v>2.5899999999999999E-2</v>
      </c>
      <c r="U9" s="87">
        <v>6.6E-3</v>
      </c>
      <c r="V9" s="87">
        <v>1.44E-2</v>
      </c>
      <c r="W9" s="87">
        <v>1.06E-2</v>
      </c>
      <c r="X9" s="87">
        <v>8.3000000000000001E-3</v>
      </c>
      <c r="Y9" s="87">
        <v>8.8999999999999999E-3</v>
      </c>
      <c r="Z9" s="87">
        <v>1.95E-2</v>
      </c>
      <c r="AA9" s="87">
        <v>8.3999999999999995E-3</v>
      </c>
      <c r="AB9" s="87">
        <v>1.1900000000000001E-2</v>
      </c>
      <c r="AC9" s="87">
        <v>1.5900000000000001E-2</v>
      </c>
    </row>
    <row r="10" spans="1:29" x14ac:dyDescent="0.25">
      <c r="A10" s="2" t="s">
        <v>662</v>
      </c>
      <c r="B10" s="87">
        <v>0</v>
      </c>
      <c r="C10" s="87">
        <v>0</v>
      </c>
      <c r="D10" s="87">
        <v>0</v>
      </c>
      <c r="E10" s="87">
        <v>0</v>
      </c>
      <c r="F10" s="87">
        <v>0</v>
      </c>
      <c r="G10" s="87">
        <v>0</v>
      </c>
      <c r="H10" s="87">
        <v>0</v>
      </c>
      <c r="I10" s="87">
        <v>0</v>
      </c>
      <c r="J10" s="87">
        <v>0</v>
      </c>
      <c r="K10" s="87">
        <v>0</v>
      </c>
      <c r="L10" s="87">
        <v>0</v>
      </c>
      <c r="M10" s="87">
        <v>0</v>
      </c>
      <c r="N10" s="87">
        <v>0</v>
      </c>
      <c r="O10" s="87">
        <v>0</v>
      </c>
      <c r="P10" s="87">
        <v>0</v>
      </c>
      <c r="Q10" s="87">
        <v>0</v>
      </c>
      <c r="R10" s="87">
        <v>0</v>
      </c>
      <c r="S10" s="87">
        <v>0</v>
      </c>
      <c r="T10" s="87">
        <v>0</v>
      </c>
      <c r="U10" s="87">
        <v>0</v>
      </c>
      <c r="V10" s="87">
        <v>0</v>
      </c>
      <c r="W10" s="87">
        <v>0</v>
      </c>
      <c r="X10" s="87">
        <v>0</v>
      </c>
      <c r="Y10" s="87">
        <v>0</v>
      </c>
      <c r="Z10" s="87">
        <v>0</v>
      </c>
      <c r="AA10" s="87">
        <v>0</v>
      </c>
      <c r="AB10" s="87">
        <v>0</v>
      </c>
      <c r="AC10" s="87">
        <v>0</v>
      </c>
    </row>
  </sheetData>
  <mergeCells count="9">
    <mergeCell ref="U1:X1"/>
    <mergeCell ref="Z1:AA1"/>
    <mergeCell ref="AB1:AC1"/>
    <mergeCell ref="A1:A3"/>
    <mergeCell ref="B1:E1"/>
    <mergeCell ref="G1:I1"/>
    <mergeCell ref="J1:M1"/>
    <mergeCell ref="O1:Q1"/>
    <mergeCell ref="S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s>
  <sheetData>
    <row r="1" spans="1:6" ht="30" x14ac:dyDescent="0.25">
      <c r="A1" s="1" t="s">
        <v>1420</v>
      </c>
      <c r="B1" s="1" t="s">
        <v>2</v>
      </c>
      <c r="C1" s="1" t="s">
        <v>16</v>
      </c>
      <c r="D1" s="1" t="s">
        <v>69</v>
      </c>
      <c r="E1" s="1" t="s">
        <v>17</v>
      </c>
      <c r="F1" s="1" t="s">
        <v>70</v>
      </c>
    </row>
    <row r="2" spans="1:6" ht="30" x14ac:dyDescent="0.25">
      <c r="A2" s="3" t="s">
        <v>1396</v>
      </c>
      <c r="B2" s="4"/>
      <c r="C2" s="4"/>
      <c r="D2" s="4"/>
      <c r="E2" s="4"/>
      <c r="F2" s="4"/>
    </row>
    <row r="3" spans="1:6" x14ac:dyDescent="0.25">
      <c r="A3" s="2" t="s">
        <v>1421</v>
      </c>
      <c r="B3" s="9">
        <v>9.9600000000000009</v>
      </c>
      <c r="C3" s="9">
        <v>9.6</v>
      </c>
      <c r="D3" s="4"/>
      <c r="E3" s="9">
        <v>33.799999999999997</v>
      </c>
      <c r="F3" s="4"/>
    </row>
    <row r="4" spans="1:6" x14ac:dyDescent="0.25">
      <c r="A4" s="2" t="s">
        <v>984</v>
      </c>
      <c r="B4" s="4"/>
      <c r="C4" s="4"/>
      <c r="D4" s="4"/>
      <c r="E4" s="4"/>
      <c r="F4" s="4"/>
    </row>
    <row r="5" spans="1:6" ht="30" x14ac:dyDescent="0.25">
      <c r="A5" s="3" t="s">
        <v>1396</v>
      </c>
      <c r="B5" s="4"/>
      <c r="C5" s="4"/>
      <c r="D5" s="4"/>
      <c r="E5" s="4"/>
      <c r="F5" s="4"/>
    </row>
    <row r="6" spans="1:6" ht="30" x14ac:dyDescent="0.25">
      <c r="A6" s="2" t="s">
        <v>1422</v>
      </c>
      <c r="B6" s="9">
        <v>9.6</v>
      </c>
      <c r="C6" s="9">
        <v>9.6</v>
      </c>
      <c r="D6" s="9">
        <v>29.85</v>
      </c>
      <c r="E6" s="9">
        <v>11.9</v>
      </c>
      <c r="F6" s="9">
        <v>4.8</v>
      </c>
    </row>
    <row r="7" spans="1:6" x14ac:dyDescent="0.25">
      <c r="A7" s="2" t="s">
        <v>985</v>
      </c>
      <c r="B7" s="4"/>
      <c r="C7" s="4"/>
      <c r="D7" s="4"/>
      <c r="E7" s="4"/>
      <c r="F7" s="4"/>
    </row>
    <row r="8" spans="1:6" ht="30" x14ac:dyDescent="0.25">
      <c r="A8" s="3" t="s">
        <v>1396</v>
      </c>
      <c r="B8" s="4"/>
      <c r="C8" s="4"/>
      <c r="D8" s="4"/>
      <c r="E8" s="4"/>
      <c r="F8" s="4"/>
    </row>
    <row r="9" spans="1:6" ht="30" x14ac:dyDescent="0.25">
      <c r="A9" s="2" t="s">
        <v>1422</v>
      </c>
      <c r="B9" s="9">
        <v>9.9600000000000009</v>
      </c>
      <c r="C9" s="9">
        <v>33.799999999999997</v>
      </c>
      <c r="D9" s="9">
        <v>33.799999999999997</v>
      </c>
      <c r="E9" s="9">
        <v>33.799999999999997</v>
      </c>
      <c r="F9" s="9">
        <v>1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 min="6" max="6" width="12.28515625" bestFit="1" customWidth="1"/>
  </cols>
  <sheetData>
    <row r="1" spans="1:6" ht="15" customHeight="1" x14ac:dyDescent="0.25">
      <c r="A1" s="6" t="s">
        <v>135</v>
      </c>
      <c r="B1" s="6" t="s">
        <v>1</v>
      </c>
      <c r="C1" s="6"/>
      <c r="D1" s="6" t="s">
        <v>68</v>
      </c>
      <c r="E1" s="6"/>
      <c r="F1" s="6"/>
    </row>
    <row r="2" spans="1:6" x14ac:dyDescent="0.25">
      <c r="A2" s="6"/>
      <c r="B2" s="1" t="s">
        <v>2</v>
      </c>
      <c r="C2" s="1" t="s">
        <v>69</v>
      </c>
      <c r="D2" s="1" t="s">
        <v>16</v>
      </c>
      <c r="E2" s="1" t="s">
        <v>17</v>
      </c>
      <c r="F2" s="1" t="s">
        <v>70</v>
      </c>
    </row>
    <row r="3" spans="1:6" ht="30" x14ac:dyDescent="0.25">
      <c r="A3" s="3" t="s">
        <v>136</v>
      </c>
      <c r="B3" s="4"/>
      <c r="C3" s="4"/>
      <c r="D3" s="4"/>
      <c r="E3" s="4"/>
      <c r="F3" s="4"/>
    </row>
    <row r="4" spans="1:6" x14ac:dyDescent="0.25">
      <c r="A4" s="2" t="s">
        <v>137</v>
      </c>
      <c r="B4" s="7">
        <v>-6781788</v>
      </c>
      <c r="C4" s="7">
        <v>-2932978</v>
      </c>
      <c r="D4" s="7">
        <v>-6665627</v>
      </c>
      <c r="E4" s="7">
        <v>-19887040</v>
      </c>
      <c r="F4" s="7">
        <v>-8407341</v>
      </c>
    </row>
    <row r="5" spans="1:6" ht="30" x14ac:dyDescent="0.25">
      <c r="A5" s="3" t="s">
        <v>138</v>
      </c>
      <c r="B5" s="4"/>
      <c r="C5" s="4"/>
      <c r="D5" s="4"/>
      <c r="E5" s="4"/>
      <c r="F5" s="4"/>
    </row>
    <row r="6" spans="1:6" x14ac:dyDescent="0.25">
      <c r="A6" s="2" t="s">
        <v>139</v>
      </c>
      <c r="B6" s="8">
        <v>151066</v>
      </c>
      <c r="C6" s="8">
        <v>173496</v>
      </c>
      <c r="D6" s="8">
        <v>338176</v>
      </c>
      <c r="E6" s="8">
        <v>356603</v>
      </c>
      <c r="F6" s="8">
        <v>317095</v>
      </c>
    </row>
    <row r="7" spans="1:6" x14ac:dyDescent="0.25">
      <c r="A7" s="2" t="s">
        <v>140</v>
      </c>
      <c r="B7" s="8">
        <v>7615</v>
      </c>
      <c r="C7" s="8">
        <v>7614</v>
      </c>
      <c r="D7" s="8">
        <v>15229</v>
      </c>
      <c r="E7" s="8">
        <v>13048</v>
      </c>
      <c r="F7" s="8">
        <v>9723</v>
      </c>
    </row>
    <row r="8" spans="1:6" x14ac:dyDescent="0.25">
      <c r="A8" s="2" t="s">
        <v>141</v>
      </c>
      <c r="B8" s="4"/>
      <c r="C8" s="8">
        <v>-4543</v>
      </c>
      <c r="D8" s="8">
        <v>-4597</v>
      </c>
      <c r="E8" s="8">
        <v>372680</v>
      </c>
      <c r="F8" s="8">
        <v>46356</v>
      </c>
    </row>
    <row r="9" spans="1:6" ht="30" x14ac:dyDescent="0.25">
      <c r="A9" s="2" t="s">
        <v>142</v>
      </c>
      <c r="B9" s="8">
        <v>215219</v>
      </c>
      <c r="C9" s="8">
        <v>564684</v>
      </c>
      <c r="D9" s="8">
        <v>915361</v>
      </c>
      <c r="E9" s="8">
        <v>1093117</v>
      </c>
      <c r="F9" s="8">
        <v>476875</v>
      </c>
    </row>
    <row r="10" spans="1:6" x14ac:dyDescent="0.25">
      <c r="A10" s="2" t="s">
        <v>143</v>
      </c>
      <c r="B10" s="4"/>
      <c r="C10" s="4"/>
      <c r="D10" s="8">
        <v>144000</v>
      </c>
      <c r="E10" s="4"/>
      <c r="F10" s="4"/>
    </row>
    <row r="11" spans="1:6" ht="30" x14ac:dyDescent="0.25">
      <c r="A11" s="2" t="s">
        <v>144</v>
      </c>
      <c r="B11" s="8">
        <v>74650</v>
      </c>
      <c r="C11" s="4"/>
      <c r="D11" s="4"/>
      <c r="E11" s="4"/>
      <c r="F11" s="4"/>
    </row>
    <row r="12" spans="1:6" ht="30" x14ac:dyDescent="0.25">
      <c r="A12" s="2" t="s">
        <v>145</v>
      </c>
      <c r="B12" s="4"/>
      <c r="C12" s="4"/>
      <c r="D12" s="4"/>
      <c r="E12" s="8">
        <v>69000</v>
      </c>
      <c r="F12" s="8">
        <v>65000</v>
      </c>
    </row>
    <row r="13" spans="1:6" x14ac:dyDescent="0.25">
      <c r="A13" s="2" t="s">
        <v>146</v>
      </c>
      <c r="B13" s="4"/>
      <c r="C13" s="4"/>
      <c r="D13" s="4" t="s">
        <v>147</v>
      </c>
      <c r="E13" s="4" t="s">
        <v>147</v>
      </c>
      <c r="F13" s="4" t="s">
        <v>147</v>
      </c>
    </row>
    <row r="14" spans="1:6" x14ac:dyDescent="0.25">
      <c r="A14" s="2" t="s">
        <v>85</v>
      </c>
      <c r="B14" s="8">
        <v>-5129000</v>
      </c>
      <c r="C14" s="8">
        <v>-3036000</v>
      </c>
      <c r="D14" s="8">
        <v>-7538000</v>
      </c>
      <c r="E14" s="8">
        <v>10388000</v>
      </c>
      <c r="F14" s="8">
        <v>2026000</v>
      </c>
    </row>
    <row r="15" spans="1:6" ht="30" x14ac:dyDescent="0.25">
      <c r="A15" s="2" t="s">
        <v>148</v>
      </c>
      <c r="B15" s="8">
        <v>612605</v>
      </c>
      <c r="C15" s="8">
        <v>547381</v>
      </c>
      <c r="D15" s="8">
        <v>1427296</v>
      </c>
      <c r="E15" s="8">
        <v>575285</v>
      </c>
      <c r="F15" s="8">
        <v>527584</v>
      </c>
    </row>
    <row r="16" spans="1:6" x14ac:dyDescent="0.25">
      <c r="A16" s="2" t="s">
        <v>149</v>
      </c>
      <c r="B16" s="8">
        <v>581193</v>
      </c>
      <c r="C16" s="8">
        <v>928463</v>
      </c>
      <c r="D16" s="8">
        <v>2212154</v>
      </c>
      <c r="E16" s="8">
        <v>480620</v>
      </c>
      <c r="F16" s="4"/>
    </row>
    <row r="17" spans="1:6" x14ac:dyDescent="0.25">
      <c r="A17" s="2" t="s">
        <v>86</v>
      </c>
      <c r="B17" s="4"/>
      <c r="C17" s="4"/>
      <c r="D17" s="8">
        <v>1862012</v>
      </c>
      <c r="E17" s="4"/>
      <c r="F17" s="4"/>
    </row>
    <row r="18" spans="1:6" x14ac:dyDescent="0.25">
      <c r="A18" s="2" t="s">
        <v>150</v>
      </c>
      <c r="B18" s="8">
        <v>3245</v>
      </c>
      <c r="C18" s="8">
        <v>4741</v>
      </c>
      <c r="D18" s="8">
        <v>7987</v>
      </c>
      <c r="E18" s="8">
        <v>25922</v>
      </c>
      <c r="F18" s="8">
        <v>42363</v>
      </c>
    </row>
    <row r="19" spans="1:6" ht="30" x14ac:dyDescent="0.25">
      <c r="A19" s="2" t="s">
        <v>151</v>
      </c>
      <c r="B19" s="8">
        <v>617706</v>
      </c>
      <c r="C19" s="4"/>
      <c r="D19" s="4"/>
      <c r="E19" s="4"/>
      <c r="F19" s="4"/>
    </row>
    <row r="20" spans="1:6" x14ac:dyDescent="0.25">
      <c r="A20" s="2" t="s">
        <v>152</v>
      </c>
      <c r="B20" s="8">
        <v>6849830</v>
      </c>
      <c r="C20" s="4"/>
      <c r="D20" s="4"/>
      <c r="E20" s="4"/>
      <c r="F20" s="4"/>
    </row>
    <row r="21" spans="1:6" x14ac:dyDescent="0.25">
      <c r="A21" s="3" t="s">
        <v>153</v>
      </c>
      <c r="B21" s="4"/>
      <c r="C21" s="4"/>
      <c r="D21" s="4"/>
      <c r="E21" s="4"/>
      <c r="F21" s="4"/>
    </row>
    <row r="22" spans="1:6" x14ac:dyDescent="0.25">
      <c r="A22" s="2" t="s">
        <v>154</v>
      </c>
      <c r="B22" s="8">
        <v>-412696</v>
      </c>
      <c r="C22" s="8">
        <v>-43211</v>
      </c>
      <c r="D22" s="8">
        <v>-156968</v>
      </c>
      <c r="E22" s="8">
        <v>-355816</v>
      </c>
      <c r="F22" s="8">
        <v>-570162</v>
      </c>
    </row>
    <row r="23" spans="1:6" x14ac:dyDescent="0.25">
      <c r="A23" s="2" t="s">
        <v>21</v>
      </c>
      <c r="B23" s="8">
        <v>-219636</v>
      </c>
      <c r="C23" s="8">
        <v>-205525</v>
      </c>
      <c r="D23" s="8">
        <v>-220009</v>
      </c>
      <c r="E23" s="8">
        <v>551738</v>
      </c>
      <c r="F23" s="8">
        <v>-710643</v>
      </c>
    </row>
    <row r="24" spans="1:6" ht="30" x14ac:dyDescent="0.25">
      <c r="A24" s="2" t="s">
        <v>155</v>
      </c>
      <c r="B24" s="8">
        <v>-335837</v>
      </c>
      <c r="C24" s="8">
        <v>-105807</v>
      </c>
      <c r="D24" s="8">
        <v>85134</v>
      </c>
      <c r="E24" s="8">
        <v>1243594</v>
      </c>
      <c r="F24" s="8">
        <v>446603</v>
      </c>
    </row>
    <row r="25" spans="1:6" x14ac:dyDescent="0.25">
      <c r="A25" s="2" t="s">
        <v>156</v>
      </c>
      <c r="B25" s="8">
        <v>-3765828</v>
      </c>
      <c r="C25" s="8">
        <v>-4101685</v>
      </c>
      <c r="D25" s="8">
        <v>-7577852</v>
      </c>
      <c r="E25" s="8">
        <v>-5073249</v>
      </c>
      <c r="F25" s="8">
        <v>-5730547</v>
      </c>
    </row>
    <row r="26" spans="1:6" ht="30" x14ac:dyDescent="0.25">
      <c r="A26" s="3" t="s">
        <v>157</v>
      </c>
      <c r="B26" s="4"/>
      <c r="C26" s="4"/>
      <c r="D26" s="4"/>
      <c r="E26" s="4"/>
      <c r="F26" s="4"/>
    </row>
    <row r="27" spans="1:6" x14ac:dyDescent="0.25">
      <c r="A27" s="2" t="s">
        <v>158</v>
      </c>
      <c r="B27" s="8">
        <v>-42576</v>
      </c>
      <c r="C27" s="8">
        <v>-27333</v>
      </c>
      <c r="D27" s="8">
        <v>-162463</v>
      </c>
      <c r="E27" s="8">
        <v>-268632</v>
      </c>
      <c r="F27" s="8">
        <v>-161201</v>
      </c>
    </row>
    <row r="28" spans="1:6" x14ac:dyDescent="0.25">
      <c r="A28" s="2" t="s">
        <v>159</v>
      </c>
      <c r="B28" s="8">
        <v>-31679</v>
      </c>
      <c r="C28" s="8">
        <v>-149000</v>
      </c>
      <c r="D28" s="8">
        <v>-135306</v>
      </c>
      <c r="E28" s="8">
        <v>-82872</v>
      </c>
      <c r="F28" s="8">
        <v>-18407</v>
      </c>
    </row>
    <row r="29" spans="1:6" x14ac:dyDescent="0.25">
      <c r="A29" s="2" t="s">
        <v>160</v>
      </c>
      <c r="B29" s="8">
        <v>-50000</v>
      </c>
      <c r="C29" s="8">
        <v>-50000</v>
      </c>
      <c r="D29" s="8">
        <v>-50000</v>
      </c>
      <c r="E29" s="8">
        <v>238400</v>
      </c>
      <c r="F29" s="8">
        <v>11600</v>
      </c>
    </row>
    <row r="30" spans="1:6" x14ac:dyDescent="0.25">
      <c r="A30" s="2" t="s">
        <v>161</v>
      </c>
      <c r="B30" s="8">
        <v>-124255</v>
      </c>
      <c r="C30" s="8">
        <v>-226333</v>
      </c>
      <c r="D30" s="8">
        <v>-347769</v>
      </c>
      <c r="E30" s="8">
        <v>-113104</v>
      </c>
      <c r="F30" s="8">
        <v>-168008</v>
      </c>
    </row>
    <row r="31" spans="1:6" ht="30" x14ac:dyDescent="0.25">
      <c r="A31" s="3" t="s">
        <v>162</v>
      </c>
      <c r="B31" s="4"/>
      <c r="C31" s="4"/>
      <c r="D31" s="4"/>
      <c r="E31" s="4"/>
      <c r="F31" s="4"/>
    </row>
    <row r="32" spans="1:6" ht="30" x14ac:dyDescent="0.25">
      <c r="A32" s="2" t="s">
        <v>163</v>
      </c>
      <c r="B32" s="8">
        <v>-8437</v>
      </c>
      <c r="C32" s="8">
        <v>-21474</v>
      </c>
      <c r="D32" s="8">
        <v>-36120</v>
      </c>
      <c r="E32" s="8">
        <v>-42708</v>
      </c>
      <c r="F32" s="8">
        <v>-79848</v>
      </c>
    </row>
    <row r="33" spans="1:6" ht="30" x14ac:dyDescent="0.25">
      <c r="A33" s="2" t="s">
        <v>164</v>
      </c>
      <c r="B33" s="4"/>
      <c r="C33" s="4"/>
      <c r="D33" s="4"/>
      <c r="E33" s="4"/>
      <c r="F33" s="8">
        <v>9108000</v>
      </c>
    </row>
    <row r="34" spans="1:6" ht="30" x14ac:dyDescent="0.25">
      <c r="A34" s="2" t="s">
        <v>165</v>
      </c>
      <c r="B34" s="8">
        <v>5054514</v>
      </c>
      <c r="C34" s="4"/>
      <c r="D34" s="4"/>
      <c r="E34" s="4"/>
      <c r="F34" s="4"/>
    </row>
    <row r="35" spans="1:6" x14ac:dyDescent="0.25">
      <c r="A35" s="2" t="s">
        <v>166</v>
      </c>
      <c r="B35" s="8">
        <v>-92941</v>
      </c>
      <c r="C35" s="8">
        <v>-1286199</v>
      </c>
      <c r="D35" s="8">
        <v>-1373000</v>
      </c>
      <c r="E35" s="8">
        <v>-182933</v>
      </c>
      <c r="F35" s="8">
        <v>-826837</v>
      </c>
    </row>
    <row r="36" spans="1:6" x14ac:dyDescent="0.25">
      <c r="A36" s="2" t="s">
        <v>167</v>
      </c>
      <c r="B36" s="4"/>
      <c r="C36" s="4"/>
      <c r="D36" s="4"/>
      <c r="E36" s="4"/>
      <c r="F36" s="8">
        <v>1600</v>
      </c>
    </row>
    <row r="37" spans="1:6" x14ac:dyDescent="0.25">
      <c r="A37" s="2" t="s">
        <v>168</v>
      </c>
      <c r="B37" s="8">
        <v>96000</v>
      </c>
      <c r="C37" s="8">
        <v>619980</v>
      </c>
      <c r="D37" s="8">
        <v>635227</v>
      </c>
      <c r="E37" s="8">
        <v>49999</v>
      </c>
      <c r="F37" s="4"/>
    </row>
    <row r="38" spans="1:6" ht="30" x14ac:dyDescent="0.25">
      <c r="A38" s="2" t="s">
        <v>169</v>
      </c>
      <c r="B38" s="4"/>
      <c r="C38" s="8">
        <v>3000000</v>
      </c>
      <c r="D38" s="8">
        <v>7120000</v>
      </c>
      <c r="E38" s="8">
        <v>3000000</v>
      </c>
      <c r="F38" s="4"/>
    </row>
    <row r="39" spans="1:6" ht="30" x14ac:dyDescent="0.25">
      <c r="A39" s="2" t="s">
        <v>170</v>
      </c>
      <c r="B39" s="4"/>
      <c r="C39" s="4"/>
      <c r="D39" s="4"/>
      <c r="E39" s="8">
        <v>3200000</v>
      </c>
      <c r="F39" s="8">
        <v>590000</v>
      </c>
    </row>
    <row r="40" spans="1:6" x14ac:dyDescent="0.25">
      <c r="A40" s="2" t="s">
        <v>171</v>
      </c>
      <c r="B40" s="4"/>
      <c r="C40" s="4"/>
      <c r="D40" s="4"/>
      <c r="E40" s="8">
        <v>-200000</v>
      </c>
      <c r="F40" s="8">
        <v>-1000000</v>
      </c>
    </row>
    <row r="41" spans="1:6" x14ac:dyDescent="0.25">
      <c r="A41" s="2" t="s">
        <v>172</v>
      </c>
      <c r="B41" s="8">
        <v>-38151</v>
      </c>
      <c r="C41" s="4"/>
      <c r="D41" s="8">
        <v>-17836</v>
      </c>
      <c r="E41" s="4"/>
      <c r="F41" s="8">
        <v>-145000</v>
      </c>
    </row>
    <row r="42" spans="1:6" ht="30" x14ac:dyDescent="0.25">
      <c r="A42" s="2" t="s">
        <v>173</v>
      </c>
      <c r="B42" s="8">
        <v>5010985</v>
      </c>
      <c r="C42" s="8">
        <v>2312307</v>
      </c>
      <c r="D42" s="8">
        <v>6328271</v>
      </c>
      <c r="E42" s="8">
        <v>5824358</v>
      </c>
      <c r="F42" s="8">
        <v>7647915</v>
      </c>
    </row>
    <row r="43" spans="1:6" ht="30" x14ac:dyDescent="0.25">
      <c r="A43" s="2" t="s">
        <v>174</v>
      </c>
      <c r="B43" s="8">
        <v>1120902</v>
      </c>
      <c r="C43" s="8">
        <v>-2015711</v>
      </c>
      <c r="D43" s="8">
        <v>-1597350</v>
      </c>
      <c r="E43" s="8">
        <v>638005</v>
      </c>
      <c r="F43" s="8">
        <v>1749360</v>
      </c>
    </row>
    <row r="44" spans="1:6" x14ac:dyDescent="0.25">
      <c r="A44" s="3" t="s">
        <v>175</v>
      </c>
      <c r="B44" s="4"/>
      <c r="C44" s="4"/>
      <c r="D44" s="4"/>
      <c r="E44" s="4"/>
      <c r="F44" s="4"/>
    </row>
    <row r="45" spans="1:6" x14ac:dyDescent="0.25">
      <c r="A45" s="2" t="s">
        <v>176</v>
      </c>
      <c r="B45" s="8">
        <v>819906</v>
      </c>
      <c r="C45" s="8">
        <v>2417256</v>
      </c>
      <c r="D45" s="8">
        <v>2417256</v>
      </c>
      <c r="E45" s="8">
        <v>1779251</v>
      </c>
      <c r="F45" s="8">
        <v>29891</v>
      </c>
    </row>
    <row r="46" spans="1:6" x14ac:dyDescent="0.25">
      <c r="A46" s="2" t="s">
        <v>177</v>
      </c>
      <c r="B46" s="8">
        <v>1940808</v>
      </c>
      <c r="C46" s="8">
        <v>401545</v>
      </c>
      <c r="D46" s="8">
        <v>819906</v>
      </c>
      <c r="E46" s="8">
        <v>2417256</v>
      </c>
      <c r="F46" s="8">
        <v>1779251</v>
      </c>
    </row>
    <row r="47" spans="1:6" ht="30" x14ac:dyDescent="0.25">
      <c r="A47" s="3" t="s">
        <v>178</v>
      </c>
      <c r="B47" s="4"/>
      <c r="C47" s="4"/>
      <c r="D47" s="4"/>
      <c r="E47" s="4"/>
      <c r="F47" s="4"/>
    </row>
    <row r="48" spans="1:6" x14ac:dyDescent="0.25">
      <c r="A48" s="2" t="s">
        <v>179</v>
      </c>
      <c r="B48" s="8">
        <v>489509</v>
      </c>
      <c r="C48" s="8">
        <v>484936</v>
      </c>
      <c r="D48" s="8">
        <v>1091377</v>
      </c>
      <c r="E48" s="8">
        <v>253996</v>
      </c>
      <c r="F48" s="8">
        <v>274356</v>
      </c>
    </row>
    <row r="49" spans="1:6" ht="45" x14ac:dyDescent="0.25">
      <c r="A49" s="3" t="s">
        <v>180</v>
      </c>
      <c r="B49" s="4"/>
      <c r="C49" s="4"/>
      <c r="D49" s="4"/>
      <c r="E49" s="4"/>
      <c r="F49" s="4"/>
    </row>
    <row r="50" spans="1:6" ht="30" x14ac:dyDescent="0.25">
      <c r="A50" s="2" t="s">
        <v>181</v>
      </c>
      <c r="B50" s="4"/>
      <c r="C50" s="4"/>
      <c r="D50" s="4"/>
      <c r="E50" s="8">
        <v>49600</v>
      </c>
      <c r="F50" s="4"/>
    </row>
    <row r="51" spans="1:6" x14ac:dyDescent="0.25">
      <c r="A51" s="2" t="s">
        <v>182</v>
      </c>
      <c r="B51" s="4"/>
      <c r="C51" s="8">
        <v>940000</v>
      </c>
      <c r="D51" s="8">
        <v>6122000</v>
      </c>
      <c r="E51" s="8">
        <v>1970000</v>
      </c>
      <c r="F51" s="4"/>
    </row>
    <row r="52" spans="1:6" x14ac:dyDescent="0.25">
      <c r="A52" s="2" t="s">
        <v>183</v>
      </c>
      <c r="B52" s="4"/>
      <c r="C52" s="8">
        <v>755000</v>
      </c>
      <c r="D52" s="8">
        <v>1583000</v>
      </c>
      <c r="E52" s="8">
        <v>831000</v>
      </c>
      <c r="F52" s="8">
        <v>415000</v>
      </c>
    </row>
    <row r="53" spans="1:6" x14ac:dyDescent="0.25">
      <c r="A53" s="2" t="s">
        <v>184</v>
      </c>
      <c r="B53" s="8">
        <v>47000</v>
      </c>
      <c r="C53" s="8">
        <v>601000</v>
      </c>
      <c r="D53" s="8">
        <v>1003000</v>
      </c>
      <c r="E53" s="4"/>
      <c r="F53" s="4"/>
    </row>
    <row r="54" spans="1:6" ht="30" x14ac:dyDescent="0.25">
      <c r="A54" s="2" t="s">
        <v>185</v>
      </c>
      <c r="B54" s="4"/>
      <c r="C54" s="4"/>
      <c r="D54" s="4"/>
      <c r="E54" s="4"/>
      <c r="F54" s="8">
        <v>328000</v>
      </c>
    </row>
    <row r="55" spans="1:6" x14ac:dyDescent="0.25">
      <c r="A55" s="2" t="s">
        <v>116</v>
      </c>
      <c r="B55" s="4"/>
      <c r="C55" s="4"/>
      <c r="D55" s="4"/>
      <c r="E55" s="8">
        <v>6415000</v>
      </c>
      <c r="F55" s="4"/>
    </row>
    <row r="56" spans="1:6" x14ac:dyDescent="0.25">
      <c r="A56" s="2" t="s">
        <v>186</v>
      </c>
      <c r="B56" s="8">
        <v>50000</v>
      </c>
      <c r="C56" s="8">
        <v>1140626</v>
      </c>
      <c r="D56" s="8">
        <v>1732016</v>
      </c>
      <c r="E56" s="8">
        <v>1428340</v>
      </c>
      <c r="F56" s="4"/>
    </row>
    <row r="57" spans="1:6" ht="30" x14ac:dyDescent="0.25">
      <c r="A57" s="2" t="s">
        <v>187</v>
      </c>
      <c r="B57" s="4"/>
      <c r="C57" s="8">
        <v>274000</v>
      </c>
      <c r="D57" s="8">
        <v>251000</v>
      </c>
      <c r="E57" s="4"/>
      <c r="F57" s="4"/>
    </row>
    <row r="58" spans="1:6" x14ac:dyDescent="0.25">
      <c r="A58" s="2" t="s">
        <v>188</v>
      </c>
      <c r="B58" s="8">
        <v>733250</v>
      </c>
      <c r="C58" s="4"/>
      <c r="D58" s="4"/>
      <c r="E58" s="4"/>
      <c r="F58" s="4"/>
    </row>
    <row r="59" spans="1:6" ht="30" x14ac:dyDescent="0.25">
      <c r="A59" s="2" t="s">
        <v>189</v>
      </c>
      <c r="B59" s="4"/>
      <c r="C59" s="4"/>
      <c r="D59" s="4"/>
      <c r="E59" s="8">
        <v>161000</v>
      </c>
      <c r="F59" s="4"/>
    </row>
    <row r="60" spans="1:6" ht="30" x14ac:dyDescent="0.25">
      <c r="A60" s="2" t="s">
        <v>190</v>
      </c>
      <c r="B60" s="8">
        <v>221000</v>
      </c>
      <c r="C60" s="8">
        <v>148000</v>
      </c>
      <c r="D60" s="8">
        <v>148000</v>
      </c>
      <c r="E60" s="4"/>
      <c r="F60" s="4"/>
    </row>
    <row r="61" spans="1:6" ht="30" x14ac:dyDescent="0.25">
      <c r="A61" s="2" t="s">
        <v>191</v>
      </c>
      <c r="B61" s="4"/>
      <c r="C61" s="4"/>
      <c r="D61" s="8">
        <v>182500</v>
      </c>
      <c r="E61" s="4"/>
      <c r="F61" s="4"/>
    </row>
    <row r="62" spans="1:6" x14ac:dyDescent="0.25">
      <c r="A62" s="2" t="s">
        <v>132</v>
      </c>
      <c r="B62" s="8">
        <v>17442</v>
      </c>
      <c r="C62" s="4"/>
      <c r="D62" s="4"/>
      <c r="E62" s="4"/>
      <c r="F62" s="4"/>
    </row>
    <row r="63" spans="1:6" ht="45" x14ac:dyDescent="0.25">
      <c r="A63" s="2" t="s">
        <v>192</v>
      </c>
      <c r="B63" s="8">
        <v>9364300</v>
      </c>
      <c r="C63" s="4"/>
      <c r="D63" s="4"/>
      <c r="E63" s="4"/>
      <c r="F63" s="4"/>
    </row>
    <row r="64" spans="1:6" ht="30" x14ac:dyDescent="0.25">
      <c r="A64" s="2" t="s">
        <v>193</v>
      </c>
      <c r="B64" s="4">
        <v>241</v>
      </c>
      <c r="C64" s="4"/>
      <c r="D64" s="4"/>
      <c r="E64" s="4"/>
      <c r="F64" s="4"/>
    </row>
    <row r="65" spans="1:6" x14ac:dyDescent="0.25">
      <c r="A65" s="2" t="s">
        <v>131</v>
      </c>
      <c r="B65" s="8">
        <v>7170000</v>
      </c>
      <c r="C65" s="4"/>
      <c r="D65" s="4"/>
      <c r="E65" s="4"/>
      <c r="F65" s="4"/>
    </row>
    <row r="66" spans="1:6" ht="30" x14ac:dyDescent="0.25">
      <c r="A66" s="2" t="s">
        <v>194</v>
      </c>
      <c r="B66" s="7">
        <v>1992333</v>
      </c>
      <c r="C66" s="4"/>
      <c r="D66" s="4"/>
      <c r="E66" s="4"/>
      <c r="F66" s="4"/>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6" t="s">
        <v>1423</v>
      </c>
      <c r="B1" s="1" t="s">
        <v>959</v>
      </c>
      <c r="C1" s="1" t="s">
        <v>1</v>
      </c>
      <c r="D1" s="6" t="s">
        <v>68</v>
      </c>
      <c r="E1" s="6"/>
      <c r="F1" s="6"/>
    </row>
    <row r="2" spans="1:6" x14ac:dyDescent="0.25">
      <c r="A2" s="6"/>
      <c r="B2" s="1" t="s">
        <v>960</v>
      </c>
      <c r="C2" s="1" t="s">
        <v>2</v>
      </c>
      <c r="D2" s="1" t="s">
        <v>16</v>
      </c>
      <c r="E2" s="1" t="s">
        <v>17</v>
      </c>
      <c r="F2" s="1" t="s">
        <v>70</v>
      </c>
    </row>
    <row r="3" spans="1:6" ht="30" x14ac:dyDescent="0.25">
      <c r="A3" s="3" t="s">
        <v>1396</v>
      </c>
      <c r="B3" s="4"/>
      <c r="C3" s="4"/>
      <c r="D3" s="4"/>
      <c r="E3" s="4"/>
      <c r="F3" s="4"/>
    </row>
    <row r="4" spans="1:6" x14ac:dyDescent="0.25">
      <c r="A4" s="2" t="s">
        <v>1250</v>
      </c>
      <c r="B4" s="4"/>
      <c r="C4" s="7">
        <v>12549000</v>
      </c>
      <c r="D4" s="7">
        <v>11113000</v>
      </c>
      <c r="E4" s="7">
        <v>4270000</v>
      </c>
      <c r="F4" s="7">
        <v>1436000</v>
      </c>
    </row>
    <row r="5" spans="1:6" x14ac:dyDescent="0.25">
      <c r="A5" s="2" t="s">
        <v>717</v>
      </c>
      <c r="B5" s="4"/>
      <c r="C5" s="8">
        <v>268000</v>
      </c>
      <c r="D5" s="4"/>
      <c r="E5" s="4"/>
      <c r="F5" s="4"/>
    </row>
    <row r="6" spans="1:6" x14ac:dyDescent="0.25">
      <c r="A6" s="2" t="s">
        <v>717</v>
      </c>
      <c r="B6" s="4"/>
      <c r="C6" s="4"/>
      <c r="D6" s="8">
        <v>6544000</v>
      </c>
      <c r="E6" s="8">
        <v>2870000</v>
      </c>
      <c r="F6" s="8">
        <v>808000</v>
      </c>
    </row>
    <row r="7" spans="1:6" x14ac:dyDescent="0.25">
      <c r="A7" s="2" t="s">
        <v>1424</v>
      </c>
      <c r="B7" s="8">
        <v>-7200000</v>
      </c>
      <c r="C7" s="8">
        <v>-7170000</v>
      </c>
      <c r="D7" s="4"/>
      <c r="E7" s="4"/>
      <c r="F7" s="4"/>
    </row>
    <row r="8" spans="1:6" x14ac:dyDescent="0.25">
      <c r="A8" s="2" t="s">
        <v>724</v>
      </c>
      <c r="B8" s="4"/>
      <c r="C8" s="4"/>
      <c r="D8" s="8">
        <v>-55000</v>
      </c>
      <c r="E8" s="4"/>
      <c r="F8" s="4"/>
    </row>
    <row r="9" spans="1:6" x14ac:dyDescent="0.25">
      <c r="A9" s="2" t="s">
        <v>721</v>
      </c>
      <c r="B9" s="4"/>
      <c r="C9" s="4"/>
      <c r="D9" s="4"/>
      <c r="E9" s="8">
        <v>-6415000</v>
      </c>
      <c r="F9" s="4"/>
    </row>
    <row r="10" spans="1:6" x14ac:dyDescent="0.25">
      <c r="A10" s="2" t="s">
        <v>726</v>
      </c>
      <c r="B10" s="4"/>
      <c r="C10" s="4"/>
      <c r="D10" s="8">
        <v>2485000</v>
      </c>
      <c r="E10" s="4"/>
      <c r="F10" s="4"/>
    </row>
    <row r="11" spans="1:6" x14ac:dyDescent="0.25">
      <c r="A11" s="2" t="s">
        <v>718</v>
      </c>
      <c r="B11" s="4"/>
      <c r="C11" s="8">
        <v>-5129000</v>
      </c>
      <c r="D11" s="8">
        <v>-7538000</v>
      </c>
      <c r="E11" s="8">
        <v>10388000</v>
      </c>
      <c r="F11" s="8">
        <v>2026000</v>
      </c>
    </row>
    <row r="12" spans="1:6" x14ac:dyDescent="0.25">
      <c r="A12" s="2" t="s">
        <v>1251</v>
      </c>
      <c r="B12" s="4"/>
      <c r="C12" s="8">
        <v>518000</v>
      </c>
      <c r="D12" s="8">
        <v>12549000</v>
      </c>
      <c r="E12" s="8">
        <v>11113000</v>
      </c>
      <c r="F12" s="8">
        <v>4270000</v>
      </c>
    </row>
    <row r="13" spans="1:6" x14ac:dyDescent="0.25">
      <c r="A13" s="2" t="s">
        <v>51</v>
      </c>
      <c r="B13" s="4"/>
      <c r="C13" s="4"/>
      <c r="D13" s="4"/>
      <c r="E13" s="4"/>
      <c r="F13" s="4"/>
    </row>
    <row r="14" spans="1:6" ht="30" x14ac:dyDescent="0.25">
      <c r="A14" s="3" t="s">
        <v>1396</v>
      </c>
      <c r="B14" s="4"/>
      <c r="C14" s="4"/>
      <c r="D14" s="4"/>
      <c r="E14" s="4"/>
      <c r="F14" s="4"/>
    </row>
    <row r="15" spans="1:6" x14ac:dyDescent="0.25">
      <c r="A15" s="2" t="s">
        <v>1250</v>
      </c>
      <c r="B15" s="4"/>
      <c r="C15" s="4"/>
      <c r="D15" s="8">
        <v>220000</v>
      </c>
      <c r="E15" s="8">
        <v>63000</v>
      </c>
      <c r="F15" s="8">
        <v>27000</v>
      </c>
    </row>
    <row r="16" spans="1:6" x14ac:dyDescent="0.25">
      <c r="A16" s="2" t="s">
        <v>724</v>
      </c>
      <c r="B16" s="4"/>
      <c r="C16" s="4"/>
      <c r="D16" s="8">
        <v>-55000</v>
      </c>
      <c r="E16" s="4"/>
      <c r="F16" s="4"/>
    </row>
    <row r="17" spans="1:6" x14ac:dyDescent="0.25">
      <c r="A17" s="2" t="s">
        <v>718</v>
      </c>
      <c r="B17" s="4"/>
      <c r="C17" s="4"/>
      <c r="D17" s="8">
        <v>-165000</v>
      </c>
      <c r="E17" s="8">
        <v>157000</v>
      </c>
      <c r="F17" s="8">
        <v>36000</v>
      </c>
    </row>
    <row r="18" spans="1:6" x14ac:dyDescent="0.25">
      <c r="A18" s="2" t="s">
        <v>1251</v>
      </c>
      <c r="B18" s="4"/>
      <c r="C18" s="4"/>
      <c r="D18" s="4"/>
      <c r="E18" s="8">
        <v>220000</v>
      </c>
      <c r="F18" s="8">
        <v>63000</v>
      </c>
    </row>
    <row r="19" spans="1:6" x14ac:dyDescent="0.25">
      <c r="A19" s="2" t="s">
        <v>53</v>
      </c>
      <c r="B19" s="4"/>
      <c r="C19" s="4"/>
      <c r="D19" s="4"/>
      <c r="E19" s="4"/>
      <c r="F19" s="4"/>
    </row>
    <row r="20" spans="1:6" ht="30" x14ac:dyDescent="0.25">
      <c r="A20" s="3" t="s">
        <v>1396</v>
      </c>
      <c r="B20" s="4"/>
      <c r="C20" s="4"/>
      <c r="D20" s="4"/>
      <c r="E20" s="4"/>
      <c r="F20" s="4"/>
    </row>
    <row r="21" spans="1:6" x14ac:dyDescent="0.25">
      <c r="A21" s="2" t="s">
        <v>1250</v>
      </c>
      <c r="B21" s="4"/>
      <c r="C21" s="8">
        <v>230000</v>
      </c>
      <c r="D21" s="8">
        <v>1160000</v>
      </c>
      <c r="E21" s="8">
        <v>314000</v>
      </c>
      <c r="F21" s="4"/>
    </row>
    <row r="22" spans="1:6" x14ac:dyDescent="0.25">
      <c r="A22" s="2" t="s">
        <v>717</v>
      </c>
      <c r="B22" s="4"/>
      <c r="C22" s="4"/>
      <c r="D22" s="4"/>
      <c r="E22" s="4"/>
      <c r="F22" s="8">
        <v>328000</v>
      </c>
    </row>
    <row r="23" spans="1:6" x14ac:dyDescent="0.25">
      <c r="A23" s="2" t="s">
        <v>718</v>
      </c>
      <c r="B23" s="4"/>
      <c r="C23" s="8">
        <v>-12000</v>
      </c>
      <c r="D23" s="8">
        <v>-930000</v>
      </c>
      <c r="E23" s="8">
        <v>846000</v>
      </c>
      <c r="F23" s="8">
        <v>-14000</v>
      </c>
    </row>
    <row r="24" spans="1:6" x14ac:dyDescent="0.25">
      <c r="A24" s="2" t="s">
        <v>1251</v>
      </c>
      <c r="B24" s="4"/>
      <c r="C24" s="8">
        <v>218000</v>
      </c>
      <c r="D24" s="8">
        <v>230000</v>
      </c>
      <c r="E24" s="8">
        <v>1160000</v>
      </c>
      <c r="F24" s="8">
        <v>314000</v>
      </c>
    </row>
    <row r="25" spans="1:6" x14ac:dyDescent="0.25">
      <c r="A25" s="2" t="s">
        <v>1360</v>
      </c>
      <c r="B25" s="4"/>
      <c r="C25" s="4"/>
      <c r="D25" s="4"/>
      <c r="E25" s="4"/>
      <c r="F25" s="4"/>
    </row>
    <row r="26" spans="1:6" ht="30" x14ac:dyDescent="0.25">
      <c r="A26" s="3" t="s">
        <v>1396</v>
      </c>
      <c r="B26" s="4"/>
      <c r="C26" s="4"/>
      <c r="D26" s="4"/>
      <c r="E26" s="4"/>
      <c r="F26" s="4"/>
    </row>
    <row r="27" spans="1:6" x14ac:dyDescent="0.25">
      <c r="A27" s="2" t="s">
        <v>1250</v>
      </c>
      <c r="B27" s="4"/>
      <c r="C27" s="8">
        <v>5679000</v>
      </c>
      <c r="D27" s="8">
        <v>6993000</v>
      </c>
      <c r="E27" s="8">
        <v>3793000</v>
      </c>
      <c r="F27" s="8">
        <v>1409000</v>
      </c>
    </row>
    <row r="28" spans="1:6" x14ac:dyDescent="0.25">
      <c r="A28" s="2" t="s">
        <v>717</v>
      </c>
      <c r="B28" s="4"/>
      <c r="C28" s="4"/>
      <c r="D28" s="8">
        <v>1583000</v>
      </c>
      <c r="E28" s="8">
        <v>831000</v>
      </c>
      <c r="F28" s="8">
        <v>415000</v>
      </c>
    </row>
    <row r="29" spans="1:6" x14ac:dyDescent="0.25">
      <c r="A29" s="2" t="s">
        <v>1424</v>
      </c>
      <c r="B29" s="4"/>
      <c r="C29" s="8">
        <v>-2514000</v>
      </c>
      <c r="D29" s="4"/>
      <c r="E29" s="4"/>
      <c r="F29" s="4"/>
    </row>
    <row r="30" spans="1:6" x14ac:dyDescent="0.25">
      <c r="A30" s="2" t="s">
        <v>721</v>
      </c>
      <c r="B30" s="4"/>
      <c r="C30" s="4"/>
      <c r="D30" s="4"/>
      <c r="E30" s="8">
        <v>-6415000</v>
      </c>
      <c r="F30" s="4"/>
    </row>
    <row r="31" spans="1:6" x14ac:dyDescent="0.25">
      <c r="A31" s="2" t="s">
        <v>726</v>
      </c>
      <c r="B31" s="4"/>
      <c r="C31" s="4"/>
      <c r="D31" s="8">
        <v>268000</v>
      </c>
      <c r="E31" s="4"/>
      <c r="F31" s="4"/>
    </row>
    <row r="32" spans="1:6" x14ac:dyDescent="0.25">
      <c r="A32" s="2" t="s">
        <v>718</v>
      </c>
      <c r="B32" s="4"/>
      <c r="C32" s="8">
        <v>-3129000</v>
      </c>
      <c r="D32" s="8">
        <v>-3165000</v>
      </c>
      <c r="E32" s="8">
        <v>8784000</v>
      </c>
      <c r="F32" s="8">
        <v>1969000</v>
      </c>
    </row>
    <row r="33" spans="1:6" x14ac:dyDescent="0.25">
      <c r="A33" s="2" t="s">
        <v>1251</v>
      </c>
      <c r="B33" s="4"/>
      <c r="C33" s="8">
        <v>36000</v>
      </c>
      <c r="D33" s="8">
        <v>5679000</v>
      </c>
      <c r="E33" s="8">
        <v>6993000</v>
      </c>
      <c r="F33" s="8">
        <v>3793000</v>
      </c>
    </row>
    <row r="34" spans="1:6" x14ac:dyDescent="0.25">
      <c r="A34" s="2" t="s">
        <v>1366</v>
      </c>
      <c r="B34" s="4"/>
      <c r="C34" s="4"/>
      <c r="D34" s="4"/>
      <c r="E34" s="4"/>
      <c r="F34" s="4"/>
    </row>
    <row r="35" spans="1:6" ht="30" x14ac:dyDescent="0.25">
      <c r="A35" s="3" t="s">
        <v>1396</v>
      </c>
      <c r="B35" s="4"/>
      <c r="C35" s="4"/>
      <c r="D35" s="4"/>
      <c r="E35" s="4"/>
      <c r="F35" s="4"/>
    </row>
    <row r="36" spans="1:6" x14ac:dyDescent="0.25">
      <c r="A36" s="2" t="s">
        <v>1250</v>
      </c>
      <c r="B36" s="4"/>
      <c r="C36" s="8">
        <v>147000</v>
      </c>
      <c r="D36" s="8">
        <v>447000</v>
      </c>
      <c r="E36" s="8">
        <v>100000</v>
      </c>
      <c r="F36" s="4"/>
    </row>
    <row r="37" spans="1:6" x14ac:dyDescent="0.25">
      <c r="A37" s="2" t="s">
        <v>717</v>
      </c>
      <c r="B37" s="4"/>
      <c r="C37" s="4"/>
      <c r="D37" s="4"/>
      <c r="E37" s="8">
        <v>69000</v>
      </c>
      <c r="F37" s="8">
        <v>65000</v>
      </c>
    </row>
    <row r="38" spans="1:6" x14ac:dyDescent="0.25">
      <c r="A38" s="2" t="s">
        <v>1424</v>
      </c>
      <c r="B38" s="4"/>
      <c r="C38" s="8">
        <v>-108000</v>
      </c>
      <c r="D38" s="4"/>
      <c r="E38" s="4"/>
      <c r="F38" s="4"/>
    </row>
    <row r="39" spans="1:6" x14ac:dyDescent="0.25">
      <c r="A39" s="2" t="s">
        <v>718</v>
      </c>
      <c r="B39" s="4"/>
      <c r="C39" s="8">
        <v>-38000</v>
      </c>
      <c r="D39" s="8">
        <v>-300000</v>
      </c>
      <c r="E39" s="8">
        <v>278000</v>
      </c>
      <c r="F39" s="8">
        <v>35000</v>
      </c>
    </row>
    <row r="40" spans="1:6" x14ac:dyDescent="0.25">
      <c r="A40" s="2" t="s">
        <v>1251</v>
      </c>
      <c r="B40" s="4"/>
      <c r="C40" s="8">
        <v>1000</v>
      </c>
      <c r="D40" s="8">
        <v>147000</v>
      </c>
      <c r="E40" s="8">
        <v>447000</v>
      </c>
      <c r="F40" s="8">
        <v>100000</v>
      </c>
    </row>
    <row r="41" spans="1:6" x14ac:dyDescent="0.25">
      <c r="A41" s="2" t="s">
        <v>1365</v>
      </c>
      <c r="B41" s="4"/>
      <c r="C41" s="4"/>
      <c r="D41" s="4"/>
      <c r="E41" s="4"/>
      <c r="F41" s="4"/>
    </row>
    <row r="42" spans="1:6" ht="30" x14ac:dyDescent="0.25">
      <c r="A42" s="3" t="s">
        <v>1396</v>
      </c>
      <c r="B42" s="4"/>
      <c r="C42" s="4"/>
      <c r="D42" s="4"/>
      <c r="E42" s="4"/>
      <c r="F42" s="4"/>
    </row>
    <row r="43" spans="1:6" x14ac:dyDescent="0.25">
      <c r="A43" s="2" t="s">
        <v>1250</v>
      </c>
      <c r="B43" s="4"/>
      <c r="C43" s="8">
        <v>6493000</v>
      </c>
      <c r="D43" s="8">
        <v>2293000</v>
      </c>
      <c r="E43" s="4"/>
      <c r="F43" s="4"/>
    </row>
    <row r="44" spans="1:6" x14ac:dyDescent="0.25">
      <c r="A44" s="2" t="s">
        <v>717</v>
      </c>
      <c r="B44" s="4"/>
      <c r="C44" s="8">
        <v>268000</v>
      </c>
      <c r="D44" s="4"/>
      <c r="E44" s="4"/>
      <c r="F44" s="4"/>
    </row>
    <row r="45" spans="1:6" x14ac:dyDescent="0.25">
      <c r="A45" s="2" t="s">
        <v>717</v>
      </c>
      <c r="B45" s="4"/>
      <c r="C45" s="4"/>
      <c r="D45" s="8">
        <v>4961000</v>
      </c>
      <c r="E45" s="8">
        <v>1970000</v>
      </c>
      <c r="F45" s="4"/>
    </row>
    <row r="46" spans="1:6" x14ac:dyDescent="0.25">
      <c r="A46" s="2" t="s">
        <v>1424</v>
      </c>
      <c r="B46" s="4"/>
      <c r="C46" s="8">
        <v>-4548000</v>
      </c>
      <c r="D46" s="4"/>
      <c r="E46" s="4"/>
      <c r="F46" s="4"/>
    </row>
    <row r="47" spans="1:6" x14ac:dyDescent="0.25">
      <c r="A47" s="2" t="s">
        <v>726</v>
      </c>
      <c r="B47" s="4"/>
      <c r="C47" s="4"/>
      <c r="D47" s="8">
        <v>2217000</v>
      </c>
      <c r="E47" s="4"/>
      <c r="F47" s="4"/>
    </row>
    <row r="48" spans="1:6" x14ac:dyDescent="0.25">
      <c r="A48" s="2" t="s">
        <v>718</v>
      </c>
      <c r="B48" s="4"/>
      <c r="C48" s="8">
        <v>-1950000</v>
      </c>
      <c r="D48" s="8">
        <v>-2978000</v>
      </c>
      <c r="E48" s="8">
        <v>323000</v>
      </c>
      <c r="F48" s="4"/>
    </row>
    <row r="49" spans="1:6" x14ac:dyDescent="0.25">
      <c r="A49" s="2" t="s">
        <v>1251</v>
      </c>
      <c r="B49" s="4"/>
      <c r="C49" s="7">
        <v>263000</v>
      </c>
      <c r="D49" s="7">
        <v>6493000</v>
      </c>
      <c r="E49" s="7">
        <v>2293000</v>
      </c>
      <c r="F49" s="4"/>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425</v>
      </c>
      <c r="B1" s="1" t="s">
        <v>2</v>
      </c>
      <c r="C1" s="1" t="s">
        <v>16</v>
      </c>
      <c r="D1" s="1" t="s">
        <v>17</v>
      </c>
    </row>
    <row r="2" spans="1:4" ht="45" x14ac:dyDescent="0.25">
      <c r="A2" s="3" t="s">
        <v>1426</v>
      </c>
      <c r="B2" s="4"/>
      <c r="C2" s="4"/>
      <c r="D2" s="4"/>
    </row>
    <row r="3" spans="1:4" x14ac:dyDescent="0.25">
      <c r="A3" s="2" t="s">
        <v>42</v>
      </c>
      <c r="B3" s="7">
        <v>518000</v>
      </c>
      <c r="C3" s="7">
        <v>12549000</v>
      </c>
      <c r="D3" s="7">
        <v>11113000</v>
      </c>
    </row>
    <row r="4" spans="1:4" ht="30" x14ac:dyDescent="0.25">
      <c r="A4" s="2" t="s">
        <v>1427</v>
      </c>
      <c r="B4" s="4"/>
      <c r="C4" s="4"/>
      <c r="D4" s="4"/>
    </row>
    <row r="5" spans="1:4" ht="45" x14ac:dyDescent="0.25">
      <c r="A5" s="3" t="s">
        <v>1426</v>
      </c>
      <c r="B5" s="4"/>
      <c r="C5" s="4"/>
      <c r="D5" s="4"/>
    </row>
    <row r="6" spans="1:4" x14ac:dyDescent="0.25">
      <c r="A6" s="2" t="s">
        <v>42</v>
      </c>
      <c r="B6" s="4" t="s">
        <v>147</v>
      </c>
      <c r="C6" s="4" t="s">
        <v>147</v>
      </c>
      <c r="D6" s="4"/>
    </row>
    <row r="7" spans="1:4" ht="30" x14ac:dyDescent="0.25">
      <c r="A7" s="2" t="s">
        <v>1428</v>
      </c>
      <c r="B7" s="4"/>
      <c r="C7" s="4"/>
      <c r="D7" s="4"/>
    </row>
    <row r="8" spans="1:4" ht="45" x14ac:dyDescent="0.25">
      <c r="A8" s="3" t="s">
        <v>1426</v>
      </c>
      <c r="B8" s="4"/>
      <c r="C8" s="4"/>
      <c r="D8" s="4"/>
    </row>
    <row r="9" spans="1:4" x14ac:dyDescent="0.25">
      <c r="A9" s="2" t="s">
        <v>42</v>
      </c>
      <c r="B9" s="4" t="s">
        <v>147</v>
      </c>
      <c r="C9" s="4" t="s">
        <v>147</v>
      </c>
      <c r="D9" s="4"/>
    </row>
    <row r="10" spans="1:4" ht="30" x14ac:dyDescent="0.25">
      <c r="A10" s="2" t="s">
        <v>1429</v>
      </c>
      <c r="B10" s="4"/>
      <c r="C10" s="4"/>
      <c r="D10" s="4"/>
    </row>
    <row r="11" spans="1:4" ht="45" x14ac:dyDescent="0.25">
      <c r="A11" s="3" t="s">
        <v>1426</v>
      </c>
      <c r="B11" s="4"/>
      <c r="C11" s="4"/>
      <c r="D11" s="4"/>
    </row>
    <row r="12" spans="1:4" x14ac:dyDescent="0.25">
      <c r="A12" s="2" t="s">
        <v>42</v>
      </c>
      <c r="B12" s="7">
        <v>518000</v>
      </c>
      <c r="C12" s="7">
        <v>12549000</v>
      </c>
      <c r="D12" s="7">
        <v>1111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45" customHeight="1" x14ac:dyDescent="0.25">
      <c r="A1" s="6" t="s">
        <v>1430</v>
      </c>
      <c r="B1" s="1" t="s">
        <v>959</v>
      </c>
      <c r="C1" s="6" t="s">
        <v>1</v>
      </c>
      <c r="D1" s="6"/>
      <c r="E1" s="6" t="s">
        <v>68</v>
      </c>
      <c r="F1" s="6"/>
    </row>
    <row r="2" spans="1:6" x14ac:dyDescent="0.25">
      <c r="A2" s="6"/>
      <c r="B2" s="1" t="s">
        <v>960</v>
      </c>
      <c r="C2" s="1" t="s">
        <v>2</v>
      </c>
      <c r="D2" s="1" t="s">
        <v>69</v>
      </c>
      <c r="E2" s="1" t="s">
        <v>16</v>
      </c>
      <c r="F2" s="1" t="s">
        <v>17</v>
      </c>
    </row>
    <row r="3" spans="1:6" ht="45" x14ac:dyDescent="0.25">
      <c r="A3" s="3" t="s">
        <v>1431</v>
      </c>
      <c r="B3" s="4"/>
      <c r="C3" s="4"/>
      <c r="D3" s="4"/>
      <c r="E3" s="4"/>
      <c r="F3" s="4"/>
    </row>
    <row r="4" spans="1:6" x14ac:dyDescent="0.25">
      <c r="A4" s="2" t="s">
        <v>1432</v>
      </c>
      <c r="B4" s="4"/>
      <c r="C4" s="7">
        <v>12549000</v>
      </c>
      <c r="D4" s="7">
        <v>11113000</v>
      </c>
      <c r="E4" s="7">
        <v>11113000</v>
      </c>
      <c r="F4" s="7">
        <v>4270000</v>
      </c>
    </row>
    <row r="5" spans="1:6" ht="45" x14ac:dyDescent="0.25">
      <c r="A5" s="2" t="s">
        <v>770</v>
      </c>
      <c r="B5" s="4"/>
      <c r="C5" s="4"/>
      <c r="D5" s="4"/>
      <c r="E5" s="4"/>
      <c r="F5" s="8">
        <v>-6415000</v>
      </c>
    </row>
    <row r="6" spans="1:6" ht="30" x14ac:dyDescent="0.25">
      <c r="A6" s="2" t="s">
        <v>756</v>
      </c>
      <c r="B6" s="4"/>
      <c r="C6" s="8">
        <v>268000</v>
      </c>
      <c r="D6" s="8">
        <v>2296000</v>
      </c>
      <c r="E6" s="8">
        <v>6544000</v>
      </c>
      <c r="F6" s="8">
        <v>2870000</v>
      </c>
    </row>
    <row r="7" spans="1:6" ht="30" x14ac:dyDescent="0.25">
      <c r="A7" s="2" t="s">
        <v>757</v>
      </c>
      <c r="B7" s="8">
        <v>-7200000</v>
      </c>
      <c r="C7" s="8">
        <v>-7170000</v>
      </c>
      <c r="D7" s="4"/>
      <c r="E7" s="4"/>
      <c r="F7" s="4"/>
    </row>
    <row r="8" spans="1:6" ht="30" x14ac:dyDescent="0.25">
      <c r="A8" s="2" t="s">
        <v>758</v>
      </c>
      <c r="B8" s="4"/>
      <c r="C8" s="8">
        <v>-5129000</v>
      </c>
      <c r="D8" s="8">
        <v>-3036000</v>
      </c>
      <c r="E8" s="8">
        <v>-7538000</v>
      </c>
      <c r="F8" s="8">
        <v>10388000</v>
      </c>
    </row>
    <row r="9" spans="1:6" x14ac:dyDescent="0.25">
      <c r="A9" s="2" t="s">
        <v>1433</v>
      </c>
      <c r="B9" s="4"/>
      <c r="C9" s="8">
        <v>518000</v>
      </c>
      <c r="D9" s="8">
        <v>10373000</v>
      </c>
      <c r="E9" s="8">
        <v>12549000</v>
      </c>
      <c r="F9" s="8">
        <v>11113000</v>
      </c>
    </row>
    <row r="10" spans="1:6" x14ac:dyDescent="0.25">
      <c r="A10" s="2" t="s">
        <v>1434</v>
      </c>
      <c r="B10" s="4"/>
      <c r="C10" s="4"/>
      <c r="D10" s="4"/>
      <c r="E10" s="4"/>
      <c r="F10" s="4"/>
    </row>
    <row r="11" spans="1:6" ht="45" x14ac:dyDescent="0.25">
      <c r="A11" s="3" t="s">
        <v>1431</v>
      </c>
      <c r="B11" s="4"/>
      <c r="C11" s="4"/>
      <c r="D11" s="4"/>
      <c r="E11" s="4"/>
      <c r="F11" s="4"/>
    </row>
    <row r="12" spans="1:6" x14ac:dyDescent="0.25">
      <c r="A12" s="2" t="s">
        <v>1435</v>
      </c>
      <c r="B12" s="4"/>
      <c r="C12" s="4"/>
      <c r="D12" s="4"/>
      <c r="E12" s="8">
        <v>2485000</v>
      </c>
      <c r="F12" s="4"/>
    </row>
    <row r="13" spans="1:6" x14ac:dyDescent="0.25">
      <c r="A13" s="2" t="s">
        <v>1436</v>
      </c>
      <c r="B13" s="4"/>
      <c r="C13" s="4"/>
      <c r="D13" s="4"/>
      <c r="E13" s="4"/>
      <c r="F13" s="4"/>
    </row>
    <row r="14" spans="1:6" ht="45" x14ac:dyDescent="0.25">
      <c r="A14" s="3" t="s">
        <v>1431</v>
      </c>
      <c r="B14" s="4"/>
      <c r="C14" s="4"/>
      <c r="D14" s="4"/>
      <c r="E14" s="4"/>
      <c r="F14" s="4"/>
    </row>
    <row r="15" spans="1:6" x14ac:dyDescent="0.25">
      <c r="A15" s="2" t="s">
        <v>1435</v>
      </c>
      <c r="B15" s="4"/>
      <c r="C15" s="4"/>
      <c r="D15" s="4"/>
      <c r="E15" s="7">
        <v>-55000</v>
      </c>
      <c r="F15" s="4"/>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7" bestFit="1" customWidth="1"/>
    <col min="6" max="9" width="33.85546875" bestFit="1" customWidth="1"/>
  </cols>
  <sheetData>
    <row r="1" spans="1:9" ht="15" customHeight="1" x14ac:dyDescent="0.25">
      <c r="A1" s="6" t="s">
        <v>1437</v>
      </c>
      <c r="B1" s="1" t="s">
        <v>959</v>
      </c>
      <c r="C1" s="1" t="s">
        <v>67</v>
      </c>
      <c r="D1" s="1" t="s">
        <v>959</v>
      </c>
      <c r="E1" s="1" t="s">
        <v>67</v>
      </c>
      <c r="F1" s="1" t="s">
        <v>959</v>
      </c>
      <c r="G1" s="6" t="s">
        <v>1</v>
      </c>
      <c r="H1" s="6"/>
      <c r="I1" s="6"/>
    </row>
    <row r="2" spans="1:9" x14ac:dyDescent="0.25">
      <c r="A2" s="6"/>
      <c r="B2" s="6" t="s">
        <v>1316</v>
      </c>
      <c r="C2" s="6" t="s">
        <v>17</v>
      </c>
      <c r="D2" s="1" t="s">
        <v>1316</v>
      </c>
      <c r="E2" s="1" t="s">
        <v>17</v>
      </c>
      <c r="F2" s="1" t="s">
        <v>1440</v>
      </c>
      <c r="G2" s="1" t="s">
        <v>2</v>
      </c>
      <c r="H2" s="1" t="s">
        <v>2</v>
      </c>
      <c r="I2" s="1" t="s">
        <v>2</v>
      </c>
    </row>
    <row r="3" spans="1:9" ht="30" x14ac:dyDescent="0.25">
      <c r="A3" s="6"/>
      <c r="B3" s="6"/>
      <c r="C3" s="6"/>
      <c r="D3" s="1" t="s">
        <v>1438</v>
      </c>
      <c r="E3" s="1" t="s">
        <v>1439</v>
      </c>
      <c r="F3" s="1" t="s">
        <v>1441</v>
      </c>
      <c r="G3" s="1" t="s">
        <v>1441</v>
      </c>
      <c r="H3" s="1" t="s">
        <v>984</v>
      </c>
      <c r="I3" s="1" t="s">
        <v>985</v>
      </c>
    </row>
    <row r="4" spans="1:9" x14ac:dyDescent="0.25">
      <c r="A4" s="6"/>
      <c r="B4" s="6"/>
      <c r="C4" s="6"/>
      <c r="D4" s="1"/>
      <c r="E4" s="1"/>
      <c r="F4" s="1"/>
      <c r="G4" s="1"/>
      <c r="H4" s="1" t="s">
        <v>1441</v>
      </c>
      <c r="I4" s="1" t="s">
        <v>1441</v>
      </c>
    </row>
    <row r="5" spans="1:9" x14ac:dyDescent="0.25">
      <c r="A5" s="3" t="s">
        <v>1442</v>
      </c>
      <c r="B5" s="4"/>
      <c r="C5" s="4"/>
      <c r="D5" s="4"/>
      <c r="E5" s="4"/>
      <c r="F5" s="4"/>
      <c r="G5" s="4"/>
      <c r="H5" s="4"/>
      <c r="I5" s="4"/>
    </row>
    <row r="6" spans="1:9" x14ac:dyDescent="0.25">
      <c r="A6" s="2" t="s">
        <v>1443</v>
      </c>
      <c r="B6" s="4"/>
      <c r="C6" s="4"/>
      <c r="D6" s="4"/>
      <c r="E6" s="4"/>
      <c r="F6" s="4"/>
      <c r="G6" s="5">
        <v>40877</v>
      </c>
      <c r="H6" s="4"/>
      <c r="I6" s="4"/>
    </row>
    <row r="7" spans="1:9" ht="30" x14ac:dyDescent="0.25">
      <c r="A7" s="2" t="s">
        <v>1444</v>
      </c>
      <c r="B7" s="4"/>
      <c r="C7" s="4"/>
      <c r="D7" s="4"/>
      <c r="E7" s="4"/>
      <c r="F7" s="87">
        <v>0.5</v>
      </c>
      <c r="G7" s="87">
        <v>0.5</v>
      </c>
      <c r="H7" s="4"/>
      <c r="I7" s="4"/>
    </row>
    <row r="8" spans="1:9" ht="30" x14ac:dyDescent="0.25">
      <c r="A8" s="2" t="s">
        <v>1445</v>
      </c>
      <c r="B8" s="4"/>
      <c r="C8" s="4"/>
      <c r="D8" s="4"/>
      <c r="E8" s="4"/>
      <c r="F8" s="7">
        <v>6000000</v>
      </c>
      <c r="G8" s="4"/>
      <c r="H8" s="7">
        <v>1000000</v>
      </c>
      <c r="I8" s="7">
        <v>6000000</v>
      </c>
    </row>
    <row r="9" spans="1:9" ht="30" x14ac:dyDescent="0.25">
      <c r="A9" s="2" t="s">
        <v>1446</v>
      </c>
      <c r="B9" s="4"/>
      <c r="C9" s="4"/>
      <c r="D9" s="4"/>
      <c r="E9" s="4"/>
      <c r="F9" s="8">
        <v>6000000</v>
      </c>
      <c r="G9" s="8">
        <v>6000000</v>
      </c>
      <c r="H9" s="4"/>
      <c r="I9" s="4"/>
    </row>
    <row r="10" spans="1:9" ht="30" x14ac:dyDescent="0.25">
      <c r="A10" s="2" t="s">
        <v>1447</v>
      </c>
      <c r="B10" s="8">
        <v>20000</v>
      </c>
      <c r="C10" s="4"/>
      <c r="D10" s="8">
        <v>13200</v>
      </c>
      <c r="E10" s="8">
        <v>6800</v>
      </c>
      <c r="F10" s="4"/>
      <c r="G10" s="4"/>
      <c r="H10" s="4"/>
      <c r="I10" s="4"/>
    </row>
    <row r="11" spans="1:9" ht="45" x14ac:dyDescent="0.25">
      <c r="A11" s="2" t="s">
        <v>1448</v>
      </c>
      <c r="B11" s="4"/>
      <c r="C11" s="7">
        <v>150000</v>
      </c>
      <c r="D11" s="4"/>
      <c r="E11" s="4"/>
      <c r="F11" s="4"/>
      <c r="G11" s="4"/>
      <c r="H11" s="4"/>
      <c r="I11" s="4"/>
    </row>
  </sheetData>
  <mergeCells count="4">
    <mergeCell ref="A1:A4"/>
    <mergeCell ref="G1:I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7"/>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2.28515625" bestFit="1" customWidth="1"/>
    <col min="5" max="5" width="15.42578125" bestFit="1" customWidth="1"/>
    <col min="6" max="9" width="12.28515625" bestFit="1" customWidth="1"/>
    <col min="10" max="10" width="11.85546875" bestFit="1" customWidth="1"/>
    <col min="11" max="11" width="24.85546875" bestFit="1" customWidth="1"/>
    <col min="12" max="12" width="13.85546875" bestFit="1" customWidth="1"/>
    <col min="13" max="13" width="28.85546875" bestFit="1" customWidth="1"/>
    <col min="14" max="16" width="36.5703125" bestFit="1" customWidth="1"/>
    <col min="17" max="19" width="25" bestFit="1" customWidth="1"/>
    <col min="20" max="21" width="28.85546875" bestFit="1" customWidth="1"/>
    <col min="22" max="22" width="36.5703125" bestFit="1" customWidth="1"/>
    <col min="23" max="27" width="21.7109375" bestFit="1" customWidth="1"/>
    <col min="28" max="31" width="31.5703125" bestFit="1" customWidth="1"/>
    <col min="32" max="38" width="33.85546875" bestFit="1" customWidth="1"/>
    <col min="39" max="43" width="25.5703125" bestFit="1" customWidth="1"/>
    <col min="44" max="47" width="29.85546875" bestFit="1" customWidth="1"/>
    <col min="48" max="48" width="23.85546875" bestFit="1" customWidth="1"/>
    <col min="49" max="52" width="19.85546875" bestFit="1" customWidth="1"/>
    <col min="53" max="54" width="21.5703125" bestFit="1" customWidth="1"/>
    <col min="55" max="57" width="36.5703125" bestFit="1" customWidth="1"/>
    <col min="58" max="60" width="16.7109375" bestFit="1" customWidth="1"/>
    <col min="61" max="61" width="28.85546875" bestFit="1" customWidth="1"/>
    <col min="62" max="62" width="30.42578125" bestFit="1" customWidth="1"/>
  </cols>
  <sheetData>
    <row r="1" spans="1:62" ht="15" customHeight="1" x14ac:dyDescent="0.25">
      <c r="A1" s="6" t="s">
        <v>1449</v>
      </c>
      <c r="B1" s="6" t="s">
        <v>959</v>
      </c>
      <c r="C1" s="6"/>
      <c r="D1" s="6"/>
      <c r="E1" s="1" t="s">
        <v>1</v>
      </c>
      <c r="F1" s="6" t="s">
        <v>68</v>
      </c>
      <c r="G1" s="6"/>
      <c r="H1" s="6"/>
      <c r="I1" s="1"/>
      <c r="J1" s="1"/>
      <c r="K1" s="1" t="s">
        <v>1</v>
      </c>
      <c r="L1" s="1"/>
      <c r="M1" s="1" t="s">
        <v>1</v>
      </c>
      <c r="N1" s="1" t="s">
        <v>959</v>
      </c>
      <c r="O1" s="6" t="s">
        <v>1</v>
      </c>
      <c r="P1" s="6"/>
      <c r="Q1" s="6"/>
      <c r="R1" s="1" t="s">
        <v>68</v>
      </c>
      <c r="S1" s="1"/>
      <c r="T1" s="1"/>
      <c r="U1" s="1"/>
      <c r="V1" s="1" t="s">
        <v>959</v>
      </c>
      <c r="W1" s="6" t="s">
        <v>1</v>
      </c>
      <c r="X1" s="6"/>
      <c r="Y1" s="6" t="s">
        <v>68</v>
      </c>
      <c r="Z1" s="6"/>
      <c r="AA1" s="6"/>
      <c r="AB1" s="1" t="s">
        <v>959</v>
      </c>
      <c r="AC1" s="6" t="s">
        <v>68</v>
      </c>
      <c r="AD1" s="6"/>
      <c r="AE1" s="6"/>
      <c r="AF1" s="1" t="s">
        <v>959</v>
      </c>
      <c r="AG1" s="6" t="s">
        <v>68</v>
      </c>
      <c r="AH1" s="6"/>
      <c r="AI1" s="6"/>
      <c r="AJ1" s="6" t="s">
        <v>959</v>
      </c>
      <c r="AK1" s="6"/>
      <c r="AL1" s="6"/>
      <c r="AM1" s="6" t="s">
        <v>68</v>
      </c>
      <c r="AN1" s="6"/>
      <c r="AO1" s="1" t="s">
        <v>959</v>
      </c>
      <c r="AP1" s="6" t="s">
        <v>68</v>
      </c>
      <c r="AQ1" s="6"/>
      <c r="AR1" s="1" t="s">
        <v>959</v>
      </c>
      <c r="AS1" s="6" t="s">
        <v>1</v>
      </c>
      <c r="AT1" s="6"/>
      <c r="AU1" s="1" t="s">
        <v>68</v>
      </c>
      <c r="AV1" s="6" t="s">
        <v>959</v>
      </c>
      <c r="AW1" s="6"/>
      <c r="AX1" s="6"/>
      <c r="AY1" s="6" t="s">
        <v>1</v>
      </c>
      <c r="AZ1" s="6"/>
      <c r="BA1" s="6" t="s">
        <v>68</v>
      </c>
      <c r="BB1" s="6"/>
      <c r="BC1" s="6"/>
      <c r="BD1" s="6"/>
      <c r="BE1" s="6"/>
      <c r="BF1" s="6" t="s">
        <v>959</v>
      </c>
      <c r="BG1" s="6"/>
      <c r="BH1" s="6"/>
      <c r="BI1" s="6"/>
      <c r="BJ1" s="1" t="s">
        <v>959</v>
      </c>
    </row>
    <row r="2" spans="1:62" x14ac:dyDescent="0.25">
      <c r="A2" s="6"/>
      <c r="B2" s="6" t="s">
        <v>960</v>
      </c>
      <c r="C2" s="6" t="s">
        <v>1075</v>
      </c>
      <c r="D2" s="6" t="s">
        <v>1076</v>
      </c>
      <c r="E2" s="1" t="s">
        <v>2</v>
      </c>
      <c r="F2" s="6" t="s">
        <v>16</v>
      </c>
      <c r="G2" s="6" t="s">
        <v>17</v>
      </c>
      <c r="H2" s="6" t="s">
        <v>70</v>
      </c>
      <c r="I2" s="6" t="s">
        <v>1077</v>
      </c>
      <c r="J2" s="6" t="s">
        <v>1078</v>
      </c>
      <c r="K2" s="1" t="s">
        <v>2</v>
      </c>
      <c r="L2" s="1" t="s">
        <v>960</v>
      </c>
      <c r="M2" s="1" t="s">
        <v>2</v>
      </c>
      <c r="N2" s="1" t="s">
        <v>1453</v>
      </c>
      <c r="O2" s="1" t="s">
        <v>2</v>
      </c>
      <c r="P2" s="1" t="s">
        <v>69</v>
      </c>
      <c r="Q2" s="1" t="s">
        <v>2</v>
      </c>
      <c r="R2" s="1" t="s">
        <v>16</v>
      </c>
      <c r="S2" s="1" t="s">
        <v>1084</v>
      </c>
      <c r="T2" s="1" t="s">
        <v>2</v>
      </c>
      <c r="U2" s="1" t="s">
        <v>16</v>
      </c>
      <c r="V2" s="1" t="s">
        <v>1454</v>
      </c>
      <c r="W2" s="1" t="s">
        <v>2</v>
      </c>
      <c r="X2" s="1" t="s">
        <v>69</v>
      </c>
      <c r="Y2" s="1" t="s">
        <v>16</v>
      </c>
      <c r="Z2" s="1" t="s">
        <v>17</v>
      </c>
      <c r="AA2" s="1" t="s">
        <v>70</v>
      </c>
      <c r="AB2" s="1" t="s">
        <v>1456</v>
      </c>
      <c r="AC2" s="1" t="s">
        <v>16</v>
      </c>
      <c r="AD2" s="1" t="s">
        <v>17</v>
      </c>
      <c r="AE2" s="1" t="s">
        <v>70</v>
      </c>
      <c r="AF2" s="1" t="s">
        <v>1458</v>
      </c>
      <c r="AG2" s="1" t="s">
        <v>16</v>
      </c>
      <c r="AH2" s="1" t="s">
        <v>17</v>
      </c>
      <c r="AI2" s="1" t="s">
        <v>70</v>
      </c>
      <c r="AJ2" s="1" t="s">
        <v>1458</v>
      </c>
      <c r="AK2" s="1" t="s">
        <v>1458</v>
      </c>
      <c r="AL2" s="1" t="s">
        <v>1458</v>
      </c>
      <c r="AM2" s="1" t="s">
        <v>70</v>
      </c>
      <c r="AN2" s="1" t="s">
        <v>1463</v>
      </c>
      <c r="AO2" s="1" t="s">
        <v>1464</v>
      </c>
      <c r="AP2" s="1" t="s">
        <v>17</v>
      </c>
      <c r="AQ2" s="1" t="s">
        <v>70</v>
      </c>
      <c r="AR2" s="1" t="s">
        <v>1466</v>
      </c>
      <c r="AS2" s="1" t="s">
        <v>2</v>
      </c>
      <c r="AT2" s="1" t="s">
        <v>69</v>
      </c>
      <c r="AU2" s="1" t="s">
        <v>16</v>
      </c>
      <c r="AV2" s="1" t="s">
        <v>1311</v>
      </c>
      <c r="AW2" s="1" t="s">
        <v>1076</v>
      </c>
      <c r="AX2" s="1" t="s">
        <v>1469</v>
      </c>
      <c r="AY2" s="1" t="s">
        <v>2</v>
      </c>
      <c r="AZ2" s="1" t="s">
        <v>69</v>
      </c>
      <c r="BA2" s="1" t="s">
        <v>17</v>
      </c>
      <c r="BB2" s="1" t="s">
        <v>70</v>
      </c>
      <c r="BC2" s="1" t="s">
        <v>16</v>
      </c>
      <c r="BD2" s="1" t="s">
        <v>17</v>
      </c>
      <c r="BE2" s="1" t="s">
        <v>70</v>
      </c>
      <c r="BF2" s="1" t="s">
        <v>960</v>
      </c>
      <c r="BG2" s="1" t="s">
        <v>1076</v>
      </c>
      <c r="BH2" s="1" t="s">
        <v>2</v>
      </c>
      <c r="BI2" s="1" t="s">
        <v>2</v>
      </c>
      <c r="BJ2" s="1" t="s">
        <v>1090</v>
      </c>
    </row>
    <row r="3" spans="1:62" ht="30" x14ac:dyDescent="0.25">
      <c r="A3" s="6"/>
      <c r="B3" s="6"/>
      <c r="C3" s="6"/>
      <c r="D3" s="6"/>
      <c r="E3" s="1" t="s">
        <v>1450</v>
      </c>
      <c r="F3" s="6"/>
      <c r="G3" s="6"/>
      <c r="H3" s="6"/>
      <c r="I3" s="6"/>
      <c r="J3" s="6"/>
      <c r="K3" s="1" t="s">
        <v>1451</v>
      </c>
      <c r="L3" s="1" t="s">
        <v>1082</v>
      </c>
      <c r="M3" s="1" t="s">
        <v>1452</v>
      </c>
      <c r="N3" s="1" t="s">
        <v>1314</v>
      </c>
      <c r="O3" s="1" t="s">
        <v>1314</v>
      </c>
      <c r="P3" s="1" t="s">
        <v>1314</v>
      </c>
      <c r="Q3" s="1" t="s">
        <v>1083</v>
      </c>
      <c r="R3" s="1" t="s">
        <v>1083</v>
      </c>
      <c r="S3" s="1" t="s">
        <v>1083</v>
      </c>
      <c r="T3" s="1" t="s">
        <v>1083</v>
      </c>
      <c r="U3" s="1" t="s">
        <v>1083</v>
      </c>
      <c r="V3" s="1" t="s">
        <v>1455</v>
      </c>
      <c r="W3" s="1" t="s">
        <v>1455</v>
      </c>
      <c r="X3" s="1" t="s">
        <v>1455</v>
      </c>
      <c r="Y3" s="1" t="s">
        <v>1455</v>
      </c>
      <c r="Z3" s="1" t="s">
        <v>1455</v>
      </c>
      <c r="AA3" s="1" t="s">
        <v>1455</v>
      </c>
      <c r="AB3" s="1" t="s">
        <v>1457</v>
      </c>
      <c r="AC3" s="1" t="s">
        <v>1457</v>
      </c>
      <c r="AD3" s="1" t="s">
        <v>1457</v>
      </c>
      <c r="AE3" s="1" t="s">
        <v>1457</v>
      </c>
      <c r="AF3" s="1" t="s">
        <v>1459</v>
      </c>
      <c r="AG3" s="1" t="s">
        <v>1459</v>
      </c>
      <c r="AH3" s="1" t="s">
        <v>1459</v>
      </c>
      <c r="AI3" s="1" t="s">
        <v>1459</v>
      </c>
      <c r="AJ3" s="1" t="s">
        <v>1459</v>
      </c>
      <c r="AK3" s="1" t="s">
        <v>1459</v>
      </c>
      <c r="AL3" s="1" t="s">
        <v>1459</v>
      </c>
      <c r="AM3" s="1" t="s">
        <v>1462</v>
      </c>
      <c r="AN3" s="1" t="s">
        <v>1462</v>
      </c>
      <c r="AO3" s="1" t="s">
        <v>1465</v>
      </c>
      <c r="AP3" s="1" t="s">
        <v>1465</v>
      </c>
      <c r="AQ3" s="1" t="s">
        <v>1465</v>
      </c>
      <c r="AR3" s="1" t="s">
        <v>1467</v>
      </c>
      <c r="AS3" s="1" t="s">
        <v>1467</v>
      </c>
      <c r="AT3" s="1" t="s">
        <v>1467</v>
      </c>
      <c r="AU3" s="1" t="s">
        <v>1467</v>
      </c>
      <c r="AV3" s="1" t="s">
        <v>1468</v>
      </c>
      <c r="AW3" s="1" t="s">
        <v>1087</v>
      </c>
      <c r="AX3" s="1" t="s">
        <v>1087</v>
      </c>
      <c r="AY3" s="1" t="s">
        <v>1087</v>
      </c>
      <c r="AZ3" s="1" t="s">
        <v>1087</v>
      </c>
      <c r="BA3" s="1" t="s">
        <v>1087</v>
      </c>
      <c r="BB3" s="1" t="s">
        <v>1087</v>
      </c>
      <c r="BC3" s="1" t="s">
        <v>1087</v>
      </c>
      <c r="BD3" s="1" t="s">
        <v>1087</v>
      </c>
      <c r="BE3" s="1" t="s">
        <v>1087</v>
      </c>
      <c r="BF3" s="1" t="s">
        <v>1086</v>
      </c>
      <c r="BG3" s="1" t="s">
        <v>1086</v>
      </c>
      <c r="BH3" s="1" t="s">
        <v>1086</v>
      </c>
      <c r="BI3" s="1" t="s">
        <v>1086</v>
      </c>
      <c r="BJ3" s="1" t="s">
        <v>1472</v>
      </c>
    </row>
    <row r="4" spans="1:62" ht="30" x14ac:dyDescent="0.25">
      <c r="A4" s="6"/>
      <c r="B4" s="6"/>
      <c r="C4" s="6"/>
      <c r="D4" s="6"/>
      <c r="E4" s="1"/>
      <c r="F4" s="6"/>
      <c r="G4" s="6"/>
      <c r="H4" s="6"/>
      <c r="I4" s="6"/>
      <c r="J4" s="6"/>
      <c r="K4" s="1"/>
      <c r="L4" s="1"/>
      <c r="M4" s="1"/>
      <c r="N4" s="1"/>
      <c r="O4" s="1"/>
      <c r="P4" s="1"/>
      <c r="Q4" s="1"/>
      <c r="R4" s="1"/>
      <c r="S4" s="1"/>
      <c r="T4" s="1" t="s">
        <v>1452</v>
      </c>
      <c r="U4" s="1" t="s">
        <v>1452</v>
      </c>
      <c r="V4" s="1"/>
      <c r="W4" s="1"/>
      <c r="X4" s="1"/>
      <c r="Y4" s="1"/>
      <c r="Z4" s="1"/>
      <c r="AA4" s="1"/>
      <c r="AB4" s="1"/>
      <c r="AC4" s="1"/>
      <c r="AD4" s="1"/>
      <c r="AE4" s="1"/>
      <c r="AF4" s="1"/>
      <c r="AG4" s="1"/>
      <c r="AH4" s="1"/>
      <c r="AI4" s="1"/>
      <c r="AJ4" s="1" t="s">
        <v>985</v>
      </c>
      <c r="AK4" s="1" t="s">
        <v>1460</v>
      </c>
      <c r="AL4" s="1" t="s">
        <v>1461</v>
      </c>
      <c r="AM4" s="1"/>
      <c r="AN4" s="1"/>
      <c r="AO4" s="1"/>
      <c r="AP4" s="1"/>
      <c r="AQ4" s="1"/>
      <c r="AR4" s="1"/>
      <c r="AS4" s="1"/>
      <c r="AT4" s="1"/>
      <c r="AU4" s="1"/>
      <c r="AV4" s="1"/>
      <c r="AW4" s="1"/>
      <c r="AX4" s="1"/>
      <c r="AY4" s="1"/>
      <c r="AZ4" s="1"/>
      <c r="BA4" s="1" t="s">
        <v>1470</v>
      </c>
      <c r="BB4" s="1" t="s">
        <v>1470</v>
      </c>
      <c r="BC4" s="1" t="s">
        <v>1471</v>
      </c>
      <c r="BD4" s="1" t="s">
        <v>1471</v>
      </c>
      <c r="BE4" s="1" t="s">
        <v>1471</v>
      </c>
      <c r="BF4" s="1"/>
      <c r="BG4" s="1"/>
      <c r="BH4" s="1"/>
      <c r="BI4" s="1" t="s">
        <v>1452</v>
      </c>
      <c r="BJ4" s="1"/>
    </row>
    <row r="5" spans="1:62" x14ac:dyDescent="0.25">
      <c r="A5" s="3" t="s">
        <v>147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row>
    <row r="6" spans="1:62" ht="30" x14ac:dyDescent="0.25">
      <c r="A6" s="2" t="s">
        <v>1474</v>
      </c>
      <c r="B6" s="4"/>
      <c r="C6" s="4"/>
      <c r="D6" s="4"/>
      <c r="E6" s="4">
        <v>8</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x14ac:dyDescent="0.25">
      <c r="A7" s="2" t="s">
        <v>1475</v>
      </c>
      <c r="B7" s="4"/>
      <c r="C7" s="4"/>
      <c r="D7" s="4"/>
      <c r="E7" s="4"/>
      <c r="F7" s="4"/>
      <c r="G7" s="4"/>
      <c r="H7" s="4"/>
      <c r="I7" s="4"/>
      <c r="J7" s="4"/>
      <c r="K7" s="4"/>
      <c r="L7" s="4"/>
      <c r="M7" s="8">
        <v>284000</v>
      </c>
      <c r="N7" s="4"/>
      <c r="O7" s="4"/>
      <c r="P7" s="4"/>
      <c r="Q7" s="8">
        <v>202630</v>
      </c>
      <c r="R7" s="8">
        <v>196159</v>
      </c>
      <c r="S7" s="4"/>
      <c r="T7" s="8">
        <v>1051506</v>
      </c>
      <c r="U7" s="8">
        <v>1051506</v>
      </c>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row>
    <row r="8" spans="1:62" x14ac:dyDescent="0.25">
      <c r="A8" s="2" t="s">
        <v>1476</v>
      </c>
      <c r="B8" s="4"/>
      <c r="C8" s="4"/>
      <c r="D8" s="4"/>
      <c r="E8" s="8">
        <v>24000</v>
      </c>
      <c r="F8" s="8">
        <v>54910</v>
      </c>
      <c r="G8" s="8">
        <v>3546</v>
      </c>
      <c r="H8" s="4"/>
      <c r="I8" s="4"/>
      <c r="J8" s="4"/>
      <c r="K8" s="4"/>
      <c r="L8" s="4"/>
      <c r="M8" s="8">
        <v>395825</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row>
    <row r="9" spans="1:62" ht="30" x14ac:dyDescent="0.25">
      <c r="A9" s="2" t="s">
        <v>1477</v>
      </c>
      <c r="B9" s="4"/>
      <c r="C9" s="4"/>
      <c r="D9" s="4"/>
      <c r="E9" s="4"/>
      <c r="F9" s="4"/>
      <c r="G9" s="4"/>
      <c r="H9" s="4"/>
      <c r="I9" s="4"/>
      <c r="J9" s="4"/>
      <c r="K9" s="4"/>
      <c r="L9" s="4"/>
      <c r="M9" s="4"/>
      <c r="N9" s="4"/>
      <c r="O9" s="4"/>
      <c r="P9" s="4"/>
      <c r="Q9" s="8">
        <v>436079</v>
      </c>
      <c r="R9" s="4"/>
      <c r="S9" s="4"/>
      <c r="T9" s="8">
        <v>585645</v>
      </c>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8">
        <v>44288</v>
      </c>
      <c r="BJ9" s="4"/>
    </row>
    <row r="10" spans="1:62" x14ac:dyDescent="0.25">
      <c r="A10" s="2" t="s">
        <v>1478</v>
      </c>
      <c r="B10" s="4"/>
      <c r="C10" s="4"/>
      <c r="D10" s="4"/>
      <c r="E10" s="4"/>
      <c r="F10" s="4"/>
      <c r="G10" s="4"/>
      <c r="H10" s="4"/>
      <c r="I10" s="4"/>
      <c r="J10" s="4"/>
      <c r="K10" s="4"/>
      <c r="L10" s="4"/>
      <c r="M10" s="4"/>
      <c r="N10" s="4"/>
      <c r="O10" s="4"/>
      <c r="P10" s="4"/>
      <c r="Q10" s="7">
        <v>15</v>
      </c>
      <c r="R10" s="4"/>
      <c r="S10" s="4"/>
      <c r="T10" s="7">
        <v>15</v>
      </c>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7">
        <v>4</v>
      </c>
      <c r="BJ10" s="4"/>
    </row>
    <row r="11" spans="1:62" x14ac:dyDescent="0.25">
      <c r="A11" s="2" t="s">
        <v>1479</v>
      </c>
      <c r="B11" s="4"/>
      <c r="C11" s="4"/>
      <c r="D11" s="4"/>
      <c r="E11" s="4"/>
      <c r="F11" s="4"/>
      <c r="G11" s="4"/>
      <c r="H11" s="4"/>
      <c r="I11" s="4"/>
      <c r="J11" s="4"/>
      <c r="K11" s="4"/>
      <c r="L11" s="4"/>
      <c r="M11" s="4"/>
      <c r="N11" s="4"/>
      <c r="O11" s="4"/>
      <c r="P11" s="4"/>
      <c r="Q11" s="7">
        <v>6750000</v>
      </c>
      <c r="R11" s="7">
        <v>6750000</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7">
        <v>500000</v>
      </c>
      <c r="AX11" s="4"/>
      <c r="AY11" s="4"/>
      <c r="AZ11" s="4"/>
      <c r="BA11" s="4"/>
      <c r="BB11" s="4"/>
      <c r="BC11" s="4"/>
      <c r="BD11" s="4"/>
      <c r="BE11" s="4"/>
      <c r="BF11" s="4"/>
      <c r="BG11" s="7">
        <v>1500000</v>
      </c>
      <c r="BH11" s="4"/>
      <c r="BI11" s="4"/>
      <c r="BJ11" s="4"/>
    </row>
    <row r="12" spans="1:62" ht="30" x14ac:dyDescent="0.25">
      <c r="A12" s="2" t="s">
        <v>1480</v>
      </c>
      <c r="B12" s="4"/>
      <c r="C12" s="4"/>
      <c r="D12" s="4"/>
      <c r="E12" s="8">
        <v>15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8">
        <v>1500000</v>
      </c>
      <c r="AZ12" s="4"/>
      <c r="BA12" s="4"/>
      <c r="BB12" s="4"/>
      <c r="BC12" s="4"/>
      <c r="BD12" s="4"/>
      <c r="BE12" s="4"/>
      <c r="BF12" s="4"/>
      <c r="BG12" s="4"/>
      <c r="BH12" s="8">
        <v>500000</v>
      </c>
      <c r="BI12" s="4"/>
      <c r="BJ12" s="4"/>
    </row>
    <row r="13" spans="1:62" ht="30" x14ac:dyDescent="0.25">
      <c r="A13" s="2" t="s">
        <v>1481</v>
      </c>
      <c r="B13" s="8">
        <v>96343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8">
        <v>500000</v>
      </c>
      <c r="BG13" s="4"/>
      <c r="BH13" s="4"/>
      <c r="BI13" s="4"/>
      <c r="BJ13" s="4"/>
    </row>
    <row r="14" spans="1:62" x14ac:dyDescent="0.25">
      <c r="A14" s="2" t="s">
        <v>1072</v>
      </c>
      <c r="B14" s="8">
        <v>963430</v>
      </c>
      <c r="C14" s="4"/>
      <c r="D14" s="4"/>
      <c r="E14" s="8">
        <v>12596066</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8">
        <v>50000</v>
      </c>
      <c r="BG14" s="4"/>
      <c r="BH14" s="4"/>
      <c r="BI14" s="4"/>
      <c r="BJ14" s="4"/>
    </row>
    <row r="15" spans="1:62" x14ac:dyDescent="0.25">
      <c r="A15" s="2" t="s">
        <v>1482</v>
      </c>
      <c r="B15" s="4"/>
      <c r="C15" s="4"/>
      <c r="D15" s="4"/>
      <c r="E15" s="4"/>
      <c r="F15" s="4"/>
      <c r="G15" s="4"/>
      <c r="H15" s="4"/>
      <c r="I15" s="4"/>
      <c r="J15" s="4"/>
      <c r="K15" s="4"/>
      <c r="L15" s="7">
        <v>10</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row>
    <row r="16" spans="1:62" ht="30" x14ac:dyDescent="0.25">
      <c r="A16" s="2" t="s">
        <v>1128</v>
      </c>
      <c r="B16" s="4"/>
      <c r="C16" s="4"/>
      <c r="D16" s="4"/>
      <c r="E16" s="87">
        <v>6.25E-2</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row>
    <row r="17" spans="1:62" x14ac:dyDescent="0.25">
      <c r="A17" s="2" t="s">
        <v>1129</v>
      </c>
      <c r="B17" s="4"/>
      <c r="C17" s="4"/>
      <c r="D17" s="4"/>
      <c r="E17" s="87">
        <v>9.5000000000000001E-2</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row>
    <row r="18" spans="1:62" x14ac:dyDescent="0.25">
      <c r="A18" s="2" t="s">
        <v>41</v>
      </c>
      <c r="B18" s="4"/>
      <c r="C18" s="4"/>
      <c r="D18" s="4"/>
      <c r="E18" s="4"/>
      <c r="F18" s="8">
        <v>2440683</v>
      </c>
      <c r="G18" s="8">
        <v>1912365</v>
      </c>
      <c r="H18" s="4"/>
      <c r="I18" s="4"/>
      <c r="J18" s="4"/>
      <c r="K18" s="8">
        <v>1500000</v>
      </c>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row>
    <row r="19" spans="1:62" x14ac:dyDescent="0.25">
      <c r="A19" s="2" t="s">
        <v>1130</v>
      </c>
      <c r="B19" s="4"/>
      <c r="C19" s="4"/>
      <c r="D19" s="4"/>
      <c r="E19" s="5">
        <v>41501</v>
      </c>
      <c r="F19" s="4"/>
      <c r="G19" s="4"/>
      <c r="H19" s="4"/>
      <c r="I19" s="4"/>
      <c r="J19" s="4"/>
      <c r="K19" s="5">
        <v>41501</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row>
    <row r="20" spans="1:62" x14ac:dyDescent="0.25">
      <c r="A20" s="2" t="s">
        <v>1122</v>
      </c>
      <c r="B20" s="8">
        <v>419000</v>
      </c>
      <c r="C20" s="4"/>
      <c r="D20" s="4"/>
      <c r="E20" s="8">
        <v>13000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row>
    <row r="21" spans="1:62" ht="30" x14ac:dyDescent="0.25">
      <c r="A21" s="2" t="s">
        <v>1131</v>
      </c>
      <c r="B21" s="4"/>
      <c r="C21" s="4"/>
      <c r="D21" s="4"/>
      <c r="E21" s="8">
        <v>50527</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row>
    <row r="22" spans="1:62" x14ac:dyDescent="0.25">
      <c r="A22" s="2" t="s">
        <v>1483</v>
      </c>
      <c r="B22" s="4"/>
      <c r="C22" s="4"/>
      <c r="D22" s="4"/>
      <c r="E22" s="4"/>
      <c r="F22" s="4"/>
      <c r="G22" s="4"/>
      <c r="H22" s="4"/>
      <c r="I22" s="4"/>
      <c r="J22" s="4"/>
      <c r="K22" s="4"/>
      <c r="L22" s="4"/>
      <c r="M22" s="4"/>
      <c r="N22" s="4"/>
      <c r="O22" s="4"/>
      <c r="P22" s="4"/>
      <c r="Q22" s="4"/>
      <c r="R22" s="4"/>
      <c r="S22" s="4"/>
      <c r="T22" s="4"/>
      <c r="U22" s="4"/>
      <c r="V22" s="4"/>
      <c r="W22" s="8">
        <v>100000</v>
      </c>
      <c r="X22" s="4"/>
      <c r="Y22" s="8">
        <v>100000</v>
      </c>
      <c r="Z22" s="4"/>
      <c r="AA22" s="4"/>
      <c r="AB22" s="8">
        <v>40000</v>
      </c>
      <c r="AC22" s="4"/>
      <c r="AD22" s="4"/>
      <c r="AE22" s="4"/>
      <c r="AF22" s="4"/>
      <c r="AG22" s="4"/>
      <c r="AH22" s="4"/>
      <c r="AI22" s="4"/>
      <c r="AJ22" s="4"/>
      <c r="AK22" s="4"/>
      <c r="AL22" s="4"/>
      <c r="AM22" s="4"/>
      <c r="AN22" s="8">
        <v>55000</v>
      </c>
      <c r="AO22" s="4"/>
      <c r="AP22" s="4"/>
      <c r="AQ22" s="4"/>
      <c r="AR22" s="4"/>
      <c r="AS22" s="4"/>
      <c r="AT22" s="4"/>
      <c r="AU22" s="4"/>
      <c r="AV22" s="4"/>
      <c r="AW22" s="4"/>
      <c r="AX22" s="4"/>
      <c r="AY22" s="4"/>
      <c r="AZ22" s="4"/>
      <c r="BA22" s="4"/>
      <c r="BB22" s="4"/>
      <c r="BC22" s="4"/>
      <c r="BD22" s="4"/>
      <c r="BE22" s="4"/>
      <c r="BF22" s="4"/>
      <c r="BG22" s="4"/>
      <c r="BH22" s="4"/>
      <c r="BI22" s="4"/>
      <c r="BJ22" s="4"/>
    </row>
    <row r="23" spans="1:62" x14ac:dyDescent="0.25">
      <c r="A23" s="2" t="s">
        <v>1484</v>
      </c>
      <c r="B23" s="4"/>
      <c r="C23" s="4"/>
      <c r="D23" s="4"/>
      <c r="E23" s="4"/>
      <c r="F23" s="4"/>
      <c r="G23" s="4"/>
      <c r="H23" s="4"/>
      <c r="I23" s="4"/>
      <c r="J23" s="4"/>
      <c r="K23" s="4"/>
      <c r="L23" s="4"/>
      <c r="M23" s="4"/>
      <c r="N23" s="4"/>
      <c r="O23" s="4"/>
      <c r="P23" s="4"/>
      <c r="Q23" s="4"/>
      <c r="R23" s="4"/>
      <c r="S23" s="4"/>
      <c r="T23" s="4"/>
      <c r="U23" s="4"/>
      <c r="V23" s="4"/>
      <c r="W23" s="87">
        <v>8.5000000000000006E-2</v>
      </c>
      <c r="X23" s="4"/>
      <c r="Y23" s="87">
        <v>8.5000000000000006E-2</v>
      </c>
      <c r="Z23" s="4"/>
      <c r="AA23" s="4"/>
      <c r="AB23" s="87">
        <v>8.5000000000000006E-2</v>
      </c>
      <c r="AC23" s="4"/>
      <c r="AD23" s="4"/>
      <c r="AE23" s="4"/>
      <c r="AF23" s="4"/>
      <c r="AG23" s="4"/>
      <c r="AH23" s="4"/>
      <c r="AI23" s="4"/>
      <c r="AJ23" s="4"/>
      <c r="AK23" s="4"/>
      <c r="AL23" s="4"/>
      <c r="AM23" s="4"/>
      <c r="AN23" s="87">
        <v>5.5E-2</v>
      </c>
      <c r="AO23" s="4"/>
      <c r="AP23" s="4"/>
      <c r="AQ23" s="4"/>
      <c r="AR23" s="4"/>
      <c r="AS23" s="4"/>
      <c r="AT23" s="4"/>
      <c r="AU23" s="4"/>
      <c r="AV23" s="4"/>
      <c r="AW23" s="4"/>
      <c r="AX23" s="4"/>
      <c r="AY23" s="4"/>
      <c r="AZ23" s="4"/>
      <c r="BA23" s="4"/>
      <c r="BB23" s="4"/>
      <c r="BC23" s="4"/>
      <c r="BD23" s="4"/>
      <c r="BE23" s="4"/>
      <c r="BF23" s="4"/>
      <c r="BG23" s="4"/>
      <c r="BH23" s="4"/>
      <c r="BI23" s="4"/>
      <c r="BJ23" s="4"/>
    </row>
    <row r="24" spans="1:62" ht="30" x14ac:dyDescent="0.25">
      <c r="A24" s="2" t="s">
        <v>1485</v>
      </c>
      <c r="B24" s="4"/>
      <c r="C24" s="4"/>
      <c r="D24" s="4"/>
      <c r="E24" s="4"/>
      <c r="F24" s="4"/>
      <c r="G24" s="4"/>
      <c r="H24" s="4"/>
      <c r="I24" s="4"/>
      <c r="J24" s="4"/>
      <c r="K24" s="4"/>
      <c r="L24" s="4"/>
      <c r="M24" s="4"/>
      <c r="N24" s="4"/>
      <c r="O24" s="4"/>
      <c r="P24" s="4"/>
      <c r="Q24" s="4"/>
      <c r="R24" s="4"/>
      <c r="S24" s="4"/>
      <c r="T24" s="4"/>
      <c r="U24" s="4"/>
      <c r="V24" s="4"/>
      <c r="W24" s="8">
        <v>2357</v>
      </c>
      <c r="X24" s="8">
        <v>4200</v>
      </c>
      <c r="Y24" s="8">
        <v>8400</v>
      </c>
      <c r="Z24" s="8">
        <v>8400</v>
      </c>
      <c r="AA24" s="8">
        <v>8416</v>
      </c>
      <c r="AB24" s="4"/>
      <c r="AC24" s="4">
        <v>0</v>
      </c>
      <c r="AD24" s="4">
        <v>0</v>
      </c>
      <c r="AE24" s="8">
        <v>1407</v>
      </c>
      <c r="AF24" s="4"/>
      <c r="AG24" s="4"/>
      <c r="AH24" s="4"/>
      <c r="AI24" s="4"/>
      <c r="AJ24" s="4"/>
      <c r="AK24" s="4"/>
      <c r="AL24" s="4"/>
      <c r="AM24" s="4">
        <v>970</v>
      </c>
      <c r="AN24" s="4"/>
      <c r="AO24" s="4"/>
      <c r="AP24" s="4"/>
      <c r="AQ24" s="4"/>
      <c r="AR24" s="4"/>
      <c r="AS24" s="4"/>
      <c r="AT24" s="4"/>
      <c r="AU24" s="4"/>
      <c r="AV24" s="4"/>
      <c r="AW24" s="4"/>
      <c r="AX24" s="4"/>
      <c r="AY24" s="4"/>
      <c r="AZ24" s="4"/>
      <c r="BA24" s="4"/>
      <c r="BB24" s="4"/>
      <c r="BC24" s="4"/>
      <c r="BD24" s="4"/>
      <c r="BE24" s="4"/>
      <c r="BF24" s="4"/>
      <c r="BG24" s="4"/>
      <c r="BH24" s="4"/>
      <c r="BI24" s="4"/>
      <c r="BJ24" s="4"/>
    </row>
    <row r="25" spans="1:62" ht="30" x14ac:dyDescent="0.25">
      <c r="A25" s="2" t="s">
        <v>1486</v>
      </c>
      <c r="B25" s="4"/>
      <c r="C25" s="4"/>
      <c r="D25" s="4"/>
      <c r="E25" s="4"/>
      <c r="F25" s="4"/>
      <c r="G25" s="4"/>
      <c r="H25" s="4"/>
      <c r="I25" s="4"/>
      <c r="J25" s="4"/>
      <c r="K25" s="4"/>
      <c r="L25" s="4"/>
      <c r="M25" s="4"/>
      <c r="N25" s="4"/>
      <c r="O25" s="8">
        <v>36000</v>
      </c>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8">
        <v>12000</v>
      </c>
      <c r="AZ25" s="4"/>
      <c r="BA25" s="4"/>
      <c r="BB25" s="4"/>
      <c r="BC25" s="4"/>
      <c r="BD25" s="4"/>
      <c r="BE25" s="4"/>
      <c r="BF25" s="4"/>
      <c r="BG25" s="4"/>
      <c r="BH25" s="4"/>
      <c r="BI25" s="4"/>
      <c r="BJ25" s="4"/>
    </row>
    <row r="26" spans="1:62" x14ac:dyDescent="0.25">
      <c r="A26" s="2" t="s">
        <v>1487</v>
      </c>
      <c r="B26" s="4"/>
      <c r="C26" s="4"/>
      <c r="D26" s="4"/>
      <c r="E26" s="4"/>
      <c r="F26" s="4"/>
      <c r="G26" s="4"/>
      <c r="H26" s="4"/>
      <c r="I26" s="4"/>
      <c r="J26" s="4"/>
      <c r="K26" s="4"/>
      <c r="L26" s="4"/>
      <c r="M26" s="4"/>
      <c r="N26" s="4"/>
      <c r="O26" s="7">
        <v>10</v>
      </c>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7">
        <v>10</v>
      </c>
      <c r="AZ26" s="4"/>
      <c r="BA26" s="4"/>
      <c r="BB26" s="4"/>
      <c r="BC26" s="4"/>
      <c r="BD26" s="4"/>
      <c r="BE26" s="4"/>
      <c r="BF26" s="4"/>
      <c r="BG26" s="4"/>
      <c r="BH26" s="4"/>
      <c r="BI26" s="4"/>
      <c r="BJ26" s="4"/>
    </row>
    <row r="27" spans="1:62" x14ac:dyDescent="0.25">
      <c r="A27" s="2" t="s">
        <v>1488</v>
      </c>
      <c r="B27" s="4"/>
      <c r="C27" s="4"/>
      <c r="D27" s="4"/>
      <c r="E27" s="4"/>
      <c r="F27" s="4"/>
      <c r="G27" s="4"/>
      <c r="H27" s="4"/>
      <c r="I27" s="4"/>
      <c r="J27" s="4"/>
      <c r="K27" s="4"/>
      <c r="L27" s="4"/>
      <c r="M27" s="4"/>
      <c r="N27" s="4"/>
      <c r="O27" s="4" t="s">
        <v>1489</v>
      </c>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t="s">
        <v>1489</v>
      </c>
      <c r="AZ27" s="4"/>
      <c r="BA27" s="4"/>
      <c r="BB27" s="4"/>
      <c r="BC27" s="4"/>
      <c r="BD27" s="4"/>
      <c r="BE27" s="4"/>
      <c r="BF27" s="4"/>
      <c r="BG27" s="4"/>
      <c r="BH27" s="4"/>
      <c r="BI27" s="4"/>
      <c r="BJ27" s="4"/>
    </row>
    <row r="28" spans="1:62" ht="30" x14ac:dyDescent="0.25">
      <c r="A28" s="2" t="s">
        <v>1490</v>
      </c>
      <c r="B28" s="4"/>
      <c r="C28" s="4"/>
      <c r="D28" s="4"/>
      <c r="E28" s="4"/>
      <c r="F28" s="4"/>
      <c r="G28" s="4"/>
      <c r="H28" s="4"/>
      <c r="I28" s="4"/>
      <c r="J28" s="4"/>
      <c r="K28" s="4"/>
      <c r="L28" s="4"/>
      <c r="M28" s="4"/>
      <c r="N28" s="4"/>
      <c r="O28" s="8">
        <v>54650</v>
      </c>
      <c r="P28" s="8">
        <v>254500</v>
      </c>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v>0</v>
      </c>
      <c r="AZ28" s="8">
        <v>112320</v>
      </c>
      <c r="BA28" s="4"/>
      <c r="BB28" s="4"/>
      <c r="BC28" s="4"/>
      <c r="BD28" s="4"/>
      <c r="BE28" s="4"/>
      <c r="BF28" s="4"/>
      <c r="BG28" s="4"/>
      <c r="BH28" s="4"/>
      <c r="BI28" s="4"/>
      <c r="BJ28" s="4"/>
    </row>
    <row r="29" spans="1:62" x14ac:dyDescent="0.25">
      <c r="A29" s="2" t="s">
        <v>1491</v>
      </c>
      <c r="B29" s="4"/>
      <c r="C29" s="4"/>
      <c r="D29" s="4"/>
      <c r="E29" s="4"/>
      <c r="F29" s="4"/>
      <c r="G29" s="4"/>
      <c r="H29" s="4"/>
      <c r="I29" s="4"/>
      <c r="J29" s="4"/>
      <c r="K29" s="4"/>
      <c r="L29" s="4"/>
      <c r="M29" s="4"/>
      <c r="N29" s="4" t="s">
        <v>1492</v>
      </c>
      <c r="O29" s="4"/>
      <c r="P29" s="4"/>
      <c r="Q29" s="4"/>
      <c r="R29" s="4"/>
      <c r="S29" s="4"/>
      <c r="T29" s="4"/>
      <c r="U29" s="4"/>
      <c r="V29" s="4" t="s">
        <v>1492</v>
      </c>
      <c r="W29" s="4"/>
      <c r="X29" s="4"/>
      <c r="Y29" s="4"/>
      <c r="Z29" s="4"/>
      <c r="AA29" s="4"/>
      <c r="AB29" s="4"/>
      <c r="AC29" s="4"/>
      <c r="AD29" s="4"/>
      <c r="AE29" s="4"/>
      <c r="AF29" s="4"/>
      <c r="AG29" s="4"/>
      <c r="AH29" s="4"/>
      <c r="AI29" s="4"/>
      <c r="AJ29" s="4"/>
      <c r="AK29" s="4"/>
      <c r="AL29" s="4"/>
      <c r="AM29" s="4"/>
      <c r="AN29" s="4"/>
      <c r="AO29" s="4" t="s">
        <v>1493</v>
      </c>
      <c r="AP29" s="4"/>
      <c r="AQ29" s="4"/>
      <c r="AR29" s="4"/>
      <c r="AS29" s="4"/>
      <c r="AT29" s="4"/>
      <c r="AU29" s="4"/>
      <c r="AV29" s="4"/>
      <c r="AW29" s="4"/>
      <c r="AX29" s="4" t="s">
        <v>1489</v>
      </c>
      <c r="AY29" s="4"/>
      <c r="AZ29" s="4"/>
      <c r="BA29" s="4"/>
      <c r="BB29" s="4"/>
      <c r="BC29" s="4"/>
      <c r="BD29" s="4"/>
      <c r="BE29" s="4"/>
      <c r="BF29" s="4"/>
      <c r="BG29" s="4"/>
      <c r="BH29" s="4"/>
      <c r="BI29" s="4"/>
      <c r="BJ29" s="4"/>
    </row>
    <row r="30" spans="1:62" x14ac:dyDescent="0.25">
      <c r="A30" s="2" t="s">
        <v>1494</v>
      </c>
      <c r="B30" s="4"/>
      <c r="C30" s="4"/>
      <c r="D30" s="4"/>
      <c r="E30" s="4"/>
      <c r="F30" s="4"/>
      <c r="G30" s="4"/>
      <c r="H30" s="4"/>
      <c r="I30" s="4"/>
      <c r="J30" s="4"/>
      <c r="K30" s="4"/>
      <c r="L30" s="4"/>
      <c r="M30" s="4"/>
      <c r="N30" s="4"/>
      <c r="O30" s="4"/>
      <c r="P30" s="4"/>
      <c r="Q30" s="4"/>
      <c r="R30" s="4"/>
      <c r="S30" s="4"/>
      <c r="T30" s="4"/>
      <c r="U30" s="4"/>
      <c r="V30" s="4"/>
      <c r="W30" s="8">
        <v>5000</v>
      </c>
      <c r="X30" s="4"/>
      <c r="Y30" s="4"/>
      <c r="Z30" s="4"/>
      <c r="AA30" s="4"/>
      <c r="AB30" s="4"/>
      <c r="AC30" s="4"/>
      <c r="AD30" s="4"/>
      <c r="AE30" s="4"/>
      <c r="AF30" s="4"/>
      <c r="AG30" s="4"/>
      <c r="AH30" s="4"/>
      <c r="AI30" s="4"/>
      <c r="AJ30" s="4"/>
      <c r="AK30" s="4"/>
      <c r="AL30" s="4"/>
      <c r="AM30" s="4"/>
      <c r="AN30" s="4"/>
      <c r="AO30" s="4"/>
      <c r="AP30" s="4"/>
      <c r="AQ30" s="4"/>
      <c r="AR30" s="8">
        <v>10000</v>
      </c>
      <c r="AS30" s="4"/>
      <c r="AT30" s="4"/>
      <c r="AU30" s="4"/>
      <c r="AV30" s="4"/>
      <c r="AW30" s="4"/>
      <c r="AX30" s="8">
        <v>5000</v>
      </c>
      <c r="AY30" s="4"/>
      <c r="AZ30" s="4"/>
      <c r="BA30" s="4"/>
      <c r="BB30" s="4"/>
      <c r="BC30" s="4"/>
      <c r="BD30" s="4"/>
      <c r="BE30" s="4"/>
      <c r="BF30" s="4"/>
      <c r="BG30" s="4"/>
      <c r="BH30" s="4"/>
      <c r="BI30" s="4"/>
      <c r="BJ30" s="4"/>
    </row>
    <row r="31" spans="1:62" ht="30" x14ac:dyDescent="0.25">
      <c r="A31" s="2" t="s">
        <v>1495</v>
      </c>
      <c r="B31" s="4"/>
      <c r="C31" s="4"/>
      <c r="D31" s="4"/>
      <c r="E31" s="4"/>
      <c r="F31" s="4"/>
      <c r="G31" s="4"/>
      <c r="H31" s="4"/>
      <c r="I31" s="4"/>
      <c r="J31" s="4"/>
      <c r="K31" s="4"/>
      <c r="L31" s="4"/>
      <c r="M31" s="4"/>
      <c r="N31" s="4"/>
      <c r="O31" s="4"/>
      <c r="P31" s="4"/>
      <c r="Q31" s="4"/>
      <c r="R31" s="4"/>
      <c r="S31" s="4"/>
      <c r="T31" s="4"/>
      <c r="U31" s="4"/>
      <c r="V31" s="4"/>
      <c r="W31" s="8">
        <v>30000</v>
      </c>
      <c r="X31" s="8">
        <v>30000</v>
      </c>
      <c r="Y31" s="4"/>
      <c r="Z31" s="4"/>
      <c r="AA31" s="4"/>
      <c r="AB31" s="4"/>
      <c r="AC31" s="4"/>
      <c r="AD31" s="4"/>
      <c r="AE31" s="4"/>
      <c r="AF31" s="4"/>
      <c r="AG31" s="4"/>
      <c r="AH31" s="4"/>
      <c r="AI31" s="4"/>
      <c r="AJ31" s="8">
        <v>5000</v>
      </c>
      <c r="AK31" s="4"/>
      <c r="AL31" s="4"/>
      <c r="AM31" s="4"/>
      <c r="AN31" s="4"/>
      <c r="AO31" s="4"/>
      <c r="AP31" s="8">
        <v>4000</v>
      </c>
      <c r="AQ31" s="8">
        <v>4000</v>
      </c>
      <c r="AR31" s="4"/>
      <c r="AS31" s="8">
        <v>60000</v>
      </c>
      <c r="AT31" s="8">
        <v>60000</v>
      </c>
      <c r="AU31" s="8">
        <v>120000</v>
      </c>
      <c r="AV31" s="4"/>
      <c r="AW31" s="4"/>
      <c r="AX31" s="4"/>
      <c r="AY31" s="4"/>
      <c r="AZ31" s="4"/>
      <c r="BA31" s="8">
        <v>45000</v>
      </c>
      <c r="BB31" s="8">
        <v>20000</v>
      </c>
      <c r="BC31" s="8">
        <v>142740</v>
      </c>
      <c r="BD31" s="8">
        <v>235560</v>
      </c>
      <c r="BE31" s="8">
        <v>27200</v>
      </c>
      <c r="BF31" s="4"/>
      <c r="BG31" s="4"/>
      <c r="BH31" s="4"/>
      <c r="BI31" s="4"/>
      <c r="BJ31" s="4"/>
    </row>
    <row r="32" spans="1:62" x14ac:dyDescent="0.25">
      <c r="A32" s="2" t="s">
        <v>149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8">
        <v>86917</v>
      </c>
      <c r="AT32" s="4"/>
      <c r="AU32" s="8">
        <v>132679</v>
      </c>
      <c r="AV32" s="4"/>
      <c r="AW32" s="4"/>
      <c r="AX32" s="4"/>
      <c r="AY32" s="4"/>
      <c r="AZ32" s="4"/>
      <c r="BA32" s="4"/>
      <c r="BB32" s="4"/>
      <c r="BC32" s="4"/>
      <c r="BD32" s="4"/>
      <c r="BE32" s="4"/>
      <c r="BF32" s="4"/>
      <c r="BG32" s="4"/>
      <c r="BH32" s="4"/>
      <c r="BI32" s="4"/>
      <c r="BJ32" s="4"/>
    </row>
    <row r="33" spans="1:62" x14ac:dyDescent="0.25">
      <c r="A33" s="2" t="s">
        <v>1497</v>
      </c>
      <c r="B33" s="4"/>
      <c r="C33" s="4"/>
      <c r="D33" s="4"/>
      <c r="E33" s="4"/>
      <c r="F33" s="8">
        <v>-1862012</v>
      </c>
      <c r="G33" s="4"/>
      <c r="H33" s="4"/>
      <c r="I33" s="4"/>
      <c r="J33" s="4"/>
      <c r="K33" s="4"/>
      <c r="L33" s="4"/>
      <c r="M33" s="4"/>
      <c r="N33" s="4"/>
      <c r="O33" s="4"/>
      <c r="P33" s="4"/>
      <c r="Q33" s="4"/>
      <c r="R33" s="8">
        <v>-2319512</v>
      </c>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row>
    <row r="34" spans="1:62" x14ac:dyDescent="0.25">
      <c r="A34" s="2" t="s">
        <v>149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8">
        <v>120000</v>
      </c>
      <c r="AD34" s="4"/>
      <c r="AE34" s="4"/>
      <c r="AF34" s="4"/>
      <c r="AG34" s="4"/>
      <c r="AH34" s="4"/>
      <c r="AI34" s="4"/>
      <c r="AJ34" s="4"/>
      <c r="AK34" s="4"/>
      <c r="AL34" s="4"/>
      <c r="AM34" s="8">
        <v>55000</v>
      </c>
      <c r="AN34" s="4"/>
      <c r="AO34" s="4"/>
      <c r="AP34" s="4"/>
      <c r="AQ34" s="4"/>
      <c r="AR34" s="4"/>
      <c r="AS34" s="4"/>
      <c r="AT34" s="4"/>
      <c r="AU34" s="4"/>
      <c r="AV34" s="4"/>
      <c r="AW34" s="4"/>
      <c r="AX34" s="4"/>
      <c r="AY34" s="4"/>
      <c r="AZ34" s="4"/>
      <c r="BA34" s="4"/>
      <c r="BB34" s="4"/>
      <c r="BC34" s="4"/>
      <c r="BD34" s="4"/>
      <c r="BE34" s="4"/>
      <c r="BF34" s="4"/>
      <c r="BG34" s="4"/>
      <c r="BH34" s="4"/>
      <c r="BI34" s="4"/>
      <c r="BJ34" s="4"/>
    </row>
    <row r="35" spans="1:62" ht="30" x14ac:dyDescent="0.25">
      <c r="A35" s="2" t="s">
        <v>149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v>0</v>
      </c>
      <c r="AD35" s="4">
        <v>0</v>
      </c>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row>
    <row r="36" spans="1:62" ht="30" x14ac:dyDescent="0.25">
      <c r="A36" s="2" t="s">
        <v>150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v>0</v>
      </c>
      <c r="AH36" s="4">
        <v>0</v>
      </c>
      <c r="AI36" s="8">
        <v>97575</v>
      </c>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row>
    <row r="37" spans="1:62" x14ac:dyDescent="0.25">
      <c r="A37" s="2" t="s">
        <v>1494</v>
      </c>
      <c r="B37" s="4"/>
      <c r="C37" s="4"/>
      <c r="D37" s="4"/>
      <c r="E37" s="4"/>
      <c r="F37" s="4"/>
      <c r="G37" s="4"/>
      <c r="H37" s="4"/>
      <c r="I37" s="4"/>
      <c r="J37" s="4"/>
      <c r="K37" s="4"/>
      <c r="L37" s="4"/>
      <c r="M37" s="4"/>
      <c r="N37" s="4"/>
      <c r="O37" s="4"/>
      <c r="P37" s="4"/>
      <c r="Q37" s="4"/>
      <c r="R37" s="4"/>
      <c r="S37" s="4"/>
      <c r="T37" s="4"/>
      <c r="U37" s="4"/>
      <c r="V37" s="8">
        <v>5000</v>
      </c>
      <c r="W37" s="4"/>
      <c r="X37" s="4"/>
      <c r="Y37" s="4"/>
      <c r="Z37" s="4"/>
      <c r="AA37" s="4"/>
      <c r="AB37" s="4"/>
      <c r="AC37" s="4"/>
      <c r="AD37" s="4"/>
      <c r="AE37" s="4"/>
      <c r="AF37" s="8">
        <v>60000</v>
      </c>
      <c r="AG37" s="4"/>
      <c r="AH37" s="4"/>
      <c r="AI37" s="4"/>
      <c r="AJ37" s="4"/>
      <c r="AK37" s="8">
        <v>45000</v>
      </c>
      <c r="AL37" s="8">
        <v>15000</v>
      </c>
      <c r="AM37" s="4"/>
      <c r="AN37" s="4"/>
      <c r="AO37" s="8">
        <v>2000</v>
      </c>
      <c r="AP37" s="4"/>
      <c r="AQ37" s="4"/>
      <c r="AR37" s="4"/>
      <c r="AS37" s="4"/>
      <c r="AT37" s="4"/>
      <c r="AU37" s="4"/>
      <c r="AV37" s="4"/>
      <c r="AW37" s="4"/>
      <c r="AX37" s="8">
        <v>5000</v>
      </c>
      <c r="AY37" s="4"/>
      <c r="AZ37" s="4"/>
      <c r="BA37" s="4"/>
      <c r="BB37" s="4"/>
      <c r="BC37" s="4"/>
      <c r="BD37" s="4"/>
      <c r="BE37" s="4"/>
      <c r="BF37" s="4"/>
      <c r="BG37" s="4"/>
      <c r="BH37" s="4"/>
      <c r="BI37" s="4"/>
      <c r="BJ37" s="4"/>
    </row>
    <row r="38" spans="1:62" x14ac:dyDescent="0.25">
      <c r="A38" s="2" t="s">
        <v>150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8">
        <v>22500</v>
      </c>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row>
    <row r="39" spans="1:62" x14ac:dyDescent="0.25">
      <c r="A39" s="2" t="s">
        <v>1502</v>
      </c>
      <c r="B39" s="4"/>
      <c r="C39" s="4"/>
      <c r="D39" s="4"/>
      <c r="E39" s="4"/>
      <c r="F39" s="8">
        <v>80000</v>
      </c>
      <c r="G39" s="4"/>
      <c r="H39" s="4"/>
      <c r="I39" s="4"/>
      <c r="J39" s="4"/>
      <c r="K39" s="4"/>
      <c r="L39" s="4"/>
      <c r="M39" s="4"/>
      <c r="N39" s="4"/>
      <c r="O39" s="4"/>
      <c r="P39" s="4"/>
      <c r="Q39" s="4"/>
      <c r="R39" s="4"/>
      <c r="S39" s="4"/>
      <c r="T39" s="4"/>
      <c r="U39" s="4"/>
      <c r="V39" s="8">
        <v>60000</v>
      </c>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8">
        <v>20000</v>
      </c>
      <c r="AY39" s="4"/>
      <c r="AZ39" s="4"/>
      <c r="BA39" s="4"/>
      <c r="BB39" s="4"/>
      <c r="BC39" s="4"/>
      <c r="BD39" s="4"/>
      <c r="BE39" s="4"/>
      <c r="BF39" s="4"/>
      <c r="BG39" s="4"/>
      <c r="BH39" s="4"/>
      <c r="BI39" s="4"/>
      <c r="BJ39" s="4"/>
    </row>
    <row r="40" spans="1:62" ht="30" x14ac:dyDescent="0.25">
      <c r="A40" s="2" t="s">
        <v>1503</v>
      </c>
      <c r="B40" s="4"/>
      <c r="C40" s="4"/>
      <c r="D40" s="4"/>
      <c r="E40" s="9">
        <v>10.17</v>
      </c>
      <c r="F40" s="9">
        <v>33.799999999999997</v>
      </c>
      <c r="G40" s="9">
        <v>26.73</v>
      </c>
      <c r="H40" s="9">
        <v>14.35</v>
      </c>
      <c r="I40" s="4"/>
      <c r="J40" s="4"/>
      <c r="K40" s="4"/>
      <c r="L40" s="4"/>
      <c r="M40" s="4"/>
      <c r="N40" s="4"/>
      <c r="O40" s="4"/>
      <c r="P40" s="4"/>
      <c r="Q40" s="4"/>
      <c r="R40" s="4"/>
      <c r="S40" s="4"/>
      <c r="T40" s="4"/>
      <c r="U40" s="4"/>
      <c r="V40" s="7">
        <v>25</v>
      </c>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7">
        <v>25</v>
      </c>
      <c r="AY40" s="4"/>
      <c r="AZ40" s="4"/>
      <c r="BA40" s="4"/>
      <c r="BB40" s="4"/>
      <c r="BC40" s="4"/>
      <c r="BD40" s="4"/>
      <c r="BE40" s="4"/>
      <c r="BF40" s="4"/>
      <c r="BG40" s="4"/>
      <c r="BH40" s="4"/>
      <c r="BI40" s="4"/>
      <c r="BJ40" s="4"/>
    </row>
    <row r="41" spans="1:62" ht="120" x14ac:dyDescent="0.25">
      <c r="A41" s="2" t="s">
        <v>1504</v>
      </c>
      <c r="B41" s="4"/>
      <c r="C41" s="4"/>
      <c r="D41" s="4"/>
      <c r="E41" s="4"/>
      <c r="F41" s="4"/>
      <c r="G41" s="4"/>
      <c r="H41" s="4"/>
      <c r="I41" s="4"/>
      <c r="J41" s="4"/>
      <c r="K41" s="4"/>
      <c r="L41" s="4"/>
      <c r="M41" s="4"/>
      <c r="N41" s="4"/>
      <c r="O41" s="4"/>
      <c r="P41" s="4"/>
      <c r="Q41" s="4"/>
      <c r="R41" s="4"/>
      <c r="S41" s="4"/>
      <c r="T41" s="4"/>
      <c r="U41" s="4"/>
      <c r="V41" s="4" t="s">
        <v>1505</v>
      </c>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row>
    <row r="42" spans="1:62" ht="30" x14ac:dyDescent="0.25">
      <c r="A42" s="2" t="s">
        <v>1506</v>
      </c>
      <c r="B42" s="4"/>
      <c r="C42" s="4"/>
      <c r="D42" s="4"/>
      <c r="E42" s="4"/>
      <c r="F42" s="4"/>
      <c r="G42" s="4"/>
      <c r="H42" s="4"/>
      <c r="I42" s="4"/>
      <c r="J42" s="4"/>
      <c r="K42" s="4"/>
      <c r="L42" s="4"/>
      <c r="M42" s="4"/>
      <c r="N42" s="4"/>
      <c r="O42" s="4"/>
      <c r="P42" s="4"/>
      <c r="Q42" s="4"/>
      <c r="R42" s="4"/>
      <c r="S42" s="4"/>
      <c r="T42" s="4"/>
      <c r="U42" s="4"/>
      <c r="V42" s="8">
        <v>50000</v>
      </c>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row>
    <row r="43" spans="1:62" ht="45" x14ac:dyDescent="0.25">
      <c r="A43" s="2" t="s">
        <v>1507</v>
      </c>
      <c r="B43" s="4"/>
      <c r="C43" s="4"/>
      <c r="D43" s="4"/>
      <c r="E43" s="4"/>
      <c r="F43" s="4"/>
      <c r="G43" s="4"/>
      <c r="H43" s="4"/>
      <c r="I43" s="4"/>
      <c r="J43" s="4"/>
      <c r="K43" s="4"/>
      <c r="L43" s="4"/>
      <c r="M43" s="4"/>
      <c r="N43" s="4"/>
      <c r="O43" s="4"/>
      <c r="P43" s="4"/>
      <c r="Q43" s="4"/>
      <c r="R43" s="4"/>
      <c r="S43" s="4"/>
      <c r="T43" s="4"/>
      <c r="U43" s="4"/>
      <c r="V43" s="87">
        <v>0.01</v>
      </c>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row>
    <row r="44" spans="1:62" x14ac:dyDescent="0.25">
      <c r="A44" s="2" t="s">
        <v>1343</v>
      </c>
      <c r="B44" s="4"/>
      <c r="C44" s="8">
        <v>4706</v>
      </c>
      <c r="D44" s="8">
        <v>28235</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8">
        <v>4000</v>
      </c>
      <c r="AW44" s="4"/>
      <c r="AX44" s="4"/>
      <c r="AY44" s="4"/>
      <c r="AZ44" s="4"/>
      <c r="BA44" s="4"/>
      <c r="BB44" s="4"/>
      <c r="BC44" s="4"/>
      <c r="BD44" s="4"/>
      <c r="BE44" s="4"/>
      <c r="BF44" s="4"/>
      <c r="BG44" s="4"/>
      <c r="BH44" s="4"/>
      <c r="BI44" s="4"/>
      <c r="BJ44" s="4"/>
    </row>
    <row r="45" spans="1:62" ht="30" x14ac:dyDescent="0.25">
      <c r="A45" s="2" t="s">
        <v>1332</v>
      </c>
      <c r="B45" s="4"/>
      <c r="C45" s="4"/>
      <c r="D45" s="4"/>
      <c r="E45" s="4"/>
      <c r="F45" s="8">
        <v>144000</v>
      </c>
      <c r="G45" s="4"/>
      <c r="H45" s="4"/>
      <c r="I45" s="8">
        <v>6415000</v>
      </c>
      <c r="J45" s="8">
        <v>12854</v>
      </c>
      <c r="K45" s="4"/>
      <c r="L45" s="4"/>
      <c r="M45" s="4"/>
      <c r="N45" s="4"/>
      <c r="O45" s="4"/>
      <c r="P45" s="4"/>
      <c r="Q45" s="4"/>
      <c r="R45" s="4"/>
      <c r="S45" s="8">
        <v>298000</v>
      </c>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8">
        <v>69000</v>
      </c>
      <c r="AW45" s="4"/>
      <c r="AX45" s="4"/>
      <c r="AY45" s="4"/>
      <c r="AZ45" s="4"/>
      <c r="BA45" s="4"/>
      <c r="BB45" s="4"/>
      <c r="BC45" s="4"/>
      <c r="BD45" s="4"/>
      <c r="BE45" s="4"/>
      <c r="BF45" s="4"/>
      <c r="BG45" s="4"/>
      <c r="BH45" s="4"/>
      <c r="BI45" s="4"/>
      <c r="BJ45" s="4"/>
    </row>
    <row r="46" spans="1:62" ht="30" x14ac:dyDescent="0.25">
      <c r="A46" s="2" t="s">
        <v>1160</v>
      </c>
      <c r="B46" s="4"/>
      <c r="C46" s="4"/>
      <c r="D46" s="4"/>
      <c r="E46" s="4"/>
      <c r="F46" s="8">
        <v>193176</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8">
        <v>37646</v>
      </c>
    </row>
    <row r="47" spans="1:62" x14ac:dyDescent="0.25">
      <c r="A47" s="2" t="s">
        <v>150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7">
        <v>130000</v>
      </c>
    </row>
  </sheetData>
  <mergeCells count="25">
    <mergeCell ref="AV1:AX1"/>
    <mergeCell ref="AY1:AZ1"/>
    <mergeCell ref="BA1:BE1"/>
    <mergeCell ref="BF1:BG1"/>
    <mergeCell ref="BH1:BI1"/>
    <mergeCell ref="B2:B4"/>
    <mergeCell ref="C2:C4"/>
    <mergeCell ref="D2:D4"/>
    <mergeCell ref="F2:F4"/>
    <mergeCell ref="G2:G4"/>
    <mergeCell ref="AC1:AE1"/>
    <mergeCell ref="AG1:AI1"/>
    <mergeCell ref="AJ1:AL1"/>
    <mergeCell ref="AM1:AN1"/>
    <mergeCell ref="AP1:AQ1"/>
    <mergeCell ref="AS1:AT1"/>
    <mergeCell ref="A1:A4"/>
    <mergeCell ref="B1:D1"/>
    <mergeCell ref="F1:H1"/>
    <mergeCell ref="O1:Q1"/>
    <mergeCell ref="W1:X1"/>
    <mergeCell ref="Y1:AA1"/>
    <mergeCell ref="H2:H4"/>
    <mergeCell ref="I2:I4"/>
    <mergeCell ref="J2:J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509</v>
      </c>
      <c r="B1" s="1" t="s">
        <v>2</v>
      </c>
      <c r="C1" s="1" t="s">
        <v>16</v>
      </c>
      <c r="D1" s="1" t="s">
        <v>17</v>
      </c>
    </row>
    <row r="2" spans="1:4" ht="30" x14ac:dyDescent="0.25">
      <c r="A2" s="3" t="s">
        <v>810</v>
      </c>
      <c r="B2" s="4"/>
      <c r="C2" s="4"/>
      <c r="D2" s="4"/>
    </row>
    <row r="3" spans="1:4" x14ac:dyDescent="0.25">
      <c r="A3" s="2" t="s">
        <v>813</v>
      </c>
      <c r="B3" s="4"/>
      <c r="C3" s="7">
        <v>233767</v>
      </c>
      <c r="D3" s="7">
        <v>203507</v>
      </c>
    </row>
    <row r="4" spans="1:4" x14ac:dyDescent="0.25">
      <c r="A4" s="2" t="s">
        <v>816</v>
      </c>
      <c r="B4" s="4"/>
      <c r="C4" s="8">
        <v>255511</v>
      </c>
      <c r="D4" s="8">
        <v>65762</v>
      </c>
    </row>
    <row r="5" spans="1:4" x14ac:dyDescent="0.25">
      <c r="A5" s="2" t="s">
        <v>21</v>
      </c>
      <c r="B5" s="7">
        <v>708914</v>
      </c>
      <c r="C5" s="7">
        <v>489278</v>
      </c>
      <c r="D5" s="7">
        <v>26926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s>
  <sheetData>
    <row r="1" spans="1:6" ht="15" customHeight="1" x14ac:dyDescent="0.25">
      <c r="A1" s="6" t="s">
        <v>1510</v>
      </c>
      <c r="B1" s="6" t="s">
        <v>68</v>
      </c>
      <c r="C1" s="6"/>
      <c r="D1" s="6"/>
      <c r="E1" s="1"/>
      <c r="F1" s="1"/>
    </row>
    <row r="2" spans="1:6" x14ac:dyDescent="0.25">
      <c r="A2" s="6"/>
      <c r="B2" s="1" t="s">
        <v>16</v>
      </c>
      <c r="C2" s="1" t="s">
        <v>17</v>
      </c>
      <c r="D2" s="1" t="s">
        <v>70</v>
      </c>
      <c r="E2" s="1" t="s">
        <v>2</v>
      </c>
      <c r="F2" s="1" t="s">
        <v>1172</v>
      </c>
    </row>
    <row r="3" spans="1:6" x14ac:dyDescent="0.25">
      <c r="A3" s="3" t="s">
        <v>1511</v>
      </c>
      <c r="B3" s="4"/>
      <c r="C3" s="4"/>
      <c r="D3" s="4"/>
      <c r="E3" s="4"/>
      <c r="F3" s="4"/>
    </row>
    <row r="4" spans="1:6" x14ac:dyDescent="0.25">
      <c r="A4" s="2" t="s">
        <v>1512</v>
      </c>
      <c r="B4" s="5">
        <v>43014</v>
      </c>
      <c r="C4" s="4"/>
      <c r="D4" s="4"/>
      <c r="E4" s="4"/>
      <c r="F4" s="4"/>
    </row>
    <row r="5" spans="1:6" x14ac:dyDescent="0.25">
      <c r="A5" s="2" t="s">
        <v>1513</v>
      </c>
      <c r="B5" s="4" t="s">
        <v>1135</v>
      </c>
      <c r="C5" s="4"/>
      <c r="D5" s="4"/>
      <c r="E5" s="4"/>
      <c r="F5" s="4"/>
    </row>
    <row r="6" spans="1:6" x14ac:dyDescent="0.25">
      <c r="A6" s="2" t="s">
        <v>1514</v>
      </c>
      <c r="B6" s="7">
        <v>450000</v>
      </c>
      <c r="C6" s="7">
        <v>450000</v>
      </c>
      <c r="D6" s="4"/>
      <c r="E6" s="7">
        <v>300000</v>
      </c>
      <c r="F6" s="7">
        <v>250000</v>
      </c>
    </row>
    <row r="7" spans="1:6" ht="30" x14ac:dyDescent="0.25">
      <c r="A7" s="2" t="s">
        <v>1515</v>
      </c>
      <c r="B7" s="8">
        <v>49601</v>
      </c>
      <c r="C7" s="4"/>
      <c r="D7" s="4"/>
      <c r="E7" s="4"/>
      <c r="F7" s="4"/>
    </row>
    <row r="8" spans="1:6" ht="30" x14ac:dyDescent="0.25">
      <c r="A8" s="2" t="s">
        <v>1516</v>
      </c>
      <c r="B8" s="8">
        <v>16534</v>
      </c>
      <c r="C8" s="4"/>
      <c r="D8" s="4"/>
      <c r="E8" s="4"/>
      <c r="F8" s="4"/>
    </row>
    <row r="9" spans="1:6" x14ac:dyDescent="0.25">
      <c r="A9" s="2" t="s">
        <v>1517</v>
      </c>
      <c r="B9" s="8">
        <v>516173</v>
      </c>
      <c r="C9" s="8">
        <v>517667</v>
      </c>
      <c r="D9" s="8">
        <v>546169</v>
      </c>
      <c r="E9" s="4"/>
      <c r="F9" s="4"/>
    </row>
    <row r="10" spans="1:6" x14ac:dyDescent="0.25">
      <c r="A10" s="2" t="s">
        <v>984</v>
      </c>
      <c r="B10" s="4"/>
      <c r="C10" s="4"/>
      <c r="D10" s="4"/>
      <c r="E10" s="4"/>
      <c r="F10" s="4"/>
    </row>
    <row r="11" spans="1:6" x14ac:dyDescent="0.25">
      <c r="A11" s="3" t="s">
        <v>1511</v>
      </c>
      <c r="B11" s="4"/>
      <c r="C11" s="4"/>
      <c r="D11" s="4"/>
      <c r="E11" s="4"/>
      <c r="F11" s="4"/>
    </row>
    <row r="12" spans="1:6" ht="30" x14ac:dyDescent="0.25">
      <c r="A12" s="2" t="s">
        <v>1518</v>
      </c>
      <c r="B12" s="4">
        <v>1</v>
      </c>
      <c r="C12" s="4"/>
      <c r="D12" s="4"/>
      <c r="E12" s="4"/>
      <c r="F12" s="4"/>
    </row>
    <row r="13" spans="1:6" x14ac:dyDescent="0.25">
      <c r="A13" s="2" t="s">
        <v>985</v>
      </c>
      <c r="B13" s="4"/>
      <c r="C13" s="4"/>
      <c r="D13" s="4"/>
      <c r="E13" s="4"/>
      <c r="F13" s="4"/>
    </row>
    <row r="14" spans="1:6" x14ac:dyDescent="0.25">
      <c r="A14" s="3" t="s">
        <v>1511</v>
      </c>
      <c r="B14" s="4"/>
      <c r="C14" s="4"/>
      <c r="D14" s="4"/>
      <c r="E14" s="4"/>
      <c r="F14" s="4"/>
    </row>
    <row r="15" spans="1:6" ht="30" x14ac:dyDescent="0.25">
      <c r="A15" s="2" t="s">
        <v>1518</v>
      </c>
      <c r="B15" s="7">
        <v>2</v>
      </c>
      <c r="C15" s="4"/>
      <c r="D15" s="4"/>
      <c r="E15" s="4"/>
      <c r="F1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9</v>
      </c>
      <c r="B1" s="1" t="s">
        <v>16</v>
      </c>
    </row>
    <row r="2" spans="1:2" ht="30" x14ac:dyDescent="0.25">
      <c r="A2" s="3" t="s">
        <v>1520</v>
      </c>
      <c r="B2" s="4"/>
    </row>
    <row r="3" spans="1:2" x14ac:dyDescent="0.25">
      <c r="A3" s="2">
        <v>2013</v>
      </c>
      <c r="B3" s="7">
        <v>578743</v>
      </c>
    </row>
    <row r="4" spans="1:2" x14ac:dyDescent="0.25">
      <c r="A4" s="2">
        <v>2014</v>
      </c>
      <c r="B4" s="8">
        <v>600965</v>
      </c>
    </row>
    <row r="5" spans="1:2" x14ac:dyDescent="0.25">
      <c r="A5" s="2">
        <v>2015</v>
      </c>
      <c r="B5" s="8">
        <v>604581</v>
      </c>
    </row>
    <row r="6" spans="1:2" x14ac:dyDescent="0.25">
      <c r="A6" s="2">
        <v>2016</v>
      </c>
      <c r="B6" s="8">
        <v>567000</v>
      </c>
    </row>
    <row r="7" spans="1:2" x14ac:dyDescent="0.25">
      <c r="A7" s="2">
        <v>2017</v>
      </c>
      <c r="B7" s="8">
        <v>567001</v>
      </c>
    </row>
    <row r="8" spans="1:2" x14ac:dyDescent="0.25">
      <c r="A8" s="2" t="s">
        <v>826</v>
      </c>
      <c r="B8" s="8">
        <v>49100</v>
      </c>
    </row>
    <row r="9" spans="1:2" x14ac:dyDescent="0.25">
      <c r="A9" s="2" t="s">
        <v>827</v>
      </c>
      <c r="B9" s="8">
        <v>2967390</v>
      </c>
    </row>
    <row r="10" spans="1:2" x14ac:dyDescent="0.25">
      <c r="A10" s="2" t="s">
        <v>1521</v>
      </c>
      <c r="B10" s="4"/>
    </row>
    <row r="11" spans="1:2" ht="30" x14ac:dyDescent="0.25">
      <c r="A11" s="3" t="s">
        <v>1520</v>
      </c>
      <c r="B11" s="4"/>
    </row>
    <row r="12" spans="1:2" x14ac:dyDescent="0.25">
      <c r="A12" s="2">
        <v>2013</v>
      </c>
      <c r="B12" s="8">
        <v>18275</v>
      </c>
    </row>
    <row r="13" spans="1:2" x14ac:dyDescent="0.25">
      <c r="A13" s="2">
        <v>2014</v>
      </c>
      <c r="B13" s="8">
        <v>7614</v>
      </c>
    </row>
    <row r="14" spans="1:2" x14ac:dyDescent="0.25">
      <c r="A14" s="2" t="s">
        <v>827</v>
      </c>
      <c r="B14" s="8">
        <v>25889</v>
      </c>
    </row>
    <row r="15" spans="1:2" x14ac:dyDescent="0.25">
      <c r="A15" s="2" t="s">
        <v>830</v>
      </c>
      <c r="B15" s="8">
        <v>1241</v>
      </c>
    </row>
    <row r="16" spans="1:2" ht="30" x14ac:dyDescent="0.25">
      <c r="A16" s="2" t="s">
        <v>831</v>
      </c>
      <c r="B16" s="8">
        <v>24648</v>
      </c>
    </row>
    <row r="17" spans="1:2" ht="30" x14ac:dyDescent="0.25">
      <c r="A17" s="2" t="s">
        <v>832</v>
      </c>
      <c r="B17" s="8">
        <v>17158</v>
      </c>
    </row>
    <row r="18" spans="1:2" ht="30" x14ac:dyDescent="0.25">
      <c r="A18" s="2" t="s">
        <v>833</v>
      </c>
      <c r="B18" s="8">
        <v>7490</v>
      </c>
    </row>
    <row r="19" spans="1:2" x14ac:dyDescent="0.25">
      <c r="A19" s="2" t="s">
        <v>1522</v>
      </c>
      <c r="B19" s="4"/>
    </row>
    <row r="20" spans="1:2" ht="30" x14ac:dyDescent="0.25">
      <c r="A20" s="3" t="s">
        <v>1520</v>
      </c>
      <c r="B20" s="4"/>
    </row>
    <row r="21" spans="1:2" x14ac:dyDescent="0.25">
      <c r="A21" s="2">
        <v>2013</v>
      </c>
      <c r="B21" s="8">
        <v>560468</v>
      </c>
    </row>
    <row r="22" spans="1:2" x14ac:dyDescent="0.25">
      <c r="A22" s="2">
        <v>2014</v>
      </c>
      <c r="B22" s="8">
        <v>593351</v>
      </c>
    </row>
    <row r="23" spans="1:2" x14ac:dyDescent="0.25">
      <c r="A23" s="2">
        <v>2015</v>
      </c>
      <c r="B23" s="8">
        <v>604581</v>
      </c>
    </row>
    <row r="24" spans="1:2" x14ac:dyDescent="0.25">
      <c r="A24" s="2">
        <v>2016</v>
      </c>
      <c r="B24" s="8">
        <v>567000</v>
      </c>
    </row>
    <row r="25" spans="1:2" x14ac:dyDescent="0.25">
      <c r="A25" s="2">
        <v>2017</v>
      </c>
      <c r="B25" s="8">
        <v>567001</v>
      </c>
    </row>
    <row r="26" spans="1:2" x14ac:dyDescent="0.25">
      <c r="A26" s="2" t="s">
        <v>826</v>
      </c>
      <c r="B26" s="8">
        <v>49100</v>
      </c>
    </row>
    <row r="27" spans="1:2" x14ac:dyDescent="0.25">
      <c r="A27" s="2" t="s">
        <v>827</v>
      </c>
      <c r="B27" s="7">
        <v>29415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523</v>
      </c>
      <c r="B1" s="1" t="s">
        <v>68</v>
      </c>
    </row>
    <row r="2" spans="1:2" x14ac:dyDescent="0.25">
      <c r="A2" s="6"/>
      <c r="B2" s="1" t="s">
        <v>16</v>
      </c>
    </row>
    <row r="3" spans="1:2" x14ac:dyDescent="0.25">
      <c r="A3" s="3" t="s">
        <v>1120</v>
      </c>
      <c r="B3" s="4"/>
    </row>
    <row r="4" spans="1:2" x14ac:dyDescent="0.25">
      <c r="A4" s="2" t="s">
        <v>86</v>
      </c>
      <c r="B4" s="7">
        <v>1862012</v>
      </c>
    </row>
    <row r="5" spans="1:2" ht="45" x14ac:dyDescent="0.25">
      <c r="A5" s="2" t="s">
        <v>1524</v>
      </c>
      <c r="B5" s="4"/>
    </row>
    <row r="6" spans="1:2" x14ac:dyDescent="0.25">
      <c r="A6" s="3" t="s">
        <v>1120</v>
      </c>
      <c r="B6" s="4"/>
    </row>
    <row r="7" spans="1:2" x14ac:dyDescent="0.25">
      <c r="A7" s="2" t="s">
        <v>86</v>
      </c>
      <c r="B7" s="8">
        <v>1506512</v>
      </c>
    </row>
    <row r="8" spans="1:2" ht="30" x14ac:dyDescent="0.25">
      <c r="A8" s="2" t="s">
        <v>1525</v>
      </c>
      <c r="B8" s="4"/>
    </row>
    <row r="9" spans="1:2" x14ac:dyDescent="0.25">
      <c r="A9" s="3" t="s">
        <v>1120</v>
      </c>
      <c r="B9" s="4"/>
    </row>
    <row r="10" spans="1:2" x14ac:dyDescent="0.25">
      <c r="A10" s="2" t="s">
        <v>86</v>
      </c>
      <c r="B10" s="8">
        <v>268000</v>
      </c>
    </row>
    <row r="11" spans="1:2" ht="30" x14ac:dyDescent="0.25">
      <c r="A11" s="2" t="s">
        <v>1526</v>
      </c>
      <c r="B11" s="4"/>
    </row>
    <row r="12" spans="1:2" x14ac:dyDescent="0.25">
      <c r="A12" s="3" t="s">
        <v>1120</v>
      </c>
      <c r="B12" s="4"/>
    </row>
    <row r="13" spans="1:2" x14ac:dyDescent="0.25">
      <c r="A13" s="2" t="s">
        <v>86</v>
      </c>
      <c r="B13" s="8">
        <v>-129500</v>
      </c>
    </row>
    <row r="14" spans="1:2" ht="45" x14ac:dyDescent="0.25">
      <c r="A14" s="2" t="s">
        <v>1527</v>
      </c>
      <c r="B14" s="4"/>
    </row>
    <row r="15" spans="1:2" x14ac:dyDescent="0.25">
      <c r="A15" s="3" t="s">
        <v>1120</v>
      </c>
      <c r="B15" s="4"/>
    </row>
    <row r="16" spans="1:2" x14ac:dyDescent="0.25">
      <c r="A16" s="2" t="s">
        <v>86</v>
      </c>
      <c r="B16" s="8">
        <v>545000</v>
      </c>
    </row>
    <row r="17" spans="1:2" ht="45" x14ac:dyDescent="0.25">
      <c r="A17" s="2" t="s">
        <v>1528</v>
      </c>
      <c r="B17" s="4"/>
    </row>
    <row r="18" spans="1:2" x14ac:dyDescent="0.25">
      <c r="A18" s="3" t="s">
        <v>1120</v>
      </c>
      <c r="B18" s="4"/>
    </row>
    <row r="19" spans="1:2" x14ac:dyDescent="0.25">
      <c r="A19" s="2" t="s">
        <v>86</v>
      </c>
      <c r="B19" s="7">
        <v>-328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29</v>
      </c>
      <c r="B1" s="1" t="s">
        <v>2</v>
      </c>
      <c r="C1" s="1" t="s">
        <v>16</v>
      </c>
      <c r="D1" s="1" t="s">
        <v>17</v>
      </c>
    </row>
    <row r="2" spans="1:4" ht="30" x14ac:dyDescent="0.25">
      <c r="A2" s="3" t="s">
        <v>1530</v>
      </c>
      <c r="B2" s="4"/>
      <c r="C2" s="4"/>
      <c r="D2" s="4"/>
    </row>
    <row r="3" spans="1:4" x14ac:dyDescent="0.25">
      <c r="A3" s="2" t="s">
        <v>839</v>
      </c>
      <c r="B3" s="4"/>
      <c r="C3" s="7">
        <v>1914215</v>
      </c>
      <c r="D3" s="7">
        <v>1752398</v>
      </c>
    </row>
    <row r="4" spans="1:4" x14ac:dyDescent="0.25">
      <c r="A4" s="2" t="s">
        <v>840</v>
      </c>
      <c r="B4" s="4"/>
      <c r="C4" s="8">
        <v>461119</v>
      </c>
      <c r="D4" s="8">
        <v>461119</v>
      </c>
    </row>
    <row r="5" spans="1:4" x14ac:dyDescent="0.25">
      <c r="A5" s="2" t="s">
        <v>841</v>
      </c>
      <c r="B5" s="4"/>
      <c r="C5" s="8">
        <v>583592</v>
      </c>
      <c r="D5" s="8">
        <v>583592</v>
      </c>
    </row>
    <row r="6" spans="1:4" x14ac:dyDescent="0.25">
      <c r="A6" s="2" t="s">
        <v>1531</v>
      </c>
      <c r="B6" s="4"/>
      <c r="C6" s="8">
        <v>2958926</v>
      </c>
      <c r="D6" s="8">
        <v>2797109</v>
      </c>
    </row>
    <row r="7" spans="1:4" x14ac:dyDescent="0.25">
      <c r="A7" s="2" t="s">
        <v>842</v>
      </c>
      <c r="B7" s="4"/>
      <c r="C7" s="8">
        <v>-1994003</v>
      </c>
      <c r="D7" s="8">
        <v>-1656473</v>
      </c>
    </row>
    <row r="8" spans="1:4" x14ac:dyDescent="0.25">
      <c r="A8" s="2" t="s">
        <v>845</v>
      </c>
      <c r="B8" s="7">
        <v>856433</v>
      </c>
      <c r="C8" s="7">
        <v>964923</v>
      </c>
      <c r="D8" s="7">
        <v>11406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95</v>
      </c>
      <c r="B1" s="1" t="s">
        <v>68</v>
      </c>
    </row>
    <row r="2" spans="1:2" x14ac:dyDescent="0.25">
      <c r="A2" s="6"/>
      <c r="B2" s="1" t="s">
        <v>70</v>
      </c>
    </row>
    <row r="3" spans="1:2" ht="30" x14ac:dyDescent="0.25">
      <c r="A3" s="3" t="s">
        <v>196</v>
      </c>
      <c r="B3" s="4"/>
    </row>
    <row r="4" spans="1:2" ht="30" x14ac:dyDescent="0.25">
      <c r="A4" s="2" t="s">
        <v>197</v>
      </c>
      <c r="B4" s="7">
        <v>118375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32</v>
      </c>
      <c r="B1" s="6" t="s">
        <v>68</v>
      </c>
      <c r="C1" s="6"/>
      <c r="D1" s="6"/>
    </row>
    <row r="2" spans="1:4" x14ac:dyDescent="0.25">
      <c r="A2" s="6"/>
      <c r="B2" s="1" t="s">
        <v>16</v>
      </c>
      <c r="C2" s="1" t="s">
        <v>17</v>
      </c>
      <c r="D2" s="1" t="s">
        <v>70</v>
      </c>
    </row>
    <row r="3" spans="1:4" x14ac:dyDescent="0.25">
      <c r="A3" s="3" t="s">
        <v>847</v>
      </c>
      <c r="B3" s="4"/>
      <c r="C3" s="4"/>
      <c r="D3" s="4"/>
    </row>
    <row r="4" spans="1:4" ht="30" x14ac:dyDescent="0.25">
      <c r="A4" s="2" t="s">
        <v>857</v>
      </c>
      <c r="B4" s="7">
        <v>-2333000</v>
      </c>
      <c r="C4" s="7">
        <v>-6960000</v>
      </c>
      <c r="D4" s="7">
        <v>-2943000</v>
      </c>
    </row>
    <row r="5" spans="1:4" ht="30" x14ac:dyDescent="0.25">
      <c r="A5" s="2" t="s">
        <v>861</v>
      </c>
      <c r="B5" s="8">
        <v>-661000</v>
      </c>
      <c r="C5" s="8">
        <v>-604000</v>
      </c>
      <c r="D5" s="8">
        <v>-437000</v>
      </c>
    </row>
    <row r="6" spans="1:4" x14ac:dyDescent="0.25">
      <c r="A6" s="2" t="s">
        <v>865</v>
      </c>
      <c r="B6" s="8">
        <v>-82000</v>
      </c>
      <c r="C6" s="8">
        <v>-57000</v>
      </c>
      <c r="D6" s="8">
        <v>-26000</v>
      </c>
    </row>
    <row r="7" spans="1:4" x14ac:dyDescent="0.25">
      <c r="A7" s="2" t="s">
        <v>869</v>
      </c>
      <c r="B7" s="8">
        <v>85000</v>
      </c>
      <c r="C7" s="8">
        <v>43000</v>
      </c>
      <c r="D7" s="8">
        <v>33000</v>
      </c>
    </row>
    <row r="8" spans="1:4" ht="30" x14ac:dyDescent="0.25">
      <c r="A8" s="2" t="s">
        <v>870</v>
      </c>
      <c r="B8" s="8">
        <v>-1926000</v>
      </c>
      <c r="C8" s="8">
        <v>3636000</v>
      </c>
      <c r="D8" s="8">
        <v>16000</v>
      </c>
    </row>
    <row r="9" spans="1:4" x14ac:dyDescent="0.25">
      <c r="A9" s="2" t="s">
        <v>872</v>
      </c>
      <c r="B9" s="8">
        <v>4858000</v>
      </c>
      <c r="C9" s="8">
        <v>5320000</v>
      </c>
      <c r="D9" s="8">
        <v>2543000</v>
      </c>
    </row>
    <row r="10" spans="1:4" x14ac:dyDescent="0.25">
      <c r="A10" s="2" t="s">
        <v>873</v>
      </c>
      <c r="B10" s="4"/>
      <c r="C10" s="8">
        <v>-1395000</v>
      </c>
      <c r="D10" s="8">
        <v>1003000</v>
      </c>
    </row>
    <row r="11" spans="1:4" x14ac:dyDescent="0.25">
      <c r="A11" s="2" t="s">
        <v>875</v>
      </c>
      <c r="B11" s="8">
        <v>59000</v>
      </c>
      <c r="C11" s="8">
        <v>17000</v>
      </c>
      <c r="D11" s="8">
        <v>-189000</v>
      </c>
    </row>
    <row r="12" spans="1:4" x14ac:dyDescent="0.25">
      <c r="A12" s="2" t="s">
        <v>877</v>
      </c>
      <c r="B12" s="4" t="s">
        <v>147</v>
      </c>
      <c r="C12" s="4" t="s">
        <v>147</v>
      </c>
      <c r="D12" s="4" t="s">
        <v>147</v>
      </c>
    </row>
    <row r="13" spans="1:4" ht="30" x14ac:dyDescent="0.25">
      <c r="A13" s="2" t="s">
        <v>857</v>
      </c>
      <c r="B13" s="87">
        <v>0.35</v>
      </c>
      <c r="C13" s="87">
        <v>0.35</v>
      </c>
      <c r="D13" s="87">
        <v>0.35</v>
      </c>
    </row>
    <row r="14" spans="1:4" ht="30" x14ac:dyDescent="0.25">
      <c r="A14" s="2" t="s">
        <v>861</v>
      </c>
      <c r="B14" s="87">
        <v>9.5000000000000001E-2</v>
      </c>
      <c r="C14" s="87">
        <v>0.03</v>
      </c>
      <c r="D14" s="87">
        <v>5.1999999999999998E-2</v>
      </c>
    </row>
    <row r="15" spans="1:4" x14ac:dyDescent="0.25">
      <c r="A15" s="2" t="s">
        <v>865</v>
      </c>
      <c r="B15" s="87">
        <v>1.0999999999999999E-2</v>
      </c>
      <c r="C15" s="87">
        <v>3.0000000000000001E-3</v>
      </c>
      <c r="D15" s="87">
        <v>3.0000000000000001E-3</v>
      </c>
    </row>
    <row r="16" spans="1:4" x14ac:dyDescent="0.25">
      <c r="A16" s="2" t="s">
        <v>869</v>
      </c>
      <c r="B16" s="87">
        <v>-1.2E-2</v>
      </c>
      <c r="C16" s="87">
        <v>-2E-3</v>
      </c>
      <c r="D16" s="87">
        <v>-4.0000000000000001E-3</v>
      </c>
    </row>
    <row r="17" spans="1:4" ht="30" x14ac:dyDescent="0.25">
      <c r="A17" s="2" t="s">
        <v>870</v>
      </c>
      <c r="B17" s="87">
        <v>0.26</v>
      </c>
      <c r="C17" s="87">
        <v>-0.182</v>
      </c>
      <c r="D17" s="87">
        <v>-2E-3</v>
      </c>
    </row>
    <row r="18" spans="1:4" x14ac:dyDescent="0.25">
      <c r="A18" s="2" t="s">
        <v>872</v>
      </c>
      <c r="B18" s="87">
        <v>-0.70199999999999996</v>
      </c>
      <c r="C18" s="87">
        <v>-0.26800000000000002</v>
      </c>
      <c r="D18" s="87">
        <v>-0.30299999999999999</v>
      </c>
    </row>
    <row r="19" spans="1:4" x14ac:dyDescent="0.25">
      <c r="A19" s="2" t="s">
        <v>873</v>
      </c>
      <c r="B19" s="87">
        <v>0</v>
      </c>
      <c r="C19" s="87">
        <v>7.0000000000000007E-2</v>
      </c>
      <c r="D19" s="87">
        <v>-0.11899999999999999</v>
      </c>
    </row>
    <row r="20" spans="1:4" x14ac:dyDescent="0.25">
      <c r="A20" s="2" t="s">
        <v>875</v>
      </c>
      <c r="B20" s="87">
        <v>-2E-3</v>
      </c>
      <c r="C20" s="87">
        <v>-1E-3</v>
      </c>
      <c r="D20" s="87">
        <v>2.3E-2</v>
      </c>
    </row>
    <row r="21" spans="1:4" x14ac:dyDescent="0.25">
      <c r="A21" s="2" t="s">
        <v>877</v>
      </c>
      <c r="B21" s="87">
        <v>0</v>
      </c>
      <c r="C21" s="87">
        <v>0</v>
      </c>
      <c r="D21" s="87">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3</v>
      </c>
      <c r="B1" s="1" t="s">
        <v>16</v>
      </c>
      <c r="C1" s="1" t="s">
        <v>17</v>
      </c>
    </row>
    <row r="2" spans="1:3" x14ac:dyDescent="0.25">
      <c r="A2" s="3" t="s">
        <v>879</v>
      </c>
      <c r="B2" s="4"/>
      <c r="C2" s="4"/>
    </row>
    <row r="3" spans="1:3" x14ac:dyDescent="0.25">
      <c r="A3" s="2" t="s">
        <v>880</v>
      </c>
      <c r="B3" s="7">
        <v>15134000</v>
      </c>
      <c r="C3" s="7">
        <v>10575000</v>
      </c>
    </row>
    <row r="4" spans="1:3" x14ac:dyDescent="0.25">
      <c r="A4" s="2" t="s">
        <v>881</v>
      </c>
      <c r="B4" s="8">
        <v>486000</v>
      </c>
      <c r="C4" s="8">
        <v>568000</v>
      </c>
    </row>
    <row r="5" spans="1:3" x14ac:dyDescent="0.25">
      <c r="A5" s="2" t="s">
        <v>882</v>
      </c>
      <c r="B5" s="8">
        <v>844000</v>
      </c>
      <c r="C5" s="8">
        <v>575000</v>
      </c>
    </row>
    <row r="6" spans="1:3" x14ac:dyDescent="0.25">
      <c r="A6" s="2" t="s">
        <v>883</v>
      </c>
      <c r="B6" s="8">
        <v>477000</v>
      </c>
      <c r="C6" s="8">
        <v>395000</v>
      </c>
    </row>
    <row r="7" spans="1:3" x14ac:dyDescent="0.25">
      <c r="A7" s="2" t="s">
        <v>884</v>
      </c>
      <c r="B7" s="8">
        <v>26000</v>
      </c>
      <c r="C7" s="8">
        <v>26000</v>
      </c>
    </row>
    <row r="8" spans="1:3" x14ac:dyDescent="0.25">
      <c r="A8" s="2" t="s">
        <v>875</v>
      </c>
      <c r="B8" s="8">
        <v>7000</v>
      </c>
      <c r="C8" s="8">
        <v>9000</v>
      </c>
    </row>
    <row r="9" spans="1:3" x14ac:dyDescent="0.25">
      <c r="A9" s="2" t="s">
        <v>885</v>
      </c>
      <c r="B9" s="8">
        <v>16974000</v>
      </c>
      <c r="C9" s="8">
        <v>12148000</v>
      </c>
    </row>
    <row r="10" spans="1:3" x14ac:dyDescent="0.25">
      <c r="A10" s="2" t="s">
        <v>886</v>
      </c>
      <c r="B10" s="8">
        <v>-16947000</v>
      </c>
      <c r="C10" s="8">
        <v>-12089000</v>
      </c>
    </row>
    <row r="11" spans="1:3" x14ac:dyDescent="0.25">
      <c r="A11" s="2" t="s">
        <v>889</v>
      </c>
      <c r="B11" s="8">
        <v>27000</v>
      </c>
      <c r="C11" s="8">
        <v>59000</v>
      </c>
    </row>
    <row r="12" spans="1:3" x14ac:dyDescent="0.25">
      <c r="A12" s="2" t="s">
        <v>890</v>
      </c>
      <c r="B12" s="4" t="s">
        <v>147</v>
      </c>
      <c r="C12" s="4" t="s">
        <v>147</v>
      </c>
    </row>
    <row r="13" spans="1:3" x14ac:dyDescent="0.25">
      <c r="A13" s="2" t="s">
        <v>891</v>
      </c>
      <c r="B13" s="8">
        <v>-27000</v>
      </c>
      <c r="C13" s="8">
        <v>-59000</v>
      </c>
    </row>
    <row r="14" spans="1:3" x14ac:dyDescent="0.25">
      <c r="A14" s="2" t="s">
        <v>894</v>
      </c>
      <c r="B14" s="4" t="s">
        <v>147</v>
      </c>
      <c r="C14" s="4" t="s">
        <v>14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42578125" bestFit="1" customWidth="1"/>
    <col min="3" max="4" width="12.28515625" bestFit="1" customWidth="1"/>
    <col min="5" max="5" width="21" bestFit="1" customWidth="1"/>
  </cols>
  <sheetData>
    <row r="1" spans="1:5" x14ac:dyDescent="0.25">
      <c r="A1" s="6" t="s">
        <v>1534</v>
      </c>
      <c r="B1" s="1" t="s">
        <v>68</v>
      </c>
      <c r="C1" s="1"/>
      <c r="D1" s="1"/>
      <c r="E1" s="1" t="s">
        <v>67</v>
      </c>
    </row>
    <row r="2" spans="1:5" x14ac:dyDescent="0.25">
      <c r="A2" s="6"/>
      <c r="B2" s="6" t="s">
        <v>16</v>
      </c>
      <c r="C2" s="6" t="s">
        <v>17</v>
      </c>
      <c r="D2" s="6" t="s">
        <v>70</v>
      </c>
      <c r="E2" s="1" t="s">
        <v>961</v>
      </c>
    </row>
    <row r="3" spans="1:5" x14ac:dyDescent="0.25">
      <c r="A3" s="6"/>
      <c r="B3" s="6"/>
      <c r="C3" s="6"/>
      <c r="D3" s="6"/>
      <c r="E3" s="1" t="s">
        <v>1535</v>
      </c>
    </row>
    <row r="4" spans="1:5" x14ac:dyDescent="0.25">
      <c r="A4" s="3" t="s">
        <v>1536</v>
      </c>
      <c r="B4" s="4"/>
      <c r="C4" s="4"/>
      <c r="D4" s="4"/>
      <c r="E4" s="4"/>
    </row>
    <row r="5" spans="1:5" x14ac:dyDescent="0.25">
      <c r="A5" s="2" t="s">
        <v>1537</v>
      </c>
      <c r="B5" s="7">
        <v>38000000</v>
      </c>
      <c r="C5" s="4"/>
      <c r="D5" s="4"/>
      <c r="E5" s="7">
        <v>8018107</v>
      </c>
    </row>
    <row r="6" spans="1:5" ht="30" x14ac:dyDescent="0.25">
      <c r="A6" s="2" t="s">
        <v>1538</v>
      </c>
      <c r="B6" s="4" t="s">
        <v>1539</v>
      </c>
      <c r="C6" s="4"/>
      <c r="D6" s="4"/>
      <c r="E6" s="4"/>
    </row>
    <row r="7" spans="1:5" ht="30" x14ac:dyDescent="0.25">
      <c r="A7" s="2" t="s">
        <v>1540</v>
      </c>
      <c r="B7" s="4"/>
      <c r="C7" s="4"/>
      <c r="D7" s="4"/>
      <c r="E7" s="8">
        <v>663900</v>
      </c>
    </row>
    <row r="8" spans="1:5" x14ac:dyDescent="0.25">
      <c r="A8" s="2" t="s">
        <v>1541</v>
      </c>
      <c r="B8" s="7">
        <v>0</v>
      </c>
      <c r="C8" s="7">
        <v>0</v>
      </c>
      <c r="D8" s="7">
        <v>1395000</v>
      </c>
      <c r="E8" s="4"/>
    </row>
  </sheetData>
  <mergeCells count="4">
    <mergeCell ref="A1:A3"/>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542</v>
      </c>
      <c r="B1" s="6" t="s">
        <v>68</v>
      </c>
      <c r="C1" s="6"/>
    </row>
    <row r="2" spans="1:3" x14ac:dyDescent="0.25">
      <c r="A2" s="6"/>
      <c r="B2" s="1" t="s">
        <v>16</v>
      </c>
      <c r="C2" s="1" t="s">
        <v>17</v>
      </c>
    </row>
    <row r="3" spans="1:3" x14ac:dyDescent="0.25">
      <c r="A3" s="3" t="s">
        <v>847</v>
      </c>
      <c r="B3" s="4"/>
      <c r="C3" s="4"/>
    </row>
    <row r="4" spans="1:3" x14ac:dyDescent="0.25">
      <c r="A4" s="2" t="s">
        <v>898</v>
      </c>
      <c r="B4" s="7">
        <v>0</v>
      </c>
      <c r="C4" s="7">
        <v>1395000</v>
      </c>
    </row>
    <row r="5" spans="1:3" x14ac:dyDescent="0.25">
      <c r="A5" s="2" t="s">
        <v>900</v>
      </c>
      <c r="B5" s="4" t="s">
        <v>147</v>
      </c>
      <c r="C5" s="8">
        <v>-1395000</v>
      </c>
    </row>
    <row r="6" spans="1:3" x14ac:dyDescent="0.25">
      <c r="A6" s="2" t="s">
        <v>901</v>
      </c>
      <c r="B6" s="7">
        <v>0</v>
      </c>
      <c r="C6"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43</v>
      </c>
      <c r="B1" s="6" t="s">
        <v>68</v>
      </c>
      <c r="C1" s="6"/>
      <c r="D1" s="6"/>
    </row>
    <row r="2" spans="1:4" x14ac:dyDescent="0.25">
      <c r="A2" s="6"/>
      <c r="B2" s="1" t="s">
        <v>16</v>
      </c>
      <c r="C2" s="1" t="s">
        <v>17</v>
      </c>
      <c r="D2" s="1" t="s">
        <v>70</v>
      </c>
    </row>
    <row r="3" spans="1:4" ht="30" x14ac:dyDescent="0.25">
      <c r="A3" s="3" t="s">
        <v>803</v>
      </c>
      <c r="B3" s="4"/>
      <c r="C3" s="4"/>
      <c r="D3" s="4"/>
    </row>
    <row r="4" spans="1:4" x14ac:dyDescent="0.25">
      <c r="A4" s="2" t="s">
        <v>1544</v>
      </c>
      <c r="B4" s="7">
        <v>1000000</v>
      </c>
      <c r="C4" s="4"/>
      <c r="D4" s="4"/>
    </row>
    <row r="5" spans="1:4" ht="30" x14ac:dyDescent="0.25">
      <c r="A5" s="2" t="s">
        <v>1545</v>
      </c>
      <c r="B5" s="4"/>
      <c r="C5" s="8">
        <v>1000000</v>
      </c>
      <c r="D5" s="4"/>
    </row>
    <row r="6" spans="1:4" ht="30" x14ac:dyDescent="0.25">
      <c r="A6" s="2" t="s">
        <v>1546</v>
      </c>
      <c r="B6" s="4"/>
      <c r="C6" s="8">
        <v>400000</v>
      </c>
      <c r="D6" s="4"/>
    </row>
    <row r="7" spans="1:4" x14ac:dyDescent="0.25">
      <c r="A7" s="2" t="s">
        <v>1547</v>
      </c>
      <c r="B7" s="4"/>
      <c r="C7" s="7">
        <v>200000</v>
      </c>
      <c r="D7" s="7">
        <v>-8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x14ac:dyDescent="0.25">
      <c r="A1" s="1" t="s">
        <v>1548</v>
      </c>
      <c r="B1" s="1" t="s">
        <v>2</v>
      </c>
      <c r="C1" s="1" t="s">
        <v>16</v>
      </c>
      <c r="D1" s="1" t="s">
        <v>69</v>
      </c>
      <c r="E1" s="1" t="s">
        <v>17</v>
      </c>
      <c r="F1" s="1" t="s">
        <v>70</v>
      </c>
      <c r="G1" s="1" t="s">
        <v>1203</v>
      </c>
    </row>
    <row r="2" spans="1:7" ht="30" x14ac:dyDescent="0.25">
      <c r="A2" s="3" t="s">
        <v>1549</v>
      </c>
      <c r="B2" s="4"/>
      <c r="C2" s="4"/>
      <c r="D2" s="4"/>
      <c r="E2" s="4"/>
      <c r="F2" s="4"/>
      <c r="G2" s="4"/>
    </row>
    <row r="3" spans="1:7" x14ac:dyDescent="0.25">
      <c r="A3" s="2" t="s">
        <v>19</v>
      </c>
      <c r="B3" s="7">
        <v>1940808</v>
      </c>
      <c r="C3" s="7">
        <v>819906</v>
      </c>
      <c r="D3" s="7">
        <v>401545</v>
      </c>
      <c r="E3" s="7">
        <v>2417256</v>
      </c>
      <c r="F3" s="7">
        <v>1779251</v>
      </c>
      <c r="G3" s="7">
        <v>29891</v>
      </c>
    </row>
    <row r="4" spans="1:7" x14ac:dyDescent="0.25">
      <c r="A4" s="2" t="s">
        <v>1550</v>
      </c>
      <c r="B4" s="4"/>
      <c r="C4" s="4"/>
      <c r="D4" s="4"/>
      <c r="E4" s="4"/>
      <c r="F4" s="4"/>
      <c r="G4" s="4"/>
    </row>
    <row r="5" spans="1:7" ht="30" x14ac:dyDescent="0.25">
      <c r="A5" s="3" t="s">
        <v>1549</v>
      </c>
      <c r="B5" s="4"/>
      <c r="C5" s="4"/>
      <c r="D5" s="4"/>
      <c r="E5" s="4"/>
      <c r="F5" s="4"/>
      <c r="G5" s="4"/>
    </row>
    <row r="6" spans="1:7" x14ac:dyDescent="0.25">
      <c r="A6" s="2" t="s">
        <v>19</v>
      </c>
      <c r="B6" s="4"/>
      <c r="C6" s="8">
        <v>819000</v>
      </c>
      <c r="D6" s="4"/>
      <c r="E6" s="4"/>
      <c r="F6" s="4"/>
      <c r="G6" s="4"/>
    </row>
    <row r="7" spans="1:7" x14ac:dyDescent="0.25">
      <c r="A7" s="2" t="s">
        <v>1551</v>
      </c>
      <c r="B7" s="4"/>
      <c r="C7" s="7">
        <v>9600000</v>
      </c>
      <c r="D7" s="4"/>
      <c r="E7" s="4"/>
      <c r="F7" s="4"/>
      <c r="G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customHeight="1" x14ac:dyDescent="0.25">
      <c r="A1" s="6" t="s">
        <v>198</v>
      </c>
      <c r="B1" s="1" t="s">
        <v>1</v>
      </c>
      <c r="C1" s="1" t="s">
        <v>68</v>
      </c>
    </row>
    <row r="2" spans="1:3" x14ac:dyDescent="0.25">
      <c r="A2" s="6"/>
      <c r="B2" s="1" t="s">
        <v>2</v>
      </c>
      <c r="C2" s="1" t="s">
        <v>16</v>
      </c>
    </row>
    <row r="3" spans="1:3" x14ac:dyDescent="0.25">
      <c r="A3" s="3" t="s">
        <v>199</v>
      </c>
      <c r="B3" s="4"/>
      <c r="C3" s="4"/>
    </row>
    <row r="4" spans="1:3" ht="40.5" x14ac:dyDescent="0.25">
      <c r="A4" s="14" t="s">
        <v>198</v>
      </c>
      <c r="B4" s="10" t="s">
        <v>200</v>
      </c>
      <c r="C4" s="10" t="s">
        <v>207</v>
      </c>
    </row>
    <row r="5" spans="1:3" ht="179.25" x14ac:dyDescent="0.25">
      <c r="A5" s="14"/>
      <c r="B5" s="11" t="s">
        <v>201</v>
      </c>
      <c r="C5" s="11" t="s">
        <v>208</v>
      </c>
    </row>
    <row r="6" spans="1:3" ht="255.75" x14ac:dyDescent="0.25">
      <c r="A6" s="14"/>
      <c r="B6" s="11" t="s">
        <v>202</v>
      </c>
      <c r="C6" s="11" t="s">
        <v>209</v>
      </c>
    </row>
    <row r="7" spans="1:3" ht="255.75" x14ac:dyDescent="0.25">
      <c r="A7" s="14"/>
      <c r="B7" s="13" t="s">
        <v>203</v>
      </c>
      <c r="C7" s="11" t="s">
        <v>210</v>
      </c>
    </row>
    <row r="8" spans="1:3" ht="153.75" x14ac:dyDescent="0.25">
      <c r="A8" s="14"/>
      <c r="B8" s="11" t="s">
        <v>204</v>
      </c>
      <c r="C8" s="11" t="s">
        <v>204</v>
      </c>
    </row>
    <row r="9" spans="1:3" x14ac:dyDescent="0.25">
      <c r="A9" s="14"/>
      <c r="B9" s="13" t="s">
        <v>205</v>
      </c>
      <c r="C9" s="4"/>
    </row>
    <row r="10" spans="1:3" ht="255.75" x14ac:dyDescent="0.25">
      <c r="A10" s="14"/>
      <c r="B10" s="11" t="s">
        <v>206</v>
      </c>
      <c r="C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1" width="28.42578125" bestFit="1" customWidth="1"/>
    <col min="2" max="2" width="36.5703125" bestFit="1" customWidth="1"/>
    <col min="3" max="3" width="9" customWidth="1"/>
    <col min="4" max="4" width="11.5703125" customWidth="1"/>
    <col min="5" max="5" width="36.5703125" customWidth="1"/>
    <col min="6" max="6" width="11.5703125" customWidth="1"/>
    <col min="7" max="7" width="9" customWidth="1"/>
    <col min="8" max="8" width="10.7109375" customWidth="1"/>
    <col min="9" max="9" width="36.5703125" customWidth="1"/>
    <col min="10" max="10" width="11.5703125" customWidth="1"/>
    <col min="11" max="11" width="9" customWidth="1"/>
    <col min="12" max="12" width="11.5703125" customWidth="1"/>
    <col min="13" max="13" width="36.5703125" customWidth="1"/>
    <col min="14" max="14" width="11.5703125" customWidth="1"/>
    <col min="15" max="15" width="9" customWidth="1"/>
    <col min="16" max="16" width="10.7109375" customWidth="1"/>
    <col min="17" max="17" width="36.5703125" customWidth="1"/>
    <col min="18" max="18" width="11.5703125" customWidth="1"/>
    <col min="19" max="19" width="36.5703125" bestFit="1" customWidth="1"/>
    <col min="20" max="20" width="8.7109375" customWidth="1"/>
    <col min="21" max="21" width="11" customWidth="1"/>
    <col min="22" max="22" width="36.5703125" customWidth="1"/>
    <col min="23" max="23" width="11" customWidth="1"/>
    <col min="24" max="24" width="8.7109375" customWidth="1"/>
    <col min="25" max="25" width="10.28515625" customWidth="1"/>
    <col min="26" max="26" width="36.5703125" customWidth="1"/>
    <col min="27" max="27" width="11" customWidth="1"/>
    <col min="28" max="28" width="8.7109375" customWidth="1"/>
    <col min="29" max="29" width="10.28515625" customWidth="1"/>
    <col min="30" max="30" width="36.5703125" customWidth="1"/>
    <col min="31" max="31" width="11" customWidth="1"/>
  </cols>
  <sheetData>
    <row r="1" spans="1:31" ht="15" customHeight="1" x14ac:dyDescent="0.25">
      <c r="A1" s="6" t="s">
        <v>211</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row>
    <row r="3" spans="1:31" x14ac:dyDescent="0.25">
      <c r="A3" s="3" t="s">
        <v>19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row>
    <row r="4" spans="1:31" x14ac:dyDescent="0.25">
      <c r="A4" s="14" t="s">
        <v>211</v>
      </c>
      <c r="B4" s="44" t="s">
        <v>212</v>
      </c>
      <c r="C4" s="44"/>
      <c r="D4" s="44"/>
      <c r="E4" s="44"/>
      <c r="F4" s="44"/>
      <c r="G4" s="44"/>
      <c r="H4" s="44"/>
      <c r="I4" s="44"/>
      <c r="J4" s="44"/>
      <c r="K4" s="44"/>
      <c r="L4" s="44"/>
      <c r="M4" s="44"/>
      <c r="N4" s="44"/>
      <c r="O4" s="44"/>
      <c r="P4" s="44"/>
      <c r="Q4" s="44"/>
      <c r="R4" s="44"/>
      <c r="S4" s="44" t="s">
        <v>212</v>
      </c>
      <c r="T4" s="44"/>
      <c r="U4" s="44"/>
      <c r="V4" s="44"/>
      <c r="W4" s="44"/>
      <c r="X4" s="44"/>
      <c r="Y4" s="44"/>
      <c r="Z4" s="44"/>
      <c r="AA4" s="44"/>
      <c r="AB4" s="44"/>
      <c r="AC4" s="44"/>
      <c r="AD4" s="44"/>
      <c r="AE4" s="44"/>
    </row>
    <row r="5" spans="1:31" ht="51" customHeight="1" x14ac:dyDescent="0.25">
      <c r="A5" s="14"/>
      <c r="B5" s="45" t="s">
        <v>213</v>
      </c>
      <c r="C5" s="45"/>
      <c r="D5" s="45"/>
      <c r="E5" s="45"/>
      <c r="F5" s="45"/>
      <c r="G5" s="45"/>
      <c r="H5" s="45"/>
      <c r="I5" s="45"/>
      <c r="J5" s="45"/>
      <c r="K5" s="45"/>
      <c r="L5" s="45"/>
      <c r="M5" s="45"/>
      <c r="N5" s="45"/>
      <c r="O5" s="45"/>
      <c r="P5" s="45"/>
      <c r="Q5" s="45"/>
      <c r="R5" s="45"/>
      <c r="S5" s="45" t="s">
        <v>272</v>
      </c>
      <c r="T5" s="45"/>
      <c r="U5" s="45"/>
      <c r="V5" s="45"/>
      <c r="W5" s="45"/>
      <c r="X5" s="45"/>
      <c r="Y5" s="45"/>
      <c r="Z5" s="45"/>
      <c r="AA5" s="45"/>
      <c r="AB5" s="45"/>
      <c r="AC5" s="45"/>
      <c r="AD5" s="45"/>
      <c r="AE5" s="45"/>
    </row>
    <row r="6" spans="1:31" ht="38.25" customHeight="1" x14ac:dyDescent="0.25">
      <c r="A6" s="14"/>
      <c r="B6" s="45" t="s">
        <v>214</v>
      </c>
      <c r="C6" s="45"/>
      <c r="D6" s="45"/>
      <c r="E6" s="45"/>
      <c r="F6" s="45"/>
      <c r="G6" s="45"/>
      <c r="H6" s="45"/>
      <c r="I6" s="45"/>
      <c r="J6" s="45"/>
      <c r="K6" s="45"/>
      <c r="L6" s="45"/>
      <c r="M6" s="45"/>
      <c r="N6" s="45"/>
      <c r="O6" s="45"/>
      <c r="P6" s="45"/>
      <c r="Q6" s="45"/>
      <c r="R6" s="45"/>
      <c r="S6" s="45" t="s">
        <v>273</v>
      </c>
      <c r="T6" s="45"/>
      <c r="U6" s="45"/>
      <c r="V6" s="45"/>
      <c r="W6" s="45"/>
      <c r="X6" s="45"/>
      <c r="Y6" s="45"/>
      <c r="Z6" s="45"/>
      <c r="AA6" s="45"/>
      <c r="AB6" s="45"/>
      <c r="AC6" s="45"/>
      <c r="AD6" s="45"/>
      <c r="AE6" s="45"/>
    </row>
    <row r="7" spans="1:31" ht="25.5" customHeight="1" x14ac:dyDescent="0.25">
      <c r="A7" s="14"/>
      <c r="B7" s="46" t="s">
        <v>215</v>
      </c>
      <c r="C7" s="46"/>
      <c r="D7" s="46"/>
      <c r="E7" s="46"/>
      <c r="F7" s="46"/>
      <c r="G7" s="46"/>
      <c r="H7" s="46"/>
      <c r="I7" s="46"/>
      <c r="J7" s="46"/>
      <c r="K7" s="46"/>
      <c r="L7" s="46"/>
      <c r="M7" s="46"/>
      <c r="N7" s="46"/>
      <c r="O7" s="46"/>
      <c r="P7" s="46"/>
      <c r="Q7" s="46"/>
      <c r="R7" s="46"/>
      <c r="S7" s="45" t="s">
        <v>274</v>
      </c>
      <c r="T7" s="45"/>
      <c r="U7" s="45"/>
      <c r="V7" s="45"/>
      <c r="W7" s="45"/>
      <c r="X7" s="45"/>
      <c r="Y7" s="45"/>
      <c r="Z7" s="45"/>
      <c r="AA7" s="45"/>
      <c r="AB7" s="45"/>
      <c r="AC7" s="45"/>
      <c r="AD7" s="45"/>
      <c r="AE7" s="45"/>
    </row>
    <row r="8" spans="1:31" ht="25.5" customHeight="1" x14ac:dyDescent="0.25">
      <c r="A8" s="14"/>
      <c r="B8" s="46" t="s">
        <v>216</v>
      </c>
      <c r="C8" s="46"/>
      <c r="D8" s="46"/>
      <c r="E8" s="46"/>
      <c r="F8" s="46"/>
      <c r="G8" s="46"/>
      <c r="H8" s="46"/>
      <c r="I8" s="46"/>
      <c r="J8" s="46"/>
      <c r="K8" s="46"/>
      <c r="L8" s="46"/>
      <c r="M8" s="46"/>
      <c r="N8" s="46"/>
      <c r="O8" s="46"/>
      <c r="P8" s="46"/>
      <c r="Q8" s="46"/>
      <c r="R8" s="46"/>
      <c r="S8" s="47"/>
      <c r="T8" s="47"/>
      <c r="U8" s="47"/>
      <c r="V8" s="47"/>
      <c r="W8" s="47"/>
      <c r="X8" s="47"/>
      <c r="Y8" s="47"/>
      <c r="Z8" s="47"/>
      <c r="AA8" s="47"/>
      <c r="AB8" s="47"/>
      <c r="AC8" s="47"/>
      <c r="AD8" s="47"/>
      <c r="AE8" s="47"/>
    </row>
    <row r="9" spans="1:31" ht="25.5" customHeight="1" x14ac:dyDescent="0.25">
      <c r="A9" s="14"/>
      <c r="B9" s="45" t="s">
        <v>217</v>
      </c>
      <c r="C9" s="45"/>
      <c r="D9" s="45"/>
      <c r="E9" s="45"/>
      <c r="F9" s="45"/>
      <c r="G9" s="45"/>
      <c r="H9" s="45"/>
      <c r="I9" s="45"/>
      <c r="J9" s="45"/>
      <c r="K9" s="45"/>
      <c r="L9" s="45"/>
      <c r="M9" s="45"/>
      <c r="N9" s="45"/>
      <c r="O9" s="45"/>
      <c r="P9" s="45"/>
      <c r="Q9" s="45"/>
      <c r="R9" s="45"/>
      <c r="S9" s="46" t="s">
        <v>275</v>
      </c>
      <c r="T9" s="46"/>
      <c r="U9" s="46"/>
      <c r="V9" s="46"/>
      <c r="W9" s="46"/>
      <c r="X9" s="46"/>
      <c r="Y9" s="46"/>
      <c r="Z9" s="46"/>
      <c r="AA9" s="46"/>
      <c r="AB9" s="46"/>
      <c r="AC9" s="46"/>
      <c r="AD9" s="46"/>
      <c r="AE9" s="46"/>
    </row>
    <row r="10" spans="1:31" ht="25.5" customHeight="1" x14ac:dyDescent="0.25">
      <c r="A10" s="14"/>
      <c r="B10" s="45" t="s">
        <v>218</v>
      </c>
      <c r="C10" s="45"/>
      <c r="D10" s="45"/>
      <c r="E10" s="45"/>
      <c r="F10" s="45"/>
      <c r="G10" s="45"/>
      <c r="H10" s="45"/>
      <c r="I10" s="45"/>
      <c r="J10" s="45"/>
      <c r="K10" s="45"/>
      <c r="L10" s="45"/>
      <c r="M10" s="45"/>
      <c r="N10" s="45"/>
      <c r="O10" s="45"/>
      <c r="P10" s="45"/>
      <c r="Q10" s="45"/>
      <c r="R10" s="45"/>
      <c r="S10" s="45" t="s">
        <v>217</v>
      </c>
      <c r="T10" s="45"/>
      <c r="U10" s="45"/>
      <c r="V10" s="45"/>
      <c r="W10" s="45"/>
      <c r="X10" s="45"/>
      <c r="Y10" s="45"/>
      <c r="Z10" s="45"/>
      <c r="AA10" s="45"/>
      <c r="AB10" s="45"/>
      <c r="AC10" s="45"/>
      <c r="AD10" s="45"/>
      <c r="AE10" s="45"/>
    </row>
    <row r="11" spans="1:31" ht="38.25" customHeight="1" x14ac:dyDescent="0.25">
      <c r="A11" s="14"/>
      <c r="B11" s="45" t="s">
        <v>219</v>
      </c>
      <c r="C11" s="45"/>
      <c r="D11" s="45"/>
      <c r="E11" s="45"/>
      <c r="F11" s="45"/>
      <c r="G11" s="45"/>
      <c r="H11" s="45"/>
      <c r="I11" s="45"/>
      <c r="J11" s="45"/>
      <c r="K11" s="45"/>
      <c r="L11" s="45"/>
      <c r="M11" s="45"/>
      <c r="N11" s="45"/>
      <c r="O11" s="45"/>
      <c r="P11" s="45"/>
      <c r="Q11" s="45"/>
      <c r="R11" s="45"/>
      <c r="S11" s="45" t="s">
        <v>276</v>
      </c>
      <c r="T11" s="45"/>
      <c r="U11" s="45"/>
      <c r="V11" s="45"/>
      <c r="W11" s="45"/>
      <c r="X11" s="45"/>
      <c r="Y11" s="45"/>
      <c r="Z11" s="45"/>
      <c r="AA11" s="45"/>
      <c r="AB11" s="45"/>
      <c r="AC11" s="45"/>
      <c r="AD11" s="45"/>
      <c r="AE11" s="45"/>
    </row>
    <row r="12" spans="1:31" ht="25.5" customHeight="1" x14ac:dyDescent="0.25">
      <c r="A12" s="14"/>
      <c r="B12" s="45" t="s">
        <v>220</v>
      </c>
      <c r="C12" s="45"/>
      <c r="D12" s="45"/>
      <c r="E12" s="45"/>
      <c r="F12" s="45"/>
      <c r="G12" s="45"/>
      <c r="H12" s="45"/>
      <c r="I12" s="45"/>
      <c r="J12" s="45"/>
      <c r="K12" s="45"/>
      <c r="L12" s="45"/>
      <c r="M12" s="45"/>
      <c r="N12" s="45"/>
      <c r="O12" s="45"/>
      <c r="P12" s="45"/>
      <c r="Q12" s="45"/>
      <c r="R12" s="45"/>
      <c r="S12" s="45" t="s">
        <v>219</v>
      </c>
      <c r="T12" s="45"/>
      <c r="U12" s="45"/>
      <c r="V12" s="45"/>
      <c r="W12" s="45"/>
      <c r="X12" s="45"/>
      <c r="Y12" s="45"/>
      <c r="Z12" s="45"/>
      <c r="AA12" s="45"/>
      <c r="AB12" s="45"/>
      <c r="AC12" s="45"/>
      <c r="AD12" s="45"/>
      <c r="AE12" s="45"/>
    </row>
    <row r="13" spans="1:31" ht="63.75" customHeight="1" x14ac:dyDescent="0.25">
      <c r="A13" s="14"/>
      <c r="B13" s="45" t="s">
        <v>221</v>
      </c>
      <c r="C13" s="45"/>
      <c r="D13" s="45"/>
      <c r="E13" s="45"/>
      <c r="F13" s="45"/>
      <c r="G13" s="45"/>
      <c r="H13" s="45"/>
      <c r="I13" s="45"/>
      <c r="J13" s="45"/>
      <c r="K13" s="45"/>
      <c r="L13" s="45"/>
      <c r="M13" s="45"/>
      <c r="N13" s="45"/>
      <c r="O13" s="45"/>
      <c r="P13" s="45"/>
      <c r="Q13" s="45"/>
      <c r="R13" s="45"/>
      <c r="S13" s="45" t="s">
        <v>220</v>
      </c>
      <c r="T13" s="45"/>
      <c r="U13" s="45"/>
      <c r="V13" s="45"/>
      <c r="W13" s="45"/>
      <c r="X13" s="45"/>
      <c r="Y13" s="45"/>
      <c r="Z13" s="45"/>
      <c r="AA13" s="45"/>
      <c r="AB13" s="45"/>
      <c r="AC13" s="45"/>
      <c r="AD13" s="45"/>
      <c r="AE13" s="45"/>
    </row>
    <row r="14" spans="1:31" ht="76.5" customHeight="1" x14ac:dyDescent="0.25">
      <c r="A14" s="14"/>
      <c r="B14" s="46" t="s">
        <v>222</v>
      </c>
      <c r="C14" s="46"/>
      <c r="D14" s="46"/>
      <c r="E14" s="46"/>
      <c r="F14" s="46"/>
      <c r="G14" s="46"/>
      <c r="H14" s="46"/>
      <c r="I14" s="46"/>
      <c r="J14" s="46"/>
      <c r="K14" s="46"/>
      <c r="L14" s="46"/>
      <c r="M14" s="46"/>
      <c r="N14" s="46"/>
      <c r="O14" s="46"/>
      <c r="P14" s="46"/>
      <c r="Q14" s="46"/>
      <c r="R14" s="46"/>
      <c r="S14" s="45" t="s">
        <v>277</v>
      </c>
      <c r="T14" s="45"/>
      <c r="U14" s="45"/>
      <c r="V14" s="45"/>
      <c r="W14" s="45"/>
      <c r="X14" s="45"/>
      <c r="Y14" s="45"/>
      <c r="Z14" s="45"/>
      <c r="AA14" s="45"/>
      <c r="AB14" s="45"/>
      <c r="AC14" s="45"/>
      <c r="AD14" s="45"/>
      <c r="AE14" s="45"/>
    </row>
    <row r="15" spans="1:31" ht="51" customHeight="1" x14ac:dyDescent="0.25">
      <c r="A15" s="14"/>
      <c r="B15" s="45" t="s">
        <v>223</v>
      </c>
      <c r="C15" s="45"/>
      <c r="D15" s="45"/>
      <c r="E15" s="45"/>
      <c r="F15" s="45"/>
      <c r="G15" s="45"/>
      <c r="H15" s="45"/>
      <c r="I15" s="45"/>
      <c r="J15" s="45"/>
      <c r="K15" s="45"/>
      <c r="L15" s="45"/>
      <c r="M15" s="45"/>
      <c r="N15" s="45"/>
      <c r="O15" s="45"/>
      <c r="P15" s="45"/>
      <c r="Q15" s="45"/>
      <c r="R15" s="45"/>
      <c r="S15" s="47"/>
      <c r="T15" s="47"/>
      <c r="U15" s="47"/>
      <c r="V15" s="47"/>
      <c r="W15" s="47"/>
      <c r="X15" s="47"/>
      <c r="Y15" s="47"/>
      <c r="Z15" s="47"/>
      <c r="AA15" s="47"/>
      <c r="AB15" s="47"/>
      <c r="AC15" s="47"/>
      <c r="AD15" s="47"/>
      <c r="AE15" s="47"/>
    </row>
    <row r="16" spans="1:31" ht="38.25" customHeight="1" x14ac:dyDescent="0.25">
      <c r="A16" s="14"/>
      <c r="B16" s="45" t="s">
        <v>224</v>
      </c>
      <c r="C16" s="45"/>
      <c r="D16" s="45"/>
      <c r="E16" s="45"/>
      <c r="F16" s="45"/>
      <c r="G16" s="45"/>
      <c r="H16" s="45"/>
      <c r="I16" s="45"/>
      <c r="J16" s="45"/>
      <c r="K16" s="45"/>
      <c r="L16" s="45"/>
      <c r="M16" s="45"/>
      <c r="N16" s="45"/>
      <c r="O16" s="45"/>
      <c r="P16" s="45"/>
      <c r="Q16" s="45"/>
      <c r="R16" s="45"/>
      <c r="S16" s="46" t="s">
        <v>278</v>
      </c>
      <c r="T16" s="46"/>
      <c r="U16" s="46"/>
      <c r="V16" s="46"/>
      <c r="W16" s="46"/>
      <c r="X16" s="46"/>
      <c r="Y16" s="46"/>
      <c r="Z16" s="46"/>
      <c r="AA16" s="46"/>
      <c r="AB16" s="46"/>
      <c r="AC16" s="46"/>
      <c r="AD16" s="46"/>
      <c r="AE16" s="46"/>
    </row>
    <row r="17" spans="1:31" ht="63.75" customHeight="1" x14ac:dyDescent="0.25">
      <c r="A17" s="14"/>
      <c r="B17" s="47"/>
      <c r="C17" s="47"/>
      <c r="D17" s="47"/>
      <c r="E17" s="47"/>
      <c r="F17" s="47"/>
      <c r="G17" s="47"/>
      <c r="H17" s="47"/>
      <c r="I17" s="47"/>
      <c r="J17" s="47"/>
      <c r="K17" s="47"/>
      <c r="L17" s="47"/>
      <c r="M17" s="47"/>
      <c r="N17" s="47"/>
      <c r="O17" s="47"/>
      <c r="P17" s="47"/>
      <c r="Q17" s="47"/>
      <c r="R17" s="47"/>
      <c r="S17" s="45" t="s">
        <v>279</v>
      </c>
      <c r="T17" s="45"/>
      <c r="U17" s="45"/>
      <c r="V17" s="45"/>
      <c r="W17" s="45"/>
      <c r="X17" s="45"/>
      <c r="Y17" s="45"/>
      <c r="Z17" s="45"/>
      <c r="AA17" s="45"/>
      <c r="AB17" s="45"/>
      <c r="AC17" s="45"/>
      <c r="AD17" s="45"/>
      <c r="AE17" s="45"/>
    </row>
    <row r="18" spans="1:31" ht="38.25" customHeight="1" x14ac:dyDescent="0.25">
      <c r="A18" s="14"/>
      <c r="B18" s="45" t="s">
        <v>225</v>
      </c>
      <c r="C18" s="45"/>
      <c r="D18" s="45"/>
      <c r="E18" s="45"/>
      <c r="F18" s="45"/>
      <c r="G18" s="45"/>
      <c r="H18" s="45"/>
      <c r="I18" s="45"/>
      <c r="J18" s="45"/>
      <c r="K18" s="45"/>
      <c r="L18" s="45"/>
      <c r="M18" s="45"/>
      <c r="N18" s="45"/>
      <c r="O18" s="45"/>
      <c r="P18" s="45"/>
      <c r="Q18" s="45"/>
      <c r="R18" s="45"/>
      <c r="S18" s="45" t="s">
        <v>280</v>
      </c>
      <c r="T18" s="45"/>
      <c r="U18" s="45"/>
      <c r="V18" s="45"/>
      <c r="W18" s="45"/>
      <c r="X18" s="45"/>
      <c r="Y18" s="45"/>
      <c r="Z18" s="45"/>
      <c r="AA18" s="45"/>
      <c r="AB18" s="45"/>
      <c r="AC18" s="45"/>
      <c r="AD18" s="45"/>
      <c r="AE18" s="45"/>
    </row>
    <row r="19" spans="1:31" ht="38.25" customHeight="1" x14ac:dyDescent="0.25">
      <c r="A19" s="14"/>
      <c r="B19" s="46" t="s">
        <v>226</v>
      </c>
      <c r="C19" s="46"/>
      <c r="D19" s="46"/>
      <c r="E19" s="46"/>
      <c r="F19" s="46"/>
      <c r="G19" s="46"/>
      <c r="H19" s="46"/>
      <c r="I19" s="46"/>
      <c r="J19" s="46"/>
      <c r="K19" s="46"/>
      <c r="L19" s="46"/>
      <c r="M19" s="46"/>
      <c r="N19" s="46"/>
      <c r="O19" s="46"/>
      <c r="P19" s="46"/>
      <c r="Q19" s="46"/>
      <c r="R19" s="46"/>
      <c r="S19" s="45" t="s">
        <v>281</v>
      </c>
      <c r="T19" s="45"/>
      <c r="U19" s="45"/>
      <c r="V19" s="45"/>
      <c r="W19" s="45"/>
      <c r="X19" s="45"/>
      <c r="Y19" s="45"/>
      <c r="Z19" s="45"/>
      <c r="AA19" s="45"/>
      <c r="AB19" s="45"/>
      <c r="AC19" s="45"/>
      <c r="AD19" s="45"/>
      <c r="AE19" s="45"/>
    </row>
    <row r="20" spans="1:31" ht="25.5" customHeight="1" x14ac:dyDescent="0.25">
      <c r="A20" s="14"/>
      <c r="B20" s="45" t="s">
        <v>227</v>
      </c>
      <c r="C20" s="45"/>
      <c r="D20" s="45"/>
      <c r="E20" s="45"/>
      <c r="F20" s="45"/>
      <c r="G20" s="45"/>
      <c r="H20" s="45"/>
      <c r="I20" s="45"/>
      <c r="J20" s="45"/>
      <c r="K20" s="45"/>
      <c r="L20" s="45"/>
      <c r="M20" s="45"/>
      <c r="N20" s="45"/>
      <c r="O20" s="45"/>
      <c r="P20" s="45"/>
      <c r="Q20" s="45"/>
      <c r="R20" s="45"/>
      <c r="S20" s="46" t="s">
        <v>282</v>
      </c>
      <c r="T20" s="46"/>
      <c r="U20" s="46"/>
      <c r="V20" s="46"/>
      <c r="W20" s="46"/>
      <c r="X20" s="46"/>
      <c r="Y20" s="46"/>
      <c r="Z20" s="46"/>
      <c r="AA20" s="46"/>
      <c r="AB20" s="46"/>
      <c r="AC20" s="46"/>
      <c r="AD20" s="46"/>
      <c r="AE20" s="46"/>
    </row>
    <row r="21" spans="1:31" ht="25.5" customHeight="1" x14ac:dyDescent="0.25">
      <c r="A21" s="14"/>
      <c r="B21" s="45" t="s">
        <v>228</v>
      </c>
      <c r="C21" s="45"/>
      <c r="D21" s="45"/>
      <c r="E21" s="45"/>
      <c r="F21" s="45"/>
      <c r="G21" s="45"/>
      <c r="H21" s="45"/>
      <c r="I21" s="45"/>
      <c r="J21" s="45"/>
      <c r="K21" s="45"/>
      <c r="L21" s="45"/>
      <c r="M21" s="45"/>
      <c r="N21" s="45"/>
      <c r="O21" s="45"/>
      <c r="P21" s="45"/>
      <c r="Q21" s="45"/>
      <c r="R21" s="45"/>
      <c r="S21" s="45" t="s">
        <v>283</v>
      </c>
      <c r="T21" s="45"/>
      <c r="U21" s="45"/>
      <c r="V21" s="45"/>
      <c r="W21" s="45"/>
      <c r="X21" s="45"/>
      <c r="Y21" s="45"/>
      <c r="Z21" s="45"/>
      <c r="AA21" s="45"/>
      <c r="AB21" s="45"/>
      <c r="AC21" s="45"/>
      <c r="AD21" s="45"/>
      <c r="AE21" s="45"/>
    </row>
    <row r="22" spans="1:31" ht="25.5" customHeight="1" x14ac:dyDescent="0.25">
      <c r="A22" s="14"/>
      <c r="B22" s="45" t="s">
        <v>229</v>
      </c>
      <c r="C22" s="45"/>
      <c r="D22" s="45"/>
      <c r="E22" s="45"/>
      <c r="F22" s="45"/>
      <c r="G22" s="45"/>
      <c r="H22" s="45"/>
      <c r="I22" s="45"/>
      <c r="J22" s="45"/>
      <c r="K22" s="45"/>
      <c r="L22" s="45"/>
      <c r="M22" s="45"/>
      <c r="N22" s="45"/>
      <c r="O22" s="45"/>
      <c r="P22" s="45"/>
      <c r="Q22" s="45"/>
      <c r="R22" s="45"/>
      <c r="S22" s="45" t="s">
        <v>284</v>
      </c>
      <c r="T22" s="45"/>
      <c r="U22" s="45"/>
      <c r="V22" s="45"/>
      <c r="W22" s="45"/>
      <c r="X22" s="45"/>
      <c r="Y22" s="45"/>
      <c r="Z22" s="45"/>
      <c r="AA22" s="45"/>
      <c r="AB22" s="45"/>
      <c r="AC22" s="45"/>
      <c r="AD22" s="45"/>
      <c r="AE22" s="45"/>
    </row>
    <row r="23" spans="1:31" x14ac:dyDescent="0.25">
      <c r="A23" s="14"/>
      <c r="B23" s="46" t="s">
        <v>230</v>
      </c>
      <c r="C23" s="46"/>
      <c r="D23" s="46"/>
      <c r="E23" s="46"/>
      <c r="F23" s="46"/>
      <c r="G23" s="46"/>
      <c r="H23" s="46"/>
      <c r="I23" s="46"/>
      <c r="J23" s="46"/>
      <c r="K23" s="46"/>
      <c r="L23" s="46"/>
      <c r="M23" s="46"/>
      <c r="N23" s="46"/>
      <c r="O23" s="46"/>
      <c r="P23" s="46"/>
      <c r="Q23" s="46"/>
      <c r="R23" s="46"/>
      <c r="S23" s="47"/>
      <c r="T23" s="47"/>
      <c r="U23" s="47"/>
      <c r="V23" s="47"/>
      <c r="W23" s="47"/>
      <c r="X23" s="47"/>
      <c r="Y23" s="47"/>
      <c r="Z23" s="47"/>
      <c r="AA23" s="47"/>
      <c r="AB23" s="47"/>
      <c r="AC23" s="47"/>
      <c r="AD23" s="47"/>
      <c r="AE23" s="47"/>
    </row>
    <row r="24" spans="1:31" ht="51" customHeight="1" x14ac:dyDescent="0.25">
      <c r="A24" s="14"/>
      <c r="B24" s="46" t="s">
        <v>231</v>
      </c>
      <c r="C24" s="46"/>
      <c r="D24" s="46"/>
      <c r="E24" s="46"/>
      <c r="F24" s="46"/>
      <c r="G24" s="46"/>
      <c r="H24" s="46"/>
      <c r="I24" s="46"/>
      <c r="J24" s="46"/>
      <c r="K24" s="46"/>
      <c r="L24" s="46"/>
      <c r="M24" s="46"/>
      <c r="N24" s="46"/>
      <c r="O24" s="46"/>
      <c r="P24" s="46"/>
      <c r="Q24" s="46"/>
      <c r="R24" s="46"/>
      <c r="S24" s="45" t="s">
        <v>285</v>
      </c>
      <c r="T24" s="45"/>
      <c r="U24" s="45"/>
      <c r="V24" s="45"/>
      <c r="W24" s="45"/>
      <c r="X24" s="45"/>
      <c r="Y24" s="45"/>
      <c r="Z24" s="45"/>
      <c r="AA24" s="45"/>
      <c r="AB24" s="45"/>
      <c r="AC24" s="45"/>
      <c r="AD24" s="45"/>
      <c r="AE24" s="45"/>
    </row>
    <row r="25" spans="1:31" ht="38.25" customHeight="1" x14ac:dyDescent="0.25">
      <c r="A25" s="14"/>
      <c r="B25" s="45" t="s">
        <v>232</v>
      </c>
      <c r="C25" s="45"/>
      <c r="D25" s="45"/>
      <c r="E25" s="45"/>
      <c r="F25" s="45"/>
      <c r="G25" s="45"/>
      <c r="H25" s="45"/>
      <c r="I25" s="45"/>
      <c r="J25" s="45"/>
      <c r="K25" s="45"/>
      <c r="L25" s="45"/>
      <c r="M25" s="45"/>
      <c r="N25" s="45"/>
      <c r="O25" s="45"/>
      <c r="P25" s="45"/>
      <c r="Q25" s="45"/>
      <c r="R25" s="45"/>
      <c r="S25" s="46" t="s">
        <v>286</v>
      </c>
      <c r="T25" s="46"/>
      <c r="U25" s="46"/>
      <c r="V25" s="46"/>
      <c r="W25" s="46"/>
      <c r="X25" s="46"/>
      <c r="Y25" s="46"/>
      <c r="Z25" s="46"/>
      <c r="AA25" s="46"/>
      <c r="AB25" s="46"/>
      <c r="AC25" s="46"/>
      <c r="AD25" s="46"/>
      <c r="AE25" s="46"/>
    </row>
    <row r="26" spans="1:31" ht="25.5" customHeight="1" x14ac:dyDescent="0.25">
      <c r="A26" s="14"/>
      <c r="B26" s="45" t="s">
        <v>233</v>
      </c>
      <c r="C26" s="45"/>
      <c r="D26" s="45"/>
      <c r="E26" s="45"/>
      <c r="F26" s="45"/>
      <c r="G26" s="45"/>
      <c r="H26" s="45"/>
      <c r="I26" s="45"/>
      <c r="J26" s="45"/>
      <c r="K26" s="45"/>
      <c r="L26" s="45"/>
      <c r="M26" s="45"/>
      <c r="N26" s="45"/>
      <c r="O26" s="45"/>
      <c r="P26" s="45"/>
      <c r="Q26" s="45"/>
      <c r="R26" s="45"/>
      <c r="S26" s="45" t="s">
        <v>287</v>
      </c>
      <c r="T26" s="45"/>
      <c r="U26" s="45"/>
      <c r="V26" s="45"/>
      <c r="W26" s="45"/>
      <c r="X26" s="45"/>
      <c r="Y26" s="45"/>
      <c r="Z26" s="45"/>
      <c r="AA26" s="45"/>
      <c r="AB26" s="45"/>
      <c r="AC26" s="45"/>
      <c r="AD26" s="45"/>
      <c r="AE26" s="45"/>
    </row>
    <row r="27" spans="1:31" ht="25.5" customHeight="1" x14ac:dyDescent="0.25">
      <c r="A27" s="14"/>
      <c r="B27" s="46" t="s">
        <v>234</v>
      </c>
      <c r="C27" s="46"/>
      <c r="D27" s="46"/>
      <c r="E27" s="46"/>
      <c r="F27" s="46"/>
      <c r="G27" s="46"/>
      <c r="H27" s="46"/>
      <c r="I27" s="46"/>
      <c r="J27" s="46"/>
      <c r="K27" s="46"/>
      <c r="L27" s="46"/>
      <c r="M27" s="46"/>
      <c r="N27" s="46"/>
      <c r="O27" s="46"/>
      <c r="P27" s="46"/>
      <c r="Q27" s="46"/>
      <c r="R27" s="46"/>
      <c r="S27" s="46" t="s">
        <v>288</v>
      </c>
      <c r="T27" s="46"/>
      <c r="U27" s="46"/>
      <c r="V27" s="46"/>
      <c r="W27" s="46"/>
      <c r="X27" s="46"/>
      <c r="Y27" s="46"/>
      <c r="Z27" s="46"/>
      <c r="AA27" s="46"/>
      <c r="AB27" s="46"/>
      <c r="AC27" s="46"/>
      <c r="AD27" s="46"/>
      <c r="AE27" s="46"/>
    </row>
    <row r="28" spans="1:31" ht="38.25" customHeight="1" x14ac:dyDescent="0.25">
      <c r="A28" s="14"/>
      <c r="B28" s="48"/>
      <c r="C28" s="48"/>
      <c r="D28" s="48"/>
      <c r="E28" s="48"/>
      <c r="F28" s="48"/>
      <c r="G28" s="48"/>
      <c r="H28" s="48"/>
      <c r="I28" s="48"/>
      <c r="J28" s="48"/>
      <c r="K28" s="48"/>
      <c r="L28" s="48"/>
      <c r="M28" s="48"/>
      <c r="N28" s="48"/>
      <c r="O28" s="48"/>
      <c r="P28" s="48"/>
      <c r="Q28" s="48"/>
      <c r="R28" s="48"/>
      <c r="S28" s="46" t="s">
        <v>289</v>
      </c>
      <c r="T28" s="46"/>
      <c r="U28" s="46"/>
      <c r="V28" s="46"/>
      <c r="W28" s="46"/>
      <c r="X28" s="46"/>
      <c r="Y28" s="46"/>
      <c r="Z28" s="46"/>
      <c r="AA28" s="46"/>
      <c r="AB28" s="46"/>
      <c r="AC28" s="46"/>
      <c r="AD28" s="46"/>
      <c r="AE28" s="46"/>
    </row>
    <row r="29" spans="1:31" ht="25.5" customHeight="1" x14ac:dyDescent="0.25">
      <c r="A29" s="14"/>
      <c r="B29" s="4"/>
      <c r="C29" s="4"/>
      <c r="D29" s="4"/>
      <c r="E29" s="4"/>
      <c r="F29" s="4"/>
      <c r="G29" s="4"/>
      <c r="H29" s="4"/>
      <c r="I29" s="4"/>
      <c r="J29" s="4"/>
      <c r="K29" s="4"/>
      <c r="L29" s="4"/>
      <c r="M29" s="4"/>
      <c r="N29" s="4"/>
      <c r="O29" s="4"/>
      <c r="P29" s="4"/>
      <c r="Q29" s="4"/>
      <c r="R29" s="4"/>
      <c r="S29" s="46" t="s">
        <v>290</v>
      </c>
      <c r="T29" s="46"/>
      <c r="U29" s="46"/>
      <c r="V29" s="46"/>
      <c r="W29" s="46"/>
      <c r="X29" s="46"/>
      <c r="Y29" s="46"/>
      <c r="Z29" s="46"/>
      <c r="AA29" s="46"/>
      <c r="AB29" s="46"/>
      <c r="AC29" s="46"/>
      <c r="AD29" s="46"/>
      <c r="AE29" s="46"/>
    </row>
    <row r="30" spans="1:31" ht="38.25" customHeight="1" thickBot="1" x14ac:dyDescent="0.3">
      <c r="A30" s="14"/>
      <c r="B30" s="16"/>
      <c r="C30" s="16" t="s">
        <v>147</v>
      </c>
      <c r="D30" s="39" t="s">
        <v>235</v>
      </c>
      <c r="E30" s="39"/>
      <c r="F30" s="39"/>
      <c r="G30" s="39"/>
      <c r="H30" s="39"/>
      <c r="I30" s="39"/>
      <c r="J30" s="16"/>
      <c r="K30" s="16"/>
      <c r="L30" s="39" t="s">
        <v>236</v>
      </c>
      <c r="M30" s="39"/>
      <c r="N30" s="39"/>
      <c r="O30" s="39"/>
      <c r="P30" s="39"/>
      <c r="Q30" s="39"/>
      <c r="R30" s="16"/>
      <c r="S30" s="45" t="s">
        <v>291</v>
      </c>
      <c r="T30" s="45"/>
      <c r="U30" s="45"/>
      <c r="V30" s="45"/>
      <c r="W30" s="45"/>
      <c r="X30" s="45"/>
      <c r="Y30" s="45"/>
      <c r="Z30" s="45"/>
      <c r="AA30" s="45"/>
      <c r="AB30" s="45"/>
      <c r="AC30" s="45"/>
      <c r="AD30" s="45"/>
      <c r="AE30" s="45"/>
    </row>
    <row r="31" spans="1:31" ht="25.5" customHeight="1" thickBot="1" x14ac:dyDescent="0.3">
      <c r="A31" s="14"/>
      <c r="B31" s="16"/>
      <c r="C31" s="16" t="s">
        <v>147</v>
      </c>
      <c r="D31" s="40" t="s">
        <v>237</v>
      </c>
      <c r="E31" s="40"/>
      <c r="F31" s="16"/>
      <c r="G31" s="16"/>
      <c r="H31" s="40" t="s">
        <v>238</v>
      </c>
      <c r="I31" s="40"/>
      <c r="J31" s="16"/>
      <c r="K31" s="16"/>
      <c r="L31" s="40" t="s">
        <v>237</v>
      </c>
      <c r="M31" s="40"/>
      <c r="N31" s="16"/>
      <c r="O31" s="16"/>
      <c r="P31" s="40" t="s">
        <v>238</v>
      </c>
      <c r="Q31" s="40"/>
      <c r="R31" s="16"/>
      <c r="S31" s="45" t="s">
        <v>292</v>
      </c>
      <c r="T31" s="45"/>
      <c r="U31" s="45"/>
      <c r="V31" s="45"/>
      <c r="W31" s="45"/>
      <c r="X31" s="45"/>
      <c r="Y31" s="45"/>
      <c r="Z31" s="45"/>
      <c r="AA31" s="45"/>
      <c r="AB31" s="45"/>
      <c r="AC31" s="45"/>
      <c r="AD31" s="45"/>
      <c r="AE31" s="45"/>
    </row>
    <row r="32" spans="1:31" ht="25.5" customHeight="1" x14ac:dyDescent="0.25">
      <c r="A32" s="14"/>
      <c r="B32" s="17" t="s">
        <v>239</v>
      </c>
      <c r="C32" s="19" t="s">
        <v>147</v>
      </c>
      <c r="D32" s="18"/>
      <c r="E32" s="18"/>
      <c r="F32" s="18"/>
      <c r="G32" s="19"/>
      <c r="H32" s="18"/>
      <c r="I32" s="18"/>
      <c r="J32" s="18"/>
      <c r="K32" s="19"/>
      <c r="L32" s="18"/>
      <c r="M32" s="18"/>
      <c r="N32" s="18"/>
      <c r="O32" s="19"/>
      <c r="P32" s="18"/>
      <c r="Q32" s="18"/>
      <c r="R32" s="18"/>
      <c r="S32" s="45" t="s">
        <v>293</v>
      </c>
      <c r="T32" s="45"/>
      <c r="U32" s="45"/>
      <c r="V32" s="45"/>
      <c r="W32" s="45"/>
      <c r="X32" s="45"/>
      <c r="Y32" s="45"/>
      <c r="Z32" s="45"/>
      <c r="AA32" s="45"/>
      <c r="AB32" s="45"/>
      <c r="AC32" s="45"/>
      <c r="AD32" s="45"/>
      <c r="AE32" s="45"/>
    </row>
    <row r="33" spans="1:31" ht="38.25" customHeight="1" x14ac:dyDescent="0.25">
      <c r="A33" s="14"/>
      <c r="B33" s="20" t="s">
        <v>240</v>
      </c>
      <c r="C33" s="16" t="s">
        <v>147</v>
      </c>
      <c r="D33" s="21" t="s">
        <v>241</v>
      </c>
      <c r="E33" s="22" t="s">
        <v>242</v>
      </c>
      <c r="F33" s="23" t="s">
        <v>243</v>
      </c>
      <c r="G33" s="16"/>
      <c r="H33" s="11" t="s">
        <v>241</v>
      </c>
      <c r="I33" s="24" t="s">
        <v>244</v>
      </c>
      <c r="J33" s="12" t="s">
        <v>243</v>
      </c>
      <c r="K33" s="16"/>
      <c r="L33" s="21" t="s">
        <v>241</v>
      </c>
      <c r="M33" s="22" t="s">
        <v>245</v>
      </c>
      <c r="N33" s="23" t="s">
        <v>243</v>
      </c>
      <c r="O33" s="16"/>
      <c r="P33" s="11" t="s">
        <v>241</v>
      </c>
      <c r="Q33" s="24" t="s">
        <v>246</v>
      </c>
      <c r="R33" s="12" t="s">
        <v>243</v>
      </c>
      <c r="S33" s="45" t="s">
        <v>294</v>
      </c>
      <c r="T33" s="45"/>
      <c r="U33" s="45"/>
      <c r="V33" s="45"/>
      <c r="W33" s="45"/>
      <c r="X33" s="45"/>
      <c r="Y33" s="45"/>
      <c r="Z33" s="45"/>
      <c r="AA33" s="45"/>
      <c r="AB33" s="45"/>
      <c r="AC33" s="45"/>
      <c r="AD33" s="45"/>
      <c r="AE33" s="45"/>
    </row>
    <row r="34" spans="1:31" ht="27" thickBot="1" x14ac:dyDescent="0.3">
      <c r="A34" s="14"/>
      <c r="B34" s="25" t="s">
        <v>247</v>
      </c>
      <c r="C34" s="19" t="s">
        <v>147</v>
      </c>
      <c r="D34" s="26"/>
      <c r="E34" s="27" t="s">
        <v>248</v>
      </c>
      <c r="F34" s="28" t="s">
        <v>147</v>
      </c>
      <c r="G34" s="19"/>
      <c r="H34" s="29"/>
      <c r="I34" s="30">
        <v>1456000</v>
      </c>
      <c r="J34" s="31" t="s">
        <v>147</v>
      </c>
      <c r="K34" s="19"/>
      <c r="L34" s="26"/>
      <c r="M34" s="32">
        <v>5129000</v>
      </c>
      <c r="N34" s="28" t="s">
        <v>147</v>
      </c>
      <c r="O34" s="19"/>
      <c r="P34" s="29"/>
      <c r="Q34" s="30">
        <v>3036000</v>
      </c>
      <c r="R34" s="31" t="s">
        <v>147</v>
      </c>
      <c r="S34" s="46" t="s">
        <v>230</v>
      </c>
      <c r="T34" s="46"/>
      <c r="U34" s="46"/>
      <c r="V34" s="46"/>
      <c r="W34" s="46"/>
      <c r="X34" s="46"/>
      <c r="Y34" s="46"/>
      <c r="Z34" s="46"/>
      <c r="AA34" s="46"/>
      <c r="AB34" s="46"/>
      <c r="AC34" s="46"/>
      <c r="AD34" s="46"/>
      <c r="AE34" s="46"/>
    </row>
    <row r="35" spans="1:31" ht="38.25" customHeight="1" x14ac:dyDescent="0.25">
      <c r="A35" s="14"/>
      <c r="B35" s="15"/>
      <c r="C35" s="15" t="s">
        <v>147</v>
      </c>
      <c r="D35" s="33"/>
      <c r="E35" s="33"/>
      <c r="F35" s="15"/>
      <c r="G35" s="15"/>
      <c r="H35" s="33"/>
      <c r="I35" s="33"/>
      <c r="J35" s="15"/>
      <c r="K35" s="15"/>
      <c r="L35" s="33"/>
      <c r="M35" s="33"/>
      <c r="N35" s="15"/>
      <c r="O35" s="15"/>
      <c r="P35" s="33"/>
      <c r="Q35" s="33"/>
      <c r="R35" s="15"/>
      <c r="S35" s="46" t="s">
        <v>231</v>
      </c>
      <c r="T35" s="46"/>
      <c r="U35" s="46"/>
      <c r="V35" s="46"/>
      <c r="W35" s="46"/>
      <c r="X35" s="46"/>
      <c r="Y35" s="46"/>
      <c r="Z35" s="46"/>
      <c r="AA35" s="46"/>
      <c r="AB35" s="46"/>
      <c r="AC35" s="46"/>
      <c r="AD35" s="46"/>
      <c r="AE35" s="46"/>
    </row>
    <row r="36" spans="1:31" ht="38.25" customHeight="1" thickBot="1" x14ac:dyDescent="0.3">
      <c r="A36" s="14"/>
      <c r="B36" s="20" t="s">
        <v>249</v>
      </c>
      <c r="C36" s="16" t="s">
        <v>147</v>
      </c>
      <c r="D36" s="21" t="s">
        <v>241</v>
      </c>
      <c r="E36" s="22" t="s">
        <v>242</v>
      </c>
      <c r="F36" s="23" t="s">
        <v>243</v>
      </c>
      <c r="G36" s="16"/>
      <c r="H36" s="11" t="s">
        <v>241</v>
      </c>
      <c r="I36" s="24" t="s">
        <v>250</v>
      </c>
      <c r="J36" s="12" t="s">
        <v>243</v>
      </c>
      <c r="K36" s="16"/>
      <c r="L36" s="21" t="s">
        <v>241</v>
      </c>
      <c r="M36" s="22" t="s">
        <v>251</v>
      </c>
      <c r="N36" s="23" t="s">
        <v>243</v>
      </c>
      <c r="O36" s="16"/>
      <c r="P36" s="11" t="s">
        <v>241</v>
      </c>
      <c r="Q36" s="24" t="s">
        <v>252</v>
      </c>
      <c r="R36" s="12" t="s">
        <v>243</v>
      </c>
      <c r="S36" s="45" t="s">
        <v>295</v>
      </c>
      <c r="T36" s="45"/>
      <c r="U36" s="45"/>
      <c r="V36" s="45"/>
      <c r="W36" s="45"/>
      <c r="X36" s="45"/>
      <c r="Y36" s="45"/>
      <c r="Z36" s="45"/>
      <c r="AA36" s="45"/>
      <c r="AB36" s="45"/>
      <c r="AC36" s="45"/>
      <c r="AD36" s="45"/>
      <c r="AE36" s="45"/>
    </row>
    <row r="37" spans="1:31" ht="15.75" thickTop="1" x14ac:dyDescent="0.25">
      <c r="A37" s="14"/>
      <c r="B37" s="15"/>
      <c r="C37" s="15" t="s">
        <v>147</v>
      </c>
      <c r="D37" s="34"/>
      <c r="E37" s="34"/>
      <c r="F37" s="15"/>
      <c r="G37" s="15"/>
      <c r="H37" s="34"/>
      <c r="I37" s="34"/>
      <c r="J37" s="15"/>
      <c r="K37" s="15"/>
      <c r="L37" s="34"/>
      <c r="M37" s="34"/>
      <c r="N37" s="15"/>
      <c r="O37" s="15"/>
      <c r="P37" s="34"/>
      <c r="Q37" s="34"/>
      <c r="R37" s="15"/>
      <c r="S37" s="45" t="s">
        <v>296</v>
      </c>
      <c r="T37" s="45"/>
      <c r="U37" s="45"/>
      <c r="V37" s="45"/>
      <c r="W37" s="45"/>
      <c r="X37" s="45"/>
      <c r="Y37" s="45"/>
      <c r="Z37" s="45"/>
      <c r="AA37" s="45"/>
      <c r="AB37" s="45"/>
      <c r="AC37" s="45"/>
      <c r="AD37" s="45"/>
      <c r="AE37" s="45"/>
    </row>
    <row r="38" spans="1:31" ht="25.5" customHeight="1" x14ac:dyDescent="0.25">
      <c r="A38" s="14"/>
      <c r="B38" s="17" t="s">
        <v>253</v>
      </c>
      <c r="C38" s="19" t="s">
        <v>147</v>
      </c>
      <c r="D38" s="18"/>
      <c r="E38" s="18"/>
      <c r="F38" s="18"/>
      <c r="G38" s="19"/>
      <c r="H38" s="18"/>
      <c r="I38" s="18"/>
      <c r="J38" s="18"/>
      <c r="K38" s="19"/>
      <c r="L38" s="18"/>
      <c r="M38" s="18"/>
      <c r="N38" s="18"/>
      <c r="O38" s="19"/>
      <c r="P38" s="18"/>
      <c r="Q38" s="18"/>
      <c r="R38" s="18"/>
      <c r="S38" s="45" t="s">
        <v>233</v>
      </c>
      <c r="T38" s="45"/>
      <c r="U38" s="45"/>
      <c r="V38" s="45"/>
      <c r="W38" s="45"/>
      <c r="X38" s="45"/>
      <c r="Y38" s="45"/>
      <c r="Z38" s="45"/>
      <c r="AA38" s="45"/>
      <c r="AB38" s="45"/>
      <c r="AC38" s="45"/>
      <c r="AD38" s="45"/>
      <c r="AE38" s="45"/>
    </row>
    <row r="39" spans="1:31" ht="25.5" x14ac:dyDescent="0.25">
      <c r="A39" s="14"/>
      <c r="B39" s="20" t="s">
        <v>254</v>
      </c>
      <c r="C39" s="16" t="s">
        <v>147</v>
      </c>
      <c r="D39" s="21"/>
      <c r="E39" s="35">
        <v>3985663</v>
      </c>
      <c r="F39" s="23" t="s">
        <v>147</v>
      </c>
      <c r="G39" s="16"/>
      <c r="H39" s="11"/>
      <c r="I39" s="36">
        <v>1346124</v>
      </c>
      <c r="J39" s="12" t="s">
        <v>147</v>
      </c>
      <c r="K39" s="16"/>
      <c r="L39" s="21"/>
      <c r="M39" s="35">
        <v>2667799</v>
      </c>
      <c r="N39" s="23" t="s">
        <v>147</v>
      </c>
      <c r="O39" s="16"/>
      <c r="P39" s="11"/>
      <c r="Q39" s="36">
        <v>1337702</v>
      </c>
      <c r="R39" s="12" t="s">
        <v>147</v>
      </c>
      <c r="S39" s="47"/>
      <c r="T39" s="47"/>
      <c r="U39" s="47"/>
      <c r="V39" s="47"/>
      <c r="W39" s="47"/>
      <c r="X39" s="47"/>
      <c r="Y39" s="47"/>
      <c r="Z39" s="47"/>
      <c r="AA39" s="47"/>
      <c r="AB39" s="47"/>
      <c r="AC39" s="47"/>
      <c r="AD39" s="47"/>
      <c r="AE39" s="47"/>
    </row>
    <row r="40" spans="1:31" x14ac:dyDescent="0.25">
      <c r="A40" s="14"/>
      <c r="B40" s="17" t="s">
        <v>255</v>
      </c>
      <c r="C40" s="19" t="s">
        <v>147</v>
      </c>
      <c r="D40" s="18"/>
      <c r="E40" s="18"/>
      <c r="F40" s="18"/>
      <c r="G40" s="19"/>
      <c r="H40" s="18"/>
      <c r="I40" s="18"/>
      <c r="J40" s="18"/>
      <c r="K40" s="19"/>
      <c r="L40" s="18"/>
      <c r="M40" s="18"/>
      <c r="N40" s="18"/>
      <c r="O40" s="19"/>
      <c r="P40" s="18"/>
      <c r="Q40" s="18"/>
      <c r="R40" s="18"/>
      <c r="S40" s="46" t="s">
        <v>297</v>
      </c>
      <c r="T40" s="46"/>
      <c r="U40" s="46"/>
      <c r="V40" s="46"/>
      <c r="W40" s="46"/>
      <c r="X40" s="46"/>
      <c r="Y40" s="46"/>
      <c r="Z40" s="46"/>
      <c r="AA40" s="46"/>
      <c r="AB40" s="46"/>
      <c r="AC40" s="46"/>
      <c r="AD40" s="46"/>
      <c r="AE40" s="46"/>
    </row>
    <row r="41" spans="1:31" ht="15.75" thickBot="1" x14ac:dyDescent="0.3">
      <c r="A41" s="14"/>
      <c r="B41" s="37" t="s">
        <v>256</v>
      </c>
      <c r="C41" s="16" t="s">
        <v>147</v>
      </c>
      <c r="D41" s="21"/>
      <c r="E41" s="22" t="s">
        <v>248</v>
      </c>
      <c r="F41" s="23" t="s">
        <v>147</v>
      </c>
      <c r="G41" s="16"/>
      <c r="H41" s="11"/>
      <c r="I41" s="36">
        <v>83611</v>
      </c>
      <c r="J41" s="12" t="s">
        <v>147</v>
      </c>
      <c r="K41" s="16"/>
      <c r="L41" s="21"/>
      <c r="M41" s="22" t="s">
        <v>248</v>
      </c>
      <c r="N41" s="23" t="s">
        <v>147</v>
      </c>
      <c r="O41" s="16"/>
      <c r="P41" s="11"/>
      <c r="Q41" s="36">
        <v>83611</v>
      </c>
      <c r="R41" s="12" t="s">
        <v>147</v>
      </c>
      <c r="S41" s="48"/>
      <c r="T41" s="48"/>
      <c r="U41" s="48"/>
      <c r="V41" s="48"/>
      <c r="W41" s="48"/>
      <c r="X41" s="48"/>
      <c r="Y41" s="48"/>
      <c r="Z41" s="48"/>
      <c r="AA41" s="48"/>
      <c r="AB41" s="48"/>
      <c r="AC41" s="48"/>
      <c r="AD41" s="48"/>
      <c r="AE41" s="48"/>
    </row>
    <row r="42" spans="1:31" x14ac:dyDescent="0.25">
      <c r="A42" s="14"/>
      <c r="B42" s="15"/>
      <c r="C42" s="15" t="s">
        <v>147</v>
      </c>
      <c r="D42" s="33"/>
      <c r="E42" s="33"/>
      <c r="F42" s="15"/>
      <c r="G42" s="15"/>
      <c r="H42" s="33"/>
      <c r="I42" s="33"/>
      <c r="J42" s="15"/>
      <c r="K42" s="15"/>
      <c r="L42" s="33"/>
      <c r="M42" s="33"/>
      <c r="N42" s="15"/>
      <c r="O42" s="15"/>
      <c r="P42" s="33"/>
      <c r="Q42" s="33"/>
      <c r="R42" s="15"/>
      <c r="S42" s="4"/>
      <c r="T42" s="4"/>
      <c r="U42" s="4"/>
      <c r="V42" s="4"/>
      <c r="W42" s="4"/>
      <c r="X42" s="4"/>
      <c r="Y42" s="4"/>
      <c r="Z42" s="4"/>
      <c r="AA42" s="4"/>
      <c r="AB42" s="4"/>
      <c r="AC42" s="4"/>
      <c r="AD42" s="4"/>
      <c r="AE42" s="4"/>
    </row>
    <row r="43" spans="1:31" ht="15.75" thickBot="1" x14ac:dyDescent="0.3">
      <c r="A43" s="14"/>
      <c r="B43" s="17" t="s">
        <v>257</v>
      </c>
      <c r="C43" s="19" t="s">
        <v>147</v>
      </c>
      <c r="D43" s="26"/>
      <c r="E43" s="27" t="s">
        <v>248</v>
      </c>
      <c r="F43" s="28" t="s">
        <v>147</v>
      </c>
      <c r="G43" s="19"/>
      <c r="H43" s="29"/>
      <c r="I43" s="30">
        <v>83611</v>
      </c>
      <c r="J43" s="31" t="s">
        <v>147</v>
      </c>
      <c r="K43" s="19"/>
      <c r="L43" s="26"/>
      <c r="M43" s="27" t="s">
        <v>248</v>
      </c>
      <c r="N43" s="28" t="s">
        <v>147</v>
      </c>
      <c r="O43" s="19"/>
      <c r="P43" s="29"/>
      <c r="Q43" s="30">
        <v>83611</v>
      </c>
      <c r="R43" s="31" t="s">
        <v>147</v>
      </c>
      <c r="S43" s="16"/>
      <c r="T43" s="16" t="s">
        <v>147</v>
      </c>
      <c r="U43" s="39">
        <v>2012</v>
      </c>
      <c r="V43" s="39"/>
      <c r="W43" s="16"/>
      <c r="X43" s="16"/>
      <c r="Y43" s="39">
        <v>2011</v>
      </c>
      <c r="Z43" s="39"/>
      <c r="AA43" s="16"/>
      <c r="AB43" s="16"/>
      <c r="AC43" s="39">
        <v>2010</v>
      </c>
      <c r="AD43" s="39"/>
      <c r="AE43" s="16"/>
    </row>
    <row r="44" spans="1:31" x14ac:dyDescent="0.25">
      <c r="A44" s="14"/>
      <c r="B44" s="15"/>
      <c r="C44" s="15" t="s">
        <v>147</v>
      </c>
      <c r="D44" s="33"/>
      <c r="E44" s="33"/>
      <c r="F44" s="15"/>
      <c r="G44" s="15"/>
      <c r="H44" s="33"/>
      <c r="I44" s="33"/>
      <c r="J44" s="15"/>
      <c r="K44" s="15"/>
      <c r="L44" s="33"/>
      <c r="M44" s="33"/>
      <c r="N44" s="15"/>
      <c r="O44" s="15"/>
      <c r="P44" s="33"/>
      <c r="Q44" s="33"/>
      <c r="R44" s="15"/>
      <c r="S44" s="17" t="s">
        <v>239</v>
      </c>
      <c r="T44" s="19" t="s">
        <v>147</v>
      </c>
      <c r="U44" s="18"/>
      <c r="V44" s="18"/>
      <c r="W44" s="18"/>
      <c r="X44" s="19"/>
      <c r="Y44" s="18"/>
      <c r="Z44" s="18"/>
      <c r="AA44" s="18"/>
      <c r="AB44" s="19"/>
      <c r="AC44" s="18"/>
      <c r="AD44" s="18"/>
      <c r="AE44" s="18"/>
    </row>
    <row r="45" spans="1:31" ht="26.25" thickBot="1" x14ac:dyDescent="0.3">
      <c r="A45" s="14"/>
      <c r="B45" s="20" t="s">
        <v>258</v>
      </c>
      <c r="C45" s="16" t="s">
        <v>147</v>
      </c>
      <c r="D45" s="21"/>
      <c r="E45" s="35">
        <v>3985663</v>
      </c>
      <c r="F45" s="23" t="s">
        <v>147</v>
      </c>
      <c r="G45" s="16"/>
      <c r="H45" s="11"/>
      <c r="I45" s="36">
        <v>1429735</v>
      </c>
      <c r="J45" s="12" t="s">
        <v>147</v>
      </c>
      <c r="K45" s="16"/>
      <c r="L45" s="21"/>
      <c r="M45" s="35">
        <v>2667799</v>
      </c>
      <c r="N45" s="23" t="s">
        <v>147</v>
      </c>
      <c r="O45" s="16"/>
      <c r="P45" s="11"/>
      <c r="Q45" s="36">
        <v>1421313</v>
      </c>
      <c r="R45" s="12" t="s">
        <v>147</v>
      </c>
      <c r="S45" s="20" t="s">
        <v>298</v>
      </c>
      <c r="T45" s="16" t="s">
        <v>147</v>
      </c>
      <c r="U45" s="21" t="s">
        <v>241</v>
      </c>
      <c r="V45" s="22" t="s">
        <v>299</v>
      </c>
      <c r="W45" s="23" t="s">
        <v>243</v>
      </c>
      <c r="X45" s="16"/>
      <c r="Y45" s="11" t="s">
        <v>241</v>
      </c>
      <c r="Z45" s="24" t="s">
        <v>300</v>
      </c>
      <c r="AA45" s="12" t="s">
        <v>243</v>
      </c>
      <c r="AB45" s="16"/>
      <c r="AC45" s="11" t="s">
        <v>241</v>
      </c>
      <c r="AD45" s="24" t="s">
        <v>301</v>
      </c>
      <c r="AE45" s="12" t="s">
        <v>243</v>
      </c>
    </row>
    <row r="46" spans="1:31" ht="27" thickTop="1" thickBot="1" x14ac:dyDescent="0.3">
      <c r="A46" s="14"/>
      <c r="B46" s="15"/>
      <c r="C46" s="15" t="s">
        <v>147</v>
      </c>
      <c r="D46" s="34"/>
      <c r="E46" s="34"/>
      <c r="F46" s="15"/>
      <c r="G46" s="15"/>
      <c r="H46" s="34"/>
      <c r="I46" s="34"/>
      <c r="J46" s="15"/>
      <c r="K46" s="15"/>
      <c r="L46" s="34"/>
      <c r="M46" s="34"/>
      <c r="N46" s="15"/>
      <c r="O46" s="15"/>
      <c r="P46" s="34"/>
      <c r="Q46" s="34"/>
      <c r="R46" s="15"/>
      <c r="S46" s="42" t="s">
        <v>302</v>
      </c>
      <c r="T46" s="19" t="s">
        <v>147</v>
      </c>
      <c r="U46" s="26"/>
      <c r="V46" s="32">
        <v>7538000</v>
      </c>
      <c r="W46" s="28" t="s">
        <v>147</v>
      </c>
      <c r="X46" s="19"/>
      <c r="Y46" s="29"/>
      <c r="Z46" s="38" t="s">
        <v>248</v>
      </c>
      <c r="AA46" s="31" t="s">
        <v>147</v>
      </c>
      <c r="AB46" s="19"/>
      <c r="AC46" s="29"/>
      <c r="AD46" s="38" t="s">
        <v>248</v>
      </c>
      <c r="AE46" s="31" t="s">
        <v>147</v>
      </c>
    </row>
    <row r="47" spans="1:31" ht="15.75" thickBot="1" x14ac:dyDescent="0.3">
      <c r="A47" s="14"/>
      <c r="B47" s="17" t="s">
        <v>92</v>
      </c>
      <c r="C47" s="19" t="s">
        <v>147</v>
      </c>
      <c r="D47" s="26" t="s">
        <v>241</v>
      </c>
      <c r="E47" s="27" t="s">
        <v>259</v>
      </c>
      <c r="F47" s="28" t="s">
        <v>243</v>
      </c>
      <c r="G47" s="19"/>
      <c r="H47" s="29" t="s">
        <v>241</v>
      </c>
      <c r="I47" s="38" t="s">
        <v>260</v>
      </c>
      <c r="J47" s="31" t="s">
        <v>243</v>
      </c>
      <c r="K47" s="19"/>
      <c r="L47" s="26" t="s">
        <v>241</v>
      </c>
      <c r="M47" s="27" t="s">
        <v>261</v>
      </c>
      <c r="N47" s="28" t="s">
        <v>243</v>
      </c>
      <c r="O47" s="19"/>
      <c r="P47" s="29" t="s">
        <v>241</v>
      </c>
      <c r="Q47" s="38" t="s">
        <v>262</v>
      </c>
      <c r="R47" s="31" t="s">
        <v>243</v>
      </c>
      <c r="S47" s="15"/>
      <c r="T47" s="15" t="s">
        <v>147</v>
      </c>
      <c r="U47" s="33"/>
      <c r="V47" s="33"/>
      <c r="W47" s="15"/>
      <c r="X47" s="15"/>
      <c r="Y47" s="33"/>
      <c r="Z47" s="33"/>
      <c r="AA47" s="15"/>
      <c r="AB47" s="15"/>
      <c r="AC47" s="33"/>
      <c r="AD47" s="33"/>
      <c r="AE47" s="15"/>
    </row>
    <row r="48" spans="1:31" ht="16.5" thickTop="1" thickBot="1" x14ac:dyDescent="0.3">
      <c r="A48" s="14"/>
      <c r="B48" s="15"/>
      <c r="C48" s="15" t="s">
        <v>147</v>
      </c>
      <c r="D48" s="34"/>
      <c r="E48" s="34"/>
      <c r="F48" s="15"/>
      <c r="G48" s="15"/>
      <c r="H48" s="34"/>
      <c r="I48" s="34"/>
      <c r="J48" s="15"/>
      <c r="K48" s="15"/>
      <c r="L48" s="34"/>
      <c r="M48" s="34"/>
      <c r="N48" s="15"/>
      <c r="O48" s="15"/>
      <c r="P48" s="34"/>
      <c r="Q48" s="34"/>
      <c r="R48" s="15"/>
      <c r="S48" s="20" t="s">
        <v>249</v>
      </c>
      <c r="T48" s="16" t="s">
        <v>147</v>
      </c>
      <c r="U48" s="21" t="s">
        <v>241</v>
      </c>
      <c r="V48" s="22" t="s">
        <v>303</v>
      </c>
      <c r="W48" s="23" t="s">
        <v>243</v>
      </c>
      <c r="X48" s="16"/>
      <c r="Y48" s="11" t="s">
        <v>241</v>
      </c>
      <c r="Z48" s="24" t="s">
        <v>300</v>
      </c>
      <c r="AA48" s="12" t="s">
        <v>243</v>
      </c>
      <c r="AB48" s="16"/>
      <c r="AC48" s="11" t="s">
        <v>241</v>
      </c>
      <c r="AD48" s="24" t="s">
        <v>301</v>
      </c>
      <c r="AE48" s="12" t="s">
        <v>243</v>
      </c>
    </row>
    <row r="49" spans="1:31" ht="16.5" thickTop="1" thickBot="1" x14ac:dyDescent="0.3">
      <c r="A49" s="14"/>
      <c r="B49" s="20" t="s">
        <v>93</v>
      </c>
      <c r="C49" s="16" t="s">
        <v>147</v>
      </c>
      <c r="D49" s="21" t="s">
        <v>241</v>
      </c>
      <c r="E49" s="22" t="s">
        <v>259</v>
      </c>
      <c r="F49" s="23" t="s">
        <v>243</v>
      </c>
      <c r="G49" s="16"/>
      <c r="H49" s="11" t="s">
        <v>241</v>
      </c>
      <c r="I49" s="24" t="s">
        <v>263</v>
      </c>
      <c r="J49" s="12" t="s">
        <v>243</v>
      </c>
      <c r="K49" s="16"/>
      <c r="L49" s="21" t="s">
        <v>241</v>
      </c>
      <c r="M49" s="22" t="s">
        <v>264</v>
      </c>
      <c r="N49" s="23" t="s">
        <v>243</v>
      </c>
      <c r="O49" s="16"/>
      <c r="P49" s="11" t="s">
        <v>241</v>
      </c>
      <c r="Q49" s="24" t="s">
        <v>265</v>
      </c>
      <c r="R49" s="12" t="s">
        <v>243</v>
      </c>
      <c r="S49" s="15"/>
      <c r="T49" s="15" t="s">
        <v>147</v>
      </c>
      <c r="U49" s="34"/>
      <c r="V49" s="34"/>
      <c r="W49" s="15"/>
      <c r="X49" s="15"/>
      <c r="Y49" s="34"/>
      <c r="Z49" s="34"/>
      <c r="AA49" s="15"/>
      <c r="AB49" s="15"/>
      <c r="AC49" s="34"/>
      <c r="AD49" s="34"/>
      <c r="AE49" s="15"/>
    </row>
    <row r="50" spans="1:31" ht="15.75" thickTop="1" x14ac:dyDescent="0.25">
      <c r="A50" s="14"/>
      <c r="B50" s="15"/>
      <c r="C50" s="15" t="s">
        <v>147</v>
      </c>
      <c r="D50" s="34"/>
      <c r="E50" s="34"/>
      <c r="F50" s="15"/>
      <c r="G50" s="15"/>
      <c r="H50" s="34"/>
      <c r="I50" s="34"/>
      <c r="J50" s="15"/>
      <c r="K50" s="15"/>
      <c r="L50" s="34"/>
      <c r="M50" s="34"/>
      <c r="N50" s="15"/>
      <c r="O50" s="15"/>
      <c r="P50" s="34"/>
      <c r="Q50" s="34"/>
      <c r="R50" s="15"/>
      <c r="S50" s="17" t="s">
        <v>253</v>
      </c>
      <c r="T50" s="19" t="s">
        <v>147</v>
      </c>
      <c r="U50" s="18"/>
      <c r="V50" s="18"/>
      <c r="W50" s="18"/>
      <c r="X50" s="19"/>
      <c r="Y50" s="18"/>
      <c r="Z50" s="18"/>
      <c r="AA50" s="18"/>
      <c r="AB50" s="19"/>
      <c r="AC50" s="18"/>
      <c r="AD50" s="18"/>
      <c r="AE50" s="18"/>
    </row>
    <row r="51" spans="1:31" ht="25.5" x14ac:dyDescent="0.25">
      <c r="A51" s="14"/>
      <c r="B51" s="46" t="s">
        <v>266</v>
      </c>
      <c r="C51" s="46"/>
      <c r="D51" s="46"/>
      <c r="E51" s="46"/>
      <c r="F51" s="46"/>
      <c r="G51" s="46"/>
      <c r="H51" s="46"/>
      <c r="I51" s="46"/>
      <c r="J51" s="46"/>
      <c r="K51" s="46"/>
      <c r="L51" s="46"/>
      <c r="M51" s="46"/>
      <c r="N51" s="46"/>
      <c r="O51" s="46"/>
      <c r="P51" s="46"/>
      <c r="Q51" s="46"/>
      <c r="R51" s="46"/>
      <c r="S51" s="20" t="s">
        <v>254</v>
      </c>
      <c r="T51" s="16" t="s">
        <v>147</v>
      </c>
      <c r="U51" s="21"/>
      <c r="V51" s="35">
        <v>1342174</v>
      </c>
      <c r="W51" s="23" t="s">
        <v>147</v>
      </c>
      <c r="X51" s="16"/>
      <c r="Y51" s="11"/>
      <c r="Z51" s="36">
        <v>1274153</v>
      </c>
      <c r="AA51" s="12" t="s">
        <v>147</v>
      </c>
      <c r="AB51" s="16"/>
      <c r="AC51" s="11"/>
      <c r="AD51" s="36">
        <v>1253231</v>
      </c>
      <c r="AE51" s="12" t="s">
        <v>147</v>
      </c>
    </row>
    <row r="52" spans="1:31" x14ac:dyDescent="0.25">
      <c r="A52" s="14"/>
      <c r="B52" s="48"/>
      <c r="C52" s="48"/>
      <c r="D52" s="48"/>
      <c r="E52" s="48"/>
      <c r="F52" s="48"/>
      <c r="G52" s="48"/>
      <c r="H52" s="48"/>
      <c r="I52" s="48"/>
      <c r="J52" s="48"/>
      <c r="K52" s="48"/>
      <c r="L52" s="48"/>
      <c r="M52" s="48"/>
      <c r="N52" s="48"/>
      <c r="O52" s="48"/>
      <c r="P52" s="48"/>
      <c r="Q52" s="48"/>
      <c r="R52" s="48"/>
      <c r="S52" s="17" t="s">
        <v>255</v>
      </c>
      <c r="T52" s="19" t="s">
        <v>147</v>
      </c>
      <c r="U52" s="18"/>
      <c r="V52" s="18"/>
      <c r="W52" s="18"/>
      <c r="X52" s="19"/>
      <c r="Y52" s="18"/>
      <c r="Z52" s="18"/>
      <c r="AA52" s="18"/>
      <c r="AB52" s="19"/>
      <c r="AC52" s="18"/>
      <c r="AD52" s="18"/>
      <c r="AE52" s="18"/>
    </row>
    <row r="53" spans="1:31" ht="15.75" thickBot="1" x14ac:dyDescent="0.3">
      <c r="A53" s="14"/>
      <c r="B53" s="4"/>
      <c r="C53" s="4"/>
      <c r="D53" s="4"/>
      <c r="E53" s="4"/>
      <c r="F53" s="4"/>
      <c r="G53" s="4"/>
      <c r="H53" s="4"/>
      <c r="I53" s="4"/>
      <c r="J53" s="4"/>
      <c r="K53" s="4"/>
      <c r="L53" s="4"/>
      <c r="M53" s="4"/>
      <c r="N53" s="4"/>
      <c r="O53" s="4"/>
      <c r="P53" s="4"/>
      <c r="Q53" s="4"/>
      <c r="R53" s="4"/>
      <c r="S53" s="37" t="s">
        <v>256</v>
      </c>
      <c r="T53" s="16" t="s">
        <v>147</v>
      </c>
      <c r="U53" s="21"/>
      <c r="V53" s="35">
        <v>3987</v>
      </c>
      <c r="W53" s="23" t="s">
        <v>147</v>
      </c>
      <c r="X53" s="16"/>
      <c r="Y53" s="11"/>
      <c r="Z53" s="24" t="s">
        <v>248</v>
      </c>
      <c r="AA53" s="12" t="s">
        <v>147</v>
      </c>
      <c r="AB53" s="16"/>
      <c r="AC53" s="11"/>
      <c r="AD53" s="24" t="s">
        <v>248</v>
      </c>
      <c r="AE53" s="12" t="s">
        <v>147</v>
      </c>
    </row>
    <row r="54" spans="1:31" ht="15.75" thickBot="1" x14ac:dyDescent="0.3">
      <c r="A54" s="14"/>
      <c r="B54" s="16"/>
      <c r="C54" s="16" t="s">
        <v>147</v>
      </c>
      <c r="D54" s="39" t="s">
        <v>235</v>
      </c>
      <c r="E54" s="39"/>
      <c r="F54" s="39"/>
      <c r="G54" s="39"/>
      <c r="H54" s="39"/>
      <c r="I54" s="39"/>
      <c r="J54" s="16"/>
      <c r="K54" s="16" t="s">
        <v>147</v>
      </c>
      <c r="L54" s="39" t="s">
        <v>236</v>
      </c>
      <c r="M54" s="39"/>
      <c r="N54" s="39"/>
      <c r="O54" s="39"/>
      <c r="P54" s="39"/>
      <c r="Q54" s="39"/>
      <c r="R54" s="16"/>
      <c r="S54" s="15"/>
      <c r="T54" s="15" t="s">
        <v>147</v>
      </c>
      <c r="U54" s="33"/>
      <c r="V54" s="33"/>
      <c r="W54" s="15"/>
      <c r="X54" s="15"/>
      <c r="Y54" s="33"/>
      <c r="Z54" s="33"/>
      <c r="AA54" s="15"/>
      <c r="AB54" s="15"/>
      <c r="AC54" s="33"/>
      <c r="AD54" s="33"/>
      <c r="AE54" s="15"/>
    </row>
    <row r="55" spans="1:31" ht="15.75" thickBot="1" x14ac:dyDescent="0.3">
      <c r="A55" s="14"/>
      <c r="B55" s="16"/>
      <c r="C55" s="16" t="s">
        <v>147</v>
      </c>
      <c r="D55" s="40" t="s">
        <v>267</v>
      </c>
      <c r="E55" s="40"/>
      <c r="F55" s="16"/>
      <c r="G55" s="16" t="s">
        <v>147</v>
      </c>
      <c r="H55" s="40" t="s">
        <v>268</v>
      </c>
      <c r="I55" s="40"/>
      <c r="J55" s="16"/>
      <c r="K55" s="16" t="s">
        <v>147</v>
      </c>
      <c r="L55" s="40" t="s">
        <v>267</v>
      </c>
      <c r="M55" s="40"/>
      <c r="N55" s="16"/>
      <c r="O55" s="16" t="s">
        <v>147</v>
      </c>
      <c r="P55" s="40" t="s">
        <v>268</v>
      </c>
      <c r="Q55" s="40"/>
      <c r="R55" s="16"/>
      <c r="S55" s="17" t="s">
        <v>257</v>
      </c>
      <c r="T55" s="19" t="s">
        <v>147</v>
      </c>
      <c r="U55" s="26"/>
      <c r="V55" s="32">
        <v>3987</v>
      </c>
      <c r="W55" s="28" t="s">
        <v>147</v>
      </c>
      <c r="X55" s="19"/>
      <c r="Y55" s="29"/>
      <c r="Z55" s="38" t="s">
        <v>248</v>
      </c>
      <c r="AA55" s="31" t="s">
        <v>147</v>
      </c>
      <c r="AB55" s="19"/>
      <c r="AC55" s="29"/>
      <c r="AD55" s="38" t="s">
        <v>248</v>
      </c>
      <c r="AE55" s="31" t="s">
        <v>147</v>
      </c>
    </row>
    <row r="56" spans="1:31" x14ac:dyDescent="0.25">
      <c r="A56" s="14"/>
      <c r="B56" s="17" t="s">
        <v>256</v>
      </c>
      <c r="C56" s="19" t="s">
        <v>147</v>
      </c>
      <c r="D56" s="26"/>
      <c r="E56" s="32">
        <v>1926477</v>
      </c>
      <c r="F56" s="28" t="s">
        <v>147</v>
      </c>
      <c r="G56" s="19" t="s">
        <v>147</v>
      </c>
      <c r="H56" s="29"/>
      <c r="I56" s="30">
        <v>939729</v>
      </c>
      <c r="J56" s="31" t="s">
        <v>147</v>
      </c>
      <c r="K56" s="19" t="s">
        <v>147</v>
      </c>
      <c r="L56" s="26"/>
      <c r="M56" s="32">
        <v>1926477</v>
      </c>
      <c r="N56" s="28" t="s">
        <v>147</v>
      </c>
      <c r="O56" s="19" t="s">
        <v>147</v>
      </c>
      <c r="P56" s="29"/>
      <c r="Q56" s="30">
        <v>939729</v>
      </c>
      <c r="R56" s="31" t="s">
        <v>147</v>
      </c>
      <c r="S56" s="15"/>
      <c r="T56" s="15" t="s">
        <v>147</v>
      </c>
      <c r="U56" s="33"/>
      <c r="V56" s="33"/>
      <c r="W56" s="15"/>
      <c r="X56" s="15"/>
      <c r="Y56" s="33"/>
      <c r="Z56" s="33"/>
      <c r="AA56" s="15"/>
      <c r="AB56" s="15"/>
      <c r="AC56" s="33"/>
      <c r="AD56" s="33"/>
      <c r="AE56" s="15"/>
    </row>
    <row r="57" spans="1:31" ht="26.25" thickBot="1" x14ac:dyDescent="0.3">
      <c r="A57" s="14"/>
      <c r="B57" s="20" t="s">
        <v>269</v>
      </c>
      <c r="C57" s="16" t="s">
        <v>147</v>
      </c>
      <c r="D57" s="21"/>
      <c r="E57" s="35">
        <v>507610</v>
      </c>
      <c r="F57" s="23" t="s">
        <v>147</v>
      </c>
      <c r="G57" s="16" t="s">
        <v>147</v>
      </c>
      <c r="H57" s="11"/>
      <c r="I57" s="36">
        <v>584190</v>
      </c>
      <c r="J57" s="12" t="s">
        <v>147</v>
      </c>
      <c r="K57" s="16" t="s">
        <v>147</v>
      </c>
      <c r="L57" s="21"/>
      <c r="M57" s="35">
        <v>507610</v>
      </c>
      <c r="N57" s="23" t="s">
        <v>147</v>
      </c>
      <c r="O57" s="16" t="s">
        <v>147</v>
      </c>
      <c r="P57" s="11"/>
      <c r="Q57" s="36">
        <v>584190</v>
      </c>
      <c r="R57" s="12" t="s">
        <v>147</v>
      </c>
      <c r="S57" s="20" t="s">
        <v>304</v>
      </c>
      <c r="T57" s="16" t="s">
        <v>147</v>
      </c>
      <c r="U57" s="21"/>
      <c r="V57" s="35">
        <v>1346161</v>
      </c>
      <c r="W57" s="23" t="s">
        <v>147</v>
      </c>
      <c r="X57" s="16"/>
      <c r="Y57" s="11"/>
      <c r="Z57" s="36">
        <v>1274153</v>
      </c>
      <c r="AA57" s="12" t="s">
        <v>147</v>
      </c>
      <c r="AB57" s="16"/>
      <c r="AC57" s="11"/>
      <c r="AD57" s="36">
        <v>1253231</v>
      </c>
      <c r="AE57" s="12" t="s">
        <v>147</v>
      </c>
    </row>
    <row r="58" spans="1:31" ht="26.25" thickTop="1" x14ac:dyDescent="0.25">
      <c r="A58" s="14"/>
      <c r="B58" s="17" t="s">
        <v>270</v>
      </c>
      <c r="C58" s="19" t="s">
        <v>147</v>
      </c>
      <c r="D58" s="26"/>
      <c r="E58" s="27" t="s">
        <v>248</v>
      </c>
      <c r="F58" s="28" t="s">
        <v>147</v>
      </c>
      <c r="G58" s="19" t="s">
        <v>147</v>
      </c>
      <c r="H58" s="29"/>
      <c r="I58" s="30">
        <v>352614</v>
      </c>
      <c r="J58" s="31"/>
      <c r="K58" s="19" t="s">
        <v>147</v>
      </c>
      <c r="L58" s="26"/>
      <c r="M58" s="27" t="s">
        <v>248</v>
      </c>
      <c r="N58" s="28" t="s">
        <v>147</v>
      </c>
      <c r="O58" s="19" t="s">
        <v>147</v>
      </c>
      <c r="P58" s="29"/>
      <c r="Q58" s="30">
        <v>352614</v>
      </c>
      <c r="R58" s="31" t="s">
        <v>147</v>
      </c>
      <c r="S58" s="15"/>
      <c r="T58" s="15" t="s">
        <v>147</v>
      </c>
      <c r="U58" s="34"/>
      <c r="V58" s="34"/>
      <c r="W58" s="15"/>
      <c r="X58" s="15"/>
      <c r="Y58" s="34"/>
      <c r="Z58" s="34"/>
      <c r="AA58" s="15"/>
      <c r="AB58" s="15"/>
      <c r="AC58" s="34"/>
      <c r="AD58" s="34"/>
      <c r="AE58" s="15"/>
    </row>
    <row r="59" spans="1:31" ht="26.25" thickBot="1" x14ac:dyDescent="0.3">
      <c r="A59" s="14"/>
      <c r="B59" s="20" t="s">
        <v>271</v>
      </c>
      <c r="C59" s="16" t="s">
        <v>147</v>
      </c>
      <c r="D59" s="21"/>
      <c r="E59" s="22" t="s">
        <v>248</v>
      </c>
      <c r="F59" s="23" t="s">
        <v>147</v>
      </c>
      <c r="G59" s="16" t="s">
        <v>147</v>
      </c>
      <c r="H59" s="11"/>
      <c r="I59" s="36">
        <v>364320</v>
      </c>
      <c r="J59" s="12"/>
      <c r="K59" s="16" t="s">
        <v>147</v>
      </c>
      <c r="L59" s="21"/>
      <c r="M59" s="22" t="s">
        <v>248</v>
      </c>
      <c r="N59" s="23" t="s">
        <v>147</v>
      </c>
      <c r="O59" s="16" t="s">
        <v>147</v>
      </c>
      <c r="P59" s="11"/>
      <c r="Q59" s="36">
        <v>364320</v>
      </c>
      <c r="R59" s="12" t="s">
        <v>147</v>
      </c>
      <c r="S59" s="17" t="s">
        <v>305</v>
      </c>
      <c r="T59" s="19" t="s">
        <v>147</v>
      </c>
      <c r="U59" s="26" t="s">
        <v>241</v>
      </c>
      <c r="V59" s="27" t="s">
        <v>306</v>
      </c>
      <c r="W59" s="28" t="s">
        <v>243</v>
      </c>
      <c r="X59" s="19"/>
      <c r="Y59" s="29" t="s">
        <v>241</v>
      </c>
      <c r="Z59" s="38" t="s">
        <v>307</v>
      </c>
      <c r="AA59" s="31" t="s">
        <v>243</v>
      </c>
      <c r="AB59" s="19"/>
      <c r="AC59" s="29" t="s">
        <v>241</v>
      </c>
      <c r="AD59" s="38" t="s">
        <v>308</v>
      </c>
      <c r="AE59" s="31" t="s">
        <v>243</v>
      </c>
    </row>
    <row r="60" spans="1:31" ht="15.75" thickTop="1" x14ac:dyDescent="0.25">
      <c r="A60" s="14"/>
      <c r="B60" s="15"/>
      <c r="C60" s="15" t="s">
        <v>147</v>
      </c>
      <c r="D60" s="33"/>
      <c r="E60" s="33"/>
      <c r="F60" s="15"/>
      <c r="G60" s="15" t="s">
        <v>147</v>
      </c>
      <c r="H60" s="33"/>
      <c r="I60" s="33"/>
      <c r="J60" s="15"/>
      <c r="K60" s="15" t="s">
        <v>147</v>
      </c>
      <c r="L60" s="33"/>
      <c r="M60" s="33"/>
      <c r="N60" s="15"/>
      <c r="O60" s="15" t="s">
        <v>147</v>
      </c>
      <c r="P60" s="33"/>
      <c r="Q60" s="33"/>
      <c r="R60" s="15"/>
      <c r="S60" s="15"/>
      <c r="T60" s="15" t="s">
        <v>147</v>
      </c>
      <c r="U60" s="34"/>
      <c r="V60" s="34"/>
      <c r="W60" s="15"/>
      <c r="X60" s="15"/>
      <c r="Y60" s="34"/>
      <c r="Z60" s="34"/>
      <c r="AA60" s="15"/>
      <c r="AB60" s="15"/>
      <c r="AC60" s="34"/>
      <c r="AD60" s="34"/>
      <c r="AE60" s="15"/>
    </row>
    <row r="61" spans="1:31" ht="15.75" thickBot="1" x14ac:dyDescent="0.3">
      <c r="A61" s="14"/>
      <c r="B61" s="41"/>
      <c r="C61" s="19" t="s">
        <v>147</v>
      </c>
      <c r="D61" s="26"/>
      <c r="E61" s="32">
        <v>2434087</v>
      </c>
      <c r="F61" s="28" t="s">
        <v>147</v>
      </c>
      <c r="G61" s="19" t="s">
        <v>147</v>
      </c>
      <c r="H61" s="29"/>
      <c r="I61" s="30">
        <v>2240853</v>
      </c>
      <c r="J61" s="31" t="s">
        <v>147</v>
      </c>
      <c r="K61" s="19" t="s">
        <v>147</v>
      </c>
      <c r="L61" s="26"/>
      <c r="M61" s="32">
        <v>2434087</v>
      </c>
      <c r="N61" s="28" t="s">
        <v>147</v>
      </c>
      <c r="O61" s="19" t="s">
        <v>147</v>
      </c>
      <c r="P61" s="29"/>
      <c r="Q61" s="30">
        <v>2240853</v>
      </c>
      <c r="R61" s="31" t="s">
        <v>147</v>
      </c>
      <c r="S61" s="20" t="s">
        <v>93</v>
      </c>
      <c r="T61" s="16" t="s">
        <v>147</v>
      </c>
      <c r="U61" s="21" t="s">
        <v>241</v>
      </c>
      <c r="V61" s="22" t="s">
        <v>309</v>
      </c>
      <c r="W61" s="23" t="s">
        <v>243</v>
      </c>
      <c r="X61" s="16"/>
      <c r="Y61" s="11" t="s">
        <v>241</v>
      </c>
      <c r="Z61" s="24" t="s">
        <v>307</v>
      </c>
      <c r="AA61" s="12" t="s">
        <v>243</v>
      </c>
      <c r="AB61" s="16"/>
      <c r="AC61" s="11" t="s">
        <v>241</v>
      </c>
      <c r="AD61" s="24" t="s">
        <v>308</v>
      </c>
      <c r="AE61" s="12" t="s">
        <v>243</v>
      </c>
    </row>
    <row r="62" spans="1:31" ht="15.75" thickTop="1" x14ac:dyDescent="0.25">
      <c r="A62" s="14"/>
      <c r="B62" s="15"/>
      <c r="C62" s="15" t="s">
        <v>147</v>
      </c>
      <c r="D62" s="34"/>
      <c r="E62" s="34"/>
      <c r="F62" s="15"/>
      <c r="G62" s="15" t="s">
        <v>147</v>
      </c>
      <c r="H62" s="34"/>
      <c r="I62" s="34"/>
      <c r="J62" s="15"/>
      <c r="K62" s="15" t="s">
        <v>147</v>
      </c>
      <c r="L62" s="34"/>
      <c r="M62" s="34"/>
      <c r="N62" s="15"/>
      <c r="O62" s="15" t="s">
        <v>147</v>
      </c>
      <c r="P62" s="34"/>
      <c r="Q62" s="34"/>
      <c r="R62" s="15"/>
      <c r="S62" s="15"/>
      <c r="T62" s="15" t="s">
        <v>147</v>
      </c>
      <c r="U62" s="33"/>
      <c r="V62" s="33"/>
      <c r="W62" s="15"/>
      <c r="X62" s="15"/>
      <c r="Y62" s="33"/>
      <c r="Z62" s="33"/>
      <c r="AA62" s="15"/>
      <c r="AB62" s="15"/>
      <c r="AC62" s="33"/>
      <c r="AD62" s="33"/>
      <c r="AE62" s="15"/>
    </row>
    <row r="63" spans="1:31" x14ac:dyDescent="0.25">
      <c r="A63" s="14"/>
      <c r="B63" s="43"/>
      <c r="C63" s="43"/>
      <c r="D63" s="43"/>
      <c r="E63" s="43"/>
      <c r="F63" s="43"/>
      <c r="G63" s="43"/>
      <c r="H63" s="43"/>
      <c r="I63" s="43"/>
      <c r="J63" s="43"/>
      <c r="K63" s="43"/>
      <c r="L63" s="43"/>
      <c r="M63" s="43"/>
      <c r="N63" s="43"/>
      <c r="O63" s="43"/>
      <c r="P63" s="43"/>
      <c r="Q63" s="43"/>
      <c r="R63" s="43"/>
      <c r="S63" s="46" t="s">
        <v>266</v>
      </c>
      <c r="T63" s="46"/>
      <c r="U63" s="46"/>
      <c r="V63" s="46"/>
      <c r="W63" s="46"/>
      <c r="X63" s="46"/>
      <c r="Y63" s="46"/>
      <c r="Z63" s="46"/>
      <c r="AA63" s="46"/>
      <c r="AB63" s="46"/>
      <c r="AC63" s="46"/>
      <c r="AD63" s="46"/>
      <c r="AE63" s="46"/>
    </row>
    <row r="64" spans="1:31" x14ac:dyDescent="0.25">
      <c r="A64" s="14"/>
      <c r="B64" s="43"/>
      <c r="C64" s="43"/>
      <c r="D64" s="43"/>
      <c r="E64" s="43"/>
      <c r="F64" s="43"/>
      <c r="G64" s="43"/>
      <c r="H64" s="43"/>
      <c r="I64" s="43"/>
      <c r="J64" s="43"/>
      <c r="K64" s="43"/>
      <c r="L64" s="43"/>
      <c r="M64" s="43"/>
      <c r="N64" s="43"/>
      <c r="O64" s="43"/>
      <c r="P64" s="43"/>
      <c r="Q64" s="43"/>
      <c r="R64" s="43"/>
      <c r="S64" s="48"/>
      <c r="T64" s="48"/>
      <c r="U64" s="48"/>
      <c r="V64" s="48"/>
      <c r="W64" s="48"/>
      <c r="X64" s="48"/>
      <c r="Y64" s="48"/>
      <c r="Z64" s="48"/>
      <c r="AA64" s="48"/>
      <c r="AB64" s="48"/>
      <c r="AC64" s="48"/>
      <c r="AD64" s="48"/>
      <c r="AE64" s="48"/>
    </row>
    <row r="65" spans="1:31" x14ac:dyDescent="0.25">
      <c r="A65" s="14"/>
      <c r="B65" s="43"/>
      <c r="C65" s="43"/>
      <c r="D65" s="43"/>
      <c r="E65" s="43"/>
      <c r="F65" s="43"/>
      <c r="G65" s="43"/>
      <c r="H65" s="43"/>
      <c r="I65" s="43"/>
      <c r="J65" s="43"/>
      <c r="K65" s="43"/>
      <c r="L65" s="43"/>
      <c r="M65" s="43"/>
      <c r="N65" s="43"/>
      <c r="O65" s="43"/>
      <c r="P65" s="43"/>
      <c r="Q65" s="43"/>
      <c r="R65" s="43"/>
      <c r="S65" s="4"/>
      <c r="T65" s="4"/>
      <c r="U65" s="4"/>
      <c r="V65" s="4"/>
      <c r="W65" s="4"/>
      <c r="X65" s="4"/>
      <c r="Y65" s="4"/>
      <c r="Z65" s="4"/>
      <c r="AA65" s="4"/>
      <c r="AB65" s="4"/>
      <c r="AC65" s="4"/>
      <c r="AD65" s="4"/>
      <c r="AE65" s="4"/>
    </row>
    <row r="66" spans="1:31" ht="15.75" thickBot="1" x14ac:dyDescent="0.3">
      <c r="A66" s="14"/>
      <c r="B66" s="43"/>
      <c r="C66" s="43"/>
      <c r="D66" s="43"/>
      <c r="E66" s="43"/>
      <c r="F66" s="43"/>
      <c r="G66" s="43"/>
      <c r="H66" s="43"/>
      <c r="I66" s="43"/>
      <c r="J66" s="43"/>
      <c r="K66" s="43"/>
      <c r="L66" s="43"/>
      <c r="M66" s="43"/>
      <c r="N66" s="43"/>
      <c r="O66" s="43"/>
      <c r="P66" s="43"/>
      <c r="Q66" s="43"/>
      <c r="R66" s="43"/>
      <c r="S66" s="16"/>
      <c r="T66" s="16" t="s">
        <v>147</v>
      </c>
      <c r="U66" s="39">
        <v>2012</v>
      </c>
      <c r="V66" s="39"/>
      <c r="W66" s="16"/>
      <c r="X66" s="16" t="s">
        <v>147</v>
      </c>
      <c r="Y66" s="39">
        <v>2011</v>
      </c>
      <c r="Z66" s="39"/>
      <c r="AA66" s="16"/>
      <c r="AB66" s="16" t="s">
        <v>147</v>
      </c>
      <c r="AC66" s="39">
        <v>2010</v>
      </c>
      <c r="AD66" s="39"/>
      <c r="AE66" s="16"/>
    </row>
    <row r="67" spans="1:31" x14ac:dyDescent="0.25">
      <c r="A67" s="14"/>
      <c r="B67" s="43"/>
      <c r="C67" s="43"/>
      <c r="D67" s="43"/>
      <c r="E67" s="43"/>
      <c r="F67" s="43"/>
      <c r="G67" s="43"/>
      <c r="H67" s="43"/>
      <c r="I67" s="43"/>
      <c r="J67" s="43"/>
      <c r="K67" s="43"/>
      <c r="L67" s="43"/>
      <c r="M67" s="43"/>
      <c r="N67" s="43"/>
      <c r="O67" s="43"/>
      <c r="P67" s="43"/>
      <c r="Q67" s="43"/>
      <c r="R67" s="43"/>
      <c r="S67" s="17" t="s">
        <v>256</v>
      </c>
      <c r="T67" s="19" t="s">
        <v>147</v>
      </c>
      <c r="U67" s="26"/>
      <c r="V67" s="32">
        <v>1102176</v>
      </c>
      <c r="W67" s="28" t="s">
        <v>147</v>
      </c>
      <c r="X67" s="19" t="s">
        <v>147</v>
      </c>
      <c r="Y67" s="29"/>
      <c r="Z67" s="30">
        <v>888739</v>
      </c>
      <c r="AA67" s="31" t="s">
        <v>147</v>
      </c>
      <c r="AB67" s="19" t="s">
        <v>147</v>
      </c>
      <c r="AC67" s="29"/>
      <c r="AD67" s="30">
        <v>745732</v>
      </c>
      <c r="AE67" s="31" t="s">
        <v>147</v>
      </c>
    </row>
    <row r="68" spans="1:31" x14ac:dyDescent="0.25">
      <c r="A68" s="14"/>
      <c r="B68" s="43"/>
      <c r="C68" s="43"/>
      <c r="D68" s="43"/>
      <c r="E68" s="43"/>
      <c r="F68" s="43"/>
      <c r="G68" s="43"/>
      <c r="H68" s="43"/>
      <c r="I68" s="43"/>
      <c r="J68" s="43"/>
      <c r="K68" s="43"/>
      <c r="L68" s="43"/>
      <c r="M68" s="43"/>
      <c r="N68" s="43"/>
      <c r="O68" s="43"/>
      <c r="P68" s="43"/>
      <c r="Q68" s="43"/>
      <c r="R68" s="43"/>
      <c r="S68" s="20" t="s">
        <v>269</v>
      </c>
      <c r="T68" s="16" t="s">
        <v>147</v>
      </c>
      <c r="U68" s="21"/>
      <c r="V68" s="35">
        <v>553340</v>
      </c>
      <c r="W68" s="23" t="s">
        <v>147</v>
      </c>
      <c r="X68" s="16" t="s">
        <v>147</v>
      </c>
      <c r="Y68" s="11"/>
      <c r="Z68" s="36">
        <v>559990</v>
      </c>
      <c r="AA68" s="12" t="s">
        <v>147</v>
      </c>
      <c r="AB68" s="16" t="s">
        <v>147</v>
      </c>
      <c r="AC68" s="11"/>
      <c r="AD68" s="36">
        <v>511660</v>
      </c>
      <c r="AE68" s="12" t="s">
        <v>147</v>
      </c>
    </row>
    <row r="69" spans="1:31" ht="25.5" x14ac:dyDescent="0.25">
      <c r="A69" s="14"/>
      <c r="B69" s="43"/>
      <c r="C69" s="43"/>
      <c r="D69" s="43"/>
      <c r="E69" s="43"/>
      <c r="F69" s="43"/>
      <c r="G69" s="43"/>
      <c r="H69" s="43"/>
      <c r="I69" s="43"/>
      <c r="J69" s="43"/>
      <c r="K69" s="43"/>
      <c r="L69" s="43"/>
      <c r="M69" s="43"/>
      <c r="N69" s="43"/>
      <c r="O69" s="43"/>
      <c r="P69" s="43"/>
      <c r="Q69" s="43"/>
      <c r="R69" s="43"/>
      <c r="S69" s="17" t="s">
        <v>270</v>
      </c>
      <c r="T69" s="19" t="s">
        <v>147</v>
      </c>
      <c r="U69" s="26"/>
      <c r="V69" s="32">
        <v>352614</v>
      </c>
      <c r="W69" s="28" t="s">
        <v>147</v>
      </c>
      <c r="X69" s="19" t="s">
        <v>147</v>
      </c>
      <c r="Y69" s="29"/>
      <c r="Z69" s="30">
        <v>352614</v>
      </c>
      <c r="AA69" s="31" t="s">
        <v>147</v>
      </c>
      <c r="AB69" s="19" t="s">
        <v>147</v>
      </c>
      <c r="AC69" s="29"/>
      <c r="AD69" s="30">
        <v>352614</v>
      </c>
      <c r="AE69" s="31" t="s">
        <v>147</v>
      </c>
    </row>
    <row r="70" spans="1:31" ht="25.5" x14ac:dyDescent="0.25">
      <c r="A70" s="14"/>
      <c r="B70" s="43"/>
      <c r="C70" s="43"/>
      <c r="D70" s="43"/>
      <c r="E70" s="43"/>
      <c r="F70" s="43"/>
      <c r="G70" s="43"/>
      <c r="H70" s="43"/>
      <c r="I70" s="43"/>
      <c r="J70" s="43"/>
      <c r="K70" s="43"/>
      <c r="L70" s="43"/>
      <c r="M70" s="43"/>
      <c r="N70" s="43"/>
      <c r="O70" s="43"/>
      <c r="P70" s="43"/>
      <c r="Q70" s="43"/>
      <c r="R70" s="43"/>
      <c r="S70" s="20" t="s">
        <v>271</v>
      </c>
      <c r="T70" s="16" t="s">
        <v>147</v>
      </c>
      <c r="U70" s="21"/>
      <c r="V70" s="35">
        <v>364320</v>
      </c>
      <c r="W70" s="23" t="s">
        <v>147</v>
      </c>
      <c r="X70" s="16" t="s">
        <v>147</v>
      </c>
      <c r="Y70" s="11"/>
      <c r="Z70" s="36">
        <v>364320</v>
      </c>
      <c r="AA70" s="12" t="s">
        <v>147</v>
      </c>
      <c r="AB70" s="16" t="s">
        <v>147</v>
      </c>
      <c r="AC70" s="11"/>
      <c r="AD70" s="36">
        <v>364320</v>
      </c>
      <c r="AE70" s="12" t="s">
        <v>147</v>
      </c>
    </row>
    <row r="71" spans="1:31" ht="26.25" thickBot="1" x14ac:dyDescent="0.3">
      <c r="A71" s="14"/>
      <c r="B71" s="43"/>
      <c r="C71" s="43"/>
      <c r="D71" s="43"/>
      <c r="E71" s="43"/>
      <c r="F71" s="43"/>
      <c r="G71" s="43"/>
      <c r="H71" s="43"/>
      <c r="I71" s="43"/>
      <c r="J71" s="43"/>
      <c r="K71" s="43"/>
      <c r="L71" s="43"/>
      <c r="M71" s="43"/>
      <c r="N71" s="43"/>
      <c r="O71" s="43"/>
      <c r="P71" s="43"/>
      <c r="Q71" s="43"/>
      <c r="R71" s="43"/>
      <c r="S71" s="17" t="s">
        <v>310</v>
      </c>
      <c r="T71" s="19" t="s">
        <v>147</v>
      </c>
      <c r="U71" s="26"/>
      <c r="V71" s="27" t="s">
        <v>248</v>
      </c>
      <c r="W71" s="28" t="s">
        <v>147</v>
      </c>
      <c r="X71" s="19" t="s">
        <v>147</v>
      </c>
      <c r="Y71" s="29"/>
      <c r="Z71" s="38" t="s">
        <v>248</v>
      </c>
      <c r="AA71" s="31" t="s">
        <v>147</v>
      </c>
      <c r="AB71" s="19" t="s">
        <v>147</v>
      </c>
      <c r="AC71" s="29"/>
      <c r="AD71" s="30">
        <v>9288</v>
      </c>
      <c r="AE71" s="31" t="s">
        <v>147</v>
      </c>
    </row>
    <row r="72" spans="1:31" x14ac:dyDescent="0.25">
      <c r="A72" s="14"/>
      <c r="B72" s="43"/>
      <c r="C72" s="43"/>
      <c r="D72" s="43"/>
      <c r="E72" s="43"/>
      <c r="F72" s="43"/>
      <c r="G72" s="43"/>
      <c r="H72" s="43"/>
      <c r="I72" s="43"/>
      <c r="J72" s="43"/>
      <c r="K72" s="43"/>
      <c r="L72" s="43"/>
      <c r="M72" s="43"/>
      <c r="N72" s="43"/>
      <c r="O72" s="43"/>
      <c r="P72" s="43"/>
      <c r="Q72" s="43"/>
      <c r="R72" s="43"/>
      <c r="S72" s="15"/>
      <c r="T72" s="15" t="s">
        <v>147</v>
      </c>
      <c r="U72" s="33"/>
      <c r="V72" s="33"/>
      <c r="W72" s="15"/>
      <c r="X72" s="15" t="s">
        <v>147</v>
      </c>
      <c r="Y72" s="33"/>
      <c r="Z72" s="33"/>
      <c r="AA72" s="15"/>
      <c r="AB72" s="15" t="s">
        <v>147</v>
      </c>
      <c r="AC72" s="33"/>
      <c r="AD72" s="33"/>
      <c r="AE72" s="15"/>
    </row>
    <row r="73" spans="1:31" ht="15.75" thickBot="1" x14ac:dyDescent="0.3">
      <c r="A73" s="14"/>
      <c r="B73" s="43"/>
      <c r="C73" s="43"/>
      <c r="D73" s="43"/>
      <c r="E73" s="43"/>
      <c r="F73" s="43"/>
      <c r="G73" s="43"/>
      <c r="H73" s="43"/>
      <c r="I73" s="43"/>
      <c r="J73" s="43"/>
      <c r="K73" s="43"/>
      <c r="L73" s="43"/>
      <c r="M73" s="43"/>
      <c r="N73" s="43"/>
      <c r="O73" s="43"/>
      <c r="P73" s="43"/>
      <c r="Q73" s="43"/>
      <c r="R73" s="43"/>
      <c r="S73" s="2"/>
      <c r="T73" s="16" t="s">
        <v>147</v>
      </c>
      <c r="U73" s="21"/>
      <c r="V73" s="35">
        <v>2372450</v>
      </c>
      <c r="W73" s="23" t="s">
        <v>147</v>
      </c>
      <c r="X73" s="16" t="s">
        <v>147</v>
      </c>
      <c r="Y73" s="11"/>
      <c r="Z73" s="36">
        <v>2165663</v>
      </c>
      <c r="AA73" s="12" t="s">
        <v>147</v>
      </c>
      <c r="AB73" s="16" t="s">
        <v>147</v>
      </c>
      <c r="AC73" s="11"/>
      <c r="AD73" s="36">
        <v>1983614</v>
      </c>
      <c r="AE73" s="12" t="s">
        <v>147</v>
      </c>
    </row>
    <row r="74" spans="1:31" ht="15.75" thickTop="1" x14ac:dyDescent="0.25">
      <c r="A74" s="14"/>
      <c r="B74" s="43"/>
      <c r="C74" s="43"/>
      <c r="D74" s="43"/>
      <c r="E74" s="43"/>
      <c r="F74" s="43"/>
      <c r="G74" s="43"/>
      <c r="H74" s="43"/>
      <c r="I74" s="43"/>
      <c r="J74" s="43"/>
      <c r="K74" s="43"/>
      <c r="L74" s="43"/>
      <c r="M74" s="43"/>
      <c r="N74" s="43"/>
      <c r="O74" s="43"/>
      <c r="P74" s="43"/>
      <c r="Q74" s="43"/>
      <c r="R74" s="43"/>
      <c r="S74" s="15"/>
      <c r="T74" s="15" t="s">
        <v>147</v>
      </c>
      <c r="U74" s="34"/>
      <c r="V74" s="34"/>
      <c r="W74" s="15"/>
      <c r="X74" s="15" t="s">
        <v>147</v>
      </c>
      <c r="Y74" s="34"/>
      <c r="Z74" s="34"/>
      <c r="AA74" s="15"/>
      <c r="AB74" s="15" t="s">
        <v>147</v>
      </c>
      <c r="AC74" s="34"/>
      <c r="AD74" s="34"/>
      <c r="AE74" s="15"/>
    </row>
  </sheetData>
  <mergeCells count="105">
    <mergeCell ref="S40:AE40"/>
    <mergeCell ref="S41:AE41"/>
    <mergeCell ref="S63:AE63"/>
    <mergeCell ref="S64:AE64"/>
    <mergeCell ref="S34:AE34"/>
    <mergeCell ref="S35:AE35"/>
    <mergeCell ref="S36:AE36"/>
    <mergeCell ref="S37:AE37"/>
    <mergeCell ref="S38:AE38"/>
    <mergeCell ref="S39:AE39"/>
    <mergeCell ref="S28:AE28"/>
    <mergeCell ref="S29:AE29"/>
    <mergeCell ref="S30:AE30"/>
    <mergeCell ref="S31:AE31"/>
    <mergeCell ref="S32:AE32"/>
    <mergeCell ref="S33:AE33"/>
    <mergeCell ref="S22:AE22"/>
    <mergeCell ref="S23:AE23"/>
    <mergeCell ref="S24:AE24"/>
    <mergeCell ref="S25:AE25"/>
    <mergeCell ref="S26:AE26"/>
    <mergeCell ref="S27:AE27"/>
    <mergeCell ref="S16:AE16"/>
    <mergeCell ref="S17:AE17"/>
    <mergeCell ref="S18:AE18"/>
    <mergeCell ref="S19:AE19"/>
    <mergeCell ref="S20:AE20"/>
    <mergeCell ref="S21:AE21"/>
    <mergeCell ref="S10:AE10"/>
    <mergeCell ref="S11:AE11"/>
    <mergeCell ref="S12:AE12"/>
    <mergeCell ref="S13:AE13"/>
    <mergeCell ref="S14:AE14"/>
    <mergeCell ref="S15:AE15"/>
    <mergeCell ref="S4:AE4"/>
    <mergeCell ref="S5:AE5"/>
    <mergeCell ref="S6:AE6"/>
    <mergeCell ref="S7:AE7"/>
    <mergeCell ref="S8:AE8"/>
    <mergeCell ref="S9:AE9"/>
    <mergeCell ref="B69:R69"/>
    <mergeCell ref="B70:R70"/>
    <mergeCell ref="B71:R71"/>
    <mergeCell ref="B72:R72"/>
    <mergeCell ref="B73:R73"/>
    <mergeCell ref="B74:R74"/>
    <mergeCell ref="B63:R63"/>
    <mergeCell ref="B64:R64"/>
    <mergeCell ref="B65:R65"/>
    <mergeCell ref="B66:R66"/>
    <mergeCell ref="B67:R67"/>
    <mergeCell ref="B68:R68"/>
    <mergeCell ref="B25:R25"/>
    <mergeCell ref="B26:R26"/>
    <mergeCell ref="B27:R27"/>
    <mergeCell ref="B28:R28"/>
    <mergeCell ref="B51:R51"/>
    <mergeCell ref="B52:R52"/>
    <mergeCell ref="B19:R19"/>
    <mergeCell ref="B20:R20"/>
    <mergeCell ref="B21:R21"/>
    <mergeCell ref="B22:R22"/>
    <mergeCell ref="B23:R23"/>
    <mergeCell ref="B24:R24"/>
    <mergeCell ref="B13:R13"/>
    <mergeCell ref="B14:R14"/>
    <mergeCell ref="B15:R15"/>
    <mergeCell ref="B16:R16"/>
    <mergeCell ref="B17:R17"/>
    <mergeCell ref="B18:R18"/>
    <mergeCell ref="A4:A74"/>
    <mergeCell ref="B4:R4"/>
    <mergeCell ref="B5:R5"/>
    <mergeCell ref="B6:R6"/>
    <mergeCell ref="B7:R7"/>
    <mergeCell ref="B8:R8"/>
    <mergeCell ref="B9:R9"/>
    <mergeCell ref="B10:R10"/>
    <mergeCell ref="B11:R11"/>
    <mergeCell ref="B12:R12"/>
    <mergeCell ref="A1:A2"/>
    <mergeCell ref="B1:R1"/>
    <mergeCell ref="S1:AE1"/>
    <mergeCell ref="B2:R2"/>
    <mergeCell ref="S2:AE2"/>
    <mergeCell ref="B3:R3"/>
    <mergeCell ref="S3:AE3"/>
    <mergeCell ref="U43:V43"/>
    <mergeCell ref="Y43:Z43"/>
    <mergeCell ref="AC43:AD43"/>
    <mergeCell ref="U66:V66"/>
    <mergeCell ref="Y66:Z66"/>
    <mergeCell ref="AC66:AD66"/>
    <mergeCell ref="D54:I54"/>
    <mergeCell ref="L54:Q54"/>
    <mergeCell ref="D55:E55"/>
    <mergeCell ref="H55:I55"/>
    <mergeCell ref="L55:M55"/>
    <mergeCell ref="P55:Q55"/>
    <mergeCell ref="D30:I30"/>
    <mergeCell ref="L30:Q30"/>
    <mergeCell ref="D31:E31"/>
    <mergeCell ref="H31:I31"/>
    <mergeCell ref="L31:M31"/>
    <mergeCell ref="P31:Q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ha1</vt:lpstr>
      <vt:lpstr>Organization_Description_of_Bu</vt:lpstr>
      <vt:lpstr>Significant_Accounting_Policie</vt:lpstr>
      <vt:lpstr>Revenue_and_Accounts_Receivabl</vt:lpstr>
      <vt:lpstr>Notes_Payable_and_Lines_of_Cre</vt:lpstr>
      <vt:lpstr>Letter_of_Credit</vt:lpstr>
      <vt:lpstr>Capital_Stock</vt:lpstr>
      <vt:lpstr>Stock_Option_Plans</vt:lpstr>
      <vt:lpstr>Warrants</vt:lpstr>
      <vt:lpstr>Fair_Value_of_Warrants</vt:lpstr>
      <vt:lpstr>Fair_Value_Measurements</vt:lpstr>
      <vt:lpstr>Joint_Venture_Agreement</vt:lpstr>
      <vt:lpstr>Related_Party_Transactions</vt:lpstr>
      <vt:lpstr>Contingencies</vt:lpstr>
      <vt:lpstr>Other_Current_Assets</vt:lpstr>
      <vt:lpstr>Lease_Commitments</vt:lpstr>
      <vt:lpstr>Fixed_Assets</vt:lpstr>
      <vt:lpstr>Income_Taxes</vt:lpstr>
      <vt:lpstr>Liquidity_and_Going_Concern</vt:lpstr>
      <vt:lpstr>Significant_Accounting_Policie1</vt:lpstr>
      <vt:lpstr>Significant_Accounting_Policie2</vt:lpstr>
      <vt:lpstr>Revenue_and_Accounts_Receivabl1</vt:lpstr>
      <vt:lpstr>Notes_Payable_and_Lines_of_Cre1</vt:lpstr>
      <vt:lpstr>Stock_Option_Plans_Tables</vt:lpstr>
      <vt:lpstr>Warrants_Tables</vt:lpstr>
      <vt:lpstr>Fair_Value_of_Warrants_Tables</vt:lpstr>
      <vt:lpstr>Fair_Value_Measurements_Tables</vt:lpstr>
      <vt:lpstr>Other_Current_Assets_Tables</vt:lpstr>
      <vt:lpstr>Lease_Commitments_Tables</vt:lpstr>
      <vt:lpstr>Fixed_Assets_Tables</vt:lpstr>
      <vt:lpstr>Income_Taxes_Tables</vt:lpstr>
      <vt:lpstr>Organization_Description_of_Bu1</vt:lpstr>
      <vt:lpstr>Significant_Accounting_Policie3</vt:lpstr>
      <vt:lpstr>Significant_Accounting_Policie4</vt:lpstr>
      <vt:lpstr>Significant_Accounting_Policie5</vt:lpstr>
      <vt:lpstr>Revenue_and_Accounts_Receivabl2</vt:lpstr>
      <vt:lpstr>Revenue_and_Accounts_Receivabl3</vt:lpstr>
      <vt:lpstr>Revenue_and_Accounts_Receivabl4</vt:lpstr>
      <vt:lpstr>Notes_Payable_and_Lines_of_Cre2</vt:lpstr>
      <vt:lpstr>Notes_Payable_and_Lines_of_Cre3</vt:lpstr>
      <vt:lpstr>Notes_Payable_and_Lines_of_Cre4</vt:lpstr>
      <vt:lpstr>Letter_of_Credit_Additional_In</vt:lpstr>
      <vt:lpstr>Capital_Stock_Additional_Infor</vt:lpstr>
      <vt:lpstr>Stock_Option_Plans_Additional_</vt:lpstr>
      <vt:lpstr>Stock_Option_Plans_Summary_of_</vt:lpstr>
      <vt:lpstr>Stock_Option_Plans_Summary_of_1</vt:lpstr>
      <vt:lpstr>Stock_Option_Plans_WeightedAve</vt:lpstr>
      <vt:lpstr>Stock_Option_Plans_Effects_of_</vt:lpstr>
      <vt:lpstr>Warrants_Additional_Informatio</vt:lpstr>
      <vt:lpstr>Warrants_Summary_of_Warrant_Ac</vt:lpstr>
      <vt:lpstr>Warrants_Summary_of_Warrant_Ac1</vt:lpstr>
      <vt:lpstr>Fair_Value_of_Warrants_Assumpt</vt:lpstr>
      <vt:lpstr>Fair_Value_of_Warrants_Additio</vt:lpstr>
      <vt:lpstr>Fair_Value_of_Warrants_Summary</vt:lpstr>
      <vt:lpstr>Fair_Value_Measurements_Summar</vt:lpstr>
      <vt:lpstr>Fair_Value_Measurements_Summar1</vt:lpstr>
      <vt:lpstr>Joint_Venture_Agreement_Additi</vt:lpstr>
      <vt:lpstr>Related_Party_Transactions_Add</vt:lpstr>
      <vt:lpstr>Other_Current_Assets_Detail</vt:lpstr>
      <vt:lpstr>Lease_Commitments_Additional_I</vt:lpstr>
      <vt:lpstr>Minimum_Future_Lease_Payments_</vt:lpstr>
      <vt:lpstr>Loss_On_Debt_and_Warrant_Restr</vt:lpstr>
      <vt:lpstr>Fixed_Assets_Summary_by_Major_</vt:lpstr>
      <vt:lpstr>Income_Tax_Reconciliation_Deta</vt:lpstr>
      <vt:lpstr>Components_of_Approximate_Defe</vt:lpstr>
      <vt:lpstr>Income_Taxes_Additional_Inform</vt:lpstr>
      <vt:lpstr>Aggregate_Changes_in_Balance_o</vt:lpstr>
      <vt:lpstr>Contingencies_Additional_Infor</vt:lpstr>
      <vt:lpstr>Liquidity_and_Going_concern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1:25:03Z</dcterms:created>
  <dcterms:modified xsi:type="dcterms:W3CDTF">2013-10-08T21:25:03Z</dcterms:modified>
</cp:coreProperties>
</file>